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9"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ha" sheetId="50" r:id="rId8"/>
    <sheet name="Consolidated_Statements_Of_Sha1" sheetId="51" r:id="rId9"/>
    <sheet name="Basis_of_Presentation" sheetId="52" r:id="rId10"/>
    <sheet name="Earnings_Per_Share" sheetId="53" r:id="rId11"/>
    <sheet name="ShareBased_Compensation" sheetId="54" r:id="rId12"/>
    <sheet name="Property_And_Equipment" sheetId="55" r:id="rId13"/>
    <sheet name="Goodwill_And_Intangible_Assets" sheetId="56" r:id="rId14"/>
    <sheet name="Student_Receivables" sheetId="57" r:id="rId15"/>
    <sheet name="Accrued_Liabilities" sheetId="58" r:id="rId16"/>
    <sheet name="ShortTerm_And_LongTerm_Debt" sheetId="59" r:id="rId17"/>
    <sheet name="Derivative_Instruments" sheetId="60" r:id="rId18"/>
    <sheet name="Fair_Value_Of_Financial_Instru" sheetId="61" r:id="rId19"/>
    <sheet name="Income_Taxes" sheetId="62" r:id="rId20"/>
    <sheet name="Contingencies" sheetId="63" r:id="rId21"/>
    <sheet name="Guarantor_Subsidiaries_Financi" sheetId="64" r:id="rId22"/>
    <sheet name="Segment_Reporting" sheetId="65" r:id="rId23"/>
    <sheet name="Basis_of_Presentation_Policies" sheetId="66" r:id="rId24"/>
    <sheet name="Earnings_Per_Share_Tables" sheetId="67" r:id="rId25"/>
    <sheet name="ShareBased_Compensation_Tables" sheetId="68" r:id="rId26"/>
    <sheet name="Property_And_Equipment_Tables" sheetId="69" r:id="rId27"/>
    <sheet name="Goodwill_And_Intangible_Assets1" sheetId="70" r:id="rId28"/>
    <sheet name="Student_Receivables_Tables" sheetId="71" r:id="rId29"/>
    <sheet name="Accrued_Liabilities_Tables" sheetId="72" r:id="rId30"/>
    <sheet name="ShortTerm_And_LongTerm_Debt_Ta" sheetId="73" r:id="rId31"/>
    <sheet name="Fair_Value_Of_Financial_Instru1" sheetId="74" r:id="rId32"/>
    <sheet name="Guarantor_Subsidiaries_Financi1" sheetId="75" r:id="rId33"/>
    <sheet name="Segment_Reporting_Tables" sheetId="76" r:id="rId34"/>
    <sheet name="Basis_of_Presentation_Details" sheetId="77" r:id="rId35"/>
    <sheet name="Earnings_Per_Share_Details" sheetId="36" r:id="rId36"/>
    <sheet name="ShareBased_Compensation_Detail" sheetId="78" r:id="rId37"/>
    <sheet name="Property_And_Equipment_Details" sheetId="38" r:id="rId38"/>
    <sheet name="Goodwill_And_Intangible_Assets2" sheetId="79" r:id="rId39"/>
    <sheet name="Student_Receivables_Details" sheetId="40" r:id="rId40"/>
    <sheet name="Accrued_Liabilities_Details" sheetId="41" r:id="rId41"/>
    <sheet name="ShortTerm_And_LongTerm_Debt_De" sheetId="80" r:id="rId42"/>
    <sheet name="Derivative_Instruments_Details" sheetId="81" r:id="rId43"/>
    <sheet name="Fair_Value_Of_Financial_Instru2" sheetId="82" r:id="rId44"/>
    <sheet name="Income_Taxes_Details" sheetId="83" r:id="rId45"/>
    <sheet name="Contingencies_Details" sheetId="84" r:id="rId46"/>
    <sheet name="Guarantor_Subsidiaries_Financi2" sheetId="47" r:id="rId47"/>
    <sheet name="Segment_Reporting_Details" sheetId="48" r:id="rId48"/>
  </sheets>
  <calcPr calcId="0"/>
</workbook>
</file>

<file path=xl/sharedStrings.xml><?xml version="1.0" encoding="utf-8"?>
<sst xmlns="http://schemas.openxmlformats.org/spreadsheetml/2006/main" count="10241" uniqueCount="1054">
  <si>
    <t>Document And Entity Information</t>
  </si>
  <si>
    <t>9 Months Ended</t>
  </si>
  <si>
    <t>Mar. 31, 2014</t>
  </si>
  <si>
    <t>Entity Information [Line Items]</t>
  </si>
  <si>
    <t>'</t>
  </si>
  <si>
    <t>Entity Registrant Name</t>
  </si>
  <si>
    <t>'Education Management Corporation</t>
  </si>
  <si>
    <t>Entity Central Index Key</t>
  </si>
  <si>
    <t>'0000880059</t>
  </si>
  <si>
    <t>Current Fiscal Year End Date</t>
  </si>
  <si>
    <t>'--06-30</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3 Months Ended</t>
  </si>
  <si>
    <t>Mar. 31, 2013</t>
  </si>
  <si>
    <t>Jun. 30, 2013</t>
  </si>
  <si>
    <t>Current assets:</t>
  </si>
  <si>
    <t>Cash and cash equivalents</t>
  </si>
  <si>
    <t>Restricted cash</t>
  </si>
  <si>
    <t>Total cash, cash equivalents and restricted cash</t>
  </si>
  <si>
    <t>Student receivables, net of allowances of $176,039, $174,760 and $177,802 (Note 6)</t>
  </si>
  <si>
    <t>Notes, advances and other receivables</t>
  </si>
  <si>
    <t>Deferred income taxes</t>
  </si>
  <si>
    <t>Prepaid income taxes</t>
  </si>
  <si>
    <t>Other current assets</t>
  </si>
  <si>
    <t>Total current assets</t>
  </si>
  <si>
    <t>Property and equipment, net (Note 4)</t>
  </si>
  <si>
    <t>Goodwill (Note 5)</t>
  </si>
  <si>
    <t>Intangible assets, net (Note 5)</t>
  </si>
  <si>
    <t>Other long-term assets</t>
  </si>
  <si>
    <t>Total assets</t>
  </si>
  <si>
    <t>[1]</t>
  </si>
  <si>
    <t>Current liabilities:</t>
  </si>
  <si>
    <t>Current portion of long-term debt (Note 8)</t>
  </si>
  <si>
    <t>Revolving credit facility (Note 8)</t>
  </si>
  <si>
    <t>Accounts payable</t>
  </si>
  <si>
    <t>Accrued liabilities (Note 7)</t>
  </si>
  <si>
    <t>Accrued income taxes</t>
  </si>
  <si>
    <t>Unearned tuition</t>
  </si>
  <si>
    <t>Advance payments</t>
  </si>
  <si>
    <t>Total current liabilities</t>
  </si>
  <si>
    <t>Long-term debt, less current portion (Note 8)</t>
  </si>
  <si>
    <t>Deferred rent</t>
  </si>
  <si>
    <t>Other long-term liabilities</t>
  </si>
  <si>
    <t>Shareholdersâ€™ (deficit) equity:</t>
  </si>
  <si>
    <t>Common stock, at par</t>
  </si>
  <si>
    <t>Additional paid-in capital</t>
  </si>
  <si>
    <t>Treasury stock, at cost</t>
  </si>
  <si>
    <t>Accumulated deficit</t>
  </si>
  <si>
    <t>Accumulated other comprehensive loss</t>
  </si>
  <si>
    <t>Total shareholders' (deficit) equity</t>
  </si>
  <si>
    <t>Total liabilities and shareholdersâ€™ (deficit) equity</t>
  </si>
  <si>
    <t>(Benefit from) provision for income taxes</t>
  </si>
  <si>
    <t>Excludes inter-company activity.</t>
  </si>
  <si>
    <t>Consolidated Balance Sheets (Parenthetical) (USD $)</t>
  </si>
  <si>
    <t>Allowances for student receivables</t>
  </si>
  <si>
    <t>Consolidated Statements Of Operations (USD $)</t>
  </si>
  <si>
    <t>In Thousands, except Per Share data, unless otherwise specified</t>
  </si>
  <si>
    <t>12 Months Ended</t>
  </si>
  <si>
    <t>Income Statement [Abstract]</t>
  </si>
  <si>
    <t>Net revenues</t>
  </si>
  <si>
    <t>Costs and expenses:</t>
  </si>
  <si>
    <t>Educational services</t>
  </si>
  <si>
    <t>General and administrative</t>
  </si>
  <si>
    <t>Depreciation and amortization</t>
  </si>
  <si>
    <t>Long-lived asset impairments</t>
  </si>
  <si>
    <t>Total costs and expenses</t>
  </si>
  <si>
    <t>Loss before interest and income taxes</t>
  </si>
  <si>
    <t>Interest expense, net</t>
  </si>
  <si>
    <t>Loss on debt refinancing (Note 8)</t>
  </si>
  <si>
    <t>Loss before income taxes</t>
  </si>
  <si>
    <t>Income tax (benefit) expense</t>
  </si>
  <si>
    <t>Net loss</t>
  </si>
  <si>
    <t>Loss per share: (Note 2)</t>
  </si>
  <si>
    <t>Basic (dollars per share)</t>
  </si>
  <si>
    <t>Diluted (dollars per share)</t>
  </si>
  <si>
    <t>Weighted average number of shares outstanding: (Note 2)</t>
  </si>
  <si>
    <t>Basic (shares)</t>
  </si>
  <si>
    <t>Diluted (shares)</t>
  </si>
  <si>
    <t>Refer to Note 4, "Property and Equipment," and Note 5, "Goodwill and Intangible Assets," for more information on these charges.</t>
  </si>
  <si>
    <t>Consolidated Statements of Comprehensive Income (USD $)</t>
  </si>
  <si>
    <t>Net change in interest rate swaps:</t>
  </si>
  <si>
    <t>Periodic revaluation of interest rate swaps, net of tax benefit of $271, $237, $1,037 and $1,671</t>
  </si>
  <si>
    <t>Reclassification adjustment for interest recognized in consolidated statement of operations, net of tax expense of $1,168, $1,130, $3,484 and $3,303</t>
  </si>
  <si>
    <t>Net change in unrecognized loss on interest rate swaps, net of tax</t>
  </si>
  <si>
    <t>Foreign currency translation loss</t>
  </si>
  <si>
    <t>Other comprehensive income</t>
  </si>
  <si>
    <t>Comprehensive loss</t>
  </si>
  <si>
    <t>Consolidated Statements of Comprehensive Income (Parenthetical) (USD $)</t>
  </si>
  <si>
    <t>Consolidated Statements of Comprehensive Income [Abstract]</t>
  </si>
  <si>
    <t>Other Comprehensive Income (Loss), Unrealized Gain (Loss) on Derivatives Arising During Period, Tax</t>
  </si>
  <si>
    <t>Other Comprehensive Income (Loss), Reclassification Adjustment for Derivative Interest Included in Net Income, Tax</t>
  </si>
  <si>
    <t>Consolidated Statements Of Cash Flows (USD $)</t>
  </si>
  <si>
    <t>Cash flows from operating activities:</t>
  </si>
  <si>
    <t>Adjustments to reconcile net loss to net cash flows from operating activities:</t>
  </si>
  <si>
    <t>Depreciation and amortization of property and equipment</t>
  </si>
  <si>
    <t>Amortization of intangible assets</t>
  </si>
  <si>
    <t>Bad debt expense</t>
  </si>
  <si>
    <t>Amortization of debt issuance costs</t>
  </si>
  <si>
    <t>Share-based compensation</t>
  </si>
  <si>
    <t>Non cash adjustments related to deferred rent</t>
  </si>
  <si>
    <t>Amortization of deferred gains on sale-leaseback transactions</t>
  </si>
  <si>
    <t>Changes in assets and liabilities:</t>
  </si>
  <si>
    <t>Receivables</t>
  </si>
  <si>
    <t>Reimbursements for tenant improvements</t>
  </si>
  <si>
    <t>Inventory</t>
  </si>
  <si>
    <t>Other assets</t>
  </si>
  <si>
    <t>Accounts Payable</t>
  </si>
  <si>
    <t>Accrued liabilities, including income taxes</t>
  </si>
  <si>
    <t>Total adjustments</t>
  </si>
  <si>
    <t>Net cash flows provided by operating activities</t>
  </si>
  <si>
    <t>Cash flows from investing activities:</t>
  </si>
  <si>
    <t>Expenditures for long-lived assets</t>
  </si>
  <si>
    <t>Proceeds from sale of fixed assets</t>
  </si>
  <si>
    <t>Net cash flows used in investing activities</t>
  </si>
  <si>
    <t>Cash flows from financing activities:</t>
  </si>
  <si>
    <t>Payments under revolving credit facility</t>
  </si>
  <si>
    <t>Repayments of Debt</t>
  </si>
  <si>
    <t>Issuance of common stock as a result of stock-option exercises</t>
  </si>
  <si>
    <t>Gross excess tax benefit from share-based compensation</t>
  </si>
  <si>
    <t>Minimum tax withholding requirements upon restricted stock unit vesting</t>
  </si>
  <si>
    <t>Principal payments on long-term debt</t>
  </si>
  <si>
    <t>Debt issuance costs</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Cash paid (received) during the period for:</t>
  </si>
  <si>
    <t>Interest (including swap settlement)</t>
  </si>
  <si>
    <t>Income taxes, net of refunds</t>
  </si>
  <si>
    <t>Noncash investing activities:</t>
  </si>
  <si>
    <t>Capital expenditures in current liabilities</t>
  </si>
  <si>
    <t>Consolidated Statements Of Shareholders' Equity (USD $)</t>
  </si>
  <si>
    <t>Total</t>
  </si>
  <si>
    <t>Common Stock at Par Value (b) [Member]</t>
  </si>
  <si>
    <t>Additional Paid-In Capital [Member]</t>
  </si>
  <si>
    <t>Treasury Stock [Member]</t>
  </si>
  <si>
    <t>(Accumulated Deficit) Retained Earnings [Member]</t>
  </si>
  <si>
    <t>Accumulated Other Comprehensive Loss [Member]</t>
  </si>
  <si>
    <t>Balance at Jun. 30, 2012</t>
  </si>
  <si>
    <t>Increase (Decrease) in Stockholders' Equity [Roll Forward]</t>
  </si>
  <si>
    <t>Exercise of stock options including tax benefit</t>
  </si>
  <si>
    <t>Balance at Jun. 30, 2013</t>
  </si>
  <si>
    <t>Minimum tax withholding requirements for restricted stock units</t>
  </si>
  <si>
    <t>Net excess tax benefit from share-based compensation</t>
  </si>
  <si>
    <t>Balance at Mar. 31, 2014</t>
  </si>
  <si>
    <t>Consolidated Statements Of Shareholders' Equity (Parenthetical) (USD $)</t>
  </si>
  <si>
    <t>In Millions, except Share data, unless otherwise specified</t>
  </si>
  <si>
    <t>Common Stock [Member]</t>
  </si>
  <si>
    <t>Comprehensive income:</t>
  </si>
  <si>
    <t>Cumulative loss on interest rate swaps, tax benefit</t>
  </si>
  <si>
    <t>Common stock, shares authorized</t>
  </si>
  <si>
    <t>Common stock, par value</t>
  </si>
  <si>
    <t>Treasury Stock, Number of Shares Held, Beginning of Period</t>
  </si>
  <si>
    <t>Common Stock, Shares, Outstanding, Beginning of Period</t>
  </si>
  <si>
    <t>Stock Issued During Period, Shares, Share-based Compensation, Net of Forfeitures</t>
  </si>
  <si>
    <t>Shares Paid for Tax Withholding for Share Based Compensation</t>
  </si>
  <si>
    <t>Treasury Stock, Number of Shares Held, End of Period</t>
  </si>
  <si>
    <t>Common Stock, Shares, Outstanding, End of Period</t>
  </si>
  <si>
    <t>Basis of Presentation</t>
  </si>
  <si>
    <t>DESCRIPTION OF BUSINESS AND CHANGE IN OWNERSHIP [Abstract]</t>
  </si>
  <si>
    <t>DESCRIPTION OF BUSINESS AND CHANGE IN OWNERSHIP</t>
  </si>
  <si>
    <t>BASIS OF PRESENTATION</t>
  </si>
  <si>
    <t>Basis of presentation</t>
  </si>
  <si>
    <r>
      <t xml:space="preserve">The accompanying unaudited consolidated financial statements of Education Management Corporation ("EDMC" and, together with its subsidiaries, the "Company") have been prepared by the Company’s management in accordance with generally accepted accounting principles for interim financial information and applicable rules and regulations of the Securities Exchange Act of 1934, as amended (the “Exchange Act”). Accordingly, they do not include all of the information and footnotes required by accounting principles generally accepted in the United States of America for annual financial statements. In the opinion of management, all adjustments (consisting of normal recurring adjustments) considered necessary to present fairly the accompanying interim financial statements have been reflected. The consolidated statements of operations for the three and </t>
    </r>
    <r>
      <rPr>
        <sz val="10"/>
        <color rgb="FF000000"/>
        <rFont val="Inherit"/>
      </rPr>
      <t>nin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not necessarily indicative of the results to be expected for future periods. These financial statements should be read in conjunction with the audited consolidated financial statements and notes thereto included in the Company’s Annual Report on Form 10-K for the fiscal year ended </t>
    </r>
    <r>
      <rPr>
        <sz val="10"/>
        <color rgb="FF000000"/>
        <rFont val="Inherit"/>
      </rPr>
      <t>June 30, 2013</t>
    </r>
    <r>
      <rPr>
        <sz val="10"/>
        <color theme="1"/>
        <rFont val="Inherit"/>
      </rPr>
      <t xml:space="preserve"> (the “Annual Report on Form 10-K”) as filed with the Securities and Exchange Commission (“SEC”). The accompanying consolidated balance sheet at </t>
    </r>
    <r>
      <rPr>
        <sz val="10"/>
        <color rgb="FF000000"/>
        <rFont val="Inherit"/>
      </rPr>
      <t>June 30, 2013</t>
    </r>
    <r>
      <rPr>
        <sz val="10"/>
        <color theme="1"/>
        <rFont val="Inherit"/>
      </rPr>
      <t xml:space="preserve"> and consolidated statement of shareholders' equity for the fiscal year ended </t>
    </r>
    <r>
      <rPr>
        <sz val="10"/>
        <color rgb="FF000000"/>
        <rFont val="Inherit"/>
      </rPr>
      <t>June 30, 2013</t>
    </r>
    <r>
      <rPr>
        <sz val="10"/>
        <color theme="1"/>
        <rFont val="Inherit"/>
      </rPr>
      <t xml:space="preserve"> have been derived from the consolidated audited balance sheet and statement of shareholders' equity included in the 2013 Annual Report on Form 10-K and have been adjusted to include the revisions described below.</t>
    </r>
  </si>
  <si>
    <t>Revisions and Reclassifications</t>
  </si>
  <si>
    <r>
      <t xml:space="preserve">The goodwill impairment charges from fiscal 2013 and 2012 have been adjusted as further described in Note 5, "Goodwill and Intangible Assets" under “Correction of Immaterial Errors." In addition, certain reclassifications of prior year data have been made to conform to the </t>
    </r>
    <r>
      <rPr>
        <sz val="10"/>
        <color rgb="FF000000"/>
        <rFont val="Times New Roman"/>
        <family val="1"/>
      </rPr>
      <t>March 31, 2014</t>
    </r>
    <r>
      <rPr>
        <sz val="10"/>
        <color theme="1"/>
        <rFont val="Inherit"/>
      </rPr>
      <t xml:space="preserve"> presentation, which did not impact previously reported net loss or shareholders' equity. </t>
    </r>
  </si>
  <si>
    <t>Description of Business</t>
  </si>
  <si>
    <r>
      <t xml:space="preserve">The Company is among the largest providers of post-secondary education in North America, with approximately </t>
    </r>
    <r>
      <rPr>
        <sz val="10"/>
        <color rgb="FF000000"/>
        <rFont val="Inherit"/>
      </rPr>
      <t>125,560</t>
    </r>
    <r>
      <rPr>
        <sz val="10"/>
        <color theme="1"/>
        <rFont val="Inherit"/>
      </rPr>
      <t xml:space="preserve"> enrolled students as of October 2013. The Company offers campus-based education through </t>
    </r>
    <r>
      <rPr>
        <sz val="10"/>
        <color rgb="FF000000"/>
        <rFont val="Inherit"/>
      </rPr>
      <t>four</t>
    </r>
    <r>
      <rPr>
        <sz val="10"/>
        <color theme="1"/>
        <rFont val="Inherit"/>
      </rPr>
      <t xml:space="preserve"> different education systems and through online platforms at </t>
    </r>
    <r>
      <rPr>
        <sz val="10"/>
        <color rgb="FF000000"/>
        <rFont val="Inherit"/>
      </rPr>
      <t>three</t>
    </r>
    <r>
      <rPr>
        <sz val="10"/>
        <color theme="1"/>
        <rFont val="Inherit"/>
      </rPr>
      <t xml:space="preserve"> of its </t>
    </r>
    <r>
      <rPr>
        <sz val="10"/>
        <color rgb="FF000000"/>
        <rFont val="Inherit"/>
      </rPr>
      <t>four</t>
    </r>
    <r>
      <rPr>
        <sz val="10"/>
        <color theme="1"/>
        <rFont val="Inherit"/>
      </rPr>
      <t xml:space="preserve"> education systems, or through a combination of both. These </t>
    </r>
    <r>
      <rPr>
        <sz val="10"/>
        <color rgb="FF000000"/>
        <rFont val="Inherit"/>
      </rPr>
      <t>four</t>
    </r>
    <r>
      <rPr>
        <sz val="10"/>
        <color theme="1"/>
        <rFont val="Inherit"/>
      </rPr>
      <t xml:space="preserve"> education systems comprise the Company's reportable segments, which are The Art Institutes, Argosy University, Brown Mackie Colleges and South University. Refer to Note 14, "Segment Reporting" for additional information.</t>
    </r>
  </si>
  <si>
    <t>The Company is committed to offering quality academic programs and strives to improve the learning experience for its students to help them achieve their educational goals across the spectrum of in-demand careers. The curriculum is designed with a strong emphasis on applied career-oriented content and is primarily taught by faculty members who possess practical and relevant professional experience in their respective fields.</t>
  </si>
  <si>
    <t>Ownership</t>
  </si>
  <si>
    <r>
      <t xml:space="preserve">On </t>
    </r>
    <r>
      <rPr>
        <sz val="10"/>
        <color rgb="FF000000"/>
        <rFont val="Inherit"/>
      </rPr>
      <t>June 1, 2006</t>
    </r>
    <r>
      <rPr>
        <sz val="10"/>
        <color theme="1"/>
        <rFont val="Inherit"/>
      </rPr>
      <t xml:space="preserve">, EDMC was acquired by a consortium of private equity investment funds led by Providence Equity Partners, Goldman Sachs Capital Partners and Leeds Equity Partners (collectively, the “Sponsors”). The acquisition was accomplished through the merger of EM Acquisition Corporation into EDMC, with EDMC surviving the merger (the "Transaction") and was financed by equity invested by the Sponsors and other investors, cash on hand and secured and unsecured borrowings. Refer to Note 8, "Short-Term and Long-Term Debt" for more information. </t>
    </r>
  </si>
  <si>
    <r>
      <t xml:space="preserve">In October 2009, EDMC completed an initial public offering of </t>
    </r>
    <r>
      <rPr>
        <sz val="10"/>
        <color rgb="FF000000"/>
        <rFont val="Inherit"/>
      </rPr>
      <t>23.0 million</t>
    </r>
    <r>
      <rPr>
        <sz val="10"/>
        <color theme="1"/>
        <rFont val="Inherit"/>
      </rPr>
      <t xml:space="preserve"> shares of its common stock, </t>
    </r>
    <r>
      <rPr>
        <sz val="10"/>
        <color rgb="FF000000"/>
        <rFont val="Inherit"/>
      </rPr>
      <t>$0.01</t>
    </r>
    <r>
      <rPr>
        <sz val="10"/>
        <color theme="1"/>
        <rFont val="Inherit"/>
      </rPr>
      <t xml:space="preserve"> par value per share ("Common Stock"), at a per share price of </t>
    </r>
    <r>
      <rPr>
        <sz val="10"/>
        <color rgb="FF000000"/>
        <rFont val="Inherit"/>
      </rPr>
      <t>$18.00</t>
    </r>
    <r>
      <rPr>
        <sz val="10"/>
        <color theme="1"/>
        <rFont val="Inherit"/>
      </rPr>
      <t xml:space="preserve"> (the "Initial Public Offering"). The Sponsors did not sell any of their shares in connection with the Initial Public Offering. </t>
    </r>
  </si>
  <si>
    <t>Recent Accounting Pronouncements</t>
  </si>
  <si>
    <t>In July 2013, the FASB clarified the presentation of an unrecognized tax benefit when a net operating loss or tax credit carryforward exists.  The clarification requires that an unrecognized tax benefit be presented as a reduction of a deferred tax asset for a net operating loss or tax credit carryforward when settlement of the unrecognized tax benefit using those carryforwards is available pursuant to existing tax law.  The Company's adoption of the FASB clarification had no impact on its consolidated financial statements.</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statements.</t>
  </si>
  <si>
    <t>Earnings Per Share</t>
  </si>
  <si>
    <t>Earnings Per Share [Abstract]</t>
  </si>
  <si>
    <t>EARNINGS PER SHARE</t>
  </si>
  <si>
    <t>Basic earnings per share (“EPS”) is computed using the weighted average number of shares outstanding during a given period. The Company uses the treasury stock method to compute diluted EPS, which assumes that restricted stock units are converted into common stock and that outstanding stock options are exercised and the resulting proceeds are used to acquire shares of common stock at its average market price during the reporting period.</t>
  </si>
  <si>
    <t>Basic and diluted EPS were calculated as follows (in thousands, except per share amounts):</t>
  </si>
  <si>
    <t>For the Three Months Ended March 31,</t>
  </si>
  <si>
    <t>For the Nine Months Ended March 31,</t>
  </si>
  <si>
    <t>$</t>
  </si>
  <si>
    <t>(467,646</t>
  </si>
  <si>
    <t>)</t>
  </si>
  <si>
    <t>(260,408</t>
  </si>
  <si>
    <t>(476,072</t>
  </si>
  <si>
    <t>(242,357</t>
  </si>
  <si>
    <t>Weighted average number of shares outstanding:</t>
  </si>
  <si>
    <t>Basic</t>
  </si>
  <si>
    <t>Effect of stock-based awards</t>
  </si>
  <si>
    <t>—</t>
  </si>
  <si>
    <t>Diluted</t>
  </si>
  <si>
    <t>Loss per share</t>
  </si>
  <si>
    <t>(3.71</t>
  </si>
  <si>
    <t>(2.09</t>
  </si>
  <si>
    <t>(3.80</t>
  </si>
  <si>
    <t>(1.95</t>
  </si>
  <si>
    <t>All outstanding time-based stock options and restricted stock units were excluded from the computation of diluted EPS for the three and nine months ended March 31, 2014 and 2013 because the Company recorded a net loss in these periods.</t>
  </si>
  <si>
    <t>Share-Based Compensation</t>
  </si>
  <si>
    <t>Share-based Compensation [Abstract]</t>
  </si>
  <si>
    <t>SHARE-BASED COMPENSATION</t>
  </si>
  <si>
    <t xml:space="preserve">2012 Omnibus Long-Term Incentive Plan </t>
  </si>
  <si>
    <t xml:space="preserve">The Company awards share-based compensation under the Education Management Corporation 2012 Omnibus Long-Term Incentive Plan (the “2012 Omnibus Plan”), which replaced the Education Management Corporation Omnibus Long-Term Incentive Plan (the "2009 Omnibus Plan") that became effective upon the completion of the Initial Public Offering. The 2009 Omnibus Plan and the 2006 Stock Option Plan, which it replaced, are now frozen. The 2012 Omnibus Plan may be used to issue stock options, stock appreciation rights, restricted stock, restricted stock units and other forms of long-term incentive compensation. </t>
  </si>
  <si>
    <r>
      <t xml:space="preserve">The Company amended the 2012 Omnibus Plan in November 2013 to increase the number of shares of Common Stock authorized for issuance by 4.0 million and to allow the Company the ability to grant future cash and stock-based awards that generally have a performance period of one year. As of </t>
    </r>
    <r>
      <rPr>
        <sz val="10"/>
        <color rgb="FF000000"/>
        <rFont val="Times New Roman"/>
        <family val="1"/>
      </rPr>
      <t>March 31, 2014</t>
    </r>
    <r>
      <rPr>
        <sz val="10"/>
        <color theme="1"/>
        <rFont val="Inherit"/>
      </rPr>
      <t xml:space="preserve">, approximately </t>
    </r>
    <r>
      <rPr>
        <sz val="10"/>
        <color rgb="FF000000"/>
        <rFont val="Times New Roman"/>
        <family val="1"/>
      </rPr>
      <t>7.2 million</t>
    </r>
    <r>
      <rPr>
        <sz val="10"/>
        <color theme="1"/>
        <rFont val="Inherit"/>
      </rPr>
      <t xml:space="preserve"> shares of Common Stock remain reserved for issuance under the 2012 Omnibus Plan. </t>
    </r>
  </si>
  <si>
    <t>Share-Based Compensation Activity</t>
  </si>
  <si>
    <t>On November 8, 2013, the Company granted the share-based compensation awards presented in the table below. The fair value of the time-based stock options was determined using a Black-Scholes-Merton model in which the key assumptions are presented below.</t>
  </si>
  <si>
    <t>Time-Based Stock Options</t>
  </si>
  <si>
    <t>Restricted Stock Units</t>
  </si>
  <si>
    <t>Number granted (in millions)</t>
  </si>
  <si>
    <t>Fair value per unit</t>
  </si>
  <si>
    <t>Exercise price</t>
  </si>
  <si>
    <t>N/A</t>
  </si>
  <si>
    <t>Expected dividend yield</t>
  </si>
  <si>
    <t>%</t>
  </si>
  <si>
    <t>Expected volatility</t>
  </si>
  <si>
    <t>Risk free interest rate</t>
  </si>
  <si>
    <t>Expected term (yrs)</t>
  </si>
  <si>
    <t>6.25 years</t>
  </si>
  <si>
    <t>The above awards will vest 25 percent per year and will result in compensation expense of approximately $16.5 million over the four-year service period, net of expected forfeitures. The Company also granted 0.1 million shares of restricted stock to members of its Board of Directors on November 8, 2013, all of which will vest on November 8, 2014.</t>
  </si>
  <si>
    <r>
      <t xml:space="preserve">The Company recognized $3.7 million and $4.3 million of share-based compensation expense during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and </t>
    </r>
    <r>
      <rPr>
        <sz val="10"/>
        <color rgb="FF000000"/>
        <rFont val="Times New Roman"/>
        <family val="1"/>
      </rPr>
      <t>$13.5 million</t>
    </r>
    <r>
      <rPr>
        <sz val="10"/>
        <color theme="1"/>
        <rFont val="Inherit"/>
      </rPr>
      <t xml:space="preserve"> and </t>
    </r>
    <r>
      <rPr>
        <sz val="10"/>
        <color rgb="FF000000"/>
        <rFont val="Times New Roman"/>
        <family val="1"/>
      </rPr>
      <t>$11.9 million</t>
    </r>
    <r>
      <rPr>
        <sz val="10"/>
        <color theme="1"/>
        <rFont val="Inherit"/>
      </rPr>
      <t xml:space="preserve"> of share-based compensation expense during the nin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Compensation expense for the nine months ended </t>
    </r>
    <r>
      <rPr>
        <sz val="10"/>
        <color rgb="FF000000"/>
        <rFont val="Times New Roman"/>
        <family val="1"/>
      </rPr>
      <t>March 31, 2014</t>
    </r>
    <r>
      <rPr>
        <sz val="10"/>
        <color theme="1"/>
        <rFont val="Inherit"/>
      </rPr>
      <t xml:space="preserve"> includes additional expense recognized upon the termination of former employees who are no longer required to provide services to obtain certain awards in accordance with the terms of their employment agreements.</t>
    </r>
  </si>
  <si>
    <r>
      <t xml:space="preserve">The table below presents outstanding share units, unrecognized compensation expense (net of expected forfeitures) and stock options that are exercisable at </t>
    </r>
    <r>
      <rPr>
        <sz val="10"/>
        <color rgb="FF000000"/>
        <rFont val="Times New Roman"/>
        <family val="1"/>
      </rPr>
      <t>March 31, 2014</t>
    </r>
    <r>
      <rPr>
        <sz val="10"/>
        <color theme="1"/>
        <rFont val="Inherit"/>
      </rPr>
      <t>:</t>
    </r>
  </si>
  <si>
    <t>Outstanding (in millions)</t>
  </si>
  <si>
    <t>Unrecognized Compensation Expense (in millions)</t>
  </si>
  <si>
    <t>Exercisable (in 000s)</t>
  </si>
  <si>
    <t>Weighted Average Exercise Price / Share Price</t>
  </si>
  <si>
    <t>Time-based stock options</t>
  </si>
  <si>
    <t>Restricted stock units</t>
  </si>
  <si>
    <t>Performance-based stock options</t>
  </si>
  <si>
    <r>
      <t xml:space="preserve">During the nine month period ended </t>
    </r>
    <r>
      <rPr>
        <sz val="10"/>
        <color rgb="FF000000"/>
        <rFont val="Times New Roman"/>
        <family val="1"/>
      </rPr>
      <t>March 31, 2014</t>
    </r>
    <r>
      <rPr>
        <sz val="10"/>
        <color theme="1"/>
        <rFont val="Inherit"/>
      </rPr>
      <t xml:space="preserve">, the Company issued 1.6 million shares of Common Stock and recorded a gross excess tax benefit of </t>
    </r>
    <r>
      <rPr>
        <sz val="10"/>
        <color rgb="FF000000"/>
        <rFont val="Inherit"/>
      </rPr>
      <t>$3.4 million</t>
    </r>
    <r>
      <rPr>
        <sz val="10"/>
        <color theme="1"/>
        <rFont val="Inherit"/>
      </rPr>
      <t xml:space="preserve"> in connection with share-based compensation activity. This gross excess tax benefit and corresponding exercise proceeds of $3.0 million are classified as cash inflows from financing activities in the accompanying consolidated statement of cash flows. In connection with the vesting of restricted stock units that occurred during the nine months ended March 31, 2014, the Company paid $3.2 million in minimum tax withholdings on behalf of its employees, which amount is classified as a cash outflow from financing activities. In exchange, the Company retained 0.2 million shares, which was equal to the value of the required tax withholding payments on the vesting dates.</t>
    </r>
  </si>
  <si>
    <r>
      <t xml:space="preserve">Performance-based stock options vest upon the greater of (i) the percentage of the Company's common stock sold by certain investment funds affiliated with Providence Equity Partners and Goldman Sachs Capital Partners (together, the "Principal Stockholders") or (ii) certain return on investment hurdles achieved by the Principal Stockholders. As of </t>
    </r>
    <r>
      <rPr>
        <sz val="10"/>
        <color rgb="FF000000"/>
        <rFont val="Inherit"/>
      </rPr>
      <t>March 31, 2014</t>
    </r>
    <r>
      <rPr>
        <sz val="10"/>
        <color theme="1"/>
        <rFont val="Inherit"/>
      </rPr>
      <t>, the Company continues to defer recognizing expense on outstanding performance-based stock options until the relevant performance conditions become probable of being met.</t>
    </r>
  </si>
  <si>
    <t>Property And Equipment</t>
  </si>
  <si>
    <t>Property, Plant and Equipment [Abstract]</t>
  </si>
  <si>
    <t>PROPERTY AND EQUIPMENT</t>
  </si>
  <si>
    <t>Property and equipment consisted of the following amounts (in thousands):</t>
  </si>
  <si>
    <t>Asset Class</t>
  </si>
  <si>
    <t>March 31, 2014</t>
  </si>
  <si>
    <t>June 30, 2013</t>
  </si>
  <si>
    <t>March 31, 2013</t>
  </si>
  <si>
    <t>Leasehold improvements</t>
  </si>
  <si>
    <t>Technology and other equipment</t>
  </si>
  <si>
    <t>Furniture and equipment</t>
  </si>
  <si>
    <t>Software</t>
  </si>
  <si>
    <t>Library books</t>
  </si>
  <si>
    <t>Construction-in-progress</t>
  </si>
  <si>
    <t>Buildings and improvements</t>
  </si>
  <si>
    <t>Land</t>
  </si>
  <si>
    <t>Less accumulated depreciation and amortization</t>
  </si>
  <si>
    <t>(808,622</t>
  </si>
  <si>
    <t>(726,106</t>
  </si>
  <si>
    <t>(694,943</t>
  </si>
  <si>
    <t>Property and equipment, net</t>
  </si>
  <si>
    <r>
      <t xml:space="preserve">Depreciation and amortization expense related to property and equipment was </t>
    </r>
    <r>
      <rPr>
        <sz val="10"/>
        <color rgb="FF000000"/>
        <rFont val="Times New Roman"/>
        <family val="1"/>
      </rPr>
      <t>$35.5 million</t>
    </r>
    <r>
      <rPr>
        <sz val="10"/>
        <color theme="1"/>
        <rFont val="Inherit"/>
      </rPr>
      <t xml:space="preserve"> and </t>
    </r>
    <r>
      <rPr>
        <sz val="10"/>
        <color rgb="FF000000"/>
        <rFont val="Times New Roman"/>
        <family val="1"/>
      </rPr>
      <t>$38.6 million</t>
    </r>
    <r>
      <rPr>
        <sz val="10"/>
        <color theme="1"/>
        <rFont val="Inherit"/>
      </rPr>
      <t>, respectively, for the three months ended March 31, 2014 and 2013 and </t>
    </r>
    <r>
      <rPr>
        <sz val="10"/>
        <color rgb="FF000000"/>
        <rFont val="Times New Roman"/>
        <family val="1"/>
      </rPr>
      <t>$109.6 million</t>
    </r>
    <r>
      <rPr>
        <sz val="10"/>
        <color theme="1"/>
        <rFont val="Inherit"/>
      </rPr>
      <t> and </t>
    </r>
    <r>
      <rPr>
        <sz val="10"/>
        <color rgb="FF000000"/>
        <rFont val="Times New Roman"/>
        <family val="1"/>
      </rPr>
      <t>$118.8 million</t>
    </r>
    <r>
      <rPr>
        <sz val="10"/>
        <color theme="1"/>
        <rFont val="Inherit"/>
      </rPr>
      <t xml:space="preserve">, respectively, for the nine months ended March 31, 2014 and 2013. Depreciation and amortization expense for the </t>
    </r>
    <r>
      <rPr>
        <sz val="10"/>
        <color rgb="FF000000"/>
        <rFont val="Times New Roman"/>
        <family val="1"/>
      </rPr>
      <t>nine</t>
    </r>
    <r>
      <rPr>
        <sz val="10"/>
        <color theme="1"/>
        <rFont val="Inherit"/>
      </rPr>
      <t xml:space="preserve"> months ended March 31, 2013 included </t>
    </r>
    <r>
      <rPr>
        <sz val="10"/>
        <color rgb="FF000000"/>
        <rFont val="Times New Roman"/>
        <family val="1"/>
      </rPr>
      <t>$4.6 million</t>
    </r>
    <r>
      <rPr>
        <sz val="10"/>
        <color theme="1"/>
        <rFont val="Inherit"/>
      </rPr>
      <t xml:space="preserve"> in accelerated amortization resulting from the write off of a software asset that no longer had a useful life.</t>
    </r>
  </si>
  <si>
    <r>
      <t xml:space="preserve">On March 31, 2014, the Company completed a sale-leaseback of one of its buildings to an unrelated third party for net proceeds of $9.6 million and recorded a net loss in educational services expense of $3.5 million at closing. During the nine months ended March 31, 2013, the Company completed five sale-leaseback transactions with unrelated third parties for net proceeds of </t>
    </r>
    <r>
      <rPr>
        <sz val="10"/>
        <color rgb="FF000000"/>
        <rFont val="Inherit"/>
      </rPr>
      <t>$65.1 million</t>
    </r>
    <r>
      <rPr>
        <sz val="10"/>
        <color theme="1"/>
        <rFont val="Inherit"/>
      </rPr>
      <t xml:space="preserve"> and recorded a net loss of $3.9 million included in educational services expense related to the sale of one of the properties. In connection with the prior year sale-leaseback transactions, a gain of $17.8 million was deferred at December 31, 2012, which is being recognized over the initial terms of the new leases as a reduction to educational services expense. At the time of closing for all transactions, the Company entered into agreements to lease all of these properties back from the purchasers over initial lease terms ranging from </t>
    </r>
    <r>
      <rPr>
        <sz val="10"/>
        <color rgb="FF000000"/>
        <rFont val="Inherit"/>
      </rPr>
      <t>three</t>
    </r>
    <r>
      <rPr>
        <sz val="10"/>
        <color theme="1"/>
        <rFont val="Inherit"/>
      </rPr>
      <t xml:space="preserve"> to </t>
    </r>
    <r>
      <rPr>
        <sz val="10"/>
        <color rgb="FF000000"/>
        <rFont val="Inherit"/>
      </rPr>
      <t>15 years</t>
    </r>
    <r>
      <rPr>
        <sz val="10"/>
        <color theme="1"/>
        <rFont val="Inherit"/>
      </rPr>
      <t xml:space="preserve">. The Company classified these leases as operating and considers them normal leasebacks with no other continuing involvement. </t>
    </r>
  </si>
  <si>
    <r>
      <t xml:space="preserve">During the current quarter, management determined it would not begin admitting students for one of its start-up Art Institute locations as was previously anticipated.  As a result, the Company recorded a $6.3 million charge in educational services expense during the quarter which was comprised of existing construction-in-progress assets and accelerated rent expense based on the remaining minimum obligations under the existing lease, net of expected sublease income.  In addition, during the nine months ended </t>
    </r>
    <r>
      <rPr>
        <sz val="10"/>
        <color rgb="FF000000"/>
        <rFont val="Times New Roman"/>
        <family val="1"/>
      </rPr>
      <t>March 31, 2014</t>
    </r>
    <r>
      <rPr>
        <sz val="10"/>
        <color theme="1"/>
        <rFont val="Inherit"/>
      </rPr>
      <t>, the Company recorded an impairment of long-lived assets of $3.8 million in the consolidated statement of operations as estimated future cash flows at two of the Company's Brown Mackie Colleges locations were insufficient to support the carrying values of their property and equipment. In connection with these charges, the leasehold improvement and construction-in-progress assets at the affected locations were measured at fair value using the discounted cash flow method (income approach) on a non-recurring basis using Level Three inputs as defined in Note 10, "Fair Value of Financial Instruments."</t>
    </r>
  </si>
  <si>
    <t>Goodwill And Intangible Assets</t>
  </si>
  <si>
    <t>Goodwill and Intangible Assets Disclosure [Abstract]</t>
  </si>
  <si>
    <t>GOODWILL AND INTANGIBLE ASSETS</t>
  </si>
  <si>
    <t xml:space="preserve">Goodwill </t>
  </si>
  <si>
    <r>
      <t xml:space="preserve">In connection with the Transaction on June 1, 2006, the Company recorded approximately </t>
    </r>
    <r>
      <rPr>
        <sz val="10"/>
        <color rgb="FF000000"/>
        <rFont val="Times New Roman"/>
        <family val="1"/>
      </rPr>
      <t>$2.6 billion</t>
    </r>
    <r>
      <rPr>
        <sz val="10"/>
        <color theme="1"/>
        <rFont val="Inherit"/>
      </rPr>
      <t xml:space="preserve"> of goodwill, which was allocated to its four reporting units: The Art Institutes, Argosy University, Brown Mackie Colleges and South University. The Company formally evaluates the carrying amount of goodwill for each of its reporting units on April 1 of each fiscal yea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the Company's market capitalization, updated business plans and regulatory and legal developments. </t>
    </r>
  </si>
  <si>
    <t>A two step process is used to determine the amount to be recorded for an impairment. In the first step, the Company determines the fair value of each reporting unit and compares that value to the reporting unit's carrying value. If the results of this first step indicate the carrying amount of a reporting unit is higher than its fair value, the second step must be performed, which requires that the Company determine the implied fair value of goodwill in the same manner as if it had acquired those reporting units as of the testing date. Under the second step, an impairment is recognized if the carrying amount of a reporting unit’s goodwill is greater than its implied fair value. If an impairment charge is required to be recorded, it is presented as an operating expense in the period in which the goodwill’s carrying value exceeds its new implied fair value.</t>
  </si>
  <si>
    <t>Correction of Immaterial Errors</t>
  </si>
  <si>
    <r>
      <t xml:space="preserve">During the quarter ended March 31, 2014, the Company identified errors in prior periods in the calculation of deferred taxes that is required in connection with the hypothetical purchase price allocation performed in the step two portion of the goodwill impairment test. The errors in calculating the deferred taxes affected the magnitude of the goodwill impairment charges previously recorded during the fiscal years ended June 30, 2013 and 2012, and as a result the goodwill impairment charges in the fiscal years ended June 30, 2013 and 2012 were decreased by </t>
    </r>
    <r>
      <rPr>
        <sz val="10"/>
        <color rgb="FF000000"/>
        <rFont val="Times New Roman"/>
        <family val="1"/>
      </rPr>
      <t>$23.6 million</t>
    </r>
    <r>
      <rPr>
        <sz val="10"/>
        <color theme="1"/>
        <rFont val="Inherit"/>
      </rPr>
      <t xml:space="preserve"> and </t>
    </r>
    <r>
      <rPr>
        <sz val="10"/>
        <color rgb="FF000000"/>
        <rFont val="Times New Roman"/>
        <family val="1"/>
      </rPr>
      <t>$84.5 million</t>
    </r>
    <r>
      <rPr>
        <sz val="10"/>
        <color theme="1"/>
        <rFont val="Inherit"/>
      </rPr>
      <t xml:space="preserve">, respectively, and decreased previously reported net losses by </t>
    </r>
    <r>
      <rPr>
        <sz val="10"/>
        <color rgb="FF000000"/>
        <rFont val="Times New Roman"/>
        <family val="1"/>
      </rPr>
      <t>$23.6 million</t>
    </r>
    <r>
      <rPr>
        <sz val="10"/>
        <color theme="1"/>
        <rFont val="Inherit"/>
      </rPr>
      <t xml:space="preserve"> (net of tax) and </t>
    </r>
    <r>
      <rPr>
        <sz val="10"/>
        <color rgb="FF000000"/>
        <rFont val="Times New Roman"/>
        <family val="1"/>
      </rPr>
      <t>$82.2 million</t>
    </r>
    <r>
      <rPr>
        <sz val="10"/>
        <color theme="1"/>
        <rFont val="Inherit"/>
      </rPr>
      <t xml:space="preserve"> (net of tax). In connection with these revisions, the Company's consolidated goodwill balance increased by </t>
    </r>
    <r>
      <rPr>
        <sz val="10"/>
        <color rgb="FF000000"/>
        <rFont val="Times New Roman"/>
        <family val="1"/>
      </rPr>
      <t>$108.1 million</t>
    </r>
    <r>
      <rPr>
        <sz val="10"/>
        <color theme="1"/>
        <rFont val="Inherit"/>
      </rPr>
      <t xml:space="preserve"> at March 31, 2013 and June 30, 2013. The impact of these errors was not material to any prior period; however, the aggregate pre-tax amount of the prior period errors of $108.1 million would have been material to the Company's consolidated statements of operations for the three and nine months ended March 31, 2014. Consequently, the Company has corrected the errors by revising the impacted prior period balances on the accompanying consolidated financial statements and related notes. The balances of periods not presented in the accompanying consolidated financial statements will be revised, as applicable, in future filings. These revisions do not impact EBITDA excluding certain expenses as presented in Note 14, "Segment Reporting" nor do they affect the Company’s compliance with debt covenants. The following table summarizes the previously reported and corrected amounts of the impacted balances presented in the accompanying consolidated financial statements (in thousands except per share data). </t>
    </r>
  </si>
  <si>
    <t>As Previously Reported</t>
  </si>
  <si>
    <t>Adjustments</t>
  </si>
  <si>
    <t>As Adjusted</t>
  </si>
  <si>
    <t>Statement of Shareholders' Equity for the Fiscal Year Ended June 30, 2013</t>
  </si>
  <si>
    <t>Accumulated deficit at June 30, 2012</t>
  </si>
  <si>
    <t>(935,960</t>
  </si>
  <si>
    <t>(853,789</t>
  </si>
  <si>
    <t>Total shareholders' equity at June 30, 2012</t>
  </si>
  <si>
    <t>Net loss for the fiscal year ended June 30, 2013</t>
  </si>
  <si>
    <t>(267,976</t>
  </si>
  <si>
    <t>(244,390</t>
  </si>
  <si>
    <t>Balance Sheet as of March 31, 2013</t>
  </si>
  <si>
    <t>Goodwill</t>
  </si>
  <si>
    <t>Deferred income taxes liability</t>
  </si>
  <si>
    <t>(1,201,903</t>
  </si>
  <si>
    <t>(1,096,146</t>
  </si>
  <si>
    <t>Total shareholders' equity</t>
  </si>
  <si>
    <t>Total liabilities and shareholders' equity</t>
  </si>
  <si>
    <t>Balance Sheet as of June 30, 2013</t>
  </si>
  <si>
    <t>(1,203,936</t>
  </si>
  <si>
    <t>(1,098,179</t>
  </si>
  <si>
    <t>Statement of Operations for the Three Months Ended March 31, 2013</t>
  </si>
  <si>
    <t>(23,586</t>
  </si>
  <si>
    <t>(283,994</t>
  </si>
  <si>
    <t>Diluted loss per share</t>
  </si>
  <si>
    <t>(2.28</t>
  </si>
  <si>
    <t>Statement of Operations for the Nine Months Ended March 31, 2013</t>
  </si>
  <si>
    <t>(265,943</t>
  </si>
  <si>
    <t>(2.14</t>
  </si>
  <si>
    <t>Current Period Impairment Charge</t>
  </si>
  <si>
    <t>As previously disclosed, during the second quarter of fiscal 2014, the Company observed declining application trends for future academic terms, particularly at The Art Institutes reporting unit, and performed a sensitivity analysis of its fair value using the most recently completed long range forecast and available earnings multiples of the Company's peer group. This sensitivity analysis resulted in management concluding that none of its reporting units experienced a triggering event that would have required a step one interim goodwill impairment analysis at December 31, 2013. Additionally, The Art Institutes had positive year-over-year growth in new student enrollment during the second fiscal quarter.</t>
  </si>
  <si>
    <t xml:space="preserve">During the quarter ended March 31, 2014, new students decreased approximately 16 percent at The Art Institutes compared to the prior year quarter. Due primarily to lower than anticipated application production for future periods at The Art Institutes together with a significant deterioration in the Company's market capitalization and credit rating downgrades during the quarter resulted in management no longer believing that it was more-likely-than-not that the fair values of each of its reporting units exceeded their carrying values at March 31, 2014. As a result, management revised its long-term projections and performed a step one interim goodwill impairment test for each of its reporting units. </t>
  </si>
  <si>
    <t>The results indicated that the Argosy University and South University reporting units had fair values in excess of their carrying values by more than 10 percent and 50 percent, respectively. However, the test indicated that the fair value of The Art Institutes fell below its carrying value as of March 31, 2014. Therefore, a step two test was required to be performed for The Art Institutes reporting unit, which yielded a goodwill impairment charge of $433.7 million in the quarter ended March 31, 2014. None of this charge was deductible for income tax purposes. The entire goodwill balance attributed to the Brown Mackie Colleges reporting unit was written off in connection with impairment charges incurred in fiscal 2012; therefore, it was not considered in this interim impairment test.</t>
  </si>
  <si>
    <t>The Company estimated the fair value of its reporting units in step one using a combination of the traditional discounted cash flow method (income approach) and the guideline public company method (market approach), which takes into account the relative price and associated earnings multiples of publicly-traded peer companies. These approaches resulted in goodwill of The Art Institutes reporting unit being measured at fair value on a non-recurring basis at March 31, 2014 (and March 31, 2013 based on a similar charge incurred in the prior year quarter), which utilized a significant number of unobservable Level Three inputs, such as future cash flow assumptions and discount rate selection. See Note 10, "Fair Value of Financial Instruments" for a definition of Level Three inputs.</t>
  </si>
  <si>
    <t xml:space="preserve">The valuation of the Company's reporting units under the traditional discounted cash flow method requires the use of internal business plans that are based on judgments and estimates, which account for expected future economic conditions, demand and pricing for the Company's educational services, costs, inflation and discount rates, and other factors. The use of judgments and estimates involves inherent uncertainties. The Company's measurement of the fair values of its reporting units is dependent on the accuracy of the assumptions used and how the Company's estimates compare to future operating performance. The key assumptions used are, but not limited to, the following: </t>
  </si>
  <si>
    <t>•</t>
  </si>
  <si>
    <t xml:space="preserve">Future cash flow assumptions — The Company's projections are based on organic growth and are derived from historical experience and assumptions regarding future growth and profitability trends. These projections also take into account the current economic climate and the extent to which the regulatory environment is expected to impact future growth opportunities. The Company's analysis incorporated an assumed period of cash flows of ten years with a terminal value determined using the Gordon Growth Model. </t>
  </si>
  <si>
    <t xml:space="preserve">Discount rate — The discount rate is based on each reporting unit’s estimated weighted average cost of capital ("WACC"). The three components of WACC are the cost of equity, cost of debt and capital structure, each of which requires judgment by management to estimate. The Company develops its cost of equity estimate using the Capital Asset Pricing Model based on perceived risks and predictability of each reporting unit’s future cash flows. The cost of debt component represents a market participant’s estimated cost of borrowing, which the Company estimates using the average return on corporate bonds as of the valuation date, adjusted for taxes. At March 31, 2014, the WACC used to estimate the fair value of The Art Institutes reporting unit was 15.0 percent, and the Argosy University and South University reporting units were valued using a WACC of 17.5 percent. </t>
  </si>
  <si>
    <t xml:space="preserve">A roll forward of the Company's consolidated goodwill balance from June 30, 2012 to March 31, 2014 is as follows (in thousands): </t>
  </si>
  <si>
    <t>The Art Institutes</t>
  </si>
  <si>
    <t>Argosy University</t>
  </si>
  <si>
    <t>Brown Mackie Colleges</t>
  </si>
  <si>
    <t>South University</t>
  </si>
  <si>
    <t>June 30, 2012:</t>
  </si>
  <si>
    <t>Gross</t>
  </si>
  <si>
    <t>Accumulated impairments</t>
  </si>
  <si>
    <t>(1,063,088</t>
  </si>
  <si>
    <t>(139,361</t>
  </si>
  <si>
    <t>(254,561</t>
  </si>
  <si>
    <t>(76,962</t>
  </si>
  <si>
    <t>(1,533,972</t>
  </si>
  <si>
    <t>Goodwill at June 30, 2012</t>
  </si>
  <si>
    <t>Impairment charge in fiscal 2013</t>
  </si>
  <si>
    <t>(270,874</t>
  </si>
  <si>
    <t>June 30, 2013:</t>
  </si>
  <si>
    <t>(1,333,962</t>
  </si>
  <si>
    <t>(1,804,846</t>
  </si>
  <si>
    <t>Goodwill at June 30, 2013</t>
  </si>
  <si>
    <t>Impairment charge in fiscal 2014</t>
  </si>
  <si>
    <t>(433,747</t>
  </si>
  <si>
    <t>March 31, 2014:</t>
  </si>
  <si>
    <t>(1,767,709</t>
  </si>
  <si>
    <t>(2,238,593</t>
  </si>
  <si>
    <t>Goodwill at March 31, 2014</t>
  </si>
  <si>
    <t>Intangible Assets</t>
  </si>
  <si>
    <t xml:space="preserve">In connection with the step one and step two goodwill analyses performed as of March 31, 2014 described above, the Company performed an impairment analysis with respect to indefinite-lived intangible assets. The fair value of The Art Institutes trade name was determined under the relief from royalty method (income approach), which is the same method the Company used to value this asset at the Transaction date. The relief from royalty method focuses on the level of royalty payments that the user of an intangible asset would have to pay a third party for the use of the asset if it were not owned by the user. </t>
  </si>
  <si>
    <t>As a result of this analysis, the Company was required to record a $75.5 million impairment related to the trade name of The Art Institutes in the quarter ended March 31, 2014, which is in addition to a $28.0 million impairment that was recorded in the quarter ended March 31, 2013. Accordingly, the trade name of The Art Institutes was measured at fair value on a non-recurring basis at March 31, 2014 and 2013, which utilized unobservable Level Three inputs consisting of a 15.5 percent discount rate and a 1.5 percent and 2.0 percent royalty rate in fiscal 2014 and 2013, respectively. The royalty rate decreased by 0.5 percent in the current year due primarily to reductions in long term revenue forecasts at The Art Institutes compared to the prior year long range projections.</t>
  </si>
  <si>
    <t>The remaining indefinite-lived intangible assets relate to each reporting unit's licensing, accreditation and Title IV program participation assets, the fair values of which were determined under a combination of the cost and income approaches. No impairment was recorded for these assets during the three months ended March 31, 2014 and 2013 as their estimated fair values were not below their carrying values.</t>
  </si>
  <si>
    <r>
      <t>    Intangible assets other than goodwill consisted of the following amounts (in thousands):</t>
    </r>
    <r>
      <rPr>
        <sz val="9"/>
        <color theme="1"/>
        <rFont val="Inherit"/>
      </rPr>
      <t> </t>
    </r>
  </si>
  <si>
    <t>Carrying</t>
  </si>
  <si>
    <t>Amount</t>
  </si>
  <si>
    <t>Accumulated</t>
  </si>
  <si>
    <t>Amortization</t>
  </si>
  <si>
    <t>The Art Institutes trade name</t>
  </si>
  <si>
    <t>Licensing, accreditation and Title IV program participation</t>
  </si>
  <si>
    <t>Curriculum and programs</t>
  </si>
  <si>
    <t>(34,859</t>
  </si>
  <si>
    <t>(32,596</t>
  </si>
  <si>
    <t>(31,385</t>
  </si>
  <si>
    <t>Student contracts, applications and relationships</t>
  </si>
  <si>
    <t>(38,215</t>
  </si>
  <si>
    <t>(37,381</t>
  </si>
  <si>
    <t>(37,104</t>
  </si>
  <si>
    <t>Favorable leases and other</t>
  </si>
  <si>
    <t>(18,556</t>
  </si>
  <si>
    <t>(17,960</t>
  </si>
  <si>
    <t>(17,703</t>
  </si>
  <si>
    <t>Total intangible assets</t>
  </si>
  <si>
    <t>(91,630</t>
  </si>
  <si>
    <t>(87,937</t>
  </si>
  <si>
    <t>(86,192</t>
  </si>
  <si>
    <r>
      <t xml:space="preserve">The Company considers The Art Institutes reporting unit trade name to have a useful life similar to that of the overall business; accordingly, it was assigned an indefinite life.  State licenses and accreditations of the Company’s schools, as well as their eligibility for Title IV program participation, are periodically renewed in cycles ranging from every one to up to every </t>
    </r>
    <r>
      <rPr>
        <sz val="10"/>
        <color rgb="FF000000"/>
        <rFont val="Inherit"/>
      </rPr>
      <t>ten</t>
    </r>
    <r>
      <rPr>
        <sz val="10"/>
        <color theme="1"/>
        <rFont val="Inherit"/>
      </rPr>
      <t xml:space="preserve"> years depending upon government and accreditation regulations. Because the Company considers these renewal processes to be a routine aspect of the overall business, these assets were originally assigned indefinite lives at the Transaction date and annual renewal costs are expensed as incurred.</t>
    </r>
  </si>
  <si>
    <r>
      <t xml:space="preserve">Amortization of intangible assets was </t>
    </r>
    <r>
      <rPr>
        <sz val="10"/>
        <color rgb="FF000000"/>
        <rFont val="Inherit"/>
      </rPr>
      <t>$1.6 million</t>
    </r>
    <r>
      <rPr>
        <sz val="10"/>
        <color theme="1"/>
        <rFont val="Inherit"/>
      </rPr>
      <t xml:space="preserve"> and $1.7 million for the three months ended </t>
    </r>
    <r>
      <rPr>
        <sz val="10"/>
        <color rgb="FF000000"/>
        <rFont val="Inherit"/>
      </rPr>
      <t>March 31, 2014 and 2013</t>
    </r>
    <r>
      <rPr>
        <sz val="10"/>
        <color theme="1"/>
        <rFont val="Inherit"/>
      </rPr>
      <t xml:space="preserve">, respectively, and $4.7 million and $4.9 million for the nine months ended </t>
    </r>
    <r>
      <rPr>
        <sz val="10"/>
        <color rgb="FF000000"/>
        <rFont val="Inherit"/>
      </rPr>
      <t>March 31, 2014 and 2013</t>
    </r>
    <r>
      <rPr>
        <sz val="10"/>
        <color theme="1"/>
        <rFont val="Inherit"/>
      </rPr>
      <t xml:space="preserve">. Total estimated amortization of the Company’s intangible assets for each of the fiscal years ending </t>
    </r>
    <r>
      <rPr>
        <sz val="10"/>
        <color rgb="FF000000"/>
        <rFont val="Inherit"/>
      </rPr>
      <t>June 30</t>
    </r>
    <r>
      <rPr>
        <sz val="10"/>
        <color theme="1"/>
        <rFont val="Inherit"/>
      </rPr>
      <t xml:space="preserve">, </t>
    </r>
    <r>
      <rPr>
        <sz val="10"/>
        <color rgb="FF000000"/>
        <rFont val="Inherit"/>
      </rPr>
      <t>2014</t>
    </r>
    <r>
      <rPr>
        <sz val="10"/>
        <color theme="1"/>
        <rFont val="Inherit"/>
      </rPr>
      <t xml:space="preserve"> through </t>
    </r>
    <r>
      <rPr>
        <sz val="10"/>
        <color rgb="FF000000"/>
        <rFont val="Inherit"/>
      </rPr>
      <t>2018</t>
    </r>
    <r>
      <rPr>
        <sz val="10"/>
        <color theme="1"/>
        <rFont val="Inherit"/>
      </rPr>
      <t xml:space="preserve"> was as follows at </t>
    </r>
    <r>
      <rPr>
        <sz val="10"/>
        <color rgb="FF000000"/>
        <rFont val="Inherit"/>
      </rPr>
      <t>March 31, 2014</t>
    </r>
    <r>
      <rPr>
        <sz val="10"/>
        <color theme="1"/>
        <rFont val="Inherit"/>
      </rPr>
      <t xml:space="preserve"> (in thousands):</t>
    </r>
    <r>
      <rPr>
        <sz val="9"/>
        <color theme="1"/>
        <rFont val="Inherit"/>
      </rPr>
      <t> </t>
    </r>
  </si>
  <si>
    <t>Fiscal years</t>
  </si>
  <si>
    <t>Expense</t>
  </si>
  <si>
    <t>2014 (remainder)</t>
  </si>
  <si>
    <t>Student Receivables</t>
  </si>
  <si>
    <t>Receivables [Abstract]</t>
  </si>
  <si>
    <t>Loans, Notes, Trade and Other Receivables Disclosure</t>
  </si>
  <si>
    <t>STUDENT RECEIVABLES    </t>
  </si>
  <si>
    <r>
      <t xml:space="preserve">The Company records student receivables at cost less an estimated allowance for doubtful accounts, which is determined on a quarterly basis based on the likelihood of collection considering students' enrollment status and historical payment experience. For example, receivables from students who are out-of-school are reserved for at a higher rate than the receivables from students who are in-school. When certain criteria are met, which is generally when receivables age past the due date by more than </t>
    </r>
    <r>
      <rPr>
        <sz val="10"/>
        <color rgb="FF000000"/>
        <rFont val="Inherit"/>
      </rPr>
      <t>four</t>
    </r>
    <r>
      <rPr>
        <sz val="10"/>
        <color theme="1"/>
        <rFont val="Inherit"/>
      </rPr>
      <t xml:space="preserve"> months, and internal collection measures have been taken without success, the accounts of former students are placed with a collection agency. Student accounts that have been placed with a collection agency are reserved for at a very high rate and are written off after collection attempts have been unsuccessful. </t>
    </r>
  </si>
  <si>
    <r>
      <t xml:space="preserve">Student receivables include </t>
    </r>
    <r>
      <rPr>
        <sz val="10"/>
        <color rgb="FF000000"/>
        <rFont val="Inherit"/>
      </rPr>
      <t>$28.1 million</t>
    </r>
    <r>
      <rPr>
        <sz val="10"/>
        <color theme="1"/>
        <rFont val="Inherit"/>
      </rPr>
      <t xml:space="preserve"> (net of </t>
    </r>
    <r>
      <rPr>
        <sz val="10"/>
        <color rgb="FF000000"/>
        <rFont val="Inherit"/>
      </rPr>
      <t>$30.6 million</t>
    </r>
    <r>
      <rPr>
        <sz val="10"/>
        <color theme="1"/>
        <rFont val="Inherit"/>
      </rPr>
      <t xml:space="preserve"> allowance), $24.3 million (net of </t>
    </r>
    <r>
      <rPr>
        <sz val="10"/>
        <color rgb="FF000000"/>
        <rFont val="Inherit"/>
      </rPr>
      <t>$27.9 million</t>
    </r>
    <r>
      <rPr>
        <sz val="10"/>
        <color theme="1"/>
        <rFont val="Inherit"/>
      </rPr>
      <t xml:space="preserve"> allowance), and </t>
    </r>
    <r>
      <rPr>
        <sz val="10"/>
        <color rgb="FF000000"/>
        <rFont val="Inherit"/>
      </rPr>
      <t>$22.0 million</t>
    </r>
    <r>
      <rPr>
        <sz val="10"/>
        <color theme="1"/>
        <rFont val="Inherit"/>
      </rPr>
      <t xml:space="preserve"> (net of </t>
    </r>
    <r>
      <rPr>
        <sz val="10"/>
        <color rgb="FF000000"/>
        <rFont val="Inherit"/>
      </rPr>
      <t>$23.8 million</t>
    </r>
    <r>
      <rPr>
        <sz val="10"/>
        <color theme="1"/>
        <rFont val="Inherit"/>
      </rPr>
      <t xml:space="preserve"> allowance) recorded in other long-term assets on the accompanying consolidated balance sheets at March 31, 2014, June 30, 2013 and March 31, 2013, respectively. These amounts relate to the extension of credit to students for amounts due beyond one year, which helps students fund the difference between total tuition and fees and the amount covered by various sources of financial aid, including amounts awarded under Title IV programs and private loans. During fiscal 2013, the Company extended the repayment period for financing made available to students from a maximum of </t>
    </r>
    <r>
      <rPr>
        <sz val="10"/>
        <color rgb="FF000000"/>
        <rFont val="Inherit"/>
      </rPr>
      <t>36</t>
    </r>
    <r>
      <rPr>
        <sz val="10"/>
        <color theme="1"/>
        <rFont val="Inherit"/>
      </rPr>
      <t xml:space="preserve"> months beyond graduation to a maximum of </t>
    </r>
    <r>
      <rPr>
        <sz val="10"/>
        <color rgb="FF000000"/>
        <rFont val="Inherit"/>
      </rPr>
      <t>42</t>
    </r>
    <r>
      <rPr>
        <sz val="10"/>
        <color theme="1"/>
        <rFont val="Inherit"/>
      </rPr>
      <t xml:space="preserve"> months beyond graduation. The majority of applicable accounts incur interest charges that accrue each month on unpaid balances except for those accounts that have been placed into collections. The gross short-term and long-term student receivables by student status were as follows (in thousands): </t>
    </r>
  </si>
  <si>
    <t>In-school</t>
  </si>
  <si>
    <t>Out-of-school</t>
  </si>
  <si>
    <t>Gross student receivables</t>
  </si>
  <si>
    <t xml:space="preserve">The Company commenced a program in fiscal 2013 under which it purchases loans awarded and disbursed to its students from a private lender. The Company has awarded approximately $15 million of aid under this program as of March 31, 2014, all of which has been purchased and recorded in other long-term assets, net of an allowance. </t>
  </si>
  <si>
    <t xml:space="preserve">Details surrounding the Company's total allowance for doubtful accounts, including reserves related to student and other related receivables and loan loss reserves is as follows (in thousands): </t>
  </si>
  <si>
    <t>Balance June 30, 2012</t>
  </si>
  <si>
    <t>Amounts written off</t>
  </si>
  <si>
    <t>(213,884</t>
  </si>
  <si>
    <t>Balance June 30, 2013</t>
  </si>
  <si>
    <t>(112,949</t>
  </si>
  <si>
    <t>Balance March 31, 2014</t>
  </si>
  <si>
    <t>The amounts set forth above are recorded within student receivables, net and other long-term assets on the consolidated balance sheets. Recoveries of amounts previously written off were not significant in any period presented.</t>
  </si>
  <si>
    <t>Accrued Liabilities</t>
  </si>
  <si>
    <t>Accrued Liabilities, Current [Abstract]</t>
  </si>
  <si>
    <t>ACCRUED LIABILITIES</t>
  </si>
  <si>
    <t>Accrued liabilities consisted of the following amounts (in thousands):</t>
  </si>
  <si>
    <t>Payroll and related taxes</t>
  </si>
  <si>
    <t>Advertising</t>
  </si>
  <si>
    <t>Benefits</t>
  </si>
  <si>
    <t>Interest</t>
  </si>
  <si>
    <t>Capital expenditures</t>
  </si>
  <si>
    <t>Other</t>
  </si>
  <si>
    <t>Total accrued liabilities</t>
  </si>
  <si>
    <r>
      <t xml:space="preserve">Over the past several fiscal years, the Company has completed restructuring plans across the organization intended to improve operational efficiencies and align costs with student enrollment levels. During the nine months ended </t>
    </r>
    <r>
      <rPr>
        <sz val="10"/>
        <color rgb="FF000000"/>
        <rFont val="Inherit"/>
      </rPr>
      <t>March 31, 2014</t>
    </r>
    <r>
      <rPr>
        <sz val="10"/>
        <color theme="1"/>
        <rFont val="Inherit"/>
      </rPr>
      <t xml:space="preserve">, the Company recorded restructuring expenses in educational services expense and general and administrative expense totaling $16.9 million, which consisted of employee severance charges of $15.1 million and lease restructuring charges of $1.8 million. At </t>
    </r>
    <r>
      <rPr>
        <sz val="10"/>
        <color rgb="FF000000"/>
        <rFont val="Inherit"/>
      </rPr>
      <t>March 31, 2014</t>
    </r>
    <r>
      <rPr>
        <sz val="10"/>
        <color theme="1"/>
        <rFont val="Inherit"/>
      </rPr>
      <t>, the remaining liability for all restructuring plans was $11.9 million, consisting primarily of employee severance amounts in which the significant majority will be paid through June 30, 2014 and net rent charges that will be paid through the remaining lease terms.</t>
    </r>
  </si>
  <si>
    <t>As further described in Note 12, "Contingencies," the Company is involved in multiple legal matters. The increase in other accrued liabilities since March 31, 2013 primarily relates to amounts that have been recorded for such matters, the majority of which is offset by receivables from the Company's insurers that have been recorded in other current assets in the accompanying consolidated balance sheet.</t>
  </si>
  <si>
    <t>Short-Term And Long-Term Debt</t>
  </si>
  <si>
    <t>Debt Disclosure [Abstract]</t>
  </si>
  <si>
    <t>SHORT-TERM AND LONG-TERM DEBT</t>
  </si>
  <si>
    <t>U.S. Department of Education Letters of Credit</t>
  </si>
  <si>
    <r>
      <t xml:space="preserve">The Company had outstanding letters of credit of </t>
    </r>
    <r>
      <rPr>
        <sz val="10"/>
        <color rgb="FF000000"/>
        <rFont val="Inherit"/>
      </rPr>
      <t>$354.0 million</t>
    </r>
    <r>
      <rPr>
        <sz val="10"/>
        <color theme="1"/>
        <rFont val="Inherit"/>
      </rPr>
      <t xml:space="preserve"> at </t>
    </r>
    <r>
      <rPr>
        <sz val="10"/>
        <color rgb="FF000000"/>
        <rFont val="Inherit"/>
      </rPr>
      <t>March 31, 2014</t>
    </r>
    <r>
      <rPr>
        <sz val="10"/>
        <color theme="1"/>
        <rFont val="Inherit"/>
      </rPr>
      <t xml:space="preserve">, the largest of which is issued to the U.S. Department of Education, which requires the Company to maintain a letter of credit due to its failure to satisfy certain regulatory financial ratios after giving effect to the Transaction. The amount of this letter of credit was </t>
    </r>
    <r>
      <rPr>
        <sz val="10"/>
        <color rgb="FF000000"/>
        <rFont val="Times New Roman"/>
        <family val="1"/>
      </rPr>
      <t>$348.6 million</t>
    </r>
    <r>
      <rPr>
        <sz val="10"/>
        <color theme="1"/>
        <rFont val="Inherit"/>
      </rPr>
      <t xml:space="preserve"> at </t>
    </r>
    <r>
      <rPr>
        <sz val="10"/>
        <color rgb="FF000000"/>
        <rFont val="Inherit"/>
      </rPr>
      <t>March 31, 2014</t>
    </r>
    <r>
      <rPr>
        <sz val="10"/>
        <color theme="1"/>
        <rFont val="Inherit"/>
      </rPr>
      <t xml:space="preserve">, which equals </t>
    </r>
    <r>
      <rPr>
        <sz val="10"/>
        <color rgb="FF000000"/>
        <rFont val="Times New Roman"/>
        <family val="1"/>
      </rPr>
      <t>15 percent</t>
    </r>
    <r>
      <rPr>
        <sz val="10"/>
        <color theme="1"/>
        <rFont val="Inherit"/>
      </rPr>
      <t xml:space="preserve"> of the total Title IV aid received by students who attended the Company’s institutions during the fiscal year ended June 30, 2012. At </t>
    </r>
    <r>
      <rPr>
        <sz val="10"/>
        <color rgb="FF000000"/>
        <rFont val="Inherit"/>
      </rPr>
      <t>March 31, 2014</t>
    </r>
    <r>
      <rPr>
        <sz val="10"/>
        <color theme="1"/>
        <rFont val="Inherit"/>
      </rPr>
      <t xml:space="preserve">, in order to fund its current letter of credit obligation to the U.S. Department of Education, the Company utilized all </t>
    </r>
    <r>
      <rPr>
        <sz val="10"/>
        <color rgb="FF000000"/>
        <rFont val="Times New Roman"/>
        <family val="1"/>
      </rPr>
      <t>$200.0 million</t>
    </r>
    <r>
      <rPr>
        <sz val="10"/>
        <color theme="1"/>
        <rFont val="Inherit"/>
      </rPr>
      <t xml:space="preserve"> of capacity under two cash secured letter of credit facilities, in connection with which the Company classifies </t>
    </r>
    <r>
      <rPr>
        <sz val="10"/>
        <color rgb="FF000000"/>
        <rFont val="Times New Roman"/>
        <family val="1"/>
      </rPr>
      <t>$210.0 million</t>
    </r>
    <r>
      <rPr>
        <sz val="10"/>
        <color theme="1"/>
        <rFont val="Inherit"/>
      </rPr>
      <t xml:space="preserve"> as restricted cash to satisfy the </t>
    </r>
    <r>
      <rPr>
        <sz val="10"/>
        <color rgb="FF000000"/>
        <rFont val="Times New Roman"/>
        <family val="1"/>
      </rPr>
      <t>105 percent</t>
    </r>
    <r>
      <rPr>
        <sz val="10"/>
        <color theme="1"/>
        <rFont val="Inherit"/>
      </rPr>
      <t xml:space="preserve"> collateralization requirement. Such cash is not available for any purpose other than to reimburse drawings under the letters of credit or to pay related fees and obligations. The remaining portion of the letter of credit requirement with the U.S. Department of Education was funded with </t>
    </r>
    <r>
      <rPr>
        <sz val="10"/>
        <color rgb="FF000000"/>
        <rFont val="Times New Roman"/>
        <family val="1"/>
      </rPr>
      <t>$148.6 million</t>
    </r>
    <r>
      <rPr>
        <sz val="10"/>
        <color theme="1"/>
        <rFont val="Inherit"/>
      </rPr>
      <t xml:space="preserve"> in letters of credit under the revolving credit facility, which expires on June 1, 2015. </t>
    </r>
  </si>
  <si>
    <t>During the current quarter, the U.S. Department of Education decreased its letter of credit requirement from $348.6 million to $302.2 million, which equals 15 percent of total Title IV aid received by students who attended the Company's institutions during the fiscal year ended June 30, 2013. Subsequent to March 31, 2014, the Company formally reduced the letters of credit in favor of the U.S. Department of Education to the $302.2 million that is currently required, thereby increasing the amount available for borrowings under the revolver.</t>
  </si>
  <si>
    <t xml:space="preserve">The cash secured letter of credit facilities were amended in April 2014 to extend their maturities from July 8, 2014 to June 1, 2015 or earlier if the existing revolving credit facility is terminated. Any future reduction in the usage of the cash secured letter of credit facilities will reduce the amount of cash that is classified as restricted cash on the consolidated balance sheet. </t>
  </si>
  <si>
    <t>Short-Term Debt</t>
  </si>
  <si>
    <r>
      <t xml:space="preserve">At June 30, 2013, there were </t>
    </r>
    <r>
      <rPr>
        <sz val="10"/>
        <color rgb="FF000000"/>
        <rFont val="Inherit"/>
      </rPr>
      <t>$75.0 million</t>
    </r>
    <r>
      <rPr>
        <sz val="10"/>
        <color theme="1"/>
        <rFont val="Inherit"/>
      </rPr>
      <t xml:space="preserve"> of borrowings outstanding under the </t>
    </r>
    <r>
      <rPr>
        <sz val="10"/>
        <color rgb="FF000000"/>
        <rFont val="Times New Roman"/>
        <family val="1"/>
      </rPr>
      <t>$328.3 million</t>
    </r>
    <r>
      <rPr>
        <sz val="10"/>
        <color theme="1"/>
        <rFont val="Inherit"/>
      </rPr>
      <t xml:space="preserve"> revolving credit facility, all of which was repaid in full on July 1, 2013. The Company borrows against the revolving credit facility at each fiscal year-end for regulatory purposes and repays outstanding amounts at the beginning of the next fiscal year. No borrowings were outstanding under the revolving credit facility at </t>
    </r>
    <r>
      <rPr>
        <sz val="10"/>
        <color rgb="FF000000"/>
        <rFont val="Inherit"/>
      </rPr>
      <t>March 31, 2014 and 2013</t>
    </r>
    <r>
      <rPr>
        <sz val="10"/>
        <color theme="1"/>
        <rFont val="Inherit"/>
      </rPr>
      <t xml:space="preserve">. After adjusting for outstanding letters of credit, which decrease availability thereunder, the Company had </t>
    </r>
    <r>
      <rPr>
        <sz val="10"/>
        <color rgb="FF000000"/>
        <rFont val="Inherit"/>
      </rPr>
      <t>$174.3 million</t>
    </r>
    <r>
      <rPr>
        <sz val="10"/>
        <color theme="1"/>
        <rFont val="Inherit"/>
      </rPr>
      <t xml:space="preserve"> of additional capacity under the revolving credit facility at </t>
    </r>
    <r>
      <rPr>
        <sz val="10"/>
        <color rgb="FF000000"/>
        <rFont val="Inherit"/>
      </rPr>
      <t>March 31, 2014</t>
    </r>
    <r>
      <rPr>
        <sz val="10"/>
        <color theme="1"/>
        <rFont val="Inherit"/>
      </rPr>
      <t xml:space="preserve"> available for borrowings or the issuance of letters of credit, which increased to $220.7 million in April 2014 due to the $46.4 million decrease in the letter of credit required to be posted with the U.S. Department of Education. On April 29, 2014, the Company borrowed $220.5 million on the revolving credit facility in connection with ongoing negotiations with the Company's lenders.</t>
    </r>
  </si>
  <si>
    <r>
      <t xml:space="preserve">The interest rate on amounts outstanding under the revolving credit facility at </t>
    </r>
    <r>
      <rPr>
        <sz val="10"/>
        <color rgb="FF000000"/>
        <rFont val="Inherit"/>
      </rPr>
      <t>June 30, 2013</t>
    </r>
    <r>
      <rPr>
        <sz val="10"/>
        <color theme="1"/>
        <rFont val="Inherit"/>
      </rPr>
      <t xml:space="preserve"> and April 30, 2014 was </t>
    </r>
    <r>
      <rPr>
        <sz val="10"/>
        <color rgb="FF000000"/>
        <rFont val="Inherit"/>
      </rPr>
      <t>6.25 percent</t>
    </r>
    <r>
      <rPr>
        <sz val="10"/>
        <color theme="1"/>
        <rFont val="Inherit"/>
      </rPr>
      <t xml:space="preserve">, which is equal to the prime rate as defined under the credit facility plus a margin of </t>
    </r>
    <r>
      <rPr>
        <sz val="10"/>
        <color rgb="FF000000"/>
        <rFont val="Inherit"/>
      </rPr>
      <t>3.00 percent</t>
    </r>
    <r>
      <rPr>
        <sz val="10"/>
        <color theme="1"/>
        <rFont val="Inherit"/>
      </rPr>
      <t xml:space="preserve">. The applicable margin for borrowings under the revolving credit facility can change depending on the Company's leverage ratios and credit ratings. Education Management LLC ("EM LLC"), an indirect wholly-owned subsidiary of the Company, is obligated to pay a per annum commitment fee on undrawn amounts under the revolving credit facility, which is currently </t>
    </r>
    <r>
      <rPr>
        <sz val="10"/>
        <color rgb="FF000000"/>
        <rFont val="Inherit"/>
      </rPr>
      <t>0.375 percent</t>
    </r>
    <r>
      <rPr>
        <sz val="10"/>
        <color theme="1"/>
        <rFont val="Inherit"/>
      </rPr>
      <t xml:space="preserve"> and varies based on certain leverage ratios. EM LLC must also pay customary letter of credit fees for outstanding letters of credit under the revolving credit facility, which is secured by certain of the Company’s assets and is subject to the Company’s satisfaction of certain covenants and financial ratios described further below.</t>
    </r>
  </si>
  <si>
    <t>Long-Term Debt</t>
  </si>
  <si>
    <t>The Company’s long-term debt consisted of the following amounts (in thousands):</t>
  </si>
  <si>
    <t>Senior secured term loan facility, due in June 2016 ("Tranche C-2 Loan")</t>
  </si>
  <si>
    <t>Senior secured term loan facility, due in March 2018, net of discount of $2,440, $2,898 and $3,050 ("Tranche C-3 Loan")</t>
  </si>
  <si>
    <t>Senior cash pay/PIK notes due 2018, net of discount of $23,680, $27,712 and $29,074 ("PIK Notes")</t>
  </si>
  <si>
    <t>Total long-term debt</t>
  </si>
  <si>
    <t>Less current portion</t>
  </si>
  <si>
    <t>(11,875</t>
  </si>
  <si>
    <t>(12,076</t>
  </si>
  <si>
    <t>Total long-term debt, less current portion</t>
  </si>
  <si>
    <r>
      <t xml:space="preserve">The Tranche C-3 Loan bears interest at a rate equal to the greater of three-month </t>
    </r>
    <r>
      <rPr>
        <sz val="10"/>
        <color rgb="FF000000"/>
        <rFont val="Inherit"/>
      </rPr>
      <t>LIBOR</t>
    </r>
    <r>
      <rPr>
        <sz val="10"/>
        <color theme="1"/>
        <rFont val="Inherit"/>
      </rPr>
      <t xml:space="preserve"> or </t>
    </r>
    <r>
      <rPr>
        <sz val="10"/>
        <color rgb="FF000000"/>
        <rFont val="Inherit"/>
      </rPr>
      <t>1.25 percent</t>
    </r>
    <r>
      <rPr>
        <sz val="10"/>
        <color theme="1"/>
        <rFont val="Inherit"/>
      </rPr>
      <t xml:space="preserve">, plus a margin of </t>
    </r>
    <r>
      <rPr>
        <sz val="10"/>
        <color rgb="FF000000"/>
        <rFont val="Inherit"/>
      </rPr>
      <t>7.0 percent</t>
    </r>
    <r>
      <rPr>
        <sz val="10"/>
        <color theme="1"/>
        <rFont val="Inherit"/>
      </rPr>
      <t xml:space="preserve">, which yielded an interest rate of </t>
    </r>
    <r>
      <rPr>
        <sz val="10"/>
        <color rgb="FF000000"/>
        <rFont val="Inherit"/>
      </rPr>
      <t>8.25 percent</t>
    </r>
    <r>
      <rPr>
        <sz val="10"/>
        <color theme="1"/>
        <rFont val="Inherit"/>
      </rPr>
      <t xml:space="preserve"> at </t>
    </r>
    <r>
      <rPr>
        <sz val="10"/>
        <color rgb="FF000000"/>
        <rFont val="Inherit"/>
      </rPr>
      <t>March 31, 2014</t>
    </r>
    <r>
      <rPr>
        <sz val="10"/>
        <color theme="1"/>
        <rFont val="Inherit"/>
      </rPr>
      <t xml:space="preserve">, June 30, 2013 and March 31, 2013.  The Tranche C-2 Loan bears interest at a rate equal to three-month </t>
    </r>
    <r>
      <rPr>
        <sz val="10"/>
        <color rgb="FF000000"/>
        <rFont val="Inherit"/>
      </rPr>
      <t>LIBOR</t>
    </r>
    <r>
      <rPr>
        <sz val="10"/>
        <color theme="1"/>
        <rFont val="Inherit"/>
      </rPr>
      <t xml:space="preserve"> plus a margin of </t>
    </r>
    <r>
      <rPr>
        <sz val="10"/>
        <color rgb="FF000000"/>
        <rFont val="Inherit"/>
      </rPr>
      <t>4.00 percent</t>
    </r>
    <r>
      <rPr>
        <sz val="10"/>
        <color theme="1"/>
        <rFont val="Inherit"/>
      </rPr>
      <t>, which yielded an interest rate of </t>
    </r>
    <r>
      <rPr>
        <sz val="10"/>
        <color rgb="FF000000"/>
        <rFont val="Inherit"/>
      </rPr>
      <t>4.25 percent</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4.31 percent</t>
    </r>
    <r>
      <rPr>
        <sz val="10"/>
        <color theme="1"/>
        <rFont val="Inherit"/>
      </rPr>
      <t xml:space="preserve"> and at June 30, 2013 and March 31, 2013.</t>
    </r>
  </si>
  <si>
    <t xml:space="preserve">Cash interest on the PIK Notes accrues at the rate of 15.0 percent per annum and is payable semi-annually on March 30 and September 30. For any interest period after March 30, 2014 up to and including July 1, 2018, interest in addition to the cash interest payable will be paid by increasing the principal amount of the outstanding PIK Notes (“PIK Interest”). Additionally, the PIK Notes are required to be paid at a premium of 13.0 percent at their contractual maturity, which is recorded as an original issuance discount. Including PIK Interest and the original issuance discount, the annual effective interest rate on the PIK Notes is 19.8 percent. </t>
  </si>
  <si>
    <t>Covenant Compliance</t>
  </si>
  <si>
    <r>
      <t xml:space="preserve">The credit agreement and indenture governing the senior secured credit facilities and PIK Notes, respectively, contain a number of covenants that, among other things, restrict, subject to certain exceptions, EM LLC’s ability to incur additional indebtedness, pay dividends and distributions on or repurchase capital stock, create liens on assets, repay subordinated indebtedness, make investments, loans or advances, make capital expenditures, engage in certain transactions with affiliates, amend certain material agreements, change its lines of business, sell assets and engage in mergers or consolidations. In addition, EM LLC is required to satisfy and maintain a maximum total leverage ratio and a minimum interest coverage ratio under the senior secured credit facilities on a quarterly basis. EM LLC met the requirements of these two financial covenants for the twelve month period ended </t>
    </r>
    <r>
      <rPr>
        <sz val="10"/>
        <color rgb="FF000000"/>
        <rFont val="Times New Roman"/>
        <family val="1"/>
      </rPr>
      <t>March 31, 2014</t>
    </r>
    <r>
      <rPr>
        <sz val="10"/>
        <color theme="1"/>
        <rFont val="Inherit"/>
      </rPr>
      <t xml:space="preserve">. </t>
    </r>
  </si>
  <si>
    <t xml:space="preserve">While the Company has continued to satisfy applicable financial covenant compliance ratios, the margin between the actual results and the covenant requirements has decreased significantly over the past 12 months due to declining operating performance. Based on revised projections for the fourth quarter of fiscal 2014, the Company believes it will likely not satisfy its financial covenant compliance ratios for the twelve month period ending June 30, 2014. A violation of these covenants, unless waived by the lenders or otherwise cured, would constitute an event of default under the senior secured credit facilities and indenture pursuant to which the PIK Notes were issued, thereby allowing the lenders to demand immediate payment in full of all amounts outstanding and terminate their obligations to make additional loans and issue new letters of credit under the revolving credit facility. </t>
  </si>
  <si>
    <t>The Company is currently in discussions with its lenders with respect to the potential violation of the financial ratio covenants with a view toward obtaining amendments to the debt agreement or a waiver of the covenants so as to be in compliance as of June 30, 2014. While the Company believes it can negotiate an acceptable resolution, it may not be able to negotiate such amendments or waiver and such amendments or waiver may not be on terms the Company finds to be acceptable. If the Company is unable to obtain a waiver from its lenders or amend the terms of its existing debt agreements on acceptable terms, it would have a material adverse effect on the Company's financial position.</t>
  </si>
  <si>
    <t>Exchange Offer</t>
  </si>
  <si>
    <r>
      <t xml:space="preserve">On March 5, 2013, EM LLC and Education Management Finance Corp. (a wholly-owned subsidiary of EM LLC) completed a private exchange offer (the "Exchange Offer"). In connection with the Exchange Offer, the Company issued </t>
    </r>
    <r>
      <rPr>
        <sz val="10"/>
        <color rgb="FF000000"/>
        <rFont val="Inherit"/>
      </rPr>
      <t>$203.0 million</t>
    </r>
    <r>
      <rPr>
        <sz val="10"/>
        <color theme="1"/>
        <rFont val="Inherit"/>
      </rPr>
      <t xml:space="preserve"> of PIK Notes and paid down $162.2 million of senior notes with cash on hand. In addition, the Company incurred </t>
    </r>
    <r>
      <rPr>
        <sz val="10"/>
        <color rgb="FF000000"/>
        <rFont val="Inherit"/>
      </rPr>
      <t>$5.2 million</t>
    </r>
    <r>
      <rPr>
        <sz val="10"/>
        <color theme="1"/>
        <rFont val="Inherit"/>
      </rPr>
      <t xml:space="preserve"> of fees to third parties that were reported as a loss on debt refinancing in the consolidated statement of operations during the prior year period. The remaining senior notes of </t>
    </r>
    <r>
      <rPr>
        <sz val="10"/>
        <color rgb="FF000000"/>
        <rFont val="Inherit"/>
      </rPr>
      <t>$9.7 million</t>
    </r>
    <r>
      <rPr>
        <sz val="10"/>
        <color theme="1"/>
        <rFont val="Inherit"/>
      </rPr>
      <t>, which were not tendered in the Exchange Offer, were extinguished in April 2013 at par.</t>
    </r>
  </si>
  <si>
    <t>Derivative Instruments</t>
  </si>
  <si>
    <t>Derivative Instruments and Hedges, Assets [Abstract]</t>
  </si>
  <si>
    <t>DERIVATIVE INSTRUMENTS</t>
  </si>
  <si>
    <r>
      <t xml:space="preserve">The Company has historically utilized interest rate swap agreements, which are contractual agreements to exchange payments based on underlying interest rates, to manage the floating rate portion of its term debt. The Company currently holds </t>
    </r>
    <r>
      <rPr>
        <sz val="10"/>
        <color rgb="FF000000"/>
        <rFont val="Inherit"/>
      </rPr>
      <t>two</t>
    </r>
    <r>
      <rPr>
        <sz val="10"/>
        <color theme="1"/>
        <rFont val="Inherit"/>
      </rPr>
      <t xml:space="preserve"> interest rate swap agreements, one of which was entered into with an affiliate of one of the Sponsors, that are for notional amounts of </t>
    </r>
    <r>
      <rPr>
        <sz val="10"/>
        <color rgb="FF000000"/>
        <rFont val="Inherit"/>
      </rPr>
      <t>$312.5 million</t>
    </r>
    <r>
      <rPr>
        <sz val="10"/>
        <color theme="1"/>
        <rFont val="Inherit"/>
      </rPr>
      <t xml:space="preserve"> each and effectively fix future interest payments at a rate of </t>
    </r>
    <r>
      <rPr>
        <sz val="10"/>
        <color rgb="FF000000"/>
        <rFont val="Inherit"/>
      </rPr>
      <t>6.26 percent</t>
    </r>
    <r>
      <rPr>
        <sz val="10"/>
        <color theme="1"/>
        <rFont val="Inherit"/>
      </rPr>
      <t xml:space="preserve"> through June 1, 2015. Because both interest rate swaps are deemed to be highly effective, they qualify for cash flow hedge accounting treatment and changes in their fair values are recorded in other comprehensive income or loss. The Company uses Level Two inputs to value its interest rate swaps as defined in Note 10, "Fair Value of Financial Instruments," which includes obtaining quotes from counter-parties that are based on LIBOR forward curves and assessing non-performance risk based upon published market data.</t>
    </r>
  </si>
  <si>
    <r>
      <t xml:space="preserve">At </t>
    </r>
    <r>
      <rPr>
        <sz val="10"/>
        <color rgb="FF000000"/>
        <rFont val="Inherit"/>
      </rPr>
      <t>March 31, 2014</t>
    </r>
    <r>
      <rPr>
        <sz val="10"/>
        <color theme="1"/>
        <rFont val="Inherit"/>
      </rPr>
      <t xml:space="preserve">, there was a cumulative unrealized loss of </t>
    </r>
    <r>
      <rPr>
        <sz val="10"/>
        <color rgb="FF000000"/>
        <rFont val="Inherit"/>
      </rPr>
      <t>$8.6 million</t>
    </r>
    <r>
      <rPr>
        <sz val="10"/>
        <color theme="1"/>
        <rFont val="Inherit"/>
      </rPr>
      <t xml:space="preserve">, net of tax, related to the Company's interest rate swaps included in accumulated other comprehensive loss on the accompanying consolidated balance sheet. This unrealized loss would be recognized in the consolidated statement of operations immediately if the forecasted cash flows being hedged did not occur.  The fair values of the interest rate swap liabilities were </t>
    </r>
    <r>
      <rPr>
        <sz val="10"/>
        <color rgb="FF000000"/>
        <rFont val="Times New Roman"/>
        <family val="1"/>
      </rPr>
      <t>$13.6 million</t>
    </r>
    <r>
      <rPr>
        <sz val="10"/>
        <color theme="1"/>
        <rFont val="Inherit"/>
      </rPr>
      <t xml:space="preserve">, </t>
    </r>
    <r>
      <rPr>
        <sz val="10"/>
        <color rgb="FF000000"/>
        <rFont val="Times New Roman"/>
        <family val="1"/>
      </rPr>
      <t>$20.2 million</t>
    </r>
    <r>
      <rPr>
        <sz val="10"/>
        <color theme="1"/>
        <rFont val="Inherit"/>
      </rPr>
      <t xml:space="preserve"> and </t>
    </r>
    <r>
      <rPr>
        <sz val="10"/>
        <color rgb="FF000000"/>
        <rFont val="Times New Roman"/>
        <family val="1"/>
      </rPr>
      <t>$24.2 million</t>
    </r>
    <r>
      <rPr>
        <sz val="10"/>
        <color theme="1"/>
        <rFont val="Inherit"/>
      </rPr>
      <t xml:space="preserve"> at </t>
    </r>
    <r>
      <rPr>
        <sz val="10"/>
        <color rgb="FF000000"/>
        <rFont val="Times New Roman"/>
        <family val="1"/>
      </rPr>
      <t>March 31, 2014</t>
    </r>
    <r>
      <rPr>
        <sz val="10"/>
        <color theme="1"/>
        <rFont val="Inherit"/>
      </rPr>
      <t xml:space="preserve">, </t>
    </r>
    <r>
      <rPr>
        <sz val="10"/>
        <color rgb="FF000000"/>
        <rFont val="Times New Roman"/>
        <family val="1"/>
      </rPr>
      <t>June 30, 2013</t>
    </r>
    <r>
      <rPr>
        <sz val="10"/>
        <color theme="1"/>
        <rFont val="Inherit"/>
      </rPr>
      <t xml:space="preserve"> and </t>
    </r>
    <r>
      <rPr>
        <sz val="10"/>
        <color rgb="FF000000"/>
        <rFont val="Times New Roman"/>
        <family val="1"/>
      </rPr>
      <t>March 31, 2013</t>
    </r>
    <r>
      <rPr>
        <sz val="10"/>
        <color theme="1"/>
        <rFont val="Inherit"/>
      </rPr>
      <t xml:space="preserve">, respectively, and were recorded in other long-term liabilities on the accompanying consolidated balance sheets. Over the next twelve months, the Company estimates that approximately </t>
    </r>
    <r>
      <rPr>
        <sz val="10"/>
        <color rgb="FF000000"/>
        <rFont val="Inherit"/>
      </rPr>
      <t>$8.0 million</t>
    </r>
    <r>
      <rPr>
        <sz val="10"/>
        <color theme="1"/>
        <rFont val="Inherit"/>
      </rPr>
      <t xml:space="preserve">, net of tax, will be reclassified from accumulated other comprehensive loss to the consolidated statement of operations based on current interest rates and underlying debt obligations at </t>
    </r>
    <r>
      <rPr>
        <sz val="10"/>
        <color rgb="FF000000"/>
        <rFont val="Inherit"/>
      </rPr>
      <t>March 31, 2014</t>
    </r>
    <r>
      <rPr>
        <sz val="10"/>
        <color theme="1"/>
        <rFont val="Inherit"/>
      </rPr>
      <t>.</t>
    </r>
  </si>
  <si>
    <t>Fair Value Of Financial Instruments</t>
  </si>
  <si>
    <t>Fair Value Disclosures [Abstract]</t>
  </si>
  <si>
    <r>
      <t>FAIR VALUE OF FINANCIAL INSTRUMENTS</t>
    </r>
    <r>
      <rPr>
        <sz val="9"/>
        <color theme="1"/>
        <rFont val="Inherit"/>
      </rPr>
      <t> </t>
    </r>
  </si>
  <si>
    <t xml:space="preserve">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t>
  </si>
  <si>
    <t>Level One - Quoted prices for identical instruments in active markets.</t>
  </si>
  <si>
    <t>Level Two - Quoted prices for similar instruments in active markets; quoted prices for identical or similar instruments in markets that are not active; and model-derived valuations for which all significant inputs are observable market data.</t>
  </si>
  <si>
    <t>Level Three - Unobservable inputs significant to the fair value measurement supported by little or no market activity.</t>
  </si>
  <si>
    <t>In some cases, the inputs used to measure fair value may meet the definition of more than one level of fair value hierarchy. The lowest level input that is significant to the fair value measurement in its totality determines the applicable level in the fair value hierarchy.</t>
  </si>
  <si>
    <t>The following table presents the carrying amounts and fair values of the interest rate swap liabilities, which are measured at fair value on a recurring basis based on the framework described in Note 9, "Derivative Instruments," and the fair values of the Company's debt, which is recorded at carrying value (in thousands):</t>
  </si>
  <si>
    <t>Carrying Value</t>
  </si>
  <si>
    <t>Level Two</t>
  </si>
  <si>
    <t>Level Three</t>
  </si>
  <si>
    <t>Recurring:</t>
  </si>
  <si>
    <t>Interest rate swap liabilities</t>
  </si>
  <si>
    <t>Disclosure only:</t>
  </si>
  <si>
    <t>Variable rate debt</t>
  </si>
  <si>
    <t>Fixed rate debt</t>
  </si>
  <si>
    <t>The fair values of the Company’s variable rate debt at the dates presented above were based on each instrument’s trading value in markets that are not active. The estimated fair value of the Company's variable rate debt decreased to $825.3 million on May 1, 2014.</t>
  </si>
  <si>
    <t>The Company's fixed rate debt is comprised of the Company's PIK Notes, on which there is currently no observable trading; therefore, the fair value of the PIK Notes at March 31, 2014 was estimated using a premium of 107.5, which is the current call price. Student accounts receivable, notes receivable and the revolving credit facility have fair values that approximate their carrying values.</t>
  </si>
  <si>
    <t>Income Taxes</t>
  </si>
  <si>
    <t>Income Tax Disclosure [Abstract]</t>
  </si>
  <si>
    <t xml:space="preserve">INCOME TAXES </t>
  </si>
  <si>
    <t>The Company incurred cumulative losses before taxes in the three most recent fiscal years ended June 30, 2013 primarily due to long-lived asset impairment charges recorded in fiscal 2013 and 2012, most of which were not deductible. Absent these impairment charges, the Company would have recorded pre-tax earnings in fiscal 2013 and 2012. Management considered the cumulative loss it recorded during these periods for book purposes and concluded that it was more-likely-than-not that the Company's deferred tax assets would be realized except as disclosed in Part II, Item 8 "Financial Statements and Supplementary Data," Note 11, "Income Taxes" of the June 30, 2013 Annual Report on Form 10-K with respect to certain state deferred tax assets.</t>
  </si>
  <si>
    <r>
      <t xml:space="preserve">The Company's effective tax rates differ from the combined federal and state statutory rates due to valuation allowances, expenses that are non-deductible for tax purposes, discrete items and the accounting related to uncertain tax positions. In addition, the Company's effective tax rates in the three and nine months ended </t>
    </r>
    <r>
      <rPr>
        <sz val="10"/>
        <color rgb="FF000000"/>
        <rFont val="Inherit"/>
      </rPr>
      <t>March 31, 2014</t>
    </r>
    <r>
      <rPr>
        <sz val="10"/>
        <color theme="1"/>
        <rFont val="Inherit"/>
      </rPr>
      <t xml:space="preserve"> and 2013 were significantly impacted by goodwill impairment charges, none of which were deductible for income tax purposes. Further, the effective tax rates for the current three-month and nine-month periods were impacted by the disproportionate impact that discrete items had on low earnings as well as other permanent tax differences, which have remained relatively consistent period over period. </t>
    </r>
  </si>
  <si>
    <t xml:space="preserve">The three and nine months ended March 31, 2014 include a deferred tax benefit of approximately $3.3 million, recorded as a discrete item, resulting from the March 2014 enactment of tax reform in the state of New York which in addition to other amendments, changed the state's corporate income tax rate, the tax filing methodology, and how revenues from the sale of services are sourced for New York income tax purposes. In addition, the current nine-month period includes a deferred tax benefit of approximately $3.2 million, recorded as a discrete item, resulting from the July 2013 enactment of Pennsylvania House Bill No. 465 which, in addition to other amendments, changes how revenues from the sale of services are sourced for Pennsylvania income tax purposes. </t>
  </si>
  <si>
    <r>
      <t xml:space="preserve">As a result of the expiration of certain statutes of limitation with respect to the 2010 and 2009 fiscal years, the Company's liability for uncertain tax positions, excluding interest and the indirect benefits associated with state income taxes, decreased by$3.0 million and $0.7 million during the three month periods ended March 31, 2014 and 2013, respectively. As of </t>
    </r>
    <r>
      <rPr>
        <sz val="10"/>
        <color rgb="FF000000"/>
        <rFont val="Inherit"/>
      </rPr>
      <t>March 31, 2014</t>
    </r>
    <r>
      <rPr>
        <sz val="10"/>
        <color theme="1"/>
        <rFont val="Inherit"/>
      </rPr>
      <t>, the Company's liability for uncertain tax positions was $1.0 million, excluding interest and the indirect benefits associated with state income taxes. It is reasonably possible that the total amount of unrecognized tax benefits, excluding interest and the indirect benefits associated with state income taxes, will decrease by $0.9 million within the next twelve months due to the expiration of certain statutes of limitation with respect to the 2011 fiscal year. The tax benefit of such a decrease, if recognized, would be a discrete item in the third quarter of the fiscal year ending June 30, 2015.</t>
    </r>
  </si>
  <si>
    <t>The statutes of limitation for the Company's U.S. income tax return are closed for years through fiscal 2010. The statutes of limitation for the Company's state and local income tax returns for prior periods vary by jurisdiction. However, the statutes of limitation with respect to the major jurisdictions in which the Company files state and local income tax returns are generally closed for years through fiscal 2009.</t>
  </si>
  <si>
    <t>Contingencies</t>
  </si>
  <si>
    <t>Commitments and Contingencies Disclosure [Abstract]</t>
  </si>
  <si>
    <t>Commitments and Contingencies</t>
  </si>
  <si>
    <t xml:space="preserve">CONTINGENCIES </t>
  </si>
  <si>
    <t>Qui Tam Matters</t>
  </si>
  <si>
    <r>
      <t>Washington v. Education Management Corporation</t>
    </r>
    <r>
      <rPr>
        <sz val="10"/>
        <color theme="1"/>
        <rFont val="Inherit"/>
      </rPr>
      <t xml:space="preserve">. On May 3, 2011, a </t>
    </r>
    <r>
      <rPr>
        <i/>
        <sz val="10"/>
        <color theme="1"/>
        <rFont val="Inherit"/>
      </rPr>
      <t>qui tam</t>
    </r>
    <r>
      <rPr>
        <sz val="10"/>
        <color theme="1"/>
        <rFont val="Inherit"/>
      </rPr>
      <t xml:space="preserve"> action captioned </t>
    </r>
    <r>
      <rPr>
        <i/>
        <sz val="10"/>
        <color theme="1"/>
        <rFont val="Inherit"/>
      </rPr>
      <t xml:space="preserve">United States of America, and the States of California, Florida, Illinois, Indiana, Massachusetts, Minnesota, Montana, New Jersey, New Mexico, New York and Tennessee, and the District of Columbia, each ex rel. Lynntoya Washington and Michael T. Mahoney v. Education Management Corporation, et al. </t>
    </r>
    <r>
      <rPr>
        <sz val="10"/>
        <color theme="1"/>
        <rFont val="Inherit"/>
      </rPr>
      <t xml:space="preserve">(“Washington”) filed under the federal False Claims Act in April 2007 was unsealed due to the U.S. Department of Justice's decision to intervene in the case. </t>
    </r>
    <r>
      <rPr>
        <sz val="10"/>
        <color rgb="FF000000"/>
        <rFont val="Inherit"/>
      </rPr>
      <t>Five</t>
    </r>
    <r>
      <rPr>
        <sz val="10"/>
        <color theme="1"/>
        <rFont val="Inherit"/>
      </rPr>
      <t xml:space="preserve"> of the states listed on the case caption joined the case based on </t>
    </r>
    <r>
      <rPr>
        <i/>
        <sz val="10"/>
        <color theme="1"/>
        <rFont val="Inherit"/>
      </rPr>
      <t>qui tam</t>
    </r>
    <r>
      <rPr>
        <sz val="10"/>
        <color theme="1"/>
        <rFont val="Inherit"/>
      </rPr>
      <t xml:space="preserve"> actions filed under their respective False Claims Acts. The Court granted the Company's motion to dismiss the District of Columbia from the case and denied the Commonwealth of Kentucky's motion to intervene in the case under its consumer protection laws. </t>
    </r>
  </si>
  <si>
    <r>
      <t xml:space="preserve">The case, which is pending in federal district court in the Western District of Pennsylvania, relates to whether the Company's compensation plans for admission representatives violated the Higher Education Act of 1965, as amended ("HEA"), and U.S. Department of Education regulations prohibiting an institution participating in Title IV programs from providing any commission, bonus or other incentive payment based directly or indirectly on success in securing enrollments to any person or entity engaged in any student recruitment or admissions activity during the period of July 1, 2003 through June 30, 2011. The complaint was initially filed by a former admissions representative at The Art Institute of Pittsburgh Online Division and a former director of training at EDMC Online Higher Education and asserts the relators are entitled to recover treble the amount of actual damages allegedly sustained by the federal government as a result of the alleged activity, plus civil monetary penalties. The complaint does not specify the amount of damages sought but claims that the Company and/or students attending the Company's schools received over </t>
    </r>
    <r>
      <rPr>
        <sz val="10"/>
        <color rgb="FF000000"/>
        <rFont val="Inherit"/>
      </rPr>
      <t>$11 billion</t>
    </r>
    <r>
      <rPr>
        <sz val="10"/>
        <color theme="1"/>
        <rFont val="Inherit"/>
      </rPr>
      <t xml:space="preserve"> in funds from participation in Title IV programs and state financial aid programs during the period of alleged wrongdoing. </t>
    </r>
  </si>
  <si>
    <t xml:space="preserve">On May 11, 2012, the Court ruled on the Company's motion to dismiss case for failure to state a claim upon which relief can be granted, dismissing the claims that the design of the Company's compensation plan for admissions representatives violated the incentive compensation rule and allowing common law claims and the allegations that the plan as implemented violated the rule to continue to discovery.  The Company believes the case to be without merit and intends to vigorously defend itself. From time to time, the Company engages in settlement discussions with respect to this case.  There can be no assurance that these conversations will lead to a settlement acceptable to all parties and approved by all parties.   There can also be no assurance that any settlement will be within amounts currently accrued or be covered by insurance or not be material to the Company.  </t>
  </si>
  <si>
    <r>
      <t>Sobek v. Education Management Corporation</t>
    </r>
    <r>
      <rPr>
        <sz val="10"/>
        <color theme="1"/>
        <rFont val="Inherit"/>
      </rPr>
      <t xml:space="preserve">. On March 13, 2012, a </t>
    </r>
    <r>
      <rPr>
        <i/>
        <sz val="10"/>
        <color theme="1"/>
        <rFont val="Inherit"/>
      </rPr>
      <t>qui tam</t>
    </r>
    <r>
      <rPr>
        <sz val="10"/>
        <color theme="1"/>
        <rFont val="Inherit"/>
      </rPr>
      <t xml:space="preserve"> action captioned </t>
    </r>
    <r>
      <rPr>
        <i/>
        <sz val="10"/>
        <color theme="1"/>
        <rFont val="Inherit"/>
      </rPr>
      <t>United States of America, ex rel. Jason Sobek v. Education Management Corporation, et al</t>
    </r>
    <r>
      <rPr>
        <sz val="10"/>
        <color theme="1"/>
        <rFont val="Inherit"/>
      </rPr>
      <t xml:space="preserve">. filed under the federal False Claims Act on January 28, 2010 was unsealed after the U.S. Department of Justice declined to intervene in the case. The case, which is pending in the federal district court in the Western District of Pennsylvania, alleges that the defendants violated the U.S. Department of Education's regulation prohibiting institutions from making substantial misrepresentations to prospective students, did not adequately track student academic progress and violated the U.S. Department of Education's prohibition on the payment of incentive compensation to admissions representatives. The complaint was filed by a former project associate director of admissions at EDMC Online Higher Education who worked for South University and asserts the relator is entitled to recover treble the amount of actual damages allegedly sustained by the federal government as a result of the alleged activity, plus civil monetary penalties. The complaint does not specify the amount of damages sought but claims that the Company's institutions were ineligible to participate in Title IV programs during the period of alleged wrongdoing. </t>
    </r>
  </si>
  <si>
    <t>In August 2013, the parties to the action, along with the U.S. Department of Justice, participated in a private mediation in which the relator and defendants reached an agreement in principle regarding the financial terms of a potential settlement. The agreement between the parties remains subject to approval by the U.S. Department of Justice. Significant terms remain to be negotiated, and there is no certainty that a final agreement will be reached. The settlement amount agreed to by the parties under the terms of the agreement in principle would be paid by the Company's insurer and the Company would pay an immaterial amount of attorneys' fees incurred by the relator. The ultimate dismissal of the action, should a final settlement be reached, is subject to the Court's approval.</t>
  </si>
  <si>
    <r>
      <t xml:space="preserve">In the course of settlement discussions regarding the </t>
    </r>
    <r>
      <rPr>
        <i/>
        <sz val="10"/>
        <color theme="1"/>
        <rFont val="Inherit"/>
      </rPr>
      <t>Sobek</t>
    </r>
    <r>
      <rPr>
        <sz val="10"/>
        <color theme="1"/>
        <rFont val="Inherit"/>
      </rPr>
      <t xml:space="preserve"> matter, the U.S. Department of Justice informed the Company that it is the subject of an investigation related to a claim under the federal false claims act by the U. S. Attorney’s Office for the Middle District of Tennessee. Additionally, in March 2014 the U.S. Department of Justice informed the Company that it is the subject of an investigation related to a claim under the federal false claims act by the U.S. Attorney's Office for the Western District of Pennsylvania. The Company plans to cooperate with the U.S. Department of Justice with regard to these matters. However, the Company cannot predict the eventual scope, duration or outcome of the investigations at this time.</t>
    </r>
  </si>
  <si>
    <t>Shareholder Derivative Lawsuits</t>
  </si>
  <si>
    <r>
      <t xml:space="preserve">On May 21, 2012, a shareholder derivative class action captioned </t>
    </r>
    <r>
      <rPr>
        <i/>
        <sz val="10"/>
        <color theme="1"/>
        <rFont val="Inherit"/>
      </rPr>
      <t>Oklahoma Law Enforcement Retirement System v. Todd S. Nelson, et al.</t>
    </r>
    <r>
      <rPr>
        <sz val="10"/>
        <color theme="1"/>
        <rFont val="Inherit"/>
      </rPr>
      <t xml:space="preserve"> was filed against the directors of the Company in state court located in Pittsburgh, PA. The Company is named as a nominal defendant in the case. The complaint alleges that the defendants violated their fiduciary obligations to the Company's shareholders due to the Company's violation of the U.S. Department of Education's prohibition on paying incentive compensation to admissions representatives, engaging in improper recruiting tactics in violation of Title IV of the HEA and accrediting agency standards, improper classification of job placement data for graduates of its schools and failure to satisfy the U.S. Department of Education's financial responsibility standards. The Company previously received two demand letters from the plaintiff which were investigated by a Special Litigation Committee of the Board of Directors and found to be without merit. </t>
    </r>
  </si>
  <si>
    <t>The Company and the director defendants filed a motion to dismiss the case with prejudice on August 13, 2012. In response, the plaintiffs filed an amended complaint making substantially the same allegations as the initial complaint on September 27, 2012. The Company and the director defendants filed a motion to dismiss the amended complaint on October 17, 2012. On July 16, 2013, the Court dismissed the claims that the Company engaged in improper recruiting tactics and mismanaged the Company's financial well-being with prejudice and found that the Special Litigation Committee could conduct a supplemental investigation of the plaintiff's claims related to incentive compensation paid to admissions representatives and graduate placement statistics. The Special Litigation Committee filed supplemental reports on October 15, 2013, January 9, 2014 and February 28, 2014, finding no support for the incentive compensation and graduate placement statistic claims. The Court held a hearing on the defendants' supplemental motion to dismiss the case on January 29, 2014.</t>
  </si>
  <si>
    <r>
      <t xml:space="preserve">On August 3, 2012, a shareholder derivative class action captioned </t>
    </r>
    <r>
      <rPr>
        <i/>
        <sz val="10"/>
        <color theme="1"/>
        <rFont val="Inherit"/>
      </rPr>
      <t xml:space="preserve">Stephen Bushansky v. Todd S. Nelson, et al. </t>
    </r>
    <r>
      <rPr>
        <sz val="10"/>
        <color theme="1"/>
        <rFont val="Inherit"/>
      </rPr>
      <t xml:space="preserve">was filed against certain of the directors of the Company in federal district court in the Western District of Pennsylvania. The Company is named as a nominal defendant in the case. The complaint alleges that the defendants violated their fiduciary obligations to the Company's shareholders due to the Company's use of improper recruiting, enrollment admission and financial aid practices and violation of the U.S. Department of Education's prohibition on the payment of incentive compensation to admissions representatives. The Company previously received a demand letter from the plaintiff which was investigated by a Special Litigation Committee of the Board of Directors and found to be without merit. The Company believes that the claims set forth in the complaint are without merit and intends to vigorously defend itself. The Company and the named director defendants filed a motion to stay the litigation pending the resolution of the </t>
    </r>
    <r>
      <rPr>
        <i/>
        <sz val="10"/>
        <color theme="1"/>
        <rFont val="Inherit"/>
      </rPr>
      <t>Oklahoma Law Enforcement Retirement System</t>
    </r>
    <r>
      <rPr>
        <sz val="10"/>
        <color theme="1"/>
        <rFont val="Inherit"/>
      </rPr>
      <t xml:space="preserve"> shareholder derivative case or, alternatively, dismiss the case on October 19, 2012. On August 5, 2013, the Court granted the Company's motion to stay the case in light of the ruling on the defendants' motion to dismiss the </t>
    </r>
    <r>
      <rPr>
        <i/>
        <sz val="10"/>
        <color theme="1"/>
        <rFont val="Inherit"/>
      </rPr>
      <t>Oklahoma Law Enforcement Retirement System</t>
    </r>
    <r>
      <rPr>
        <sz val="10"/>
        <color theme="1"/>
        <rFont val="Inherit"/>
      </rPr>
      <t xml:space="preserve"> case.</t>
    </r>
  </si>
  <si>
    <t>OIG Subpoena</t>
  </si>
  <si>
    <t xml:space="preserve">On May 24, 2013, the Company received a subpoena from the Office of Inspector General of the U.S. Department of Education requesting policies and procedures related to Argosy University's attendance, withdrawal and return to Title IV policies during the period of July 1, 2010 through December 31, 2011 and detailed information on a number of students who enrolled in Argosy University's Bachelor's of Psychology degree program. The Company plans to cooperate with the Office of Inspector General in connection with its investigation. However, the Company cannot predict the eventual scope, duration or outcome of the investigation at this time. </t>
  </si>
  <si>
    <t>State Attorneys General Investigations</t>
  </si>
  <si>
    <t>The Company received inquiries from 13 states in January 2014 and an additional state in March 2014 regarding the Company’s business practices. The Attorney General of the Commonwealth of Pennsylvania informed the Company that it will serve as the point of contact for the inquiries related to the Company. The inquiries focus on the Company's practices relating to the recruitment of students, graduate placement statistics, graduate certification and licensing results, and student lending activities, among other matters. Several other companies in the proprietary education industry have disclosed that they received similar inquiries. The Company intends to cooperate with the states involved and cannot predict the eventual scope, duration or outcome of the investigation at this time.</t>
  </si>
  <si>
    <t>In January 2013, The New England Institute of Art received a civil investigative demand from the Commonwealth of Massachusetts Attorney General requesting information for the period from January 1, 2010 to the present pursuant to an investigation of practices by the school in connection with marketing and advertising job placement and student outcomes, the recruitment of students and the financing of education. The Company previously responded to a similar request that The New England Institute of Art received in June 2007 and intends to cooperate with the Attorney General in connection with its investigation. However, the Company cannot predict the eventual scope, duration or outcome of the investigation at this time.</t>
  </si>
  <si>
    <r>
      <t xml:space="preserve">In August 2011, the Company received a subpoena from the Attorney General of the State of New York requesting documents and detailed information for the time period of January 1, 2000 through the present. The Art Institute of New York City is the Company's only school located in New York though the subpoena also addresses fully-online students who reside in the State. The subpoena is primarily related to the Company's compensation of admissions representatives and recruiting activities. The relators in the Washington </t>
    </r>
    <r>
      <rPr>
        <i/>
        <sz val="10"/>
        <color theme="1"/>
        <rFont val="Inherit"/>
      </rPr>
      <t>qui tam</t>
    </r>
    <r>
      <rPr>
        <sz val="10"/>
        <color theme="1"/>
        <rFont val="Inherit"/>
      </rPr>
      <t xml:space="preserve"> case filed the complaint under the State of New York's False Claims Act though the state has not announced an intention to intervene in the matter. The Company intends to cooperate with the investigation. However, the Company cannot predict the eventual scope, duration or outcome of the investigation at this time.</t>
    </r>
  </si>
  <si>
    <r>
      <t xml:space="preserve">In December 2010, the Company received a subpoena from the Office of Consumer Protection of the Attorney General of the Commonwealth of Kentucky requesting documents and detailed information for the time period of January 1, 2008 through December 31, 2010. The Company has </t>
    </r>
    <r>
      <rPr>
        <sz val="10"/>
        <color rgb="FF000000"/>
        <rFont val="Inherit"/>
      </rPr>
      <t>three</t>
    </r>
    <r>
      <rPr>
        <sz val="10"/>
        <color theme="1"/>
        <rFont val="Inherit"/>
      </rPr>
      <t xml:space="preserve"> Brown Mackie College locations in Kentucky. The Kentucky Attorney General announced an investigation of the business practices of proprietary post-secondary schools and that subpoenas were issued to </t>
    </r>
    <r>
      <rPr>
        <sz val="10"/>
        <color rgb="FF000000"/>
        <rFont val="Inherit"/>
      </rPr>
      <t>six</t>
    </r>
    <r>
      <rPr>
        <sz val="10"/>
        <color theme="1"/>
        <rFont val="Inherit"/>
      </rPr>
      <t xml:space="preserve"> proprietary colleges that do business in Kentucky in connection with the investigation. The Company intends to continue to cooperate with the investigation. However, the Company cannot predict the eventual scope, duration or outcome of the investigation at this time.</t>
    </r>
  </si>
  <si>
    <r>
      <t xml:space="preserve">In October 2010, Argosy University received a subpoena from the Florida Attorney General's office seeking a wide range of documents related to the Company's institutions, including the </t>
    </r>
    <r>
      <rPr>
        <sz val="10"/>
        <color rgb="FF000000"/>
        <rFont val="Inherit"/>
      </rPr>
      <t>nine</t>
    </r>
    <r>
      <rPr>
        <sz val="10"/>
        <color theme="1"/>
        <rFont val="Inherit"/>
      </rPr>
      <t xml:space="preserve"> institutions located in Florida, from January 2, 2006 to the present. The Florida Attorney General has announced that it is investigating potential misrepresentations in recruitment, financial aid and other areas. The Company is cooperating with the investigation, but has also filed a suit to quash or limit the subpoena and to protect information sought that constitutes proprietary or trade secret information. The Company cannot predict the eventual scope, duration or outcome of the investigation at this time. </t>
    </r>
  </si>
  <si>
    <t>City of San Francisco</t>
  </si>
  <si>
    <r>
      <t xml:space="preserve">In December 2011, the Company received a letter from the City Attorney of the City of San Francisco, California requesting information related to student recruitment and indebtedness, including recruiting practices and job placement reporting, among other issues, by The Art Institute of San Francisco and the </t>
    </r>
    <r>
      <rPr>
        <sz val="10"/>
        <color rgb="FF000000"/>
        <rFont val="Times New Roman"/>
        <family val="1"/>
      </rPr>
      <t>seven</t>
    </r>
    <r>
      <rPr>
        <sz val="10"/>
        <color theme="1"/>
        <rFont val="Inherit"/>
      </rPr>
      <t xml:space="preserve"> other Art Institutes located in California. The Company has engaged in settlement discussions with the City Attorney's Office in order to explore a potential resolution of the investigation and recorded a pre-tax charge of </t>
    </r>
    <r>
      <rPr>
        <sz val="10"/>
        <color rgb="FF000000"/>
        <rFont val="Times New Roman"/>
        <family val="1"/>
      </rPr>
      <t>$4.4 million</t>
    </r>
    <r>
      <rPr>
        <sz val="10"/>
        <color theme="1"/>
        <rFont val="Inherit"/>
      </rPr>
      <t xml:space="preserve"> during the nine month period ended March 31, 2014 which represents the Company’s best estimate of the loss related to this matter. Under the proposed settlement, the Company would provide scholarships to students attending The Art Institute of California - San Francisco and the other Art Institutes located in California and pay an amount to the City Attorney’s Office to reimburse it for the costs of the investigation and carry out the purposes of the agreement. Settlement discussions continue with the City Attorney’s Office and the actual amount of any settlement will not be known until a final agreement, if any, is reached.</t>
    </r>
  </si>
  <si>
    <t>Securities and Exchange Commission Subpoenas</t>
  </si>
  <si>
    <t>On March 20, 2013, the Company received a subpoena from the Division of Enforcement of the Securities and Exchange Commission requesting documents and information relating to the Company's valuation of goodwill and its bad debt allowance for student receivables. The Company received a second subpoena from the Division of Enforcement on May 13, 2013 which requests documents and information related to the letters of credit posted with the U.S. Department of Education. The Company intends to cooperate with the SEC in its investigation. The Company cannot predict the eventual scope, duration or outcome of the investigation at this time.</t>
  </si>
  <si>
    <r>
      <t>Argosy University, Seattle APA Program Accreditation Lawsuits</t>
    </r>
    <r>
      <rPr>
        <sz val="10"/>
        <color theme="1"/>
        <rFont val="Inherit"/>
      </rPr>
      <t xml:space="preserve"> </t>
    </r>
  </si>
  <si>
    <r>
      <t xml:space="preserve">In August 2013, a petition was filed in the Superior Court of the State of Washington (King County) in the case of </t>
    </r>
    <r>
      <rPr>
        <i/>
        <sz val="10"/>
        <color theme="1"/>
        <rFont val="Inherit"/>
      </rPr>
      <t>Winters, et al. v. Argosy Education Group, et al.</t>
    </r>
    <r>
      <rPr>
        <sz val="10"/>
        <color theme="1"/>
        <rFont val="Inherit"/>
      </rPr>
      <t xml:space="preserve"> by 20 former students in the Clinical Psychology program offered by the Seattle campus of Argosy University. In December 2013, a similar petition was filed in the same court in the case of </t>
    </r>
    <r>
      <rPr>
        <i/>
        <sz val="10"/>
        <color theme="1"/>
        <rFont val="Inherit"/>
      </rPr>
      <t>McMath, et al. v. Argosy Education Group, et al.</t>
    </r>
    <r>
      <rPr>
        <sz val="10"/>
        <color theme="1"/>
        <rFont val="Inherit"/>
      </rPr>
      <t xml:space="preserve"> by nine former students in the Clinical Psychology program offered by the Seattle campus of Argosy University. Both cases allege negligent misrepresentation due to the failure of the Clinical Psychology program to obtain accreditation from the American Psychology Association ("APA"), breach of contract, violation of the Washington State Consumer Protection Act, negligent infliction of emotional distress, negligence and lack of institutional control, negligent misrepresentation, breach of fiduciary duty, negligent failure to disclose and fraud.  The Seattle campus of Argosy University announced that it was teaching-out (i.e., not accepting new students into the program) the Clinical Psychology program in November 2011 due to the inability to obtain APA accreditation. The Company believes the claims in the lawsuits to be without merit and intends to vigorously defend itself.</t>
    </r>
  </si>
  <si>
    <t>New England Institute of Art Show Cause Order</t>
  </si>
  <si>
    <t>On May 7, 2014, The New England Institute of Art (“NEIA”) received a “show cause” order from its institutional accreditor, the New England Association of Schools and Colleges (“NEASC”). Under the show cause order, NEIA must demonstrate to NEASC why its institutional accreditation should not be withdrawn. The NEASC Commission on Institutions of Higher Education (the "Commission"), in response to a five year progress report submitted by NEIA, issued the show cause order to NEIA due to significant concerns about NEIA's ability to meet NEASC's Standards for Accreditation related to financial resources, organization and governance, faculty, students, and library and other information resources. NEIA will respond to the issues identified by the Commission at a meeting of the Commission to be held in September 2014. In the event that NEIA demonstrates that it has a viable plan to come into compliance with NEASC’s Standards for Accreditation, NEIA would be placed on probation for a two year period. In the event that NEIA's request for probation is denied by the Commission, NEIA could appeal to an appeals panel established by NEASC of individuals who were not involved in the initial decision but who are familiar with the Standards for Accreditation and the related policies. As of March 31, 2014, approximately 600 students attended NEIA, which is one of fifty Art Institute schools.</t>
  </si>
  <si>
    <t>Other Matters</t>
  </si>
  <si>
    <t>The Company is a defendant in certain other legal proceedings arising out of the conduct of its business.  Additionally, the Company is subject to compliance reviews by various state and federal agencies which provide student financial aid programs, of which noncompliance may result in liability for educational benefits paid as well as fines and other corrective action.  The U.S. Department of Veterans Affairs is currently conducting a compliance review of one of the Company's schools and has advised the Company that it intends to conduct reviews of four additional schools during fiscal 2014. As disclosed in 2013 Annual Report on Form 10-K, with regard to the review that has begun, the U. S. Department of Veterans Affairs has not yet issued a report of its findings, but has informed the Company that it has identified instances in which the school failed to notify the U. S. Department of Veterans Affairs of circumstances where students receiving educational benefits failed to pursue a course, which the Company has been informed may in turn give rise to a refund obligation by students. The Company may be required, or may elect, to reimburse the U. S. Department of Veterans Affairs for adjustments to the amount of educational benefits paid by the U. S. Department of Veterans Affairs to the affected students. In the opinion of management, based upon an investigation of these matters and discussion with legal counsel, the ultimate outcome of such other legal proceedings and compliance reviews, individually and in the aggregate, is not expected to have a material adverse effect on the Company’s financial position, results of operations or liquidity.</t>
  </si>
  <si>
    <t>Guarantor Subsidiaries Financial Information</t>
  </si>
  <si>
    <t>Guarantor Subsidiaries Financial Information [Abstract]</t>
  </si>
  <si>
    <t xml:space="preserve">GUARANTOR SUBSIDIARIES FINANCIAL INFORMATION </t>
  </si>
  <si>
    <t>The PIK Notes described in Note 8, "Short-Term and Long-Term Debt," are fully and unconditionally guaranteed by EDMC and all of EM LLC’s existing direct and indirect domestic restricted subsidiaries, other than any subsidiary that directly owns or operates a school, or has been formed for such purposes, and subsidiaries that have no material assets (collectively, the “Guarantor Subsidiaries”). All other subsidiaries of EM LLC, either direct or indirect, (the “Non-Guarantor Subsidiaries”) do not guarantee the PIK Notes.</t>
  </si>
  <si>
    <r>
      <t xml:space="preserve">The following tables present the condensed consolidated financial position of EM LLC, the Guarantor Subsidiaries, the Non-Guarantor Subsidiaries and EDMC as of </t>
    </r>
    <r>
      <rPr>
        <sz val="10"/>
        <color rgb="FF000000"/>
        <rFont val="Inherit"/>
      </rPr>
      <t>March 31,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March 31, 2013</t>
    </r>
    <r>
      <rPr>
        <sz val="10"/>
        <color theme="1"/>
        <rFont val="Inherit"/>
      </rPr>
      <t xml:space="preserve">. The results of operations and comprehensive loss for the three and nine months ended </t>
    </r>
    <r>
      <rPr>
        <sz val="10"/>
        <color rgb="FF000000"/>
        <rFont val="Inherit"/>
      </rPr>
      <t>March 31, 2014 and 2013</t>
    </r>
    <r>
      <rPr>
        <sz val="10"/>
        <color theme="1"/>
        <rFont val="Inherit"/>
      </rPr>
      <t xml:space="preserve"> and the condensed statements of cash flows for the nine months ended </t>
    </r>
    <r>
      <rPr>
        <sz val="10"/>
        <color rgb="FF000000"/>
        <rFont val="Inherit"/>
      </rPr>
      <t>March 31, 2014 and 2013</t>
    </r>
    <r>
      <rPr>
        <sz val="10"/>
        <color theme="1"/>
        <rFont val="Inherit"/>
      </rPr>
      <t xml:space="preserve"> are presented for EM LLC, the Guarantor Subsidiaries, the Non-Guarantor Subsidiaries and EDMC.</t>
    </r>
  </si>
  <si>
    <t>CONDENSED CONSOLIDATED BALANCE SHEET</t>
  </si>
  <si>
    <r>
      <t>March 31, 2014</t>
    </r>
    <r>
      <rPr>
        <b/>
        <sz val="10"/>
        <color theme="1"/>
        <rFont val="Inherit"/>
      </rPr>
      <t xml:space="preserve"> (In thousands)</t>
    </r>
  </si>
  <si>
    <t>EM LLC</t>
  </si>
  <si>
    <t>Guarantor</t>
  </si>
  <si>
    <t>Subsidiaries</t>
  </si>
  <si>
    <t>Non-Guarantor</t>
  </si>
  <si>
    <t>Eliminations</t>
  </si>
  <si>
    <t>Consolidated</t>
  </si>
  <si>
    <t>EDMC</t>
  </si>
  <si>
    <t>Assets</t>
  </si>
  <si>
    <t>Current:</t>
  </si>
  <si>
    <t>Student and other receivables, net</t>
  </si>
  <si>
    <t>(4</t>
  </si>
  <si>
    <t>Intangible assets, net</t>
  </si>
  <si>
    <t>Inter-company balances</t>
  </si>
  <si>
    <t>(32,829</t>
  </si>
  <si>
    <t>(358,512</t>
  </si>
  <si>
    <t>(184,224</t>
  </si>
  <si>
    <t>Investment in subsidiaries</t>
  </si>
  <si>
    <t>(497,830</t>
  </si>
  <si>
    <t>(284,816</t>
  </si>
  <si>
    <t>(26,276</t>
  </si>
  <si>
    <t>(100,592</t>
  </si>
  <si>
    <t>Liabilities and shareholders’ (deficit) equity</t>
  </si>
  <si>
    <t>Current portion of long-term debt</t>
  </si>
  <si>
    <t>Other current liabilities</t>
  </si>
  <si>
    <t>(2</t>
  </si>
  <si>
    <t>Long-term debt, less current portion</t>
  </si>
  <si>
    <t>(26,457</t>
  </si>
  <si>
    <t>Total liabilities</t>
  </si>
  <si>
    <t xml:space="preserve">Total shareholders’ (deficit) equity </t>
  </si>
  <si>
    <t>(28,908</t>
  </si>
  <si>
    <t>(100,973</t>
  </si>
  <si>
    <t>Total liabilities and shareholders’ (deficit) equity</t>
  </si>
  <si>
    <r>
      <t>June 30, 2013</t>
    </r>
    <r>
      <rPr>
        <b/>
        <sz val="10"/>
        <color theme="1"/>
        <rFont val="Inherit"/>
      </rPr>
      <t xml:space="preserve"> (In thousands)</t>
    </r>
  </si>
  <si>
    <t>(10,777</t>
  </si>
  <si>
    <t>(31,016</t>
  </si>
  <si>
    <t>(791,213</t>
  </si>
  <si>
    <t>(168,725</t>
  </si>
  <si>
    <t>(846,826</t>
  </si>
  <si>
    <t>(187,289</t>
  </si>
  <si>
    <t>(24,042</t>
  </si>
  <si>
    <t>Liabilities and shareholders’ equity (deficit)</t>
  </si>
  <si>
    <t>Current portion of long-term debt and revolving credit facility</t>
  </si>
  <si>
    <t>(50</t>
  </si>
  <si>
    <t>Total shareholders’ equity (deficit)</t>
  </si>
  <si>
    <t>(27,707</t>
  </si>
  <si>
    <t>Total liabilities and shareholders’ equity (deficit)</t>
  </si>
  <si>
    <r>
      <t>March 31, 2013</t>
    </r>
    <r>
      <rPr>
        <b/>
        <sz val="10"/>
        <color theme="1"/>
        <rFont val="Inherit"/>
      </rPr>
      <t xml:space="preserve"> (In thousands)</t>
    </r>
  </si>
  <si>
    <t>(30,868</t>
  </si>
  <si>
    <t>(535,186</t>
  </si>
  <si>
    <t>(160,454</t>
  </si>
  <si>
    <t>(814,588</t>
  </si>
  <si>
    <t>(187,217</t>
  </si>
  <si>
    <t>(23,749</t>
  </si>
  <si>
    <t>(1</t>
  </si>
  <si>
    <t>(104</t>
  </si>
  <si>
    <t>(105</t>
  </si>
  <si>
    <t>(26,963</t>
  </si>
  <si>
    <t>CONSOLIDATED STATEMENT OF OPERATIONS AND COMPREHENSIVE LOSS</t>
  </si>
  <si>
    <r>
      <t xml:space="preserve">For the Three Months Ended </t>
    </r>
    <r>
      <rPr>
        <b/>
        <sz val="10"/>
        <color rgb="FF000000"/>
        <rFont val="Inherit"/>
      </rPr>
      <t>March 31, 2014</t>
    </r>
    <r>
      <rPr>
        <b/>
        <sz val="10"/>
        <color theme="1"/>
        <rFont val="Inherit"/>
      </rPr>
      <t xml:space="preserve"> (In thousands)</t>
    </r>
  </si>
  <si>
    <t>Guarantor Subsidiaries</t>
  </si>
  <si>
    <t>(20,664</t>
  </si>
  <si>
    <t>(44</t>
  </si>
  <si>
    <t>(60</t>
  </si>
  <si>
    <t>(10,505</t>
  </si>
  <si>
    <t>(835</t>
  </si>
  <si>
    <t>(457,512</t>
  </si>
  <si>
    <t>(468,852</t>
  </si>
  <si>
    <t>(468,850</t>
  </si>
  <si>
    <t>Interest expense (income), net</t>
  </si>
  <si>
    <t>(113</t>
  </si>
  <si>
    <t>Equity in subsidiaries</t>
  </si>
  <si>
    <t>(377,335</t>
  </si>
  <si>
    <t>(467,650</t>
  </si>
  <si>
    <t>(419,031</t>
  </si>
  <si>
    <t>(457,399</t>
  </si>
  <si>
    <t>(499,930</t>
  </si>
  <si>
    <t>(499,926</t>
  </si>
  <si>
    <t>(81,083</t>
  </si>
  <si>
    <t>(32,280</t>
  </si>
  <si>
    <t>(1,019</t>
  </si>
  <si>
    <t>(376,316</t>
  </si>
  <si>
    <t>(1,520</t>
  </si>
  <si>
    <t>(359</t>
  </si>
  <si>
    <t>Other comprehensive income (loss)</t>
  </si>
  <si>
    <t>(1,161</t>
  </si>
  <si>
    <t>(466,489</t>
  </si>
  <si>
    <t>(376,675</t>
  </si>
  <si>
    <t>(466,485</t>
  </si>
  <si>
    <r>
      <t xml:space="preserve">For the Three Months Ended </t>
    </r>
    <r>
      <rPr>
        <b/>
        <sz val="10"/>
        <color rgb="FF000000"/>
        <rFont val="Inherit"/>
      </rPr>
      <t>March 31, 2013</t>
    </r>
    <r>
      <rPr>
        <b/>
        <sz val="10"/>
        <color theme="1"/>
        <rFont val="Inherit"/>
      </rPr>
      <t xml:space="preserve"> (In thousands)</t>
    </r>
  </si>
  <si>
    <t>(42,959</t>
  </si>
  <si>
    <t>(13,390</t>
  </si>
  <si>
    <t>(2,225</t>
  </si>
  <si>
    <t>(229,580</t>
  </si>
  <si>
    <t>(218,415</t>
  </si>
  <si>
    <t>(5</t>
  </si>
  <si>
    <t>Loss on debt refinancing</t>
  </si>
  <si>
    <t>(180,269</t>
  </si>
  <si>
    <t>(260,413</t>
  </si>
  <si>
    <t>(201,980</t>
  </si>
  <si>
    <t>(230,180</t>
  </si>
  <si>
    <t>(254,116</t>
  </si>
  <si>
    <t>(254,111</t>
  </si>
  <si>
    <t>Income tax expense (benefit)</t>
  </si>
  <si>
    <t>(822</t>
  </si>
  <si>
    <t>(51,314</t>
  </si>
  <si>
    <t>(1,403</t>
  </si>
  <si>
    <t>(178,866</t>
  </si>
  <si>
    <t>(1,514</t>
  </si>
  <si>
    <t>(147</t>
  </si>
  <si>
    <t>(1,367</t>
  </si>
  <si>
    <t>(259,046</t>
  </si>
  <si>
    <t>(179,013</t>
  </si>
  <si>
    <t>(259,041</t>
  </si>
  <si>
    <r>
      <t xml:space="preserve">For the Nine Months Ended </t>
    </r>
    <r>
      <rPr>
        <b/>
        <sz val="10"/>
        <color rgb="FF000000"/>
        <rFont val="Inherit"/>
      </rPr>
      <t>March 31, 2014</t>
    </r>
    <r>
      <rPr>
        <b/>
        <sz val="10"/>
        <color theme="1"/>
        <rFont val="Inherit"/>
      </rPr>
      <t xml:space="preserve"> (In thousands)</t>
    </r>
  </si>
  <si>
    <t>(48,147</t>
  </si>
  <si>
    <t>(1,066</t>
  </si>
  <si>
    <t>(44,693</t>
  </si>
  <si>
    <t>(1,317</t>
  </si>
  <si>
    <t>(381,691</t>
  </si>
  <si>
    <t>(427,701</t>
  </si>
  <si>
    <t>(347</t>
  </si>
  <si>
    <t>(6</t>
  </si>
  <si>
    <t>(348,820</t>
  </si>
  <si>
    <t>(476,077</t>
  </si>
  <si>
    <t>(488,423</t>
  </si>
  <si>
    <t>(381,344</t>
  </si>
  <si>
    <t>(522,264</t>
  </si>
  <si>
    <t>(476,071</t>
  </si>
  <si>
    <t>(522,258</t>
  </si>
  <si>
    <t xml:space="preserve">Income tax (benefit) expense </t>
  </si>
  <si>
    <t>(12,346</t>
  </si>
  <si>
    <t>(116</t>
  </si>
  <si>
    <t>(33,725</t>
  </si>
  <si>
    <t>(46,187</t>
  </si>
  <si>
    <t>(46,186</t>
  </si>
  <si>
    <t>(1,201</t>
  </si>
  <si>
    <t>(347,619</t>
  </si>
  <si>
    <t>(4,148</t>
  </si>
  <si>
    <t>Foreign currency translation gain</t>
  </si>
  <si>
    <t>(176</t>
  </si>
  <si>
    <t>(3,972</t>
  </si>
  <si>
    <t>(472,105</t>
  </si>
  <si>
    <t>(347,795</t>
  </si>
  <si>
    <t>(472,100</t>
  </si>
  <si>
    <r>
      <t> </t>
    </r>
    <r>
      <rPr>
        <b/>
        <sz val="10"/>
        <color theme="1"/>
        <rFont val="Inherit"/>
      </rPr>
      <t>CONSOLIDATED STATEMENT OF OPERATIONS AND COMPREHENSIVE LOSS</t>
    </r>
  </si>
  <si>
    <r>
      <t xml:space="preserve">For the Nine Months Ended </t>
    </r>
    <r>
      <rPr>
        <b/>
        <sz val="10"/>
        <color rgb="FF000000"/>
        <rFont val="Inherit"/>
      </rPr>
      <t>March 31, 2013</t>
    </r>
    <r>
      <rPr>
        <b/>
        <sz val="10"/>
        <color theme="1"/>
        <rFont val="Inherit"/>
      </rPr>
      <t xml:space="preserve"> (In thousands)</t>
    </r>
  </si>
  <si>
    <t>(74,336</t>
  </si>
  <si>
    <t>(561</t>
  </si>
  <si>
    <t>(38,427</t>
  </si>
  <si>
    <t>(235</t>
  </si>
  <si>
    <t>(86,049</t>
  </si>
  <si>
    <t>(124,711</t>
  </si>
  <si>
    <t>(124,712</t>
  </si>
  <si>
    <t>(18</t>
  </si>
  <si>
    <t>(96,912</t>
  </si>
  <si>
    <t>(242,374</t>
  </si>
  <si>
    <t>(231,715</t>
  </si>
  <si>
    <t>(87,847</t>
  </si>
  <si>
    <t>(222,885</t>
  </si>
  <si>
    <t>(222,868</t>
  </si>
  <si>
    <t>(254</t>
  </si>
  <si>
    <t>(96,658</t>
  </si>
  <si>
    <t>(2,766</t>
  </si>
  <si>
    <t>(88</t>
  </si>
  <si>
    <t>(2,678</t>
  </si>
  <si>
    <t>(239,696</t>
  </si>
  <si>
    <t>(96,746</t>
  </si>
  <si>
    <t>(239,679</t>
  </si>
  <si>
    <t>CONDENSED CONSOLIDATED STATEMENT OF CASH FLOWS</t>
  </si>
  <si>
    <t>Net cash flows provided by (used in) operations</t>
  </si>
  <si>
    <t>(146,773</t>
  </si>
  <si>
    <t>(1,250</t>
  </si>
  <si>
    <t>(7,460</t>
  </si>
  <si>
    <t>(683</t>
  </si>
  <si>
    <t>(44,623</t>
  </si>
  <si>
    <t>(52,766</t>
  </si>
  <si>
    <t>Other investing activities</t>
  </si>
  <si>
    <t>(1,168</t>
  </si>
  <si>
    <t>(36,226</t>
  </si>
  <si>
    <t>(44,369</t>
  </si>
  <si>
    <t xml:space="preserve">Net repayments of debt </t>
  </si>
  <si>
    <t>(83,856</t>
  </si>
  <si>
    <t>(226</t>
  </si>
  <si>
    <t>(84,082</t>
  </si>
  <si>
    <t>Share-based payment activity</t>
  </si>
  <si>
    <t>Inter-company transactions</t>
  </si>
  <si>
    <t>(420,961</t>
  </si>
  <si>
    <t>(3,395</t>
  </si>
  <si>
    <t>Net cash flows (used in) provided by financing activities</t>
  </si>
  <si>
    <t>(421,187</t>
  </si>
  <si>
    <t>(80,687</t>
  </si>
  <si>
    <t>(227</t>
  </si>
  <si>
    <t>(80,914</t>
  </si>
  <si>
    <t>(119</t>
  </si>
  <si>
    <t>Increase (decrease) in cash and cash equivalents</t>
  </si>
  <si>
    <t>(137,338</t>
  </si>
  <si>
    <t>(223</t>
  </si>
  <si>
    <t>Beginning cash and cash equivalents</t>
  </si>
  <si>
    <t>Ending cash and cash equivalents</t>
  </si>
  <si>
    <t>(165,111</t>
  </si>
  <si>
    <t>(5,647</t>
  </si>
  <si>
    <t>Cash flows from investing activities</t>
  </si>
  <si>
    <t>(7,707</t>
  </si>
  <si>
    <t>(725</t>
  </si>
  <si>
    <t>(56,154</t>
  </si>
  <si>
    <t>(64,586</t>
  </si>
  <si>
    <t>(858</t>
  </si>
  <si>
    <t>(6,244</t>
  </si>
  <si>
    <t>(7,102</t>
  </si>
  <si>
    <t>Net cash flows provided by (used in) investing activities</t>
  </si>
  <si>
    <t>(8,565</t>
  </si>
  <si>
    <t>(6,623</t>
  </si>
  <si>
    <t>Cash flows from financing activities</t>
  </si>
  <si>
    <t>Net repayments of debt and other</t>
  </si>
  <si>
    <t>(286,885</t>
  </si>
  <si>
    <t>(211</t>
  </si>
  <si>
    <t>(287,096</t>
  </si>
  <si>
    <t>(669,653</t>
  </si>
  <si>
    <t>Net cash flows provided by (used in) financing activities</t>
  </si>
  <si>
    <t>(669,864</t>
  </si>
  <si>
    <t>(210,135</t>
  </si>
  <si>
    <t>(7,415</t>
  </si>
  <si>
    <t>(7,394</t>
  </si>
  <si>
    <t>(26,249</t>
  </si>
  <si>
    <t>Segment Reporting</t>
  </si>
  <si>
    <t>Segments [Abstract]</t>
  </si>
  <si>
    <t>Segment Reporting Disclosure</t>
  </si>
  <si>
    <t>SEGMENT REPORTING</t>
  </si>
  <si>
    <t xml:space="preserve">The Company's principal business is providing post-secondary education. The Company manages its operations through four reportable segments, which are The Art Institutes, Argosy University, Brown Mackie Colleges and South University. </t>
  </si>
  <si>
    <t xml:space="preserve">During fiscal 2013, the Company created "The Center", which provides support services to its four education systems through the centralization and automation of certain non-student facing activities, including financial aid packaging, the qualification and transfer of prospective students to school admissions teams, student billing services, certain registrar services, support call center services for students and employees, and remote student advising services. Effective July 1, 2013, The Center allocates costs to each reportable segment based primarily on the level of transaction volume. In the prior fiscal year, similar costs were allocated to each reportable segment based primarily on net revenues. To ensure comparability among periods, EBITDA excluding certain expenses for each segment has been recast to report results for the three and nine months ended March 31, 2013 as if The Center existed in prior periods and allocated its costs in a manner consistent with the current period methodology. The creation of The Center and changes in the allocation methodology had no impact on previously reported EBITDA excluding certain expenses for total EDMC. </t>
  </si>
  <si>
    <t>Earnings before interest, income taxes, depreciation and amortization ("EBITDA") excluding certain expenses is the measure used by the chief operating decision maker to evaluate segment performance and allocate resources. It is defined as net income before interest, income taxes, depreciation and amortization and certain expenses presented in the table below. EBITDA excluding certain expenses is not a recognized term under accounting principles generally accepted in the United States of America ("GAAP") and does not purport to be an alternative to net income as a measure of operating performance or to cash flows from operating activities as a measure of liquidity. Additionally, EBITDA excluding certain expenses is not intended to be a measure of free cash flow available for management’s discretionary use, as it does not consider certain cash requirements such as interest payments, tax payments and debt service requirements. Management believes EBITDA excluding certain expenses is helpful in highlighting trends because EBITDA excluding certain expenses excludes the results of decisions that are outside the control of operating management and can differ significantly from company to company depending on long-term strategic decisions regarding capital structure, the tax jurisdictions in which companies operate and capital investments. Management compensates for the limitations of using non-GAAP financial measures by using them to supplement GAAP results to provide a more complete understanding of the factors and trends affecting the business than GAAP results alone. Because not all companies use identical calculations, this presentation of EBITDA excluding certain expenses may not be comparable to similarly titled measures of other companies. Adjustments to reconcile segment results to consolidated results are included under the caption “Corporate and other,” which primarily includes unallocated corporate activity. A reconciliation of EBITDA excluding certain expenses by reportable segment to consolidated loss before income taxes along with other summary financial information by reportable segment is presented below (in thousands):</t>
  </si>
  <si>
    <t>Net revenues:</t>
  </si>
  <si>
    <t>Total EDMC</t>
  </si>
  <si>
    <t>EBITDA excluding certain expenses:</t>
  </si>
  <si>
    <t>Corporate and other</t>
  </si>
  <si>
    <t>(20,877</t>
  </si>
  <si>
    <t>(18,791</t>
  </si>
  <si>
    <t>(65,603</t>
  </si>
  <si>
    <t>(65,341</t>
  </si>
  <si>
    <t>Reconciliation to consolidated loss before income taxes:</t>
  </si>
  <si>
    <r>
      <t xml:space="preserve">Restructuring </t>
    </r>
    <r>
      <rPr>
        <sz val="7"/>
        <color theme="1"/>
        <rFont val="Inherit"/>
      </rPr>
      <t>(1)</t>
    </r>
  </si>
  <si>
    <r>
      <t xml:space="preserve">Lease abandonment charge </t>
    </r>
    <r>
      <rPr>
        <sz val="7"/>
        <color theme="1"/>
        <rFont val="Inherit"/>
      </rPr>
      <t>(2)</t>
    </r>
  </si>
  <si>
    <t>Settlement-related costs</t>
  </si>
  <si>
    <r>
      <t xml:space="preserve">Long-lived asset impairments </t>
    </r>
    <r>
      <rPr>
        <sz val="7"/>
        <color theme="1"/>
        <rFont val="Inherit"/>
      </rPr>
      <t>(2)</t>
    </r>
  </si>
  <si>
    <r>
      <t xml:space="preserve">Loss on debt refinancing </t>
    </r>
    <r>
      <rPr>
        <sz val="7"/>
        <color theme="1"/>
        <rFont val="Inherit"/>
      </rPr>
      <t>(3)</t>
    </r>
  </si>
  <si>
    <r>
      <t xml:space="preserve">Loss on sale-leaseback transactions </t>
    </r>
    <r>
      <rPr>
        <sz val="7"/>
        <color theme="1"/>
        <rFont val="Inherit"/>
      </rPr>
      <t>(2)</t>
    </r>
  </si>
  <si>
    <t>Net interest expense</t>
  </si>
  <si>
    <t>(1) Refer to Note 7, "Accrued Liabilities," for more information on these charges.</t>
  </si>
  <si>
    <t>(2) Refer to Note 4, "Property and Equipment," and Note 5, "Goodwill and Intangible Assets," for more information on these charges.</t>
  </si>
  <si>
    <t>(3) Refer to Note 8, "Short-Term and Long-Term Debt" for more information.</t>
  </si>
  <si>
    <t>Total assets of each reportable segment were as follows (in thousands):</t>
  </si>
  <si>
    <r>
      <t xml:space="preserve">Assets: </t>
    </r>
    <r>
      <rPr>
        <b/>
        <sz val="7"/>
        <color theme="1"/>
        <rFont val="Inherit"/>
      </rPr>
      <t>*</t>
    </r>
  </si>
  <si>
    <r>
      <t>Corporate and other</t>
    </r>
    <r>
      <rPr>
        <sz val="7"/>
        <color theme="1"/>
        <rFont val="Inherit"/>
      </rPr>
      <t> </t>
    </r>
  </si>
  <si>
    <t>* Excludes inter-company activity.</t>
  </si>
  <si>
    <t>Basis of Presentation (Policies)</t>
  </si>
  <si>
    <t>Comparability of Prior Year Financial Data, Policy</t>
  </si>
  <si>
    <t>Earnings Per Share (Tables)</t>
  </si>
  <si>
    <t>Schedule of Earnings Per Share, Basic and Diluted</t>
  </si>
  <si>
    <t>Share-Based Compensation (Tables)</t>
  </si>
  <si>
    <t>Schedule of Share-based Payment Award, Stock Options, Valuation Assumptions</t>
  </si>
  <si>
    <t>The fair value of the time-based stock options was determined using a Black-Scholes-Merton model in which the key assumptions are presented below.</t>
  </si>
  <si>
    <t>Schedule of Share-based Payment Award, Stock Options, Activity</t>
  </si>
  <si>
    <t>Property And Equipment (Tables)</t>
  </si>
  <si>
    <t>Property, Plant and Equipment</t>
  </si>
  <si>
    <t>Goodwill And Intangible Assets (Tables)</t>
  </si>
  <si>
    <t>Schedule of Error Corrections and Prior Period Adjustments [Table Text Block]</t>
  </si>
  <si>
    <t xml:space="preserve">The following table summarizes the previously reported and corrected amounts of the impacted balances presented in the accompanying consolidated financial statements (in thousands except per share data). </t>
  </si>
  <si>
    <t>Schedule of Goodwill</t>
  </si>
  <si>
    <t>Schedule of Intangible Assets</t>
  </si>
  <si>
    <r>
      <t>Intangible assets other than goodwill consisted of the following amounts (in thousands):</t>
    </r>
    <r>
      <rPr>
        <sz val="9"/>
        <color theme="1"/>
        <rFont val="Inherit"/>
      </rPr>
      <t> </t>
    </r>
  </si>
  <si>
    <t>Schedule of Expected Amortization Expense</t>
  </si>
  <si>
    <r>
      <t xml:space="preserve">Total estimated amortization of the Company’s intangible assets for each of the fiscal years ending </t>
    </r>
    <r>
      <rPr>
        <sz val="10"/>
        <color rgb="FF000000"/>
        <rFont val="Inherit"/>
      </rPr>
      <t>June 30</t>
    </r>
    <r>
      <rPr>
        <sz val="10"/>
        <color theme="1"/>
        <rFont val="Inherit"/>
      </rPr>
      <t xml:space="preserve">, </t>
    </r>
    <r>
      <rPr>
        <sz val="10"/>
        <color rgb="FF000000"/>
        <rFont val="Inherit"/>
      </rPr>
      <t>2014</t>
    </r>
    <r>
      <rPr>
        <sz val="10"/>
        <color theme="1"/>
        <rFont val="Inherit"/>
      </rPr>
      <t xml:space="preserve"> through </t>
    </r>
    <r>
      <rPr>
        <sz val="10"/>
        <color rgb="FF000000"/>
        <rFont val="Inherit"/>
      </rPr>
      <t>2018</t>
    </r>
    <r>
      <rPr>
        <sz val="10"/>
        <color theme="1"/>
        <rFont val="Inherit"/>
      </rPr>
      <t xml:space="preserve"> was as follows at </t>
    </r>
    <r>
      <rPr>
        <sz val="10"/>
        <color rgb="FF000000"/>
        <rFont val="Inherit"/>
      </rPr>
      <t>March 31, 2014</t>
    </r>
    <r>
      <rPr>
        <sz val="10"/>
        <color theme="1"/>
        <rFont val="Inherit"/>
      </rPr>
      <t xml:space="preserve"> (in thousands):</t>
    </r>
    <r>
      <rPr>
        <sz val="9"/>
        <color theme="1"/>
        <rFont val="Inherit"/>
      </rPr>
      <t> </t>
    </r>
  </si>
  <si>
    <t>Student Receivables (Tables)</t>
  </si>
  <si>
    <t>Schedule of Student Receivables, Gross</t>
  </si>
  <si>
    <t xml:space="preserve">The gross short-term and long-term student receivables by student status were as follows (in thousands): </t>
  </si>
  <si>
    <t>Schedule of Allowance for Doubtful Accounts</t>
  </si>
  <si>
    <t>Accrued Liabilities (Tables)</t>
  </si>
  <si>
    <t>Schedule of Accrued Liabilities</t>
  </si>
  <si>
    <t>Short-Term And Long-Term Debt (Tables)</t>
  </si>
  <si>
    <t>Fair Value Of Financial Instruments (Tables)</t>
  </si>
  <si>
    <t>Schedule of Carrying Values and Estimated Fair Values of Debt Instruments</t>
  </si>
  <si>
    <t>Guarantor Subsidiaries Financial Information (Tables)</t>
  </si>
  <si>
    <t>Schedule of Condensed Balance Sheet</t>
  </si>
  <si>
    <t>Schedule of Income Statement</t>
  </si>
  <si>
    <t>Schedule of Condensed Cash Flow Statement</t>
  </si>
  <si>
    <t>Segment Reporting (Tables)</t>
  </si>
  <si>
    <t>Schedule of Segment Reporting Information, by Segment</t>
  </si>
  <si>
    <t>Basis of Presentation (Details) (USD $)</t>
  </si>
  <si>
    <t>In Millions, except Per Share data, unless otherwise specified</t>
  </si>
  <si>
    <t>1 Months Ended</t>
  </si>
  <si>
    <t>Oct. 31, 2009</t>
  </si>
  <si>
    <t>Education_Systems</t>
  </si>
  <si>
    <t>Oct. 31, 2013</t>
  </si>
  <si>
    <t>Students</t>
  </si>
  <si>
    <t>Number of students</t>
  </si>
  <si>
    <t>Online platforms</t>
  </si>
  <si>
    <t>Number of education systems</t>
  </si>
  <si>
    <t>Common Stock, Shares, Issued</t>
  </si>
  <si>
    <t>Price Per Share</t>
  </si>
  <si>
    <t>Earnings Per Share (Details) (USD $)</t>
  </si>
  <si>
    <t>Antidilutive Securities Excluded from Computation of Earnings Per Share [Line Items]</t>
  </si>
  <si>
    <t>Incremental Common Shares Attributable to Dilutive Effect of Share-based Payment Arrangements</t>
  </si>
  <si>
    <t>Share-Based Compensation (Details) (USD $)</t>
  </si>
  <si>
    <t>0 Months Ended</t>
  </si>
  <si>
    <t>Nov. 08, 2013</t>
  </si>
  <si>
    <t>Rate</t>
  </si>
  <si>
    <t>Time-based shares [Member]</t>
  </si>
  <si>
    <t>Restricted Stock Units (RSUs) [Member]</t>
  </si>
  <si>
    <t>Performance-based options [Member]</t>
  </si>
  <si>
    <t>Director [Member]</t>
  </si>
  <si>
    <t>Dec. 31, 2013</t>
  </si>
  <si>
    <t>2012 Omnibus Plan [Member]</t>
  </si>
  <si>
    <t>Share-based Compensation Arrangement by Share-based Payment Award [Line Items]</t>
  </si>
  <si>
    <t>Shares authorized for issuance</t>
  </si>
  <si>
    <t>Common Stock shares reserved for issuance</t>
  </si>
  <si>
    <t>Disclosure of Compensation Related Costs, Share-based Payments [Abstract]</t>
  </si>
  <si>
    <t>Number granted</t>
  </si>
  <si>
    <t>'6 years 3 months</t>
  </si>
  <si>
    <t>Options Outstanding, Number</t>
  </si>
  <si>
    <t>Unrecognized Compensation Expense</t>
  </si>
  <si>
    <t>Exercisable</t>
  </si>
  <si>
    <t>Award Vesting, Percent</t>
  </si>
  <si>
    <t>Share-based Compensation</t>
  </si>
  <si>
    <t>Award Vesting Period</t>
  </si>
  <si>
    <t>'4 years</t>
  </si>
  <si>
    <t>Stock Issued During Period, Shares, New Issues</t>
  </si>
  <si>
    <t>Payments Related to Tax Withholding for Share-based Compensation</t>
  </si>
  <si>
    <t>Property And Equipment (Details) (USD $)</t>
  </si>
  <si>
    <t>Property, Plant and Equipment, Net [Abstract]</t>
  </si>
  <si>
    <t>Property and equipment, gross</t>
  </si>
  <si>
    <t>Less accumulated depreciation</t>
  </si>
  <si>
    <t>Accelerated Depreciation</t>
  </si>
  <si>
    <t>Loss on Disposition of Property Plant Equipment</t>
  </si>
  <si>
    <t>Deferred Gain on Sale of Property</t>
  </si>
  <si>
    <t>Property, Plant and Equipment, Disposals</t>
  </si>
  <si>
    <t>Brown Mackie Colleges [Member]</t>
  </si>
  <si>
    <t>Minimum [Member]</t>
  </si>
  <si>
    <t>Sale Leaseback Transaction, Lease Terms</t>
  </si>
  <si>
    <t>'P3Y</t>
  </si>
  <si>
    <t>Maximum [Member]</t>
  </si>
  <si>
    <t>'P15Y</t>
  </si>
  <si>
    <t>Leasehold improvements and capitalized lease costs [Member]</t>
  </si>
  <si>
    <t>Technology and other equipment [Member]</t>
  </si>
  <si>
    <t>Furniture and equipment [Member]</t>
  </si>
  <si>
    <t>Software [Member]</t>
  </si>
  <si>
    <t>Library books [Member]</t>
  </si>
  <si>
    <t>Building and improvements [Member]</t>
  </si>
  <si>
    <t>Construction in progress [Member]</t>
  </si>
  <si>
    <t>Land [Member]</t>
  </si>
  <si>
    <t>Goodwill And Intangible Assets (Details) (USD $)</t>
  </si>
  <si>
    <t>Mar. 31, 2012</t>
  </si>
  <si>
    <t>Jun. 30, 2012</t>
  </si>
  <si>
    <t>Jun. 01, 2006</t>
  </si>
  <si>
    <t>Goodwill and Intangible Assets [Line Items]</t>
  </si>
  <si>
    <t>Goodwill, Impairment Loss</t>
  </si>
  <si>
    <t>Balance Sheet</t>
  </si>
  <si>
    <t>Deferred Tax Liabilities, Net</t>
  </si>
  <si>
    <t>Retained Earnings (Accumulated Deficit)</t>
  </si>
  <si>
    <t>Total liabilities and shareholdersb_x0019_ (deficit) equity</t>
  </si>
  <si>
    <t>Goodwill, Period Increase (Decrease)</t>
  </si>
  <si>
    <t>[2]</t>
  </si>
  <si>
    <t>Net Income (Loss) Attributable to Parent</t>
  </si>
  <si>
    <t>Earnings Per Share, Diluted</t>
  </si>
  <si>
    <t>Goodwill [Roll Forward]</t>
  </si>
  <si>
    <t>Goodwill, Gross</t>
  </si>
  <si>
    <t>Goodwill, Impaired, Accumulated Impairment Loss</t>
  </si>
  <si>
    <t>Goodwill, Ending Balance</t>
  </si>
  <si>
    <t>Finite-Lived Intangible Assets, Net [Abstract]</t>
  </si>
  <si>
    <t>Gross Carrying Amount - Intangible Assets, Net</t>
  </si>
  <si>
    <t>Accumulated Amortization</t>
  </si>
  <si>
    <t>Goodwill, Impairment Loss, Net of Tax</t>
  </si>
  <si>
    <t>Finite-Lived Intangible Assets, Amortization Expense, Maturity Schedule [Abstract]</t>
  </si>
  <si>
    <t>Fair Value Inputs, Discount Rate</t>
  </si>
  <si>
    <t>Scenario, Previously Reported [Member]</t>
  </si>
  <si>
    <t>Scenario, Adjustment [Member]</t>
  </si>
  <si>
    <t>Scenario, Actual [Member]</t>
  </si>
  <si>
    <t>Indefinte-lived Intangible Assets, Licenses and Accreditations</t>
  </si>
  <si>
    <t>'1 year</t>
  </si>
  <si>
    <t>'10 years</t>
  </si>
  <si>
    <t>Curriculum and programs [Member]</t>
  </si>
  <si>
    <t>Gross Carrying Amount - Finite-Lived Intangible Assets</t>
  </si>
  <si>
    <t>Student contracts, application and relationships [Member]</t>
  </si>
  <si>
    <t>Favorable leases and other [Member]</t>
  </si>
  <si>
    <t>Tradename-Art Institute [Member]</t>
  </si>
  <si>
    <t>Gross Carrying Amount - Indefinite-Lived Intangible Assets</t>
  </si>
  <si>
    <t>Licensing, accreditation and Title IV program participation [Member]</t>
  </si>
  <si>
    <t>The Art Institutes [Member]</t>
  </si>
  <si>
    <t>Decrease in new student enrollments</t>
  </si>
  <si>
    <t>Impairment of Intangible Assets, Indefinite-lived (Excluding Goodwill)</t>
  </si>
  <si>
    <t>Fair Value Inputs, Royalty Rate</t>
  </si>
  <si>
    <t>Royalty Rate, decrease</t>
  </si>
  <si>
    <t>Argosy University [Member]</t>
  </si>
  <si>
    <t>Reporting Unit, Percentage of Fair Value in Excess of Carrying Amount</t>
  </si>
  <si>
    <t>South University [Member]</t>
  </si>
  <si>
    <t>Argosy Univeristy and South University [Member]</t>
  </si>
  <si>
    <t>Student Receivables (Details) (USD $)</t>
  </si>
  <si>
    <t>Accounts, Notes, Loans and Financing Receivable [Line Items]</t>
  </si>
  <si>
    <t>Accounts Receivable, Net, Noncurrent</t>
  </si>
  <si>
    <t>Net allowances</t>
  </si>
  <si>
    <t>Student Receivables, Gross</t>
  </si>
  <si>
    <t>Allowance for Doubtful Accounts Receivable [Roll Forward]</t>
  </si>
  <si>
    <t>Beginning Balance</t>
  </si>
  <si>
    <t>Ending Balance</t>
  </si>
  <si>
    <t>Private loans, aid awarded</t>
  </si>
  <si>
    <t>Old policy [Member]</t>
  </si>
  <si>
    <t>Student receivables collection period</t>
  </si>
  <si>
    <t>'36 months</t>
  </si>
  <si>
    <t>Existing policy [Member]</t>
  </si>
  <si>
    <t>Past due receivables, collection agency</t>
  </si>
  <si>
    <t>'4 months</t>
  </si>
  <si>
    <t>'42 months</t>
  </si>
  <si>
    <t>In-School Students [Member]</t>
  </si>
  <si>
    <t>Out-of-School Students [Member]</t>
  </si>
  <si>
    <t>Accrued Liabilities (Details) (USD $)</t>
  </si>
  <si>
    <t>Accrued liabilities, current [Line Items]</t>
  </si>
  <si>
    <t>Restructuring charges</t>
  </si>
  <si>
    <t>Employee Severance [Member]</t>
  </si>
  <si>
    <t>Lease Abandonment [Member]</t>
  </si>
  <si>
    <t>Restructuring Charges [Member]</t>
  </si>
  <si>
    <t>Refer to Note 7, "Accrued Liabilities," for more information on these charges.</t>
  </si>
  <si>
    <t>Short-Term And Long-Term Debt (Details) (USD $)</t>
  </si>
  <si>
    <t>Revolving Credit Facility [Member]</t>
  </si>
  <si>
    <t>Letter of Credit [Member]</t>
  </si>
  <si>
    <t>U.S. Department of Education [Member]</t>
  </si>
  <si>
    <t>Jan. 31, 2014</t>
  </si>
  <si>
    <t>Apr. 30, 2014</t>
  </si>
  <si>
    <t>Revolving Credit Facility Due 2015 [Member]</t>
  </si>
  <si>
    <t>Credit Agreement [Member]</t>
  </si>
  <si>
    <t>Term Loan [Member]</t>
  </si>
  <si>
    <t>Senior Secured Term Loan Facility Due in June 2016 [Member]</t>
  </si>
  <si>
    <t>Senior Secured Term Loan Facility, Due in March 2018 [Member]</t>
  </si>
  <si>
    <t>Senior cash pay/PIK notes [Domain]</t>
  </si>
  <si>
    <t>Senior Cash Pay/PIK [Member]</t>
  </si>
  <si>
    <t>Mar. 05, 2013</t>
  </si>
  <si>
    <t>Apr. 30, 2013</t>
  </si>
  <si>
    <t>Senior Notes [Member]</t>
  </si>
  <si>
    <t>Other Long-term Debt [Member]</t>
  </si>
  <si>
    <t>Prime Rate [Member]</t>
  </si>
  <si>
    <t>Apr. 29, 2014</t>
  </si>
  <si>
    <t>Subsequent Event [Member]</t>
  </si>
  <si>
    <t>Apr. 01, 2014</t>
  </si>
  <si>
    <t>Apr. 24, 2014</t>
  </si>
  <si>
    <t>Line of Credit Facility [Line Items]</t>
  </si>
  <si>
    <t>Long-term Debt</t>
  </si>
  <si>
    <t>Letters of Credit Outstanding, Amount</t>
  </si>
  <si>
    <t>Letter of Credit Requirement</t>
  </si>
  <si>
    <t>Letters of Credit Oustanding, Percentage of Total Title IV Aid Received by Students</t>
  </si>
  <si>
    <t>Cash Collateral for Borrowed Securities</t>
  </si>
  <si>
    <t>Cash Collateral for Borrowed Securities, Required Percentage of Aggregate</t>
  </si>
  <si>
    <t>Line of Credit Facility, Maximum Borrowing Capacity</t>
  </si>
  <si>
    <t>Short-term Debt</t>
  </si>
  <si>
    <t>Line of Credit Facility, Remaining Borrowing Capacity</t>
  </si>
  <si>
    <t>Line of Credit Facility, Increase (Decrease) for Period, Description</t>
  </si>
  <si>
    <t>'46.4</t>
  </si>
  <si>
    <t>Line of Credit Facility, Interest Rate at Period End</t>
  </si>
  <si>
    <t>Basis Spread on Variable Rate</t>
  </si>
  <si>
    <t>Line of Credit Facility, Commitment Fee Percentage</t>
  </si>
  <si>
    <t>Stated percentage</t>
  </si>
  <si>
    <t>Debt Instrument, Description of Variable Rate Basis</t>
  </si>
  <si>
    <t>'prime</t>
  </si>
  <si>
    <t>'LIBOR</t>
  </si>
  <si>
    <t>Original Issue Discount</t>
  </si>
  <si>
    <t>Effective Percentage</t>
  </si>
  <si>
    <t>Capitalized discount</t>
  </si>
  <si>
    <t>Interest Rate at Period End</t>
  </si>
  <si>
    <t>Long-term Debt, Excluding Current Maturities [Abstract]</t>
  </si>
  <si>
    <t>Long-term Debt, Net of Discount</t>
  </si>
  <si>
    <t>Debt Instrument, Face Amount</t>
  </si>
  <si>
    <t>Extinguishment of Debt, Amount</t>
  </si>
  <si>
    <t>Derivative Instruments (Details) (USD $)</t>
  </si>
  <si>
    <t>Derivative [Line Items]</t>
  </si>
  <si>
    <t>debt instrument premium</t>
  </si>
  <si>
    <t>Estimated Net Transfer, Current</t>
  </si>
  <si>
    <t>Interest Rate Swap [Member] | Estimate of Fair Value Measurement [Member] | Other Liabilities [Member]</t>
  </si>
  <si>
    <t>Fair value of interest rate swap liabilities</t>
  </si>
  <si>
    <t>Swap, Interest Rate Swaps, Maturity Fiscal 2015 [Member] | Interest Rate Swap [Member]</t>
  </si>
  <si>
    <t>Number of Interest Rate Derivatives Held</t>
  </si>
  <si>
    <t>Derivative, Notional Amount</t>
  </si>
  <si>
    <t>Fair Value Of Financial Instruments (Details) (USD $)</t>
  </si>
  <si>
    <t>Fair Value, Balance Sheet Grouping, Financial Statement Captions [Line Items]</t>
  </si>
  <si>
    <t>Carrying Value [Member]</t>
  </si>
  <si>
    <t>Carrying Value [Member] | Other Liabilities [Member] | Interest Rate Swap [Member]</t>
  </si>
  <si>
    <t>Fair Value Measurement, Level 2 [Member]</t>
  </si>
  <si>
    <t>Fair Value Measurement, Level 2 [Member] | Fair Value, Measurements, Recurring [Member]</t>
  </si>
  <si>
    <t>Fair Value, Inputs, Level 3 [Member]</t>
  </si>
  <si>
    <t>Fair Value, Inputs, Level 3 [Member] | Fair Value, Measurements, Recurring [Member]</t>
  </si>
  <si>
    <t>Income Taxes (Details) (USD $)</t>
  </si>
  <si>
    <t>In Millions, unless otherwise specified</t>
  </si>
  <si>
    <t>NY Law Change</t>
  </si>
  <si>
    <t>Pennsylvania House Bill No. 465</t>
  </si>
  <si>
    <t>Income Tax [Line Items]</t>
  </si>
  <si>
    <t>Unrecognized Tax Benefits, Reduction Resulting from Lapse of Applicable Statute of Limitations</t>
  </si>
  <si>
    <t>Unrecognized Tax Benefits</t>
  </si>
  <si>
    <t>Significant Change in Unrecognized Tax Benefits is Reasonably Possible, Amount of Unrecorded Benefit</t>
  </si>
  <si>
    <t>Contingencies (Details) (USD $)</t>
  </si>
  <si>
    <t>Qui Tam Matters [Member]</t>
  </si>
  <si>
    <t>Plantiffs</t>
  </si>
  <si>
    <t>Pending Litigation [Member]</t>
  </si>
  <si>
    <t>Dec. 31, 2010</t>
  </si>
  <si>
    <t>Attorney General of the Commonwealth of Kentucky [Member]</t>
  </si>
  <si>
    <t>Threatened Litigation [Member]</t>
  </si>
  <si>
    <t>Subpoenas</t>
  </si>
  <si>
    <t>Oct. 31, 2010</t>
  </si>
  <si>
    <t>Florida Attorney General [Member]</t>
  </si>
  <si>
    <t>City Attorney of the City of San Francisco, California [Member]</t>
  </si>
  <si>
    <t>Dec. 31, 2011</t>
  </si>
  <si>
    <t>AU Seattle APA Program Accreditation Lawsuit [Member]</t>
  </si>
  <si>
    <t>Aug. 31, 2013</t>
  </si>
  <si>
    <t>New England Institute of Art Show Cause Order [Member]</t>
  </si>
  <si>
    <t>U.S. Department of Veterans Affairs [Member]</t>
  </si>
  <si>
    <t>Loss Contingencies [Line Items]</t>
  </si>
  <si>
    <t>Number of plaintiffs</t>
  </si>
  <si>
    <t>Number of Art Institute schools</t>
  </si>
  <si>
    <t>Loss Contingency, Damages Sought, Value</t>
  </si>
  <si>
    <t>Number of states in which inquiries were made</t>
  </si>
  <si>
    <t>Loss Contingency, Number of Locations Impacted</t>
  </si>
  <si>
    <t>Loss Contingency, Loss in Period</t>
  </si>
  <si>
    <t>Loss Contingency, Number of Schools Impacted by Subpoena</t>
  </si>
  <si>
    <t>Guarantor Subsidiaries Financial Information (Details) (USD $)</t>
  </si>
  <si>
    <t>Income Statement</t>
  </si>
  <si>
    <t>Income (loss) before interest and income taxes</t>
  </si>
  <si>
    <t>Statement of Cash Flows [Abstract]</t>
  </si>
  <si>
    <t>Net cash provided by (used in) operations</t>
  </si>
  <si>
    <t>EM LLC [Member]</t>
  </si>
  <si>
    <t>Intercompany balances</t>
  </si>
  <si>
    <t>Investments in subsidiaries</t>
  </si>
  <si>
    <t>Income (Loss) from Equity Method Investments</t>
  </si>
  <si>
    <t>Net borrowings of debt and other</t>
  </si>
  <si>
    <t>Intercompany transactions</t>
  </si>
  <si>
    <t>Guarantor Subsidiaries [Member]</t>
  </si>
  <si>
    <t>Non-Guarantor Subsidiaries [Member]</t>
  </si>
  <si>
    <t>Eliminations [Member]</t>
  </si>
  <si>
    <t>'  </t>
  </si>
  <si>
    <t>EM LLC Consolidated [Member]</t>
  </si>
  <si>
    <t>EDMC [Member]</t>
  </si>
  <si>
    <t>Consolidation, Eliminations [Member]</t>
  </si>
  <si>
    <t>Consolidated Entities [Member]</t>
  </si>
  <si>
    <t>Segment Reporting (Details) (USD $)</t>
  </si>
  <si>
    <t>Segment Reporting Information [Line Items]</t>
  </si>
  <si>
    <t>EBITDA Excluding Certain Expenses</t>
  </si>
  <si>
    <t>Reconciliation to Consolidated (Loss) Income Before Income Taxes [Abstract]</t>
  </si>
  <si>
    <t>Lease abandonment charge</t>
  </si>
  <si>
    <t>Settlement-related charges</t>
  </si>
  <si>
    <t>[3]</t>
  </si>
  <si>
    <t>Corporate and Other [Member]</t>
  </si>
  <si>
    <t>Operating Segments [Member] | The Art Institutes [Member]</t>
  </si>
  <si>
    <t>Operating Segments [Member] | Argosy University [Member]</t>
  </si>
  <si>
    <t>Operating Segments [Member] | Brown Mackie Colleges [Member]</t>
  </si>
  <si>
    <t>Operating Segments [Member] | South University [Member]</t>
  </si>
  <si>
    <t>Corporate, Non-Segment [Member] | 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7"/>
      <color theme="1"/>
      <name val="Inherit"/>
    </font>
    <font>
      <sz val="9"/>
      <color theme="1"/>
      <name val="Inherit"/>
    </font>
    <font>
      <b/>
      <u/>
      <sz val="10"/>
      <color theme="1"/>
      <name val="Inherit"/>
    </font>
    <font>
      <sz val="8"/>
      <color theme="1"/>
      <name val="Inherit"/>
    </font>
    <font>
      <b/>
      <sz val="8"/>
      <color theme="1"/>
      <name val="Inherit"/>
    </font>
    <font>
      <b/>
      <u/>
      <sz val="8"/>
      <color theme="1"/>
      <name val="Inherit"/>
    </font>
    <font>
      <i/>
      <u/>
      <sz val="10"/>
      <color theme="1"/>
      <name val="Inherit"/>
    </font>
    <font>
      <i/>
      <sz val="10"/>
      <color theme="1"/>
      <name val="Inherit"/>
    </font>
    <font>
      <b/>
      <sz val="10"/>
      <color rgb="FF00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12" xfId="0" applyFont="1" applyBorder="1" applyAlignment="1">
      <alignment wrapText="1"/>
    </xf>
    <xf numFmtId="0" fontId="20"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0" fillId="0" borderId="0" xfId="0" applyFont="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0" fillId="0" borderId="0" xfId="0" applyFont="1" applyAlignment="1">
      <alignment horizontal="left" wrapText="1" indent="2"/>
    </xf>
    <xf numFmtId="0" fontId="22" fillId="33" borderId="0" xfId="0" applyFont="1" applyFill="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0" fillId="0" borderId="0" xfId="0" applyFont="1" applyAlignment="1">
      <alignment horizontal="left" wrapText="1"/>
    </xf>
    <xf numFmtId="0" fontId="25" fillId="0" borderId="10" xfId="0" applyFont="1" applyBorder="1" applyAlignment="1">
      <alignment horizontal="center"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0" borderId="0" xfId="0" applyFont="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0" fillId="0" borderId="0" xfId="0" applyFont="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0" fillId="0" borderId="0" xfId="0" applyFont="1" applyAlignment="1">
      <alignment horizontal="left" wrapText="1" indent="4"/>
    </xf>
    <xf numFmtId="0" fontId="21" fillId="0" borderId="0" xfId="0" applyFont="1" applyAlignment="1">
      <alignment wrapText="1"/>
    </xf>
    <xf numFmtId="0" fontId="27" fillId="0" borderId="0" xfId="0" applyFont="1" applyAlignment="1">
      <alignment horizontal="left" wrapText="1"/>
    </xf>
    <xf numFmtId="0" fontId="22" fillId="0" borderId="0" xfId="0" applyFont="1" applyAlignment="1">
      <alignment horizontal="left" vertical="top" wrapText="1" indent="2"/>
    </xf>
    <xf numFmtId="0" fontId="22" fillId="0" borderId="10" xfId="0" applyFont="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33" borderId="0" xfId="0" applyFont="1" applyFill="1" applyAlignment="1">
      <alignment horizontal="left" vertical="top"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left" wrapText="1"/>
    </xf>
    <xf numFmtId="0" fontId="22" fillId="0" borderId="0" xfId="0" applyFont="1" applyAlignment="1">
      <alignment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0" borderId="0" xfId="0" applyFont="1" applyAlignment="1">
      <alignment horizontal="left" wrapText="1" indent="1"/>
    </xf>
    <xf numFmtId="3" fontId="22" fillId="0" borderId="12" xfId="0" applyNumberFormat="1"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0" fillId="33" borderId="0" xfId="0" applyFont="1" applyFill="1" applyAlignment="1">
      <alignment horizontal="left" wrapText="1"/>
    </xf>
    <xf numFmtId="3" fontId="22" fillId="33" borderId="10" xfId="0" applyNumberFormat="1" applyFont="1" applyFill="1" applyBorder="1" applyAlignment="1">
      <alignment horizontal="right" wrapText="1"/>
    </xf>
    <xf numFmtId="3" fontId="22" fillId="0" borderId="14" xfId="0" applyNumberFormat="1" applyFont="1" applyBorder="1" applyAlignment="1">
      <alignment horizontal="right" wrapText="1"/>
    </xf>
    <xf numFmtId="0" fontId="28" fillId="0" borderId="0" xfId="0" applyFont="1" applyAlignment="1">
      <alignment horizontal="left" wrapText="1"/>
    </xf>
    <xf numFmtId="0" fontId="29" fillId="0" borderId="10" xfId="0" applyFont="1" applyBorder="1" applyAlignment="1">
      <alignment horizontal="center" wrapText="1"/>
    </xf>
    <xf numFmtId="0" fontId="28" fillId="0" borderId="0" xfId="0" applyFont="1" applyAlignment="1">
      <alignment horizontal="left" wrapText="1" indent="1"/>
    </xf>
    <xf numFmtId="0" fontId="29" fillId="0" borderId="12" xfId="0" applyFont="1" applyBorder="1" applyAlignment="1">
      <alignment horizontal="center" vertical="center" wrapText="1"/>
    </xf>
    <xf numFmtId="0" fontId="29" fillId="0" borderId="0" xfId="0" applyFont="1" applyAlignment="1">
      <alignment horizontal="center" vertical="center" wrapText="1"/>
    </xf>
    <xf numFmtId="0" fontId="29" fillId="0" borderId="10" xfId="0" applyFont="1" applyBorder="1" applyAlignment="1">
      <alignment horizontal="center" vertical="center" wrapText="1"/>
    </xf>
    <xf numFmtId="0" fontId="22" fillId="0" borderId="0" xfId="0" applyFont="1" applyBorder="1" applyAlignment="1">
      <alignment wrapText="1"/>
    </xf>
    <xf numFmtId="0" fontId="0" fillId="0" borderId="10" xfId="0" applyBorder="1" applyAlignment="1">
      <alignment horizontal="left" vertical="center" wrapText="1" indent="1"/>
    </xf>
    <xf numFmtId="0" fontId="22" fillId="33" borderId="10" xfId="0" applyFont="1" applyFill="1" applyBorder="1" applyAlignment="1">
      <alignment horizontal="left" wrapText="1" indent="1"/>
    </xf>
    <xf numFmtId="0" fontId="20" fillId="0" borderId="0" xfId="0" applyFont="1" applyAlignment="1">
      <alignment horizontal="left" wrapText="1" indent="1"/>
    </xf>
    <xf numFmtId="0" fontId="22" fillId="0" borderId="12" xfId="0" applyFont="1" applyBorder="1" applyAlignment="1">
      <alignment horizontal="left" wrapText="1" indent="1"/>
    </xf>
    <xf numFmtId="0" fontId="22" fillId="0" borderId="14" xfId="0" applyFont="1" applyBorder="1" applyAlignment="1">
      <alignment horizontal="left" wrapText="1" indent="1"/>
    </xf>
    <xf numFmtId="0" fontId="30" fillId="0" borderId="0" xfId="0" applyFont="1" applyAlignment="1">
      <alignment horizontal="left" wrapText="1"/>
    </xf>
    <xf numFmtId="0" fontId="29" fillId="0" borderId="0" xfId="0" applyFont="1" applyAlignment="1">
      <alignment horizontal="center" wrapText="1"/>
    </xf>
    <xf numFmtId="0" fontId="22" fillId="33" borderId="0" xfId="0" applyFont="1" applyFill="1" applyAlignment="1">
      <alignment horizontal="right" vertical="top" wrapText="1"/>
    </xf>
    <xf numFmtId="3" fontId="22" fillId="0" borderId="0" xfId="0" applyNumberFormat="1" applyFont="1" applyBorder="1" applyAlignment="1">
      <alignment horizontal="righ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6" fillId="0" borderId="0" xfId="0" applyFont="1" applyAlignment="1">
      <alignment wrapText="1"/>
    </xf>
    <xf numFmtId="0" fontId="29" fillId="33" borderId="0" xfId="0" applyFont="1" applyFill="1" applyAlignment="1">
      <alignment horizontal="left" wrapText="1"/>
    </xf>
    <xf numFmtId="15" fontId="29" fillId="0" borderId="10" xfId="0" applyNumberFormat="1" applyFont="1" applyBorder="1" applyAlignment="1">
      <alignment horizontal="center" wrapText="1"/>
    </xf>
    <xf numFmtId="0" fontId="29" fillId="0" borderId="11" xfId="0" applyFont="1" applyBorder="1" applyAlignment="1">
      <alignment horizontal="center" vertical="center" wrapText="1"/>
    </xf>
    <xf numFmtId="0" fontId="28" fillId="0" borderId="0" xfId="0" applyFont="1" applyAlignment="1">
      <alignment horizontal="left" wrapText="1" indent="2"/>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wrapText="1"/>
    </xf>
    <xf numFmtId="0" fontId="29"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0" borderId="0" xfId="0" applyFont="1" applyAlignment="1">
      <alignment horizontal="left" vertical="top"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33" borderId="10" xfId="0" applyFont="1" applyFill="1" applyBorder="1" applyAlignment="1">
      <alignment horizontal="left" wrapText="1"/>
    </xf>
    <xf numFmtId="0" fontId="29" fillId="0" borderId="0" xfId="0" applyFont="1" applyAlignment="1">
      <alignment horizontal="left" wrapText="1" indent="3"/>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2" fillId="33" borderId="15" xfId="0" applyFont="1" applyFill="1" applyBorder="1" applyAlignment="1">
      <alignmen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9" fillId="33" borderId="0" xfId="0" applyFont="1" applyFill="1" applyAlignment="1">
      <alignment horizontal="left" wrapText="1" indent="2"/>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0" xfId="0" applyFont="1" applyFill="1" applyAlignment="1">
      <alignment horizontal="left" vertical="top" wrapText="1" indent="3"/>
    </xf>
    <xf numFmtId="0" fontId="29" fillId="0" borderId="0" xfId="0" applyFont="1" applyAlignment="1">
      <alignment horizontal="left" vertical="top" wrapText="1" indent="3"/>
    </xf>
    <xf numFmtId="0" fontId="28" fillId="0" borderId="0" xfId="0" applyFont="1" applyBorder="1" applyAlignment="1">
      <alignment horizontal="left" wrapText="1"/>
    </xf>
    <xf numFmtId="0" fontId="28"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0" borderId="0" xfId="0" applyFont="1" applyAlignment="1">
      <alignment horizontal="left" vertical="top" wrapText="1"/>
    </xf>
    <xf numFmtId="0" fontId="25" fillId="0" borderId="0" xfId="0" applyFont="1" applyAlignment="1">
      <alignment horizontal="center" wrapText="1"/>
    </xf>
    <xf numFmtId="0" fontId="29" fillId="33" borderId="0" xfId="0" applyFont="1" applyFill="1" applyAlignment="1">
      <alignment horizontal="left" vertical="top"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3" fontId="28" fillId="33" borderId="0" xfId="0" applyNumberFormat="1" applyFont="1" applyFill="1" applyBorder="1" applyAlignment="1">
      <alignment horizontal="right" wrapText="1"/>
    </xf>
    <xf numFmtId="0" fontId="29" fillId="33" borderId="0" xfId="0" applyFont="1" applyFill="1" applyAlignment="1">
      <alignment horizontal="left" vertical="top" wrapText="1" indent="4"/>
    </xf>
    <xf numFmtId="0" fontId="29" fillId="0" borderId="0" xfId="0" applyFont="1" applyAlignment="1">
      <alignment horizontal="left" vertical="top" wrapText="1"/>
    </xf>
    <xf numFmtId="0" fontId="22" fillId="0" borderId="15" xfId="0" applyFont="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3" fontId="34" fillId="33" borderId="12"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0" borderId="0" xfId="0" applyFont="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3" fontId="34" fillId="0" borderId="12"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12" xfId="0" applyFont="1" applyBorder="1" applyAlignment="1">
      <alignment horizontal="right" wrapText="1"/>
    </xf>
    <xf numFmtId="0" fontId="34" fillId="0" borderId="0" xfId="0" applyFont="1" applyBorder="1" applyAlignment="1">
      <alignment horizontal="right" wrapText="1"/>
    </xf>
    <xf numFmtId="0" fontId="34" fillId="0" borderId="12" xfId="0" applyFont="1" applyBorder="1" applyAlignment="1">
      <alignment horizontal="left" wrapText="1"/>
    </xf>
    <xf numFmtId="0" fontId="34" fillId="0" borderId="0" xfId="0" applyFont="1" applyBorder="1" applyAlignment="1">
      <alignment horizontal="left" wrapText="1"/>
    </xf>
    <xf numFmtId="0" fontId="34" fillId="33" borderId="0" xfId="0" applyFont="1" applyFill="1" applyAlignment="1">
      <alignment horizontal="left" wrapText="1"/>
    </xf>
    <xf numFmtId="0" fontId="34" fillId="0" borderId="14" xfId="0" applyFont="1" applyBorder="1" applyAlignment="1">
      <alignment horizontal="left" wrapText="1"/>
    </xf>
    <xf numFmtId="0" fontId="34" fillId="0" borderId="14" xfId="0" applyFont="1" applyBorder="1" applyAlignment="1">
      <alignment horizontal="right" wrapText="1"/>
    </xf>
    <xf numFmtId="3" fontId="34" fillId="0" borderId="14" xfId="0" applyNumberFormat="1" applyFont="1" applyBorder="1" applyAlignment="1">
      <alignment horizontal="right" wrapText="1"/>
    </xf>
    <xf numFmtId="0" fontId="34" fillId="0" borderId="10" xfId="0" applyFont="1" applyBorder="1" applyAlignment="1">
      <alignment horizontal="left" wrapTex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3" fontId="34" fillId="33" borderId="14" xfId="0" applyNumberFormat="1" applyFont="1" applyFill="1" applyBorder="1" applyAlignment="1">
      <alignment horizontal="right" wrapText="1"/>
    </xf>
    <xf numFmtId="0" fontId="34" fillId="0" borderId="0" xfId="0" applyFont="1" applyAlignment="1">
      <alignment wrapText="1"/>
    </xf>
    <xf numFmtId="0" fontId="34" fillId="0" borderId="10" xfId="0" applyFont="1" applyBorder="1" applyAlignment="1">
      <alignment wrapText="1"/>
    </xf>
    <xf numFmtId="0" fontId="28" fillId="0" borderId="0" xfId="0" applyFont="1" applyAlignment="1">
      <alignment wrapText="1"/>
    </xf>
    <xf numFmtId="0" fontId="20" fillId="0" borderId="0" xfId="0" applyFont="1" applyAlignment="1">
      <alignment horizontal="center" wrapText="1"/>
    </xf>
    <xf numFmtId="0" fontId="33"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vertical="center" wrapText="1"/>
    </xf>
    <xf numFmtId="0" fontId="22" fillId="0" borderId="14" xfId="0" applyFont="1" applyBorder="1" applyAlignment="1">
      <alignment horizontal="left" vertical="center" wrapText="1"/>
    </xf>
    <xf numFmtId="0" fontId="22" fillId="0" borderId="14" xfId="0" applyFont="1" applyBorder="1" applyAlignment="1">
      <alignment horizontal="right" vertical="center" wrapText="1"/>
    </xf>
    <xf numFmtId="0" fontId="22" fillId="0" borderId="13" xfId="0" applyFont="1" applyBorder="1" applyAlignment="1">
      <alignment horizontal="left" vertical="center" wrapText="1"/>
    </xf>
    <xf numFmtId="0" fontId="22" fillId="0" borderId="13" xfId="0" applyFont="1" applyBorder="1" applyAlignment="1">
      <alignment horizontal="right" vertical="center" wrapText="1"/>
    </xf>
    <xf numFmtId="0" fontId="29" fillId="0" borderId="11" xfId="0" applyFont="1" applyBorder="1" applyAlignment="1">
      <alignment horizontal="center" wrapText="1"/>
    </xf>
    <xf numFmtId="0" fontId="20" fillId="33" borderId="0" xfId="0" applyFont="1" applyFill="1" applyAlignment="1">
      <alignment horizontal="left" vertical="center" wrapText="1"/>
    </xf>
    <xf numFmtId="0" fontId="22" fillId="33" borderId="0" xfId="0" applyFont="1" applyFill="1" applyAlignment="1">
      <alignment vertical="center" wrapText="1"/>
    </xf>
    <xf numFmtId="0" fontId="22" fillId="0" borderId="0" xfId="0" applyFont="1" applyAlignment="1">
      <alignment horizontal="left" vertical="center" wrapText="1" indent="2"/>
    </xf>
    <xf numFmtId="3" fontId="22" fillId="0" borderId="0" xfId="0" applyNumberFormat="1" applyFont="1" applyAlignment="1">
      <alignment horizontal="right" vertical="center" wrapText="1"/>
    </xf>
    <xf numFmtId="0" fontId="22" fillId="0" borderId="0" xfId="0" applyFont="1" applyAlignment="1">
      <alignment horizontal="right" vertical="center" wrapText="1"/>
    </xf>
    <xf numFmtId="0" fontId="22" fillId="33" borderId="0" xfId="0" applyFont="1" applyFill="1" applyAlignment="1">
      <alignment horizontal="left" vertical="center" wrapText="1" indent="2"/>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3" fontId="22" fillId="33" borderId="10" xfId="0" applyNumberFormat="1" applyFont="1" applyFill="1" applyBorder="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140625" bestFit="1" customWidth="1"/>
    <col min="3" max="3" width="11.140625" bestFit="1" customWidth="1"/>
  </cols>
  <sheetData>
    <row r="1" spans="1:3">
      <c r="A1" s="8" t="s">
        <v>0</v>
      </c>
      <c r="B1" s="1" t="s">
        <v>1</v>
      </c>
      <c r="C1" s="1"/>
    </row>
    <row r="2" spans="1:3">
      <c r="A2" s="8"/>
      <c r="B2" s="1" t="s">
        <v>2</v>
      </c>
      <c r="C2" s="2">
        <v>41767</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25976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30">
      <c r="A3" s="4" t="s">
        <v>173</v>
      </c>
      <c r="B3" s="5" t="s">
        <v>4</v>
      </c>
    </row>
    <row r="4" spans="1:2">
      <c r="A4" s="12" t="s">
        <v>174</v>
      </c>
      <c r="B4" s="5" t="s">
        <v>4</v>
      </c>
    </row>
    <row r="5" spans="1:2">
      <c r="A5" s="12"/>
      <c r="B5" s="14" t="s">
        <v>175</v>
      </c>
    </row>
    <row r="6" spans="1:2">
      <c r="A6" s="12"/>
      <c r="B6" s="15" t="s">
        <v>176</v>
      </c>
    </row>
    <row r="7" spans="1:2" ht="409.6">
      <c r="A7" s="12"/>
      <c r="B7" s="16" t="s">
        <v>177</v>
      </c>
    </row>
    <row r="8" spans="1:2">
      <c r="A8" s="12"/>
      <c r="B8" s="15" t="s">
        <v>178</v>
      </c>
    </row>
    <row r="9" spans="1:2" ht="128.25">
      <c r="A9" s="12"/>
      <c r="B9" s="16" t="s">
        <v>179</v>
      </c>
    </row>
    <row r="10" spans="1:2">
      <c r="A10" s="12"/>
      <c r="B10" s="15" t="s">
        <v>180</v>
      </c>
    </row>
    <row r="11" spans="1:2" ht="192">
      <c r="A11" s="12"/>
      <c r="B11" s="16" t="s">
        <v>181</v>
      </c>
    </row>
    <row r="12" spans="1:2" ht="153.75">
      <c r="A12" s="12"/>
      <c r="B12" s="16" t="s">
        <v>182</v>
      </c>
    </row>
    <row r="13" spans="1:2">
      <c r="A13" s="12"/>
      <c r="B13" s="15" t="s">
        <v>183</v>
      </c>
    </row>
    <row r="14" spans="1:2" ht="192">
      <c r="A14" s="12"/>
      <c r="B14" s="16" t="s">
        <v>184</v>
      </c>
    </row>
    <row r="15" spans="1:2" ht="102.75">
      <c r="A15" s="12"/>
      <c r="B15" s="16" t="s">
        <v>185</v>
      </c>
    </row>
    <row r="16" spans="1:2">
      <c r="A16" s="12"/>
      <c r="B16" s="15" t="s">
        <v>186</v>
      </c>
    </row>
    <row r="17" spans="1:2" ht="179.25">
      <c r="A17" s="12"/>
      <c r="B17" s="16" t="s">
        <v>187</v>
      </c>
    </row>
    <row r="18" spans="1:2" ht="319.5">
      <c r="A18" s="12"/>
      <c r="B18" s="16" t="s">
        <v>188</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7" bestFit="1" customWidth="1"/>
    <col min="2" max="2" width="36.5703125" bestFit="1" customWidth="1"/>
    <col min="3" max="3" width="6.85546875" customWidth="1"/>
    <col min="4" max="4" width="28.28515625" customWidth="1"/>
    <col min="5" max="5" width="5.42578125" customWidth="1"/>
    <col min="6" max="6" width="31.85546875" customWidth="1"/>
    <col min="7" max="7" width="6.85546875" customWidth="1"/>
    <col min="8" max="8" width="28.28515625" customWidth="1"/>
    <col min="9" max="9" width="5.42578125" customWidth="1"/>
    <col min="10" max="10" width="31.85546875" customWidth="1"/>
    <col min="11" max="11" width="6.85546875" customWidth="1"/>
    <col min="12" max="12" width="28.28515625" customWidth="1"/>
    <col min="13" max="13" width="5.42578125" customWidth="1"/>
    <col min="14" max="14" width="31.85546875" customWidth="1"/>
    <col min="15" max="15" width="6.85546875" customWidth="1"/>
    <col min="16" max="16" width="28.28515625" customWidth="1"/>
    <col min="17" max="17" width="5.42578125" customWidth="1"/>
  </cols>
  <sheetData>
    <row r="1" spans="1:17" ht="15" customHeight="1">
      <c r="A1" s="8" t="s">
        <v>1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90</v>
      </c>
      <c r="B3" s="11" t="s">
        <v>4</v>
      </c>
      <c r="C3" s="11"/>
      <c r="D3" s="11"/>
      <c r="E3" s="11"/>
      <c r="F3" s="11"/>
      <c r="G3" s="11"/>
      <c r="H3" s="11"/>
      <c r="I3" s="11"/>
      <c r="J3" s="11"/>
      <c r="K3" s="11"/>
      <c r="L3" s="11"/>
      <c r="M3" s="11"/>
      <c r="N3" s="11"/>
      <c r="O3" s="11"/>
      <c r="P3" s="11"/>
      <c r="Q3" s="11"/>
    </row>
    <row r="4" spans="1:17" ht="15" customHeight="1">
      <c r="A4" s="12" t="s">
        <v>189</v>
      </c>
      <c r="B4" s="11" t="s">
        <v>4</v>
      </c>
      <c r="C4" s="11"/>
      <c r="D4" s="11"/>
      <c r="E4" s="11"/>
      <c r="F4" s="11"/>
      <c r="G4" s="11"/>
      <c r="H4" s="11"/>
      <c r="I4" s="11"/>
      <c r="J4" s="11"/>
      <c r="K4" s="11"/>
      <c r="L4" s="11"/>
      <c r="M4" s="11"/>
      <c r="N4" s="11"/>
      <c r="O4" s="11"/>
      <c r="P4" s="11"/>
      <c r="Q4" s="11"/>
    </row>
    <row r="5" spans="1:17">
      <c r="A5" s="12"/>
      <c r="B5" s="45" t="s">
        <v>191</v>
      </c>
      <c r="C5" s="45"/>
      <c r="D5" s="45"/>
      <c r="E5" s="45"/>
      <c r="F5" s="45"/>
      <c r="G5" s="45"/>
      <c r="H5" s="45"/>
      <c r="I5" s="45"/>
      <c r="J5" s="45"/>
      <c r="K5" s="45"/>
      <c r="L5" s="45"/>
      <c r="M5" s="45"/>
      <c r="N5" s="45"/>
      <c r="O5" s="45"/>
      <c r="P5" s="45"/>
      <c r="Q5" s="45"/>
    </row>
    <row r="6" spans="1:17" ht="25.5" customHeight="1">
      <c r="A6" s="12"/>
      <c r="B6" s="33" t="s">
        <v>192</v>
      </c>
      <c r="C6" s="33"/>
      <c r="D6" s="33"/>
      <c r="E6" s="33"/>
      <c r="F6" s="33"/>
      <c r="G6" s="33"/>
      <c r="H6" s="33"/>
      <c r="I6" s="33"/>
      <c r="J6" s="33"/>
      <c r="K6" s="33"/>
      <c r="L6" s="33"/>
      <c r="M6" s="33"/>
      <c r="N6" s="33"/>
      <c r="O6" s="33"/>
      <c r="P6" s="33"/>
      <c r="Q6" s="33"/>
    </row>
    <row r="7" spans="1:17">
      <c r="A7" s="12"/>
      <c r="B7" s="33" t="s">
        <v>193</v>
      </c>
      <c r="C7" s="33"/>
      <c r="D7" s="33"/>
      <c r="E7" s="33"/>
      <c r="F7" s="33"/>
      <c r="G7" s="33"/>
      <c r="H7" s="33"/>
      <c r="I7" s="33"/>
      <c r="J7" s="33"/>
      <c r="K7" s="33"/>
      <c r="L7" s="33"/>
      <c r="M7" s="33"/>
      <c r="N7" s="33"/>
      <c r="O7" s="33"/>
      <c r="P7" s="33"/>
      <c r="Q7" s="33"/>
    </row>
    <row r="8" spans="1:17">
      <c r="A8" s="12"/>
      <c r="B8" s="30"/>
      <c r="C8" s="30"/>
      <c r="D8" s="30"/>
      <c r="E8" s="30"/>
      <c r="F8" s="30"/>
      <c r="G8" s="30"/>
      <c r="H8" s="30"/>
      <c r="I8" s="30"/>
      <c r="J8" s="30"/>
      <c r="K8" s="30"/>
      <c r="L8" s="30"/>
      <c r="M8" s="30"/>
      <c r="N8" s="30"/>
      <c r="O8" s="30"/>
      <c r="P8" s="30"/>
      <c r="Q8" s="30"/>
    </row>
    <row r="9" spans="1:17">
      <c r="A9" s="12"/>
      <c r="B9" s="17"/>
      <c r="C9" s="17"/>
      <c r="D9" s="17"/>
      <c r="E9" s="17"/>
      <c r="F9" s="17"/>
      <c r="G9" s="17"/>
      <c r="H9" s="17"/>
      <c r="I9" s="17"/>
      <c r="J9" s="17"/>
      <c r="K9" s="17"/>
      <c r="L9" s="17"/>
      <c r="M9" s="17"/>
      <c r="N9" s="17"/>
      <c r="O9" s="17"/>
      <c r="P9" s="17"/>
      <c r="Q9" s="17"/>
    </row>
    <row r="10" spans="1:17" ht="15.75" thickBot="1">
      <c r="A10" s="12"/>
      <c r="B10" s="18"/>
      <c r="C10" s="31" t="s">
        <v>194</v>
      </c>
      <c r="D10" s="31"/>
      <c r="E10" s="31"/>
      <c r="F10" s="31"/>
      <c r="G10" s="31"/>
      <c r="H10" s="31"/>
      <c r="I10" s="31"/>
      <c r="J10" s="16"/>
      <c r="K10" s="31" t="s">
        <v>195</v>
      </c>
      <c r="L10" s="31"/>
      <c r="M10" s="31"/>
      <c r="N10" s="31"/>
      <c r="O10" s="31"/>
      <c r="P10" s="31"/>
      <c r="Q10" s="31"/>
    </row>
    <row r="11" spans="1:17" ht="15.75" thickBot="1">
      <c r="A11" s="12"/>
      <c r="B11" s="18"/>
      <c r="C11" s="32">
        <v>2014</v>
      </c>
      <c r="D11" s="32"/>
      <c r="E11" s="32"/>
      <c r="F11" s="19"/>
      <c r="G11" s="32">
        <v>2013</v>
      </c>
      <c r="H11" s="32"/>
      <c r="I11" s="32"/>
      <c r="J11" s="16"/>
      <c r="K11" s="32">
        <v>2014</v>
      </c>
      <c r="L11" s="32"/>
      <c r="M11" s="32"/>
      <c r="N11" s="16"/>
      <c r="O11" s="32">
        <v>2013</v>
      </c>
      <c r="P11" s="32"/>
      <c r="Q11" s="32"/>
    </row>
    <row r="12" spans="1:17">
      <c r="A12" s="12"/>
      <c r="B12" s="20" t="s">
        <v>84</v>
      </c>
      <c r="C12" s="21" t="s">
        <v>196</v>
      </c>
      <c r="D12" s="22" t="s">
        <v>197</v>
      </c>
      <c r="E12" s="21" t="s">
        <v>198</v>
      </c>
      <c r="F12" s="23"/>
      <c r="G12" s="21" t="s">
        <v>196</v>
      </c>
      <c r="H12" s="22" t="s">
        <v>199</v>
      </c>
      <c r="I12" s="21" t="s">
        <v>198</v>
      </c>
      <c r="J12" s="23"/>
      <c r="K12" s="21" t="s">
        <v>196</v>
      </c>
      <c r="L12" s="22" t="s">
        <v>200</v>
      </c>
      <c r="M12" s="21" t="s">
        <v>198</v>
      </c>
      <c r="N12" s="23"/>
      <c r="O12" s="21" t="s">
        <v>196</v>
      </c>
      <c r="P12" s="22" t="s">
        <v>201</v>
      </c>
      <c r="Q12" s="21" t="s">
        <v>198</v>
      </c>
    </row>
    <row r="13" spans="1:17" ht="25.5">
      <c r="A13" s="12"/>
      <c r="B13" s="24" t="s">
        <v>202</v>
      </c>
      <c r="C13" s="33"/>
      <c r="D13" s="33"/>
      <c r="E13" s="33"/>
      <c r="F13" s="16"/>
      <c r="G13" s="33"/>
      <c r="H13" s="33"/>
      <c r="I13" s="33"/>
      <c r="J13" s="16"/>
      <c r="K13" s="33"/>
      <c r="L13" s="33"/>
      <c r="M13" s="33"/>
      <c r="N13" s="16"/>
      <c r="O13" s="33"/>
      <c r="P13" s="33"/>
      <c r="Q13" s="33"/>
    </row>
    <row r="14" spans="1:17">
      <c r="A14" s="12"/>
      <c r="B14" s="34" t="s">
        <v>203</v>
      </c>
      <c r="C14" s="35">
        <v>125933</v>
      </c>
      <c r="D14" s="35"/>
      <c r="E14" s="36"/>
      <c r="F14" s="36"/>
      <c r="G14" s="35">
        <v>124602</v>
      </c>
      <c r="H14" s="35"/>
      <c r="I14" s="36"/>
      <c r="J14" s="36"/>
      <c r="K14" s="35">
        <v>125347</v>
      </c>
      <c r="L14" s="35"/>
      <c r="M14" s="36"/>
      <c r="N14" s="36"/>
      <c r="O14" s="35">
        <v>124546</v>
      </c>
      <c r="P14" s="35"/>
      <c r="Q14" s="36"/>
    </row>
    <row r="15" spans="1:17">
      <c r="A15" s="12"/>
      <c r="B15" s="34"/>
      <c r="C15" s="35"/>
      <c r="D15" s="35"/>
      <c r="E15" s="36"/>
      <c r="F15" s="36"/>
      <c r="G15" s="35"/>
      <c r="H15" s="35"/>
      <c r="I15" s="36"/>
      <c r="J15" s="36"/>
      <c r="K15" s="35"/>
      <c r="L15" s="35"/>
      <c r="M15" s="36"/>
      <c r="N15" s="36"/>
      <c r="O15" s="35"/>
      <c r="P15" s="35"/>
      <c r="Q15" s="36"/>
    </row>
    <row r="16" spans="1:17">
      <c r="A16" s="12"/>
      <c r="B16" s="37" t="s">
        <v>204</v>
      </c>
      <c r="C16" s="38" t="s">
        <v>205</v>
      </c>
      <c r="D16" s="38"/>
      <c r="E16" s="33"/>
      <c r="F16" s="33"/>
      <c r="G16" s="38" t="s">
        <v>205</v>
      </c>
      <c r="H16" s="38"/>
      <c r="I16" s="33"/>
      <c r="J16" s="33"/>
      <c r="K16" s="38" t="s">
        <v>205</v>
      </c>
      <c r="L16" s="38"/>
      <c r="M16" s="33"/>
      <c r="N16" s="33"/>
      <c r="O16" s="38" t="s">
        <v>205</v>
      </c>
      <c r="P16" s="38"/>
      <c r="Q16" s="33"/>
    </row>
    <row r="17" spans="1:17" ht="15.75" thickBot="1">
      <c r="A17" s="12"/>
      <c r="B17" s="37"/>
      <c r="C17" s="39"/>
      <c r="D17" s="39"/>
      <c r="E17" s="40"/>
      <c r="F17" s="33"/>
      <c r="G17" s="39"/>
      <c r="H17" s="39"/>
      <c r="I17" s="40"/>
      <c r="J17" s="33"/>
      <c r="K17" s="39"/>
      <c r="L17" s="39"/>
      <c r="M17" s="40"/>
      <c r="N17" s="33"/>
      <c r="O17" s="39"/>
      <c r="P17" s="39"/>
      <c r="Q17" s="40"/>
    </row>
    <row r="18" spans="1:17">
      <c r="A18" s="12"/>
      <c r="B18" s="34" t="s">
        <v>206</v>
      </c>
      <c r="C18" s="41">
        <v>125933</v>
      </c>
      <c r="D18" s="41"/>
      <c r="E18" s="43"/>
      <c r="F18" s="36"/>
      <c r="G18" s="41">
        <v>124602</v>
      </c>
      <c r="H18" s="41"/>
      <c r="I18" s="43"/>
      <c r="J18" s="36"/>
      <c r="K18" s="41">
        <v>125347</v>
      </c>
      <c r="L18" s="41"/>
      <c r="M18" s="43"/>
      <c r="N18" s="36"/>
      <c r="O18" s="41">
        <v>124546</v>
      </c>
      <c r="P18" s="41"/>
      <c r="Q18" s="43"/>
    </row>
    <row r="19" spans="1:17">
      <c r="A19" s="12"/>
      <c r="B19" s="34"/>
      <c r="C19" s="42"/>
      <c r="D19" s="42"/>
      <c r="E19" s="44"/>
      <c r="F19" s="36"/>
      <c r="G19" s="42"/>
      <c r="H19" s="42"/>
      <c r="I19" s="44"/>
      <c r="J19" s="36"/>
      <c r="K19" s="42"/>
      <c r="L19" s="42"/>
      <c r="M19" s="44"/>
      <c r="N19" s="36"/>
      <c r="O19" s="42"/>
      <c r="P19" s="42"/>
      <c r="Q19" s="44"/>
    </row>
    <row r="20" spans="1:17">
      <c r="A20" s="12"/>
      <c r="B20" s="24" t="s">
        <v>207</v>
      </c>
      <c r="C20" s="33"/>
      <c r="D20" s="33"/>
      <c r="E20" s="33"/>
      <c r="F20" s="16"/>
      <c r="G20" s="33"/>
      <c r="H20" s="33"/>
      <c r="I20" s="33"/>
      <c r="J20" s="16"/>
      <c r="K20" s="33"/>
      <c r="L20" s="33"/>
      <c r="M20" s="33"/>
      <c r="N20" s="16"/>
      <c r="O20" s="33"/>
      <c r="P20" s="33"/>
      <c r="Q20" s="33"/>
    </row>
    <row r="21" spans="1:17">
      <c r="A21" s="12"/>
      <c r="B21" s="25" t="s">
        <v>203</v>
      </c>
      <c r="C21" s="28" t="s">
        <v>196</v>
      </c>
      <c r="D21" s="29" t="s">
        <v>208</v>
      </c>
      <c r="E21" s="28" t="s">
        <v>198</v>
      </c>
      <c r="F21" s="23"/>
      <c r="G21" s="28" t="s">
        <v>196</v>
      </c>
      <c r="H21" s="29" t="s">
        <v>209</v>
      </c>
      <c r="I21" s="28" t="s">
        <v>198</v>
      </c>
      <c r="J21" s="23"/>
      <c r="K21" s="28" t="s">
        <v>196</v>
      </c>
      <c r="L21" s="29" t="s">
        <v>210</v>
      </c>
      <c r="M21" s="28" t="s">
        <v>198</v>
      </c>
      <c r="N21" s="23"/>
      <c r="O21" s="28" t="s">
        <v>196</v>
      </c>
      <c r="P21" s="29" t="s">
        <v>211</v>
      </c>
      <c r="Q21" s="28" t="s">
        <v>198</v>
      </c>
    </row>
    <row r="22" spans="1:17">
      <c r="A22" s="12"/>
      <c r="B22" s="26" t="s">
        <v>206</v>
      </c>
      <c r="C22" s="18" t="s">
        <v>196</v>
      </c>
      <c r="D22" s="27" t="s">
        <v>208</v>
      </c>
      <c r="E22" s="18" t="s">
        <v>198</v>
      </c>
      <c r="F22" s="16"/>
      <c r="G22" s="18" t="s">
        <v>196</v>
      </c>
      <c r="H22" s="27" t="s">
        <v>209</v>
      </c>
      <c r="I22" s="18" t="s">
        <v>198</v>
      </c>
      <c r="J22" s="16"/>
      <c r="K22" s="18" t="s">
        <v>196</v>
      </c>
      <c r="L22" s="27" t="s">
        <v>210</v>
      </c>
      <c r="M22" s="18" t="s">
        <v>198</v>
      </c>
      <c r="N22" s="16"/>
      <c r="O22" s="18" t="s">
        <v>196</v>
      </c>
      <c r="P22" s="27" t="s">
        <v>211</v>
      </c>
      <c r="Q22" s="18" t="s">
        <v>198</v>
      </c>
    </row>
    <row r="23" spans="1:17">
      <c r="A23" s="12"/>
      <c r="B23" s="33" t="s">
        <v>212</v>
      </c>
      <c r="C23" s="33"/>
      <c r="D23" s="33"/>
      <c r="E23" s="33"/>
      <c r="F23" s="33"/>
      <c r="G23" s="33"/>
      <c r="H23" s="33"/>
      <c r="I23" s="33"/>
      <c r="J23" s="33"/>
      <c r="K23" s="33"/>
      <c r="L23" s="33"/>
      <c r="M23" s="33"/>
      <c r="N23" s="33"/>
      <c r="O23" s="33"/>
      <c r="P23" s="33"/>
      <c r="Q23" s="33"/>
    </row>
  </sheetData>
  <mergeCells count="61">
    <mergeCell ref="B5:Q5"/>
    <mergeCell ref="B6:Q6"/>
    <mergeCell ref="B7:Q7"/>
    <mergeCell ref="B23:Q23"/>
    <mergeCell ref="C20:E20"/>
    <mergeCell ref="G20:I20"/>
    <mergeCell ref="K20:M20"/>
    <mergeCell ref="O20:Q20"/>
    <mergeCell ref="A1:A2"/>
    <mergeCell ref="B1:Q1"/>
    <mergeCell ref="B2:Q2"/>
    <mergeCell ref="B3:Q3"/>
    <mergeCell ref="A4:A23"/>
    <mergeCell ref="B4:Q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5.28515625" bestFit="1" customWidth="1"/>
    <col min="2" max="2" width="36.5703125" customWidth="1"/>
    <col min="3" max="3" width="19" customWidth="1"/>
    <col min="4" max="4" width="22.85546875" customWidth="1"/>
    <col min="5" max="5" width="10.28515625" customWidth="1"/>
    <col min="6" max="6" width="7.5703125" customWidth="1"/>
    <col min="7" max="7" width="19" customWidth="1"/>
    <col min="8" max="8" width="22.85546875" customWidth="1"/>
    <col min="9" max="9" width="34.7109375" customWidth="1"/>
    <col min="10" max="10" width="15.7109375" customWidth="1"/>
    <col min="11" max="12" width="34.7109375" customWidth="1"/>
    <col min="13" max="13" width="7.5703125" customWidth="1"/>
    <col min="14" max="14" width="19" customWidth="1"/>
    <col min="15" max="15" width="34.7109375" customWidth="1"/>
  </cols>
  <sheetData>
    <row r="1" spans="1:15" ht="15" customHeight="1">
      <c r="A1" s="8" t="s">
        <v>2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14</v>
      </c>
      <c r="B3" s="11" t="s">
        <v>4</v>
      </c>
      <c r="C3" s="11"/>
      <c r="D3" s="11"/>
      <c r="E3" s="11"/>
      <c r="F3" s="11"/>
      <c r="G3" s="11"/>
      <c r="H3" s="11"/>
      <c r="I3" s="11"/>
      <c r="J3" s="11"/>
      <c r="K3" s="11"/>
      <c r="L3" s="11"/>
      <c r="M3" s="11"/>
      <c r="N3" s="11"/>
      <c r="O3" s="11"/>
    </row>
    <row r="4" spans="1:15" ht="15" customHeight="1">
      <c r="A4" s="12" t="s">
        <v>213</v>
      </c>
      <c r="B4" s="11" t="s">
        <v>4</v>
      </c>
      <c r="C4" s="11"/>
      <c r="D4" s="11"/>
      <c r="E4" s="11"/>
      <c r="F4" s="11"/>
      <c r="G4" s="11"/>
      <c r="H4" s="11"/>
      <c r="I4" s="11"/>
      <c r="J4" s="11"/>
      <c r="K4" s="11"/>
      <c r="L4" s="11"/>
      <c r="M4" s="11"/>
      <c r="N4" s="11"/>
      <c r="O4" s="11"/>
    </row>
    <row r="5" spans="1:15">
      <c r="A5" s="12"/>
      <c r="B5" s="69" t="s">
        <v>215</v>
      </c>
      <c r="C5" s="69"/>
      <c r="D5" s="69"/>
      <c r="E5" s="69"/>
      <c r="F5" s="69"/>
      <c r="G5" s="69"/>
      <c r="H5" s="69"/>
      <c r="I5" s="69"/>
      <c r="J5" s="69"/>
      <c r="K5" s="69"/>
      <c r="L5" s="69"/>
      <c r="M5" s="69"/>
      <c r="N5" s="69"/>
      <c r="O5" s="69"/>
    </row>
    <row r="6" spans="1:15">
      <c r="A6" s="12"/>
      <c r="B6" s="70" t="s">
        <v>216</v>
      </c>
      <c r="C6" s="70"/>
      <c r="D6" s="70"/>
      <c r="E6" s="70"/>
      <c r="F6" s="70"/>
      <c r="G6" s="70"/>
      <c r="H6" s="70"/>
      <c r="I6" s="70"/>
      <c r="J6" s="70"/>
      <c r="K6" s="70"/>
      <c r="L6" s="70"/>
      <c r="M6" s="70"/>
      <c r="N6" s="70"/>
      <c r="O6" s="70"/>
    </row>
    <row r="7" spans="1:15" ht="25.5" customHeight="1">
      <c r="A7" s="12"/>
      <c r="B7" s="33" t="s">
        <v>217</v>
      </c>
      <c r="C7" s="33"/>
      <c r="D7" s="33"/>
      <c r="E7" s="33"/>
      <c r="F7" s="33"/>
      <c r="G7" s="33"/>
      <c r="H7" s="33"/>
      <c r="I7" s="33"/>
      <c r="J7" s="33"/>
      <c r="K7" s="33"/>
      <c r="L7" s="33"/>
      <c r="M7" s="33"/>
      <c r="N7" s="33"/>
      <c r="O7" s="33"/>
    </row>
    <row r="8" spans="1:15" ht="25.5" customHeight="1">
      <c r="A8" s="12"/>
      <c r="B8" s="33" t="s">
        <v>218</v>
      </c>
      <c r="C8" s="33"/>
      <c r="D8" s="33"/>
      <c r="E8" s="33"/>
      <c r="F8" s="33"/>
      <c r="G8" s="33"/>
      <c r="H8" s="33"/>
      <c r="I8" s="33"/>
      <c r="J8" s="33"/>
      <c r="K8" s="33"/>
      <c r="L8" s="33"/>
      <c r="M8" s="33"/>
      <c r="N8" s="33"/>
      <c r="O8" s="33"/>
    </row>
    <row r="9" spans="1:15">
      <c r="A9" s="12"/>
      <c r="B9" s="70" t="s">
        <v>219</v>
      </c>
      <c r="C9" s="70"/>
      <c r="D9" s="70"/>
      <c r="E9" s="70"/>
      <c r="F9" s="70"/>
      <c r="G9" s="70"/>
      <c r="H9" s="70"/>
      <c r="I9" s="70"/>
      <c r="J9" s="70"/>
      <c r="K9" s="70"/>
      <c r="L9" s="70"/>
      <c r="M9" s="70"/>
      <c r="N9" s="70"/>
      <c r="O9" s="70"/>
    </row>
    <row r="10" spans="1:15">
      <c r="A10" s="12"/>
      <c r="B10" s="49" t="s">
        <v>220</v>
      </c>
      <c r="C10" s="49"/>
      <c r="D10" s="49"/>
      <c r="E10" s="49"/>
      <c r="F10" s="49"/>
      <c r="G10" s="49"/>
      <c r="H10" s="49"/>
      <c r="I10" s="49"/>
      <c r="J10" s="49"/>
      <c r="K10" s="49"/>
      <c r="L10" s="49"/>
      <c r="M10" s="49"/>
      <c r="N10" s="49"/>
      <c r="O10" s="49"/>
    </row>
    <row r="11" spans="1:15">
      <c r="A11" s="12"/>
      <c r="B11" s="30"/>
      <c r="C11" s="30"/>
      <c r="D11" s="30"/>
      <c r="E11" s="30"/>
      <c r="F11" s="30"/>
      <c r="G11" s="30"/>
      <c r="H11" s="30"/>
      <c r="I11" s="30"/>
    </row>
    <row r="12" spans="1:15">
      <c r="A12" s="12"/>
      <c r="B12" s="17"/>
      <c r="C12" s="17"/>
      <c r="D12" s="17"/>
      <c r="E12" s="17"/>
      <c r="F12" s="17"/>
      <c r="G12" s="17"/>
      <c r="H12" s="17"/>
      <c r="I12" s="17"/>
    </row>
    <row r="13" spans="1:15" ht="15.75" thickBot="1">
      <c r="A13" s="12"/>
      <c r="B13" s="16"/>
      <c r="C13" s="31" t="s">
        <v>221</v>
      </c>
      <c r="D13" s="31"/>
      <c r="E13" s="31"/>
      <c r="F13" s="16"/>
      <c r="G13" s="31" t="s">
        <v>222</v>
      </c>
      <c r="H13" s="31"/>
      <c r="I13" s="31"/>
    </row>
    <row r="14" spans="1:15">
      <c r="A14" s="12"/>
      <c r="B14" s="46" t="s">
        <v>223</v>
      </c>
      <c r="C14" s="47">
        <v>1.5</v>
      </c>
      <c r="D14" s="47"/>
      <c r="E14" s="43"/>
      <c r="F14" s="36"/>
      <c r="G14" s="47">
        <v>0.6</v>
      </c>
      <c r="H14" s="47"/>
      <c r="I14" s="43"/>
    </row>
    <row r="15" spans="1:15">
      <c r="A15" s="12"/>
      <c r="B15" s="46"/>
      <c r="C15" s="48"/>
      <c r="D15" s="48"/>
      <c r="E15" s="44"/>
      <c r="F15" s="36"/>
      <c r="G15" s="48"/>
      <c r="H15" s="48"/>
      <c r="I15" s="44"/>
    </row>
    <row r="16" spans="1:15">
      <c r="A16" s="12"/>
      <c r="B16" s="49" t="s">
        <v>224</v>
      </c>
      <c r="C16" s="49" t="s">
        <v>196</v>
      </c>
      <c r="D16" s="38">
        <v>7.66</v>
      </c>
      <c r="E16" s="33"/>
      <c r="F16" s="33"/>
      <c r="G16" s="49" t="s">
        <v>196</v>
      </c>
      <c r="H16" s="38">
        <v>12.74</v>
      </c>
      <c r="I16" s="33"/>
    </row>
    <row r="17" spans="1:15">
      <c r="A17" s="12"/>
      <c r="B17" s="49"/>
      <c r="C17" s="49"/>
      <c r="D17" s="38"/>
      <c r="E17" s="33"/>
      <c r="F17" s="33"/>
      <c r="G17" s="49"/>
      <c r="H17" s="38"/>
      <c r="I17" s="33"/>
    </row>
    <row r="18" spans="1:15">
      <c r="A18" s="12"/>
      <c r="B18" s="46" t="s">
        <v>225</v>
      </c>
      <c r="C18" s="46" t="s">
        <v>196</v>
      </c>
      <c r="D18" s="50">
        <v>12.74</v>
      </c>
      <c r="E18" s="36"/>
      <c r="F18" s="36"/>
      <c r="G18" s="50" t="s">
        <v>226</v>
      </c>
      <c r="H18" s="50"/>
      <c r="I18" s="36"/>
    </row>
    <row r="19" spans="1:15">
      <c r="A19" s="12"/>
      <c r="B19" s="46"/>
      <c r="C19" s="46"/>
      <c r="D19" s="50"/>
      <c r="E19" s="36"/>
      <c r="F19" s="36"/>
      <c r="G19" s="50"/>
      <c r="H19" s="50"/>
      <c r="I19" s="36"/>
    </row>
    <row r="20" spans="1:15">
      <c r="A20" s="12"/>
      <c r="B20" s="49" t="s">
        <v>227</v>
      </c>
      <c r="C20" s="38">
        <v>0</v>
      </c>
      <c r="D20" s="38"/>
      <c r="E20" s="49" t="s">
        <v>228</v>
      </c>
      <c r="F20" s="33"/>
      <c r="G20" s="38" t="s">
        <v>226</v>
      </c>
      <c r="H20" s="38"/>
      <c r="I20" s="33"/>
    </row>
    <row r="21" spans="1:15">
      <c r="A21" s="12"/>
      <c r="B21" s="49"/>
      <c r="C21" s="38"/>
      <c r="D21" s="38"/>
      <c r="E21" s="49"/>
      <c r="F21" s="33"/>
      <c r="G21" s="38"/>
      <c r="H21" s="38"/>
      <c r="I21" s="33"/>
    </row>
    <row r="22" spans="1:15">
      <c r="A22" s="12"/>
      <c r="B22" s="46" t="s">
        <v>229</v>
      </c>
      <c r="C22" s="50">
        <v>64</v>
      </c>
      <c r="D22" s="50"/>
      <c r="E22" s="46" t="s">
        <v>228</v>
      </c>
      <c r="F22" s="36"/>
      <c r="G22" s="50" t="s">
        <v>226</v>
      </c>
      <c r="H22" s="50"/>
      <c r="I22" s="36"/>
    </row>
    <row r="23" spans="1:15">
      <c r="A23" s="12"/>
      <c r="B23" s="46"/>
      <c r="C23" s="50"/>
      <c r="D23" s="50"/>
      <c r="E23" s="46"/>
      <c r="F23" s="36"/>
      <c r="G23" s="50"/>
      <c r="H23" s="50"/>
      <c r="I23" s="36"/>
    </row>
    <row r="24" spans="1:15">
      <c r="A24" s="12"/>
      <c r="B24" s="49" t="s">
        <v>230</v>
      </c>
      <c r="C24" s="38">
        <v>1.86</v>
      </c>
      <c r="D24" s="38"/>
      <c r="E24" s="49" t="s">
        <v>228</v>
      </c>
      <c r="F24" s="33"/>
      <c r="G24" s="38" t="s">
        <v>226</v>
      </c>
      <c r="H24" s="38"/>
      <c r="I24" s="33"/>
    </row>
    <row r="25" spans="1:15">
      <c r="A25" s="12"/>
      <c r="B25" s="49"/>
      <c r="C25" s="38"/>
      <c r="D25" s="38"/>
      <c r="E25" s="49"/>
      <c r="F25" s="33"/>
      <c r="G25" s="38"/>
      <c r="H25" s="38"/>
      <c r="I25" s="33"/>
    </row>
    <row r="26" spans="1:15">
      <c r="A26" s="12"/>
      <c r="B26" s="46" t="s">
        <v>231</v>
      </c>
      <c r="C26" s="50" t="s">
        <v>232</v>
      </c>
      <c r="D26" s="50"/>
      <c r="E26" s="36"/>
      <c r="F26" s="36"/>
      <c r="G26" s="50" t="s">
        <v>226</v>
      </c>
      <c r="H26" s="50"/>
      <c r="I26" s="36"/>
    </row>
    <row r="27" spans="1:15">
      <c r="A27" s="12"/>
      <c r="B27" s="46"/>
      <c r="C27" s="50"/>
      <c r="D27" s="50"/>
      <c r="E27" s="36"/>
      <c r="F27" s="36"/>
      <c r="G27" s="50"/>
      <c r="H27" s="50"/>
      <c r="I27" s="36"/>
    </row>
    <row r="28" spans="1:15">
      <c r="A28" s="12"/>
      <c r="B28" s="49" t="s">
        <v>233</v>
      </c>
      <c r="C28" s="49"/>
      <c r="D28" s="49"/>
      <c r="E28" s="49"/>
      <c r="F28" s="49"/>
      <c r="G28" s="49"/>
      <c r="H28" s="49"/>
      <c r="I28" s="49"/>
      <c r="J28" s="49"/>
      <c r="K28" s="49"/>
      <c r="L28" s="49"/>
      <c r="M28" s="49"/>
      <c r="N28" s="49"/>
      <c r="O28" s="49"/>
    </row>
    <row r="29" spans="1:15" ht="25.5" customHeight="1">
      <c r="A29" s="12"/>
      <c r="B29" s="33" t="s">
        <v>234</v>
      </c>
      <c r="C29" s="33"/>
      <c r="D29" s="33"/>
      <c r="E29" s="33"/>
      <c r="F29" s="33"/>
      <c r="G29" s="33"/>
      <c r="H29" s="33"/>
      <c r="I29" s="33"/>
      <c r="J29" s="33"/>
      <c r="K29" s="33"/>
      <c r="L29" s="33"/>
      <c r="M29" s="33"/>
      <c r="N29" s="33"/>
      <c r="O29" s="33"/>
    </row>
    <row r="30" spans="1:15">
      <c r="A30" s="12"/>
      <c r="B30" s="49" t="s">
        <v>235</v>
      </c>
      <c r="C30" s="49"/>
      <c r="D30" s="49"/>
      <c r="E30" s="49"/>
      <c r="F30" s="49"/>
      <c r="G30" s="49"/>
      <c r="H30" s="49"/>
      <c r="I30" s="49"/>
      <c r="J30" s="49"/>
      <c r="K30" s="49"/>
      <c r="L30" s="49"/>
      <c r="M30" s="49"/>
      <c r="N30" s="49"/>
      <c r="O30" s="49"/>
    </row>
    <row r="31" spans="1:15">
      <c r="A31" s="12"/>
      <c r="B31" s="30"/>
      <c r="C31" s="30"/>
      <c r="D31" s="30"/>
      <c r="E31" s="30"/>
      <c r="F31" s="30"/>
      <c r="G31" s="30"/>
      <c r="H31" s="30"/>
      <c r="I31" s="30"/>
      <c r="J31" s="30"/>
      <c r="K31" s="30"/>
      <c r="L31" s="30"/>
      <c r="M31" s="30"/>
      <c r="N31" s="30"/>
      <c r="O31" s="30"/>
    </row>
    <row r="32" spans="1:15">
      <c r="A32" s="12"/>
      <c r="B32" s="17"/>
      <c r="C32" s="17"/>
      <c r="D32" s="17"/>
      <c r="E32" s="17"/>
      <c r="F32" s="17"/>
      <c r="G32" s="17"/>
      <c r="H32" s="17"/>
      <c r="I32" s="17"/>
      <c r="J32" s="17"/>
      <c r="K32" s="17"/>
      <c r="L32" s="17"/>
      <c r="M32" s="17"/>
      <c r="N32" s="17"/>
      <c r="O32" s="17"/>
    </row>
    <row r="33" spans="1:15" ht="15.75" thickBot="1">
      <c r="A33" s="12"/>
      <c r="B33" s="16"/>
      <c r="C33" s="54" t="s">
        <v>236</v>
      </c>
      <c r="D33" s="54"/>
      <c r="E33" s="16"/>
      <c r="F33" s="54" t="s">
        <v>237</v>
      </c>
      <c r="G33" s="54"/>
      <c r="H33" s="54"/>
      <c r="I33" s="16"/>
      <c r="J33" s="54" t="s">
        <v>238</v>
      </c>
      <c r="K33" s="54"/>
      <c r="L33" s="16"/>
      <c r="M33" s="54" t="s">
        <v>239</v>
      </c>
      <c r="N33" s="54"/>
      <c r="O33" s="54"/>
    </row>
    <row r="34" spans="1:15">
      <c r="A34" s="12"/>
      <c r="B34" s="55" t="s">
        <v>240</v>
      </c>
      <c r="C34" s="47">
        <v>10.9</v>
      </c>
      <c r="D34" s="43"/>
      <c r="E34" s="36"/>
      <c r="F34" s="56" t="s">
        <v>196</v>
      </c>
      <c r="G34" s="47">
        <v>23.9</v>
      </c>
      <c r="H34" s="43"/>
      <c r="I34" s="36"/>
      <c r="J34" s="47">
        <v>3.5</v>
      </c>
      <c r="K34" s="43"/>
      <c r="L34" s="36"/>
      <c r="M34" s="56" t="s">
        <v>196</v>
      </c>
      <c r="N34" s="47">
        <v>3.57</v>
      </c>
      <c r="O34" s="43"/>
    </row>
    <row r="35" spans="1:15">
      <c r="A35" s="12"/>
      <c r="B35" s="55"/>
      <c r="C35" s="50"/>
      <c r="D35" s="36"/>
      <c r="E35" s="36"/>
      <c r="F35" s="46"/>
      <c r="G35" s="50"/>
      <c r="H35" s="36"/>
      <c r="I35" s="36"/>
      <c r="J35" s="48"/>
      <c r="K35" s="44"/>
      <c r="L35" s="36"/>
      <c r="M35" s="57"/>
      <c r="N35" s="48"/>
      <c r="O35" s="44"/>
    </row>
    <row r="36" spans="1:15">
      <c r="A36" s="12"/>
      <c r="B36" s="58" t="s">
        <v>241</v>
      </c>
      <c r="C36" s="38">
        <v>2.4</v>
      </c>
      <c r="D36" s="33"/>
      <c r="E36" s="33"/>
      <c r="F36" s="49" t="s">
        <v>196</v>
      </c>
      <c r="G36" s="38">
        <v>11.2</v>
      </c>
      <c r="H36" s="33"/>
      <c r="I36" s="33"/>
      <c r="J36" s="38" t="s">
        <v>226</v>
      </c>
      <c r="K36" s="33"/>
      <c r="L36" s="33"/>
      <c r="M36" s="49" t="s">
        <v>196</v>
      </c>
      <c r="N36" s="38">
        <v>5.91</v>
      </c>
      <c r="O36" s="33"/>
    </row>
    <row r="37" spans="1:15">
      <c r="A37" s="12"/>
      <c r="B37" s="58"/>
      <c r="C37" s="38"/>
      <c r="D37" s="33"/>
      <c r="E37" s="33"/>
      <c r="F37" s="49"/>
      <c r="G37" s="38"/>
      <c r="H37" s="33"/>
      <c r="I37" s="33"/>
      <c r="J37" s="38"/>
      <c r="K37" s="33"/>
      <c r="L37" s="33"/>
      <c r="M37" s="49"/>
      <c r="N37" s="38"/>
      <c r="O37" s="33"/>
    </row>
    <row r="38" spans="1:15">
      <c r="A38" s="12"/>
      <c r="B38" s="55" t="s">
        <v>242</v>
      </c>
      <c r="C38" s="50">
        <v>1</v>
      </c>
      <c r="D38" s="36"/>
      <c r="E38" s="36"/>
      <c r="F38" s="46" t="s">
        <v>196</v>
      </c>
      <c r="G38" s="50">
        <v>2.1</v>
      </c>
      <c r="H38" s="36"/>
      <c r="I38" s="36"/>
      <c r="J38" s="50" t="s">
        <v>205</v>
      </c>
      <c r="K38" s="36"/>
      <c r="L38" s="36"/>
      <c r="M38" s="46" t="s">
        <v>196</v>
      </c>
      <c r="N38" s="50">
        <v>3.59</v>
      </c>
      <c r="O38" s="36"/>
    </row>
    <row r="39" spans="1:15" ht="15.75" thickBot="1">
      <c r="A39" s="12"/>
      <c r="B39" s="55"/>
      <c r="C39" s="59"/>
      <c r="D39" s="60"/>
      <c r="E39" s="36"/>
      <c r="F39" s="61"/>
      <c r="G39" s="59"/>
      <c r="H39" s="60"/>
      <c r="I39" s="36"/>
      <c r="J39" s="59"/>
      <c r="K39" s="60"/>
      <c r="L39" s="36"/>
      <c r="M39" s="46"/>
      <c r="N39" s="50"/>
      <c r="O39" s="36"/>
    </row>
    <row r="40" spans="1:15">
      <c r="A40" s="12"/>
      <c r="B40" s="62" t="s">
        <v>146</v>
      </c>
      <c r="C40" s="63">
        <v>14.3</v>
      </c>
      <c r="D40" s="65"/>
      <c r="E40" s="33"/>
      <c r="F40" s="67" t="s">
        <v>196</v>
      </c>
      <c r="G40" s="63">
        <v>37.200000000000003</v>
      </c>
      <c r="H40" s="65"/>
      <c r="I40" s="33"/>
      <c r="J40" s="63">
        <v>3.5</v>
      </c>
      <c r="K40" s="65"/>
      <c r="L40" s="33"/>
      <c r="M40" s="33"/>
      <c r="N40" s="33"/>
      <c r="O40" s="33"/>
    </row>
    <row r="41" spans="1:15" ht="15.75" thickBot="1">
      <c r="A41" s="12"/>
      <c r="B41" s="62"/>
      <c r="C41" s="64"/>
      <c r="D41" s="66"/>
      <c r="E41" s="33"/>
      <c r="F41" s="68"/>
      <c r="G41" s="64"/>
      <c r="H41" s="66"/>
      <c r="I41" s="33"/>
      <c r="J41" s="64"/>
      <c r="K41" s="66"/>
      <c r="L41" s="33"/>
      <c r="M41" s="33"/>
      <c r="N41" s="33"/>
      <c r="O41" s="33"/>
    </row>
    <row r="42" spans="1:15" ht="38.25" customHeight="1" thickTop="1">
      <c r="A42" s="12"/>
      <c r="B42" s="49" t="s">
        <v>243</v>
      </c>
      <c r="C42" s="49"/>
      <c r="D42" s="49"/>
      <c r="E42" s="49"/>
      <c r="F42" s="49"/>
      <c r="G42" s="49"/>
      <c r="H42" s="49"/>
      <c r="I42" s="49"/>
      <c r="J42" s="49"/>
      <c r="K42" s="49"/>
      <c r="L42" s="49"/>
      <c r="M42" s="49"/>
      <c r="N42" s="49"/>
      <c r="O42" s="49"/>
    </row>
    <row r="43" spans="1:15" ht="25.5" customHeight="1">
      <c r="A43" s="12"/>
      <c r="B43" s="33" t="s">
        <v>244</v>
      </c>
      <c r="C43" s="33"/>
      <c r="D43" s="33"/>
      <c r="E43" s="33"/>
      <c r="F43" s="33"/>
      <c r="G43" s="33"/>
      <c r="H43" s="33"/>
      <c r="I43" s="33"/>
      <c r="J43" s="33"/>
      <c r="K43" s="33"/>
      <c r="L43" s="33"/>
      <c r="M43" s="33"/>
      <c r="N43" s="33"/>
      <c r="O43" s="33"/>
    </row>
  </sheetData>
  <mergeCells count="124">
    <mergeCell ref="B42:O42"/>
    <mergeCell ref="B43:O43"/>
    <mergeCell ref="B8:O8"/>
    <mergeCell ref="B9:O9"/>
    <mergeCell ref="B10:O10"/>
    <mergeCell ref="B28:O28"/>
    <mergeCell ref="B29:O29"/>
    <mergeCell ref="B30:O30"/>
    <mergeCell ref="M40:O41"/>
    <mergeCell ref="A1:A2"/>
    <mergeCell ref="B1:O1"/>
    <mergeCell ref="B2:O2"/>
    <mergeCell ref="B3:O3"/>
    <mergeCell ref="A4:A43"/>
    <mergeCell ref="B4:O4"/>
    <mergeCell ref="B5:O5"/>
    <mergeCell ref="B6:O6"/>
    <mergeCell ref="B7:O7"/>
    <mergeCell ref="G40:G41"/>
    <mergeCell ref="H40:H41"/>
    <mergeCell ref="I40:I41"/>
    <mergeCell ref="J40:J41"/>
    <mergeCell ref="K40:K41"/>
    <mergeCell ref="L40:L41"/>
    <mergeCell ref="K38:K39"/>
    <mergeCell ref="L38:L39"/>
    <mergeCell ref="M38:M39"/>
    <mergeCell ref="N38:N39"/>
    <mergeCell ref="O38:O39"/>
    <mergeCell ref="B40:B41"/>
    <mergeCell ref="C40:C41"/>
    <mergeCell ref="D40:D41"/>
    <mergeCell ref="E40:E41"/>
    <mergeCell ref="F40:F41"/>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B31:O31"/>
    <mergeCell ref="C33:D33"/>
    <mergeCell ref="F33:H33"/>
    <mergeCell ref="J33:K33"/>
    <mergeCell ref="M33:O33"/>
    <mergeCell ref="B34:B35"/>
    <mergeCell ref="C34:C35"/>
    <mergeCell ref="D34:D35"/>
    <mergeCell ref="E34:E35"/>
    <mergeCell ref="F34:F35"/>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B11:I11"/>
    <mergeCell ref="C13:E13"/>
    <mergeCell ref="G13:I13"/>
    <mergeCell ref="B14:B15"/>
    <mergeCell ref="C14:D15"/>
    <mergeCell ref="E14:E15"/>
    <mergeCell ref="F14:F15"/>
    <mergeCell ref="G14:H15"/>
    <mergeCell ref="I14: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2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46</v>
      </c>
      <c r="B3" s="11" t="s">
        <v>4</v>
      </c>
      <c r="C3" s="11"/>
      <c r="D3" s="11"/>
      <c r="E3" s="11"/>
      <c r="F3" s="11"/>
      <c r="G3" s="11"/>
      <c r="H3" s="11"/>
      <c r="I3" s="11"/>
      <c r="J3" s="11"/>
      <c r="K3" s="11"/>
      <c r="L3" s="11"/>
      <c r="M3" s="11"/>
    </row>
    <row r="4" spans="1:13" ht="15" customHeight="1">
      <c r="A4" s="12" t="s">
        <v>245</v>
      </c>
      <c r="B4" s="11" t="s">
        <v>4</v>
      </c>
      <c r="C4" s="11"/>
      <c r="D4" s="11"/>
      <c r="E4" s="11"/>
      <c r="F4" s="11"/>
      <c r="G4" s="11"/>
      <c r="H4" s="11"/>
      <c r="I4" s="11"/>
      <c r="J4" s="11"/>
      <c r="K4" s="11"/>
      <c r="L4" s="11"/>
      <c r="M4" s="11"/>
    </row>
    <row r="5" spans="1:13">
      <c r="A5" s="12"/>
      <c r="B5" s="82" t="s">
        <v>247</v>
      </c>
      <c r="C5" s="82"/>
      <c r="D5" s="82"/>
      <c r="E5" s="82"/>
      <c r="F5" s="82"/>
      <c r="G5" s="82"/>
      <c r="H5" s="82"/>
      <c r="I5" s="82"/>
      <c r="J5" s="82"/>
      <c r="K5" s="82"/>
      <c r="L5" s="82"/>
      <c r="M5" s="82"/>
    </row>
    <row r="6" spans="1:13">
      <c r="A6" s="12"/>
      <c r="B6" s="33" t="s">
        <v>248</v>
      </c>
      <c r="C6" s="33"/>
      <c r="D6" s="33"/>
      <c r="E6" s="33"/>
      <c r="F6" s="33"/>
      <c r="G6" s="33"/>
      <c r="H6" s="33"/>
      <c r="I6" s="33"/>
      <c r="J6" s="33"/>
      <c r="K6" s="33"/>
      <c r="L6" s="33"/>
      <c r="M6" s="33"/>
    </row>
    <row r="7" spans="1:13">
      <c r="A7" s="12"/>
      <c r="B7" s="83"/>
      <c r="C7" s="83"/>
      <c r="D7" s="83"/>
      <c r="E7" s="83"/>
      <c r="F7" s="83"/>
      <c r="G7" s="83"/>
      <c r="H7" s="83"/>
      <c r="I7" s="83"/>
      <c r="J7" s="83"/>
      <c r="K7" s="83"/>
      <c r="L7" s="83"/>
      <c r="M7" s="83"/>
    </row>
    <row r="8" spans="1:13">
      <c r="A8" s="12"/>
      <c r="B8" s="30"/>
      <c r="C8" s="30"/>
      <c r="D8" s="30"/>
      <c r="E8" s="30"/>
      <c r="F8" s="30"/>
      <c r="G8" s="30"/>
      <c r="H8" s="30"/>
      <c r="I8" s="30"/>
      <c r="J8" s="30"/>
      <c r="K8" s="30"/>
      <c r="L8" s="30"/>
      <c r="M8" s="30"/>
    </row>
    <row r="9" spans="1:13">
      <c r="A9" s="12"/>
      <c r="B9" s="17"/>
      <c r="C9" s="17"/>
      <c r="D9" s="17"/>
      <c r="E9" s="17"/>
      <c r="F9" s="17"/>
      <c r="G9" s="17"/>
      <c r="H9" s="17"/>
      <c r="I9" s="17"/>
      <c r="J9" s="17"/>
      <c r="K9" s="17"/>
      <c r="L9" s="17"/>
      <c r="M9" s="17"/>
    </row>
    <row r="10" spans="1:13" ht="15.75" thickBot="1">
      <c r="A10" s="12"/>
      <c r="B10" s="71" t="s">
        <v>249</v>
      </c>
      <c r="C10" s="31" t="s">
        <v>250</v>
      </c>
      <c r="D10" s="31"/>
      <c r="E10" s="31"/>
      <c r="F10" s="16"/>
      <c r="G10" s="31" t="s">
        <v>251</v>
      </c>
      <c r="H10" s="31"/>
      <c r="I10" s="31"/>
      <c r="J10" s="16"/>
      <c r="K10" s="31" t="s">
        <v>252</v>
      </c>
      <c r="L10" s="31"/>
      <c r="M10" s="31"/>
    </row>
    <row r="11" spans="1:13">
      <c r="A11" s="12"/>
      <c r="B11" s="74" t="s">
        <v>253</v>
      </c>
      <c r="C11" s="56" t="s">
        <v>196</v>
      </c>
      <c r="D11" s="41">
        <v>570577</v>
      </c>
      <c r="E11" s="43"/>
      <c r="F11" s="36"/>
      <c r="G11" s="41">
        <v>570286</v>
      </c>
      <c r="H11" s="41"/>
      <c r="I11" s="43"/>
      <c r="J11" s="33"/>
      <c r="K11" s="56" t="s">
        <v>196</v>
      </c>
      <c r="L11" s="41">
        <v>566142</v>
      </c>
      <c r="M11" s="43"/>
    </row>
    <row r="12" spans="1:13">
      <c r="A12" s="12"/>
      <c r="B12" s="74"/>
      <c r="C12" s="57"/>
      <c r="D12" s="42"/>
      <c r="E12" s="44"/>
      <c r="F12" s="36"/>
      <c r="G12" s="42"/>
      <c r="H12" s="42"/>
      <c r="I12" s="44"/>
      <c r="J12" s="33"/>
      <c r="K12" s="57"/>
      <c r="L12" s="42"/>
      <c r="M12" s="44"/>
    </row>
    <row r="13" spans="1:13">
      <c r="A13" s="12"/>
      <c r="B13" s="75" t="s">
        <v>254</v>
      </c>
      <c r="C13" s="76">
        <v>324916</v>
      </c>
      <c r="D13" s="76"/>
      <c r="E13" s="33"/>
      <c r="F13" s="33"/>
      <c r="G13" s="76">
        <v>324403</v>
      </c>
      <c r="H13" s="76"/>
      <c r="I13" s="33"/>
      <c r="J13" s="33"/>
      <c r="K13" s="76">
        <v>320870</v>
      </c>
      <c r="L13" s="76"/>
      <c r="M13" s="33"/>
    </row>
    <row r="14" spans="1:13">
      <c r="A14" s="12"/>
      <c r="B14" s="75"/>
      <c r="C14" s="76"/>
      <c r="D14" s="76"/>
      <c r="E14" s="33"/>
      <c r="F14" s="33"/>
      <c r="G14" s="76"/>
      <c r="H14" s="76"/>
      <c r="I14" s="33"/>
      <c r="J14" s="33"/>
      <c r="K14" s="76"/>
      <c r="L14" s="76"/>
      <c r="M14" s="33"/>
    </row>
    <row r="15" spans="1:13">
      <c r="A15" s="12"/>
      <c r="B15" s="74" t="s">
        <v>255</v>
      </c>
      <c r="C15" s="35">
        <v>164202</v>
      </c>
      <c r="D15" s="35"/>
      <c r="E15" s="36"/>
      <c r="F15" s="36"/>
      <c r="G15" s="35">
        <v>163595</v>
      </c>
      <c r="H15" s="35"/>
      <c r="I15" s="36"/>
      <c r="J15" s="33"/>
      <c r="K15" s="35">
        <v>162503</v>
      </c>
      <c r="L15" s="35"/>
      <c r="M15" s="36"/>
    </row>
    <row r="16" spans="1:13">
      <c r="A16" s="12"/>
      <c r="B16" s="74"/>
      <c r="C16" s="35"/>
      <c r="D16" s="35"/>
      <c r="E16" s="36"/>
      <c r="F16" s="36"/>
      <c r="G16" s="35"/>
      <c r="H16" s="35"/>
      <c r="I16" s="36"/>
      <c r="J16" s="33"/>
      <c r="K16" s="35"/>
      <c r="L16" s="35"/>
      <c r="M16" s="36"/>
    </row>
    <row r="17" spans="1:13">
      <c r="A17" s="12"/>
      <c r="B17" s="75" t="s">
        <v>256</v>
      </c>
      <c r="C17" s="76">
        <v>112529</v>
      </c>
      <c r="D17" s="76"/>
      <c r="E17" s="33"/>
      <c r="F17" s="33"/>
      <c r="G17" s="76">
        <v>98537</v>
      </c>
      <c r="H17" s="76"/>
      <c r="I17" s="33"/>
      <c r="J17" s="33"/>
      <c r="K17" s="76">
        <v>92142</v>
      </c>
      <c r="L17" s="76"/>
      <c r="M17" s="33"/>
    </row>
    <row r="18" spans="1:13">
      <c r="A18" s="12"/>
      <c r="B18" s="75"/>
      <c r="C18" s="76"/>
      <c r="D18" s="76"/>
      <c r="E18" s="33"/>
      <c r="F18" s="33"/>
      <c r="G18" s="76"/>
      <c r="H18" s="76"/>
      <c r="I18" s="33"/>
      <c r="J18" s="33"/>
      <c r="K18" s="76"/>
      <c r="L18" s="76"/>
      <c r="M18" s="33"/>
    </row>
    <row r="19" spans="1:13">
      <c r="A19" s="12"/>
      <c r="B19" s="74" t="s">
        <v>257</v>
      </c>
      <c r="C19" s="35">
        <v>45368</v>
      </c>
      <c r="D19" s="35"/>
      <c r="E19" s="36"/>
      <c r="F19" s="36"/>
      <c r="G19" s="35">
        <v>44248</v>
      </c>
      <c r="H19" s="35"/>
      <c r="I19" s="36"/>
      <c r="J19" s="33"/>
      <c r="K19" s="35">
        <v>44130</v>
      </c>
      <c r="L19" s="35"/>
      <c r="M19" s="36"/>
    </row>
    <row r="20" spans="1:13">
      <c r="A20" s="12"/>
      <c r="B20" s="74"/>
      <c r="C20" s="35"/>
      <c r="D20" s="35"/>
      <c r="E20" s="36"/>
      <c r="F20" s="36"/>
      <c r="G20" s="35"/>
      <c r="H20" s="35"/>
      <c r="I20" s="36"/>
      <c r="J20" s="33"/>
      <c r="K20" s="35"/>
      <c r="L20" s="35"/>
      <c r="M20" s="36"/>
    </row>
    <row r="21" spans="1:13">
      <c r="A21" s="12"/>
      <c r="B21" s="75" t="s">
        <v>258</v>
      </c>
      <c r="C21" s="76">
        <v>18991</v>
      </c>
      <c r="D21" s="76"/>
      <c r="E21" s="33"/>
      <c r="F21" s="33"/>
      <c r="G21" s="76">
        <v>19600</v>
      </c>
      <c r="H21" s="76"/>
      <c r="I21" s="33"/>
      <c r="J21" s="33"/>
      <c r="K21" s="76">
        <v>21941</v>
      </c>
      <c r="L21" s="76"/>
      <c r="M21" s="33"/>
    </row>
    <row r="22" spans="1:13">
      <c r="A22" s="12"/>
      <c r="B22" s="75"/>
      <c r="C22" s="76"/>
      <c r="D22" s="76"/>
      <c r="E22" s="33"/>
      <c r="F22" s="33"/>
      <c r="G22" s="76"/>
      <c r="H22" s="76"/>
      <c r="I22" s="33"/>
      <c r="J22" s="33"/>
      <c r="K22" s="76"/>
      <c r="L22" s="76"/>
      <c r="M22" s="33"/>
    </row>
    <row r="23" spans="1:13">
      <c r="A23" s="12"/>
      <c r="B23" s="74" t="s">
        <v>259</v>
      </c>
      <c r="C23" s="35">
        <v>11036</v>
      </c>
      <c r="D23" s="35"/>
      <c r="E23" s="36"/>
      <c r="F23" s="36"/>
      <c r="G23" s="35">
        <v>25566</v>
      </c>
      <c r="H23" s="35"/>
      <c r="I23" s="36"/>
      <c r="J23" s="33"/>
      <c r="K23" s="35">
        <v>25450</v>
      </c>
      <c r="L23" s="35"/>
      <c r="M23" s="36"/>
    </row>
    <row r="24" spans="1:13">
      <c r="A24" s="12"/>
      <c r="B24" s="74"/>
      <c r="C24" s="35"/>
      <c r="D24" s="35"/>
      <c r="E24" s="36"/>
      <c r="F24" s="36"/>
      <c r="G24" s="35"/>
      <c r="H24" s="35"/>
      <c r="I24" s="36"/>
      <c r="J24" s="33"/>
      <c r="K24" s="35"/>
      <c r="L24" s="35"/>
      <c r="M24" s="36"/>
    </row>
    <row r="25" spans="1:13">
      <c r="A25" s="12"/>
      <c r="B25" s="75" t="s">
        <v>260</v>
      </c>
      <c r="C25" s="76">
        <v>3905</v>
      </c>
      <c r="D25" s="76"/>
      <c r="E25" s="33"/>
      <c r="F25" s="33"/>
      <c r="G25" s="76">
        <v>5496</v>
      </c>
      <c r="H25" s="76"/>
      <c r="I25" s="33"/>
      <c r="J25" s="33"/>
      <c r="K25" s="76">
        <v>5496</v>
      </c>
      <c r="L25" s="76"/>
      <c r="M25" s="33"/>
    </row>
    <row r="26" spans="1:13" ht="15.75" thickBot="1">
      <c r="A26" s="12"/>
      <c r="B26" s="75"/>
      <c r="C26" s="77"/>
      <c r="D26" s="77"/>
      <c r="E26" s="40"/>
      <c r="F26" s="33"/>
      <c r="G26" s="77"/>
      <c r="H26" s="77"/>
      <c r="I26" s="40"/>
      <c r="J26" s="33"/>
      <c r="K26" s="77"/>
      <c r="L26" s="77"/>
      <c r="M26" s="40"/>
    </row>
    <row r="27" spans="1:13">
      <c r="A27" s="12"/>
      <c r="B27" s="78" t="s">
        <v>146</v>
      </c>
      <c r="C27" s="41">
        <v>1251524</v>
      </c>
      <c r="D27" s="41"/>
      <c r="E27" s="43"/>
      <c r="F27" s="36"/>
      <c r="G27" s="41">
        <v>1251731</v>
      </c>
      <c r="H27" s="41"/>
      <c r="I27" s="43"/>
      <c r="J27" s="36"/>
      <c r="K27" s="41">
        <v>1238674</v>
      </c>
      <c r="L27" s="41"/>
      <c r="M27" s="43"/>
    </row>
    <row r="28" spans="1:13">
      <c r="A28" s="12"/>
      <c r="B28" s="78"/>
      <c r="C28" s="35"/>
      <c r="D28" s="35"/>
      <c r="E28" s="36"/>
      <c r="F28" s="36"/>
      <c r="G28" s="35"/>
      <c r="H28" s="35"/>
      <c r="I28" s="36"/>
      <c r="J28" s="36"/>
      <c r="K28" s="35"/>
      <c r="L28" s="35"/>
      <c r="M28" s="36"/>
    </row>
    <row r="29" spans="1:13" ht="27" thickBot="1">
      <c r="A29" s="12"/>
      <c r="B29" s="72" t="s">
        <v>261</v>
      </c>
      <c r="C29" s="39" t="s">
        <v>262</v>
      </c>
      <c r="D29" s="39"/>
      <c r="E29" s="73" t="s">
        <v>198</v>
      </c>
      <c r="F29" s="16"/>
      <c r="G29" s="39" t="s">
        <v>263</v>
      </c>
      <c r="H29" s="39"/>
      <c r="I29" s="73" t="s">
        <v>198</v>
      </c>
      <c r="J29" s="16"/>
      <c r="K29" s="39" t="s">
        <v>264</v>
      </c>
      <c r="L29" s="39"/>
      <c r="M29" s="73" t="s">
        <v>198</v>
      </c>
    </row>
    <row r="30" spans="1:13">
      <c r="A30" s="12"/>
      <c r="B30" s="78" t="s">
        <v>265</v>
      </c>
      <c r="C30" s="56" t="s">
        <v>196</v>
      </c>
      <c r="D30" s="41">
        <v>442902</v>
      </c>
      <c r="E30" s="43"/>
      <c r="F30" s="36"/>
      <c r="G30" s="56" t="s">
        <v>196</v>
      </c>
      <c r="H30" s="41">
        <v>525625</v>
      </c>
      <c r="I30" s="43"/>
      <c r="J30" s="36"/>
      <c r="K30" s="56" t="s">
        <v>196</v>
      </c>
      <c r="L30" s="41">
        <v>543731</v>
      </c>
      <c r="M30" s="43"/>
    </row>
    <row r="31" spans="1:13" ht="15.75" thickBot="1">
      <c r="A31" s="12"/>
      <c r="B31" s="78"/>
      <c r="C31" s="79"/>
      <c r="D31" s="80"/>
      <c r="E31" s="81"/>
      <c r="F31" s="36"/>
      <c r="G31" s="79"/>
      <c r="H31" s="80"/>
      <c r="I31" s="81"/>
      <c r="J31" s="36"/>
      <c r="K31" s="79"/>
      <c r="L31" s="80"/>
      <c r="M31" s="81"/>
    </row>
    <row r="32" spans="1:13" ht="25.5" customHeight="1" thickTop="1">
      <c r="A32" s="12"/>
      <c r="B32" s="33" t="s">
        <v>266</v>
      </c>
      <c r="C32" s="33"/>
      <c r="D32" s="33"/>
      <c r="E32" s="33"/>
      <c r="F32" s="33"/>
      <c r="G32" s="33"/>
      <c r="H32" s="33"/>
      <c r="I32" s="33"/>
      <c r="J32" s="33"/>
      <c r="K32" s="33"/>
      <c r="L32" s="33"/>
      <c r="M32" s="33"/>
    </row>
    <row r="33" spans="1:13" ht="51" customHeight="1">
      <c r="A33" s="12"/>
      <c r="B33" s="33" t="s">
        <v>267</v>
      </c>
      <c r="C33" s="33"/>
      <c r="D33" s="33"/>
      <c r="E33" s="33"/>
      <c r="F33" s="33"/>
      <c r="G33" s="33"/>
      <c r="H33" s="33"/>
      <c r="I33" s="33"/>
      <c r="J33" s="33"/>
      <c r="K33" s="33"/>
      <c r="L33" s="33"/>
      <c r="M33" s="33"/>
    </row>
    <row r="34" spans="1:13" ht="51" customHeight="1">
      <c r="A34" s="12"/>
      <c r="B34" s="49" t="s">
        <v>268</v>
      </c>
      <c r="C34" s="49"/>
      <c r="D34" s="49"/>
      <c r="E34" s="49"/>
      <c r="F34" s="49"/>
      <c r="G34" s="49"/>
      <c r="H34" s="49"/>
      <c r="I34" s="49"/>
      <c r="J34" s="49"/>
      <c r="K34" s="49"/>
      <c r="L34" s="49"/>
      <c r="M34" s="49"/>
    </row>
  </sheetData>
  <mergeCells count="114">
    <mergeCell ref="B33:M33"/>
    <mergeCell ref="B34:M34"/>
    <mergeCell ref="A1:A2"/>
    <mergeCell ref="B1:M1"/>
    <mergeCell ref="B2:M2"/>
    <mergeCell ref="B3:M3"/>
    <mergeCell ref="A4:A34"/>
    <mergeCell ref="B4:M4"/>
    <mergeCell ref="B5:M5"/>
    <mergeCell ref="B6:M6"/>
    <mergeCell ref="B7:M7"/>
    <mergeCell ref="B32:M32"/>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B8:M8"/>
    <mergeCell ref="C10:E10"/>
    <mergeCell ref="G10:I10"/>
    <mergeCell ref="K10:M10"/>
    <mergeCell ref="B11:B12"/>
    <mergeCell ref="C11:C12"/>
    <mergeCell ref="D11:D12"/>
    <mergeCell ref="E11:E12"/>
    <mergeCell ref="F11:F12"/>
    <mergeCell ref="G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3" width="36.5703125" bestFit="1" customWidth="1"/>
    <col min="4" max="4" width="29.140625" customWidth="1"/>
    <col min="5" max="5" width="32.7109375" customWidth="1"/>
    <col min="6" max="6" width="7.140625" customWidth="1"/>
    <col min="7" max="7" width="23.5703125" customWidth="1"/>
    <col min="8" max="8" width="25.5703125" customWidth="1"/>
    <col min="9" max="9" width="27.140625" customWidth="1"/>
    <col min="10" max="10" width="29.140625" customWidth="1"/>
    <col min="11" max="11" width="7.140625" customWidth="1"/>
    <col min="12" max="13" width="27.140625" customWidth="1"/>
    <col min="14" max="14" width="5.5703125" customWidth="1"/>
    <col min="15" max="15" width="7.140625" customWidth="1"/>
    <col min="16" max="16" width="25.5703125" customWidth="1"/>
    <col min="17" max="17" width="27.140625" customWidth="1"/>
    <col min="18" max="18" width="5.5703125" customWidth="1"/>
    <col min="19" max="19" width="7.140625" customWidth="1"/>
    <col min="20" max="20" width="27.140625" customWidth="1"/>
    <col min="21" max="21" width="32.7109375" customWidth="1"/>
    <col min="22" max="22" width="5.5703125" customWidth="1"/>
    <col min="23" max="23" width="7.140625" customWidth="1"/>
    <col min="24" max="24" width="25.5703125" customWidth="1"/>
    <col min="25" max="25" width="10.140625" customWidth="1"/>
  </cols>
  <sheetData>
    <row r="1" spans="1:25" ht="15" customHeight="1">
      <c r="A1" s="8" t="s">
        <v>2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7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82" t="s">
        <v>271</v>
      </c>
      <c r="C5" s="82"/>
      <c r="D5" s="82"/>
      <c r="E5" s="82"/>
      <c r="F5" s="82"/>
      <c r="G5" s="82"/>
      <c r="H5" s="82"/>
      <c r="I5" s="82"/>
      <c r="J5" s="82"/>
      <c r="K5" s="82"/>
      <c r="L5" s="82"/>
      <c r="M5" s="82"/>
      <c r="N5" s="82"/>
      <c r="O5" s="82"/>
      <c r="P5" s="82"/>
      <c r="Q5" s="82"/>
      <c r="R5" s="82"/>
      <c r="S5" s="82"/>
      <c r="T5" s="82"/>
      <c r="U5" s="82"/>
      <c r="V5" s="82"/>
      <c r="W5" s="82"/>
      <c r="X5" s="82"/>
      <c r="Y5" s="82"/>
    </row>
    <row r="6" spans="1:25">
      <c r="A6" s="12"/>
      <c r="B6" s="70" t="s">
        <v>272</v>
      </c>
      <c r="C6" s="70"/>
      <c r="D6" s="70"/>
      <c r="E6" s="70"/>
      <c r="F6" s="70"/>
      <c r="G6" s="70"/>
      <c r="H6" s="70"/>
      <c r="I6" s="70"/>
      <c r="J6" s="70"/>
      <c r="K6" s="70"/>
      <c r="L6" s="70"/>
      <c r="M6" s="70"/>
      <c r="N6" s="70"/>
      <c r="O6" s="70"/>
      <c r="P6" s="70"/>
      <c r="Q6" s="70"/>
      <c r="R6" s="70"/>
      <c r="S6" s="70"/>
      <c r="T6" s="70"/>
      <c r="U6" s="70"/>
      <c r="V6" s="70"/>
      <c r="W6" s="70"/>
      <c r="X6" s="70"/>
      <c r="Y6" s="70"/>
    </row>
    <row r="7" spans="1:25" ht="25.5" customHeight="1">
      <c r="A7" s="12"/>
      <c r="B7" s="33" t="s">
        <v>273</v>
      </c>
      <c r="C7" s="33"/>
      <c r="D7" s="33"/>
      <c r="E7" s="33"/>
      <c r="F7" s="33"/>
      <c r="G7" s="33"/>
      <c r="H7" s="33"/>
      <c r="I7" s="33"/>
      <c r="J7" s="33"/>
      <c r="K7" s="33"/>
      <c r="L7" s="33"/>
      <c r="M7" s="33"/>
      <c r="N7" s="33"/>
      <c r="O7" s="33"/>
      <c r="P7" s="33"/>
      <c r="Q7" s="33"/>
      <c r="R7" s="33"/>
      <c r="S7" s="33"/>
      <c r="T7" s="33"/>
      <c r="U7" s="33"/>
      <c r="V7" s="33"/>
      <c r="W7" s="33"/>
      <c r="X7" s="33"/>
      <c r="Y7" s="33"/>
    </row>
    <row r="8" spans="1:25" ht="25.5" customHeight="1">
      <c r="A8" s="12"/>
      <c r="B8" s="33" t="s">
        <v>274</v>
      </c>
      <c r="C8" s="33"/>
      <c r="D8" s="33"/>
      <c r="E8" s="33"/>
      <c r="F8" s="33"/>
      <c r="G8" s="33"/>
      <c r="H8" s="33"/>
      <c r="I8" s="33"/>
      <c r="J8" s="33"/>
      <c r="K8" s="33"/>
      <c r="L8" s="33"/>
      <c r="M8" s="33"/>
      <c r="N8" s="33"/>
      <c r="O8" s="33"/>
      <c r="P8" s="33"/>
      <c r="Q8" s="33"/>
      <c r="R8" s="33"/>
      <c r="S8" s="33"/>
      <c r="T8" s="33"/>
      <c r="U8" s="33"/>
      <c r="V8" s="33"/>
      <c r="W8" s="33"/>
      <c r="X8" s="33"/>
      <c r="Y8" s="33"/>
    </row>
    <row r="9" spans="1:25">
      <c r="A9" s="12"/>
      <c r="B9" s="70" t="s">
        <v>275</v>
      </c>
      <c r="C9" s="70"/>
      <c r="D9" s="70"/>
      <c r="E9" s="70"/>
      <c r="F9" s="70"/>
      <c r="G9" s="70"/>
      <c r="H9" s="70"/>
      <c r="I9" s="70"/>
      <c r="J9" s="70"/>
      <c r="K9" s="70"/>
      <c r="L9" s="70"/>
      <c r="M9" s="70"/>
      <c r="N9" s="70"/>
      <c r="O9" s="70"/>
      <c r="P9" s="70"/>
      <c r="Q9" s="70"/>
      <c r="R9" s="70"/>
      <c r="S9" s="70"/>
      <c r="T9" s="70"/>
      <c r="U9" s="70"/>
      <c r="V9" s="70"/>
      <c r="W9" s="70"/>
      <c r="X9" s="70"/>
      <c r="Y9" s="70"/>
    </row>
    <row r="10" spans="1:25" ht="51" customHeight="1">
      <c r="A10" s="12"/>
      <c r="B10" s="33" t="s">
        <v>276</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2"/>
      <c r="B11" s="30"/>
      <c r="C11" s="30"/>
      <c r="D11" s="30"/>
      <c r="E11" s="30"/>
      <c r="F11" s="30"/>
      <c r="G11" s="30"/>
      <c r="H11" s="30"/>
      <c r="I11" s="30"/>
      <c r="J11" s="30"/>
      <c r="K11" s="30"/>
    </row>
    <row r="12" spans="1:25">
      <c r="A12" s="12"/>
      <c r="B12" s="17"/>
      <c r="C12" s="17"/>
      <c r="D12" s="17"/>
      <c r="E12" s="17"/>
      <c r="F12" s="17"/>
      <c r="G12" s="17"/>
      <c r="H12" s="17"/>
      <c r="I12" s="17"/>
      <c r="J12" s="17"/>
      <c r="K12" s="17"/>
    </row>
    <row r="13" spans="1:25" ht="15.75" thickBot="1">
      <c r="A13" s="12"/>
      <c r="B13" s="16"/>
      <c r="C13" s="31" t="s">
        <v>277</v>
      </c>
      <c r="D13" s="31"/>
      <c r="E13" s="31"/>
      <c r="F13" s="31" t="s">
        <v>278</v>
      </c>
      <c r="G13" s="31"/>
      <c r="H13" s="31"/>
      <c r="I13" s="31" t="s">
        <v>279</v>
      </c>
      <c r="J13" s="31"/>
      <c r="K13" s="31"/>
    </row>
    <row r="14" spans="1:25" ht="26.25">
      <c r="A14" s="12"/>
      <c r="B14" s="53" t="s">
        <v>280</v>
      </c>
      <c r="C14" s="65"/>
      <c r="D14" s="65"/>
      <c r="E14" s="65"/>
      <c r="F14" s="65"/>
      <c r="G14" s="65"/>
      <c r="H14" s="65"/>
      <c r="I14" s="65"/>
      <c r="J14" s="65"/>
      <c r="K14" s="65"/>
    </row>
    <row r="15" spans="1:25">
      <c r="A15" s="12"/>
      <c r="B15" s="55" t="s">
        <v>281</v>
      </c>
      <c r="C15" s="46" t="s">
        <v>196</v>
      </c>
      <c r="D15" s="50" t="s">
        <v>282</v>
      </c>
      <c r="E15" s="46" t="s">
        <v>198</v>
      </c>
      <c r="F15" s="46" t="s">
        <v>196</v>
      </c>
      <c r="G15" s="35">
        <v>82171</v>
      </c>
      <c r="H15" s="36"/>
      <c r="I15" s="46" t="s">
        <v>196</v>
      </c>
      <c r="J15" s="50" t="s">
        <v>283</v>
      </c>
      <c r="K15" s="46" t="s">
        <v>198</v>
      </c>
    </row>
    <row r="16" spans="1:25">
      <c r="A16" s="12"/>
      <c r="B16" s="55"/>
      <c r="C16" s="46"/>
      <c r="D16" s="50"/>
      <c r="E16" s="46"/>
      <c r="F16" s="46"/>
      <c r="G16" s="35"/>
      <c r="H16" s="36"/>
      <c r="I16" s="46"/>
      <c r="J16" s="50"/>
      <c r="K16" s="46"/>
    </row>
    <row r="17" spans="1:11">
      <c r="A17" s="12"/>
      <c r="B17" s="58" t="s">
        <v>284</v>
      </c>
      <c r="C17" s="76">
        <v>496564</v>
      </c>
      <c r="D17" s="76"/>
      <c r="E17" s="33"/>
      <c r="F17" s="76">
        <v>82171</v>
      </c>
      <c r="G17" s="76"/>
      <c r="H17" s="33"/>
      <c r="I17" s="76">
        <v>578735</v>
      </c>
      <c r="J17" s="76"/>
      <c r="K17" s="33"/>
    </row>
    <row r="18" spans="1:11">
      <c r="A18" s="12"/>
      <c r="B18" s="58"/>
      <c r="C18" s="76"/>
      <c r="D18" s="76"/>
      <c r="E18" s="33"/>
      <c r="F18" s="76"/>
      <c r="G18" s="76"/>
      <c r="H18" s="33"/>
      <c r="I18" s="76"/>
      <c r="J18" s="76"/>
      <c r="K18" s="33"/>
    </row>
    <row r="19" spans="1:11">
      <c r="A19" s="12"/>
      <c r="B19" s="55" t="s">
        <v>285</v>
      </c>
      <c r="C19" s="50" t="s">
        <v>286</v>
      </c>
      <c r="D19" s="50"/>
      <c r="E19" s="46" t="s">
        <v>198</v>
      </c>
      <c r="F19" s="35">
        <v>23586</v>
      </c>
      <c r="G19" s="35"/>
      <c r="H19" s="36"/>
      <c r="I19" s="50" t="s">
        <v>287</v>
      </c>
      <c r="J19" s="50"/>
      <c r="K19" s="46" t="s">
        <v>198</v>
      </c>
    </row>
    <row r="20" spans="1:11">
      <c r="A20" s="12"/>
      <c r="B20" s="55"/>
      <c r="C20" s="50"/>
      <c r="D20" s="50"/>
      <c r="E20" s="46"/>
      <c r="F20" s="35"/>
      <c r="G20" s="35"/>
      <c r="H20" s="36"/>
      <c r="I20" s="50"/>
      <c r="J20" s="50"/>
      <c r="K20" s="46"/>
    </row>
    <row r="21" spans="1:11">
      <c r="A21" s="12"/>
      <c r="B21" s="16"/>
      <c r="C21" s="33"/>
      <c r="D21" s="33"/>
      <c r="E21" s="33"/>
      <c r="F21" s="33"/>
      <c r="G21" s="33"/>
      <c r="H21" s="33"/>
      <c r="I21" s="33"/>
      <c r="J21" s="33"/>
      <c r="K21" s="33"/>
    </row>
    <row r="22" spans="1:11">
      <c r="A22" s="12"/>
      <c r="B22" s="84" t="s">
        <v>288</v>
      </c>
      <c r="C22" s="36"/>
      <c r="D22" s="36"/>
      <c r="E22" s="36"/>
      <c r="F22" s="36"/>
      <c r="G22" s="36"/>
      <c r="H22" s="36"/>
      <c r="I22" s="36"/>
      <c r="J22" s="36"/>
      <c r="K22" s="36"/>
    </row>
    <row r="23" spans="1:11">
      <c r="A23" s="12"/>
      <c r="B23" s="58" t="s">
        <v>289</v>
      </c>
      <c r="C23" s="76">
        <v>669090</v>
      </c>
      <c r="D23" s="76"/>
      <c r="E23" s="33"/>
      <c r="F23" s="76">
        <v>108063</v>
      </c>
      <c r="G23" s="76"/>
      <c r="H23" s="33"/>
      <c r="I23" s="76">
        <v>777153</v>
      </c>
      <c r="J23" s="76"/>
      <c r="K23" s="33"/>
    </row>
    <row r="24" spans="1:11">
      <c r="A24" s="12"/>
      <c r="B24" s="58"/>
      <c r="C24" s="76"/>
      <c r="D24" s="76"/>
      <c r="E24" s="33"/>
      <c r="F24" s="76"/>
      <c r="G24" s="76"/>
      <c r="H24" s="33"/>
      <c r="I24" s="76"/>
      <c r="J24" s="76"/>
      <c r="K24" s="33"/>
    </row>
    <row r="25" spans="1:11">
      <c r="A25" s="12"/>
      <c r="B25" s="55" t="s">
        <v>42</v>
      </c>
      <c r="C25" s="35">
        <v>2349299</v>
      </c>
      <c r="D25" s="35"/>
      <c r="E25" s="36"/>
      <c r="F25" s="35">
        <v>108063</v>
      </c>
      <c r="G25" s="35"/>
      <c r="H25" s="36"/>
      <c r="I25" s="35">
        <v>2457362</v>
      </c>
      <c r="J25" s="35"/>
      <c r="K25" s="36"/>
    </row>
    <row r="26" spans="1:11">
      <c r="A26" s="12"/>
      <c r="B26" s="55"/>
      <c r="C26" s="35"/>
      <c r="D26" s="35"/>
      <c r="E26" s="36"/>
      <c r="F26" s="35"/>
      <c r="G26" s="35"/>
      <c r="H26" s="36"/>
      <c r="I26" s="35"/>
      <c r="J26" s="35"/>
      <c r="K26" s="36"/>
    </row>
    <row r="27" spans="1:11">
      <c r="A27" s="12"/>
      <c r="B27" s="58" t="s">
        <v>290</v>
      </c>
      <c r="C27" s="76">
        <v>88216</v>
      </c>
      <c r="D27" s="76"/>
      <c r="E27" s="33"/>
      <c r="F27" s="76">
        <v>2306</v>
      </c>
      <c r="G27" s="76"/>
      <c r="H27" s="33"/>
      <c r="I27" s="76">
        <v>90522</v>
      </c>
      <c r="J27" s="76"/>
      <c r="K27" s="33"/>
    </row>
    <row r="28" spans="1:11">
      <c r="A28" s="12"/>
      <c r="B28" s="58"/>
      <c r="C28" s="76"/>
      <c r="D28" s="76"/>
      <c r="E28" s="33"/>
      <c r="F28" s="76"/>
      <c r="G28" s="76"/>
      <c r="H28" s="33"/>
      <c r="I28" s="76"/>
      <c r="J28" s="76"/>
      <c r="K28" s="33"/>
    </row>
    <row r="29" spans="1:11">
      <c r="A29" s="12"/>
      <c r="B29" s="55" t="s">
        <v>60</v>
      </c>
      <c r="C29" s="50" t="s">
        <v>291</v>
      </c>
      <c r="D29" s="50"/>
      <c r="E29" s="46" t="s">
        <v>198</v>
      </c>
      <c r="F29" s="35">
        <v>105757</v>
      </c>
      <c r="G29" s="35"/>
      <c r="H29" s="36"/>
      <c r="I29" s="50" t="s">
        <v>292</v>
      </c>
      <c r="J29" s="50"/>
      <c r="K29" s="46" t="s">
        <v>198</v>
      </c>
    </row>
    <row r="30" spans="1:11">
      <c r="A30" s="12"/>
      <c r="B30" s="55"/>
      <c r="C30" s="50"/>
      <c r="D30" s="50"/>
      <c r="E30" s="46"/>
      <c r="F30" s="35"/>
      <c r="G30" s="35"/>
      <c r="H30" s="36"/>
      <c r="I30" s="50"/>
      <c r="J30" s="50"/>
      <c r="K30" s="46"/>
    </row>
    <row r="31" spans="1:11">
      <c r="A31" s="12"/>
      <c r="B31" s="58" t="s">
        <v>293</v>
      </c>
      <c r="C31" s="76">
        <v>245240</v>
      </c>
      <c r="D31" s="76"/>
      <c r="E31" s="33"/>
      <c r="F31" s="76">
        <v>105757</v>
      </c>
      <c r="G31" s="76"/>
      <c r="H31" s="33"/>
      <c r="I31" s="76">
        <v>350997</v>
      </c>
      <c r="J31" s="76"/>
      <c r="K31" s="33"/>
    </row>
    <row r="32" spans="1:11">
      <c r="A32" s="12"/>
      <c r="B32" s="58"/>
      <c r="C32" s="76"/>
      <c r="D32" s="76"/>
      <c r="E32" s="33"/>
      <c r="F32" s="76"/>
      <c r="G32" s="76"/>
      <c r="H32" s="33"/>
      <c r="I32" s="76"/>
      <c r="J32" s="76"/>
      <c r="K32" s="33"/>
    </row>
    <row r="33" spans="1:11">
      <c r="A33" s="12"/>
      <c r="B33" s="55" t="s">
        <v>294</v>
      </c>
      <c r="C33" s="35">
        <v>2349299</v>
      </c>
      <c r="D33" s="35"/>
      <c r="E33" s="36"/>
      <c r="F33" s="35">
        <v>108063</v>
      </c>
      <c r="G33" s="35"/>
      <c r="H33" s="36"/>
      <c r="I33" s="35">
        <v>2457362</v>
      </c>
      <c r="J33" s="35"/>
      <c r="K33" s="36"/>
    </row>
    <row r="34" spans="1:11">
      <c r="A34" s="12"/>
      <c r="B34" s="55"/>
      <c r="C34" s="35"/>
      <c r="D34" s="35"/>
      <c r="E34" s="36"/>
      <c r="F34" s="35"/>
      <c r="G34" s="35"/>
      <c r="H34" s="36"/>
      <c r="I34" s="35"/>
      <c r="J34" s="35"/>
      <c r="K34" s="36"/>
    </row>
    <row r="35" spans="1:11">
      <c r="A35" s="12"/>
      <c r="B35" s="16"/>
      <c r="C35" s="33"/>
      <c r="D35" s="33"/>
      <c r="E35" s="33"/>
      <c r="F35" s="33"/>
      <c r="G35" s="33"/>
      <c r="H35" s="33"/>
      <c r="I35" s="33"/>
      <c r="J35" s="33"/>
      <c r="K35" s="33"/>
    </row>
    <row r="36" spans="1:11">
      <c r="A36" s="12"/>
      <c r="B36" s="84" t="s">
        <v>295</v>
      </c>
      <c r="C36" s="36"/>
      <c r="D36" s="36"/>
      <c r="E36" s="36"/>
      <c r="F36" s="36"/>
      <c r="G36" s="36"/>
      <c r="H36" s="36"/>
      <c r="I36" s="36"/>
      <c r="J36" s="36"/>
      <c r="K36" s="36"/>
    </row>
    <row r="37" spans="1:11">
      <c r="A37" s="12"/>
      <c r="B37" s="58" t="s">
        <v>289</v>
      </c>
      <c r="C37" s="76">
        <v>669090</v>
      </c>
      <c r="D37" s="76"/>
      <c r="E37" s="33"/>
      <c r="F37" s="76">
        <v>108063</v>
      </c>
      <c r="G37" s="76"/>
      <c r="H37" s="33"/>
      <c r="I37" s="76">
        <v>777153</v>
      </c>
      <c r="J37" s="76"/>
      <c r="K37" s="33"/>
    </row>
    <row r="38" spans="1:11">
      <c r="A38" s="12"/>
      <c r="B38" s="58"/>
      <c r="C38" s="76"/>
      <c r="D38" s="76"/>
      <c r="E38" s="33"/>
      <c r="F38" s="76"/>
      <c r="G38" s="76"/>
      <c r="H38" s="33"/>
      <c r="I38" s="76"/>
      <c r="J38" s="76"/>
      <c r="K38" s="33"/>
    </row>
    <row r="39" spans="1:11">
      <c r="A39" s="12"/>
      <c r="B39" s="55" t="s">
        <v>42</v>
      </c>
      <c r="C39" s="35">
        <v>2315293</v>
      </c>
      <c r="D39" s="35"/>
      <c r="E39" s="36"/>
      <c r="F39" s="35">
        <v>108063</v>
      </c>
      <c r="G39" s="35"/>
      <c r="H39" s="36"/>
      <c r="I39" s="35">
        <v>2423356</v>
      </c>
      <c r="J39" s="35"/>
      <c r="K39" s="36"/>
    </row>
    <row r="40" spans="1:11">
      <c r="A40" s="12"/>
      <c r="B40" s="55"/>
      <c r="C40" s="35"/>
      <c r="D40" s="35"/>
      <c r="E40" s="36"/>
      <c r="F40" s="35"/>
      <c r="G40" s="35"/>
      <c r="H40" s="36"/>
      <c r="I40" s="35"/>
      <c r="J40" s="35"/>
      <c r="K40" s="36"/>
    </row>
    <row r="41" spans="1:11">
      <c r="A41" s="12"/>
      <c r="B41" s="58" t="s">
        <v>290</v>
      </c>
      <c r="C41" s="76">
        <v>70316</v>
      </c>
      <c r="D41" s="76"/>
      <c r="E41" s="33"/>
      <c r="F41" s="76">
        <v>2306</v>
      </c>
      <c r="G41" s="76"/>
      <c r="H41" s="33"/>
      <c r="I41" s="76">
        <v>72622</v>
      </c>
      <c r="J41" s="76"/>
      <c r="K41" s="33"/>
    </row>
    <row r="42" spans="1:11">
      <c r="A42" s="12"/>
      <c r="B42" s="58"/>
      <c r="C42" s="76"/>
      <c r="D42" s="76"/>
      <c r="E42" s="33"/>
      <c r="F42" s="76"/>
      <c r="G42" s="76"/>
      <c r="H42" s="33"/>
      <c r="I42" s="76"/>
      <c r="J42" s="76"/>
      <c r="K42" s="33"/>
    </row>
    <row r="43" spans="1:11">
      <c r="A43" s="12"/>
      <c r="B43" s="55" t="s">
        <v>60</v>
      </c>
      <c r="C43" s="50" t="s">
        <v>296</v>
      </c>
      <c r="D43" s="50"/>
      <c r="E43" s="46" t="s">
        <v>198</v>
      </c>
      <c r="F43" s="35">
        <v>105757</v>
      </c>
      <c r="G43" s="35"/>
      <c r="H43" s="36"/>
      <c r="I43" s="50" t="s">
        <v>297</v>
      </c>
      <c r="J43" s="50"/>
      <c r="K43" s="46" t="s">
        <v>198</v>
      </c>
    </row>
    <row r="44" spans="1:11">
      <c r="A44" s="12"/>
      <c r="B44" s="55"/>
      <c r="C44" s="50"/>
      <c r="D44" s="50"/>
      <c r="E44" s="46"/>
      <c r="F44" s="35"/>
      <c r="G44" s="35"/>
      <c r="H44" s="36"/>
      <c r="I44" s="50"/>
      <c r="J44" s="50"/>
      <c r="K44" s="46"/>
    </row>
    <row r="45" spans="1:11">
      <c r="A45" s="12"/>
      <c r="B45" s="58" t="s">
        <v>293</v>
      </c>
      <c r="C45" s="76">
        <v>250099</v>
      </c>
      <c r="D45" s="76"/>
      <c r="E45" s="33"/>
      <c r="F45" s="76">
        <v>105757</v>
      </c>
      <c r="G45" s="76"/>
      <c r="H45" s="33"/>
      <c r="I45" s="76">
        <v>355856</v>
      </c>
      <c r="J45" s="76"/>
      <c r="K45" s="33"/>
    </row>
    <row r="46" spans="1:11">
      <c r="A46" s="12"/>
      <c r="B46" s="58"/>
      <c r="C46" s="76"/>
      <c r="D46" s="76"/>
      <c r="E46" s="33"/>
      <c r="F46" s="76"/>
      <c r="G46" s="76"/>
      <c r="H46" s="33"/>
      <c r="I46" s="76"/>
      <c r="J46" s="76"/>
      <c r="K46" s="33"/>
    </row>
    <row r="47" spans="1:11">
      <c r="A47" s="12"/>
      <c r="B47" s="55" t="s">
        <v>294</v>
      </c>
      <c r="C47" s="35">
        <v>2315293</v>
      </c>
      <c r="D47" s="35"/>
      <c r="E47" s="36"/>
      <c r="F47" s="35">
        <v>108063</v>
      </c>
      <c r="G47" s="35"/>
      <c r="H47" s="36"/>
      <c r="I47" s="35">
        <v>2423356</v>
      </c>
      <c r="J47" s="35"/>
      <c r="K47" s="36"/>
    </row>
    <row r="48" spans="1:11">
      <c r="A48" s="12"/>
      <c r="B48" s="55"/>
      <c r="C48" s="35"/>
      <c r="D48" s="35"/>
      <c r="E48" s="36"/>
      <c r="F48" s="35"/>
      <c r="G48" s="35"/>
      <c r="H48" s="36"/>
      <c r="I48" s="35"/>
      <c r="J48" s="35"/>
      <c r="K48" s="36"/>
    </row>
    <row r="49" spans="1:11">
      <c r="A49" s="12"/>
      <c r="B49" s="16"/>
      <c r="C49" s="33"/>
      <c r="D49" s="33"/>
      <c r="E49" s="33"/>
      <c r="F49" s="33"/>
      <c r="G49" s="33"/>
      <c r="H49" s="33"/>
      <c r="I49" s="33"/>
      <c r="J49" s="33"/>
      <c r="K49" s="33"/>
    </row>
    <row r="50" spans="1:11" ht="26.25">
      <c r="A50" s="12"/>
      <c r="B50" s="84" t="s">
        <v>298</v>
      </c>
      <c r="C50" s="36"/>
      <c r="D50" s="36"/>
      <c r="E50" s="36"/>
      <c r="F50" s="36"/>
      <c r="G50" s="36"/>
      <c r="H50" s="36"/>
      <c r="I50" s="36"/>
      <c r="J50" s="36"/>
      <c r="K50" s="36"/>
    </row>
    <row r="51" spans="1:11">
      <c r="A51" s="12"/>
      <c r="B51" s="58" t="s">
        <v>77</v>
      </c>
      <c r="C51" s="76">
        <v>323690</v>
      </c>
      <c r="D51" s="76"/>
      <c r="E51" s="33"/>
      <c r="F51" s="38" t="s">
        <v>299</v>
      </c>
      <c r="G51" s="38"/>
      <c r="H51" s="49" t="s">
        <v>198</v>
      </c>
      <c r="I51" s="76">
        <v>300104</v>
      </c>
      <c r="J51" s="76"/>
      <c r="K51" s="33"/>
    </row>
    <row r="52" spans="1:11">
      <c r="A52" s="12"/>
      <c r="B52" s="58"/>
      <c r="C52" s="76"/>
      <c r="D52" s="76"/>
      <c r="E52" s="33"/>
      <c r="F52" s="38"/>
      <c r="G52" s="38"/>
      <c r="H52" s="49"/>
      <c r="I52" s="76"/>
      <c r="J52" s="76"/>
      <c r="K52" s="33"/>
    </row>
    <row r="53" spans="1:11">
      <c r="A53" s="12"/>
      <c r="B53" s="55" t="s">
        <v>84</v>
      </c>
      <c r="C53" s="50" t="s">
        <v>300</v>
      </c>
      <c r="D53" s="50"/>
      <c r="E53" s="46" t="s">
        <v>198</v>
      </c>
      <c r="F53" s="35">
        <v>23586</v>
      </c>
      <c r="G53" s="35"/>
      <c r="H53" s="36"/>
      <c r="I53" s="50" t="s">
        <v>199</v>
      </c>
      <c r="J53" s="50"/>
      <c r="K53" s="46" t="s">
        <v>198</v>
      </c>
    </row>
    <row r="54" spans="1:11">
      <c r="A54" s="12"/>
      <c r="B54" s="55"/>
      <c r="C54" s="50"/>
      <c r="D54" s="50"/>
      <c r="E54" s="46"/>
      <c r="F54" s="35"/>
      <c r="G54" s="35"/>
      <c r="H54" s="36"/>
      <c r="I54" s="50"/>
      <c r="J54" s="50"/>
      <c r="K54" s="46"/>
    </row>
    <row r="55" spans="1:11">
      <c r="A55" s="12"/>
      <c r="B55" s="58" t="s">
        <v>301</v>
      </c>
      <c r="C55" s="38" t="s">
        <v>302</v>
      </c>
      <c r="D55" s="38"/>
      <c r="E55" s="49" t="s">
        <v>198</v>
      </c>
      <c r="F55" s="38">
        <v>0.19</v>
      </c>
      <c r="G55" s="38"/>
      <c r="H55" s="33"/>
      <c r="I55" s="38" t="s">
        <v>209</v>
      </c>
      <c r="J55" s="38"/>
      <c r="K55" s="49" t="s">
        <v>198</v>
      </c>
    </row>
    <row r="56" spans="1:11">
      <c r="A56" s="12"/>
      <c r="B56" s="58"/>
      <c r="C56" s="38"/>
      <c r="D56" s="38"/>
      <c r="E56" s="49"/>
      <c r="F56" s="38"/>
      <c r="G56" s="38"/>
      <c r="H56" s="33"/>
      <c r="I56" s="38"/>
      <c r="J56" s="38"/>
      <c r="K56" s="49"/>
    </row>
    <row r="57" spans="1:11">
      <c r="A57" s="12"/>
      <c r="B57" s="23"/>
      <c r="C57" s="36"/>
      <c r="D57" s="36"/>
      <c r="E57" s="36"/>
      <c r="F57" s="36"/>
      <c r="G57" s="36"/>
      <c r="H57" s="36"/>
      <c r="I57" s="36"/>
      <c r="J57" s="36"/>
      <c r="K57" s="36"/>
    </row>
    <row r="58" spans="1:11" ht="26.25">
      <c r="A58" s="12"/>
      <c r="B58" s="53" t="s">
        <v>303</v>
      </c>
      <c r="C58" s="33"/>
      <c r="D58" s="33"/>
      <c r="E58" s="33"/>
      <c r="F58" s="33"/>
      <c r="G58" s="33"/>
      <c r="H58" s="33"/>
      <c r="I58" s="33"/>
      <c r="J58" s="33"/>
      <c r="K58" s="33"/>
    </row>
    <row r="59" spans="1:11">
      <c r="A59" s="12"/>
      <c r="B59" s="55" t="s">
        <v>77</v>
      </c>
      <c r="C59" s="35">
        <v>323690</v>
      </c>
      <c r="D59" s="35"/>
      <c r="E59" s="36"/>
      <c r="F59" s="50" t="s">
        <v>299</v>
      </c>
      <c r="G59" s="50"/>
      <c r="H59" s="46" t="s">
        <v>198</v>
      </c>
      <c r="I59" s="35">
        <v>300104</v>
      </c>
      <c r="J59" s="35"/>
      <c r="K59" s="36"/>
    </row>
    <row r="60" spans="1:11">
      <c r="A60" s="12"/>
      <c r="B60" s="55"/>
      <c r="C60" s="35"/>
      <c r="D60" s="35"/>
      <c r="E60" s="36"/>
      <c r="F60" s="50"/>
      <c r="G60" s="50"/>
      <c r="H60" s="46"/>
      <c r="I60" s="35"/>
      <c r="J60" s="35"/>
      <c r="K60" s="36"/>
    </row>
    <row r="61" spans="1:11">
      <c r="A61" s="12"/>
      <c r="B61" s="58" t="s">
        <v>84</v>
      </c>
      <c r="C61" s="38" t="s">
        <v>304</v>
      </c>
      <c r="D61" s="38"/>
      <c r="E61" s="49" t="s">
        <v>198</v>
      </c>
      <c r="F61" s="76">
        <v>23586</v>
      </c>
      <c r="G61" s="76"/>
      <c r="H61" s="33"/>
      <c r="I61" s="38" t="s">
        <v>201</v>
      </c>
      <c r="J61" s="38"/>
      <c r="K61" s="49" t="s">
        <v>198</v>
      </c>
    </row>
    <row r="62" spans="1:11">
      <c r="A62" s="12"/>
      <c r="B62" s="58"/>
      <c r="C62" s="38"/>
      <c r="D62" s="38"/>
      <c r="E62" s="49"/>
      <c r="F62" s="76"/>
      <c r="G62" s="76"/>
      <c r="H62" s="33"/>
      <c r="I62" s="38"/>
      <c r="J62" s="38"/>
      <c r="K62" s="49"/>
    </row>
    <row r="63" spans="1:11">
      <c r="A63" s="12"/>
      <c r="B63" s="55" t="s">
        <v>301</v>
      </c>
      <c r="C63" s="50" t="s">
        <v>305</v>
      </c>
      <c r="D63" s="50"/>
      <c r="E63" s="46" t="s">
        <v>198</v>
      </c>
      <c r="F63" s="50">
        <v>0.19</v>
      </c>
      <c r="G63" s="50"/>
      <c r="H63" s="36"/>
      <c r="I63" s="50" t="s">
        <v>211</v>
      </c>
      <c r="J63" s="50"/>
      <c r="K63" s="46" t="s">
        <v>198</v>
      </c>
    </row>
    <row r="64" spans="1:11">
      <c r="A64" s="12"/>
      <c r="B64" s="55"/>
      <c r="C64" s="50"/>
      <c r="D64" s="50"/>
      <c r="E64" s="46"/>
      <c r="F64" s="50"/>
      <c r="G64" s="50"/>
      <c r="H64" s="36"/>
      <c r="I64" s="50"/>
      <c r="J64" s="50"/>
      <c r="K64" s="46"/>
    </row>
    <row r="65" spans="1:25">
      <c r="A65" s="12"/>
      <c r="B65" s="70" t="s">
        <v>306</v>
      </c>
      <c r="C65" s="70"/>
      <c r="D65" s="70"/>
      <c r="E65" s="70"/>
      <c r="F65" s="70"/>
      <c r="G65" s="70"/>
      <c r="H65" s="70"/>
      <c r="I65" s="70"/>
      <c r="J65" s="70"/>
      <c r="K65" s="70"/>
      <c r="L65" s="70"/>
      <c r="M65" s="70"/>
      <c r="N65" s="70"/>
      <c r="O65" s="70"/>
      <c r="P65" s="70"/>
      <c r="Q65" s="70"/>
      <c r="R65" s="70"/>
      <c r="S65" s="70"/>
      <c r="T65" s="70"/>
      <c r="U65" s="70"/>
      <c r="V65" s="70"/>
      <c r="W65" s="70"/>
      <c r="X65" s="70"/>
      <c r="Y65" s="70"/>
    </row>
    <row r="66" spans="1:25" ht="25.5" customHeight="1">
      <c r="A66" s="12"/>
      <c r="B66" s="49" t="s">
        <v>307</v>
      </c>
      <c r="C66" s="49"/>
      <c r="D66" s="49"/>
      <c r="E66" s="49"/>
      <c r="F66" s="49"/>
      <c r="G66" s="49"/>
      <c r="H66" s="49"/>
      <c r="I66" s="49"/>
      <c r="J66" s="49"/>
      <c r="K66" s="49"/>
      <c r="L66" s="49"/>
      <c r="M66" s="49"/>
      <c r="N66" s="49"/>
      <c r="O66" s="49"/>
      <c r="P66" s="49"/>
      <c r="Q66" s="49"/>
      <c r="R66" s="49"/>
      <c r="S66" s="49"/>
      <c r="T66" s="49"/>
      <c r="U66" s="49"/>
      <c r="V66" s="49"/>
      <c r="W66" s="49"/>
      <c r="X66" s="49"/>
      <c r="Y66" s="49"/>
    </row>
    <row r="67" spans="1:25" ht="25.5" customHeight="1">
      <c r="A67" s="12"/>
      <c r="B67" s="49" t="s">
        <v>308</v>
      </c>
      <c r="C67" s="49"/>
      <c r="D67" s="49"/>
      <c r="E67" s="49"/>
      <c r="F67" s="49"/>
      <c r="G67" s="49"/>
      <c r="H67" s="49"/>
      <c r="I67" s="49"/>
      <c r="J67" s="49"/>
      <c r="K67" s="49"/>
      <c r="L67" s="49"/>
      <c r="M67" s="49"/>
      <c r="N67" s="49"/>
      <c r="O67" s="49"/>
      <c r="P67" s="49"/>
      <c r="Q67" s="49"/>
      <c r="R67" s="49"/>
      <c r="S67" s="49"/>
      <c r="T67" s="49"/>
      <c r="U67" s="49"/>
      <c r="V67" s="49"/>
      <c r="W67" s="49"/>
      <c r="X67" s="49"/>
      <c r="Y67" s="49"/>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ht="25.5" customHeight="1">
      <c r="A69" s="12"/>
      <c r="B69" s="49" t="s">
        <v>309</v>
      </c>
      <c r="C69" s="49"/>
      <c r="D69" s="49"/>
      <c r="E69" s="49"/>
      <c r="F69" s="49"/>
      <c r="G69" s="49"/>
      <c r="H69" s="49"/>
      <c r="I69" s="49"/>
      <c r="J69" s="49"/>
      <c r="K69" s="49"/>
      <c r="L69" s="49"/>
      <c r="M69" s="49"/>
      <c r="N69" s="49"/>
      <c r="O69" s="49"/>
      <c r="P69" s="49"/>
      <c r="Q69" s="49"/>
      <c r="R69" s="49"/>
      <c r="S69" s="49"/>
      <c r="T69" s="49"/>
      <c r="U69" s="49"/>
      <c r="V69" s="49"/>
      <c r="W69" s="49"/>
      <c r="X69" s="49"/>
      <c r="Y69" s="49"/>
    </row>
    <row r="70" spans="1:25" ht="25.5" customHeight="1">
      <c r="A70" s="12"/>
      <c r="B70" s="33" t="s">
        <v>310</v>
      </c>
      <c r="C70" s="33"/>
      <c r="D70" s="33"/>
      <c r="E70" s="33"/>
      <c r="F70" s="33"/>
      <c r="G70" s="33"/>
      <c r="H70" s="33"/>
      <c r="I70" s="33"/>
      <c r="J70" s="33"/>
      <c r="K70" s="33"/>
      <c r="L70" s="33"/>
      <c r="M70" s="33"/>
      <c r="N70" s="33"/>
      <c r="O70" s="33"/>
      <c r="P70" s="33"/>
      <c r="Q70" s="33"/>
      <c r="R70" s="33"/>
      <c r="S70" s="33"/>
      <c r="T70" s="33"/>
      <c r="U70" s="33"/>
      <c r="V70" s="33"/>
      <c r="W70" s="33"/>
      <c r="X70" s="33"/>
      <c r="Y70" s="33"/>
    </row>
    <row r="71" spans="1:25" ht="25.5" customHeight="1">
      <c r="A71" s="12"/>
      <c r="B71" s="33" t="s">
        <v>311</v>
      </c>
      <c r="C71" s="33"/>
      <c r="D71" s="33"/>
      <c r="E71" s="33"/>
      <c r="F71" s="33"/>
      <c r="G71" s="33"/>
      <c r="H71" s="33"/>
      <c r="I71" s="33"/>
      <c r="J71" s="33"/>
      <c r="K71" s="33"/>
      <c r="L71" s="33"/>
      <c r="M71" s="33"/>
      <c r="N71" s="33"/>
      <c r="O71" s="33"/>
      <c r="P71" s="33"/>
      <c r="Q71" s="33"/>
      <c r="R71" s="33"/>
      <c r="S71" s="33"/>
      <c r="T71" s="33"/>
      <c r="U71" s="33"/>
      <c r="V71" s="33"/>
      <c r="W71" s="33"/>
      <c r="X71" s="33"/>
      <c r="Y71" s="33"/>
    </row>
    <row r="72" spans="1:25">
      <c r="A72" s="12"/>
      <c r="B72" s="17"/>
      <c r="C72" s="17"/>
    </row>
    <row r="73" spans="1:25" ht="178.5">
      <c r="A73" s="12"/>
      <c r="B73" s="85" t="s">
        <v>312</v>
      </c>
      <c r="C73" s="85" t="s">
        <v>313</v>
      </c>
    </row>
    <row r="74" spans="1:25">
      <c r="A74" s="12"/>
      <c r="B74" s="17"/>
      <c r="C74" s="17"/>
    </row>
    <row r="75" spans="1:25" ht="293.25">
      <c r="A75" s="12"/>
      <c r="B75" s="85" t="s">
        <v>312</v>
      </c>
      <c r="C75" s="85" t="s">
        <v>314</v>
      </c>
    </row>
    <row r="76" spans="1:25">
      <c r="A76" s="12"/>
      <c r="B76" s="33" t="s">
        <v>315</v>
      </c>
      <c r="C76" s="33"/>
      <c r="D76" s="33"/>
      <c r="E76" s="33"/>
      <c r="F76" s="33"/>
      <c r="G76" s="33"/>
      <c r="H76" s="33"/>
      <c r="I76" s="33"/>
      <c r="J76" s="33"/>
      <c r="K76" s="33"/>
      <c r="L76" s="33"/>
      <c r="M76" s="33"/>
      <c r="N76" s="33"/>
      <c r="O76" s="33"/>
      <c r="P76" s="33"/>
      <c r="Q76" s="33"/>
      <c r="R76" s="33"/>
      <c r="S76" s="33"/>
      <c r="T76" s="33"/>
      <c r="U76" s="33"/>
      <c r="V76" s="33"/>
      <c r="W76" s="33"/>
      <c r="X76" s="33"/>
      <c r="Y76" s="33"/>
    </row>
    <row r="77" spans="1:25">
      <c r="A77" s="12"/>
      <c r="B77" s="30"/>
      <c r="C77" s="30"/>
      <c r="D77" s="30"/>
      <c r="E77" s="30"/>
      <c r="F77" s="30"/>
      <c r="G77" s="30"/>
      <c r="H77" s="30"/>
      <c r="I77" s="30"/>
      <c r="J77" s="30"/>
      <c r="K77" s="30"/>
      <c r="L77" s="30"/>
      <c r="M77" s="30"/>
      <c r="N77" s="30"/>
      <c r="O77" s="30"/>
      <c r="P77" s="30"/>
      <c r="Q77" s="30"/>
      <c r="R77" s="30"/>
      <c r="S77" s="30"/>
      <c r="T77" s="30"/>
      <c r="U77" s="30"/>
      <c r="V77" s="30"/>
    </row>
    <row r="78" spans="1:25">
      <c r="A78" s="12"/>
      <c r="B78" s="17"/>
      <c r="C78" s="17"/>
      <c r="D78" s="17"/>
      <c r="E78" s="17"/>
      <c r="F78" s="17"/>
      <c r="G78" s="17"/>
      <c r="H78" s="17"/>
      <c r="I78" s="17"/>
      <c r="J78" s="17"/>
      <c r="K78" s="17"/>
      <c r="L78" s="17"/>
      <c r="M78" s="17"/>
      <c r="N78" s="17"/>
      <c r="O78" s="17"/>
      <c r="P78" s="17"/>
      <c r="Q78" s="17"/>
      <c r="R78" s="17"/>
      <c r="S78" s="17"/>
      <c r="T78" s="17"/>
      <c r="U78" s="17"/>
      <c r="V78" s="17"/>
    </row>
    <row r="79" spans="1:25" ht="15.75" thickBot="1">
      <c r="A79" s="12"/>
      <c r="B79" s="16"/>
      <c r="C79" s="16"/>
      <c r="D79" s="31" t="s">
        <v>316</v>
      </c>
      <c r="E79" s="31"/>
      <c r="F79" s="31"/>
      <c r="G79" s="16"/>
      <c r="H79" s="31" t="s">
        <v>317</v>
      </c>
      <c r="I79" s="31"/>
      <c r="J79" s="31"/>
      <c r="K79" s="16"/>
      <c r="L79" s="31" t="s">
        <v>318</v>
      </c>
      <c r="M79" s="31"/>
      <c r="N79" s="31"/>
      <c r="O79" s="16"/>
      <c r="P79" s="31" t="s">
        <v>319</v>
      </c>
      <c r="Q79" s="31"/>
      <c r="R79" s="31"/>
      <c r="S79" s="16"/>
      <c r="T79" s="31" t="s">
        <v>146</v>
      </c>
      <c r="U79" s="31"/>
      <c r="V79" s="31"/>
    </row>
    <row r="80" spans="1:25">
      <c r="A80" s="12"/>
      <c r="B80" s="84" t="s">
        <v>320</v>
      </c>
      <c r="C80" s="23"/>
      <c r="D80" s="43"/>
      <c r="E80" s="43"/>
      <c r="F80" s="43"/>
      <c r="G80" s="23"/>
      <c r="H80" s="43"/>
      <c r="I80" s="43"/>
      <c r="J80" s="43"/>
      <c r="K80" s="23"/>
      <c r="L80" s="43"/>
      <c r="M80" s="43"/>
      <c r="N80" s="43"/>
      <c r="O80" s="23"/>
      <c r="P80" s="43"/>
      <c r="Q80" s="43"/>
      <c r="R80" s="43"/>
      <c r="S80" s="23"/>
      <c r="T80" s="43"/>
      <c r="U80" s="43"/>
      <c r="V80" s="43"/>
    </row>
    <row r="81" spans="1:22">
      <c r="A81" s="12"/>
      <c r="B81" s="89" t="s">
        <v>321</v>
      </c>
      <c r="C81" s="33"/>
      <c r="D81" s="49" t="s">
        <v>196</v>
      </c>
      <c r="E81" s="76">
        <v>1984688</v>
      </c>
      <c r="F81" s="33"/>
      <c r="G81" s="33"/>
      <c r="H81" s="49" t="s">
        <v>196</v>
      </c>
      <c r="I81" s="76">
        <v>219350</v>
      </c>
      <c r="J81" s="33"/>
      <c r="K81" s="33"/>
      <c r="L81" s="49" t="s">
        <v>196</v>
      </c>
      <c r="M81" s="76">
        <v>254561</v>
      </c>
      <c r="N81" s="33"/>
      <c r="O81" s="33"/>
      <c r="P81" s="49" t="s">
        <v>196</v>
      </c>
      <c r="Q81" s="76">
        <v>123400</v>
      </c>
      <c r="R81" s="33"/>
      <c r="S81" s="33"/>
      <c r="T81" s="49" t="s">
        <v>196</v>
      </c>
      <c r="U81" s="76">
        <v>2581999</v>
      </c>
      <c r="V81" s="33"/>
    </row>
    <row r="82" spans="1:22">
      <c r="A82" s="12"/>
      <c r="B82" s="89"/>
      <c r="C82" s="33"/>
      <c r="D82" s="49"/>
      <c r="E82" s="76"/>
      <c r="F82" s="33"/>
      <c r="G82" s="33"/>
      <c r="H82" s="49"/>
      <c r="I82" s="76"/>
      <c r="J82" s="33"/>
      <c r="K82" s="33"/>
      <c r="L82" s="49"/>
      <c r="M82" s="76"/>
      <c r="N82" s="33"/>
      <c r="O82" s="33"/>
      <c r="P82" s="49"/>
      <c r="Q82" s="76"/>
      <c r="R82" s="33"/>
      <c r="S82" s="33"/>
      <c r="T82" s="49"/>
      <c r="U82" s="76"/>
      <c r="V82" s="33"/>
    </row>
    <row r="83" spans="1:22" ht="15.75" thickBot="1">
      <c r="A83" s="12"/>
      <c r="B83" s="87" t="s">
        <v>322</v>
      </c>
      <c r="C83" s="23"/>
      <c r="D83" s="59" t="s">
        <v>323</v>
      </c>
      <c r="E83" s="59"/>
      <c r="F83" s="28" t="s">
        <v>198</v>
      </c>
      <c r="G83" s="23"/>
      <c r="H83" s="59" t="s">
        <v>324</v>
      </c>
      <c r="I83" s="59"/>
      <c r="J83" s="28" t="s">
        <v>198</v>
      </c>
      <c r="K83" s="23"/>
      <c r="L83" s="59" t="s">
        <v>325</v>
      </c>
      <c r="M83" s="59"/>
      <c r="N83" s="28" t="s">
        <v>198</v>
      </c>
      <c r="O83" s="23"/>
      <c r="P83" s="59" t="s">
        <v>326</v>
      </c>
      <c r="Q83" s="59"/>
      <c r="R83" s="28" t="s">
        <v>198</v>
      </c>
      <c r="S83" s="23"/>
      <c r="T83" s="59" t="s">
        <v>327</v>
      </c>
      <c r="U83" s="59"/>
      <c r="V83" s="28" t="s">
        <v>198</v>
      </c>
    </row>
    <row r="84" spans="1:22">
      <c r="A84" s="12"/>
      <c r="B84" s="62" t="s">
        <v>328</v>
      </c>
      <c r="C84" s="33"/>
      <c r="D84" s="90">
        <v>921600</v>
      </c>
      <c r="E84" s="90"/>
      <c r="F84" s="65"/>
      <c r="G84" s="33"/>
      <c r="H84" s="90">
        <v>79989</v>
      </c>
      <c r="I84" s="90"/>
      <c r="J84" s="65"/>
      <c r="K84" s="33"/>
      <c r="L84" s="63" t="s">
        <v>205</v>
      </c>
      <c r="M84" s="63"/>
      <c r="N84" s="65"/>
      <c r="O84" s="33"/>
      <c r="P84" s="90">
        <v>46438</v>
      </c>
      <c r="Q84" s="90"/>
      <c r="R84" s="65"/>
      <c r="S84" s="33"/>
      <c r="T84" s="90">
        <v>1048027</v>
      </c>
      <c r="U84" s="90"/>
      <c r="V84" s="65"/>
    </row>
    <row r="85" spans="1:22" ht="15.75" thickBot="1">
      <c r="A85" s="12"/>
      <c r="B85" s="62"/>
      <c r="C85" s="33"/>
      <c r="D85" s="77"/>
      <c r="E85" s="77"/>
      <c r="F85" s="40"/>
      <c r="G85" s="33"/>
      <c r="H85" s="77"/>
      <c r="I85" s="77"/>
      <c r="J85" s="40"/>
      <c r="K85" s="33"/>
      <c r="L85" s="39"/>
      <c r="M85" s="39"/>
      <c r="N85" s="40"/>
      <c r="O85" s="33"/>
      <c r="P85" s="77"/>
      <c r="Q85" s="77"/>
      <c r="R85" s="40"/>
      <c r="S85" s="33"/>
      <c r="T85" s="77"/>
      <c r="U85" s="77"/>
      <c r="V85" s="40"/>
    </row>
    <row r="86" spans="1:22">
      <c r="A86" s="12"/>
      <c r="B86" s="23"/>
      <c r="C86" s="23"/>
      <c r="D86" s="43"/>
      <c r="E86" s="43"/>
      <c r="F86" s="43"/>
      <c r="G86" s="23"/>
      <c r="H86" s="43"/>
      <c r="I86" s="43"/>
      <c r="J86" s="43"/>
      <c r="K86" s="23"/>
      <c r="L86" s="43"/>
      <c r="M86" s="43"/>
      <c r="N86" s="43"/>
      <c r="O86" s="23"/>
      <c r="P86" s="43"/>
      <c r="Q86" s="43"/>
      <c r="R86" s="43"/>
      <c r="S86" s="23"/>
      <c r="T86" s="43"/>
      <c r="U86" s="43"/>
      <c r="V86" s="43"/>
    </row>
    <row r="87" spans="1:22">
      <c r="A87" s="12"/>
      <c r="B87" s="49" t="s">
        <v>329</v>
      </c>
      <c r="C87" s="33"/>
      <c r="D87" s="38" t="s">
        <v>330</v>
      </c>
      <c r="E87" s="38"/>
      <c r="F87" s="49" t="s">
        <v>198</v>
      </c>
      <c r="G87" s="33"/>
      <c r="H87" s="38" t="s">
        <v>205</v>
      </c>
      <c r="I87" s="38"/>
      <c r="J87" s="33"/>
      <c r="K87" s="33"/>
      <c r="L87" s="38" t="s">
        <v>205</v>
      </c>
      <c r="M87" s="38"/>
      <c r="N87" s="33"/>
      <c r="O87" s="33"/>
      <c r="P87" s="38" t="s">
        <v>205</v>
      </c>
      <c r="Q87" s="38"/>
      <c r="R87" s="33"/>
      <c r="S87" s="33"/>
      <c r="T87" s="38" t="s">
        <v>330</v>
      </c>
      <c r="U87" s="38"/>
      <c r="V87" s="49" t="s">
        <v>198</v>
      </c>
    </row>
    <row r="88" spans="1:22" ht="15.75" thickBot="1">
      <c r="A88" s="12"/>
      <c r="B88" s="49"/>
      <c r="C88" s="33"/>
      <c r="D88" s="39"/>
      <c r="E88" s="39"/>
      <c r="F88" s="91"/>
      <c r="G88" s="33"/>
      <c r="H88" s="39"/>
      <c r="I88" s="39"/>
      <c r="J88" s="40"/>
      <c r="K88" s="33"/>
      <c r="L88" s="39"/>
      <c r="M88" s="39"/>
      <c r="N88" s="40"/>
      <c r="O88" s="33"/>
      <c r="P88" s="39"/>
      <c r="Q88" s="39"/>
      <c r="R88" s="40"/>
      <c r="S88" s="33"/>
      <c r="T88" s="39"/>
      <c r="U88" s="39"/>
      <c r="V88" s="91"/>
    </row>
    <row r="89" spans="1:22">
      <c r="A89" s="12"/>
      <c r="B89" s="23"/>
      <c r="C89" s="23"/>
      <c r="D89" s="43"/>
      <c r="E89" s="43"/>
      <c r="F89" s="43"/>
      <c r="G89" s="23"/>
      <c r="H89" s="43"/>
      <c r="I89" s="43"/>
      <c r="J89" s="43"/>
      <c r="K89" s="23"/>
      <c r="L89" s="43"/>
      <c r="M89" s="43"/>
      <c r="N89" s="43"/>
      <c r="O89" s="23"/>
      <c r="P89" s="43"/>
      <c r="Q89" s="43"/>
      <c r="R89" s="43"/>
      <c r="S89" s="23"/>
      <c r="T89" s="43"/>
      <c r="U89" s="43"/>
      <c r="V89" s="43"/>
    </row>
    <row r="90" spans="1:22">
      <c r="A90" s="12"/>
      <c r="B90" s="53" t="s">
        <v>331</v>
      </c>
      <c r="C90" s="16"/>
      <c r="D90" s="33"/>
      <c r="E90" s="33"/>
      <c r="F90" s="33"/>
      <c r="G90" s="16"/>
      <c r="H90" s="33"/>
      <c r="I90" s="33"/>
      <c r="J90" s="33"/>
      <c r="K90" s="16"/>
      <c r="L90" s="33"/>
      <c r="M90" s="33"/>
      <c r="N90" s="33"/>
      <c r="O90" s="16"/>
      <c r="P90" s="33"/>
      <c r="Q90" s="33"/>
      <c r="R90" s="33"/>
      <c r="S90" s="16"/>
      <c r="T90" s="33"/>
      <c r="U90" s="33"/>
      <c r="V90" s="33"/>
    </row>
    <row r="91" spans="1:22">
      <c r="A91" s="12"/>
      <c r="B91" s="92" t="s">
        <v>321</v>
      </c>
      <c r="C91" s="36"/>
      <c r="D91" s="35">
        <v>1984688</v>
      </c>
      <c r="E91" s="35"/>
      <c r="F91" s="36"/>
      <c r="G91" s="36"/>
      <c r="H91" s="35">
        <v>219350</v>
      </c>
      <c r="I91" s="35"/>
      <c r="J91" s="36"/>
      <c r="K91" s="36"/>
      <c r="L91" s="35">
        <v>254561</v>
      </c>
      <c r="M91" s="35"/>
      <c r="N91" s="36"/>
      <c r="O91" s="36"/>
      <c r="P91" s="35">
        <v>123400</v>
      </c>
      <c r="Q91" s="35"/>
      <c r="R91" s="36"/>
      <c r="S91" s="36"/>
      <c r="T91" s="35">
        <v>2581999</v>
      </c>
      <c r="U91" s="35"/>
      <c r="V91" s="36"/>
    </row>
    <row r="92" spans="1:22">
      <c r="A92" s="12"/>
      <c r="B92" s="92"/>
      <c r="C92" s="36"/>
      <c r="D92" s="35"/>
      <c r="E92" s="35"/>
      <c r="F92" s="36"/>
      <c r="G92" s="36"/>
      <c r="H92" s="35"/>
      <c r="I92" s="35"/>
      <c r="J92" s="36"/>
      <c r="K92" s="36"/>
      <c r="L92" s="35"/>
      <c r="M92" s="35"/>
      <c r="N92" s="36"/>
      <c r="O92" s="36"/>
      <c r="P92" s="35"/>
      <c r="Q92" s="35"/>
      <c r="R92" s="36"/>
      <c r="S92" s="36"/>
      <c r="T92" s="35"/>
      <c r="U92" s="35"/>
      <c r="V92" s="36"/>
    </row>
    <row r="93" spans="1:22" ht="15.75" thickBot="1">
      <c r="A93" s="12"/>
      <c r="B93" s="86" t="s">
        <v>322</v>
      </c>
      <c r="C93" s="16"/>
      <c r="D93" s="39" t="s">
        <v>332</v>
      </c>
      <c r="E93" s="39"/>
      <c r="F93" s="18" t="s">
        <v>198</v>
      </c>
      <c r="G93" s="16"/>
      <c r="H93" s="39" t="s">
        <v>324</v>
      </c>
      <c r="I93" s="39"/>
      <c r="J93" s="18" t="s">
        <v>198</v>
      </c>
      <c r="K93" s="16"/>
      <c r="L93" s="39" t="s">
        <v>325</v>
      </c>
      <c r="M93" s="39"/>
      <c r="N93" s="18" t="s">
        <v>198</v>
      </c>
      <c r="O93" s="16"/>
      <c r="P93" s="39" t="s">
        <v>326</v>
      </c>
      <c r="Q93" s="39"/>
      <c r="R93" s="18" t="s">
        <v>198</v>
      </c>
      <c r="S93" s="16"/>
      <c r="T93" s="39" t="s">
        <v>333</v>
      </c>
      <c r="U93" s="39"/>
      <c r="V93" s="18" t="s">
        <v>198</v>
      </c>
    </row>
    <row r="94" spans="1:22">
      <c r="A94" s="12"/>
      <c r="B94" s="93" t="s">
        <v>334</v>
      </c>
      <c r="C94" s="36"/>
      <c r="D94" s="41">
        <v>650726</v>
      </c>
      <c r="E94" s="41"/>
      <c r="F94" s="43"/>
      <c r="G94" s="36"/>
      <c r="H94" s="41">
        <v>79989</v>
      </c>
      <c r="I94" s="41"/>
      <c r="J94" s="43"/>
      <c r="K94" s="36"/>
      <c r="L94" s="47" t="s">
        <v>205</v>
      </c>
      <c r="M94" s="47"/>
      <c r="N94" s="43"/>
      <c r="O94" s="36"/>
      <c r="P94" s="41">
        <v>46438</v>
      </c>
      <c r="Q94" s="41"/>
      <c r="R94" s="43"/>
      <c r="S94" s="36"/>
      <c r="T94" s="41">
        <v>777153</v>
      </c>
      <c r="U94" s="41"/>
      <c r="V94" s="43"/>
    </row>
    <row r="95" spans="1:22" ht="15.75" thickBot="1">
      <c r="A95" s="12"/>
      <c r="B95" s="93"/>
      <c r="C95" s="36"/>
      <c r="D95" s="94"/>
      <c r="E95" s="94"/>
      <c r="F95" s="60"/>
      <c r="G95" s="36"/>
      <c r="H95" s="94"/>
      <c r="I95" s="94"/>
      <c r="J95" s="60"/>
      <c r="K95" s="36"/>
      <c r="L95" s="59"/>
      <c r="M95" s="59"/>
      <c r="N95" s="60"/>
      <c r="O95" s="36"/>
      <c r="P95" s="94"/>
      <c r="Q95" s="94"/>
      <c r="R95" s="60"/>
      <c r="S95" s="36"/>
      <c r="T95" s="94"/>
      <c r="U95" s="94"/>
      <c r="V95" s="60"/>
    </row>
    <row r="96" spans="1:22">
      <c r="A96" s="12"/>
      <c r="B96" s="16"/>
      <c r="C96" s="16"/>
      <c r="D96" s="65"/>
      <c r="E96" s="65"/>
      <c r="F96" s="65"/>
      <c r="G96" s="16"/>
      <c r="H96" s="65"/>
      <c r="I96" s="65"/>
      <c r="J96" s="65"/>
      <c r="K96" s="16"/>
      <c r="L96" s="65"/>
      <c r="M96" s="65"/>
      <c r="N96" s="65"/>
      <c r="O96" s="16"/>
      <c r="P96" s="65"/>
      <c r="Q96" s="65"/>
      <c r="R96" s="65"/>
      <c r="S96" s="16"/>
      <c r="T96" s="65"/>
      <c r="U96" s="65"/>
      <c r="V96" s="65"/>
    </row>
    <row r="97" spans="1:25">
      <c r="A97" s="12"/>
      <c r="B97" s="46" t="s">
        <v>335</v>
      </c>
      <c r="C97" s="36"/>
      <c r="D97" s="50" t="s">
        <v>336</v>
      </c>
      <c r="E97" s="50"/>
      <c r="F97" s="46" t="s">
        <v>198</v>
      </c>
      <c r="G97" s="36"/>
      <c r="H97" s="50" t="s">
        <v>205</v>
      </c>
      <c r="I97" s="50"/>
      <c r="J97" s="36"/>
      <c r="K97" s="36"/>
      <c r="L97" s="50" t="s">
        <v>205</v>
      </c>
      <c r="M97" s="50"/>
      <c r="N97" s="36"/>
      <c r="O97" s="36"/>
      <c r="P97" s="50" t="s">
        <v>205</v>
      </c>
      <c r="Q97" s="50"/>
      <c r="R97" s="36"/>
      <c r="S97" s="36"/>
      <c r="T97" s="50" t="s">
        <v>336</v>
      </c>
      <c r="U97" s="50"/>
      <c r="V97" s="46" t="s">
        <v>198</v>
      </c>
    </row>
    <row r="98" spans="1:25" ht="15.75" thickBot="1">
      <c r="A98" s="12"/>
      <c r="B98" s="46"/>
      <c r="C98" s="36"/>
      <c r="D98" s="59"/>
      <c r="E98" s="59"/>
      <c r="F98" s="61"/>
      <c r="G98" s="36"/>
      <c r="H98" s="59"/>
      <c r="I98" s="59"/>
      <c r="J98" s="60"/>
      <c r="K98" s="36"/>
      <c r="L98" s="59"/>
      <c r="M98" s="59"/>
      <c r="N98" s="60"/>
      <c r="O98" s="36"/>
      <c r="P98" s="59"/>
      <c r="Q98" s="59"/>
      <c r="R98" s="60"/>
      <c r="S98" s="36"/>
      <c r="T98" s="59"/>
      <c r="U98" s="59"/>
      <c r="V98" s="61"/>
    </row>
    <row r="99" spans="1:25">
      <c r="A99" s="12"/>
      <c r="B99" s="16"/>
      <c r="C99" s="16"/>
      <c r="D99" s="65"/>
      <c r="E99" s="65"/>
      <c r="F99" s="65"/>
      <c r="G99" s="16"/>
      <c r="H99" s="65"/>
      <c r="I99" s="65"/>
      <c r="J99" s="65"/>
      <c r="K99" s="16"/>
      <c r="L99" s="65"/>
      <c r="M99" s="65"/>
      <c r="N99" s="65"/>
      <c r="O99" s="16"/>
      <c r="P99" s="65"/>
      <c r="Q99" s="65"/>
      <c r="R99" s="65"/>
      <c r="S99" s="16"/>
      <c r="T99" s="65"/>
      <c r="U99" s="65"/>
      <c r="V99" s="65"/>
    </row>
    <row r="100" spans="1:25">
      <c r="A100" s="12"/>
      <c r="B100" s="84" t="s">
        <v>337</v>
      </c>
      <c r="C100" s="23"/>
      <c r="D100" s="36"/>
      <c r="E100" s="36"/>
      <c r="F100" s="36"/>
      <c r="G100" s="23"/>
      <c r="H100" s="36"/>
      <c r="I100" s="36"/>
      <c r="J100" s="36"/>
      <c r="K100" s="23"/>
      <c r="L100" s="36"/>
      <c r="M100" s="36"/>
      <c r="N100" s="36"/>
      <c r="O100" s="23"/>
      <c r="P100" s="36"/>
      <c r="Q100" s="36"/>
      <c r="R100" s="36"/>
      <c r="S100" s="23"/>
      <c r="T100" s="36"/>
      <c r="U100" s="36"/>
      <c r="V100" s="36"/>
    </row>
    <row r="101" spans="1:25">
      <c r="A101" s="12"/>
      <c r="B101" s="89" t="s">
        <v>321</v>
      </c>
      <c r="C101" s="33"/>
      <c r="D101" s="76">
        <v>1984688</v>
      </c>
      <c r="E101" s="76"/>
      <c r="F101" s="33"/>
      <c r="G101" s="33"/>
      <c r="H101" s="76">
        <v>219350</v>
      </c>
      <c r="I101" s="76"/>
      <c r="J101" s="33"/>
      <c r="K101" s="33"/>
      <c r="L101" s="76">
        <v>254561</v>
      </c>
      <c r="M101" s="76"/>
      <c r="N101" s="33"/>
      <c r="O101" s="33"/>
      <c r="P101" s="76">
        <v>123400</v>
      </c>
      <c r="Q101" s="76"/>
      <c r="R101" s="33"/>
      <c r="S101" s="33"/>
      <c r="T101" s="76">
        <v>2581999</v>
      </c>
      <c r="U101" s="76"/>
      <c r="V101" s="33"/>
    </row>
    <row r="102" spans="1:25">
      <c r="A102" s="12"/>
      <c r="B102" s="89"/>
      <c r="C102" s="33"/>
      <c r="D102" s="76"/>
      <c r="E102" s="76"/>
      <c r="F102" s="33"/>
      <c r="G102" s="33"/>
      <c r="H102" s="76"/>
      <c r="I102" s="76"/>
      <c r="J102" s="33"/>
      <c r="K102" s="33"/>
      <c r="L102" s="76"/>
      <c r="M102" s="76"/>
      <c r="N102" s="33"/>
      <c r="O102" s="33"/>
      <c r="P102" s="76"/>
      <c r="Q102" s="76"/>
      <c r="R102" s="33"/>
      <c r="S102" s="33"/>
      <c r="T102" s="76"/>
      <c r="U102" s="76"/>
      <c r="V102" s="33"/>
    </row>
    <row r="103" spans="1:25" ht="15.75" thickBot="1">
      <c r="A103" s="12"/>
      <c r="B103" s="87" t="s">
        <v>322</v>
      </c>
      <c r="C103" s="23"/>
      <c r="D103" s="59" t="s">
        <v>338</v>
      </c>
      <c r="E103" s="59"/>
      <c r="F103" s="88" t="s">
        <v>198</v>
      </c>
      <c r="G103" s="23"/>
      <c r="H103" s="59" t="s">
        <v>324</v>
      </c>
      <c r="I103" s="59"/>
      <c r="J103" s="28" t="s">
        <v>198</v>
      </c>
      <c r="K103" s="23"/>
      <c r="L103" s="59" t="s">
        <v>325</v>
      </c>
      <c r="M103" s="59"/>
      <c r="N103" s="28" t="s">
        <v>198</v>
      </c>
      <c r="O103" s="23"/>
      <c r="P103" s="59" t="s">
        <v>326</v>
      </c>
      <c r="Q103" s="59"/>
      <c r="R103" s="28" t="s">
        <v>198</v>
      </c>
      <c r="S103" s="23"/>
      <c r="T103" s="59" t="s">
        <v>339</v>
      </c>
      <c r="U103" s="59"/>
      <c r="V103" s="28" t="s">
        <v>198</v>
      </c>
    </row>
    <row r="104" spans="1:25">
      <c r="A104" s="12"/>
      <c r="B104" s="62" t="s">
        <v>340</v>
      </c>
      <c r="C104" s="33"/>
      <c r="D104" s="67" t="s">
        <v>196</v>
      </c>
      <c r="E104" s="90">
        <v>216979</v>
      </c>
      <c r="F104" s="65"/>
      <c r="G104" s="33"/>
      <c r="H104" s="67" t="s">
        <v>196</v>
      </c>
      <c r="I104" s="90">
        <v>79989</v>
      </c>
      <c r="J104" s="65"/>
      <c r="K104" s="33"/>
      <c r="L104" s="67" t="s">
        <v>196</v>
      </c>
      <c r="M104" s="63" t="s">
        <v>205</v>
      </c>
      <c r="N104" s="65"/>
      <c r="O104" s="33"/>
      <c r="P104" s="67" t="s">
        <v>196</v>
      </c>
      <c r="Q104" s="90">
        <v>46438</v>
      </c>
      <c r="R104" s="65"/>
      <c r="S104" s="33"/>
      <c r="T104" s="67" t="s">
        <v>196</v>
      </c>
      <c r="U104" s="90">
        <v>343406</v>
      </c>
      <c r="V104" s="65"/>
    </row>
    <row r="105" spans="1:25" ht="15.75" thickBot="1">
      <c r="A105" s="12"/>
      <c r="B105" s="62"/>
      <c r="C105" s="33"/>
      <c r="D105" s="68"/>
      <c r="E105" s="95"/>
      <c r="F105" s="66"/>
      <c r="G105" s="33"/>
      <c r="H105" s="68"/>
      <c r="I105" s="95"/>
      <c r="J105" s="66"/>
      <c r="K105" s="33"/>
      <c r="L105" s="68"/>
      <c r="M105" s="64"/>
      <c r="N105" s="66"/>
      <c r="O105" s="33"/>
      <c r="P105" s="68"/>
      <c r="Q105" s="95"/>
      <c r="R105" s="66"/>
      <c r="S105" s="33"/>
      <c r="T105" s="68"/>
      <c r="U105" s="95"/>
      <c r="V105" s="66"/>
    </row>
    <row r="106" spans="1:25" ht="15.75" thickTop="1">
      <c r="A106" s="12"/>
      <c r="B106" s="70" t="s">
        <v>341</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row>
    <row r="107" spans="1:25" ht="25.5" customHeight="1">
      <c r="A107" s="12"/>
      <c r="B107" s="33" t="s">
        <v>342</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ht="25.5" customHeight="1">
      <c r="A108" s="12"/>
      <c r="B108" s="33" t="s">
        <v>343</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c r="A109" s="12"/>
      <c r="B109" s="33" t="s">
        <v>344</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25">
      <c r="A110" s="12"/>
      <c r="B110" s="33" t="s">
        <v>345</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c r="A111" s="12"/>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row>
    <row r="112" spans="1:25">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25" ht="15.75" thickBot="1">
      <c r="A113" s="12"/>
      <c r="B113" s="96"/>
      <c r="C113" s="97" t="s">
        <v>250</v>
      </c>
      <c r="D113" s="97"/>
      <c r="E113" s="97"/>
      <c r="F113" s="97"/>
      <c r="G113" s="97"/>
      <c r="H113" s="97"/>
      <c r="I113" s="97"/>
      <c r="J113" s="16"/>
      <c r="K113" s="97" t="s">
        <v>251</v>
      </c>
      <c r="L113" s="97"/>
      <c r="M113" s="97"/>
      <c r="N113" s="97"/>
      <c r="O113" s="97"/>
      <c r="P113" s="97"/>
      <c r="Q113" s="97"/>
      <c r="R113" s="16"/>
      <c r="S113" s="97" t="s">
        <v>252</v>
      </c>
      <c r="T113" s="97"/>
      <c r="U113" s="97"/>
      <c r="V113" s="97"/>
      <c r="W113" s="97"/>
      <c r="X113" s="97"/>
      <c r="Y113" s="97"/>
    </row>
    <row r="114" spans="1:25">
      <c r="A114" s="12"/>
      <c r="B114" s="98"/>
      <c r="C114" s="99" t="s">
        <v>321</v>
      </c>
      <c r="D114" s="99"/>
      <c r="E114" s="99"/>
      <c r="F114" s="65"/>
      <c r="G114" s="99" t="s">
        <v>348</v>
      </c>
      <c r="H114" s="99"/>
      <c r="I114" s="99"/>
      <c r="J114" s="33"/>
      <c r="K114" s="99" t="s">
        <v>321</v>
      </c>
      <c r="L114" s="99"/>
      <c r="M114" s="99"/>
      <c r="N114" s="65"/>
      <c r="O114" s="99" t="s">
        <v>348</v>
      </c>
      <c r="P114" s="99"/>
      <c r="Q114" s="99"/>
      <c r="R114" s="33"/>
      <c r="S114" s="99" t="s">
        <v>321</v>
      </c>
      <c r="T114" s="99"/>
      <c r="U114" s="99"/>
      <c r="V114" s="65"/>
      <c r="W114" s="99" t="s">
        <v>348</v>
      </c>
      <c r="X114" s="99"/>
      <c r="Y114" s="99"/>
    </row>
    <row r="115" spans="1:25">
      <c r="A115" s="12"/>
      <c r="B115" s="98"/>
      <c r="C115" s="100" t="s">
        <v>346</v>
      </c>
      <c r="D115" s="100"/>
      <c r="E115" s="100"/>
      <c r="F115" s="102"/>
      <c r="G115" s="100" t="s">
        <v>349</v>
      </c>
      <c r="H115" s="100"/>
      <c r="I115" s="100"/>
      <c r="J115" s="33"/>
      <c r="K115" s="100" t="s">
        <v>346</v>
      </c>
      <c r="L115" s="100"/>
      <c r="M115" s="100"/>
      <c r="N115" s="33"/>
      <c r="O115" s="100" t="s">
        <v>349</v>
      </c>
      <c r="P115" s="100"/>
      <c r="Q115" s="100"/>
      <c r="R115" s="33"/>
      <c r="S115" s="100" t="s">
        <v>346</v>
      </c>
      <c r="T115" s="100"/>
      <c r="U115" s="100"/>
      <c r="V115" s="33"/>
      <c r="W115" s="100" t="s">
        <v>349</v>
      </c>
      <c r="X115" s="100"/>
      <c r="Y115" s="100"/>
    </row>
    <row r="116" spans="1:25" ht="15.75" thickBot="1">
      <c r="A116" s="12"/>
      <c r="B116" s="98"/>
      <c r="C116" s="101" t="s">
        <v>347</v>
      </c>
      <c r="D116" s="101"/>
      <c r="E116" s="101"/>
      <c r="F116" s="102"/>
      <c r="G116" s="103"/>
      <c r="H116" s="103"/>
      <c r="I116" s="103"/>
      <c r="J116" s="33"/>
      <c r="K116" s="101" t="s">
        <v>347</v>
      </c>
      <c r="L116" s="101"/>
      <c r="M116" s="101"/>
      <c r="N116" s="33"/>
      <c r="O116" s="103"/>
      <c r="P116" s="103"/>
      <c r="Q116" s="103"/>
      <c r="R116" s="33"/>
      <c r="S116" s="101" t="s">
        <v>347</v>
      </c>
      <c r="T116" s="101"/>
      <c r="U116" s="101"/>
      <c r="V116" s="33"/>
      <c r="W116" s="103"/>
      <c r="X116" s="103"/>
      <c r="Y116" s="103"/>
    </row>
    <row r="117" spans="1:25">
      <c r="A117" s="12"/>
      <c r="B117" s="92" t="s">
        <v>350</v>
      </c>
      <c r="C117" s="56" t="s">
        <v>196</v>
      </c>
      <c r="D117" s="41">
        <v>114500</v>
      </c>
      <c r="E117" s="43"/>
      <c r="F117" s="36"/>
      <c r="G117" s="56" t="s">
        <v>196</v>
      </c>
      <c r="H117" s="47" t="s">
        <v>205</v>
      </c>
      <c r="I117" s="43"/>
      <c r="J117" s="36"/>
      <c r="K117" s="56" t="s">
        <v>196</v>
      </c>
      <c r="L117" s="41">
        <v>190000</v>
      </c>
      <c r="M117" s="43"/>
      <c r="N117" s="36"/>
      <c r="O117" s="56" t="s">
        <v>196</v>
      </c>
      <c r="P117" s="47" t="s">
        <v>205</v>
      </c>
      <c r="Q117" s="43"/>
      <c r="R117" s="36"/>
      <c r="S117" s="56" t="s">
        <v>196</v>
      </c>
      <c r="T117" s="41">
        <v>190000</v>
      </c>
      <c r="U117" s="43"/>
      <c r="V117" s="36"/>
      <c r="W117" s="56" t="s">
        <v>196</v>
      </c>
      <c r="X117" s="47" t="s">
        <v>205</v>
      </c>
      <c r="Y117" s="43"/>
    </row>
    <row r="118" spans="1:25">
      <c r="A118" s="12"/>
      <c r="B118" s="92"/>
      <c r="C118" s="57"/>
      <c r="D118" s="42"/>
      <c r="E118" s="44"/>
      <c r="F118" s="36"/>
      <c r="G118" s="57"/>
      <c r="H118" s="48"/>
      <c r="I118" s="44"/>
      <c r="J118" s="36"/>
      <c r="K118" s="57"/>
      <c r="L118" s="42"/>
      <c r="M118" s="44"/>
      <c r="N118" s="36"/>
      <c r="O118" s="57"/>
      <c r="P118" s="48"/>
      <c r="Q118" s="44"/>
      <c r="R118" s="36"/>
      <c r="S118" s="57"/>
      <c r="T118" s="42"/>
      <c r="U118" s="44"/>
      <c r="V118" s="36"/>
      <c r="W118" s="57"/>
      <c r="X118" s="48"/>
      <c r="Y118" s="44"/>
    </row>
    <row r="119" spans="1:25">
      <c r="A119" s="12"/>
      <c r="B119" s="89" t="s">
        <v>351</v>
      </c>
      <c r="C119" s="76">
        <v>95862</v>
      </c>
      <c r="D119" s="76"/>
      <c r="E119" s="33"/>
      <c r="F119" s="33"/>
      <c r="G119" s="38" t="s">
        <v>205</v>
      </c>
      <c r="H119" s="38"/>
      <c r="I119" s="33"/>
      <c r="J119" s="33"/>
      <c r="K119" s="76">
        <v>95862</v>
      </c>
      <c r="L119" s="76"/>
      <c r="M119" s="33"/>
      <c r="N119" s="33"/>
      <c r="O119" s="38" t="s">
        <v>205</v>
      </c>
      <c r="P119" s="38"/>
      <c r="Q119" s="33"/>
      <c r="R119" s="33"/>
      <c r="S119" s="76">
        <v>95862</v>
      </c>
      <c r="T119" s="76"/>
      <c r="U119" s="33"/>
      <c r="V119" s="33"/>
      <c r="W119" s="38" t="s">
        <v>205</v>
      </c>
      <c r="X119" s="38"/>
      <c r="Y119" s="33"/>
    </row>
    <row r="120" spans="1:25">
      <c r="A120" s="12"/>
      <c r="B120" s="89"/>
      <c r="C120" s="76"/>
      <c r="D120" s="76"/>
      <c r="E120" s="33"/>
      <c r="F120" s="33"/>
      <c r="G120" s="38"/>
      <c r="H120" s="38"/>
      <c r="I120" s="33"/>
      <c r="J120" s="33"/>
      <c r="K120" s="76"/>
      <c r="L120" s="76"/>
      <c r="M120" s="33"/>
      <c r="N120" s="33"/>
      <c r="O120" s="38"/>
      <c r="P120" s="38"/>
      <c r="Q120" s="33"/>
      <c r="R120" s="33"/>
      <c r="S120" s="76"/>
      <c r="T120" s="76"/>
      <c r="U120" s="33"/>
      <c r="V120" s="33"/>
      <c r="W120" s="38"/>
      <c r="X120" s="38"/>
      <c r="Y120" s="33"/>
    </row>
    <row r="121" spans="1:25">
      <c r="A121" s="12"/>
      <c r="B121" s="92" t="s">
        <v>352</v>
      </c>
      <c r="C121" s="35">
        <v>45615</v>
      </c>
      <c r="D121" s="35"/>
      <c r="E121" s="36"/>
      <c r="F121" s="36"/>
      <c r="G121" s="50" t="s">
        <v>353</v>
      </c>
      <c r="H121" s="50"/>
      <c r="I121" s="92" t="s">
        <v>198</v>
      </c>
      <c r="J121" s="36"/>
      <c r="K121" s="35">
        <v>43575</v>
      </c>
      <c r="L121" s="35"/>
      <c r="M121" s="36"/>
      <c r="N121" s="36"/>
      <c r="O121" s="50" t="s">
        <v>354</v>
      </c>
      <c r="P121" s="50"/>
      <c r="Q121" s="92" t="s">
        <v>198</v>
      </c>
      <c r="R121" s="36"/>
      <c r="S121" s="35">
        <v>42434</v>
      </c>
      <c r="T121" s="35"/>
      <c r="U121" s="36"/>
      <c r="V121" s="36"/>
      <c r="W121" s="50" t="s">
        <v>355</v>
      </c>
      <c r="X121" s="50"/>
      <c r="Y121" s="92" t="s">
        <v>198</v>
      </c>
    </row>
    <row r="122" spans="1:25">
      <c r="A122" s="12"/>
      <c r="B122" s="92"/>
      <c r="C122" s="35"/>
      <c r="D122" s="35"/>
      <c r="E122" s="36"/>
      <c r="F122" s="36"/>
      <c r="G122" s="50"/>
      <c r="H122" s="50"/>
      <c r="I122" s="92"/>
      <c r="J122" s="36"/>
      <c r="K122" s="35"/>
      <c r="L122" s="35"/>
      <c r="M122" s="36"/>
      <c r="N122" s="36"/>
      <c r="O122" s="50"/>
      <c r="P122" s="50"/>
      <c r="Q122" s="92"/>
      <c r="R122" s="36"/>
      <c r="S122" s="35"/>
      <c r="T122" s="35"/>
      <c r="U122" s="36"/>
      <c r="V122" s="36"/>
      <c r="W122" s="50"/>
      <c r="X122" s="50"/>
      <c r="Y122" s="92"/>
    </row>
    <row r="123" spans="1:25">
      <c r="A123" s="12"/>
      <c r="B123" s="89" t="s">
        <v>356</v>
      </c>
      <c r="C123" s="76">
        <v>39511</v>
      </c>
      <c r="D123" s="76"/>
      <c r="E123" s="33"/>
      <c r="F123" s="33"/>
      <c r="G123" s="38" t="s">
        <v>357</v>
      </c>
      <c r="H123" s="38"/>
      <c r="I123" s="89" t="s">
        <v>198</v>
      </c>
      <c r="J123" s="33"/>
      <c r="K123" s="76">
        <v>39511</v>
      </c>
      <c r="L123" s="76"/>
      <c r="M123" s="33"/>
      <c r="N123" s="33"/>
      <c r="O123" s="38" t="s">
        <v>358</v>
      </c>
      <c r="P123" s="38"/>
      <c r="Q123" s="89" t="s">
        <v>198</v>
      </c>
      <c r="R123" s="33"/>
      <c r="S123" s="76">
        <v>39511</v>
      </c>
      <c r="T123" s="76"/>
      <c r="U123" s="33"/>
      <c r="V123" s="33"/>
      <c r="W123" s="38" t="s">
        <v>359</v>
      </c>
      <c r="X123" s="38"/>
      <c r="Y123" s="89" t="s">
        <v>198</v>
      </c>
    </row>
    <row r="124" spans="1:25">
      <c r="A124" s="12"/>
      <c r="B124" s="89"/>
      <c r="C124" s="76"/>
      <c r="D124" s="76"/>
      <c r="E124" s="33"/>
      <c r="F124" s="33"/>
      <c r="G124" s="38"/>
      <c r="H124" s="38"/>
      <c r="I124" s="89"/>
      <c r="J124" s="33"/>
      <c r="K124" s="76"/>
      <c r="L124" s="76"/>
      <c r="M124" s="33"/>
      <c r="N124" s="33"/>
      <c r="O124" s="38"/>
      <c r="P124" s="38"/>
      <c r="Q124" s="89"/>
      <c r="R124" s="33"/>
      <c r="S124" s="76"/>
      <c r="T124" s="76"/>
      <c r="U124" s="33"/>
      <c r="V124" s="33"/>
      <c r="W124" s="38"/>
      <c r="X124" s="38"/>
      <c r="Y124" s="89"/>
    </row>
    <row r="125" spans="1:25">
      <c r="A125" s="12"/>
      <c r="B125" s="92" t="s">
        <v>360</v>
      </c>
      <c r="C125" s="35">
        <v>19424</v>
      </c>
      <c r="D125" s="35"/>
      <c r="E125" s="36"/>
      <c r="F125" s="36"/>
      <c r="G125" s="50" t="s">
        <v>361</v>
      </c>
      <c r="H125" s="50"/>
      <c r="I125" s="92" t="s">
        <v>198</v>
      </c>
      <c r="J125" s="36"/>
      <c r="K125" s="35">
        <v>19424</v>
      </c>
      <c r="L125" s="35"/>
      <c r="M125" s="36"/>
      <c r="N125" s="36"/>
      <c r="O125" s="50" t="s">
        <v>362</v>
      </c>
      <c r="P125" s="50"/>
      <c r="Q125" s="92" t="s">
        <v>198</v>
      </c>
      <c r="R125" s="36"/>
      <c r="S125" s="35">
        <v>19424</v>
      </c>
      <c r="T125" s="35"/>
      <c r="U125" s="36"/>
      <c r="V125" s="36"/>
      <c r="W125" s="50" t="s">
        <v>363</v>
      </c>
      <c r="X125" s="50"/>
      <c r="Y125" s="92" t="s">
        <v>198</v>
      </c>
    </row>
    <row r="126" spans="1:25" ht="15.75" thickBot="1">
      <c r="A126" s="12"/>
      <c r="B126" s="92"/>
      <c r="C126" s="94"/>
      <c r="D126" s="94"/>
      <c r="E126" s="60"/>
      <c r="F126" s="36"/>
      <c r="G126" s="59"/>
      <c r="H126" s="59"/>
      <c r="I126" s="104"/>
      <c r="J126" s="36"/>
      <c r="K126" s="94"/>
      <c r="L126" s="94"/>
      <c r="M126" s="60"/>
      <c r="N126" s="36"/>
      <c r="O126" s="59"/>
      <c r="P126" s="59"/>
      <c r="Q126" s="104"/>
      <c r="R126" s="36"/>
      <c r="S126" s="94"/>
      <c r="T126" s="94"/>
      <c r="U126" s="60"/>
      <c r="V126" s="36"/>
      <c r="W126" s="59"/>
      <c r="X126" s="59"/>
      <c r="Y126" s="104"/>
    </row>
    <row r="127" spans="1:25">
      <c r="A127" s="12"/>
      <c r="B127" s="105" t="s">
        <v>364</v>
      </c>
      <c r="C127" s="67" t="s">
        <v>196</v>
      </c>
      <c r="D127" s="90">
        <v>314912</v>
      </c>
      <c r="E127" s="65"/>
      <c r="F127" s="33"/>
      <c r="G127" s="67" t="s">
        <v>196</v>
      </c>
      <c r="H127" s="63" t="s">
        <v>365</v>
      </c>
      <c r="I127" s="106" t="s">
        <v>198</v>
      </c>
      <c r="J127" s="33"/>
      <c r="K127" s="67" t="s">
        <v>196</v>
      </c>
      <c r="L127" s="90">
        <v>388372</v>
      </c>
      <c r="M127" s="65"/>
      <c r="N127" s="33"/>
      <c r="O127" s="67" t="s">
        <v>196</v>
      </c>
      <c r="P127" s="63" t="s">
        <v>366</v>
      </c>
      <c r="Q127" s="106" t="s">
        <v>198</v>
      </c>
      <c r="R127" s="33"/>
      <c r="S127" s="67" t="s">
        <v>196</v>
      </c>
      <c r="T127" s="90">
        <v>387231</v>
      </c>
      <c r="U127" s="65"/>
      <c r="V127" s="33"/>
      <c r="W127" s="67" t="s">
        <v>196</v>
      </c>
      <c r="X127" s="63" t="s">
        <v>367</v>
      </c>
      <c r="Y127" s="106" t="s">
        <v>198</v>
      </c>
    </row>
    <row r="128" spans="1:25" ht="15.75" thickBot="1">
      <c r="A128" s="12"/>
      <c r="B128" s="105"/>
      <c r="C128" s="68"/>
      <c r="D128" s="95"/>
      <c r="E128" s="66"/>
      <c r="F128" s="33"/>
      <c r="G128" s="68"/>
      <c r="H128" s="64"/>
      <c r="I128" s="107"/>
      <c r="J128" s="33"/>
      <c r="K128" s="68"/>
      <c r="L128" s="95"/>
      <c r="M128" s="66"/>
      <c r="N128" s="33"/>
      <c r="O128" s="68"/>
      <c r="P128" s="64"/>
      <c r="Q128" s="107"/>
      <c r="R128" s="33"/>
      <c r="S128" s="68"/>
      <c r="T128" s="95"/>
      <c r="U128" s="66"/>
      <c r="V128" s="33"/>
      <c r="W128" s="68"/>
      <c r="X128" s="64"/>
      <c r="Y128" s="107"/>
    </row>
    <row r="129" spans="1:25" ht="25.5" customHeight="1" thickTop="1">
      <c r="A129" s="12"/>
      <c r="B129" s="33" t="s">
        <v>368</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row>
    <row r="130" spans="1:25">
      <c r="A130" s="12"/>
      <c r="B130" s="33" t="s">
        <v>369</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row>
    <row r="131" spans="1:25">
      <c r="A131" s="12"/>
      <c r="B131" s="30"/>
      <c r="C131" s="30"/>
      <c r="D131" s="30"/>
      <c r="E131" s="30"/>
    </row>
    <row r="132" spans="1:25">
      <c r="A132" s="12"/>
      <c r="B132" s="17"/>
      <c r="C132" s="17"/>
      <c r="D132" s="17"/>
      <c r="E132" s="17"/>
    </row>
    <row r="133" spans="1:25">
      <c r="A133" s="12"/>
      <c r="B133" s="108" t="s">
        <v>370</v>
      </c>
      <c r="C133" s="109" t="s">
        <v>349</v>
      </c>
      <c r="D133" s="109"/>
      <c r="E133" s="109"/>
    </row>
    <row r="134" spans="1:25" ht="15.75" thickBot="1">
      <c r="A134" s="12"/>
      <c r="B134" s="108"/>
      <c r="C134" s="97" t="s">
        <v>371</v>
      </c>
      <c r="D134" s="97"/>
      <c r="E134" s="97"/>
    </row>
    <row r="135" spans="1:25">
      <c r="A135" s="12"/>
      <c r="B135" s="110" t="s">
        <v>372</v>
      </c>
      <c r="C135" s="56" t="s">
        <v>196</v>
      </c>
      <c r="D135" s="41">
        <v>1803</v>
      </c>
      <c r="E135" s="43"/>
    </row>
    <row r="136" spans="1:25">
      <c r="A136" s="12"/>
      <c r="B136" s="110"/>
      <c r="C136" s="57"/>
      <c r="D136" s="42"/>
      <c r="E136" s="44"/>
    </row>
    <row r="137" spans="1:25">
      <c r="A137" s="12"/>
      <c r="B137" s="75">
        <v>2015</v>
      </c>
      <c r="C137" s="76">
        <v>6815</v>
      </c>
      <c r="D137" s="76"/>
      <c r="E137" s="33"/>
    </row>
    <row r="138" spans="1:25">
      <c r="A138" s="12"/>
      <c r="B138" s="75"/>
      <c r="C138" s="76"/>
      <c r="D138" s="76"/>
      <c r="E138" s="33"/>
    </row>
    <row r="139" spans="1:25">
      <c r="A139" s="12"/>
      <c r="B139" s="74">
        <v>2016</v>
      </c>
      <c r="C139" s="35">
        <v>3826</v>
      </c>
      <c r="D139" s="35"/>
      <c r="E139" s="36"/>
    </row>
    <row r="140" spans="1:25">
      <c r="A140" s="12"/>
      <c r="B140" s="74"/>
      <c r="C140" s="35"/>
      <c r="D140" s="35"/>
      <c r="E140" s="36"/>
    </row>
    <row r="141" spans="1:25">
      <c r="A141" s="12"/>
      <c r="B141" s="75">
        <v>2017</v>
      </c>
      <c r="C141" s="38">
        <v>425</v>
      </c>
      <c r="D141" s="38"/>
      <c r="E141" s="33"/>
    </row>
    <row r="142" spans="1:25">
      <c r="A142" s="12"/>
      <c r="B142" s="75"/>
      <c r="C142" s="38"/>
      <c r="D142" s="38"/>
      <c r="E142" s="33"/>
    </row>
    <row r="143" spans="1:25">
      <c r="A143" s="12"/>
      <c r="B143" s="110">
        <v>2018</v>
      </c>
      <c r="C143" s="50">
        <v>51</v>
      </c>
      <c r="D143" s="50"/>
      <c r="E143" s="36"/>
    </row>
    <row r="144" spans="1:25">
      <c r="A144" s="12"/>
      <c r="B144" s="110"/>
      <c r="C144" s="50"/>
      <c r="D144" s="50"/>
      <c r="E144" s="36"/>
    </row>
  </sheetData>
  <mergeCells count="570">
    <mergeCell ref="B129:Y129"/>
    <mergeCell ref="B130:Y130"/>
    <mergeCell ref="B76:Y76"/>
    <mergeCell ref="B106:Y106"/>
    <mergeCell ref="B107:Y107"/>
    <mergeCell ref="B108:Y108"/>
    <mergeCell ref="B109:Y109"/>
    <mergeCell ref="B110:Y110"/>
    <mergeCell ref="B9:Y9"/>
    <mergeCell ref="B10:Y10"/>
    <mergeCell ref="B65:Y65"/>
    <mergeCell ref="B66:Y66"/>
    <mergeCell ref="B67:Y67"/>
    <mergeCell ref="B68:Y68"/>
    <mergeCell ref="A1:A2"/>
    <mergeCell ref="B1:Y1"/>
    <mergeCell ref="B2:Y2"/>
    <mergeCell ref="B3:Y3"/>
    <mergeCell ref="A4:A144"/>
    <mergeCell ref="B4:Y4"/>
    <mergeCell ref="B5:Y5"/>
    <mergeCell ref="B6:Y6"/>
    <mergeCell ref="B7:Y7"/>
    <mergeCell ref="B8:Y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1:E131"/>
    <mergeCell ref="B133:B134"/>
    <mergeCell ref="C133:E133"/>
    <mergeCell ref="C134:E134"/>
    <mergeCell ref="B135:B136"/>
    <mergeCell ref="C135:C136"/>
    <mergeCell ref="D135:D136"/>
    <mergeCell ref="E135:E136"/>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4:R116"/>
    <mergeCell ref="S114:U114"/>
    <mergeCell ref="S115:U115"/>
    <mergeCell ref="S116:U116"/>
    <mergeCell ref="V114:V116"/>
    <mergeCell ref="W114:Y114"/>
    <mergeCell ref="W115:Y115"/>
    <mergeCell ref="W116:Y116"/>
    <mergeCell ref="J114:J116"/>
    <mergeCell ref="K114:M114"/>
    <mergeCell ref="K115:M115"/>
    <mergeCell ref="K116:M116"/>
    <mergeCell ref="N114:N116"/>
    <mergeCell ref="O114:Q114"/>
    <mergeCell ref="O115:Q115"/>
    <mergeCell ref="O116:Q116"/>
    <mergeCell ref="B114:B116"/>
    <mergeCell ref="C114:E114"/>
    <mergeCell ref="C115:E115"/>
    <mergeCell ref="C116:E116"/>
    <mergeCell ref="F114:F116"/>
    <mergeCell ref="G114:I114"/>
    <mergeCell ref="G115:I115"/>
    <mergeCell ref="G116:I116"/>
    <mergeCell ref="T104:T105"/>
    <mergeCell ref="U104:U105"/>
    <mergeCell ref="V104:V105"/>
    <mergeCell ref="B111:Y111"/>
    <mergeCell ref="C113:I113"/>
    <mergeCell ref="K113:Q113"/>
    <mergeCell ref="S113:Y113"/>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1:Q102"/>
    <mergeCell ref="R101:R102"/>
    <mergeCell ref="S101:S102"/>
    <mergeCell ref="T101:U102"/>
    <mergeCell ref="V101:V102"/>
    <mergeCell ref="D103:E103"/>
    <mergeCell ref="H103:I103"/>
    <mergeCell ref="L103:M103"/>
    <mergeCell ref="P103:Q103"/>
    <mergeCell ref="T103:U103"/>
    <mergeCell ref="H101:I102"/>
    <mergeCell ref="J101:J102"/>
    <mergeCell ref="K101:K102"/>
    <mergeCell ref="L101:M102"/>
    <mergeCell ref="N101:N102"/>
    <mergeCell ref="O101:O102"/>
    <mergeCell ref="D100:F100"/>
    <mergeCell ref="H100:J100"/>
    <mergeCell ref="L100:N100"/>
    <mergeCell ref="P100:R100"/>
    <mergeCell ref="T100:V100"/>
    <mergeCell ref="B101:B102"/>
    <mergeCell ref="C101:C102"/>
    <mergeCell ref="D101:E102"/>
    <mergeCell ref="F101:F102"/>
    <mergeCell ref="G101:G102"/>
    <mergeCell ref="R97:R98"/>
    <mergeCell ref="S97:S98"/>
    <mergeCell ref="T97:U98"/>
    <mergeCell ref="V97:V98"/>
    <mergeCell ref="D99:F99"/>
    <mergeCell ref="H99:J99"/>
    <mergeCell ref="L99:N99"/>
    <mergeCell ref="P99:R99"/>
    <mergeCell ref="T99:V99"/>
    <mergeCell ref="J97:J98"/>
    <mergeCell ref="K97:K98"/>
    <mergeCell ref="L97:M98"/>
    <mergeCell ref="N97:N98"/>
    <mergeCell ref="O97:O98"/>
    <mergeCell ref="P97:Q98"/>
    <mergeCell ref="B97:B98"/>
    <mergeCell ref="C97:C98"/>
    <mergeCell ref="D97:E98"/>
    <mergeCell ref="F97:F98"/>
    <mergeCell ref="G97:G98"/>
    <mergeCell ref="H97:I98"/>
    <mergeCell ref="R94:R95"/>
    <mergeCell ref="S94:S95"/>
    <mergeCell ref="T94:U95"/>
    <mergeCell ref="V94:V95"/>
    <mergeCell ref="D96:F96"/>
    <mergeCell ref="H96:J96"/>
    <mergeCell ref="L96:N96"/>
    <mergeCell ref="P96:R96"/>
    <mergeCell ref="T96:V96"/>
    <mergeCell ref="J94:J95"/>
    <mergeCell ref="K94:K95"/>
    <mergeCell ref="L94:M95"/>
    <mergeCell ref="N94:N95"/>
    <mergeCell ref="O94:O95"/>
    <mergeCell ref="P94:Q95"/>
    <mergeCell ref="B94:B95"/>
    <mergeCell ref="C94:C95"/>
    <mergeCell ref="D94:E95"/>
    <mergeCell ref="F94:F95"/>
    <mergeCell ref="G94:G95"/>
    <mergeCell ref="H94:I95"/>
    <mergeCell ref="P91:Q92"/>
    <mergeCell ref="R91:R92"/>
    <mergeCell ref="S91:S92"/>
    <mergeCell ref="T91:U92"/>
    <mergeCell ref="V91:V92"/>
    <mergeCell ref="D93:E93"/>
    <mergeCell ref="H93:I93"/>
    <mergeCell ref="L93:M93"/>
    <mergeCell ref="P93:Q93"/>
    <mergeCell ref="T93:U93"/>
    <mergeCell ref="H91:I92"/>
    <mergeCell ref="J91:J92"/>
    <mergeCell ref="K91:K92"/>
    <mergeCell ref="L91:M92"/>
    <mergeCell ref="N91:N92"/>
    <mergeCell ref="O91:O92"/>
    <mergeCell ref="D90:F90"/>
    <mergeCell ref="H90:J90"/>
    <mergeCell ref="L90:N90"/>
    <mergeCell ref="P90:R90"/>
    <mergeCell ref="T90:V90"/>
    <mergeCell ref="B91:B92"/>
    <mergeCell ref="C91:C92"/>
    <mergeCell ref="D91:E92"/>
    <mergeCell ref="F91:F92"/>
    <mergeCell ref="G91:G92"/>
    <mergeCell ref="R87:R88"/>
    <mergeCell ref="S87:S88"/>
    <mergeCell ref="T87:U88"/>
    <mergeCell ref="V87:V88"/>
    <mergeCell ref="D89:F89"/>
    <mergeCell ref="H89:J89"/>
    <mergeCell ref="L89:N89"/>
    <mergeCell ref="P89:R89"/>
    <mergeCell ref="T89:V89"/>
    <mergeCell ref="J87:J88"/>
    <mergeCell ref="K87:K88"/>
    <mergeCell ref="L87:M88"/>
    <mergeCell ref="N87:N88"/>
    <mergeCell ref="O87:O88"/>
    <mergeCell ref="P87:Q88"/>
    <mergeCell ref="B87:B88"/>
    <mergeCell ref="C87:C88"/>
    <mergeCell ref="D87:E88"/>
    <mergeCell ref="F87:F88"/>
    <mergeCell ref="G87:G88"/>
    <mergeCell ref="H87:I88"/>
    <mergeCell ref="R84:R85"/>
    <mergeCell ref="S84:S85"/>
    <mergeCell ref="T84:U85"/>
    <mergeCell ref="V84:V85"/>
    <mergeCell ref="D86:F86"/>
    <mergeCell ref="H86:J86"/>
    <mergeCell ref="L86:N86"/>
    <mergeCell ref="P86:R86"/>
    <mergeCell ref="T86:V86"/>
    <mergeCell ref="J84:J85"/>
    <mergeCell ref="K84:K85"/>
    <mergeCell ref="L84:M85"/>
    <mergeCell ref="N84:N85"/>
    <mergeCell ref="O84:O85"/>
    <mergeCell ref="P84:Q85"/>
    <mergeCell ref="B84:B85"/>
    <mergeCell ref="C84:C85"/>
    <mergeCell ref="D84:E85"/>
    <mergeCell ref="F84:F85"/>
    <mergeCell ref="G84:G85"/>
    <mergeCell ref="H84:I85"/>
    <mergeCell ref="S81:S82"/>
    <mergeCell ref="T81:T82"/>
    <mergeCell ref="U81:U82"/>
    <mergeCell ref="V81:V82"/>
    <mergeCell ref="D83:E83"/>
    <mergeCell ref="H83:I83"/>
    <mergeCell ref="L83:M83"/>
    <mergeCell ref="P83:Q83"/>
    <mergeCell ref="T83:U83"/>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P80:R80"/>
    <mergeCell ref="T80:V80"/>
    <mergeCell ref="B81:B82"/>
    <mergeCell ref="C81:C82"/>
    <mergeCell ref="D81:D82"/>
    <mergeCell ref="E81:E82"/>
    <mergeCell ref="F81:F82"/>
    <mergeCell ref="K63:K64"/>
    <mergeCell ref="B77:V77"/>
    <mergeCell ref="D79:F79"/>
    <mergeCell ref="H79:J79"/>
    <mergeCell ref="L79:N79"/>
    <mergeCell ref="P79:R79"/>
    <mergeCell ref="T79:V79"/>
    <mergeCell ref="B69:Y69"/>
    <mergeCell ref="B70:Y70"/>
    <mergeCell ref="B71:Y71"/>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C57:E57"/>
    <mergeCell ref="F57:H57"/>
    <mergeCell ref="I57:K57"/>
    <mergeCell ref="C58:E58"/>
    <mergeCell ref="F58:H58"/>
    <mergeCell ref="I58: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C49:E49"/>
    <mergeCell ref="F49:H49"/>
    <mergeCell ref="I49:K49"/>
    <mergeCell ref="C50:E50"/>
    <mergeCell ref="F50:H50"/>
    <mergeCell ref="I50:K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C35:E35"/>
    <mergeCell ref="F35:H35"/>
    <mergeCell ref="I35:K35"/>
    <mergeCell ref="C36:E36"/>
    <mergeCell ref="F36:H36"/>
    <mergeCell ref="I36:K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C21:E21"/>
    <mergeCell ref="F21:H21"/>
    <mergeCell ref="I21:K21"/>
    <mergeCell ref="C22:E22"/>
    <mergeCell ref="F22:H22"/>
    <mergeCell ref="I22:K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C13:E13"/>
    <mergeCell ref="F13:H13"/>
    <mergeCell ref="I13:K13"/>
    <mergeCell ref="C14:E14"/>
    <mergeCell ref="F14:H14"/>
    <mergeCell ref="I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7.5703125" customWidth="1"/>
    <col min="4" max="4" width="28.7109375" customWidth="1"/>
    <col min="5" max="5" width="5.85546875" customWidth="1"/>
    <col min="6" max="6" width="34.7109375" customWidth="1"/>
    <col min="7" max="7" width="7.5703125" customWidth="1"/>
    <col min="8" max="8" width="28.7109375" customWidth="1"/>
    <col min="9" max="10" width="34.7109375" customWidth="1"/>
    <col min="11" max="11" width="7.5703125" customWidth="1"/>
    <col min="12" max="12" width="28.7109375" customWidth="1"/>
    <col min="13" max="13" width="34.7109375" customWidth="1"/>
  </cols>
  <sheetData>
    <row r="1" spans="1:13" ht="15" customHeight="1">
      <c r="A1" s="8" t="s">
        <v>3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74</v>
      </c>
      <c r="B3" s="11" t="s">
        <v>4</v>
      </c>
      <c r="C3" s="11"/>
      <c r="D3" s="11"/>
      <c r="E3" s="11"/>
      <c r="F3" s="11"/>
      <c r="G3" s="11"/>
      <c r="H3" s="11"/>
      <c r="I3" s="11"/>
      <c r="J3" s="11"/>
      <c r="K3" s="11"/>
      <c r="L3" s="11"/>
      <c r="M3" s="11"/>
    </row>
    <row r="4" spans="1:13" ht="15" customHeight="1">
      <c r="A4" s="12" t="s">
        <v>375</v>
      </c>
      <c r="B4" s="11" t="s">
        <v>4</v>
      </c>
      <c r="C4" s="11"/>
      <c r="D4" s="11"/>
      <c r="E4" s="11"/>
      <c r="F4" s="11"/>
      <c r="G4" s="11"/>
      <c r="H4" s="11"/>
      <c r="I4" s="11"/>
      <c r="J4" s="11"/>
      <c r="K4" s="11"/>
      <c r="L4" s="11"/>
      <c r="M4" s="11"/>
    </row>
    <row r="5" spans="1:13">
      <c r="A5" s="12"/>
      <c r="B5" s="82" t="s">
        <v>376</v>
      </c>
      <c r="C5" s="82"/>
      <c r="D5" s="82"/>
      <c r="E5" s="82"/>
      <c r="F5" s="82"/>
      <c r="G5" s="82"/>
      <c r="H5" s="82"/>
      <c r="I5" s="82"/>
      <c r="J5" s="82"/>
      <c r="K5" s="82"/>
      <c r="L5" s="82"/>
      <c r="M5" s="82"/>
    </row>
    <row r="6" spans="1:13" ht="38.25" customHeight="1">
      <c r="A6" s="12"/>
      <c r="B6" s="33" t="s">
        <v>377</v>
      </c>
      <c r="C6" s="33"/>
      <c r="D6" s="33"/>
      <c r="E6" s="33"/>
      <c r="F6" s="33"/>
      <c r="G6" s="33"/>
      <c r="H6" s="33"/>
      <c r="I6" s="33"/>
      <c r="J6" s="33"/>
      <c r="K6" s="33"/>
      <c r="L6" s="33"/>
      <c r="M6" s="33"/>
    </row>
    <row r="7" spans="1:13" ht="51" customHeight="1">
      <c r="A7" s="12"/>
      <c r="B7" s="49" t="s">
        <v>378</v>
      </c>
      <c r="C7" s="49"/>
      <c r="D7" s="49"/>
      <c r="E7" s="49"/>
      <c r="F7" s="49"/>
      <c r="G7" s="49"/>
      <c r="H7" s="49"/>
      <c r="I7" s="49"/>
      <c r="J7" s="49"/>
      <c r="K7" s="49"/>
      <c r="L7" s="49"/>
      <c r="M7" s="49"/>
    </row>
    <row r="8" spans="1:13">
      <c r="A8" s="12"/>
      <c r="B8" s="30"/>
      <c r="C8" s="30"/>
      <c r="D8" s="30"/>
      <c r="E8" s="30"/>
      <c r="F8" s="30"/>
      <c r="G8" s="30"/>
      <c r="H8" s="30"/>
      <c r="I8" s="30"/>
      <c r="J8" s="30"/>
      <c r="K8" s="30"/>
      <c r="L8" s="30"/>
      <c r="M8" s="30"/>
    </row>
    <row r="9" spans="1:13">
      <c r="A9" s="12"/>
      <c r="B9" s="17"/>
      <c r="C9" s="17"/>
      <c r="D9" s="17"/>
      <c r="E9" s="17"/>
      <c r="F9" s="17"/>
      <c r="G9" s="17"/>
      <c r="H9" s="17"/>
      <c r="I9" s="17"/>
      <c r="J9" s="17"/>
      <c r="K9" s="17"/>
      <c r="L9" s="17"/>
      <c r="M9" s="17"/>
    </row>
    <row r="10" spans="1:13" ht="15.75" thickBot="1">
      <c r="A10" s="12"/>
      <c r="B10" s="16"/>
      <c r="C10" s="101" t="s">
        <v>250</v>
      </c>
      <c r="D10" s="101"/>
      <c r="E10" s="101"/>
      <c r="F10" s="16"/>
      <c r="G10" s="101" t="s">
        <v>251</v>
      </c>
      <c r="H10" s="101"/>
      <c r="I10" s="101"/>
      <c r="J10" s="16"/>
      <c r="K10" s="101" t="s">
        <v>252</v>
      </c>
      <c r="L10" s="101"/>
      <c r="M10" s="101"/>
    </row>
    <row r="11" spans="1:13">
      <c r="A11" s="12"/>
      <c r="B11" s="55" t="s">
        <v>379</v>
      </c>
      <c r="C11" s="56" t="s">
        <v>196</v>
      </c>
      <c r="D11" s="41">
        <v>205602</v>
      </c>
      <c r="E11" s="43"/>
      <c r="F11" s="36"/>
      <c r="G11" s="56" t="s">
        <v>196</v>
      </c>
      <c r="H11" s="41">
        <v>194062</v>
      </c>
      <c r="I11" s="43"/>
      <c r="J11" s="36"/>
      <c r="K11" s="56" t="s">
        <v>196</v>
      </c>
      <c r="L11" s="41">
        <v>181777</v>
      </c>
      <c r="M11" s="43"/>
    </row>
    <row r="12" spans="1:13">
      <c r="A12" s="12"/>
      <c r="B12" s="55"/>
      <c r="C12" s="57"/>
      <c r="D12" s="42"/>
      <c r="E12" s="44"/>
      <c r="F12" s="36"/>
      <c r="G12" s="46"/>
      <c r="H12" s="35"/>
      <c r="I12" s="36"/>
      <c r="J12" s="36"/>
      <c r="K12" s="46"/>
      <c r="L12" s="35"/>
      <c r="M12" s="36"/>
    </row>
    <row r="13" spans="1:13">
      <c r="A13" s="12"/>
      <c r="B13" s="58" t="s">
        <v>380</v>
      </c>
      <c r="C13" s="76">
        <v>206003</v>
      </c>
      <c r="D13" s="76"/>
      <c r="E13" s="33"/>
      <c r="F13" s="33"/>
      <c r="G13" s="76">
        <v>239330</v>
      </c>
      <c r="H13" s="76"/>
      <c r="I13" s="33"/>
      <c r="J13" s="33"/>
      <c r="K13" s="76">
        <v>194903</v>
      </c>
      <c r="L13" s="76"/>
      <c r="M13" s="33"/>
    </row>
    <row r="14" spans="1:13" ht="15.75" thickBot="1">
      <c r="A14" s="12"/>
      <c r="B14" s="58"/>
      <c r="C14" s="77"/>
      <c r="D14" s="77"/>
      <c r="E14" s="40"/>
      <c r="F14" s="33"/>
      <c r="G14" s="77"/>
      <c r="H14" s="77"/>
      <c r="I14" s="40"/>
      <c r="J14" s="33"/>
      <c r="K14" s="77"/>
      <c r="L14" s="77"/>
      <c r="M14" s="40"/>
    </row>
    <row r="15" spans="1:13">
      <c r="A15" s="12"/>
      <c r="B15" s="93" t="s">
        <v>381</v>
      </c>
      <c r="C15" s="56" t="s">
        <v>196</v>
      </c>
      <c r="D15" s="41">
        <v>411605</v>
      </c>
      <c r="E15" s="43"/>
      <c r="F15" s="36"/>
      <c r="G15" s="56" t="s">
        <v>196</v>
      </c>
      <c r="H15" s="41">
        <v>433392</v>
      </c>
      <c r="I15" s="43"/>
      <c r="J15" s="36"/>
      <c r="K15" s="56" t="s">
        <v>196</v>
      </c>
      <c r="L15" s="41">
        <v>376680</v>
      </c>
      <c r="M15" s="43"/>
    </row>
    <row r="16" spans="1:13" ht="15.75" thickBot="1">
      <c r="A16" s="12"/>
      <c r="B16" s="93"/>
      <c r="C16" s="79"/>
      <c r="D16" s="80"/>
      <c r="E16" s="81"/>
      <c r="F16" s="36"/>
      <c r="G16" s="79"/>
      <c r="H16" s="80"/>
      <c r="I16" s="81"/>
      <c r="J16" s="36"/>
      <c r="K16" s="79"/>
      <c r="L16" s="80"/>
      <c r="M16" s="81"/>
    </row>
    <row r="17" spans="1:13" ht="15.75" thickTop="1">
      <c r="A17" s="12"/>
      <c r="B17" s="49" t="s">
        <v>382</v>
      </c>
      <c r="C17" s="49"/>
      <c r="D17" s="49"/>
      <c r="E17" s="49"/>
      <c r="F17" s="49"/>
      <c r="G17" s="49"/>
      <c r="H17" s="49"/>
      <c r="I17" s="49"/>
      <c r="J17" s="49"/>
      <c r="K17" s="49"/>
      <c r="L17" s="49"/>
      <c r="M17" s="49"/>
    </row>
    <row r="18" spans="1:13">
      <c r="A18" s="12"/>
      <c r="B18" s="49" t="s">
        <v>383</v>
      </c>
      <c r="C18" s="49"/>
      <c r="D18" s="49"/>
      <c r="E18" s="49"/>
      <c r="F18" s="49"/>
      <c r="G18" s="49"/>
      <c r="H18" s="49"/>
      <c r="I18" s="49"/>
      <c r="J18" s="49"/>
      <c r="K18" s="49"/>
      <c r="L18" s="49"/>
      <c r="M18" s="49"/>
    </row>
    <row r="19" spans="1:13">
      <c r="A19" s="12"/>
      <c r="B19" s="30"/>
      <c r="C19" s="30"/>
      <c r="D19" s="30"/>
      <c r="E19" s="30"/>
    </row>
    <row r="20" spans="1:13">
      <c r="A20" s="12"/>
      <c r="B20" s="17"/>
      <c r="C20" s="17"/>
      <c r="D20" s="17"/>
      <c r="E20" s="17"/>
    </row>
    <row r="21" spans="1:13">
      <c r="A21" s="12"/>
      <c r="B21" s="93" t="s">
        <v>384</v>
      </c>
      <c r="C21" s="46" t="s">
        <v>196</v>
      </c>
      <c r="D21" s="35">
        <v>250282</v>
      </c>
      <c r="E21" s="36"/>
    </row>
    <row r="22" spans="1:13">
      <c r="A22" s="12"/>
      <c r="B22" s="93"/>
      <c r="C22" s="46"/>
      <c r="D22" s="35"/>
      <c r="E22" s="36"/>
    </row>
    <row r="23" spans="1:13">
      <c r="A23" s="12"/>
      <c r="B23" s="58" t="s">
        <v>109</v>
      </c>
      <c r="C23" s="76">
        <v>171850</v>
      </c>
      <c r="D23" s="76"/>
      <c r="E23" s="33"/>
    </row>
    <row r="24" spans="1:13">
      <c r="A24" s="12"/>
      <c r="B24" s="58"/>
      <c r="C24" s="76"/>
      <c r="D24" s="76"/>
      <c r="E24" s="33"/>
    </row>
    <row r="25" spans="1:13" ht="15.75" thickBot="1">
      <c r="A25" s="12"/>
      <c r="B25" s="51" t="s">
        <v>385</v>
      </c>
      <c r="C25" s="59" t="s">
        <v>386</v>
      </c>
      <c r="D25" s="59"/>
      <c r="E25" s="88" t="s">
        <v>198</v>
      </c>
    </row>
    <row r="26" spans="1:13">
      <c r="A26" s="12"/>
      <c r="B26" s="62" t="s">
        <v>387</v>
      </c>
      <c r="C26" s="90">
        <v>208248</v>
      </c>
      <c r="D26" s="90"/>
      <c r="E26" s="65"/>
    </row>
    <row r="27" spans="1:13">
      <c r="A27" s="12"/>
      <c r="B27" s="62"/>
      <c r="C27" s="111"/>
      <c r="D27" s="111"/>
      <c r="E27" s="102"/>
    </row>
    <row r="28" spans="1:13">
      <c r="A28" s="12"/>
      <c r="B28" s="55" t="s">
        <v>109</v>
      </c>
      <c r="C28" s="35">
        <v>124979</v>
      </c>
      <c r="D28" s="35"/>
      <c r="E28" s="36"/>
    </row>
    <row r="29" spans="1:13">
      <c r="A29" s="12"/>
      <c r="B29" s="55"/>
      <c r="C29" s="35"/>
      <c r="D29" s="35"/>
      <c r="E29" s="36"/>
    </row>
    <row r="30" spans="1:13" ht="15.75" thickBot="1">
      <c r="A30" s="12"/>
      <c r="B30" s="52" t="s">
        <v>385</v>
      </c>
      <c r="C30" s="39" t="s">
        <v>388</v>
      </c>
      <c r="D30" s="39"/>
      <c r="E30" s="73" t="s">
        <v>198</v>
      </c>
    </row>
    <row r="31" spans="1:13">
      <c r="A31" s="12"/>
      <c r="B31" s="93" t="s">
        <v>389</v>
      </c>
      <c r="C31" s="56" t="s">
        <v>196</v>
      </c>
      <c r="D31" s="41">
        <v>220278</v>
      </c>
      <c r="E31" s="43"/>
    </row>
    <row r="32" spans="1:13" ht="15.75" thickBot="1">
      <c r="A32" s="12"/>
      <c r="B32" s="93"/>
      <c r="C32" s="79"/>
      <c r="D32" s="80"/>
      <c r="E32" s="81"/>
    </row>
    <row r="33" spans="1:13" ht="15.75" thickTop="1">
      <c r="A33" s="12"/>
      <c r="B33" s="49" t="s">
        <v>390</v>
      </c>
      <c r="C33" s="49"/>
      <c r="D33" s="49"/>
      <c r="E33" s="49"/>
      <c r="F33" s="49"/>
      <c r="G33" s="49"/>
      <c r="H33" s="49"/>
      <c r="I33" s="49"/>
      <c r="J33" s="49"/>
      <c r="K33" s="49"/>
      <c r="L33" s="49"/>
      <c r="M33" s="49"/>
    </row>
  </sheetData>
  <mergeCells count="69">
    <mergeCell ref="B33:M33"/>
    <mergeCell ref="B4:M4"/>
    <mergeCell ref="B5:M5"/>
    <mergeCell ref="B6:M6"/>
    <mergeCell ref="B7:M7"/>
    <mergeCell ref="B17:M17"/>
    <mergeCell ref="B18:M18"/>
    <mergeCell ref="C30:D30"/>
    <mergeCell ref="B31:B32"/>
    <mergeCell ref="C31:C32"/>
    <mergeCell ref="D31:D32"/>
    <mergeCell ref="E31:E32"/>
    <mergeCell ref="A1:A2"/>
    <mergeCell ref="B1:M1"/>
    <mergeCell ref="B2:M2"/>
    <mergeCell ref="B3:M3"/>
    <mergeCell ref="A4:A33"/>
    <mergeCell ref="C25:D25"/>
    <mergeCell ref="B26:B27"/>
    <mergeCell ref="C26:D27"/>
    <mergeCell ref="E26:E27"/>
    <mergeCell ref="B28:B29"/>
    <mergeCell ref="C28:D29"/>
    <mergeCell ref="E28:E29"/>
    <mergeCell ref="B21:B22"/>
    <mergeCell ref="C21:C22"/>
    <mergeCell ref="D21:D22"/>
    <mergeCell ref="E21:E22"/>
    <mergeCell ref="B23:B24"/>
    <mergeCell ref="C23:D24"/>
    <mergeCell ref="E23:E24"/>
    <mergeCell ref="I15:I16"/>
    <mergeCell ref="J15:J16"/>
    <mergeCell ref="K15:K16"/>
    <mergeCell ref="L15:L16"/>
    <mergeCell ref="M15:M16"/>
    <mergeCell ref="B19:E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85546875" bestFit="1" customWidth="1"/>
    <col min="2" max="2" width="36.5703125" customWidth="1"/>
    <col min="3" max="3" width="6.85546875" customWidth="1"/>
    <col min="4" max="4" width="25.85546875" customWidth="1"/>
    <col min="5" max="6" width="31.28515625" customWidth="1"/>
    <col min="7" max="7" width="6.85546875" customWidth="1"/>
    <col min="8" max="8" width="25.85546875" customWidth="1"/>
    <col min="9" max="10" width="31.28515625" customWidth="1"/>
    <col min="11" max="11" width="6.85546875" customWidth="1"/>
    <col min="12" max="12" width="25.85546875" customWidth="1"/>
    <col min="13" max="13" width="31.28515625" customWidth="1"/>
  </cols>
  <sheetData>
    <row r="1" spans="1:13" ht="15" customHeight="1">
      <c r="A1" s="8" t="s">
        <v>3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92</v>
      </c>
      <c r="B3" s="11" t="s">
        <v>4</v>
      </c>
      <c r="C3" s="11"/>
      <c r="D3" s="11"/>
      <c r="E3" s="11"/>
      <c r="F3" s="11"/>
      <c r="G3" s="11"/>
      <c r="H3" s="11"/>
      <c r="I3" s="11"/>
      <c r="J3" s="11"/>
      <c r="K3" s="11"/>
      <c r="L3" s="11"/>
      <c r="M3" s="11"/>
    </row>
    <row r="4" spans="1:13" ht="15" customHeight="1">
      <c r="A4" s="12" t="s">
        <v>391</v>
      </c>
      <c r="B4" s="11" t="s">
        <v>4</v>
      </c>
      <c r="C4" s="11"/>
      <c r="D4" s="11"/>
      <c r="E4" s="11"/>
      <c r="F4" s="11"/>
      <c r="G4" s="11"/>
      <c r="H4" s="11"/>
      <c r="I4" s="11"/>
      <c r="J4" s="11"/>
      <c r="K4" s="11"/>
      <c r="L4" s="11"/>
      <c r="M4" s="11"/>
    </row>
    <row r="5" spans="1:13">
      <c r="A5" s="12"/>
      <c r="B5" s="82" t="s">
        <v>393</v>
      </c>
      <c r="C5" s="82"/>
      <c r="D5" s="82"/>
      <c r="E5" s="82"/>
      <c r="F5" s="82"/>
      <c r="G5" s="82"/>
      <c r="H5" s="82"/>
      <c r="I5" s="82"/>
      <c r="J5" s="82"/>
      <c r="K5" s="82"/>
      <c r="L5" s="82"/>
      <c r="M5" s="82"/>
    </row>
    <row r="6" spans="1:13">
      <c r="A6" s="12"/>
      <c r="B6" s="33" t="s">
        <v>394</v>
      </c>
      <c r="C6" s="33"/>
      <c r="D6" s="33"/>
      <c r="E6" s="33"/>
      <c r="F6" s="33"/>
      <c r="G6" s="33"/>
      <c r="H6" s="33"/>
      <c r="I6" s="33"/>
      <c r="J6" s="33"/>
      <c r="K6" s="33"/>
      <c r="L6" s="33"/>
      <c r="M6" s="33"/>
    </row>
    <row r="7" spans="1:13">
      <c r="A7" s="12"/>
      <c r="B7" s="30"/>
      <c r="C7" s="30"/>
      <c r="D7" s="30"/>
      <c r="E7" s="30"/>
      <c r="F7" s="30"/>
      <c r="G7" s="30"/>
      <c r="H7" s="30"/>
      <c r="I7" s="30"/>
      <c r="J7" s="30"/>
      <c r="K7" s="30"/>
      <c r="L7" s="30"/>
      <c r="M7" s="30"/>
    </row>
    <row r="8" spans="1:13">
      <c r="A8" s="12"/>
      <c r="B8" s="17"/>
      <c r="C8" s="17"/>
      <c r="D8" s="17"/>
      <c r="E8" s="17"/>
      <c r="F8" s="17"/>
      <c r="G8" s="17"/>
      <c r="H8" s="17"/>
      <c r="I8" s="17"/>
      <c r="J8" s="17"/>
      <c r="K8" s="17"/>
      <c r="L8" s="17"/>
      <c r="M8" s="17"/>
    </row>
    <row r="9" spans="1:13" ht="15.75" thickBot="1">
      <c r="A9" s="12"/>
      <c r="B9" s="16"/>
      <c r="C9" s="97" t="s">
        <v>250</v>
      </c>
      <c r="D9" s="97"/>
      <c r="E9" s="97"/>
      <c r="F9" s="16"/>
      <c r="G9" s="97" t="s">
        <v>251</v>
      </c>
      <c r="H9" s="97"/>
      <c r="I9" s="97"/>
      <c r="J9" s="16"/>
      <c r="K9" s="97" t="s">
        <v>252</v>
      </c>
      <c r="L9" s="97"/>
      <c r="M9" s="97"/>
    </row>
    <row r="10" spans="1:13">
      <c r="A10" s="12"/>
      <c r="B10" s="112" t="s">
        <v>395</v>
      </c>
      <c r="C10" s="56" t="s">
        <v>196</v>
      </c>
      <c r="D10" s="41">
        <v>60868</v>
      </c>
      <c r="E10" s="43"/>
      <c r="F10" s="36"/>
      <c r="G10" s="56" t="s">
        <v>196</v>
      </c>
      <c r="H10" s="41">
        <v>39330</v>
      </c>
      <c r="I10" s="43"/>
      <c r="J10" s="36"/>
      <c r="K10" s="56" t="s">
        <v>196</v>
      </c>
      <c r="L10" s="41">
        <v>57598</v>
      </c>
      <c r="M10" s="43"/>
    </row>
    <row r="11" spans="1:13">
      <c r="A11" s="12"/>
      <c r="B11" s="112"/>
      <c r="C11" s="57"/>
      <c r="D11" s="42"/>
      <c r="E11" s="44"/>
      <c r="F11" s="36"/>
      <c r="G11" s="57"/>
      <c r="H11" s="42"/>
      <c r="I11" s="44"/>
      <c r="J11" s="36"/>
      <c r="K11" s="57"/>
      <c r="L11" s="42"/>
      <c r="M11" s="44"/>
    </row>
    <row r="12" spans="1:13">
      <c r="A12" s="12"/>
      <c r="B12" s="113" t="s">
        <v>396</v>
      </c>
      <c r="C12" s="76">
        <v>26668</v>
      </c>
      <c r="D12" s="76"/>
      <c r="E12" s="33"/>
      <c r="F12" s="33"/>
      <c r="G12" s="76">
        <v>33010</v>
      </c>
      <c r="H12" s="76"/>
      <c r="I12" s="33"/>
      <c r="J12" s="33"/>
      <c r="K12" s="76">
        <v>25032</v>
      </c>
      <c r="L12" s="76"/>
      <c r="M12" s="33"/>
    </row>
    <row r="13" spans="1:13">
      <c r="A13" s="12"/>
      <c r="B13" s="113"/>
      <c r="C13" s="76"/>
      <c r="D13" s="76"/>
      <c r="E13" s="33"/>
      <c r="F13" s="33"/>
      <c r="G13" s="76"/>
      <c r="H13" s="76"/>
      <c r="I13" s="33"/>
      <c r="J13" s="33"/>
      <c r="K13" s="76"/>
      <c r="L13" s="76"/>
      <c r="M13" s="33"/>
    </row>
    <row r="14" spans="1:13">
      <c r="A14" s="12"/>
      <c r="B14" s="112" t="s">
        <v>397</v>
      </c>
      <c r="C14" s="35">
        <v>11862</v>
      </c>
      <c r="D14" s="35"/>
      <c r="E14" s="36"/>
      <c r="F14" s="36"/>
      <c r="G14" s="35">
        <v>16235</v>
      </c>
      <c r="H14" s="35"/>
      <c r="I14" s="36"/>
      <c r="J14" s="36"/>
      <c r="K14" s="35">
        <v>15482</v>
      </c>
      <c r="L14" s="35"/>
      <c r="M14" s="36"/>
    </row>
    <row r="15" spans="1:13">
      <c r="A15" s="12"/>
      <c r="B15" s="112"/>
      <c r="C15" s="35"/>
      <c r="D15" s="35"/>
      <c r="E15" s="36"/>
      <c r="F15" s="36"/>
      <c r="G15" s="35"/>
      <c r="H15" s="35"/>
      <c r="I15" s="36"/>
      <c r="J15" s="36"/>
      <c r="K15" s="35"/>
      <c r="L15" s="35"/>
      <c r="M15" s="36"/>
    </row>
    <row r="16" spans="1:13">
      <c r="A16" s="12"/>
      <c r="B16" s="113" t="s">
        <v>398</v>
      </c>
      <c r="C16" s="38">
        <v>283</v>
      </c>
      <c r="D16" s="38"/>
      <c r="E16" s="33"/>
      <c r="F16" s="33"/>
      <c r="G16" s="76">
        <v>10416</v>
      </c>
      <c r="H16" s="76"/>
      <c r="I16" s="33"/>
      <c r="J16" s="33"/>
      <c r="K16" s="76">
        <v>3391</v>
      </c>
      <c r="L16" s="76"/>
      <c r="M16" s="33"/>
    </row>
    <row r="17" spans="1:13">
      <c r="A17" s="12"/>
      <c r="B17" s="113"/>
      <c r="C17" s="38"/>
      <c r="D17" s="38"/>
      <c r="E17" s="33"/>
      <c r="F17" s="33"/>
      <c r="G17" s="76"/>
      <c r="H17" s="76"/>
      <c r="I17" s="33"/>
      <c r="J17" s="33"/>
      <c r="K17" s="76"/>
      <c r="L17" s="76"/>
      <c r="M17" s="33"/>
    </row>
    <row r="18" spans="1:13">
      <c r="A18" s="12"/>
      <c r="B18" s="112" t="s">
        <v>399</v>
      </c>
      <c r="C18" s="35">
        <v>4991</v>
      </c>
      <c r="D18" s="35"/>
      <c r="E18" s="36"/>
      <c r="F18" s="36"/>
      <c r="G18" s="35">
        <v>4113</v>
      </c>
      <c r="H18" s="35"/>
      <c r="I18" s="36"/>
      <c r="J18" s="36"/>
      <c r="K18" s="35">
        <v>4310</v>
      </c>
      <c r="L18" s="35"/>
      <c r="M18" s="36"/>
    </row>
    <row r="19" spans="1:13">
      <c r="A19" s="12"/>
      <c r="B19" s="112"/>
      <c r="C19" s="35"/>
      <c r="D19" s="35"/>
      <c r="E19" s="36"/>
      <c r="F19" s="36"/>
      <c r="G19" s="35"/>
      <c r="H19" s="35"/>
      <c r="I19" s="36"/>
      <c r="J19" s="36"/>
      <c r="K19" s="35"/>
      <c r="L19" s="35"/>
      <c r="M19" s="36"/>
    </row>
    <row r="20" spans="1:13">
      <c r="A20" s="12"/>
      <c r="B20" s="113" t="s">
        <v>400</v>
      </c>
      <c r="C20" s="76">
        <v>66576</v>
      </c>
      <c r="D20" s="76"/>
      <c r="E20" s="33"/>
      <c r="F20" s="33"/>
      <c r="G20" s="76">
        <v>54313</v>
      </c>
      <c r="H20" s="76"/>
      <c r="I20" s="33"/>
      <c r="J20" s="33"/>
      <c r="K20" s="76">
        <v>42969</v>
      </c>
      <c r="L20" s="76"/>
      <c r="M20" s="33"/>
    </row>
    <row r="21" spans="1:13" ht="15.75" thickBot="1">
      <c r="A21" s="12"/>
      <c r="B21" s="113"/>
      <c r="C21" s="77"/>
      <c r="D21" s="77"/>
      <c r="E21" s="40"/>
      <c r="F21" s="33"/>
      <c r="G21" s="77"/>
      <c r="H21" s="77"/>
      <c r="I21" s="40"/>
      <c r="J21" s="33"/>
      <c r="K21" s="77"/>
      <c r="L21" s="77"/>
      <c r="M21" s="40"/>
    </row>
    <row r="22" spans="1:13">
      <c r="A22" s="12"/>
      <c r="B22" s="78" t="s">
        <v>401</v>
      </c>
      <c r="C22" s="56" t="s">
        <v>196</v>
      </c>
      <c r="D22" s="41">
        <v>171248</v>
      </c>
      <c r="E22" s="43"/>
      <c r="F22" s="36"/>
      <c r="G22" s="56" t="s">
        <v>196</v>
      </c>
      <c r="H22" s="41">
        <v>157417</v>
      </c>
      <c r="I22" s="43"/>
      <c r="J22" s="36"/>
      <c r="K22" s="56" t="s">
        <v>196</v>
      </c>
      <c r="L22" s="41">
        <v>148782</v>
      </c>
      <c r="M22" s="43"/>
    </row>
    <row r="23" spans="1:13" ht="15.75" thickBot="1">
      <c r="A23" s="12"/>
      <c r="B23" s="78"/>
      <c r="C23" s="79"/>
      <c r="D23" s="80"/>
      <c r="E23" s="81"/>
      <c r="F23" s="36"/>
      <c r="G23" s="79"/>
      <c r="H23" s="80"/>
      <c r="I23" s="81"/>
      <c r="J23" s="36"/>
      <c r="K23" s="79"/>
      <c r="L23" s="80"/>
      <c r="M23" s="81"/>
    </row>
    <row r="24" spans="1:13" ht="38.25" customHeight="1" thickTop="1">
      <c r="A24" s="12"/>
      <c r="B24" s="33" t="s">
        <v>402</v>
      </c>
      <c r="C24" s="33"/>
      <c r="D24" s="33"/>
      <c r="E24" s="33"/>
      <c r="F24" s="33"/>
      <c r="G24" s="33"/>
      <c r="H24" s="33"/>
      <c r="I24" s="33"/>
      <c r="J24" s="33"/>
      <c r="K24" s="33"/>
      <c r="L24" s="33"/>
      <c r="M24" s="33"/>
    </row>
    <row r="25" spans="1:13" ht="25.5" customHeight="1">
      <c r="A25" s="12"/>
      <c r="B25" s="33" t="s">
        <v>403</v>
      </c>
      <c r="C25" s="33"/>
      <c r="D25" s="33"/>
      <c r="E25" s="33"/>
      <c r="F25" s="33"/>
      <c r="G25" s="33"/>
      <c r="H25" s="33"/>
      <c r="I25" s="33"/>
      <c r="J25" s="33"/>
      <c r="K25" s="33"/>
      <c r="L25" s="33"/>
      <c r="M25" s="33"/>
    </row>
  </sheetData>
  <mergeCells count="83">
    <mergeCell ref="B4:M4"/>
    <mergeCell ref="B5:M5"/>
    <mergeCell ref="B6:M6"/>
    <mergeCell ref="B24:M24"/>
    <mergeCell ref="B25:M25"/>
    <mergeCell ref="I22:I23"/>
    <mergeCell ref="J22:J23"/>
    <mergeCell ref="K22:K23"/>
    <mergeCell ref="L22:L23"/>
    <mergeCell ref="M22:M23"/>
    <mergeCell ref="A1:A2"/>
    <mergeCell ref="B1:M1"/>
    <mergeCell ref="B2:M2"/>
    <mergeCell ref="B3:M3"/>
    <mergeCell ref="A4:A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0.2851562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4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05</v>
      </c>
      <c r="B3" s="11" t="s">
        <v>4</v>
      </c>
      <c r="C3" s="11"/>
      <c r="D3" s="11"/>
      <c r="E3" s="11"/>
      <c r="F3" s="11"/>
      <c r="G3" s="11"/>
      <c r="H3" s="11"/>
      <c r="I3" s="11"/>
      <c r="J3" s="11"/>
      <c r="K3" s="11"/>
      <c r="L3" s="11"/>
      <c r="M3" s="11"/>
    </row>
    <row r="4" spans="1:13" ht="15" customHeight="1">
      <c r="A4" s="12" t="s">
        <v>404</v>
      </c>
      <c r="B4" s="11" t="s">
        <v>4</v>
      </c>
      <c r="C4" s="11"/>
      <c r="D4" s="11"/>
      <c r="E4" s="11"/>
      <c r="F4" s="11"/>
      <c r="G4" s="11"/>
      <c r="H4" s="11"/>
      <c r="I4" s="11"/>
      <c r="J4" s="11"/>
      <c r="K4" s="11"/>
      <c r="L4" s="11"/>
      <c r="M4" s="11"/>
    </row>
    <row r="5" spans="1:13">
      <c r="A5" s="12"/>
      <c r="B5" s="82" t="s">
        <v>406</v>
      </c>
      <c r="C5" s="82"/>
      <c r="D5" s="82"/>
      <c r="E5" s="82"/>
      <c r="F5" s="82"/>
      <c r="G5" s="82"/>
      <c r="H5" s="82"/>
      <c r="I5" s="82"/>
      <c r="J5" s="82"/>
      <c r="K5" s="82"/>
      <c r="L5" s="82"/>
      <c r="M5" s="82"/>
    </row>
    <row r="6" spans="1:13">
      <c r="A6" s="12"/>
      <c r="B6" s="70" t="s">
        <v>407</v>
      </c>
      <c r="C6" s="70"/>
      <c r="D6" s="70"/>
      <c r="E6" s="70"/>
      <c r="F6" s="70"/>
      <c r="G6" s="70"/>
      <c r="H6" s="70"/>
      <c r="I6" s="70"/>
      <c r="J6" s="70"/>
      <c r="K6" s="70"/>
      <c r="L6" s="70"/>
      <c r="M6" s="70"/>
    </row>
    <row r="7" spans="1:13" ht="63.75" customHeight="1">
      <c r="A7" s="12"/>
      <c r="B7" s="33" t="s">
        <v>408</v>
      </c>
      <c r="C7" s="33"/>
      <c r="D7" s="33"/>
      <c r="E7" s="33"/>
      <c r="F7" s="33"/>
      <c r="G7" s="33"/>
      <c r="H7" s="33"/>
      <c r="I7" s="33"/>
      <c r="J7" s="33"/>
      <c r="K7" s="33"/>
      <c r="L7" s="33"/>
      <c r="M7" s="33"/>
    </row>
    <row r="8" spans="1:13" ht="25.5" customHeight="1">
      <c r="A8" s="12"/>
      <c r="B8" s="33" t="s">
        <v>409</v>
      </c>
      <c r="C8" s="33"/>
      <c r="D8" s="33"/>
      <c r="E8" s="33"/>
      <c r="F8" s="33"/>
      <c r="G8" s="33"/>
      <c r="H8" s="33"/>
      <c r="I8" s="33"/>
      <c r="J8" s="33"/>
      <c r="K8" s="33"/>
      <c r="L8" s="33"/>
      <c r="M8" s="33"/>
    </row>
    <row r="9" spans="1:13" ht="25.5" customHeight="1">
      <c r="A9" s="12"/>
      <c r="B9" s="33" t="s">
        <v>410</v>
      </c>
      <c r="C9" s="33"/>
      <c r="D9" s="33"/>
      <c r="E9" s="33"/>
      <c r="F9" s="33"/>
      <c r="G9" s="33"/>
      <c r="H9" s="33"/>
      <c r="I9" s="33"/>
      <c r="J9" s="33"/>
      <c r="K9" s="33"/>
      <c r="L9" s="33"/>
      <c r="M9" s="33"/>
    </row>
    <row r="10" spans="1:13">
      <c r="A10" s="12"/>
      <c r="B10" s="70" t="s">
        <v>411</v>
      </c>
      <c r="C10" s="70"/>
      <c r="D10" s="70"/>
      <c r="E10" s="70"/>
      <c r="F10" s="70"/>
      <c r="G10" s="70"/>
      <c r="H10" s="70"/>
      <c r="I10" s="70"/>
      <c r="J10" s="70"/>
      <c r="K10" s="70"/>
      <c r="L10" s="70"/>
      <c r="M10" s="70"/>
    </row>
    <row r="11" spans="1:13" ht="51" customHeight="1">
      <c r="A11" s="12"/>
      <c r="B11" s="33" t="s">
        <v>412</v>
      </c>
      <c r="C11" s="33"/>
      <c r="D11" s="33"/>
      <c r="E11" s="33"/>
      <c r="F11" s="33"/>
      <c r="G11" s="33"/>
      <c r="H11" s="33"/>
      <c r="I11" s="33"/>
      <c r="J11" s="33"/>
      <c r="K11" s="33"/>
      <c r="L11" s="33"/>
      <c r="M11" s="33"/>
    </row>
    <row r="12" spans="1:13" ht="51" customHeight="1">
      <c r="A12" s="12"/>
      <c r="B12" s="33" t="s">
        <v>413</v>
      </c>
      <c r="C12" s="33"/>
      <c r="D12" s="33"/>
      <c r="E12" s="33"/>
      <c r="F12" s="33"/>
      <c r="G12" s="33"/>
      <c r="H12" s="33"/>
      <c r="I12" s="33"/>
      <c r="J12" s="33"/>
      <c r="K12" s="33"/>
      <c r="L12" s="33"/>
      <c r="M12" s="33"/>
    </row>
    <row r="13" spans="1:13">
      <c r="A13" s="12"/>
      <c r="B13" s="70" t="s">
        <v>414</v>
      </c>
      <c r="C13" s="70"/>
      <c r="D13" s="70"/>
      <c r="E13" s="70"/>
      <c r="F13" s="70"/>
      <c r="G13" s="70"/>
      <c r="H13" s="70"/>
      <c r="I13" s="70"/>
      <c r="J13" s="70"/>
      <c r="K13" s="70"/>
      <c r="L13" s="70"/>
      <c r="M13" s="70"/>
    </row>
    <row r="14" spans="1:13">
      <c r="A14" s="12"/>
      <c r="B14" s="33" t="s">
        <v>415</v>
      </c>
      <c r="C14" s="33"/>
      <c r="D14" s="33"/>
      <c r="E14" s="33"/>
      <c r="F14" s="33"/>
      <c r="G14" s="33"/>
      <c r="H14" s="33"/>
      <c r="I14" s="33"/>
      <c r="J14" s="33"/>
      <c r="K14" s="33"/>
      <c r="L14" s="33"/>
      <c r="M14" s="33"/>
    </row>
    <row r="15" spans="1:13">
      <c r="A15" s="12"/>
      <c r="B15" s="114"/>
      <c r="C15" s="114"/>
      <c r="D15" s="114"/>
      <c r="E15" s="114"/>
      <c r="F15" s="114"/>
      <c r="G15" s="114"/>
      <c r="H15" s="114"/>
      <c r="I15" s="114"/>
      <c r="J15" s="114"/>
      <c r="K15" s="114"/>
      <c r="L15" s="114"/>
      <c r="M15" s="114"/>
    </row>
    <row r="16" spans="1:13">
      <c r="A16" s="12"/>
      <c r="B16" s="30"/>
      <c r="C16" s="30"/>
      <c r="D16" s="30"/>
      <c r="E16" s="30"/>
      <c r="F16" s="30"/>
      <c r="G16" s="30"/>
      <c r="H16" s="30"/>
      <c r="I16" s="30"/>
      <c r="J16" s="30"/>
      <c r="K16" s="30"/>
      <c r="L16" s="30"/>
      <c r="M16" s="30"/>
    </row>
    <row r="17" spans="1:13">
      <c r="A17" s="12"/>
      <c r="B17" s="17"/>
      <c r="C17" s="17"/>
      <c r="D17" s="17"/>
      <c r="E17" s="17"/>
      <c r="F17" s="17"/>
      <c r="G17" s="17"/>
      <c r="H17" s="17"/>
      <c r="I17" s="17"/>
      <c r="J17" s="17"/>
      <c r="K17" s="17"/>
      <c r="L17" s="17"/>
      <c r="M17" s="17"/>
    </row>
    <row r="18" spans="1:13" ht="15.75" thickBot="1">
      <c r="A18" s="12"/>
      <c r="B18" s="16"/>
      <c r="C18" s="97" t="s">
        <v>250</v>
      </c>
      <c r="D18" s="97"/>
      <c r="E18" s="97"/>
      <c r="F18" s="16"/>
      <c r="G18" s="97" t="s">
        <v>251</v>
      </c>
      <c r="H18" s="97"/>
      <c r="I18" s="97"/>
      <c r="J18" s="16"/>
      <c r="K18" s="97" t="s">
        <v>252</v>
      </c>
      <c r="L18" s="97"/>
      <c r="M18" s="97"/>
    </row>
    <row r="19" spans="1:13">
      <c r="A19" s="12"/>
      <c r="B19" s="46" t="s">
        <v>416</v>
      </c>
      <c r="C19" s="56" t="s">
        <v>196</v>
      </c>
      <c r="D19" s="41">
        <v>730391</v>
      </c>
      <c r="E19" s="43"/>
      <c r="F19" s="36"/>
      <c r="G19" s="56" t="s">
        <v>196</v>
      </c>
      <c r="H19" s="41">
        <v>736454</v>
      </c>
      <c r="I19" s="43"/>
      <c r="J19" s="36"/>
      <c r="K19" s="56" t="s">
        <v>196</v>
      </c>
      <c r="L19" s="41">
        <v>738476</v>
      </c>
      <c r="M19" s="43"/>
    </row>
    <row r="20" spans="1:13">
      <c r="A20" s="12"/>
      <c r="B20" s="46"/>
      <c r="C20" s="46"/>
      <c r="D20" s="35"/>
      <c r="E20" s="36"/>
      <c r="F20" s="36"/>
      <c r="G20" s="57"/>
      <c r="H20" s="42"/>
      <c r="I20" s="44"/>
      <c r="J20" s="36"/>
      <c r="K20" s="57"/>
      <c r="L20" s="42"/>
      <c r="M20" s="44"/>
    </row>
    <row r="21" spans="1:13" ht="23.25" customHeight="1">
      <c r="A21" s="12"/>
      <c r="B21" s="75" t="s">
        <v>417</v>
      </c>
      <c r="C21" s="76">
        <v>339981</v>
      </c>
      <c r="D21" s="76"/>
      <c r="E21" s="33"/>
      <c r="F21" s="33"/>
      <c r="G21" s="76">
        <v>342364</v>
      </c>
      <c r="H21" s="76"/>
      <c r="I21" s="33"/>
      <c r="J21" s="33"/>
      <c r="K21" s="76">
        <v>343159</v>
      </c>
      <c r="L21" s="76"/>
      <c r="M21" s="33"/>
    </row>
    <row r="22" spans="1:13">
      <c r="A22" s="12"/>
      <c r="B22" s="75"/>
      <c r="C22" s="76"/>
      <c r="D22" s="76"/>
      <c r="E22" s="33"/>
      <c r="F22" s="33"/>
      <c r="G22" s="76"/>
      <c r="H22" s="76"/>
      <c r="I22" s="33"/>
      <c r="J22" s="33"/>
      <c r="K22" s="76"/>
      <c r="L22" s="76"/>
      <c r="M22" s="33"/>
    </row>
    <row r="23" spans="1:13" ht="23.25" customHeight="1">
      <c r="A23" s="12"/>
      <c r="B23" s="46" t="s">
        <v>418</v>
      </c>
      <c r="C23" s="35">
        <v>213489</v>
      </c>
      <c r="D23" s="35"/>
      <c r="E23" s="36"/>
      <c r="F23" s="36"/>
      <c r="G23" s="35">
        <v>206242</v>
      </c>
      <c r="H23" s="35"/>
      <c r="I23" s="36"/>
      <c r="J23" s="36"/>
      <c r="K23" s="35">
        <v>203826</v>
      </c>
      <c r="L23" s="35"/>
      <c r="M23" s="36"/>
    </row>
    <row r="24" spans="1:13">
      <c r="A24" s="12"/>
      <c r="B24" s="46"/>
      <c r="C24" s="35"/>
      <c r="D24" s="35"/>
      <c r="E24" s="36"/>
      <c r="F24" s="36"/>
      <c r="G24" s="35"/>
      <c r="H24" s="35"/>
      <c r="I24" s="36"/>
      <c r="J24" s="36"/>
      <c r="K24" s="35"/>
      <c r="L24" s="35"/>
      <c r="M24" s="36"/>
    </row>
    <row r="25" spans="1:13">
      <c r="A25" s="12"/>
      <c r="B25" s="49" t="s">
        <v>400</v>
      </c>
      <c r="C25" s="38" t="s">
        <v>205</v>
      </c>
      <c r="D25" s="38"/>
      <c r="E25" s="33"/>
      <c r="F25" s="33"/>
      <c r="G25" s="38">
        <v>180</v>
      </c>
      <c r="H25" s="38"/>
      <c r="I25" s="33"/>
      <c r="J25" s="33"/>
      <c r="K25" s="76">
        <v>9959</v>
      </c>
      <c r="L25" s="76"/>
      <c r="M25" s="33"/>
    </row>
    <row r="26" spans="1:13" ht="15.75" thickBot="1">
      <c r="A26" s="12"/>
      <c r="B26" s="49"/>
      <c r="C26" s="39"/>
      <c r="D26" s="39"/>
      <c r="E26" s="40"/>
      <c r="F26" s="33"/>
      <c r="G26" s="39"/>
      <c r="H26" s="39"/>
      <c r="I26" s="40"/>
      <c r="J26" s="33"/>
      <c r="K26" s="77"/>
      <c r="L26" s="77"/>
      <c r="M26" s="40"/>
    </row>
    <row r="27" spans="1:13">
      <c r="A27" s="12"/>
      <c r="B27" s="93" t="s">
        <v>419</v>
      </c>
      <c r="C27" s="41">
        <v>1283861</v>
      </c>
      <c r="D27" s="41"/>
      <c r="E27" s="43"/>
      <c r="F27" s="36"/>
      <c r="G27" s="41">
        <v>1285240</v>
      </c>
      <c r="H27" s="41"/>
      <c r="I27" s="43"/>
      <c r="J27" s="36"/>
      <c r="K27" s="41">
        <v>1295420</v>
      </c>
      <c r="L27" s="41"/>
      <c r="M27" s="43"/>
    </row>
    <row r="28" spans="1:13">
      <c r="A28" s="12"/>
      <c r="B28" s="93"/>
      <c r="C28" s="42"/>
      <c r="D28" s="42"/>
      <c r="E28" s="44"/>
      <c r="F28" s="36"/>
      <c r="G28" s="42"/>
      <c r="H28" s="42"/>
      <c r="I28" s="44"/>
      <c r="J28" s="36"/>
      <c r="K28" s="42"/>
      <c r="L28" s="42"/>
      <c r="M28" s="44"/>
    </row>
    <row r="29" spans="1:13" ht="15.75" thickBot="1">
      <c r="A29" s="12"/>
      <c r="B29" s="18" t="s">
        <v>420</v>
      </c>
      <c r="C29" s="39" t="s">
        <v>421</v>
      </c>
      <c r="D29" s="39"/>
      <c r="E29" s="73" t="s">
        <v>198</v>
      </c>
      <c r="F29" s="16"/>
      <c r="G29" s="39" t="s">
        <v>422</v>
      </c>
      <c r="H29" s="39"/>
      <c r="I29" s="73" t="s">
        <v>198</v>
      </c>
      <c r="J29" s="16"/>
      <c r="K29" s="39" t="s">
        <v>422</v>
      </c>
      <c r="L29" s="39"/>
      <c r="M29" s="73" t="s">
        <v>198</v>
      </c>
    </row>
    <row r="30" spans="1:13">
      <c r="A30" s="12"/>
      <c r="B30" s="93" t="s">
        <v>423</v>
      </c>
      <c r="C30" s="56" t="s">
        <v>196</v>
      </c>
      <c r="D30" s="41">
        <v>1271986</v>
      </c>
      <c r="E30" s="43"/>
      <c r="F30" s="36"/>
      <c r="G30" s="56" t="s">
        <v>196</v>
      </c>
      <c r="H30" s="41">
        <v>1273164</v>
      </c>
      <c r="I30" s="43"/>
      <c r="J30" s="36"/>
      <c r="K30" s="56" t="s">
        <v>196</v>
      </c>
      <c r="L30" s="41">
        <v>1283344</v>
      </c>
      <c r="M30" s="43"/>
    </row>
    <row r="31" spans="1:13" ht="15.75" thickBot="1">
      <c r="A31" s="12"/>
      <c r="B31" s="93"/>
      <c r="C31" s="79"/>
      <c r="D31" s="80"/>
      <c r="E31" s="81"/>
      <c r="F31" s="36"/>
      <c r="G31" s="79"/>
      <c r="H31" s="80"/>
      <c r="I31" s="81"/>
      <c r="J31" s="36"/>
      <c r="K31" s="79"/>
      <c r="L31" s="80"/>
      <c r="M31" s="81"/>
    </row>
    <row r="32" spans="1:13" ht="25.5" customHeight="1" thickTop="1">
      <c r="A32" s="12"/>
      <c r="B32" s="49" t="s">
        <v>424</v>
      </c>
      <c r="C32" s="49"/>
      <c r="D32" s="49"/>
      <c r="E32" s="49"/>
      <c r="F32" s="49"/>
      <c r="G32" s="49"/>
      <c r="H32" s="49"/>
      <c r="I32" s="49"/>
      <c r="J32" s="49"/>
      <c r="K32" s="49"/>
      <c r="L32" s="49"/>
      <c r="M32" s="49"/>
    </row>
    <row r="33" spans="1:13" ht="38.25" customHeight="1">
      <c r="A33" s="12"/>
      <c r="B33" s="49" t="s">
        <v>425</v>
      </c>
      <c r="C33" s="49"/>
      <c r="D33" s="49"/>
      <c r="E33" s="49"/>
      <c r="F33" s="49"/>
      <c r="G33" s="49"/>
      <c r="H33" s="49"/>
      <c r="I33" s="49"/>
      <c r="J33" s="49"/>
      <c r="K33" s="49"/>
      <c r="L33" s="49"/>
      <c r="M33" s="49"/>
    </row>
    <row r="34" spans="1:13">
      <c r="A34" s="12"/>
      <c r="B34" s="70" t="s">
        <v>426</v>
      </c>
      <c r="C34" s="70"/>
      <c r="D34" s="70"/>
      <c r="E34" s="70"/>
      <c r="F34" s="70"/>
      <c r="G34" s="70"/>
      <c r="H34" s="70"/>
      <c r="I34" s="70"/>
      <c r="J34" s="70"/>
      <c r="K34" s="70"/>
      <c r="L34" s="70"/>
      <c r="M34" s="70"/>
    </row>
    <row r="35" spans="1:13" ht="51" customHeight="1">
      <c r="A35" s="12"/>
      <c r="B35" s="33" t="s">
        <v>427</v>
      </c>
      <c r="C35" s="33"/>
      <c r="D35" s="33"/>
      <c r="E35" s="33"/>
      <c r="F35" s="33"/>
      <c r="G35" s="33"/>
      <c r="H35" s="33"/>
      <c r="I35" s="33"/>
      <c r="J35" s="33"/>
      <c r="K35" s="33"/>
      <c r="L35" s="33"/>
      <c r="M35" s="33"/>
    </row>
    <row r="36" spans="1:13" ht="38.25" customHeight="1">
      <c r="A36" s="12"/>
      <c r="B36" s="33" t="s">
        <v>428</v>
      </c>
      <c r="C36" s="33"/>
      <c r="D36" s="33"/>
      <c r="E36" s="33"/>
      <c r="F36" s="33"/>
      <c r="G36" s="33"/>
      <c r="H36" s="33"/>
      <c r="I36" s="33"/>
      <c r="J36" s="33"/>
      <c r="K36" s="33"/>
      <c r="L36" s="33"/>
      <c r="M36" s="33"/>
    </row>
    <row r="37" spans="1:13" ht="38.25" customHeight="1">
      <c r="A37" s="12"/>
      <c r="B37" s="33" t="s">
        <v>429</v>
      </c>
      <c r="C37" s="33"/>
      <c r="D37" s="33"/>
      <c r="E37" s="33"/>
      <c r="F37" s="33"/>
      <c r="G37" s="33"/>
      <c r="H37" s="33"/>
      <c r="I37" s="33"/>
      <c r="J37" s="33"/>
      <c r="K37" s="33"/>
      <c r="L37" s="33"/>
      <c r="M37" s="33"/>
    </row>
    <row r="38" spans="1:13">
      <c r="A38" s="12"/>
      <c r="B38" s="70" t="s">
        <v>430</v>
      </c>
      <c r="C38" s="70"/>
      <c r="D38" s="70"/>
      <c r="E38" s="70"/>
      <c r="F38" s="70"/>
      <c r="G38" s="70"/>
      <c r="H38" s="70"/>
      <c r="I38" s="70"/>
      <c r="J38" s="70"/>
      <c r="K38" s="70"/>
      <c r="L38" s="70"/>
      <c r="M38" s="70"/>
    </row>
    <row r="39" spans="1:13" ht="38.25" customHeight="1">
      <c r="A39" s="12"/>
      <c r="B39" s="49" t="s">
        <v>431</v>
      </c>
      <c r="C39" s="49"/>
      <c r="D39" s="49"/>
      <c r="E39" s="49"/>
      <c r="F39" s="49"/>
      <c r="G39" s="49"/>
      <c r="H39" s="49"/>
      <c r="I39" s="49"/>
      <c r="J39" s="49"/>
      <c r="K39" s="49"/>
      <c r="L39" s="49"/>
      <c r="M39" s="49"/>
    </row>
  </sheetData>
  <mergeCells count="92">
    <mergeCell ref="B38:M38"/>
    <mergeCell ref="B39:M39"/>
    <mergeCell ref="B32:M32"/>
    <mergeCell ref="B33:M33"/>
    <mergeCell ref="B34:M34"/>
    <mergeCell ref="B35:M35"/>
    <mergeCell ref="B36:M36"/>
    <mergeCell ref="B37:M37"/>
    <mergeCell ref="B10:M10"/>
    <mergeCell ref="B11:M11"/>
    <mergeCell ref="B12:M12"/>
    <mergeCell ref="B13:M13"/>
    <mergeCell ref="B14:M14"/>
    <mergeCell ref="B15:M15"/>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39"/>
    <mergeCell ref="C29:D29"/>
    <mergeCell ref="G29:H29"/>
    <mergeCell ref="K29:L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32</v>
      </c>
      <c r="B1" s="1" t="s">
        <v>1</v>
      </c>
    </row>
    <row r="2" spans="1:2">
      <c r="A2" s="8"/>
      <c r="B2" s="1" t="s">
        <v>2</v>
      </c>
    </row>
    <row r="3" spans="1:2" ht="30">
      <c r="A3" s="4" t="s">
        <v>433</v>
      </c>
      <c r="B3" s="5" t="s">
        <v>4</v>
      </c>
    </row>
    <row r="4" spans="1:2">
      <c r="A4" s="12" t="s">
        <v>432</v>
      </c>
      <c r="B4" s="5" t="s">
        <v>4</v>
      </c>
    </row>
    <row r="5" spans="1:2">
      <c r="A5" s="12"/>
      <c r="B5" s="14" t="s">
        <v>434</v>
      </c>
    </row>
    <row r="6" spans="1:2" ht="332.25">
      <c r="A6" s="12"/>
      <c r="B6" s="16" t="s">
        <v>435</v>
      </c>
    </row>
    <row r="7" spans="1:2" ht="319.5">
      <c r="A7" s="12"/>
      <c r="B7" s="16" t="s">
        <v>4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2.5703125" bestFit="1" customWidth="1"/>
    <col min="2" max="2" width="36.5703125" customWidth="1"/>
    <col min="3" max="3" width="6" customWidth="1"/>
    <col min="4" max="4" width="18.42578125" customWidth="1"/>
    <col min="5" max="5" width="29.5703125" customWidth="1"/>
    <col min="6" max="6" width="6" customWidth="1"/>
    <col min="7" max="7" width="18.42578125" customWidth="1"/>
    <col min="8" max="8" width="29.5703125" customWidth="1"/>
    <col min="9" max="9" width="6" customWidth="1"/>
    <col min="10" max="10" width="8.28515625" customWidth="1"/>
    <col min="11" max="12" width="29.5703125" customWidth="1"/>
    <col min="13" max="13" width="6" customWidth="1"/>
    <col min="14" max="14" width="18.42578125" customWidth="1"/>
    <col min="15" max="15" width="29.5703125" customWidth="1"/>
    <col min="16" max="16" width="6" customWidth="1"/>
    <col min="17" max="17" width="18.42578125" customWidth="1"/>
    <col min="18" max="18" width="29.5703125" customWidth="1"/>
    <col min="19" max="19" width="21.28515625" customWidth="1"/>
    <col min="20" max="21" width="29.5703125" customWidth="1"/>
    <col min="22" max="22" width="6" customWidth="1"/>
    <col min="23" max="23" width="18.42578125" customWidth="1"/>
    <col min="24" max="24" width="29.5703125" customWidth="1"/>
    <col min="25" max="25" width="6" customWidth="1"/>
    <col min="26" max="26" width="18.42578125" customWidth="1"/>
    <col min="27" max="27" width="29.5703125" customWidth="1"/>
    <col min="28" max="28" width="6" customWidth="1"/>
    <col min="29" max="29" width="8.28515625" customWidth="1"/>
    <col min="30" max="30" width="29.5703125" customWidth="1"/>
  </cols>
  <sheetData>
    <row r="1" spans="1:30" ht="15" customHeight="1">
      <c r="A1" s="8" t="s">
        <v>4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4" t="s">
        <v>4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4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82" t="s">
        <v>43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ht="25.5" customHeight="1">
      <c r="A6" s="12"/>
      <c r="B6" s="33" t="s">
        <v>44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2"/>
      <c r="B7" s="33" t="s">
        <v>441</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2"/>
      <c r="B8" s="33" t="s">
        <v>442</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c r="A9" s="12"/>
      <c r="B9" s="33" t="s">
        <v>443</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c r="A10" s="12"/>
      <c r="B10" s="33" t="s">
        <v>444</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c r="A11" s="12"/>
      <c r="B11" s="33" t="s">
        <v>445</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c r="A12" s="12"/>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row>
    <row r="13" spans="1:30">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ht="15.75" thickBot="1">
      <c r="A14" s="12"/>
      <c r="B14" s="16"/>
      <c r="C14" s="116">
        <v>41729</v>
      </c>
      <c r="D14" s="116"/>
      <c r="E14" s="116"/>
      <c r="F14" s="116"/>
      <c r="G14" s="116"/>
      <c r="H14" s="116"/>
      <c r="I14" s="116"/>
      <c r="J14" s="116"/>
      <c r="K14" s="116"/>
      <c r="L14" s="16"/>
      <c r="M14" s="116">
        <v>41455</v>
      </c>
      <c r="N14" s="116"/>
      <c r="O14" s="116"/>
      <c r="P14" s="116"/>
      <c r="Q14" s="116"/>
      <c r="R14" s="116"/>
      <c r="S14" s="116"/>
      <c r="T14" s="116"/>
      <c r="U14" s="16"/>
      <c r="V14" s="116">
        <v>41364</v>
      </c>
      <c r="W14" s="116"/>
      <c r="X14" s="116"/>
      <c r="Y14" s="116"/>
      <c r="Z14" s="116"/>
      <c r="AA14" s="116"/>
      <c r="AB14" s="116"/>
      <c r="AC14" s="116"/>
      <c r="AD14" s="116"/>
    </row>
    <row r="15" spans="1:30" ht="15.75" thickBot="1">
      <c r="A15" s="12"/>
      <c r="B15" s="16"/>
      <c r="C15" s="117" t="s">
        <v>446</v>
      </c>
      <c r="D15" s="117"/>
      <c r="E15" s="117"/>
      <c r="F15" s="117" t="s">
        <v>447</v>
      </c>
      <c r="G15" s="117"/>
      <c r="H15" s="117"/>
      <c r="I15" s="117" t="s">
        <v>448</v>
      </c>
      <c r="J15" s="117"/>
      <c r="K15" s="117"/>
      <c r="L15" s="16"/>
      <c r="M15" s="117" t="s">
        <v>446</v>
      </c>
      <c r="N15" s="117"/>
      <c r="O15" s="117"/>
      <c r="P15" s="117" t="s">
        <v>447</v>
      </c>
      <c r="Q15" s="117"/>
      <c r="R15" s="117"/>
      <c r="S15" s="117" t="s">
        <v>448</v>
      </c>
      <c r="T15" s="117"/>
      <c r="U15" s="16"/>
      <c r="V15" s="117" t="s">
        <v>446</v>
      </c>
      <c r="W15" s="117"/>
      <c r="X15" s="117"/>
      <c r="Y15" s="117" t="s">
        <v>447</v>
      </c>
      <c r="Z15" s="117"/>
      <c r="AA15" s="117"/>
      <c r="AB15" s="117" t="s">
        <v>448</v>
      </c>
      <c r="AC15" s="117"/>
      <c r="AD15" s="117"/>
    </row>
    <row r="16" spans="1:30">
      <c r="A16" s="12"/>
      <c r="B16" s="115" t="s">
        <v>449</v>
      </c>
      <c r="C16" s="43"/>
      <c r="D16" s="43"/>
      <c r="E16" s="43"/>
      <c r="F16" s="43"/>
      <c r="G16" s="43"/>
      <c r="H16" s="43"/>
      <c r="I16" s="43"/>
      <c r="J16" s="43"/>
      <c r="K16" s="43"/>
      <c r="L16" s="23"/>
      <c r="M16" s="43"/>
      <c r="N16" s="43"/>
      <c r="O16" s="43"/>
      <c r="P16" s="43"/>
      <c r="Q16" s="43"/>
      <c r="R16" s="43"/>
      <c r="S16" s="43"/>
      <c r="T16" s="43"/>
      <c r="U16" s="23"/>
      <c r="V16" s="43"/>
      <c r="W16" s="43"/>
      <c r="X16" s="43"/>
      <c r="Y16" s="43"/>
      <c r="Z16" s="43"/>
      <c r="AA16" s="43"/>
      <c r="AB16" s="43"/>
      <c r="AC16" s="43"/>
      <c r="AD16" s="43"/>
    </row>
    <row r="17" spans="1:30">
      <c r="A17" s="12"/>
      <c r="B17" s="118" t="s">
        <v>450</v>
      </c>
      <c r="C17" s="119" t="s">
        <v>196</v>
      </c>
      <c r="D17" s="120">
        <v>13637</v>
      </c>
      <c r="E17" s="33"/>
      <c r="F17" s="119" t="s">
        <v>196</v>
      </c>
      <c r="G17" s="120">
        <v>13637</v>
      </c>
      <c r="H17" s="33"/>
      <c r="I17" s="119" t="s">
        <v>196</v>
      </c>
      <c r="J17" s="121" t="s">
        <v>205</v>
      </c>
      <c r="K17" s="33"/>
      <c r="L17" s="33"/>
      <c r="M17" s="119" t="s">
        <v>196</v>
      </c>
      <c r="N17" s="120">
        <v>20232</v>
      </c>
      <c r="O17" s="33"/>
      <c r="P17" s="119" t="s">
        <v>196</v>
      </c>
      <c r="Q17" s="120">
        <v>20232</v>
      </c>
      <c r="R17" s="33"/>
      <c r="S17" s="121" t="s">
        <v>205</v>
      </c>
      <c r="T17" s="33"/>
      <c r="U17" s="33"/>
      <c r="V17" s="119" t="s">
        <v>196</v>
      </c>
      <c r="W17" s="120">
        <v>24206</v>
      </c>
      <c r="X17" s="33"/>
      <c r="Y17" s="119" t="s">
        <v>196</v>
      </c>
      <c r="Z17" s="120">
        <v>24206</v>
      </c>
      <c r="AA17" s="33"/>
      <c r="AB17" s="119" t="s">
        <v>196</v>
      </c>
      <c r="AC17" s="121" t="s">
        <v>205</v>
      </c>
      <c r="AD17" s="33"/>
    </row>
    <row r="18" spans="1:30">
      <c r="A18" s="12"/>
      <c r="B18" s="118"/>
      <c r="C18" s="119"/>
      <c r="D18" s="120"/>
      <c r="E18" s="33"/>
      <c r="F18" s="119"/>
      <c r="G18" s="120"/>
      <c r="H18" s="33"/>
      <c r="I18" s="119"/>
      <c r="J18" s="121"/>
      <c r="K18" s="33"/>
      <c r="L18" s="33"/>
      <c r="M18" s="119"/>
      <c r="N18" s="120"/>
      <c r="O18" s="33"/>
      <c r="P18" s="119"/>
      <c r="Q18" s="120"/>
      <c r="R18" s="33"/>
      <c r="S18" s="121"/>
      <c r="T18" s="33"/>
      <c r="U18" s="33"/>
      <c r="V18" s="119"/>
      <c r="W18" s="120"/>
      <c r="X18" s="33"/>
      <c r="Y18" s="119"/>
      <c r="Z18" s="120"/>
      <c r="AA18" s="33"/>
      <c r="AB18" s="119"/>
      <c r="AC18" s="121"/>
      <c r="AD18" s="33"/>
    </row>
    <row r="19" spans="1:30">
      <c r="A19" s="12"/>
      <c r="B19" s="115" t="s">
        <v>451</v>
      </c>
      <c r="C19" s="36"/>
      <c r="D19" s="36"/>
      <c r="E19" s="36"/>
      <c r="F19" s="36"/>
      <c r="G19" s="36"/>
      <c r="H19" s="36"/>
      <c r="I19" s="36"/>
      <c r="J19" s="36"/>
      <c r="K19" s="36"/>
      <c r="L19" s="23"/>
      <c r="M19" s="36"/>
      <c r="N19" s="36"/>
      <c r="O19" s="36"/>
      <c r="P19" s="36"/>
      <c r="Q19" s="36"/>
      <c r="R19" s="36"/>
      <c r="S19" s="36"/>
      <c r="T19" s="36"/>
      <c r="U19" s="23"/>
      <c r="V19" s="36"/>
      <c r="W19" s="36"/>
      <c r="X19" s="36"/>
      <c r="Y19" s="36"/>
      <c r="Z19" s="36"/>
      <c r="AA19" s="36"/>
      <c r="AB19" s="36"/>
      <c r="AC19" s="36"/>
      <c r="AD19" s="36"/>
    </row>
    <row r="20" spans="1:30">
      <c r="A20" s="12"/>
      <c r="B20" s="118" t="s">
        <v>452</v>
      </c>
      <c r="C20" s="120">
        <v>1070372</v>
      </c>
      <c r="D20" s="120"/>
      <c r="E20" s="33"/>
      <c r="F20" s="120">
        <v>1002103</v>
      </c>
      <c r="G20" s="120"/>
      <c r="H20" s="33"/>
      <c r="I20" s="121" t="s">
        <v>205</v>
      </c>
      <c r="J20" s="121"/>
      <c r="K20" s="33"/>
      <c r="L20" s="33"/>
      <c r="M20" s="120">
        <v>1078818</v>
      </c>
      <c r="N20" s="120"/>
      <c r="O20" s="33"/>
      <c r="P20" s="120">
        <v>962134</v>
      </c>
      <c r="Q20" s="120"/>
      <c r="R20" s="33"/>
      <c r="S20" s="121" t="s">
        <v>205</v>
      </c>
      <c r="T20" s="33"/>
      <c r="U20" s="33"/>
      <c r="V20" s="120">
        <v>1081635</v>
      </c>
      <c r="W20" s="120"/>
      <c r="X20" s="33"/>
      <c r="Y20" s="120">
        <v>918467</v>
      </c>
      <c r="Z20" s="120"/>
      <c r="AA20" s="33"/>
      <c r="AB20" s="121" t="s">
        <v>205</v>
      </c>
      <c r="AC20" s="121"/>
      <c r="AD20" s="33"/>
    </row>
    <row r="21" spans="1:30">
      <c r="A21" s="12"/>
      <c r="B21" s="118"/>
      <c r="C21" s="120"/>
      <c r="D21" s="120"/>
      <c r="E21" s="33"/>
      <c r="F21" s="120"/>
      <c r="G21" s="120"/>
      <c r="H21" s="33"/>
      <c r="I21" s="121"/>
      <c r="J21" s="121"/>
      <c r="K21" s="33"/>
      <c r="L21" s="33"/>
      <c r="M21" s="120"/>
      <c r="N21" s="120"/>
      <c r="O21" s="33"/>
      <c r="P21" s="120"/>
      <c r="Q21" s="120"/>
      <c r="R21" s="33"/>
      <c r="S21" s="121"/>
      <c r="T21" s="33"/>
      <c r="U21" s="33"/>
      <c r="V21" s="120"/>
      <c r="W21" s="120"/>
      <c r="X21" s="33"/>
      <c r="Y21" s="120"/>
      <c r="Z21" s="120"/>
      <c r="AA21" s="33"/>
      <c r="AB21" s="121"/>
      <c r="AC21" s="121"/>
      <c r="AD21" s="33"/>
    </row>
    <row r="22" spans="1:30">
      <c r="A22" s="12"/>
      <c r="B22" s="122" t="s">
        <v>453</v>
      </c>
      <c r="C22" s="123">
        <v>213489</v>
      </c>
      <c r="D22" s="123"/>
      <c r="E22" s="36"/>
      <c r="F22" s="124" t="s">
        <v>205</v>
      </c>
      <c r="G22" s="124"/>
      <c r="H22" s="36"/>
      <c r="I22" s="123">
        <v>229501</v>
      </c>
      <c r="J22" s="123"/>
      <c r="K22" s="36"/>
      <c r="L22" s="36"/>
      <c r="M22" s="123">
        <v>206422</v>
      </c>
      <c r="N22" s="123"/>
      <c r="O22" s="36"/>
      <c r="P22" s="124" t="s">
        <v>205</v>
      </c>
      <c r="Q22" s="124"/>
      <c r="R22" s="36"/>
      <c r="S22" s="123">
        <v>206422</v>
      </c>
      <c r="T22" s="36"/>
      <c r="U22" s="36"/>
      <c r="V22" s="123">
        <v>213785</v>
      </c>
      <c r="W22" s="123"/>
      <c r="X22" s="36"/>
      <c r="Y22" s="124" t="s">
        <v>205</v>
      </c>
      <c r="Z22" s="124"/>
      <c r="AA22" s="36"/>
      <c r="AB22" s="123">
        <v>213785</v>
      </c>
      <c r="AC22" s="123"/>
      <c r="AD22" s="36"/>
    </row>
    <row r="23" spans="1:30">
      <c r="A23" s="12"/>
      <c r="B23" s="122"/>
      <c r="C23" s="123"/>
      <c r="D23" s="123"/>
      <c r="E23" s="36"/>
      <c r="F23" s="124"/>
      <c r="G23" s="124"/>
      <c r="H23" s="36"/>
      <c r="I23" s="123"/>
      <c r="J23" s="123"/>
      <c r="K23" s="36"/>
      <c r="L23" s="36"/>
      <c r="M23" s="123"/>
      <c r="N23" s="123"/>
      <c r="O23" s="36"/>
      <c r="P23" s="124"/>
      <c r="Q23" s="124"/>
      <c r="R23" s="36"/>
      <c r="S23" s="123"/>
      <c r="T23" s="36"/>
      <c r="U23" s="36"/>
      <c r="V23" s="123"/>
      <c r="W23" s="123"/>
      <c r="X23" s="36"/>
      <c r="Y23" s="124"/>
      <c r="Z23" s="124"/>
      <c r="AA23" s="36"/>
      <c r="AB23" s="123"/>
      <c r="AC23" s="123"/>
      <c r="AD23" s="36"/>
    </row>
    <row r="24" spans="1:30">
      <c r="A24" s="12"/>
      <c r="B24" s="33" t="s">
        <v>454</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c r="A25" s="12"/>
      <c r="B25" s="33" t="s">
        <v>455</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sheetData>
  <mergeCells count="117">
    <mergeCell ref="B9:AD9"/>
    <mergeCell ref="B10:AD10"/>
    <mergeCell ref="B11:AD11"/>
    <mergeCell ref="B24:AD24"/>
    <mergeCell ref="B25:AD25"/>
    <mergeCell ref="A1:A2"/>
    <mergeCell ref="B1:AD1"/>
    <mergeCell ref="B2:AD2"/>
    <mergeCell ref="B3:AD3"/>
    <mergeCell ref="A4:A25"/>
    <mergeCell ref="B4:AD4"/>
    <mergeCell ref="B5:AD5"/>
    <mergeCell ref="B6:AD6"/>
    <mergeCell ref="B7:AD7"/>
    <mergeCell ref="B8:AD8"/>
    <mergeCell ref="V22:W23"/>
    <mergeCell ref="X22:X23"/>
    <mergeCell ref="Y22:Z23"/>
    <mergeCell ref="AA22:AA23"/>
    <mergeCell ref="AB22:AC23"/>
    <mergeCell ref="AD22:AD23"/>
    <mergeCell ref="O22:O23"/>
    <mergeCell ref="P22:Q23"/>
    <mergeCell ref="R22:R23"/>
    <mergeCell ref="S22:S23"/>
    <mergeCell ref="T22:T23"/>
    <mergeCell ref="U22:U23"/>
    <mergeCell ref="AD20:AD21"/>
    <mergeCell ref="B22:B23"/>
    <mergeCell ref="C22:D23"/>
    <mergeCell ref="E22:E23"/>
    <mergeCell ref="F22:G23"/>
    <mergeCell ref="H22:H23"/>
    <mergeCell ref="I22:J23"/>
    <mergeCell ref="K22:K23"/>
    <mergeCell ref="L22:L23"/>
    <mergeCell ref="M22:N23"/>
    <mergeCell ref="U20:U21"/>
    <mergeCell ref="V20:W21"/>
    <mergeCell ref="X20:X21"/>
    <mergeCell ref="Y20:Z21"/>
    <mergeCell ref="AA20:AA21"/>
    <mergeCell ref="AB20:AC21"/>
    <mergeCell ref="M20:N21"/>
    <mergeCell ref="O20:O21"/>
    <mergeCell ref="P20:Q21"/>
    <mergeCell ref="R20:R21"/>
    <mergeCell ref="S20:S21"/>
    <mergeCell ref="T20:T21"/>
    <mergeCell ref="Y19:AA19"/>
    <mergeCell ref="AB19:AD19"/>
    <mergeCell ref="B20:B21"/>
    <mergeCell ref="C20:D21"/>
    <mergeCell ref="E20:E21"/>
    <mergeCell ref="F20:G21"/>
    <mergeCell ref="H20:H21"/>
    <mergeCell ref="I20:J21"/>
    <mergeCell ref="K20:K21"/>
    <mergeCell ref="L20:L21"/>
    <mergeCell ref="AB17:AB18"/>
    <mergeCell ref="AC17:AC18"/>
    <mergeCell ref="AD17:AD18"/>
    <mergeCell ref="C19:E19"/>
    <mergeCell ref="F19:H19"/>
    <mergeCell ref="I19:K19"/>
    <mergeCell ref="M19:O19"/>
    <mergeCell ref="P19:R19"/>
    <mergeCell ref="S19:T19"/>
    <mergeCell ref="V19:X19"/>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Y16:AA16"/>
    <mergeCell ref="AB16:AD16"/>
    <mergeCell ref="B17:B18"/>
    <mergeCell ref="C17:C18"/>
    <mergeCell ref="D17:D18"/>
    <mergeCell ref="E17:E18"/>
    <mergeCell ref="F17:F18"/>
    <mergeCell ref="G17:G18"/>
    <mergeCell ref="H17:H18"/>
    <mergeCell ref="I17:I18"/>
    <mergeCell ref="V15:X15"/>
    <mergeCell ref="Y15:AA15"/>
    <mergeCell ref="AB15:AD15"/>
    <mergeCell ref="C16:E16"/>
    <mergeCell ref="F16:H16"/>
    <mergeCell ref="I16:K16"/>
    <mergeCell ref="M16:O16"/>
    <mergeCell ref="P16:R16"/>
    <mergeCell ref="S16:T16"/>
    <mergeCell ref="V16:X16"/>
    <mergeCell ref="B12:AD12"/>
    <mergeCell ref="C14:K14"/>
    <mergeCell ref="M14:T14"/>
    <mergeCell ref="V14:AD14"/>
    <mergeCell ref="C15:E15"/>
    <mergeCell ref="F15:H15"/>
    <mergeCell ref="I15:K15"/>
    <mergeCell ref="M15:O15"/>
    <mergeCell ref="P15:R15"/>
    <mergeCell ref="S15:T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9.85546875" bestFit="1" customWidth="1"/>
    <col min="3" max="3" width="2.5703125" bestFit="1" customWidth="1"/>
    <col min="4" max="4" width="9.85546875" bestFit="1" customWidth="1"/>
    <col min="5" max="5" width="2.5703125" bestFit="1" customWidth="1"/>
    <col min="6" max="6" width="9.85546875" bestFit="1" customWidth="1"/>
    <col min="7" max="7" width="2.5703125" bestFit="1" customWidth="1"/>
    <col min="8" max="8" width="9.85546875" bestFit="1" customWidth="1"/>
    <col min="9" max="9" width="2.5703125" bestFit="1" customWidth="1"/>
    <col min="10" max="10" width="9.85546875" bestFit="1" customWidth="1"/>
    <col min="11" max="11" width="2.5703125" bestFit="1" customWidth="1"/>
  </cols>
  <sheetData>
    <row r="1" spans="1:11" ht="15" customHeight="1">
      <c r="A1" s="1" t="s">
        <v>23</v>
      </c>
      <c r="B1" s="8" t="s">
        <v>25</v>
      </c>
      <c r="C1" s="8"/>
      <c r="D1" s="8"/>
      <c r="E1" s="8"/>
      <c r="F1" s="8" t="s">
        <v>1</v>
      </c>
      <c r="G1" s="8"/>
      <c r="H1" s="8"/>
      <c r="I1" s="8"/>
      <c r="J1" s="8"/>
      <c r="K1" s="8"/>
    </row>
    <row r="2" spans="1:11" ht="30">
      <c r="A2" s="1" t="s">
        <v>24</v>
      </c>
      <c r="B2" s="8" t="s">
        <v>2</v>
      </c>
      <c r="C2" s="8"/>
      <c r="D2" s="8" t="s">
        <v>26</v>
      </c>
      <c r="E2" s="8"/>
      <c r="F2" s="8" t="s">
        <v>2</v>
      </c>
      <c r="G2" s="8"/>
      <c r="H2" s="8" t="s">
        <v>26</v>
      </c>
      <c r="I2" s="8"/>
      <c r="J2" s="8" t="s">
        <v>27</v>
      </c>
      <c r="K2" s="8"/>
    </row>
    <row r="3" spans="1:11">
      <c r="A3" s="4" t="s">
        <v>28</v>
      </c>
      <c r="B3" s="5" t="s">
        <v>4</v>
      </c>
      <c r="C3" s="5"/>
      <c r="D3" s="5" t="s">
        <v>4</v>
      </c>
      <c r="E3" s="5"/>
      <c r="F3" s="5" t="s">
        <v>4</v>
      </c>
      <c r="G3" s="5"/>
      <c r="H3" s="5" t="s">
        <v>4</v>
      </c>
      <c r="I3" s="5"/>
      <c r="J3" s="5" t="s">
        <v>4</v>
      </c>
      <c r="K3" s="5"/>
    </row>
    <row r="4" spans="1:11">
      <c r="A4" s="3" t="s">
        <v>29</v>
      </c>
      <c r="B4" s="9">
        <v>177468</v>
      </c>
      <c r="C4" s="5"/>
      <c r="D4" s="9">
        <v>183614</v>
      </c>
      <c r="E4" s="5"/>
      <c r="F4" s="9">
        <v>177468</v>
      </c>
      <c r="G4" s="5"/>
      <c r="H4" s="9">
        <v>183614</v>
      </c>
      <c r="I4" s="5"/>
      <c r="J4" s="9">
        <v>130695</v>
      </c>
      <c r="K4" s="5"/>
    </row>
    <row r="5" spans="1:11">
      <c r="A5" s="3" t="s">
        <v>30</v>
      </c>
      <c r="B5" s="7">
        <v>272090</v>
      </c>
      <c r="C5" s="5"/>
      <c r="D5" s="7">
        <v>272029</v>
      </c>
      <c r="E5" s="5"/>
      <c r="F5" s="7">
        <v>272090</v>
      </c>
      <c r="G5" s="5"/>
      <c r="H5" s="7">
        <v>272029</v>
      </c>
      <c r="I5" s="5"/>
      <c r="J5" s="7">
        <v>271340</v>
      </c>
      <c r="K5" s="5"/>
    </row>
    <row r="6" spans="1:11" ht="30">
      <c r="A6" s="3" t="s">
        <v>31</v>
      </c>
      <c r="B6" s="7">
        <v>449558</v>
      </c>
      <c r="C6" s="5"/>
      <c r="D6" s="7">
        <v>455643</v>
      </c>
      <c r="E6" s="5"/>
      <c r="F6" s="7">
        <v>449558</v>
      </c>
      <c r="G6" s="5"/>
      <c r="H6" s="7">
        <v>455643</v>
      </c>
      <c r="I6" s="5"/>
      <c r="J6" s="7">
        <v>402035</v>
      </c>
      <c r="K6" s="5"/>
    </row>
    <row r="7" spans="1:11" ht="45">
      <c r="A7" s="3" t="s">
        <v>32</v>
      </c>
      <c r="B7" s="7">
        <v>176847</v>
      </c>
      <c r="C7" s="5"/>
      <c r="D7" s="7">
        <v>153069</v>
      </c>
      <c r="E7" s="5"/>
      <c r="F7" s="7">
        <v>176847</v>
      </c>
      <c r="G7" s="5"/>
      <c r="H7" s="7">
        <v>153069</v>
      </c>
      <c r="I7" s="5"/>
      <c r="J7" s="7">
        <v>206406</v>
      </c>
      <c r="K7" s="5"/>
    </row>
    <row r="8" spans="1:11">
      <c r="A8" s="3" t="s">
        <v>33</v>
      </c>
      <c r="B8" s="7">
        <v>43176</v>
      </c>
      <c r="C8" s="5"/>
      <c r="D8" s="7">
        <v>27509</v>
      </c>
      <c r="E8" s="5"/>
      <c r="F8" s="7">
        <v>43176</v>
      </c>
      <c r="G8" s="5"/>
      <c r="H8" s="7">
        <v>27509</v>
      </c>
      <c r="I8" s="5"/>
      <c r="J8" s="7">
        <v>32547</v>
      </c>
      <c r="K8" s="5"/>
    </row>
    <row r="9" spans="1:11">
      <c r="A9" s="3" t="s">
        <v>34</v>
      </c>
      <c r="B9" s="7">
        <v>76813</v>
      </c>
      <c r="C9" s="5"/>
      <c r="D9" s="7">
        <v>102793</v>
      </c>
      <c r="E9" s="5"/>
      <c r="F9" s="7">
        <v>76813</v>
      </c>
      <c r="G9" s="5"/>
      <c r="H9" s="7">
        <v>102793</v>
      </c>
      <c r="I9" s="5"/>
      <c r="J9" s="7">
        <v>76927</v>
      </c>
      <c r="K9" s="5"/>
    </row>
    <row r="10" spans="1:11">
      <c r="A10" s="3" t="s">
        <v>35</v>
      </c>
      <c r="B10" s="7">
        <v>29147</v>
      </c>
      <c r="C10" s="5"/>
      <c r="D10" s="5">
        <v>0</v>
      </c>
      <c r="E10" s="5"/>
      <c r="F10" s="7">
        <v>29147</v>
      </c>
      <c r="G10" s="5"/>
      <c r="H10" s="5">
        <v>0</v>
      </c>
      <c r="I10" s="5"/>
      <c r="J10" s="7">
        <v>20854</v>
      </c>
      <c r="K10" s="5"/>
    </row>
    <row r="11" spans="1:11">
      <c r="A11" s="3" t="s">
        <v>36</v>
      </c>
      <c r="B11" s="7">
        <v>36983</v>
      </c>
      <c r="C11" s="5"/>
      <c r="D11" s="7">
        <v>40547</v>
      </c>
      <c r="E11" s="5"/>
      <c r="F11" s="7">
        <v>36983</v>
      </c>
      <c r="G11" s="5"/>
      <c r="H11" s="7">
        <v>40547</v>
      </c>
      <c r="I11" s="5"/>
      <c r="J11" s="7">
        <v>32850</v>
      </c>
      <c r="K11" s="5"/>
    </row>
    <row r="12" spans="1:11">
      <c r="A12" s="3" t="s">
        <v>37</v>
      </c>
      <c r="B12" s="7">
        <v>812524</v>
      </c>
      <c r="C12" s="5"/>
      <c r="D12" s="7">
        <v>779561</v>
      </c>
      <c r="E12" s="5"/>
      <c r="F12" s="7">
        <v>812524</v>
      </c>
      <c r="G12" s="5"/>
      <c r="H12" s="7">
        <v>779561</v>
      </c>
      <c r="I12" s="5"/>
      <c r="J12" s="7">
        <v>771619</v>
      </c>
      <c r="K12" s="5"/>
    </row>
    <row r="13" spans="1:11">
      <c r="A13" s="3" t="s">
        <v>38</v>
      </c>
      <c r="B13" s="7">
        <v>442902</v>
      </c>
      <c r="C13" s="5"/>
      <c r="D13" s="7">
        <v>543731</v>
      </c>
      <c r="E13" s="5"/>
      <c r="F13" s="7">
        <v>442902</v>
      </c>
      <c r="G13" s="5"/>
      <c r="H13" s="7">
        <v>543731</v>
      </c>
      <c r="I13" s="5"/>
      <c r="J13" s="7">
        <v>525625</v>
      </c>
      <c r="K13" s="5"/>
    </row>
    <row r="14" spans="1:11">
      <c r="A14" s="3" t="s">
        <v>39</v>
      </c>
      <c r="B14" s="7">
        <v>343406</v>
      </c>
      <c r="C14" s="5"/>
      <c r="D14" s="7">
        <v>777153</v>
      </c>
      <c r="E14" s="5"/>
      <c r="F14" s="7">
        <v>343406</v>
      </c>
      <c r="G14" s="5"/>
      <c r="H14" s="7">
        <v>777153</v>
      </c>
      <c r="I14" s="5"/>
      <c r="J14" s="7">
        <v>777153</v>
      </c>
      <c r="K14" s="5"/>
    </row>
    <row r="15" spans="1:11">
      <c r="A15" s="3" t="s">
        <v>40</v>
      </c>
      <c r="B15" s="7">
        <v>223282</v>
      </c>
      <c r="C15" s="5"/>
      <c r="D15" s="7">
        <v>301039</v>
      </c>
      <c r="E15" s="5"/>
      <c r="F15" s="7">
        <v>223282</v>
      </c>
      <c r="G15" s="5"/>
      <c r="H15" s="7">
        <v>301039</v>
      </c>
      <c r="I15" s="5"/>
      <c r="J15" s="7">
        <v>300435</v>
      </c>
      <c r="K15" s="5"/>
    </row>
    <row r="16" spans="1:11">
      <c r="A16" s="3" t="s">
        <v>41</v>
      </c>
      <c r="B16" s="7">
        <v>55236</v>
      </c>
      <c r="C16" s="5"/>
      <c r="D16" s="7">
        <v>55878</v>
      </c>
      <c r="E16" s="5"/>
      <c r="F16" s="7">
        <v>55236</v>
      </c>
      <c r="G16" s="5"/>
      <c r="H16" s="7">
        <v>55878</v>
      </c>
      <c r="I16" s="5"/>
      <c r="J16" s="7">
        <v>48524</v>
      </c>
      <c r="K16" s="5"/>
    </row>
    <row r="17" spans="1:11" ht="17.25">
      <c r="A17" s="3" t="s">
        <v>42</v>
      </c>
      <c r="B17" s="7">
        <v>1877350</v>
      </c>
      <c r="C17" s="10" t="s">
        <v>43</v>
      </c>
      <c r="D17" s="7">
        <v>2457362</v>
      </c>
      <c r="E17" s="10" t="s">
        <v>43</v>
      </c>
      <c r="F17" s="7">
        <v>1877350</v>
      </c>
      <c r="G17" s="10" t="s">
        <v>43</v>
      </c>
      <c r="H17" s="7">
        <v>2457362</v>
      </c>
      <c r="I17" s="10" t="s">
        <v>43</v>
      </c>
      <c r="J17" s="7">
        <v>2423356</v>
      </c>
      <c r="K17" s="10" t="s">
        <v>43</v>
      </c>
    </row>
    <row r="18" spans="1:11">
      <c r="A18" s="4" t="s">
        <v>44</v>
      </c>
      <c r="B18" s="5" t="s">
        <v>4</v>
      </c>
      <c r="C18" s="5"/>
      <c r="D18" s="5" t="s">
        <v>4</v>
      </c>
      <c r="E18" s="5"/>
      <c r="F18" s="5" t="s">
        <v>4</v>
      </c>
      <c r="G18" s="5"/>
      <c r="H18" s="5" t="s">
        <v>4</v>
      </c>
      <c r="I18" s="5"/>
      <c r="J18" s="5" t="s">
        <v>4</v>
      </c>
      <c r="K18" s="5"/>
    </row>
    <row r="19" spans="1:11" ht="30">
      <c r="A19" s="3" t="s">
        <v>45</v>
      </c>
      <c r="B19" s="7">
        <v>11875</v>
      </c>
      <c r="C19" s="5"/>
      <c r="D19" s="7">
        <v>12076</v>
      </c>
      <c r="E19" s="5"/>
      <c r="F19" s="7">
        <v>11875</v>
      </c>
      <c r="G19" s="5"/>
      <c r="H19" s="7">
        <v>12076</v>
      </c>
      <c r="I19" s="5"/>
      <c r="J19" s="7">
        <v>12076</v>
      </c>
      <c r="K19" s="5"/>
    </row>
    <row r="20" spans="1:11">
      <c r="A20" s="3" t="s">
        <v>46</v>
      </c>
      <c r="B20" s="5">
        <v>0</v>
      </c>
      <c r="C20" s="5"/>
      <c r="D20" s="5">
        <v>0</v>
      </c>
      <c r="E20" s="5"/>
      <c r="F20" s="5">
        <v>0</v>
      </c>
      <c r="G20" s="5"/>
      <c r="H20" s="5">
        <v>0</v>
      </c>
      <c r="I20" s="5"/>
      <c r="J20" s="7">
        <v>75000</v>
      </c>
      <c r="K20" s="5"/>
    </row>
    <row r="21" spans="1:11">
      <c r="A21" s="3" t="s">
        <v>47</v>
      </c>
      <c r="B21" s="7">
        <v>31594</v>
      </c>
      <c r="C21" s="5"/>
      <c r="D21" s="7">
        <v>20955</v>
      </c>
      <c r="E21" s="5"/>
      <c r="F21" s="7">
        <v>31594</v>
      </c>
      <c r="G21" s="5"/>
      <c r="H21" s="7">
        <v>20955</v>
      </c>
      <c r="I21" s="5"/>
      <c r="J21" s="7">
        <v>32559</v>
      </c>
      <c r="K21" s="5"/>
    </row>
    <row r="22" spans="1:11">
      <c r="A22" s="3" t="s">
        <v>48</v>
      </c>
      <c r="B22" s="7">
        <v>171248</v>
      </c>
      <c r="C22" s="5"/>
      <c r="D22" s="7">
        <v>148782</v>
      </c>
      <c r="E22" s="5"/>
      <c r="F22" s="7">
        <v>171248</v>
      </c>
      <c r="G22" s="5"/>
      <c r="H22" s="7">
        <v>148782</v>
      </c>
      <c r="I22" s="5"/>
      <c r="J22" s="7">
        <v>157417</v>
      </c>
      <c r="K22" s="5"/>
    </row>
    <row r="23" spans="1:11">
      <c r="A23" s="3" t="s">
        <v>49</v>
      </c>
      <c r="B23" s="5">
        <v>0</v>
      </c>
      <c r="C23" s="5"/>
      <c r="D23" s="7">
        <v>3174</v>
      </c>
      <c r="E23" s="5"/>
      <c r="F23" s="5">
        <v>0</v>
      </c>
      <c r="G23" s="5"/>
      <c r="H23" s="7">
        <v>3174</v>
      </c>
      <c r="I23" s="5"/>
      <c r="J23" s="5">
        <v>0</v>
      </c>
      <c r="K23" s="5"/>
    </row>
    <row r="24" spans="1:11">
      <c r="A24" s="3" t="s">
        <v>50</v>
      </c>
      <c r="B24" s="7">
        <v>74051</v>
      </c>
      <c r="C24" s="5"/>
      <c r="D24" s="7">
        <v>78473</v>
      </c>
      <c r="E24" s="5"/>
      <c r="F24" s="7">
        <v>74051</v>
      </c>
      <c r="G24" s="5"/>
      <c r="H24" s="7">
        <v>78473</v>
      </c>
      <c r="I24" s="5"/>
      <c r="J24" s="7">
        <v>113371</v>
      </c>
      <c r="K24" s="5"/>
    </row>
    <row r="25" spans="1:11">
      <c r="A25" s="3" t="s">
        <v>51</v>
      </c>
      <c r="B25" s="7">
        <v>165253</v>
      </c>
      <c r="C25" s="5"/>
      <c r="D25" s="7">
        <v>222942</v>
      </c>
      <c r="E25" s="5"/>
      <c r="F25" s="7">
        <v>165253</v>
      </c>
      <c r="G25" s="5"/>
      <c r="H25" s="7">
        <v>222942</v>
      </c>
      <c r="I25" s="5"/>
      <c r="J25" s="7">
        <v>95675</v>
      </c>
      <c r="K25" s="5"/>
    </row>
    <row r="26" spans="1:11">
      <c r="A26" s="3" t="s">
        <v>52</v>
      </c>
      <c r="B26" s="7">
        <v>454021</v>
      </c>
      <c r="C26" s="5"/>
      <c r="D26" s="7">
        <v>486402</v>
      </c>
      <c r="E26" s="5"/>
      <c r="F26" s="7">
        <v>454021</v>
      </c>
      <c r="G26" s="5"/>
      <c r="H26" s="7">
        <v>486402</v>
      </c>
      <c r="I26" s="5"/>
      <c r="J26" s="7">
        <v>486098</v>
      </c>
      <c r="K26" s="5"/>
    </row>
    <row r="27" spans="1:11" ht="30">
      <c r="A27" s="3" t="s">
        <v>53</v>
      </c>
      <c r="B27" s="7">
        <v>1271986</v>
      </c>
      <c r="C27" s="5"/>
      <c r="D27" s="7">
        <v>1283344</v>
      </c>
      <c r="E27" s="5"/>
      <c r="F27" s="7">
        <v>1271986</v>
      </c>
      <c r="G27" s="5"/>
      <c r="H27" s="7">
        <v>1283344</v>
      </c>
      <c r="I27" s="5"/>
      <c r="J27" s="7">
        <v>1273164</v>
      </c>
      <c r="K27" s="5"/>
    </row>
    <row r="28" spans="1:11">
      <c r="A28" s="3" t="s">
        <v>54</v>
      </c>
      <c r="B28" s="7">
        <v>187739</v>
      </c>
      <c r="C28" s="5"/>
      <c r="D28" s="7">
        <v>206847</v>
      </c>
      <c r="E28" s="5"/>
      <c r="F28" s="7">
        <v>187739</v>
      </c>
      <c r="G28" s="5"/>
      <c r="H28" s="7">
        <v>206847</v>
      </c>
      <c r="I28" s="5"/>
      <c r="J28" s="7">
        <v>201202</v>
      </c>
      <c r="K28" s="5"/>
    </row>
    <row r="29" spans="1:11">
      <c r="A29" s="3" t="s">
        <v>34</v>
      </c>
      <c r="B29" s="7">
        <v>40487</v>
      </c>
      <c r="C29" s="5"/>
      <c r="D29" s="7">
        <v>90522</v>
      </c>
      <c r="E29" s="5"/>
      <c r="F29" s="7">
        <v>40487</v>
      </c>
      <c r="G29" s="5"/>
      <c r="H29" s="7">
        <v>90522</v>
      </c>
      <c r="I29" s="5"/>
      <c r="J29" s="7">
        <v>72622</v>
      </c>
      <c r="K29" s="5"/>
    </row>
    <row r="30" spans="1:11">
      <c r="A30" s="3" t="s">
        <v>55</v>
      </c>
      <c r="B30" s="7">
        <v>24090</v>
      </c>
      <c r="C30" s="5"/>
      <c r="D30" s="7">
        <v>39250</v>
      </c>
      <c r="E30" s="5"/>
      <c r="F30" s="7">
        <v>24090</v>
      </c>
      <c r="G30" s="5"/>
      <c r="H30" s="7">
        <v>39250</v>
      </c>
      <c r="I30" s="5"/>
      <c r="J30" s="7">
        <v>34414</v>
      </c>
      <c r="K30" s="5"/>
    </row>
    <row r="31" spans="1:11">
      <c r="A31" s="4" t="s">
        <v>56</v>
      </c>
      <c r="B31" s="5" t="s">
        <v>4</v>
      </c>
      <c r="C31" s="5"/>
      <c r="D31" s="5" t="s">
        <v>4</v>
      </c>
      <c r="E31" s="5"/>
      <c r="F31" s="5" t="s">
        <v>4</v>
      </c>
      <c r="G31" s="5"/>
      <c r="H31" s="5" t="s">
        <v>4</v>
      </c>
      <c r="I31" s="5"/>
      <c r="J31" s="5" t="s">
        <v>4</v>
      </c>
      <c r="K31" s="5"/>
    </row>
    <row r="32" spans="1:11">
      <c r="A32" s="3" t="s">
        <v>57</v>
      </c>
      <c r="B32" s="7">
        <v>1451</v>
      </c>
      <c r="C32" s="5"/>
      <c r="D32" s="7">
        <v>1435</v>
      </c>
      <c r="E32" s="5"/>
      <c r="F32" s="7">
        <v>1451</v>
      </c>
      <c r="G32" s="5"/>
      <c r="H32" s="7">
        <v>1435</v>
      </c>
      <c r="I32" s="5"/>
      <c r="J32" s="7">
        <v>1435</v>
      </c>
      <c r="K32" s="5"/>
    </row>
    <row r="33" spans="1:11">
      <c r="A33" s="3" t="s">
        <v>58</v>
      </c>
      <c r="B33" s="7">
        <v>1813308</v>
      </c>
      <c r="C33" s="5"/>
      <c r="D33" s="7">
        <v>1789672</v>
      </c>
      <c r="E33" s="5"/>
      <c r="F33" s="7">
        <v>1813308</v>
      </c>
      <c r="G33" s="5"/>
      <c r="H33" s="7">
        <v>1789672</v>
      </c>
      <c r="I33" s="5"/>
      <c r="J33" s="7">
        <v>1794846</v>
      </c>
      <c r="K33" s="5"/>
    </row>
    <row r="34" spans="1:11">
      <c r="A34" s="3" t="s">
        <v>59</v>
      </c>
      <c r="B34" s="7">
        <v>-331812</v>
      </c>
      <c r="C34" s="5"/>
      <c r="D34" s="7">
        <v>-328605</v>
      </c>
      <c r="E34" s="5"/>
      <c r="F34" s="7">
        <v>-331812</v>
      </c>
      <c r="G34" s="5"/>
      <c r="H34" s="7">
        <v>-328605</v>
      </c>
      <c r="I34" s="5"/>
      <c r="J34" s="7">
        <v>-328605</v>
      </c>
      <c r="K34" s="5"/>
    </row>
    <row r="35" spans="1:11">
      <c r="A35" s="3" t="s">
        <v>60</v>
      </c>
      <c r="B35" s="7">
        <v>-1574251</v>
      </c>
      <c r="C35" s="5"/>
      <c r="D35" s="7">
        <v>-1096146</v>
      </c>
      <c r="E35" s="5"/>
      <c r="F35" s="7">
        <v>-1574251</v>
      </c>
      <c r="G35" s="5"/>
      <c r="H35" s="7">
        <v>-1096146</v>
      </c>
      <c r="I35" s="5"/>
      <c r="J35" s="7">
        <v>-1098179</v>
      </c>
      <c r="K35" s="5"/>
    </row>
    <row r="36" spans="1:11" ht="30">
      <c r="A36" s="3" t="s">
        <v>61</v>
      </c>
      <c r="B36" s="7">
        <v>-9669</v>
      </c>
      <c r="C36" s="5"/>
      <c r="D36" s="7">
        <v>-15359</v>
      </c>
      <c r="E36" s="5"/>
      <c r="F36" s="7">
        <v>-9669</v>
      </c>
      <c r="G36" s="5"/>
      <c r="H36" s="7">
        <v>-15359</v>
      </c>
      <c r="I36" s="5"/>
      <c r="J36" s="7">
        <v>-13641</v>
      </c>
      <c r="K36" s="5"/>
    </row>
    <row r="37" spans="1:11">
      <c r="A37" s="3" t="s">
        <v>62</v>
      </c>
      <c r="B37" s="7">
        <v>-100973</v>
      </c>
      <c r="C37" s="5"/>
      <c r="D37" s="7">
        <v>350997</v>
      </c>
      <c r="E37" s="5"/>
      <c r="F37" s="7">
        <v>-100973</v>
      </c>
      <c r="G37" s="5"/>
      <c r="H37" s="7">
        <v>350997</v>
      </c>
      <c r="I37" s="5"/>
      <c r="J37" s="7">
        <v>355856</v>
      </c>
      <c r="K37" s="5"/>
    </row>
    <row r="38" spans="1:11" ht="30">
      <c r="A38" s="3" t="s">
        <v>63</v>
      </c>
      <c r="B38" s="7">
        <v>1877350</v>
      </c>
      <c r="C38" s="5"/>
      <c r="D38" s="7">
        <v>2457362</v>
      </c>
      <c r="E38" s="5"/>
      <c r="F38" s="7">
        <v>1877350</v>
      </c>
      <c r="G38" s="5"/>
      <c r="H38" s="7">
        <v>2457362</v>
      </c>
      <c r="I38" s="5"/>
      <c r="J38" s="7">
        <v>2423356</v>
      </c>
      <c r="K38" s="5"/>
    </row>
    <row r="39" spans="1:11" ht="30">
      <c r="A39" s="3" t="s">
        <v>64</v>
      </c>
      <c r="B39" s="9">
        <v>-32280</v>
      </c>
      <c r="C39" s="5"/>
      <c r="D39" s="9">
        <v>6297</v>
      </c>
      <c r="E39" s="5"/>
      <c r="F39" s="9">
        <v>-46186</v>
      </c>
      <c r="G39" s="5"/>
      <c r="H39" s="9">
        <v>19489</v>
      </c>
      <c r="I39" s="5"/>
      <c r="J39" s="5" t="s">
        <v>4</v>
      </c>
      <c r="K39" s="5"/>
    </row>
    <row r="40" spans="1:11">
      <c r="A40" s="11"/>
      <c r="B40" s="11"/>
      <c r="C40" s="11"/>
      <c r="D40" s="11"/>
      <c r="E40" s="11"/>
      <c r="F40" s="11"/>
      <c r="G40" s="11"/>
      <c r="H40" s="11"/>
      <c r="I40" s="11"/>
      <c r="J40" s="11"/>
      <c r="K40" s="11"/>
    </row>
    <row r="41" spans="1:11" ht="15" customHeight="1">
      <c r="A41" s="3" t="s">
        <v>43</v>
      </c>
      <c r="B41" s="12" t="s">
        <v>65</v>
      </c>
      <c r="C41" s="12"/>
      <c r="D41" s="12"/>
      <c r="E41" s="12"/>
      <c r="F41" s="12"/>
      <c r="G41" s="12"/>
      <c r="H41" s="12"/>
      <c r="I41" s="12"/>
      <c r="J41" s="12"/>
      <c r="K41" s="12"/>
    </row>
  </sheetData>
  <mergeCells count="10">
    <mergeCell ref="A40:K40"/>
    <mergeCell ref="B41:K41"/>
    <mergeCell ref="B1:E1"/>
    <mergeCell ref="F1:I1"/>
    <mergeCell ref="J1:K1"/>
    <mergeCell ref="B2:C2"/>
    <mergeCell ref="D2:E2"/>
    <mergeCell ref="F2:G2"/>
    <mergeCell ref="H2:I2"/>
    <mergeCell ref="J2:K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456</v>
      </c>
      <c r="B1" s="1" t="s">
        <v>1</v>
      </c>
    </row>
    <row r="2" spans="1:2">
      <c r="A2" s="8"/>
      <c r="B2" s="1" t="s">
        <v>2</v>
      </c>
    </row>
    <row r="3" spans="1:2">
      <c r="A3" s="4" t="s">
        <v>457</v>
      </c>
      <c r="B3" s="5" t="s">
        <v>4</v>
      </c>
    </row>
    <row r="4" spans="1:2">
      <c r="A4" s="12" t="s">
        <v>456</v>
      </c>
      <c r="B4" s="5" t="s">
        <v>4</v>
      </c>
    </row>
    <row r="5" spans="1:2">
      <c r="A5" s="12"/>
      <c r="B5" s="14" t="s">
        <v>458</v>
      </c>
    </row>
    <row r="6" spans="1:2" ht="255.75">
      <c r="A6" s="12"/>
      <c r="B6" s="16" t="s">
        <v>459</v>
      </c>
    </row>
    <row r="7" spans="1:2" ht="255.75">
      <c r="A7" s="12"/>
      <c r="B7" s="16" t="s">
        <v>460</v>
      </c>
    </row>
    <row r="8" spans="1:2" ht="255.75">
      <c r="A8" s="12"/>
      <c r="B8" s="16" t="s">
        <v>461</v>
      </c>
    </row>
    <row r="9" spans="1:2" ht="319.5">
      <c r="A9" s="12"/>
      <c r="B9" s="16" t="s">
        <v>462</v>
      </c>
    </row>
    <row r="10" spans="1:2" ht="141">
      <c r="A10" s="12"/>
      <c r="B10" s="16" t="s">
        <v>46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464</v>
      </c>
      <c r="B1" s="1" t="s">
        <v>1</v>
      </c>
    </row>
    <row r="2" spans="1:2">
      <c r="A2" s="8"/>
      <c r="B2" s="1" t="s">
        <v>2</v>
      </c>
    </row>
    <row r="3" spans="1:2" ht="30">
      <c r="A3" s="4" t="s">
        <v>465</v>
      </c>
      <c r="B3" s="5" t="s">
        <v>4</v>
      </c>
    </row>
    <row r="4" spans="1:2">
      <c r="A4" s="12" t="s">
        <v>466</v>
      </c>
      <c r="B4" s="5" t="s">
        <v>4</v>
      </c>
    </row>
    <row r="5" spans="1:2">
      <c r="A5" s="12"/>
      <c r="B5" s="14" t="s">
        <v>467</v>
      </c>
    </row>
    <row r="6" spans="1:2">
      <c r="A6" s="12"/>
      <c r="B6" s="53" t="s">
        <v>468</v>
      </c>
    </row>
    <row r="7" spans="1:2" ht="294">
      <c r="A7" s="12"/>
      <c r="B7" s="125" t="s">
        <v>469</v>
      </c>
    </row>
    <row r="8" spans="1:2" ht="409.6">
      <c r="A8" s="12"/>
      <c r="B8" s="18" t="s">
        <v>470</v>
      </c>
    </row>
    <row r="9" spans="1:2" ht="294">
      <c r="A9" s="12"/>
      <c r="B9" s="18" t="s">
        <v>471</v>
      </c>
    </row>
    <row r="10" spans="1:2" ht="409.6">
      <c r="A10" s="12"/>
      <c r="B10" s="126" t="s">
        <v>472</v>
      </c>
    </row>
    <row r="11" spans="1:2" ht="268.5">
      <c r="A11" s="12"/>
      <c r="B11" s="16" t="s">
        <v>473</v>
      </c>
    </row>
    <row r="12" spans="1:2" ht="243">
      <c r="A12" s="12"/>
      <c r="B12" s="16" t="s">
        <v>474</v>
      </c>
    </row>
    <row r="13" spans="1:2">
      <c r="A13" s="12"/>
      <c r="B13" s="53" t="s">
        <v>475</v>
      </c>
    </row>
    <row r="14" spans="1:2" ht="345">
      <c r="A14" s="12"/>
      <c r="B14" s="18" t="s">
        <v>476</v>
      </c>
    </row>
    <row r="15" spans="1:2" ht="357.75">
      <c r="A15" s="12"/>
      <c r="B15" s="18" t="s">
        <v>477</v>
      </c>
    </row>
    <row r="16" spans="1:2" ht="409.6">
      <c r="A16" s="12"/>
      <c r="B16" s="18" t="s">
        <v>478</v>
      </c>
    </row>
    <row r="17" spans="1:2">
      <c r="A17" s="12"/>
      <c r="B17" s="53" t="s">
        <v>479</v>
      </c>
    </row>
    <row r="18" spans="1:2" ht="230.25">
      <c r="A18" s="12"/>
      <c r="B18" s="18" t="s">
        <v>480</v>
      </c>
    </row>
    <row r="19" spans="1:2">
      <c r="A19" s="12"/>
      <c r="B19" s="53" t="s">
        <v>481</v>
      </c>
    </row>
    <row r="20" spans="1:2" ht="268.5">
      <c r="A20" s="12"/>
      <c r="B20" s="18" t="s">
        <v>482</v>
      </c>
    </row>
    <row r="21" spans="1:2" ht="255.75">
      <c r="A21" s="12"/>
      <c r="B21" s="18" t="s">
        <v>483</v>
      </c>
    </row>
    <row r="22" spans="1:2" ht="294">
      <c r="A22" s="12"/>
      <c r="B22" s="18" t="s">
        <v>484</v>
      </c>
    </row>
    <row r="23" spans="1:2" ht="255.75">
      <c r="A23" s="12"/>
      <c r="B23" s="18" t="s">
        <v>485</v>
      </c>
    </row>
    <row r="24" spans="1:2" ht="243">
      <c r="A24" s="12"/>
      <c r="B24" s="18" t="s">
        <v>486</v>
      </c>
    </row>
    <row r="25" spans="1:2">
      <c r="A25" s="12"/>
      <c r="B25" s="53" t="s">
        <v>487</v>
      </c>
    </row>
    <row r="26" spans="1:2" ht="383.25">
      <c r="A26" s="12"/>
      <c r="B26" s="18" t="s">
        <v>488</v>
      </c>
    </row>
    <row r="27" spans="1:2" ht="26.25">
      <c r="A27" s="12"/>
      <c r="B27" s="53" t="s">
        <v>489</v>
      </c>
    </row>
    <row r="28" spans="1:2" ht="230.25">
      <c r="A28" s="12"/>
      <c r="B28" s="18" t="s">
        <v>490</v>
      </c>
    </row>
    <row r="29" spans="1:2" ht="26.25">
      <c r="A29" s="12"/>
      <c r="B29" s="53" t="s">
        <v>491</v>
      </c>
    </row>
    <row r="30" spans="1:2" ht="409.6">
      <c r="A30" s="12"/>
      <c r="B30" s="18" t="s">
        <v>492</v>
      </c>
    </row>
    <row r="31" spans="1:2" ht="26.25">
      <c r="A31" s="12"/>
      <c r="B31" s="53" t="s">
        <v>493</v>
      </c>
    </row>
    <row r="32" spans="1:2" ht="409.6">
      <c r="A32" s="12"/>
      <c r="B32" s="18" t="s">
        <v>494</v>
      </c>
    </row>
    <row r="33" spans="1:2">
      <c r="A33" s="12"/>
      <c r="B33" s="53" t="s">
        <v>495</v>
      </c>
    </row>
    <row r="34" spans="1:2" ht="409.6">
      <c r="A34" s="12"/>
      <c r="B34" s="16" t="s">
        <v>496</v>
      </c>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1"/>
  <sheetViews>
    <sheetView showGridLines="0" workbookViewId="0"/>
  </sheetViews>
  <sheetFormatPr defaultRowHeight="15"/>
  <cols>
    <col min="1" max="2" width="36.5703125" bestFit="1" customWidth="1"/>
    <col min="3" max="3" width="8.5703125" customWidth="1"/>
    <col min="4" max="4" width="36.5703125" customWidth="1"/>
    <col min="5" max="5" width="7.140625" customWidth="1"/>
    <col min="6" max="6" width="8.5703125" customWidth="1"/>
    <col min="7" max="7" width="29.28515625" customWidth="1"/>
    <col min="8" max="8" width="7.140625" customWidth="1"/>
    <col min="9" max="9" width="8.5703125" customWidth="1"/>
    <col min="10" max="10" width="36.5703125" customWidth="1"/>
    <col min="11" max="11" width="7.140625" customWidth="1"/>
    <col min="12" max="12" width="8.5703125" customWidth="1"/>
    <col min="13" max="13" width="33.140625" customWidth="1"/>
    <col min="14" max="14" width="7.140625" customWidth="1"/>
    <col min="15" max="15" width="8.5703125" customWidth="1"/>
    <col min="16" max="16" width="36.5703125" customWidth="1"/>
    <col min="17" max="17" width="7.140625" customWidth="1"/>
    <col min="18" max="18" width="8.5703125" customWidth="1"/>
    <col min="19" max="19" width="33.140625" customWidth="1"/>
    <col min="20" max="20" width="7.140625" customWidth="1"/>
    <col min="21" max="21" width="8.5703125" customWidth="1"/>
    <col min="22" max="22" width="33.140625" customWidth="1"/>
    <col min="23" max="23" width="7.140625" customWidth="1"/>
    <col min="24" max="24" width="8.5703125" customWidth="1"/>
    <col min="25" max="25" width="36.5703125" customWidth="1"/>
    <col min="26" max="26" width="7.140625" customWidth="1"/>
  </cols>
  <sheetData>
    <row r="1" spans="1:26" ht="15" customHeight="1">
      <c r="A1" s="8" t="s">
        <v>4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98</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9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2" t="s">
        <v>499</v>
      </c>
      <c r="C5" s="82"/>
      <c r="D5" s="82"/>
      <c r="E5" s="82"/>
      <c r="F5" s="82"/>
      <c r="G5" s="82"/>
      <c r="H5" s="82"/>
      <c r="I5" s="82"/>
      <c r="J5" s="82"/>
      <c r="K5" s="82"/>
      <c r="L5" s="82"/>
      <c r="M5" s="82"/>
      <c r="N5" s="82"/>
      <c r="O5" s="82"/>
      <c r="P5" s="82"/>
      <c r="Q5" s="82"/>
      <c r="R5" s="82"/>
      <c r="S5" s="82"/>
      <c r="T5" s="82"/>
      <c r="U5" s="82"/>
      <c r="V5" s="82"/>
      <c r="W5" s="82"/>
      <c r="X5" s="82"/>
      <c r="Y5" s="82"/>
      <c r="Z5" s="82"/>
    </row>
    <row r="6" spans="1:26">
      <c r="A6" s="12"/>
      <c r="B6" s="33" t="s">
        <v>500</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33" t="s">
        <v>501</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204" t="s">
        <v>502</v>
      </c>
      <c r="C8" s="204"/>
      <c r="D8" s="204"/>
      <c r="E8" s="204"/>
      <c r="F8" s="204"/>
      <c r="G8" s="204"/>
      <c r="H8" s="204"/>
      <c r="I8" s="204"/>
      <c r="J8" s="204"/>
      <c r="K8" s="204"/>
      <c r="L8" s="204"/>
      <c r="M8" s="204"/>
      <c r="N8" s="204"/>
      <c r="O8" s="204"/>
      <c r="P8" s="204"/>
      <c r="Q8" s="204"/>
      <c r="R8" s="204"/>
      <c r="S8" s="204"/>
      <c r="T8" s="204"/>
      <c r="U8" s="204"/>
      <c r="V8" s="204"/>
      <c r="W8" s="204"/>
      <c r="X8" s="204"/>
      <c r="Y8" s="204"/>
      <c r="Z8" s="204"/>
    </row>
    <row r="9" spans="1:26">
      <c r="A9" s="12"/>
      <c r="B9" s="205" t="s">
        <v>503</v>
      </c>
      <c r="C9" s="205"/>
      <c r="D9" s="205"/>
      <c r="E9" s="205"/>
      <c r="F9" s="205"/>
      <c r="G9" s="205"/>
      <c r="H9" s="205"/>
      <c r="I9" s="205"/>
      <c r="J9" s="205"/>
      <c r="K9" s="205"/>
      <c r="L9" s="205"/>
      <c r="M9" s="205"/>
      <c r="N9" s="205"/>
      <c r="O9" s="205"/>
      <c r="P9" s="205"/>
      <c r="Q9" s="205"/>
      <c r="R9" s="205"/>
      <c r="S9" s="205"/>
      <c r="T9" s="205"/>
      <c r="U9" s="205"/>
      <c r="V9" s="205"/>
      <c r="W9" s="205"/>
      <c r="X9" s="205"/>
      <c r="Y9" s="205"/>
      <c r="Z9" s="205"/>
    </row>
    <row r="10" spans="1:26">
      <c r="A10" s="12"/>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row>
    <row r="11" spans="1:26">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c r="A13" s="12"/>
      <c r="B13" s="33"/>
      <c r="C13" s="109" t="s">
        <v>504</v>
      </c>
      <c r="D13" s="109"/>
      <c r="E13" s="109"/>
      <c r="F13" s="109" t="s">
        <v>505</v>
      </c>
      <c r="G13" s="109"/>
      <c r="H13" s="109"/>
      <c r="I13" s="109" t="s">
        <v>507</v>
      </c>
      <c r="J13" s="109"/>
      <c r="K13" s="109"/>
      <c r="L13" s="109" t="s">
        <v>508</v>
      </c>
      <c r="M13" s="109"/>
      <c r="N13" s="109"/>
      <c r="O13" s="109" t="s">
        <v>504</v>
      </c>
      <c r="P13" s="109"/>
      <c r="Q13" s="109"/>
      <c r="R13" s="109" t="s">
        <v>510</v>
      </c>
      <c r="S13" s="109"/>
      <c r="T13" s="109"/>
      <c r="U13" s="109" t="s">
        <v>508</v>
      </c>
      <c r="V13" s="109"/>
      <c r="W13" s="109"/>
      <c r="X13" s="109" t="s">
        <v>510</v>
      </c>
      <c r="Y13" s="109"/>
      <c r="Z13" s="109"/>
    </row>
    <row r="14" spans="1:26" ht="15.75" thickBot="1">
      <c r="A14" s="12"/>
      <c r="B14" s="33"/>
      <c r="C14" s="97"/>
      <c r="D14" s="97"/>
      <c r="E14" s="97"/>
      <c r="F14" s="97" t="s">
        <v>506</v>
      </c>
      <c r="G14" s="97"/>
      <c r="H14" s="97"/>
      <c r="I14" s="97" t="s">
        <v>506</v>
      </c>
      <c r="J14" s="97"/>
      <c r="K14" s="97"/>
      <c r="L14" s="97"/>
      <c r="M14" s="97"/>
      <c r="N14" s="97"/>
      <c r="O14" s="97" t="s">
        <v>509</v>
      </c>
      <c r="P14" s="97"/>
      <c r="Q14" s="97"/>
      <c r="R14" s="97"/>
      <c r="S14" s="97"/>
      <c r="T14" s="97"/>
      <c r="U14" s="97"/>
      <c r="V14" s="97"/>
      <c r="W14" s="97"/>
      <c r="X14" s="97" t="s">
        <v>509</v>
      </c>
      <c r="Y14" s="97"/>
      <c r="Z14" s="97"/>
    </row>
    <row r="15" spans="1:26">
      <c r="A15" s="12"/>
      <c r="B15" s="127" t="s">
        <v>511</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12"/>
      <c r="B16" s="128" t="s">
        <v>512</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2"/>
      <c r="B17" s="129" t="s">
        <v>29</v>
      </c>
      <c r="C17" s="130" t="s">
        <v>196</v>
      </c>
      <c r="D17" s="123">
        <v>173474</v>
      </c>
      <c r="E17" s="36"/>
      <c r="F17" s="130" t="s">
        <v>196</v>
      </c>
      <c r="G17" s="124">
        <v>222</v>
      </c>
      <c r="H17" s="36"/>
      <c r="I17" s="130" t="s">
        <v>196</v>
      </c>
      <c r="J17" s="123">
        <v>3772</v>
      </c>
      <c r="K17" s="36"/>
      <c r="L17" s="130" t="s">
        <v>196</v>
      </c>
      <c r="M17" s="124" t="s">
        <v>205</v>
      </c>
      <c r="N17" s="36"/>
      <c r="O17" s="130" t="s">
        <v>196</v>
      </c>
      <c r="P17" s="123">
        <v>177468</v>
      </c>
      <c r="Q17" s="36"/>
      <c r="R17" s="130" t="s">
        <v>196</v>
      </c>
      <c r="S17" s="124" t="s">
        <v>205</v>
      </c>
      <c r="T17" s="36"/>
      <c r="U17" s="130" t="s">
        <v>196</v>
      </c>
      <c r="V17" s="124" t="s">
        <v>205</v>
      </c>
      <c r="W17" s="36"/>
      <c r="X17" s="130" t="s">
        <v>196</v>
      </c>
      <c r="Y17" s="123">
        <v>177468</v>
      </c>
      <c r="Z17" s="36"/>
    </row>
    <row r="18" spans="1:26">
      <c r="A18" s="12"/>
      <c r="B18" s="129"/>
      <c r="C18" s="130"/>
      <c r="D18" s="123"/>
      <c r="E18" s="36"/>
      <c r="F18" s="130"/>
      <c r="G18" s="124"/>
      <c r="H18" s="36"/>
      <c r="I18" s="130"/>
      <c r="J18" s="123"/>
      <c r="K18" s="36"/>
      <c r="L18" s="130"/>
      <c r="M18" s="124"/>
      <c r="N18" s="36"/>
      <c r="O18" s="130"/>
      <c r="P18" s="123"/>
      <c r="Q18" s="36"/>
      <c r="R18" s="130"/>
      <c r="S18" s="124"/>
      <c r="T18" s="36"/>
      <c r="U18" s="130"/>
      <c r="V18" s="124"/>
      <c r="W18" s="36"/>
      <c r="X18" s="130"/>
      <c r="Y18" s="123"/>
      <c r="Z18" s="36"/>
    </row>
    <row r="19" spans="1:26">
      <c r="A19" s="12"/>
      <c r="B19" s="131" t="s">
        <v>30</v>
      </c>
      <c r="C19" s="120">
        <v>46959</v>
      </c>
      <c r="D19" s="120"/>
      <c r="E19" s="33"/>
      <c r="F19" s="121" t="s">
        <v>205</v>
      </c>
      <c r="G19" s="121"/>
      <c r="H19" s="33"/>
      <c r="I19" s="120">
        <v>225131</v>
      </c>
      <c r="J19" s="120"/>
      <c r="K19" s="33"/>
      <c r="L19" s="121" t="s">
        <v>205</v>
      </c>
      <c r="M19" s="121"/>
      <c r="N19" s="33"/>
      <c r="O19" s="120">
        <v>272090</v>
      </c>
      <c r="P19" s="120"/>
      <c r="Q19" s="33"/>
      <c r="R19" s="121" t="s">
        <v>205</v>
      </c>
      <c r="S19" s="121"/>
      <c r="T19" s="33"/>
      <c r="U19" s="121" t="s">
        <v>205</v>
      </c>
      <c r="V19" s="121"/>
      <c r="W19" s="33"/>
      <c r="X19" s="120">
        <v>272090</v>
      </c>
      <c r="Y19" s="120"/>
      <c r="Z19" s="33"/>
    </row>
    <row r="20" spans="1:26">
      <c r="A20" s="12"/>
      <c r="B20" s="131"/>
      <c r="C20" s="120"/>
      <c r="D20" s="120"/>
      <c r="E20" s="33"/>
      <c r="F20" s="121"/>
      <c r="G20" s="121"/>
      <c r="H20" s="33"/>
      <c r="I20" s="120"/>
      <c r="J20" s="120"/>
      <c r="K20" s="33"/>
      <c r="L20" s="121"/>
      <c r="M20" s="121"/>
      <c r="N20" s="33"/>
      <c r="O20" s="120"/>
      <c r="P20" s="120"/>
      <c r="Q20" s="33"/>
      <c r="R20" s="121"/>
      <c r="S20" s="121"/>
      <c r="T20" s="33"/>
      <c r="U20" s="121"/>
      <c r="V20" s="121"/>
      <c r="W20" s="33"/>
      <c r="X20" s="120"/>
      <c r="Y20" s="120"/>
      <c r="Z20" s="33"/>
    </row>
    <row r="21" spans="1:26">
      <c r="A21" s="12"/>
      <c r="B21" s="129" t="s">
        <v>513</v>
      </c>
      <c r="C21" s="123">
        <v>9836</v>
      </c>
      <c r="D21" s="123"/>
      <c r="E21" s="36"/>
      <c r="F21" s="124" t="s">
        <v>514</v>
      </c>
      <c r="G21" s="124"/>
      <c r="H21" s="130" t="s">
        <v>198</v>
      </c>
      <c r="I21" s="123">
        <v>210191</v>
      </c>
      <c r="J21" s="123"/>
      <c r="K21" s="36"/>
      <c r="L21" s="124" t="s">
        <v>205</v>
      </c>
      <c r="M21" s="124"/>
      <c r="N21" s="36"/>
      <c r="O21" s="123">
        <v>220023</v>
      </c>
      <c r="P21" s="123"/>
      <c r="Q21" s="36"/>
      <c r="R21" s="124" t="s">
        <v>205</v>
      </c>
      <c r="S21" s="124"/>
      <c r="T21" s="36"/>
      <c r="U21" s="124" t="s">
        <v>205</v>
      </c>
      <c r="V21" s="124"/>
      <c r="W21" s="36"/>
      <c r="X21" s="123">
        <v>220023</v>
      </c>
      <c r="Y21" s="123"/>
      <c r="Z21" s="36"/>
    </row>
    <row r="22" spans="1:26">
      <c r="A22" s="12"/>
      <c r="B22" s="129"/>
      <c r="C22" s="123"/>
      <c r="D22" s="123"/>
      <c r="E22" s="36"/>
      <c r="F22" s="124"/>
      <c r="G22" s="124"/>
      <c r="H22" s="130"/>
      <c r="I22" s="123"/>
      <c r="J22" s="123"/>
      <c r="K22" s="36"/>
      <c r="L22" s="124"/>
      <c r="M22" s="124"/>
      <c r="N22" s="36"/>
      <c r="O22" s="123"/>
      <c r="P22" s="123"/>
      <c r="Q22" s="36"/>
      <c r="R22" s="124"/>
      <c r="S22" s="124"/>
      <c r="T22" s="36"/>
      <c r="U22" s="124"/>
      <c r="V22" s="124"/>
      <c r="W22" s="36"/>
      <c r="X22" s="123"/>
      <c r="Y22" s="123"/>
      <c r="Z22" s="36"/>
    </row>
    <row r="23" spans="1:26">
      <c r="A23" s="12"/>
      <c r="B23" s="131" t="s">
        <v>36</v>
      </c>
      <c r="C23" s="120">
        <v>29359</v>
      </c>
      <c r="D23" s="120"/>
      <c r="E23" s="33"/>
      <c r="F23" s="121">
        <v>574</v>
      </c>
      <c r="G23" s="121"/>
      <c r="H23" s="33"/>
      <c r="I23" s="120">
        <v>113010</v>
      </c>
      <c r="J23" s="120"/>
      <c r="K23" s="33"/>
      <c r="L23" s="121" t="s">
        <v>205</v>
      </c>
      <c r="M23" s="121"/>
      <c r="N23" s="33"/>
      <c r="O23" s="120">
        <v>142943</v>
      </c>
      <c r="P23" s="120"/>
      <c r="Q23" s="33"/>
      <c r="R23" s="121" t="s">
        <v>205</v>
      </c>
      <c r="S23" s="121"/>
      <c r="T23" s="33"/>
      <c r="U23" s="121" t="s">
        <v>205</v>
      </c>
      <c r="V23" s="121"/>
      <c r="W23" s="33"/>
      <c r="X23" s="120">
        <v>142943</v>
      </c>
      <c r="Y23" s="120"/>
      <c r="Z23" s="33"/>
    </row>
    <row r="24" spans="1:26" ht="15.75" thickBot="1">
      <c r="A24" s="12"/>
      <c r="B24" s="131"/>
      <c r="C24" s="132"/>
      <c r="D24" s="132"/>
      <c r="E24" s="40"/>
      <c r="F24" s="133"/>
      <c r="G24" s="133"/>
      <c r="H24" s="40"/>
      <c r="I24" s="132"/>
      <c r="J24" s="132"/>
      <c r="K24" s="40"/>
      <c r="L24" s="133"/>
      <c r="M24" s="133"/>
      <c r="N24" s="40"/>
      <c r="O24" s="132"/>
      <c r="P24" s="132"/>
      <c r="Q24" s="40"/>
      <c r="R24" s="133"/>
      <c r="S24" s="133"/>
      <c r="T24" s="40"/>
      <c r="U24" s="133"/>
      <c r="V24" s="133"/>
      <c r="W24" s="40"/>
      <c r="X24" s="132"/>
      <c r="Y24" s="132"/>
      <c r="Z24" s="40"/>
    </row>
    <row r="25" spans="1:26">
      <c r="A25" s="12"/>
      <c r="B25" s="122" t="s">
        <v>37</v>
      </c>
      <c r="C25" s="134">
        <v>259628</v>
      </c>
      <c r="D25" s="134"/>
      <c r="E25" s="43"/>
      <c r="F25" s="136">
        <v>792</v>
      </c>
      <c r="G25" s="136"/>
      <c r="H25" s="43"/>
      <c r="I25" s="134">
        <v>552104</v>
      </c>
      <c r="J25" s="134"/>
      <c r="K25" s="43"/>
      <c r="L25" s="136" t="s">
        <v>205</v>
      </c>
      <c r="M25" s="136"/>
      <c r="N25" s="43"/>
      <c r="O25" s="134">
        <v>812524</v>
      </c>
      <c r="P25" s="134"/>
      <c r="Q25" s="43"/>
      <c r="R25" s="136" t="s">
        <v>205</v>
      </c>
      <c r="S25" s="136"/>
      <c r="T25" s="43"/>
      <c r="U25" s="136" t="s">
        <v>205</v>
      </c>
      <c r="V25" s="136"/>
      <c r="W25" s="43"/>
      <c r="X25" s="134">
        <v>812524</v>
      </c>
      <c r="Y25" s="134"/>
      <c r="Z25" s="43"/>
    </row>
    <row r="26" spans="1:26" ht="15.75" thickBot="1">
      <c r="A26" s="12"/>
      <c r="B26" s="122"/>
      <c r="C26" s="135"/>
      <c r="D26" s="135"/>
      <c r="E26" s="60"/>
      <c r="F26" s="137"/>
      <c r="G26" s="137"/>
      <c r="H26" s="60"/>
      <c r="I26" s="135"/>
      <c r="J26" s="135"/>
      <c r="K26" s="60"/>
      <c r="L26" s="137"/>
      <c r="M26" s="137"/>
      <c r="N26" s="60"/>
      <c r="O26" s="135"/>
      <c r="P26" s="135"/>
      <c r="Q26" s="60"/>
      <c r="R26" s="137"/>
      <c r="S26" s="137"/>
      <c r="T26" s="60"/>
      <c r="U26" s="137"/>
      <c r="V26" s="137"/>
      <c r="W26" s="60"/>
      <c r="X26" s="135"/>
      <c r="Y26" s="135"/>
      <c r="Z26" s="60"/>
    </row>
    <row r="27" spans="1:26">
      <c r="A27" s="12"/>
      <c r="B27" s="131" t="s">
        <v>265</v>
      </c>
      <c r="C27" s="138">
        <v>62613</v>
      </c>
      <c r="D27" s="138"/>
      <c r="E27" s="65"/>
      <c r="F27" s="138">
        <v>5740</v>
      </c>
      <c r="G27" s="138"/>
      <c r="H27" s="65"/>
      <c r="I27" s="138">
        <v>374549</v>
      </c>
      <c r="J27" s="138"/>
      <c r="K27" s="65"/>
      <c r="L27" s="140" t="s">
        <v>205</v>
      </c>
      <c r="M27" s="140"/>
      <c r="N27" s="65"/>
      <c r="O27" s="138">
        <v>442902</v>
      </c>
      <c r="P27" s="138"/>
      <c r="Q27" s="65"/>
      <c r="R27" s="140" t="s">
        <v>205</v>
      </c>
      <c r="S27" s="140"/>
      <c r="T27" s="65"/>
      <c r="U27" s="140" t="s">
        <v>205</v>
      </c>
      <c r="V27" s="140"/>
      <c r="W27" s="65"/>
      <c r="X27" s="138">
        <v>442902</v>
      </c>
      <c r="Y27" s="138"/>
      <c r="Z27" s="65"/>
    </row>
    <row r="28" spans="1:26">
      <c r="A28" s="12"/>
      <c r="B28" s="131"/>
      <c r="C28" s="139"/>
      <c r="D28" s="139"/>
      <c r="E28" s="102"/>
      <c r="F28" s="139"/>
      <c r="G28" s="139"/>
      <c r="H28" s="102"/>
      <c r="I28" s="139"/>
      <c r="J28" s="139"/>
      <c r="K28" s="102"/>
      <c r="L28" s="141"/>
      <c r="M28" s="141"/>
      <c r="N28" s="102"/>
      <c r="O28" s="139"/>
      <c r="P28" s="139"/>
      <c r="Q28" s="102"/>
      <c r="R28" s="141"/>
      <c r="S28" s="141"/>
      <c r="T28" s="102"/>
      <c r="U28" s="141"/>
      <c r="V28" s="141"/>
      <c r="W28" s="102"/>
      <c r="X28" s="139"/>
      <c r="Y28" s="139"/>
      <c r="Z28" s="102"/>
    </row>
    <row r="29" spans="1:26">
      <c r="A29" s="12"/>
      <c r="B29" s="129" t="s">
        <v>289</v>
      </c>
      <c r="C29" s="123">
        <v>7328</v>
      </c>
      <c r="D29" s="123"/>
      <c r="E29" s="36"/>
      <c r="F29" s="124" t="s">
        <v>205</v>
      </c>
      <c r="G29" s="124"/>
      <c r="H29" s="36"/>
      <c r="I29" s="123">
        <v>336078</v>
      </c>
      <c r="J29" s="123"/>
      <c r="K29" s="36"/>
      <c r="L29" s="124" t="s">
        <v>205</v>
      </c>
      <c r="M29" s="124"/>
      <c r="N29" s="36"/>
      <c r="O29" s="123">
        <v>343406</v>
      </c>
      <c r="P29" s="123"/>
      <c r="Q29" s="36"/>
      <c r="R29" s="124" t="s">
        <v>205</v>
      </c>
      <c r="S29" s="124"/>
      <c r="T29" s="36"/>
      <c r="U29" s="124" t="s">
        <v>205</v>
      </c>
      <c r="V29" s="124"/>
      <c r="W29" s="36"/>
      <c r="X29" s="123">
        <v>343406</v>
      </c>
      <c r="Y29" s="123"/>
      <c r="Z29" s="36"/>
    </row>
    <row r="30" spans="1:26">
      <c r="A30" s="12"/>
      <c r="B30" s="129"/>
      <c r="C30" s="123"/>
      <c r="D30" s="123"/>
      <c r="E30" s="36"/>
      <c r="F30" s="124"/>
      <c r="G30" s="124"/>
      <c r="H30" s="36"/>
      <c r="I30" s="123"/>
      <c r="J30" s="123"/>
      <c r="K30" s="36"/>
      <c r="L30" s="124"/>
      <c r="M30" s="124"/>
      <c r="N30" s="36"/>
      <c r="O30" s="123"/>
      <c r="P30" s="123"/>
      <c r="Q30" s="36"/>
      <c r="R30" s="124"/>
      <c r="S30" s="124"/>
      <c r="T30" s="36"/>
      <c r="U30" s="124"/>
      <c r="V30" s="124"/>
      <c r="W30" s="36"/>
      <c r="X30" s="123"/>
      <c r="Y30" s="123"/>
      <c r="Z30" s="36"/>
    </row>
    <row r="31" spans="1:26">
      <c r="A31" s="12"/>
      <c r="B31" s="131" t="s">
        <v>515</v>
      </c>
      <c r="C31" s="121">
        <v>914</v>
      </c>
      <c r="D31" s="121"/>
      <c r="E31" s="33"/>
      <c r="F31" s="121">
        <v>21</v>
      </c>
      <c r="G31" s="121"/>
      <c r="H31" s="33"/>
      <c r="I31" s="120">
        <v>222347</v>
      </c>
      <c r="J31" s="120"/>
      <c r="K31" s="33"/>
      <c r="L31" s="121" t="s">
        <v>205</v>
      </c>
      <c r="M31" s="121"/>
      <c r="N31" s="33"/>
      <c r="O31" s="120">
        <v>223282</v>
      </c>
      <c r="P31" s="120"/>
      <c r="Q31" s="33"/>
      <c r="R31" s="121" t="s">
        <v>205</v>
      </c>
      <c r="S31" s="121"/>
      <c r="T31" s="33"/>
      <c r="U31" s="121" t="s">
        <v>205</v>
      </c>
      <c r="V31" s="121"/>
      <c r="W31" s="33"/>
      <c r="X31" s="120">
        <v>223282</v>
      </c>
      <c r="Y31" s="120"/>
      <c r="Z31" s="33"/>
    </row>
    <row r="32" spans="1:26">
      <c r="A32" s="12"/>
      <c r="B32" s="131"/>
      <c r="C32" s="121"/>
      <c r="D32" s="121"/>
      <c r="E32" s="33"/>
      <c r="F32" s="121"/>
      <c r="G32" s="121"/>
      <c r="H32" s="33"/>
      <c r="I32" s="120"/>
      <c r="J32" s="120"/>
      <c r="K32" s="33"/>
      <c r="L32" s="121"/>
      <c r="M32" s="121"/>
      <c r="N32" s="33"/>
      <c r="O32" s="120"/>
      <c r="P32" s="120"/>
      <c r="Q32" s="33"/>
      <c r="R32" s="121"/>
      <c r="S32" s="121"/>
      <c r="T32" s="33"/>
      <c r="U32" s="121"/>
      <c r="V32" s="121"/>
      <c r="W32" s="33"/>
      <c r="X32" s="120"/>
      <c r="Y32" s="120"/>
      <c r="Z32" s="33"/>
    </row>
    <row r="33" spans="1:26">
      <c r="A33" s="12"/>
      <c r="B33" s="129" t="s">
        <v>41</v>
      </c>
      <c r="C33" s="123">
        <v>4937</v>
      </c>
      <c r="D33" s="123"/>
      <c r="E33" s="36"/>
      <c r="F33" s="124" t="s">
        <v>205</v>
      </c>
      <c r="G33" s="124"/>
      <c r="H33" s="36"/>
      <c r="I33" s="123">
        <v>50299</v>
      </c>
      <c r="J33" s="123"/>
      <c r="K33" s="36"/>
      <c r="L33" s="124" t="s">
        <v>205</v>
      </c>
      <c r="M33" s="124"/>
      <c r="N33" s="36"/>
      <c r="O33" s="123">
        <v>55236</v>
      </c>
      <c r="P33" s="123"/>
      <c r="Q33" s="36"/>
      <c r="R33" s="124" t="s">
        <v>205</v>
      </c>
      <c r="S33" s="124"/>
      <c r="T33" s="36"/>
      <c r="U33" s="124" t="s">
        <v>205</v>
      </c>
      <c r="V33" s="124"/>
      <c r="W33" s="36"/>
      <c r="X33" s="123">
        <v>55236</v>
      </c>
      <c r="Y33" s="123"/>
      <c r="Z33" s="36"/>
    </row>
    <row r="34" spans="1:26">
      <c r="A34" s="12"/>
      <c r="B34" s="129"/>
      <c r="C34" s="123"/>
      <c r="D34" s="123"/>
      <c r="E34" s="36"/>
      <c r="F34" s="124"/>
      <c r="G34" s="124"/>
      <c r="H34" s="36"/>
      <c r="I34" s="123"/>
      <c r="J34" s="123"/>
      <c r="K34" s="36"/>
      <c r="L34" s="124"/>
      <c r="M34" s="124"/>
      <c r="N34" s="36"/>
      <c r="O34" s="123"/>
      <c r="P34" s="123"/>
      <c r="Q34" s="36"/>
      <c r="R34" s="124"/>
      <c r="S34" s="124"/>
      <c r="T34" s="36"/>
      <c r="U34" s="124"/>
      <c r="V34" s="124"/>
      <c r="W34" s="36"/>
      <c r="X34" s="123"/>
      <c r="Y34" s="123"/>
      <c r="Z34" s="36"/>
    </row>
    <row r="35" spans="1:26">
      <c r="A35" s="12"/>
      <c r="B35" s="131" t="s">
        <v>516</v>
      </c>
      <c r="C35" s="120">
        <v>207117</v>
      </c>
      <c r="D35" s="120"/>
      <c r="E35" s="33"/>
      <c r="F35" s="121" t="s">
        <v>517</v>
      </c>
      <c r="G35" s="121"/>
      <c r="H35" s="119" t="s">
        <v>198</v>
      </c>
      <c r="I35" s="121" t="s">
        <v>518</v>
      </c>
      <c r="J35" s="121"/>
      <c r="K35" s="119" t="s">
        <v>198</v>
      </c>
      <c r="L35" s="121" t="s">
        <v>205</v>
      </c>
      <c r="M35" s="121"/>
      <c r="N35" s="33"/>
      <c r="O35" s="121" t="s">
        <v>519</v>
      </c>
      <c r="P35" s="121"/>
      <c r="Q35" s="119" t="s">
        <v>198</v>
      </c>
      <c r="R35" s="120">
        <v>184224</v>
      </c>
      <c r="S35" s="120"/>
      <c r="T35" s="33"/>
      <c r="U35" s="121" t="s">
        <v>205</v>
      </c>
      <c r="V35" s="121"/>
      <c r="W35" s="33"/>
      <c r="X35" s="121" t="s">
        <v>205</v>
      </c>
      <c r="Y35" s="121"/>
      <c r="Z35" s="33"/>
    </row>
    <row r="36" spans="1:26">
      <c r="A36" s="12"/>
      <c r="B36" s="131"/>
      <c r="C36" s="120"/>
      <c r="D36" s="120"/>
      <c r="E36" s="33"/>
      <c r="F36" s="121"/>
      <c r="G36" s="121"/>
      <c r="H36" s="119"/>
      <c r="I36" s="121"/>
      <c r="J36" s="121"/>
      <c r="K36" s="119"/>
      <c r="L36" s="121"/>
      <c r="M36" s="121"/>
      <c r="N36" s="33"/>
      <c r="O36" s="121"/>
      <c r="P36" s="121"/>
      <c r="Q36" s="119"/>
      <c r="R36" s="120"/>
      <c r="S36" s="120"/>
      <c r="T36" s="33"/>
      <c r="U36" s="121"/>
      <c r="V36" s="121"/>
      <c r="W36" s="33"/>
      <c r="X36" s="121"/>
      <c r="Y36" s="121"/>
      <c r="Z36" s="33"/>
    </row>
    <row r="37" spans="1:26">
      <c r="A37" s="12"/>
      <c r="B37" s="129" t="s">
        <v>520</v>
      </c>
      <c r="C37" s="123">
        <v>497830</v>
      </c>
      <c r="D37" s="123"/>
      <c r="E37" s="36"/>
      <c r="F37" s="124" t="s">
        <v>205</v>
      </c>
      <c r="G37" s="124"/>
      <c r="H37" s="36"/>
      <c r="I37" s="124" t="s">
        <v>205</v>
      </c>
      <c r="J37" s="124"/>
      <c r="K37" s="36"/>
      <c r="L37" s="124" t="s">
        <v>521</v>
      </c>
      <c r="M37" s="124"/>
      <c r="N37" s="130" t="s">
        <v>198</v>
      </c>
      <c r="O37" s="124" t="s">
        <v>205</v>
      </c>
      <c r="P37" s="124"/>
      <c r="Q37" s="36"/>
      <c r="R37" s="124" t="s">
        <v>522</v>
      </c>
      <c r="S37" s="124"/>
      <c r="T37" s="130" t="s">
        <v>198</v>
      </c>
      <c r="U37" s="123">
        <v>284816</v>
      </c>
      <c r="V37" s="123"/>
      <c r="W37" s="36"/>
      <c r="X37" s="124" t="s">
        <v>205</v>
      </c>
      <c r="Y37" s="124"/>
      <c r="Z37" s="36"/>
    </row>
    <row r="38" spans="1:26" ht="15.75" thickBot="1">
      <c r="A38" s="12"/>
      <c r="B38" s="129"/>
      <c r="C38" s="135"/>
      <c r="D38" s="135"/>
      <c r="E38" s="60"/>
      <c r="F38" s="137"/>
      <c r="G38" s="137"/>
      <c r="H38" s="60"/>
      <c r="I38" s="137"/>
      <c r="J38" s="137"/>
      <c r="K38" s="60"/>
      <c r="L38" s="137"/>
      <c r="M38" s="137"/>
      <c r="N38" s="142"/>
      <c r="O38" s="137"/>
      <c r="P38" s="137"/>
      <c r="Q38" s="60"/>
      <c r="R38" s="137"/>
      <c r="S38" s="137"/>
      <c r="T38" s="142"/>
      <c r="U38" s="135"/>
      <c r="V38" s="135"/>
      <c r="W38" s="60"/>
      <c r="X38" s="137"/>
      <c r="Y38" s="137"/>
      <c r="Z38" s="60"/>
    </row>
    <row r="39" spans="1:26">
      <c r="A39" s="12"/>
      <c r="B39" s="143" t="s">
        <v>42</v>
      </c>
      <c r="C39" s="144" t="s">
        <v>196</v>
      </c>
      <c r="D39" s="138">
        <v>1040367</v>
      </c>
      <c r="E39" s="65"/>
      <c r="F39" s="144" t="s">
        <v>196</v>
      </c>
      <c r="G39" s="140" t="s">
        <v>523</v>
      </c>
      <c r="H39" s="144" t="s">
        <v>198</v>
      </c>
      <c r="I39" s="144" t="s">
        <v>196</v>
      </c>
      <c r="J39" s="138">
        <v>1176865</v>
      </c>
      <c r="K39" s="65"/>
      <c r="L39" s="144" t="s">
        <v>196</v>
      </c>
      <c r="M39" s="140" t="s">
        <v>521</v>
      </c>
      <c r="N39" s="144" t="s">
        <v>198</v>
      </c>
      <c r="O39" s="144" t="s">
        <v>196</v>
      </c>
      <c r="P39" s="138">
        <v>1693126</v>
      </c>
      <c r="Q39" s="65"/>
      <c r="R39" s="144" t="s">
        <v>196</v>
      </c>
      <c r="S39" s="140" t="s">
        <v>524</v>
      </c>
      <c r="T39" s="144" t="s">
        <v>198</v>
      </c>
      <c r="U39" s="144" t="s">
        <v>196</v>
      </c>
      <c r="V39" s="138">
        <v>284816</v>
      </c>
      <c r="W39" s="65"/>
      <c r="X39" s="144" t="s">
        <v>196</v>
      </c>
      <c r="Y39" s="138">
        <v>1877350</v>
      </c>
      <c r="Z39" s="65"/>
    </row>
    <row r="40" spans="1:26" ht="15.75" thickBot="1">
      <c r="A40" s="12"/>
      <c r="B40" s="143"/>
      <c r="C40" s="145"/>
      <c r="D40" s="146"/>
      <c r="E40" s="66"/>
      <c r="F40" s="145"/>
      <c r="G40" s="147"/>
      <c r="H40" s="145"/>
      <c r="I40" s="145"/>
      <c r="J40" s="146"/>
      <c r="K40" s="66"/>
      <c r="L40" s="145"/>
      <c r="M40" s="147"/>
      <c r="N40" s="145"/>
      <c r="O40" s="145"/>
      <c r="P40" s="146"/>
      <c r="Q40" s="66"/>
      <c r="R40" s="145"/>
      <c r="S40" s="147"/>
      <c r="T40" s="145"/>
      <c r="U40" s="145"/>
      <c r="V40" s="146"/>
      <c r="W40" s="66"/>
      <c r="X40" s="145"/>
      <c r="Y40" s="146"/>
      <c r="Z40" s="66"/>
    </row>
    <row r="41" spans="1:26" ht="15.75" thickTop="1">
      <c r="A41" s="12"/>
      <c r="B41" s="127" t="s">
        <v>525</v>
      </c>
      <c r="C41" s="148"/>
      <c r="D41" s="148"/>
      <c r="E41" s="148"/>
      <c r="F41" s="148"/>
      <c r="G41" s="148"/>
      <c r="H41" s="148"/>
      <c r="I41" s="148"/>
      <c r="J41" s="148"/>
      <c r="K41" s="148"/>
      <c r="L41" s="148"/>
      <c r="M41" s="148"/>
      <c r="N41" s="148"/>
      <c r="O41" s="148"/>
      <c r="P41" s="148"/>
      <c r="Q41" s="148"/>
      <c r="R41" s="148"/>
      <c r="S41" s="148"/>
      <c r="T41" s="148"/>
      <c r="U41" s="148"/>
      <c r="V41" s="148"/>
      <c r="W41" s="148"/>
      <c r="X41" s="148"/>
      <c r="Y41" s="148"/>
      <c r="Z41" s="148"/>
    </row>
    <row r="42" spans="1:26">
      <c r="A42" s="12"/>
      <c r="B42" s="128" t="s">
        <v>512</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c r="A43" s="12"/>
      <c r="B43" s="129" t="s">
        <v>526</v>
      </c>
      <c r="C43" s="130" t="s">
        <v>196</v>
      </c>
      <c r="D43" s="123">
        <v>11875</v>
      </c>
      <c r="E43" s="36"/>
      <c r="F43" s="130" t="s">
        <v>196</v>
      </c>
      <c r="G43" s="124" t="s">
        <v>205</v>
      </c>
      <c r="H43" s="36"/>
      <c r="I43" s="130" t="s">
        <v>196</v>
      </c>
      <c r="J43" s="124" t="s">
        <v>205</v>
      </c>
      <c r="K43" s="36"/>
      <c r="L43" s="130" t="s">
        <v>196</v>
      </c>
      <c r="M43" s="124" t="s">
        <v>205</v>
      </c>
      <c r="N43" s="36"/>
      <c r="O43" s="130" t="s">
        <v>196</v>
      </c>
      <c r="P43" s="123">
        <v>11875</v>
      </c>
      <c r="Q43" s="36"/>
      <c r="R43" s="130" t="s">
        <v>196</v>
      </c>
      <c r="S43" s="124" t="s">
        <v>205</v>
      </c>
      <c r="T43" s="36"/>
      <c r="U43" s="130" t="s">
        <v>196</v>
      </c>
      <c r="V43" s="124" t="s">
        <v>205</v>
      </c>
      <c r="W43" s="36"/>
      <c r="X43" s="130" t="s">
        <v>196</v>
      </c>
      <c r="Y43" s="123">
        <v>11875</v>
      </c>
      <c r="Z43" s="36"/>
    </row>
    <row r="44" spans="1:26">
      <c r="A44" s="12"/>
      <c r="B44" s="129"/>
      <c r="C44" s="130"/>
      <c r="D44" s="123"/>
      <c r="E44" s="36"/>
      <c r="F44" s="130"/>
      <c r="G44" s="124"/>
      <c r="H44" s="36"/>
      <c r="I44" s="130"/>
      <c r="J44" s="124"/>
      <c r="K44" s="36"/>
      <c r="L44" s="130"/>
      <c r="M44" s="124"/>
      <c r="N44" s="36"/>
      <c r="O44" s="130"/>
      <c r="P44" s="123"/>
      <c r="Q44" s="36"/>
      <c r="R44" s="130"/>
      <c r="S44" s="124"/>
      <c r="T44" s="36"/>
      <c r="U44" s="130"/>
      <c r="V44" s="124"/>
      <c r="W44" s="36"/>
      <c r="X44" s="130"/>
      <c r="Y44" s="123"/>
      <c r="Z44" s="36"/>
    </row>
    <row r="45" spans="1:26">
      <c r="A45" s="12"/>
      <c r="B45" s="131" t="s">
        <v>527</v>
      </c>
      <c r="C45" s="120">
        <v>35619</v>
      </c>
      <c r="D45" s="120"/>
      <c r="E45" s="33"/>
      <c r="F45" s="120">
        <v>2080</v>
      </c>
      <c r="G45" s="120"/>
      <c r="H45" s="33"/>
      <c r="I45" s="120">
        <v>404449</v>
      </c>
      <c r="J45" s="120"/>
      <c r="K45" s="33"/>
      <c r="L45" s="121" t="s">
        <v>205</v>
      </c>
      <c r="M45" s="121"/>
      <c r="N45" s="33"/>
      <c r="O45" s="120">
        <v>442148</v>
      </c>
      <c r="P45" s="120"/>
      <c r="Q45" s="33"/>
      <c r="R45" s="121" t="s">
        <v>528</v>
      </c>
      <c r="S45" s="121"/>
      <c r="T45" s="119" t="s">
        <v>198</v>
      </c>
      <c r="U45" s="121" t="s">
        <v>205</v>
      </c>
      <c r="V45" s="121"/>
      <c r="W45" s="33"/>
      <c r="X45" s="120">
        <v>442146</v>
      </c>
      <c r="Y45" s="120"/>
      <c r="Z45" s="33"/>
    </row>
    <row r="46" spans="1:26" ht="15.75" thickBot="1">
      <c r="A46" s="12"/>
      <c r="B46" s="131"/>
      <c r="C46" s="132"/>
      <c r="D46" s="132"/>
      <c r="E46" s="40"/>
      <c r="F46" s="132"/>
      <c r="G46" s="132"/>
      <c r="H46" s="40"/>
      <c r="I46" s="132"/>
      <c r="J46" s="132"/>
      <c r="K46" s="40"/>
      <c r="L46" s="133"/>
      <c r="M46" s="133"/>
      <c r="N46" s="40"/>
      <c r="O46" s="132"/>
      <c r="P46" s="132"/>
      <c r="Q46" s="40"/>
      <c r="R46" s="133"/>
      <c r="S46" s="133"/>
      <c r="T46" s="149"/>
      <c r="U46" s="133"/>
      <c r="V46" s="133"/>
      <c r="W46" s="40"/>
      <c r="X46" s="132"/>
      <c r="Y46" s="132"/>
      <c r="Z46" s="40"/>
    </row>
    <row r="47" spans="1:26">
      <c r="A47" s="12"/>
      <c r="B47" s="122" t="s">
        <v>52</v>
      </c>
      <c r="C47" s="134">
        <v>47494</v>
      </c>
      <c r="D47" s="134"/>
      <c r="E47" s="43"/>
      <c r="F47" s="134">
        <v>2080</v>
      </c>
      <c r="G47" s="134"/>
      <c r="H47" s="43"/>
      <c r="I47" s="134">
        <v>404449</v>
      </c>
      <c r="J47" s="134"/>
      <c r="K47" s="43"/>
      <c r="L47" s="136" t="s">
        <v>205</v>
      </c>
      <c r="M47" s="136"/>
      <c r="N47" s="43"/>
      <c r="O47" s="134">
        <v>454023</v>
      </c>
      <c r="P47" s="134"/>
      <c r="Q47" s="43"/>
      <c r="R47" s="136" t="s">
        <v>528</v>
      </c>
      <c r="S47" s="136"/>
      <c r="T47" s="150" t="s">
        <v>198</v>
      </c>
      <c r="U47" s="136" t="s">
        <v>205</v>
      </c>
      <c r="V47" s="136"/>
      <c r="W47" s="43"/>
      <c r="X47" s="134">
        <v>454021</v>
      </c>
      <c r="Y47" s="134"/>
      <c r="Z47" s="43"/>
    </row>
    <row r="48" spans="1:26" ht="15.75" thickBot="1">
      <c r="A48" s="12"/>
      <c r="B48" s="122"/>
      <c r="C48" s="135"/>
      <c r="D48" s="135"/>
      <c r="E48" s="60"/>
      <c r="F48" s="135"/>
      <c r="G48" s="135"/>
      <c r="H48" s="60"/>
      <c r="I48" s="135"/>
      <c r="J48" s="135"/>
      <c r="K48" s="60"/>
      <c r="L48" s="137"/>
      <c r="M48" s="137"/>
      <c r="N48" s="60"/>
      <c r="O48" s="135"/>
      <c r="P48" s="135"/>
      <c r="Q48" s="60"/>
      <c r="R48" s="137"/>
      <c r="S48" s="137"/>
      <c r="T48" s="142"/>
      <c r="U48" s="137"/>
      <c r="V48" s="137"/>
      <c r="W48" s="60"/>
      <c r="X48" s="135"/>
      <c r="Y48" s="135"/>
      <c r="Z48" s="60"/>
    </row>
    <row r="49" spans="1:26">
      <c r="A49" s="12"/>
      <c r="B49" s="131" t="s">
        <v>529</v>
      </c>
      <c r="C49" s="138">
        <v>1271986</v>
      </c>
      <c r="D49" s="138"/>
      <c r="E49" s="65"/>
      <c r="F49" s="140" t="s">
        <v>205</v>
      </c>
      <c r="G49" s="140"/>
      <c r="H49" s="65"/>
      <c r="I49" s="140" t="s">
        <v>205</v>
      </c>
      <c r="J49" s="140"/>
      <c r="K49" s="65"/>
      <c r="L49" s="140" t="s">
        <v>205</v>
      </c>
      <c r="M49" s="140"/>
      <c r="N49" s="65"/>
      <c r="O49" s="138">
        <v>1271986</v>
      </c>
      <c r="P49" s="138"/>
      <c r="Q49" s="65"/>
      <c r="R49" s="140" t="s">
        <v>205</v>
      </c>
      <c r="S49" s="140"/>
      <c r="T49" s="65"/>
      <c r="U49" s="140" t="s">
        <v>205</v>
      </c>
      <c r="V49" s="140"/>
      <c r="W49" s="65"/>
      <c r="X49" s="138">
        <v>1271986</v>
      </c>
      <c r="Y49" s="138"/>
      <c r="Z49" s="65"/>
    </row>
    <row r="50" spans="1:26">
      <c r="A50" s="12"/>
      <c r="B50" s="131"/>
      <c r="C50" s="139"/>
      <c r="D50" s="139"/>
      <c r="E50" s="102"/>
      <c r="F50" s="141"/>
      <c r="G50" s="141"/>
      <c r="H50" s="102"/>
      <c r="I50" s="141"/>
      <c r="J50" s="141"/>
      <c r="K50" s="102"/>
      <c r="L50" s="141"/>
      <c r="M50" s="141"/>
      <c r="N50" s="102"/>
      <c r="O50" s="139"/>
      <c r="P50" s="139"/>
      <c r="Q50" s="102"/>
      <c r="R50" s="141"/>
      <c r="S50" s="141"/>
      <c r="T50" s="102"/>
      <c r="U50" s="141"/>
      <c r="V50" s="141"/>
      <c r="W50" s="102"/>
      <c r="X50" s="139"/>
      <c r="Y50" s="139"/>
      <c r="Z50" s="102"/>
    </row>
    <row r="51" spans="1:26">
      <c r="A51" s="12"/>
      <c r="B51" s="129" t="s">
        <v>55</v>
      </c>
      <c r="C51" s="123">
        <v>32160</v>
      </c>
      <c r="D51" s="123"/>
      <c r="E51" s="36"/>
      <c r="F51" s="124">
        <v>153</v>
      </c>
      <c r="G51" s="124"/>
      <c r="H51" s="36"/>
      <c r="I51" s="123">
        <v>179516</v>
      </c>
      <c r="J51" s="123"/>
      <c r="K51" s="36"/>
      <c r="L51" s="124" t="s">
        <v>205</v>
      </c>
      <c r="M51" s="124"/>
      <c r="N51" s="36"/>
      <c r="O51" s="123">
        <v>211829</v>
      </c>
      <c r="P51" s="123"/>
      <c r="Q51" s="36"/>
      <c r="R51" s="124" t="s">
        <v>205</v>
      </c>
      <c r="S51" s="124"/>
      <c r="T51" s="36"/>
      <c r="U51" s="124" t="s">
        <v>205</v>
      </c>
      <c r="V51" s="124"/>
      <c r="W51" s="36"/>
      <c r="X51" s="123">
        <v>211829</v>
      </c>
      <c r="Y51" s="123"/>
      <c r="Z51" s="36"/>
    </row>
    <row r="52" spans="1:26">
      <c r="A52" s="12"/>
      <c r="B52" s="129"/>
      <c r="C52" s="123"/>
      <c r="D52" s="123"/>
      <c r="E52" s="36"/>
      <c r="F52" s="124"/>
      <c r="G52" s="124"/>
      <c r="H52" s="36"/>
      <c r="I52" s="123"/>
      <c r="J52" s="123"/>
      <c r="K52" s="36"/>
      <c r="L52" s="124"/>
      <c r="M52" s="124"/>
      <c r="N52" s="36"/>
      <c r="O52" s="123"/>
      <c r="P52" s="123"/>
      <c r="Q52" s="36"/>
      <c r="R52" s="124"/>
      <c r="S52" s="124"/>
      <c r="T52" s="36"/>
      <c r="U52" s="124"/>
      <c r="V52" s="124"/>
      <c r="W52" s="36"/>
      <c r="X52" s="123"/>
      <c r="Y52" s="123"/>
      <c r="Z52" s="36"/>
    </row>
    <row r="53" spans="1:26">
      <c r="A53" s="12"/>
      <c r="B53" s="131" t="s">
        <v>34</v>
      </c>
      <c r="C53" s="121" t="s">
        <v>530</v>
      </c>
      <c r="D53" s="121"/>
      <c r="E53" s="119" t="s">
        <v>198</v>
      </c>
      <c r="F53" s="121">
        <v>399</v>
      </c>
      <c r="G53" s="121"/>
      <c r="H53" s="33"/>
      <c r="I53" s="120">
        <v>66162</v>
      </c>
      <c r="J53" s="120"/>
      <c r="K53" s="33"/>
      <c r="L53" s="121" t="s">
        <v>205</v>
      </c>
      <c r="M53" s="121"/>
      <c r="N53" s="33"/>
      <c r="O53" s="120">
        <v>40104</v>
      </c>
      <c r="P53" s="120"/>
      <c r="Q53" s="33"/>
      <c r="R53" s="121">
        <v>383</v>
      </c>
      <c r="S53" s="121"/>
      <c r="T53" s="33"/>
      <c r="U53" s="121" t="s">
        <v>205</v>
      </c>
      <c r="V53" s="121"/>
      <c r="W53" s="33"/>
      <c r="X53" s="120">
        <v>40487</v>
      </c>
      <c r="Y53" s="120"/>
      <c r="Z53" s="33"/>
    </row>
    <row r="54" spans="1:26" ht="15.75" thickBot="1">
      <c r="A54" s="12"/>
      <c r="B54" s="131"/>
      <c r="C54" s="133"/>
      <c r="D54" s="133"/>
      <c r="E54" s="149"/>
      <c r="F54" s="133"/>
      <c r="G54" s="133"/>
      <c r="H54" s="40"/>
      <c r="I54" s="132"/>
      <c r="J54" s="132"/>
      <c r="K54" s="40"/>
      <c r="L54" s="133"/>
      <c r="M54" s="133"/>
      <c r="N54" s="40"/>
      <c r="O54" s="132"/>
      <c r="P54" s="132"/>
      <c r="Q54" s="40"/>
      <c r="R54" s="133"/>
      <c r="S54" s="133"/>
      <c r="T54" s="40"/>
      <c r="U54" s="133"/>
      <c r="V54" s="133"/>
      <c r="W54" s="40"/>
      <c r="X54" s="132"/>
      <c r="Y54" s="132"/>
      <c r="Z54" s="40"/>
    </row>
    <row r="55" spans="1:26">
      <c r="A55" s="12"/>
      <c r="B55" s="122" t="s">
        <v>531</v>
      </c>
      <c r="C55" s="134">
        <v>1325183</v>
      </c>
      <c r="D55" s="134"/>
      <c r="E55" s="43"/>
      <c r="F55" s="134">
        <v>2632</v>
      </c>
      <c r="G55" s="134"/>
      <c r="H55" s="43"/>
      <c r="I55" s="134">
        <v>650127</v>
      </c>
      <c r="J55" s="134"/>
      <c r="K55" s="43"/>
      <c r="L55" s="136" t="s">
        <v>205</v>
      </c>
      <c r="M55" s="136"/>
      <c r="N55" s="43"/>
      <c r="O55" s="134">
        <v>1977942</v>
      </c>
      <c r="P55" s="134"/>
      <c r="Q55" s="43"/>
      <c r="R55" s="136">
        <v>381</v>
      </c>
      <c r="S55" s="136"/>
      <c r="T55" s="43"/>
      <c r="U55" s="136" t="s">
        <v>205</v>
      </c>
      <c r="V55" s="136"/>
      <c r="W55" s="43"/>
      <c r="X55" s="134">
        <v>1978323</v>
      </c>
      <c r="Y55" s="134"/>
      <c r="Z55" s="43"/>
    </row>
    <row r="56" spans="1:26" ht="15.75" thickBot="1">
      <c r="A56" s="12"/>
      <c r="B56" s="122"/>
      <c r="C56" s="135"/>
      <c r="D56" s="135"/>
      <c r="E56" s="60"/>
      <c r="F56" s="135"/>
      <c r="G56" s="135"/>
      <c r="H56" s="60"/>
      <c r="I56" s="135"/>
      <c r="J56" s="135"/>
      <c r="K56" s="60"/>
      <c r="L56" s="137"/>
      <c r="M56" s="137"/>
      <c r="N56" s="60"/>
      <c r="O56" s="135"/>
      <c r="P56" s="135"/>
      <c r="Q56" s="60"/>
      <c r="R56" s="137"/>
      <c r="S56" s="137"/>
      <c r="T56" s="60"/>
      <c r="U56" s="137"/>
      <c r="V56" s="137"/>
      <c r="W56" s="60"/>
      <c r="X56" s="135"/>
      <c r="Y56" s="135"/>
      <c r="Z56" s="60"/>
    </row>
    <row r="57" spans="1:26">
      <c r="A57" s="12"/>
      <c r="B57" s="118" t="s">
        <v>532</v>
      </c>
      <c r="C57" s="140" t="s">
        <v>522</v>
      </c>
      <c r="D57" s="140"/>
      <c r="E57" s="144" t="s">
        <v>198</v>
      </c>
      <c r="F57" s="140" t="s">
        <v>533</v>
      </c>
      <c r="G57" s="140"/>
      <c r="H57" s="144" t="s">
        <v>198</v>
      </c>
      <c r="I57" s="138">
        <v>526738</v>
      </c>
      <c r="J57" s="138"/>
      <c r="K57" s="65"/>
      <c r="L57" s="140" t="s">
        <v>521</v>
      </c>
      <c r="M57" s="140"/>
      <c r="N57" s="144" t="s">
        <v>198</v>
      </c>
      <c r="O57" s="140" t="s">
        <v>522</v>
      </c>
      <c r="P57" s="140"/>
      <c r="Q57" s="144" t="s">
        <v>198</v>
      </c>
      <c r="R57" s="140" t="s">
        <v>534</v>
      </c>
      <c r="S57" s="140"/>
      <c r="T57" s="144" t="s">
        <v>198</v>
      </c>
      <c r="U57" s="138">
        <v>284816</v>
      </c>
      <c r="V57" s="138"/>
      <c r="W57" s="65"/>
      <c r="X57" s="140" t="s">
        <v>534</v>
      </c>
      <c r="Y57" s="140"/>
      <c r="Z57" s="144" t="s">
        <v>198</v>
      </c>
    </row>
    <row r="58" spans="1:26" ht="15.75" thickBot="1">
      <c r="A58" s="12"/>
      <c r="B58" s="118"/>
      <c r="C58" s="133"/>
      <c r="D58" s="133"/>
      <c r="E58" s="149"/>
      <c r="F58" s="133"/>
      <c r="G58" s="133"/>
      <c r="H58" s="149"/>
      <c r="I58" s="132"/>
      <c r="J58" s="132"/>
      <c r="K58" s="40"/>
      <c r="L58" s="133"/>
      <c r="M58" s="133"/>
      <c r="N58" s="149"/>
      <c r="O58" s="133"/>
      <c r="P58" s="133"/>
      <c r="Q58" s="149"/>
      <c r="R58" s="133"/>
      <c r="S58" s="133"/>
      <c r="T58" s="149"/>
      <c r="U58" s="132"/>
      <c r="V58" s="132"/>
      <c r="W58" s="40"/>
      <c r="X58" s="133"/>
      <c r="Y58" s="133"/>
      <c r="Z58" s="149"/>
    </row>
    <row r="59" spans="1:26">
      <c r="A59" s="12"/>
      <c r="B59" s="151" t="s">
        <v>535</v>
      </c>
      <c r="C59" s="150" t="s">
        <v>196</v>
      </c>
      <c r="D59" s="134">
        <v>1040367</v>
      </c>
      <c r="E59" s="43"/>
      <c r="F59" s="150" t="s">
        <v>196</v>
      </c>
      <c r="G59" s="136" t="s">
        <v>523</v>
      </c>
      <c r="H59" s="150" t="s">
        <v>198</v>
      </c>
      <c r="I59" s="150" t="s">
        <v>196</v>
      </c>
      <c r="J59" s="134">
        <v>1176865</v>
      </c>
      <c r="K59" s="43"/>
      <c r="L59" s="150" t="s">
        <v>196</v>
      </c>
      <c r="M59" s="136" t="s">
        <v>521</v>
      </c>
      <c r="N59" s="150" t="s">
        <v>198</v>
      </c>
      <c r="O59" s="150" t="s">
        <v>196</v>
      </c>
      <c r="P59" s="134">
        <v>1693126</v>
      </c>
      <c r="Q59" s="43"/>
      <c r="R59" s="150" t="s">
        <v>196</v>
      </c>
      <c r="S59" s="136" t="s">
        <v>524</v>
      </c>
      <c r="T59" s="150" t="s">
        <v>198</v>
      </c>
      <c r="U59" s="150" t="s">
        <v>196</v>
      </c>
      <c r="V59" s="134">
        <v>284816</v>
      </c>
      <c r="W59" s="43"/>
      <c r="X59" s="150" t="s">
        <v>196</v>
      </c>
      <c r="Y59" s="134">
        <v>1877350</v>
      </c>
      <c r="Z59" s="43"/>
    </row>
    <row r="60" spans="1:26" ht="15.75" thickBot="1">
      <c r="A60" s="12"/>
      <c r="B60" s="151"/>
      <c r="C60" s="152"/>
      <c r="D60" s="153"/>
      <c r="E60" s="81"/>
      <c r="F60" s="152"/>
      <c r="G60" s="154"/>
      <c r="H60" s="152"/>
      <c r="I60" s="152"/>
      <c r="J60" s="153"/>
      <c r="K60" s="81"/>
      <c r="L60" s="152"/>
      <c r="M60" s="154"/>
      <c r="N60" s="152"/>
      <c r="O60" s="152"/>
      <c r="P60" s="153"/>
      <c r="Q60" s="81"/>
      <c r="R60" s="152"/>
      <c r="S60" s="154"/>
      <c r="T60" s="152"/>
      <c r="U60" s="152"/>
      <c r="V60" s="153"/>
      <c r="W60" s="81"/>
      <c r="X60" s="152"/>
      <c r="Y60" s="153"/>
      <c r="Z60" s="81"/>
    </row>
    <row r="61" spans="1:26"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204" t="s">
        <v>502</v>
      </c>
      <c r="C62" s="204"/>
      <c r="D62" s="204"/>
      <c r="E62" s="204"/>
      <c r="F62" s="204"/>
      <c r="G62" s="204"/>
      <c r="H62" s="204"/>
      <c r="I62" s="204"/>
      <c r="J62" s="204"/>
      <c r="K62" s="204"/>
      <c r="L62" s="204"/>
      <c r="M62" s="204"/>
      <c r="N62" s="204"/>
      <c r="O62" s="204"/>
      <c r="P62" s="204"/>
      <c r="Q62" s="204"/>
      <c r="R62" s="204"/>
      <c r="S62" s="204"/>
      <c r="T62" s="204"/>
      <c r="U62" s="204"/>
      <c r="V62" s="204"/>
      <c r="W62" s="204"/>
      <c r="X62" s="204"/>
      <c r="Y62" s="204"/>
      <c r="Z62" s="204"/>
    </row>
    <row r="63" spans="1:26">
      <c r="A63" s="12"/>
      <c r="B63" s="205" t="s">
        <v>536</v>
      </c>
      <c r="C63" s="205"/>
      <c r="D63" s="205"/>
      <c r="E63" s="205"/>
      <c r="F63" s="205"/>
      <c r="G63" s="205"/>
      <c r="H63" s="205"/>
      <c r="I63" s="205"/>
      <c r="J63" s="205"/>
      <c r="K63" s="205"/>
      <c r="L63" s="205"/>
      <c r="M63" s="205"/>
      <c r="N63" s="205"/>
      <c r="O63" s="205"/>
      <c r="P63" s="205"/>
      <c r="Q63" s="205"/>
      <c r="R63" s="205"/>
      <c r="S63" s="205"/>
      <c r="T63" s="205"/>
      <c r="U63" s="205"/>
      <c r="V63" s="205"/>
      <c r="W63" s="205"/>
      <c r="X63" s="205"/>
      <c r="Y63" s="205"/>
      <c r="Z63" s="205"/>
    </row>
    <row r="64" spans="1:26">
      <c r="A64" s="12"/>
      <c r="B64" s="114"/>
      <c r="C64" s="114"/>
      <c r="D64" s="114"/>
      <c r="E64" s="114"/>
      <c r="F64" s="114"/>
      <c r="G64" s="114"/>
      <c r="H64" s="114"/>
      <c r="I64" s="114"/>
      <c r="J64" s="114"/>
      <c r="K64" s="114"/>
      <c r="L64" s="114"/>
      <c r="M64" s="114"/>
      <c r="N64" s="114"/>
      <c r="O64" s="114"/>
      <c r="P64" s="114"/>
      <c r="Q64" s="114"/>
      <c r="R64" s="114"/>
      <c r="S64" s="114"/>
      <c r="T64" s="114"/>
      <c r="U64" s="114"/>
      <c r="V64" s="114"/>
      <c r="W64" s="114"/>
      <c r="X64" s="114"/>
      <c r="Y64" s="114"/>
      <c r="Z64" s="114"/>
    </row>
    <row r="65" spans="1:26">
      <c r="A65" s="12"/>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c r="A67" s="12"/>
      <c r="B67" s="33"/>
      <c r="C67" s="109" t="s">
        <v>504</v>
      </c>
      <c r="D67" s="109"/>
      <c r="E67" s="109"/>
      <c r="F67" s="109" t="s">
        <v>505</v>
      </c>
      <c r="G67" s="109"/>
      <c r="H67" s="109"/>
      <c r="I67" s="109" t="s">
        <v>507</v>
      </c>
      <c r="J67" s="109"/>
      <c r="K67" s="109"/>
      <c r="L67" s="109" t="s">
        <v>508</v>
      </c>
      <c r="M67" s="109"/>
      <c r="N67" s="109"/>
      <c r="O67" s="109" t="s">
        <v>504</v>
      </c>
      <c r="P67" s="109"/>
      <c r="Q67" s="109"/>
      <c r="R67" s="109" t="s">
        <v>510</v>
      </c>
      <c r="S67" s="109"/>
      <c r="T67" s="109"/>
      <c r="U67" s="109" t="s">
        <v>508</v>
      </c>
      <c r="V67" s="109"/>
      <c r="W67" s="109"/>
      <c r="X67" s="109" t="s">
        <v>510</v>
      </c>
      <c r="Y67" s="109"/>
      <c r="Z67" s="109"/>
    </row>
    <row r="68" spans="1:26" ht="15.75" thickBot="1">
      <c r="A68" s="12"/>
      <c r="B68" s="33"/>
      <c r="C68" s="97"/>
      <c r="D68" s="97"/>
      <c r="E68" s="97"/>
      <c r="F68" s="97" t="s">
        <v>506</v>
      </c>
      <c r="G68" s="97"/>
      <c r="H68" s="97"/>
      <c r="I68" s="97" t="s">
        <v>506</v>
      </c>
      <c r="J68" s="97"/>
      <c r="K68" s="97"/>
      <c r="L68" s="97"/>
      <c r="M68" s="97"/>
      <c r="N68" s="97"/>
      <c r="O68" s="97" t="s">
        <v>509</v>
      </c>
      <c r="P68" s="97"/>
      <c r="Q68" s="97"/>
      <c r="R68" s="97"/>
      <c r="S68" s="97"/>
      <c r="T68" s="97"/>
      <c r="U68" s="97"/>
      <c r="V68" s="97"/>
      <c r="W68" s="97"/>
      <c r="X68" s="97" t="s">
        <v>509</v>
      </c>
      <c r="Y68" s="97"/>
      <c r="Z68" s="97"/>
    </row>
    <row r="69" spans="1:26">
      <c r="A69" s="12"/>
      <c r="B69" s="127" t="s">
        <v>511</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c r="A70" s="12"/>
      <c r="B70" s="128" t="s">
        <v>512</v>
      </c>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c r="A71" s="12"/>
      <c r="B71" s="129" t="s">
        <v>29</v>
      </c>
      <c r="C71" s="130" t="s">
        <v>196</v>
      </c>
      <c r="D71" s="124" t="s">
        <v>537</v>
      </c>
      <c r="E71" s="130" t="s">
        <v>198</v>
      </c>
      <c r="F71" s="130" t="s">
        <v>196</v>
      </c>
      <c r="G71" s="124">
        <v>139</v>
      </c>
      <c r="H71" s="36"/>
      <c r="I71" s="130" t="s">
        <v>196</v>
      </c>
      <c r="J71" s="123">
        <v>141110</v>
      </c>
      <c r="K71" s="36"/>
      <c r="L71" s="130" t="s">
        <v>196</v>
      </c>
      <c r="M71" s="124" t="s">
        <v>205</v>
      </c>
      <c r="N71" s="36"/>
      <c r="O71" s="130" t="s">
        <v>196</v>
      </c>
      <c r="P71" s="123">
        <v>130472</v>
      </c>
      <c r="Q71" s="36"/>
      <c r="R71" s="130" t="s">
        <v>196</v>
      </c>
      <c r="S71" s="124">
        <v>223</v>
      </c>
      <c r="T71" s="36"/>
      <c r="U71" s="130" t="s">
        <v>196</v>
      </c>
      <c r="V71" s="124" t="s">
        <v>205</v>
      </c>
      <c r="W71" s="36"/>
      <c r="X71" s="130" t="s">
        <v>196</v>
      </c>
      <c r="Y71" s="123">
        <v>130695</v>
      </c>
      <c r="Z71" s="36"/>
    </row>
    <row r="72" spans="1:26">
      <c r="A72" s="12"/>
      <c r="B72" s="129"/>
      <c r="C72" s="130"/>
      <c r="D72" s="124"/>
      <c r="E72" s="130"/>
      <c r="F72" s="130"/>
      <c r="G72" s="124"/>
      <c r="H72" s="36"/>
      <c r="I72" s="130"/>
      <c r="J72" s="123"/>
      <c r="K72" s="36"/>
      <c r="L72" s="130"/>
      <c r="M72" s="124"/>
      <c r="N72" s="36"/>
      <c r="O72" s="130"/>
      <c r="P72" s="123"/>
      <c r="Q72" s="36"/>
      <c r="R72" s="130"/>
      <c r="S72" s="124"/>
      <c r="T72" s="36"/>
      <c r="U72" s="130"/>
      <c r="V72" s="124"/>
      <c r="W72" s="36"/>
      <c r="X72" s="130"/>
      <c r="Y72" s="123"/>
      <c r="Z72" s="36"/>
    </row>
    <row r="73" spans="1:26">
      <c r="A73" s="12"/>
      <c r="B73" s="131" t="s">
        <v>30</v>
      </c>
      <c r="C73" s="120">
        <v>46982</v>
      </c>
      <c r="D73" s="120"/>
      <c r="E73" s="33"/>
      <c r="F73" s="121" t="s">
        <v>205</v>
      </c>
      <c r="G73" s="121"/>
      <c r="H73" s="33"/>
      <c r="I73" s="120">
        <v>224358</v>
      </c>
      <c r="J73" s="120"/>
      <c r="K73" s="33"/>
      <c r="L73" s="121" t="s">
        <v>205</v>
      </c>
      <c r="M73" s="121"/>
      <c r="N73" s="33"/>
      <c r="O73" s="120">
        <v>271340</v>
      </c>
      <c r="P73" s="120"/>
      <c r="Q73" s="33"/>
      <c r="R73" s="121" t="s">
        <v>205</v>
      </c>
      <c r="S73" s="121"/>
      <c r="T73" s="33"/>
      <c r="U73" s="121" t="s">
        <v>205</v>
      </c>
      <c r="V73" s="121"/>
      <c r="W73" s="33"/>
      <c r="X73" s="120">
        <v>271340</v>
      </c>
      <c r="Y73" s="120"/>
      <c r="Z73" s="33"/>
    </row>
    <row r="74" spans="1:26">
      <c r="A74" s="12"/>
      <c r="B74" s="131"/>
      <c r="C74" s="120"/>
      <c r="D74" s="120"/>
      <c r="E74" s="33"/>
      <c r="F74" s="121"/>
      <c r="G74" s="121"/>
      <c r="H74" s="33"/>
      <c r="I74" s="120"/>
      <c r="J74" s="120"/>
      <c r="K74" s="33"/>
      <c r="L74" s="121"/>
      <c r="M74" s="121"/>
      <c r="N74" s="33"/>
      <c r="O74" s="120"/>
      <c r="P74" s="120"/>
      <c r="Q74" s="33"/>
      <c r="R74" s="121"/>
      <c r="S74" s="121"/>
      <c r="T74" s="33"/>
      <c r="U74" s="121"/>
      <c r="V74" s="121"/>
      <c r="W74" s="33"/>
      <c r="X74" s="120"/>
      <c r="Y74" s="120"/>
      <c r="Z74" s="33"/>
    </row>
    <row r="75" spans="1:26">
      <c r="A75" s="12"/>
      <c r="B75" s="129" t="s">
        <v>513</v>
      </c>
      <c r="C75" s="124">
        <v>134</v>
      </c>
      <c r="D75" s="124"/>
      <c r="E75" s="36"/>
      <c r="F75" s="124">
        <v>253</v>
      </c>
      <c r="G75" s="124"/>
      <c r="H75" s="36"/>
      <c r="I75" s="123">
        <v>238565</v>
      </c>
      <c r="J75" s="123"/>
      <c r="K75" s="36"/>
      <c r="L75" s="124" t="s">
        <v>205</v>
      </c>
      <c r="M75" s="124"/>
      <c r="N75" s="36"/>
      <c r="O75" s="123">
        <v>238952</v>
      </c>
      <c r="P75" s="123"/>
      <c r="Q75" s="36"/>
      <c r="R75" s="124">
        <v>1</v>
      </c>
      <c r="S75" s="124"/>
      <c r="T75" s="36"/>
      <c r="U75" s="124" t="s">
        <v>205</v>
      </c>
      <c r="V75" s="124"/>
      <c r="W75" s="36"/>
      <c r="X75" s="123">
        <v>238953</v>
      </c>
      <c r="Y75" s="123"/>
      <c r="Z75" s="36"/>
    </row>
    <row r="76" spans="1:26">
      <c r="A76" s="12"/>
      <c r="B76" s="129"/>
      <c r="C76" s="124"/>
      <c r="D76" s="124"/>
      <c r="E76" s="36"/>
      <c r="F76" s="124"/>
      <c r="G76" s="124"/>
      <c r="H76" s="36"/>
      <c r="I76" s="123"/>
      <c r="J76" s="123"/>
      <c r="K76" s="36"/>
      <c r="L76" s="124"/>
      <c r="M76" s="124"/>
      <c r="N76" s="36"/>
      <c r="O76" s="123"/>
      <c r="P76" s="123"/>
      <c r="Q76" s="36"/>
      <c r="R76" s="124"/>
      <c r="S76" s="124"/>
      <c r="T76" s="36"/>
      <c r="U76" s="124"/>
      <c r="V76" s="124"/>
      <c r="W76" s="36"/>
      <c r="X76" s="123"/>
      <c r="Y76" s="123"/>
      <c r="Z76" s="36"/>
    </row>
    <row r="77" spans="1:26">
      <c r="A77" s="12"/>
      <c r="B77" s="131" t="s">
        <v>36</v>
      </c>
      <c r="C77" s="120">
        <v>27488</v>
      </c>
      <c r="D77" s="120"/>
      <c r="E77" s="33"/>
      <c r="F77" s="121">
        <v>570</v>
      </c>
      <c r="G77" s="121"/>
      <c r="H77" s="33"/>
      <c r="I77" s="120">
        <v>102573</v>
      </c>
      <c r="J77" s="120"/>
      <c r="K77" s="33"/>
      <c r="L77" s="121" t="s">
        <v>205</v>
      </c>
      <c r="M77" s="121"/>
      <c r="N77" s="33"/>
      <c r="O77" s="120">
        <v>130631</v>
      </c>
      <c r="P77" s="120"/>
      <c r="Q77" s="33"/>
      <c r="R77" s="121" t="s">
        <v>205</v>
      </c>
      <c r="S77" s="121"/>
      <c r="T77" s="33"/>
      <c r="U77" s="121" t="s">
        <v>205</v>
      </c>
      <c r="V77" s="121"/>
      <c r="W77" s="33"/>
      <c r="X77" s="120">
        <v>130631</v>
      </c>
      <c r="Y77" s="120"/>
      <c r="Z77" s="33"/>
    </row>
    <row r="78" spans="1:26" ht="15.75" thickBot="1">
      <c r="A78" s="12"/>
      <c r="B78" s="131"/>
      <c r="C78" s="132"/>
      <c r="D78" s="132"/>
      <c r="E78" s="40"/>
      <c r="F78" s="133"/>
      <c r="G78" s="133"/>
      <c r="H78" s="40"/>
      <c r="I78" s="132"/>
      <c r="J78" s="132"/>
      <c r="K78" s="40"/>
      <c r="L78" s="133"/>
      <c r="M78" s="133"/>
      <c r="N78" s="40"/>
      <c r="O78" s="132"/>
      <c r="P78" s="132"/>
      <c r="Q78" s="40"/>
      <c r="R78" s="133"/>
      <c r="S78" s="133"/>
      <c r="T78" s="40"/>
      <c r="U78" s="133"/>
      <c r="V78" s="133"/>
      <c r="W78" s="40"/>
      <c r="X78" s="132"/>
      <c r="Y78" s="132"/>
      <c r="Z78" s="40"/>
    </row>
    <row r="79" spans="1:26">
      <c r="A79" s="12"/>
      <c r="B79" s="155" t="s">
        <v>37</v>
      </c>
      <c r="C79" s="134">
        <v>63827</v>
      </c>
      <c r="D79" s="134"/>
      <c r="E79" s="43"/>
      <c r="F79" s="136">
        <v>962</v>
      </c>
      <c r="G79" s="136"/>
      <c r="H79" s="43"/>
      <c r="I79" s="134">
        <v>706606</v>
      </c>
      <c r="J79" s="134"/>
      <c r="K79" s="43"/>
      <c r="L79" s="136" t="s">
        <v>205</v>
      </c>
      <c r="M79" s="136"/>
      <c r="N79" s="43"/>
      <c r="O79" s="134">
        <v>771395</v>
      </c>
      <c r="P79" s="134"/>
      <c r="Q79" s="43"/>
      <c r="R79" s="136">
        <v>224</v>
      </c>
      <c r="S79" s="136"/>
      <c r="T79" s="43"/>
      <c r="U79" s="136" t="s">
        <v>205</v>
      </c>
      <c r="V79" s="136"/>
      <c r="W79" s="43"/>
      <c r="X79" s="134">
        <v>771619</v>
      </c>
      <c r="Y79" s="134"/>
      <c r="Z79" s="43"/>
    </row>
    <row r="80" spans="1:26" ht="15.75" thickBot="1">
      <c r="A80" s="12"/>
      <c r="B80" s="155"/>
      <c r="C80" s="135"/>
      <c r="D80" s="135"/>
      <c r="E80" s="60"/>
      <c r="F80" s="137"/>
      <c r="G80" s="137"/>
      <c r="H80" s="60"/>
      <c r="I80" s="135"/>
      <c r="J80" s="135"/>
      <c r="K80" s="60"/>
      <c r="L80" s="137"/>
      <c r="M80" s="137"/>
      <c r="N80" s="60"/>
      <c r="O80" s="135"/>
      <c r="P80" s="135"/>
      <c r="Q80" s="60"/>
      <c r="R80" s="137"/>
      <c r="S80" s="137"/>
      <c r="T80" s="60"/>
      <c r="U80" s="137"/>
      <c r="V80" s="137"/>
      <c r="W80" s="60"/>
      <c r="X80" s="135"/>
      <c r="Y80" s="135"/>
      <c r="Z80" s="60"/>
    </row>
    <row r="81" spans="1:26">
      <c r="A81" s="12"/>
      <c r="B81" s="131" t="s">
        <v>265</v>
      </c>
      <c r="C81" s="138">
        <v>65018</v>
      </c>
      <c r="D81" s="138"/>
      <c r="E81" s="65"/>
      <c r="F81" s="138">
        <v>5984</v>
      </c>
      <c r="G81" s="138"/>
      <c r="H81" s="65"/>
      <c r="I81" s="138">
        <v>454623</v>
      </c>
      <c r="J81" s="138"/>
      <c r="K81" s="65"/>
      <c r="L81" s="140" t="s">
        <v>205</v>
      </c>
      <c r="M81" s="140"/>
      <c r="N81" s="65"/>
      <c r="O81" s="138">
        <v>525625</v>
      </c>
      <c r="P81" s="138"/>
      <c r="Q81" s="65"/>
      <c r="R81" s="140" t="s">
        <v>205</v>
      </c>
      <c r="S81" s="140"/>
      <c r="T81" s="65"/>
      <c r="U81" s="140" t="s">
        <v>205</v>
      </c>
      <c r="V81" s="140"/>
      <c r="W81" s="65"/>
      <c r="X81" s="138">
        <v>525625</v>
      </c>
      <c r="Y81" s="138"/>
      <c r="Z81" s="65"/>
    </row>
    <row r="82" spans="1:26">
      <c r="A82" s="12"/>
      <c r="B82" s="131"/>
      <c r="C82" s="139"/>
      <c r="D82" s="139"/>
      <c r="E82" s="102"/>
      <c r="F82" s="139"/>
      <c r="G82" s="139"/>
      <c r="H82" s="102"/>
      <c r="I82" s="139"/>
      <c r="J82" s="139"/>
      <c r="K82" s="102"/>
      <c r="L82" s="141"/>
      <c r="M82" s="141"/>
      <c r="N82" s="102"/>
      <c r="O82" s="139"/>
      <c r="P82" s="139"/>
      <c r="Q82" s="102"/>
      <c r="R82" s="141"/>
      <c r="S82" s="141"/>
      <c r="T82" s="102"/>
      <c r="U82" s="141"/>
      <c r="V82" s="141"/>
      <c r="W82" s="102"/>
      <c r="X82" s="139"/>
      <c r="Y82" s="139"/>
      <c r="Z82" s="102"/>
    </row>
    <row r="83" spans="1:26">
      <c r="A83" s="12"/>
      <c r="B83" s="129" t="s">
        <v>289</v>
      </c>
      <c r="C83" s="123">
        <v>7328</v>
      </c>
      <c r="D83" s="123"/>
      <c r="E83" s="36"/>
      <c r="F83" s="124" t="s">
        <v>205</v>
      </c>
      <c r="G83" s="124"/>
      <c r="H83" s="36"/>
      <c r="I83" s="123">
        <v>769825</v>
      </c>
      <c r="J83" s="123"/>
      <c r="K83" s="36"/>
      <c r="L83" s="124" t="s">
        <v>205</v>
      </c>
      <c r="M83" s="124"/>
      <c r="N83" s="36"/>
      <c r="O83" s="123">
        <v>777153</v>
      </c>
      <c r="P83" s="123"/>
      <c r="Q83" s="36"/>
      <c r="R83" s="124" t="s">
        <v>205</v>
      </c>
      <c r="S83" s="124"/>
      <c r="T83" s="36"/>
      <c r="U83" s="124" t="s">
        <v>205</v>
      </c>
      <c r="V83" s="124"/>
      <c r="W83" s="36"/>
      <c r="X83" s="123">
        <v>777153</v>
      </c>
      <c r="Y83" s="123"/>
      <c r="Z83" s="36"/>
    </row>
    <row r="84" spans="1:26">
      <c r="A84" s="12"/>
      <c r="B84" s="129"/>
      <c r="C84" s="123"/>
      <c r="D84" s="123"/>
      <c r="E84" s="36"/>
      <c r="F84" s="124"/>
      <c r="G84" s="124"/>
      <c r="H84" s="36"/>
      <c r="I84" s="123"/>
      <c r="J84" s="123"/>
      <c r="K84" s="36"/>
      <c r="L84" s="124"/>
      <c r="M84" s="124"/>
      <c r="N84" s="36"/>
      <c r="O84" s="123"/>
      <c r="P84" s="123"/>
      <c r="Q84" s="36"/>
      <c r="R84" s="124"/>
      <c r="S84" s="124"/>
      <c r="T84" s="36"/>
      <c r="U84" s="124"/>
      <c r="V84" s="124"/>
      <c r="W84" s="36"/>
      <c r="X84" s="123"/>
      <c r="Y84" s="123"/>
      <c r="Z84" s="36"/>
    </row>
    <row r="85" spans="1:26">
      <c r="A85" s="12"/>
      <c r="B85" s="131" t="s">
        <v>515</v>
      </c>
      <c r="C85" s="120">
        <v>1101</v>
      </c>
      <c r="D85" s="120"/>
      <c r="E85" s="33"/>
      <c r="F85" s="121">
        <v>28</v>
      </c>
      <c r="G85" s="121"/>
      <c r="H85" s="33"/>
      <c r="I85" s="120">
        <v>299306</v>
      </c>
      <c r="J85" s="120"/>
      <c r="K85" s="33"/>
      <c r="L85" s="121" t="s">
        <v>205</v>
      </c>
      <c r="M85" s="121"/>
      <c r="N85" s="33"/>
      <c r="O85" s="120">
        <v>300435</v>
      </c>
      <c r="P85" s="120"/>
      <c r="Q85" s="33"/>
      <c r="R85" s="121" t="s">
        <v>205</v>
      </c>
      <c r="S85" s="121"/>
      <c r="T85" s="33"/>
      <c r="U85" s="121" t="s">
        <v>205</v>
      </c>
      <c r="V85" s="121"/>
      <c r="W85" s="33"/>
      <c r="X85" s="120">
        <v>300435</v>
      </c>
      <c r="Y85" s="120"/>
      <c r="Z85" s="33"/>
    </row>
    <row r="86" spans="1:26">
      <c r="A86" s="12"/>
      <c r="B86" s="131"/>
      <c r="C86" s="120"/>
      <c r="D86" s="120"/>
      <c r="E86" s="33"/>
      <c r="F86" s="121"/>
      <c r="G86" s="121"/>
      <c r="H86" s="33"/>
      <c r="I86" s="120"/>
      <c r="J86" s="120"/>
      <c r="K86" s="33"/>
      <c r="L86" s="121"/>
      <c r="M86" s="121"/>
      <c r="N86" s="33"/>
      <c r="O86" s="120"/>
      <c r="P86" s="120"/>
      <c r="Q86" s="33"/>
      <c r="R86" s="121"/>
      <c r="S86" s="121"/>
      <c r="T86" s="33"/>
      <c r="U86" s="121"/>
      <c r="V86" s="121"/>
      <c r="W86" s="33"/>
      <c r="X86" s="120"/>
      <c r="Y86" s="120"/>
      <c r="Z86" s="33"/>
    </row>
    <row r="87" spans="1:26">
      <c r="A87" s="12"/>
      <c r="B87" s="129" t="s">
        <v>41</v>
      </c>
      <c r="C87" s="123">
        <v>5059</v>
      </c>
      <c r="D87" s="123"/>
      <c r="E87" s="36"/>
      <c r="F87" s="124" t="s">
        <v>205</v>
      </c>
      <c r="G87" s="124"/>
      <c r="H87" s="36"/>
      <c r="I87" s="123">
        <v>43465</v>
      </c>
      <c r="J87" s="123"/>
      <c r="K87" s="36"/>
      <c r="L87" s="124" t="s">
        <v>205</v>
      </c>
      <c r="M87" s="124"/>
      <c r="N87" s="36"/>
      <c r="O87" s="123">
        <v>48524</v>
      </c>
      <c r="P87" s="123"/>
      <c r="Q87" s="36"/>
      <c r="R87" s="124" t="s">
        <v>205</v>
      </c>
      <c r="S87" s="124"/>
      <c r="T87" s="36"/>
      <c r="U87" s="124" t="s">
        <v>205</v>
      </c>
      <c r="V87" s="124"/>
      <c r="W87" s="36"/>
      <c r="X87" s="123">
        <v>48524</v>
      </c>
      <c r="Y87" s="123"/>
      <c r="Z87" s="36"/>
    </row>
    <row r="88" spans="1:26">
      <c r="A88" s="12"/>
      <c r="B88" s="129"/>
      <c r="C88" s="123"/>
      <c r="D88" s="123"/>
      <c r="E88" s="36"/>
      <c r="F88" s="124"/>
      <c r="G88" s="124"/>
      <c r="H88" s="36"/>
      <c r="I88" s="123"/>
      <c r="J88" s="123"/>
      <c r="K88" s="36"/>
      <c r="L88" s="124"/>
      <c r="M88" s="124"/>
      <c r="N88" s="36"/>
      <c r="O88" s="123"/>
      <c r="P88" s="123"/>
      <c r="Q88" s="36"/>
      <c r="R88" s="124"/>
      <c r="S88" s="124"/>
      <c r="T88" s="36"/>
      <c r="U88" s="124"/>
      <c r="V88" s="124"/>
      <c r="W88" s="36"/>
      <c r="X88" s="123"/>
      <c r="Y88" s="123"/>
      <c r="Z88" s="36"/>
    </row>
    <row r="89" spans="1:26">
      <c r="A89" s="12"/>
      <c r="B89" s="131" t="s">
        <v>516</v>
      </c>
      <c r="C89" s="120">
        <v>653504</v>
      </c>
      <c r="D89" s="120"/>
      <c r="E89" s="33"/>
      <c r="F89" s="121" t="s">
        <v>538</v>
      </c>
      <c r="G89" s="121"/>
      <c r="H89" s="119" t="s">
        <v>198</v>
      </c>
      <c r="I89" s="121" t="s">
        <v>539</v>
      </c>
      <c r="J89" s="121"/>
      <c r="K89" s="119" t="s">
        <v>198</v>
      </c>
      <c r="L89" s="121" t="s">
        <v>205</v>
      </c>
      <c r="M89" s="121"/>
      <c r="N89" s="33"/>
      <c r="O89" s="121" t="s">
        <v>540</v>
      </c>
      <c r="P89" s="121"/>
      <c r="Q89" s="119" t="s">
        <v>198</v>
      </c>
      <c r="R89" s="120">
        <v>168725</v>
      </c>
      <c r="S89" s="120"/>
      <c r="T89" s="33"/>
      <c r="U89" s="121" t="s">
        <v>205</v>
      </c>
      <c r="V89" s="121"/>
      <c r="W89" s="33"/>
      <c r="X89" s="121" t="s">
        <v>205</v>
      </c>
      <c r="Y89" s="121"/>
      <c r="Z89" s="33"/>
    </row>
    <row r="90" spans="1:26">
      <c r="A90" s="12"/>
      <c r="B90" s="131"/>
      <c r="C90" s="120"/>
      <c r="D90" s="120"/>
      <c r="E90" s="33"/>
      <c r="F90" s="121"/>
      <c r="G90" s="121"/>
      <c r="H90" s="119"/>
      <c r="I90" s="121"/>
      <c r="J90" s="121"/>
      <c r="K90" s="119"/>
      <c r="L90" s="121"/>
      <c r="M90" s="121"/>
      <c r="N90" s="33"/>
      <c r="O90" s="121"/>
      <c r="P90" s="121"/>
      <c r="Q90" s="119"/>
      <c r="R90" s="120"/>
      <c r="S90" s="120"/>
      <c r="T90" s="33"/>
      <c r="U90" s="121"/>
      <c r="V90" s="121"/>
      <c r="W90" s="33"/>
      <c r="X90" s="121"/>
      <c r="Y90" s="121"/>
      <c r="Z90" s="33"/>
    </row>
    <row r="91" spans="1:26">
      <c r="A91" s="12"/>
      <c r="B91" s="129" t="s">
        <v>520</v>
      </c>
      <c r="C91" s="123">
        <v>846826</v>
      </c>
      <c r="D91" s="123"/>
      <c r="E91" s="36"/>
      <c r="F91" s="124" t="s">
        <v>205</v>
      </c>
      <c r="G91" s="124"/>
      <c r="H91" s="36"/>
      <c r="I91" s="124" t="s">
        <v>205</v>
      </c>
      <c r="J91" s="124"/>
      <c r="K91" s="36"/>
      <c r="L91" s="124" t="s">
        <v>541</v>
      </c>
      <c r="M91" s="124"/>
      <c r="N91" s="130" t="s">
        <v>198</v>
      </c>
      <c r="O91" s="124" t="s">
        <v>205</v>
      </c>
      <c r="P91" s="124"/>
      <c r="Q91" s="36"/>
      <c r="R91" s="123">
        <v>187289</v>
      </c>
      <c r="S91" s="123"/>
      <c r="T91" s="36"/>
      <c r="U91" s="124" t="s">
        <v>542</v>
      </c>
      <c r="V91" s="124"/>
      <c r="W91" s="130" t="s">
        <v>198</v>
      </c>
      <c r="X91" s="124" t="s">
        <v>205</v>
      </c>
      <c r="Y91" s="124"/>
      <c r="Z91" s="36"/>
    </row>
    <row r="92" spans="1:26" ht="15.75" thickBot="1">
      <c r="A92" s="12"/>
      <c r="B92" s="129"/>
      <c r="C92" s="135"/>
      <c r="D92" s="135"/>
      <c r="E92" s="60"/>
      <c r="F92" s="137"/>
      <c r="G92" s="137"/>
      <c r="H92" s="60"/>
      <c r="I92" s="137"/>
      <c r="J92" s="137"/>
      <c r="K92" s="60"/>
      <c r="L92" s="137"/>
      <c r="M92" s="137"/>
      <c r="N92" s="142"/>
      <c r="O92" s="137"/>
      <c r="P92" s="137"/>
      <c r="Q92" s="60"/>
      <c r="R92" s="135"/>
      <c r="S92" s="135"/>
      <c r="T92" s="60"/>
      <c r="U92" s="137"/>
      <c r="V92" s="137"/>
      <c r="W92" s="142"/>
      <c r="X92" s="137"/>
      <c r="Y92" s="137"/>
      <c r="Z92" s="60"/>
    </row>
    <row r="93" spans="1:26">
      <c r="A93" s="12"/>
      <c r="B93" s="156" t="s">
        <v>42</v>
      </c>
      <c r="C93" s="144" t="s">
        <v>196</v>
      </c>
      <c r="D93" s="138">
        <v>1642663</v>
      </c>
      <c r="E93" s="65"/>
      <c r="F93" s="144" t="s">
        <v>196</v>
      </c>
      <c r="G93" s="140" t="s">
        <v>543</v>
      </c>
      <c r="H93" s="144" t="s">
        <v>198</v>
      </c>
      <c r="I93" s="144" t="s">
        <v>196</v>
      </c>
      <c r="J93" s="138">
        <v>1482612</v>
      </c>
      <c r="K93" s="65"/>
      <c r="L93" s="144" t="s">
        <v>196</v>
      </c>
      <c r="M93" s="140" t="s">
        <v>541</v>
      </c>
      <c r="N93" s="144" t="s">
        <v>198</v>
      </c>
      <c r="O93" s="144" t="s">
        <v>196</v>
      </c>
      <c r="P93" s="138">
        <v>2254407</v>
      </c>
      <c r="Q93" s="65"/>
      <c r="R93" s="144" t="s">
        <v>196</v>
      </c>
      <c r="S93" s="138">
        <v>356238</v>
      </c>
      <c r="T93" s="65"/>
      <c r="U93" s="144" t="s">
        <v>196</v>
      </c>
      <c r="V93" s="140" t="s">
        <v>542</v>
      </c>
      <c r="W93" s="144" t="s">
        <v>198</v>
      </c>
      <c r="X93" s="144" t="s">
        <v>196</v>
      </c>
      <c r="Y93" s="138">
        <v>2423356</v>
      </c>
      <c r="Z93" s="65"/>
    </row>
    <row r="94" spans="1:26" ht="15.75" thickBot="1">
      <c r="A94" s="12"/>
      <c r="B94" s="156"/>
      <c r="C94" s="145"/>
      <c r="D94" s="146"/>
      <c r="E94" s="66"/>
      <c r="F94" s="145"/>
      <c r="G94" s="147"/>
      <c r="H94" s="145"/>
      <c r="I94" s="145"/>
      <c r="J94" s="146"/>
      <c r="K94" s="66"/>
      <c r="L94" s="145"/>
      <c r="M94" s="147"/>
      <c r="N94" s="145"/>
      <c r="O94" s="145"/>
      <c r="P94" s="146"/>
      <c r="Q94" s="66"/>
      <c r="R94" s="145"/>
      <c r="S94" s="146"/>
      <c r="T94" s="66"/>
      <c r="U94" s="145"/>
      <c r="V94" s="147"/>
      <c r="W94" s="145"/>
      <c r="X94" s="145"/>
      <c r="Y94" s="146"/>
      <c r="Z94" s="66"/>
    </row>
    <row r="95" spans="1:26" ht="15.75" thickTop="1">
      <c r="A95" s="12"/>
      <c r="B95" s="127" t="s">
        <v>544</v>
      </c>
      <c r="C95" s="148"/>
      <c r="D95" s="148"/>
      <c r="E95" s="148"/>
      <c r="F95" s="148"/>
      <c r="G95" s="148"/>
      <c r="H95" s="148"/>
      <c r="I95" s="148"/>
      <c r="J95" s="148"/>
      <c r="K95" s="148"/>
      <c r="L95" s="148"/>
      <c r="M95" s="148"/>
      <c r="N95" s="148"/>
      <c r="O95" s="148"/>
      <c r="P95" s="148"/>
      <c r="Q95" s="148"/>
      <c r="R95" s="148"/>
      <c r="S95" s="148"/>
      <c r="T95" s="148"/>
      <c r="U95" s="148"/>
      <c r="V95" s="148"/>
      <c r="W95" s="148"/>
      <c r="X95" s="148"/>
      <c r="Y95" s="148"/>
      <c r="Z95" s="148"/>
    </row>
    <row r="96" spans="1:26">
      <c r="A96" s="12"/>
      <c r="B96" s="128" t="s">
        <v>512</v>
      </c>
      <c r="C96" s="33"/>
      <c r="D96" s="33"/>
      <c r="E96" s="33"/>
      <c r="F96" s="33"/>
      <c r="G96" s="33"/>
      <c r="H96" s="33"/>
      <c r="I96" s="33"/>
      <c r="J96" s="33"/>
      <c r="K96" s="33"/>
      <c r="L96" s="33"/>
      <c r="M96" s="33"/>
      <c r="N96" s="33"/>
      <c r="O96" s="33"/>
      <c r="P96" s="33"/>
      <c r="Q96" s="33"/>
      <c r="R96" s="33"/>
      <c r="S96" s="33"/>
      <c r="T96" s="33"/>
      <c r="U96" s="33"/>
      <c r="V96" s="33"/>
      <c r="W96" s="33"/>
      <c r="X96" s="33"/>
      <c r="Y96" s="33"/>
      <c r="Z96" s="33"/>
    </row>
    <row r="97" spans="1:26">
      <c r="A97" s="12"/>
      <c r="B97" s="129" t="s">
        <v>545</v>
      </c>
      <c r="C97" s="130" t="s">
        <v>196</v>
      </c>
      <c r="D97" s="123">
        <v>86850</v>
      </c>
      <c r="E97" s="36"/>
      <c r="F97" s="130" t="s">
        <v>196</v>
      </c>
      <c r="G97" s="124" t="s">
        <v>205</v>
      </c>
      <c r="H97" s="36"/>
      <c r="I97" s="130" t="s">
        <v>196</v>
      </c>
      <c r="J97" s="124">
        <v>226</v>
      </c>
      <c r="K97" s="36"/>
      <c r="L97" s="130" t="s">
        <v>196</v>
      </c>
      <c r="M97" s="124" t="s">
        <v>205</v>
      </c>
      <c r="N97" s="36"/>
      <c r="O97" s="130" t="s">
        <v>196</v>
      </c>
      <c r="P97" s="123">
        <v>87076</v>
      </c>
      <c r="Q97" s="36"/>
      <c r="R97" s="130" t="s">
        <v>196</v>
      </c>
      <c r="S97" s="124" t="s">
        <v>205</v>
      </c>
      <c r="T97" s="36"/>
      <c r="U97" s="130" t="s">
        <v>196</v>
      </c>
      <c r="V97" s="124" t="s">
        <v>205</v>
      </c>
      <c r="W97" s="36"/>
      <c r="X97" s="130" t="s">
        <v>196</v>
      </c>
      <c r="Y97" s="123">
        <v>87076</v>
      </c>
      <c r="Z97" s="36"/>
    </row>
    <row r="98" spans="1:26">
      <c r="A98" s="12"/>
      <c r="B98" s="129"/>
      <c r="C98" s="130"/>
      <c r="D98" s="123"/>
      <c r="E98" s="36"/>
      <c r="F98" s="130"/>
      <c r="G98" s="124"/>
      <c r="H98" s="36"/>
      <c r="I98" s="130"/>
      <c r="J98" s="124"/>
      <c r="K98" s="36"/>
      <c r="L98" s="130"/>
      <c r="M98" s="124"/>
      <c r="N98" s="36"/>
      <c r="O98" s="130"/>
      <c r="P98" s="123"/>
      <c r="Q98" s="36"/>
      <c r="R98" s="130"/>
      <c r="S98" s="124"/>
      <c r="T98" s="36"/>
      <c r="U98" s="130"/>
      <c r="V98" s="124"/>
      <c r="W98" s="36"/>
      <c r="X98" s="130"/>
      <c r="Y98" s="123"/>
      <c r="Z98" s="36"/>
    </row>
    <row r="99" spans="1:26">
      <c r="A99" s="12"/>
      <c r="B99" s="131" t="s">
        <v>527</v>
      </c>
      <c r="C99" s="120">
        <v>51558</v>
      </c>
      <c r="D99" s="120"/>
      <c r="E99" s="33"/>
      <c r="F99" s="120">
        <v>3018</v>
      </c>
      <c r="G99" s="120"/>
      <c r="H99" s="33"/>
      <c r="I99" s="120">
        <v>344397</v>
      </c>
      <c r="J99" s="120"/>
      <c r="K99" s="33"/>
      <c r="L99" s="121" t="s">
        <v>205</v>
      </c>
      <c r="M99" s="121"/>
      <c r="N99" s="33"/>
      <c r="O99" s="120">
        <v>398973</v>
      </c>
      <c r="P99" s="120"/>
      <c r="Q99" s="33"/>
      <c r="R99" s="121">
        <v>49</v>
      </c>
      <c r="S99" s="121"/>
      <c r="T99" s="33"/>
      <c r="U99" s="121" t="s">
        <v>205</v>
      </c>
      <c r="V99" s="121"/>
      <c r="W99" s="33"/>
      <c r="X99" s="120">
        <v>399022</v>
      </c>
      <c r="Y99" s="120"/>
      <c r="Z99" s="33"/>
    </row>
    <row r="100" spans="1:26" ht="15.75" thickBot="1">
      <c r="A100" s="12"/>
      <c r="B100" s="131"/>
      <c r="C100" s="132"/>
      <c r="D100" s="132"/>
      <c r="E100" s="40"/>
      <c r="F100" s="132"/>
      <c r="G100" s="132"/>
      <c r="H100" s="40"/>
      <c r="I100" s="132"/>
      <c r="J100" s="132"/>
      <c r="K100" s="40"/>
      <c r="L100" s="133"/>
      <c r="M100" s="133"/>
      <c r="N100" s="40"/>
      <c r="O100" s="132"/>
      <c r="P100" s="132"/>
      <c r="Q100" s="40"/>
      <c r="R100" s="133"/>
      <c r="S100" s="133"/>
      <c r="T100" s="40"/>
      <c r="U100" s="133"/>
      <c r="V100" s="133"/>
      <c r="W100" s="40"/>
      <c r="X100" s="132"/>
      <c r="Y100" s="132"/>
      <c r="Z100" s="40"/>
    </row>
    <row r="101" spans="1:26">
      <c r="A101" s="12"/>
      <c r="B101" s="155" t="s">
        <v>52</v>
      </c>
      <c r="C101" s="134">
        <v>138408</v>
      </c>
      <c r="D101" s="134"/>
      <c r="E101" s="43"/>
      <c r="F101" s="134">
        <v>3018</v>
      </c>
      <c r="G101" s="134"/>
      <c r="H101" s="43"/>
      <c r="I101" s="134">
        <v>344623</v>
      </c>
      <c r="J101" s="134"/>
      <c r="K101" s="43"/>
      <c r="L101" s="136" t="s">
        <v>205</v>
      </c>
      <c r="M101" s="136"/>
      <c r="N101" s="43"/>
      <c r="O101" s="134">
        <v>486049</v>
      </c>
      <c r="P101" s="134"/>
      <c r="Q101" s="43"/>
      <c r="R101" s="136">
        <v>49</v>
      </c>
      <c r="S101" s="136"/>
      <c r="T101" s="43"/>
      <c r="U101" s="136" t="s">
        <v>205</v>
      </c>
      <c r="V101" s="136"/>
      <c r="W101" s="43"/>
      <c r="X101" s="134">
        <v>486098</v>
      </c>
      <c r="Y101" s="134"/>
      <c r="Z101" s="43"/>
    </row>
    <row r="102" spans="1:26" ht="15.75" thickBot="1">
      <c r="A102" s="12"/>
      <c r="B102" s="155"/>
      <c r="C102" s="135"/>
      <c r="D102" s="135"/>
      <c r="E102" s="60"/>
      <c r="F102" s="135"/>
      <c r="G102" s="135"/>
      <c r="H102" s="60"/>
      <c r="I102" s="135"/>
      <c r="J102" s="135"/>
      <c r="K102" s="60"/>
      <c r="L102" s="137"/>
      <c r="M102" s="137"/>
      <c r="N102" s="60"/>
      <c r="O102" s="135"/>
      <c r="P102" s="135"/>
      <c r="Q102" s="60"/>
      <c r="R102" s="137"/>
      <c r="S102" s="137"/>
      <c r="T102" s="60"/>
      <c r="U102" s="137"/>
      <c r="V102" s="137"/>
      <c r="W102" s="60"/>
      <c r="X102" s="135"/>
      <c r="Y102" s="135"/>
      <c r="Z102" s="60"/>
    </row>
    <row r="103" spans="1:26">
      <c r="A103" s="12"/>
      <c r="B103" s="131" t="s">
        <v>529</v>
      </c>
      <c r="C103" s="138">
        <v>1273214</v>
      </c>
      <c r="D103" s="138"/>
      <c r="E103" s="65"/>
      <c r="F103" s="140" t="s">
        <v>205</v>
      </c>
      <c r="G103" s="140"/>
      <c r="H103" s="65"/>
      <c r="I103" s="140" t="s">
        <v>205</v>
      </c>
      <c r="J103" s="140"/>
      <c r="K103" s="65"/>
      <c r="L103" s="140" t="s">
        <v>205</v>
      </c>
      <c r="M103" s="140"/>
      <c r="N103" s="65"/>
      <c r="O103" s="138">
        <v>1273214</v>
      </c>
      <c r="P103" s="138"/>
      <c r="Q103" s="65"/>
      <c r="R103" s="140" t="s">
        <v>546</v>
      </c>
      <c r="S103" s="140"/>
      <c r="T103" s="144" t="s">
        <v>198</v>
      </c>
      <c r="U103" s="140" t="s">
        <v>205</v>
      </c>
      <c r="V103" s="140"/>
      <c r="W103" s="65"/>
      <c r="X103" s="138">
        <v>1273164</v>
      </c>
      <c r="Y103" s="138"/>
      <c r="Z103" s="65"/>
    </row>
    <row r="104" spans="1:26">
      <c r="A104" s="12"/>
      <c r="B104" s="131"/>
      <c r="C104" s="139"/>
      <c r="D104" s="139"/>
      <c r="E104" s="102"/>
      <c r="F104" s="141"/>
      <c r="G104" s="141"/>
      <c r="H104" s="102"/>
      <c r="I104" s="141"/>
      <c r="J104" s="141"/>
      <c r="K104" s="102"/>
      <c r="L104" s="141"/>
      <c r="M104" s="141"/>
      <c r="N104" s="102"/>
      <c r="O104" s="139"/>
      <c r="P104" s="139"/>
      <c r="Q104" s="102"/>
      <c r="R104" s="141"/>
      <c r="S104" s="141"/>
      <c r="T104" s="157"/>
      <c r="U104" s="141"/>
      <c r="V104" s="141"/>
      <c r="W104" s="102"/>
      <c r="X104" s="139"/>
      <c r="Y104" s="139"/>
      <c r="Z104" s="102"/>
    </row>
    <row r="105" spans="1:26">
      <c r="A105" s="12"/>
      <c r="B105" s="129" t="s">
        <v>55</v>
      </c>
      <c r="C105" s="123">
        <v>41519</v>
      </c>
      <c r="D105" s="123"/>
      <c r="E105" s="36"/>
      <c r="F105" s="124">
        <v>248</v>
      </c>
      <c r="G105" s="124"/>
      <c r="H105" s="36"/>
      <c r="I105" s="123">
        <v>193849</v>
      </c>
      <c r="J105" s="123"/>
      <c r="K105" s="36"/>
      <c r="L105" s="124" t="s">
        <v>205</v>
      </c>
      <c r="M105" s="124"/>
      <c r="N105" s="36"/>
      <c r="O105" s="123">
        <v>235616</v>
      </c>
      <c r="P105" s="123"/>
      <c r="Q105" s="36"/>
      <c r="R105" s="124" t="s">
        <v>205</v>
      </c>
      <c r="S105" s="124"/>
      <c r="T105" s="36"/>
      <c r="U105" s="124" t="s">
        <v>205</v>
      </c>
      <c r="V105" s="124"/>
      <c r="W105" s="36"/>
      <c r="X105" s="123">
        <v>235616</v>
      </c>
      <c r="Y105" s="123"/>
      <c r="Z105" s="36"/>
    </row>
    <row r="106" spans="1:26">
      <c r="A106" s="12"/>
      <c r="B106" s="129"/>
      <c r="C106" s="123"/>
      <c r="D106" s="123"/>
      <c r="E106" s="36"/>
      <c r="F106" s="124"/>
      <c r="G106" s="124"/>
      <c r="H106" s="36"/>
      <c r="I106" s="123"/>
      <c r="J106" s="123"/>
      <c r="K106" s="36"/>
      <c r="L106" s="124"/>
      <c r="M106" s="124"/>
      <c r="N106" s="36"/>
      <c r="O106" s="123"/>
      <c r="P106" s="123"/>
      <c r="Q106" s="36"/>
      <c r="R106" s="124"/>
      <c r="S106" s="124"/>
      <c r="T106" s="36"/>
      <c r="U106" s="124"/>
      <c r="V106" s="124"/>
      <c r="W106" s="36"/>
      <c r="X106" s="123"/>
      <c r="Y106" s="123"/>
      <c r="Z106" s="36"/>
    </row>
    <row r="107" spans="1:26">
      <c r="A107" s="12"/>
      <c r="B107" s="131" t="s">
        <v>34</v>
      </c>
      <c r="C107" s="120">
        <v>2233</v>
      </c>
      <c r="D107" s="120"/>
      <c r="E107" s="33"/>
      <c r="F107" s="121">
        <v>399</v>
      </c>
      <c r="G107" s="121"/>
      <c r="H107" s="33"/>
      <c r="I107" s="120">
        <v>69607</v>
      </c>
      <c r="J107" s="120"/>
      <c r="K107" s="33"/>
      <c r="L107" s="121" t="s">
        <v>205</v>
      </c>
      <c r="M107" s="121"/>
      <c r="N107" s="33"/>
      <c r="O107" s="120">
        <v>72239</v>
      </c>
      <c r="P107" s="120"/>
      <c r="Q107" s="33"/>
      <c r="R107" s="121">
        <v>383</v>
      </c>
      <c r="S107" s="121"/>
      <c r="T107" s="33"/>
      <c r="U107" s="121" t="s">
        <v>205</v>
      </c>
      <c r="V107" s="121"/>
      <c r="W107" s="33"/>
      <c r="X107" s="120">
        <v>72622</v>
      </c>
      <c r="Y107" s="120"/>
      <c r="Z107" s="33"/>
    </row>
    <row r="108" spans="1:26" ht="15.75" thickBot="1">
      <c r="A108" s="12"/>
      <c r="B108" s="131"/>
      <c r="C108" s="132"/>
      <c r="D108" s="132"/>
      <c r="E108" s="40"/>
      <c r="F108" s="133"/>
      <c r="G108" s="133"/>
      <c r="H108" s="40"/>
      <c r="I108" s="132"/>
      <c r="J108" s="132"/>
      <c r="K108" s="40"/>
      <c r="L108" s="133"/>
      <c r="M108" s="133"/>
      <c r="N108" s="40"/>
      <c r="O108" s="132"/>
      <c r="P108" s="132"/>
      <c r="Q108" s="40"/>
      <c r="R108" s="133"/>
      <c r="S108" s="133"/>
      <c r="T108" s="40"/>
      <c r="U108" s="133"/>
      <c r="V108" s="133"/>
      <c r="W108" s="40"/>
      <c r="X108" s="132"/>
      <c r="Y108" s="132"/>
      <c r="Z108" s="40"/>
    </row>
    <row r="109" spans="1:26">
      <c r="A109" s="12"/>
      <c r="B109" s="155" t="s">
        <v>531</v>
      </c>
      <c r="C109" s="134">
        <v>1455374</v>
      </c>
      <c r="D109" s="134"/>
      <c r="E109" s="43"/>
      <c r="F109" s="134">
        <v>3665</v>
      </c>
      <c r="G109" s="134"/>
      <c r="H109" s="43"/>
      <c r="I109" s="134">
        <v>608079</v>
      </c>
      <c r="J109" s="134"/>
      <c r="K109" s="43"/>
      <c r="L109" s="136" t="s">
        <v>205</v>
      </c>
      <c r="M109" s="136"/>
      <c r="N109" s="43"/>
      <c r="O109" s="134">
        <v>2067118</v>
      </c>
      <c r="P109" s="134"/>
      <c r="Q109" s="43"/>
      <c r="R109" s="136">
        <v>382</v>
      </c>
      <c r="S109" s="136"/>
      <c r="T109" s="43"/>
      <c r="U109" s="136" t="s">
        <v>205</v>
      </c>
      <c r="V109" s="136"/>
      <c r="W109" s="43"/>
      <c r="X109" s="134">
        <v>2067500</v>
      </c>
      <c r="Y109" s="134"/>
      <c r="Z109" s="43"/>
    </row>
    <row r="110" spans="1:26" ht="15.75" thickBot="1">
      <c r="A110" s="12"/>
      <c r="B110" s="155"/>
      <c r="C110" s="135"/>
      <c r="D110" s="135"/>
      <c r="E110" s="60"/>
      <c r="F110" s="135"/>
      <c r="G110" s="135"/>
      <c r="H110" s="60"/>
      <c r="I110" s="135"/>
      <c r="J110" s="135"/>
      <c r="K110" s="60"/>
      <c r="L110" s="137"/>
      <c r="M110" s="137"/>
      <c r="N110" s="60"/>
      <c r="O110" s="135"/>
      <c r="P110" s="135"/>
      <c r="Q110" s="60"/>
      <c r="R110" s="137"/>
      <c r="S110" s="137"/>
      <c r="T110" s="60"/>
      <c r="U110" s="137"/>
      <c r="V110" s="137"/>
      <c r="W110" s="60"/>
      <c r="X110" s="135"/>
      <c r="Y110" s="135"/>
      <c r="Z110" s="60"/>
    </row>
    <row r="111" spans="1:26">
      <c r="A111" s="12"/>
      <c r="B111" s="158" t="s">
        <v>547</v>
      </c>
      <c r="C111" s="138">
        <v>187289</v>
      </c>
      <c r="D111" s="138"/>
      <c r="E111" s="65"/>
      <c r="F111" s="140" t="s">
        <v>548</v>
      </c>
      <c r="G111" s="140"/>
      <c r="H111" s="144" t="s">
        <v>198</v>
      </c>
      <c r="I111" s="138">
        <v>874533</v>
      </c>
      <c r="J111" s="138"/>
      <c r="K111" s="65"/>
      <c r="L111" s="140" t="s">
        <v>541</v>
      </c>
      <c r="M111" s="140"/>
      <c r="N111" s="144" t="s">
        <v>198</v>
      </c>
      <c r="O111" s="138">
        <v>187289</v>
      </c>
      <c r="P111" s="138"/>
      <c r="Q111" s="65"/>
      <c r="R111" s="138">
        <v>355856</v>
      </c>
      <c r="S111" s="138"/>
      <c r="T111" s="65"/>
      <c r="U111" s="140" t="s">
        <v>542</v>
      </c>
      <c r="V111" s="140"/>
      <c r="W111" s="144" t="s">
        <v>198</v>
      </c>
      <c r="X111" s="138">
        <v>355856</v>
      </c>
      <c r="Y111" s="138"/>
      <c r="Z111" s="65"/>
    </row>
    <row r="112" spans="1:26" ht="15.75" thickBot="1">
      <c r="A112" s="12"/>
      <c r="B112" s="158"/>
      <c r="C112" s="132"/>
      <c r="D112" s="132"/>
      <c r="E112" s="40"/>
      <c r="F112" s="133"/>
      <c r="G112" s="133"/>
      <c r="H112" s="149"/>
      <c r="I112" s="132"/>
      <c r="J112" s="132"/>
      <c r="K112" s="40"/>
      <c r="L112" s="133"/>
      <c r="M112" s="133"/>
      <c r="N112" s="149"/>
      <c r="O112" s="132"/>
      <c r="P112" s="132"/>
      <c r="Q112" s="40"/>
      <c r="R112" s="132"/>
      <c r="S112" s="132"/>
      <c r="T112" s="40"/>
      <c r="U112" s="133"/>
      <c r="V112" s="133"/>
      <c r="W112" s="149"/>
      <c r="X112" s="132"/>
      <c r="Y112" s="132"/>
      <c r="Z112" s="40"/>
    </row>
    <row r="113" spans="1:26">
      <c r="A113" s="12"/>
      <c r="B113" s="159" t="s">
        <v>549</v>
      </c>
      <c r="C113" s="150" t="s">
        <v>196</v>
      </c>
      <c r="D113" s="134">
        <v>1642663</v>
      </c>
      <c r="E113" s="43"/>
      <c r="F113" s="150" t="s">
        <v>196</v>
      </c>
      <c r="G113" s="136" t="s">
        <v>543</v>
      </c>
      <c r="H113" s="150" t="s">
        <v>198</v>
      </c>
      <c r="I113" s="150" t="s">
        <v>196</v>
      </c>
      <c r="J113" s="134">
        <v>1482612</v>
      </c>
      <c r="K113" s="43"/>
      <c r="L113" s="150" t="s">
        <v>196</v>
      </c>
      <c r="M113" s="136" t="s">
        <v>541</v>
      </c>
      <c r="N113" s="150" t="s">
        <v>198</v>
      </c>
      <c r="O113" s="150" t="s">
        <v>196</v>
      </c>
      <c r="P113" s="134">
        <v>2254407</v>
      </c>
      <c r="Q113" s="43"/>
      <c r="R113" s="150" t="s">
        <v>196</v>
      </c>
      <c r="S113" s="134">
        <v>356238</v>
      </c>
      <c r="T113" s="43"/>
      <c r="U113" s="150" t="s">
        <v>196</v>
      </c>
      <c r="V113" s="136" t="s">
        <v>542</v>
      </c>
      <c r="W113" s="150" t="s">
        <v>198</v>
      </c>
      <c r="X113" s="150" t="s">
        <v>196</v>
      </c>
      <c r="Y113" s="134">
        <v>2423356</v>
      </c>
      <c r="Z113" s="43"/>
    </row>
    <row r="114" spans="1:26" ht="15.75" thickBot="1">
      <c r="A114" s="12"/>
      <c r="B114" s="159"/>
      <c r="C114" s="152"/>
      <c r="D114" s="153"/>
      <c r="E114" s="81"/>
      <c r="F114" s="152"/>
      <c r="G114" s="154"/>
      <c r="H114" s="152"/>
      <c r="I114" s="152"/>
      <c r="J114" s="153"/>
      <c r="K114" s="81"/>
      <c r="L114" s="152"/>
      <c r="M114" s="154"/>
      <c r="N114" s="152"/>
      <c r="O114" s="152"/>
      <c r="P114" s="153"/>
      <c r="Q114" s="81"/>
      <c r="R114" s="152"/>
      <c r="S114" s="153"/>
      <c r="T114" s="81"/>
      <c r="U114" s="152"/>
      <c r="V114" s="154"/>
      <c r="W114" s="152"/>
      <c r="X114" s="152"/>
      <c r="Y114" s="153"/>
      <c r="Z114" s="81"/>
    </row>
    <row r="115" spans="1:26" ht="15.75" thickTop="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204" t="s">
        <v>502</v>
      </c>
      <c r="C116" s="204"/>
      <c r="D116" s="204"/>
      <c r="E116" s="204"/>
      <c r="F116" s="204"/>
      <c r="G116" s="204"/>
      <c r="H116" s="204"/>
      <c r="I116" s="204"/>
      <c r="J116" s="204"/>
      <c r="K116" s="204"/>
      <c r="L116" s="204"/>
      <c r="M116" s="204"/>
      <c r="N116" s="204"/>
      <c r="O116" s="204"/>
      <c r="P116" s="204"/>
      <c r="Q116" s="204"/>
      <c r="R116" s="204"/>
      <c r="S116" s="204"/>
      <c r="T116" s="204"/>
      <c r="U116" s="204"/>
      <c r="V116" s="204"/>
      <c r="W116" s="204"/>
      <c r="X116" s="204"/>
      <c r="Y116" s="204"/>
      <c r="Z116" s="204"/>
    </row>
    <row r="117" spans="1:26">
      <c r="A117" s="12"/>
      <c r="B117" s="205" t="s">
        <v>550</v>
      </c>
      <c r="C117" s="205"/>
      <c r="D117" s="205"/>
      <c r="E117" s="205"/>
      <c r="F117" s="205"/>
      <c r="G117" s="205"/>
      <c r="H117" s="205"/>
      <c r="I117" s="205"/>
      <c r="J117" s="205"/>
      <c r="K117" s="205"/>
      <c r="L117" s="205"/>
      <c r="M117" s="205"/>
      <c r="N117" s="205"/>
      <c r="O117" s="205"/>
      <c r="P117" s="205"/>
      <c r="Q117" s="205"/>
      <c r="R117" s="205"/>
      <c r="S117" s="205"/>
      <c r="T117" s="205"/>
      <c r="U117" s="205"/>
      <c r="V117" s="205"/>
      <c r="W117" s="205"/>
      <c r="X117" s="205"/>
      <c r="Y117" s="205"/>
      <c r="Z117" s="205"/>
    </row>
    <row r="118" spans="1:26">
      <c r="A118" s="12"/>
      <c r="B118" s="206"/>
      <c r="C118" s="206"/>
      <c r="D118" s="206"/>
      <c r="E118" s="206"/>
      <c r="F118" s="206"/>
      <c r="G118" s="206"/>
      <c r="H118" s="206"/>
      <c r="I118" s="206"/>
      <c r="J118" s="206"/>
      <c r="K118" s="206"/>
      <c r="L118" s="206"/>
      <c r="M118" s="206"/>
      <c r="N118" s="206"/>
      <c r="O118" s="206"/>
      <c r="P118" s="206"/>
      <c r="Q118" s="206"/>
      <c r="R118" s="206"/>
      <c r="S118" s="206"/>
      <c r="T118" s="206"/>
      <c r="U118" s="206"/>
      <c r="V118" s="206"/>
      <c r="W118" s="206"/>
      <c r="X118" s="206"/>
      <c r="Y118" s="206"/>
      <c r="Z118" s="206"/>
    </row>
    <row r="119" spans="1:26">
      <c r="A119" s="12"/>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c r="A120" s="12"/>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c r="A121" s="12"/>
      <c r="B121" s="33"/>
      <c r="C121" s="109" t="s">
        <v>504</v>
      </c>
      <c r="D121" s="109"/>
      <c r="E121" s="109"/>
      <c r="F121" s="109" t="s">
        <v>505</v>
      </c>
      <c r="G121" s="109"/>
      <c r="H121" s="109"/>
      <c r="I121" s="109" t="s">
        <v>507</v>
      </c>
      <c r="J121" s="109"/>
      <c r="K121" s="109"/>
      <c r="L121" s="109" t="s">
        <v>508</v>
      </c>
      <c r="M121" s="109"/>
      <c r="N121" s="109"/>
      <c r="O121" s="109" t="s">
        <v>504</v>
      </c>
      <c r="P121" s="109"/>
      <c r="Q121" s="109"/>
      <c r="R121" s="109" t="s">
        <v>510</v>
      </c>
      <c r="S121" s="109"/>
      <c r="T121" s="109"/>
      <c r="U121" s="109" t="s">
        <v>508</v>
      </c>
      <c r="V121" s="109"/>
      <c r="W121" s="109"/>
      <c r="X121" s="109" t="s">
        <v>510</v>
      </c>
      <c r="Y121" s="109"/>
      <c r="Z121" s="109"/>
    </row>
    <row r="122" spans="1:26" ht="15.75" thickBot="1">
      <c r="A122" s="12"/>
      <c r="B122" s="33"/>
      <c r="C122" s="97"/>
      <c r="D122" s="97"/>
      <c r="E122" s="97"/>
      <c r="F122" s="97" t="s">
        <v>506</v>
      </c>
      <c r="G122" s="97"/>
      <c r="H122" s="97"/>
      <c r="I122" s="97" t="s">
        <v>506</v>
      </c>
      <c r="J122" s="97"/>
      <c r="K122" s="97"/>
      <c r="L122" s="97"/>
      <c r="M122" s="97"/>
      <c r="N122" s="97"/>
      <c r="O122" s="97" t="s">
        <v>509</v>
      </c>
      <c r="P122" s="97"/>
      <c r="Q122" s="97"/>
      <c r="R122" s="97"/>
      <c r="S122" s="97"/>
      <c r="T122" s="97"/>
      <c r="U122" s="97"/>
      <c r="V122" s="97"/>
      <c r="W122" s="97"/>
      <c r="X122" s="97" t="s">
        <v>509</v>
      </c>
      <c r="Y122" s="97"/>
      <c r="Z122" s="97"/>
    </row>
    <row r="123" spans="1:26">
      <c r="A123" s="12"/>
      <c r="B123" s="127" t="s">
        <v>511</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c r="A124" s="12"/>
      <c r="B124" s="128" t="s">
        <v>512</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row r="125" spans="1:26">
      <c r="A125" s="12"/>
      <c r="B125" s="129" t="s">
        <v>29</v>
      </c>
      <c r="C125" s="130" t="s">
        <v>196</v>
      </c>
      <c r="D125" s="123">
        <v>176449</v>
      </c>
      <c r="E125" s="36"/>
      <c r="F125" s="130" t="s">
        <v>196</v>
      </c>
      <c r="G125" s="124">
        <v>120</v>
      </c>
      <c r="H125" s="36"/>
      <c r="I125" s="130" t="s">
        <v>196</v>
      </c>
      <c r="J125" s="123">
        <v>3825</v>
      </c>
      <c r="K125" s="36"/>
      <c r="L125" s="130" t="s">
        <v>196</v>
      </c>
      <c r="M125" s="124" t="s">
        <v>205</v>
      </c>
      <c r="N125" s="36"/>
      <c r="O125" s="130" t="s">
        <v>196</v>
      </c>
      <c r="P125" s="123">
        <v>180394</v>
      </c>
      <c r="Q125" s="36"/>
      <c r="R125" s="130" t="s">
        <v>196</v>
      </c>
      <c r="S125" s="123">
        <v>3220</v>
      </c>
      <c r="T125" s="36"/>
      <c r="U125" s="130" t="s">
        <v>196</v>
      </c>
      <c r="V125" s="124" t="s">
        <v>205</v>
      </c>
      <c r="W125" s="36"/>
      <c r="X125" s="130" t="s">
        <v>196</v>
      </c>
      <c r="Y125" s="123">
        <v>183614</v>
      </c>
      <c r="Z125" s="36"/>
    </row>
    <row r="126" spans="1:26">
      <c r="A126" s="12"/>
      <c r="B126" s="129"/>
      <c r="C126" s="130"/>
      <c r="D126" s="123"/>
      <c r="E126" s="36"/>
      <c r="F126" s="130"/>
      <c r="G126" s="124"/>
      <c r="H126" s="36"/>
      <c r="I126" s="130"/>
      <c r="J126" s="123"/>
      <c r="K126" s="36"/>
      <c r="L126" s="130"/>
      <c r="M126" s="124"/>
      <c r="N126" s="36"/>
      <c r="O126" s="130"/>
      <c r="P126" s="123"/>
      <c r="Q126" s="36"/>
      <c r="R126" s="130"/>
      <c r="S126" s="123"/>
      <c r="T126" s="36"/>
      <c r="U126" s="130"/>
      <c r="V126" s="124"/>
      <c r="W126" s="36"/>
      <c r="X126" s="130"/>
      <c r="Y126" s="123"/>
      <c r="Z126" s="36"/>
    </row>
    <row r="127" spans="1:26">
      <c r="A127" s="12"/>
      <c r="B127" s="131" t="s">
        <v>30</v>
      </c>
      <c r="C127" s="120">
        <v>45803</v>
      </c>
      <c r="D127" s="120"/>
      <c r="E127" s="33"/>
      <c r="F127" s="121" t="s">
        <v>205</v>
      </c>
      <c r="G127" s="121"/>
      <c r="H127" s="33"/>
      <c r="I127" s="120">
        <v>226226</v>
      </c>
      <c r="J127" s="120"/>
      <c r="K127" s="33"/>
      <c r="L127" s="121" t="s">
        <v>205</v>
      </c>
      <c r="M127" s="121"/>
      <c r="N127" s="33"/>
      <c r="O127" s="120">
        <v>272029</v>
      </c>
      <c r="P127" s="120"/>
      <c r="Q127" s="33"/>
      <c r="R127" s="121" t="s">
        <v>205</v>
      </c>
      <c r="S127" s="121"/>
      <c r="T127" s="33"/>
      <c r="U127" s="121" t="s">
        <v>205</v>
      </c>
      <c r="V127" s="121"/>
      <c r="W127" s="33"/>
      <c r="X127" s="120">
        <v>272029</v>
      </c>
      <c r="Y127" s="120"/>
      <c r="Z127" s="33"/>
    </row>
    <row r="128" spans="1:26">
      <c r="A128" s="12"/>
      <c r="B128" s="131"/>
      <c r="C128" s="120"/>
      <c r="D128" s="120"/>
      <c r="E128" s="33"/>
      <c r="F128" s="121"/>
      <c r="G128" s="121"/>
      <c r="H128" s="33"/>
      <c r="I128" s="120"/>
      <c r="J128" s="120"/>
      <c r="K128" s="33"/>
      <c r="L128" s="121"/>
      <c r="M128" s="121"/>
      <c r="N128" s="33"/>
      <c r="O128" s="120"/>
      <c r="P128" s="120"/>
      <c r="Q128" s="33"/>
      <c r="R128" s="121"/>
      <c r="S128" s="121"/>
      <c r="T128" s="33"/>
      <c r="U128" s="121"/>
      <c r="V128" s="121"/>
      <c r="W128" s="33"/>
      <c r="X128" s="120"/>
      <c r="Y128" s="120"/>
      <c r="Z128" s="33"/>
    </row>
    <row r="129" spans="1:26">
      <c r="A129" s="12"/>
      <c r="B129" s="129" t="s">
        <v>513</v>
      </c>
      <c r="C129" s="123">
        <v>2753</v>
      </c>
      <c r="D129" s="123"/>
      <c r="E129" s="36"/>
      <c r="F129" s="124">
        <v>172</v>
      </c>
      <c r="G129" s="124"/>
      <c r="H129" s="36"/>
      <c r="I129" s="123">
        <v>177652</v>
      </c>
      <c r="J129" s="123"/>
      <c r="K129" s="36"/>
      <c r="L129" s="124" t="s">
        <v>205</v>
      </c>
      <c r="M129" s="124"/>
      <c r="N129" s="36"/>
      <c r="O129" s="123">
        <v>180577</v>
      </c>
      <c r="P129" s="123"/>
      <c r="Q129" s="36"/>
      <c r="R129" s="124">
        <v>1</v>
      </c>
      <c r="S129" s="124"/>
      <c r="T129" s="36"/>
      <c r="U129" s="124" t="s">
        <v>205</v>
      </c>
      <c r="V129" s="124"/>
      <c r="W129" s="36"/>
      <c r="X129" s="123">
        <v>180578</v>
      </c>
      <c r="Y129" s="123"/>
      <c r="Z129" s="36"/>
    </row>
    <row r="130" spans="1:26">
      <c r="A130" s="12"/>
      <c r="B130" s="129"/>
      <c r="C130" s="123"/>
      <c r="D130" s="123"/>
      <c r="E130" s="36"/>
      <c r="F130" s="124"/>
      <c r="G130" s="124"/>
      <c r="H130" s="36"/>
      <c r="I130" s="123"/>
      <c r="J130" s="123"/>
      <c r="K130" s="36"/>
      <c r="L130" s="124"/>
      <c r="M130" s="124"/>
      <c r="N130" s="36"/>
      <c r="O130" s="123"/>
      <c r="P130" s="123"/>
      <c r="Q130" s="36"/>
      <c r="R130" s="124"/>
      <c r="S130" s="124"/>
      <c r="T130" s="36"/>
      <c r="U130" s="124"/>
      <c r="V130" s="124"/>
      <c r="W130" s="36"/>
      <c r="X130" s="123"/>
      <c r="Y130" s="123"/>
      <c r="Z130" s="36"/>
    </row>
    <row r="131" spans="1:26">
      <c r="A131" s="12"/>
      <c r="B131" s="131" t="s">
        <v>36</v>
      </c>
      <c r="C131" s="120">
        <v>34681</v>
      </c>
      <c r="D131" s="120"/>
      <c r="E131" s="33"/>
      <c r="F131" s="121">
        <v>692</v>
      </c>
      <c r="G131" s="121"/>
      <c r="H131" s="33"/>
      <c r="I131" s="120">
        <v>107967</v>
      </c>
      <c r="J131" s="120"/>
      <c r="K131" s="33"/>
      <c r="L131" s="121" t="s">
        <v>205</v>
      </c>
      <c r="M131" s="121"/>
      <c r="N131" s="33"/>
      <c r="O131" s="120">
        <v>143340</v>
      </c>
      <c r="P131" s="120"/>
      <c r="Q131" s="33"/>
      <c r="R131" s="121" t="s">
        <v>205</v>
      </c>
      <c r="S131" s="121"/>
      <c r="T131" s="33"/>
      <c r="U131" s="121" t="s">
        <v>205</v>
      </c>
      <c r="V131" s="121"/>
      <c r="W131" s="33"/>
      <c r="X131" s="120">
        <v>143340</v>
      </c>
      <c r="Y131" s="120"/>
      <c r="Z131" s="33"/>
    </row>
    <row r="132" spans="1:26" ht="15.75" thickBot="1">
      <c r="A132" s="12"/>
      <c r="B132" s="131"/>
      <c r="C132" s="132"/>
      <c r="D132" s="132"/>
      <c r="E132" s="40"/>
      <c r="F132" s="133"/>
      <c r="G132" s="133"/>
      <c r="H132" s="40"/>
      <c r="I132" s="132"/>
      <c r="J132" s="132"/>
      <c r="K132" s="40"/>
      <c r="L132" s="133"/>
      <c r="M132" s="133"/>
      <c r="N132" s="40"/>
      <c r="O132" s="132"/>
      <c r="P132" s="132"/>
      <c r="Q132" s="40"/>
      <c r="R132" s="133"/>
      <c r="S132" s="133"/>
      <c r="T132" s="40"/>
      <c r="U132" s="133"/>
      <c r="V132" s="133"/>
      <c r="W132" s="40"/>
      <c r="X132" s="132"/>
      <c r="Y132" s="132"/>
      <c r="Z132" s="40"/>
    </row>
    <row r="133" spans="1:26">
      <c r="A133" s="12"/>
      <c r="B133" s="155" t="s">
        <v>37</v>
      </c>
      <c r="C133" s="134">
        <v>259686</v>
      </c>
      <c r="D133" s="134"/>
      <c r="E133" s="43"/>
      <c r="F133" s="136">
        <v>984</v>
      </c>
      <c r="G133" s="136"/>
      <c r="H133" s="43"/>
      <c r="I133" s="134">
        <v>515670</v>
      </c>
      <c r="J133" s="134"/>
      <c r="K133" s="43"/>
      <c r="L133" s="136" t="s">
        <v>205</v>
      </c>
      <c r="M133" s="136"/>
      <c r="N133" s="43"/>
      <c r="O133" s="134">
        <v>776340</v>
      </c>
      <c r="P133" s="134"/>
      <c r="Q133" s="43"/>
      <c r="R133" s="134">
        <v>3221</v>
      </c>
      <c r="S133" s="134"/>
      <c r="T133" s="43"/>
      <c r="U133" s="136" t="s">
        <v>205</v>
      </c>
      <c r="V133" s="136"/>
      <c r="W133" s="43"/>
      <c r="X133" s="134">
        <v>779561</v>
      </c>
      <c r="Y133" s="134"/>
      <c r="Z133" s="43"/>
    </row>
    <row r="134" spans="1:26" ht="15.75" thickBot="1">
      <c r="A134" s="12"/>
      <c r="B134" s="155"/>
      <c r="C134" s="135"/>
      <c r="D134" s="135"/>
      <c r="E134" s="60"/>
      <c r="F134" s="137"/>
      <c r="G134" s="137"/>
      <c r="H134" s="60"/>
      <c r="I134" s="135"/>
      <c r="J134" s="135"/>
      <c r="K134" s="60"/>
      <c r="L134" s="137"/>
      <c r="M134" s="137"/>
      <c r="N134" s="60"/>
      <c r="O134" s="135"/>
      <c r="P134" s="135"/>
      <c r="Q134" s="60"/>
      <c r="R134" s="135"/>
      <c r="S134" s="135"/>
      <c r="T134" s="60"/>
      <c r="U134" s="137"/>
      <c r="V134" s="137"/>
      <c r="W134" s="60"/>
      <c r="X134" s="135"/>
      <c r="Y134" s="135"/>
      <c r="Z134" s="60"/>
    </row>
    <row r="135" spans="1:26">
      <c r="A135" s="12"/>
      <c r="B135" s="131" t="s">
        <v>265</v>
      </c>
      <c r="C135" s="138">
        <v>64881</v>
      </c>
      <c r="D135" s="138"/>
      <c r="E135" s="65"/>
      <c r="F135" s="138">
        <v>6104</v>
      </c>
      <c r="G135" s="138"/>
      <c r="H135" s="65"/>
      <c r="I135" s="138">
        <v>472746</v>
      </c>
      <c r="J135" s="138"/>
      <c r="K135" s="65"/>
      <c r="L135" s="140" t="s">
        <v>205</v>
      </c>
      <c r="M135" s="140"/>
      <c r="N135" s="65"/>
      <c r="O135" s="138">
        <v>543731</v>
      </c>
      <c r="P135" s="138"/>
      <c r="Q135" s="65"/>
      <c r="R135" s="140" t="s">
        <v>205</v>
      </c>
      <c r="S135" s="140"/>
      <c r="T135" s="65"/>
      <c r="U135" s="140" t="s">
        <v>205</v>
      </c>
      <c r="V135" s="140"/>
      <c r="W135" s="65"/>
      <c r="X135" s="138">
        <v>543731</v>
      </c>
      <c r="Y135" s="138"/>
      <c r="Z135" s="65"/>
    </row>
    <row r="136" spans="1:26">
      <c r="A136" s="12"/>
      <c r="B136" s="131"/>
      <c r="C136" s="139"/>
      <c r="D136" s="139"/>
      <c r="E136" s="102"/>
      <c r="F136" s="139"/>
      <c r="G136" s="139"/>
      <c r="H136" s="102"/>
      <c r="I136" s="139"/>
      <c r="J136" s="139"/>
      <c r="K136" s="102"/>
      <c r="L136" s="141"/>
      <c r="M136" s="141"/>
      <c r="N136" s="102"/>
      <c r="O136" s="139"/>
      <c r="P136" s="139"/>
      <c r="Q136" s="102"/>
      <c r="R136" s="141"/>
      <c r="S136" s="141"/>
      <c r="T136" s="102"/>
      <c r="U136" s="141"/>
      <c r="V136" s="141"/>
      <c r="W136" s="102"/>
      <c r="X136" s="139"/>
      <c r="Y136" s="139"/>
      <c r="Z136" s="102"/>
    </row>
    <row r="137" spans="1:26">
      <c r="A137" s="12"/>
      <c r="B137" s="129" t="s">
        <v>289</v>
      </c>
      <c r="C137" s="123">
        <v>7328</v>
      </c>
      <c r="D137" s="123"/>
      <c r="E137" s="36"/>
      <c r="F137" s="124" t="s">
        <v>205</v>
      </c>
      <c r="G137" s="124"/>
      <c r="H137" s="36"/>
      <c r="I137" s="123">
        <v>769825</v>
      </c>
      <c r="J137" s="123"/>
      <c r="K137" s="36"/>
      <c r="L137" s="124" t="s">
        <v>205</v>
      </c>
      <c r="M137" s="124"/>
      <c r="N137" s="36"/>
      <c r="O137" s="123">
        <v>777153</v>
      </c>
      <c r="P137" s="123"/>
      <c r="Q137" s="36"/>
      <c r="R137" s="124" t="s">
        <v>205</v>
      </c>
      <c r="S137" s="124"/>
      <c r="T137" s="36"/>
      <c r="U137" s="124" t="s">
        <v>205</v>
      </c>
      <c r="V137" s="124"/>
      <c r="W137" s="36"/>
      <c r="X137" s="123">
        <v>777153</v>
      </c>
      <c r="Y137" s="123"/>
      <c r="Z137" s="36"/>
    </row>
    <row r="138" spans="1:26">
      <c r="A138" s="12"/>
      <c r="B138" s="129"/>
      <c r="C138" s="123"/>
      <c r="D138" s="123"/>
      <c r="E138" s="36"/>
      <c r="F138" s="124"/>
      <c r="G138" s="124"/>
      <c r="H138" s="36"/>
      <c r="I138" s="123"/>
      <c r="J138" s="123"/>
      <c r="K138" s="36"/>
      <c r="L138" s="124"/>
      <c r="M138" s="124"/>
      <c r="N138" s="36"/>
      <c r="O138" s="123"/>
      <c r="P138" s="123"/>
      <c r="Q138" s="36"/>
      <c r="R138" s="124"/>
      <c r="S138" s="124"/>
      <c r="T138" s="36"/>
      <c r="U138" s="124"/>
      <c r="V138" s="124"/>
      <c r="W138" s="36"/>
      <c r="X138" s="123"/>
      <c r="Y138" s="123"/>
      <c r="Z138" s="36"/>
    </row>
    <row r="139" spans="1:26">
      <c r="A139" s="12"/>
      <c r="B139" s="131" t="s">
        <v>515</v>
      </c>
      <c r="C139" s="120">
        <v>1513</v>
      </c>
      <c r="D139" s="120"/>
      <c r="E139" s="33"/>
      <c r="F139" s="121">
        <v>31</v>
      </c>
      <c r="G139" s="121"/>
      <c r="H139" s="33"/>
      <c r="I139" s="120">
        <v>299495</v>
      </c>
      <c r="J139" s="120"/>
      <c r="K139" s="33"/>
      <c r="L139" s="121" t="s">
        <v>205</v>
      </c>
      <c r="M139" s="121"/>
      <c r="N139" s="33"/>
      <c r="O139" s="120">
        <v>301039</v>
      </c>
      <c r="P139" s="120"/>
      <c r="Q139" s="33"/>
      <c r="R139" s="121" t="s">
        <v>205</v>
      </c>
      <c r="S139" s="121"/>
      <c r="T139" s="33"/>
      <c r="U139" s="121" t="s">
        <v>205</v>
      </c>
      <c r="V139" s="121"/>
      <c r="W139" s="33"/>
      <c r="X139" s="120">
        <v>301039</v>
      </c>
      <c r="Y139" s="120"/>
      <c r="Z139" s="33"/>
    </row>
    <row r="140" spans="1:26">
      <c r="A140" s="12"/>
      <c r="B140" s="131"/>
      <c r="C140" s="120"/>
      <c r="D140" s="120"/>
      <c r="E140" s="33"/>
      <c r="F140" s="121"/>
      <c r="G140" s="121"/>
      <c r="H140" s="33"/>
      <c r="I140" s="120"/>
      <c r="J140" s="120"/>
      <c r="K140" s="33"/>
      <c r="L140" s="121"/>
      <c r="M140" s="121"/>
      <c r="N140" s="33"/>
      <c r="O140" s="120"/>
      <c r="P140" s="120"/>
      <c r="Q140" s="33"/>
      <c r="R140" s="121"/>
      <c r="S140" s="121"/>
      <c r="T140" s="33"/>
      <c r="U140" s="121"/>
      <c r="V140" s="121"/>
      <c r="W140" s="33"/>
      <c r="X140" s="120"/>
      <c r="Y140" s="120"/>
      <c r="Z140" s="33"/>
    </row>
    <row r="141" spans="1:26">
      <c r="A141" s="12"/>
      <c r="B141" s="129" t="s">
        <v>41</v>
      </c>
      <c r="C141" s="123">
        <v>25346</v>
      </c>
      <c r="D141" s="123"/>
      <c r="E141" s="36"/>
      <c r="F141" s="124" t="s">
        <v>205</v>
      </c>
      <c r="G141" s="124"/>
      <c r="H141" s="36"/>
      <c r="I141" s="123">
        <v>30532</v>
      </c>
      <c r="J141" s="123"/>
      <c r="K141" s="36"/>
      <c r="L141" s="124" t="s">
        <v>205</v>
      </c>
      <c r="M141" s="124"/>
      <c r="N141" s="36"/>
      <c r="O141" s="123">
        <v>55878</v>
      </c>
      <c r="P141" s="123"/>
      <c r="Q141" s="36"/>
      <c r="R141" s="124" t="s">
        <v>205</v>
      </c>
      <c r="S141" s="124"/>
      <c r="T141" s="36"/>
      <c r="U141" s="124" t="s">
        <v>205</v>
      </c>
      <c r="V141" s="124"/>
      <c r="W141" s="36"/>
      <c r="X141" s="123">
        <v>55878</v>
      </c>
      <c r="Y141" s="123"/>
      <c r="Z141" s="36"/>
    </row>
    <row r="142" spans="1:26">
      <c r="A142" s="12"/>
      <c r="B142" s="129"/>
      <c r="C142" s="123"/>
      <c r="D142" s="123"/>
      <c r="E142" s="36"/>
      <c r="F142" s="124"/>
      <c r="G142" s="124"/>
      <c r="H142" s="36"/>
      <c r="I142" s="123"/>
      <c r="J142" s="123"/>
      <c r="K142" s="36"/>
      <c r="L142" s="124"/>
      <c r="M142" s="124"/>
      <c r="N142" s="36"/>
      <c r="O142" s="123"/>
      <c r="P142" s="123"/>
      <c r="Q142" s="36"/>
      <c r="R142" s="124"/>
      <c r="S142" s="124"/>
      <c r="T142" s="36"/>
      <c r="U142" s="124"/>
      <c r="V142" s="124"/>
      <c r="W142" s="36"/>
      <c r="X142" s="123"/>
      <c r="Y142" s="123"/>
      <c r="Z142" s="36"/>
    </row>
    <row r="143" spans="1:26">
      <c r="A143" s="12"/>
      <c r="B143" s="131" t="s">
        <v>516</v>
      </c>
      <c r="C143" s="120">
        <v>405600</v>
      </c>
      <c r="D143" s="120"/>
      <c r="E143" s="33"/>
      <c r="F143" s="121" t="s">
        <v>551</v>
      </c>
      <c r="G143" s="121"/>
      <c r="H143" s="119" t="s">
        <v>198</v>
      </c>
      <c r="I143" s="121" t="s">
        <v>552</v>
      </c>
      <c r="J143" s="121"/>
      <c r="K143" s="119" t="s">
        <v>198</v>
      </c>
      <c r="L143" s="121" t="s">
        <v>205</v>
      </c>
      <c r="M143" s="121"/>
      <c r="N143" s="33"/>
      <c r="O143" s="121" t="s">
        <v>553</v>
      </c>
      <c r="P143" s="121"/>
      <c r="Q143" s="119" t="s">
        <v>198</v>
      </c>
      <c r="R143" s="120">
        <v>160454</v>
      </c>
      <c r="S143" s="120"/>
      <c r="T143" s="33"/>
      <c r="U143" s="121" t="s">
        <v>205</v>
      </c>
      <c r="V143" s="121"/>
      <c r="W143" s="33"/>
      <c r="X143" s="121" t="s">
        <v>205</v>
      </c>
      <c r="Y143" s="121"/>
      <c r="Z143" s="33"/>
    </row>
    <row r="144" spans="1:26">
      <c r="A144" s="12"/>
      <c r="B144" s="131"/>
      <c r="C144" s="120"/>
      <c r="D144" s="120"/>
      <c r="E144" s="33"/>
      <c r="F144" s="121"/>
      <c r="G144" s="121"/>
      <c r="H144" s="119"/>
      <c r="I144" s="121"/>
      <c r="J144" s="121"/>
      <c r="K144" s="119"/>
      <c r="L144" s="121"/>
      <c r="M144" s="121"/>
      <c r="N144" s="33"/>
      <c r="O144" s="121"/>
      <c r="P144" s="121"/>
      <c r="Q144" s="119"/>
      <c r="R144" s="120"/>
      <c r="S144" s="120"/>
      <c r="T144" s="33"/>
      <c r="U144" s="121"/>
      <c r="V144" s="121"/>
      <c r="W144" s="33"/>
      <c r="X144" s="121"/>
      <c r="Y144" s="121"/>
      <c r="Z144" s="33"/>
    </row>
    <row r="145" spans="1:26">
      <c r="A145" s="12"/>
      <c r="B145" s="129" t="s">
        <v>520</v>
      </c>
      <c r="C145" s="123">
        <v>814588</v>
      </c>
      <c r="D145" s="123"/>
      <c r="E145" s="36"/>
      <c r="F145" s="124" t="s">
        <v>205</v>
      </c>
      <c r="G145" s="124"/>
      <c r="H145" s="36"/>
      <c r="I145" s="124" t="s">
        <v>205</v>
      </c>
      <c r="J145" s="124"/>
      <c r="K145" s="36"/>
      <c r="L145" s="124" t="s">
        <v>554</v>
      </c>
      <c r="M145" s="124"/>
      <c r="N145" s="130" t="s">
        <v>198</v>
      </c>
      <c r="O145" s="124" t="s">
        <v>205</v>
      </c>
      <c r="P145" s="124"/>
      <c r="Q145" s="36"/>
      <c r="R145" s="123">
        <v>187217</v>
      </c>
      <c r="S145" s="123"/>
      <c r="T145" s="36"/>
      <c r="U145" s="124" t="s">
        <v>555</v>
      </c>
      <c r="V145" s="124"/>
      <c r="W145" s="130" t="s">
        <v>198</v>
      </c>
      <c r="X145" s="124" t="s">
        <v>205</v>
      </c>
      <c r="Y145" s="124"/>
      <c r="Z145" s="36"/>
    </row>
    <row r="146" spans="1:26" ht="15.75" thickBot="1">
      <c r="A146" s="12"/>
      <c r="B146" s="129"/>
      <c r="C146" s="135"/>
      <c r="D146" s="135"/>
      <c r="E146" s="60"/>
      <c r="F146" s="137"/>
      <c r="G146" s="137"/>
      <c r="H146" s="60"/>
      <c r="I146" s="137"/>
      <c r="J146" s="137"/>
      <c r="K146" s="60"/>
      <c r="L146" s="137"/>
      <c r="M146" s="137"/>
      <c r="N146" s="142"/>
      <c r="O146" s="137"/>
      <c r="P146" s="137"/>
      <c r="Q146" s="60"/>
      <c r="R146" s="135"/>
      <c r="S146" s="135"/>
      <c r="T146" s="60"/>
      <c r="U146" s="137"/>
      <c r="V146" s="137"/>
      <c r="W146" s="142"/>
      <c r="X146" s="137"/>
      <c r="Y146" s="137"/>
      <c r="Z146" s="60"/>
    </row>
    <row r="147" spans="1:26">
      <c r="A147" s="12"/>
      <c r="B147" s="156" t="s">
        <v>42</v>
      </c>
      <c r="C147" s="144" t="s">
        <v>196</v>
      </c>
      <c r="D147" s="138">
        <v>1578942</v>
      </c>
      <c r="E147" s="65"/>
      <c r="F147" s="144" t="s">
        <v>196</v>
      </c>
      <c r="G147" s="140" t="s">
        <v>556</v>
      </c>
      <c r="H147" s="144" t="s">
        <v>198</v>
      </c>
      <c r="I147" s="144" t="s">
        <v>196</v>
      </c>
      <c r="J147" s="138">
        <v>1553082</v>
      </c>
      <c r="K147" s="65"/>
      <c r="L147" s="144" t="s">
        <v>196</v>
      </c>
      <c r="M147" s="140" t="s">
        <v>554</v>
      </c>
      <c r="N147" s="144" t="s">
        <v>198</v>
      </c>
      <c r="O147" s="144" t="s">
        <v>196</v>
      </c>
      <c r="P147" s="138">
        <v>2293687</v>
      </c>
      <c r="Q147" s="65"/>
      <c r="R147" s="144" t="s">
        <v>196</v>
      </c>
      <c r="S147" s="138">
        <v>350892</v>
      </c>
      <c r="T147" s="65"/>
      <c r="U147" s="144" t="s">
        <v>196</v>
      </c>
      <c r="V147" s="140" t="s">
        <v>555</v>
      </c>
      <c r="W147" s="144" t="s">
        <v>198</v>
      </c>
      <c r="X147" s="144" t="s">
        <v>196</v>
      </c>
      <c r="Y147" s="138">
        <v>2457362</v>
      </c>
      <c r="Z147" s="65"/>
    </row>
    <row r="148" spans="1:26" ht="15.75" thickBot="1">
      <c r="A148" s="12"/>
      <c r="B148" s="156"/>
      <c r="C148" s="145"/>
      <c r="D148" s="146"/>
      <c r="E148" s="66"/>
      <c r="F148" s="145"/>
      <c r="G148" s="147"/>
      <c r="H148" s="145"/>
      <c r="I148" s="145"/>
      <c r="J148" s="146"/>
      <c r="K148" s="66"/>
      <c r="L148" s="145"/>
      <c r="M148" s="147"/>
      <c r="N148" s="145"/>
      <c r="O148" s="145"/>
      <c r="P148" s="146"/>
      <c r="Q148" s="66"/>
      <c r="R148" s="145"/>
      <c r="S148" s="146"/>
      <c r="T148" s="66"/>
      <c r="U148" s="145"/>
      <c r="V148" s="147"/>
      <c r="W148" s="145"/>
      <c r="X148" s="145"/>
      <c r="Y148" s="146"/>
      <c r="Z148" s="66"/>
    </row>
    <row r="149" spans="1:26" ht="15.75" thickTop="1">
      <c r="A149" s="12"/>
      <c r="B149" s="127" t="s">
        <v>544</v>
      </c>
      <c r="C149" s="148"/>
      <c r="D149" s="148"/>
      <c r="E149" s="148"/>
      <c r="F149" s="148"/>
      <c r="G149" s="148"/>
      <c r="H149" s="148"/>
      <c r="I149" s="148"/>
      <c r="J149" s="148"/>
      <c r="K149" s="148"/>
      <c r="L149" s="148"/>
      <c r="M149" s="148"/>
      <c r="N149" s="148"/>
      <c r="O149" s="148"/>
      <c r="P149" s="148"/>
      <c r="Q149" s="148"/>
      <c r="R149" s="148"/>
      <c r="S149" s="148"/>
      <c r="T149" s="148"/>
      <c r="U149" s="148"/>
      <c r="V149" s="148"/>
      <c r="W149" s="148"/>
      <c r="X149" s="148"/>
      <c r="Y149" s="148"/>
      <c r="Z149" s="148"/>
    </row>
    <row r="150" spans="1:26">
      <c r="A150" s="12"/>
      <c r="B150" s="128" t="s">
        <v>512</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row>
    <row r="151" spans="1:26">
      <c r="A151" s="12"/>
      <c r="B151" s="129" t="s">
        <v>526</v>
      </c>
      <c r="C151" s="130" t="s">
        <v>196</v>
      </c>
      <c r="D151" s="123">
        <v>11850</v>
      </c>
      <c r="E151" s="36"/>
      <c r="F151" s="130" t="s">
        <v>196</v>
      </c>
      <c r="G151" s="124" t="s">
        <v>205</v>
      </c>
      <c r="H151" s="36"/>
      <c r="I151" s="130" t="s">
        <v>196</v>
      </c>
      <c r="J151" s="124">
        <v>226</v>
      </c>
      <c r="K151" s="36"/>
      <c r="L151" s="130" t="s">
        <v>196</v>
      </c>
      <c r="M151" s="124" t="s">
        <v>205</v>
      </c>
      <c r="N151" s="36"/>
      <c r="O151" s="130" t="s">
        <v>196</v>
      </c>
      <c r="P151" s="123">
        <v>12076</v>
      </c>
      <c r="Q151" s="36"/>
      <c r="R151" s="130" t="s">
        <v>196</v>
      </c>
      <c r="S151" s="124" t="s">
        <v>205</v>
      </c>
      <c r="T151" s="36"/>
      <c r="U151" s="130" t="s">
        <v>196</v>
      </c>
      <c r="V151" s="124" t="s">
        <v>205</v>
      </c>
      <c r="W151" s="36"/>
      <c r="X151" s="130" t="s">
        <v>196</v>
      </c>
      <c r="Y151" s="123">
        <v>12076</v>
      </c>
      <c r="Z151" s="36"/>
    </row>
    <row r="152" spans="1:26">
      <c r="A152" s="12"/>
      <c r="B152" s="129"/>
      <c r="C152" s="130"/>
      <c r="D152" s="123"/>
      <c r="E152" s="36"/>
      <c r="F152" s="130"/>
      <c r="G152" s="124"/>
      <c r="H152" s="36"/>
      <c r="I152" s="130"/>
      <c r="J152" s="124"/>
      <c r="K152" s="36"/>
      <c r="L152" s="130"/>
      <c r="M152" s="124"/>
      <c r="N152" s="36"/>
      <c r="O152" s="130"/>
      <c r="P152" s="123"/>
      <c r="Q152" s="36"/>
      <c r="R152" s="130"/>
      <c r="S152" s="124"/>
      <c r="T152" s="36"/>
      <c r="U152" s="130"/>
      <c r="V152" s="124"/>
      <c r="W152" s="36"/>
      <c r="X152" s="130"/>
      <c r="Y152" s="123"/>
      <c r="Z152" s="36"/>
    </row>
    <row r="153" spans="1:26">
      <c r="A153" s="12"/>
      <c r="B153" s="131" t="s">
        <v>527</v>
      </c>
      <c r="C153" s="120">
        <v>48295</v>
      </c>
      <c r="D153" s="120"/>
      <c r="E153" s="33"/>
      <c r="F153" s="120">
        <v>2419</v>
      </c>
      <c r="G153" s="120"/>
      <c r="H153" s="33"/>
      <c r="I153" s="120">
        <v>423613</v>
      </c>
      <c r="J153" s="120"/>
      <c r="K153" s="33"/>
      <c r="L153" s="121" t="s">
        <v>205</v>
      </c>
      <c r="M153" s="121"/>
      <c r="N153" s="33"/>
      <c r="O153" s="120">
        <v>474327</v>
      </c>
      <c r="P153" s="120"/>
      <c r="Q153" s="33"/>
      <c r="R153" s="121" t="s">
        <v>557</v>
      </c>
      <c r="S153" s="121"/>
      <c r="T153" s="119" t="s">
        <v>198</v>
      </c>
      <c r="U153" s="121" t="s">
        <v>205</v>
      </c>
      <c r="V153" s="121"/>
      <c r="W153" s="33"/>
      <c r="X153" s="120">
        <v>474326</v>
      </c>
      <c r="Y153" s="120"/>
      <c r="Z153" s="33"/>
    </row>
    <row r="154" spans="1:26" ht="15.75" thickBot="1">
      <c r="A154" s="12"/>
      <c r="B154" s="131"/>
      <c r="C154" s="132"/>
      <c r="D154" s="132"/>
      <c r="E154" s="40"/>
      <c r="F154" s="132"/>
      <c r="G154" s="132"/>
      <c r="H154" s="40"/>
      <c r="I154" s="132"/>
      <c r="J154" s="132"/>
      <c r="K154" s="40"/>
      <c r="L154" s="133"/>
      <c r="M154" s="133"/>
      <c r="N154" s="40"/>
      <c r="O154" s="132"/>
      <c r="P154" s="132"/>
      <c r="Q154" s="40"/>
      <c r="R154" s="133"/>
      <c r="S154" s="133"/>
      <c r="T154" s="149"/>
      <c r="U154" s="133"/>
      <c r="V154" s="133"/>
      <c r="W154" s="40"/>
      <c r="X154" s="132"/>
      <c r="Y154" s="132"/>
      <c r="Z154" s="40"/>
    </row>
    <row r="155" spans="1:26">
      <c r="A155" s="12"/>
      <c r="B155" s="155" t="s">
        <v>52</v>
      </c>
      <c r="C155" s="134">
        <v>60145</v>
      </c>
      <c r="D155" s="134"/>
      <c r="E155" s="43"/>
      <c r="F155" s="134">
        <v>2419</v>
      </c>
      <c r="G155" s="134"/>
      <c r="H155" s="43"/>
      <c r="I155" s="134">
        <v>423839</v>
      </c>
      <c r="J155" s="134"/>
      <c r="K155" s="43"/>
      <c r="L155" s="136" t="s">
        <v>205</v>
      </c>
      <c r="M155" s="136"/>
      <c r="N155" s="43"/>
      <c r="O155" s="134">
        <v>486403</v>
      </c>
      <c r="P155" s="134"/>
      <c r="Q155" s="43"/>
      <c r="R155" s="136" t="s">
        <v>557</v>
      </c>
      <c r="S155" s="136"/>
      <c r="T155" s="150" t="s">
        <v>198</v>
      </c>
      <c r="U155" s="136" t="s">
        <v>205</v>
      </c>
      <c r="V155" s="136"/>
      <c r="W155" s="43"/>
      <c r="X155" s="134">
        <v>486402</v>
      </c>
      <c r="Y155" s="134"/>
      <c r="Z155" s="43"/>
    </row>
    <row r="156" spans="1:26" ht="15.75" thickBot="1">
      <c r="A156" s="12"/>
      <c r="B156" s="155"/>
      <c r="C156" s="135"/>
      <c r="D156" s="135"/>
      <c r="E156" s="60"/>
      <c r="F156" s="135"/>
      <c r="G156" s="135"/>
      <c r="H156" s="60"/>
      <c r="I156" s="135"/>
      <c r="J156" s="135"/>
      <c r="K156" s="60"/>
      <c r="L156" s="137"/>
      <c r="M156" s="137"/>
      <c r="N156" s="60"/>
      <c r="O156" s="135"/>
      <c r="P156" s="135"/>
      <c r="Q156" s="60"/>
      <c r="R156" s="137"/>
      <c r="S156" s="137"/>
      <c r="T156" s="142"/>
      <c r="U156" s="137"/>
      <c r="V156" s="137"/>
      <c r="W156" s="60"/>
      <c r="X156" s="135"/>
      <c r="Y156" s="135"/>
      <c r="Z156" s="60"/>
    </row>
    <row r="157" spans="1:26">
      <c r="A157" s="12"/>
      <c r="B157" s="131" t="s">
        <v>529</v>
      </c>
      <c r="C157" s="138">
        <v>1283321</v>
      </c>
      <c r="D157" s="138"/>
      <c r="E157" s="65"/>
      <c r="F157" s="140" t="s">
        <v>205</v>
      </c>
      <c r="G157" s="140"/>
      <c r="H157" s="65"/>
      <c r="I157" s="140">
        <v>23</v>
      </c>
      <c r="J157" s="140"/>
      <c r="K157" s="65"/>
      <c r="L157" s="140" t="s">
        <v>205</v>
      </c>
      <c r="M157" s="140"/>
      <c r="N157" s="65"/>
      <c r="O157" s="138">
        <v>1283344</v>
      </c>
      <c r="P157" s="138"/>
      <c r="Q157" s="65"/>
      <c r="R157" s="140" t="s">
        <v>205</v>
      </c>
      <c r="S157" s="140"/>
      <c r="T157" s="65"/>
      <c r="U157" s="140" t="s">
        <v>205</v>
      </c>
      <c r="V157" s="140"/>
      <c r="W157" s="65"/>
      <c r="X157" s="138">
        <v>1283344</v>
      </c>
      <c r="Y157" s="138"/>
      <c r="Z157" s="65"/>
    </row>
    <row r="158" spans="1:26">
      <c r="A158" s="12"/>
      <c r="B158" s="131"/>
      <c r="C158" s="139"/>
      <c r="D158" s="139"/>
      <c r="E158" s="102"/>
      <c r="F158" s="141"/>
      <c r="G158" s="141"/>
      <c r="H158" s="102"/>
      <c r="I158" s="141"/>
      <c r="J158" s="141"/>
      <c r="K158" s="102"/>
      <c r="L158" s="141"/>
      <c r="M158" s="141"/>
      <c r="N158" s="102"/>
      <c r="O158" s="139"/>
      <c r="P158" s="139"/>
      <c r="Q158" s="102"/>
      <c r="R158" s="141"/>
      <c r="S158" s="141"/>
      <c r="T158" s="102"/>
      <c r="U158" s="141"/>
      <c r="V158" s="141"/>
      <c r="W158" s="102"/>
      <c r="X158" s="139"/>
      <c r="Y158" s="139"/>
      <c r="Z158" s="102"/>
    </row>
    <row r="159" spans="1:26">
      <c r="A159" s="12"/>
      <c r="B159" s="129" t="s">
        <v>55</v>
      </c>
      <c r="C159" s="123">
        <v>46729</v>
      </c>
      <c r="D159" s="123"/>
      <c r="E159" s="36"/>
      <c r="F159" s="124">
        <v>280</v>
      </c>
      <c r="G159" s="124"/>
      <c r="H159" s="36"/>
      <c r="I159" s="123">
        <v>199088</v>
      </c>
      <c r="J159" s="123"/>
      <c r="K159" s="36"/>
      <c r="L159" s="124" t="s">
        <v>205</v>
      </c>
      <c r="M159" s="124"/>
      <c r="N159" s="36"/>
      <c r="O159" s="123">
        <v>246097</v>
      </c>
      <c r="P159" s="123"/>
      <c r="Q159" s="36"/>
      <c r="R159" s="124" t="s">
        <v>205</v>
      </c>
      <c r="S159" s="124"/>
      <c r="T159" s="36"/>
      <c r="U159" s="124" t="s">
        <v>205</v>
      </c>
      <c r="V159" s="124"/>
      <c r="W159" s="36"/>
      <c r="X159" s="123">
        <v>246097</v>
      </c>
      <c r="Y159" s="123"/>
      <c r="Z159" s="36"/>
    </row>
    <row r="160" spans="1:26">
      <c r="A160" s="12"/>
      <c r="B160" s="129"/>
      <c r="C160" s="123"/>
      <c r="D160" s="123"/>
      <c r="E160" s="36"/>
      <c r="F160" s="124"/>
      <c r="G160" s="124"/>
      <c r="H160" s="36"/>
      <c r="I160" s="123"/>
      <c r="J160" s="123"/>
      <c r="K160" s="36"/>
      <c r="L160" s="124"/>
      <c r="M160" s="124"/>
      <c r="N160" s="36"/>
      <c r="O160" s="123"/>
      <c r="P160" s="123"/>
      <c r="Q160" s="36"/>
      <c r="R160" s="124"/>
      <c r="S160" s="124"/>
      <c r="T160" s="36"/>
      <c r="U160" s="124"/>
      <c r="V160" s="124"/>
      <c r="W160" s="36"/>
      <c r="X160" s="123"/>
      <c r="Y160" s="123"/>
      <c r="Z160" s="36"/>
    </row>
    <row r="161" spans="1:26">
      <c r="A161" s="12"/>
      <c r="B161" s="131" t="s">
        <v>34</v>
      </c>
      <c r="C161" s="120">
        <v>1530</v>
      </c>
      <c r="D161" s="120"/>
      <c r="E161" s="33"/>
      <c r="F161" s="121">
        <v>515</v>
      </c>
      <c r="G161" s="121"/>
      <c r="H161" s="33"/>
      <c r="I161" s="120">
        <v>88581</v>
      </c>
      <c r="J161" s="120"/>
      <c r="K161" s="33"/>
      <c r="L161" s="121" t="s">
        <v>205</v>
      </c>
      <c r="M161" s="121"/>
      <c r="N161" s="33"/>
      <c r="O161" s="120">
        <v>90626</v>
      </c>
      <c r="P161" s="120"/>
      <c r="Q161" s="33"/>
      <c r="R161" s="121" t="s">
        <v>558</v>
      </c>
      <c r="S161" s="121"/>
      <c r="T161" s="119" t="s">
        <v>198</v>
      </c>
      <c r="U161" s="121" t="s">
        <v>205</v>
      </c>
      <c r="V161" s="121"/>
      <c r="W161" s="33"/>
      <c r="X161" s="120">
        <v>90522</v>
      </c>
      <c r="Y161" s="120"/>
      <c r="Z161" s="33"/>
    </row>
    <row r="162" spans="1:26" ht="15.75" thickBot="1">
      <c r="A162" s="12"/>
      <c r="B162" s="131"/>
      <c r="C162" s="132"/>
      <c r="D162" s="132"/>
      <c r="E162" s="40"/>
      <c r="F162" s="133"/>
      <c r="G162" s="133"/>
      <c r="H162" s="40"/>
      <c r="I162" s="132"/>
      <c r="J162" s="132"/>
      <c r="K162" s="40"/>
      <c r="L162" s="133"/>
      <c r="M162" s="133"/>
      <c r="N162" s="40"/>
      <c r="O162" s="132"/>
      <c r="P162" s="132"/>
      <c r="Q162" s="40"/>
      <c r="R162" s="133"/>
      <c r="S162" s="133"/>
      <c r="T162" s="149"/>
      <c r="U162" s="133"/>
      <c r="V162" s="133"/>
      <c r="W162" s="40"/>
      <c r="X162" s="132"/>
      <c r="Y162" s="132"/>
      <c r="Z162" s="40"/>
    </row>
    <row r="163" spans="1:26">
      <c r="A163" s="12"/>
      <c r="B163" s="155" t="s">
        <v>531</v>
      </c>
      <c r="C163" s="134">
        <v>1391725</v>
      </c>
      <c r="D163" s="134"/>
      <c r="E163" s="43"/>
      <c r="F163" s="134">
        <v>3214</v>
      </c>
      <c r="G163" s="134"/>
      <c r="H163" s="43"/>
      <c r="I163" s="134">
        <v>711531</v>
      </c>
      <c r="J163" s="134"/>
      <c r="K163" s="43"/>
      <c r="L163" s="136" t="s">
        <v>205</v>
      </c>
      <c r="M163" s="136"/>
      <c r="N163" s="43"/>
      <c r="O163" s="134">
        <v>2106470</v>
      </c>
      <c r="P163" s="134"/>
      <c r="Q163" s="43"/>
      <c r="R163" s="136" t="s">
        <v>559</v>
      </c>
      <c r="S163" s="136"/>
      <c r="T163" s="150" t="s">
        <v>198</v>
      </c>
      <c r="U163" s="136" t="s">
        <v>205</v>
      </c>
      <c r="V163" s="136"/>
      <c r="W163" s="43"/>
      <c r="X163" s="134">
        <v>2106365</v>
      </c>
      <c r="Y163" s="134"/>
      <c r="Z163" s="43"/>
    </row>
    <row r="164" spans="1:26" ht="15.75" thickBot="1">
      <c r="A164" s="12"/>
      <c r="B164" s="155"/>
      <c r="C164" s="135"/>
      <c r="D164" s="135"/>
      <c r="E164" s="60"/>
      <c r="F164" s="135"/>
      <c r="G164" s="135"/>
      <c r="H164" s="60"/>
      <c r="I164" s="135"/>
      <c r="J164" s="135"/>
      <c r="K164" s="60"/>
      <c r="L164" s="137"/>
      <c r="M164" s="137"/>
      <c r="N164" s="60"/>
      <c r="O164" s="135"/>
      <c r="P164" s="135"/>
      <c r="Q164" s="60"/>
      <c r="R164" s="137"/>
      <c r="S164" s="137"/>
      <c r="T164" s="142"/>
      <c r="U164" s="137"/>
      <c r="V164" s="137"/>
      <c r="W164" s="60"/>
      <c r="X164" s="135"/>
      <c r="Y164" s="135"/>
      <c r="Z164" s="60"/>
    </row>
    <row r="165" spans="1:26">
      <c r="A165" s="12"/>
      <c r="B165" s="158" t="s">
        <v>547</v>
      </c>
      <c r="C165" s="138">
        <v>187217</v>
      </c>
      <c r="D165" s="138"/>
      <c r="E165" s="65"/>
      <c r="F165" s="140" t="s">
        <v>560</v>
      </c>
      <c r="G165" s="140"/>
      <c r="H165" s="144" t="s">
        <v>198</v>
      </c>
      <c r="I165" s="138">
        <v>841551</v>
      </c>
      <c r="J165" s="138"/>
      <c r="K165" s="65"/>
      <c r="L165" s="140" t="s">
        <v>554</v>
      </c>
      <c r="M165" s="140"/>
      <c r="N165" s="144" t="s">
        <v>198</v>
      </c>
      <c r="O165" s="138">
        <v>187217</v>
      </c>
      <c r="P165" s="138"/>
      <c r="Q165" s="65"/>
      <c r="R165" s="138">
        <v>350997</v>
      </c>
      <c r="S165" s="138"/>
      <c r="T165" s="65"/>
      <c r="U165" s="140" t="s">
        <v>555</v>
      </c>
      <c r="V165" s="140"/>
      <c r="W165" s="144" t="s">
        <v>198</v>
      </c>
      <c r="X165" s="138">
        <v>350997</v>
      </c>
      <c r="Y165" s="138"/>
      <c r="Z165" s="65"/>
    </row>
    <row r="166" spans="1:26" ht="15.75" thickBot="1">
      <c r="A166" s="12"/>
      <c r="B166" s="158"/>
      <c r="C166" s="132"/>
      <c r="D166" s="132"/>
      <c r="E166" s="40"/>
      <c r="F166" s="133"/>
      <c r="G166" s="133"/>
      <c r="H166" s="149"/>
      <c r="I166" s="132"/>
      <c r="J166" s="132"/>
      <c r="K166" s="40"/>
      <c r="L166" s="133"/>
      <c r="M166" s="133"/>
      <c r="N166" s="149"/>
      <c r="O166" s="132"/>
      <c r="P166" s="132"/>
      <c r="Q166" s="40"/>
      <c r="R166" s="132"/>
      <c r="S166" s="132"/>
      <c r="T166" s="40"/>
      <c r="U166" s="133"/>
      <c r="V166" s="133"/>
      <c r="W166" s="149"/>
      <c r="X166" s="132"/>
      <c r="Y166" s="132"/>
      <c r="Z166" s="40"/>
    </row>
    <row r="167" spans="1:26">
      <c r="A167" s="12"/>
      <c r="B167" s="159" t="s">
        <v>549</v>
      </c>
      <c r="C167" s="150" t="s">
        <v>196</v>
      </c>
      <c r="D167" s="134">
        <v>1578942</v>
      </c>
      <c r="E167" s="43"/>
      <c r="F167" s="150" t="s">
        <v>196</v>
      </c>
      <c r="G167" s="136" t="s">
        <v>556</v>
      </c>
      <c r="H167" s="150" t="s">
        <v>198</v>
      </c>
      <c r="I167" s="150" t="s">
        <v>196</v>
      </c>
      <c r="J167" s="134">
        <v>1553082</v>
      </c>
      <c r="K167" s="43"/>
      <c r="L167" s="150" t="s">
        <v>196</v>
      </c>
      <c r="M167" s="136" t="s">
        <v>554</v>
      </c>
      <c r="N167" s="150" t="s">
        <v>198</v>
      </c>
      <c r="O167" s="150" t="s">
        <v>196</v>
      </c>
      <c r="P167" s="134">
        <v>2293687</v>
      </c>
      <c r="Q167" s="43"/>
      <c r="R167" s="150" t="s">
        <v>196</v>
      </c>
      <c r="S167" s="134">
        <v>350892</v>
      </c>
      <c r="T167" s="43"/>
      <c r="U167" s="150" t="s">
        <v>196</v>
      </c>
      <c r="V167" s="136" t="s">
        <v>555</v>
      </c>
      <c r="W167" s="150" t="s">
        <v>198</v>
      </c>
      <c r="X167" s="150" t="s">
        <v>196</v>
      </c>
      <c r="Y167" s="134">
        <v>2457362</v>
      </c>
      <c r="Z167" s="43"/>
    </row>
    <row r="168" spans="1:26" ht="15.75" thickBot="1">
      <c r="A168" s="12"/>
      <c r="B168" s="159"/>
      <c r="C168" s="152"/>
      <c r="D168" s="153"/>
      <c r="E168" s="81"/>
      <c r="F168" s="152"/>
      <c r="G168" s="154"/>
      <c r="H168" s="152"/>
      <c r="I168" s="152"/>
      <c r="J168" s="153"/>
      <c r="K168" s="81"/>
      <c r="L168" s="152"/>
      <c r="M168" s="154"/>
      <c r="N168" s="152"/>
      <c r="O168" s="152"/>
      <c r="P168" s="153"/>
      <c r="Q168" s="81"/>
      <c r="R168" s="152"/>
      <c r="S168" s="153"/>
      <c r="T168" s="81"/>
      <c r="U168" s="152"/>
      <c r="V168" s="154"/>
      <c r="W168" s="152"/>
      <c r="X168" s="152"/>
      <c r="Y168" s="153"/>
      <c r="Z168" s="81"/>
    </row>
    <row r="169" spans="1:26" ht="15.75" thickTop="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204" t="s">
        <v>561</v>
      </c>
      <c r="C170" s="204"/>
      <c r="D170" s="204"/>
      <c r="E170" s="204"/>
      <c r="F170" s="204"/>
      <c r="G170" s="204"/>
      <c r="H170" s="204"/>
      <c r="I170" s="204"/>
      <c r="J170" s="204"/>
      <c r="K170" s="204"/>
      <c r="L170" s="204"/>
      <c r="M170" s="204"/>
      <c r="N170" s="204"/>
      <c r="O170" s="204"/>
      <c r="P170" s="204"/>
      <c r="Q170" s="204"/>
      <c r="R170" s="204"/>
      <c r="S170" s="204"/>
      <c r="T170" s="204"/>
      <c r="U170" s="204"/>
      <c r="V170" s="204"/>
      <c r="W170" s="204"/>
      <c r="X170" s="204"/>
      <c r="Y170" s="204"/>
      <c r="Z170" s="204"/>
    </row>
    <row r="171" spans="1:26">
      <c r="A171" s="12"/>
      <c r="B171" s="204" t="s">
        <v>562</v>
      </c>
      <c r="C171" s="204"/>
      <c r="D171" s="204"/>
      <c r="E171" s="204"/>
      <c r="F171" s="204"/>
      <c r="G171" s="204"/>
      <c r="H171" s="204"/>
      <c r="I171" s="204"/>
      <c r="J171" s="204"/>
      <c r="K171" s="204"/>
      <c r="L171" s="204"/>
      <c r="M171" s="204"/>
      <c r="N171" s="204"/>
      <c r="O171" s="204"/>
      <c r="P171" s="204"/>
      <c r="Q171" s="204"/>
      <c r="R171" s="204"/>
      <c r="S171" s="204"/>
      <c r="T171" s="204"/>
      <c r="U171" s="204"/>
      <c r="V171" s="204"/>
      <c r="W171" s="204"/>
      <c r="X171" s="204"/>
      <c r="Y171" s="204"/>
      <c r="Z171" s="204"/>
    </row>
    <row r="172" spans="1:26">
      <c r="A172" s="12"/>
      <c r="B172" s="206"/>
      <c r="C172" s="206"/>
      <c r="D172" s="206"/>
      <c r="E172" s="206"/>
      <c r="F172" s="206"/>
      <c r="G172" s="206"/>
      <c r="H172" s="206"/>
      <c r="I172" s="206"/>
      <c r="J172" s="206"/>
      <c r="K172" s="206"/>
      <c r="L172" s="206"/>
      <c r="M172" s="206"/>
      <c r="N172" s="206"/>
      <c r="O172" s="206"/>
      <c r="P172" s="206"/>
      <c r="Q172" s="206"/>
      <c r="R172" s="206"/>
      <c r="S172" s="206"/>
      <c r="T172" s="206"/>
      <c r="U172" s="206"/>
      <c r="V172" s="206"/>
      <c r="W172" s="206"/>
      <c r="X172" s="206"/>
      <c r="Y172" s="206"/>
      <c r="Z172" s="206"/>
    </row>
    <row r="173" spans="1:26">
      <c r="A173" s="12"/>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row>
    <row r="174" spans="1:26">
      <c r="A174" s="12"/>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c r="A175" s="12"/>
      <c r="B175" s="119"/>
      <c r="C175" s="161" t="s">
        <v>504</v>
      </c>
      <c r="D175" s="161"/>
      <c r="E175" s="161"/>
      <c r="F175" s="161" t="s">
        <v>563</v>
      </c>
      <c r="G175" s="161"/>
      <c r="H175" s="161"/>
      <c r="I175" s="161" t="s">
        <v>507</v>
      </c>
      <c r="J175" s="161"/>
      <c r="K175" s="161"/>
      <c r="L175" s="161" t="s">
        <v>508</v>
      </c>
      <c r="M175" s="161"/>
      <c r="N175" s="161"/>
      <c r="O175" s="161" t="s">
        <v>504</v>
      </c>
      <c r="P175" s="161"/>
      <c r="Q175" s="161"/>
      <c r="R175" s="161" t="s">
        <v>510</v>
      </c>
      <c r="S175" s="161"/>
      <c r="T175" s="161"/>
      <c r="U175" s="161" t="s">
        <v>508</v>
      </c>
      <c r="V175" s="161"/>
      <c r="W175" s="161"/>
      <c r="X175" s="161" t="s">
        <v>510</v>
      </c>
      <c r="Y175" s="161"/>
      <c r="Z175" s="161"/>
    </row>
    <row r="176" spans="1:26" ht="15.75" thickBot="1">
      <c r="A176" s="12"/>
      <c r="B176" s="119"/>
      <c r="C176" s="54"/>
      <c r="D176" s="54"/>
      <c r="E176" s="54"/>
      <c r="F176" s="54"/>
      <c r="G176" s="54"/>
      <c r="H176" s="54"/>
      <c r="I176" s="54" t="s">
        <v>506</v>
      </c>
      <c r="J176" s="54"/>
      <c r="K176" s="54"/>
      <c r="L176" s="54"/>
      <c r="M176" s="54"/>
      <c r="N176" s="54"/>
      <c r="O176" s="54" t="s">
        <v>509</v>
      </c>
      <c r="P176" s="54"/>
      <c r="Q176" s="54"/>
      <c r="R176" s="54"/>
      <c r="S176" s="54"/>
      <c r="T176" s="54"/>
      <c r="U176" s="54"/>
      <c r="V176" s="54"/>
      <c r="W176" s="54"/>
      <c r="X176" s="54" t="s">
        <v>509</v>
      </c>
      <c r="Y176" s="54"/>
      <c r="Z176" s="54"/>
    </row>
    <row r="177" spans="1:26">
      <c r="A177" s="12"/>
      <c r="B177" s="162" t="s">
        <v>72</v>
      </c>
      <c r="C177" s="150" t="s">
        <v>196</v>
      </c>
      <c r="D177" s="136" t="s">
        <v>205</v>
      </c>
      <c r="E177" s="43"/>
      <c r="F177" s="150" t="s">
        <v>196</v>
      </c>
      <c r="G177" s="134">
        <v>1766</v>
      </c>
      <c r="H177" s="43"/>
      <c r="I177" s="150" t="s">
        <v>196</v>
      </c>
      <c r="J177" s="134">
        <v>593436</v>
      </c>
      <c r="K177" s="43"/>
      <c r="L177" s="150" t="s">
        <v>196</v>
      </c>
      <c r="M177" s="136" t="s">
        <v>205</v>
      </c>
      <c r="N177" s="43"/>
      <c r="O177" s="150" t="s">
        <v>196</v>
      </c>
      <c r="P177" s="134">
        <v>595202</v>
      </c>
      <c r="Q177" s="43"/>
      <c r="R177" s="150" t="s">
        <v>196</v>
      </c>
      <c r="S177" s="136" t="s">
        <v>205</v>
      </c>
      <c r="T177" s="43"/>
      <c r="U177" s="150" t="s">
        <v>196</v>
      </c>
      <c r="V177" s="136" t="s">
        <v>205</v>
      </c>
      <c r="W177" s="43"/>
      <c r="X177" s="150" t="s">
        <v>196</v>
      </c>
      <c r="Y177" s="134">
        <v>595202</v>
      </c>
      <c r="Z177" s="43"/>
    </row>
    <row r="178" spans="1:26">
      <c r="A178" s="12"/>
      <c r="B178" s="162"/>
      <c r="C178" s="163"/>
      <c r="D178" s="164"/>
      <c r="E178" s="44"/>
      <c r="F178" s="163"/>
      <c r="G178" s="165"/>
      <c r="H178" s="44"/>
      <c r="I178" s="163"/>
      <c r="J178" s="165"/>
      <c r="K178" s="44"/>
      <c r="L178" s="163"/>
      <c r="M178" s="164"/>
      <c r="N178" s="44"/>
      <c r="O178" s="163"/>
      <c r="P178" s="165"/>
      <c r="Q178" s="44"/>
      <c r="R178" s="163"/>
      <c r="S178" s="164"/>
      <c r="T178" s="44"/>
      <c r="U178" s="163"/>
      <c r="V178" s="164"/>
      <c r="W178" s="44"/>
      <c r="X178" s="163"/>
      <c r="Y178" s="165"/>
      <c r="Z178" s="44"/>
    </row>
    <row r="179" spans="1:26">
      <c r="A179" s="12"/>
      <c r="B179" s="160" t="s">
        <v>73</v>
      </c>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row>
    <row r="180" spans="1:26">
      <c r="A180" s="12"/>
      <c r="B180" s="155" t="s">
        <v>74</v>
      </c>
      <c r="C180" s="123">
        <v>24010</v>
      </c>
      <c r="D180" s="123"/>
      <c r="E180" s="36"/>
      <c r="F180" s="123">
        <v>2483</v>
      </c>
      <c r="G180" s="123"/>
      <c r="H180" s="36"/>
      <c r="I180" s="123">
        <v>330307</v>
      </c>
      <c r="J180" s="123"/>
      <c r="K180" s="36"/>
      <c r="L180" s="124" t="s">
        <v>205</v>
      </c>
      <c r="M180" s="124"/>
      <c r="N180" s="36"/>
      <c r="O180" s="123">
        <v>356800</v>
      </c>
      <c r="P180" s="123"/>
      <c r="Q180" s="36"/>
      <c r="R180" s="124">
        <v>58</v>
      </c>
      <c r="S180" s="124"/>
      <c r="T180" s="36"/>
      <c r="U180" s="124" t="s">
        <v>205</v>
      </c>
      <c r="V180" s="124"/>
      <c r="W180" s="36"/>
      <c r="X180" s="123">
        <v>356858</v>
      </c>
      <c r="Y180" s="123"/>
      <c r="Z180" s="36"/>
    </row>
    <row r="181" spans="1:26">
      <c r="A181" s="12"/>
      <c r="B181" s="155"/>
      <c r="C181" s="123"/>
      <c r="D181" s="123"/>
      <c r="E181" s="36"/>
      <c r="F181" s="123"/>
      <c r="G181" s="123"/>
      <c r="H181" s="36"/>
      <c r="I181" s="123"/>
      <c r="J181" s="123"/>
      <c r="K181" s="36"/>
      <c r="L181" s="124"/>
      <c r="M181" s="124"/>
      <c r="N181" s="36"/>
      <c r="O181" s="123"/>
      <c r="P181" s="123"/>
      <c r="Q181" s="36"/>
      <c r="R181" s="124"/>
      <c r="S181" s="124"/>
      <c r="T181" s="36"/>
      <c r="U181" s="124"/>
      <c r="V181" s="124"/>
      <c r="W181" s="36"/>
      <c r="X181" s="123"/>
      <c r="Y181" s="123"/>
      <c r="Z181" s="36"/>
    </row>
    <row r="182" spans="1:26">
      <c r="A182" s="12"/>
      <c r="B182" s="158" t="s">
        <v>75</v>
      </c>
      <c r="C182" s="121" t="s">
        <v>564</v>
      </c>
      <c r="D182" s="121"/>
      <c r="E182" s="119" t="s">
        <v>198</v>
      </c>
      <c r="F182" s="121" t="s">
        <v>565</v>
      </c>
      <c r="G182" s="121"/>
      <c r="H182" s="119" t="s">
        <v>198</v>
      </c>
      <c r="I182" s="120">
        <v>181605</v>
      </c>
      <c r="J182" s="120"/>
      <c r="K182" s="33"/>
      <c r="L182" s="121" t="s">
        <v>205</v>
      </c>
      <c r="M182" s="121"/>
      <c r="N182" s="33"/>
      <c r="O182" s="120">
        <v>160897</v>
      </c>
      <c r="P182" s="120"/>
      <c r="Q182" s="33"/>
      <c r="R182" s="121" t="s">
        <v>566</v>
      </c>
      <c r="S182" s="121"/>
      <c r="T182" s="119" t="s">
        <v>198</v>
      </c>
      <c r="U182" s="121" t="s">
        <v>205</v>
      </c>
      <c r="V182" s="121"/>
      <c r="W182" s="33"/>
      <c r="X182" s="120">
        <v>160837</v>
      </c>
      <c r="Y182" s="120"/>
      <c r="Z182" s="33"/>
    </row>
    <row r="183" spans="1:26">
      <c r="A183" s="12"/>
      <c r="B183" s="158"/>
      <c r="C183" s="121"/>
      <c r="D183" s="121"/>
      <c r="E183" s="119"/>
      <c r="F183" s="121"/>
      <c r="G183" s="121"/>
      <c r="H183" s="119"/>
      <c r="I183" s="120"/>
      <c r="J183" s="120"/>
      <c r="K183" s="33"/>
      <c r="L183" s="121"/>
      <c r="M183" s="121"/>
      <c r="N183" s="33"/>
      <c r="O183" s="120"/>
      <c r="P183" s="120"/>
      <c r="Q183" s="33"/>
      <c r="R183" s="121"/>
      <c r="S183" s="121"/>
      <c r="T183" s="119"/>
      <c r="U183" s="121"/>
      <c r="V183" s="121"/>
      <c r="W183" s="33"/>
      <c r="X183" s="120"/>
      <c r="Y183" s="120"/>
      <c r="Z183" s="33"/>
    </row>
    <row r="184" spans="1:26">
      <c r="A184" s="12"/>
      <c r="B184" s="155" t="s">
        <v>76</v>
      </c>
      <c r="C184" s="123">
        <v>7159</v>
      </c>
      <c r="D184" s="123"/>
      <c r="E184" s="36"/>
      <c r="F184" s="124">
        <v>162</v>
      </c>
      <c r="G184" s="124"/>
      <c r="H184" s="36"/>
      <c r="I184" s="123">
        <v>29788</v>
      </c>
      <c r="J184" s="123"/>
      <c r="K184" s="36"/>
      <c r="L184" s="124" t="s">
        <v>205</v>
      </c>
      <c r="M184" s="124"/>
      <c r="N184" s="36"/>
      <c r="O184" s="123">
        <v>37109</v>
      </c>
      <c r="P184" s="123"/>
      <c r="Q184" s="36"/>
      <c r="R184" s="124" t="s">
        <v>205</v>
      </c>
      <c r="S184" s="124"/>
      <c r="T184" s="36"/>
      <c r="U184" s="124" t="s">
        <v>205</v>
      </c>
      <c r="V184" s="124"/>
      <c r="W184" s="36"/>
      <c r="X184" s="123">
        <v>37109</v>
      </c>
      <c r="Y184" s="123"/>
      <c r="Z184" s="36"/>
    </row>
    <row r="185" spans="1:26">
      <c r="A185" s="12"/>
      <c r="B185" s="155"/>
      <c r="C185" s="123"/>
      <c r="D185" s="123"/>
      <c r="E185" s="36"/>
      <c r="F185" s="124"/>
      <c r="G185" s="124"/>
      <c r="H185" s="36"/>
      <c r="I185" s="123"/>
      <c r="J185" s="123"/>
      <c r="K185" s="36"/>
      <c r="L185" s="124"/>
      <c r="M185" s="124"/>
      <c r="N185" s="36"/>
      <c r="O185" s="123"/>
      <c r="P185" s="123"/>
      <c r="Q185" s="36"/>
      <c r="R185" s="124"/>
      <c r="S185" s="124"/>
      <c r="T185" s="36"/>
      <c r="U185" s="124"/>
      <c r="V185" s="124"/>
      <c r="W185" s="36"/>
      <c r="X185" s="123"/>
      <c r="Y185" s="123"/>
      <c r="Z185" s="36"/>
    </row>
    <row r="186" spans="1:26">
      <c r="A186" s="12"/>
      <c r="B186" s="158" t="s">
        <v>77</v>
      </c>
      <c r="C186" s="121" t="s">
        <v>205</v>
      </c>
      <c r="D186" s="121"/>
      <c r="E186" s="33"/>
      <c r="F186" s="121" t="s">
        <v>205</v>
      </c>
      <c r="G186" s="121"/>
      <c r="H186" s="33"/>
      <c r="I186" s="120">
        <v>509248</v>
      </c>
      <c r="J186" s="120"/>
      <c r="K186" s="33"/>
      <c r="L186" s="121" t="s">
        <v>205</v>
      </c>
      <c r="M186" s="121"/>
      <c r="N186" s="33"/>
      <c r="O186" s="120">
        <v>509248</v>
      </c>
      <c r="P186" s="120"/>
      <c r="Q186" s="33"/>
      <c r="R186" s="121" t="s">
        <v>205</v>
      </c>
      <c r="S186" s="121"/>
      <c r="T186" s="33"/>
      <c r="U186" s="121" t="s">
        <v>205</v>
      </c>
      <c r="V186" s="121"/>
      <c r="W186" s="33"/>
      <c r="X186" s="120">
        <v>509248</v>
      </c>
      <c r="Y186" s="120"/>
      <c r="Z186" s="33"/>
    </row>
    <row r="187" spans="1:26" ht="15.75" thickBot="1">
      <c r="A187" s="12"/>
      <c r="B187" s="158"/>
      <c r="C187" s="133"/>
      <c r="D187" s="133"/>
      <c r="E187" s="40"/>
      <c r="F187" s="133"/>
      <c r="G187" s="133"/>
      <c r="H187" s="40"/>
      <c r="I187" s="132"/>
      <c r="J187" s="132"/>
      <c r="K187" s="40"/>
      <c r="L187" s="133"/>
      <c r="M187" s="133"/>
      <c r="N187" s="40"/>
      <c r="O187" s="132"/>
      <c r="P187" s="132"/>
      <c r="Q187" s="40"/>
      <c r="R187" s="133"/>
      <c r="S187" s="133"/>
      <c r="T187" s="40"/>
      <c r="U187" s="133"/>
      <c r="V187" s="133"/>
      <c r="W187" s="40"/>
      <c r="X187" s="132"/>
      <c r="Y187" s="132"/>
      <c r="Z187" s="40"/>
    </row>
    <row r="188" spans="1:26">
      <c r="A188" s="12"/>
      <c r="B188" s="166" t="s">
        <v>78</v>
      </c>
      <c r="C188" s="134">
        <v>10505</v>
      </c>
      <c r="D188" s="134"/>
      <c r="E188" s="43"/>
      <c r="F188" s="134">
        <v>2601</v>
      </c>
      <c r="G188" s="134"/>
      <c r="H188" s="43"/>
      <c r="I188" s="134">
        <v>1050948</v>
      </c>
      <c r="J188" s="134"/>
      <c r="K188" s="43"/>
      <c r="L188" s="136" t="s">
        <v>205</v>
      </c>
      <c r="M188" s="136"/>
      <c r="N188" s="43"/>
      <c r="O188" s="134">
        <v>1064054</v>
      </c>
      <c r="P188" s="134"/>
      <c r="Q188" s="43"/>
      <c r="R188" s="136" t="s">
        <v>528</v>
      </c>
      <c r="S188" s="136"/>
      <c r="T188" s="150" t="s">
        <v>198</v>
      </c>
      <c r="U188" s="136" t="s">
        <v>205</v>
      </c>
      <c r="V188" s="136"/>
      <c r="W188" s="43"/>
      <c r="X188" s="134">
        <v>1064052</v>
      </c>
      <c r="Y188" s="134"/>
      <c r="Z188" s="43"/>
    </row>
    <row r="189" spans="1:26" ht="15.75" thickBot="1">
      <c r="A189" s="12"/>
      <c r="B189" s="166"/>
      <c r="C189" s="135"/>
      <c r="D189" s="135"/>
      <c r="E189" s="60"/>
      <c r="F189" s="135"/>
      <c r="G189" s="135"/>
      <c r="H189" s="60"/>
      <c r="I189" s="135"/>
      <c r="J189" s="135"/>
      <c r="K189" s="60"/>
      <c r="L189" s="137"/>
      <c r="M189" s="137"/>
      <c r="N189" s="60"/>
      <c r="O189" s="135"/>
      <c r="P189" s="135"/>
      <c r="Q189" s="60"/>
      <c r="R189" s="137"/>
      <c r="S189" s="137"/>
      <c r="T189" s="142"/>
      <c r="U189" s="137"/>
      <c r="V189" s="137"/>
      <c r="W189" s="60"/>
      <c r="X189" s="135"/>
      <c r="Y189" s="135"/>
      <c r="Z189" s="60"/>
    </row>
    <row r="190" spans="1:26">
      <c r="A190" s="12"/>
      <c r="B190" s="167" t="s">
        <v>79</v>
      </c>
      <c r="C190" s="140" t="s">
        <v>567</v>
      </c>
      <c r="D190" s="140"/>
      <c r="E190" s="144" t="s">
        <v>198</v>
      </c>
      <c r="F190" s="140" t="s">
        <v>568</v>
      </c>
      <c r="G190" s="140"/>
      <c r="H190" s="144" t="s">
        <v>198</v>
      </c>
      <c r="I190" s="140" t="s">
        <v>569</v>
      </c>
      <c r="J190" s="140"/>
      <c r="K190" s="144" t="s">
        <v>198</v>
      </c>
      <c r="L190" s="140" t="s">
        <v>205</v>
      </c>
      <c r="M190" s="140"/>
      <c r="N190" s="65"/>
      <c r="O190" s="140" t="s">
        <v>570</v>
      </c>
      <c r="P190" s="140"/>
      <c r="Q190" s="144" t="s">
        <v>198</v>
      </c>
      <c r="R190" s="140">
        <v>2</v>
      </c>
      <c r="S190" s="140"/>
      <c r="T190" s="65"/>
      <c r="U190" s="140" t="s">
        <v>205</v>
      </c>
      <c r="V190" s="140"/>
      <c r="W190" s="65"/>
      <c r="X190" s="140" t="s">
        <v>571</v>
      </c>
      <c r="Y190" s="140"/>
      <c r="Z190" s="144" t="s">
        <v>198</v>
      </c>
    </row>
    <row r="191" spans="1:26">
      <c r="A191" s="12"/>
      <c r="B191" s="167"/>
      <c r="C191" s="121"/>
      <c r="D191" s="121"/>
      <c r="E191" s="119"/>
      <c r="F191" s="121"/>
      <c r="G191" s="121"/>
      <c r="H191" s="119"/>
      <c r="I191" s="121"/>
      <c r="J191" s="121"/>
      <c r="K191" s="119"/>
      <c r="L191" s="121"/>
      <c r="M191" s="121"/>
      <c r="N191" s="33"/>
      <c r="O191" s="121"/>
      <c r="P191" s="121"/>
      <c r="Q191" s="119"/>
      <c r="R191" s="121"/>
      <c r="S191" s="121"/>
      <c r="T191" s="33"/>
      <c r="U191" s="121"/>
      <c r="V191" s="121"/>
      <c r="W191" s="33"/>
      <c r="X191" s="121"/>
      <c r="Y191" s="121"/>
      <c r="Z191" s="119"/>
    </row>
    <row r="192" spans="1:26">
      <c r="A192" s="12"/>
      <c r="B192" s="155" t="s">
        <v>572</v>
      </c>
      <c r="C192" s="123">
        <v>31191</v>
      </c>
      <c r="D192" s="123"/>
      <c r="E192" s="36"/>
      <c r="F192" s="124" t="s">
        <v>205</v>
      </c>
      <c r="G192" s="124"/>
      <c r="H192" s="36"/>
      <c r="I192" s="124" t="s">
        <v>573</v>
      </c>
      <c r="J192" s="124"/>
      <c r="K192" s="130" t="s">
        <v>198</v>
      </c>
      <c r="L192" s="124" t="s">
        <v>205</v>
      </c>
      <c r="M192" s="124"/>
      <c r="N192" s="36"/>
      <c r="O192" s="123">
        <v>31078</v>
      </c>
      <c r="P192" s="123"/>
      <c r="Q192" s="36"/>
      <c r="R192" s="124" t="s">
        <v>528</v>
      </c>
      <c r="S192" s="124"/>
      <c r="T192" s="130" t="s">
        <v>198</v>
      </c>
      <c r="U192" s="124" t="s">
        <v>205</v>
      </c>
      <c r="V192" s="124"/>
      <c r="W192" s="36"/>
      <c r="X192" s="123">
        <v>31076</v>
      </c>
      <c r="Y192" s="123"/>
      <c r="Z192" s="36"/>
    </row>
    <row r="193" spans="1:26">
      <c r="A193" s="12"/>
      <c r="B193" s="155"/>
      <c r="C193" s="123"/>
      <c r="D193" s="123"/>
      <c r="E193" s="36"/>
      <c r="F193" s="124"/>
      <c r="G193" s="124"/>
      <c r="H193" s="36"/>
      <c r="I193" s="124"/>
      <c r="J193" s="124"/>
      <c r="K193" s="130"/>
      <c r="L193" s="124"/>
      <c r="M193" s="124"/>
      <c r="N193" s="36"/>
      <c r="O193" s="123"/>
      <c r="P193" s="123"/>
      <c r="Q193" s="36"/>
      <c r="R193" s="124"/>
      <c r="S193" s="124"/>
      <c r="T193" s="130"/>
      <c r="U193" s="124"/>
      <c r="V193" s="124"/>
      <c r="W193" s="36"/>
      <c r="X193" s="123"/>
      <c r="Y193" s="123"/>
      <c r="Z193" s="36"/>
    </row>
    <row r="194" spans="1:26">
      <c r="A194" s="12"/>
      <c r="B194" s="158" t="s">
        <v>574</v>
      </c>
      <c r="C194" s="121" t="s">
        <v>575</v>
      </c>
      <c r="D194" s="121"/>
      <c r="E194" s="119" t="s">
        <v>198</v>
      </c>
      <c r="F194" s="121" t="s">
        <v>205</v>
      </c>
      <c r="G194" s="121"/>
      <c r="H194" s="33"/>
      <c r="I194" s="121" t="s">
        <v>205</v>
      </c>
      <c r="J194" s="121"/>
      <c r="K194" s="33"/>
      <c r="L194" s="120">
        <v>377335</v>
      </c>
      <c r="M194" s="120"/>
      <c r="N194" s="33"/>
      <c r="O194" s="121" t="s">
        <v>205</v>
      </c>
      <c r="P194" s="121"/>
      <c r="Q194" s="33"/>
      <c r="R194" s="121" t="s">
        <v>576</v>
      </c>
      <c r="S194" s="121"/>
      <c r="T194" s="119" t="s">
        <v>198</v>
      </c>
      <c r="U194" s="120">
        <v>467650</v>
      </c>
      <c r="V194" s="120"/>
      <c r="W194" s="33"/>
      <c r="X194" s="121" t="s">
        <v>205</v>
      </c>
      <c r="Y194" s="121"/>
      <c r="Z194" s="33"/>
    </row>
    <row r="195" spans="1:26" ht="15.75" thickBot="1">
      <c r="A195" s="12"/>
      <c r="B195" s="158"/>
      <c r="C195" s="133"/>
      <c r="D195" s="133"/>
      <c r="E195" s="149"/>
      <c r="F195" s="133"/>
      <c r="G195" s="133"/>
      <c r="H195" s="40"/>
      <c r="I195" s="133"/>
      <c r="J195" s="133"/>
      <c r="K195" s="40"/>
      <c r="L195" s="132"/>
      <c r="M195" s="132"/>
      <c r="N195" s="40"/>
      <c r="O195" s="133"/>
      <c r="P195" s="133"/>
      <c r="Q195" s="40"/>
      <c r="R195" s="133"/>
      <c r="S195" s="133"/>
      <c r="T195" s="149"/>
      <c r="U195" s="132"/>
      <c r="V195" s="132"/>
      <c r="W195" s="40"/>
      <c r="X195" s="133"/>
      <c r="Y195" s="133"/>
      <c r="Z195" s="40"/>
    </row>
    <row r="196" spans="1:26">
      <c r="A196" s="12"/>
      <c r="B196" s="162" t="s">
        <v>82</v>
      </c>
      <c r="C196" s="136" t="s">
        <v>577</v>
      </c>
      <c r="D196" s="136"/>
      <c r="E196" s="150" t="s">
        <v>198</v>
      </c>
      <c r="F196" s="136" t="s">
        <v>568</v>
      </c>
      <c r="G196" s="136"/>
      <c r="H196" s="150" t="s">
        <v>198</v>
      </c>
      <c r="I196" s="136" t="s">
        <v>578</v>
      </c>
      <c r="J196" s="136"/>
      <c r="K196" s="150" t="s">
        <v>198</v>
      </c>
      <c r="L196" s="134">
        <v>377335</v>
      </c>
      <c r="M196" s="134"/>
      <c r="N196" s="43"/>
      <c r="O196" s="136" t="s">
        <v>579</v>
      </c>
      <c r="P196" s="136"/>
      <c r="Q196" s="150" t="s">
        <v>198</v>
      </c>
      <c r="R196" s="136" t="s">
        <v>197</v>
      </c>
      <c r="S196" s="136"/>
      <c r="T196" s="150" t="s">
        <v>198</v>
      </c>
      <c r="U196" s="134">
        <v>467650</v>
      </c>
      <c r="V196" s="134"/>
      <c r="W196" s="43"/>
      <c r="X196" s="136" t="s">
        <v>580</v>
      </c>
      <c r="Y196" s="136"/>
      <c r="Z196" s="150" t="s">
        <v>198</v>
      </c>
    </row>
    <row r="197" spans="1:26">
      <c r="A197" s="12"/>
      <c r="B197" s="162"/>
      <c r="C197" s="164"/>
      <c r="D197" s="164"/>
      <c r="E197" s="163"/>
      <c r="F197" s="164"/>
      <c r="G197" s="164"/>
      <c r="H197" s="163"/>
      <c r="I197" s="164"/>
      <c r="J197" s="164"/>
      <c r="K197" s="163"/>
      <c r="L197" s="165"/>
      <c r="M197" s="165"/>
      <c r="N197" s="44"/>
      <c r="O197" s="164"/>
      <c r="P197" s="164"/>
      <c r="Q197" s="163"/>
      <c r="R197" s="164"/>
      <c r="S197" s="164"/>
      <c r="T197" s="163"/>
      <c r="U197" s="165"/>
      <c r="V197" s="165"/>
      <c r="W197" s="44"/>
      <c r="X197" s="164"/>
      <c r="Y197" s="164"/>
      <c r="Z197" s="163"/>
    </row>
    <row r="198" spans="1:26">
      <c r="A198" s="12"/>
      <c r="B198" s="158" t="s">
        <v>83</v>
      </c>
      <c r="C198" s="120">
        <v>48619</v>
      </c>
      <c r="D198" s="120"/>
      <c r="E198" s="33"/>
      <c r="F198" s="121">
        <v>184</v>
      </c>
      <c r="G198" s="121"/>
      <c r="H198" s="33"/>
      <c r="I198" s="121" t="s">
        <v>581</v>
      </c>
      <c r="J198" s="121"/>
      <c r="K198" s="119" t="s">
        <v>198</v>
      </c>
      <c r="L198" s="121" t="s">
        <v>205</v>
      </c>
      <c r="M198" s="121"/>
      <c r="N198" s="33"/>
      <c r="O198" s="121" t="s">
        <v>582</v>
      </c>
      <c r="P198" s="121"/>
      <c r="Q198" s="119" t="s">
        <v>198</v>
      </c>
      <c r="R198" s="121" t="s">
        <v>205</v>
      </c>
      <c r="S198" s="121"/>
      <c r="T198" s="33"/>
      <c r="U198" s="121" t="s">
        <v>205</v>
      </c>
      <c r="V198" s="121"/>
      <c r="W198" s="33"/>
      <c r="X198" s="121" t="s">
        <v>582</v>
      </c>
      <c r="Y198" s="121"/>
      <c r="Z198" s="119" t="s">
        <v>198</v>
      </c>
    </row>
    <row r="199" spans="1:26" ht="15.75" thickBot="1">
      <c r="A199" s="12"/>
      <c r="B199" s="158"/>
      <c r="C199" s="132"/>
      <c r="D199" s="132"/>
      <c r="E199" s="40"/>
      <c r="F199" s="133"/>
      <c r="G199" s="133"/>
      <c r="H199" s="40"/>
      <c r="I199" s="133"/>
      <c r="J199" s="133"/>
      <c r="K199" s="149"/>
      <c r="L199" s="133"/>
      <c r="M199" s="133"/>
      <c r="N199" s="40"/>
      <c r="O199" s="133"/>
      <c r="P199" s="133"/>
      <c r="Q199" s="149"/>
      <c r="R199" s="133"/>
      <c r="S199" s="133"/>
      <c r="T199" s="40"/>
      <c r="U199" s="133"/>
      <c r="V199" s="133"/>
      <c r="W199" s="40"/>
      <c r="X199" s="133"/>
      <c r="Y199" s="133"/>
      <c r="Z199" s="149"/>
    </row>
    <row r="200" spans="1:26">
      <c r="A200" s="12"/>
      <c r="B200" s="162" t="s">
        <v>84</v>
      </c>
      <c r="C200" s="150" t="s">
        <v>196</v>
      </c>
      <c r="D200" s="136" t="s">
        <v>576</v>
      </c>
      <c r="E200" s="150" t="s">
        <v>198</v>
      </c>
      <c r="F200" s="150" t="s">
        <v>196</v>
      </c>
      <c r="G200" s="136" t="s">
        <v>583</v>
      </c>
      <c r="H200" s="150" t="s">
        <v>198</v>
      </c>
      <c r="I200" s="150" t="s">
        <v>196</v>
      </c>
      <c r="J200" s="136" t="s">
        <v>584</v>
      </c>
      <c r="K200" s="150" t="s">
        <v>198</v>
      </c>
      <c r="L200" s="150" t="s">
        <v>196</v>
      </c>
      <c r="M200" s="134">
        <v>377335</v>
      </c>
      <c r="N200" s="43"/>
      <c r="O200" s="150" t="s">
        <v>196</v>
      </c>
      <c r="P200" s="136" t="s">
        <v>576</v>
      </c>
      <c r="Q200" s="150" t="s">
        <v>198</v>
      </c>
      <c r="R200" s="150" t="s">
        <v>196</v>
      </c>
      <c r="S200" s="136" t="s">
        <v>197</v>
      </c>
      <c r="T200" s="150" t="s">
        <v>198</v>
      </c>
      <c r="U200" s="150" t="s">
        <v>196</v>
      </c>
      <c r="V200" s="134">
        <v>467650</v>
      </c>
      <c r="W200" s="43"/>
      <c r="X200" s="150" t="s">
        <v>196</v>
      </c>
      <c r="Y200" s="136" t="s">
        <v>197</v>
      </c>
      <c r="Z200" s="150" t="s">
        <v>198</v>
      </c>
    </row>
    <row r="201" spans="1:26" ht="15.75" thickBot="1">
      <c r="A201" s="12"/>
      <c r="B201" s="162"/>
      <c r="C201" s="152"/>
      <c r="D201" s="154"/>
      <c r="E201" s="152"/>
      <c r="F201" s="152"/>
      <c r="G201" s="154"/>
      <c r="H201" s="152"/>
      <c r="I201" s="152"/>
      <c r="J201" s="154"/>
      <c r="K201" s="152"/>
      <c r="L201" s="152"/>
      <c r="M201" s="153"/>
      <c r="N201" s="81"/>
      <c r="O201" s="152"/>
      <c r="P201" s="154"/>
      <c r="Q201" s="152"/>
      <c r="R201" s="152"/>
      <c r="S201" s="154"/>
      <c r="T201" s="152"/>
      <c r="U201" s="152"/>
      <c r="V201" s="153"/>
      <c r="W201" s="81"/>
      <c r="X201" s="152"/>
      <c r="Y201" s="154"/>
      <c r="Z201" s="152"/>
    </row>
    <row r="202" spans="1:26" ht="15.75" thickTop="1">
      <c r="A202" s="12"/>
      <c r="B202" s="16"/>
      <c r="C202" s="168"/>
      <c r="D202" s="168"/>
      <c r="E202" s="168"/>
      <c r="F202" s="168"/>
      <c r="G202" s="168"/>
      <c r="H202" s="168"/>
      <c r="I202" s="168"/>
      <c r="J202" s="168"/>
      <c r="K202" s="168"/>
      <c r="L202" s="168"/>
      <c r="M202" s="168"/>
      <c r="N202" s="168"/>
      <c r="O202" s="168"/>
      <c r="P202" s="168"/>
      <c r="Q202" s="168"/>
      <c r="R202" s="168"/>
      <c r="S202" s="168"/>
      <c r="T202" s="168"/>
      <c r="U202" s="168"/>
      <c r="V202" s="168"/>
      <c r="W202" s="168"/>
      <c r="X202" s="168"/>
      <c r="Y202" s="168"/>
      <c r="Z202" s="168"/>
    </row>
    <row r="203" spans="1:26">
      <c r="A203" s="12"/>
      <c r="B203" s="130" t="s">
        <v>96</v>
      </c>
      <c r="C203" s="130" t="s">
        <v>196</v>
      </c>
      <c r="D203" s="123">
        <v>1520</v>
      </c>
      <c r="E203" s="36"/>
      <c r="F203" s="130" t="s">
        <v>196</v>
      </c>
      <c r="G203" s="124" t="s">
        <v>205</v>
      </c>
      <c r="H203" s="36"/>
      <c r="I203" s="130" t="s">
        <v>196</v>
      </c>
      <c r="J203" s="124" t="s">
        <v>205</v>
      </c>
      <c r="K203" s="36"/>
      <c r="L203" s="130" t="s">
        <v>196</v>
      </c>
      <c r="M203" s="124" t="s">
        <v>205</v>
      </c>
      <c r="N203" s="36"/>
      <c r="O203" s="130" t="s">
        <v>196</v>
      </c>
      <c r="P203" s="123">
        <v>1520</v>
      </c>
      <c r="Q203" s="36"/>
      <c r="R203" s="130" t="s">
        <v>196</v>
      </c>
      <c r="S203" s="123">
        <v>1520</v>
      </c>
      <c r="T203" s="36"/>
      <c r="U203" s="130" t="s">
        <v>196</v>
      </c>
      <c r="V203" s="124" t="s">
        <v>585</v>
      </c>
      <c r="W203" s="130" t="s">
        <v>198</v>
      </c>
      <c r="X203" s="130" t="s">
        <v>196</v>
      </c>
      <c r="Y203" s="123">
        <v>1520</v>
      </c>
      <c r="Z203" s="36"/>
    </row>
    <row r="204" spans="1:26">
      <c r="A204" s="12"/>
      <c r="B204" s="130"/>
      <c r="C204" s="130"/>
      <c r="D204" s="123"/>
      <c r="E204" s="36"/>
      <c r="F204" s="130"/>
      <c r="G204" s="124"/>
      <c r="H204" s="36"/>
      <c r="I204" s="130"/>
      <c r="J204" s="124"/>
      <c r="K204" s="36"/>
      <c r="L204" s="130"/>
      <c r="M204" s="124"/>
      <c r="N204" s="36"/>
      <c r="O204" s="130"/>
      <c r="P204" s="123"/>
      <c r="Q204" s="36"/>
      <c r="R204" s="130"/>
      <c r="S204" s="123"/>
      <c r="T204" s="36"/>
      <c r="U204" s="130"/>
      <c r="V204" s="124"/>
      <c r="W204" s="130"/>
      <c r="X204" s="130"/>
      <c r="Y204" s="123"/>
      <c r="Z204" s="36"/>
    </row>
    <row r="205" spans="1:26">
      <c r="A205" s="12"/>
      <c r="B205" s="119" t="s">
        <v>97</v>
      </c>
      <c r="C205" s="121" t="s">
        <v>586</v>
      </c>
      <c r="D205" s="121"/>
      <c r="E205" s="119" t="s">
        <v>198</v>
      </c>
      <c r="F205" s="121" t="s">
        <v>205</v>
      </c>
      <c r="G205" s="121"/>
      <c r="H205" s="33"/>
      <c r="I205" s="121" t="s">
        <v>586</v>
      </c>
      <c r="J205" s="121"/>
      <c r="K205" s="119" t="s">
        <v>198</v>
      </c>
      <c r="L205" s="121">
        <v>359</v>
      </c>
      <c r="M205" s="121"/>
      <c r="N205" s="33"/>
      <c r="O205" s="121" t="s">
        <v>586</v>
      </c>
      <c r="P205" s="121"/>
      <c r="Q205" s="119" t="s">
        <v>198</v>
      </c>
      <c r="R205" s="121" t="s">
        <v>586</v>
      </c>
      <c r="S205" s="121"/>
      <c r="T205" s="119" t="s">
        <v>198</v>
      </c>
      <c r="U205" s="121">
        <v>359</v>
      </c>
      <c r="V205" s="121"/>
      <c r="W205" s="33"/>
      <c r="X205" s="121" t="s">
        <v>586</v>
      </c>
      <c r="Y205" s="121"/>
      <c r="Z205" s="119" t="s">
        <v>198</v>
      </c>
    </row>
    <row r="206" spans="1:26" ht="15.75" thickBot="1">
      <c r="A206" s="12"/>
      <c r="B206" s="119"/>
      <c r="C206" s="133"/>
      <c r="D206" s="133"/>
      <c r="E206" s="149"/>
      <c r="F206" s="133"/>
      <c r="G206" s="133"/>
      <c r="H206" s="40"/>
      <c r="I206" s="133"/>
      <c r="J206" s="133"/>
      <c r="K206" s="149"/>
      <c r="L206" s="133"/>
      <c r="M206" s="133"/>
      <c r="N206" s="40"/>
      <c r="O206" s="133"/>
      <c r="P206" s="133"/>
      <c r="Q206" s="149"/>
      <c r="R206" s="133"/>
      <c r="S206" s="133"/>
      <c r="T206" s="149"/>
      <c r="U206" s="133"/>
      <c r="V206" s="133"/>
      <c r="W206" s="40"/>
      <c r="X206" s="133"/>
      <c r="Y206" s="133"/>
      <c r="Z206" s="149"/>
    </row>
    <row r="207" spans="1:26">
      <c r="A207" s="12"/>
      <c r="B207" s="169" t="s">
        <v>587</v>
      </c>
      <c r="C207" s="134">
        <v>1161</v>
      </c>
      <c r="D207" s="134"/>
      <c r="E207" s="43"/>
      <c r="F207" s="136" t="s">
        <v>205</v>
      </c>
      <c r="G207" s="136"/>
      <c r="H207" s="43"/>
      <c r="I207" s="136" t="s">
        <v>586</v>
      </c>
      <c r="J207" s="136"/>
      <c r="K207" s="150" t="s">
        <v>198</v>
      </c>
      <c r="L207" s="136">
        <v>359</v>
      </c>
      <c r="M207" s="136"/>
      <c r="N207" s="43"/>
      <c r="O207" s="134">
        <v>1161</v>
      </c>
      <c r="P207" s="134"/>
      <c r="Q207" s="43"/>
      <c r="R207" s="134">
        <v>1161</v>
      </c>
      <c r="S207" s="134"/>
      <c r="T207" s="43"/>
      <c r="U207" s="136" t="s">
        <v>588</v>
      </c>
      <c r="V207" s="136"/>
      <c r="W207" s="150" t="s">
        <v>198</v>
      </c>
      <c r="X207" s="134">
        <v>1161</v>
      </c>
      <c r="Y207" s="134"/>
      <c r="Z207" s="43"/>
    </row>
    <row r="208" spans="1:26" ht="15.75" thickBot="1">
      <c r="A208" s="12"/>
      <c r="B208" s="169"/>
      <c r="C208" s="135"/>
      <c r="D208" s="135"/>
      <c r="E208" s="60"/>
      <c r="F208" s="137"/>
      <c r="G208" s="137"/>
      <c r="H208" s="60"/>
      <c r="I208" s="137"/>
      <c r="J208" s="137"/>
      <c r="K208" s="142"/>
      <c r="L208" s="137"/>
      <c r="M208" s="137"/>
      <c r="N208" s="60"/>
      <c r="O208" s="135"/>
      <c r="P208" s="135"/>
      <c r="Q208" s="60"/>
      <c r="R208" s="135"/>
      <c r="S208" s="135"/>
      <c r="T208" s="60"/>
      <c r="U208" s="137"/>
      <c r="V208" s="137"/>
      <c r="W208" s="142"/>
      <c r="X208" s="135"/>
      <c r="Y208" s="135"/>
      <c r="Z208" s="60"/>
    </row>
    <row r="209" spans="1:26">
      <c r="A209" s="12"/>
      <c r="B209" s="170" t="s">
        <v>99</v>
      </c>
      <c r="C209" s="144" t="s">
        <v>196</v>
      </c>
      <c r="D209" s="140" t="s">
        <v>589</v>
      </c>
      <c r="E209" s="144" t="s">
        <v>198</v>
      </c>
      <c r="F209" s="144" t="s">
        <v>196</v>
      </c>
      <c r="G209" s="140" t="s">
        <v>583</v>
      </c>
      <c r="H209" s="144" t="s">
        <v>198</v>
      </c>
      <c r="I209" s="144" t="s">
        <v>196</v>
      </c>
      <c r="J209" s="140" t="s">
        <v>590</v>
      </c>
      <c r="K209" s="144" t="s">
        <v>198</v>
      </c>
      <c r="L209" s="144" t="s">
        <v>196</v>
      </c>
      <c r="M209" s="138">
        <v>377694</v>
      </c>
      <c r="N209" s="65"/>
      <c r="O209" s="144" t="s">
        <v>196</v>
      </c>
      <c r="P209" s="140" t="s">
        <v>589</v>
      </c>
      <c r="Q209" s="144" t="s">
        <v>198</v>
      </c>
      <c r="R209" s="144" t="s">
        <v>196</v>
      </c>
      <c r="S209" s="140" t="s">
        <v>591</v>
      </c>
      <c r="T209" s="144" t="s">
        <v>198</v>
      </c>
      <c r="U209" s="144" t="s">
        <v>196</v>
      </c>
      <c r="V209" s="138">
        <v>466489</v>
      </c>
      <c r="W209" s="65"/>
      <c r="X209" s="144" t="s">
        <v>196</v>
      </c>
      <c r="Y209" s="140" t="s">
        <v>591</v>
      </c>
      <c r="Z209" s="144" t="s">
        <v>198</v>
      </c>
    </row>
    <row r="210" spans="1:26" ht="15.75" thickBot="1">
      <c r="A210" s="12"/>
      <c r="B210" s="170"/>
      <c r="C210" s="145"/>
      <c r="D210" s="147"/>
      <c r="E210" s="145"/>
      <c r="F210" s="145"/>
      <c r="G210" s="147"/>
      <c r="H210" s="145"/>
      <c r="I210" s="145"/>
      <c r="J210" s="147"/>
      <c r="K210" s="145"/>
      <c r="L210" s="145"/>
      <c r="M210" s="146"/>
      <c r="N210" s="66"/>
      <c r="O210" s="145"/>
      <c r="P210" s="147"/>
      <c r="Q210" s="145"/>
      <c r="R210" s="145"/>
      <c r="S210" s="147"/>
      <c r="T210" s="145"/>
      <c r="U210" s="145"/>
      <c r="V210" s="146"/>
      <c r="W210" s="66"/>
      <c r="X210" s="145"/>
      <c r="Y210" s="147"/>
      <c r="Z210" s="145"/>
    </row>
    <row r="211" spans="1:26" ht="15.75" thickTop="1">
      <c r="A211" s="12"/>
      <c r="B211" s="204" t="s">
        <v>561</v>
      </c>
      <c r="C211" s="204"/>
      <c r="D211" s="204"/>
      <c r="E211" s="204"/>
      <c r="F211" s="204"/>
      <c r="G211" s="204"/>
      <c r="H211" s="204"/>
      <c r="I211" s="204"/>
      <c r="J211" s="204"/>
      <c r="K211" s="204"/>
      <c r="L211" s="204"/>
      <c r="M211" s="204"/>
      <c r="N211" s="204"/>
      <c r="O211" s="204"/>
      <c r="P211" s="204"/>
      <c r="Q211" s="204"/>
      <c r="R211" s="204"/>
      <c r="S211" s="204"/>
      <c r="T211" s="204"/>
      <c r="U211" s="204"/>
      <c r="V211" s="204"/>
      <c r="W211" s="204"/>
      <c r="X211" s="204"/>
      <c r="Y211" s="204"/>
      <c r="Z211" s="204"/>
    </row>
    <row r="212" spans="1:26">
      <c r="A212" s="12"/>
      <c r="B212" s="204" t="s">
        <v>592</v>
      </c>
      <c r="C212" s="204"/>
      <c r="D212" s="204"/>
      <c r="E212" s="204"/>
      <c r="F212" s="204"/>
      <c r="G212" s="204"/>
      <c r="H212" s="204"/>
      <c r="I212" s="204"/>
      <c r="J212" s="204"/>
      <c r="K212" s="204"/>
      <c r="L212" s="204"/>
      <c r="M212" s="204"/>
      <c r="N212" s="204"/>
      <c r="O212" s="204"/>
      <c r="P212" s="204"/>
      <c r="Q212" s="204"/>
      <c r="R212" s="204"/>
      <c r="S212" s="204"/>
      <c r="T212" s="204"/>
      <c r="U212" s="204"/>
      <c r="V212" s="204"/>
      <c r="W212" s="204"/>
      <c r="X212" s="204"/>
      <c r="Y212" s="204"/>
      <c r="Z212" s="204"/>
    </row>
    <row r="213" spans="1:26">
      <c r="A213" s="12"/>
      <c r="B213" s="206"/>
      <c r="C213" s="206"/>
      <c r="D213" s="206"/>
      <c r="E213" s="206"/>
      <c r="F213" s="206"/>
      <c r="G213" s="206"/>
      <c r="H213" s="206"/>
      <c r="I213" s="206"/>
      <c r="J213" s="206"/>
      <c r="K213" s="206"/>
      <c r="L213" s="206"/>
      <c r="M213" s="206"/>
      <c r="N213" s="206"/>
      <c r="O213" s="206"/>
      <c r="P213" s="206"/>
      <c r="Q213" s="206"/>
      <c r="R213" s="206"/>
      <c r="S213" s="206"/>
      <c r="T213" s="206"/>
      <c r="U213" s="206"/>
      <c r="V213" s="206"/>
      <c r="W213" s="206"/>
      <c r="X213" s="206"/>
      <c r="Y213" s="206"/>
      <c r="Z213" s="206"/>
    </row>
    <row r="214" spans="1:26">
      <c r="A214" s="12"/>
      <c r="B214" s="30"/>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row>
    <row r="215" spans="1:26">
      <c r="A215" s="12"/>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row>
    <row r="216" spans="1:26">
      <c r="A216" s="12"/>
      <c r="B216" s="119"/>
      <c r="C216" s="161" t="s">
        <v>504</v>
      </c>
      <c r="D216" s="161"/>
      <c r="E216" s="161"/>
      <c r="F216" s="161" t="s">
        <v>563</v>
      </c>
      <c r="G216" s="161"/>
      <c r="H216" s="161"/>
      <c r="I216" s="161" t="s">
        <v>507</v>
      </c>
      <c r="J216" s="161"/>
      <c r="K216" s="161"/>
      <c r="L216" s="161" t="s">
        <v>508</v>
      </c>
      <c r="M216" s="161"/>
      <c r="N216" s="161"/>
      <c r="O216" s="161" t="s">
        <v>504</v>
      </c>
      <c r="P216" s="161"/>
      <c r="Q216" s="161"/>
      <c r="R216" s="161" t="s">
        <v>510</v>
      </c>
      <c r="S216" s="161"/>
      <c r="T216" s="161"/>
      <c r="U216" s="161" t="s">
        <v>508</v>
      </c>
      <c r="V216" s="161"/>
      <c r="W216" s="161"/>
      <c r="X216" s="161" t="s">
        <v>510</v>
      </c>
      <c r="Y216" s="161"/>
      <c r="Z216" s="161"/>
    </row>
    <row r="217" spans="1:26" ht="15.75" thickBot="1">
      <c r="A217" s="12"/>
      <c r="B217" s="119"/>
      <c r="C217" s="54"/>
      <c r="D217" s="54"/>
      <c r="E217" s="54"/>
      <c r="F217" s="54"/>
      <c r="G217" s="54"/>
      <c r="H217" s="54"/>
      <c r="I217" s="54" t="s">
        <v>506</v>
      </c>
      <c r="J217" s="54"/>
      <c r="K217" s="54"/>
      <c r="L217" s="54"/>
      <c r="M217" s="54"/>
      <c r="N217" s="54"/>
      <c r="O217" s="54" t="s">
        <v>509</v>
      </c>
      <c r="P217" s="54"/>
      <c r="Q217" s="54"/>
      <c r="R217" s="54"/>
      <c r="S217" s="54"/>
      <c r="T217" s="54"/>
      <c r="U217" s="54"/>
      <c r="V217" s="54"/>
      <c r="W217" s="54"/>
      <c r="X217" s="54" t="s">
        <v>509</v>
      </c>
      <c r="Y217" s="54"/>
      <c r="Z217" s="54"/>
    </row>
    <row r="218" spans="1:26">
      <c r="A218" s="12"/>
      <c r="B218" s="162" t="s">
        <v>72</v>
      </c>
      <c r="C218" s="171" t="s">
        <v>196</v>
      </c>
      <c r="D218" s="173" t="s">
        <v>205</v>
      </c>
      <c r="E218" s="43"/>
      <c r="F218" s="171" t="s">
        <v>196</v>
      </c>
      <c r="G218" s="175">
        <v>2002</v>
      </c>
      <c r="H218" s="43"/>
      <c r="I218" s="171" t="s">
        <v>196</v>
      </c>
      <c r="J218" s="175">
        <v>636901</v>
      </c>
      <c r="K218" s="43"/>
      <c r="L218" s="171" t="s">
        <v>196</v>
      </c>
      <c r="M218" s="173" t="s">
        <v>205</v>
      </c>
      <c r="N218" s="43"/>
      <c r="O218" s="171" t="s">
        <v>196</v>
      </c>
      <c r="P218" s="175">
        <v>638903</v>
      </c>
      <c r="Q218" s="43"/>
      <c r="R218" s="171" t="s">
        <v>196</v>
      </c>
      <c r="S218" s="173" t="s">
        <v>205</v>
      </c>
      <c r="T218" s="43"/>
      <c r="U218" s="171" t="s">
        <v>196</v>
      </c>
      <c r="V218" s="173" t="s">
        <v>205</v>
      </c>
      <c r="W218" s="43"/>
      <c r="X218" s="171" t="s">
        <v>196</v>
      </c>
      <c r="Y218" s="175">
        <v>638903</v>
      </c>
      <c r="Z218" s="43"/>
    </row>
    <row r="219" spans="1:26">
      <c r="A219" s="12"/>
      <c r="B219" s="162"/>
      <c r="C219" s="172"/>
      <c r="D219" s="174"/>
      <c r="E219" s="44"/>
      <c r="F219" s="172"/>
      <c r="G219" s="176"/>
      <c r="H219" s="44"/>
      <c r="I219" s="172"/>
      <c r="J219" s="176"/>
      <c r="K219" s="44"/>
      <c r="L219" s="172"/>
      <c r="M219" s="174"/>
      <c r="N219" s="44"/>
      <c r="O219" s="172"/>
      <c r="P219" s="176"/>
      <c r="Q219" s="44"/>
      <c r="R219" s="172"/>
      <c r="S219" s="174"/>
      <c r="T219" s="44"/>
      <c r="U219" s="172"/>
      <c r="V219" s="174"/>
      <c r="W219" s="44"/>
      <c r="X219" s="172"/>
      <c r="Y219" s="176"/>
      <c r="Z219" s="44"/>
    </row>
    <row r="220" spans="1:26">
      <c r="A220" s="12"/>
      <c r="B220" s="167" t="s">
        <v>73</v>
      </c>
      <c r="C220" s="33"/>
      <c r="D220" s="33"/>
      <c r="E220" s="33"/>
      <c r="F220" s="33"/>
      <c r="G220" s="33"/>
      <c r="H220" s="33"/>
      <c r="I220" s="33"/>
      <c r="J220" s="33"/>
      <c r="K220" s="33"/>
      <c r="L220" s="33"/>
      <c r="M220" s="33"/>
      <c r="N220" s="33"/>
      <c r="O220" s="33"/>
      <c r="P220" s="33"/>
      <c r="Q220" s="33"/>
      <c r="R220" s="33"/>
      <c r="S220" s="33"/>
      <c r="T220" s="33"/>
      <c r="U220" s="33"/>
      <c r="V220" s="33"/>
      <c r="W220" s="33"/>
      <c r="X220" s="177" t="s">
        <v>205</v>
      </c>
      <c r="Y220" s="177"/>
      <c r="Z220" s="33"/>
    </row>
    <row r="221" spans="1:26">
      <c r="A221" s="12"/>
      <c r="B221" s="167"/>
      <c r="C221" s="33"/>
      <c r="D221" s="33"/>
      <c r="E221" s="33"/>
      <c r="F221" s="33"/>
      <c r="G221" s="33"/>
      <c r="H221" s="33"/>
      <c r="I221" s="33"/>
      <c r="J221" s="33"/>
      <c r="K221" s="33"/>
      <c r="L221" s="33"/>
      <c r="M221" s="33"/>
      <c r="N221" s="33"/>
      <c r="O221" s="33"/>
      <c r="P221" s="33"/>
      <c r="Q221" s="33"/>
      <c r="R221" s="33"/>
      <c r="S221" s="33"/>
      <c r="T221" s="33"/>
      <c r="U221" s="33"/>
      <c r="V221" s="33"/>
      <c r="W221" s="33"/>
      <c r="X221" s="177"/>
      <c r="Y221" s="177"/>
      <c r="Z221" s="33"/>
    </row>
    <row r="222" spans="1:26">
      <c r="A222" s="12"/>
      <c r="B222" s="155" t="s">
        <v>74</v>
      </c>
      <c r="C222" s="178">
        <v>22807</v>
      </c>
      <c r="D222" s="178"/>
      <c r="E222" s="36"/>
      <c r="F222" s="178">
        <v>1213</v>
      </c>
      <c r="G222" s="178"/>
      <c r="H222" s="36"/>
      <c r="I222" s="178">
        <v>326114</v>
      </c>
      <c r="J222" s="178"/>
      <c r="K222" s="36"/>
      <c r="L222" s="179" t="s">
        <v>205</v>
      </c>
      <c r="M222" s="179"/>
      <c r="N222" s="36"/>
      <c r="O222" s="178">
        <v>350134</v>
      </c>
      <c r="P222" s="178"/>
      <c r="Q222" s="36"/>
      <c r="R222" s="179" t="s">
        <v>205</v>
      </c>
      <c r="S222" s="179"/>
      <c r="T222" s="36"/>
      <c r="U222" s="179" t="s">
        <v>205</v>
      </c>
      <c r="V222" s="179"/>
      <c r="W222" s="36"/>
      <c r="X222" s="178">
        <v>350134</v>
      </c>
      <c r="Y222" s="178"/>
      <c r="Z222" s="36"/>
    </row>
    <row r="223" spans="1:26">
      <c r="A223" s="12"/>
      <c r="B223" s="155"/>
      <c r="C223" s="178"/>
      <c r="D223" s="178"/>
      <c r="E223" s="36"/>
      <c r="F223" s="178"/>
      <c r="G223" s="178"/>
      <c r="H223" s="36"/>
      <c r="I223" s="178"/>
      <c r="J223" s="178"/>
      <c r="K223" s="36"/>
      <c r="L223" s="179"/>
      <c r="M223" s="179"/>
      <c r="N223" s="36"/>
      <c r="O223" s="178"/>
      <c r="P223" s="178"/>
      <c r="Q223" s="36"/>
      <c r="R223" s="179"/>
      <c r="S223" s="179"/>
      <c r="T223" s="36"/>
      <c r="U223" s="179"/>
      <c r="V223" s="179"/>
      <c r="W223" s="36"/>
      <c r="X223" s="178"/>
      <c r="Y223" s="178"/>
      <c r="Z223" s="36"/>
    </row>
    <row r="224" spans="1:26">
      <c r="A224" s="12"/>
      <c r="B224" s="158" t="s">
        <v>75</v>
      </c>
      <c r="C224" s="177" t="s">
        <v>593</v>
      </c>
      <c r="D224" s="177"/>
      <c r="E224" s="180" t="s">
        <v>198</v>
      </c>
      <c r="F224" s="181">
        <v>2863</v>
      </c>
      <c r="G224" s="181"/>
      <c r="H224" s="33"/>
      <c r="I224" s="181">
        <v>206910</v>
      </c>
      <c r="J224" s="181"/>
      <c r="K224" s="33"/>
      <c r="L224" s="177" t="s">
        <v>205</v>
      </c>
      <c r="M224" s="177"/>
      <c r="N224" s="33"/>
      <c r="O224" s="181">
        <v>166814</v>
      </c>
      <c r="P224" s="181"/>
      <c r="Q224" s="33"/>
      <c r="R224" s="177" t="s">
        <v>205</v>
      </c>
      <c r="S224" s="177"/>
      <c r="T224" s="33"/>
      <c r="U224" s="177" t="s">
        <v>205</v>
      </c>
      <c r="V224" s="177"/>
      <c r="W224" s="33"/>
      <c r="X224" s="181">
        <v>166814</v>
      </c>
      <c r="Y224" s="181"/>
      <c r="Z224" s="33"/>
    </row>
    <row r="225" spans="1:26">
      <c r="A225" s="12"/>
      <c r="B225" s="158"/>
      <c r="C225" s="177"/>
      <c r="D225" s="177"/>
      <c r="E225" s="180"/>
      <c r="F225" s="181"/>
      <c r="G225" s="181"/>
      <c r="H225" s="33"/>
      <c r="I225" s="181"/>
      <c r="J225" s="181"/>
      <c r="K225" s="33"/>
      <c r="L225" s="177"/>
      <c r="M225" s="177"/>
      <c r="N225" s="33"/>
      <c r="O225" s="181"/>
      <c r="P225" s="181"/>
      <c r="Q225" s="33"/>
      <c r="R225" s="177"/>
      <c r="S225" s="177"/>
      <c r="T225" s="33"/>
      <c r="U225" s="177"/>
      <c r="V225" s="177"/>
      <c r="W225" s="33"/>
      <c r="X225" s="181"/>
      <c r="Y225" s="181"/>
      <c r="Z225" s="33"/>
    </row>
    <row r="226" spans="1:26">
      <c r="A226" s="12"/>
      <c r="B226" s="155" t="s">
        <v>76</v>
      </c>
      <c r="C226" s="178">
        <v>6762</v>
      </c>
      <c r="D226" s="178"/>
      <c r="E226" s="36"/>
      <c r="F226" s="179">
        <v>151</v>
      </c>
      <c r="G226" s="179"/>
      <c r="H226" s="36"/>
      <c r="I226" s="178">
        <v>33353</v>
      </c>
      <c r="J226" s="178"/>
      <c r="K226" s="36"/>
      <c r="L226" s="179" t="s">
        <v>205</v>
      </c>
      <c r="M226" s="179"/>
      <c r="N226" s="36"/>
      <c r="O226" s="178">
        <v>40266</v>
      </c>
      <c r="P226" s="178"/>
      <c r="Q226" s="36"/>
      <c r="R226" s="179" t="s">
        <v>205</v>
      </c>
      <c r="S226" s="179"/>
      <c r="T226" s="36"/>
      <c r="U226" s="179" t="s">
        <v>205</v>
      </c>
      <c r="V226" s="179"/>
      <c r="W226" s="36"/>
      <c r="X226" s="178">
        <v>40266</v>
      </c>
      <c r="Y226" s="178"/>
      <c r="Z226" s="36"/>
    </row>
    <row r="227" spans="1:26">
      <c r="A227" s="12"/>
      <c r="B227" s="155"/>
      <c r="C227" s="178"/>
      <c r="D227" s="178"/>
      <c r="E227" s="36"/>
      <c r="F227" s="179"/>
      <c r="G227" s="179"/>
      <c r="H227" s="36"/>
      <c r="I227" s="178"/>
      <c r="J227" s="178"/>
      <c r="K227" s="36"/>
      <c r="L227" s="179"/>
      <c r="M227" s="179"/>
      <c r="N227" s="36"/>
      <c r="O227" s="178"/>
      <c r="P227" s="178"/>
      <c r="Q227" s="36"/>
      <c r="R227" s="179"/>
      <c r="S227" s="179"/>
      <c r="T227" s="36"/>
      <c r="U227" s="179"/>
      <c r="V227" s="179"/>
      <c r="W227" s="36"/>
      <c r="X227" s="178"/>
      <c r="Y227" s="178"/>
      <c r="Z227" s="36"/>
    </row>
    <row r="228" spans="1:26">
      <c r="A228" s="12"/>
      <c r="B228" s="158" t="s">
        <v>77</v>
      </c>
      <c r="C228" s="177" t="s">
        <v>205</v>
      </c>
      <c r="D228" s="177"/>
      <c r="E228" s="33"/>
      <c r="F228" s="177" t="s">
        <v>205</v>
      </c>
      <c r="G228" s="177"/>
      <c r="H228" s="33"/>
      <c r="I228" s="181">
        <v>300104</v>
      </c>
      <c r="J228" s="181"/>
      <c r="K228" s="33"/>
      <c r="L228" s="177" t="s">
        <v>205</v>
      </c>
      <c r="M228" s="177"/>
      <c r="N228" s="33"/>
      <c r="O228" s="181">
        <v>300104</v>
      </c>
      <c r="P228" s="181"/>
      <c r="Q228" s="33"/>
      <c r="R228" s="177" t="s">
        <v>205</v>
      </c>
      <c r="S228" s="177"/>
      <c r="T228" s="33"/>
      <c r="U228" s="177" t="s">
        <v>205</v>
      </c>
      <c r="V228" s="177"/>
      <c r="W228" s="33"/>
      <c r="X228" s="181">
        <v>300104</v>
      </c>
      <c r="Y228" s="181"/>
      <c r="Z228" s="33"/>
    </row>
    <row r="229" spans="1:26" ht="15.75" thickBot="1">
      <c r="A229" s="12"/>
      <c r="B229" s="158"/>
      <c r="C229" s="182"/>
      <c r="D229" s="182"/>
      <c r="E229" s="40"/>
      <c r="F229" s="182"/>
      <c r="G229" s="182"/>
      <c r="H229" s="40"/>
      <c r="I229" s="183"/>
      <c r="J229" s="183"/>
      <c r="K229" s="40"/>
      <c r="L229" s="182"/>
      <c r="M229" s="182"/>
      <c r="N229" s="40"/>
      <c r="O229" s="183"/>
      <c r="P229" s="183"/>
      <c r="Q229" s="40"/>
      <c r="R229" s="182"/>
      <c r="S229" s="182"/>
      <c r="T229" s="40"/>
      <c r="U229" s="182"/>
      <c r="V229" s="182"/>
      <c r="W229" s="40"/>
      <c r="X229" s="183"/>
      <c r="Y229" s="183"/>
      <c r="Z229" s="40"/>
    </row>
    <row r="230" spans="1:26">
      <c r="A230" s="12"/>
      <c r="B230" s="166" t="s">
        <v>78</v>
      </c>
      <c r="C230" s="173" t="s">
        <v>594</v>
      </c>
      <c r="D230" s="173"/>
      <c r="E230" s="171" t="s">
        <v>198</v>
      </c>
      <c r="F230" s="175">
        <v>4227</v>
      </c>
      <c r="G230" s="175"/>
      <c r="H230" s="43"/>
      <c r="I230" s="175">
        <v>866481</v>
      </c>
      <c r="J230" s="175"/>
      <c r="K230" s="43"/>
      <c r="L230" s="173" t="s">
        <v>205</v>
      </c>
      <c r="M230" s="173"/>
      <c r="N230" s="43"/>
      <c r="O230" s="175">
        <v>857318</v>
      </c>
      <c r="P230" s="175"/>
      <c r="Q230" s="43"/>
      <c r="R230" s="173" t="s">
        <v>205</v>
      </c>
      <c r="S230" s="173"/>
      <c r="T230" s="43"/>
      <c r="U230" s="173" t="s">
        <v>205</v>
      </c>
      <c r="V230" s="173"/>
      <c r="W230" s="43"/>
      <c r="X230" s="175">
        <v>857318</v>
      </c>
      <c r="Y230" s="175"/>
      <c r="Z230" s="43"/>
    </row>
    <row r="231" spans="1:26" ht="15.75" thickBot="1">
      <c r="A231" s="12"/>
      <c r="B231" s="166"/>
      <c r="C231" s="184"/>
      <c r="D231" s="184"/>
      <c r="E231" s="185"/>
      <c r="F231" s="186"/>
      <c r="G231" s="186"/>
      <c r="H231" s="60"/>
      <c r="I231" s="186"/>
      <c r="J231" s="186"/>
      <c r="K231" s="60"/>
      <c r="L231" s="184"/>
      <c r="M231" s="184"/>
      <c r="N231" s="60"/>
      <c r="O231" s="186"/>
      <c r="P231" s="186"/>
      <c r="Q231" s="60"/>
      <c r="R231" s="184"/>
      <c r="S231" s="184"/>
      <c r="T231" s="60"/>
      <c r="U231" s="184"/>
      <c r="V231" s="184"/>
      <c r="W231" s="60"/>
      <c r="X231" s="186"/>
      <c r="Y231" s="186"/>
      <c r="Z231" s="60"/>
    </row>
    <row r="232" spans="1:26">
      <c r="A232" s="12"/>
      <c r="B232" s="167" t="s">
        <v>79</v>
      </c>
      <c r="C232" s="187">
        <v>13390</v>
      </c>
      <c r="D232" s="187"/>
      <c r="E232" s="65"/>
      <c r="F232" s="189" t="s">
        <v>595</v>
      </c>
      <c r="G232" s="189"/>
      <c r="H232" s="191" t="s">
        <v>198</v>
      </c>
      <c r="I232" s="189" t="s">
        <v>596</v>
      </c>
      <c r="J232" s="189"/>
      <c r="K232" s="191" t="s">
        <v>198</v>
      </c>
      <c r="L232" s="189" t="s">
        <v>205</v>
      </c>
      <c r="M232" s="189"/>
      <c r="N232" s="65"/>
      <c r="O232" s="189" t="s">
        <v>597</v>
      </c>
      <c r="P232" s="189"/>
      <c r="Q232" s="191" t="s">
        <v>198</v>
      </c>
      <c r="R232" s="189" t="s">
        <v>205</v>
      </c>
      <c r="S232" s="189"/>
      <c r="T232" s="65"/>
      <c r="U232" s="189" t="s">
        <v>205</v>
      </c>
      <c r="V232" s="189"/>
      <c r="W232" s="65"/>
      <c r="X232" s="189" t="s">
        <v>597</v>
      </c>
      <c r="Y232" s="189"/>
      <c r="Z232" s="191" t="s">
        <v>198</v>
      </c>
    </row>
    <row r="233" spans="1:26">
      <c r="A233" s="12"/>
      <c r="B233" s="167"/>
      <c r="C233" s="188"/>
      <c r="D233" s="188"/>
      <c r="E233" s="102"/>
      <c r="F233" s="190"/>
      <c r="G233" s="190"/>
      <c r="H233" s="192"/>
      <c r="I233" s="190"/>
      <c r="J233" s="190"/>
      <c r="K233" s="192"/>
      <c r="L233" s="190"/>
      <c r="M233" s="190"/>
      <c r="N233" s="102"/>
      <c r="O233" s="190"/>
      <c r="P233" s="190"/>
      <c r="Q233" s="192"/>
      <c r="R233" s="190"/>
      <c r="S233" s="190"/>
      <c r="T233" s="102"/>
      <c r="U233" s="190"/>
      <c r="V233" s="190"/>
      <c r="W233" s="102"/>
      <c r="X233" s="190"/>
      <c r="Y233" s="190"/>
      <c r="Z233" s="192"/>
    </row>
    <row r="234" spans="1:26">
      <c r="A234" s="12"/>
      <c r="B234" s="155" t="s">
        <v>572</v>
      </c>
      <c r="C234" s="178">
        <v>29869</v>
      </c>
      <c r="D234" s="178"/>
      <c r="E234" s="36"/>
      <c r="F234" s="179" t="s">
        <v>205</v>
      </c>
      <c r="G234" s="179"/>
      <c r="H234" s="36"/>
      <c r="I234" s="179">
        <v>600</v>
      </c>
      <c r="J234" s="179"/>
      <c r="K234" s="36"/>
      <c r="L234" s="179" t="s">
        <v>205</v>
      </c>
      <c r="M234" s="179"/>
      <c r="N234" s="36"/>
      <c r="O234" s="178">
        <v>30469</v>
      </c>
      <c r="P234" s="178"/>
      <c r="Q234" s="36"/>
      <c r="R234" s="179" t="s">
        <v>598</v>
      </c>
      <c r="S234" s="179"/>
      <c r="T234" s="193" t="s">
        <v>198</v>
      </c>
      <c r="U234" s="179" t="s">
        <v>205</v>
      </c>
      <c r="V234" s="179"/>
      <c r="W234" s="36"/>
      <c r="X234" s="178">
        <v>30464</v>
      </c>
      <c r="Y234" s="178"/>
      <c r="Z234" s="36"/>
    </row>
    <row r="235" spans="1:26">
      <c r="A235" s="12"/>
      <c r="B235" s="155"/>
      <c r="C235" s="178"/>
      <c r="D235" s="178"/>
      <c r="E235" s="36"/>
      <c r="F235" s="179"/>
      <c r="G235" s="179"/>
      <c r="H235" s="36"/>
      <c r="I235" s="179"/>
      <c r="J235" s="179"/>
      <c r="K235" s="36"/>
      <c r="L235" s="179"/>
      <c r="M235" s="179"/>
      <c r="N235" s="36"/>
      <c r="O235" s="178"/>
      <c r="P235" s="178"/>
      <c r="Q235" s="36"/>
      <c r="R235" s="179"/>
      <c r="S235" s="179"/>
      <c r="T235" s="193"/>
      <c r="U235" s="179"/>
      <c r="V235" s="179"/>
      <c r="W235" s="36"/>
      <c r="X235" s="178"/>
      <c r="Y235" s="178"/>
      <c r="Z235" s="36"/>
    </row>
    <row r="236" spans="1:26">
      <c r="A236" s="12"/>
      <c r="B236" s="158" t="s">
        <v>599</v>
      </c>
      <c r="C236" s="181">
        <v>5232</v>
      </c>
      <c r="D236" s="181"/>
      <c r="E236" s="33"/>
      <c r="F236" s="177" t="s">
        <v>205</v>
      </c>
      <c r="G236" s="177"/>
      <c r="H236" s="33"/>
      <c r="I236" s="177" t="s">
        <v>205</v>
      </c>
      <c r="J236" s="177"/>
      <c r="K236" s="33"/>
      <c r="L236" s="177" t="s">
        <v>205</v>
      </c>
      <c r="M236" s="177"/>
      <c r="N236" s="33"/>
      <c r="O236" s="181">
        <v>5232</v>
      </c>
      <c r="P236" s="181"/>
      <c r="Q236" s="33"/>
      <c r="R236" s="177" t="s">
        <v>205</v>
      </c>
      <c r="S236" s="177"/>
      <c r="T236" s="33"/>
      <c r="U236" s="177" t="s">
        <v>205</v>
      </c>
      <c r="V236" s="177"/>
      <c r="W236" s="33"/>
      <c r="X236" s="181">
        <v>5232</v>
      </c>
      <c r="Y236" s="181"/>
      <c r="Z236" s="33"/>
    </row>
    <row r="237" spans="1:26">
      <c r="A237" s="12"/>
      <c r="B237" s="158"/>
      <c r="C237" s="181"/>
      <c r="D237" s="181"/>
      <c r="E237" s="33"/>
      <c r="F237" s="177"/>
      <c r="G237" s="177"/>
      <c r="H237" s="33"/>
      <c r="I237" s="177"/>
      <c r="J237" s="177"/>
      <c r="K237" s="33"/>
      <c r="L237" s="177"/>
      <c r="M237" s="177"/>
      <c r="N237" s="33"/>
      <c r="O237" s="181"/>
      <c r="P237" s="181"/>
      <c r="Q237" s="33"/>
      <c r="R237" s="177"/>
      <c r="S237" s="177"/>
      <c r="T237" s="33"/>
      <c r="U237" s="177"/>
      <c r="V237" s="177"/>
      <c r="W237" s="33"/>
      <c r="X237" s="181"/>
      <c r="Y237" s="181"/>
      <c r="Z237" s="33"/>
    </row>
    <row r="238" spans="1:26">
      <c r="A238" s="12"/>
      <c r="B238" s="155" t="s">
        <v>574</v>
      </c>
      <c r="C238" s="179" t="s">
        <v>600</v>
      </c>
      <c r="D238" s="179"/>
      <c r="E238" s="193" t="s">
        <v>198</v>
      </c>
      <c r="F238" s="179" t="s">
        <v>205</v>
      </c>
      <c r="G238" s="179"/>
      <c r="H238" s="36"/>
      <c r="I238" s="179" t="s">
        <v>205</v>
      </c>
      <c r="J238" s="179"/>
      <c r="K238" s="36"/>
      <c r="L238" s="178">
        <v>180269</v>
      </c>
      <c r="M238" s="178"/>
      <c r="N238" s="36"/>
      <c r="O238" s="179" t="s">
        <v>205</v>
      </c>
      <c r="P238" s="179"/>
      <c r="Q238" s="36"/>
      <c r="R238" s="179" t="s">
        <v>601</v>
      </c>
      <c r="S238" s="179"/>
      <c r="T238" s="193" t="s">
        <v>198</v>
      </c>
      <c r="U238" s="178">
        <v>260413</v>
      </c>
      <c r="V238" s="178"/>
      <c r="W238" s="36"/>
      <c r="X238" s="179" t="s">
        <v>205</v>
      </c>
      <c r="Y238" s="179"/>
      <c r="Z238" s="36"/>
    </row>
    <row r="239" spans="1:26" ht="15.75" thickBot="1">
      <c r="A239" s="12"/>
      <c r="B239" s="155"/>
      <c r="C239" s="184"/>
      <c r="D239" s="184"/>
      <c r="E239" s="185"/>
      <c r="F239" s="184"/>
      <c r="G239" s="184"/>
      <c r="H239" s="60"/>
      <c r="I239" s="184"/>
      <c r="J239" s="184"/>
      <c r="K239" s="60"/>
      <c r="L239" s="186"/>
      <c r="M239" s="186"/>
      <c r="N239" s="60"/>
      <c r="O239" s="184"/>
      <c r="P239" s="184"/>
      <c r="Q239" s="60"/>
      <c r="R239" s="184"/>
      <c r="S239" s="184"/>
      <c r="T239" s="185"/>
      <c r="U239" s="186"/>
      <c r="V239" s="186"/>
      <c r="W239" s="60"/>
      <c r="X239" s="184"/>
      <c r="Y239" s="184"/>
      <c r="Z239" s="60"/>
    </row>
    <row r="240" spans="1:26">
      <c r="A240" s="12"/>
      <c r="B240" s="167" t="s">
        <v>82</v>
      </c>
      <c r="C240" s="189" t="s">
        <v>602</v>
      </c>
      <c r="D240" s="189"/>
      <c r="E240" s="191" t="s">
        <v>198</v>
      </c>
      <c r="F240" s="189" t="s">
        <v>595</v>
      </c>
      <c r="G240" s="189"/>
      <c r="H240" s="191" t="s">
        <v>198</v>
      </c>
      <c r="I240" s="189" t="s">
        <v>603</v>
      </c>
      <c r="J240" s="189"/>
      <c r="K240" s="191" t="s">
        <v>198</v>
      </c>
      <c r="L240" s="187">
        <v>180269</v>
      </c>
      <c r="M240" s="187"/>
      <c r="N240" s="65"/>
      <c r="O240" s="189" t="s">
        <v>604</v>
      </c>
      <c r="P240" s="189"/>
      <c r="Q240" s="191" t="s">
        <v>198</v>
      </c>
      <c r="R240" s="189" t="s">
        <v>199</v>
      </c>
      <c r="S240" s="189"/>
      <c r="T240" s="191" t="s">
        <v>198</v>
      </c>
      <c r="U240" s="187">
        <v>260413</v>
      </c>
      <c r="V240" s="187"/>
      <c r="W240" s="65"/>
      <c r="X240" s="189" t="s">
        <v>605</v>
      </c>
      <c r="Y240" s="189"/>
      <c r="Z240" s="191" t="s">
        <v>198</v>
      </c>
    </row>
    <row r="241" spans="1:26">
      <c r="A241" s="12"/>
      <c r="B241" s="167"/>
      <c r="C241" s="190"/>
      <c r="D241" s="190"/>
      <c r="E241" s="192"/>
      <c r="F241" s="190"/>
      <c r="G241" s="190"/>
      <c r="H241" s="192"/>
      <c r="I241" s="190"/>
      <c r="J241" s="190"/>
      <c r="K241" s="192"/>
      <c r="L241" s="188"/>
      <c r="M241" s="188"/>
      <c r="N241" s="102"/>
      <c r="O241" s="190"/>
      <c r="P241" s="190"/>
      <c r="Q241" s="192"/>
      <c r="R241" s="190"/>
      <c r="S241" s="190"/>
      <c r="T241" s="192"/>
      <c r="U241" s="188"/>
      <c r="V241" s="188"/>
      <c r="W241" s="102"/>
      <c r="X241" s="190"/>
      <c r="Y241" s="190"/>
      <c r="Z241" s="192"/>
    </row>
    <row r="242" spans="1:26">
      <c r="A242" s="12"/>
      <c r="B242" s="155" t="s">
        <v>606</v>
      </c>
      <c r="C242" s="178">
        <v>58433</v>
      </c>
      <c r="D242" s="178"/>
      <c r="E242" s="36"/>
      <c r="F242" s="179" t="s">
        <v>607</v>
      </c>
      <c r="G242" s="179"/>
      <c r="H242" s="193" t="s">
        <v>198</v>
      </c>
      <c r="I242" s="179" t="s">
        <v>608</v>
      </c>
      <c r="J242" s="179"/>
      <c r="K242" s="193" t="s">
        <v>198</v>
      </c>
      <c r="L242" s="179" t="s">
        <v>205</v>
      </c>
      <c r="M242" s="179"/>
      <c r="N242" s="36"/>
      <c r="O242" s="178">
        <v>6297</v>
      </c>
      <c r="P242" s="178"/>
      <c r="Q242" s="36"/>
      <c r="R242" s="179" t="s">
        <v>205</v>
      </c>
      <c r="S242" s="179"/>
      <c r="T242" s="36"/>
      <c r="U242" s="179" t="s">
        <v>205</v>
      </c>
      <c r="V242" s="179"/>
      <c r="W242" s="36"/>
      <c r="X242" s="178">
        <v>6297</v>
      </c>
      <c r="Y242" s="178"/>
      <c r="Z242" s="36"/>
    </row>
    <row r="243" spans="1:26" ht="15.75" thickBot="1">
      <c r="A243" s="12"/>
      <c r="B243" s="155"/>
      <c r="C243" s="186"/>
      <c r="D243" s="186"/>
      <c r="E243" s="60"/>
      <c r="F243" s="184"/>
      <c r="G243" s="184"/>
      <c r="H243" s="185"/>
      <c r="I243" s="184"/>
      <c r="J243" s="184"/>
      <c r="K243" s="185"/>
      <c r="L243" s="184"/>
      <c r="M243" s="184"/>
      <c r="N243" s="60"/>
      <c r="O243" s="186"/>
      <c r="P243" s="186"/>
      <c r="Q243" s="60"/>
      <c r="R243" s="184"/>
      <c r="S243" s="184"/>
      <c r="T243" s="60"/>
      <c r="U243" s="184"/>
      <c r="V243" s="184"/>
      <c r="W243" s="60"/>
      <c r="X243" s="186"/>
      <c r="Y243" s="186"/>
      <c r="Z243" s="60"/>
    </row>
    <row r="244" spans="1:26">
      <c r="A244" s="12"/>
      <c r="B244" s="167" t="s">
        <v>84</v>
      </c>
      <c r="C244" s="191" t="s">
        <v>196</v>
      </c>
      <c r="D244" s="189" t="s">
        <v>601</v>
      </c>
      <c r="E244" s="191" t="s">
        <v>198</v>
      </c>
      <c r="F244" s="191" t="s">
        <v>196</v>
      </c>
      <c r="G244" s="189" t="s">
        <v>609</v>
      </c>
      <c r="H244" s="191" t="s">
        <v>198</v>
      </c>
      <c r="I244" s="191" t="s">
        <v>196</v>
      </c>
      <c r="J244" s="189" t="s">
        <v>610</v>
      </c>
      <c r="K244" s="191" t="s">
        <v>198</v>
      </c>
      <c r="L244" s="191" t="s">
        <v>196</v>
      </c>
      <c r="M244" s="187">
        <v>180269</v>
      </c>
      <c r="N244" s="65"/>
      <c r="O244" s="191" t="s">
        <v>196</v>
      </c>
      <c r="P244" s="189" t="s">
        <v>601</v>
      </c>
      <c r="Q244" s="191" t="s">
        <v>198</v>
      </c>
      <c r="R244" s="191" t="s">
        <v>196</v>
      </c>
      <c r="S244" s="189" t="s">
        <v>199</v>
      </c>
      <c r="T244" s="191" t="s">
        <v>198</v>
      </c>
      <c r="U244" s="191" t="s">
        <v>196</v>
      </c>
      <c r="V244" s="187">
        <v>260413</v>
      </c>
      <c r="W244" s="65"/>
      <c r="X244" s="191" t="s">
        <v>196</v>
      </c>
      <c r="Y244" s="189" t="s">
        <v>199</v>
      </c>
      <c r="Z244" s="191" t="s">
        <v>198</v>
      </c>
    </row>
    <row r="245" spans="1:26" ht="15.75" thickBot="1">
      <c r="A245" s="12"/>
      <c r="B245" s="167"/>
      <c r="C245" s="194"/>
      <c r="D245" s="195"/>
      <c r="E245" s="194"/>
      <c r="F245" s="194"/>
      <c r="G245" s="195"/>
      <c r="H245" s="194"/>
      <c r="I245" s="194"/>
      <c r="J245" s="195"/>
      <c r="K245" s="194"/>
      <c r="L245" s="194"/>
      <c r="M245" s="196"/>
      <c r="N245" s="66"/>
      <c r="O245" s="194"/>
      <c r="P245" s="195"/>
      <c r="Q245" s="194"/>
      <c r="R245" s="194"/>
      <c r="S245" s="195"/>
      <c r="T245" s="194"/>
      <c r="U245" s="194"/>
      <c r="V245" s="196"/>
      <c r="W245" s="66"/>
      <c r="X245" s="194"/>
      <c r="Y245" s="195"/>
      <c r="Z245" s="194"/>
    </row>
    <row r="246" spans="1:26" ht="15.75" thickTop="1">
      <c r="A246" s="12"/>
      <c r="B246" s="23"/>
      <c r="C246" s="148"/>
      <c r="D246" s="148"/>
      <c r="E246" s="148"/>
      <c r="F246" s="148"/>
      <c r="G246" s="148"/>
      <c r="H246" s="148"/>
      <c r="I246" s="148"/>
      <c r="J246" s="148"/>
      <c r="K246" s="148"/>
      <c r="L246" s="148"/>
      <c r="M246" s="148"/>
      <c r="N246" s="148"/>
      <c r="O246" s="148"/>
      <c r="P246" s="148"/>
      <c r="Q246" s="148"/>
      <c r="R246" s="148"/>
      <c r="S246" s="148"/>
      <c r="T246" s="148"/>
      <c r="U246" s="148"/>
      <c r="V246" s="148"/>
      <c r="W246" s="148"/>
      <c r="X246" s="148"/>
      <c r="Y246" s="148"/>
      <c r="Z246" s="148"/>
    </row>
    <row r="247" spans="1:26">
      <c r="A247" s="12"/>
      <c r="B247" s="119" t="s">
        <v>96</v>
      </c>
      <c r="C247" s="180" t="s">
        <v>196</v>
      </c>
      <c r="D247" s="181">
        <v>1514</v>
      </c>
      <c r="E247" s="33"/>
      <c r="F247" s="180" t="s">
        <v>196</v>
      </c>
      <c r="G247" s="177" t="s">
        <v>205</v>
      </c>
      <c r="H247" s="33"/>
      <c r="I247" s="180" t="s">
        <v>196</v>
      </c>
      <c r="J247" s="177" t="s">
        <v>205</v>
      </c>
      <c r="K247" s="33"/>
      <c r="L247" s="180" t="s">
        <v>196</v>
      </c>
      <c r="M247" s="177" t="s">
        <v>205</v>
      </c>
      <c r="N247" s="33"/>
      <c r="O247" s="180" t="s">
        <v>196</v>
      </c>
      <c r="P247" s="181">
        <v>1514</v>
      </c>
      <c r="Q247" s="33"/>
      <c r="R247" s="180" t="s">
        <v>196</v>
      </c>
      <c r="S247" s="181">
        <v>1514</v>
      </c>
      <c r="T247" s="33"/>
      <c r="U247" s="180" t="s">
        <v>196</v>
      </c>
      <c r="V247" s="177" t="s">
        <v>611</v>
      </c>
      <c r="W247" s="180" t="s">
        <v>198</v>
      </c>
      <c r="X247" s="180" t="s">
        <v>196</v>
      </c>
      <c r="Y247" s="181">
        <v>1514</v>
      </c>
      <c r="Z247" s="33"/>
    </row>
    <row r="248" spans="1:26">
      <c r="A248" s="12"/>
      <c r="B248" s="119"/>
      <c r="C248" s="180"/>
      <c r="D248" s="181"/>
      <c r="E248" s="33"/>
      <c r="F248" s="180"/>
      <c r="G248" s="177"/>
      <c r="H248" s="33"/>
      <c r="I248" s="180"/>
      <c r="J248" s="177"/>
      <c r="K248" s="33"/>
      <c r="L248" s="180"/>
      <c r="M248" s="177"/>
      <c r="N248" s="33"/>
      <c r="O248" s="180"/>
      <c r="P248" s="181"/>
      <c r="Q248" s="33"/>
      <c r="R248" s="180"/>
      <c r="S248" s="181"/>
      <c r="T248" s="33"/>
      <c r="U248" s="180"/>
      <c r="V248" s="177"/>
      <c r="W248" s="180"/>
      <c r="X248" s="180"/>
      <c r="Y248" s="181"/>
      <c r="Z248" s="33"/>
    </row>
    <row r="249" spans="1:26">
      <c r="A249" s="12"/>
      <c r="B249" s="130" t="s">
        <v>97</v>
      </c>
      <c r="C249" s="179" t="s">
        <v>612</v>
      </c>
      <c r="D249" s="179"/>
      <c r="E249" s="193" t="s">
        <v>198</v>
      </c>
      <c r="F249" s="179" t="s">
        <v>205</v>
      </c>
      <c r="G249" s="179"/>
      <c r="H249" s="36"/>
      <c r="I249" s="179" t="s">
        <v>612</v>
      </c>
      <c r="J249" s="179"/>
      <c r="K249" s="193" t="s">
        <v>198</v>
      </c>
      <c r="L249" s="179">
        <v>147</v>
      </c>
      <c r="M249" s="179"/>
      <c r="N249" s="36"/>
      <c r="O249" s="179" t="s">
        <v>612</v>
      </c>
      <c r="P249" s="179"/>
      <c r="Q249" s="193" t="s">
        <v>198</v>
      </c>
      <c r="R249" s="179" t="s">
        <v>612</v>
      </c>
      <c r="S249" s="179"/>
      <c r="T249" s="193" t="s">
        <v>198</v>
      </c>
      <c r="U249" s="179">
        <v>147</v>
      </c>
      <c r="V249" s="179"/>
      <c r="W249" s="36"/>
      <c r="X249" s="179" t="s">
        <v>612</v>
      </c>
      <c r="Y249" s="179"/>
      <c r="Z249" s="193" t="s">
        <v>198</v>
      </c>
    </row>
    <row r="250" spans="1:26" ht="15.75" thickBot="1">
      <c r="A250" s="12"/>
      <c r="B250" s="130"/>
      <c r="C250" s="184"/>
      <c r="D250" s="184"/>
      <c r="E250" s="185"/>
      <c r="F250" s="184"/>
      <c r="G250" s="184"/>
      <c r="H250" s="60"/>
      <c r="I250" s="184"/>
      <c r="J250" s="184"/>
      <c r="K250" s="185"/>
      <c r="L250" s="184"/>
      <c r="M250" s="184"/>
      <c r="N250" s="60"/>
      <c r="O250" s="184"/>
      <c r="P250" s="184"/>
      <c r="Q250" s="185"/>
      <c r="R250" s="184"/>
      <c r="S250" s="184"/>
      <c r="T250" s="185"/>
      <c r="U250" s="184"/>
      <c r="V250" s="184"/>
      <c r="W250" s="60"/>
      <c r="X250" s="184"/>
      <c r="Y250" s="184"/>
      <c r="Z250" s="185"/>
    </row>
    <row r="251" spans="1:26">
      <c r="A251" s="12"/>
      <c r="B251" s="170" t="s">
        <v>587</v>
      </c>
      <c r="C251" s="187">
        <v>1367</v>
      </c>
      <c r="D251" s="187"/>
      <c r="E251" s="65"/>
      <c r="F251" s="189" t="s">
        <v>205</v>
      </c>
      <c r="G251" s="189"/>
      <c r="H251" s="65"/>
      <c r="I251" s="189" t="s">
        <v>612</v>
      </c>
      <c r="J251" s="189"/>
      <c r="K251" s="191" t="s">
        <v>198</v>
      </c>
      <c r="L251" s="189">
        <v>147</v>
      </c>
      <c r="M251" s="189"/>
      <c r="N251" s="65"/>
      <c r="O251" s="187">
        <v>1367</v>
      </c>
      <c r="P251" s="187"/>
      <c r="Q251" s="65"/>
      <c r="R251" s="187">
        <v>1367</v>
      </c>
      <c r="S251" s="187"/>
      <c r="T251" s="65"/>
      <c r="U251" s="189" t="s">
        <v>613</v>
      </c>
      <c r="V251" s="189"/>
      <c r="W251" s="191" t="s">
        <v>198</v>
      </c>
      <c r="X251" s="187">
        <v>1367</v>
      </c>
      <c r="Y251" s="187"/>
      <c r="Z251" s="65"/>
    </row>
    <row r="252" spans="1:26" ht="15.75" thickBot="1">
      <c r="A252" s="12"/>
      <c r="B252" s="170"/>
      <c r="C252" s="183"/>
      <c r="D252" s="183"/>
      <c r="E252" s="40"/>
      <c r="F252" s="182"/>
      <c r="G252" s="182"/>
      <c r="H252" s="40"/>
      <c r="I252" s="182"/>
      <c r="J252" s="182"/>
      <c r="K252" s="197"/>
      <c r="L252" s="182"/>
      <c r="M252" s="182"/>
      <c r="N252" s="40"/>
      <c r="O252" s="183"/>
      <c r="P252" s="183"/>
      <c r="Q252" s="40"/>
      <c r="R252" s="183"/>
      <c r="S252" s="183"/>
      <c r="T252" s="40"/>
      <c r="U252" s="182"/>
      <c r="V252" s="182"/>
      <c r="W252" s="197"/>
      <c r="X252" s="183"/>
      <c r="Y252" s="183"/>
      <c r="Z252" s="40"/>
    </row>
    <row r="253" spans="1:26">
      <c r="A253" s="12"/>
      <c r="B253" s="169" t="s">
        <v>99</v>
      </c>
      <c r="C253" s="171" t="s">
        <v>196</v>
      </c>
      <c r="D253" s="173" t="s">
        <v>614</v>
      </c>
      <c r="E253" s="171" t="s">
        <v>198</v>
      </c>
      <c r="F253" s="171" t="s">
        <v>196</v>
      </c>
      <c r="G253" s="173" t="s">
        <v>609</v>
      </c>
      <c r="H253" s="171" t="s">
        <v>198</v>
      </c>
      <c r="I253" s="171" t="s">
        <v>196</v>
      </c>
      <c r="J253" s="173" t="s">
        <v>615</v>
      </c>
      <c r="K253" s="171" t="s">
        <v>198</v>
      </c>
      <c r="L253" s="171" t="s">
        <v>196</v>
      </c>
      <c r="M253" s="175">
        <v>180416</v>
      </c>
      <c r="N253" s="43"/>
      <c r="O253" s="171" t="s">
        <v>196</v>
      </c>
      <c r="P253" s="173" t="s">
        <v>614</v>
      </c>
      <c r="Q253" s="171" t="s">
        <v>198</v>
      </c>
      <c r="R253" s="171" t="s">
        <v>196</v>
      </c>
      <c r="S253" s="173" t="s">
        <v>616</v>
      </c>
      <c r="T253" s="171" t="s">
        <v>198</v>
      </c>
      <c r="U253" s="171" t="s">
        <v>196</v>
      </c>
      <c r="V253" s="175">
        <v>259046</v>
      </c>
      <c r="W253" s="43"/>
      <c r="X253" s="171" t="s">
        <v>196</v>
      </c>
      <c r="Y253" s="173" t="s">
        <v>616</v>
      </c>
      <c r="Z253" s="171" t="s">
        <v>198</v>
      </c>
    </row>
    <row r="254" spans="1:26" ht="15.75" thickBot="1">
      <c r="A254" s="12"/>
      <c r="B254" s="169"/>
      <c r="C254" s="198"/>
      <c r="D254" s="199"/>
      <c r="E254" s="198"/>
      <c r="F254" s="198"/>
      <c r="G254" s="199"/>
      <c r="H254" s="198"/>
      <c r="I254" s="198"/>
      <c r="J254" s="199"/>
      <c r="K254" s="198"/>
      <c r="L254" s="198"/>
      <c r="M254" s="200"/>
      <c r="N254" s="81"/>
      <c r="O254" s="198"/>
      <c r="P254" s="199"/>
      <c r="Q254" s="198"/>
      <c r="R254" s="198"/>
      <c r="S254" s="199"/>
      <c r="T254" s="198"/>
      <c r="U254" s="198"/>
      <c r="V254" s="200"/>
      <c r="W254" s="81"/>
      <c r="X254" s="198"/>
      <c r="Y254" s="199"/>
      <c r="Z254" s="198"/>
    </row>
    <row r="255" spans="1:26" ht="15.75" thickTop="1">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c r="A256" s="12"/>
      <c r="B256" s="204" t="s">
        <v>561</v>
      </c>
      <c r="C256" s="204"/>
      <c r="D256" s="204"/>
      <c r="E256" s="204"/>
      <c r="F256" s="204"/>
      <c r="G256" s="204"/>
      <c r="H256" s="204"/>
      <c r="I256" s="204"/>
      <c r="J256" s="204"/>
      <c r="K256" s="204"/>
      <c r="L256" s="204"/>
      <c r="M256" s="204"/>
      <c r="N256" s="204"/>
      <c r="O256" s="204"/>
      <c r="P256" s="204"/>
      <c r="Q256" s="204"/>
      <c r="R256" s="204"/>
      <c r="S256" s="204"/>
      <c r="T256" s="204"/>
      <c r="U256" s="204"/>
      <c r="V256" s="204"/>
      <c r="W256" s="204"/>
      <c r="X256" s="204"/>
      <c r="Y256" s="204"/>
      <c r="Z256" s="204"/>
    </row>
    <row r="257" spans="1:26">
      <c r="A257" s="12"/>
      <c r="B257" s="204" t="s">
        <v>617</v>
      </c>
      <c r="C257" s="204"/>
      <c r="D257" s="204"/>
      <c r="E257" s="204"/>
      <c r="F257" s="204"/>
      <c r="G257" s="204"/>
      <c r="H257" s="204"/>
      <c r="I257" s="204"/>
      <c r="J257" s="204"/>
      <c r="K257" s="204"/>
      <c r="L257" s="204"/>
      <c r="M257" s="204"/>
      <c r="N257" s="204"/>
      <c r="O257" s="204"/>
      <c r="P257" s="204"/>
      <c r="Q257" s="204"/>
      <c r="R257" s="204"/>
      <c r="S257" s="204"/>
      <c r="T257" s="204"/>
      <c r="U257" s="204"/>
      <c r="V257" s="204"/>
      <c r="W257" s="204"/>
      <c r="X257" s="204"/>
      <c r="Y257" s="204"/>
      <c r="Z257" s="204"/>
    </row>
    <row r="258" spans="1:26">
      <c r="A258" s="12"/>
      <c r="B258" s="83"/>
      <c r="C258" s="83"/>
      <c r="D258" s="83"/>
      <c r="E258" s="83"/>
      <c r="F258" s="83"/>
      <c r="G258" s="83"/>
      <c r="H258" s="83"/>
      <c r="I258" s="83"/>
      <c r="J258" s="83"/>
      <c r="K258" s="83"/>
      <c r="L258" s="83"/>
      <c r="M258" s="83"/>
      <c r="N258" s="83"/>
      <c r="O258" s="83"/>
      <c r="P258" s="83"/>
      <c r="Q258" s="83"/>
      <c r="R258" s="83"/>
      <c r="S258" s="83"/>
      <c r="T258" s="83"/>
      <c r="U258" s="83"/>
      <c r="V258" s="83"/>
      <c r="W258" s="83"/>
      <c r="X258" s="83"/>
      <c r="Y258" s="83"/>
      <c r="Z258" s="83"/>
    </row>
    <row r="259" spans="1:26">
      <c r="A259" s="12"/>
      <c r="B259" s="30"/>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row>
    <row r="260" spans="1:26">
      <c r="A260" s="12"/>
      <c r="B260" s="17"/>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row>
    <row r="261" spans="1:26">
      <c r="A261" s="12"/>
      <c r="B261" s="119"/>
      <c r="C261" s="161" t="s">
        <v>504</v>
      </c>
      <c r="D261" s="161"/>
      <c r="E261" s="161"/>
      <c r="F261" s="161" t="s">
        <v>563</v>
      </c>
      <c r="G261" s="161"/>
      <c r="H261" s="161"/>
      <c r="I261" s="161" t="s">
        <v>507</v>
      </c>
      <c r="J261" s="161"/>
      <c r="K261" s="161"/>
      <c r="L261" s="161" t="s">
        <v>508</v>
      </c>
      <c r="M261" s="161"/>
      <c r="N261" s="161"/>
      <c r="O261" s="161" t="s">
        <v>504</v>
      </c>
      <c r="P261" s="161"/>
      <c r="Q261" s="161"/>
      <c r="R261" s="161" t="s">
        <v>510</v>
      </c>
      <c r="S261" s="161"/>
      <c r="T261" s="161"/>
      <c r="U261" s="161" t="s">
        <v>508</v>
      </c>
      <c r="V261" s="161"/>
      <c r="W261" s="161"/>
      <c r="X261" s="161" t="s">
        <v>510</v>
      </c>
      <c r="Y261" s="161"/>
      <c r="Z261" s="161"/>
    </row>
    <row r="262" spans="1:26" ht="15.75" thickBot="1">
      <c r="A262" s="12"/>
      <c r="B262" s="119"/>
      <c r="C262" s="54"/>
      <c r="D262" s="54"/>
      <c r="E262" s="54"/>
      <c r="F262" s="54"/>
      <c r="G262" s="54"/>
      <c r="H262" s="54"/>
      <c r="I262" s="54" t="s">
        <v>506</v>
      </c>
      <c r="J262" s="54"/>
      <c r="K262" s="54"/>
      <c r="L262" s="54"/>
      <c r="M262" s="54"/>
      <c r="N262" s="54"/>
      <c r="O262" s="54" t="s">
        <v>509</v>
      </c>
      <c r="P262" s="54"/>
      <c r="Q262" s="54"/>
      <c r="R262" s="54"/>
      <c r="S262" s="54"/>
      <c r="T262" s="54"/>
      <c r="U262" s="54"/>
      <c r="V262" s="54"/>
      <c r="W262" s="54"/>
      <c r="X262" s="54" t="s">
        <v>509</v>
      </c>
      <c r="Y262" s="54"/>
      <c r="Z262" s="54"/>
    </row>
    <row r="263" spans="1:26">
      <c r="A263" s="12"/>
      <c r="B263" s="162" t="s">
        <v>72</v>
      </c>
      <c r="C263" s="171" t="s">
        <v>196</v>
      </c>
      <c r="D263" s="173" t="s">
        <v>205</v>
      </c>
      <c r="E263" s="43"/>
      <c r="F263" s="171" t="s">
        <v>196</v>
      </c>
      <c r="G263" s="175">
        <v>5660</v>
      </c>
      <c r="H263" s="43"/>
      <c r="I263" s="171" t="s">
        <v>196</v>
      </c>
      <c r="J263" s="175">
        <v>1763595</v>
      </c>
      <c r="K263" s="43"/>
      <c r="L263" s="171" t="s">
        <v>196</v>
      </c>
      <c r="M263" s="173" t="s">
        <v>205</v>
      </c>
      <c r="N263" s="43"/>
      <c r="O263" s="171" t="s">
        <v>196</v>
      </c>
      <c r="P263" s="175">
        <v>1769255</v>
      </c>
      <c r="Q263" s="43"/>
      <c r="R263" s="171" t="s">
        <v>196</v>
      </c>
      <c r="S263" s="173" t="s">
        <v>205</v>
      </c>
      <c r="T263" s="43"/>
      <c r="U263" s="171" t="s">
        <v>196</v>
      </c>
      <c r="V263" s="173" t="s">
        <v>205</v>
      </c>
      <c r="W263" s="43"/>
      <c r="X263" s="171" t="s">
        <v>196</v>
      </c>
      <c r="Y263" s="175">
        <v>1769255</v>
      </c>
      <c r="Z263" s="43"/>
    </row>
    <row r="264" spans="1:26">
      <c r="A264" s="12"/>
      <c r="B264" s="162"/>
      <c r="C264" s="172"/>
      <c r="D264" s="174"/>
      <c r="E264" s="44"/>
      <c r="F264" s="172"/>
      <c r="G264" s="176"/>
      <c r="H264" s="44"/>
      <c r="I264" s="172"/>
      <c r="J264" s="176"/>
      <c r="K264" s="44"/>
      <c r="L264" s="172"/>
      <c r="M264" s="174"/>
      <c r="N264" s="44"/>
      <c r="O264" s="172"/>
      <c r="P264" s="176"/>
      <c r="Q264" s="44"/>
      <c r="R264" s="172"/>
      <c r="S264" s="174"/>
      <c r="T264" s="44"/>
      <c r="U264" s="172"/>
      <c r="V264" s="174"/>
      <c r="W264" s="44"/>
      <c r="X264" s="172"/>
      <c r="Y264" s="176"/>
      <c r="Z264" s="44"/>
    </row>
    <row r="265" spans="1:26">
      <c r="A265" s="12"/>
      <c r="B265" s="160" t="s">
        <v>73</v>
      </c>
      <c r="C265" s="33"/>
      <c r="D265" s="33"/>
      <c r="E265" s="33"/>
      <c r="F265" s="33"/>
      <c r="G265" s="33"/>
      <c r="H265" s="33"/>
      <c r="I265" s="33"/>
      <c r="J265" s="33"/>
      <c r="K265" s="33"/>
      <c r="L265" s="33"/>
      <c r="M265" s="33"/>
      <c r="N265" s="33"/>
      <c r="O265" s="33"/>
      <c r="P265" s="33"/>
      <c r="Q265" s="33"/>
      <c r="R265" s="33"/>
      <c r="S265" s="33"/>
      <c r="T265" s="33"/>
      <c r="U265" s="33"/>
      <c r="V265" s="33"/>
      <c r="W265" s="33"/>
      <c r="X265" s="33"/>
      <c r="Y265" s="33"/>
      <c r="Z265" s="33"/>
    </row>
    <row r="266" spans="1:26">
      <c r="A266" s="12"/>
      <c r="B266" s="155" t="s">
        <v>74</v>
      </c>
      <c r="C266" s="178">
        <v>71618</v>
      </c>
      <c r="D266" s="178"/>
      <c r="E266" s="36"/>
      <c r="F266" s="178">
        <v>7575</v>
      </c>
      <c r="G266" s="178"/>
      <c r="H266" s="36"/>
      <c r="I266" s="178">
        <v>980881</v>
      </c>
      <c r="J266" s="178"/>
      <c r="K266" s="36"/>
      <c r="L266" s="179" t="s">
        <v>205</v>
      </c>
      <c r="M266" s="179"/>
      <c r="N266" s="36"/>
      <c r="O266" s="178">
        <v>1060074</v>
      </c>
      <c r="P266" s="178"/>
      <c r="Q266" s="36"/>
      <c r="R266" s="179" t="s">
        <v>205</v>
      </c>
      <c r="S266" s="179"/>
      <c r="T266" s="36"/>
      <c r="U266" s="179" t="s">
        <v>205</v>
      </c>
      <c r="V266" s="179"/>
      <c r="W266" s="36"/>
      <c r="X266" s="178">
        <v>1060074</v>
      </c>
      <c r="Y266" s="178"/>
      <c r="Z266" s="36"/>
    </row>
    <row r="267" spans="1:26">
      <c r="A267" s="12"/>
      <c r="B267" s="155"/>
      <c r="C267" s="178"/>
      <c r="D267" s="178"/>
      <c r="E267" s="36"/>
      <c r="F267" s="178"/>
      <c r="G267" s="178"/>
      <c r="H267" s="36"/>
      <c r="I267" s="178"/>
      <c r="J267" s="178"/>
      <c r="K267" s="36"/>
      <c r="L267" s="179"/>
      <c r="M267" s="179"/>
      <c r="N267" s="36"/>
      <c r="O267" s="178"/>
      <c r="P267" s="178"/>
      <c r="Q267" s="36"/>
      <c r="R267" s="179"/>
      <c r="S267" s="179"/>
      <c r="T267" s="36"/>
      <c r="U267" s="179"/>
      <c r="V267" s="179"/>
      <c r="W267" s="36"/>
      <c r="X267" s="178"/>
      <c r="Y267" s="178"/>
      <c r="Z267" s="36"/>
    </row>
    <row r="268" spans="1:26">
      <c r="A268" s="12"/>
      <c r="B268" s="158" t="s">
        <v>75</v>
      </c>
      <c r="C268" s="177" t="s">
        <v>618</v>
      </c>
      <c r="D268" s="177"/>
      <c r="E268" s="180" t="s">
        <v>198</v>
      </c>
      <c r="F268" s="177" t="s">
        <v>619</v>
      </c>
      <c r="G268" s="177"/>
      <c r="H268" s="180" t="s">
        <v>198</v>
      </c>
      <c r="I268" s="181">
        <v>558693</v>
      </c>
      <c r="J268" s="181"/>
      <c r="K268" s="33"/>
      <c r="L268" s="177" t="s">
        <v>205</v>
      </c>
      <c r="M268" s="177"/>
      <c r="N268" s="33"/>
      <c r="O268" s="181">
        <v>509480</v>
      </c>
      <c r="P268" s="181"/>
      <c r="Q268" s="33"/>
      <c r="R268" s="177" t="s">
        <v>205</v>
      </c>
      <c r="S268" s="177"/>
      <c r="T268" s="33"/>
      <c r="U268" s="177" t="s">
        <v>205</v>
      </c>
      <c r="V268" s="177"/>
      <c r="W268" s="33"/>
      <c r="X268" s="181">
        <v>509480</v>
      </c>
      <c r="Y268" s="181"/>
      <c r="Z268" s="33"/>
    </row>
    <row r="269" spans="1:26">
      <c r="A269" s="12"/>
      <c r="B269" s="158"/>
      <c r="C269" s="177"/>
      <c r="D269" s="177"/>
      <c r="E269" s="180"/>
      <c r="F269" s="177"/>
      <c r="G269" s="177"/>
      <c r="H269" s="180"/>
      <c r="I269" s="181"/>
      <c r="J269" s="181"/>
      <c r="K269" s="33"/>
      <c r="L269" s="177"/>
      <c r="M269" s="177"/>
      <c r="N269" s="33"/>
      <c r="O269" s="181"/>
      <c r="P269" s="181"/>
      <c r="Q269" s="33"/>
      <c r="R269" s="177"/>
      <c r="S269" s="177"/>
      <c r="T269" s="33"/>
      <c r="U269" s="177"/>
      <c r="V269" s="177"/>
      <c r="W269" s="33"/>
      <c r="X269" s="181"/>
      <c r="Y269" s="181"/>
      <c r="Z269" s="33"/>
    </row>
    <row r="270" spans="1:26">
      <c r="A270" s="12"/>
      <c r="B270" s="155" t="s">
        <v>76</v>
      </c>
      <c r="C270" s="178">
        <v>21222</v>
      </c>
      <c r="D270" s="178"/>
      <c r="E270" s="36"/>
      <c r="F270" s="179">
        <v>468</v>
      </c>
      <c r="G270" s="179"/>
      <c r="H270" s="36"/>
      <c r="I270" s="178">
        <v>92617</v>
      </c>
      <c r="J270" s="178"/>
      <c r="K270" s="36"/>
      <c r="L270" s="179" t="s">
        <v>205</v>
      </c>
      <c r="M270" s="179"/>
      <c r="N270" s="36"/>
      <c r="O270" s="178">
        <v>114307</v>
      </c>
      <c r="P270" s="178"/>
      <c r="Q270" s="36"/>
      <c r="R270" s="179" t="s">
        <v>205</v>
      </c>
      <c r="S270" s="179"/>
      <c r="T270" s="36"/>
      <c r="U270" s="179" t="s">
        <v>205</v>
      </c>
      <c r="V270" s="179"/>
      <c r="W270" s="36"/>
      <c r="X270" s="178">
        <v>114307</v>
      </c>
      <c r="Y270" s="178"/>
      <c r="Z270" s="36"/>
    </row>
    <row r="271" spans="1:26">
      <c r="A271" s="12"/>
      <c r="B271" s="155"/>
      <c r="C271" s="178"/>
      <c r="D271" s="178"/>
      <c r="E271" s="36"/>
      <c r="F271" s="179"/>
      <c r="G271" s="179"/>
      <c r="H271" s="36"/>
      <c r="I271" s="178"/>
      <c r="J271" s="178"/>
      <c r="K271" s="36"/>
      <c r="L271" s="179"/>
      <c r="M271" s="179"/>
      <c r="N271" s="36"/>
      <c r="O271" s="178"/>
      <c r="P271" s="178"/>
      <c r="Q271" s="36"/>
      <c r="R271" s="179"/>
      <c r="S271" s="179"/>
      <c r="T271" s="36"/>
      <c r="U271" s="179"/>
      <c r="V271" s="179"/>
      <c r="W271" s="36"/>
      <c r="X271" s="178"/>
      <c r="Y271" s="178"/>
      <c r="Z271" s="36"/>
    </row>
    <row r="272" spans="1:26">
      <c r="A272" s="12"/>
      <c r="B272" s="158" t="s">
        <v>77</v>
      </c>
      <c r="C272" s="177" t="s">
        <v>205</v>
      </c>
      <c r="D272" s="177"/>
      <c r="E272" s="33"/>
      <c r="F272" s="177" t="s">
        <v>205</v>
      </c>
      <c r="G272" s="177"/>
      <c r="H272" s="33"/>
      <c r="I272" s="181">
        <v>513095</v>
      </c>
      <c r="J272" s="181"/>
      <c r="K272" s="33"/>
      <c r="L272" s="33"/>
      <c r="M272" s="33"/>
      <c r="N272" s="33"/>
      <c r="O272" s="181">
        <v>513095</v>
      </c>
      <c r="P272" s="181"/>
      <c r="Q272" s="33"/>
      <c r="R272" s="33"/>
      <c r="S272" s="33"/>
      <c r="T272" s="33"/>
      <c r="U272" s="33"/>
      <c r="V272" s="33"/>
      <c r="W272" s="33"/>
      <c r="X272" s="181">
        <v>513095</v>
      </c>
      <c r="Y272" s="181"/>
      <c r="Z272" s="33"/>
    </row>
    <row r="273" spans="1:26" ht="15.75" thickBot="1">
      <c r="A273" s="12"/>
      <c r="B273" s="158"/>
      <c r="C273" s="182"/>
      <c r="D273" s="182"/>
      <c r="E273" s="40"/>
      <c r="F273" s="182"/>
      <c r="G273" s="182"/>
      <c r="H273" s="40"/>
      <c r="I273" s="183"/>
      <c r="J273" s="183"/>
      <c r="K273" s="40"/>
      <c r="L273" s="40"/>
      <c r="M273" s="40"/>
      <c r="N273" s="40"/>
      <c r="O273" s="183"/>
      <c r="P273" s="183"/>
      <c r="Q273" s="40"/>
      <c r="R273" s="40"/>
      <c r="S273" s="40"/>
      <c r="T273" s="40"/>
      <c r="U273" s="40"/>
      <c r="V273" s="40"/>
      <c r="W273" s="40"/>
      <c r="X273" s="183"/>
      <c r="Y273" s="183"/>
      <c r="Z273" s="40"/>
    </row>
    <row r="274" spans="1:26">
      <c r="A274" s="12"/>
      <c r="B274" s="166" t="s">
        <v>78</v>
      </c>
      <c r="C274" s="175">
        <v>44693</v>
      </c>
      <c r="D274" s="175"/>
      <c r="E274" s="43"/>
      <c r="F274" s="175">
        <v>6977</v>
      </c>
      <c r="G274" s="175"/>
      <c r="H274" s="43"/>
      <c r="I274" s="175">
        <v>2145286</v>
      </c>
      <c r="J274" s="175"/>
      <c r="K274" s="43"/>
      <c r="L274" s="173" t="s">
        <v>205</v>
      </c>
      <c r="M274" s="173"/>
      <c r="N274" s="43"/>
      <c r="O274" s="175">
        <v>2196956</v>
      </c>
      <c r="P274" s="175"/>
      <c r="Q274" s="43"/>
      <c r="R274" s="173" t="s">
        <v>205</v>
      </c>
      <c r="S274" s="173"/>
      <c r="T274" s="43"/>
      <c r="U274" s="173" t="s">
        <v>205</v>
      </c>
      <c r="V274" s="173"/>
      <c r="W274" s="43"/>
      <c r="X274" s="175">
        <v>2196956</v>
      </c>
      <c r="Y274" s="175"/>
      <c r="Z274" s="43"/>
    </row>
    <row r="275" spans="1:26" ht="15.75" thickBot="1">
      <c r="A275" s="12"/>
      <c r="B275" s="166"/>
      <c r="C275" s="186"/>
      <c r="D275" s="186"/>
      <c r="E275" s="60"/>
      <c r="F275" s="186"/>
      <c r="G275" s="186"/>
      <c r="H275" s="60"/>
      <c r="I275" s="186"/>
      <c r="J275" s="186"/>
      <c r="K275" s="60"/>
      <c r="L275" s="184"/>
      <c r="M275" s="184"/>
      <c r="N275" s="60"/>
      <c r="O275" s="186"/>
      <c r="P275" s="186"/>
      <c r="Q275" s="60"/>
      <c r="R275" s="184"/>
      <c r="S275" s="184"/>
      <c r="T275" s="60"/>
      <c r="U275" s="184"/>
      <c r="V275" s="184"/>
      <c r="W275" s="60"/>
      <c r="X275" s="186"/>
      <c r="Y275" s="186"/>
      <c r="Z275" s="60"/>
    </row>
    <row r="276" spans="1:26">
      <c r="A276" s="12"/>
      <c r="B276" s="167" t="s">
        <v>79</v>
      </c>
      <c r="C276" s="189" t="s">
        <v>620</v>
      </c>
      <c r="D276" s="189"/>
      <c r="E276" s="191" t="s">
        <v>198</v>
      </c>
      <c r="F276" s="189" t="s">
        <v>621</v>
      </c>
      <c r="G276" s="189"/>
      <c r="H276" s="191" t="s">
        <v>198</v>
      </c>
      <c r="I276" s="189" t="s">
        <v>622</v>
      </c>
      <c r="J276" s="189"/>
      <c r="K276" s="191" t="s">
        <v>198</v>
      </c>
      <c r="L276" s="189" t="s">
        <v>205</v>
      </c>
      <c r="M276" s="189"/>
      <c r="N276" s="65"/>
      <c r="O276" s="189" t="s">
        <v>623</v>
      </c>
      <c r="P276" s="189"/>
      <c r="Q276" s="191" t="s">
        <v>198</v>
      </c>
      <c r="R276" s="189" t="s">
        <v>205</v>
      </c>
      <c r="S276" s="189"/>
      <c r="T276" s="65"/>
      <c r="U276" s="189" t="s">
        <v>205</v>
      </c>
      <c r="V276" s="189"/>
      <c r="W276" s="65"/>
      <c r="X276" s="189" t="s">
        <v>623</v>
      </c>
      <c r="Y276" s="189"/>
      <c r="Z276" s="191" t="s">
        <v>198</v>
      </c>
    </row>
    <row r="277" spans="1:26">
      <c r="A277" s="12"/>
      <c r="B277" s="167"/>
      <c r="C277" s="190"/>
      <c r="D277" s="190"/>
      <c r="E277" s="192"/>
      <c r="F277" s="190"/>
      <c r="G277" s="190"/>
      <c r="H277" s="192"/>
      <c r="I277" s="190"/>
      <c r="J277" s="190"/>
      <c r="K277" s="192"/>
      <c r="L277" s="190"/>
      <c r="M277" s="190"/>
      <c r="N277" s="102"/>
      <c r="O277" s="190"/>
      <c r="P277" s="190"/>
      <c r="Q277" s="192"/>
      <c r="R277" s="190"/>
      <c r="S277" s="190"/>
      <c r="T277" s="102"/>
      <c r="U277" s="190"/>
      <c r="V277" s="190"/>
      <c r="W277" s="102"/>
      <c r="X277" s="190"/>
      <c r="Y277" s="190"/>
      <c r="Z277" s="192"/>
    </row>
    <row r="278" spans="1:26">
      <c r="A278" s="12"/>
      <c r="B278" s="155" t="s">
        <v>572</v>
      </c>
      <c r="C278" s="178">
        <v>94910</v>
      </c>
      <c r="D278" s="178"/>
      <c r="E278" s="36"/>
      <c r="F278" s="179" t="s">
        <v>205</v>
      </c>
      <c r="G278" s="179"/>
      <c r="H278" s="36"/>
      <c r="I278" s="179" t="s">
        <v>624</v>
      </c>
      <c r="J278" s="179"/>
      <c r="K278" s="193" t="s">
        <v>198</v>
      </c>
      <c r="L278" s="179" t="s">
        <v>205</v>
      </c>
      <c r="M278" s="179"/>
      <c r="N278" s="36"/>
      <c r="O278" s="178">
        <v>94563</v>
      </c>
      <c r="P278" s="178"/>
      <c r="Q278" s="36"/>
      <c r="R278" s="179" t="s">
        <v>625</v>
      </c>
      <c r="S278" s="179"/>
      <c r="T278" s="193" t="s">
        <v>198</v>
      </c>
      <c r="U278" s="179" t="s">
        <v>205</v>
      </c>
      <c r="V278" s="179"/>
      <c r="W278" s="36"/>
      <c r="X278" s="178">
        <v>94557</v>
      </c>
      <c r="Y278" s="178"/>
      <c r="Z278" s="36"/>
    </row>
    <row r="279" spans="1:26">
      <c r="A279" s="12"/>
      <c r="B279" s="155"/>
      <c r="C279" s="178"/>
      <c r="D279" s="178"/>
      <c r="E279" s="36"/>
      <c r="F279" s="179"/>
      <c r="G279" s="179"/>
      <c r="H279" s="36"/>
      <c r="I279" s="179"/>
      <c r="J279" s="179"/>
      <c r="K279" s="193"/>
      <c r="L279" s="179"/>
      <c r="M279" s="179"/>
      <c r="N279" s="36"/>
      <c r="O279" s="178"/>
      <c r="P279" s="178"/>
      <c r="Q279" s="36"/>
      <c r="R279" s="179"/>
      <c r="S279" s="179"/>
      <c r="T279" s="193"/>
      <c r="U279" s="179"/>
      <c r="V279" s="179"/>
      <c r="W279" s="36"/>
      <c r="X279" s="178"/>
      <c r="Y279" s="178"/>
      <c r="Z279" s="36"/>
    </row>
    <row r="280" spans="1:26">
      <c r="A280" s="12"/>
      <c r="B280" s="158" t="s">
        <v>574</v>
      </c>
      <c r="C280" s="177" t="s">
        <v>626</v>
      </c>
      <c r="D280" s="177"/>
      <c r="E280" s="180" t="s">
        <v>198</v>
      </c>
      <c r="F280" s="177" t="s">
        <v>205</v>
      </c>
      <c r="G280" s="177"/>
      <c r="H280" s="33"/>
      <c r="I280" s="177" t="s">
        <v>205</v>
      </c>
      <c r="J280" s="177"/>
      <c r="K280" s="33"/>
      <c r="L280" s="181">
        <v>348820</v>
      </c>
      <c r="M280" s="181"/>
      <c r="N280" s="33"/>
      <c r="O280" s="177" t="s">
        <v>205</v>
      </c>
      <c r="P280" s="177"/>
      <c r="Q280" s="33"/>
      <c r="R280" s="177" t="s">
        <v>627</v>
      </c>
      <c r="S280" s="177"/>
      <c r="T280" s="180" t="s">
        <v>198</v>
      </c>
      <c r="U280" s="181">
        <v>476077</v>
      </c>
      <c r="V280" s="181"/>
      <c r="W280" s="33"/>
      <c r="X280" s="177" t="s">
        <v>205</v>
      </c>
      <c r="Y280" s="177"/>
      <c r="Z280" s="33"/>
    </row>
    <row r="281" spans="1:26" ht="15.75" thickBot="1">
      <c r="A281" s="12"/>
      <c r="B281" s="158"/>
      <c r="C281" s="182"/>
      <c r="D281" s="182"/>
      <c r="E281" s="197"/>
      <c r="F281" s="182"/>
      <c r="G281" s="182"/>
      <c r="H281" s="40"/>
      <c r="I281" s="182"/>
      <c r="J281" s="182"/>
      <c r="K281" s="40"/>
      <c r="L281" s="183"/>
      <c r="M281" s="183"/>
      <c r="N281" s="40"/>
      <c r="O281" s="182"/>
      <c r="P281" s="182"/>
      <c r="Q281" s="40"/>
      <c r="R281" s="182"/>
      <c r="S281" s="182"/>
      <c r="T281" s="197"/>
      <c r="U281" s="183"/>
      <c r="V281" s="183"/>
      <c r="W281" s="40"/>
      <c r="X281" s="182"/>
      <c r="Y281" s="182"/>
      <c r="Z281" s="40"/>
    </row>
    <row r="282" spans="1:26">
      <c r="A282" s="12"/>
      <c r="B282" s="162" t="s">
        <v>82</v>
      </c>
      <c r="C282" s="173" t="s">
        <v>628</v>
      </c>
      <c r="D282" s="173"/>
      <c r="E282" s="171" t="s">
        <v>198</v>
      </c>
      <c r="F282" s="173" t="s">
        <v>621</v>
      </c>
      <c r="G282" s="173"/>
      <c r="H282" s="171" t="s">
        <v>198</v>
      </c>
      <c r="I282" s="173" t="s">
        <v>629</v>
      </c>
      <c r="J282" s="173"/>
      <c r="K282" s="171" t="s">
        <v>198</v>
      </c>
      <c r="L282" s="175">
        <v>348820</v>
      </c>
      <c r="M282" s="175"/>
      <c r="N282" s="43"/>
      <c r="O282" s="173" t="s">
        <v>630</v>
      </c>
      <c r="P282" s="173"/>
      <c r="Q282" s="171" t="s">
        <v>198</v>
      </c>
      <c r="R282" s="173" t="s">
        <v>631</v>
      </c>
      <c r="S282" s="173"/>
      <c r="T282" s="171" t="s">
        <v>198</v>
      </c>
      <c r="U282" s="175">
        <v>476077</v>
      </c>
      <c r="V282" s="175"/>
      <c r="W282" s="43"/>
      <c r="X282" s="173" t="s">
        <v>632</v>
      </c>
      <c r="Y282" s="173"/>
      <c r="Z282" s="171" t="s">
        <v>198</v>
      </c>
    </row>
    <row r="283" spans="1:26">
      <c r="A283" s="12"/>
      <c r="B283" s="162"/>
      <c r="C283" s="174"/>
      <c r="D283" s="174"/>
      <c r="E283" s="172"/>
      <c r="F283" s="174"/>
      <c r="G283" s="174"/>
      <c r="H283" s="172"/>
      <c r="I283" s="174"/>
      <c r="J283" s="174"/>
      <c r="K283" s="172"/>
      <c r="L283" s="176"/>
      <c r="M283" s="176"/>
      <c r="N283" s="44"/>
      <c r="O283" s="174"/>
      <c r="P283" s="174"/>
      <c r="Q283" s="172"/>
      <c r="R283" s="174"/>
      <c r="S283" s="174"/>
      <c r="T283" s="172"/>
      <c r="U283" s="176"/>
      <c r="V283" s="176"/>
      <c r="W283" s="44"/>
      <c r="X283" s="174"/>
      <c r="Y283" s="174"/>
      <c r="Z283" s="172"/>
    </row>
    <row r="284" spans="1:26">
      <c r="A284" s="12"/>
      <c r="B284" s="158" t="s">
        <v>633</v>
      </c>
      <c r="C284" s="177" t="s">
        <v>634</v>
      </c>
      <c r="D284" s="177"/>
      <c r="E284" s="180" t="s">
        <v>198</v>
      </c>
      <c r="F284" s="177" t="s">
        <v>635</v>
      </c>
      <c r="G284" s="177"/>
      <c r="H284" s="180" t="s">
        <v>198</v>
      </c>
      <c r="I284" s="177" t="s">
        <v>636</v>
      </c>
      <c r="J284" s="177"/>
      <c r="K284" s="180" t="s">
        <v>198</v>
      </c>
      <c r="L284" s="177" t="s">
        <v>205</v>
      </c>
      <c r="M284" s="177"/>
      <c r="N284" s="33"/>
      <c r="O284" s="177" t="s">
        <v>637</v>
      </c>
      <c r="P284" s="177"/>
      <c r="Q284" s="180" t="s">
        <v>198</v>
      </c>
      <c r="R284" s="177">
        <v>1</v>
      </c>
      <c r="S284" s="177"/>
      <c r="T284" s="33"/>
      <c r="U284" s="177" t="s">
        <v>205</v>
      </c>
      <c r="V284" s="177"/>
      <c r="W284" s="33"/>
      <c r="X284" s="177" t="s">
        <v>638</v>
      </c>
      <c r="Y284" s="177"/>
      <c r="Z284" s="180" t="s">
        <v>198</v>
      </c>
    </row>
    <row r="285" spans="1:26" ht="15.75" thickBot="1">
      <c r="A285" s="12"/>
      <c r="B285" s="158"/>
      <c r="C285" s="182"/>
      <c r="D285" s="182"/>
      <c r="E285" s="197"/>
      <c r="F285" s="182"/>
      <c r="G285" s="182"/>
      <c r="H285" s="197"/>
      <c r="I285" s="182"/>
      <c r="J285" s="182"/>
      <c r="K285" s="197"/>
      <c r="L285" s="182"/>
      <c r="M285" s="182"/>
      <c r="N285" s="40"/>
      <c r="O285" s="182"/>
      <c r="P285" s="182"/>
      <c r="Q285" s="197"/>
      <c r="R285" s="182"/>
      <c r="S285" s="182"/>
      <c r="T285" s="40"/>
      <c r="U285" s="182"/>
      <c r="V285" s="182"/>
      <c r="W285" s="40"/>
      <c r="X285" s="182"/>
      <c r="Y285" s="182"/>
      <c r="Z285" s="197"/>
    </row>
    <row r="286" spans="1:26">
      <c r="A286" s="12"/>
      <c r="B286" s="162" t="s">
        <v>84</v>
      </c>
      <c r="C286" s="171" t="s">
        <v>196</v>
      </c>
      <c r="D286" s="173" t="s">
        <v>627</v>
      </c>
      <c r="E286" s="171" t="s">
        <v>198</v>
      </c>
      <c r="F286" s="171" t="s">
        <v>196</v>
      </c>
      <c r="G286" s="173" t="s">
        <v>639</v>
      </c>
      <c r="H286" s="171" t="s">
        <v>198</v>
      </c>
      <c r="I286" s="171" t="s">
        <v>196</v>
      </c>
      <c r="J286" s="173" t="s">
        <v>640</v>
      </c>
      <c r="K286" s="171" t="s">
        <v>198</v>
      </c>
      <c r="L286" s="171" t="s">
        <v>196</v>
      </c>
      <c r="M286" s="175">
        <v>348820</v>
      </c>
      <c r="N286" s="43"/>
      <c r="O286" s="171" t="s">
        <v>196</v>
      </c>
      <c r="P286" s="173" t="s">
        <v>627</v>
      </c>
      <c r="Q286" s="171" t="s">
        <v>198</v>
      </c>
      <c r="R286" s="171" t="s">
        <v>196</v>
      </c>
      <c r="S286" s="173" t="s">
        <v>200</v>
      </c>
      <c r="T286" s="171" t="s">
        <v>198</v>
      </c>
      <c r="U286" s="171" t="s">
        <v>196</v>
      </c>
      <c r="V286" s="175">
        <v>476077</v>
      </c>
      <c r="W286" s="43"/>
      <c r="X286" s="171" t="s">
        <v>196</v>
      </c>
      <c r="Y286" s="173" t="s">
        <v>200</v>
      </c>
      <c r="Z286" s="171" t="s">
        <v>198</v>
      </c>
    </row>
    <row r="287" spans="1:26" ht="15.75" thickBot="1">
      <c r="A287" s="12"/>
      <c r="B287" s="162"/>
      <c r="C287" s="198"/>
      <c r="D287" s="199"/>
      <c r="E287" s="198"/>
      <c r="F287" s="198"/>
      <c r="G287" s="199"/>
      <c r="H287" s="198"/>
      <c r="I287" s="198"/>
      <c r="J287" s="199"/>
      <c r="K287" s="198"/>
      <c r="L287" s="198"/>
      <c r="M287" s="200"/>
      <c r="N287" s="81"/>
      <c r="O287" s="198"/>
      <c r="P287" s="199"/>
      <c r="Q287" s="198"/>
      <c r="R287" s="198"/>
      <c r="S287" s="199"/>
      <c r="T287" s="198"/>
      <c r="U287" s="198"/>
      <c r="V287" s="200"/>
      <c r="W287" s="81"/>
      <c r="X287" s="198"/>
      <c r="Y287" s="199"/>
      <c r="Z287" s="198"/>
    </row>
    <row r="288" spans="1:26" ht="15.75" thickTop="1">
      <c r="A288" s="12"/>
      <c r="B288" s="16"/>
      <c r="C288" s="168"/>
      <c r="D288" s="168"/>
      <c r="E288" s="168"/>
      <c r="F288" s="168"/>
      <c r="G288" s="168"/>
      <c r="H288" s="168"/>
      <c r="I288" s="168"/>
      <c r="J288" s="168"/>
      <c r="K288" s="168"/>
      <c r="L288" s="168"/>
      <c r="M288" s="168"/>
      <c r="N288" s="168"/>
      <c r="O288" s="168"/>
      <c r="P288" s="168"/>
      <c r="Q288" s="168"/>
      <c r="R288" s="168"/>
      <c r="S288" s="168"/>
      <c r="T288" s="168"/>
      <c r="U288" s="168"/>
      <c r="V288" s="168"/>
      <c r="W288" s="168"/>
      <c r="X288" s="168"/>
      <c r="Y288" s="168"/>
      <c r="Z288" s="168"/>
    </row>
    <row r="289" spans="1:26">
      <c r="A289" s="12"/>
      <c r="B289" s="130" t="s">
        <v>96</v>
      </c>
      <c r="C289" s="193" t="s">
        <v>196</v>
      </c>
      <c r="D289" s="178">
        <v>4148</v>
      </c>
      <c r="E289" s="36"/>
      <c r="F289" s="193" t="s">
        <v>196</v>
      </c>
      <c r="G289" s="179" t="s">
        <v>205</v>
      </c>
      <c r="H289" s="36"/>
      <c r="I289" s="193" t="s">
        <v>196</v>
      </c>
      <c r="J289" s="179" t="s">
        <v>205</v>
      </c>
      <c r="K289" s="36"/>
      <c r="L289" s="193" t="s">
        <v>196</v>
      </c>
      <c r="M289" s="179" t="s">
        <v>205</v>
      </c>
      <c r="N289" s="36"/>
      <c r="O289" s="193" t="s">
        <v>196</v>
      </c>
      <c r="P289" s="178">
        <v>4148</v>
      </c>
      <c r="Q289" s="36"/>
      <c r="R289" s="193" t="s">
        <v>196</v>
      </c>
      <c r="S289" s="178">
        <v>4148</v>
      </c>
      <c r="T289" s="36"/>
      <c r="U289" s="193" t="s">
        <v>196</v>
      </c>
      <c r="V289" s="179" t="s">
        <v>641</v>
      </c>
      <c r="W289" s="193" t="s">
        <v>198</v>
      </c>
      <c r="X289" s="193" t="s">
        <v>196</v>
      </c>
      <c r="Y289" s="178">
        <v>4148</v>
      </c>
      <c r="Z289" s="36"/>
    </row>
    <row r="290" spans="1:26">
      <c r="A290" s="12"/>
      <c r="B290" s="130"/>
      <c r="C290" s="193"/>
      <c r="D290" s="178"/>
      <c r="E290" s="36"/>
      <c r="F290" s="193"/>
      <c r="G290" s="179"/>
      <c r="H290" s="36"/>
      <c r="I290" s="193"/>
      <c r="J290" s="179"/>
      <c r="K290" s="36"/>
      <c r="L290" s="193"/>
      <c r="M290" s="179"/>
      <c r="N290" s="36"/>
      <c r="O290" s="193"/>
      <c r="P290" s="178"/>
      <c r="Q290" s="36"/>
      <c r="R290" s="193"/>
      <c r="S290" s="178"/>
      <c r="T290" s="36"/>
      <c r="U290" s="193"/>
      <c r="V290" s="179"/>
      <c r="W290" s="193"/>
      <c r="X290" s="193"/>
      <c r="Y290" s="178"/>
      <c r="Z290" s="36"/>
    </row>
    <row r="291" spans="1:26">
      <c r="A291" s="12"/>
      <c r="B291" s="119" t="s">
        <v>642</v>
      </c>
      <c r="C291" s="177" t="s">
        <v>643</v>
      </c>
      <c r="D291" s="177"/>
      <c r="E291" s="180" t="s">
        <v>198</v>
      </c>
      <c r="F291" s="177" t="s">
        <v>205</v>
      </c>
      <c r="G291" s="177"/>
      <c r="H291" s="33"/>
      <c r="I291" s="177" t="s">
        <v>643</v>
      </c>
      <c r="J291" s="177"/>
      <c r="K291" s="180" t="s">
        <v>198</v>
      </c>
      <c r="L291" s="177">
        <v>176</v>
      </c>
      <c r="M291" s="177"/>
      <c r="N291" s="33"/>
      <c r="O291" s="177" t="s">
        <v>643</v>
      </c>
      <c r="P291" s="177"/>
      <c r="Q291" s="180" t="s">
        <v>198</v>
      </c>
      <c r="R291" s="177" t="s">
        <v>643</v>
      </c>
      <c r="S291" s="177"/>
      <c r="T291" s="180" t="s">
        <v>198</v>
      </c>
      <c r="U291" s="177">
        <v>176</v>
      </c>
      <c r="V291" s="177"/>
      <c r="W291" s="33"/>
      <c r="X291" s="177" t="s">
        <v>643</v>
      </c>
      <c r="Y291" s="177"/>
      <c r="Z291" s="180" t="s">
        <v>198</v>
      </c>
    </row>
    <row r="292" spans="1:26" ht="15.75" thickBot="1">
      <c r="A292" s="12"/>
      <c r="B292" s="119"/>
      <c r="C292" s="182"/>
      <c r="D292" s="182"/>
      <c r="E292" s="197"/>
      <c r="F292" s="182"/>
      <c r="G292" s="182"/>
      <c r="H292" s="40"/>
      <c r="I292" s="182"/>
      <c r="J292" s="182"/>
      <c r="K292" s="197"/>
      <c r="L292" s="182"/>
      <c r="M292" s="182"/>
      <c r="N292" s="40"/>
      <c r="O292" s="182"/>
      <c r="P292" s="182"/>
      <c r="Q292" s="197"/>
      <c r="R292" s="182"/>
      <c r="S292" s="182"/>
      <c r="T292" s="197"/>
      <c r="U292" s="182"/>
      <c r="V292" s="182"/>
      <c r="W292" s="40"/>
      <c r="X292" s="182"/>
      <c r="Y292" s="182"/>
      <c r="Z292" s="197"/>
    </row>
    <row r="293" spans="1:26">
      <c r="A293" s="12"/>
      <c r="B293" s="169" t="s">
        <v>98</v>
      </c>
      <c r="C293" s="175">
        <v>3972</v>
      </c>
      <c r="D293" s="175"/>
      <c r="E293" s="43"/>
      <c r="F293" s="173" t="s">
        <v>205</v>
      </c>
      <c r="G293" s="173"/>
      <c r="H293" s="43"/>
      <c r="I293" s="173" t="s">
        <v>643</v>
      </c>
      <c r="J293" s="173"/>
      <c r="K293" s="171" t="s">
        <v>198</v>
      </c>
      <c r="L293" s="173">
        <v>176</v>
      </c>
      <c r="M293" s="173"/>
      <c r="N293" s="43"/>
      <c r="O293" s="175">
        <v>3972</v>
      </c>
      <c r="P293" s="175"/>
      <c r="Q293" s="43"/>
      <c r="R293" s="175">
        <v>3972</v>
      </c>
      <c r="S293" s="175"/>
      <c r="T293" s="43"/>
      <c r="U293" s="173" t="s">
        <v>644</v>
      </c>
      <c r="V293" s="173"/>
      <c r="W293" s="171" t="s">
        <v>198</v>
      </c>
      <c r="X293" s="175">
        <v>3972</v>
      </c>
      <c r="Y293" s="175"/>
      <c r="Z293" s="43"/>
    </row>
    <row r="294" spans="1:26" ht="15.75" thickBot="1">
      <c r="A294" s="12"/>
      <c r="B294" s="169"/>
      <c r="C294" s="186"/>
      <c r="D294" s="186"/>
      <c r="E294" s="60"/>
      <c r="F294" s="184"/>
      <c r="G294" s="184"/>
      <c r="H294" s="60"/>
      <c r="I294" s="184"/>
      <c r="J294" s="184"/>
      <c r="K294" s="185"/>
      <c r="L294" s="184"/>
      <c r="M294" s="184"/>
      <c r="N294" s="60"/>
      <c r="O294" s="186"/>
      <c r="P294" s="186"/>
      <c r="Q294" s="60"/>
      <c r="R294" s="186"/>
      <c r="S294" s="186"/>
      <c r="T294" s="60"/>
      <c r="U294" s="184"/>
      <c r="V294" s="184"/>
      <c r="W294" s="185"/>
      <c r="X294" s="186"/>
      <c r="Y294" s="186"/>
      <c r="Z294" s="60"/>
    </row>
    <row r="295" spans="1:26">
      <c r="A295" s="12"/>
      <c r="B295" s="170" t="s">
        <v>99</v>
      </c>
      <c r="C295" s="191" t="s">
        <v>196</v>
      </c>
      <c r="D295" s="189" t="s">
        <v>645</v>
      </c>
      <c r="E295" s="191" t="s">
        <v>198</v>
      </c>
      <c r="F295" s="191" t="s">
        <v>196</v>
      </c>
      <c r="G295" s="189" t="s">
        <v>639</v>
      </c>
      <c r="H295" s="191" t="s">
        <v>198</v>
      </c>
      <c r="I295" s="191" t="s">
        <v>196</v>
      </c>
      <c r="J295" s="189" t="s">
        <v>646</v>
      </c>
      <c r="K295" s="191" t="s">
        <v>198</v>
      </c>
      <c r="L295" s="191" t="s">
        <v>196</v>
      </c>
      <c r="M295" s="187">
        <v>348996</v>
      </c>
      <c r="N295" s="65"/>
      <c r="O295" s="191" t="s">
        <v>196</v>
      </c>
      <c r="P295" s="189" t="s">
        <v>645</v>
      </c>
      <c r="Q295" s="191" t="s">
        <v>198</v>
      </c>
      <c r="R295" s="191" t="s">
        <v>196</v>
      </c>
      <c r="S295" s="189" t="s">
        <v>647</v>
      </c>
      <c r="T295" s="191" t="s">
        <v>198</v>
      </c>
      <c r="U295" s="191" t="s">
        <v>196</v>
      </c>
      <c r="V295" s="187">
        <v>472105</v>
      </c>
      <c r="W295" s="65"/>
      <c r="X295" s="191" t="s">
        <v>196</v>
      </c>
      <c r="Y295" s="189" t="s">
        <v>647</v>
      </c>
      <c r="Z295" s="191" t="s">
        <v>198</v>
      </c>
    </row>
    <row r="296" spans="1:26" ht="15.75" thickBot="1">
      <c r="A296" s="12"/>
      <c r="B296" s="170"/>
      <c r="C296" s="194"/>
      <c r="D296" s="195"/>
      <c r="E296" s="194"/>
      <c r="F296" s="194"/>
      <c r="G296" s="195"/>
      <c r="H296" s="194"/>
      <c r="I296" s="194"/>
      <c r="J296" s="195"/>
      <c r="K296" s="194"/>
      <c r="L296" s="194"/>
      <c r="M296" s="196"/>
      <c r="N296" s="66"/>
      <c r="O296" s="194"/>
      <c r="P296" s="195"/>
      <c r="Q296" s="194"/>
      <c r="R296" s="194"/>
      <c r="S296" s="195"/>
      <c r="T296" s="194"/>
      <c r="U296" s="194"/>
      <c r="V296" s="196"/>
      <c r="W296" s="66"/>
      <c r="X296" s="194"/>
      <c r="Y296" s="195"/>
      <c r="Z296" s="194"/>
    </row>
    <row r="297" spans="1:26" ht="15.75" thickTop="1">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c r="A298" s="12"/>
      <c r="B298" s="83" t="s">
        <v>648</v>
      </c>
      <c r="C298" s="83"/>
      <c r="D298" s="83"/>
      <c r="E298" s="83"/>
      <c r="F298" s="83"/>
      <c r="G298" s="83"/>
      <c r="H298" s="83"/>
      <c r="I298" s="83"/>
      <c r="J298" s="83"/>
      <c r="K298" s="83"/>
      <c r="L298" s="83"/>
      <c r="M298" s="83"/>
      <c r="N298" s="83"/>
      <c r="O298" s="83"/>
      <c r="P298" s="83"/>
      <c r="Q298" s="83"/>
      <c r="R298" s="83"/>
      <c r="S298" s="83"/>
      <c r="T298" s="83"/>
      <c r="U298" s="83"/>
      <c r="V298" s="83"/>
      <c r="W298" s="83"/>
      <c r="X298" s="83"/>
      <c r="Y298" s="83"/>
      <c r="Z298" s="83"/>
    </row>
    <row r="299" spans="1:26">
      <c r="A299" s="12"/>
      <c r="B299" s="204" t="s">
        <v>649</v>
      </c>
      <c r="C299" s="204"/>
      <c r="D299" s="204"/>
      <c r="E299" s="204"/>
      <c r="F299" s="204"/>
      <c r="G299" s="204"/>
      <c r="H299" s="204"/>
      <c r="I299" s="204"/>
      <c r="J299" s="204"/>
      <c r="K299" s="204"/>
      <c r="L299" s="204"/>
      <c r="M299" s="204"/>
      <c r="N299" s="204"/>
      <c r="O299" s="204"/>
      <c r="P299" s="204"/>
      <c r="Q299" s="204"/>
      <c r="R299" s="204"/>
      <c r="S299" s="204"/>
      <c r="T299" s="204"/>
      <c r="U299" s="204"/>
      <c r="V299" s="204"/>
      <c r="W299" s="204"/>
      <c r="X299" s="204"/>
      <c r="Y299" s="204"/>
      <c r="Z299" s="204"/>
    </row>
    <row r="300" spans="1:26">
      <c r="A300" s="12"/>
      <c r="B300" s="206"/>
      <c r="C300" s="206"/>
      <c r="D300" s="206"/>
      <c r="E300" s="206"/>
      <c r="F300" s="206"/>
      <c r="G300" s="206"/>
      <c r="H300" s="206"/>
      <c r="I300" s="206"/>
      <c r="J300" s="206"/>
      <c r="K300" s="206"/>
      <c r="L300" s="206"/>
      <c r="M300" s="206"/>
      <c r="N300" s="206"/>
      <c r="O300" s="206"/>
      <c r="P300" s="206"/>
      <c r="Q300" s="206"/>
      <c r="R300" s="206"/>
      <c r="S300" s="206"/>
      <c r="T300" s="206"/>
      <c r="U300" s="206"/>
      <c r="V300" s="206"/>
      <c r="W300" s="206"/>
      <c r="X300" s="206"/>
      <c r="Y300" s="206"/>
      <c r="Z300" s="206"/>
    </row>
    <row r="301" spans="1:26">
      <c r="A301" s="12"/>
      <c r="B301" s="30"/>
      <c r="C301" s="30"/>
      <c r="D301" s="30"/>
      <c r="E301" s="30"/>
      <c r="F301" s="30"/>
      <c r="G301" s="30"/>
      <c r="H301" s="30"/>
      <c r="I301" s="30"/>
      <c r="J301" s="30"/>
      <c r="K301" s="30"/>
      <c r="L301" s="30"/>
      <c r="M301" s="30"/>
      <c r="N301" s="30"/>
      <c r="O301" s="30"/>
      <c r="P301" s="30"/>
      <c r="Q301" s="30"/>
      <c r="R301" s="30"/>
      <c r="S301" s="30"/>
      <c r="T301" s="30"/>
      <c r="U301" s="30"/>
      <c r="V301" s="30"/>
      <c r="W301" s="30"/>
      <c r="X301" s="30"/>
      <c r="Y301" s="30"/>
      <c r="Z301" s="30"/>
    </row>
    <row r="302" spans="1:26">
      <c r="A302" s="12"/>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row>
    <row r="303" spans="1:26">
      <c r="A303" s="12"/>
      <c r="B303" s="119"/>
      <c r="C303" s="161" t="s">
        <v>504</v>
      </c>
      <c r="D303" s="161"/>
      <c r="E303" s="161"/>
      <c r="F303" s="161" t="s">
        <v>563</v>
      </c>
      <c r="G303" s="161"/>
      <c r="H303" s="161"/>
      <c r="I303" s="161" t="s">
        <v>507</v>
      </c>
      <c r="J303" s="161"/>
      <c r="K303" s="161"/>
      <c r="L303" s="161" t="s">
        <v>508</v>
      </c>
      <c r="M303" s="161"/>
      <c r="N303" s="161"/>
      <c r="O303" s="161" t="s">
        <v>504</v>
      </c>
      <c r="P303" s="161"/>
      <c r="Q303" s="161"/>
      <c r="R303" s="161" t="s">
        <v>510</v>
      </c>
      <c r="S303" s="161"/>
      <c r="T303" s="161"/>
      <c r="U303" s="161" t="s">
        <v>508</v>
      </c>
      <c r="V303" s="161"/>
      <c r="W303" s="161"/>
      <c r="X303" s="161" t="s">
        <v>510</v>
      </c>
      <c r="Y303" s="161"/>
      <c r="Z303" s="161"/>
    </row>
    <row r="304" spans="1:26" ht="15.75" thickBot="1">
      <c r="A304" s="12"/>
      <c r="B304" s="119"/>
      <c r="C304" s="54"/>
      <c r="D304" s="54"/>
      <c r="E304" s="54"/>
      <c r="F304" s="54"/>
      <c r="G304" s="54"/>
      <c r="H304" s="54"/>
      <c r="I304" s="54" t="s">
        <v>506</v>
      </c>
      <c r="J304" s="54"/>
      <c r="K304" s="54"/>
      <c r="L304" s="54"/>
      <c r="M304" s="54"/>
      <c r="N304" s="54"/>
      <c r="O304" s="54" t="s">
        <v>509</v>
      </c>
      <c r="P304" s="54"/>
      <c r="Q304" s="54"/>
      <c r="R304" s="54"/>
      <c r="S304" s="54"/>
      <c r="T304" s="54"/>
      <c r="U304" s="54"/>
      <c r="V304" s="54"/>
      <c r="W304" s="54"/>
      <c r="X304" s="54" t="s">
        <v>509</v>
      </c>
      <c r="Y304" s="54"/>
      <c r="Z304" s="54"/>
    </row>
    <row r="305" spans="1:26">
      <c r="A305" s="12"/>
      <c r="B305" s="162" t="s">
        <v>72</v>
      </c>
      <c r="C305" s="171" t="s">
        <v>196</v>
      </c>
      <c r="D305" s="173" t="s">
        <v>205</v>
      </c>
      <c r="E305" s="43"/>
      <c r="F305" s="171" t="s">
        <v>196</v>
      </c>
      <c r="G305" s="175">
        <v>6161</v>
      </c>
      <c r="H305" s="43"/>
      <c r="I305" s="171" t="s">
        <v>196</v>
      </c>
      <c r="J305" s="175">
        <v>1897202</v>
      </c>
      <c r="K305" s="43"/>
      <c r="L305" s="171" t="s">
        <v>196</v>
      </c>
      <c r="M305" s="173" t="s">
        <v>205</v>
      </c>
      <c r="N305" s="43"/>
      <c r="O305" s="171" t="s">
        <v>196</v>
      </c>
      <c r="P305" s="175">
        <v>1903363</v>
      </c>
      <c r="Q305" s="43"/>
      <c r="R305" s="171" t="s">
        <v>196</v>
      </c>
      <c r="S305" s="173" t="s">
        <v>205</v>
      </c>
      <c r="T305" s="43"/>
      <c r="U305" s="171" t="s">
        <v>196</v>
      </c>
      <c r="V305" s="173" t="s">
        <v>205</v>
      </c>
      <c r="W305" s="43"/>
      <c r="X305" s="171" t="s">
        <v>196</v>
      </c>
      <c r="Y305" s="175">
        <v>1903363</v>
      </c>
      <c r="Z305" s="43"/>
    </row>
    <row r="306" spans="1:26">
      <c r="A306" s="12"/>
      <c r="B306" s="162"/>
      <c r="C306" s="172"/>
      <c r="D306" s="174"/>
      <c r="E306" s="44"/>
      <c r="F306" s="172"/>
      <c r="G306" s="176"/>
      <c r="H306" s="44"/>
      <c r="I306" s="172"/>
      <c r="J306" s="176"/>
      <c r="K306" s="44"/>
      <c r="L306" s="172"/>
      <c r="M306" s="174"/>
      <c r="N306" s="44"/>
      <c r="O306" s="172"/>
      <c r="P306" s="176"/>
      <c r="Q306" s="44"/>
      <c r="R306" s="172"/>
      <c r="S306" s="174"/>
      <c r="T306" s="44"/>
      <c r="U306" s="172"/>
      <c r="V306" s="174"/>
      <c r="W306" s="44"/>
      <c r="X306" s="172"/>
      <c r="Y306" s="176"/>
      <c r="Z306" s="44"/>
    </row>
    <row r="307" spans="1:26">
      <c r="A307" s="12"/>
      <c r="B307" s="160" t="s">
        <v>73</v>
      </c>
      <c r="C307" s="33"/>
      <c r="D307" s="33"/>
      <c r="E307" s="33"/>
      <c r="F307" s="33"/>
      <c r="G307" s="33"/>
      <c r="H307" s="33"/>
      <c r="I307" s="33"/>
      <c r="J307" s="33"/>
      <c r="K307" s="33"/>
      <c r="L307" s="33"/>
      <c r="M307" s="33"/>
      <c r="N307" s="33"/>
      <c r="O307" s="33"/>
      <c r="P307" s="33"/>
      <c r="Q307" s="33"/>
      <c r="R307" s="33"/>
      <c r="S307" s="33"/>
      <c r="T307" s="33"/>
      <c r="U307" s="33"/>
      <c r="V307" s="33"/>
      <c r="W307" s="33"/>
      <c r="X307" s="33"/>
      <c r="Y307" s="33"/>
      <c r="Z307" s="33"/>
    </row>
    <row r="308" spans="1:26">
      <c r="A308" s="12"/>
      <c r="B308" s="155" t="s">
        <v>74</v>
      </c>
      <c r="C308" s="178">
        <v>87122</v>
      </c>
      <c r="D308" s="178"/>
      <c r="E308" s="36"/>
      <c r="F308" s="178">
        <v>6503</v>
      </c>
      <c r="G308" s="178"/>
      <c r="H308" s="36"/>
      <c r="I308" s="178">
        <v>998182</v>
      </c>
      <c r="J308" s="178"/>
      <c r="K308" s="36"/>
      <c r="L308" s="179" t="s">
        <v>205</v>
      </c>
      <c r="M308" s="179"/>
      <c r="N308" s="36"/>
      <c r="O308" s="178">
        <v>1091807</v>
      </c>
      <c r="P308" s="178"/>
      <c r="Q308" s="36"/>
      <c r="R308" s="179">
        <v>1</v>
      </c>
      <c r="S308" s="179"/>
      <c r="T308" s="36"/>
      <c r="U308" s="179" t="s">
        <v>205</v>
      </c>
      <c r="V308" s="179"/>
      <c r="W308" s="36"/>
      <c r="X308" s="178">
        <v>1091808</v>
      </c>
      <c r="Y308" s="178"/>
      <c r="Z308" s="36"/>
    </row>
    <row r="309" spans="1:26">
      <c r="A309" s="12"/>
      <c r="B309" s="155"/>
      <c r="C309" s="178"/>
      <c r="D309" s="178"/>
      <c r="E309" s="36"/>
      <c r="F309" s="178"/>
      <c r="G309" s="178"/>
      <c r="H309" s="36"/>
      <c r="I309" s="178"/>
      <c r="J309" s="178"/>
      <c r="K309" s="36"/>
      <c r="L309" s="179"/>
      <c r="M309" s="179"/>
      <c r="N309" s="36"/>
      <c r="O309" s="178"/>
      <c r="P309" s="178"/>
      <c r="Q309" s="36"/>
      <c r="R309" s="179"/>
      <c r="S309" s="179"/>
      <c r="T309" s="36"/>
      <c r="U309" s="179"/>
      <c r="V309" s="179"/>
      <c r="W309" s="36"/>
      <c r="X309" s="178"/>
      <c r="Y309" s="178"/>
      <c r="Z309" s="36"/>
    </row>
    <row r="310" spans="1:26">
      <c r="A310" s="12"/>
      <c r="B310" s="158" t="s">
        <v>75</v>
      </c>
      <c r="C310" s="177" t="s">
        <v>650</v>
      </c>
      <c r="D310" s="177"/>
      <c r="E310" s="180" t="s">
        <v>198</v>
      </c>
      <c r="F310" s="177" t="s">
        <v>651</v>
      </c>
      <c r="G310" s="177"/>
      <c r="H310" s="180" t="s">
        <v>198</v>
      </c>
      <c r="I310" s="181">
        <v>587393</v>
      </c>
      <c r="J310" s="181"/>
      <c r="K310" s="33"/>
      <c r="L310" s="177" t="s">
        <v>205</v>
      </c>
      <c r="M310" s="177"/>
      <c r="N310" s="33"/>
      <c r="O310" s="181">
        <v>512496</v>
      </c>
      <c r="P310" s="181"/>
      <c r="Q310" s="33"/>
      <c r="R310" s="177" t="s">
        <v>205</v>
      </c>
      <c r="S310" s="177"/>
      <c r="T310" s="33"/>
      <c r="U310" s="177" t="s">
        <v>205</v>
      </c>
      <c r="V310" s="177"/>
      <c r="W310" s="33"/>
      <c r="X310" s="181">
        <v>512496</v>
      </c>
      <c r="Y310" s="181"/>
      <c r="Z310" s="33"/>
    </row>
    <row r="311" spans="1:26">
      <c r="A311" s="12"/>
      <c r="B311" s="158"/>
      <c r="C311" s="177"/>
      <c r="D311" s="177"/>
      <c r="E311" s="180"/>
      <c r="F311" s="177"/>
      <c r="G311" s="177"/>
      <c r="H311" s="180"/>
      <c r="I311" s="181"/>
      <c r="J311" s="181"/>
      <c r="K311" s="33"/>
      <c r="L311" s="177"/>
      <c r="M311" s="177"/>
      <c r="N311" s="33"/>
      <c r="O311" s="181"/>
      <c r="P311" s="181"/>
      <c r="Q311" s="33"/>
      <c r="R311" s="177"/>
      <c r="S311" s="177"/>
      <c r="T311" s="33"/>
      <c r="U311" s="177"/>
      <c r="V311" s="177"/>
      <c r="W311" s="33"/>
      <c r="X311" s="181"/>
      <c r="Y311" s="181"/>
      <c r="Z311" s="33"/>
    </row>
    <row r="312" spans="1:26">
      <c r="A312" s="12"/>
      <c r="B312" s="155" t="s">
        <v>76</v>
      </c>
      <c r="C312" s="178">
        <v>25641</v>
      </c>
      <c r="D312" s="178"/>
      <c r="E312" s="36"/>
      <c r="F312" s="179">
        <v>454</v>
      </c>
      <c r="G312" s="179"/>
      <c r="H312" s="36"/>
      <c r="I312" s="178">
        <v>97572</v>
      </c>
      <c r="J312" s="178"/>
      <c r="K312" s="36"/>
      <c r="L312" s="179" t="s">
        <v>205</v>
      </c>
      <c r="M312" s="179"/>
      <c r="N312" s="36"/>
      <c r="O312" s="178">
        <v>123667</v>
      </c>
      <c r="P312" s="178"/>
      <c r="Q312" s="36"/>
      <c r="R312" s="179" t="s">
        <v>205</v>
      </c>
      <c r="S312" s="179"/>
      <c r="T312" s="36"/>
      <c r="U312" s="179" t="s">
        <v>205</v>
      </c>
      <c r="V312" s="179"/>
      <c r="W312" s="36"/>
      <c r="X312" s="178">
        <v>123667</v>
      </c>
      <c r="Y312" s="178"/>
      <c r="Z312" s="36"/>
    </row>
    <row r="313" spans="1:26">
      <c r="A313" s="12"/>
      <c r="B313" s="155"/>
      <c r="C313" s="178"/>
      <c r="D313" s="178"/>
      <c r="E313" s="36"/>
      <c r="F313" s="179"/>
      <c r="G313" s="179"/>
      <c r="H313" s="36"/>
      <c r="I313" s="178"/>
      <c r="J313" s="178"/>
      <c r="K313" s="36"/>
      <c r="L313" s="179"/>
      <c r="M313" s="179"/>
      <c r="N313" s="36"/>
      <c r="O313" s="178"/>
      <c r="P313" s="178"/>
      <c r="Q313" s="36"/>
      <c r="R313" s="179"/>
      <c r="S313" s="179"/>
      <c r="T313" s="36"/>
      <c r="U313" s="179"/>
      <c r="V313" s="179"/>
      <c r="W313" s="36"/>
      <c r="X313" s="178"/>
      <c r="Y313" s="178"/>
      <c r="Z313" s="36"/>
    </row>
    <row r="314" spans="1:26">
      <c r="A314" s="12"/>
      <c r="B314" s="158" t="s">
        <v>77</v>
      </c>
      <c r="C314" s="177" t="s">
        <v>205</v>
      </c>
      <c r="D314" s="177"/>
      <c r="E314" s="33"/>
      <c r="F314" s="177" t="s">
        <v>205</v>
      </c>
      <c r="G314" s="177"/>
      <c r="H314" s="33"/>
      <c r="I314" s="181">
        <v>300104</v>
      </c>
      <c r="J314" s="181"/>
      <c r="K314" s="33"/>
      <c r="L314" s="201"/>
      <c r="M314" s="201"/>
      <c r="N314" s="33"/>
      <c r="O314" s="181">
        <v>300104</v>
      </c>
      <c r="P314" s="181"/>
      <c r="Q314" s="33"/>
      <c r="R314" s="177" t="s">
        <v>205</v>
      </c>
      <c r="S314" s="177"/>
      <c r="T314" s="33"/>
      <c r="U314" s="177" t="s">
        <v>205</v>
      </c>
      <c r="V314" s="177"/>
      <c r="W314" s="33"/>
      <c r="X314" s="181">
        <v>300104</v>
      </c>
      <c r="Y314" s="181"/>
      <c r="Z314" s="33"/>
    </row>
    <row r="315" spans="1:26" ht="15.75" thickBot="1">
      <c r="A315" s="12"/>
      <c r="B315" s="158"/>
      <c r="C315" s="182"/>
      <c r="D315" s="182"/>
      <c r="E315" s="40"/>
      <c r="F315" s="182"/>
      <c r="G315" s="182"/>
      <c r="H315" s="40"/>
      <c r="I315" s="183"/>
      <c r="J315" s="183"/>
      <c r="K315" s="40"/>
      <c r="L315" s="202"/>
      <c r="M315" s="202"/>
      <c r="N315" s="40"/>
      <c r="O315" s="183"/>
      <c r="P315" s="183"/>
      <c r="Q315" s="40"/>
      <c r="R315" s="182"/>
      <c r="S315" s="182"/>
      <c r="T315" s="40"/>
      <c r="U315" s="182"/>
      <c r="V315" s="182"/>
      <c r="W315" s="40"/>
      <c r="X315" s="183"/>
      <c r="Y315" s="183"/>
      <c r="Z315" s="40"/>
    </row>
    <row r="316" spans="1:26">
      <c r="A316" s="12"/>
      <c r="B316" s="166" t="s">
        <v>78</v>
      </c>
      <c r="C316" s="175">
        <v>38427</v>
      </c>
      <c r="D316" s="175"/>
      <c r="E316" s="43"/>
      <c r="F316" s="175">
        <v>6396</v>
      </c>
      <c r="G316" s="175"/>
      <c r="H316" s="43"/>
      <c r="I316" s="175">
        <v>1983251</v>
      </c>
      <c r="J316" s="175"/>
      <c r="K316" s="43"/>
      <c r="L316" s="173" t="s">
        <v>205</v>
      </c>
      <c r="M316" s="173"/>
      <c r="N316" s="43"/>
      <c r="O316" s="175">
        <v>2028074</v>
      </c>
      <c r="P316" s="175"/>
      <c r="Q316" s="43"/>
      <c r="R316" s="173">
        <v>1</v>
      </c>
      <c r="S316" s="173"/>
      <c r="T316" s="43"/>
      <c r="U316" s="173" t="s">
        <v>205</v>
      </c>
      <c r="V316" s="173"/>
      <c r="W316" s="43"/>
      <c r="X316" s="175">
        <v>2028075</v>
      </c>
      <c r="Y316" s="175"/>
      <c r="Z316" s="43"/>
    </row>
    <row r="317" spans="1:26" ht="15.75" thickBot="1">
      <c r="A317" s="12"/>
      <c r="B317" s="166"/>
      <c r="C317" s="186"/>
      <c r="D317" s="186"/>
      <c r="E317" s="60"/>
      <c r="F317" s="186"/>
      <c r="G317" s="186"/>
      <c r="H317" s="60"/>
      <c r="I317" s="186"/>
      <c r="J317" s="186"/>
      <c r="K317" s="60"/>
      <c r="L317" s="184"/>
      <c r="M317" s="184"/>
      <c r="N317" s="60"/>
      <c r="O317" s="186"/>
      <c r="P317" s="186"/>
      <c r="Q317" s="60"/>
      <c r="R317" s="184"/>
      <c r="S317" s="184"/>
      <c r="T317" s="60"/>
      <c r="U317" s="184"/>
      <c r="V317" s="184"/>
      <c r="W317" s="60"/>
      <c r="X317" s="186"/>
      <c r="Y317" s="186"/>
      <c r="Z317" s="60"/>
    </row>
    <row r="318" spans="1:26">
      <c r="A318" s="12"/>
      <c r="B318" s="167" t="s">
        <v>79</v>
      </c>
      <c r="C318" s="189" t="s">
        <v>652</v>
      </c>
      <c r="D318" s="189"/>
      <c r="E318" s="191" t="s">
        <v>198</v>
      </c>
      <c r="F318" s="189" t="s">
        <v>653</v>
      </c>
      <c r="G318" s="189"/>
      <c r="H318" s="191" t="s">
        <v>198</v>
      </c>
      <c r="I318" s="189" t="s">
        <v>654</v>
      </c>
      <c r="J318" s="189"/>
      <c r="K318" s="191" t="s">
        <v>198</v>
      </c>
      <c r="L318" s="189" t="s">
        <v>205</v>
      </c>
      <c r="M318" s="189"/>
      <c r="N318" s="65"/>
      <c r="O318" s="189" t="s">
        <v>655</v>
      </c>
      <c r="P318" s="189"/>
      <c r="Q318" s="191" t="s">
        <v>198</v>
      </c>
      <c r="R318" s="189" t="s">
        <v>557</v>
      </c>
      <c r="S318" s="189"/>
      <c r="T318" s="191" t="s">
        <v>198</v>
      </c>
      <c r="U318" s="189" t="s">
        <v>205</v>
      </c>
      <c r="V318" s="189"/>
      <c r="W318" s="65"/>
      <c r="X318" s="189" t="s">
        <v>656</v>
      </c>
      <c r="Y318" s="189"/>
      <c r="Z318" s="191" t="s">
        <v>198</v>
      </c>
    </row>
    <row r="319" spans="1:26">
      <c r="A319" s="12"/>
      <c r="B319" s="167"/>
      <c r="C319" s="190"/>
      <c r="D319" s="190"/>
      <c r="E319" s="192"/>
      <c r="F319" s="190"/>
      <c r="G319" s="190"/>
      <c r="H319" s="192"/>
      <c r="I319" s="190"/>
      <c r="J319" s="190"/>
      <c r="K319" s="192"/>
      <c r="L319" s="190"/>
      <c r="M319" s="190"/>
      <c r="N319" s="102"/>
      <c r="O319" s="190"/>
      <c r="P319" s="190"/>
      <c r="Q319" s="192"/>
      <c r="R319" s="190"/>
      <c r="S319" s="190"/>
      <c r="T319" s="192"/>
      <c r="U319" s="190"/>
      <c r="V319" s="190"/>
      <c r="W319" s="102"/>
      <c r="X319" s="190"/>
      <c r="Y319" s="190"/>
      <c r="Z319" s="192"/>
    </row>
    <row r="320" spans="1:26">
      <c r="A320" s="12"/>
      <c r="B320" s="155" t="s">
        <v>572</v>
      </c>
      <c r="C320" s="178">
        <v>91144</v>
      </c>
      <c r="D320" s="178"/>
      <c r="E320" s="36"/>
      <c r="F320" s="179" t="s">
        <v>205</v>
      </c>
      <c r="G320" s="179"/>
      <c r="H320" s="36"/>
      <c r="I320" s="178">
        <v>1798</v>
      </c>
      <c r="J320" s="178"/>
      <c r="K320" s="36"/>
      <c r="L320" s="179" t="s">
        <v>205</v>
      </c>
      <c r="M320" s="179"/>
      <c r="N320" s="36"/>
      <c r="O320" s="178">
        <v>92942</v>
      </c>
      <c r="P320" s="178"/>
      <c r="Q320" s="36"/>
      <c r="R320" s="179" t="s">
        <v>657</v>
      </c>
      <c r="S320" s="179"/>
      <c r="T320" s="193" t="s">
        <v>198</v>
      </c>
      <c r="U320" s="179" t="s">
        <v>205</v>
      </c>
      <c r="V320" s="179"/>
      <c r="W320" s="36"/>
      <c r="X320" s="178">
        <v>92924</v>
      </c>
      <c r="Y320" s="178"/>
      <c r="Z320" s="36"/>
    </row>
    <row r="321" spans="1:26">
      <c r="A321" s="12"/>
      <c r="B321" s="155"/>
      <c r="C321" s="178"/>
      <c r="D321" s="178"/>
      <c r="E321" s="36"/>
      <c r="F321" s="179"/>
      <c r="G321" s="179"/>
      <c r="H321" s="36"/>
      <c r="I321" s="178"/>
      <c r="J321" s="178"/>
      <c r="K321" s="36"/>
      <c r="L321" s="179"/>
      <c r="M321" s="179"/>
      <c r="N321" s="36"/>
      <c r="O321" s="178"/>
      <c r="P321" s="178"/>
      <c r="Q321" s="36"/>
      <c r="R321" s="179"/>
      <c r="S321" s="179"/>
      <c r="T321" s="193"/>
      <c r="U321" s="179"/>
      <c r="V321" s="179"/>
      <c r="W321" s="36"/>
      <c r="X321" s="178"/>
      <c r="Y321" s="178"/>
      <c r="Z321" s="36"/>
    </row>
    <row r="322" spans="1:26">
      <c r="A322" s="12"/>
      <c r="B322" s="158" t="s">
        <v>599</v>
      </c>
      <c r="C322" s="181">
        <v>5232</v>
      </c>
      <c r="D322" s="181"/>
      <c r="E322" s="33"/>
      <c r="F322" s="177" t="s">
        <v>205</v>
      </c>
      <c r="G322" s="177"/>
      <c r="H322" s="33"/>
      <c r="I322" s="177" t="s">
        <v>205</v>
      </c>
      <c r="J322" s="177"/>
      <c r="K322" s="33"/>
      <c r="L322" s="177" t="s">
        <v>205</v>
      </c>
      <c r="M322" s="177"/>
      <c r="N322" s="33"/>
      <c r="O322" s="181">
        <v>5232</v>
      </c>
      <c r="P322" s="181"/>
      <c r="Q322" s="33"/>
      <c r="R322" s="177" t="s">
        <v>205</v>
      </c>
      <c r="S322" s="177"/>
      <c r="T322" s="33"/>
      <c r="U322" s="177" t="s">
        <v>205</v>
      </c>
      <c r="V322" s="177"/>
      <c r="W322" s="33"/>
      <c r="X322" s="181">
        <v>5232</v>
      </c>
      <c r="Y322" s="181"/>
      <c r="Z322" s="33"/>
    </row>
    <row r="323" spans="1:26">
      <c r="A323" s="12"/>
      <c r="B323" s="158"/>
      <c r="C323" s="181"/>
      <c r="D323" s="181"/>
      <c r="E323" s="33"/>
      <c r="F323" s="177"/>
      <c r="G323" s="177"/>
      <c r="H323" s="33"/>
      <c r="I323" s="177"/>
      <c r="J323" s="177"/>
      <c r="K323" s="33"/>
      <c r="L323" s="177"/>
      <c r="M323" s="177"/>
      <c r="N323" s="33"/>
      <c r="O323" s="181"/>
      <c r="P323" s="181"/>
      <c r="Q323" s="33"/>
      <c r="R323" s="177"/>
      <c r="S323" s="177"/>
      <c r="T323" s="33"/>
      <c r="U323" s="177"/>
      <c r="V323" s="177"/>
      <c r="W323" s="33"/>
      <c r="X323" s="181"/>
      <c r="Y323" s="181"/>
      <c r="Z323" s="33"/>
    </row>
    <row r="324" spans="1:26">
      <c r="A324" s="12"/>
      <c r="B324" s="155" t="s">
        <v>574</v>
      </c>
      <c r="C324" s="179" t="s">
        <v>658</v>
      </c>
      <c r="D324" s="179"/>
      <c r="E324" s="193" t="s">
        <v>198</v>
      </c>
      <c r="F324" s="179" t="s">
        <v>205</v>
      </c>
      <c r="G324" s="179"/>
      <c r="H324" s="36"/>
      <c r="I324" s="179" t="s">
        <v>205</v>
      </c>
      <c r="J324" s="179"/>
      <c r="K324" s="36"/>
      <c r="L324" s="178">
        <v>96912</v>
      </c>
      <c r="M324" s="178"/>
      <c r="N324" s="36"/>
      <c r="O324" s="179" t="s">
        <v>205</v>
      </c>
      <c r="P324" s="179"/>
      <c r="Q324" s="36"/>
      <c r="R324" s="179" t="s">
        <v>659</v>
      </c>
      <c r="S324" s="179"/>
      <c r="T324" s="193" t="s">
        <v>198</v>
      </c>
      <c r="U324" s="178">
        <v>242374</v>
      </c>
      <c r="V324" s="178"/>
      <c r="W324" s="36"/>
      <c r="X324" s="179" t="s">
        <v>205</v>
      </c>
      <c r="Y324" s="179"/>
      <c r="Z324" s="36"/>
    </row>
    <row r="325" spans="1:26" ht="15.75" thickBot="1">
      <c r="A325" s="12"/>
      <c r="B325" s="155"/>
      <c r="C325" s="184"/>
      <c r="D325" s="184"/>
      <c r="E325" s="185"/>
      <c r="F325" s="184"/>
      <c r="G325" s="184"/>
      <c r="H325" s="60"/>
      <c r="I325" s="184"/>
      <c r="J325" s="184"/>
      <c r="K325" s="60"/>
      <c r="L325" s="186"/>
      <c r="M325" s="186"/>
      <c r="N325" s="60"/>
      <c r="O325" s="184"/>
      <c r="P325" s="184"/>
      <c r="Q325" s="60"/>
      <c r="R325" s="184"/>
      <c r="S325" s="184"/>
      <c r="T325" s="185"/>
      <c r="U325" s="186"/>
      <c r="V325" s="186"/>
      <c r="W325" s="60"/>
      <c r="X325" s="184"/>
      <c r="Y325" s="184"/>
      <c r="Z325" s="60"/>
    </row>
    <row r="326" spans="1:26">
      <c r="A326" s="12"/>
      <c r="B326" s="167" t="s">
        <v>82</v>
      </c>
      <c r="C326" s="189" t="s">
        <v>660</v>
      </c>
      <c r="D326" s="189"/>
      <c r="E326" s="191" t="s">
        <v>198</v>
      </c>
      <c r="F326" s="189" t="s">
        <v>653</v>
      </c>
      <c r="G326" s="189"/>
      <c r="H326" s="191" t="s">
        <v>198</v>
      </c>
      <c r="I326" s="189" t="s">
        <v>661</v>
      </c>
      <c r="J326" s="189"/>
      <c r="K326" s="191" t="s">
        <v>198</v>
      </c>
      <c r="L326" s="187">
        <v>96912</v>
      </c>
      <c r="M326" s="187"/>
      <c r="N326" s="65"/>
      <c r="O326" s="189" t="s">
        <v>662</v>
      </c>
      <c r="P326" s="189"/>
      <c r="Q326" s="191" t="s">
        <v>198</v>
      </c>
      <c r="R326" s="189" t="s">
        <v>201</v>
      </c>
      <c r="S326" s="189"/>
      <c r="T326" s="191" t="s">
        <v>198</v>
      </c>
      <c r="U326" s="187">
        <v>242374</v>
      </c>
      <c r="V326" s="187"/>
      <c r="W326" s="65"/>
      <c r="X326" s="189" t="s">
        <v>663</v>
      </c>
      <c r="Y326" s="189"/>
      <c r="Z326" s="191" t="s">
        <v>198</v>
      </c>
    </row>
    <row r="327" spans="1:26">
      <c r="A327" s="12"/>
      <c r="B327" s="167"/>
      <c r="C327" s="190"/>
      <c r="D327" s="190"/>
      <c r="E327" s="192"/>
      <c r="F327" s="190"/>
      <c r="G327" s="190"/>
      <c r="H327" s="192"/>
      <c r="I327" s="190"/>
      <c r="J327" s="190"/>
      <c r="K327" s="192"/>
      <c r="L327" s="188"/>
      <c r="M327" s="188"/>
      <c r="N327" s="102"/>
      <c r="O327" s="190"/>
      <c r="P327" s="190"/>
      <c r="Q327" s="192"/>
      <c r="R327" s="190"/>
      <c r="S327" s="190"/>
      <c r="T327" s="192"/>
      <c r="U327" s="188"/>
      <c r="V327" s="188"/>
      <c r="W327" s="102"/>
      <c r="X327" s="190"/>
      <c r="Y327" s="190"/>
      <c r="Z327" s="192"/>
    </row>
    <row r="328" spans="1:26">
      <c r="A328" s="12"/>
      <c r="B328" s="155" t="s">
        <v>606</v>
      </c>
      <c r="C328" s="178">
        <v>10659</v>
      </c>
      <c r="D328" s="178"/>
      <c r="E328" s="36"/>
      <c r="F328" s="179">
        <v>19</v>
      </c>
      <c r="G328" s="179"/>
      <c r="H328" s="36"/>
      <c r="I328" s="178">
        <v>8811</v>
      </c>
      <c r="J328" s="178"/>
      <c r="K328" s="36"/>
      <c r="L328" s="179" t="s">
        <v>205</v>
      </c>
      <c r="M328" s="179"/>
      <c r="N328" s="36"/>
      <c r="O328" s="178">
        <v>19489</v>
      </c>
      <c r="P328" s="178"/>
      <c r="Q328" s="36"/>
      <c r="R328" s="179" t="s">
        <v>205</v>
      </c>
      <c r="S328" s="179"/>
      <c r="T328" s="36"/>
      <c r="U328" s="179" t="s">
        <v>205</v>
      </c>
      <c r="V328" s="179"/>
      <c r="W328" s="36"/>
      <c r="X328" s="178">
        <v>19489</v>
      </c>
      <c r="Y328" s="178"/>
      <c r="Z328" s="36"/>
    </row>
    <row r="329" spans="1:26" ht="15.75" thickBot="1">
      <c r="A329" s="12"/>
      <c r="B329" s="155"/>
      <c r="C329" s="186"/>
      <c r="D329" s="186"/>
      <c r="E329" s="60"/>
      <c r="F329" s="184"/>
      <c r="G329" s="184"/>
      <c r="H329" s="60"/>
      <c r="I329" s="186"/>
      <c r="J329" s="186"/>
      <c r="K329" s="60"/>
      <c r="L329" s="184"/>
      <c r="M329" s="184"/>
      <c r="N329" s="60"/>
      <c r="O329" s="186"/>
      <c r="P329" s="186"/>
      <c r="Q329" s="60"/>
      <c r="R329" s="184"/>
      <c r="S329" s="184"/>
      <c r="T329" s="60"/>
      <c r="U329" s="184"/>
      <c r="V329" s="184"/>
      <c r="W329" s="60"/>
      <c r="X329" s="186"/>
      <c r="Y329" s="186"/>
      <c r="Z329" s="60"/>
    </row>
    <row r="330" spans="1:26">
      <c r="A330" s="12"/>
      <c r="B330" s="167" t="s">
        <v>84</v>
      </c>
      <c r="C330" s="191" t="s">
        <v>196</v>
      </c>
      <c r="D330" s="189" t="s">
        <v>659</v>
      </c>
      <c r="E330" s="191" t="s">
        <v>198</v>
      </c>
      <c r="F330" s="191" t="s">
        <v>196</v>
      </c>
      <c r="G330" s="189" t="s">
        <v>664</v>
      </c>
      <c r="H330" s="191" t="s">
        <v>198</v>
      </c>
      <c r="I330" s="191" t="s">
        <v>196</v>
      </c>
      <c r="J330" s="189" t="s">
        <v>665</v>
      </c>
      <c r="K330" s="191" t="s">
        <v>198</v>
      </c>
      <c r="L330" s="191" t="s">
        <v>196</v>
      </c>
      <c r="M330" s="187">
        <v>96912</v>
      </c>
      <c r="N330" s="65"/>
      <c r="O330" s="191" t="s">
        <v>196</v>
      </c>
      <c r="P330" s="189" t="s">
        <v>659</v>
      </c>
      <c r="Q330" s="191" t="s">
        <v>198</v>
      </c>
      <c r="R330" s="191" t="s">
        <v>196</v>
      </c>
      <c r="S330" s="189" t="s">
        <v>201</v>
      </c>
      <c r="T330" s="191" t="s">
        <v>198</v>
      </c>
      <c r="U330" s="191" t="s">
        <v>196</v>
      </c>
      <c r="V330" s="187">
        <v>242374</v>
      </c>
      <c r="W330" s="65"/>
      <c r="X330" s="191" t="s">
        <v>196</v>
      </c>
      <c r="Y330" s="189" t="s">
        <v>201</v>
      </c>
      <c r="Z330" s="191" t="s">
        <v>198</v>
      </c>
    </row>
    <row r="331" spans="1:26" ht="15.75" thickBot="1">
      <c r="A331" s="12"/>
      <c r="B331" s="167"/>
      <c r="C331" s="194"/>
      <c r="D331" s="195"/>
      <c r="E331" s="194"/>
      <c r="F331" s="194"/>
      <c r="G331" s="195"/>
      <c r="H331" s="194"/>
      <c r="I331" s="194"/>
      <c r="J331" s="195"/>
      <c r="K331" s="194"/>
      <c r="L331" s="194"/>
      <c r="M331" s="196"/>
      <c r="N331" s="66"/>
      <c r="O331" s="194"/>
      <c r="P331" s="195"/>
      <c r="Q331" s="194"/>
      <c r="R331" s="194"/>
      <c r="S331" s="195"/>
      <c r="T331" s="194"/>
      <c r="U331" s="194"/>
      <c r="V331" s="196"/>
      <c r="W331" s="66"/>
      <c r="X331" s="194"/>
      <c r="Y331" s="195"/>
      <c r="Z331" s="194"/>
    </row>
    <row r="332" spans="1:26" ht="15.75" thickTop="1">
      <c r="A332" s="12"/>
      <c r="B332" s="23"/>
      <c r="C332" s="148"/>
      <c r="D332" s="148"/>
      <c r="E332" s="148"/>
      <c r="F332" s="148"/>
      <c r="G332" s="148"/>
      <c r="H332" s="148"/>
      <c r="I332" s="148"/>
      <c r="J332" s="148"/>
      <c r="K332" s="148"/>
      <c r="L332" s="148"/>
      <c r="M332" s="148"/>
      <c r="N332" s="148"/>
      <c r="O332" s="148"/>
      <c r="P332" s="148"/>
      <c r="Q332" s="148"/>
      <c r="R332" s="148"/>
      <c r="S332" s="148"/>
      <c r="T332" s="148"/>
      <c r="U332" s="148"/>
      <c r="V332" s="148"/>
      <c r="W332" s="148"/>
      <c r="X332" s="148"/>
      <c r="Y332" s="148"/>
      <c r="Z332" s="148"/>
    </row>
    <row r="333" spans="1:26">
      <c r="A333" s="12"/>
      <c r="B333" s="119" t="s">
        <v>96</v>
      </c>
      <c r="C333" s="180" t="s">
        <v>196</v>
      </c>
      <c r="D333" s="181">
        <v>2766</v>
      </c>
      <c r="E333" s="33"/>
      <c r="F333" s="180" t="s">
        <v>196</v>
      </c>
      <c r="G333" s="177" t="s">
        <v>205</v>
      </c>
      <c r="H333" s="33"/>
      <c r="I333" s="180" t="s">
        <v>196</v>
      </c>
      <c r="J333" s="177" t="s">
        <v>205</v>
      </c>
      <c r="K333" s="33"/>
      <c r="L333" s="180" t="s">
        <v>196</v>
      </c>
      <c r="M333" s="177" t="s">
        <v>205</v>
      </c>
      <c r="N333" s="33"/>
      <c r="O333" s="180" t="s">
        <v>196</v>
      </c>
      <c r="P333" s="181">
        <v>2766</v>
      </c>
      <c r="Q333" s="33"/>
      <c r="R333" s="180" t="s">
        <v>196</v>
      </c>
      <c r="S333" s="181">
        <v>2766</v>
      </c>
      <c r="T333" s="33"/>
      <c r="U333" s="180" t="s">
        <v>196</v>
      </c>
      <c r="V333" s="177" t="s">
        <v>666</v>
      </c>
      <c r="W333" s="180" t="s">
        <v>198</v>
      </c>
      <c r="X333" s="180" t="s">
        <v>196</v>
      </c>
      <c r="Y333" s="181">
        <v>2766</v>
      </c>
      <c r="Z333" s="33"/>
    </row>
    <row r="334" spans="1:26">
      <c r="A334" s="12"/>
      <c r="B334" s="119"/>
      <c r="C334" s="180"/>
      <c r="D334" s="181"/>
      <c r="E334" s="33"/>
      <c r="F334" s="180"/>
      <c r="G334" s="177"/>
      <c r="H334" s="33"/>
      <c r="I334" s="180"/>
      <c r="J334" s="177"/>
      <c r="K334" s="33"/>
      <c r="L334" s="180"/>
      <c r="M334" s="177"/>
      <c r="N334" s="33"/>
      <c r="O334" s="180"/>
      <c r="P334" s="181"/>
      <c r="Q334" s="33"/>
      <c r="R334" s="180"/>
      <c r="S334" s="181"/>
      <c r="T334" s="33"/>
      <c r="U334" s="180"/>
      <c r="V334" s="177"/>
      <c r="W334" s="180"/>
      <c r="X334" s="180"/>
      <c r="Y334" s="181"/>
      <c r="Z334" s="33"/>
    </row>
    <row r="335" spans="1:26">
      <c r="A335" s="12"/>
      <c r="B335" s="130" t="s">
        <v>642</v>
      </c>
      <c r="C335" s="179" t="s">
        <v>667</v>
      </c>
      <c r="D335" s="179"/>
      <c r="E335" s="193" t="s">
        <v>198</v>
      </c>
      <c r="F335" s="179" t="s">
        <v>205</v>
      </c>
      <c r="G335" s="179"/>
      <c r="H335" s="36"/>
      <c r="I335" s="179" t="s">
        <v>667</v>
      </c>
      <c r="J335" s="179"/>
      <c r="K335" s="193" t="s">
        <v>198</v>
      </c>
      <c r="L335" s="179">
        <v>88</v>
      </c>
      <c r="M335" s="179"/>
      <c r="N335" s="36"/>
      <c r="O335" s="179" t="s">
        <v>667</v>
      </c>
      <c r="P335" s="179"/>
      <c r="Q335" s="193" t="s">
        <v>198</v>
      </c>
      <c r="R335" s="179" t="s">
        <v>667</v>
      </c>
      <c r="S335" s="179"/>
      <c r="T335" s="193" t="s">
        <v>198</v>
      </c>
      <c r="U335" s="179">
        <v>88</v>
      </c>
      <c r="V335" s="179"/>
      <c r="W335" s="36"/>
      <c r="X335" s="179" t="s">
        <v>667</v>
      </c>
      <c r="Y335" s="179"/>
      <c r="Z335" s="193" t="s">
        <v>198</v>
      </c>
    </row>
    <row r="336" spans="1:26" ht="15.75" thickBot="1">
      <c r="A336" s="12"/>
      <c r="B336" s="130"/>
      <c r="C336" s="184"/>
      <c r="D336" s="184"/>
      <c r="E336" s="185"/>
      <c r="F336" s="184"/>
      <c r="G336" s="184"/>
      <c r="H336" s="60"/>
      <c r="I336" s="184"/>
      <c r="J336" s="184"/>
      <c r="K336" s="185"/>
      <c r="L336" s="184"/>
      <c r="M336" s="184"/>
      <c r="N336" s="60"/>
      <c r="O336" s="184"/>
      <c r="P336" s="184"/>
      <c r="Q336" s="185"/>
      <c r="R336" s="184"/>
      <c r="S336" s="184"/>
      <c r="T336" s="185"/>
      <c r="U336" s="184"/>
      <c r="V336" s="184"/>
      <c r="W336" s="60"/>
      <c r="X336" s="184"/>
      <c r="Y336" s="184"/>
      <c r="Z336" s="185"/>
    </row>
    <row r="337" spans="1:26">
      <c r="A337" s="12"/>
      <c r="B337" s="170" t="s">
        <v>98</v>
      </c>
      <c r="C337" s="187">
        <v>2678</v>
      </c>
      <c r="D337" s="187"/>
      <c r="E337" s="65"/>
      <c r="F337" s="189" t="s">
        <v>205</v>
      </c>
      <c r="G337" s="189"/>
      <c r="H337" s="65"/>
      <c r="I337" s="189" t="s">
        <v>667</v>
      </c>
      <c r="J337" s="189"/>
      <c r="K337" s="191" t="s">
        <v>198</v>
      </c>
      <c r="L337" s="189">
        <v>88</v>
      </c>
      <c r="M337" s="189"/>
      <c r="N337" s="65"/>
      <c r="O337" s="187">
        <v>2678</v>
      </c>
      <c r="P337" s="187"/>
      <c r="Q337" s="65"/>
      <c r="R337" s="187">
        <v>2678</v>
      </c>
      <c r="S337" s="187"/>
      <c r="T337" s="65"/>
      <c r="U337" s="189" t="s">
        <v>668</v>
      </c>
      <c r="V337" s="189"/>
      <c r="W337" s="191" t="s">
        <v>198</v>
      </c>
      <c r="X337" s="187">
        <v>2678</v>
      </c>
      <c r="Y337" s="187"/>
      <c r="Z337" s="65"/>
    </row>
    <row r="338" spans="1:26" ht="15.75" thickBot="1">
      <c r="A338" s="12"/>
      <c r="B338" s="170"/>
      <c r="C338" s="183"/>
      <c r="D338" s="183"/>
      <c r="E338" s="40"/>
      <c r="F338" s="182"/>
      <c r="G338" s="182"/>
      <c r="H338" s="40"/>
      <c r="I338" s="182"/>
      <c r="J338" s="182"/>
      <c r="K338" s="197"/>
      <c r="L338" s="182"/>
      <c r="M338" s="182"/>
      <c r="N338" s="40"/>
      <c r="O338" s="183"/>
      <c r="P338" s="183"/>
      <c r="Q338" s="40"/>
      <c r="R338" s="183"/>
      <c r="S338" s="183"/>
      <c r="T338" s="40"/>
      <c r="U338" s="182"/>
      <c r="V338" s="182"/>
      <c r="W338" s="197"/>
      <c r="X338" s="183"/>
      <c r="Y338" s="183"/>
      <c r="Z338" s="40"/>
    </row>
    <row r="339" spans="1:26">
      <c r="A339" s="12"/>
      <c r="B339" s="169" t="s">
        <v>99</v>
      </c>
      <c r="C339" s="171" t="s">
        <v>196</v>
      </c>
      <c r="D339" s="173" t="s">
        <v>669</v>
      </c>
      <c r="E339" s="171" t="s">
        <v>198</v>
      </c>
      <c r="F339" s="171" t="s">
        <v>196</v>
      </c>
      <c r="G339" s="173" t="s">
        <v>664</v>
      </c>
      <c r="H339" s="171" t="s">
        <v>198</v>
      </c>
      <c r="I339" s="171" t="s">
        <v>196</v>
      </c>
      <c r="J339" s="173" t="s">
        <v>670</v>
      </c>
      <c r="K339" s="171" t="s">
        <v>198</v>
      </c>
      <c r="L339" s="171" t="s">
        <v>196</v>
      </c>
      <c r="M339" s="175">
        <v>97000</v>
      </c>
      <c r="N339" s="43"/>
      <c r="O339" s="171" t="s">
        <v>196</v>
      </c>
      <c r="P339" s="173" t="s">
        <v>669</v>
      </c>
      <c r="Q339" s="171" t="s">
        <v>198</v>
      </c>
      <c r="R339" s="171" t="s">
        <v>196</v>
      </c>
      <c r="S339" s="173" t="s">
        <v>671</v>
      </c>
      <c r="T339" s="171" t="s">
        <v>198</v>
      </c>
      <c r="U339" s="171" t="s">
        <v>196</v>
      </c>
      <c r="V339" s="175">
        <v>239696</v>
      </c>
      <c r="W339" s="43"/>
      <c r="X339" s="171" t="s">
        <v>196</v>
      </c>
      <c r="Y339" s="173" t="s">
        <v>671</v>
      </c>
      <c r="Z339" s="171" t="s">
        <v>198</v>
      </c>
    </row>
    <row r="340" spans="1:26" ht="15.75" thickBot="1">
      <c r="A340" s="12"/>
      <c r="B340" s="169"/>
      <c r="C340" s="198"/>
      <c r="D340" s="199"/>
      <c r="E340" s="198"/>
      <c r="F340" s="198"/>
      <c r="G340" s="199"/>
      <c r="H340" s="198"/>
      <c r="I340" s="198"/>
      <c r="J340" s="199"/>
      <c r="K340" s="198"/>
      <c r="L340" s="198"/>
      <c r="M340" s="200"/>
      <c r="N340" s="81"/>
      <c r="O340" s="198"/>
      <c r="P340" s="199"/>
      <c r="Q340" s="198"/>
      <c r="R340" s="198"/>
      <c r="S340" s="199"/>
      <c r="T340" s="198"/>
      <c r="U340" s="198"/>
      <c r="V340" s="200"/>
      <c r="W340" s="81"/>
      <c r="X340" s="198"/>
      <c r="Y340" s="199"/>
      <c r="Z340" s="198"/>
    </row>
    <row r="341" spans="1:26" ht="15.75" thickTop="1">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c r="A342" s="12"/>
      <c r="B342" s="204" t="s">
        <v>672</v>
      </c>
      <c r="C342" s="204"/>
      <c r="D342" s="204"/>
      <c r="E342" s="204"/>
      <c r="F342" s="204"/>
      <c r="G342" s="204"/>
      <c r="H342" s="204"/>
      <c r="I342" s="204"/>
      <c r="J342" s="204"/>
      <c r="K342" s="204"/>
      <c r="L342" s="204"/>
      <c r="M342" s="204"/>
      <c r="N342" s="204"/>
      <c r="O342" s="204"/>
      <c r="P342" s="204"/>
      <c r="Q342" s="204"/>
      <c r="R342" s="204"/>
      <c r="S342" s="204"/>
      <c r="T342" s="204"/>
      <c r="U342" s="204"/>
      <c r="V342" s="204"/>
      <c r="W342" s="204"/>
      <c r="X342" s="204"/>
      <c r="Y342" s="204"/>
      <c r="Z342" s="204"/>
    </row>
    <row r="343" spans="1:26">
      <c r="A343" s="12"/>
      <c r="B343" s="204" t="s">
        <v>617</v>
      </c>
      <c r="C343" s="204"/>
      <c r="D343" s="204"/>
      <c r="E343" s="204"/>
      <c r="F343" s="204"/>
      <c r="G343" s="204"/>
      <c r="H343" s="204"/>
      <c r="I343" s="204"/>
      <c r="J343" s="204"/>
      <c r="K343" s="204"/>
      <c r="L343" s="204"/>
      <c r="M343" s="204"/>
      <c r="N343" s="204"/>
      <c r="O343" s="204"/>
      <c r="P343" s="204"/>
      <c r="Q343" s="204"/>
      <c r="R343" s="204"/>
      <c r="S343" s="204"/>
      <c r="T343" s="204"/>
      <c r="U343" s="204"/>
      <c r="V343" s="204"/>
      <c r="W343" s="204"/>
      <c r="X343" s="204"/>
      <c r="Y343" s="204"/>
      <c r="Z343" s="204"/>
    </row>
    <row r="344" spans="1:26">
      <c r="A344" s="12"/>
      <c r="B344" s="206"/>
      <c r="C344" s="206"/>
      <c r="D344" s="206"/>
      <c r="E344" s="206"/>
      <c r="F344" s="206"/>
      <c r="G344" s="206"/>
      <c r="H344" s="206"/>
      <c r="I344" s="206"/>
      <c r="J344" s="206"/>
      <c r="K344" s="206"/>
      <c r="L344" s="206"/>
      <c r="M344" s="206"/>
      <c r="N344" s="206"/>
      <c r="O344" s="206"/>
      <c r="P344" s="206"/>
      <c r="Q344" s="206"/>
      <c r="R344" s="206"/>
      <c r="S344" s="206"/>
      <c r="T344" s="206"/>
      <c r="U344" s="206"/>
      <c r="V344" s="206"/>
      <c r="W344" s="206"/>
      <c r="X344" s="206"/>
      <c r="Y344" s="206"/>
      <c r="Z344" s="206"/>
    </row>
    <row r="345" spans="1:26">
      <c r="A345" s="12"/>
      <c r="B345" s="30"/>
      <c r="C345" s="30"/>
      <c r="D345" s="30"/>
      <c r="E345" s="30"/>
      <c r="F345" s="30"/>
      <c r="G345" s="30"/>
      <c r="H345" s="30"/>
      <c r="I345" s="30"/>
      <c r="J345" s="30"/>
      <c r="K345" s="30"/>
      <c r="L345" s="30"/>
      <c r="M345" s="30"/>
      <c r="N345" s="30"/>
      <c r="O345" s="30"/>
      <c r="P345" s="30"/>
      <c r="Q345" s="30"/>
      <c r="R345" s="30"/>
      <c r="S345" s="30"/>
      <c r="T345" s="30"/>
    </row>
    <row r="346" spans="1:26">
      <c r="A346" s="12"/>
      <c r="B346" s="17"/>
      <c r="C346" s="17"/>
      <c r="D346" s="17"/>
      <c r="E346" s="17"/>
      <c r="F346" s="17"/>
      <c r="G346" s="17"/>
      <c r="H346" s="17"/>
      <c r="I346" s="17"/>
      <c r="J346" s="17"/>
      <c r="K346" s="17"/>
      <c r="L346" s="17"/>
      <c r="M346" s="17"/>
      <c r="N346" s="17"/>
      <c r="O346" s="17"/>
      <c r="P346" s="17"/>
      <c r="Q346" s="17"/>
      <c r="R346" s="17"/>
      <c r="S346" s="17"/>
      <c r="T346" s="17"/>
    </row>
    <row r="347" spans="1:26">
      <c r="A347" s="12"/>
      <c r="B347" s="33"/>
      <c r="C347" s="109" t="s">
        <v>504</v>
      </c>
      <c r="D347" s="109"/>
      <c r="E347" s="109"/>
      <c r="F347" s="109" t="s">
        <v>505</v>
      </c>
      <c r="G347" s="109"/>
      <c r="H347" s="109"/>
      <c r="I347" s="109" t="s">
        <v>507</v>
      </c>
      <c r="J347" s="109"/>
      <c r="K347" s="109"/>
      <c r="L347" s="109" t="s">
        <v>504</v>
      </c>
      <c r="M347" s="109"/>
      <c r="N347" s="109"/>
      <c r="O347" s="109" t="s">
        <v>510</v>
      </c>
      <c r="P347" s="109"/>
      <c r="Q347" s="109"/>
      <c r="R347" s="109" t="s">
        <v>510</v>
      </c>
      <c r="S347" s="109"/>
      <c r="T347" s="109"/>
    </row>
    <row r="348" spans="1:26" ht="15.75" thickBot="1">
      <c r="A348" s="12"/>
      <c r="B348" s="33"/>
      <c r="C348" s="97"/>
      <c r="D348" s="97"/>
      <c r="E348" s="97"/>
      <c r="F348" s="97" t="s">
        <v>506</v>
      </c>
      <c r="G348" s="97"/>
      <c r="H348" s="97"/>
      <c r="I348" s="97" t="s">
        <v>506</v>
      </c>
      <c r="J348" s="97"/>
      <c r="K348" s="97"/>
      <c r="L348" s="97" t="s">
        <v>509</v>
      </c>
      <c r="M348" s="97"/>
      <c r="N348" s="97"/>
      <c r="O348" s="97"/>
      <c r="P348" s="97"/>
      <c r="Q348" s="97"/>
      <c r="R348" s="97" t="s">
        <v>509</v>
      </c>
      <c r="S348" s="97"/>
      <c r="T348" s="97"/>
    </row>
    <row r="349" spans="1:26">
      <c r="A349" s="12"/>
      <c r="B349" s="162" t="s">
        <v>673</v>
      </c>
      <c r="C349" s="150" t="s">
        <v>196</v>
      </c>
      <c r="D349" s="136" t="s">
        <v>674</v>
      </c>
      <c r="E349" s="150" t="s">
        <v>198</v>
      </c>
      <c r="F349" s="150" t="s">
        <v>196</v>
      </c>
      <c r="G349" s="136" t="s">
        <v>675</v>
      </c>
      <c r="H349" s="150" t="s">
        <v>198</v>
      </c>
      <c r="I349" s="150" t="s">
        <v>196</v>
      </c>
      <c r="J349" s="134">
        <v>320194</v>
      </c>
      <c r="K349" s="43"/>
      <c r="L349" s="150" t="s">
        <v>196</v>
      </c>
      <c r="M349" s="134">
        <v>172171</v>
      </c>
      <c r="N349" s="43"/>
      <c r="O349" s="150" t="s">
        <v>196</v>
      </c>
      <c r="P349" s="136">
        <v>4</v>
      </c>
      <c r="Q349" s="43"/>
      <c r="R349" s="150" t="s">
        <v>196</v>
      </c>
      <c r="S349" s="134">
        <v>172175</v>
      </c>
      <c r="T349" s="43"/>
    </row>
    <row r="350" spans="1:26" ht="15.75" thickBot="1">
      <c r="A350" s="12"/>
      <c r="B350" s="162"/>
      <c r="C350" s="142"/>
      <c r="D350" s="137"/>
      <c r="E350" s="142"/>
      <c r="F350" s="142"/>
      <c r="G350" s="137"/>
      <c r="H350" s="142"/>
      <c r="I350" s="142"/>
      <c r="J350" s="135"/>
      <c r="K350" s="60"/>
      <c r="L350" s="142"/>
      <c r="M350" s="135"/>
      <c r="N350" s="60"/>
      <c r="O350" s="142"/>
      <c r="P350" s="137"/>
      <c r="Q350" s="60"/>
      <c r="R350" s="142"/>
      <c r="S350" s="135"/>
      <c r="T350" s="60"/>
    </row>
    <row r="351" spans="1:26">
      <c r="A351" s="12"/>
      <c r="B351" s="160" t="s">
        <v>123</v>
      </c>
      <c r="C351" s="65"/>
      <c r="D351" s="65"/>
      <c r="E351" s="65"/>
      <c r="F351" s="65"/>
      <c r="G351" s="65"/>
      <c r="H351" s="65"/>
      <c r="I351" s="65"/>
      <c r="J351" s="65"/>
      <c r="K351" s="65"/>
      <c r="L351" s="65"/>
      <c r="M351" s="65"/>
      <c r="N351" s="65"/>
      <c r="O351" s="65"/>
      <c r="P351" s="65"/>
      <c r="Q351" s="65"/>
      <c r="R351" s="65"/>
      <c r="S351" s="65"/>
      <c r="T351" s="65"/>
    </row>
    <row r="352" spans="1:26">
      <c r="A352" s="12"/>
      <c r="B352" s="155" t="s">
        <v>124</v>
      </c>
      <c r="C352" s="124" t="s">
        <v>676</v>
      </c>
      <c r="D352" s="124"/>
      <c r="E352" s="130" t="s">
        <v>198</v>
      </c>
      <c r="F352" s="124" t="s">
        <v>677</v>
      </c>
      <c r="G352" s="124"/>
      <c r="H352" s="130" t="s">
        <v>198</v>
      </c>
      <c r="I352" s="124" t="s">
        <v>678</v>
      </c>
      <c r="J352" s="124"/>
      <c r="K352" s="130" t="s">
        <v>198</v>
      </c>
      <c r="L352" s="124" t="s">
        <v>679</v>
      </c>
      <c r="M352" s="124"/>
      <c r="N352" s="130" t="s">
        <v>198</v>
      </c>
      <c r="O352" s="124" t="s">
        <v>205</v>
      </c>
      <c r="P352" s="124"/>
      <c r="Q352" s="36"/>
      <c r="R352" s="124" t="s">
        <v>679</v>
      </c>
      <c r="S352" s="124"/>
      <c r="T352" s="130" t="s">
        <v>198</v>
      </c>
    </row>
    <row r="353" spans="1:20">
      <c r="A353" s="12"/>
      <c r="B353" s="155"/>
      <c r="C353" s="124"/>
      <c r="D353" s="124"/>
      <c r="E353" s="130"/>
      <c r="F353" s="124"/>
      <c r="G353" s="124"/>
      <c r="H353" s="130"/>
      <c r="I353" s="124"/>
      <c r="J353" s="124"/>
      <c r="K353" s="130"/>
      <c r="L353" s="124"/>
      <c r="M353" s="124"/>
      <c r="N353" s="130"/>
      <c r="O353" s="124"/>
      <c r="P353" s="124"/>
      <c r="Q353" s="36"/>
      <c r="R353" s="124"/>
      <c r="S353" s="124"/>
      <c r="T353" s="130"/>
    </row>
    <row r="354" spans="1:20">
      <c r="A354" s="12"/>
      <c r="B354" s="158" t="s">
        <v>125</v>
      </c>
      <c r="C354" s="121" t="s">
        <v>205</v>
      </c>
      <c r="D354" s="121"/>
      <c r="E354" s="33"/>
      <c r="F354" s="121" t="s">
        <v>205</v>
      </c>
      <c r="G354" s="121"/>
      <c r="H354" s="33"/>
      <c r="I354" s="120">
        <v>9565</v>
      </c>
      <c r="J354" s="120"/>
      <c r="K354" s="33"/>
      <c r="L354" s="120">
        <v>9565</v>
      </c>
      <c r="M354" s="120"/>
      <c r="N354" s="33"/>
      <c r="O354" s="33"/>
      <c r="P354" s="33"/>
      <c r="Q354" s="33"/>
      <c r="R354" s="120">
        <v>9565</v>
      </c>
      <c r="S354" s="120"/>
      <c r="T354" s="33"/>
    </row>
    <row r="355" spans="1:20">
      <c r="A355" s="12"/>
      <c r="B355" s="158"/>
      <c r="C355" s="121"/>
      <c r="D355" s="121"/>
      <c r="E355" s="33"/>
      <c r="F355" s="121"/>
      <c r="G355" s="121"/>
      <c r="H355" s="33"/>
      <c r="I355" s="120"/>
      <c r="J355" s="120"/>
      <c r="K355" s="33"/>
      <c r="L355" s="120"/>
      <c r="M355" s="120"/>
      <c r="N355" s="33"/>
      <c r="O355" s="33"/>
      <c r="P355" s="33"/>
      <c r="Q355" s="33"/>
      <c r="R355" s="120"/>
      <c r="S355" s="120"/>
      <c r="T355" s="33"/>
    </row>
    <row r="356" spans="1:20">
      <c r="A356" s="12"/>
      <c r="B356" s="155" t="s">
        <v>680</v>
      </c>
      <c r="C356" s="124" t="s">
        <v>205</v>
      </c>
      <c r="D356" s="124"/>
      <c r="E356" s="36"/>
      <c r="F356" s="124" t="s">
        <v>205</v>
      </c>
      <c r="G356" s="124"/>
      <c r="H356" s="36"/>
      <c r="I356" s="124" t="s">
        <v>681</v>
      </c>
      <c r="J356" s="124"/>
      <c r="K356" s="130" t="s">
        <v>198</v>
      </c>
      <c r="L356" s="124" t="s">
        <v>681</v>
      </c>
      <c r="M356" s="124"/>
      <c r="N356" s="130" t="s">
        <v>198</v>
      </c>
      <c r="O356" s="124" t="s">
        <v>205</v>
      </c>
      <c r="P356" s="124"/>
      <c r="Q356" s="36"/>
      <c r="R356" s="124" t="s">
        <v>681</v>
      </c>
      <c r="S356" s="124"/>
      <c r="T356" s="130" t="s">
        <v>198</v>
      </c>
    </row>
    <row r="357" spans="1:20" ht="15.75" thickBot="1">
      <c r="A357" s="12"/>
      <c r="B357" s="155"/>
      <c r="C357" s="137"/>
      <c r="D357" s="137"/>
      <c r="E357" s="60"/>
      <c r="F357" s="137"/>
      <c r="G357" s="137"/>
      <c r="H357" s="60"/>
      <c r="I357" s="137"/>
      <c r="J357" s="137"/>
      <c r="K357" s="142"/>
      <c r="L357" s="137"/>
      <c r="M357" s="137"/>
      <c r="N357" s="142"/>
      <c r="O357" s="137"/>
      <c r="P357" s="137"/>
      <c r="Q357" s="60"/>
      <c r="R357" s="137"/>
      <c r="S357" s="137"/>
      <c r="T357" s="142"/>
    </row>
    <row r="358" spans="1:20">
      <c r="A358" s="12"/>
      <c r="B358" s="167" t="s">
        <v>126</v>
      </c>
      <c r="C358" s="140" t="s">
        <v>676</v>
      </c>
      <c r="D358" s="140"/>
      <c r="E358" s="144" t="s">
        <v>198</v>
      </c>
      <c r="F358" s="140" t="s">
        <v>677</v>
      </c>
      <c r="G358" s="140"/>
      <c r="H358" s="144" t="s">
        <v>198</v>
      </c>
      <c r="I358" s="140" t="s">
        <v>682</v>
      </c>
      <c r="J358" s="140"/>
      <c r="K358" s="144" t="s">
        <v>198</v>
      </c>
      <c r="L358" s="140" t="s">
        <v>683</v>
      </c>
      <c r="M358" s="140"/>
      <c r="N358" s="144" t="s">
        <v>198</v>
      </c>
      <c r="O358" s="140" t="s">
        <v>205</v>
      </c>
      <c r="P358" s="140"/>
      <c r="Q358" s="65"/>
      <c r="R358" s="140" t="s">
        <v>683</v>
      </c>
      <c r="S358" s="140"/>
      <c r="T358" s="144" t="s">
        <v>198</v>
      </c>
    </row>
    <row r="359" spans="1:20" ht="15.75" thickBot="1">
      <c r="A359" s="12"/>
      <c r="B359" s="167"/>
      <c r="C359" s="133"/>
      <c r="D359" s="133"/>
      <c r="E359" s="149"/>
      <c r="F359" s="133"/>
      <c r="G359" s="133"/>
      <c r="H359" s="149"/>
      <c r="I359" s="133"/>
      <c r="J359" s="133"/>
      <c r="K359" s="149"/>
      <c r="L359" s="133"/>
      <c r="M359" s="133"/>
      <c r="N359" s="149"/>
      <c r="O359" s="133"/>
      <c r="P359" s="133"/>
      <c r="Q359" s="40"/>
      <c r="R359" s="133"/>
      <c r="S359" s="133"/>
      <c r="T359" s="149"/>
    </row>
    <row r="360" spans="1:20">
      <c r="A360" s="12"/>
      <c r="B360" s="127" t="s">
        <v>127</v>
      </c>
      <c r="C360" s="43"/>
      <c r="D360" s="43"/>
      <c r="E360" s="43"/>
      <c r="F360" s="43"/>
      <c r="G360" s="43"/>
      <c r="H360" s="43"/>
      <c r="I360" s="43"/>
      <c r="J360" s="43"/>
      <c r="K360" s="43"/>
      <c r="L360" s="43"/>
      <c r="M360" s="43"/>
      <c r="N360" s="43"/>
      <c r="O360" s="43"/>
      <c r="P360" s="43"/>
      <c r="Q360" s="43"/>
      <c r="R360" s="43"/>
      <c r="S360" s="43"/>
      <c r="T360" s="43"/>
    </row>
    <row r="361" spans="1:20">
      <c r="A361" s="12"/>
      <c r="B361" s="158" t="s">
        <v>684</v>
      </c>
      <c r="C361" s="121" t="s">
        <v>685</v>
      </c>
      <c r="D361" s="121"/>
      <c r="E361" s="119" t="s">
        <v>198</v>
      </c>
      <c r="F361" s="121" t="s">
        <v>205</v>
      </c>
      <c r="G361" s="121"/>
      <c r="H361" s="33"/>
      <c r="I361" s="121" t="s">
        <v>686</v>
      </c>
      <c r="J361" s="121"/>
      <c r="K361" s="119" t="s">
        <v>198</v>
      </c>
      <c r="L361" s="121" t="s">
        <v>687</v>
      </c>
      <c r="M361" s="121"/>
      <c r="N361" s="119" t="s">
        <v>198</v>
      </c>
      <c r="O361" s="203"/>
      <c r="P361" s="203"/>
      <c r="Q361" s="33"/>
      <c r="R361" s="121" t="s">
        <v>687</v>
      </c>
      <c r="S361" s="121"/>
      <c r="T361" s="119" t="s">
        <v>198</v>
      </c>
    </row>
    <row r="362" spans="1:20">
      <c r="A362" s="12"/>
      <c r="B362" s="158"/>
      <c r="C362" s="121"/>
      <c r="D362" s="121"/>
      <c r="E362" s="119"/>
      <c r="F362" s="121"/>
      <c r="G362" s="121"/>
      <c r="H362" s="33"/>
      <c r="I362" s="121"/>
      <c r="J362" s="121"/>
      <c r="K362" s="119"/>
      <c r="L362" s="121"/>
      <c r="M362" s="121"/>
      <c r="N362" s="119"/>
      <c r="O362" s="203"/>
      <c r="P362" s="203"/>
      <c r="Q362" s="33"/>
      <c r="R362" s="121"/>
      <c r="S362" s="121"/>
      <c r="T362" s="119"/>
    </row>
    <row r="363" spans="1:20">
      <c r="A363" s="12"/>
      <c r="B363" s="155" t="s">
        <v>688</v>
      </c>
      <c r="C363" s="124" t="s">
        <v>205</v>
      </c>
      <c r="D363" s="124"/>
      <c r="E363" s="36"/>
      <c r="F363" s="124" t="s">
        <v>205</v>
      </c>
      <c r="G363" s="124"/>
      <c r="H363" s="36"/>
      <c r="I363" s="124" t="s">
        <v>205</v>
      </c>
      <c r="J363" s="124"/>
      <c r="K363" s="36"/>
      <c r="L363" s="124" t="s">
        <v>205</v>
      </c>
      <c r="M363" s="124"/>
      <c r="N363" s="36"/>
      <c r="O363" s="123">
        <v>3168</v>
      </c>
      <c r="P363" s="123"/>
      <c r="Q363" s="36"/>
      <c r="R363" s="123">
        <v>3168</v>
      </c>
      <c r="S363" s="123"/>
      <c r="T363" s="36"/>
    </row>
    <row r="364" spans="1:20">
      <c r="A364" s="12"/>
      <c r="B364" s="155"/>
      <c r="C364" s="124"/>
      <c r="D364" s="124"/>
      <c r="E364" s="36"/>
      <c r="F364" s="124"/>
      <c r="G364" s="124"/>
      <c r="H364" s="36"/>
      <c r="I364" s="124"/>
      <c r="J364" s="124"/>
      <c r="K364" s="36"/>
      <c r="L364" s="124"/>
      <c r="M364" s="124"/>
      <c r="N364" s="36"/>
      <c r="O364" s="123"/>
      <c r="P364" s="123"/>
      <c r="Q364" s="36"/>
      <c r="R364" s="123"/>
      <c r="S364" s="123"/>
      <c r="T364" s="36"/>
    </row>
    <row r="365" spans="1:20">
      <c r="A365" s="12"/>
      <c r="B365" s="158" t="s">
        <v>689</v>
      </c>
      <c r="C365" s="120">
        <v>422340</v>
      </c>
      <c r="D365" s="120"/>
      <c r="E365" s="33"/>
      <c r="F365" s="120">
        <v>2016</v>
      </c>
      <c r="G365" s="120"/>
      <c r="H365" s="33"/>
      <c r="I365" s="121" t="s">
        <v>690</v>
      </c>
      <c r="J365" s="121"/>
      <c r="K365" s="119" t="s">
        <v>198</v>
      </c>
      <c r="L365" s="120">
        <v>3395</v>
      </c>
      <c r="M365" s="120"/>
      <c r="N365" s="33"/>
      <c r="O365" s="121" t="s">
        <v>691</v>
      </c>
      <c r="P365" s="121"/>
      <c r="Q365" s="119" t="s">
        <v>198</v>
      </c>
      <c r="R365" s="121" t="s">
        <v>205</v>
      </c>
      <c r="S365" s="121"/>
      <c r="T365" s="33"/>
    </row>
    <row r="366" spans="1:20" ht="15.75" thickBot="1">
      <c r="A366" s="12"/>
      <c r="B366" s="158"/>
      <c r="C366" s="132"/>
      <c r="D366" s="132"/>
      <c r="E366" s="40"/>
      <c r="F366" s="132"/>
      <c r="G366" s="132"/>
      <c r="H366" s="40"/>
      <c r="I366" s="133"/>
      <c r="J366" s="133"/>
      <c r="K366" s="149"/>
      <c r="L366" s="132"/>
      <c r="M366" s="132"/>
      <c r="N366" s="40"/>
      <c r="O366" s="133"/>
      <c r="P366" s="133"/>
      <c r="Q366" s="149"/>
      <c r="R366" s="133"/>
      <c r="S366" s="133"/>
      <c r="T366" s="40"/>
    </row>
    <row r="367" spans="1:20">
      <c r="A367" s="12"/>
      <c r="B367" s="162" t="s">
        <v>692</v>
      </c>
      <c r="C367" s="134">
        <v>338484</v>
      </c>
      <c r="D367" s="134"/>
      <c r="E367" s="43"/>
      <c r="F367" s="134">
        <v>2016</v>
      </c>
      <c r="G367" s="134"/>
      <c r="H367" s="43"/>
      <c r="I367" s="136" t="s">
        <v>693</v>
      </c>
      <c r="J367" s="136"/>
      <c r="K367" s="150" t="s">
        <v>198</v>
      </c>
      <c r="L367" s="136" t="s">
        <v>694</v>
      </c>
      <c r="M367" s="136"/>
      <c r="N367" s="150" t="s">
        <v>198</v>
      </c>
      <c r="O367" s="136" t="s">
        <v>695</v>
      </c>
      <c r="P367" s="136"/>
      <c r="Q367" s="150" t="s">
        <v>198</v>
      </c>
      <c r="R367" s="136" t="s">
        <v>696</v>
      </c>
      <c r="S367" s="136"/>
      <c r="T367" s="150" t="s">
        <v>198</v>
      </c>
    </row>
    <row r="368" spans="1:20" ht="15.75" thickBot="1">
      <c r="A368" s="12"/>
      <c r="B368" s="162"/>
      <c r="C368" s="135"/>
      <c r="D368" s="135"/>
      <c r="E368" s="60"/>
      <c r="F368" s="135"/>
      <c r="G368" s="135"/>
      <c r="H368" s="60"/>
      <c r="I368" s="137"/>
      <c r="J368" s="137"/>
      <c r="K368" s="142"/>
      <c r="L368" s="137"/>
      <c r="M368" s="137"/>
      <c r="N368" s="142"/>
      <c r="O368" s="137"/>
      <c r="P368" s="137"/>
      <c r="Q368" s="142"/>
      <c r="R368" s="137"/>
      <c r="S368" s="137"/>
      <c r="T368" s="142"/>
    </row>
    <row r="369" spans="1:26">
      <c r="A369" s="12"/>
      <c r="B369" s="167" t="s">
        <v>136</v>
      </c>
      <c r="C369" s="140" t="s">
        <v>205</v>
      </c>
      <c r="D369" s="140"/>
      <c r="E369" s="65"/>
      <c r="F369" s="140" t="s">
        <v>205</v>
      </c>
      <c r="G369" s="140"/>
      <c r="H369" s="65"/>
      <c r="I369" s="140" t="s">
        <v>697</v>
      </c>
      <c r="J369" s="140"/>
      <c r="K369" s="144" t="s">
        <v>198</v>
      </c>
      <c r="L369" s="140" t="s">
        <v>697</v>
      </c>
      <c r="M369" s="140"/>
      <c r="N369" s="144" t="s">
        <v>198</v>
      </c>
      <c r="O369" s="140" t="s">
        <v>205</v>
      </c>
      <c r="P369" s="140"/>
      <c r="Q369" s="65"/>
      <c r="R369" s="140" t="s">
        <v>697</v>
      </c>
      <c r="S369" s="140"/>
      <c r="T369" s="144" t="s">
        <v>198</v>
      </c>
    </row>
    <row r="370" spans="1:26" ht="15.75" thickBot="1">
      <c r="A370" s="12"/>
      <c r="B370" s="167"/>
      <c r="C370" s="133"/>
      <c r="D370" s="133"/>
      <c r="E370" s="40"/>
      <c r="F370" s="133"/>
      <c r="G370" s="133"/>
      <c r="H370" s="40"/>
      <c r="I370" s="133"/>
      <c r="J370" s="133"/>
      <c r="K370" s="149"/>
      <c r="L370" s="133"/>
      <c r="M370" s="133"/>
      <c r="N370" s="149"/>
      <c r="O370" s="133"/>
      <c r="P370" s="133"/>
      <c r="Q370" s="40"/>
      <c r="R370" s="133"/>
      <c r="S370" s="133"/>
      <c r="T370" s="149"/>
    </row>
    <row r="371" spans="1:26">
      <c r="A371" s="12"/>
      <c r="B371" s="162" t="s">
        <v>698</v>
      </c>
      <c r="C371" s="134">
        <v>184251</v>
      </c>
      <c r="D371" s="134"/>
      <c r="E371" s="43"/>
      <c r="F371" s="136">
        <v>83</v>
      </c>
      <c r="G371" s="136"/>
      <c r="H371" s="43"/>
      <c r="I371" s="136" t="s">
        <v>699</v>
      </c>
      <c r="J371" s="136"/>
      <c r="K371" s="150" t="s">
        <v>198</v>
      </c>
      <c r="L371" s="134">
        <v>46996</v>
      </c>
      <c r="M371" s="134"/>
      <c r="N371" s="43"/>
      <c r="O371" s="136" t="s">
        <v>700</v>
      </c>
      <c r="P371" s="136"/>
      <c r="Q371" s="150" t="s">
        <v>198</v>
      </c>
      <c r="R371" s="134">
        <v>46773</v>
      </c>
      <c r="S371" s="134"/>
      <c r="T371" s="43"/>
    </row>
    <row r="372" spans="1:26">
      <c r="A372" s="12"/>
      <c r="B372" s="162"/>
      <c r="C372" s="165"/>
      <c r="D372" s="165"/>
      <c r="E372" s="44"/>
      <c r="F372" s="164"/>
      <c r="G372" s="164"/>
      <c r="H372" s="44"/>
      <c r="I372" s="164"/>
      <c r="J372" s="164"/>
      <c r="K372" s="163"/>
      <c r="L372" s="165"/>
      <c r="M372" s="165"/>
      <c r="N372" s="44"/>
      <c r="O372" s="164"/>
      <c r="P372" s="164"/>
      <c r="Q372" s="163"/>
      <c r="R372" s="165"/>
      <c r="S372" s="165"/>
      <c r="T372" s="44"/>
    </row>
    <row r="373" spans="1:26">
      <c r="A373" s="12"/>
      <c r="B373" s="167" t="s">
        <v>701</v>
      </c>
      <c r="C373" s="121" t="s">
        <v>537</v>
      </c>
      <c r="D373" s="121"/>
      <c r="E373" s="119" t="s">
        <v>198</v>
      </c>
      <c r="F373" s="121">
        <v>139</v>
      </c>
      <c r="G373" s="121"/>
      <c r="H373" s="33"/>
      <c r="I373" s="120">
        <v>141110</v>
      </c>
      <c r="J373" s="120"/>
      <c r="K373" s="33"/>
      <c r="L373" s="120">
        <v>130472</v>
      </c>
      <c r="M373" s="120"/>
      <c r="N373" s="33"/>
      <c r="O373" s="121">
        <v>223</v>
      </c>
      <c r="P373" s="121"/>
      <c r="Q373" s="33"/>
      <c r="R373" s="120">
        <v>130695</v>
      </c>
      <c r="S373" s="120"/>
      <c r="T373" s="33"/>
    </row>
    <row r="374" spans="1:26" ht="15.75" thickBot="1">
      <c r="A374" s="12"/>
      <c r="B374" s="167"/>
      <c r="C374" s="133"/>
      <c r="D374" s="133"/>
      <c r="E374" s="149"/>
      <c r="F374" s="133"/>
      <c r="G374" s="133"/>
      <c r="H374" s="40"/>
      <c r="I374" s="132"/>
      <c r="J374" s="132"/>
      <c r="K374" s="40"/>
      <c r="L374" s="132"/>
      <c r="M374" s="132"/>
      <c r="N374" s="40"/>
      <c r="O374" s="133"/>
      <c r="P374" s="133"/>
      <c r="Q374" s="40"/>
      <c r="R374" s="132"/>
      <c r="S374" s="132"/>
      <c r="T374" s="40"/>
    </row>
    <row r="375" spans="1:26">
      <c r="A375" s="12"/>
      <c r="B375" s="162" t="s">
        <v>702</v>
      </c>
      <c r="C375" s="150" t="s">
        <v>196</v>
      </c>
      <c r="D375" s="134">
        <v>173474</v>
      </c>
      <c r="E375" s="43"/>
      <c r="F375" s="150" t="s">
        <v>196</v>
      </c>
      <c r="G375" s="136">
        <v>222</v>
      </c>
      <c r="H375" s="43"/>
      <c r="I375" s="150" t="s">
        <v>196</v>
      </c>
      <c r="J375" s="134">
        <v>3772</v>
      </c>
      <c r="K375" s="43"/>
      <c r="L375" s="150" t="s">
        <v>196</v>
      </c>
      <c r="M375" s="134">
        <v>177468</v>
      </c>
      <c r="N375" s="43"/>
      <c r="O375" s="150" t="s">
        <v>196</v>
      </c>
      <c r="P375" s="136" t="s">
        <v>205</v>
      </c>
      <c r="Q375" s="43"/>
      <c r="R375" s="150" t="s">
        <v>196</v>
      </c>
      <c r="S375" s="134">
        <v>177468</v>
      </c>
      <c r="T375" s="43"/>
    </row>
    <row r="376" spans="1:26" ht="15.75" thickBot="1">
      <c r="A376" s="12"/>
      <c r="B376" s="162"/>
      <c r="C376" s="152"/>
      <c r="D376" s="153"/>
      <c r="E376" s="81"/>
      <c r="F376" s="152"/>
      <c r="G376" s="154"/>
      <c r="H376" s="81"/>
      <c r="I376" s="152"/>
      <c r="J376" s="153"/>
      <c r="K376" s="81"/>
      <c r="L376" s="152"/>
      <c r="M376" s="153"/>
      <c r="N376" s="81"/>
      <c r="O376" s="152"/>
      <c r="P376" s="154"/>
      <c r="Q376" s="81"/>
      <c r="R376" s="152"/>
      <c r="S376" s="153"/>
      <c r="T376" s="81"/>
    </row>
    <row r="377" spans="1:26" ht="15.75" thickTop="1">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row>
    <row r="378" spans="1:26">
      <c r="A378" s="12"/>
      <c r="B378" s="204" t="s">
        <v>672</v>
      </c>
      <c r="C378" s="204"/>
      <c r="D378" s="204"/>
      <c r="E378" s="204"/>
      <c r="F378" s="204"/>
      <c r="G378" s="204"/>
      <c r="H378" s="204"/>
      <c r="I378" s="204"/>
      <c r="J378" s="204"/>
      <c r="K378" s="204"/>
      <c r="L378" s="204"/>
      <c r="M378" s="204"/>
      <c r="N378" s="204"/>
      <c r="O378" s="204"/>
      <c r="P378" s="204"/>
      <c r="Q378" s="204"/>
      <c r="R378" s="204"/>
      <c r="S378" s="204"/>
      <c r="T378" s="204"/>
      <c r="U378" s="204"/>
      <c r="V378" s="204"/>
      <c r="W378" s="204"/>
      <c r="X378" s="204"/>
      <c r="Y378" s="204"/>
      <c r="Z378" s="204"/>
    </row>
    <row r="379" spans="1:26">
      <c r="A379" s="12"/>
      <c r="B379" s="204" t="s">
        <v>649</v>
      </c>
      <c r="C379" s="204"/>
      <c r="D379" s="204"/>
      <c r="E379" s="204"/>
      <c r="F379" s="204"/>
      <c r="G379" s="204"/>
      <c r="H379" s="204"/>
      <c r="I379" s="204"/>
      <c r="J379" s="204"/>
      <c r="K379" s="204"/>
      <c r="L379" s="204"/>
      <c r="M379" s="204"/>
      <c r="N379" s="204"/>
      <c r="O379" s="204"/>
      <c r="P379" s="204"/>
      <c r="Q379" s="204"/>
      <c r="R379" s="204"/>
      <c r="S379" s="204"/>
      <c r="T379" s="204"/>
      <c r="U379" s="204"/>
      <c r="V379" s="204"/>
      <c r="W379" s="204"/>
      <c r="X379" s="204"/>
      <c r="Y379" s="204"/>
      <c r="Z379" s="204"/>
    </row>
    <row r="380" spans="1:26">
      <c r="A380" s="12"/>
      <c r="B380" s="206"/>
      <c r="C380" s="206"/>
      <c r="D380" s="206"/>
      <c r="E380" s="206"/>
      <c r="F380" s="206"/>
      <c r="G380" s="206"/>
      <c r="H380" s="206"/>
      <c r="I380" s="206"/>
      <c r="J380" s="206"/>
      <c r="K380" s="206"/>
      <c r="L380" s="206"/>
      <c r="M380" s="206"/>
      <c r="N380" s="206"/>
      <c r="O380" s="206"/>
      <c r="P380" s="206"/>
      <c r="Q380" s="206"/>
      <c r="R380" s="206"/>
      <c r="S380" s="206"/>
      <c r="T380" s="206"/>
      <c r="U380" s="206"/>
      <c r="V380" s="206"/>
      <c r="W380" s="206"/>
      <c r="X380" s="206"/>
      <c r="Y380" s="206"/>
      <c r="Z380" s="206"/>
    </row>
    <row r="381" spans="1:26">
      <c r="A381" s="12"/>
      <c r="B381" s="30"/>
      <c r="C381" s="30"/>
      <c r="D381" s="30"/>
      <c r="E381" s="30"/>
      <c r="F381" s="30"/>
      <c r="G381" s="30"/>
      <c r="H381" s="30"/>
      <c r="I381" s="30"/>
      <c r="J381" s="30"/>
      <c r="K381" s="30"/>
      <c r="L381" s="30"/>
      <c r="M381" s="30"/>
      <c r="N381" s="30"/>
      <c r="O381" s="30"/>
      <c r="P381" s="30"/>
      <c r="Q381" s="30"/>
      <c r="R381" s="30"/>
      <c r="S381" s="30"/>
      <c r="T381" s="30"/>
    </row>
    <row r="382" spans="1:26">
      <c r="A382" s="12"/>
      <c r="B382" s="17"/>
      <c r="C382" s="17"/>
      <c r="D382" s="17"/>
      <c r="E382" s="17"/>
      <c r="F382" s="17"/>
      <c r="G382" s="17"/>
      <c r="H382" s="17"/>
      <c r="I382" s="17"/>
      <c r="J382" s="17"/>
      <c r="K382" s="17"/>
      <c r="L382" s="17"/>
      <c r="M382" s="17"/>
      <c r="N382" s="17"/>
      <c r="O382" s="17"/>
      <c r="P382" s="17"/>
      <c r="Q382" s="17"/>
      <c r="R382" s="17"/>
      <c r="S382" s="17"/>
      <c r="T382" s="17"/>
    </row>
    <row r="383" spans="1:26">
      <c r="A383" s="12"/>
      <c r="B383" s="119"/>
      <c r="C383" s="109" t="s">
        <v>504</v>
      </c>
      <c r="D383" s="109"/>
      <c r="E383" s="109"/>
      <c r="F383" s="109" t="s">
        <v>505</v>
      </c>
      <c r="G383" s="109"/>
      <c r="H383" s="109"/>
      <c r="I383" s="109" t="s">
        <v>507</v>
      </c>
      <c r="J383" s="109"/>
      <c r="K383" s="109"/>
      <c r="L383" s="109" t="s">
        <v>504</v>
      </c>
      <c r="M383" s="109"/>
      <c r="N383" s="109"/>
      <c r="O383" s="109" t="s">
        <v>510</v>
      </c>
      <c r="P383" s="109"/>
      <c r="Q383" s="109"/>
      <c r="R383" s="109" t="s">
        <v>510</v>
      </c>
      <c r="S383" s="109"/>
      <c r="T383" s="109"/>
    </row>
    <row r="384" spans="1:26" ht="15.75" thickBot="1">
      <c r="A384" s="12"/>
      <c r="B384" s="119"/>
      <c r="C384" s="97"/>
      <c r="D384" s="97"/>
      <c r="E384" s="97"/>
      <c r="F384" s="97" t="s">
        <v>506</v>
      </c>
      <c r="G384" s="97"/>
      <c r="H384" s="97"/>
      <c r="I384" s="97" t="s">
        <v>506</v>
      </c>
      <c r="J384" s="97"/>
      <c r="K384" s="97"/>
      <c r="L384" s="97" t="s">
        <v>509</v>
      </c>
      <c r="M384" s="97"/>
      <c r="N384" s="97"/>
      <c r="O384" s="97"/>
      <c r="P384" s="97"/>
      <c r="Q384" s="97"/>
      <c r="R384" s="97" t="s">
        <v>509</v>
      </c>
      <c r="S384" s="97"/>
      <c r="T384" s="97"/>
    </row>
    <row r="385" spans="1:20">
      <c r="A385" s="12"/>
      <c r="B385" s="162" t="s">
        <v>673</v>
      </c>
      <c r="C385" s="150" t="s">
        <v>196</v>
      </c>
      <c r="D385" s="136" t="s">
        <v>703</v>
      </c>
      <c r="E385" s="150" t="s">
        <v>198</v>
      </c>
      <c r="F385" s="150" t="s">
        <v>196</v>
      </c>
      <c r="G385" s="136" t="s">
        <v>704</v>
      </c>
      <c r="H385" s="150" t="s">
        <v>198</v>
      </c>
      <c r="I385" s="150" t="s">
        <v>196</v>
      </c>
      <c r="J385" s="134">
        <v>456939</v>
      </c>
      <c r="K385" s="43"/>
      <c r="L385" s="150" t="s">
        <v>196</v>
      </c>
      <c r="M385" s="134">
        <v>286181</v>
      </c>
      <c r="N385" s="43"/>
      <c r="O385" s="150" t="s">
        <v>196</v>
      </c>
      <c r="P385" s="136">
        <v>21</v>
      </c>
      <c r="Q385" s="43"/>
      <c r="R385" s="150" t="s">
        <v>196</v>
      </c>
      <c r="S385" s="134">
        <v>286202</v>
      </c>
      <c r="T385" s="43"/>
    </row>
    <row r="386" spans="1:20" ht="15.75" thickBot="1">
      <c r="A386" s="12"/>
      <c r="B386" s="162"/>
      <c r="C386" s="142"/>
      <c r="D386" s="137"/>
      <c r="E386" s="142"/>
      <c r="F386" s="142"/>
      <c r="G386" s="137"/>
      <c r="H386" s="142"/>
      <c r="I386" s="142"/>
      <c r="J386" s="135"/>
      <c r="K386" s="60"/>
      <c r="L386" s="142"/>
      <c r="M386" s="135"/>
      <c r="N386" s="60"/>
      <c r="O386" s="142"/>
      <c r="P386" s="137"/>
      <c r="Q386" s="60"/>
      <c r="R386" s="142"/>
      <c r="S386" s="135"/>
      <c r="T386" s="60"/>
    </row>
    <row r="387" spans="1:20">
      <c r="A387" s="12"/>
      <c r="B387" s="160" t="s">
        <v>705</v>
      </c>
      <c r="C387" s="65"/>
      <c r="D387" s="65"/>
      <c r="E387" s="65"/>
      <c r="F387" s="65"/>
      <c r="G387" s="65"/>
      <c r="H387" s="65"/>
      <c r="I387" s="65"/>
      <c r="J387" s="65"/>
      <c r="K387" s="65"/>
      <c r="L387" s="65"/>
      <c r="M387" s="65"/>
      <c r="N387" s="65"/>
      <c r="O387" s="65"/>
      <c r="P387" s="65"/>
      <c r="Q387" s="65"/>
      <c r="R387" s="65"/>
      <c r="S387" s="65"/>
      <c r="T387" s="65"/>
    </row>
    <row r="388" spans="1:20">
      <c r="A388" s="12"/>
      <c r="B388" s="155" t="s">
        <v>124</v>
      </c>
      <c r="C388" s="124" t="s">
        <v>706</v>
      </c>
      <c r="D388" s="124"/>
      <c r="E388" s="130" t="s">
        <v>198</v>
      </c>
      <c r="F388" s="124" t="s">
        <v>707</v>
      </c>
      <c r="G388" s="124"/>
      <c r="H388" s="130" t="s">
        <v>198</v>
      </c>
      <c r="I388" s="124" t="s">
        <v>708</v>
      </c>
      <c r="J388" s="124"/>
      <c r="K388" s="130" t="s">
        <v>198</v>
      </c>
      <c r="L388" s="124" t="s">
        <v>709</v>
      </c>
      <c r="M388" s="124"/>
      <c r="N388" s="130" t="s">
        <v>198</v>
      </c>
      <c r="O388" s="124" t="s">
        <v>205</v>
      </c>
      <c r="P388" s="124"/>
      <c r="Q388" s="36"/>
      <c r="R388" s="124" t="s">
        <v>709</v>
      </c>
      <c r="S388" s="124"/>
      <c r="T388" s="130" t="s">
        <v>198</v>
      </c>
    </row>
    <row r="389" spans="1:20">
      <c r="A389" s="12"/>
      <c r="B389" s="155"/>
      <c r="C389" s="124"/>
      <c r="D389" s="124"/>
      <c r="E389" s="130"/>
      <c r="F389" s="124"/>
      <c r="G389" s="124"/>
      <c r="H389" s="130"/>
      <c r="I389" s="124"/>
      <c r="J389" s="124"/>
      <c r="K389" s="130"/>
      <c r="L389" s="124"/>
      <c r="M389" s="124"/>
      <c r="N389" s="130"/>
      <c r="O389" s="124"/>
      <c r="P389" s="124"/>
      <c r="Q389" s="36"/>
      <c r="R389" s="124"/>
      <c r="S389" s="124"/>
      <c r="T389" s="130"/>
    </row>
    <row r="390" spans="1:20">
      <c r="A390" s="12"/>
      <c r="B390" s="158" t="s">
        <v>125</v>
      </c>
      <c r="C390" s="121" t="s">
        <v>205</v>
      </c>
      <c r="D390" s="121"/>
      <c r="E390" s="33"/>
      <c r="F390" s="121" t="s">
        <v>205</v>
      </c>
      <c r="G390" s="121"/>
      <c r="H390" s="33"/>
      <c r="I390" s="120">
        <v>65065</v>
      </c>
      <c r="J390" s="120"/>
      <c r="K390" s="33"/>
      <c r="L390" s="120">
        <v>65065</v>
      </c>
      <c r="M390" s="120"/>
      <c r="N390" s="33"/>
      <c r="O390" s="121" t="s">
        <v>205</v>
      </c>
      <c r="P390" s="121"/>
      <c r="Q390" s="33"/>
      <c r="R390" s="120">
        <v>65065</v>
      </c>
      <c r="S390" s="120"/>
      <c r="T390" s="33"/>
    </row>
    <row r="391" spans="1:20">
      <c r="A391" s="12"/>
      <c r="B391" s="158"/>
      <c r="C391" s="121"/>
      <c r="D391" s="121"/>
      <c r="E391" s="33"/>
      <c r="F391" s="121"/>
      <c r="G391" s="121"/>
      <c r="H391" s="33"/>
      <c r="I391" s="120"/>
      <c r="J391" s="120"/>
      <c r="K391" s="33"/>
      <c r="L391" s="120"/>
      <c r="M391" s="120"/>
      <c r="N391" s="33"/>
      <c r="O391" s="121"/>
      <c r="P391" s="121"/>
      <c r="Q391" s="33"/>
      <c r="R391" s="120"/>
      <c r="S391" s="120"/>
      <c r="T391" s="33"/>
    </row>
    <row r="392" spans="1:20">
      <c r="A392" s="12"/>
      <c r="B392" s="155" t="s">
        <v>680</v>
      </c>
      <c r="C392" s="124" t="s">
        <v>710</v>
      </c>
      <c r="D392" s="124"/>
      <c r="E392" s="130" t="s">
        <v>198</v>
      </c>
      <c r="F392" s="124" t="s">
        <v>205</v>
      </c>
      <c r="G392" s="124"/>
      <c r="H392" s="36"/>
      <c r="I392" s="124" t="s">
        <v>711</v>
      </c>
      <c r="J392" s="124"/>
      <c r="K392" s="130" t="s">
        <v>198</v>
      </c>
      <c r="L392" s="124" t="s">
        <v>712</v>
      </c>
      <c r="M392" s="124"/>
      <c r="N392" s="130" t="s">
        <v>198</v>
      </c>
      <c r="O392" s="124" t="s">
        <v>205</v>
      </c>
      <c r="P392" s="124"/>
      <c r="Q392" s="36"/>
      <c r="R392" s="124" t="s">
        <v>712</v>
      </c>
      <c r="S392" s="124"/>
      <c r="T392" s="130" t="s">
        <v>198</v>
      </c>
    </row>
    <row r="393" spans="1:20" ht="15.75" thickBot="1">
      <c r="A393" s="12"/>
      <c r="B393" s="155"/>
      <c r="C393" s="137"/>
      <c r="D393" s="137"/>
      <c r="E393" s="142"/>
      <c r="F393" s="137"/>
      <c r="G393" s="137"/>
      <c r="H393" s="60"/>
      <c r="I393" s="137"/>
      <c r="J393" s="137"/>
      <c r="K393" s="142"/>
      <c r="L393" s="137"/>
      <c r="M393" s="137"/>
      <c r="N393" s="142"/>
      <c r="O393" s="137"/>
      <c r="P393" s="137"/>
      <c r="Q393" s="60"/>
      <c r="R393" s="137"/>
      <c r="S393" s="137"/>
      <c r="T393" s="142"/>
    </row>
    <row r="394" spans="1:20">
      <c r="A394" s="12"/>
      <c r="B394" s="167" t="s">
        <v>713</v>
      </c>
      <c r="C394" s="140" t="s">
        <v>714</v>
      </c>
      <c r="D394" s="140"/>
      <c r="E394" s="144" t="s">
        <v>198</v>
      </c>
      <c r="F394" s="140" t="s">
        <v>707</v>
      </c>
      <c r="G394" s="140"/>
      <c r="H394" s="144" t="s">
        <v>198</v>
      </c>
      <c r="I394" s="138">
        <v>2667</v>
      </c>
      <c r="J394" s="138"/>
      <c r="K394" s="65"/>
      <c r="L394" s="140" t="s">
        <v>715</v>
      </c>
      <c r="M394" s="140"/>
      <c r="N394" s="144" t="s">
        <v>198</v>
      </c>
      <c r="O394" s="140" t="s">
        <v>205</v>
      </c>
      <c r="P394" s="140"/>
      <c r="Q394" s="65"/>
      <c r="R394" s="140" t="s">
        <v>715</v>
      </c>
      <c r="S394" s="140"/>
      <c r="T394" s="144" t="s">
        <v>198</v>
      </c>
    </row>
    <row r="395" spans="1:20" ht="15.75" thickBot="1">
      <c r="A395" s="12"/>
      <c r="B395" s="167"/>
      <c r="C395" s="133"/>
      <c r="D395" s="133"/>
      <c r="E395" s="149"/>
      <c r="F395" s="133"/>
      <c r="G395" s="133"/>
      <c r="H395" s="149"/>
      <c r="I395" s="132"/>
      <c r="J395" s="132"/>
      <c r="K395" s="40"/>
      <c r="L395" s="133"/>
      <c r="M395" s="133"/>
      <c r="N395" s="149"/>
      <c r="O395" s="133"/>
      <c r="P395" s="133"/>
      <c r="Q395" s="40"/>
      <c r="R395" s="133"/>
      <c r="S395" s="133"/>
      <c r="T395" s="149"/>
    </row>
    <row r="396" spans="1:20">
      <c r="A396" s="12"/>
      <c r="B396" s="127" t="s">
        <v>716</v>
      </c>
      <c r="C396" s="43"/>
      <c r="D396" s="43"/>
      <c r="E396" s="43"/>
      <c r="F396" s="43"/>
      <c r="G396" s="43"/>
      <c r="H396" s="43"/>
      <c r="I396" s="43"/>
      <c r="J396" s="43"/>
      <c r="K396" s="43"/>
      <c r="L396" s="43"/>
      <c r="M396" s="43"/>
      <c r="N396" s="43"/>
      <c r="O396" s="43"/>
      <c r="P396" s="43"/>
      <c r="Q396" s="43"/>
      <c r="R396" s="43"/>
      <c r="S396" s="43"/>
      <c r="T396" s="43"/>
    </row>
    <row r="397" spans="1:20">
      <c r="A397" s="12"/>
      <c r="B397" s="158" t="s">
        <v>717</v>
      </c>
      <c r="C397" s="121" t="s">
        <v>718</v>
      </c>
      <c r="D397" s="121"/>
      <c r="E397" s="119" t="s">
        <v>198</v>
      </c>
      <c r="F397" s="121" t="s">
        <v>205</v>
      </c>
      <c r="G397" s="121"/>
      <c r="H397" s="33"/>
      <c r="I397" s="121" t="s">
        <v>719</v>
      </c>
      <c r="J397" s="121"/>
      <c r="K397" s="119" t="s">
        <v>198</v>
      </c>
      <c r="L397" s="121" t="s">
        <v>720</v>
      </c>
      <c r="M397" s="121"/>
      <c r="N397" s="119" t="s">
        <v>198</v>
      </c>
      <c r="O397" s="121" t="s">
        <v>205</v>
      </c>
      <c r="P397" s="121"/>
      <c r="Q397" s="33"/>
      <c r="R397" s="121" t="s">
        <v>720</v>
      </c>
      <c r="S397" s="121"/>
      <c r="T397" s="119" t="s">
        <v>198</v>
      </c>
    </row>
    <row r="398" spans="1:20">
      <c r="A398" s="12"/>
      <c r="B398" s="158"/>
      <c r="C398" s="121"/>
      <c r="D398" s="121"/>
      <c r="E398" s="119"/>
      <c r="F398" s="121"/>
      <c r="G398" s="121"/>
      <c r="H398" s="33"/>
      <c r="I398" s="121"/>
      <c r="J398" s="121"/>
      <c r="K398" s="119"/>
      <c r="L398" s="121"/>
      <c r="M398" s="121"/>
      <c r="N398" s="119"/>
      <c r="O398" s="121"/>
      <c r="P398" s="121"/>
      <c r="Q398" s="33"/>
      <c r="R398" s="121"/>
      <c r="S398" s="121"/>
      <c r="T398" s="119"/>
    </row>
    <row r="399" spans="1:20">
      <c r="A399" s="12"/>
      <c r="B399" s="155" t="s">
        <v>689</v>
      </c>
      <c r="C399" s="123">
        <v>663259</v>
      </c>
      <c r="D399" s="123"/>
      <c r="E399" s="36"/>
      <c r="F399" s="123">
        <v>6394</v>
      </c>
      <c r="G399" s="123"/>
      <c r="H399" s="36"/>
      <c r="I399" s="124" t="s">
        <v>721</v>
      </c>
      <c r="J399" s="124"/>
      <c r="K399" s="130" t="s">
        <v>198</v>
      </c>
      <c r="L399" s="124" t="s">
        <v>205</v>
      </c>
      <c r="M399" s="124"/>
      <c r="N399" s="36"/>
      <c r="O399" s="124" t="s">
        <v>205</v>
      </c>
      <c r="P399" s="124"/>
      <c r="Q399" s="36"/>
      <c r="R399" s="124" t="s">
        <v>205</v>
      </c>
      <c r="S399" s="124"/>
      <c r="T399" s="36"/>
    </row>
    <row r="400" spans="1:20" ht="15.75" thickBot="1">
      <c r="A400" s="12"/>
      <c r="B400" s="155"/>
      <c r="C400" s="135"/>
      <c r="D400" s="135"/>
      <c r="E400" s="60"/>
      <c r="F400" s="135"/>
      <c r="G400" s="135"/>
      <c r="H400" s="60"/>
      <c r="I400" s="137"/>
      <c r="J400" s="137"/>
      <c r="K400" s="142"/>
      <c r="L400" s="137"/>
      <c r="M400" s="137"/>
      <c r="N400" s="60"/>
      <c r="O400" s="137"/>
      <c r="P400" s="137"/>
      <c r="Q400" s="60"/>
      <c r="R400" s="137"/>
      <c r="S400" s="137"/>
      <c r="T400" s="60"/>
    </row>
    <row r="401" spans="1:20">
      <c r="A401" s="12"/>
      <c r="B401" s="167" t="s">
        <v>722</v>
      </c>
      <c r="C401" s="138">
        <v>376374</v>
      </c>
      <c r="D401" s="138"/>
      <c r="E401" s="65"/>
      <c r="F401" s="138">
        <v>6394</v>
      </c>
      <c r="G401" s="138"/>
      <c r="H401" s="65"/>
      <c r="I401" s="140" t="s">
        <v>723</v>
      </c>
      <c r="J401" s="140"/>
      <c r="K401" s="144" t="s">
        <v>198</v>
      </c>
      <c r="L401" s="140" t="s">
        <v>720</v>
      </c>
      <c r="M401" s="140"/>
      <c r="N401" s="144" t="s">
        <v>198</v>
      </c>
      <c r="O401" s="140" t="s">
        <v>205</v>
      </c>
      <c r="P401" s="140"/>
      <c r="Q401" s="65"/>
      <c r="R401" s="140" t="s">
        <v>720</v>
      </c>
      <c r="S401" s="140"/>
      <c r="T401" s="144" t="s">
        <v>198</v>
      </c>
    </row>
    <row r="402" spans="1:20" ht="15.75" thickBot="1">
      <c r="A402" s="12"/>
      <c r="B402" s="167"/>
      <c r="C402" s="132"/>
      <c r="D402" s="132"/>
      <c r="E402" s="40"/>
      <c r="F402" s="132"/>
      <c r="G402" s="132"/>
      <c r="H402" s="40"/>
      <c r="I402" s="133"/>
      <c r="J402" s="133"/>
      <c r="K402" s="149"/>
      <c r="L402" s="133"/>
      <c r="M402" s="133"/>
      <c r="N402" s="149"/>
      <c r="O402" s="133"/>
      <c r="P402" s="133"/>
      <c r="Q402" s="40"/>
      <c r="R402" s="133"/>
      <c r="S402" s="133"/>
      <c r="T402" s="149"/>
    </row>
    <row r="403" spans="1:20">
      <c r="A403" s="12"/>
      <c r="B403" s="162" t="s">
        <v>136</v>
      </c>
      <c r="C403" s="136" t="s">
        <v>205</v>
      </c>
      <c r="D403" s="136"/>
      <c r="E403" s="43"/>
      <c r="F403" s="136" t="s">
        <v>205</v>
      </c>
      <c r="G403" s="136"/>
      <c r="H403" s="43"/>
      <c r="I403" s="136">
        <v>123</v>
      </c>
      <c r="J403" s="136"/>
      <c r="K403" s="43"/>
      <c r="L403" s="136">
        <v>123</v>
      </c>
      <c r="M403" s="136"/>
      <c r="N403" s="43"/>
      <c r="O403" s="136" t="s">
        <v>205</v>
      </c>
      <c r="P403" s="136"/>
      <c r="Q403" s="43"/>
      <c r="R403" s="136">
        <v>123</v>
      </c>
      <c r="S403" s="136"/>
      <c r="T403" s="43"/>
    </row>
    <row r="404" spans="1:20" ht="15.75" thickBot="1">
      <c r="A404" s="12"/>
      <c r="B404" s="162"/>
      <c r="C404" s="137"/>
      <c r="D404" s="137"/>
      <c r="E404" s="60"/>
      <c r="F404" s="137"/>
      <c r="G404" s="137"/>
      <c r="H404" s="60"/>
      <c r="I404" s="137"/>
      <c r="J404" s="137"/>
      <c r="K404" s="60"/>
      <c r="L404" s="137"/>
      <c r="M404" s="137"/>
      <c r="N404" s="60"/>
      <c r="O404" s="137"/>
      <c r="P404" s="137"/>
      <c r="Q404" s="60"/>
      <c r="R404" s="137"/>
      <c r="S404" s="137"/>
      <c r="T404" s="60"/>
    </row>
    <row r="405" spans="1:20">
      <c r="A405" s="12"/>
      <c r="B405" s="167" t="s">
        <v>698</v>
      </c>
      <c r="C405" s="138">
        <v>202698</v>
      </c>
      <c r="D405" s="138"/>
      <c r="E405" s="65"/>
      <c r="F405" s="140">
        <v>22</v>
      </c>
      <c r="G405" s="140"/>
      <c r="H405" s="65"/>
      <c r="I405" s="140" t="s">
        <v>724</v>
      </c>
      <c r="J405" s="140"/>
      <c r="K405" s="144" t="s">
        <v>198</v>
      </c>
      <c r="L405" s="140" t="s">
        <v>725</v>
      </c>
      <c r="M405" s="140"/>
      <c r="N405" s="144" t="s">
        <v>198</v>
      </c>
      <c r="O405" s="140">
        <v>21</v>
      </c>
      <c r="P405" s="140"/>
      <c r="Q405" s="65"/>
      <c r="R405" s="140" t="s">
        <v>726</v>
      </c>
      <c r="S405" s="140"/>
      <c r="T405" s="144" t="s">
        <v>198</v>
      </c>
    </row>
    <row r="406" spans="1:20">
      <c r="A406" s="12"/>
      <c r="B406" s="167"/>
      <c r="C406" s="139"/>
      <c r="D406" s="139"/>
      <c r="E406" s="102"/>
      <c r="F406" s="141"/>
      <c r="G406" s="141"/>
      <c r="H406" s="102"/>
      <c r="I406" s="141"/>
      <c r="J406" s="141"/>
      <c r="K406" s="157"/>
      <c r="L406" s="141"/>
      <c r="M406" s="141"/>
      <c r="N406" s="157"/>
      <c r="O406" s="141"/>
      <c r="P406" s="141"/>
      <c r="Q406" s="102"/>
      <c r="R406" s="141"/>
      <c r="S406" s="141"/>
      <c r="T406" s="157"/>
    </row>
    <row r="407" spans="1:20">
      <c r="A407" s="12"/>
      <c r="B407" s="162" t="s">
        <v>701</v>
      </c>
      <c r="C407" s="124" t="s">
        <v>727</v>
      </c>
      <c r="D407" s="124"/>
      <c r="E407" s="130" t="s">
        <v>198</v>
      </c>
      <c r="F407" s="124">
        <v>98</v>
      </c>
      <c r="G407" s="124"/>
      <c r="H407" s="36"/>
      <c r="I407" s="123">
        <v>213960</v>
      </c>
      <c r="J407" s="123"/>
      <c r="K407" s="36"/>
      <c r="L407" s="123">
        <v>187809</v>
      </c>
      <c r="M407" s="123"/>
      <c r="N407" s="36"/>
      <c r="O407" s="123">
        <v>3199</v>
      </c>
      <c r="P407" s="123"/>
      <c r="Q407" s="36"/>
      <c r="R407" s="123">
        <v>191008</v>
      </c>
      <c r="S407" s="123"/>
      <c r="T407" s="36"/>
    </row>
    <row r="408" spans="1:20" ht="15.75" thickBot="1">
      <c r="A408" s="12"/>
      <c r="B408" s="162"/>
      <c r="C408" s="137"/>
      <c r="D408" s="137"/>
      <c r="E408" s="142"/>
      <c r="F408" s="137"/>
      <c r="G408" s="137"/>
      <c r="H408" s="60"/>
      <c r="I408" s="135"/>
      <c r="J408" s="135"/>
      <c r="K408" s="60"/>
      <c r="L408" s="135"/>
      <c r="M408" s="135"/>
      <c r="N408" s="60"/>
      <c r="O408" s="135"/>
      <c r="P408" s="135"/>
      <c r="Q408" s="60"/>
      <c r="R408" s="135"/>
      <c r="S408" s="135"/>
      <c r="T408" s="60"/>
    </row>
    <row r="409" spans="1:20">
      <c r="A409" s="12"/>
      <c r="B409" s="167" t="s">
        <v>702</v>
      </c>
      <c r="C409" s="144" t="s">
        <v>196</v>
      </c>
      <c r="D409" s="138">
        <v>176449</v>
      </c>
      <c r="E409" s="65"/>
      <c r="F409" s="144" t="s">
        <v>196</v>
      </c>
      <c r="G409" s="140">
        <v>120</v>
      </c>
      <c r="H409" s="65"/>
      <c r="I409" s="144" t="s">
        <v>196</v>
      </c>
      <c r="J409" s="138">
        <v>3825</v>
      </c>
      <c r="K409" s="65"/>
      <c r="L409" s="144" t="s">
        <v>196</v>
      </c>
      <c r="M409" s="138">
        <v>180394</v>
      </c>
      <c r="N409" s="65"/>
      <c r="O409" s="144" t="s">
        <v>196</v>
      </c>
      <c r="P409" s="138">
        <v>3220</v>
      </c>
      <c r="Q409" s="65"/>
      <c r="R409" s="144" t="s">
        <v>196</v>
      </c>
      <c r="S409" s="138">
        <v>183614</v>
      </c>
      <c r="T409" s="65"/>
    </row>
    <row r="410" spans="1:20" ht="15.75" thickBot="1">
      <c r="A410" s="12"/>
      <c r="B410" s="167"/>
      <c r="C410" s="145"/>
      <c r="D410" s="146"/>
      <c r="E410" s="66"/>
      <c r="F410" s="145"/>
      <c r="G410" s="147"/>
      <c r="H410" s="66"/>
      <c r="I410" s="145"/>
      <c r="J410" s="146"/>
      <c r="K410" s="66"/>
      <c r="L410" s="145"/>
      <c r="M410" s="146"/>
      <c r="N410" s="66"/>
      <c r="O410" s="145"/>
      <c r="P410" s="146"/>
      <c r="Q410" s="66"/>
      <c r="R410" s="145"/>
      <c r="S410" s="146"/>
      <c r="T410" s="66"/>
    </row>
    <row r="411" spans="1:20" ht="15.75" thickTop="1"/>
  </sheetData>
  <mergeCells count="3109">
    <mergeCell ref="B377:Z377"/>
    <mergeCell ref="B378:Z378"/>
    <mergeCell ref="B379:Z379"/>
    <mergeCell ref="B380:Z380"/>
    <mergeCell ref="B299:Z299"/>
    <mergeCell ref="B300:Z300"/>
    <mergeCell ref="B341:Z341"/>
    <mergeCell ref="B342:Z342"/>
    <mergeCell ref="B343:Z343"/>
    <mergeCell ref="B344:Z344"/>
    <mergeCell ref="B255:Z255"/>
    <mergeCell ref="B256:Z256"/>
    <mergeCell ref="B257:Z257"/>
    <mergeCell ref="B258:Z258"/>
    <mergeCell ref="B297:Z297"/>
    <mergeCell ref="B298:Z298"/>
    <mergeCell ref="B170:Z170"/>
    <mergeCell ref="B171:Z171"/>
    <mergeCell ref="B172:Z172"/>
    <mergeCell ref="B211:Z211"/>
    <mergeCell ref="B212:Z212"/>
    <mergeCell ref="B213:Z213"/>
    <mergeCell ref="B64:Z64"/>
    <mergeCell ref="B115:Z115"/>
    <mergeCell ref="B116:Z116"/>
    <mergeCell ref="B117:Z117"/>
    <mergeCell ref="B118:Z118"/>
    <mergeCell ref="B169:Z169"/>
    <mergeCell ref="B8:Z8"/>
    <mergeCell ref="B9:Z9"/>
    <mergeCell ref="B10:Z10"/>
    <mergeCell ref="B61:Z61"/>
    <mergeCell ref="B62:Z62"/>
    <mergeCell ref="B63:Z63"/>
    <mergeCell ref="T409:T410"/>
    <mergeCell ref="A1:A2"/>
    <mergeCell ref="B1:Z1"/>
    <mergeCell ref="B2:Z2"/>
    <mergeCell ref="B3:Z3"/>
    <mergeCell ref="A4:A410"/>
    <mergeCell ref="B4:Z4"/>
    <mergeCell ref="B5:Z5"/>
    <mergeCell ref="B6:Z6"/>
    <mergeCell ref="B7:Z7"/>
    <mergeCell ref="N409:N410"/>
    <mergeCell ref="O409:O410"/>
    <mergeCell ref="P409:P410"/>
    <mergeCell ref="Q409:Q410"/>
    <mergeCell ref="R409:R410"/>
    <mergeCell ref="S409:S410"/>
    <mergeCell ref="H409:H410"/>
    <mergeCell ref="I409:I410"/>
    <mergeCell ref="J409:J410"/>
    <mergeCell ref="K409:K410"/>
    <mergeCell ref="L409:L410"/>
    <mergeCell ref="M409:M410"/>
    <mergeCell ref="O407:P408"/>
    <mergeCell ref="Q407:Q408"/>
    <mergeCell ref="R407:S408"/>
    <mergeCell ref="T407:T408"/>
    <mergeCell ref="B409:B410"/>
    <mergeCell ref="C409:C410"/>
    <mergeCell ref="D409:D410"/>
    <mergeCell ref="E409:E410"/>
    <mergeCell ref="F409:F410"/>
    <mergeCell ref="G409:G410"/>
    <mergeCell ref="T405:T406"/>
    <mergeCell ref="B407:B408"/>
    <mergeCell ref="C407:D408"/>
    <mergeCell ref="E407:E408"/>
    <mergeCell ref="F407:G408"/>
    <mergeCell ref="H407:H408"/>
    <mergeCell ref="I407:J408"/>
    <mergeCell ref="K407:K408"/>
    <mergeCell ref="L407:M408"/>
    <mergeCell ref="N407:N408"/>
    <mergeCell ref="K405:K406"/>
    <mergeCell ref="L405:M406"/>
    <mergeCell ref="N405:N406"/>
    <mergeCell ref="O405:P406"/>
    <mergeCell ref="Q405:Q406"/>
    <mergeCell ref="R405:S406"/>
    <mergeCell ref="O403:P404"/>
    <mergeCell ref="Q403:Q404"/>
    <mergeCell ref="R403:S404"/>
    <mergeCell ref="T403:T404"/>
    <mergeCell ref="B405:B406"/>
    <mergeCell ref="C405:D406"/>
    <mergeCell ref="E405:E406"/>
    <mergeCell ref="F405:G406"/>
    <mergeCell ref="H405:H406"/>
    <mergeCell ref="I405:J406"/>
    <mergeCell ref="T401:T402"/>
    <mergeCell ref="B403:B404"/>
    <mergeCell ref="C403:D404"/>
    <mergeCell ref="E403:E404"/>
    <mergeCell ref="F403:G404"/>
    <mergeCell ref="H403:H404"/>
    <mergeCell ref="I403:J404"/>
    <mergeCell ref="K403:K404"/>
    <mergeCell ref="L403:M404"/>
    <mergeCell ref="N403:N404"/>
    <mergeCell ref="K401:K402"/>
    <mergeCell ref="L401:M402"/>
    <mergeCell ref="N401:N402"/>
    <mergeCell ref="O401:P402"/>
    <mergeCell ref="Q401:Q402"/>
    <mergeCell ref="R401:S402"/>
    <mergeCell ref="O399:P400"/>
    <mergeCell ref="Q399:Q400"/>
    <mergeCell ref="R399:S400"/>
    <mergeCell ref="T399:T400"/>
    <mergeCell ref="B401:B402"/>
    <mergeCell ref="C401:D402"/>
    <mergeCell ref="E401:E402"/>
    <mergeCell ref="F401:G402"/>
    <mergeCell ref="H401:H402"/>
    <mergeCell ref="I401:J402"/>
    <mergeCell ref="T397:T398"/>
    <mergeCell ref="B399:B400"/>
    <mergeCell ref="C399:D400"/>
    <mergeCell ref="E399:E400"/>
    <mergeCell ref="F399:G400"/>
    <mergeCell ref="H399:H400"/>
    <mergeCell ref="I399:J400"/>
    <mergeCell ref="K399:K400"/>
    <mergeCell ref="L399:M400"/>
    <mergeCell ref="N399:N400"/>
    <mergeCell ref="K397:K398"/>
    <mergeCell ref="L397:M398"/>
    <mergeCell ref="N397:N398"/>
    <mergeCell ref="O397:P398"/>
    <mergeCell ref="Q397:Q398"/>
    <mergeCell ref="R397:S398"/>
    <mergeCell ref="B397:B398"/>
    <mergeCell ref="C397:D398"/>
    <mergeCell ref="E397:E398"/>
    <mergeCell ref="F397:G398"/>
    <mergeCell ref="H397:H398"/>
    <mergeCell ref="I397:J398"/>
    <mergeCell ref="O394:P395"/>
    <mergeCell ref="Q394:Q395"/>
    <mergeCell ref="R394:S395"/>
    <mergeCell ref="T394:T395"/>
    <mergeCell ref="C396:E396"/>
    <mergeCell ref="F396:H396"/>
    <mergeCell ref="I396:K396"/>
    <mergeCell ref="L396:N396"/>
    <mergeCell ref="O396:Q396"/>
    <mergeCell ref="R396:T396"/>
    <mergeCell ref="T392:T393"/>
    <mergeCell ref="B394:B395"/>
    <mergeCell ref="C394:D395"/>
    <mergeCell ref="E394:E395"/>
    <mergeCell ref="F394:G395"/>
    <mergeCell ref="H394:H395"/>
    <mergeCell ref="I394:J395"/>
    <mergeCell ref="K394:K395"/>
    <mergeCell ref="L394:M395"/>
    <mergeCell ref="N394:N395"/>
    <mergeCell ref="K392:K393"/>
    <mergeCell ref="L392:M393"/>
    <mergeCell ref="N392:N393"/>
    <mergeCell ref="O392:P393"/>
    <mergeCell ref="Q392:Q393"/>
    <mergeCell ref="R392:S393"/>
    <mergeCell ref="O390:P391"/>
    <mergeCell ref="Q390:Q391"/>
    <mergeCell ref="R390:S391"/>
    <mergeCell ref="T390:T391"/>
    <mergeCell ref="B392:B393"/>
    <mergeCell ref="C392:D393"/>
    <mergeCell ref="E392:E393"/>
    <mergeCell ref="F392:G393"/>
    <mergeCell ref="H392:H393"/>
    <mergeCell ref="I392:J393"/>
    <mergeCell ref="T388:T389"/>
    <mergeCell ref="B390:B391"/>
    <mergeCell ref="C390:D391"/>
    <mergeCell ref="E390:E391"/>
    <mergeCell ref="F390:G391"/>
    <mergeCell ref="H390:H391"/>
    <mergeCell ref="I390:J391"/>
    <mergeCell ref="K390:K391"/>
    <mergeCell ref="L390:M391"/>
    <mergeCell ref="N390:N391"/>
    <mergeCell ref="K388:K389"/>
    <mergeCell ref="L388:M389"/>
    <mergeCell ref="N388:N389"/>
    <mergeCell ref="O388:P389"/>
    <mergeCell ref="Q388:Q389"/>
    <mergeCell ref="R388:S389"/>
    <mergeCell ref="B388:B389"/>
    <mergeCell ref="C388:D389"/>
    <mergeCell ref="E388:E389"/>
    <mergeCell ref="F388:G389"/>
    <mergeCell ref="H388:H389"/>
    <mergeCell ref="I388:J389"/>
    <mergeCell ref="T385:T386"/>
    <mergeCell ref="C387:E387"/>
    <mergeCell ref="F387:H387"/>
    <mergeCell ref="I387:K387"/>
    <mergeCell ref="L387:N387"/>
    <mergeCell ref="O387:Q387"/>
    <mergeCell ref="R387:T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I384:K384"/>
    <mergeCell ref="L383:N383"/>
    <mergeCell ref="L384:N384"/>
    <mergeCell ref="O383:Q384"/>
    <mergeCell ref="R383:T383"/>
    <mergeCell ref="R384:T384"/>
    <mergeCell ref="Q375:Q376"/>
    <mergeCell ref="R375:R376"/>
    <mergeCell ref="S375:S376"/>
    <mergeCell ref="T375:T376"/>
    <mergeCell ref="B381:T381"/>
    <mergeCell ref="B383:B384"/>
    <mergeCell ref="C383:E384"/>
    <mergeCell ref="F383:H383"/>
    <mergeCell ref="F384:H384"/>
    <mergeCell ref="I383:K383"/>
    <mergeCell ref="K375:K376"/>
    <mergeCell ref="L375:L376"/>
    <mergeCell ref="M375:M376"/>
    <mergeCell ref="N375:N376"/>
    <mergeCell ref="O375:O376"/>
    <mergeCell ref="P375:P376"/>
    <mergeCell ref="T373:T374"/>
    <mergeCell ref="B375:B376"/>
    <mergeCell ref="C375:C376"/>
    <mergeCell ref="D375:D376"/>
    <mergeCell ref="E375:E376"/>
    <mergeCell ref="F375:F376"/>
    <mergeCell ref="G375:G376"/>
    <mergeCell ref="H375:H376"/>
    <mergeCell ref="I375:I376"/>
    <mergeCell ref="J375:J376"/>
    <mergeCell ref="K373:K374"/>
    <mergeCell ref="L373:M374"/>
    <mergeCell ref="N373:N374"/>
    <mergeCell ref="O373:P374"/>
    <mergeCell ref="Q373:Q374"/>
    <mergeCell ref="R373:S374"/>
    <mergeCell ref="O371:P372"/>
    <mergeCell ref="Q371:Q372"/>
    <mergeCell ref="R371:S372"/>
    <mergeCell ref="T371:T372"/>
    <mergeCell ref="B373:B374"/>
    <mergeCell ref="C373:D374"/>
    <mergeCell ref="E373:E374"/>
    <mergeCell ref="F373:G374"/>
    <mergeCell ref="H373:H374"/>
    <mergeCell ref="I373:J374"/>
    <mergeCell ref="T369:T370"/>
    <mergeCell ref="B371:B372"/>
    <mergeCell ref="C371:D372"/>
    <mergeCell ref="E371:E372"/>
    <mergeCell ref="F371:G372"/>
    <mergeCell ref="H371:H372"/>
    <mergeCell ref="I371:J372"/>
    <mergeCell ref="K371:K372"/>
    <mergeCell ref="L371:M372"/>
    <mergeCell ref="N371:N372"/>
    <mergeCell ref="K369:K370"/>
    <mergeCell ref="L369:M370"/>
    <mergeCell ref="N369:N370"/>
    <mergeCell ref="O369:P370"/>
    <mergeCell ref="Q369:Q370"/>
    <mergeCell ref="R369:S370"/>
    <mergeCell ref="O367:P368"/>
    <mergeCell ref="Q367:Q368"/>
    <mergeCell ref="R367:S368"/>
    <mergeCell ref="T367:T368"/>
    <mergeCell ref="B369:B370"/>
    <mergeCell ref="C369:D370"/>
    <mergeCell ref="E369:E370"/>
    <mergeCell ref="F369:G370"/>
    <mergeCell ref="H369:H370"/>
    <mergeCell ref="I369:J370"/>
    <mergeCell ref="T365:T366"/>
    <mergeCell ref="B367:B368"/>
    <mergeCell ref="C367:D368"/>
    <mergeCell ref="E367:E368"/>
    <mergeCell ref="F367:G368"/>
    <mergeCell ref="H367:H368"/>
    <mergeCell ref="I367:J368"/>
    <mergeCell ref="K367:K368"/>
    <mergeCell ref="L367:M368"/>
    <mergeCell ref="N367:N368"/>
    <mergeCell ref="K365:K366"/>
    <mergeCell ref="L365:M366"/>
    <mergeCell ref="N365:N366"/>
    <mergeCell ref="O365:P366"/>
    <mergeCell ref="Q365:Q366"/>
    <mergeCell ref="R365:S366"/>
    <mergeCell ref="O363:P364"/>
    <mergeCell ref="Q363:Q364"/>
    <mergeCell ref="R363:S364"/>
    <mergeCell ref="T363:T364"/>
    <mergeCell ref="B365:B366"/>
    <mergeCell ref="C365:D366"/>
    <mergeCell ref="E365:E366"/>
    <mergeCell ref="F365:G366"/>
    <mergeCell ref="H365:H366"/>
    <mergeCell ref="I365:J366"/>
    <mergeCell ref="T361:T362"/>
    <mergeCell ref="B363:B364"/>
    <mergeCell ref="C363:D364"/>
    <mergeCell ref="E363:E364"/>
    <mergeCell ref="F363:G364"/>
    <mergeCell ref="H363:H364"/>
    <mergeCell ref="I363:J364"/>
    <mergeCell ref="K363:K364"/>
    <mergeCell ref="L363:M364"/>
    <mergeCell ref="N363:N364"/>
    <mergeCell ref="K361:K362"/>
    <mergeCell ref="L361:M362"/>
    <mergeCell ref="N361:N362"/>
    <mergeCell ref="O361:P362"/>
    <mergeCell ref="Q361:Q362"/>
    <mergeCell ref="R361:S362"/>
    <mergeCell ref="B361:B362"/>
    <mergeCell ref="C361:D362"/>
    <mergeCell ref="E361:E362"/>
    <mergeCell ref="F361:G362"/>
    <mergeCell ref="H361:H362"/>
    <mergeCell ref="I361:J362"/>
    <mergeCell ref="O358:P359"/>
    <mergeCell ref="Q358:Q359"/>
    <mergeCell ref="R358:S359"/>
    <mergeCell ref="T358:T359"/>
    <mergeCell ref="C360:E360"/>
    <mergeCell ref="F360:H360"/>
    <mergeCell ref="I360:K360"/>
    <mergeCell ref="L360:N360"/>
    <mergeCell ref="O360:Q360"/>
    <mergeCell ref="R360:T360"/>
    <mergeCell ref="T356:T357"/>
    <mergeCell ref="B358:B359"/>
    <mergeCell ref="C358:D359"/>
    <mergeCell ref="E358:E359"/>
    <mergeCell ref="F358:G359"/>
    <mergeCell ref="H358:H359"/>
    <mergeCell ref="I358:J359"/>
    <mergeCell ref="K358:K359"/>
    <mergeCell ref="L358:M359"/>
    <mergeCell ref="N358:N359"/>
    <mergeCell ref="K356:K357"/>
    <mergeCell ref="L356:M357"/>
    <mergeCell ref="N356:N357"/>
    <mergeCell ref="O356:P357"/>
    <mergeCell ref="Q356:Q357"/>
    <mergeCell ref="R356:S357"/>
    <mergeCell ref="B356:B357"/>
    <mergeCell ref="C356:D357"/>
    <mergeCell ref="E356:E357"/>
    <mergeCell ref="F356:G357"/>
    <mergeCell ref="H356:H357"/>
    <mergeCell ref="I356:J357"/>
    <mergeCell ref="K354:K355"/>
    <mergeCell ref="L354:M355"/>
    <mergeCell ref="N354:N355"/>
    <mergeCell ref="O354:Q355"/>
    <mergeCell ref="R354:S355"/>
    <mergeCell ref="T354:T355"/>
    <mergeCell ref="O352:P353"/>
    <mergeCell ref="Q352:Q353"/>
    <mergeCell ref="R352:S353"/>
    <mergeCell ref="T352:T353"/>
    <mergeCell ref="B354:B355"/>
    <mergeCell ref="C354:D355"/>
    <mergeCell ref="E354:E355"/>
    <mergeCell ref="F354:G355"/>
    <mergeCell ref="H354:H355"/>
    <mergeCell ref="I354:J355"/>
    <mergeCell ref="R351:T351"/>
    <mergeCell ref="B352:B353"/>
    <mergeCell ref="C352:D353"/>
    <mergeCell ref="E352:E353"/>
    <mergeCell ref="F352:G353"/>
    <mergeCell ref="H352:H353"/>
    <mergeCell ref="I352:J353"/>
    <mergeCell ref="K352:K353"/>
    <mergeCell ref="L352:M353"/>
    <mergeCell ref="N352:N353"/>
    <mergeCell ref="P349:P350"/>
    <mergeCell ref="Q349:Q350"/>
    <mergeCell ref="R349:R350"/>
    <mergeCell ref="S349:S350"/>
    <mergeCell ref="T349:T350"/>
    <mergeCell ref="C351:E351"/>
    <mergeCell ref="F351:H351"/>
    <mergeCell ref="I351:K351"/>
    <mergeCell ref="L351:N351"/>
    <mergeCell ref="O351:Q351"/>
    <mergeCell ref="J349:J350"/>
    <mergeCell ref="K349:K350"/>
    <mergeCell ref="L349:L350"/>
    <mergeCell ref="M349:M350"/>
    <mergeCell ref="N349:N350"/>
    <mergeCell ref="O349:O350"/>
    <mergeCell ref="R347:T347"/>
    <mergeCell ref="R348:T348"/>
    <mergeCell ref="B349:B350"/>
    <mergeCell ref="C349:C350"/>
    <mergeCell ref="D349:D350"/>
    <mergeCell ref="E349:E350"/>
    <mergeCell ref="F349:F350"/>
    <mergeCell ref="G349:G350"/>
    <mergeCell ref="H349:H350"/>
    <mergeCell ref="I349:I350"/>
    <mergeCell ref="B345:T345"/>
    <mergeCell ref="B347:B348"/>
    <mergeCell ref="C347:E348"/>
    <mergeCell ref="F347:H347"/>
    <mergeCell ref="F348:H348"/>
    <mergeCell ref="I347:K347"/>
    <mergeCell ref="I348:K348"/>
    <mergeCell ref="L347:N347"/>
    <mergeCell ref="L348:N348"/>
    <mergeCell ref="O347:Q348"/>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W337:W338"/>
    <mergeCell ref="X337:Y338"/>
    <mergeCell ref="Z337:Z338"/>
    <mergeCell ref="B339:B340"/>
    <mergeCell ref="C339:C340"/>
    <mergeCell ref="D339:D340"/>
    <mergeCell ref="E339:E340"/>
    <mergeCell ref="F339:F340"/>
    <mergeCell ref="G339:G340"/>
    <mergeCell ref="H339:H340"/>
    <mergeCell ref="N337:N338"/>
    <mergeCell ref="O337:P338"/>
    <mergeCell ref="Q337:Q338"/>
    <mergeCell ref="R337:S338"/>
    <mergeCell ref="T337:T338"/>
    <mergeCell ref="U337:V338"/>
    <mergeCell ref="X335:Y336"/>
    <mergeCell ref="Z335:Z336"/>
    <mergeCell ref="B337:B338"/>
    <mergeCell ref="C337:D338"/>
    <mergeCell ref="E337:E338"/>
    <mergeCell ref="F337:G338"/>
    <mergeCell ref="H337:H338"/>
    <mergeCell ref="I337:J338"/>
    <mergeCell ref="K337:K338"/>
    <mergeCell ref="L337:M338"/>
    <mergeCell ref="O335:P336"/>
    <mergeCell ref="Q335:Q336"/>
    <mergeCell ref="R335:S336"/>
    <mergeCell ref="T335:T336"/>
    <mergeCell ref="U335:V336"/>
    <mergeCell ref="W335:W336"/>
    <mergeCell ref="Z333:Z334"/>
    <mergeCell ref="B335:B336"/>
    <mergeCell ref="C335:D336"/>
    <mergeCell ref="E335:E336"/>
    <mergeCell ref="F335:G336"/>
    <mergeCell ref="H335:H336"/>
    <mergeCell ref="I335:J336"/>
    <mergeCell ref="K335:K336"/>
    <mergeCell ref="L335:M336"/>
    <mergeCell ref="N335:N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Y330:Y331"/>
    <mergeCell ref="Z330:Z331"/>
    <mergeCell ref="C332:E332"/>
    <mergeCell ref="F332:H332"/>
    <mergeCell ref="I332:K332"/>
    <mergeCell ref="L332:N332"/>
    <mergeCell ref="O332:Q332"/>
    <mergeCell ref="R332:T332"/>
    <mergeCell ref="U332:W332"/>
    <mergeCell ref="X332:Z332"/>
    <mergeCell ref="S330:S331"/>
    <mergeCell ref="T330:T331"/>
    <mergeCell ref="U330:U331"/>
    <mergeCell ref="V330:V331"/>
    <mergeCell ref="W330:W331"/>
    <mergeCell ref="X330:X331"/>
    <mergeCell ref="M330:M331"/>
    <mergeCell ref="N330:N331"/>
    <mergeCell ref="O330:O331"/>
    <mergeCell ref="P330:P331"/>
    <mergeCell ref="Q330:Q331"/>
    <mergeCell ref="R330:R331"/>
    <mergeCell ref="G330:G331"/>
    <mergeCell ref="H330:H331"/>
    <mergeCell ref="I330:I331"/>
    <mergeCell ref="J330:J331"/>
    <mergeCell ref="K330:K331"/>
    <mergeCell ref="L330:L331"/>
    <mergeCell ref="T328:T329"/>
    <mergeCell ref="U328:V329"/>
    <mergeCell ref="W328:W329"/>
    <mergeCell ref="X328:Y329"/>
    <mergeCell ref="Z328:Z329"/>
    <mergeCell ref="B330:B331"/>
    <mergeCell ref="C330:C331"/>
    <mergeCell ref="D330:D331"/>
    <mergeCell ref="E330:E331"/>
    <mergeCell ref="F330:F331"/>
    <mergeCell ref="K328:K329"/>
    <mergeCell ref="L328:M329"/>
    <mergeCell ref="N328:N329"/>
    <mergeCell ref="O328:P329"/>
    <mergeCell ref="Q328:Q329"/>
    <mergeCell ref="R328:S329"/>
    <mergeCell ref="B328:B329"/>
    <mergeCell ref="C328:D329"/>
    <mergeCell ref="E328:E329"/>
    <mergeCell ref="F328:G329"/>
    <mergeCell ref="H328:H329"/>
    <mergeCell ref="I328:J329"/>
    <mergeCell ref="R326:S327"/>
    <mergeCell ref="T326:T327"/>
    <mergeCell ref="U326:V327"/>
    <mergeCell ref="W326:W327"/>
    <mergeCell ref="X326:Y327"/>
    <mergeCell ref="Z326:Z327"/>
    <mergeCell ref="I326:J327"/>
    <mergeCell ref="K326:K327"/>
    <mergeCell ref="L326:M327"/>
    <mergeCell ref="N326:N327"/>
    <mergeCell ref="O326:P327"/>
    <mergeCell ref="Q326:Q327"/>
    <mergeCell ref="T324:T325"/>
    <mergeCell ref="U324:V325"/>
    <mergeCell ref="W324:W325"/>
    <mergeCell ref="X324:Y325"/>
    <mergeCell ref="Z324:Z325"/>
    <mergeCell ref="B326:B327"/>
    <mergeCell ref="C326:D327"/>
    <mergeCell ref="E326:E327"/>
    <mergeCell ref="F326:G327"/>
    <mergeCell ref="H326:H327"/>
    <mergeCell ref="K324:K325"/>
    <mergeCell ref="L324:M325"/>
    <mergeCell ref="N324:N325"/>
    <mergeCell ref="O324:P325"/>
    <mergeCell ref="Q324:Q325"/>
    <mergeCell ref="R324:S325"/>
    <mergeCell ref="B324:B325"/>
    <mergeCell ref="C324:D325"/>
    <mergeCell ref="E324:E325"/>
    <mergeCell ref="F324:G325"/>
    <mergeCell ref="H324:H325"/>
    <mergeCell ref="I324:J325"/>
    <mergeCell ref="R322:S323"/>
    <mergeCell ref="T322:T323"/>
    <mergeCell ref="U322:V323"/>
    <mergeCell ref="W322:W323"/>
    <mergeCell ref="X322:Y323"/>
    <mergeCell ref="Z322:Z323"/>
    <mergeCell ref="I322:J323"/>
    <mergeCell ref="K322:K323"/>
    <mergeCell ref="L322:M323"/>
    <mergeCell ref="N322:N323"/>
    <mergeCell ref="O322:P323"/>
    <mergeCell ref="Q322:Q323"/>
    <mergeCell ref="T320:T321"/>
    <mergeCell ref="U320:V321"/>
    <mergeCell ref="W320:W321"/>
    <mergeCell ref="X320:Y321"/>
    <mergeCell ref="Z320:Z321"/>
    <mergeCell ref="B322:B323"/>
    <mergeCell ref="C322:D323"/>
    <mergeCell ref="E322:E323"/>
    <mergeCell ref="F322:G323"/>
    <mergeCell ref="H322:H323"/>
    <mergeCell ref="K320:K321"/>
    <mergeCell ref="L320:M321"/>
    <mergeCell ref="N320:N321"/>
    <mergeCell ref="O320:P321"/>
    <mergeCell ref="Q320:Q321"/>
    <mergeCell ref="R320:S321"/>
    <mergeCell ref="B320:B321"/>
    <mergeCell ref="C320:D321"/>
    <mergeCell ref="E320:E321"/>
    <mergeCell ref="F320:G321"/>
    <mergeCell ref="H320:H321"/>
    <mergeCell ref="I320:J321"/>
    <mergeCell ref="R318:S319"/>
    <mergeCell ref="T318:T319"/>
    <mergeCell ref="U318:V319"/>
    <mergeCell ref="W318:W319"/>
    <mergeCell ref="X318:Y319"/>
    <mergeCell ref="Z318:Z319"/>
    <mergeCell ref="I318:J319"/>
    <mergeCell ref="K318:K319"/>
    <mergeCell ref="L318:M319"/>
    <mergeCell ref="N318:N319"/>
    <mergeCell ref="O318:P319"/>
    <mergeCell ref="Q318:Q319"/>
    <mergeCell ref="T316:T317"/>
    <mergeCell ref="U316:V317"/>
    <mergeCell ref="W316:W317"/>
    <mergeCell ref="X316:Y317"/>
    <mergeCell ref="Z316:Z317"/>
    <mergeCell ref="B318:B319"/>
    <mergeCell ref="C318:D319"/>
    <mergeCell ref="E318:E319"/>
    <mergeCell ref="F318:G319"/>
    <mergeCell ref="H318:H319"/>
    <mergeCell ref="K316:K317"/>
    <mergeCell ref="L316:M317"/>
    <mergeCell ref="N316:N317"/>
    <mergeCell ref="O316:P317"/>
    <mergeCell ref="Q316:Q317"/>
    <mergeCell ref="R316:S317"/>
    <mergeCell ref="B316:B317"/>
    <mergeCell ref="C316:D317"/>
    <mergeCell ref="E316:E317"/>
    <mergeCell ref="F316:G317"/>
    <mergeCell ref="H316:H317"/>
    <mergeCell ref="I316:J317"/>
    <mergeCell ref="R314:S315"/>
    <mergeCell ref="T314:T315"/>
    <mergeCell ref="U314:V315"/>
    <mergeCell ref="W314:W315"/>
    <mergeCell ref="X314:Y315"/>
    <mergeCell ref="Z314:Z315"/>
    <mergeCell ref="I314:J315"/>
    <mergeCell ref="K314:K315"/>
    <mergeCell ref="L314:M315"/>
    <mergeCell ref="N314:N315"/>
    <mergeCell ref="O314:P315"/>
    <mergeCell ref="Q314:Q315"/>
    <mergeCell ref="T312:T313"/>
    <mergeCell ref="U312:V313"/>
    <mergeCell ref="W312:W313"/>
    <mergeCell ref="X312:Y313"/>
    <mergeCell ref="Z312:Z313"/>
    <mergeCell ref="B314:B315"/>
    <mergeCell ref="C314:D315"/>
    <mergeCell ref="E314:E315"/>
    <mergeCell ref="F314:G315"/>
    <mergeCell ref="H314:H315"/>
    <mergeCell ref="K312:K313"/>
    <mergeCell ref="L312:M313"/>
    <mergeCell ref="N312:N313"/>
    <mergeCell ref="O312:P313"/>
    <mergeCell ref="Q312:Q313"/>
    <mergeCell ref="R312:S313"/>
    <mergeCell ref="U310:V311"/>
    <mergeCell ref="W310:W311"/>
    <mergeCell ref="X310:Y311"/>
    <mergeCell ref="Z310:Z311"/>
    <mergeCell ref="B312:B313"/>
    <mergeCell ref="C312:D313"/>
    <mergeCell ref="E312:E313"/>
    <mergeCell ref="F312:G313"/>
    <mergeCell ref="H312:H313"/>
    <mergeCell ref="I312:J313"/>
    <mergeCell ref="L310:M311"/>
    <mergeCell ref="N310:N311"/>
    <mergeCell ref="O310:P311"/>
    <mergeCell ref="Q310:Q311"/>
    <mergeCell ref="R310:S311"/>
    <mergeCell ref="T310:T311"/>
    <mergeCell ref="W308:W309"/>
    <mergeCell ref="X308:Y309"/>
    <mergeCell ref="Z308:Z309"/>
    <mergeCell ref="B310:B311"/>
    <mergeCell ref="C310:D311"/>
    <mergeCell ref="E310:E311"/>
    <mergeCell ref="F310:G311"/>
    <mergeCell ref="H310:H311"/>
    <mergeCell ref="I310:J311"/>
    <mergeCell ref="K310:K311"/>
    <mergeCell ref="N308:N309"/>
    <mergeCell ref="O308:P309"/>
    <mergeCell ref="Q308:Q309"/>
    <mergeCell ref="R308:S309"/>
    <mergeCell ref="T308:T309"/>
    <mergeCell ref="U308:V309"/>
    <mergeCell ref="U307:W307"/>
    <mergeCell ref="X307:Z307"/>
    <mergeCell ref="B308:B309"/>
    <mergeCell ref="C308:D309"/>
    <mergeCell ref="E308:E309"/>
    <mergeCell ref="F308:G309"/>
    <mergeCell ref="H308:H309"/>
    <mergeCell ref="I308:J309"/>
    <mergeCell ref="K308:K309"/>
    <mergeCell ref="L308:M309"/>
    <mergeCell ref="C307:E307"/>
    <mergeCell ref="F307:H307"/>
    <mergeCell ref="I307:K307"/>
    <mergeCell ref="L307:N307"/>
    <mergeCell ref="O307:Q307"/>
    <mergeCell ref="R307:T307"/>
    <mergeCell ref="U305:U306"/>
    <mergeCell ref="V305:V306"/>
    <mergeCell ref="W305:W306"/>
    <mergeCell ref="X305:X306"/>
    <mergeCell ref="Y305:Y306"/>
    <mergeCell ref="Z305:Z306"/>
    <mergeCell ref="O305:O306"/>
    <mergeCell ref="P305:P306"/>
    <mergeCell ref="Q305:Q306"/>
    <mergeCell ref="R305:R306"/>
    <mergeCell ref="S305:S306"/>
    <mergeCell ref="T305:T306"/>
    <mergeCell ref="I305:I306"/>
    <mergeCell ref="J305:J306"/>
    <mergeCell ref="K305:K306"/>
    <mergeCell ref="L305:L306"/>
    <mergeCell ref="M305:M306"/>
    <mergeCell ref="N305:N306"/>
    <mergeCell ref="U303:W304"/>
    <mergeCell ref="X303:Z303"/>
    <mergeCell ref="X304:Z304"/>
    <mergeCell ref="B305:B306"/>
    <mergeCell ref="C305:C306"/>
    <mergeCell ref="D305:D306"/>
    <mergeCell ref="E305:E306"/>
    <mergeCell ref="F305:F306"/>
    <mergeCell ref="G305:G306"/>
    <mergeCell ref="H305:H306"/>
    <mergeCell ref="B301:Z301"/>
    <mergeCell ref="B303:B304"/>
    <mergeCell ref="C303:E304"/>
    <mergeCell ref="F303:H304"/>
    <mergeCell ref="I303:K303"/>
    <mergeCell ref="I304:K304"/>
    <mergeCell ref="L303:N304"/>
    <mergeCell ref="O303:Q303"/>
    <mergeCell ref="O304:Q304"/>
    <mergeCell ref="R303:T304"/>
    <mergeCell ref="U295:U296"/>
    <mergeCell ref="V295:V296"/>
    <mergeCell ref="W295:W296"/>
    <mergeCell ref="X295:X296"/>
    <mergeCell ref="Y295:Y296"/>
    <mergeCell ref="Z295:Z296"/>
    <mergeCell ref="O295:O296"/>
    <mergeCell ref="P295:P296"/>
    <mergeCell ref="Q295:Q296"/>
    <mergeCell ref="R295:R296"/>
    <mergeCell ref="S295:S296"/>
    <mergeCell ref="T295:T296"/>
    <mergeCell ref="I295:I296"/>
    <mergeCell ref="J295:J296"/>
    <mergeCell ref="K295:K296"/>
    <mergeCell ref="L295:L296"/>
    <mergeCell ref="M295:M296"/>
    <mergeCell ref="N295:N296"/>
    <mergeCell ref="W293:W294"/>
    <mergeCell ref="X293:Y294"/>
    <mergeCell ref="Z293:Z294"/>
    <mergeCell ref="B295:B296"/>
    <mergeCell ref="C295:C296"/>
    <mergeCell ref="D295:D296"/>
    <mergeCell ref="E295:E296"/>
    <mergeCell ref="F295:F296"/>
    <mergeCell ref="G295:G296"/>
    <mergeCell ref="H295:H296"/>
    <mergeCell ref="N293:N294"/>
    <mergeCell ref="O293:P294"/>
    <mergeCell ref="Q293:Q294"/>
    <mergeCell ref="R293:S294"/>
    <mergeCell ref="T293:T294"/>
    <mergeCell ref="U293:V294"/>
    <mergeCell ref="X291:Y292"/>
    <mergeCell ref="Z291:Z292"/>
    <mergeCell ref="B293:B294"/>
    <mergeCell ref="C293:D294"/>
    <mergeCell ref="E293:E294"/>
    <mergeCell ref="F293:G294"/>
    <mergeCell ref="H293:H294"/>
    <mergeCell ref="I293:J294"/>
    <mergeCell ref="K293:K294"/>
    <mergeCell ref="L293:M294"/>
    <mergeCell ref="O291:P292"/>
    <mergeCell ref="Q291:Q292"/>
    <mergeCell ref="R291:S292"/>
    <mergeCell ref="T291:T292"/>
    <mergeCell ref="U291:V292"/>
    <mergeCell ref="W291:W292"/>
    <mergeCell ref="Z289:Z290"/>
    <mergeCell ref="B291:B292"/>
    <mergeCell ref="C291:D292"/>
    <mergeCell ref="E291:E292"/>
    <mergeCell ref="F291:G292"/>
    <mergeCell ref="H291:H292"/>
    <mergeCell ref="I291:J292"/>
    <mergeCell ref="K291:K292"/>
    <mergeCell ref="L291:M292"/>
    <mergeCell ref="N291:N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Y286:Y287"/>
    <mergeCell ref="Z286:Z287"/>
    <mergeCell ref="C288:E288"/>
    <mergeCell ref="F288:H288"/>
    <mergeCell ref="I288:K288"/>
    <mergeCell ref="L288:N288"/>
    <mergeCell ref="O288:Q288"/>
    <mergeCell ref="R288:T288"/>
    <mergeCell ref="U288:W288"/>
    <mergeCell ref="X288:Z288"/>
    <mergeCell ref="S286:S287"/>
    <mergeCell ref="T286:T287"/>
    <mergeCell ref="U286:U287"/>
    <mergeCell ref="V286:V287"/>
    <mergeCell ref="W286:W287"/>
    <mergeCell ref="X286:X287"/>
    <mergeCell ref="M286:M287"/>
    <mergeCell ref="N286:N287"/>
    <mergeCell ref="O286:O287"/>
    <mergeCell ref="P286:P287"/>
    <mergeCell ref="Q286:Q287"/>
    <mergeCell ref="R286:R287"/>
    <mergeCell ref="G286:G287"/>
    <mergeCell ref="H286:H287"/>
    <mergeCell ref="I286:I287"/>
    <mergeCell ref="J286:J287"/>
    <mergeCell ref="K286:K287"/>
    <mergeCell ref="L286:L287"/>
    <mergeCell ref="T284:T285"/>
    <mergeCell ref="U284:V285"/>
    <mergeCell ref="W284:W285"/>
    <mergeCell ref="X284:Y285"/>
    <mergeCell ref="Z284:Z285"/>
    <mergeCell ref="B286:B287"/>
    <mergeCell ref="C286:C287"/>
    <mergeCell ref="D286:D287"/>
    <mergeCell ref="E286:E287"/>
    <mergeCell ref="F286:F287"/>
    <mergeCell ref="K284:K285"/>
    <mergeCell ref="L284:M285"/>
    <mergeCell ref="N284:N285"/>
    <mergeCell ref="O284:P285"/>
    <mergeCell ref="Q284:Q285"/>
    <mergeCell ref="R284:S285"/>
    <mergeCell ref="B284:B285"/>
    <mergeCell ref="C284:D285"/>
    <mergeCell ref="E284:E285"/>
    <mergeCell ref="F284:G285"/>
    <mergeCell ref="H284:H285"/>
    <mergeCell ref="I284:J285"/>
    <mergeCell ref="R282:S283"/>
    <mergeCell ref="T282:T283"/>
    <mergeCell ref="U282:V283"/>
    <mergeCell ref="W282:W283"/>
    <mergeCell ref="X282:Y283"/>
    <mergeCell ref="Z282:Z283"/>
    <mergeCell ref="I282:J283"/>
    <mergeCell ref="K282:K283"/>
    <mergeCell ref="L282:M283"/>
    <mergeCell ref="N282:N283"/>
    <mergeCell ref="O282:P283"/>
    <mergeCell ref="Q282:Q283"/>
    <mergeCell ref="T280:T281"/>
    <mergeCell ref="U280:V281"/>
    <mergeCell ref="W280:W281"/>
    <mergeCell ref="X280:Y281"/>
    <mergeCell ref="Z280:Z281"/>
    <mergeCell ref="B282:B283"/>
    <mergeCell ref="C282:D283"/>
    <mergeCell ref="E282:E283"/>
    <mergeCell ref="F282:G283"/>
    <mergeCell ref="H282:H283"/>
    <mergeCell ref="K280:K281"/>
    <mergeCell ref="L280:M281"/>
    <mergeCell ref="N280:N281"/>
    <mergeCell ref="O280:P281"/>
    <mergeCell ref="Q280:Q281"/>
    <mergeCell ref="R280:S281"/>
    <mergeCell ref="B280:B281"/>
    <mergeCell ref="C280:D281"/>
    <mergeCell ref="E280:E281"/>
    <mergeCell ref="F280:G281"/>
    <mergeCell ref="H280:H281"/>
    <mergeCell ref="I280:J281"/>
    <mergeCell ref="R278:S279"/>
    <mergeCell ref="T278:T279"/>
    <mergeCell ref="U278:V279"/>
    <mergeCell ref="W278:W279"/>
    <mergeCell ref="X278:Y279"/>
    <mergeCell ref="Z278:Z279"/>
    <mergeCell ref="I278:J279"/>
    <mergeCell ref="K278:K279"/>
    <mergeCell ref="L278:M279"/>
    <mergeCell ref="N278:N279"/>
    <mergeCell ref="O278:P279"/>
    <mergeCell ref="Q278:Q279"/>
    <mergeCell ref="T276:T277"/>
    <mergeCell ref="U276:V277"/>
    <mergeCell ref="W276:W277"/>
    <mergeCell ref="X276:Y277"/>
    <mergeCell ref="Z276:Z277"/>
    <mergeCell ref="B278:B279"/>
    <mergeCell ref="C278:D279"/>
    <mergeCell ref="E278:E279"/>
    <mergeCell ref="F278:G279"/>
    <mergeCell ref="H278:H279"/>
    <mergeCell ref="K276:K277"/>
    <mergeCell ref="L276:M277"/>
    <mergeCell ref="N276:N277"/>
    <mergeCell ref="O276:P277"/>
    <mergeCell ref="Q276:Q277"/>
    <mergeCell ref="R276:S277"/>
    <mergeCell ref="U274:V275"/>
    <mergeCell ref="W274:W275"/>
    <mergeCell ref="X274:Y275"/>
    <mergeCell ref="Z274:Z275"/>
    <mergeCell ref="B276:B277"/>
    <mergeCell ref="C276:D277"/>
    <mergeCell ref="E276:E277"/>
    <mergeCell ref="F276:G277"/>
    <mergeCell ref="H276:H277"/>
    <mergeCell ref="I276:J277"/>
    <mergeCell ref="L274:M275"/>
    <mergeCell ref="N274:N275"/>
    <mergeCell ref="O274:P275"/>
    <mergeCell ref="Q274:Q275"/>
    <mergeCell ref="R274:S275"/>
    <mergeCell ref="T274:T275"/>
    <mergeCell ref="U272:W273"/>
    <mergeCell ref="X272:Y273"/>
    <mergeCell ref="Z272:Z273"/>
    <mergeCell ref="B274:B275"/>
    <mergeCell ref="C274:D275"/>
    <mergeCell ref="E274:E275"/>
    <mergeCell ref="F274:G275"/>
    <mergeCell ref="H274:H275"/>
    <mergeCell ref="I274:J275"/>
    <mergeCell ref="K274:K275"/>
    <mergeCell ref="I272:J273"/>
    <mergeCell ref="K272:K273"/>
    <mergeCell ref="L272:N273"/>
    <mergeCell ref="O272:P273"/>
    <mergeCell ref="Q272:Q273"/>
    <mergeCell ref="R272:T273"/>
    <mergeCell ref="T270:T271"/>
    <mergeCell ref="U270:V271"/>
    <mergeCell ref="W270:W271"/>
    <mergeCell ref="X270:Y271"/>
    <mergeCell ref="Z270:Z271"/>
    <mergeCell ref="B272:B273"/>
    <mergeCell ref="C272:D273"/>
    <mergeCell ref="E272:E273"/>
    <mergeCell ref="F272:G273"/>
    <mergeCell ref="H272:H273"/>
    <mergeCell ref="K270:K271"/>
    <mergeCell ref="L270:M271"/>
    <mergeCell ref="N270:N271"/>
    <mergeCell ref="O270:P271"/>
    <mergeCell ref="Q270:Q271"/>
    <mergeCell ref="R270:S271"/>
    <mergeCell ref="U268:V269"/>
    <mergeCell ref="W268:W269"/>
    <mergeCell ref="X268:Y269"/>
    <mergeCell ref="Z268:Z269"/>
    <mergeCell ref="B270:B271"/>
    <mergeCell ref="C270:D271"/>
    <mergeCell ref="E270:E271"/>
    <mergeCell ref="F270:G271"/>
    <mergeCell ref="H270:H271"/>
    <mergeCell ref="I270:J271"/>
    <mergeCell ref="L268:M269"/>
    <mergeCell ref="N268:N269"/>
    <mergeCell ref="O268:P269"/>
    <mergeCell ref="Q268:Q269"/>
    <mergeCell ref="R268:S269"/>
    <mergeCell ref="T268:T269"/>
    <mergeCell ref="W266:W267"/>
    <mergeCell ref="X266:Y267"/>
    <mergeCell ref="Z266:Z267"/>
    <mergeCell ref="B268:B269"/>
    <mergeCell ref="C268:D269"/>
    <mergeCell ref="E268:E269"/>
    <mergeCell ref="F268:G269"/>
    <mergeCell ref="H268:H269"/>
    <mergeCell ref="I268:J269"/>
    <mergeCell ref="K268:K269"/>
    <mergeCell ref="N266:N267"/>
    <mergeCell ref="O266:P267"/>
    <mergeCell ref="Q266:Q267"/>
    <mergeCell ref="R266:S267"/>
    <mergeCell ref="T266:T267"/>
    <mergeCell ref="U266:V267"/>
    <mergeCell ref="U265:W265"/>
    <mergeCell ref="X265:Z265"/>
    <mergeCell ref="B266:B267"/>
    <mergeCell ref="C266:D267"/>
    <mergeCell ref="E266:E267"/>
    <mergeCell ref="F266:G267"/>
    <mergeCell ref="H266:H267"/>
    <mergeCell ref="I266:J267"/>
    <mergeCell ref="K266:K267"/>
    <mergeCell ref="L266:M267"/>
    <mergeCell ref="C265:E265"/>
    <mergeCell ref="F265:H265"/>
    <mergeCell ref="I265:K265"/>
    <mergeCell ref="L265:N265"/>
    <mergeCell ref="O265:Q265"/>
    <mergeCell ref="R265:T265"/>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U261:W262"/>
    <mergeCell ref="X261:Z261"/>
    <mergeCell ref="X262:Z262"/>
    <mergeCell ref="B263:B264"/>
    <mergeCell ref="C263:C264"/>
    <mergeCell ref="D263:D264"/>
    <mergeCell ref="E263:E264"/>
    <mergeCell ref="F263:F264"/>
    <mergeCell ref="G263:G264"/>
    <mergeCell ref="H263:H264"/>
    <mergeCell ref="B259:Z259"/>
    <mergeCell ref="B261:B262"/>
    <mergeCell ref="C261:E262"/>
    <mergeCell ref="F261:H262"/>
    <mergeCell ref="I261:K261"/>
    <mergeCell ref="I262:K262"/>
    <mergeCell ref="L261:N262"/>
    <mergeCell ref="O261:Q261"/>
    <mergeCell ref="O262:Q262"/>
    <mergeCell ref="R261:T262"/>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W251:W252"/>
    <mergeCell ref="X251:Y252"/>
    <mergeCell ref="Z251:Z252"/>
    <mergeCell ref="B253:B254"/>
    <mergeCell ref="C253:C254"/>
    <mergeCell ref="D253:D254"/>
    <mergeCell ref="E253:E254"/>
    <mergeCell ref="F253:F254"/>
    <mergeCell ref="G253:G254"/>
    <mergeCell ref="H253:H254"/>
    <mergeCell ref="N251:N252"/>
    <mergeCell ref="O251:P252"/>
    <mergeCell ref="Q251:Q252"/>
    <mergeCell ref="R251:S252"/>
    <mergeCell ref="T251:T252"/>
    <mergeCell ref="U251:V252"/>
    <mergeCell ref="X249:Y250"/>
    <mergeCell ref="Z249:Z250"/>
    <mergeCell ref="B251:B252"/>
    <mergeCell ref="C251:D252"/>
    <mergeCell ref="E251:E252"/>
    <mergeCell ref="F251:G252"/>
    <mergeCell ref="H251:H252"/>
    <mergeCell ref="I251:J252"/>
    <mergeCell ref="K251:K252"/>
    <mergeCell ref="L251:M252"/>
    <mergeCell ref="O249:P250"/>
    <mergeCell ref="Q249:Q250"/>
    <mergeCell ref="R249:S250"/>
    <mergeCell ref="T249:T250"/>
    <mergeCell ref="U249:V250"/>
    <mergeCell ref="W249:W250"/>
    <mergeCell ref="Z247:Z248"/>
    <mergeCell ref="B249:B250"/>
    <mergeCell ref="C249:D250"/>
    <mergeCell ref="E249:E250"/>
    <mergeCell ref="F249:G250"/>
    <mergeCell ref="H249:H250"/>
    <mergeCell ref="I249:J250"/>
    <mergeCell ref="K249:K250"/>
    <mergeCell ref="L249:M250"/>
    <mergeCell ref="N249:N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Y244:Y245"/>
    <mergeCell ref="Z244:Z245"/>
    <mergeCell ref="C246:E246"/>
    <mergeCell ref="F246:H246"/>
    <mergeCell ref="I246:K246"/>
    <mergeCell ref="L246:N246"/>
    <mergeCell ref="O246:Q246"/>
    <mergeCell ref="R246:T246"/>
    <mergeCell ref="U246:W246"/>
    <mergeCell ref="X246:Z246"/>
    <mergeCell ref="S244:S245"/>
    <mergeCell ref="T244:T245"/>
    <mergeCell ref="U244:U245"/>
    <mergeCell ref="V244:V245"/>
    <mergeCell ref="W244:W245"/>
    <mergeCell ref="X244:X245"/>
    <mergeCell ref="M244:M245"/>
    <mergeCell ref="N244:N245"/>
    <mergeCell ref="O244:O245"/>
    <mergeCell ref="P244:P245"/>
    <mergeCell ref="Q244:Q245"/>
    <mergeCell ref="R244:R245"/>
    <mergeCell ref="G244:G245"/>
    <mergeCell ref="H244:H245"/>
    <mergeCell ref="I244:I245"/>
    <mergeCell ref="J244:J245"/>
    <mergeCell ref="K244:K245"/>
    <mergeCell ref="L244:L245"/>
    <mergeCell ref="T242:T243"/>
    <mergeCell ref="U242:V243"/>
    <mergeCell ref="W242:W243"/>
    <mergeCell ref="X242:Y243"/>
    <mergeCell ref="Z242:Z243"/>
    <mergeCell ref="B244:B245"/>
    <mergeCell ref="C244:C245"/>
    <mergeCell ref="D244:D245"/>
    <mergeCell ref="E244:E245"/>
    <mergeCell ref="F244:F245"/>
    <mergeCell ref="K242:K243"/>
    <mergeCell ref="L242:M243"/>
    <mergeCell ref="N242:N243"/>
    <mergeCell ref="O242:P243"/>
    <mergeCell ref="Q242:Q243"/>
    <mergeCell ref="R242:S243"/>
    <mergeCell ref="B242:B243"/>
    <mergeCell ref="C242:D243"/>
    <mergeCell ref="E242:E243"/>
    <mergeCell ref="F242:G243"/>
    <mergeCell ref="H242:H243"/>
    <mergeCell ref="I242:J243"/>
    <mergeCell ref="R240:S241"/>
    <mergeCell ref="T240:T241"/>
    <mergeCell ref="U240:V241"/>
    <mergeCell ref="W240:W241"/>
    <mergeCell ref="X240:Y241"/>
    <mergeCell ref="Z240:Z241"/>
    <mergeCell ref="I240:J241"/>
    <mergeCell ref="K240:K241"/>
    <mergeCell ref="L240:M241"/>
    <mergeCell ref="N240:N241"/>
    <mergeCell ref="O240:P241"/>
    <mergeCell ref="Q240:Q241"/>
    <mergeCell ref="T238:T239"/>
    <mergeCell ref="U238:V239"/>
    <mergeCell ref="W238:W239"/>
    <mergeCell ref="X238:Y239"/>
    <mergeCell ref="Z238:Z239"/>
    <mergeCell ref="B240:B241"/>
    <mergeCell ref="C240:D241"/>
    <mergeCell ref="E240:E241"/>
    <mergeCell ref="F240:G241"/>
    <mergeCell ref="H240:H241"/>
    <mergeCell ref="K238:K239"/>
    <mergeCell ref="L238:M239"/>
    <mergeCell ref="N238:N239"/>
    <mergeCell ref="O238:P239"/>
    <mergeCell ref="Q238:Q239"/>
    <mergeCell ref="R238:S239"/>
    <mergeCell ref="B238:B239"/>
    <mergeCell ref="C238:D239"/>
    <mergeCell ref="E238:E239"/>
    <mergeCell ref="F238:G239"/>
    <mergeCell ref="H238:H239"/>
    <mergeCell ref="I238:J239"/>
    <mergeCell ref="R236:S237"/>
    <mergeCell ref="T236:T237"/>
    <mergeCell ref="U236:V237"/>
    <mergeCell ref="W236:W237"/>
    <mergeCell ref="X236:Y237"/>
    <mergeCell ref="Z236:Z237"/>
    <mergeCell ref="I236:J237"/>
    <mergeCell ref="K236:K237"/>
    <mergeCell ref="L236:M237"/>
    <mergeCell ref="N236:N237"/>
    <mergeCell ref="O236:P237"/>
    <mergeCell ref="Q236:Q237"/>
    <mergeCell ref="T234:T235"/>
    <mergeCell ref="U234:V235"/>
    <mergeCell ref="W234:W235"/>
    <mergeCell ref="X234:Y235"/>
    <mergeCell ref="Z234:Z235"/>
    <mergeCell ref="B236:B237"/>
    <mergeCell ref="C236:D237"/>
    <mergeCell ref="E236:E237"/>
    <mergeCell ref="F236:G237"/>
    <mergeCell ref="H236:H237"/>
    <mergeCell ref="K234:K235"/>
    <mergeCell ref="L234:M235"/>
    <mergeCell ref="N234:N235"/>
    <mergeCell ref="O234:P235"/>
    <mergeCell ref="Q234:Q235"/>
    <mergeCell ref="R234:S235"/>
    <mergeCell ref="B234:B235"/>
    <mergeCell ref="C234:D235"/>
    <mergeCell ref="E234:E235"/>
    <mergeCell ref="F234:G235"/>
    <mergeCell ref="H234:H235"/>
    <mergeCell ref="I234:J235"/>
    <mergeCell ref="R232:S233"/>
    <mergeCell ref="T232:T233"/>
    <mergeCell ref="U232:V233"/>
    <mergeCell ref="W232:W233"/>
    <mergeCell ref="X232:Y233"/>
    <mergeCell ref="Z232:Z233"/>
    <mergeCell ref="I232:J233"/>
    <mergeCell ref="K232:K233"/>
    <mergeCell ref="L232:M233"/>
    <mergeCell ref="N232:N233"/>
    <mergeCell ref="O232:P233"/>
    <mergeCell ref="Q232:Q233"/>
    <mergeCell ref="T230:T231"/>
    <mergeCell ref="U230:V231"/>
    <mergeCell ref="W230:W231"/>
    <mergeCell ref="X230:Y231"/>
    <mergeCell ref="Z230:Z231"/>
    <mergeCell ref="B232:B233"/>
    <mergeCell ref="C232:D233"/>
    <mergeCell ref="E232:E233"/>
    <mergeCell ref="F232:G233"/>
    <mergeCell ref="H232:H233"/>
    <mergeCell ref="K230:K231"/>
    <mergeCell ref="L230:M231"/>
    <mergeCell ref="N230:N231"/>
    <mergeCell ref="O230:P231"/>
    <mergeCell ref="Q230:Q231"/>
    <mergeCell ref="R230:S231"/>
    <mergeCell ref="B230:B231"/>
    <mergeCell ref="C230:D231"/>
    <mergeCell ref="E230:E231"/>
    <mergeCell ref="F230:G231"/>
    <mergeCell ref="H230:H231"/>
    <mergeCell ref="I230:J231"/>
    <mergeCell ref="R228:S229"/>
    <mergeCell ref="T228:T229"/>
    <mergeCell ref="U228:V229"/>
    <mergeCell ref="W228:W229"/>
    <mergeCell ref="X228:Y229"/>
    <mergeCell ref="Z228:Z229"/>
    <mergeCell ref="I228:J229"/>
    <mergeCell ref="K228:K229"/>
    <mergeCell ref="L228:M229"/>
    <mergeCell ref="N228:N229"/>
    <mergeCell ref="O228:P229"/>
    <mergeCell ref="Q228:Q229"/>
    <mergeCell ref="T226:T227"/>
    <mergeCell ref="U226:V227"/>
    <mergeCell ref="W226:W227"/>
    <mergeCell ref="X226:Y227"/>
    <mergeCell ref="Z226:Z227"/>
    <mergeCell ref="B228:B229"/>
    <mergeCell ref="C228:D229"/>
    <mergeCell ref="E228:E229"/>
    <mergeCell ref="F228:G229"/>
    <mergeCell ref="H228:H229"/>
    <mergeCell ref="K226:K227"/>
    <mergeCell ref="L226:M227"/>
    <mergeCell ref="N226:N227"/>
    <mergeCell ref="O226:P227"/>
    <mergeCell ref="Q226:Q227"/>
    <mergeCell ref="R226:S227"/>
    <mergeCell ref="B226:B227"/>
    <mergeCell ref="C226:D227"/>
    <mergeCell ref="E226:E227"/>
    <mergeCell ref="F226:G227"/>
    <mergeCell ref="H226:H227"/>
    <mergeCell ref="I226:J227"/>
    <mergeCell ref="R224:S225"/>
    <mergeCell ref="T224:T225"/>
    <mergeCell ref="U224:V225"/>
    <mergeCell ref="W224:W225"/>
    <mergeCell ref="X224:Y225"/>
    <mergeCell ref="Z224:Z225"/>
    <mergeCell ref="I224:J225"/>
    <mergeCell ref="K224:K225"/>
    <mergeCell ref="L224:M225"/>
    <mergeCell ref="N224:N225"/>
    <mergeCell ref="O224:P225"/>
    <mergeCell ref="Q224:Q225"/>
    <mergeCell ref="T222:T223"/>
    <mergeCell ref="U222:V223"/>
    <mergeCell ref="W222:W223"/>
    <mergeCell ref="X222:Y223"/>
    <mergeCell ref="Z222:Z223"/>
    <mergeCell ref="B224:B225"/>
    <mergeCell ref="C224:D225"/>
    <mergeCell ref="E224:E225"/>
    <mergeCell ref="F224:G225"/>
    <mergeCell ref="H224:H225"/>
    <mergeCell ref="K222:K223"/>
    <mergeCell ref="L222:M223"/>
    <mergeCell ref="N222:N223"/>
    <mergeCell ref="O222:P223"/>
    <mergeCell ref="Q222:Q223"/>
    <mergeCell ref="R222:S223"/>
    <mergeCell ref="R220:T221"/>
    <mergeCell ref="U220:W221"/>
    <mergeCell ref="X220:Y221"/>
    <mergeCell ref="Z220:Z221"/>
    <mergeCell ref="B222:B223"/>
    <mergeCell ref="C222:D223"/>
    <mergeCell ref="E222:E223"/>
    <mergeCell ref="F222:G223"/>
    <mergeCell ref="H222:H223"/>
    <mergeCell ref="I222:J223"/>
    <mergeCell ref="B220:B221"/>
    <mergeCell ref="C220:E221"/>
    <mergeCell ref="F220:H221"/>
    <mergeCell ref="I220:K221"/>
    <mergeCell ref="L220:N221"/>
    <mergeCell ref="O220:Q221"/>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U216:W217"/>
    <mergeCell ref="X216:Z216"/>
    <mergeCell ref="X217:Z217"/>
    <mergeCell ref="B218:B219"/>
    <mergeCell ref="C218:C219"/>
    <mergeCell ref="D218:D219"/>
    <mergeCell ref="E218:E219"/>
    <mergeCell ref="F218:F219"/>
    <mergeCell ref="G218:G219"/>
    <mergeCell ref="H218:H219"/>
    <mergeCell ref="B214:Z214"/>
    <mergeCell ref="B216:B217"/>
    <mergeCell ref="C216:E217"/>
    <mergeCell ref="F216:H217"/>
    <mergeCell ref="I216:K216"/>
    <mergeCell ref="I217:K217"/>
    <mergeCell ref="L216:N217"/>
    <mergeCell ref="O216:Q216"/>
    <mergeCell ref="O217:Q217"/>
    <mergeCell ref="R216:T217"/>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W207:W208"/>
    <mergeCell ref="X207:Y208"/>
    <mergeCell ref="Z207:Z208"/>
    <mergeCell ref="B209:B210"/>
    <mergeCell ref="C209:C210"/>
    <mergeCell ref="D209:D210"/>
    <mergeCell ref="E209:E210"/>
    <mergeCell ref="F209:F210"/>
    <mergeCell ref="G209:G210"/>
    <mergeCell ref="H209:H210"/>
    <mergeCell ref="N207:N208"/>
    <mergeCell ref="O207:P208"/>
    <mergeCell ref="Q207:Q208"/>
    <mergeCell ref="R207:S208"/>
    <mergeCell ref="T207:T208"/>
    <mergeCell ref="U207:V208"/>
    <mergeCell ref="X205:Y206"/>
    <mergeCell ref="Z205:Z206"/>
    <mergeCell ref="B207:B208"/>
    <mergeCell ref="C207:D208"/>
    <mergeCell ref="E207:E208"/>
    <mergeCell ref="F207:G208"/>
    <mergeCell ref="H207:H208"/>
    <mergeCell ref="I207:J208"/>
    <mergeCell ref="K207:K208"/>
    <mergeCell ref="L207:M208"/>
    <mergeCell ref="O205:P206"/>
    <mergeCell ref="Q205:Q206"/>
    <mergeCell ref="R205:S206"/>
    <mergeCell ref="T205:T206"/>
    <mergeCell ref="U205:V206"/>
    <mergeCell ref="W205:W206"/>
    <mergeCell ref="Z203:Z204"/>
    <mergeCell ref="B205:B206"/>
    <mergeCell ref="C205:D206"/>
    <mergeCell ref="E205:E206"/>
    <mergeCell ref="F205:G206"/>
    <mergeCell ref="H205:H206"/>
    <mergeCell ref="I205:J206"/>
    <mergeCell ref="K205:K206"/>
    <mergeCell ref="L205:M206"/>
    <mergeCell ref="N205:N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Z200:Z201"/>
    <mergeCell ref="C202:E202"/>
    <mergeCell ref="F202:H202"/>
    <mergeCell ref="I202:K202"/>
    <mergeCell ref="L202:N202"/>
    <mergeCell ref="O202:Q202"/>
    <mergeCell ref="R202:T202"/>
    <mergeCell ref="U202:W202"/>
    <mergeCell ref="X202:Z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S199"/>
    <mergeCell ref="T198:T199"/>
    <mergeCell ref="U198:V199"/>
    <mergeCell ref="W198:W199"/>
    <mergeCell ref="X198:Y199"/>
    <mergeCell ref="Z198:Z199"/>
    <mergeCell ref="I198:J199"/>
    <mergeCell ref="K198:K199"/>
    <mergeCell ref="L198:M199"/>
    <mergeCell ref="N198:N199"/>
    <mergeCell ref="O198:P199"/>
    <mergeCell ref="Q198:Q199"/>
    <mergeCell ref="T196:T197"/>
    <mergeCell ref="U196:V197"/>
    <mergeCell ref="W196:W197"/>
    <mergeCell ref="X196:Y197"/>
    <mergeCell ref="Z196:Z197"/>
    <mergeCell ref="B198:B199"/>
    <mergeCell ref="C198:D199"/>
    <mergeCell ref="E198:E199"/>
    <mergeCell ref="F198:G199"/>
    <mergeCell ref="H198:H199"/>
    <mergeCell ref="K196:K197"/>
    <mergeCell ref="L196:M197"/>
    <mergeCell ref="N196:N197"/>
    <mergeCell ref="O196:P197"/>
    <mergeCell ref="Q196:Q197"/>
    <mergeCell ref="R196:S197"/>
    <mergeCell ref="B196:B197"/>
    <mergeCell ref="C196:D197"/>
    <mergeCell ref="E196:E197"/>
    <mergeCell ref="F196:G197"/>
    <mergeCell ref="H196:H197"/>
    <mergeCell ref="I196:J197"/>
    <mergeCell ref="R194:S195"/>
    <mergeCell ref="T194:T195"/>
    <mergeCell ref="U194:V195"/>
    <mergeCell ref="W194:W195"/>
    <mergeCell ref="X194:Y195"/>
    <mergeCell ref="Z194:Z195"/>
    <mergeCell ref="I194:J195"/>
    <mergeCell ref="K194:K195"/>
    <mergeCell ref="L194:M195"/>
    <mergeCell ref="N194:N195"/>
    <mergeCell ref="O194:P195"/>
    <mergeCell ref="Q194:Q195"/>
    <mergeCell ref="T192:T193"/>
    <mergeCell ref="U192:V193"/>
    <mergeCell ref="W192:W193"/>
    <mergeCell ref="X192:Y193"/>
    <mergeCell ref="Z192:Z193"/>
    <mergeCell ref="B194:B195"/>
    <mergeCell ref="C194:D195"/>
    <mergeCell ref="E194:E195"/>
    <mergeCell ref="F194:G195"/>
    <mergeCell ref="H194:H195"/>
    <mergeCell ref="K192:K193"/>
    <mergeCell ref="L192:M193"/>
    <mergeCell ref="N192:N193"/>
    <mergeCell ref="O192:P193"/>
    <mergeCell ref="Q192:Q193"/>
    <mergeCell ref="R192:S193"/>
    <mergeCell ref="B192:B193"/>
    <mergeCell ref="C192:D193"/>
    <mergeCell ref="E192:E193"/>
    <mergeCell ref="F192:G193"/>
    <mergeCell ref="H192:H193"/>
    <mergeCell ref="I192:J193"/>
    <mergeCell ref="R190:S191"/>
    <mergeCell ref="T190:T191"/>
    <mergeCell ref="U190:V191"/>
    <mergeCell ref="W190:W191"/>
    <mergeCell ref="X190:Y191"/>
    <mergeCell ref="Z190:Z191"/>
    <mergeCell ref="I190:J191"/>
    <mergeCell ref="K190:K191"/>
    <mergeCell ref="L190:M191"/>
    <mergeCell ref="N190:N191"/>
    <mergeCell ref="O190:P191"/>
    <mergeCell ref="Q190:Q191"/>
    <mergeCell ref="T188:T189"/>
    <mergeCell ref="U188:V189"/>
    <mergeCell ref="W188:W189"/>
    <mergeCell ref="X188:Y189"/>
    <mergeCell ref="Z188:Z189"/>
    <mergeCell ref="B190:B191"/>
    <mergeCell ref="C190:D191"/>
    <mergeCell ref="E190:E191"/>
    <mergeCell ref="F190:G191"/>
    <mergeCell ref="H190:H191"/>
    <mergeCell ref="K188:K189"/>
    <mergeCell ref="L188:M189"/>
    <mergeCell ref="N188:N189"/>
    <mergeCell ref="O188:P189"/>
    <mergeCell ref="Q188:Q189"/>
    <mergeCell ref="R188:S189"/>
    <mergeCell ref="B188:B189"/>
    <mergeCell ref="C188:D189"/>
    <mergeCell ref="E188:E189"/>
    <mergeCell ref="F188:G189"/>
    <mergeCell ref="H188:H189"/>
    <mergeCell ref="I188:J189"/>
    <mergeCell ref="R186:S187"/>
    <mergeCell ref="T186:T187"/>
    <mergeCell ref="U186:V187"/>
    <mergeCell ref="W186:W187"/>
    <mergeCell ref="X186:Y187"/>
    <mergeCell ref="Z186:Z187"/>
    <mergeCell ref="I186:J187"/>
    <mergeCell ref="K186:K187"/>
    <mergeCell ref="L186:M187"/>
    <mergeCell ref="N186:N187"/>
    <mergeCell ref="O186:P187"/>
    <mergeCell ref="Q186:Q187"/>
    <mergeCell ref="T184:T185"/>
    <mergeCell ref="U184:V185"/>
    <mergeCell ref="W184:W185"/>
    <mergeCell ref="X184:Y185"/>
    <mergeCell ref="Z184:Z185"/>
    <mergeCell ref="B186:B187"/>
    <mergeCell ref="C186:D187"/>
    <mergeCell ref="E186:E187"/>
    <mergeCell ref="F186:G187"/>
    <mergeCell ref="H186:H187"/>
    <mergeCell ref="K184:K185"/>
    <mergeCell ref="L184:M185"/>
    <mergeCell ref="N184:N185"/>
    <mergeCell ref="O184:P185"/>
    <mergeCell ref="Q184:Q185"/>
    <mergeCell ref="R184:S185"/>
    <mergeCell ref="B184:B185"/>
    <mergeCell ref="C184:D185"/>
    <mergeCell ref="E184:E185"/>
    <mergeCell ref="F184:G185"/>
    <mergeCell ref="H184:H185"/>
    <mergeCell ref="I184:J185"/>
    <mergeCell ref="R182:S183"/>
    <mergeCell ref="T182:T183"/>
    <mergeCell ref="U182:V183"/>
    <mergeCell ref="W182:W183"/>
    <mergeCell ref="X182:Y183"/>
    <mergeCell ref="Z182:Z183"/>
    <mergeCell ref="I182:J183"/>
    <mergeCell ref="K182:K183"/>
    <mergeCell ref="L182:M183"/>
    <mergeCell ref="N182:N183"/>
    <mergeCell ref="O182:P183"/>
    <mergeCell ref="Q182:Q183"/>
    <mergeCell ref="T180:T181"/>
    <mergeCell ref="U180:V181"/>
    <mergeCell ref="W180:W181"/>
    <mergeCell ref="X180:Y181"/>
    <mergeCell ref="Z180:Z181"/>
    <mergeCell ref="B182:B183"/>
    <mergeCell ref="C182:D183"/>
    <mergeCell ref="E182:E183"/>
    <mergeCell ref="F182:G183"/>
    <mergeCell ref="H182:H183"/>
    <mergeCell ref="K180:K181"/>
    <mergeCell ref="L180:M181"/>
    <mergeCell ref="N180:N181"/>
    <mergeCell ref="O180:P181"/>
    <mergeCell ref="Q180:Q181"/>
    <mergeCell ref="R180:S181"/>
    <mergeCell ref="B180:B181"/>
    <mergeCell ref="C180:D181"/>
    <mergeCell ref="E180:E181"/>
    <mergeCell ref="F180:G181"/>
    <mergeCell ref="H180:H181"/>
    <mergeCell ref="I180:J181"/>
    <mergeCell ref="Z177:Z178"/>
    <mergeCell ref="C179:E179"/>
    <mergeCell ref="F179:H179"/>
    <mergeCell ref="I179:K179"/>
    <mergeCell ref="L179:N179"/>
    <mergeCell ref="O179:Q179"/>
    <mergeCell ref="R179:T179"/>
    <mergeCell ref="U179:W179"/>
    <mergeCell ref="X179:Z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R175:T176"/>
    <mergeCell ref="U175:W176"/>
    <mergeCell ref="X175:Z175"/>
    <mergeCell ref="X176:Z176"/>
    <mergeCell ref="B177:B178"/>
    <mergeCell ref="C177:C178"/>
    <mergeCell ref="D177:D178"/>
    <mergeCell ref="E177:E178"/>
    <mergeCell ref="F177:F178"/>
    <mergeCell ref="G177:G178"/>
    <mergeCell ref="Z167:Z168"/>
    <mergeCell ref="B173:Z173"/>
    <mergeCell ref="B175:B176"/>
    <mergeCell ref="C175:E176"/>
    <mergeCell ref="F175:H176"/>
    <mergeCell ref="I175:K175"/>
    <mergeCell ref="I176:K176"/>
    <mergeCell ref="L175:N176"/>
    <mergeCell ref="O175:Q175"/>
    <mergeCell ref="O176:Q176"/>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S166"/>
    <mergeCell ref="T165:T166"/>
    <mergeCell ref="U165:V166"/>
    <mergeCell ref="W165:W166"/>
    <mergeCell ref="X165:Y166"/>
    <mergeCell ref="Z165:Z166"/>
    <mergeCell ref="I165:J166"/>
    <mergeCell ref="K165:K166"/>
    <mergeCell ref="L165:M166"/>
    <mergeCell ref="N165:N166"/>
    <mergeCell ref="O165:P166"/>
    <mergeCell ref="Q165:Q166"/>
    <mergeCell ref="T163:T164"/>
    <mergeCell ref="U163:V164"/>
    <mergeCell ref="W163:W164"/>
    <mergeCell ref="X163:Y164"/>
    <mergeCell ref="Z163:Z164"/>
    <mergeCell ref="B165:B166"/>
    <mergeCell ref="C165:D166"/>
    <mergeCell ref="E165:E166"/>
    <mergeCell ref="F165:G166"/>
    <mergeCell ref="H165:H166"/>
    <mergeCell ref="K163:K164"/>
    <mergeCell ref="L163:M164"/>
    <mergeCell ref="N163:N164"/>
    <mergeCell ref="O163:P164"/>
    <mergeCell ref="Q163:Q164"/>
    <mergeCell ref="R163:S164"/>
    <mergeCell ref="B163:B164"/>
    <mergeCell ref="C163:D164"/>
    <mergeCell ref="E163:E164"/>
    <mergeCell ref="F163:G164"/>
    <mergeCell ref="H163:H164"/>
    <mergeCell ref="I163:J164"/>
    <mergeCell ref="R161:S162"/>
    <mergeCell ref="T161:T162"/>
    <mergeCell ref="U161:V162"/>
    <mergeCell ref="W161:W162"/>
    <mergeCell ref="X161:Y162"/>
    <mergeCell ref="Z161:Z162"/>
    <mergeCell ref="I161:J162"/>
    <mergeCell ref="K161:K162"/>
    <mergeCell ref="L161:M162"/>
    <mergeCell ref="N161:N162"/>
    <mergeCell ref="O161:P162"/>
    <mergeCell ref="Q161:Q162"/>
    <mergeCell ref="T159:T160"/>
    <mergeCell ref="U159:V160"/>
    <mergeCell ref="W159:W160"/>
    <mergeCell ref="X159:Y160"/>
    <mergeCell ref="Z159:Z160"/>
    <mergeCell ref="B161:B162"/>
    <mergeCell ref="C161:D162"/>
    <mergeCell ref="E161:E162"/>
    <mergeCell ref="F161:G162"/>
    <mergeCell ref="H161:H162"/>
    <mergeCell ref="K159:K160"/>
    <mergeCell ref="L159:M160"/>
    <mergeCell ref="N159:N160"/>
    <mergeCell ref="O159:P160"/>
    <mergeCell ref="Q159:Q160"/>
    <mergeCell ref="R159:S160"/>
    <mergeCell ref="B159:B160"/>
    <mergeCell ref="C159:D160"/>
    <mergeCell ref="E159:E160"/>
    <mergeCell ref="F159:G160"/>
    <mergeCell ref="H159:H160"/>
    <mergeCell ref="I159:J160"/>
    <mergeCell ref="R157:S158"/>
    <mergeCell ref="T157:T158"/>
    <mergeCell ref="U157:V158"/>
    <mergeCell ref="W157:W158"/>
    <mergeCell ref="X157:Y158"/>
    <mergeCell ref="Z157:Z158"/>
    <mergeCell ref="I157:J158"/>
    <mergeCell ref="K157:K158"/>
    <mergeCell ref="L157:M158"/>
    <mergeCell ref="N157:N158"/>
    <mergeCell ref="O157:P158"/>
    <mergeCell ref="Q157:Q158"/>
    <mergeCell ref="T155:T156"/>
    <mergeCell ref="U155:V156"/>
    <mergeCell ref="W155:W156"/>
    <mergeCell ref="X155:Y156"/>
    <mergeCell ref="Z155:Z156"/>
    <mergeCell ref="B157:B158"/>
    <mergeCell ref="C157:D158"/>
    <mergeCell ref="E157:E158"/>
    <mergeCell ref="F157:G158"/>
    <mergeCell ref="H157:H158"/>
    <mergeCell ref="K155:K156"/>
    <mergeCell ref="L155:M156"/>
    <mergeCell ref="N155:N156"/>
    <mergeCell ref="O155:P156"/>
    <mergeCell ref="Q155:Q156"/>
    <mergeCell ref="R155:S156"/>
    <mergeCell ref="B155:B156"/>
    <mergeCell ref="C155:D156"/>
    <mergeCell ref="E155:E156"/>
    <mergeCell ref="F155:G156"/>
    <mergeCell ref="H155:H156"/>
    <mergeCell ref="I155:J156"/>
    <mergeCell ref="R153:S154"/>
    <mergeCell ref="T153:T154"/>
    <mergeCell ref="U153:V154"/>
    <mergeCell ref="W153:W154"/>
    <mergeCell ref="X153:Y154"/>
    <mergeCell ref="Z153:Z154"/>
    <mergeCell ref="I153:J154"/>
    <mergeCell ref="K153:K154"/>
    <mergeCell ref="L153:M154"/>
    <mergeCell ref="N153:N154"/>
    <mergeCell ref="O153:P154"/>
    <mergeCell ref="Q153:Q154"/>
    <mergeCell ref="V151:V152"/>
    <mergeCell ref="W151:W152"/>
    <mergeCell ref="X151:X152"/>
    <mergeCell ref="Y151:Y152"/>
    <mergeCell ref="Z151:Z152"/>
    <mergeCell ref="B153:B154"/>
    <mergeCell ref="C153:D154"/>
    <mergeCell ref="E153:E154"/>
    <mergeCell ref="F153:G154"/>
    <mergeCell ref="H153:H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U150:W150"/>
    <mergeCell ref="X150:Z150"/>
    <mergeCell ref="B151:B152"/>
    <mergeCell ref="C151:C152"/>
    <mergeCell ref="D151:D152"/>
    <mergeCell ref="E151:E152"/>
    <mergeCell ref="F151:F152"/>
    <mergeCell ref="G151:G152"/>
    <mergeCell ref="H151:H152"/>
    <mergeCell ref="I151:I152"/>
    <mergeCell ref="C150:E150"/>
    <mergeCell ref="F150:H150"/>
    <mergeCell ref="I150:K150"/>
    <mergeCell ref="L150:N150"/>
    <mergeCell ref="O150:Q150"/>
    <mergeCell ref="R150:T150"/>
    <mergeCell ref="Z147:Z148"/>
    <mergeCell ref="C149:E149"/>
    <mergeCell ref="F149:H149"/>
    <mergeCell ref="I149:K149"/>
    <mergeCell ref="L149:N149"/>
    <mergeCell ref="O149:Q149"/>
    <mergeCell ref="R149:T149"/>
    <mergeCell ref="U149:W149"/>
    <mergeCell ref="X149:Z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S146"/>
    <mergeCell ref="T145:T146"/>
    <mergeCell ref="U145:V146"/>
    <mergeCell ref="W145:W146"/>
    <mergeCell ref="X145:Y146"/>
    <mergeCell ref="Z145:Z146"/>
    <mergeCell ref="I145:J146"/>
    <mergeCell ref="K145:K146"/>
    <mergeCell ref="L145:M146"/>
    <mergeCell ref="N145:N146"/>
    <mergeCell ref="O145:P146"/>
    <mergeCell ref="Q145:Q146"/>
    <mergeCell ref="T143:T144"/>
    <mergeCell ref="U143:V144"/>
    <mergeCell ref="W143:W144"/>
    <mergeCell ref="X143:Y144"/>
    <mergeCell ref="Z143:Z144"/>
    <mergeCell ref="B145:B146"/>
    <mergeCell ref="C145:D146"/>
    <mergeCell ref="E145:E146"/>
    <mergeCell ref="F145:G146"/>
    <mergeCell ref="H145:H146"/>
    <mergeCell ref="K143:K144"/>
    <mergeCell ref="L143:M144"/>
    <mergeCell ref="N143:N144"/>
    <mergeCell ref="O143:P144"/>
    <mergeCell ref="Q143:Q144"/>
    <mergeCell ref="R143:S144"/>
    <mergeCell ref="B143:B144"/>
    <mergeCell ref="C143:D144"/>
    <mergeCell ref="E143:E144"/>
    <mergeCell ref="F143:G144"/>
    <mergeCell ref="H143:H144"/>
    <mergeCell ref="I143:J144"/>
    <mergeCell ref="R141:S142"/>
    <mergeCell ref="T141:T142"/>
    <mergeCell ref="U141:V142"/>
    <mergeCell ref="W141:W142"/>
    <mergeCell ref="X141:Y142"/>
    <mergeCell ref="Z141:Z142"/>
    <mergeCell ref="I141:J142"/>
    <mergeCell ref="K141:K142"/>
    <mergeCell ref="L141:M142"/>
    <mergeCell ref="N141:N142"/>
    <mergeCell ref="O141:P142"/>
    <mergeCell ref="Q141:Q142"/>
    <mergeCell ref="T139:T140"/>
    <mergeCell ref="U139:V140"/>
    <mergeCell ref="W139:W140"/>
    <mergeCell ref="X139:Y140"/>
    <mergeCell ref="Z139:Z140"/>
    <mergeCell ref="B141:B142"/>
    <mergeCell ref="C141:D142"/>
    <mergeCell ref="E141:E142"/>
    <mergeCell ref="F141:G142"/>
    <mergeCell ref="H141:H142"/>
    <mergeCell ref="K139:K140"/>
    <mergeCell ref="L139:M140"/>
    <mergeCell ref="N139:N140"/>
    <mergeCell ref="O139:P140"/>
    <mergeCell ref="Q139:Q140"/>
    <mergeCell ref="R139:S140"/>
    <mergeCell ref="B139:B140"/>
    <mergeCell ref="C139:D140"/>
    <mergeCell ref="E139:E140"/>
    <mergeCell ref="F139:G140"/>
    <mergeCell ref="H139:H140"/>
    <mergeCell ref="I139:J140"/>
    <mergeCell ref="R137:S138"/>
    <mergeCell ref="T137:T138"/>
    <mergeCell ref="U137:V138"/>
    <mergeCell ref="W137:W138"/>
    <mergeCell ref="X137:Y138"/>
    <mergeCell ref="Z137:Z138"/>
    <mergeCell ref="I137:J138"/>
    <mergeCell ref="K137:K138"/>
    <mergeCell ref="L137:M138"/>
    <mergeCell ref="N137:N138"/>
    <mergeCell ref="O137:P138"/>
    <mergeCell ref="Q137:Q138"/>
    <mergeCell ref="T135:T136"/>
    <mergeCell ref="U135:V136"/>
    <mergeCell ref="W135:W136"/>
    <mergeCell ref="X135:Y136"/>
    <mergeCell ref="Z135:Z136"/>
    <mergeCell ref="B137:B138"/>
    <mergeCell ref="C137:D138"/>
    <mergeCell ref="E137:E138"/>
    <mergeCell ref="F137:G138"/>
    <mergeCell ref="H137:H138"/>
    <mergeCell ref="K135:K136"/>
    <mergeCell ref="L135:M136"/>
    <mergeCell ref="N135:N136"/>
    <mergeCell ref="O135:P136"/>
    <mergeCell ref="Q135:Q136"/>
    <mergeCell ref="R135:S136"/>
    <mergeCell ref="B135:B136"/>
    <mergeCell ref="C135:D136"/>
    <mergeCell ref="E135:E136"/>
    <mergeCell ref="F135:G136"/>
    <mergeCell ref="H135:H136"/>
    <mergeCell ref="I135:J136"/>
    <mergeCell ref="R133:S134"/>
    <mergeCell ref="T133:T134"/>
    <mergeCell ref="U133:V134"/>
    <mergeCell ref="W133:W134"/>
    <mergeCell ref="X133:Y134"/>
    <mergeCell ref="Z133:Z134"/>
    <mergeCell ref="I133:J134"/>
    <mergeCell ref="K133:K134"/>
    <mergeCell ref="L133:M134"/>
    <mergeCell ref="N133:N134"/>
    <mergeCell ref="O133:P134"/>
    <mergeCell ref="Q133:Q134"/>
    <mergeCell ref="T131:T132"/>
    <mergeCell ref="U131:V132"/>
    <mergeCell ref="W131:W132"/>
    <mergeCell ref="X131:Y132"/>
    <mergeCell ref="Z131:Z132"/>
    <mergeCell ref="B133:B134"/>
    <mergeCell ref="C133:D134"/>
    <mergeCell ref="E133:E134"/>
    <mergeCell ref="F133:G134"/>
    <mergeCell ref="H133:H134"/>
    <mergeCell ref="K131:K132"/>
    <mergeCell ref="L131:M132"/>
    <mergeCell ref="N131:N132"/>
    <mergeCell ref="O131:P132"/>
    <mergeCell ref="Q131:Q132"/>
    <mergeCell ref="R131:S132"/>
    <mergeCell ref="B131:B132"/>
    <mergeCell ref="C131:D132"/>
    <mergeCell ref="E131:E132"/>
    <mergeCell ref="F131:G132"/>
    <mergeCell ref="H131:H132"/>
    <mergeCell ref="I131:J132"/>
    <mergeCell ref="R129:S130"/>
    <mergeCell ref="T129:T130"/>
    <mergeCell ref="U129:V130"/>
    <mergeCell ref="W129:W130"/>
    <mergeCell ref="X129:Y130"/>
    <mergeCell ref="Z129:Z130"/>
    <mergeCell ref="I129:J130"/>
    <mergeCell ref="K129:K130"/>
    <mergeCell ref="L129:M130"/>
    <mergeCell ref="N129:N130"/>
    <mergeCell ref="O129:P130"/>
    <mergeCell ref="Q129:Q130"/>
    <mergeCell ref="T127:T128"/>
    <mergeCell ref="U127:V128"/>
    <mergeCell ref="W127:W128"/>
    <mergeCell ref="X127:Y128"/>
    <mergeCell ref="Z127:Z128"/>
    <mergeCell ref="B129:B130"/>
    <mergeCell ref="C129:D130"/>
    <mergeCell ref="E129:E130"/>
    <mergeCell ref="F129:G130"/>
    <mergeCell ref="H129:H130"/>
    <mergeCell ref="K127:K128"/>
    <mergeCell ref="L127:M128"/>
    <mergeCell ref="N127:N128"/>
    <mergeCell ref="O127:P128"/>
    <mergeCell ref="Q127:Q128"/>
    <mergeCell ref="R127:S128"/>
    <mergeCell ref="W125:W126"/>
    <mergeCell ref="X125:X126"/>
    <mergeCell ref="Y125:Y126"/>
    <mergeCell ref="Z125:Z126"/>
    <mergeCell ref="B127:B128"/>
    <mergeCell ref="C127:D128"/>
    <mergeCell ref="E127:E128"/>
    <mergeCell ref="F127:G128"/>
    <mergeCell ref="H127:H128"/>
    <mergeCell ref="I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X124:Z124"/>
    <mergeCell ref="B125:B126"/>
    <mergeCell ref="C125:C126"/>
    <mergeCell ref="D125:D126"/>
    <mergeCell ref="E125:E126"/>
    <mergeCell ref="F125:F126"/>
    <mergeCell ref="G125:G126"/>
    <mergeCell ref="H125:H126"/>
    <mergeCell ref="I125:I126"/>
    <mergeCell ref="J125:J126"/>
    <mergeCell ref="R123:T123"/>
    <mergeCell ref="U123:W123"/>
    <mergeCell ref="X123:Z123"/>
    <mergeCell ref="C124:E124"/>
    <mergeCell ref="F124:H124"/>
    <mergeCell ref="I124:K124"/>
    <mergeCell ref="L124:N124"/>
    <mergeCell ref="O124:Q124"/>
    <mergeCell ref="R124:T124"/>
    <mergeCell ref="U124:W124"/>
    <mergeCell ref="O122:Q122"/>
    <mergeCell ref="R121:T122"/>
    <mergeCell ref="U121:W122"/>
    <mergeCell ref="X121:Z121"/>
    <mergeCell ref="X122:Z122"/>
    <mergeCell ref="C123:E123"/>
    <mergeCell ref="F123:H123"/>
    <mergeCell ref="I123:K123"/>
    <mergeCell ref="L123:N123"/>
    <mergeCell ref="O123:Q123"/>
    <mergeCell ref="Z113:Z114"/>
    <mergeCell ref="B119:Z119"/>
    <mergeCell ref="B121:B122"/>
    <mergeCell ref="C121:E122"/>
    <mergeCell ref="F121:H121"/>
    <mergeCell ref="F122:H122"/>
    <mergeCell ref="I121:K121"/>
    <mergeCell ref="I122:K122"/>
    <mergeCell ref="L121:N122"/>
    <mergeCell ref="O121:Q121"/>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S112"/>
    <mergeCell ref="T111:T112"/>
    <mergeCell ref="U111:V112"/>
    <mergeCell ref="W111:W112"/>
    <mergeCell ref="X111:Y112"/>
    <mergeCell ref="Z111:Z112"/>
    <mergeCell ref="I111:J112"/>
    <mergeCell ref="K111:K112"/>
    <mergeCell ref="L111:M112"/>
    <mergeCell ref="N111:N112"/>
    <mergeCell ref="O111:P112"/>
    <mergeCell ref="Q111:Q112"/>
    <mergeCell ref="T109:T110"/>
    <mergeCell ref="U109:V110"/>
    <mergeCell ref="W109:W110"/>
    <mergeCell ref="X109:Y110"/>
    <mergeCell ref="Z109:Z110"/>
    <mergeCell ref="B111:B112"/>
    <mergeCell ref="C111:D112"/>
    <mergeCell ref="E111:E112"/>
    <mergeCell ref="F111:G112"/>
    <mergeCell ref="H111:H112"/>
    <mergeCell ref="K109:K110"/>
    <mergeCell ref="L109:M110"/>
    <mergeCell ref="N109:N110"/>
    <mergeCell ref="O109:P110"/>
    <mergeCell ref="Q109:Q110"/>
    <mergeCell ref="R109:S110"/>
    <mergeCell ref="B109:B110"/>
    <mergeCell ref="C109:D110"/>
    <mergeCell ref="E109:E110"/>
    <mergeCell ref="F109:G110"/>
    <mergeCell ref="H109:H110"/>
    <mergeCell ref="I109:J110"/>
    <mergeCell ref="R107:S108"/>
    <mergeCell ref="T107:T108"/>
    <mergeCell ref="U107:V108"/>
    <mergeCell ref="W107:W108"/>
    <mergeCell ref="X107:Y108"/>
    <mergeCell ref="Z107:Z108"/>
    <mergeCell ref="I107:J108"/>
    <mergeCell ref="K107:K108"/>
    <mergeCell ref="L107:M108"/>
    <mergeCell ref="N107:N108"/>
    <mergeCell ref="O107:P108"/>
    <mergeCell ref="Q107:Q108"/>
    <mergeCell ref="T105:T106"/>
    <mergeCell ref="U105:V106"/>
    <mergeCell ref="W105:W106"/>
    <mergeCell ref="X105:Y106"/>
    <mergeCell ref="Z105:Z106"/>
    <mergeCell ref="B107:B108"/>
    <mergeCell ref="C107:D108"/>
    <mergeCell ref="E107:E108"/>
    <mergeCell ref="F107:G108"/>
    <mergeCell ref="H107:H108"/>
    <mergeCell ref="K105:K106"/>
    <mergeCell ref="L105:M106"/>
    <mergeCell ref="N105:N106"/>
    <mergeCell ref="O105:P106"/>
    <mergeCell ref="Q105:Q106"/>
    <mergeCell ref="R105:S106"/>
    <mergeCell ref="B105:B106"/>
    <mergeCell ref="C105:D106"/>
    <mergeCell ref="E105:E106"/>
    <mergeCell ref="F105:G106"/>
    <mergeCell ref="H105:H106"/>
    <mergeCell ref="I105:J106"/>
    <mergeCell ref="R103:S104"/>
    <mergeCell ref="T103:T104"/>
    <mergeCell ref="U103:V104"/>
    <mergeCell ref="W103:W104"/>
    <mergeCell ref="X103:Y104"/>
    <mergeCell ref="Z103:Z104"/>
    <mergeCell ref="I103:J104"/>
    <mergeCell ref="K103:K104"/>
    <mergeCell ref="L103:M104"/>
    <mergeCell ref="N103:N104"/>
    <mergeCell ref="O103:P104"/>
    <mergeCell ref="Q103:Q104"/>
    <mergeCell ref="T101:T102"/>
    <mergeCell ref="U101:V102"/>
    <mergeCell ref="W101:W102"/>
    <mergeCell ref="X101:Y102"/>
    <mergeCell ref="Z101:Z102"/>
    <mergeCell ref="B103:B104"/>
    <mergeCell ref="C103:D104"/>
    <mergeCell ref="E103:E104"/>
    <mergeCell ref="F103:G104"/>
    <mergeCell ref="H103:H104"/>
    <mergeCell ref="K101:K102"/>
    <mergeCell ref="L101:M102"/>
    <mergeCell ref="N101:N102"/>
    <mergeCell ref="O101:P102"/>
    <mergeCell ref="Q101:Q102"/>
    <mergeCell ref="R101:S102"/>
    <mergeCell ref="B101:B102"/>
    <mergeCell ref="C101:D102"/>
    <mergeCell ref="E101:E102"/>
    <mergeCell ref="F101:G102"/>
    <mergeCell ref="H101:H102"/>
    <mergeCell ref="I101:J102"/>
    <mergeCell ref="R99:S100"/>
    <mergeCell ref="T99:T100"/>
    <mergeCell ref="U99:V100"/>
    <mergeCell ref="W99:W100"/>
    <mergeCell ref="X99:Y100"/>
    <mergeCell ref="Z99:Z100"/>
    <mergeCell ref="I99:J100"/>
    <mergeCell ref="K99:K100"/>
    <mergeCell ref="L99:M100"/>
    <mergeCell ref="N99:N100"/>
    <mergeCell ref="O99:P100"/>
    <mergeCell ref="Q99:Q100"/>
    <mergeCell ref="V97:V98"/>
    <mergeCell ref="W97:W98"/>
    <mergeCell ref="X97:X98"/>
    <mergeCell ref="Y97:Y98"/>
    <mergeCell ref="Z97:Z98"/>
    <mergeCell ref="B99:B100"/>
    <mergeCell ref="C99:D100"/>
    <mergeCell ref="E99:E100"/>
    <mergeCell ref="F99:G100"/>
    <mergeCell ref="H99:H100"/>
    <mergeCell ref="P97:P98"/>
    <mergeCell ref="Q97:Q98"/>
    <mergeCell ref="R97:R98"/>
    <mergeCell ref="S97:S98"/>
    <mergeCell ref="T97:T98"/>
    <mergeCell ref="U97:U98"/>
    <mergeCell ref="J97:J98"/>
    <mergeCell ref="K97:K98"/>
    <mergeCell ref="L97:L98"/>
    <mergeCell ref="M97:M98"/>
    <mergeCell ref="N97:N98"/>
    <mergeCell ref="O97:O98"/>
    <mergeCell ref="U96:W96"/>
    <mergeCell ref="X96:Z96"/>
    <mergeCell ref="B97:B98"/>
    <mergeCell ref="C97:C98"/>
    <mergeCell ref="D97:D98"/>
    <mergeCell ref="E97:E98"/>
    <mergeCell ref="F97:F98"/>
    <mergeCell ref="G97:G98"/>
    <mergeCell ref="H97:H98"/>
    <mergeCell ref="I97:I98"/>
    <mergeCell ref="C96:E96"/>
    <mergeCell ref="F96:H96"/>
    <mergeCell ref="I96:K96"/>
    <mergeCell ref="L96:N96"/>
    <mergeCell ref="O96:Q96"/>
    <mergeCell ref="R96:T96"/>
    <mergeCell ref="Z93:Z94"/>
    <mergeCell ref="C95:E95"/>
    <mergeCell ref="F95:H95"/>
    <mergeCell ref="I95:K95"/>
    <mergeCell ref="L95:N95"/>
    <mergeCell ref="O95:Q95"/>
    <mergeCell ref="R95:T95"/>
    <mergeCell ref="U95:W95"/>
    <mergeCell ref="X95:Z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S92"/>
    <mergeCell ref="T91:T92"/>
    <mergeCell ref="U91:V92"/>
    <mergeCell ref="W91:W92"/>
    <mergeCell ref="X91:Y92"/>
    <mergeCell ref="Z91:Z92"/>
    <mergeCell ref="I91:J92"/>
    <mergeCell ref="K91:K92"/>
    <mergeCell ref="L91:M92"/>
    <mergeCell ref="N91:N92"/>
    <mergeCell ref="O91:P92"/>
    <mergeCell ref="Q91:Q92"/>
    <mergeCell ref="T89:T90"/>
    <mergeCell ref="U89:V90"/>
    <mergeCell ref="W89:W90"/>
    <mergeCell ref="X89:Y90"/>
    <mergeCell ref="Z89:Z90"/>
    <mergeCell ref="B91:B92"/>
    <mergeCell ref="C91:D92"/>
    <mergeCell ref="E91:E92"/>
    <mergeCell ref="F91:G92"/>
    <mergeCell ref="H91:H92"/>
    <mergeCell ref="K89:K90"/>
    <mergeCell ref="L89:M90"/>
    <mergeCell ref="N89:N90"/>
    <mergeCell ref="O89:P90"/>
    <mergeCell ref="Q89:Q90"/>
    <mergeCell ref="R89:S90"/>
    <mergeCell ref="B89:B90"/>
    <mergeCell ref="C89:D90"/>
    <mergeCell ref="E89:E90"/>
    <mergeCell ref="F89:G90"/>
    <mergeCell ref="H89:H90"/>
    <mergeCell ref="I89:J90"/>
    <mergeCell ref="R87:S88"/>
    <mergeCell ref="T87:T88"/>
    <mergeCell ref="U87:V88"/>
    <mergeCell ref="W87:W88"/>
    <mergeCell ref="X87:Y88"/>
    <mergeCell ref="Z87:Z88"/>
    <mergeCell ref="I87:J88"/>
    <mergeCell ref="K87:K88"/>
    <mergeCell ref="L87:M88"/>
    <mergeCell ref="N87:N88"/>
    <mergeCell ref="O87:P88"/>
    <mergeCell ref="Q87:Q88"/>
    <mergeCell ref="T85:T86"/>
    <mergeCell ref="U85:V86"/>
    <mergeCell ref="W85:W86"/>
    <mergeCell ref="X85:Y86"/>
    <mergeCell ref="Z85:Z86"/>
    <mergeCell ref="B87:B88"/>
    <mergeCell ref="C87:D88"/>
    <mergeCell ref="E87:E88"/>
    <mergeCell ref="F87:G88"/>
    <mergeCell ref="H87:H88"/>
    <mergeCell ref="K85:K86"/>
    <mergeCell ref="L85:M86"/>
    <mergeCell ref="N85:N86"/>
    <mergeCell ref="O85:P86"/>
    <mergeCell ref="Q85:Q86"/>
    <mergeCell ref="R85:S86"/>
    <mergeCell ref="B85:B86"/>
    <mergeCell ref="C85:D86"/>
    <mergeCell ref="E85:E86"/>
    <mergeCell ref="F85:G86"/>
    <mergeCell ref="H85:H86"/>
    <mergeCell ref="I85:J86"/>
    <mergeCell ref="R83:S84"/>
    <mergeCell ref="T83:T84"/>
    <mergeCell ref="U83:V84"/>
    <mergeCell ref="W83:W84"/>
    <mergeCell ref="X83:Y84"/>
    <mergeCell ref="Z83:Z84"/>
    <mergeCell ref="I83:J84"/>
    <mergeCell ref="K83:K84"/>
    <mergeCell ref="L83:M84"/>
    <mergeCell ref="N83:N84"/>
    <mergeCell ref="O83:P84"/>
    <mergeCell ref="Q83:Q84"/>
    <mergeCell ref="T81:T82"/>
    <mergeCell ref="U81:V82"/>
    <mergeCell ref="W81:W82"/>
    <mergeCell ref="X81:Y82"/>
    <mergeCell ref="Z81:Z82"/>
    <mergeCell ref="B83:B84"/>
    <mergeCell ref="C83:D84"/>
    <mergeCell ref="E83:E84"/>
    <mergeCell ref="F83:G84"/>
    <mergeCell ref="H83:H84"/>
    <mergeCell ref="K81:K82"/>
    <mergeCell ref="L81:M82"/>
    <mergeCell ref="N81:N82"/>
    <mergeCell ref="O81:P82"/>
    <mergeCell ref="Q81:Q82"/>
    <mergeCell ref="R81:S82"/>
    <mergeCell ref="B81:B82"/>
    <mergeCell ref="C81:D82"/>
    <mergeCell ref="E81:E82"/>
    <mergeCell ref="F81:G82"/>
    <mergeCell ref="H81:H82"/>
    <mergeCell ref="I81:J82"/>
    <mergeCell ref="R79:S80"/>
    <mergeCell ref="T79:T80"/>
    <mergeCell ref="U79:V80"/>
    <mergeCell ref="W79:W80"/>
    <mergeCell ref="X79:Y80"/>
    <mergeCell ref="Z79:Z80"/>
    <mergeCell ref="I79:J80"/>
    <mergeCell ref="K79:K80"/>
    <mergeCell ref="L79:M80"/>
    <mergeCell ref="N79:N80"/>
    <mergeCell ref="O79:P80"/>
    <mergeCell ref="Q79:Q80"/>
    <mergeCell ref="T77:T78"/>
    <mergeCell ref="U77:V78"/>
    <mergeCell ref="W77:W78"/>
    <mergeCell ref="X77:Y78"/>
    <mergeCell ref="Z77:Z78"/>
    <mergeCell ref="B79:B80"/>
    <mergeCell ref="C79:D80"/>
    <mergeCell ref="E79:E80"/>
    <mergeCell ref="F79:G80"/>
    <mergeCell ref="H79:H80"/>
    <mergeCell ref="K77:K78"/>
    <mergeCell ref="L77:M78"/>
    <mergeCell ref="N77:N78"/>
    <mergeCell ref="O77:P78"/>
    <mergeCell ref="Q77:Q78"/>
    <mergeCell ref="R77:S78"/>
    <mergeCell ref="B77:B78"/>
    <mergeCell ref="C77:D78"/>
    <mergeCell ref="E77:E78"/>
    <mergeCell ref="F77:G78"/>
    <mergeCell ref="H77:H78"/>
    <mergeCell ref="I77:J78"/>
    <mergeCell ref="R75:S76"/>
    <mergeCell ref="T75:T76"/>
    <mergeCell ref="U75:V76"/>
    <mergeCell ref="W75:W76"/>
    <mergeCell ref="X75:Y76"/>
    <mergeCell ref="Z75:Z76"/>
    <mergeCell ref="I75:J76"/>
    <mergeCell ref="K75:K76"/>
    <mergeCell ref="L75:M76"/>
    <mergeCell ref="N75:N76"/>
    <mergeCell ref="O75:P76"/>
    <mergeCell ref="Q75:Q76"/>
    <mergeCell ref="T73:T74"/>
    <mergeCell ref="U73:V74"/>
    <mergeCell ref="W73:W74"/>
    <mergeCell ref="X73:Y74"/>
    <mergeCell ref="Z73:Z74"/>
    <mergeCell ref="B75:B76"/>
    <mergeCell ref="C75:D76"/>
    <mergeCell ref="E75:E76"/>
    <mergeCell ref="F75:G76"/>
    <mergeCell ref="H75:H76"/>
    <mergeCell ref="K73:K74"/>
    <mergeCell ref="L73:M74"/>
    <mergeCell ref="N73:N74"/>
    <mergeCell ref="O73:P74"/>
    <mergeCell ref="Q73:Q74"/>
    <mergeCell ref="R73:S74"/>
    <mergeCell ref="W71:W72"/>
    <mergeCell ref="X71:X72"/>
    <mergeCell ref="Y71:Y72"/>
    <mergeCell ref="Z71:Z72"/>
    <mergeCell ref="B73:B74"/>
    <mergeCell ref="C73:D74"/>
    <mergeCell ref="E73:E74"/>
    <mergeCell ref="F73:G74"/>
    <mergeCell ref="H73:H74"/>
    <mergeCell ref="I73:J74"/>
    <mergeCell ref="Q71:Q72"/>
    <mergeCell ref="R71:R72"/>
    <mergeCell ref="S71:S72"/>
    <mergeCell ref="T71:T72"/>
    <mergeCell ref="U71:U72"/>
    <mergeCell ref="V71:V72"/>
    <mergeCell ref="K71:K72"/>
    <mergeCell ref="L71:L72"/>
    <mergeCell ref="M71:M72"/>
    <mergeCell ref="N71:N72"/>
    <mergeCell ref="O71:O72"/>
    <mergeCell ref="P71:P72"/>
    <mergeCell ref="X70:Z70"/>
    <mergeCell ref="B71:B72"/>
    <mergeCell ref="C71:C72"/>
    <mergeCell ref="D71:D72"/>
    <mergeCell ref="E71:E72"/>
    <mergeCell ref="F71:F72"/>
    <mergeCell ref="G71:G72"/>
    <mergeCell ref="H71:H72"/>
    <mergeCell ref="I71:I72"/>
    <mergeCell ref="J71:J72"/>
    <mergeCell ref="R69:T69"/>
    <mergeCell ref="U69:W69"/>
    <mergeCell ref="X69:Z69"/>
    <mergeCell ref="C70:E70"/>
    <mergeCell ref="F70:H70"/>
    <mergeCell ref="I70:K70"/>
    <mergeCell ref="L70:N70"/>
    <mergeCell ref="O70:Q70"/>
    <mergeCell ref="R70:T70"/>
    <mergeCell ref="U70:W70"/>
    <mergeCell ref="O68:Q68"/>
    <mergeCell ref="R67:T68"/>
    <mergeCell ref="U67:W68"/>
    <mergeCell ref="X67:Z67"/>
    <mergeCell ref="X68:Z68"/>
    <mergeCell ref="C69:E69"/>
    <mergeCell ref="F69:H69"/>
    <mergeCell ref="I69:K69"/>
    <mergeCell ref="L69:N69"/>
    <mergeCell ref="O69:Q69"/>
    <mergeCell ref="Z59:Z60"/>
    <mergeCell ref="B65:Z65"/>
    <mergeCell ref="B67:B68"/>
    <mergeCell ref="C67:E68"/>
    <mergeCell ref="F67:H67"/>
    <mergeCell ref="F68:H68"/>
    <mergeCell ref="I67:K67"/>
    <mergeCell ref="I68:K68"/>
    <mergeCell ref="L67:N68"/>
    <mergeCell ref="O67:Q6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S58"/>
    <mergeCell ref="T57:T58"/>
    <mergeCell ref="U57:V58"/>
    <mergeCell ref="W57:W58"/>
    <mergeCell ref="X57:Y58"/>
    <mergeCell ref="Z57:Z58"/>
    <mergeCell ref="I57:J58"/>
    <mergeCell ref="K57:K58"/>
    <mergeCell ref="L57:M58"/>
    <mergeCell ref="N57:N58"/>
    <mergeCell ref="O57:P58"/>
    <mergeCell ref="Q57:Q58"/>
    <mergeCell ref="T55:T56"/>
    <mergeCell ref="U55:V56"/>
    <mergeCell ref="W55:W56"/>
    <mergeCell ref="X55:Y56"/>
    <mergeCell ref="Z55:Z56"/>
    <mergeCell ref="B57:B58"/>
    <mergeCell ref="C57:D58"/>
    <mergeCell ref="E57:E58"/>
    <mergeCell ref="F57:G58"/>
    <mergeCell ref="H57:H58"/>
    <mergeCell ref="K55:K56"/>
    <mergeCell ref="L55:M56"/>
    <mergeCell ref="N55:N56"/>
    <mergeCell ref="O55:P56"/>
    <mergeCell ref="Q55:Q56"/>
    <mergeCell ref="R55:S56"/>
    <mergeCell ref="B55:B56"/>
    <mergeCell ref="C55:D56"/>
    <mergeCell ref="E55:E56"/>
    <mergeCell ref="F55:G56"/>
    <mergeCell ref="H55:H56"/>
    <mergeCell ref="I55:J56"/>
    <mergeCell ref="R53:S54"/>
    <mergeCell ref="T53:T54"/>
    <mergeCell ref="U53:V54"/>
    <mergeCell ref="W53:W54"/>
    <mergeCell ref="X53:Y54"/>
    <mergeCell ref="Z53:Z54"/>
    <mergeCell ref="I53:J54"/>
    <mergeCell ref="K53:K54"/>
    <mergeCell ref="L53:M54"/>
    <mergeCell ref="N53:N54"/>
    <mergeCell ref="O53:P54"/>
    <mergeCell ref="Q53:Q54"/>
    <mergeCell ref="T51:T52"/>
    <mergeCell ref="U51:V52"/>
    <mergeCell ref="W51:W52"/>
    <mergeCell ref="X51:Y52"/>
    <mergeCell ref="Z51:Z52"/>
    <mergeCell ref="B53:B54"/>
    <mergeCell ref="C53:D54"/>
    <mergeCell ref="E53:E54"/>
    <mergeCell ref="F53:G54"/>
    <mergeCell ref="H53:H54"/>
    <mergeCell ref="K51:K52"/>
    <mergeCell ref="L51:M52"/>
    <mergeCell ref="N51:N52"/>
    <mergeCell ref="O51:P52"/>
    <mergeCell ref="Q51:Q52"/>
    <mergeCell ref="R51:S52"/>
    <mergeCell ref="B51:B52"/>
    <mergeCell ref="C51:D52"/>
    <mergeCell ref="E51:E52"/>
    <mergeCell ref="F51:G52"/>
    <mergeCell ref="H51:H52"/>
    <mergeCell ref="I51:J52"/>
    <mergeCell ref="R49:S50"/>
    <mergeCell ref="T49:T50"/>
    <mergeCell ref="U49:V50"/>
    <mergeCell ref="W49:W50"/>
    <mergeCell ref="X49:Y50"/>
    <mergeCell ref="Z49:Z50"/>
    <mergeCell ref="I49:J50"/>
    <mergeCell ref="K49:K50"/>
    <mergeCell ref="L49:M50"/>
    <mergeCell ref="N49:N50"/>
    <mergeCell ref="O49:P50"/>
    <mergeCell ref="Q49:Q50"/>
    <mergeCell ref="T47:T48"/>
    <mergeCell ref="U47:V48"/>
    <mergeCell ref="W47:W48"/>
    <mergeCell ref="X47:Y48"/>
    <mergeCell ref="Z47:Z48"/>
    <mergeCell ref="B49:B50"/>
    <mergeCell ref="C49:D50"/>
    <mergeCell ref="E49:E50"/>
    <mergeCell ref="F49:G50"/>
    <mergeCell ref="H49:H50"/>
    <mergeCell ref="K47:K48"/>
    <mergeCell ref="L47:M48"/>
    <mergeCell ref="N47:N48"/>
    <mergeCell ref="O47:P48"/>
    <mergeCell ref="Q47:Q48"/>
    <mergeCell ref="R47:S48"/>
    <mergeCell ref="B47:B48"/>
    <mergeCell ref="C47:D48"/>
    <mergeCell ref="E47:E48"/>
    <mergeCell ref="F47:G48"/>
    <mergeCell ref="H47:H48"/>
    <mergeCell ref="I47:J48"/>
    <mergeCell ref="R45:S46"/>
    <mergeCell ref="T45:T46"/>
    <mergeCell ref="U45:V46"/>
    <mergeCell ref="W45:W46"/>
    <mergeCell ref="X45:Y46"/>
    <mergeCell ref="Z45:Z46"/>
    <mergeCell ref="I45:J46"/>
    <mergeCell ref="K45:K46"/>
    <mergeCell ref="L45:M46"/>
    <mergeCell ref="N45:N46"/>
    <mergeCell ref="O45:P46"/>
    <mergeCell ref="Q45:Q46"/>
    <mergeCell ref="V43:V44"/>
    <mergeCell ref="W43:W44"/>
    <mergeCell ref="X43:X44"/>
    <mergeCell ref="Y43:Y44"/>
    <mergeCell ref="Z43:Z44"/>
    <mergeCell ref="B45:B46"/>
    <mergeCell ref="C45:D46"/>
    <mergeCell ref="E45:E46"/>
    <mergeCell ref="F45:G46"/>
    <mergeCell ref="H45:H46"/>
    <mergeCell ref="P43:P44"/>
    <mergeCell ref="Q43:Q44"/>
    <mergeCell ref="R43:R44"/>
    <mergeCell ref="S43:S44"/>
    <mergeCell ref="T43:T44"/>
    <mergeCell ref="U43:U44"/>
    <mergeCell ref="J43:J44"/>
    <mergeCell ref="K43:K44"/>
    <mergeCell ref="L43:L44"/>
    <mergeCell ref="M43:M44"/>
    <mergeCell ref="N43:N44"/>
    <mergeCell ref="O43:O44"/>
    <mergeCell ref="U42:W42"/>
    <mergeCell ref="X42:Z42"/>
    <mergeCell ref="B43:B44"/>
    <mergeCell ref="C43:C44"/>
    <mergeCell ref="D43:D44"/>
    <mergeCell ref="E43:E44"/>
    <mergeCell ref="F43:F44"/>
    <mergeCell ref="G43:G44"/>
    <mergeCell ref="H43:H44"/>
    <mergeCell ref="I43:I44"/>
    <mergeCell ref="C42:E42"/>
    <mergeCell ref="F42:H42"/>
    <mergeCell ref="I42:K42"/>
    <mergeCell ref="L42:N42"/>
    <mergeCell ref="O42:Q42"/>
    <mergeCell ref="R42:T42"/>
    <mergeCell ref="Y39:Y40"/>
    <mergeCell ref="Z39:Z40"/>
    <mergeCell ref="C41:E41"/>
    <mergeCell ref="F41:H41"/>
    <mergeCell ref="I41:K41"/>
    <mergeCell ref="L41:N41"/>
    <mergeCell ref="O41:Q41"/>
    <mergeCell ref="R41:T41"/>
    <mergeCell ref="U41:W41"/>
    <mergeCell ref="X41:Z41"/>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T38"/>
    <mergeCell ref="U37:V38"/>
    <mergeCell ref="W37:W38"/>
    <mergeCell ref="X37:Y38"/>
    <mergeCell ref="Z37:Z38"/>
    <mergeCell ref="B39:B40"/>
    <mergeCell ref="C39:C40"/>
    <mergeCell ref="D39:D40"/>
    <mergeCell ref="E39:E40"/>
    <mergeCell ref="F39:F40"/>
    <mergeCell ref="K37:K38"/>
    <mergeCell ref="L37:M38"/>
    <mergeCell ref="N37:N38"/>
    <mergeCell ref="O37:P38"/>
    <mergeCell ref="Q37:Q38"/>
    <mergeCell ref="R37:S38"/>
    <mergeCell ref="B37:B38"/>
    <mergeCell ref="C37:D38"/>
    <mergeCell ref="E37:E38"/>
    <mergeCell ref="F37:G38"/>
    <mergeCell ref="H37:H38"/>
    <mergeCell ref="I37:J38"/>
    <mergeCell ref="R35:S36"/>
    <mergeCell ref="T35:T36"/>
    <mergeCell ref="U35:V36"/>
    <mergeCell ref="W35:W36"/>
    <mergeCell ref="X35:Y36"/>
    <mergeCell ref="Z35:Z36"/>
    <mergeCell ref="I35:J36"/>
    <mergeCell ref="K35:K36"/>
    <mergeCell ref="L35:M36"/>
    <mergeCell ref="N35:N36"/>
    <mergeCell ref="O35:P36"/>
    <mergeCell ref="Q35:Q36"/>
    <mergeCell ref="T33:T34"/>
    <mergeCell ref="U33:V34"/>
    <mergeCell ref="W33:W34"/>
    <mergeCell ref="X33:Y34"/>
    <mergeCell ref="Z33:Z34"/>
    <mergeCell ref="B35:B36"/>
    <mergeCell ref="C35:D36"/>
    <mergeCell ref="E35:E36"/>
    <mergeCell ref="F35:G36"/>
    <mergeCell ref="H35:H36"/>
    <mergeCell ref="K33:K34"/>
    <mergeCell ref="L33:M34"/>
    <mergeCell ref="N33:N34"/>
    <mergeCell ref="O33:P34"/>
    <mergeCell ref="Q33:Q34"/>
    <mergeCell ref="R33:S34"/>
    <mergeCell ref="B33:B34"/>
    <mergeCell ref="C33:D34"/>
    <mergeCell ref="E33:E34"/>
    <mergeCell ref="F33:G34"/>
    <mergeCell ref="H33:H34"/>
    <mergeCell ref="I33:J34"/>
    <mergeCell ref="R31:S32"/>
    <mergeCell ref="T31:T32"/>
    <mergeCell ref="U31:V32"/>
    <mergeCell ref="W31:W32"/>
    <mergeCell ref="X31:Y32"/>
    <mergeCell ref="Z31:Z32"/>
    <mergeCell ref="I31:J32"/>
    <mergeCell ref="K31:K32"/>
    <mergeCell ref="L31:M32"/>
    <mergeCell ref="N31:N32"/>
    <mergeCell ref="O31:P32"/>
    <mergeCell ref="Q31:Q32"/>
    <mergeCell ref="T29:T30"/>
    <mergeCell ref="U29:V30"/>
    <mergeCell ref="W29:W30"/>
    <mergeCell ref="X29:Y30"/>
    <mergeCell ref="Z29:Z30"/>
    <mergeCell ref="B31:B32"/>
    <mergeCell ref="C31:D32"/>
    <mergeCell ref="E31:E32"/>
    <mergeCell ref="F31:G32"/>
    <mergeCell ref="H31:H32"/>
    <mergeCell ref="K29:K30"/>
    <mergeCell ref="L29:M30"/>
    <mergeCell ref="N29:N30"/>
    <mergeCell ref="O29:P30"/>
    <mergeCell ref="Q29:Q30"/>
    <mergeCell ref="R29:S30"/>
    <mergeCell ref="B29:B30"/>
    <mergeCell ref="C29:D30"/>
    <mergeCell ref="E29:E30"/>
    <mergeCell ref="F29:G30"/>
    <mergeCell ref="H29:H30"/>
    <mergeCell ref="I29:J30"/>
    <mergeCell ref="R27:S28"/>
    <mergeCell ref="T27:T28"/>
    <mergeCell ref="U27:V28"/>
    <mergeCell ref="W27:W28"/>
    <mergeCell ref="X27:Y28"/>
    <mergeCell ref="Z27:Z28"/>
    <mergeCell ref="I27:J28"/>
    <mergeCell ref="K27:K28"/>
    <mergeCell ref="L27:M28"/>
    <mergeCell ref="N27:N28"/>
    <mergeCell ref="O27:P28"/>
    <mergeCell ref="Q27:Q28"/>
    <mergeCell ref="T25:T26"/>
    <mergeCell ref="U25:V26"/>
    <mergeCell ref="W25:W26"/>
    <mergeCell ref="X25:Y26"/>
    <mergeCell ref="Z25:Z26"/>
    <mergeCell ref="B27:B28"/>
    <mergeCell ref="C27:D28"/>
    <mergeCell ref="E27:E28"/>
    <mergeCell ref="F27:G28"/>
    <mergeCell ref="H27:H28"/>
    <mergeCell ref="K25:K26"/>
    <mergeCell ref="L25:M26"/>
    <mergeCell ref="N25:N26"/>
    <mergeCell ref="O25:P26"/>
    <mergeCell ref="Q25:Q26"/>
    <mergeCell ref="R25:S26"/>
    <mergeCell ref="U23:V24"/>
    <mergeCell ref="W23:W24"/>
    <mergeCell ref="X23:Y24"/>
    <mergeCell ref="Z23:Z24"/>
    <mergeCell ref="B25:B26"/>
    <mergeCell ref="C25:D26"/>
    <mergeCell ref="E25:E26"/>
    <mergeCell ref="F25:G26"/>
    <mergeCell ref="H25:H26"/>
    <mergeCell ref="I25:J26"/>
    <mergeCell ref="L23:M24"/>
    <mergeCell ref="N23:N24"/>
    <mergeCell ref="O23:P24"/>
    <mergeCell ref="Q23:Q24"/>
    <mergeCell ref="R23:S24"/>
    <mergeCell ref="T23:T24"/>
    <mergeCell ref="W21:W22"/>
    <mergeCell ref="X21:Y22"/>
    <mergeCell ref="Z21:Z22"/>
    <mergeCell ref="B23:B24"/>
    <mergeCell ref="C23:D24"/>
    <mergeCell ref="E23:E24"/>
    <mergeCell ref="F23:G24"/>
    <mergeCell ref="H23:H24"/>
    <mergeCell ref="I23:J24"/>
    <mergeCell ref="K23:K24"/>
    <mergeCell ref="N21:N22"/>
    <mergeCell ref="O21:P22"/>
    <mergeCell ref="Q21:Q22"/>
    <mergeCell ref="R21:S22"/>
    <mergeCell ref="T21:T22"/>
    <mergeCell ref="U21:V22"/>
    <mergeCell ref="X19:Y20"/>
    <mergeCell ref="Z19:Z20"/>
    <mergeCell ref="B21:B22"/>
    <mergeCell ref="C21:D22"/>
    <mergeCell ref="E21:E22"/>
    <mergeCell ref="F21:G22"/>
    <mergeCell ref="H21:H22"/>
    <mergeCell ref="I21:J22"/>
    <mergeCell ref="K21:K22"/>
    <mergeCell ref="L21:M22"/>
    <mergeCell ref="O19:P20"/>
    <mergeCell ref="Q19:Q20"/>
    <mergeCell ref="R19:S20"/>
    <mergeCell ref="T19:T20"/>
    <mergeCell ref="U19:V20"/>
    <mergeCell ref="W19:W20"/>
    <mergeCell ref="Z17:Z18"/>
    <mergeCell ref="B19:B20"/>
    <mergeCell ref="C19:D20"/>
    <mergeCell ref="E19:E20"/>
    <mergeCell ref="F19:G20"/>
    <mergeCell ref="H19:H20"/>
    <mergeCell ref="I19:J20"/>
    <mergeCell ref="K19:K20"/>
    <mergeCell ref="L19:M20"/>
    <mergeCell ref="N19:N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W15"/>
    <mergeCell ref="X15:Z15"/>
    <mergeCell ref="C16:E16"/>
    <mergeCell ref="F16:H16"/>
    <mergeCell ref="I16:K16"/>
    <mergeCell ref="L16:N16"/>
    <mergeCell ref="O16:Q16"/>
    <mergeCell ref="R16:T16"/>
    <mergeCell ref="U16:W16"/>
    <mergeCell ref="X16:Z16"/>
    <mergeCell ref="R13:T14"/>
    <mergeCell ref="U13:W14"/>
    <mergeCell ref="X13:Z13"/>
    <mergeCell ref="X14:Z14"/>
    <mergeCell ref="C15:E15"/>
    <mergeCell ref="F15:H15"/>
    <mergeCell ref="I15:K15"/>
    <mergeCell ref="L15:N15"/>
    <mergeCell ref="O15:Q15"/>
    <mergeCell ref="R15:T15"/>
    <mergeCell ref="B11:Z11"/>
    <mergeCell ref="B13:B14"/>
    <mergeCell ref="C13:E14"/>
    <mergeCell ref="F13:H13"/>
    <mergeCell ref="F14:H14"/>
    <mergeCell ref="I13:K13"/>
    <mergeCell ref="I14:K14"/>
    <mergeCell ref="L13:N14"/>
    <mergeCell ref="O13:Q13"/>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8.140625" bestFit="1" customWidth="1"/>
    <col min="2" max="2" width="36.5703125" bestFit="1" customWidth="1"/>
    <col min="3" max="3" width="8.28515625" customWidth="1"/>
    <col min="4" max="4" width="36.5703125" customWidth="1"/>
    <col min="5" max="5" width="6.28515625" customWidth="1"/>
    <col min="6" max="6" width="36.5703125" customWidth="1"/>
    <col min="7" max="7" width="8.28515625" customWidth="1"/>
    <col min="8" max="8" width="36.5703125" customWidth="1"/>
    <col min="9" max="9" width="6.28515625" customWidth="1"/>
    <col min="10" max="10" width="36.5703125" customWidth="1"/>
    <col min="11" max="11" width="8.28515625" customWidth="1"/>
    <col min="12" max="12" width="36.5703125" customWidth="1"/>
    <col min="13" max="13" width="6.28515625" customWidth="1"/>
    <col min="14" max="14" width="36.5703125" customWidth="1"/>
    <col min="15" max="15" width="8.28515625" customWidth="1"/>
    <col min="16" max="16" width="36.5703125" customWidth="1"/>
    <col min="17" max="17" width="6.28515625" customWidth="1"/>
  </cols>
  <sheetData>
    <row r="1" spans="1:17" ht="15" customHeight="1">
      <c r="A1" s="8" t="s">
        <v>7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29</v>
      </c>
      <c r="B3" s="11" t="s">
        <v>4</v>
      </c>
      <c r="C3" s="11"/>
      <c r="D3" s="11"/>
      <c r="E3" s="11"/>
      <c r="F3" s="11"/>
      <c r="G3" s="11"/>
      <c r="H3" s="11"/>
      <c r="I3" s="11"/>
      <c r="J3" s="11"/>
      <c r="K3" s="11"/>
      <c r="L3" s="11"/>
      <c r="M3" s="11"/>
      <c r="N3" s="11"/>
      <c r="O3" s="11"/>
      <c r="P3" s="11"/>
      <c r="Q3" s="11"/>
    </row>
    <row r="4" spans="1:17" ht="15" customHeight="1">
      <c r="A4" s="12" t="s">
        <v>730</v>
      </c>
      <c r="B4" s="11" t="s">
        <v>4</v>
      </c>
      <c r="C4" s="11"/>
      <c r="D4" s="11"/>
      <c r="E4" s="11"/>
      <c r="F4" s="11"/>
      <c r="G4" s="11"/>
      <c r="H4" s="11"/>
      <c r="I4" s="11"/>
      <c r="J4" s="11"/>
      <c r="K4" s="11"/>
      <c r="L4" s="11"/>
      <c r="M4" s="11"/>
      <c r="N4" s="11"/>
      <c r="O4" s="11"/>
      <c r="P4" s="11"/>
      <c r="Q4" s="11"/>
    </row>
    <row r="5" spans="1:17">
      <c r="A5" s="12"/>
      <c r="B5" s="62" t="s">
        <v>731</v>
      </c>
      <c r="C5" s="62"/>
      <c r="D5" s="62"/>
      <c r="E5" s="62"/>
      <c r="F5" s="62"/>
      <c r="G5" s="62"/>
      <c r="H5" s="62"/>
      <c r="I5" s="62"/>
      <c r="J5" s="62"/>
      <c r="K5" s="62"/>
      <c r="L5" s="62"/>
      <c r="M5" s="62"/>
      <c r="N5" s="62"/>
      <c r="O5" s="62"/>
      <c r="P5" s="62"/>
      <c r="Q5" s="62"/>
    </row>
    <row r="6" spans="1:17">
      <c r="A6" s="12"/>
      <c r="B6" s="49" t="s">
        <v>732</v>
      </c>
      <c r="C6" s="49"/>
      <c r="D6" s="49"/>
      <c r="E6" s="49"/>
      <c r="F6" s="49"/>
      <c r="G6" s="49"/>
      <c r="H6" s="49"/>
      <c r="I6" s="49"/>
      <c r="J6" s="49"/>
      <c r="K6" s="49"/>
      <c r="L6" s="49"/>
      <c r="M6" s="49"/>
      <c r="N6" s="49"/>
      <c r="O6" s="49"/>
      <c r="P6" s="49"/>
      <c r="Q6" s="49"/>
    </row>
    <row r="7" spans="1:17" ht="38.25" customHeight="1">
      <c r="A7" s="12"/>
      <c r="B7" s="49" t="s">
        <v>733</v>
      </c>
      <c r="C7" s="49"/>
      <c r="D7" s="49"/>
      <c r="E7" s="49"/>
      <c r="F7" s="49"/>
      <c r="G7" s="49"/>
      <c r="H7" s="49"/>
      <c r="I7" s="49"/>
      <c r="J7" s="49"/>
      <c r="K7" s="49"/>
      <c r="L7" s="49"/>
      <c r="M7" s="49"/>
      <c r="N7" s="49"/>
      <c r="O7" s="49"/>
      <c r="P7" s="49"/>
      <c r="Q7" s="49"/>
    </row>
    <row r="8" spans="1:17" ht="76.5" customHeight="1">
      <c r="A8" s="12"/>
      <c r="B8" s="49" t="s">
        <v>734</v>
      </c>
      <c r="C8" s="49"/>
      <c r="D8" s="49"/>
      <c r="E8" s="49"/>
      <c r="F8" s="49"/>
      <c r="G8" s="49"/>
      <c r="H8" s="49"/>
      <c r="I8" s="49"/>
      <c r="J8" s="49"/>
      <c r="K8" s="49"/>
      <c r="L8" s="49"/>
      <c r="M8" s="49"/>
      <c r="N8" s="49"/>
      <c r="O8" s="49"/>
      <c r="P8" s="49"/>
      <c r="Q8" s="49"/>
    </row>
    <row r="9" spans="1:17">
      <c r="A9" s="12"/>
      <c r="B9" s="30"/>
      <c r="C9" s="30"/>
      <c r="D9" s="30"/>
      <c r="E9" s="30"/>
      <c r="F9" s="30"/>
      <c r="G9" s="30"/>
      <c r="H9" s="30"/>
      <c r="I9" s="30"/>
      <c r="J9" s="30"/>
      <c r="K9" s="30"/>
      <c r="L9" s="30"/>
      <c r="M9" s="30"/>
      <c r="N9" s="30"/>
      <c r="O9" s="30"/>
      <c r="P9" s="30"/>
      <c r="Q9" s="30"/>
    </row>
    <row r="10" spans="1:17">
      <c r="A10" s="12"/>
      <c r="B10" s="17"/>
      <c r="C10" s="17"/>
      <c r="D10" s="17"/>
      <c r="E10" s="17"/>
      <c r="F10" s="17"/>
      <c r="G10" s="17"/>
      <c r="H10" s="17"/>
      <c r="I10" s="17"/>
      <c r="J10" s="17"/>
      <c r="K10" s="17"/>
      <c r="L10" s="17"/>
      <c r="M10" s="17"/>
      <c r="N10" s="17"/>
      <c r="O10" s="17"/>
      <c r="P10" s="17"/>
      <c r="Q10" s="17"/>
    </row>
    <row r="11" spans="1:17" ht="15.75" thickBot="1">
      <c r="A11" s="12"/>
      <c r="B11" s="16"/>
      <c r="C11" s="97" t="s">
        <v>194</v>
      </c>
      <c r="D11" s="97"/>
      <c r="E11" s="97"/>
      <c r="F11" s="97"/>
      <c r="G11" s="97"/>
      <c r="H11" s="97"/>
      <c r="I11" s="97"/>
      <c r="J11" s="16"/>
      <c r="K11" s="97" t="s">
        <v>195</v>
      </c>
      <c r="L11" s="97"/>
      <c r="M11" s="97"/>
      <c r="N11" s="97"/>
      <c r="O11" s="97"/>
      <c r="P11" s="97"/>
      <c r="Q11" s="97"/>
    </row>
    <row r="12" spans="1:17" ht="15.75" thickBot="1">
      <c r="A12" s="12"/>
      <c r="B12" s="16"/>
      <c r="C12" s="212">
        <v>2014</v>
      </c>
      <c r="D12" s="212"/>
      <c r="E12" s="212"/>
      <c r="F12" s="16"/>
      <c r="G12" s="212">
        <v>2013</v>
      </c>
      <c r="H12" s="212"/>
      <c r="I12" s="212"/>
      <c r="J12" s="16"/>
      <c r="K12" s="212">
        <v>2014</v>
      </c>
      <c r="L12" s="212"/>
      <c r="M12" s="212"/>
      <c r="N12" s="16"/>
      <c r="O12" s="212">
        <v>2013</v>
      </c>
      <c r="P12" s="212"/>
      <c r="Q12" s="212"/>
    </row>
    <row r="13" spans="1:17">
      <c r="A13" s="12"/>
      <c r="B13" s="53" t="s">
        <v>735</v>
      </c>
      <c r="C13" s="65"/>
      <c r="D13" s="65"/>
      <c r="E13" s="65"/>
      <c r="F13" s="16"/>
      <c r="G13" s="65"/>
      <c r="H13" s="65"/>
      <c r="I13" s="65"/>
      <c r="J13" s="16"/>
      <c r="K13" s="65"/>
      <c r="L13" s="65"/>
      <c r="M13" s="65"/>
      <c r="N13" s="16"/>
      <c r="O13" s="65"/>
      <c r="P13" s="65"/>
      <c r="Q13" s="65"/>
    </row>
    <row r="14" spans="1:17">
      <c r="A14" s="12"/>
      <c r="B14" s="55" t="s">
        <v>316</v>
      </c>
      <c r="C14" s="46" t="s">
        <v>196</v>
      </c>
      <c r="D14" s="35">
        <v>358624</v>
      </c>
      <c r="E14" s="36"/>
      <c r="F14" s="36"/>
      <c r="G14" s="46" t="s">
        <v>196</v>
      </c>
      <c r="H14" s="35">
        <v>393560</v>
      </c>
      <c r="I14" s="36"/>
      <c r="J14" s="36"/>
      <c r="K14" s="46" t="s">
        <v>196</v>
      </c>
      <c r="L14" s="35">
        <v>1086613</v>
      </c>
      <c r="M14" s="36"/>
      <c r="N14" s="36"/>
      <c r="O14" s="46" t="s">
        <v>196</v>
      </c>
      <c r="P14" s="35">
        <v>1185232</v>
      </c>
      <c r="Q14" s="36"/>
    </row>
    <row r="15" spans="1:17">
      <c r="A15" s="12"/>
      <c r="B15" s="55"/>
      <c r="C15" s="46"/>
      <c r="D15" s="35"/>
      <c r="E15" s="36"/>
      <c r="F15" s="36"/>
      <c r="G15" s="46"/>
      <c r="H15" s="35"/>
      <c r="I15" s="36"/>
      <c r="J15" s="36"/>
      <c r="K15" s="46"/>
      <c r="L15" s="35"/>
      <c r="M15" s="36"/>
      <c r="N15" s="36"/>
      <c r="O15" s="46"/>
      <c r="P15" s="35"/>
      <c r="Q15" s="36"/>
    </row>
    <row r="16" spans="1:17">
      <c r="A16" s="12"/>
      <c r="B16" s="58" t="s">
        <v>317</v>
      </c>
      <c r="C16" s="76">
        <v>91729</v>
      </c>
      <c r="D16" s="76"/>
      <c r="E16" s="33"/>
      <c r="F16" s="33"/>
      <c r="G16" s="76">
        <v>94430</v>
      </c>
      <c r="H16" s="76"/>
      <c r="I16" s="33"/>
      <c r="J16" s="33"/>
      <c r="K16" s="76">
        <v>251518</v>
      </c>
      <c r="L16" s="76"/>
      <c r="M16" s="33"/>
      <c r="N16" s="33"/>
      <c r="O16" s="76">
        <v>268663</v>
      </c>
      <c r="P16" s="76"/>
      <c r="Q16" s="33"/>
    </row>
    <row r="17" spans="1:17">
      <c r="A17" s="12"/>
      <c r="B17" s="58"/>
      <c r="C17" s="76"/>
      <c r="D17" s="76"/>
      <c r="E17" s="33"/>
      <c r="F17" s="33"/>
      <c r="G17" s="76"/>
      <c r="H17" s="76"/>
      <c r="I17" s="33"/>
      <c r="J17" s="33"/>
      <c r="K17" s="76"/>
      <c r="L17" s="76"/>
      <c r="M17" s="33"/>
      <c r="N17" s="33"/>
      <c r="O17" s="76"/>
      <c r="P17" s="76"/>
      <c r="Q17" s="33"/>
    </row>
    <row r="18" spans="1:17">
      <c r="A18" s="12"/>
      <c r="B18" s="55" t="s">
        <v>318</v>
      </c>
      <c r="C18" s="35">
        <v>65858</v>
      </c>
      <c r="D18" s="35"/>
      <c r="E18" s="36"/>
      <c r="F18" s="36"/>
      <c r="G18" s="35">
        <v>73876</v>
      </c>
      <c r="H18" s="35"/>
      <c r="I18" s="36"/>
      <c r="J18" s="36"/>
      <c r="K18" s="35">
        <v>205507</v>
      </c>
      <c r="L18" s="35"/>
      <c r="M18" s="36"/>
      <c r="N18" s="36"/>
      <c r="O18" s="35">
        <v>226122</v>
      </c>
      <c r="P18" s="35"/>
      <c r="Q18" s="36"/>
    </row>
    <row r="19" spans="1:17">
      <c r="A19" s="12"/>
      <c r="B19" s="55"/>
      <c r="C19" s="35"/>
      <c r="D19" s="35"/>
      <c r="E19" s="36"/>
      <c r="F19" s="36"/>
      <c r="G19" s="35"/>
      <c r="H19" s="35"/>
      <c r="I19" s="36"/>
      <c r="J19" s="36"/>
      <c r="K19" s="35"/>
      <c r="L19" s="35"/>
      <c r="M19" s="36"/>
      <c r="N19" s="36"/>
      <c r="O19" s="35"/>
      <c r="P19" s="35"/>
      <c r="Q19" s="36"/>
    </row>
    <row r="20" spans="1:17">
      <c r="A20" s="12"/>
      <c r="B20" s="58" t="s">
        <v>319</v>
      </c>
      <c r="C20" s="76">
        <v>78991</v>
      </c>
      <c r="D20" s="76"/>
      <c r="E20" s="33"/>
      <c r="F20" s="33"/>
      <c r="G20" s="76">
        <v>77037</v>
      </c>
      <c r="H20" s="76"/>
      <c r="I20" s="33"/>
      <c r="J20" s="33"/>
      <c r="K20" s="76">
        <v>225617</v>
      </c>
      <c r="L20" s="76"/>
      <c r="M20" s="33"/>
      <c r="N20" s="33"/>
      <c r="O20" s="76">
        <v>223346</v>
      </c>
      <c r="P20" s="76"/>
      <c r="Q20" s="33"/>
    </row>
    <row r="21" spans="1:17" ht="15.75" thickBot="1">
      <c r="A21" s="12"/>
      <c r="B21" s="58"/>
      <c r="C21" s="77"/>
      <c r="D21" s="77"/>
      <c r="E21" s="40"/>
      <c r="F21" s="33"/>
      <c r="G21" s="77"/>
      <c r="H21" s="77"/>
      <c r="I21" s="40"/>
      <c r="J21" s="33"/>
      <c r="K21" s="77"/>
      <c r="L21" s="77"/>
      <c r="M21" s="40"/>
      <c r="N21" s="33"/>
      <c r="O21" s="77"/>
      <c r="P21" s="77"/>
      <c r="Q21" s="40"/>
    </row>
    <row r="22" spans="1:17">
      <c r="A22" s="12"/>
      <c r="B22" s="93" t="s">
        <v>736</v>
      </c>
      <c r="C22" s="56" t="s">
        <v>196</v>
      </c>
      <c r="D22" s="41">
        <v>595202</v>
      </c>
      <c r="E22" s="43"/>
      <c r="F22" s="36"/>
      <c r="G22" s="56" t="s">
        <v>196</v>
      </c>
      <c r="H22" s="41">
        <v>638903</v>
      </c>
      <c r="I22" s="43"/>
      <c r="J22" s="36"/>
      <c r="K22" s="56" t="s">
        <v>196</v>
      </c>
      <c r="L22" s="41">
        <v>1769255</v>
      </c>
      <c r="M22" s="43"/>
      <c r="N22" s="36"/>
      <c r="O22" s="56" t="s">
        <v>196</v>
      </c>
      <c r="P22" s="41">
        <v>1903363</v>
      </c>
      <c r="Q22" s="43"/>
    </row>
    <row r="23" spans="1:17" ht="15.75" thickBot="1">
      <c r="A23" s="12"/>
      <c r="B23" s="93"/>
      <c r="C23" s="79"/>
      <c r="D23" s="80"/>
      <c r="E23" s="81"/>
      <c r="F23" s="36"/>
      <c r="G23" s="79"/>
      <c r="H23" s="80"/>
      <c r="I23" s="81"/>
      <c r="J23" s="36"/>
      <c r="K23" s="79"/>
      <c r="L23" s="80"/>
      <c r="M23" s="81"/>
      <c r="N23" s="36"/>
      <c r="O23" s="79"/>
      <c r="P23" s="80"/>
      <c r="Q23" s="81"/>
    </row>
    <row r="24" spans="1:17" ht="15.75" thickTop="1">
      <c r="A24" s="12"/>
      <c r="B24" s="16"/>
      <c r="C24" s="168"/>
      <c r="D24" s="168"/>
      <c r="E24" s="168"/>
      <c r="F24" s="16"/>
      <c r="G24" s="168"/>
      <c r="H24" s="168"/>
      <c r="I24" s="168"/>
      <c r="J24" s="16"/>
      <c r="K24" s="168"/>
      <c r="L24" s="168"/>
      <c r="M24" s="168"/>
      <c r="N24" s="16"/>
      <c r="O24" s="168"/>
      <c r="P24" s="168"/>
      <c r="Q24" s="168"/>
    </row>
    <row r="25" spans="1:17">
      <c r="A25" s="12"/>
      <c r="B25" s="84" t="s">
        <v>737</v>
      </c>
      <c r="C25" s="36"/>
      <c r="D25" s="36"/>
      <c r="E25" s="36"/>
      <c r="F25" s="23"/>
      <c r="G25" s="36"/>
      <c r="H25" s="36"/>
      <c r="I25" s="36"/>
      <c r="J25" s="23"/>
      <c r="K25" s="36"/>
      <c r="L25" s="36"/>
      <c r="M25" s="36"/>
      <c r="N25" s="23"/>
      <c r="O25" s="36"/>
      <c r="P25" s="36"/>
      <c r="Q25" s="36"/>
    </row>
    <row r="26" spans="1:17">
      <c r="A26" s="12"/>
      <c r="B26" s="58" t="s">
        <v>316</v>
      </c>
      <c r="C26" s="49" t="s">
        <v>196</v>
      </c>
      <c r="D26" s="76">
        <v>78988</v>
      </c>
      <c r="E26" s="33"/>
      <c r="F26" s="33"/>
      <c r="G26" s="49" t="s">
        <v>196</v>
      </c>
      <c r="H26" s="76">
        <v>101081</v>
      </c>
      <c r="I26" s="33"/>
      <c r="J26" s="33"/>
      <c r="K26" s="49" t="s">
        <v>196</v>
      </c>
      <c r="L26" s="76">
        <v>226077</v>
      </c>
      <c r="M26" s="33"/>
      <c r="N26" s="33"/>
      <c r="O26" s="49" t="s">
        <v>196</v>
      </c>
      <c r="P26" s="76">
        <v>288250</v>
      </c>
      <c r="Q26" s="33"/>
    </row>
    <row r="27" spans="1:17">
      <c r="A27" s="12"/>
      <c r="B27" s="58"/>
      <c r="C27" s="49"/>
      <c r="D27" s="76"/>
      <c r="E27" s="33"/>
      <c r="F27" s="33"/>
      <c r="G27" s="49"/>
      <c r="H27" s="76"/>
      <c r="I27" s="33"/>
      <c r="J27" s="33"/>
      <c r="K27" s="49"/>
      <c r="L27" s="76"/>
      <c r="M27" s="33"/>
      <c r="N27" s="33"/>
      <c r="O27" s="49"/>
      <c r="P27" s="76"/>
      <c r="Q27" s="33"/>
    </row>
    <row r="28" spans="1:17">
      <c r="A28" s="12"/>
      <c r="B28" s="55" t="s">
        <v>317</v>
      </c>
      <c r="C28" s="35">
        <v>19176</v>
      </c>
      <c r="D28" s="35"/>
      <c r="E28" s="36"/>
      <c r="F28" s="36"/>
      <c r="G28" s="35">
        <v>16250</v>
      </c>
      <c r="H28" s="35"/>
      <c r="I28" s="36"/>
      <c r="J28" s="36"/>
      <c r="K28" s="35">
        <v>25108</v>
      </c>
      <c r="L28" s="35"/>
      <c r="M28" s="36"/>
      <c r="N28" s="36"/>
      <c r="O28" s="35">
        <v>31269</v>
      </c>
      <c r="P28" s="35"/>
      <c r="Q28" s="36"/>
    </row>
    <row r="29" spans="1:17">
      <c r="A29" s="12"/>
      <c r="B29" s="55"/>
      <c r="C29" s="35"/>
      <c r="D29" s="35"/>
      <c r="E29" s="36"/>
      <c r="F29" s="36"/>
      <c r="G29" s="35"/>
      <c r="H29" s="35"/>
      <c r="I29" s="36"/>
      <c r="J29" s="36"/>
      <c r="K29" s="35"/>
      <c r="L29" s="35"/>
      <c r="M29" s="36"/>
      <c r="N29" s="36"/>
      <c r="O29" s="35"/>
      <c r="P29" s="35"/>
      <c r="Q29" s="36"/>
    </row>
    <row r="30" spans="1:17">
      <c r="A30" s="12"/>
      <c r="B30" s="58" t="s">
        <v>318</v>
      </c>
      <c r="C30" s="76">
        <v>4560</v>
      </c>
      <c r="D30" s="76"/>
      <c r="E30" s="33"/>
      <c r="F30" s="33"/>
      <c r="G30" s="76">
        <v>7638</v>
      </c>
      <c r="H30" s="76"/>
      <c r="I30" s="33"/>
      <c r="J30" s="33"/>
      <c r="K30" s="76">
        <v>17967</v>
      </c>
      <c r="L30" s="76"/>
      <c r="M30" s="33"/>
      <c r="N30" s="33"/>
      <c r="O30" s="76">
        <v>25824</v>
      </c>
      <c r="P30" s="76"/>
      <c r="Q30" s="33"/>
    </row>
    <row r="31" spans="1:17">
      <c r="A31" s="12"/>
      <c r="B31" s="58"/>
      <c r="C31" s="76"/>
      <c r="D31" s="76"/>
      <c r="E31" s="33"/>
      <c r="F31" s="33"/>
      <c r="G31" s="76"/>
      <c r="H31" s="76"/>
      <c r="I31" s="33"/>
      <c r="J31" s="33"/>
      <c r="K31" s="76"/>
      <c r="L31" s="76"/>
      <c r="M31" s="33"/>
      <c r="N31" s="33"/>
      <c r="O31" s="76"/>
      <c r="P31" s="76"/>
      <c r="Q31" s="33"/>
    </row>
    <row r="32" spans="1:17">
      <c r="A32" s="12"/>
      <c r="B32" s="55" t="s">
        <v>319</v>
      </c>
      <c r="C32" s="35">
        <v>13178</v>
      </c>
      <c r="D32" s="35"/>
      <c r="E32" s="36"/>
      <c r="F32" s="36"/>
      <c r="G32" s="35">
        <v>15777</v>
      </c>
      <c r="H32" s="35"/>
      <c r="I32" s="36"/>
      <c r="J32" s="36"/>
      <c r="K32" s="35">
        <v>30727</v>
      </c>
      <c r="L32" s="35"/>
      <c r="M32" s="36"/>
      <c r="N32" s="36"/>
      <c r="O32" s="35">
        <v>32140</v>
      </c>
      <c r="P32" s="35"/>
      <c r="Q32" s="36"/>
    </row>
    <row r="33" spans="1:17">
      <c r="A33" s="12"/>
      <c r="B33" s="55"/>
      <c r="C33" s="35"/>
      <c r="D33" s="35"/>
      <c r="E33" s="36"/>
      <c r="F33" s="36"/>
      <c r="G33" s="35"/>
      <c r="H33" s="35"/>
      <c r="I33" s="36"/>
      <c r="J33" s="36"/>
      <c r="K33" s="35"/>
      <c r="L33" s="35"/>
      <c r="M33" s="36"/>
      <c r="N33" s="36"/>
      <c r="O33" s="35"/>
      <c r="P33" s="35"/>
      <c r="Q33" s="36"/>
    </row>
    <row r="34" spans="1:17" ht="15.75" thickBot="1">
      <c r="A34" s="12"/>
      <c r="B34" s="52" t="s">
        <v>738</v>
      </c>
      <c r="C34" s="39" t="s">
        <v>739</v>
      </c>
      <c r="D34" s="39"/>
      <c r="E34" s="73" t="s">
        <v>198</v>
      </c>
      <c r="F34" s="16"/>
      <c r="G34" s="39" t="s">
        <v>740</v>
      </c>
      <c r="H34" s="39"/>
      <c r="I34" s="73" t="s">
        <v>198</v>
      </c>
      <c r="J34" s="16"/>
      <c r="K34" s="39" t="s">
        <v>741</v>
      </c>
      <c r="L34" s="39"/>
      <c r="M34" s="73" t="s">
        <v>198</v>
      </c>
      <c r="N34" s="16"/>
      <c r="O34" s="39" t="s">
        <v>742</v>
      </c>
      <c r="P34" s="39"/>
      <c r="Q34" s="73" t="s">
        <v>198</v>
      </c>
    </row>
    <row r="35" spans="1:17">
      <c r="A35" s="12"/>
      <c r="B35" s="93" t="s">
        <v>736</v>
      </c>
      <c r="C35" s="41">
        <v>95025</v>
      </c>
      <c r="D35" s="41"/>
      <c r="E35" s="43"/>
      <c r="F35" s="36"/>
      <c r="G35" s="41">
        <v>121955</v>
      </c>
      <c r="H35" s="41"/>
      <c r="I35" s="43"/>
      <c r="J35" s="36"/>
      <c r="K35" s="41">
        <v>234276</v>
      </c>
      <c r="L35" s="41"/>
      <c r="M35" s="43"/>
      <c r="N35" s="36"/>
      <c r="O35" s="41">
        <v>312142</v>
      </c>
      <c r="P35" s="41"/>
      <c r="Q35" s="43"/>
    </row>
    <row r="36" spans="1:17" ht="15.75" thickBot="1">
      <c r="A36" s="12"/>
      <c r="B36" s="93"/>
      <c r="C36" s="94"/>
      <c r="D36" s="94"/>
      <c r="E36" s="60"/>
      <c r="F36" s="36"/>
      <c r="G36" s="94"/>
      <c r="H36" s="94"/>
      <c r="I36" s="60"/>
      <c r="J36" s="36"/>
      <c r="K36" s="94"/>
      <c r="L36" s="94"/>
      <c r="M36" s="60"/>
      <c r="N36" s="36"/>
      <c r="O36" s="94"/>
      <c r="P36" s="94"/>
      <c r="Q36" s="60"/>
    </row>
    <row r="37" spans="1:17">
      <c r="A37" s="12"/>
      <c r="B37" s="16"/>
      <c r="C37" s="65"/>
      <c r="D37" s="65"/>
      <c r="E37" s="65"/>
      <c r="F37" s="16"/>
      <c r="G37" s="65"/>
      <c r="H37" s="65"/>
      <c r="I37" s="65"/>
      <c r="J37" s="16"/>
      <c r="K37" s="65"/>
      <c r="L37" s="65"/>
      <c r="M37" s="65"/>
      <c r="N37" s="16"/>
      <c r="O37" s="65"/>
      <c r="P37" s="65"/>
      <c r="Q37" s="65"/>
    </row>
    <row r="38" spans="1:17">
      <c r="A38" s="12"/>
      <c r="B38" s="213" t="s">
        <v>743</v>
      </c>
      <c r="C38" s="36"/>
      <c r="D38" s="36"/>
      <c r="E38" s="36"/>
      <c r="F38" s="36"/>
      <c r="G38" s="36"/>
      <c r="H38" s="36"/>
      <c r="I38" s="36"/>
      <c r="J38" s="36"/>
      <c r="K38" s="214"/>
      <c r="L38" s="214"/>
      <c r="M38" s="214"/>
      <c r="N38" s="36"/>
      <c r="O38" s="36"/>
      <c r="P38" s="36"/>
      <c r="Q38" s="36"/>
    </row>
    <row r="39" spans="1:17">
      <c r="A39" s="12"/>
      <c r="B39" s="213"/>
      <c r="C39" s="36"/>
      <c r="D39" s="36"/>
      <c r="E39" s="36"/>
      <c r="F39" s="36"/>
      <c r="G39" s="36"/>
      <c r="H39" s="36"/>
      <c r="I39" s="36"/>
      <c r="J39" s="36"/>
      <c r="K39" s="214"/>
      <c r="L39" s="214"/>
      <c r="M39" s="214"/>
      <c r="N39" s="36"/>
      <c r="O39" s="36"/>
      <c r="P39" s="36"/>
      <c r="Q39" s="36"/>
    </row>
    <row r="40" spans="1:17">
      <c r="A40" s="12"/>
      <c r="B40" s="215" t="s">
        <v>744</v>
      </c>
      <c r="C40" s="216">
        <v>5760</v>
      </c>
      <c r="D40" s="216"/>
      <c r="E40" s="33"/>
      <c r="F40" s="33"/>
      <c r="G40" s="217" t="s">
        <v>205</v>
      </c>
      <c r="H40" s="217"/>
      <c r="I40" s="33"/>
      <c r="J40" s="33"/>
      <c r="K40" s="216">
        <v>16858</v>
      </c>
      <c r="L40" s="216"/>
      <c r="M40" s="33"/>
      <c r="N40" s="33"/>
      <c r="O40" s="216">
        <v>9145</v>
      </c>
      <c r="P40" s="216"/>
      <c r="Q40" s="33"/>
    </row>
    <row r="41" spans="1:17">
      <c r="A41" s="12"/>
      <c r="B41" s="215"/>
      <c r="C41" s="216"/>
      <c r="D41" s="216"/>
      <c r="E41" s="33"/>
      <c r="F41" s="33"/>
      <c r="G41" s="217"/>
      <c r="H41" s="217"/>
      <c r="I41" s="33"/>
      <c r="J41" s="33"/>
      <c r="K41" s="216"/>
      <c r="L41" s="216"/>
      <c r="M41" s="33"/>
      <c r="N41" s="33"/>
      <c r="O41" s="216"/>
      <c r="P41" s="216"/>
      <c r="Q41" s="33"/>
    </row>
    <row r="42" spans="1:17">
      <c r="A42" s="12"/>
      <c r="B42" s="218" t="s">
        <v>745</v>
      </c>
      <c r="C42" s="219">
        <v>6367</v>
      </c>
      <c r="D42" s="219"/>
      <c r="E42" s="36"/>
      <c r="F42" s="36"/>
      <c r="G42" s="220" t="s">
        <v>205</v>
      </c>
      <c r="H42" s="220"/>
      <c r="I42" s="36"/>
      <c r="J42" s="36"/>
      <c r="K42" s="219">
        <v>6367</v>
      </c>
      <c r="L42" s="219"/>
      <c r="M42" s="36"/>
      <c r="N42" s="36"/>
      <c r="O42" s="220" t="s">
        <v>205</v>
      </c>
      <c r="P42" s="220"/>
      <c r="Q42" s="36"/>
    </row>
    <row r="43" spans="1:17">
      <c r="A43" s="12"/>
      <c r="B43" s="218"/>
      <c r="C43" s="219"/>
      <c r="D43" s="219"/>
      <c r="E43" s="36"/>
      <c r="F43" s="36"/>
      <c r="G43" s="220"/>
      <c r="H43" s="220"/>
      <c r="I43" s="36"/>
      <c r="J43" s="36"/>
      <c r="K43" s="219"/>
      <c r="L43" s="219"/>
      <c r="M43" s="36"/>
      <c r="N43" s="36"/>
      <c r="O43" s="220"/>
      <c r="P43" s="220"/>
      <c r="Q43" s="36"/>
    </row>
    <row r="44" spans="1:17">
      <c r="A44" s="12"/>
      <c r="B44" s="215" t="s">
        <v>746</v>
      </c>
      <c r="C44" s="216">
        <v>1900</v>
      </c>
      <c r="D44" s="216"/>
      <c r="E44" s="33"/>
      <c r="F44" s="33"/>
      <c r="G44" s="217" t="s">
        <v>205</v>
      </c>
      <c r="H44" s="217"/>
      <c r="I44" s="33"/>
      <c r="J44" s="33"/>
      <c r="K44" s="216">
        <v>7859</v>
      </c>
      <c r="L44" s="216"/>
      <c r="M44" s="33"/>
      <c r="N44" s="33"/>
      <c r="O44" s="217" t="s">
        <v>205</v>
      </c>
      <c r="P44" s="217"/>
      <c r="Q44" s="33"/>
    </row>
    <row r="45" spans="1:17">
      <c r="A45" s="12"/>
      <c r="B45" s="215"/>
      <c r="C45" s="216"/>
      <c r="D45" s="216"/>
      <c r="E45" s="33"/>
      <c r="F45" s="33"/>
      <c r="G45" s="217"/>
      <c r="H45" s="217"/>
      <c r="I45" s="33"/>
      <c r="J45" s="33"/>
      <c r="K45" s="216"/>
      <c r="L45" s="216"/>
      <c r="M45" s="33"/>
      <c r="N45" s="33"/>
      <c r="O45" s="217"/>
      <c r="P45" s="217"/>
      <c r="Q45" s="33"/>
    </row>
    <row r="46" spans="1:17">
      <c r="A46" s="12"/>
      <c r="B46" s="218" t="s">
        <v>747</v>
      </c>
      <c r="C46" s="219">
        <v>509248</v>
      </c>
      <c r="D46" s="219"/>
      <c r="E46" s="36"/>
      <c r="F46" s="36"/>
      <c r="G46" s="219">
        <v>300104</v>
      </c>
      <c r="H46" s="219"/>
      <c r="I46" s="36"/>
      <c r="J46" s="36"/>
      <c r="K46" s="219">
        <v>513095</v>
      </c>
      <c r="L46" s="219"/>
      <c r="M46" s="36"/>
      <c r="N46" s="36"/>
      <c r="O46" s="219">
        <v>300104</v>
      </c>
      <c r="P46" s="219"/>
      <c r="Q46" s="36"/>
    </row>
    <row r="47" spans="1:17">
      <c r="A47" s="12"/>
      <c r="B47" s="218"/>
      <c r="C47" s="219"/>
      <c r="D47" s="219"/>
      <c r="E47" s="36"/>
      <c r="F47" s="36"/>
      <c r="G47" s="219"/>
      <c r="H47" s="219"/>
      <c r="I47" s="36"/>
      <c r="J47" s="36"/>
      <c r="K47" s="219"/>
      <c r="L47" s="219"/>
      <c r="M47" s="36"/>
      <c r="N47" s="36"/>
      <c r="O47" s="219"/>
      <c r="P47" s="219"/>
      <c r="Q47" s="36"/>
    </row>
    <row r="48" spans="1:17">
      <c r="A48" s="12"/>
      <c r="B48" s="215" t="s">
        <v>748</v>
      </c>
      <c r="C48" s="217" t="s">
        <v>205</v>
      </c>
      <c r="D48" s="217"/>
      <c r="E48" s="33"/>
      <c r="F48" s="33"/>
      <c r="G48" s="216">
        <v>5232</v>
      </c>
      <c r="H48" s="216"/>
      <c r="I48" s="33"/>
      <c r="J48" s="33"/>
      <c r="K48" s="217" t="s">
        <v>205</v>
      </c>
      <c r="L48" s="217"/>
      <c r="M48" s="33"/>
      <c r="N48" s="33"/>
      <c r="O48" s="216">
        <v>5232</v>
      </c>
      <c r="P48" s="216"/>
      <c r="Q48" s="33"/>
    </row>
    <row r="49" spans="1:17">
      <c r="A49" s="12"/>
      <c r="B49" s="215"/>
      <c r="C49" s="217"/>
      <c r="D49" s="217"/>
      <c r="E49" s="33"/>
      <c r="F49" s="33"/>
      <c r="G49" s="216"/>
      <c r="H49" s="216"/>
      <c r="I49" s="33"/>
      <c r="J49" s="33"/>
      <c r="K49" s="217"/>
      <c r="L49" s="217"/>
      <c r="M49" s="33"/>
      <c r="N49" s="33"/>
      <c r="O49" s="216"/>
      <c r="P49" s="216"/>
      <c r="Q49" s="33"/>
    </row>
    <row r="50" spans="1:17">
      <c r="A50" s="12"/>
      <c r="B50" s="218" t="s">
        <v>749</v>
      </c>
      <c r="C50" s="219">
        <v>3491</v>
      </c>
      <c r="D50" s="219"/>
      <c r="E50" s="36"/>
      <c r="F50" s="36"/>
      <c r="G50" s="220" t="s">
        <v>205</v>
      </c>
      <c r="H50" s="220"/>
      <c r="I50" s="36"/>
      <c r="J50" s="36"/>
      <c r="K50" s="219">
        <v>3491</v>
      </c>
      <c r="L50" s="219"/>
      <c r="M50" s="36"/>
      <c r="N50" s="36"/>
      <c r="O50" s="219">
        <v>3938</v>
      </c>
      <c r="P50" s="219"/>
      <c r="Q50" s="36"/>
    </row>
    <row r="51" spans="1:17">
      <c r="A51" s="12"/>
      <c r="B51" s="218"/>
      <c r="C51" s="219"/>
      <c r="D51" s="219"/>
      <c r="E51" s="36"/>
      <c r="F51" s="36"/>
      <c r="G51" s="220"/>
      <c r="H51" s="220"/>
      <c r="I51" s="36"/>
      <c r="J51" s="36"/>
      <c r="K51" s="219"/>
      <c r="L51" s="219"/>
      <c r="M51" s="36"/>
      <c r="N51" s="36"/>
      <c r="O51" s="219"/>
      <c r="P51" s="219"/>
      <c r="Q51" s="36"/>
    </row>
    <row r="52" spans="1:17">
      <c r="A52" s="12"/>
      <c r="B52" s="215" t="s">
        <v>76</v>
      </c>
      <c r="C52" s="216">
        <v>37109</v>
      </c>
      <c r="D52" s="216"/>
      <c r="E52" s="33"/>
      <c r="F52" s="33"/>
      <c r="G52" s="216">
        <v>40266</v>
      </c>
      <c r="H52" s="216"/>
      <c r="I52" s="33"/>
      <c r="J52" s="33"/>
      <c r="K52" s="216">
        <v>114307</v>
      </c>
      <c r="L52" s="216"/>
      <c r="M52" s="33"/>
      <c r="N52" s="33"/>
      <c r="O52" s="216">
        <v>123667</v>
      </c>
      <c r="P52" s="216"/>
      <c r="Q52" s="33"/>
    </row>
    <row r="53" spans="1:17">
      <c r="A53" s="12"/>
      <c r="B53" s="215"/>
      <c r="C53" s="216"/>
      <c r="D53" s="216"/>
      <c r="E53" s="33"/>
      <c r="F53" s="33"/>
      <c r="G53" s="216"/>
      <c r="H53" s="216"/>
      <c r="I53" s="33"/>
      <c r="J53" s="33"/>
      <c r="K53" s="216"/>
      <c r="L53" s="216"/>
      <c r="M53" s="33"/>
      <c r="N53" s="33"/>
      <c r="O53" s="216"/>
      <c r="P53" s="216"/>
      <c r="Q53" s="33"/>
    </row>
    <row r="54" spans="1:17">
      <c r="A54" s="12"/>
      <c r="B54" s="218" t="s">
        <v>750</v>
      </c>
      <c r="C54" s="219">
        <v>31076</v>
      </c>
      <c r="D54" s="219"/>
      <c r="E54" s="36"/>
      <c r="F54" s="36"/>
      <c r="G54" s="219">
        <v>30464</v>
      </c>
      <c r="H54" s="219"/>
      <c r="I54" s="36"/>
      <c r="J54" s="36"/>
      <c r="K54" s="219">
        <v>94557</v>
      </c>
      <c r="L54" s="219"/>
      <c r="M54" s="36"/>
      <c r="N54" s="36"/>
      <c r="O54" s="219">
        <v>92924</v>
      </c>
      <c r="P54" s="219"/>
      <c r="Q54" s="36"/>
    </row>
    <row r="55" spans="1:17" ht="15.75" thickBot="1">
      <c r="A55" s="12"/>
      <c r="B55" s="218"/>
      <c r="C55" s="221"/>
      <c r="D55" s="221"/>
      <c r="E55" s="60"/>
      <c r="F55" s="36"/>
      <c r="G55" s="221"/>
      <c r="H55" s="221"/>
      <c r="I55" s="60"/>
      <c r="J55" s="36"/>
      <c r="K55" s="221"/>
      <c r="L55" s="221"/>
      <c r="M55" s="60"/>
      <c r="N55" s="36"/>
      <c r="O55" s="221"/>
      <c r="P55" s="221"/>
      <c r="Q55" s="60"/>
    </row>
    <row r="56" spans="1:17" ht="15.75" thickBot="1">
      <c r="A56" s="12"/>
      <c r="B56" s="207" t="s">
        <v>82</v>
      </c>
      <c r="C56" s="208" t="s">
        <v>196</v>
      </c>
      <c r="D56" s="209" t="s">
        <v>580</v>
      </c>
      <c r="E56" s="208" t="s">
        <v>198</v>
      </c>
      <c r="F56" s="16"/>
      <c r="G56" s="210" t="s">
        <v>196</v>
      </c>
      <c r="H56" s="211" t="s">
        <v>605</v>
      </c>
      <c r="I56" s="210" t="s">
        <v>198</v>
      </c>
      <c r="J56" s="16"/>
      <c r="K56" s="210" t="s">
        <v>196</v>
      </c>
      <c r="L56" s="211" t="s">
        <v>632</v>
      </c>
      <c r="M56" s="210" t="s">
        <v>198</v>
      </c>
      <c r="N56" s="16"/>
      <c r="O56" s="210" t="s">
        <v>196</v>
      </c>
      <c r="P56" s="211" t="s">
        <v>663</v>
      </c>
      <c r="Q56" s="210" t="s">
        <v>198</v>
      </c>
    </row>
    <row r="57" spans="1:17" ht="15.75" thickTop="1">
      <c r="A57" s="12"/>
      <c r="B57" s="119" t="s">
        <v>751</v>
      </c>
      <c r="C57" s="119"/>
      <c r="D57" s="119"/>
      <c r="E57" s="119"/>
      <c r="F57" s="119"/>
      <c r="G57" s="119"/>
      <c r="H57" s="119"/>
      <c r="I57" s="119"/>
      <c r="J57" s="119"/>
      <c r="K57" s="119"/>
      <c r="L57" s="119"/>
      <c r="M57" s="119"/>
      <c r="N57" s="119"/>
      <c r="O57" s="119"/>
      <c r="P57" s="119"/>
      <c r="Q57" s="119"/>
    </row>
    <row r="58" spans="1:17">
      <c r="A58" s="12"/>
      <c r="B58" s="119" t="s">
        <v>752</v>
      </c>
      <c r="C58" s="119"/>
      <c r="D58" s="119"/>
      <c r="E58" s="119"/>
      <c r="F58" s="119"/>
      <c r="G58" s="119"/>
      <c r="H58" s="119"/>
      <c r="I58" s="119"/>
      <c r="J58" s="119"/>
      <c r="K58" s="119"/>
      <c r="L58" s="119"/>
      <c r="M58" s="119"/>
      <c r="N58" s="119"/>
      <c r="O58" s="119"/>
      <c r="P58" s="119"/>
      <c r="Q58" s="119"/>
    </row>
    <row r="59" spans="1:17">
      <c r="A59" s="12"/>
      <c r="B59" s="119" t="s">
        <v>753</v>
      </c>
      <c r="C59" s="119"/>
      <c r="D59" s="119"/>
      <c r="E59" s="119"/>
      <c r="F59" s="119"/>
      <c r="G59" s="119"/>
      <c r="H59" s="119"/>
      <c r="I59" s="119"/>
      <c r="J59" s="119"/>
      <c r="K59" s="119"/>
      <c r="L59" s="119"/>
      <c r="M59" s="119"/>
      <c r="N59" s="119"/>
      <c r="O59" s="119"/>
      <c r="P59" s="119"/>
      <c r="Q59" s="119"/>
    </row>
    <row r="60" spans="1:17">
      <c r="A60" s="12"/>
      <c r="B60" s="11"/>
      <c r="C60" s="11"/>
      <c r="D60" s="11"/>
      <c r="E60" s="11"/>
      <c r="F60" s="11"/>
      <c r="G60" s="11"/>
      <c r="H60" s="11"/>
      <c r="I60" s="11"/>
      <c r="J60" s="11"/>
      <c r="K60" s="11"/>
      <c r="L60" s="11"/>
      <c r="M60" s="11"/>
      <c r="N60" s="11"/>
      <c r="O60" s="11"/>
      <c r="P60" s="11"/>
      <c r="Q60" s="11"/>
    </row>
    <row r="61" spans="1:17">
      <c r="A61" s="12"/>
      <c r="B61" s="49" t="s">
        <v>754</v>
      </c>
      <c r="C61" s="49"/>
      <c r="D61" s="49"/>
      <c r="E61" s="49"/>
      <c r="F61" s="49"/>
      <c r="G61" s="49"/>
      <c r="H61" s="49"/>
      <c r="I61" s="49"/>
      <c r="J61" s="49"/>
      <c r="K61" s="49"/>
      <c r="L61" s="49"/>
      <c r="M61" s="49"/>
      <c r="N61" s="49"/>
      <c r="O61" s="49"/>
      <c r="P61" s="49"/>
      <c r="Q61" s="49"/>
    </row>
    <row r="62" spans="1:17">
      <c r="A62" s="12"/>
      <c r="B62" s="30"/>
      <c r="C62" s="30"/>
      <c r="D62" s="30"/>
      <c r="E62" s="30"/>
      <c r="F62" s="30"/>
      <c r="G62" s="30"/>
      <c r="H62" s="30"/>
      <c r="I62" s="30"/>
      <c r="J62" s="30"/>
      <c r="K62" s="30"/>
      <c r="L62" s="30"/>
      <c r="M62" s="30"/>
    </row>
    <row r="63" spans="1:17">
      <c r="A63" s="12"/>
      <c r="B63" s="17"/>
      <c r="C63" s="17"/>
      <c r="D63" s="17"/>
      <c r="E63" s="17"/>
      <c r="F63" s="17"/>
      <c r="G63" s="17"/>
      <c r="H63" s="17"/>
      <c r="I63" s="17"/>
      <c r="J63" s="17"/>
      <c r="K63" s="17"/>
      <c r="L63" s="17"/>
      <c r="M63" s="17"/>
    </row>
    <row r="64" spans="1:17" ht="15.75" thickBot="1">
      <c r="A64" s="12"/>
      <c r="B64" s="14" t="s">
        <v>755</v>
      </c>
      <c r="C64" s="101" t="s">
        <v>250</v>
      </c>
      <c r="D64" s="101"/>
      <c r="E64" s="101"/>
      <c r="F64" s="16"/>
      <c r="G64" s="101" t="s">
        <v>251</v>
      </c>
      <c r="H64" s="101"/>
      <c r="I64" s="101"/>
      <c r="J64" s="16"/>
      <c r="K64" s="101" t="s">
        <v>252</v>
      </c>
      <c r="L64" s="101"/>
      <c r="M64" s="101"/>
    </row>
    <row r="65" spans="1:17">
      <c r="A65" s="12"/>
      <c r="B65" s="55" t="s">
        <v>316</v>
      </c>
      <c r="C65" s="56" t="s">
        <v>196</v>
      </c>
      <c r="D65" s="41">
        <v>937971</v>
      </c>
      <c r="E65" s="43"/>
      <c r="F65" s="36"/>
      <c r="G65" s="56" t="s">
        <v>196</v>
      </c>
      <c r="H65" s="41">
        <v>1521597</v>
      </c>
      <c r="I65" s="43"/>
      <c r="J65" s="36"/>
      <c r="K65" s="56" t="s">
        <v>196</v>
      </c>
      <c r="L65" s="41">
        <v>1501455</v>
      </c>
      <c r="M65" s="43"/>
    </row>
    <row r="66" spans="1:17">
      <c r="A66" s="12"/>
      <c r="B66" s="55"/>
      <c r="C66" s="46"/>
      <c r="D66" s="35"/>
      <c r="E66" s="36"/>
      <c r="F66" s="36"/>
      <c r="G66" s="46"/>
      <c r="H66" s="35"/>
      <c r="I66" s="36"/>
      <c r="J66" s="36"/>
      <c r="K66" s="57"/>
      <c r="L66" s="42"/>
      <c r="M66" s="44"/>
    </row>
    <row r="67" spans="1:17">
      <c r="A67" s="12"/>
      <c r="B67" s="58" t="s">
        <v>317</v>
      </c>
      <c r="C67" s="76">
        <v>234237</v>
      </c>
      <c r="D67" s="76"/>
      <c r="E67" s="33"/>
      <c r="F67" s="33"/>
      <c r="G67" s="76">
        <v>274151</v>
      </c>
      <c r="H67" s="76"/>
      <c r="I67" s="33"/>
      <c r="J67" s="33"/>
      <c r="K67" s="76">
        <v>253303</v>
      </c>
      <c r="L67" s="76"/>
      <c r="M67" s="33"/>
    </row>
    <row r="68" spans="1:17">
      <c r="A68" s="12"/>
      <c r="B68" s="58"/>
      <c r="C68" s="76"/>
      <c r="D68" s="76"/>
      <c r="E68" s="33"/>
      <c r="F68" s="33"/>
      <c r="G68" s="76"/>
      <c r="H68" s="76"/>
      <c r="I68" s="33"/>
      <c r="J68" s="33"/>
      <c r="K68" s="76"/>
      <c r="L68" s="76"/>
      <c r="M68" s="33"/>
    </row>
    <row r="69" spans="1:17">
      <c r="A69" s="12"/>
      <c r="B69" s="55" t="s">
        <v>318</v>
      </c>
      <c r="C69" s="35">
        <v>184788</v>
      </c>
      <c r="D69" s="35"/>
      <c r="E69" s="36"/>
      <c r="F69" s="36"/>
      <c r="G69" s="35">
        <v>231225</v>
      </c>
      <c r="H69" s="35"/>
      <c r="I69" s="36"/>
      <c r="J69" s="36"/>
      <c r="K69" s="35">
        <v>202844</v>
      </c>
      <c r="L69" s="35"/>
      <c r="M69" s="36"/>
    </row>
    <row r="70" spans="1:17">
      <c r="A70" s="12"/>
      <c r="B70" s="55"/>
      <c r="C70" s="35"/>
      <c r="D70" s="35"/>
      <c r="E70" s="36"/>
      <c r="F70" s="36"/>
      <c r="G70" s="35"/>
      <c r="H70" s="35"/>
      <c r="I70" s="36"/>
      <c r="J70" s="36"/>
      <c r="K70" s="35"/>
      <c r="L70" s="35"/>
      <c r="M70" s="36"/>
    </row>
    <row r="71" spans="1:17">
      <c r="A71" s="12"/>
      <c r="B71" s="58" t="s">
        <v>319</v>
      </c>
      <c r="C71" s="76">
        <v>201965</v>
      </c>
      <c r="D71" s="76"/>
      <c r="E71" s="33"/>
      <c r="F71" s="33"/>
      <c r="G71" s="76">
        <v>233993</v>
      </c>
      <c r="H71" s="76"/>
      <c r="I71" s="33"/>
      <c r="J71" s="33"/>
      <c r="K71" s="76">
        <v>196867</v>
      </c>
      <c r="L71" s="76"/>
      <c r="M71" s="33"/>
    </row>
    <row r="72" spans="1:17">
      <c r="A72" s="12"/>
      <c r="B72" s="58"/>
      <c r="C72" s="76"/>
      <c r="D72" s="76"/>
      <c r="E72" s="33"/>
      <c r="F72" s="33"/>
      <c r="G72" s="76"/>
      <c r="H72" s="76"/>
      <c r="I72" s="33"/>
      <c r="J72" s="33"/>
      <c r="K72" s="76"/>
      <c r="L72" s="76"/>
      <c r="M72" s="33"/>
    </row>
    <row r="73" spans="1:17">
      <c r="A73" s="12"/>
      <c r="B73" s="55" t="s">
        <v>756</v>
      </c>
      <c r="C73" s="35">
        <v>318389</v>
      </c>
      <c r="D73" s="35"/>
      <c r="E73" s="36"/>
      <c r="F73" s="36"/>
      <c r="G73" s="35">
        <v>162390</v>
      </c>
      <c r="H73" s="35"/>
      <c r="I73" s="36"/>
      <c r="J73" s="36"/>
      <c r="K73" s="35">
        <v>302893</v>
      </c>
      <c r="L73" s="35"/>
      <c r="M73" s="36"/>
    </row>
    <row r="74" spans="1:17" ht="15.75" thickBot="1">
      <c r="A74" s="12"/>
      <c r="B74" s="55"/>
      <c r="C74" s="94"/>
      <c r="D74" s="94"/>
      <c r="E74" s="60"/>
      <c r="F74" s="36"/>
      <c r="G74" s="94"/>
      <c r="H74" s="94"/>
      <c r="I74" s="60"/>
      <c r="J74" s="36"/>
      <c r="K74" s="94"/>
      <c r="L74" s="94"/>
      <c r="M74" s="60"/>
    </row>
    <row r="75" spans="1:17">
      <c r="A75" s="12"/>
      <c r="B75" s="62" t="s">
        <v>736</v>
      </c>
      <c r="C75" s="67" t="s">
        <v>196</v>
      </c>
      <c r="D75" s="90">
        <v>1877350</v>
      </c>
      <c r="E75" s="65"/>
      <c r="F75" s="33"/>
      <c r="G75" s="67" t="s">
        <v>196</v>
      </c>
      <c r="H75" s="90">
        <v>2423356</v>
      </c>
      <c r="I75" s="65"/>
      <c r="J75" s="33"/>
      <c r="K75" s="67" t="s">
        <v>196</v>
      </c>
      <c r="L75" s="90">
        <v>2457362</v>
      </c>
      <c r="M75" s="65"/>
    </row>
    <row r="76" spans="1:17" ht="15.75" thickBot="1">
      <c r="A76" s="12"/>
      <c r="B76" s="62"/>
      <c r="C76" s="68"/>
      <c r="D76" s="95"/>
      <c r="E76" s="66"/>
      <c r="F76" s="33"/>
      <c r="G76" s="68"/>
      <c r="H76" s="95"/>
      <c r="I76" s="66"/>
      <c r="J76" s="33"/>
      <c r="K76" s="68"/>
      <c r="L76" s="95"/>
      <c r="M76" s="66"/>
    </row>
    <row r="77" spans="1:17" ht="15.75" thickTop="1">
      <c r="A77" s="12"/>
      <c r="B77" s="203" t="s">
        <v>757</v>
      </c>
      <c r="C77" s="203"/>
      <c r="D77" s="203"/>
      <c r="E77" s="203"/>
      <c r="F77" s="203"/>
      <c r="G77" s="203"/>
      <c r="H77" s="203"/>
      <c r="I77" s="203"/>
      <c r="J77" s="203"/>
      <c r="K77" s="203"/>
      <c r="L77" s="203"/>
      <c r="M77" s="203"/>
      <c r="N77" s="203"/>
      <c r="O77" s="203"/>
      <c r="P77" s="203"/>
      <c r="Q77" s="203"/>
    </row>
  </sheetData>
  <mergeCells count="343">
    <mergeCell ref="B57:Q57"/>
    <mergeCell ref="B58:Q58"/>
    <mergeCell ref="B59:Q59"/>
    <mergeCell ref="B60:Q60"/>
    <mergeCell ref="B61:Q61"/>
    <mergeCell ref="B77:Q77"/>
    <mergeCell ref="A1:A2"/>
    <mergeCell ref="B1:Q1"/>
    <mergeCell ref="B2:Q2"/>
    <mergeCell ref="B3:Q3"/>
    <mergeCell ref="A4:A77"/>
    <mergeCell ref="B4:Q4"/>
    <mergeCell ref="B5:Q5"/>
    <mergeCell ref="B6:Q6"/>
    <mergeCell ref="B7:Q7"/>
    <mergeCell ref="B8:Q8"/>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N38:N39"/>
    <mergeCell ref="O38:Q39"/>
    <mergeCell ref="B40:B41"/>
    <mergeCell ref="C40:D41"/>
    <mergeCell ref="E40:E41"/>
    <mergeCell ref="F40:F41"/>
    <mergeCell ref="G40:H41"/>
    <mergeCell ref="I40:I41"/>
    <mergeCell ref="J40:J41"/>
    <mergeCell ref="K40:L41"/>
    <mergeCell ref="C37:E37"/>
    <mergeCell ref="G37:I37"/>
    <mergeCell ref="K37:M37"/>
    <mergeCell ref="O37:Q37"/>
    <mergeCell ref="B38:B39"/>
    <mergeCell ref="C38:E39"/>
    <mergeCell ref="F38:F39"/>
    <mergeCell ref="G38:I39"/>
    <mergeCell ref="J38:J39"/>
    <mergeCell ref="K38:M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58</v>
      </c>
      <c r="B1" s="1" t="s">
        <v>1</v>
      </c>
    </row>
    <row r="2" spans="1:2">
      <c r="A2" s="8"/>
      <c r="B2" s="1" t="s">
        <v>2</v>
      </c>
    </row>
    <row r="3" spans="1:2" ht="30">
      <c r="A3" s="4" t="s">
        <v>173</v>
      </c>
      <c r="B3" s="5" t="s">
        <v>4</v>
      </c>
    </row>
    <row r="4" spans="1:2">
      <c r="A4" s="12" t="s">
        <v>759</v>
      </c>
      <c r="B4" s="5" t="s">
        <v>4</v>
      </c>
    </row>
    <row r="5" spans="1:2">
      <c r="A5" s="12"/>
      <c r="B5" s="15" t="s">
        <v>178</v>
      </c>
    </row>
    <row r="6" spans="1:2" ht="128.25">
      <c r="A6" s="12"/>
      <c r="B6" s="16" t="s">
        <v>17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customWidth="1"/>
    <col min="4" max="4" width="9.140625" customWidth="1"/>
    <col min="5" max="5" width="1.7109375" customWidth="1"/>
    <col min="6" max="6" width="10.140625" customWidth="1"/>
    <col min="7" max="7" width="2.140625" customWidth="1"/>
    <col min="8" max="8" width="9.140625" customWidth="1"/>
    <col min="9" max="9" width="1.7109375" customWidth="1"/>
    <col min="11" max="11" width="2.140625" customWidth="1"/>
    <col min="12" max="12" width="8.85546875" customWidth="1"/>
    <col min="13" max="13" width="1.5703125" customWidth="1"/>
    <col min="14" max="14" width="9.85546875" customWidth="1"/>
    <col min="15" max="15" width="2.140625" customWidth="1"/>
    <col min="16" max="16" width="8.85546875" customWidth="1"/>
    <col min="17" max="17" width="1.5703125" customWidth="1"/>
  </cols>
  <sheetData>
    <row r="1" spans="1:17" ht="15" customHeight="1">
      <c r="A1" s="8" t="s">
        <v>7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90</v>
      </c>
      <c r="B3" s="11" t="s">
        <v>4</v>
      </c>
      <c r="C3" s="11"/>
      <c r="D3" s="11"/>
      <c r="E3" s="11"/>
      <c r="F3" s="11"/>
      <c r="G3" s="11"/>
      <c r="H3" s="11"/>
      <c r="I3" s="11"/>
      <c r="J3" s="11"/>
      <c r="K3" s="11"/>
      <c r="L3" s="11"/>
      <c r="M3" s="11"/>
      <c r="N3" s="11"/>
      <c r="O3" s="11"/>
      <c r="P3" s="11"/>
      <c r="Q3" s="11"/>
    </row>
    <row r="4" spans="1:17" ht="15" customHeight="1">
      <c r="A4" s="12" t="s">
        <v>761</v>
      </c>
      <c r="B4" s="11" t="s">
        <v>4</v>
      </c>
      <c r="C4" s="11"/>
      <c r="D4" s="11"/>
      <c r="E4" s="11"/>
      <c r="F4" s="11"/>
      <c r="G4" s="11"/>
      <c r="H4" s="11"/>
      <c r="I4" s="11"/>
      <c r="J4" s="11"/>
      <c r="K4" s="11"/>
      <c r="L4" s="11"/>
      <c r="M4" s="11"/>
      <c r="N4" s="11"/>
      <c r="O4" s="11"/>
      <c r="P4" s="11"/>
      <c r="Q4" s="11"/>
    </row>
    <row r="5" spans="1:17">
      <c r="A5" s="12"/>
      <c r="B5" s="33" t="s">
        <v>193</v>
      </c>
      <c r="C5" s="33"/>
      <c r="D5" s="33"/>
      <c r="E5" s="33"/>
      <c r="F5" s="33"/>
      <c r="G5" s="33"/>
      <c r="H5" s="33"/>
      <c r="I5" s="33"/>
      <c r="J5" s="33"/>
      <c r="K5" s="33"/>
      <c r="L5" s="33"/>
      <c r="M5" s="33"/>
      <c r="N5" s="33"/>
      <c r="O5" s="33"/>
      <c r="P5" s="33"/>
      <c r="Q5" s="33"/>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18"/>
      <c r="C8" s="31" t="s">
        <v>194</v>
      </c>
      <c r="D8" s="31"/>
      <c r="E8" s="31"/>
      <c r="F8" s="31"/>
      <c r="G8" s="31"/>
      <c r="H8" s="31"/>
      <c r="I8" s="31"/>
      <c r="J8" s="16"/>
      <c r="K8" s="31" t="s">
        <v>195</v>
      </c>
      <c r="L8" s="31"/>
      <c r="M8" s="31"/>
      <c r="N8" s="31"/>
      <c r="O8" s="31"/>
      <c r="P8" s="31"/>
      <c r="Q8" s="31"/>
    </row>
    <row r="9" spans="1:17" ht="15.75" thickBot="1">
      <c r="A9" s="12"/>
      <c r="B9" s="18"/>
      <c r="C9" s="32">
        <v>2014</v>
      </c>
      <c r="D9" s="32"/>
      <c r="E9" s="32"/>
      <c r="F9" s="19"/>
      <c r="G9" s="32">
        <v>2013</v>
      </c>
      <c r="H9" s="32"/>
      <c r="I9" s="32"/>
      <c r="J9" s="16"/>
      <c r="K9" s="32">
        <v>2014</v>
      </c>
      <c r="L9" s="32"/>
      <c r="M9" s="32"/>
      <c r="N9" s="16"/>
      <c r="O9" s="32">
        <v>2013</v>
      </c>
      <c r="P9" s="32"/>
      <c r="Q9" s="32"/>
    </row>
    <row r="10" spans="1:17">
      <c r="A10" s="12"/>
      <c r="B10" s="20" t="s">
        <v>84</v>
      </c>
      <c r="C10" s="21" t="s">
        <v>196</v>
      </c>
      <c r="D10" s="22" t="s">
        <v>197</v>
      </c>
      <c r="E10" s="21" t="s">
        <v>198</v>
      </c>
      <c r="F10" s="23"/>
      <c r="G10" s="21" t="s">
        <v>196</v>
      </c>
      <c r="H10" s="22" t="s">
        <v>199</v>
      </c>
      <c r="I10" s="21" t="s">
        <v>198</v>
      </c>
      <c r="J10" s="23"/>
      <c r="K10" s="21" t="s">
        <v>196</v>
      </c>
      <c r="L10" s="22" t="s">
        <v>200</v>
      </c>
      <c r="M10" s="21" t="s">
        <v>198</v>
      </c>
      <c r="N10" s="23"/>
      <c r="O10" s="21" t="s">
        <v>196</v>
      </c>
      <c r="P10" s="22" t="s">
        <v>201</v>
      </c>
      <c r="Q10" s="21" t="s">
        <v>198</v>
      </c>
    </row>
    <row r="11" spans="1:17" ht="25.5">
      <c r="A11" s="12"/>
      <c r="B11" s="24" t="s">
        <v>202</v>
      </c>
      <c r="C11" s="33"/>
      <c r="D11" s="33"/>
      <c r="E11" s="33"/>
      <c r="F11" s="16"/>
      <c r="G11" s="33"/>
      <c r="H11" s="33"/>
      <c r="I11" s="33"/>
      <c r="J11" s="16"/>
      <c r="K11" s="33"/>
      <c r="L11" s="33"/>
      <c r="M11" s="33"/>
      <c r="N11" s="16"/>
      <c r="O11" s="33"/>
      <c r="P11" s="33"/>
      <c r="Q11" s="33"/>
    </row>
    <row r="12" spans="1:17">
      <c r="A12" s="12"/>
      <c r="B12" s="34" t="s">
        <v>203</v>
      </c>
      <c r="C12" s="35">
        <v>125933</v>
      </c>
      <c r="D12" s="35"/>
      <c r="E12" s="36"/>
      <c r="F12" s="36"/>
      <c r="G12" s="35">
        <v>124602</v>
      </c>
      <c r="H12" s="35"/>
      <c r="I12" s="36"/>
      <c r="J12" s="36"/>
      <c r="K12" s="35">
        <v>125347</v>
      </c>
      <c r="L12" s="35"/>
      <c r="M12" s="36"/>
      <c r="N12" s="36"/>
      <c r="O12" s="35">
        <v>124546</v>
      </c>
      <c r="P12" s="35"/>
      <c r="Q12" s="36"/>
    </row>
    <row r="13" spans="1:17">
      <c r="A13" s="12"/>
      <c r="B13" s="34"/>
      <c r="C13" s="35"/>
      <c r="D13" s="35"/>
      <c r="E13" s="36"/>
      <c r="F13" s="36"/>
      <c r="G13" s="35"/>
      <c r="H13" s="35"/>
      <c r="I13" s="36"/>
      <c r="J13" s="36"/>
      <c r="K13" s="35"/>
      <c r="L13" s="35"/>
      <c r="M13" s="36"/>
      <c r="N13" s="36"/>
      <c r="O13" s="35"/>
      <c r="P13" s="35"/>
      <c r="Q13" s="36"/>
    </row>
    <row r="14" spans="1:17">
      <c r="A14" s="12"/>
      <c r="B14" s="37" t="s">
        <v>204</v>
      </c>
      <c r="C14" s="38" t="s">
        <v>205</v>
      </c>
      <c r="D14" s="38"/>
      <c r="E14" s="33"/>
      <c r="F14" s="33"/>
      <c r="G14" s="38" t="s">
        <v>205</v>
      </c>
      <c r="H14" s="38"/>
      <c r="I14" s="33"/>
      <c r="J14" s="33"/>
      <c r="K14" s="38" t="s">
        <v>205</v>
      </c>
      <c r="L14" s="38"/>
      <c r="M14" s="33"/>
      <c r="N14" s="33"/>
      <c r="O14" s="38" t="s">
        <v>205</v>
      </c>
      <c r="P14" s="38"/>
      <c r="Q14" s="33"/>
    </row>
    <row r="15" spans="1:17" ht="15.75" thickBot="1">
      <c r="A15" s="12"/>
      <c r="B15" s="37"/>
      <c r="C15" s="39"/>
      <c r="D15" s="39"/>
      <c r="E15" s="40"/>
      <c r="F15" s="33"/>
      <c r="G15" s="39"/>
      <c r="H15" s="39"/>
      <c r="I15" s="40"/>
      <c r="J15" s="33"/>
      <c r="K15" s="39"/>
      <c r="L15" s="39"/>
      <c r="M15" s="40"/>
      <c r="N15" s="33"/>
      <c r="O15" s="39"/>
      <c r="P15" s="39"/>
      <c r="Q15" s="40"/>
    </row>
    <row r="16" spans="1:17">
      <c r="A16" s="12"/>
      <c r="B16" s="34" t="s">
        <v>206</v>
      </c>
      <c r="C16" s="41">
        <v>125933</v>
      </c>
      <c r="D16" s="41"/>
      <c r="E16" s="43"/>
      <c r="F16" s="36"/>
      <c r="G16" s="41">
        <v>124602</v>
      </c>
      <c r="H16" s="41"/>
      <c r="I16" s="43"/>
      <c r="J16" s="36"/>
      <c r="K16" s="41">
        <v>125347</v>
      </c>
      <c r="L16" s="41"/>
      <c r="M16" s="43"/>
      <c r="N16" s="36"/>
      <c r="O16" s="41">
        <v>124546</v>
      </c>
      <c r="P16" s="41"/>
      <c r="Q16" s="43"/>
    </row>
    <row r="17" spans="1:17">
      <c r="A17" s="12"/>
      <c r="B17" s="34"/>
      <c r="C17" s="42"/>
      <c r="D17" s="42"/>
      <c r="E17" s="44"/>
      <c r="F17" s="36"/>
      <c r="G17" s="42"/>
      <c r="H17" s="42"/>
      <c r="I17" s="44"/>
      <c r="J17" s="36"/>
      <c r="K17" s="42"/>
      <c r="L17" s="42"/>
      <c r="M17" s="44"/>
      <c r="N17" s="36"/>
      <c r="O17" s="42"/>
      <c r="P17" s="42"/>
      <c r="Q17" s="44"/>
    </row>
    <row r="18" spans="1:17">
      <c r="A18" s="12"/>
      <c r="B18" s="24" t="s">
        <v>207</v>
      </c>
      <c r="C18" s="33"/>
      <c r="D18" s="33"/>
      <c r="E18" s="33"/>
      <c r="F18" s="16"/>
      <c r="G18" s="33"/>
      <c r="H18" s="33"/>
      <c r="I18" s="33"/>
      <c r="J18" s="16"/>
      <c r="K18" s="33"/>
      <c r="L18" s="33"/>
      <c r="M18" s="33"/>
      <c r="N18" s="16"/>
      <c r="O18" s="33"/>
      <c r="P18" s="33"/>
      <c r="Q18" s="33"/>
    </row>
    <row r="19" spans="1:17">
      <c r="A19" s="12"/>
      <c r="B19" s="25" t="s">
        <v>203</v>
      </c>
      <c r="C19" s="28" t="s">
        <v>196</v>
      </c>
      <c r="D19" s="29" t="s">
        <v>208</v>
      </c>
      <c r="E19" s="28" t="s">
        <v>198</v>
      </c>
      <c r="F19" s="23"/>
      <c r="G19" s="28" t="s">
        <v>196</v>
      </c>
      <c r="H19" s="29" t="s">
        <v>209</v>
      </c>
      <c r="I19" s="28" t="s">
        <v>198</v>
      </c>
      <c r="J19" s="23"/>
      <c r="K19" s="28" t="s">
        <v>196</v>
      </c>
      <c r="L19" s="29" t="s">
        <v>210</v>
      </c>
      <c r="M19" s="28" t="s">
        <v>198</v>
      </c>
      <c r="N19" s="23"/>
      <c r="O19" s="28" t="s">
        <v>196</v>
      </c>
      <c r="P19" s="29" t="s">
        <v>211</v>
      </c>
      <c r="Q19" s="28" t="s">
        <v>198</v>
      </c>
    </row>
    <row r="20" spans="1:17">
      <c r="A20" s="12"/>
      <c r="B20" s="26" t="s">
        <v>206</v>
      </c>
      <c r="C20" s="18" t="s">
        <v>196</v>
      </c>
      <c r="D20" s="27" t="s">
        <v>208</v>
      </c>
      <c r="E20" s="18" t="s">
        <v>198</v>
      </c>
      <c r="F20" s="16"/>
      <c r="G20" s="18" t="s">
        <v>196</v>
      </c>
      <c r="H20" s="27" t="s">
        <v>209</v>
      </c>
      <c r="I20" s="18" t="s">
        <v>198</v>
      </c>
      <c r="J20" s="16"/>
      <c r="K20" s="18" t="s">
        <v>196</v>
      </c>
      <c r="L20" s="27" t="s">
        <v>210</v>
      </c>
      <c r="M20" s="18" t="s">
        <v>198</v>
      </c>
      <c r="N20" s="16"/>
      <c r="O20" s="18" t="s">
        <v>196</v>
      </c>
      <c r="P20" s="27" t="s">
        <v>211</v>
      </c>
      <c r="Q20" s="18" t="s">
        <v>198</v>
      </c>
    </row>
  </sheetData>
  <mergeCells count="58">
    <mergeCell ref="B5:Q5"/>
    <mergeCell ref="C18:E18"/>
    <mergeCell ref="G18:I18"/>
    <mergeCell ref="K18:M18"/>
    <mergeCell ref="O18:Q18"/>
    <mergeCell ref="A1:A2"/>
    <mergeCell ref="B1:Q1"/>
    <mergeCell ref="B2:Q2"/>
    <mergeCell ref="B3:Q3"/>
    <mergeCell ref="A4:A20"/>
    <mergeCell ref="B4:Q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36.5703125" customWidth="1"/>
    <col min="3" max="3" width="9" customWidth="1"/>
    <col min="4" max="4" width="11" customWidth="1"/>
    <col min="5" max="5" width="4.85546875" customWidth="1"/>
    <col min="6" max="6" width="5.7109375" customWidth="1"/>
    <col min="7" max="7" width="14.5703125" customWidth="1"/>
    <col min="8" max="8" width="17.85546875" customWidth="1"/>
    <col min="9" max="9" width="12.85546875" customWidth="1"/>
    <col min="10" max="10" width="5.7109375" customWidth="1"/>
    <col min="11" max="12" width="12.85546875" customWidth="1"/>
    <col min="13" max="13" width="4.28515625" customWidth="1"/>
    <col min="14" max="14" width="10.85546875" customWidth="1"/>
    <col min="15" max="15" width="20.42578125" customWidth="1"/>
  </cols>
  <sheetData>
    <row r="1" spans="1:15" ht="15" customHeight="1">
      <c r="A1" s="8" t="s">
        <v>7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14</v>
      </c>
      <c r="B3" s="11" t="s">
        <v>4</v>
      </c>
      <c r="C3" s="11"/>
      <c r="D3" s="11"/>
      <c r="E3" s="11"/>
      <c r="F3" s="11"/>
      <c r="G3" s="11"/>
      <c r="H3" s="11"/>
      <c r="I3" s="11"/>
      <c r="J3" s="11"/>
      <c r="K3" s="11"/>
      <c r="L3" s="11"/>
      <c r="M3" s="11"/>
      <c r="N3" s="11"/>
      <c r="O3" s="11"/>
    </row>
    <row r="4" spans="1:15" ht="15" customHeight="1">
      <c r="A4" s="12" t="s">
        <v>763</v>
      </c>
      <c r="B4" s="11" t="s">
        <v>4</v>
      </c>
      <c r="C4" s="11"/>
      <c r="D4" s="11"/>
      <c r="E4" s="11"/>
      <c r="F4" s="11"/>
      <c r="G4" s="11"/>
      <c r="H4" s="11"/>
      <c r="I4" s="11"/>
      <c r="J4" s="11"/>
      <c r="K4" s="11"/>
      <c r="L4" s="11"/>
      <c r="M4" s="11"/>
      <c r="N4" s="11"/>
      <c r="O4" s="11"/>
    </row>
    <row r="5" spans="1:15">
      <c r="A5" s="12"/>
      <c r="B5" s="49" t="s">
        <v>764</v>
      </c>
      <c r="C5" s="49"/>
      <c r="D5" s="49"/>
      <c r="E5" s="49"/>
      <c r="F5" s="49"/>
      <c r="G5" s="49"/>
      <c r="H5" s="49"/>
      <c r="I5" s="49"/>
      <c r="J5" s="49"/>
      <c r="K5" s="49"/>
      <c r="L5" s="49"/>
      <c r="M5" s="49"/>
      <c r="N5" s="49"/>
      <c r="O5" s="49"/>
    </row>
    <row r="6" spans="1:15">
      <c r="A6" s="12"/>
      <c r="B6" s="30"/>
      <c r="C6" s="30"/>
      <c r="D6" s="30"/>
      <c r="E6" s="30"/>
      <c r="F6" s="30"/>
      <c r="G6" s="30"/>
      <c r="H6" s="30"/>
      <c r="I6" s="30"/>
    </row>
    <row r="7" spans="1:15">
      <c r="A7" s="12"/>
      <c r="B7" s="17"/>
      <c r="C7" s="17"/>
      <c r="D7" s="17"/>
      <c r="E7" s="17"/>
      <c r="F7" s="17"/>
      <c r="G7" s="17"/>
      <c r="H7" s="17"/>
      <c r="I7" s="17"/>
    </row>
    <row r="8" spans="1:15" ht="15.75" thickBot="1">
      <c r="A8" s="12"/>
      <c r="B8" s="16"/>
      <c r="C8" s="31" t="s">
        <v>221</v>
      </c>
      <c r="D8" s="31"/>
      <c r="E8" s="31"/>
      <c r="F8" s="16"/>
      <c r="G8" s="31" t="s">
        <v>222</v>
      </c>
      <c r="H8" s="31"/>
      <c r="I8" s="31"/>
    </row>
    <row r="9" spans="1:15">
      <c r="A9" s="12"/>
      <c r="B9" s="46" t="s">
        <v>223</v>
      </c>
      <c r="C9" s="47">
        <v>1.5</v>
      </c>
      <c r="D9" s="47"/>
      <c r="E9" s="43"/>
      <c r="F9" s="36"/>
      <c r="G9" s="47">
        <v>0.6</v>
      </c>
      <c r="H9" s="47"/>
      <c r="I9" s="43"/>
    </row>
    <row r="10" spans="1:15">
      <c r="A10" s="12"/>
      <c r="B10" s="46"/>
      <c r="C10" s="48"/>
      <c r="D10" s="48"/>
      <c r="E10" s="44"/>
      <c r="F10" s="36"/>
      <c r="G10" s="48"/>
      <c r="H10" s="48"/>
      <c r="I10" s="44"/>
    </row>
    <row r="11" spans="1:15">
      <c r="A11" s="12"/>
      <c r="B11" s="49" t="s">
        <v>224</v>
      </c>
      <c r="C11" s="49" t="s">
        <v>196</v>
      </c>
      <c r="D11" s="38">
        <v>7.66</v>
      </c>
      <c r="E11" s="33"/>
      <c r="F11" s="33"/>
      <c r="G11" s="49" t="s">
        <v>196</v>
      </c>
      <c r="H11" s="38">
        <v>12.74</v>
      </c>
      <c r="I11" s="33"/>
    </row>
    <row r="12" spans="1:15">
      <c r="A12" s="12"/>
      <c r="B12" s="49"/>
      <c r="C12" s="49"/>
      <c r="D12" s="38"/>
      <c r="E12" s="33"/>
      <c r="F12" s="33"/>
      <c r="G12" s="49"/>
      <c r="H12" s="38"/>
      <c r="I12" s="33"/>
    </row>
    <row r="13" spans="1:15">
      <c r="A13" s="12"/>
      <c r="B13" s="46" t="s">
        <v>225</v>
      </c>
      <c r="C13" s="46" t="s">
        <v>196</v>
      </c>
      <c r="D13" s="50">
        <v>12.74</v>
      </c>
      <c r="E13" s="36"/>
      <c r="F13" s="36"/>
      <c r="G13" s="50" t="s">
        <v>226</v>
      </c>
      <c r="H13" s="50"/>
      <c r="I13" s="36"/>
    </row>
    <row r="14" spans="1:15">
      <c r="A14" s="12"/>
      <c r="B14" s="46"/>
      <c r="C14" s="46"/>
      <c r="D14" s="50"/>
      <c r="E14" s="36"/>
      <c r="F14" s="36"/>
      <c r="G14" s="50"/>
      <c r="H14" s="50"/>
      <c r="I14" s="36"/>
    </row>
    <row r="15" spans="1:15">
      <c r="A15" s="12"/>
      <c r="B15" s="49" t="s">
        <v>227</v>
      </c>
      <c r="C15" s="38">
        <v>0</v>
      </c>
      <c r="D15" s="38"/>
      <c r="E15" s="49" t="s">
        <v>228</v>
      </c>
      <c r="F15" s="33"/>
      <c r="G15" s="38" t="s">
        <v>226</v>
      </c>
      <c r="H15" s="38"/>
      <c r="I15" s="33"/>
    </row>
    <row r="16" spans="1:15">
      <c r="A16" s="12"/>
      <c r="B16" s="49"/>
      <c r="C16" s="38"/>
      <c r="D16" s="38"/>
      <c r="E16" s="49"/>
      <c r="F16" s="33"/>
      <c r="G16" s="38"/>
      <c r="H16" s="38"/>
      <c r="I16" s="33"/>
    </row>
    <row r="17" spans="1:15">
      <c r="A17" s="12"/>
      <c r="B17" s="46" t="s">
        <v>229</v>
      </c>
      <c r="C17" s="50">
        <v>64</v>
      </c>
      <c r="D17" s="50"/>
      <c r="E17" s="46" t="s">
        <v>228</v>
      </c>
      <c r="F17" s="36"/>
      <c r="G17" s="50" t="s">
        <v>226</v>
      </c>
      <c r="H17" s="50"/>
      <c r="I17" s="36"/>
    </row>
    <row r="18" spans="1:15">
      <c r="A18" s="12"/>
      <c r="B18" s="46"/>
      <c r="C18" s="50"/>
      <c r="D18" s="50"/>
      <c r="E18" s="46"/>
      <c r="F18" s="36"/>
      <c r="G18" s="50"/>
      <c r="H18" s="50"/>
      <c r="I18" s="36"/>
    </row>
    <row r="19" spans="1:15">
      <c r="A19" s="12"/>
      <c r="B19" s="49" t="s">
        <v>230</v>
      </c>
      <c r="C19" s="38">
        <v>1.86</v>
      </c>
      <c r="D19" s="38"/>
      <c r="E19" s="49" t="s">
        <v>228</v>
      </c>
      <c r="F19" s="33"/>
      <c r="G19" s="38" t="s">
        <v>226</v>
      </c>
      <c r="H19" s="38"/>
      <c r="I19" s="33"/>
    </row>
    <row r="20" spans="1:15">
      <c r="A20" s="12"/>
      <c r="B20" s="49"/>
      <c r="C20" s="38"/>
      <c r="D20" s="38"/>
      <c r="E20" s="49"/>
      <c r="F20" s="33"/>
      <c r="G20" s="38"/>
      <c r="H20" s="38"/>
      <c r="I20" s="33"/>
    </row>
    <row r="21" spans="1:15">
      <c r="A21" s="12"/>
      <c r="B21" s="46" t="s">
        <v>231</v>
      </c>
      <c r="C21" s="50" t="s">
        <v>232</v>
      </c>
      <c r="D21" s="50"/>
      <c r="E21" s="36"/>
      <c r="F21" s="36"/>
      <c r="G21" s="50" t="s">
        <v>226</v>
      </c>
      <c r="H21" s="50"/>
      <c r="I21" s="36"/>
    </row>
    <row r="22" spans="1:15">
      <c r="A22" s="12"/>
      <c r="B22" s="46"/>
      <c r="C22" s="50"/>
      <c r="D22" s="50"/>
      <c r="E22" s="36"/>
      <c r="F22" s="36"/>
      <c r="G22" s="50"/>
      <c r="H22" s="50"/>
      <c r="I22" s="36"/>
    </row>
    <row r="23" spans="1:15" ht="15" customHeight="1">
      <c r="A23" s="12" t="s">
        <v>765</v>
      </c>
      <c r="B23" s="11" t="s">
        <v>4</v>
      </c>
      <c r="C23" s="11"/>
      <c r="D23" s="11"/>
      <c r="E23" s="11"/>
      <c r="F23" s="11"/>
      <c r="G23" s="11"/>
      <c r="H23" s="11"/>
      <c r="I23" s="11"/>
      <c r="J23" s="11"/>
      <c r="K23" s="11"/>
      <c r="L23" s="11"/>
      <c r="M23" s="11"/>
      <c r="N23" s="11"/>
      <c r="O23" s="11"/>
    </row>
    <row r="24" spans="1:15">
      <c r="A24" s="12"/>
      <c r="B24" s="49" t="s">
        <v>235</v>
      </c>
      <c r="C24" s="49"/>
      <c r="D24" s="49"/>
      <c r="E24" s="49"/>
      <c r="F24" s="49"/>
      <c r="G24" s="49"/>
      <c r="H24" s="49"/>
      <c r="I24" s="49"/>
      <c r="J24" s="49"/>
      <c r="K24" s="49"/>
      <c r="L24" s="49"/>
      <c r="M24" s="49"/>
      <c r="N24" s="49"/>
      <c r="O24" s="49"/>
    </row>
    <row r="25" spans="1:15">
      <c r="A25" s="12"/>
      <c r="B25" s="30"/>
      <c r="C25" s="30"/>
      <c r="D25" s="30"/>
      <c r="E25" s="30"/>
      <c r="F25" s="30"/>
      <c r="G25" s="30"/>
      <c r="H25" s="30"/>
      <c r="I25" s="30"/>
      <c r="J25" s="30"/>
      <c r="K25" s="30"/>
      <c r="L25" s="30"/>
      <c r="M25" s="30"/>
      <c r="N25" s="30"/>
      <c r="O25" s="30"/>
    </row>
    <row r="26" spans="1:15">
      <c r="A26" s="12"/>
      <c r="B26" s="17"/>
      <c r="C26" s="17"/>
      <c r="D26" s="17"/>
      <c r="E26" s="17"/>
      <c r="F26" s="17"/>
      <c r="G26" s="17"/>
      <c r="H26" s="17"/>
      <c r="I26" s="17"/>
      <c r="J26" s="17"/>
      <c r="K26" s="17"/>
      <c r="L26" s="17"/>
      <c r="M26" s="17"/>
      <c r="N26" s="17"/>
      <c r="O26" s="17"/>
    </row>
    <row r="27" spans="1:15" ht="15.75" thickBot="1">
      <c r="A27" s="12"/>
      <c r="B27" s="16"/>
      <c r="C27" s="54" t="s">
        <v>236</v>
      </c>
      <c r="D27" s="54"/>
      <c r="E27" s="16"/>
      <c r="F27" s="54" t="s">
        <v>237</v>
      </c>
      <c r="G27" s="54"/>
      <c r="H27" s="54"/>
      <c r="I27" s="16"/>
      <c r="J27" s="54" t="s">
        <v>238</v>
      </c>
      <c r="K27" s="54"/>
      <c r="L27" s="16"/>
      <c r="M27" s="54" t="s">
        <v>239</v>
      </c>
      <c r="N27" s="54"/>
      <c r="O27" s="54"/>
    </row>
    <row r="28" spans="1:15">
      <c r="A28" s="12"/>
      <c r="B28" s="55" t="s">
        <v>240</v>
      </c>
      <c r="C28" s="47">
        <v>10.9</v>
      </c>
      <c r="D28" s="43"/>
      <c r="E28" s="36"/>
      <c r="F28" s="56" t="s">
        <v>196</v>
      </c>
      <c r="G28" s="47">
        <v>23.9</v>
      </c>
      <c r="H28" s="43"/>
      <c r="I28" s="36"/>
      <c r="J28" s="47">
        <v>3.5</v>
      </c>
      <c r="K28" s="43"/>
      <c r="L28" s="36"/>
      <c r="M28" s="56" t="s">
        <v>196</v>
      </c>
      <c r="N28" s="47">
        <v>3.57</v>
      </c>
      <c r="O28" s="43"/>
    </row>
    <row r="29" spans="1:15">
      <c r="A29" s="12"/>
      <c r="B29" s="55"/>
      <c r="C29" s="50"/>
      <c r="D29" s="36"/>
      <c r="E29" s="36"/>
      <c r="F29" s="46"/>
      <c r="G29" s="50"/>
      <c r="H29" s="36"/>
      <c r="I29" s="36"/>
      <c r="J29" s="48"/>
      <c r="K29" s="44"/>
      <c r="L29" s="36"/>
      <c r="M29" s="57"/>
      <c r="N29" s="48"/>
      <c r="O29" s="44"/>
    </row>
    <row r="30" spans="1:15">
      <c r="A30" s="12"/>
      <c r="B30" s="58" t="s">
        <v>241</v>
      </c>
      <c r="C30" s="38">
        <v>2.4</v>
      </c>
      <c r="D30" s="33"/>
      <c r="E30" s="33"/>
      <c r="F30" s="49" t="s">
        <v>196</v>
      </c>
      <c r="G30" s="38">
        <v>11.2</v>
      </c>
      <c r="H30" s="33"/>
      <c r="I30" s="33"/>
      <c r="J30" s="38" t="s">
        <v>226</v>
      </c>
      <c r="K30" s="33"/>
      <c r="L30" s="33"/>
      <c r="M30" s="49" t="s">
        <v>196</v>
      </c>
      <c r="N30" s="38">
        <v>5.91</v>
      </c>
      <c r="O30" s="33"/>
    </row>
    <row r="31" spans="1:15">
      <c r="A31" s="12"/>
      <c r="B31" s="58"/>
      <c r="C31" s="38"/>
      <c r="D31" s="33"/>
      <c r="E31" s="33"/>
      <c r="F31" s="49"/>
      <c r="G31" s="38"/>
      <c r="H31" s="33"/>
      <c r="I31" s="33"/>
      <c r="J31" s="38"/>
      <c r="K31" s="33"/>
      <c r="L31" s="33"/>
      <c r="M31" s="49"/>
      <c r="N31" s="38"/>
      <c r="O31" s="33"/>
    </row>
    <row r="32" spans="1:15">
      <c r="A32" s="12"/>
      <c r="B32" s="55" t="s">
        <v>242</v>
      </c>
      <c r="C32" s="50">
        <v>1</v>
      </c>
      <c r="D32" s="36"/>
      <c r="E32" s="36"/>
      <c r="F32" s="46" t="s">
        <v>196</v>
      </c>
      <c r="G32" s="50">
        <v>2.1</v>
      </c>
      <c r="H32" s="36"/>
      <c r="I32" s="36"/>
      <c r="J32" s="50" t="s">
        <v>205</v>
      </c>
      <c r="K32" s="36"/>
      <c r="L32" s="36"/>
      <c r="M32" s="46" t="s">
        <v>196</v>
      </c>
      <c r="N32" s="50">
        <v>3.59</v>
      </c>
      <c r="O32" s="36"/>
    </row>
    <row r="33" spans="1:15" ht="15.75" thickBot="1">
      <c r="A33" s="12"/>
      <c r="B33" s="55"/>
      <c r="C33" s="59"/>
      <c r="D33" s="60"/>
      <c r="E33" s="36"/>
      <c r="F33" s="61"/>
      <c r="G33" s="59"/>
      <c r="H33" s="60"/>
      <c r="I33" s="36"/>
      <c r="J33" s="59"/>
      <c r="K33" s="60"/>
      <c r="L33" s="36"/>
      <c r="M33" s="46"/>
      <c r="N33" s="50"/>
      <c r="O33" s="36"/>
    </row>
    <row r="34" spans="1:15">
      <c r="A34" s="12"/>
      <c r="B34" s="62" t="s">
        <v>146</v>
      </c>
      <c r="C34" s="63">
        <v>14.3</v>
      </c>
      <c r="D34" s="65"/>
      <c r="E34" s="33"/>
      <c r="F34" s="67" t="s">
        <v>196</v>
      </c>
      <c r="G34" s="63">
        <v>37.200000000000003</v>
      </c>
      <c r="H34" s="65"/>
      <c r="I34" s="33"/>
      <c r="J34" s="63">
        <v>3.5</v>
      </c>
      <c r="K34" s="65"/>
      <c r="L34" s="33"/>
      <c r="M34" s="33"/>
      <c r="N34" s="33"/>
      <c r="O34" s="33"/>
    </row>
    <row r="35" spans="1:15" ht="15.75" thickBot="1">
      <c r="A35" s="12"/>
      <c r="B35" s="62"/>
      <c r="C35" s="64"/>
      <c r="D35" s="66"/>
      <c r="E35" s="33"/>
      <c r="F35" s="68"/>
      <c r="G35" s="64"/>
      <c r="H35" s="66"/>
      <c r="I35" s="33"/>
      <c r="J35" s="64"/>
      <c r="K35" s="66"/>
      <c r="L35" s="33"/>
      <c r="M35" s="33"/>
      <c r="N35" s="33"/>
      <c r="O35" s="33"/>
    </row>
    <row r="36" spans="1:15" ht="15.75" thickTop="1"/>
  </sheetData>
  <mergeCells count="117">
    <mergeCell ref="B24:O24"/>
    <mergeCell ref="M34:O35"/>
    <mergeCell ref="A1:A2"/>
    <mergeCell ref="B1:O1"/>
    <mergeCell ref="B2:O2"/>
    <mergeCell ref="B3:O3"/>
    <mergeCell ref="A4:A22"/>
    <mergeCell ref="B4:O4"/>
    <mergeCell ref="B5:O5"/>
    <mergeCell ref="A23:A35"/>
    <mergeCell ref="B23:O23"/>
    <mergeCell ref="G34:G35"/>
    <mergeCell ref="H34:H35"/>
    <mergeCell ref="I34:I35"/>
    <mergeCell ref="J34:J35"/>
    <mergeCell ref="K34:K35"/>
    <mergeCell ref="L34:L35"/>
    <mergeCell ref="K32:K33"/>
    <mergeCell ref="L32:L33"/>
    <mergeCell ref="M32:M33"/>
    <mergeCell ref="N32:N33"/>
    <mergeCell ref="O32:O33"/>
    <mergeCell ref="B34:B35"/>
    <mergeCell ref="C34:C35"/>
    <mergeCell ref="D34:D35"/>
    <mergeCell ref="E34:E35"/>
    <mergeCell ref="F34:F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B25:O25"/>
    <mergeCell ref="C27:D27"/>
    <mergeCell ref="F27:H27"/>
    <mergeCell ref="J27:K27"/>
    <mergeCell ref="M27:O27"/>
    <mergeCell ref="B28:B29"/>
    <mergeCell ref="C28:C29"/>
    <mergeCell ref="D28:D29"/>
    <mergeCell ref="E28:E29"/>
    <mergeCell ref="F28:F29"/>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42578125" customWidth="1"/>
    <col min="4" max="4" width="9.5703125" customWidth="1"/>
    <col min="5" max="5" width="2" customWidth="1"/>
    <col min="7" max="7" width="2.28515625" customWidth="1"/>
    <col min="8" max="8" width="8.85546875" customWidth="1"/>
    <col min="9" max="9" width="1.7109375" customWidth="1"/>
    <col min="11" max="11" width="2.42578125" customWidth="1"/>
    <col min="12" max="12" width="9.5703125" customWidth="1"/>
    <col min="13" max="13" width="2"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46</v>
      </c>
      <c r="B3" s="11" t="s">
        <v>4</v>
      </c>
      <c r="C3" s="11"/>
      <c r="D3" s="11"/>
      <c r="E3" s="11"/>
      <c r="F3" s="11"/>
      <c r="G3" s="11"/>
      <c r="H3" s="11"/>
      <c r="I3" s="11"/>
      <c r="J3" s="11"/>
      <c r="K3" s="11"/>
      <c r="L3" s="11"/>
      <c r="M3" s="11"/>
    </row>
    <row r="4" spans="1:13" ht="15" customHeight="1">
      <c r="A4" s="12" t="s">
        <v>767</v>
      </c>
      <c r="B4" s="11" t="s">
        <v>4</v>
      </c>
      <c r="C4" s="11"/>
      <c r="D4" s="11"/>
      <c r="E4" s="11"/>
      <c r="F4" s="11"/>
      <c r="G4" s="11"/>
      <c r="H4" s="11"/>
      <c r="I4" s="11"/>
      <c r="J4" s="11"/>
      <c r="K4" s="11"/>
      <c r="L4" s="11"/>
      <c r="M4" s="11"/>
    </row>
    <row r="5" spans="1:13">
      <c r="A5" s="12"/>
      <c r="B5" s="33" t="s">
        <v>248</v>
      </c>
      <c r="C5" s="33"/>
      <c r="D5" s="33"/>
      <c r="E5" s="33"/>
      <c r="F5" s="33"/>
      <c r="G5" s="33"/>
      <c r="H5" s="33"/>
      <c r="I5" s="33"/>
      <c r="J5" s="33"/>
      <c r="K5" s="33"/>
      <c r="L5" s="33"/>
      <c r="M5" s="33"/>
    </row>
    <row r="6" spans="1:13">
      <c r="A6" s="12"/>
      <c r="B6" s="83"/>
      <c r="C6" s="83"/>
      <c r="D6" s="83"/>
      <c r="E6" s="83"/>
      <c r="F6" s="83"/>
      <c r="G6" s="83"/>
      <c r="H6" s="83"/>
      <c r="I6" s="83"/>
      <c r="J6" s="83"/>
      <c r="K6" s="83"/>
      <c r="L6" s="83"/>
      <c r="M6" s="83"/>
    </row>
    <row r="7" spans="1:13">
      <c r="A7" s="12"/>
      <c r="B7" s="30"/>
      <c r="C7" s="30"/>
      <c r="D7" s="30"/>
      <c r="E7" s="30"/>
      <c r="F7" s="30"/>
      <c r="G7" s="30"/>
      <c r="H7" s="30"/>
      <c r="I7" s="30"/>
      <c r="J7" s="30"/>
      <c r="K7" s="30"/>
      <c r="L7" s="30"/>
      <c r="M7" s="30"/>
    </row>
    <row r="8" spans="1:13">
      <c r="A8" s="12"/>
      <c r="B8" s="17"/>
      <c r="C8" s="17"/>
      <c r="D8" s="17"/>
      <c r="E8" s="17"/>
      <c r="F8" s="17"/>
      <c r="G8" s="17"/>
      <c r="H8" s="17"/>
      <c r="I8" s="17"/>
      <c r="J8" s="17"/>
      <c r="K8" s="17"/>
      <c r="L8" s="17"/>
      <c r="M8" s="17"/>
    </row>
    <row r="9" spans="1:13" ht="15.75" thickBot="1">
      <c r="A9" s="12"/>
      <c r="B9" s="71" t="s">
        <v>249</v>
      </c>
      <c r="C9" s="31" t="s">
        <v>250</v>
      </c>
      <c r="D9" s="31"/>
      <c r="E9" s="31"/>
      <c r="F9" s="16"/>
      <c r="G9" s="31" t="s">
        <v>251</v>
      </c>
      <c r="H9" s="31"/>
      <c r="I9" s="31"/>
      <c r="J9" s="16"/>
      <c r="K9" s="31" t="s">
        <v>252</v>
      </c>
      <c r="L9" s="31"/>
      <c r="M9" s="31"/>
    </row>
    <row r="10" spans="1:13">
      <c r="A10" s="12"/>
      <c r="B10" s="74" t="s">
        <v>253</v>
      </c>
      <c r="C10" s="56" t="s">
        <v>196</v>
      </c>
      <c r="D10" s="41">
        <v>570577</v>
      </c>
      <c r="E10" s="43"/>
      <c r="F10" s="36"/>
      <c r="G10" s="41">
        <v>570286</v>
      </c>
      <c r="H10" s="41"/>
      <c r="I10" s="43"/>
      <c r="J10" s="33"/>
      <c r="K10" s="56" t="s">
        <v>196</v>
      </c>
      <c r="L10" s="41">
        <v>566142</v>
      </c>
      <c r="M10" s="43"/>
    </row>
    <row r="11" spans="1:13">
      <c r="A11" s="12"/>
      <c r="B11" s="74"/>
      <c r="C11" s="57"/>
      <c r="D11" s="42"/>
      <c r="E11" s="44"/>
      <c r="F11" s="36"/>
      <c r="G11" s="42"/>
      <c r="H11" s="42"/>
      <c r="I11" s="44"/>
      <c r="J11" s="33"/>
      <c r="K11" s="57"/>
      <c r="L11" s="42"/>
      <c r="M11" s="44"/>
    </row>
    <row r="12" spans="1:13">
      <c r="A12" s="12"/>
      <c r="B12" s="75" t="s">
        <v>254</v>
      </c>
      <c r="C12" s="76">
        <v>324916</v>
      </c>
      <c r="D12" s="76"/>
      <c r="E12" s="33"/>
      <c r="F12" s="33"/>
      <c r="G12" s="76">
        <v>324403</v>
      </c>
      <c r="H12" s="76"/>
      <c r="I12" s="33"/>
      <c r="J12" s="33"/>
      <c r="K12" s="76">
        <v>320870</v>
      </c>
      <c r="L12" s="76"/>
      <c r="M12" s="33"/>
    </row>
    <row r="13" spans="1:13">
      <c r="A13" s="12"/>
      <c r="B13" s="75"/>
      <c r="C13" s="76"/>
      <c r="D13" s="76"/>
      <c r="E13" s="33"/>
      <c r="F13" s="33"/>
      <c r="G13" s="76"/>
      <c r="H13" s="76"/>
      <c r="I13" s="33"/>
      <c r="J13" s="33"/>
      <c r="K13" s="76"/>
      <c r="L13" s="76"/>
      <c r="M13" s="33"/>
    </row>
    <row r="14" spans="1:13">
      <c r="A14" s="12"/>
      <c r="B14" s="74" t="s">
        <v>255</v>
      </c>
      <c r="C14" s="35">
        <v>164202</v>
      </c>
      <c r="D14" s="35"/>
      <c r="E14" s="36"/>
      <c r="F14" s="36"/>
      <c r="G14" s="35">
        <v>163595</v>
      </c>
      <c r="H14" s="35"/>
      <c r="I14" s="36"/>
      <c r="J14" s="33"/>
      <c r="K14" s="35">
        <v>162503</v>
      </c>
      <c r="L14" s="35"/>
      <c r="M14" s="36"/>
    </row>
    <row r="15" spans="1:13">
      <c r="A15" s="12"/>
      <c r="B15" s="74"/>
      <c r="C15" s="35"/>
      <c r="D15" s="35"/>
      <c r="E15" s="36"/>
      <c r="F15" s="36"/>
      <c r="G15" s="35"/>
      <c r="H15" s="35"/>
      <c r="I15" s="36"/>
      <c r="J15" s="33"/>
      <c r="K15" s="35"/>
      <c r="L15" s="35"/>
      <c r="M15" s="36"/>
    </row>
    <row r="16" spans="1:13">
      <c r="A16" s="12"/>
      <c r="B16" s="75" t="s">
        <v>256</v>
      </c>
      <c r="C16" s="76">
        <v>112529</v>
      </c>
      <c r="D16" s="76"/>
      <c r="E16" s="33"/>
      <c r="F16" s="33"/>
      <c r="G16" s="76">
        <v>98537</v>
      </c>
      <c r="H16" s="76"/>
      <c r="I16" s="33"/>
      <c r="J16" s="33"/>
      <c r="K16" s="76">
        <v>92142</v>
      </c>
      <c r="L16" s="76"/>
      <c r="M16" s="33"/>
    </row>
    <row r="17" spans="1:13">
      <c r="A17" s="12"/>
      <c r="B17" s="75"/>
      <c r="C17" s="76"/>
      <c r="D17" s="76"/>
      <c r="E17" s="33"/>
      <c r="F17" s="33"/>
      <c r="G17" s="76"/>
      <c r="H17" s="76"/>
      <c r="I17" s="33"/>
      <c r="J17" s="33"/>
      <c r="K17" s="76"/>
      <c r="L17" s="76"/>
      <c r="M17" s="33"/>
    </row>
    <row r="18" spans="1:13">
      <c r="A18" s="12"/>
      <c r="B18" s="74" t="s">
        <v>257</v>
      </c>
      <c r="C18" s="35">
        <v>45368</v>
      </c>
      <c r="D18" s="35"/>
      <c r="E18" s="36"/>
      <c r="F18" s="36"/>
      <c r="G18" s="35">
        <v>44248</v>
      </c>
      <c r="H18" s="35"/>
      <c r="I18" s="36"/>
      <c r="J18" s="33"/>
      <c r="K18" s="35">
        <v>44130</v>
      </c>
      <c r="L18" s="35"/>
      <c r="M18" s="36"/>
    </row>
    <row r="19" spans="1:13">
      <c r="A19" s="12"/>
      <c r="B19" s="74"/>
      <c r="C19" s="35"/>
      <c r="D19" s="35"/>
      <c r="E19" s="36"/>
      <c r="F19" s="36"/>
      <c r="G19" s="35"/>
      <c r="H19" s="35"/>
      <c r="I19" s="36"/>
      <c r="J19" s="33"/>
      <c r="K19" s="35"/>
      <c r="L19" s="35"/>
      <c r="M19" s="36"/>
    </row>
    <row r="20" spans="1:13">
      <c r="A20" s="12"/>
      <c r="B20" s="75" t="s">
        <v>258</v>
      </c>
      <c r="C20" s="76">
        <v>18991</v>
      </c>
      <c r="D20" s="76"/>
      <c r="E20" s="33"/>
      <c r="F20" s="33"/>
      <c r="G20" s="76">
        <v>19600</v>
      </c>
      <c r="H20" s="76"/>
      <c r="I20" s="33"/>
      <c r="J20" s="33"/>
      <c r="K20" s="76">
        <v>21941</v>
      </c>
      <c r="L20" s="76"/>
      <c r="M20" s="33"/>
    </row>
    <row r="21" spans="1:13">
      <c r="A21" s="12"/>
      <c r="B21" s="75"/>
      <c r="C21" s="76"/>
      <c r="D21" s="76"/>
      <c r="E21" s="33"/>
      <c r="F21" s="33"/>
      <c r="G21" s="76"/>
      <c r="H21" s="76"/>
      <c r="I21" s="33"/>
      <c r="J21" s="33"/>
      <c r="K21" s="76"/>
      <c r="L21" s="76"/>
      <c r="M21" s="33"/>
    </row>
    <row r="22" spans="1:13">
      <c r="A22" s="12"/>
      <c r="B22" s="74" t="s">
        <v>259</v>
      </c>
      <c r="C22" s="35">
        <v>11036</v>
      </c>
      <c r="D22" s="35"/>
      <c r="E22" s="36"/>
      <c r="F22" s="36"/>
      <c r="G22" s="35">
        <v>25566</v>
      </c>
      <c r="H22" s="35"/>
      <c r="I22" s="36"/>
      <c r="J22" s="33"/>
      <c r="K22" s="35">
        <v>25450</v>
      </c>
      <c r="L22" s="35"/>
      <c r="M22" s="36"/>
    </row>
    <row r="23" spans="1:13">
      <c r="A23" s="12"/>
      <c r="B23" s="74"/>
      <c r="C23" s="35"/>
      <c r="D23" s="35"/>
      <c r="E23" s="36"/>
      <c r="F23" s="36"/>
      <c r="G23" s="35"/>
      <c r="H23" s="35"/>
      <c r="I23" s="36"/>
      <c r="J23" s="33"/>
      <c r="K23" s="35"/>
      <c r="L23" s="35"/>
      <c r="M23" s="36"/>
    </row>
    <row r="24" spans="1:13">
      <c r="A24" s="12"/>
      <c r="B24" s="75" t="s">
        <v>260</v>
      </c>
      <c r="C24" s="76">
        <v>3905</v>
      </c>
      <c r="D24" s="76"/>
      <c r="E24" s="33"/>
      <c r="F24" s="33"/>
      <c r="G24" s="76">
        <v>5496</v>
      </c>
      <c r="H24" s="76"/>
      <c r="I24" s="33"/>
      <c r="J24" s="33"/>
      <c r="K24" s="76">
        <v>5496</v>
      </c>
      <c r="L24" s="76"/>
      <c r="M24" s="33"/>
    </row>
    <row r="25" spans="1:13" ht="15.75" thickBot="1">
      <c r="A25" s="12"/>
      <c r="B25" s="75"/>
      <c r="C25" s="77"/>
      <c r="D25" s="77"/>
      <c r="E25" s="40"/>
      <c r="F25" s="33"/>
      <c r="G25" s="77"/>
      <c r="H25" s="77"/>
      <c r="I25" s="40"/>
      <c r="J25" s="33"/>
      <c r="K25" s="77"/>
      <c r="L25" s="77"/>
      <c r="M25" s="40"/>
    </row>
    <row r="26" spans="1:13">
      <c r="A26" s="12"/>
      <c r="B26" s="78" t="s">
        <v>146</v>
      </c>
      <c r="C26" s="41">
        <v>1251524</v>
      </c>
      <c r="D26" s="41"/>
      <c r="E26" s="43"/>
      <c r="F26" s="36"/>
      <c r="G26" s="41">
        <v>1251731</v>
      </c>
      <c r="H26" s="41"/>
      <c r="I26" s="43"/>
      <c r="J26" s="36"/>
      <c r="K26" s="41">
        <v>1238674</v>
      </c>
      <c r="L26" s="41"/>
      <c r="M26" s="43"/>
    </row>
    <row r="27" spans="1:13">
      <c r="A27" s="12"/>
      <c r="B27" s="78"/>
      <c r="C27" s="35"/>
      <c r="D27" s="35"/>
      <c r="E27" s="36"/>
      <c r="F27" s="36"/>
      <c r="G27" s="35"/>
      <c r="H27" s="35"/>
      <c r="I27" s="36"/>
      <c r="J27" s="36"/>
      <c r="K27" s="35"/>
      <c r="L27" s="35"/>
      <c r="M27" s="36"/>
    </row>
    <row r="28" spans="1:13" ht="27" thickBot="1">
      <c r="A28" s="12"/>
      <c r="B28" s="72" t="s">
        <v>261</v>
      </c>
      <c r="C28" s="39" t="s">
        <v>262</v>
      </c>
      <c r="D28" s="39"/>
      <c r="E28" s="73" t="s">
        <v>198</v>
      </c>
      <c r="F28" s="16"/>
      <c r="G28" s="39" t="s">
        <v>263</v>
      </c>
      <c r="H28" s="39"/>
      <c r="I28" s="73" t="s">
        <v>198</v>
      </c>
      <c r="J28" s="16"/>
      <c r="K28" s="39" t="s">
        <v>264</v>
      </c>
      <c r="L28" s="39"/>
      <c r="M28" s="73" t="s">
        <v>198</v>
      </c>
    </row>
    <row r="29" spans="1:13">
      <c r="A29" s="12"/>
      <c r="B29" s="78" t="s">
        <v>265</v>
      </c>
      <c r="C29" s="56" t="s">
        <v>196</v>
      </c>
      <c r="D29" s="41">
        <v>442902</v>
      </c>
      <c r="E29" s="43"/>
      <c r="F29" s="36"/>
      <c r="G29" s="56" t="s">
        <v>196</v>
      </c>
      <c r="H29" s="41">
        <v>525625</v>
      </c>
      <c r="I29" s="43"/>
      <c r="J29" s="36"/>
      <c r="K29" s="56" t="s">
        <v>196</v>
      </c>
      <c r="L29" s="41">
        <v>543731</v>
      </c>
      <c r="M29" s="43"/>
    </row>
    <row r="30" spans="1:13" ht="15.75" thickBot="1">
      <c r="A30" s="12"/>
      <c r="B30" s="78"/>
      <c r="C30" s="79"/>
      <c r="D30" s="80"/>
      <c r="E30" s="81"/>
      <c r="F30" s="36"/>
      <c r="G30" s="79"/>
      <c r="H30" s="80"/>
      <c r="I30" s="81"/>
      <c r="J30" s="36"/>
      <c r="K30" s="79"/>
      <c r="L30" s="80"/>
      <c r="M30" s="81"/>
    </row>
    <row r="31" spans="1:13" ht="15.75" thickTop="1"/>
  </sheetData>
  <mergeCells count="110">
    <mergeCell ref="A1:A2"/>
    <mergeCell ref="B1:M1"/>
    <mergeCell ref="B2:M2"/>
    <mergeCell ref="B3:M3"/>
    <mergeCell ref="A4:A30"/>
    <mergeCell ref="B4:M4"/>
    <mergeCell ref="B5:M5"/>
    <mergeCell ref="B6:M6"/>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B7:M7"/>
    <mergeCell ref="C9:E9"/>
    <mergeCell ref="G9:I9"/>
    <mergeCell ref="K9:M9"/>
    <mergeCell ref="B10:B11"/>
    <mergeCell ref="C10:C11"/>
    <mergeCell ref="D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2" width="36.5703125" bestFit="1" customWidth="1"/>
    <col min="3" max="3" width="2.28515625" customWidth="1"/>
    <col min="4" max="4" width="9.28515625" customWidth="1"/>
    <col min="5" max="5" width="10.42578125" customWidth="1"/>
    <col min="6" max="6" width="2.28515625" customWidth="1"/>
    <col min="7" max="7" width="7.42578125" customWidth="1"/>
    <col min="8" max="8" width="8.140625" customWidth="1"/>
    <col min="9" max="9" width="8.5703125" customWidth="1"/>
    <col min="10" max="10" width="9.28515625" customWidth="1"/>
    <col min="11" max="11" width="2.28515625" customWidth="1"/>
    <col min="12" max="13" width="10.140625" customWidth="1"/>
    <col min="14" max="14" width="2" customWidth="1"/>
    <col min="15" max="15" width="2.28515625" customWidth="1"/>
    <col min="16" max="16" width="8.140625" customWidth="1"/>
    <col min="17" max="17" width="8.5703125" customWidth="1"/>
    <col min="18" max="18" width="1.7109375" customWidth="1"/>
    <col min="19" max="19" width="2.28515625" customWidth="1"/>
    <col min="20" max="20" width="8.5703125" customWidth="1"/>
    <col min="21" max="21" width="10.42578125" customWidth="1"/>
    <col min="22" max="22" width="1.7109375" customWidth="1"/>
    <col min="23" max="23" width="2.28515625" customWidth="1"/>
    <col min="24" max="24" width="8.140625" customWidth="1"/>
    <col min="25" max="25" width="3.140625" customWidth="1"/>
  </cols>
  <sheetData>
    <row r="1" spans="1:25" ht="15" customHeight="1">
      <c r="A1" s="8" t="s">
        <v>7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7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6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3" t="s">
        <v>770</v>
      </c>
      <c r="C5" s="33"/>
      <c r="D5" s="33"/>
      <c r="E5" s="33"/>
      <c r="F5" s="33"/>
      <c r="G5" s="33"/>
      <c r="H5" s="33"/>
      <c r="I5" s="33"/>
      <c r="J5" s="33"/>
      <c r="K5" s="33"/>
      <c r="L5" s="33"/>
      <c r="M5" s="33"/>
      <c r="N5" s="33"/>
      <c r="O5" s="33"/>
      <c r="P5" s="33"/>
      <c r="Q5" s="33"/>
      <c r="R5" s="33"/>
      <c r="S5" s="33"/>
      <c r="T5" s="33"/>
      <c r="U5" s="33"/>
      <c r="V5" s="33"/>
      <c r="W5" s="33"/>
      <c r="X5" s="33"/>
      <c r="Y5" s="33"/>
    </row>
    <row r="6" spans="1:25">
      <c r="A6" s="12"/>
      <c r="B6" s="30"/>
      <c r="C6" s="30"/>
      <c r="D6" s="30"/>
      <c r="E6" s="30"/>
      <c r="F6" s="30"/>
      <c r="G6" s="30"/>
      <c r="H6" s="30"/>
      <c r="I6" s="30"/>
      <c r="J6" s="30"/>
      <c r="K6" s="30"/>
    </row>
    <row r="7" spans="1:25">
      <c r="A7" s="12"/>
      <c r="B7" s="17"/>
      <c r="C7" s="17"/>
      <c r="D7" s="17"/>
      <c r="E7" s="17"/>
      <c r="F7" s="17"/>
      <c r="G7" s="17"/>
      <c r="H7" s="17"/>
      <c r="I7" s="17"/>
      <c r="J7" s="17"/>
      <c r="K7" s="17"/>
    </row>
    <row r="8" spans="1:25" ht="15.75" thickBot="1">
      <c r="A8" s="12"/>
      <c r="B8" s="16"/>
      <c r="C8" s="31" t="s">
        <v>277</v>
      </c>
      <c r="D8" s="31"/>
      <c r="E8" s="31"/>
      <c r="F8" s="31" t="s">
        <v>278</v>
      </c>
      <c r="G8" s="31"/>
      <c r="H8" s="31"/>
      <c r="I8" s="31" t="s">
        <v>279</v>
      </c>
      <c r="J8" s="31"/>
      <c r="K8" s="31"/>
    </row>
    <row r="9" spans="1:25" ht="26.25">
      <c r="A9" s="12"/>
      <c r="B9" s="53" t="s">
        <v>280</v>
      </c>
      <c r="C9" s="65"/>
      <c r="D9" s="65"/>
      <c r="E9" s="65"/>
      <c r="F9" s="65"/>
      <c r="G9" s="65"/>
      <c r="H9" s="65"/>
      <c r="I9" s="65"/>
      <c r="J9" s="65"/>
      <c r="K9" s="65"/>
    </row>
    <row r="10" spans="1:25">
      <c r="A10" s="12"/>
      <c r="B10" s="55" t="s">
        <v>281</v>
      </c>
      <c r="C10" s="46" t="s">
        <v>196</v>
      </c>
      <c r="D10" s="50" t="s">
        <v>282</v>
      </c>
      <c r="E10" s="46" t="s">
        <v>198</v>
      </c>
      <c r="F10" s="46" t="s">
        <v>196</v>
      </c>
      <c r="G10" s="35">
        <v>82171</v>
      </c>
      <c r="H10" s="36"/>
      <c r="I10" s="46" t="s">
        <v>196</v>
      </c>
      <c r="J10" s="50" t="s">
        <v>283</v>
      </c>
      <c r="K10" s="46" t="s">
        <v>198</v>
      </c>
    </row>
    <row r="11" spans="1:25">
      <c r="A11" s="12"/>
      <c r="B11" s="55"/>
      <c r="C11" s="46"/>
      <c r="D11" s="50"/>
      <c r="E11" s="46"/>
      <c r="F11" s="46"/>
      <c r="G11" s="35"/>
      <c r="H11" s="36"/>
      <c r="I11" s="46"/>
      <c r="J11" s="50"/>
      <c r="K11" s="46"/>
    </row>
    <row r="12" spans="1:25">
      <c r="A12" s="12"/>
      <c r="B12" s="58" t="s">
        <v>284</v>
      </c>
      <c r="C12" s="76">
        <v>496564</v>
      </c>
      <c r="D12" s="76"/>
      <c r="E12" s="33"/>
      <c r="F12" s="76">
        <v>82171</v>
      </c>
      <c r="G12" s="76"/>
      <c r="H12" s="33"/>
      <c r="I12" s="76">
        <v>578735</v>
      </c>
      <c r="J12" s="76"/>
      <c r="K12" s="33"/>
    </row>
    <row r="13" spans="1:25">
      <c r="A13" s="12"/>
      <c r="B13" s="58"/>
      <c r="C13" s="76"/>
      <c r="D13" s="76"/>
      <c r="E13" s="33"/>
      <c r="F13" s="76"/>
      <c r="G13" s="76"/>
      <c r="H13" s="33"/>
      <c r="I13" s="76"/>
      <c r="J13" s="76"/>
      <c r="K13" s="33"/>
    </row>
    <row r="14" spans="1:25">
      <c r="A14" s="12"/>
      <c r="B14" s="55" t="s">
        <v>285</v>
      </c>
      <c r="C14" s="50" t="s">
        <v>286</v>
      </c>
      <c r="D14" s="50"/>
      <c r="E14" s="46" t="s">
        <v>198</v>
      </c>
      <c r="F14" s="35">
        <v>23586</v>
      </c>
      <c r="G14" s="35"/>
      <c r="H14" s="36"/>
      <c r="I14" s="50" t="s">
        <v>287</v>
      </c>
      <c r="J14" s="50"/>
      <c r="K14" s="46" t="s">
        <v>198</v>
      </c>
    </row>
    <row r="15" spans="1:25">
      <c r="A15" s="12"/>
      <c r="B15" s="55"/>
      <c r="C15" s="50"/>
      <c r="D15" s="50"/>
      <c r="E15" s="46"/>
      <c r="F15" s="35"/>
      <c r="G15" s="35"/>
      <c r="H15" s="36"/>
      <c r="I15" s="50"/>
      <c r="J15" s="50"/>
      <c r="K15" s="46"/>
    </row>
    <row r="16" spans="1:25">
      <c r="A16" s="12"/>
      <c r="B16" s="16"/>
      <c r="C16" s="33"/>
      <c r="D16" s="33"/>
      <c r="E16" s="33"/>
      <c r="F16" s="33"/>
      <c r="G16" s="33"/>
      <c r="H16" s="33"/>
      <c r="I16" s="33"/>
      <c r="J16" s="33"/>
      <c r="K16" s="33"/>
    </row>
    <row r="17" spans="1:11">
      <c r="A17" s="12"/>
      <c r="B17" s="84" t="s">
        <v>288</v>
      </c>
      <c r="C17" s="36"/>
      <c r="D17" s="36"/>
      <c r="E17" s="36"/>
      <c r="F17" s="36"/>
      <c r="G17" s="36"/>
      <c r="H17" s="36"/>
      <c r="I17" s="36"/>
      <c r="J17" s="36"/>
      <c r="K17" s="36"/>
    </row>
    <row r="18" spans="1:11">
      <c r="A18" s="12"/>
      <c r="B18" s="58" t="s">
        <v>289</v>
      </c>
      <c r="C18" s="76">
        <v>669090</v>
      </c>
      <c r="D18" s="76"/>
      <c r="E18" s="33"/>
      <c r="F18" s="76">
        <v>108063</v>
      </c>
      <c r="G18" s="76"/>
      <c r="H18" s="33"/>
      <c r="I18" s="76">
        <v>777153</v>
      </c>
      <c r="J18" s="76"/>
      <c r="K18" s="33"/>
    </row>
    <row r="19" spans="1:11">
      <c r="A19" s="12"/>
      <c r="B19" s="58"/>
      <c r="C19" s="76"/>
      <c r="D19" s="76"/>
      <c r="E19" s="33"/>
      <c r="F19" s="76"/>
      <c r="G19" s="76"/>
      <c r="H19" s="33"/>
      <c r="I19" s="76"/>
      <c r="J19" s="76"/>
      <c r="K19" s="33"/>
    </row>
    <row r="20" spans="1:11">
      <c r="A20" s="12"/>
      <c r="B20" s="55" t="s">
        <v>42</v>
      </c>
      <c r="C20" s="35">
        <v>2349299</v>
      </c>
      <c r="D20" s="35"/>
      <c r="E20" s="36"/>
      <c r="F20" s="35">
        <v>108063</v>
      </c>
      <c r="G20" s="35"/>
      <c r="H20" s="36"/>
      <c r="I20" s="35">
        <v>2457362</v>
      </c>
      <c r="J20" s="35"/>
      <c r="K20" s="36"/>
    </row>
    <row r="21" spans="1:11">
      <c r="A21" s="12"/>
      <c r="B21" s="55"/>
      <c r="C21" s="35"/>
      <c r="D21" s="35"/>
      <c r="E21" s="36"/>
      <c r="F21" s="35"/>
      <c r="G21" s="35"/>
      <c r="H21" s="36"/>
      <c r="I21" s="35"/>
      <c r="J21" s="35"/>
      <c r="K21" s="36"/>
    </row>
    <row r="22" spans="1:11">
      <c r="A22" s="12"/>
      <c r="B22" s="58" t="s">
        <v>290</v>
      </c>
      <c r="C22" s="76">
        <v>88216</v>
      </c>
      <c r="D22" s="76"/>
      <c r="E22" s="33"/>
      <c r="F22" s="76">
        <v>2306</v>
      </c>
      <c r="G22" s="76"/>
      <c r="H22" s="33"/>
      <c r="I22" s="76">
        <v>90522</v>
      </c>
      <c r="J22" s="76"/>
      <c r="K22" s="33"/>
    </row>
    <row r="23" spans="1:11">
      <c r="A23" s="12"/>
      <c r="B23" s="58"/>
      <c r="C23" s="76"/>
      <c r="D23" s="76"/>
      <c r="E23" s="33"/>
      <c r="F23" s="76"/>
      <c r="G23" s="76"/>
      <c r="H23" s="33"/>
      <c r="I23" s="76"/>
      <c r="J23" s="76"/>
      <c r="K23" s="33"/>
    </row>
    <row r="24" spans="1:11">
      <c r="A24" s="12"/>
      <c r="B24" s="55" t="s">
        <v>60</v>
      </c>
      <c r="C24" s="50" t="s">
        <v>291</v>
      </c>
      <c r="D24" s="50"/>
      <c r="E24" s="46" t="s">
        <v>198</v>
      </c>
      <c r="F24" s="35">
        <v>105757</v>
      </c>
      <c r="G24" s="35"/>
      <c r="H24" s="36"/>
      <c r="I24" s="50" t="s">
        <v>292</v>
      </c>
      <c r="J24" s="50"/>
      <c r="K24" s="46" t="s">
        <v>198</v>
      </c>
    </row>
    <row r="25" spans="1:11">
      <c r="A25" s="12"/>
      <c r="B25" s="55"/>
      <c r="C25" s="50"/>
      <c r="D25" s="50"/>
      <c r="E25" s="46"/>
      <c r="F25" s="35"/>
      <c r="G25" s="35"/>
      <c r="H25" s="36"/>
      <c r="I25" s="50"/>
      <c r="J25" s="50"/>
      <c r="K25" s="46"/>
    </row>
    <row r="26" spans="1:11">
      <c r="A26" s="12"/>
      <c r="B26" s="58" t="s">
        <v>293</v>
      </c>
      <c r="C26" s="76">
        <v>245240</v>
      </c>
      <c r="D26" s="76"/>
      <c r="E26" s="33"/>
      <c r="F26" s="76">
        <v>105757</v>
      </c>
      <c r="G26" s="76"/>
      <c r="H26" s="33"/>
      <c r="I26" s="76">
        <v>350997</v>
      </c>
      <c r="J26" s="76"/>
      <c r="K26" s="33"/>
    </row>
    <row r="27" spans="1:11">
      <c r="A27" s="12"/>
      <c r="B27" s="58"/>
      <c r="C27" s="76"/>
      <c r="D27" s="76"/>
      <c r="E27" s="33"/>
      <c r="F27" s="76"/>
      <c r="G27" s="76"/>
      <c r="H27" s="33"/>
      <c r="I27" s="76"/>
      <c r="J27" s="76"/>
      <c r="K27" s="33"/>
    </row>
    <row r="28" spans="1:11">
      <c r="A28" s="12"/>
      <c r="B28" s="55" t="s">
        <v>294</v>
      </c>
      <c r="C28" s="35">
        <v>2349299</v>
      </c>
      <c r="D28" s="35"/>
      <c r="E28" s="36"/>
      <c r="F28" s="35">
        <v>108063</v>
      </c>
      <c r="G28" s="35"/>
      <c r="H28" s="36"/>
      <c r="I28" s="35">
        <v>2457362</v>
      </c>
      <c r="J28" s="35"/>
      <c r="K28" s="36"/>
    </row>
    <row r="29" spans="1:11">
      <c r="A29" s="12"/>
      <c r="B29" s="55"/>
      <c r="C29" s="35"/>
      <c r="D29" s="35"/>
      <c r="E29" s="36"/>
      <c r="F29" s="35"/>
      <c r="G29" s="35"/>
      <c r="H29" s="36"/>
      <c r="I29" s="35"/>
      <c r="J29" s="35"/>
      <c r="K29" s="36"/>
    </row>
    <row r="30" spans="1:11">
      <c r="A30" s="12"/>
      <c r="B30" s="16"/>
      <c r="C30" s="33"/>
      <c r="D30" s="33"/>
      <c r="E30" s="33"/>
      <c r="F30" s="33"/>
      <c r="G30" s="33"/>
      <c r="H30" s="33"/>
      <c r="I30" s="33"/>
      <c r="J30" s="33"/>
      <c r="K30" s="33"/>
    </row>
    <row r="31" spans="1:11">
      <c r="A31" s="12"/>
      <c r="B31" s="84" t="s">
        <v>295</v>
      </c>
      <c r="C31" s="36"/>
      <c r="D31" s="36"/>
      <c r="E31" s="36"/>
      <c r="F31" s="36"/>
      <c r="G31" s="36"/>
      <c r="H31" s="36"/>
      <c r="I31" s="36"/>
      <c r="J31" s="36"/>
      <c r="K31" s="36"/>
    </row>
    <row r="32" spans="1:11">
      <c r="A32" s="12"/>
      <c r="B32" s="58" t="s">
        <v>289</v>
      </c>
      <c r="C32" s="76">
        <v>669090</v>
      </c>
      <c r="D32" s="76"/>
      <c r="E32" s="33"/>
      <c r="F32" s="76">
        <v>108063</v>
      </c>
      <c r="G32" s="76"/>
      <c r="H32" s="33"/>
      <c r="I32" s="76">
        <v>777153</v>
      </c>
      <c r="J32" s="76"/>
      <c r="K32" s="33"/>
    </row>
    <row r="33" spans="1:11">
      <c r="A33" s="12"/>
      <c r="B33" s="58"/>
      <c r="C33" s="76"/>
      <c r="D33" s="76"/>
      <c r="E33" s="33"/>
      <c r="F33" s="76"/>
      <c r="G33" s="76"/>
      <c r="H33" s="33"/>
      <c r="I33" s="76"/>
      <c r="J33" s="76"/>
      <c r="K33" s="33"/>
    </row>
    <row r="34" spans="1:11">
      <c r="A34" s="12"/>
      <c r="B34" s="55" t="s">
        <v>42</v>
      </c>
      <c r="C34" s="35">
        <v>2315293</v>
      </c>
      <c r="D34" s="35"/>
      <c r="E34" s="36"/>
      <c r="F34" s="35">
        <v>108063</v>
      </c>
      <c r="G34" s="35"/>
      <c r="H34" s="36"/>
      <c r="I34" s="35">
        <v>2423356</v>
      </c>
      <c r="J34" s="35"/>
      <c r="K34" s="36"/>
    </row>
    <row r="35" spans="1:11">
      <c r="A35" s="12"/>
      <c r="B35" s="55"/>
      <c r="C35" s="35"/>
      <c r="D35" s="35"/>
      <c r="E35" s="36"/>
      <c r="F35" s="35"/>
      <c r="G35" s="35"/>
      <c r="H35" s="36"/>
      <c r="I35" s="35"/>
      <c r="J35" s="35"/>
      <c r="K35" s="36"/>
    </row>
    <row r="36" spans="1:11">
      <c r="A36" s="12"/>
      <c r="B36" s="58" t="s">
        <v>290</v>
      </c>
      <c r="C36" s="76">
        <v>70316</v>
      </c>
      <c r="D36" s="76"/>
      <c r="E36" s="33"/>
      <c r="F36" s="76">
        <v>2306</v>
      </c>
      <c r="G36" s="76"/>
      <c r="H36" s="33"/>
      <c r="I36" s="76">
        <v>72622</v>
      </c>
      <c r="J36" s="76"/>
      <c r="K36" s="33"/>
    </row>
    <row r="37" spans="1:11">
      <c r="A37" s="12"/>
      <c r="B37" s="58"/>
      <c r="C37" s="76"/>
      <c r="D37" s="76"/>
      <c r="E37" s="33"/>
      <c r="F37" s="76"/>
      <c r="G37" s="76"/>
      <c r="H37" s="33"/>
      <c r="I37" s="76"/>
      <c r="J37" s="76"/>
      <c r="K37" s="33"/>
    </row>
    <row r="38" spans="1:11">
      <c r="A38" s="12"/>
      <c r="B38" s="55" t="s">
        <v>60</v>
      </c>
      <c r="C38" s="50" t="s">
        <v>296</v>
      </c>
      <c r="D38" s="50"/>
      <c r="E38" s="46" t="s">
        <v>198</v>
      </c>
      <c r="F38" s="35">
        <v>105757</v>
      </c>
      <c r="G38" s="35"/>
      <c r="H38" s="36"/>
      <c r="I38" s="50" t="s">
        <v>297</v>
      </c>
      <c r="J38" s="50"/>
      <c r="K38" s="46" t="s">
        <v>198</v>
      </c>
    </row>
    <row r="39" spans="1:11">
      <c r="A39" s="12"/>
      <c r="B39" s="55"/>
      <c r="C39" s="50"/>
      <c r="D39" s="50"/>
      <c r="E39" s="46"/>
      <c r="F39" s="35"/>
      <c r="G39" s="35"/>
      <c r="H39" s="36"/>
      <c r="I39" s="50"/>
      <c r="J39" s="50"/>
      <c r="K39" s="46"/>
    </row>
    <row r="40" spans="1:11">
      <c r="A40" s="12"/>
      <c r="B40" s="58" t="s">
        <v>293</v>
      </c>
      <c r="C40" s="76">
        <v>250099</v>
      </c>
      <c r="D40" s="76"/>
      <c r="E40" s="33"/>
      <c r="F40" s="76">
        <v>105757</v>
      </c>
      <c r="G40" s="76"/>
      <c r="H40" s="33"/>
      <c r="I40" s="76">
        <v>355856</v>
      </c>
      <c r="J40" s="76"/>
      <c r="K40" s="33"/>
    </row>
    <row r="41" spans="1:11">
      <c r="A41" s="12"/>
      <c r="B41" s="58"/>
      <c r="C41" s="76"/>
      <c r="D41" s="76"/>
      <c r="E41" s="33"/>
      <c r="F41" s="76"/>
      <c r="G41" s="76"/>
      <c r="H41" s="33"/>
      <c r="I41" s="76"/>
      <c r="J41" s="76"/>
      <c r="K41" s="33"/>
    </row>
    <row r="42" spans="1:11">
      <c r="A42" s="12"/>
      <c r="B42" s="55" t="s">
        <v>294</v>
      </c>
      <c r="C42" s="35">
        <v>2315293</v>
      </c>
      <c r="D42" s="35"/>
      <c r="E42" s="36"/>
      <c r="F42" s="35">
        <v>108063</v>
      </c>
      <c r="G42" s="35"/>
      <c r="H42" s="36"/>
      <c r="I42" s="35">
        <v>2423356</v>
      </c>
      <c r="J42" s="35"/>
      <c r="K42" s="36"/>
    </row>
    <row r="43" spans="1:11">
      <c r="A43" s="12"/>
      <c r="B43" s="55"/>
      <c r="C43" s="35"/>
      <c r="D43" s="35"/>
      <c r="E43" s="36"/>
      <c r="F43" s="35"/>
      <c r="G43" s="35"/>
      <c r="H43" s="36"/>
      <c r="I43" s="35"/>
      <c r="J43" s="35"/>
      <c r="K43" s="36"/>
    </row>
    <row r="44" spans="1:11">
      <c r="A44" s="12"/>
      <c r="B44" s="16"/>
      <c r="C44" s="33"/>
      <c r="D44" s="33"/>
      <c r="E44" s="33"/>
      <c r="F44" s="33"/>
      <c r="G44" s="33"/>
      <c r="H44" s="33"/>
      <c r="I44" s="33"/>
      <c r="J44" s="33"/>
      <c r="K44" s="33"/>
    </row>
    <row r="45" spans="1:11" ht="26.25">
      <c r="A45" s="12"/>
      <c r="B45" s="84" t="s">
        <v>298</v>
      </c>
      <c r="C45" s="36"/>
      <c r="D45" s="36"/>
      <c r="E45" s="36"/>
      <c r="F45" s="36"/>
      <c r="G45" s="36"/>
      <c r="H45" s="36"/>
      <c r="I45" s="36"/>
      <c r="J45" s="36"/>
      <c r="K45" s="36"/>
    </row>
    <row r="46" spans="1:11">
      <c r="A46" s="12"/>
      <c r="B46" s="58" t="s">
        <v>77</v>
      </c>
      <c r="C46" s="76">
        <v>323690</v>
      </c>
      <c r="D46" s="76"/>
      <c r="E46" s="33"/>
      <c r="F46" s="38" t="s">
        <v>299</v>
      </c>
      <c r="G46" s="38"/>
      <c r="H46" s="49" t="s">
        <v>198</v>
      </c>
      <c r="I46" s="76">
        <v>300104</v>
      </c>
      <c r="J46" s="76"/>
      <c r="K46" s="33"/>
    </row>
    <row r="47" spans="1:11">
      <c r="A47" s="12"/>
      <c r="B47" s="58"/>
      <c r="C47" s="76"/>
      <c r="D47" s="76"/>
      <c r="E47" s="33"/>
      <c r="F47" s="38"/>
      <c r="G47" s="38"/>
      <c r="H47" s="49"/>
      <c r="I47" s="76"/>
      <c r="J47" s="76"/>
      <c r="K47" s="33"/>
    </row>
    <row r="48" spans="1:11">
      <c r="A48" s="12"/>
      <c r="B48" s="55" t="s">
        <v>84</v>
      </c>
      <c r="C48" s="50" t="s">
        <v>300</v>
      </c>
      <c r="D48" s="50"/>
      <c r="E48" s="46" t="s">
        <v>198</v>
      </c>
      <c r="F48" s="35">
        <v>23586</v>
      </c>
      <c r="G48" s="35"/>
      <c r="H48" s="36"/>
      <c r="I48" s="50" t="s">
        <v>199</v>
      </c>
      <c r="J48" s="50"/>
      <c r="K48" s="46" t="s">
        <v>198</v>
      </c>
    </row>
    <row r="49" spans="1:25">
      <c r="A49" s="12"/>
      <c r="B49" s="55"/>
      <c r="C49" s="50"/>
      <c r="D49" s="50"/>
      <c r="E49" s="46"/>
      <c r="F49" s="35"/>
      <c r="G49" s="35"/>
      <c r="H49" s="36"/>
      <c r="I49" s="50"/>
      <c r="J49" s="50"/>
      <c r="K49" s="46"/>
    </row>
    <row r="50" spans="1:25">
      <c r="A50" s="12"/>
      <c r="B50" s="58" t="s">
        <v>301</v>
      </c>
      <c r="C50" s="38" t="s">
        <v>302</v>
      </c>
      <c r="D50" s="38"/>
      <c r="E50" s="49" t="s">
        <v>198</v>
      </c>
      <c r="F50" s="38">
        <v>0.19</v>
      </c>
      <c r="G50" s="38"/>
      <c r="H50" s="33"/>
      <c r="I50" s="38" t="s">
        <v>209</v>
      </c>
      <c r="J50" s="38"/>
      <c r="K50" s="49" t="s">
        <v>198</v>
      </c>
    </row>
    <row r="51" spans="1:25">
      <c r="A51" s="12"/>
      <c r="B51" s="58"/>
      <c r="C51" s="38"/>
      <c r="D51" s="38"/>
      <c r="E51" s="49"/>
      <c r="F51" s="38"/>
      <c r="G51" s="38"/>
      <c r="H51" s="33"/>
      <c r="I51" s="38"/>
      <c r="J51" s="38"/>
      <c r="K51" s="49"/>
    </row>
    <row r="52" spans="1:25">
      <c r="A52" s="12"/>
      <c r="B52" s="23"/>
      <c r="C52" s="36"/>
      <c r="D52" s="36"/>
      <c r="E52" s="36"/>
      <c r="F52" s="36"/>
      <c r="G52" s="36"/>
      <c r="H52" s="36"/>
      <c r="I52" s="36"/>
      <c r="J52" s="36"/>
      <c r="K52" s="36"/>
    </row>
    <row r="53" spans="1:25" ht="26.25">
      <c r="A53" s="12"/>
      <c r="B53" s="53" t="s">
        <v>303</v>
      </c>
      <c r="C53" s="33"/>
      <c r="D53" s="33"/>
      <c r="E53" s="33"/>
      <c r="F53" s="33"/>
      <c r="G53" s="33"/>
      <c r="H53" s="33"/>
      <c r="I53" s="33"/>
      <c r="J53" s="33"/>
      <c r="K53" s="33"/>
    </row>
    <row r="54" spans="1:25">
      <c r="A54" s="12"/>
      <c r="B54" s="55" t="s">
        <v>77</v>
      </c>
      <c r="C54" s="35">
        <v>323690</v>
      </c>
      <c r="D54" s="35"/>
      <c r="E54" s="36"/>
      <c r="F54" s="50" t="s">
        <v>299</v>
      </c>
      <c r="G54" s="50"/>
      <c r="H54" s="46" t="s">
        <v>198</v>
      </c>
      <c r="I54" s="35">
        <v>300104</v>
      </c>
      <c r="J54" s="35"/>
      <c r="K54" s="36"/>
    </row>
    <row r="55" spans="1:25">
      <c r="A55" s="12"/>
      <c r="B55" s="55"/>
      <c r="C55" s="35"/>
      <c r="D55" s="35"/>
      <c r="E55" s="36"/>
      <c r="F55" s="50"/>
      <c r="G55" s="50"/>
      <c r="H55" s="46"/>
      <c r="I55" s="35"/>
      <c r="J55" s="35"/>
      <c r="K55" s="36"/>
    </row>
    <row r="56" spans="1:25">
      <c r="A56" s="12"/>
      <c r="B56" s="58" t="s">
        <v>84</v>
      </c>
      <c r="C56" s="38" t="s">
        <v>304</v>
      </c>
      <c r="D56" s="38"/>
      <c r="E56" s="49" t="s">
        <v>198</v>
      </c>
      <c r="F56" s="76">
        <v>23586</v>
      </c>
      <c r="G56" s="76"/>
      <c r="H56" s="33"/>
      <c r="I56" s="38" t="s">
        <v>201</v>
      </c>
      <c r="J56" s="38"/>
      <c r="K56" s="49" t="s">
        <v>198</v>
      </c>
    </row>
    <row r="57" spans="1:25">
      <c r="A57" s="12"/>
      <c r="B57" s="58"/>
      <c r="C57" s="38"/>
      <c r="D57" s="38"/>
      <c r="E57" s="49"/>
      <c r="F57" s="76"/>
      <c r="G57" s="76"/>
      <c r="H57" s="33"/>
      <c r="I57" s="38"/>
      <c r="J57" s="38"/>
      <c r="K57" s="49"/>
    </row>
    <row r="58" spans="1:25">
      <c r="A58" s="12"/>
      <c r="B58" s="55" t="s">
        <v>301</v>
      </c>
      <c r="C58" s="50" t="s">
        <v>305</v>
      </c>
      <c r="D58" s="50"/>
      <c r="E58" s="46" t="s">
        <v>198</v>
      </c>
      <c r="F58" s="50">
        <v>0.19</v>
      </c>
      <c r="G58" s="50"/>
      <c r="H58" s="36"/>
      <c r="I58" s="50" t="s">
        <v>211</v>
      </c>
      <c r="J58" s="50"/>
      <c r="K58" s="46" t="s">
        <v>198</v>
      </c>
    </row>
    <row r="59" spans="1:25">
      <c r="A59" s="12"/>
      <c r="B59" s="55"/>
      <c r="C59" s="50"/>
      <c r="D59" s="50"/>
      <c r="E59" s="46"/>
      <c r="F59" s="50"/>
      <c r="G59" s="50"/>
      <c r="H59" s="36"/>
      <c r="I59" s="50"/>
      <c r="J59" s="50"/>
      <c r="K59" s="46"/>
    </row>
    <row r="60" spans="1:25" ht="15" customHeight="1">
      <c r="A60" s="12" t="s">
        <v>771</v>
      </c>
      <c r="B60" s="11" t="s">
        <v>4</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33" t="s">
        <v>315</v>
      </c>
      <c r="C61" s="33"/>
      <c r="D61" s="33"/>
      <c r="E61" s="33"/>
      <c r="F61" s="33"/>
      <c r="G61" s="33"/>
      <c r="H61" s="33"/>
      <c r="I61" s="33"/>
      <c r="J61" s="33"/>
      <c r="K61" s="33"/>
      <c r="L61" s="33"/>
      <c r="M61" s="33"/>
      <c r="N61" s="33"/>
      <c r="O61" s="33"/>
      <c r="P61" s="33"/>
      <c r="Q61" s="33"/>
      <c r="R61" s="33"/>
      <c r="S61" s="33"/>
      <c r="T61" s="33"/>
      <c r="U61" s="33"/>
      <c r="V61" s="33"/>
      <c r="W61" s="33"/>
      <c r="X61" s="33"/>
      <c r="Y61" s="33"/>
    </row>
    <row r="62" spans="1:25">
      <c r="A62" s="12"/>
      <c r="B62" s="30"/>
      <c r="C62" s="30"/>
      <c r="D62" s="30"/>
      <c r="E62" s="30"/>
      <c r="F62" s="30"/>
      <c r="G62" s="30"/>
      <c r="H62" s="30"/>
      <c r="I62" s="30"/>
      <c r="J62" s="30"/>
      <c r="K62" s="30"/>
      <c r="L62" s="30"/>
      <c r="M62" s="30"/>
      <c r="N62" s="30"/>
      <c r="O62" s="30"/>
      <c r="P62" s="30"/>
      <c r="Q62" s="30"/>
      <c r="R62" s="30"/>
      <c r="S62" s="30"/>
      <c r="T62" s="30"/>
      <c r="U62" s="30"/>
      <c r="V62" s="30"/>
    </row>
    <row r="63" spans="1:25">
      <c r="A63" s="12"/>
      <c r="B63" s="17"/>
      <c r="C63" s="17"/>
      <c r="D63" s="17"/>
      <c r="E63" s="17"/>
      <c r="F63" s="17"/>
      <c r="G63" s="17"/>
      <c r="H63" s="17"/>
      <c r="I63" s="17"/>
      <c r="J63" s="17"/>
      <c r="K63" s="17"/>
      <c r="L63" s="17"/>
      <c r="M63" s="17"/>
      <c r="N63" s="17"/>
      <c r="O63" s="17"/>
      <c r="P63" s="17"/>
      <c r="Q63" s="17"/>
      <c r="R63" s="17"/>
      <c r="S63" s="17"/>
      <c r="T63" s="17"/>
      <c r="U63" s="17"/>
      <c r="V63" s="17"/>
    </row>
    <row r="64" spans="1:25" ht="15.75" thickBot="1">
      <c r="A64" s="12"/>
      <c r="B64" s="16"/>
      <c r="C64" s="16"/>
      <c r="D64" s="31" t="s">
        <v>316</v>
      </c>
      <c r="E64" s="31"/>
      <c r="F64" s="31"/>
      <c r="G64" s="16"/>
      <c r="H64" s="31" t="s">
        <v>317</v>
      </c>
      <c r="I64" s="31"/>
      <c r="J64" s="31"/>
      <c r="K64" s="16"/>
      <c r="L64" s="31" t="s">
        <v>318</v>
      </c>
      <c r="M64" s="31"/>
      <c r="N64" s="31"/>
      <c r="O64" s="16"/>
      <c r="P64" s="31" t="s">
        <v>319</v>
      </c>
      <c r="Q64" s="31"/>
      <c r="R64" s="31"/>
      <c r="S64" s="16"/>
      <c r="T64" s="31" t="s">
        <v>146</v>
      </c>
      <c r="U64" s="31"/>
      <c r="V64" s="31"/>
    </row>
    <row r="65" spans="1:22">
      <c r="A65" s="12"/>
      <c r="B65" s="84" t="s">
        <v>320</v>
      </c>
      <c r="C65" s="23"/>
      <c r="D65" s="43"/>
      <c r="E65" s="43"/>
      <c r="F65" s="43"/>
      <c r="G65" s="23"/>
      <c r="H65" s="43"/>
      <c r="I65" s="43"/>
      <c r="J65" s="43"/>
      <c r="K65" s="23"/>
      <c r="L65" s="43"/>
      <c r="M65" s="43"/>
      <c r="N65" s="43"/>
      <c r="O65" s="23"/>
      <c r="P65" s="43"/>
      <c r="Q65" s="43"/>
      <c r="R65" s="43"/>
      <c r="S65" s="23"/>
      <c r="T65" s="43"/>
      <c r="U65" s="43"/>
      <c r="V65" s="43"/>
    </row>
    <row r="66" spans="1:22">
      <c r="A66" s="12"/>
      <c r="B66" s="89" t="s">
        <v>321</v>
      </c>
      <c r="C66" s="33"/>
      <c r="D66" s="49" t="s">
        <v>196</v>
      </c>
      <c r="E66" s="76">
        <v>1984688</v>
      </c>
      <c r="F66" s="33"/>
      <c r="G66" s="33"/>
      <c r="H66" s="49" t="s">
        <v>196</v>
      </c>
      <c r="I66" s="76">
        <v>219350</v>
      </c>
      <c r="J66" s="33"/>
      <c r="K66" s="33"/>
      <c r="L66" s="49" t="s">
        <v>196</v>
      </c>
      <c r="M66" s="76">
        <v>254561</v>
      </c>
      <c r="N66" s="33"/>
      <c r="O66" s="33"/>
      <c r="P66" s="49" t="s">
        <v>196</v>
      </c>
      <c r="Q66" s="76">
        <v>123400</v>
      </c>
      <c r="R66" s="33"/>
      <c r="S66" s="33"/>
      <c r="T66" s="49" t="s">
        <v>196</v>
      </c>
      <c r="U66" s="76">
        <v>2581999</v>
      </c>
      <c r="V66" s="33"/>
    </row>
    <row r="67" spans="1:22">
      <c r="A67" s="12"/>
      <c r="B67" s="89"/>
      <c r="C67" s="33"/>
      <c r="D67" s="49"/>
      <c r="E67" s="76"/>
      <c r="F67" s="33"/>
      <c r="G67" s="33"/>
      <c r="H67" s="49"/>
      <c r="I67" s="76"/>
      <c r="J67" s="33"/>
      <c r="K67" s="33"/>
      <c r="L67" s="49"/>
      <c r="M67" s="76"/>
      <c r="N67" s="33"/>
      <c r="O67" s="33"/>
      <c r="P67" s="49"/>
      <c r="Q67" s="76"/>
      <c r="R67" s="33"/>
      <c r="S67" s="33"/>
      <c r="T67" s="49"/>
      <c r="U67" s="76"/>
      <c r="V67" s="33"/>
    </row>
    <row r="68" spans="1:22" ht="15.75" thickBot="1">
      <c r="A68" s="12"/>
      <c r="B68" s="87" t="s">
        <v>322</v>
      </c>
      <c r="C68" s="23"/>
      <c r="D68" s="59" t="s">
        <v>323</v>
      </c>
      <c r="E68" s="59"/>
      <c r="F68" s="28" t="s">
        <v>198</v>
      </c>
      <c r="G68" s="23"/>
      <c r="H68" s="59" t="s">
        <v>324</v>
      </c>
      <c r="I68" s="59"/>
      <c r="J68" s="28" t="s">
        <v>198</v>
      </c>
      <c r="K68" s="23"/>
      <c r="L68" s="59" t="s">
        <v>325</v>
      </c>
      <c r="M68" s="59"/>
      <c r="N68" s="28" t="s">
        <v>198</v>
      </c>
      <c r="O68" s="23"/>
      <c r="P68" s="59" t="s">
        <v>326</v>
      </c>
      <c r="Q68" s="59"/>
      <c r="R68" s="28" t="s">
        <v>198</v>
      </c>
      <c r="S68" s="23"/>
      <c r="T68" s="59" t="s">
        <v>327</v>
      </c>
      <c r="U68" s="59"/>
      <c r="V68" s="28" t="s">
        <v>198</v>
      </c>
    </row>
    <row r="69" spans="1:22">
      <c r="A69" s="12"/>
      <c r="B69" s="62" t="s">
        <v>328</v>
      </c>
      <c r="C69" s="33"/>
      <c r="D69" s="90">
        <v>921600</v>
      </c>
      <c r="E69" s="90"/>
      <c r="F69" s="65"/>
      <c r="G69" s="33"/>
      <c r="H69" s="90">
        <v>79989</v>
      </c>
      <c r="I69" s="90"/>
      <c r="J69" s="65"/>
      <c r="K69" s="33"/>
      <c r="L69" s="63" t="s">
        <v>205</v>
      </c>
      <c r="M69" s="63"/>
      <c r="N69" s="65"/>
      <c r="O69" s="33"/>
      <c r="P69" s="90">
        <v>46438</v>
      </c>
      <c r="Q69" s="90"/>
      <c r="R69" s="65"/>
      <c r="S69" s="33"/>
      <c r="T69" s="90">
        <v>1048027</v>
      </c>
      <c r="U69" s="90"/>
      <c r="V69" s="65"/>
    </row>
    <row r="70" spans="1:22" ht="15.75" thickBot="1">
      <c r="A70" s="12"/>
      <c r="B70" s="62"/>
      <c r="C70" s="33"/>
      <c r="D70" s="77"/>
      <c r="E70" s="77"/>
      <c r="F70" s="40"/>
      <c r="G70" s="33"/>
      <c r="H70" s="77"/>
      <c r="I70" s="77"/>
      <c r="J70" s="40"/>
      <c r="K70" s="33"/>
      <c r="L70" s="39"/>
      <c r="M70" s="39"/>
      <c r="N70" s="40"/>
      <c r="O70" s="33"/>
      <c r="P70" s="77"/>
      <c r="Q70" s="77"/>
      <c r="R70" s="40"/>
      <c r="S70" s="33"/>
      <c r="T70" s="77"/>
      <c r="U70" s="77"/>
      <c r="V70" s="40"/>
    </row>
    <row r="71" spans="1:22">
      <c r="A71" s="12"/>
      <c r="B71" s="23"/>
      <c r="C71" s="23"/>
      <c r="D71" s="43"/>
      <c r="E71" s="43"/>
      <c r="F71" s="43"/>
      <c r="G71" s="23"/>
      <c r="H71" s="43"/>
      <c r="I71" s="43"/>
      <c r="J71" s="43"/>
      <c r="K71" s="23"/>
      <c r="L71" s="43"/>
      <c r="M71" s="43"/>
      <c r="N71" s="43"/>
      <c r="O71" s="23"/>
      <c r="P71" s="43"/>
      <c r="Q71" s="43"/>
      <c r="R71" s="43"/>
      <c r="S71" s="23"/>
      <c r="T71" s="43"/>
      <c r="U71" s="43"/>
      <c r="V71" s="43"/>
    </row>
    <row r="72" spans="1:22">
      <c r="A72" s="12"/>
      <c r="B72" s="49" t="s">
        <v>329</v>
      </c>
      <c r="C72" s="33"/>
      <c r="D72" s="38" t="s">
        <v>330</v>
      </c>
      <c r="E72" s="38"/>
      <c r="F72" s="49" t="s">
        <v>198</v>
      </c>
      <c r="G72" s="33"/>
      <c r="H72" s="38" t="s">
        <v>205</v>
      </c>
      <c r="I72" s="38"/>
      <c r="J72" s="33"/>
      <c r="K72" s="33"/>
      <c r="L72" s="38" t="s">
        <v>205</v>
      </c>
      <c r="M72" s="38"/>
      <c r="N72" s="33"/>
      <c r="O72" s="33"/>
      <c r="P72" s="38" t="s">
        <v>205</v>
      </c>
      <c r="Q72" s="38"/>
      <c r="R72" s="33"/>
      <c r="S72" s="33"/>
      <c r="T72" s="38" t="s">
        <v>330</v>
      </c>
      <c r="U72" s="38"/>
      <c r="V72" s="49" t="s">
        <v>198</v>
      </c>
    </row>
    <row r="73" spans="1:22" ht="15.75" thickBot="1">
      <c r="A73" s="12"/>
      <c r="B73" s="49"/>
      <c r="C73" s="33"/>
      <c r="D73" s="39"/>
      <c r="E73" s="39"/>
      <c r="F73" s="91"/>
      <c r="G73" s="33"/>
      <c r="H73" s="39"/>
      <c r="I73" s="39"/>
      <c r="J73" s="40"/>
      <c r="K73" s="33"/>
      <c r="L73" s="39"/>
      <c r="M73" s="39"/>
      <c r="N73" s="40"/>
      <c r="O73" s="33"/>
      <c r="P73" s="39"/>
      <c r="Q73" s="39"/>
      <c r="R73" s="40"/>
      <c r="S73" s="33"/>
      <c r="T73" s="39"/>
      <c r="U73" s="39"/>
      <c r="V73" s="91"/>
    </row>
    <row r="74" spans="1:22">
      <c r="A74" s="12"/>
      <c r="B74" s="23"/>
      <c r="C74" s="23"/>
      <c r="D74" s="43"/>
      <c r="E74" s="43"/>
      <c r="F74" s="43"/>
      <c r="G74" s="23"/>
      <c r="H74" s="43"/>
      <c r="I74" s="43"/>
      <c r="J74" s="43"/>
      <c r="K74" s="23"/>
      <c r="L74" s="43"/>
      <c r="M74" s="43"/>
      <c r="N74" s="43"/>
      <c r="O74" s="23"/>
      <c r="P74" s="43"/>
      <c r="Q74" s="43"/>
      <c r="R74" s="43"/>
      <c r="S74" s="23"/>
      <c r="T74" s="43"/>
      <c r="U74" s="43"/>
      <c r="V74" s="43"/>
    </row>
    <row r="75" spans="1:22">
      <c r="A75" s="12"/>
      <c r="B75" s="53" t="s">
        <v>331</v>
      </c>
      <c r="C75" s="16"/>
      <c r="D75" s="33"/>
      <c r="E75" s="33"/>
      <c r="F75" s="33"/>
      <c r="G75" s="16"/>
      <c r="H75" s="33"/>
      <c r="I75" s="33"/>
      <c r="J75" s="33"/>
      <c r="K75" s="16"/>
      <c r="L75" s="33"/>
      <c r="M75" s="33"/>
      <c r="N75" s="33"/>
      <c r="O75" s="16"/>
      <c r="P75" s="33"/>
      <c r="Q75" s="33"/>
      <c r="R75" s="33"/>
      <c r="S75" s="16"/>
      <c r="T75" s="33"/>
      <c r="U75" s="33"/>
      <c r="V75" s="33"/>
    </row>
    <row r="76" spans="1:22">
      <c r="A76" s="12"/>
      <c r="B76" s="92" t="s">
        <v>321</v>
      </c>
      <c r="C76" s="36"/>
      <c r="D76" s="35">
        <v>1984688</v>
      </c>
      <c r="E76" s="35"/>
      <c r="F76" s="36"/>
      <c r="G76" s="36"/>
      <c r="H76" s="35">
        <v>219350</v>
      </c>
      <c r="I76" s="35"/>
      <c r="J76" s="36"/>
      <c r="K76" s="36"/>
      <c r="L76" s="35">
        <v>254561</v>
      </c>
      <c r="M76" s="35"/>
      <c r="N76" s="36"/>
      <c r="O76" s="36"/>
      <c r="P76" s="35">
        <v>123400</v>
      </c>
      <c r="Q76" s="35"/>
      <c r="R76" s="36"/>
      <c r="S76" s="36"/>
      <c r="T76" s="35">
        <v>2581999</v>
      </c>
      <c r="U76" s="35"/>
      <c r="V76" s="36"/>
    </row>
    <row r="77" spans="1:22">
      <c r="A77" s="12"/>
      <c r="B77" s="92"/>
      <c r="C77" s="36"/>
      <c r="D77" s="35"/>
      <c r="E77" s="35"/>
      <c r="F77" s="36"/>
      <c r="G77" s="36"/>
      <c r="H77" s="35"/>
      <c r="I77" s="35"/>
      <c r="J77" s="36"/>
      <c r="K77" s="36"/>
      <c r="L77" s="35"/>
      <c r="M77" s="35"/>
      <c r="N77" s="36"/>
      <c r="O77" s="36"/>
      <c r="P77" s="35"/>
      <c r="Q77" s="35"/>
      <c r="R77" s="36"/>
      <c r="S77" s="36"/>
      <c r="T77" s="35"/>
      <c r="U77" s="35"/>
      <c r="V77" s="36"/>
    </row>
    <row r="78" spans="1:22" ht="15.75" thickBot="1">
      <c r="A78" s="12"/>
      <c r="B78" s="86" t="s">
        <v>322</v>
      </c>
      <c r="C78" s="16"/>
      <c r="D78" s="39" t="s">
        <v>332</v>
      </c>
      <c r="E78" s="39"/>
      <c r="F78" s="18" t="s">
        <v>198</v>
      </c>
      <c r="G78" s="16"/>
      <c r="H78" s="39" t="s">
        <v>324</v>
      </c>
      <c r="I78" s="39"/>
      <c r="J78" s="18" t="s">
        <v>198</v>
      </c>
      <c r="K78" s="16"/>
      <c r="L78" s="39" t="s">
        <v>325</v>
      </c>
      <c r="M78" s="39"/>
      <c r="N78" s="18" t="s">
        <v>198</v>
      </c>
      <c r="O78" s="16"/>
      <c r="P78" s="39" t="s">
        <v>326</v>
      </c>
      <c r="Q78" s="39"/>
      <c r="R78" s="18" t="s">
        <v>198</v>
      </c>
      <c r="S78" s="16"/>
      <c r="T78" s="39" t="s">
        <v>333</v>
      </c>
      <c r="U78" s="39"/>
      <c r="V78" s="18" t="s">
        <v>198</v>
      </c>
    </row>
    <row r="79" spans="1:22">
      <c r="A79" s="12"/>
      <c r="B79" s="93" t="s">
        <v>334</v>
      </c>
      <c r="C79" s="36"/>
      <c r="D79" s="41">
        <v>650726</v>
      </c>
      <c r="E79" s="41"/>
      <c r="F79" s="43"/>
      <c r="G79" s="36"/>
      <c r="H79" s="41">
        <v>79989</v>
      </c>
      <c r="I79" s="41"/>
      <c r="J79" s="43"/>
      <c r="K79" s="36"/>
      <c r="L79" s="47" t="s">
        <v>205</v>
      </c>
      <c r="M79" s="47"/>
      <c r="N79" s="43"/>
      <c r="O79" s="36"/>
      <c r="P79" s="41">
        <v>46438</v>
      </c>
      <c r="Q79" s="41"/>
      <c r="R79" s="43"/>
      <c r="S79" s="36"/>
      <c r="T79" s="41">
        <v>777153</v>
      </c>
      <c r="U79" s="41"/>
      <c r="V79" s="43"/>
    </row>
    <row r="80" spans="1:22" ht="15.75" thickBot="1">
      <c r="A80" s="12"/>
      <c r="B80" s="93"/>
      <c r="C80" s="36"/>
      <c r="D80" s="94"/>
      <c r="E80" s="94"/>
      <c r="F80" s="60"/>
      <c r="G80" s="36"/>
      <c r="H80" s="94"/>
      <c r="I80" s="94"/>
      <c r="J80" s="60"/>
      <c r="K80" s="36"/>
      <c r="L80" s="59"/>
      <c r="M80" s="59"/>
      <c r="N80" s="60"/>
      <c r="O80" s="36"/>
      <c r="P80" s="94"/>
      <c r="Q80" s="94"/>
      <c r="R80" s="60"/>
      <c r="S80" s="36"/>
      <c r="T80" s="94"/>
      <c r="U80" s="94"/>
      <c r="V80" s="60"/>
    </row>
    <row r="81" spans="1:25">
      <c r="A81" s="12"/>
      <c r="B81" s="16"/>
      <c r="C81" s="16"/>
      <c r="D81" s="65"/>
      <c r="E81" s="65"/>
      <c r="F81" s="65"/>
      <c r="G81" s="16"/>
      <c r="H81" s="65"/>
      <c r="I81" s="65"/>
      <c r="J81" s="65"/>
      <c r="K81" s="16"/>
      <c r="L81" s="65"/>
      <c r="M81" s="65"/>
      <c r="N81" s="65"/>
      <c r="O81" s="16"/>
      <c r="P81" s="65"/>
      <c r="Q81" s="65"/>
      <c r="R81" s="65"/>
      <c r="S81" s="16"/>
      <c r="T81" s="65"/>
      <c r="U81" s="65"/>
      <c r="V81" s="65"/>
    </row>
    <row r="82" spans="1:25">
      <c r="A82" s="12"/>
      <c r="B82" s="46" t="s">
        <v>335</v>
      </c>
      <c r="C82" s="36"/>
      <c r="D82" s="50" t="s">
        <v>336</v>
      </c>
      <c r="E82" s="50"/>
      <c r="F82" s="46" t="s">
        <v>198</v>
      </c>
      <c r="G82" s="36"/>
      <c r="H82" s="50" t="s">
        <v>205</v>
      </c>
      <c r="I82" s="50"/>
      <c r="J82" s="36"/>
      <c r="K82" s="36"/>
      <c r="L82" s="50" t="s">
        <v>205</v>
      </c>
      <c r="M82" s="50"/>
      <c r="N82" s="36"/>
      <c r="O82" s="36"/>
      <c r="P82" s="50" t="s">
        <v>205</v>
      </c>
      <c r="Q82" s="50"/>
      <c r="R82" s="36"/>
      <c r="S82" s="36"/>
      <c r="T82" s="50" t="s">
        <v>336</v>
      </c>
      <c r="U82" s="50"/>
      <c r="V82" s="46" t="s">
        <v>198</v>
      </c>
    </row>
    <row r="83" spans="1:25" ht="15.75" thickBot="1">
      <c r="A83" s="12"/>
      <c r="B83" s="46"/>
      <c r="C83" s="36"/>
      <c r="D83" s="59"/>
      <c r="E83" s="59"/>
      <c r="F83" s="61"/>
      <c r="G83" s="36"/>
      <c r="H83" s="59"/>
      <c r="I83" s="59"/>
      <c r="J83" s="60"/>
      <c r="K83" s="36"/>
      <c r="L83" s="59"/>
      <c r="M83" s="59"/>
      <c r="N83" s="60"/>
      <c r="O83" s="36"/>
      <c r="P83" s="59"/>
      <c r="Q83" s="59"/>
      <c r="R83" s="60"/>
      <c r="S83" s="36"/>
      <c r="T83" s="59"/>
      <c r="U83" s="59"/>
      <c r="V83" s="61"/>
    </row>
    <row r="84" spans="1:25">
      <c r="A84" s="12"/>
      <c r="B84" s="16"/>
      <c r="C84" s="16"/>
      <c r="D84" s="65"/>
      <c r="E84" s="65"/>
      <c r="F84" s="65"/>
      <c r="G84" s="16"/>
      <c r="H84" s="65"/>
      <c r="I84" s="65"/>
      <c r="J84" s="65"/>
      <c r="K84" s="16"/>
      <c r="L84" s="65"/>
      <c r="M84" s="65"/>
      <c r="N84" s="65"/>
      <c r="O84" s="16"/>
      <c r="P84" s="65"/>
      <c r="Q84" s="65"/>
      <c r="R84" s="65"/>
      <c r="S84" s="16"/>
      <c r="T84" s="65"/>
      <c r="U84" s="65"/>
      <c r="V84" s="65"/>
    </row>
    <row r="85" spans="1:25">
      <c r="A85" s="12"/>
      <c r="B85" s="84" t="s">
        <v>337</v>
      </c>
      <c r="C85" s="23"/>
      <c r="D85" s="36"/>
      <c r="E85" s="36"/>
      <c r="F85" s="36"/>
      <c r="G85" s="23"/>
      <c r="H85" s="36"/>
      <c r="I85" s="36"/>
      <c r="J85" s="36"/>
      <c r="K85" s="23"/>
      <c r="L85" s="36"/>
      <c r="M85" s="36"/>
      <c r="N85" s="36"/>
      <c r="O85" s="23"/>
      <c r="P85" s="36"/>
      <c r="Q85" s="36"/>
      <c r="R85" s="36"/>
      <c r="S85" s="23"/>
      <c r="T85" s="36"/>
      <c r="U85" s="36"/>
      <c r="V85" s="36"/>
    </row>
    <row r="86" spans="1:25">
      <c r="A86" s="12"/>
      <c r="B86" s="89" t="s">
        <v>321</v>
      </c>
      <c r="C86" s="33"/>
      <c r="D86" s="76">
        <v>1984688</v>
      </c>
      <c r="E86" s="76"/>
      <c r="F86" s="33"/>
      <c r="G86" s="33"/>
      <c r="H86" s="76">
        <v>219350</v>
      </c>
      <c r="I86" s="76"/>
      <c r="J86" s="33"/>
      <c r="K86" s="33"/>
      <c r="L86" s="76">
        <v>254561</v>
      </c>
      <c r="M86" s="76"/>
      <c r="N86" s="33"/>
      <c r="O86" s="33"/>
      <c r="P86" s="76">
        <v>123400</v>
      </c>
      <c r="Q86" s="76"/>
      <c r="R86" s="33"/>
      <c r="S86" s="33"/>
      <c r="T86" s="76">
        <v>2581999</v>
      </c>
      <c r="U86" s="76"/>
      <c r="V86" s="33"/>
    </row>
    <row r="87" spans="1:25">
      <c r="A87" s="12"/>
      <c r="B87" s="89"/>
      <c r="C87" s="33"/>
      <c r="D87" s="76"/>
      <c r="E87" s="76"/>
      <c r="F87" s="33"/>
      <c r="G87" s="33"/>
      <c r="H87" s="76"/>
      <c r="I87" s="76"/>
      <c r="J87" s="33"/>
      <c r="K87" s="33"/>
      <c r="L87" s="76"/>
      <c r="M87" s="76"/>
      <c r="N87" s="33"/>
      <c r="O87" s="33"/>
      <c r="P87" s="76"/>
      <c r="Q87" s="76"/>
      <c r="R87" s="33"/>
      <c r="S87" s="33"/>
      <c r="T87" s="76"/>
      <c r="U87" s="76"/>
      <c r="V87" s="33"/>
    </row>
    <row r="88" spans="1:25" ht="15.75" thickBot="1">
      <c r="A88" s="12"/>
      <c r="B88" s="87" t="s">
        <v>322</v>
      </c>
      <c r="C88" s="23"/>
      <c r="D88" s="59" t="s">
        <v>338</v>
      </c>
      <c r="E88" s="59"/>
      <c r="F88" s="88" t="s">
        <v>198</v>
      </c>
      <c r="G88" s="23"/>
      <c r="H88" s="59" t="s">
        <v>324</v>
      </c>
      <c r="I88" s="59"/>
      <c r="J88" s="28" t="s">
        <v>198</v>
      </c>
      <c r="K88" s="23"/>
      <c r="L88" s="59" t="s">
        <v>325</v>
      </c>
      <c r="M88" s="59"/>
      <c r="N88" s="28" t="s">
        <v>198</v>
      </c>
      <c r="O88" s="23"/>
      <c r="P88" s="59" t="s">
        <v>326</v>
      </c>
      <c r="Q88" s="59"/>
      <c r="R88" s="28" t="s">
        <v>198</v>
      </c>
      <c r="S88" s="23"/>
      <c r="T88" s="59" t="s">
        <v>339</v>
      </c>
      <c r="U88" s="59"/>
      <c r="V88" s="28" t="s">
        <v>198</v>
      </c>
    </row>
    <row r="89" spans="1:25">
      <c r="A89" s="12"/>
      <c r="B89" s="62" t="s">
        <v>340</v>
      </c>
      <c r="C89" s="33"/>
      <c r="D89" s="67" t="s">
        <v>196</v>
      </c>
      <c r="E89" s="90">
        <v>216979</v>
      </c>
      <c r="F89" s="65"/>
      <c r="G89" s="33"/>
      <c r="H89" s="67" t="s">
        <v>196</v>
      </c>
      <c r="I89" s="90">
        <v>79989</v>
      </c>
      <c r="J89" s="65"/>
      <c r="K89" s="33"/>
      <c r="L89" s="67" t="s">
        <v>196</v>
      </c>
      <c r="M89" s="63" t="s">
        <v>205</v>
      </c>
      <c r="N89" s="65"/>
      <c r="O89" s="33"/>
      <c r="P89" s="67" t="s">
        <v>196</v>
      </c>
      <c r="Q89" s="90">
        <v>46438</v>
      </c>
      <c r="R89" s="65"/>
      <c r="S89" s="33"/>
      <c r="T89" s="67" t="s">
        <v>196</v>
      </c>
      <c r="U89" s="90">
        <v>343406</v>
      </c>
      <c r="V89" s="65"/>
    </row>
    <row r="90" spans="1:25" ht="15.75" thickBot="1">
      <c r="A90" s="12"/>
      <c r="B90" s="62"/>
      <c r="C90" s="33"/>
      <c r="D90" s="68"/>
      <c r="E90" s="95"/>
      <c r="F90" s="66"/>
      <c r="G90" s="33"/>
      <c r="H90" s="68"/>
      <c r="I90" s="95"/>
      <c r="J90" s="66"/>
      <c r="K90" s="33"/>
      <c r="L90" s="68"/>
      <c r="M90" s="64"/>
      <c r="N90" s="66"/>
      <c r="O90" s="33"/>
      <c r="P90" s="68"/>
      <c r="Q90" s="95"/>
      <c r="R90" s="66"/>
      <c r="S90" s="33"/>
      <c r="T90" s="68"/>
      <c r="U90" s="95"/>
      <c r="V90" s="66"/>
    </row>
    <row r="91" spans="1:25" ht="15.75" thickTop="1">
      <c r="A91" s="12" t="s">
        <v>772</v>
      </c>
      <c r="B91" s="11" t="s">
        <v>4</v>
      </c>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33" t="s">
        <v>773</v>
      </c>
      <c r="C92" s="33"/>
      <c r="D92" s="33"/>
      <c r="E92" s="33"/>
      <c r="F92" s="33"/>
      <c r="G92" s="33"/>
      <c r="H92" s="33"/>
      <c r="I92" s="33"/>
      <c r="J92" s="33"/>
      <c r="K92" s="33"/>
      <c r="L92" s="33"/>
      <c r="M92" s="33"/>
      <c r="N92" s="33"/>
      <c r="O92" s="33"/>
      <c r="P92" s="33"/>
      <c r="Q92" s="33"/>
      <c r="R92" s="33"/>
      <c r="S92" s="33"/>
      <c r="T92" s="33"/>
      <c r="U92" s="33"/>
      <c r="V92" s="33"/>
      <c r="W92" s="33"/>
      <c r="X92" s="33"/>
      <c r="Y92" s="33"/>
    </row>
    <row r="93" spans="1:25">
      <c r="A93" s="12"/>
      <c r="B93" s="30"/>
      <c r="C93" s="30"/>
      <c r="D93" s="30"/>
      <c r="E93" s="30"/>
      <c r="F93" s="30"/>
      <c r="G93" s="30"/>
      <c r="H93" s="30"/>
      <c r="I93" s="30"/>
      <c r="J93" s="30"/>
      <c r="K93" s="30"/>
      <c r="L93" s="30"/>
      <c r="M93" s="30"/>
      <c r="N93" s="30"/>
      <c r="O93" s="30"/>
      <c r="P93" s="30"/>
      <c r="Q93" s="30"/>
      <c r="R93" s="30"/>
      <c r="S93" s="30"/>
      <c r="T93" s="30"/>
      <c r="U93" s="30"/>
      <c r="V93" s="30"/>
      <c r="W93" s="30"/>
      <c r="X93" s="30"/>
      <c r="Y93" s="30"/>
    </row>
    <row r="94" spans="1:25">
      <c r="A94" s="12"/>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ht="15.75" thickBot="1">
      <c r="A95" s="12"/>
      <c r="B95" s="96"/>
      <c r="C95" s="97" t="s">
        <v>250</v>
      </c>
      <c r="D95" s="97"/>
      <c r="E95" s="97"/>
      <c r="F95" s="97"/>
      <c r="G95" s="97"/>
      <c r="H95" s="97"/>
      <c r="I95" s="97"/>
      <c r="J95" s="16"/>
      <c r="K95" s="97" t="s">
        <v>251</v>
      </c>
      <c r="L95" s="97"/>
      <c r="M95" s="97"/>
      <c r="N95" s="97"/>
      <c r="O95" s="97"/>
      <c r="P95" s="97"/>
      <c r="Q95" s="97"/>
      <c r="R95" s="16"/>
      <c r="S95" s="97" t="s">
        <v>252</v>
      </c>
      <c r="T95" s="97"/>
      <c r="U95" s="97"/>
      <c r="V95" s="97"/>
      <c r="W95" s="97"/>
      <c r="X95" s="97"/>
      <c r="Y95" s="97"/>
    </row>
    <row r="96" spans="1:25">
      <c r="A96" s="12"/>
      <c r="B96" s="98"/>
      <c r="C96" s="99" t="s">
        <v>321</v>
      </c>
      <c r="D96" s="99"/>
      <c r="E96" s="99"/>
      <c r="F96" s="65"/>
      <c r="G96" s="99" t="s">
        <v>348</v>
      </c>
      <c r="H96" s="99"/>
      <c r="I96" s="99"/>
      <c r="J96" s="33"/>
      <c r="K96" s="99" t="s">
        <v>321</v>
      </c>
      <c r="L96" s="99"/>
      <c r="M96" s="99"/>
      <c r="N96" s="65"/>
      <c r="O96" s="99" t="s">
        <v>348</v>
      </c>
      <c r="P96" s="99"/>
      <c r="Q96" s="99"/>
      <c r="R96" s="33"/>
      <c r="S96" s="99" t="s">
        <v>321</v>
      </c>
      <c r="T96" s="99"/>
      <c r="U96" s="99"/>
      <c r="V96" s="65"/>
      <c r="W96" s="99" t="s">
        <v>348</v>
      </c>
      <c r="X96" s="99"/>
      <c r="Y96" s="99"/>
    </row>
    <row r="97" spans="1:25">
      <c r="A97" s="12"/>
      <c r="B97" s="98"/>
      <c r="C97" s="100" t="s">
        <v>346</v>
      </c>
      <c r="D97" s="100"/>
      <c r="E97" s="100"/>
      <c r="F97" s="102"/>
      <c r="G97" s="100" t="s">
        <v>349</v>
      </c>
      <c r="H97" s="100"/>
      <c r="I97" s="100"/>
      <c r="J97" s="33"/>
      <c r="K97" s="100" t="s">
        <v>346</v>
      </c>
      <c r="L97" s="100"/>
      <c r="M97" s="100"/>
      <c r="N97" s="33"/>
      <c r="O97" s="100" t="s">
        <v>349</v>
      </c>
      <c r="P97" s="100"/>
      <c r="Q97" s="100"/>
      <c r="R97" s="33"/>
      <c r="S97" s="100" t="s">
        <v>346</v>
      </c>
      <c r="T97" s="100"/>
      <c r="U97" s="100"/>
      <c r="V97" s="33"/>
      <c r="W97" s="100" t="s">
        <v>349</v>
      </c>
      <c r="X97" s="100"/>
      <c r="Y97" s="100"/>
    </row>
    <row r="98" spans="1:25" ht="15.75" thickBot="1">
      <c r="A98" s="12"/>
      <c r="B98" s="98"/>
      <c r="C98" s="101" t="s">
        <v>347</v>
      </c>
      <c r="D98" s="101"/>
      <c r="E98" s="101"/>
      <c r="F98" s="102"/>
      <c r="G98" s="103"/>
      <c r="H98" s="103"/>
      <c r="I98" s="103"/>
      <c r="J98" s="33"/>
      <c r="K98" s="101" t="s">
        <v>347</v>
      </c>
      <c r="L98" s="101"/>
      <c r="M98" s="101"/>
      <c r="N98" s="33"/>
      <c r="O98" s="103"/>
      <c r="P98" s="103"/>
      <c r="Q98" s="103"/>
      <c r="R98" s="33"/>
      <c r="S98" s="101" t="s">
        <v>347</v>
      </c>
      <c r="T98" s="101"/>
      <c r="U98" s="101"/>
      <c r="V98" s="33"/>
      <c r="W98" s="103"/>
      <c r="X98" s="103"/>
      <c r="Y98" s="103"/>
    </row>
    <row r="99" spans="1:25">
      <c r="A99" s="12"/>
      <c r="B99" s="92" t="s">
        <v>350</v>
      </c>
      <c r="C99" s="56" t="s">
        <v>196</v>
      </c>
      <c r="D99" s="41">
        <v>114500</v>
      </c>
      <c r="E99" s="43"/>
      <c r="F99" s="36"/>
      <c r="G99" s="56" t="s">
        <v>196</v>
      </c>
      <c r="H99" s="47" t="s">
        <v>205</v>
      </c>
      <c r="I99" s="43"/>
      <c r="J99" s="36"/>
      <c r="K99" s="56" t="s">
        <v>196</v>
      </c>
      <c r="L99" s="41">
        <v>190000</v>
      </c>
      <c r="M99" s="43"/>
      <c r="N99" s="36"/>
      <c r="O99" s="56" t="s">
        <v>196</v>
      </c>
      <c r="P99" s="47" t="s">
        <v>205</v>
      </c>
      <c r="Q99" s="43"/>
      <c r="R99" s="36"/>
      <c r="S99" s="56" t="s">
        <v>196</v>
      </c>
      <c r="T99" s="41">
        <v>190000</v>
      </c>
      <c r="U99" s="43"/>
      <c r="V99" s="36"/>
      <c r="W99" s="56" t="s">
        <v>196</v>
      </c>
      <c r="X99" s="47" t="s">
        <v>205</v>
      </c>
      <c r="Y99" s="43"/>
    </row>
    <row r="100" spans="1:25">
      <c r="A100" s="12"/>
      <c r="B100" s="92"/>
      <c r="C100" s="57"/>
      <c r="D100" s="42"/>
      <c r="E100" s="44"/>
      <c r="F100" s="36"/>
      <c r="G100" s="57"/>
      <c r="H100" s="48"/>
      <c r="I100" s="44"/>
      <c r="J100" s="36"/>
      <c r="K100" s="57"/>
      <c r="L100" s="42"/>
      <c r="M100" s="44"/>
      <c r="N100" s="36"/>
      <c r="O100" s="57"/>
      <c r="P100" s="48"/>
      <c r="Q100" s="44"/>
      <c r="R100" s="36"/>
      <c r="S100" s="57"/>
      <c r="T100" s="42"/>
      <c r="U100" s="44"/>
      <c r="V100" s="36"/>
      <c r="W100" s="57"/>
      <c r="X100" s="48"/>
      <c r="Y100" s="44"/>
    </row>
    <row r="101" spans="1:25">
      <c r="A101" s="12"/>
      <c r="B101" s="89" t="s">
        <v>351</v>
      </c>
      <c r="C101" s="76">
        <v>95862</v>
      </c>
      <c r="D101" s="76"/>
      <c r="E101" s="33"/>
      <c r="F101" s="33"/>
      <c r="G101" s="38" t="s">
        <v>205</v>
      </c>
      <c r="H101" s="38"/>
      <c r="I101" s="33"/>
      <c r="J101" s="33"/>
      <c r="K101" s="76">
        <v>95862</v>
      </c>
      <c r="L101" s="76"/>
      <c r="M101" s="33"/>
      <c r="N101" s="33"/>
      <c r="O101" s="38" t="s">
        <v>205</v>
      </c>
      <c r="P101" s="38"/>
      <c r="Q101" s="33"/>
      <c r="R101" s="33"/>
      <c r="S101" s="76">
        <v>95862</v>
      </c>
      <c r="T101" s="76"/>
      <c r="U101" s="33"/>
      <c r="V101" s="33"/>
      <c r="W101" s="38" t="s">
        <v>205</v>
      </c>
      <c r="X101" s="38"/>
      <c r="Y101" s="33"/>
    </row>
    <row r="102" spans="1:25">
      <c r="A102" s="12"/>
      <c r="B102" s="89"/>
      <c r="C102" s="76"/>
      <c r="D102" s="76"/>
      <c r="E102" s="33"/>
      <c r="F102" s="33"/>
      <c r="G102" s="38"/>
      <c r="H102" s="38"/>
      <c r="I102" s="33"/>
      <c r="J102" s="33"/>
      <c r="K102" s="76"/>
      <c r="L102" s="76"/>
      <c r="M102" s="33"/>
      <c r="N102" s="33"/>
      <c r="O102" s="38"/>
      <c r="P102" s="38"/>
      <c r="Q102" s="33"/>
      <c r="R102" s="33"/>
      <c r="S102" s="76"/>
      <c r="T102" s="76"/>
      <c r="U102" s="33"/>
      <c r="V102" s="33"/>
      <c r="W102" s="38"/>
      <c r="X102" s="38"/>
      <c r="Y102" s="33"/>
    </row>
    <row r="103" spans="1:25">
      <c r="A103" s="12"/>
      <c r="B103" s="92" t="s">
        <v>352</v>
      </c>
      <c r="C103" s="35">
        <v>45615</v>
      </c>
      <c r="D103" s="35"/>
      <c r="E103" s="36"/>
      <c r="F103" s="36"/>
      <c r="G103" s="50" t="s">
        <v>353</v>
      </c>
      <c r="H103" s="50"/>
      <c r="I103" s="92" t="s">
        <v>198</v>
      </c>
      <c r="J103" s="36"/>
      <c r="K103" s="35">
        <v>43575</v>
      </c>
      <c r="L103" s="35"/>
      <c r="M103" s="36"/>
      <c r="N103" s="36"/>
      <c r="O103" s="50" t="s">
        <v>354</v>
      </c>
      <c r="P103" s="50"/>
      <c r="Q103" s="92" t="s">
        <v>198</v>
      </c>
      <c r="R103" s="36"/>
      <c r="S103" s="35">
        <v>42434</v>
      </c>
      <c r="T103" s="35"/>
      <c r="U103" s="36"/>
      <c r="V103" s="36"/>
      <c r="W103" s="50" t="s">
        <v>355</v>
      </c>
      <c r="X103" s="50"/>
      <c r="Y103" s="92" t="s">
        <v>198</v>
      </c>
    </row>
    <row r="104" spans="1:25">
      <c r="A104" s="12"/>
      <c r="B104" s="92"/>
      <c r="C104" s="35"/>
      <c r="D104" s="35"/>
      <c r="E104" s="36"/>
      <c r="F104" s="36"/>
      <c r="G104" s="50"/>
      <c r="H104" s="50"/>
      <c r="I104" s="92"/>
      <c r="J104" s="36"/>
      <c r="K104" s="35"/>
      <c r="L104" s="35"/>
      <c r="M104" s="36"/>
      <c r="N104" s="36"/>
      <c r="O104" s="50"/>
      <c r="P104" s="50"/>
      <c r="Q104" s="92"/>
      <c r="R104" s="36"/>
      <c r="S104" s="35"/>
      <c r="T104" s="35"/>
      <c r="U104" s="36"/>
      <c r="V104" s="36"/>
      <c r="W104" s="50"/>
      <c r="X104" s="50"/>
      <c r="Y104" s="92"/>
    </row>
    <row r="105" spans="1:25">
      <c r="A105" s="12"/>
      <c r="B105" s="89" t="s">
        <v>356</v>
      </c>
      <c r="C105" s="76">
        <v>39511</v>
      </c>
      <c r="D105" s="76"/>
      <c r="E105" s="33"/>
      <c r="F105" s="33"/>
      <c r="G105" s="38" t="s">
        <v>357</v>
      </c>
      <c r="H105" s="38"/>
      <c r="I105" s="89" t="s">
        <v>198</v>
      </c>
      <c r="J105" s="33"/>
      <c r="K105" s="76">
        <v>39511</v>
      </c>
      <c r="L105" s="76"/>
      <c r="M105" s="33"/>
      <c r="N105" s="33"/>
      <c r="O105" s="38" t="s">
        <v>358</v>
      </c>
      <c r="P105" s="38"/>
      <c r="Q105" s="89" t="s">
        <v>198</v>
      </c>
      <c r="R105" s="33"/>
      <c r="S105" s="76">
        <v>39511</v>
      </c>
      <c r="T105" s="76"/>
      <c r="U105" s="33"/>
      <c r="V105" s="33"/>
      <c r="W105" s="38" t="s">
        <v>359</v>
      </c>
      <c r="X105" s="38"/>
      <c r="Y105" s="89" t="s">
        <v>198</v>
      </c>
    </row>
    <row r="106" spans="1:25">
      <c r="A106" s="12"/>
      <c r="B106" s="89"/>
      <c r="C106" s="76"/>
      <c r="D106" s="76"/>
      <c r="E106" s="33"/>
      <c r="F106" s="33"/>
      <c r="G106" s="38"/>
      <c r="H106" s="38"/>
      <c r="I106" s="89"/>
      <c r="J106" s="33"/>
      <c r="K106" s="76"/>
      <c r="L106" s="76"/>
      <c r="M106" s="33"/>
      <c r="N106" s="33"/>
      <c r="O106" s="38"/>
      <c r="P106" s="38"/>
      <c r="Q106" s="89"/>
      <c r="R106" s="33"/>
      <c r="S106" s="76"/>
      <c r="T106" s="76"/>
      <c r="U106" s="33"/>
      <c r="V106" s="33"/>
      <c r="W106" s="38"/>
      <c r="X106" s="38"/>
      <c r="Y106" s="89"/>
    </row>
    <row r="107" spans="1:25">
      <c r="A107" s="12"/>
      <c r="B107" s="92" t="s">
        <v>360</v>
      </c>
      <c r="C107" s="35">
        <v>19424</v>
      </c>
      <c r="D107" s="35"/>
      <c r="E107" s="36"/>
      <c r="F107" s="36"/>
      <c r="G107" s="50" t="s">
        <v>361</v>
      </c>
      <c r="H107" s="50"/>
      <c r="I107" s="92" t="s">
        <v>198</v>
      </c>
      <c r="J107" s="36"/>
      <c r="K107" s="35">
        <v>19424</v>
      </c>
      <c r="L107" s="35"/>
      <c r="M107" s="36"/>
      <c r="N107" s="36"/>
      <c r="O107" s="50" t="s">
        <v>362</v>
      </c>
      <c r="P107" s="50"/>
      <c r="Q107" s="92" t="s">
        <v>198</v>
      </c>
      <c r="R107" s="36"/>
      <c r="S107" s="35">
        <v>19424</v>
      </c>
      <c r="T107" s="35"/>
      <c r="U107" s="36"/>
      <c r="V107" s="36"/>
      <c r="W107" s="50" t="s">
        <v>363</v>
      </c>
      <c r="X107" s="50"/>
      <c r="Y107" s="92" t="s">
        <v>198</v>
      </c>
    </row>
    <row r="108" spans="1:25" ht="15.75" thickBot="1">
      <c r="A108" s="12"/>
      <c r="B108" s="92"/>
      <c r="C108" s="94"/>
      <c r="D108" s="94"/>
      <c r="E108" s="60"/>
      <c r="F108" s="36"/>
      <c r="G108" s="59"/>
      <c r="H108" s="59"/>
      <c r="I108" s="104"/>
      <c r="J108" s="36"/>
      <c r="K108" s="94"/>
      <c r="L108" s="94"/>
      <c r="M108" s="60"/>
      <c r="N108" s="36"/>
      <c r="O108" s="59"/>
      <c r="P108" s="59"/>
      <c r="Q108" s="104"/>
      <c r="R108" s="36"/>
      <c r="S108" s="94"/>
      <c r="T108" s="94"/>
      <c r="U108" s="60"/>
      <c r="V108" s="36"/>
      <c r="W108" s="59"/>
      <c r="X108" s="59"/>
      <c r="Y108" s="104"/>
    </row>
    <row r="109" spans="1:25">
      <c r="A109" s="12"/>
      <c r="B109" s="105" t="s">
        <v>364</v>
      </c>
      <c r="C109" s="67" t="s">
        <v>196</v>
      </c>
      <c r="D109" s="90">
        <v>314912</v>
      </c>
      <c r="E109" s="65"/>
      <c r="F109" s="33"/>
      <c r="G109" s="67" t="s">
        <v>196</v>
      </c>
      <c r="H109" s="63" t="s">
        <v>365</v>
      </c>
      <c r="I109" s="106" t="s">
        <v>198</v>
      </c>
      <c r="J109" s="33"/>
      <c r="K109" s="67" t="s">
        <v>196</v>
      </c>
      <c r="L109" s="90">
        <v>388372</v>
      </c>
      <c r="M109" s="65"/>
      <c r="N109" s="33"/>
      <c r="O109" s="67" t="s">
        <v>196</v>
      </c>
      <c r="P109" s="63" t="s">
        <v>366</v>
      </c>
      <c r="Q109" s="106" t="s">
        <v>198</v>
      </c>
      <c r="R109" s="33"/>
      <c r="S109" s="67" t="s">
        <v>196</v>
      </c>
      <c r="T109" s="90">
        <v>387231</v>
      </c>
      <c r="U109" s="65"/>
      <c r="V109" s="33"/>
      <c r="W109" s="67" t="s">
        <v>196</v>
      </c>
      <c r="X109" s="63" t="s">
        <v>367</v>
      </c>
      <c r="Y109" s="106" t="s">
        <v>198</v>
      </c>
    </row>
    <row r="110" spans="1:25" ht="15.75" thickBot="1">
      <c r="A110" s="12"/>
      <c r="B110" s="105"/>
      <c r="C110" s="68"/>
      <c r="D110" s="95"/>
      <c r="E110" s="66"/>
      <c r="F110" s="33"/>
      <c r="G110" s="68"/>
      <c r="H110" s="64"/>
      <c r="I110" s="107"/>
      <c r="J110" s="33"/>
      <c r="K110" s="68"/>
      <c r="L110" s="95"/>
      <c r="M110" s="66"/>
      <c r="N110" s="33"/>
      <c r="O110" s="68"/>
      <c r="P110" s="64"/>
      <c r="Q110" s="107"/>
      <c r="R110" s="33"/>
      <c r="S110" s="68"/>
      <c r="T110" s="95"/>
      <c r="U110" s="66"/>
      <c r="V110" s="33"/>
      <c r="W110" s="68"/>
      <c r="X110" s="64"/>
      <c r="Y110" s="107"/>
    </row>
    <row r="111" spans="1:25" ht="15.75" thickTop="1">
      <c r="A111" s="12" t="s">
        <v>774</v>
      </c>
      <c r="B111" s="11" t="s">
        <v>4</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33" t="s">
        <v>775</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5">
      <c r="A113" s="12"/>
      <c r="B113" s="30"/>
      <c r="C113" s="30"/>
      <c r="D113" s="30"/>
      <c r="E113" s="30"/>
    </row>
    <row r="114" spans="1:5">
      <c r="A114" s="12"/>
      <c r="B114" s="17"/>
      <c r="C114" s="17"/>
      <c r="D114" s="17"/>
      <c r="E114" s="17"/>
    </row>
    <row r="115" spans="1:5">
      <c r="A115" s="12"/>
      <c r="B115" s="108" t="s">
        <v>370</v>
      </c>
      <c r="C115" s="109" t="s">
        <v>349</v>
      </c>
      <c r="D115" s="109"/>
      <c r="E115" s="109"/>
    </row>
    <row r="116" spans="1:5" ht="15.75" thickBot="1">
      <c r="A116" s="12"/>
      <c r="B116" s="108"/>
      <c r="C116" s="97" t="s">
        <v>371</v>
      </c>
      <c r="D116" s="97"/>
      <c r="E116" s="97"/>
    </row>
    <row r="117" spans="1:5">
      <c r="A117" s="12"/>
      <c r="B117" s="110" t="s">
        <v>372</v>
      </c>
      <c r="C117" s="56" t="s">
        <v>196</v>
      </c>
      <c r="D117" s="41">
        <v>1803</v>
      </c>
      <c r="E117" s="43"/>
    </row>
    <row r="118" spans="1:5">
      <c r="A118" s="12"/>
      <c r="B118" s="110"/>
      <c r="C118" s="57"/>
      <c r="D118" s="42"/>
      <c r="E118" s="44"/>
    </row>
    <row r="119" spans="1:5">
      <c r="A119" s="12"/>
      <c r="B119" s="75">
        <v>2015</v>
      </c>
      <c r="C119" s="76">
        <v>6815</v>
      </c>
      <c r="D119" s="76"/>
      <c r="E119" s="33"/>
    </row>
    <row r="120" spans="1:5">
      <c r="A120" s="12"/>
      <c r="B120" s="75"/>
      <c r="C120" s="76"/>
      <c r="D120" s="76"/>
      <c r="E120" s="33"/>
    </row>
    <row r="121" spans="1:5">
      <c r="A121" s="12"/>
      <c r="B121" s="74">
        <v>2016</v>
      </c>
      <c r="C121" s="35">
        <v>3826</v>
      </c>
      <c r="D121" s="35"/>
      <c r="E121" s="36"/>
    </row>
    <row r="122" spans="1:5">
      <c r="A122" s="12"/>
      <c r="B122" s="74"/>
      <c r="C122" s="35"/>
      <c r="D122" s="35"/>
      <c r="E122" s="36"/>
    </row>
    <row r="123" spans="1:5">
      <c r="A123" s="12"/>
      <c r="B123" s="75">
        <v>2017</v>
      </c>
      <c r="C123" s="38">
        <v>425</v>
      </c>
      <c r="D123" s="38"/>
      <c r="E123" s="33"/>
    </row>
    <row r="124" spans="1:5">
      <c r="A124" s="12"/>
      <c r="B124" s="75"/>
      <c r="C124" s="38"/>
      <c r="D124" s="38"/>
      <c r="E124" s="33"/>
    </row>
    <row r="125" spans="1:5">
      <c r="A125" s="12"/>
      <c r="B125" s="110">
        <v>2018</v>
      </c>
      <c r="C125" s="50">
        <v>51</v>
      </c>
      <c r="D125" s="50"/>
      <c r="E125" s="36"/>
    </row>
    <row r="126" spans="1:5">
      <c r="A126" s="12"/>
      <c r="B126" s="110"/>
      <c r="C126" s="50"/>
      <c r="D126" s="50"/>
      <c r="E126" s="36"/>
    </row>
  </sheetData>
  <mergeCells count="559">
    <mergeCell ref="A111:A126"/>
    <mergeCell ref="B111:Y111"/>
    <mergeCell ref="B112:Y112"/>
    <mergeCell ref="A60:A90"/>
    <mergeCell ref="B60:Y60"/>
    <mergeCell ref="B61:Y61"/>
    <mergeCell ref="A91:A110"/>
    <mergeCell ref="B91:Y91"/>
    <mergeCell ref="B92:Y92"/>
    <mergeCell ref="A1:A2"/>
    <mergeCell ref="B1:Y1"/>
    <mergeCell ref="B2:Y2"/>
    <mergeCell ref="B3:Y3"/>
    <mergeCell ref="A4:A59"/>
    <mergeCell ref="B4:Y4"/>
    <mergeCell ref="B5:Y5"/>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3:E113"/>
    <mergeCell ref="B115:B116"/>
    <mergeCell ref="C115:E115"/>
    <mergeCell ref="C116:E116"/>
    <mergeCell ref="B117:B118"/>
    <mergeCell ref="C117:C118"/>
    <mergeCell ref="D117:D118"/>
    <mergeCell ref="E117:E118"/>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6:R98"/>
    <mergeCell ref="S96:U96"/>
    <mergeCell ref="S97:U97"/>
    <mergeCell ref="S98:U98"/>
    <mergeCell ref="V96:V98"/>
    <mergeCell ref="W96:Y96"/>
    <mergeCell ref="W97:Y97"/>
    <mergeCell ref="W98:Y98"/>
    <mergeCell ref="J96:J98"/>
    <mergeCell ref="K96:M96"/>
    <mergeCell ref="K97:M97"/>
    <mergeCell ref="K98:M98"/>
    <mergeCell ref="N96:N98"/>
    <mergeCell ref="O96:Q96"/>
    <mergeCell ref="O97:Q97"/>
    <mergeCell ref="O98:Q98"/>
    <mergeCell ref="B96:B98"/>
    <mergeCell ref="C96:E96"/>
    <mergeCell ref="C97:E97"/>
    <mergeCell ref="C98:E98"/>
    <mergeCell ref="F96:F98"/>
    <mergeCell ref="G96:I96"/>
    <mergeCell ref="G97:I97"/>
    <mergeCell ref="G98:I98"/>
    <mergeCell ref="T89:T90"/>
    <mergeCell ref="U89:U90"/>
    <mergeCell ref="V89:V90"/>
    <mergeCell ref="B93:Y93"/>
    <mergeCell ref="C95:I95"/>
    <mergeCell ref="K95:Q95"/>
    <mergeCell ref="S95:Y95"/>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6:Q87"/>
    <mergeCell ref="R86:R87"/>
    <mergeCell ref="S86:S87"/>
    <mergeCell ref="T86:U87"/>
    <mergeCell ref="V86:V87"/>
    <mergeCell ref="D88:E88"/>
    <mergeCell ref="H88:I88"/>
    <mergeCell ref="L88:M88"/>
    <mergeCell ref="P88:Q88"/>
    <mergeCell ref="T88:U88"/>
    <mergeCell ref="H86:I87"/>
    <mergeCell ref="J86:J87"/>
    <mergeCell ref="K86:K87"/>
    <mergeCell ref="L86:M87"/>
    <mergeCell ref="N86:N87"/>
    <mergeCell ref="O86:O87"/>
    <mergeCell ref="D85:F85"/>
    <mergeCell ref="H85:J85"/>
    <mergeCell ref="L85:N85"/>
    <mergeCell ref="P85:R85"/>
    <mergeCell ref="T85:V85"/>
    <mergeCell ref="B86:B87"/>
    <mergeCell ref="C86:C87"/>
    <mergeCell ref="D86:E87"/>
    <mergeCell ref="F86:F87"/>
    <mergeCell ref="G86:G87"/>
    <mergeCell ref="R82:R83"/>
    <mergeCell ref="S82:S83"/>
    <mergeCell ref="T82:U83"/>
    <mergeCell ref="V82:V83"/>
    <mergeCell ref="D84:F84"/>
    <mergeCell ref="H84:J84"/>
    <mergeCell ref="L84:N84"/>
    <mergeCell ref="P84:R84"/>
    <mergeCell ref="T84:V84"/>
    <mergeCell ref="J82:J83"/>
    <mergeCell ref="K82:K83"/>
    <mergeCell ref="L82:M83"/>
    <mergeCell ref="N82:N83"/>
    <mergeCell ref="O82:O83"/>
    <mergeCell ref="P82:Q83"/>
    <mergeCell ref="B82:B83"/>
    <mergeCell ref="C82:C83"/>
    <mergeCell ref="D82:E83"/>
    <mergeCell ref="F82:F83"/>
    <mergeCell ref="G82:G83"/>
    <mergeCell ref="H82:I83"/>
    <mergeCell ref="R79:R80"/>
    <mergeCell ref="S79:S80"/>
    <mergeCell ref="T79:U80"/>
    <mergeCell ref="V79:V80"/>
    <mergeCell ref="D81:F81"/>
    <mergeCell ref="H81:J81"/>
    <mergeCell ref="L81:N81"/>
    <mergeCell ref="P81:R81"/>
    <mergeCell ref="T81:V81"/>
    <mergeCell ref="J79:J80"/>
    <mergeCell ref="K79:K80"/>
    <mergeCell ref="L79:M80"/>
    <mergeCell ref="N79:N80"/>
    <mergeCell ref="O79:O80"/>
    <mergeCell ref="P79:Q80"/>
    <mergeCell ref="B79:B80"/>
    <mergeCell ref="C79:C80"/>
    <mergeCell ref="D79:E80"/>
    <mergeCell ref="F79:F80"/>
    <mergeCell ref="G79:G80"/>
    <mergeCell ref="H79:I80"/>
    <mergeCell ref="P76:Q77"/>
    <mergeCell ref="R76:R77"/>
    <mergeCell ref="S76:S77"/>
    <mergeCell ref="T76:U77"/>
    <mergeCell ref="V76:V77"/>
    <mergeCell ref="D78:E78"/>
    <mergeCell ref="H78:I78"/>
    <mergeCell ref="L78:M78"/>
    <mergeCell ref="P78:Q78"/>
    <mergeCell ref="T78:U78"/>
    <mergeCell ref="H76:I77"/>
    <mergeCell ref="J76:J77"/>
    <mergeCell ref="K76:K77"/>
    <mergeCell ref="L76:M77"/>
    <mergeCell ref="N76:N77"/>
    <mergeCell ref="O76:O77"/>
    <mergeCell ref="D75:F75"/>
    <mergeCell ref="H75:J75"/>
    <mergeCell ref="L75:N75"/>
    <mergeCell ref="P75:R75"/>
    <mergeCell ref="T75:V75"/>
    <mergeCell ref="B76:B77"/>
    <mergeCell ref="C76:C77"/>
    <mergeCell ref="D76:E77"/>
    <mergeCell ref="F76:F77"/>
    <mergeCell ref="G76:G77"/>
    <mergeCell ref="R72:R73"/>
    <mergeCell ref="S72:S73"/>
    <mergeCell ref="T72:U73"/>
    <mergeCell ref="V72:V73"/>
    <mergeCell ref="D74:F74"/>
    <mergeCell ref="H74:J74"/>
    <mergeCell ref="L74:N74"/>
    <mergeCell ref="P74:R74"/>
    <mergeCell ref="T74:V74"/>
    <mergeCell ref="J72:J73"/>
    <mergeCell ref="K72:K73"/>
    <mergeCell ref="L72:M73"/>
    <mergeCell ref="N72:N73"/>
    <mergeCell ref="O72:O73"/>
    <mergeCell ref="P72:Q73"/>
    <mergeCell ref="B72:B73"/>
    <mergeCell ref="C72:C73"/>
    <mergeCell ref="D72:E73"/>
    <mergeCell ref="F72:F73"/>
    <mergeCell ref="G72:G73"/>
    <mergeCell ref="H72:I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B69:B70"/>
    <mergeCell ref="C69:C70"/>
    <mergeCell ref="D69:E70"/>
    <mergeCell ref="F69:F70"/>
    <mergeCell ref="G69:G70"/>
    <mergeCell ref="H69:I70"/>
    <mergeCell ref="S66:S67"/>
    <mergeCell ref="T66:T67"/>
    <mergeCell ref="U66:U67"/>
    <mergeCell ref="V66:V67"/>
    <mergeCell ref="D68:E68"/>
    <mergeCell ref="H68:I68"/>
    <mergeCell ref="L68:M68"/>
    <mergeCell ref="P68:Q68"/>
    <mergeCell ref="T68:U68"/>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K58:K59"/>
    <mergeCell ref="B62:V62"/>
    <mergeCell ref="D64:F64"/>
    <mergeCell ref="H64:J64"/>
    <mergeCell ref="L64:N64"/>
    <mergeCell ref="P64:R64"/>
    <mergeCell ref="T64:V64"/>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C52:E52"/>
    <mergeCell ref="F52:H52"/>
    <mergeCell ref="I52:K52"/>
    <mergeCell ref="C53:E53"/>
    <mergeCell ref="F53:H53"/>
    <mergeCell ref="I53: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C44:E44"/>
    <mergeCell ref="F44:H44"/>
    <mergeCell ref="I44:K44"/>
    <mergeCell ref="C45:E45"/>
    <mergeCell ref="F45:H45"/>
    <mergeCell ref="I45:K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C30:E30"/>
    <mergeCell ref="F30:H30"/>
    <mergeCell ref="I30:K30"/>
    <mergeCell ref="C31:E31"/>
    <mergeCell ref="F31:H31"/>
    <mergeCell ref="I31:K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C16:E16"/>
    <mergeCell ref="F16:H16"/>
    <mergeCell ref="I16:K16"/>
    <mergeCell ref="C17:E17"/>
    <mergeCell ref="F17:H17"/>
    <mergeCell ref="I17:K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5703125" customWidth="1"/>
    <col min="4" max="4" width="13.42578125" customWidth="1"/>
    <col min="5" max="5" width="2.7109375" customWidth="1"/>
    <col min="6" max="6" width="16.28515625" customWidth="1"/>
    <col min="7" max="7" width="3.5703125" customWidth="1"/>
    <col min="8" max="8" width="13.42578125" customWidth="1"/>
    <col min="9" max="10" width="16.28515625" customWidth="1"/>
    <col min="11" max="11" width="3.5703125" customWidth="1"/>
    <col min="12" max="12" width="13.42578125" customWidth="1"/>
    <col min="13" max="13" width="16.28515625"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74</v>
      </c>
      <c r="B3" s="11" t="s">
        <v>4</v>
      </c>
      <c r="C3" s="11"/>
      <c r="D3" s="11"/>
      <c r="E3" s="11"/>
      <c r="F3" s="11"/>
      <c r="G3" s="11"/>
      <c r="H3" s="11"/>
      <c r="I3" s="11"/>
      <c r="J3" s="11"/>
      <c r="K3" s="11"/>
      <c r="L3" s="11"/>
      <c r="M3" s="11"/>
    </row>
    <row r="4" spans="1:13" ht="15" customHeight="1">
      <c r="A4" s="12" t="s">
        <v>777</v>
      </c>
      <c r="B4" s="11" t="s">
        <v>4</v>
      </c>
      <c r="C4" s="11"/>
      <c r="D4" s="11"/>
      <c r="E4" s="11"/>
      <c r="F4" s="11"/>
      <c r="G4" s="11"/>
      <c r="H4" s="11"/>
      <c r="I4" s="11"/>
      <c r="J4" s="11"/>
      <c r="K4" s="11"/>
      <c r="L4" s="11"/>
      <c r="M4" s="11"/>
    </row>
    <row r="5" spans="1:13">
      <c r="A5" s="12"/>
      <c r="B5" s="49" t="s">
        <v>778</v>
      </c>
      <c r="C5" s="49"/>
      <c r="D5" s="49"/>
      <c r="E5" s="49"/>
      <c r="F5" s="49"/>
      <c r="G5" s="49"/>
      <c r="H5" s="49"/>
      <c r="I5" s="49"/>
      <c r="J5" s="49"/>
      <c r="K5" s="49"/>
      <c r="L5" s="49"/>
      <c r="M5" s="49"/>
    </row>
    <row r="6" spans="1:13">
      <c r="A6" s="12"/>
      <c r="B6" s="30"/>
      <c r="C6" s="30"/>
      <c r="D6" s="30"/>
      <c r="E6" s="30"/>
      <c r="F6" s="30"/>
      <c r="G6" s="30"/>
      <c r="H6" s="30"/>
      <c r="I6" s="30"/>
      <c r="J6" s="30"/>
      <c r="K6" s="30"/>
      <c r="L6" s="30"/>
      <c r="M6" s="30"/>
    </row>
    <row r="7" spans="1:13">
      <c r="A7" s="12"/>
      <c r="B7" s="17"/>
      <c r="C7" s="17"/>
      <c r="D7" s="17"/>
      <c r="E7" s="17"/>
      <c r="F7" s="17"/>
      <c r="G7" s="17"/>
      <c r="H7" s="17"/>
      <c r="I7" s="17"/>
      <c r="J7" s="17"/>
      <c r="K7" s="17"/>
      <c r="L7" s="17"/>
      <c r="M7" s="17"/>
    </row>
    <row r="8" spans="1:13" ht="15.75" thickBot="1">
      <c r="A8" s="12"/>
      <c r="B8" s="16"/>
      <c r="C8" s="101" t="s">
        <v>250</v>
      </c>
      <c r="D8" s="101"/>
      <c r="E8" s="101"/>
      <c r="F8" s="16"/>
      <c r="G8" s="101" t="s">
        <v>251</v>
      </c>
      <c r="H8" s="101"/>
      <c r="I8" s="101"/>
      <c r="J8" s="16"/>
      <c r="K8" s="101" t="s">
        <v>252</v>
      </c>
      <c r="L8" s="101"/>
      <c r="M8" s="101"/>
    </row>
    <row r="9" spans="1:13">
      <c r="A9" s="12"/>
      <c r="B9" s="55" t="s">
        <v>379</v>
      </c>
      <c r="C9" s="56" t="s">
        <v>196</v>
      </c>
      <c r="D9" s="41">
        <v>205602</v>
      </c>
      <c r="E9" s="43"/>
      <c r="F9" s="36"/>
      <c r="G9" s="56" t="s">
        <v>196</v>
      </c>
      <c r="H9" s="41">
        <v>194062</v>
      </c>
      <c r="I9" s="43"/>
      <c r="J9" s="36"/>
      <c r="K9" s="56" t="s">
        <v>196</v>
      </c>
      <c r="L9" s="41">
        <v>181777</v>
      </c>
      <c r="M9" s="43"/>
    </row>
    <row r="10" spans="1:13">
      <c r="A10" s="12"/>
      <c r="B10" s="55"/>
      <c r="C10" s="57"/>
      <c r="D10" s="42"/>
      <c r="E10" s="44"/>
      <c r="F10" s="36"/>
      <c r="G10" s="46"/>
      <c r="H10" s="35"/>
      <c r="I10" s="36"/>
      <c r="J10" s="36"/>
      <c r="K10" s="46"/>
      <c r="L10" s="35"/>
      <c r="M10" s="36"/>
    </row>
    <row r="11" spans="1:13">
      <c r="A11" s="12"/>
      <c r="B11" s="58" t="s">
        <v>380</v>
      </c>
      <c r="C11" s="76">
        <v>206003</v>
      </c>
      <c r="D11" s="76"/>
      <c r="E11" s="33"/>
      <c r="F11" s="33"/>
      <c r="G11" s="76">
        <v>239330</v>
      </c>
      <c r="H11" s="76"/>
      <c r="I11" s="33"/>
      <c r="J11" s="33"/>
      <c r="K11" s="76">
        <v>194903</v>
      </c>
      <c r="L11" s="76"/>
      <c r="M11" s="33"/>
    </row>
    <row r="12" spans="1:13" ht="15.75" thickBot="1">
      <c r="A12" s="12"/>
      <c r="B12" s="58"/>
      <c r="C12" s="77"/>
      <c r="D12" s="77"/>
      <c r="E12" s="40"/>
      <c r="F12" s="33"/>
      <c r="G12" s="77"/>
      <c r="H12" s="77"/>
      <c r="I12" s="40"/>
      <c r="J12" s="33"/>
      <c r="K12" s="77"/>
      <c r="L12" s="77"/>
      <c r="M12" s="40"/>
    </row>
    <row r="13" spans="1:13">
      <c r="A13" s="12"/>
      <c r="B13" s="93" t="s">
        <v>381</v>
      </c>
      <c r="C13" s="56" t="s">
        <v>196</v>
      </c>
      <c r="D13" s="41">
        <v>411605</v>
      </c>
      <c r="E13" s="43"/>
      <c r="F13" s="36"/>
      <c r="G13" s="56" t="s">
        <v>196</v>
      </c>
      <c r="H13" s="41">
        <v>433392</v>
      </c>
      <c r="I13" s="43"/>
      <c r="J13" s="36"/>
      <c r="K13" s="56" t="s">
        <v>196</v>
      </c>
      <c r="L13" s="41">
        <v>376680</v>
      </c>
      <c r="M13" s="43"/>
    </row>
    <row r="14" spans="1:13" ht="15.75" thickBot="1">
      <c r="A14" s="12"/>
      <c r="B14" s="93"/>
      <c r="C14" s="79"/>
      <c r="D14" s="80"/>
      <c r="E14" s="81"/>
      <c r="F14" s="36"/>
      <c r="G14" s="79"/>
      <c r="H14" s="80"/>
      <c r="I14" s="81"/>
      <c r="J14" s="36"/>
      <c r="K14" s="79"/>
      <c r="L14" s="80"/>
      <c r="M14" s="81"/>
    </row>
    <row r="15" spans="1:13" ht="15.75" thickTop="1">
      <c r="A15" s="12" t="s">
        <v>779</v>
      </c>
      <c r="B15" s="11" t="s">
        <v>4</v>
      </c>
      <c r="C15" s="11"/>
      <c r="D15" s="11"/>
      <c r="E15" s="11"/>
      <c r="F15" s="11"/>
      <c r="G15" s="11"/>
      <c r="H15" s="11"/>
      <c r="I15" s="11"/>
      <c r="J15" s="11"/>
      <c r="K15" s="11"/>
      <c r="L15" s="11"/>
      <c r="M15" s="11"/>
    </row>
    <row r="16" spans="1:13" ht="25.5" customHeight="1">
      <c r="A16" s="12"/>
      <c r="B16" s="49" t="s">
        <v>383</v>
      </c>
      <c r="C16" s="49"/>
      <c r="D16" s="49"/>
      <c r="E16" s="49"/>
      <c r="F16" s="49"/>
      <c r="G16" s="49"/>
      <c r="H16" s="49"/>
      <c r="I16" s="49"/>
      <c r="J16" s="49"/>
      <c r="K16" s="49"/>
      <c r="L16" s="49"/>
      <c r="M16" s="49"/>
    </row>
    <row r="17" spans="1:5">
      <c r="A17" s="12"/>
      <c r="B17" s="30"/>
      <c r="C17" s="30"/>
      <c r="D17" s="30"/>
      <c r="E17" s="30"/>
    </row>
    <row r="18" spans="1:5">
      <c r="A18" s="12"/>
      <c r="B18" s="17"/>
      <c r="C18" s="17"/>
      <c r="D18" s="17"/>
      <c r="E18" s="17"/>
    </row>
    <row r="19" spans="1:5">
      <c r="A19" s="12"/>
      <c r="B19" s="93" t="s">
        <v>384</v>
      </c>
      <c r="C19" s="46" t="s">
        <v>196</v>
      </c>
      <c r="D19" s="35">
        <v>250282</v>
      </c>
      <c r="E19" s="36"/>
    </row>
    <row r="20" spans="1:5">
      <c r="A20" s="12"/>
      <c r="B20" s="93"/>
      <c r="C20" s="46"/>
      <c r="D20" s="35"/>
      <c r="E20" s="36"/>
    </row>
    <row r="21" spans="1:5">
      <c r="A21" s="12"/>
      <c r="B21" s="58" t="s">
        <v>109</v>
      </c>
      <c r="C21" s="76">
        <v>171850</v>
      </c>
      <c r="D21" s="76"/>
      <c r="E21" s="33"/>
    </row>
    <row r="22" spans="1:5">
      <c r="A22" s="12"/>
      <c r="B22" s="58"/>
      <c r="C22" s="76"/>
      <c r="D22" s="76"/>
      <c r="E22" s="33"/>
    </row>
    <row r="23" spans="1:5" ht="15.75" thickBot="1">
      <c r="A23" s="12"/>
      <c r="B23" s="51" t="s">
        <v>385</v>
      </c>
      <c r="C23" s="59" t="s">
        <v>386</v>
      </c>
      <c r="D23" s="59"/>
      <c r="E23" s="88" t="s">
        <v>198</v>
      </c>
    </row>
    <row r="24" spans="1:5">
      <c r="A24" s="12"/>
      <c r="B24" s="62" t="s">
        <v>387</v>
      </c>
      <c r="C24" s="90">
        <v>208248</v>
      </c>
      <c r="D24" s="90"/>
      <c r="E24" s="65"/>
    </row>
    <row r="25" spans="1:5">
      <c r="A25" s="12"/>
      <c r="B25" s="62"/>
      <c r="C25" s="111"/>
      <c r="D25" s="111"/>
      <c r="E25" s="102"/>
    </row>
    <row r="26" spans="1:5">
      <c r="A26" s="12"/>
      <c r="B26" s="55" t="s">
        <v>109</v>
      </c>
      <c r="C26" s="35">
        <v>124979</v>
      </c>
      <c r="D26" s="35"/>
      <c r="E26" s="36"/>
    </row>
    <row r="27" spans="1:5">
      <c r="A27" s="12"/>
      <c r="B27" s="55"/>
      <c r="C27" s="35"/>
      <c r="D27" s="35"/>
      <c r="E27" s="36"/>
    </row>
    <row r="28" spans="1:5" ht="15.75" thickBot="1">
      <c r="A28" s="12"/>
      <c r="B28" s="52" t="s">
        <v>385</v>
      </c>
      <c r="C28" s="39" t="s">
        <v>388</v>
      </c>
      <c r="D28" s="39"/>
      <c r="E28" s="73" t="s">
        <v>198</v>
      </c>
    </row>
    <row r="29" spans="1:5">
      <c r="A29" s="12"/>
      <c r="B29" s="93" t="s">
        <v>389</v>
      </c>
      <c r="C29" s="56" t="s">
        <v>196</v>
      </c>
      <c r="D29" s="41">
        <v>220278</v>
      </c>
      <c r="E29" s="43"/>
    </row>
    <row r="30" spans="1:5" ht="15.75" thickBot="1">
      <c r="A30" s="12"/>
      <c r="B30" s="93"/>
      <c r="C30" s="79"/>
      <c r="D30" s="80"/>
      <c r="E30" s="81"/>
    </row>
    <row r="31" spans="1:5" ht="15.75" thickTop="1"/>
  </sheetData>
  <mergeCells count="67">
    <mergeCell ref="B4:M4"/>
    <mergeCell ref="B5:M5"/>
    <mergeCell ref="A15:A30"/>
    <mergeCell ref="B15:M15"/>
    <mergeCell ref="B16:M16"/>
    <mergeCell ref="C28:D28"/>
    <mergeCell ref="B29:B30"/>
    <mergeCell ref="C29:C30"/>
    <mergeCell ref="D29:D30"/>
    <mergeCell ref="E29:E30"/>
    <mergeCell ref="A1:A2"/>
    <mergeCell ref="B1:M1"/>
    <mergeCell ref="B2:M2"/>
    <mergeCell ref="B3:M3"/>
    <mergeCell ref="A4:A14"/>
    <mergeCell ref="C23:D23"/>
    <mergeCell ref="B24:B25"/>
    <mergeCell ref="C24:D25"/>
    <mergeCell ref="E24:E25"/>
    <mergeCell ref="B26:B27"/>
    <mergeCell ref="C26:D27"/>
    <mergeCell ref="E26:E27"/>
    <mergeCell ref="B19:B20"/>
    <mergeCell ref="C19:C20"/>
    <mergeCell ref="D19:D20"/>
    <mergeCell ref="E19:E20"/>
    <mergeCell ref="B21:B22"/>
    <mergeCell ref="C21:D22"/>
    <mergeCell ref="E21:E22"/>
    <mergeCell ref="I13:I14"/>
    <mergeCell ref="J13:J14"/>
    <mergeCell ref="K13:K14"/>
    <mergeCell ref="L13:L14"/>
    <mergeCell ref="M13:M14"/>
    <mergeCell ref="B17:E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30">
      <c r="A1" s="1" t="s">
        <v>66</v>
      </c>
      <c r="B1" s="8" t="s">
        <v>2</v>
      </c>
      <c r="C1" s="8" t="s">
        <v>27</v>
      </c>
      <c r="D1" s="8" t="s">
        <v>26</v>
      </c>
    </row>
    <row r="2" spans="1:4" ht="30">
      <c r="A2" s="1" t="s">
        <v>24</v>
      </c>
      <c r="B2" s="8"/>
      <c r="C2" s="8"/>
      <c r="D2" s="8"/>
    </row>
    <row r="3" spans="1:4">
      <c r="A3" s="4" t="s">
        <v>28</v>
      </c>
      <c r="B3" s="5" t="s">
        <v>4</v>
      </c>
      <c r="C3" s="5" t="s">
        <v>4</v>
      </c>
      <c r="D3" s="5" t="s">
        <v>4</v>
      </c>
    </row>
    <row r="4" spans="1:4">
      <c r="A4" s="3" t="s">
        <v>67</v>
      </c>
      <c r="B4" s="9">
        <v>176039</v>
      </c>
      <c r="C4" s="9">
        <v>174760</v>
      </c>
      <c r="D4" s="9">
        <v>17780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85546875" bestFit="1" customWidth="1"/>
    <col min="2" max="2" width="24.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92</v>
      </c>
      <c r="B3" s="11" t="s">
        <v>4</v>
      </c>
      <c r="C3" s="11"/>
      <c r="D3" s="11"/>
      <c r="E3" s="11"/>
      <c r="F3" s="11"/>
      <c r="G3" s="11"/>
      <c r="H3" s="11"/>
      <c r="I3" s="11"/>
      <c r="J3" s="11"/>
      <c r="K3" s="11"/>
      <c r="L3" s="11"/>
      <c r="M3" s="11"/>
    </row>
    <row r="4" spans="1:13" ht="15" customHeight="1">
      <c r="A4" s="12" t="s">
        <v>781</v>
      </c>
      <c r="B4" s="11" t="s">
        <v>4</v>
      </c>
      <c r="C4" s="11"/>
      <c r="D4" s="11"/>
      <c r="E4" s="11"/>
      <c r="F4" s="11"/>
      <c r="G4" s="11"/>
      <c r="H4" s="11"/>
      <c r="I4" s="11"/>
      <c r="J4" s="11"/>
      <c r="K4" s="11"/>
      <c r="L4" s="11"/>
      <c r="M4" s="11"/>
    </row>
    <row r="5" spans="1:13">
      <c r="A5" s="12"/>
      <c r="B5" s="33" t="s">
        <v>394</v>
      </c>
      <c r="C5" s="33"/>
      <c r="D5" s="33"/>
      <c r="E5" s="33"/>
      <c r="F5" s="33"/>
      <c r="G5" s="33"/>
      <c r="H5" s="33"/>
      <c r="I5" s="33"/>
      <c r="J5" s="33"/>
      <c r="K5" s="33"/>
      <c r="L5" s="33"/>
      <c r="M5" s="33"/>
    </row>
    <row r="6" spans="1:13">
      <c r="A6" s="12"/>
      <c r="B6" s="30"/>
      <c r="C6" s="30"/>
      <c r="D6" s="30"/>
      <c r="E6" s="30"/>
      <c r="F6" s="30"/>
      <c r="G6" s="30"/>
      <c r="H6" s="30"/>
      <c r="I6" s="30"/>
      <c r="J6" s="30"/>
      <c r="K6" s="30"/>
      <c r="L6" s="30"/>
      <c r="M6" s="30"/>
    </row>
    <row r="7" spans="1:13">
      <c r="A7" s="12"/>
      <c r="B7" s="17"/>
      <c r="C7" s="17"/>
      <c r="D7" s="17"/>
      <c r="E7" s="17"/>
      <c r="F7" s="17"/>
      <c r="G7" s="17"/>
      <c r="H7" s="17"/>
      <c r="I7" s="17"/>
      <c r="J7" s="17"/>
      <c r="K7" s="17"/>
      <c r="L7" s="17"/>
      <c r="M7" s="17"/>
    </row>
    <row r="8" spans="1:13" ht="15.75" thickBot="1">
      <c r="A8" s="12"/>
      <c r="B8" s="16"/>
      <c r="C8" s="97" t="s">
        <v>250</v>
      </c>
      <c r="D8" s="97"/>
      <c r="E8" s="97"/>
      <c r="F8" s="16"/>
      <c r="G8" s="97" t="s">
        <v>251</v>
      </c>
      <c r="H8" s="97"/>
      <c r="I8" s="97"/>
      <c r="J8" s="16"/>
      <c r="K8" s="97" t="s">
        <v>252</v>
      </c>
      <c r="L8" s="97"/>
      <c r="M8" s="97"/>
    </row>
    <row r="9" spans="1:13">
      <c r="A9" s="12"/>
      <c r="B9" s="112" t="s">
        <v>395</v>
      </c>
      <c r="C9" s="56" t="s">
        <v>196</v>
      </c>
      <c r="D9" s="41">
        <v>60868</v>
      </c>
      <c r="E9" s="43"/>
      <c r="F9" s="36"/>
      <c r="G9" s="56" t="s">
        <v>196</v>
      </c>
      <c r="H9" s="41">
        <v>39330</v>
      </c>
      <c r="I9" s="43"/>
      <c r="J9" s="36"/>
      <c r="K9" s="56" t="s">
        <v>196</v>
      </c>
      <c r="L9" s="41">
        <v>57598</v>
      </c>
      <c r="M9" s="43"/>
    </row>
    <row r="10" spans="1:13">
      <c r="A10" s="12"/>
      <c r="B10" s="112"/>
      <c r="C10" s="57"/>
      <c r="D10" s="42"/>
      <c r="E10" s="44"/>
      <c r="F10" s="36"/>
      <c r="G10" s="57"/>
      <c r="H10" s="42"/>
      <c r="I10" s="44"/>
      <c r="J10" s="36"/>
      <c r="K10" s="57"/>
      <c r="L10" s="42"/>
      <c r="M10" s="44"/>
    </row>
    <row r="11" spans="1:13">
      <c r="A11" s="12"/>
      <c r="B11" s="113" t="s">
        <v>396</v>
      </c>
      <c r="C11" s="76">
        <v>26668</v>
      </c>
      <c r="D11" s="76"/>
      <c r="E11" s="33"/>
      <c r="F11" s="33"/>
      <c r="G11" s="76">
        <v>33010</v>
      </c>
      <c r="H11" s="76"/>
      <c r="I11" s="33"/>
      <c r="J11" s="33"/>
      <c r="K11" s="76">
        <v>25032</v>
      </c>
      <c r="L11" s="76"/>
      <c r="M11" s="33"/>
    </row>
    <row r="12" spans="1:13">
      <c r="A12" s="12"/>
      <c r="B12" s="113"/>
      <c r="C12" s="76"/>
      <c r="D12" s="76"/>
      <c r="E12" s="33"/>
      <c r="F12" s="33"/>
      <c r="G12" s="76"/>
      <c r="H12" s="76"/>
      <c r="I12" s="33"/>
      <c r="J12" s="33"/>
      <c r="K12" s="76"/>
      <c r="L12" s="76"/>
      <c r="M12" s="33"/>
    </row>
    <row r="13" spans="1:13">
      <c r="A13" s="12"/>
      <c r="B13" s="112" t="s">
        <v>397</v>
      </c>
      <c r="C13" s="35">
        <v>11862</v>
      </c>
      <c r="D13" s="35"/>
      <c r="E13" s="36"/>
      <c r="F13" s="36"/>
      <c r="G13" s="35">
        <v>16235</v>
      </c>
      <c r="H13" s="35"/>
      <c r="I13" s="36"/>
      <c r="J13" s="36"/>
      <c r="K13" s="35">
        <v>15482</v>
      </c>
      <c r="L13" s="35"/>
      <c r="M13" s="36"/>
    </row>
    <row r="14" spans="1:13">
      <c r="A14" s="12"/>
      <c r="B14" s="112"/>
      <c r="C14" s="35"/>
      <c r="D14" s="35"/>
      <c r="E14" s="36"/>
      <c r="F14" s="36"/>
      <c r="G14" s="35"/>
      <c r="H14" s="35"/>
      <c r="I14" s="36"/>
      <c r="J14" s="36"/>
      <c r="K14" s="35"/>
      <c r="L14" s="35"/>
      <c r="M14" s="36"/>
    </row>
    <row r="15" spans="1:13">
      <c r="A15" s="12"/>
      <c r="B15" s="113" t="s">
        <v>398</v>
      </c>
      <c r="C15" s="38">
        <v>283</v>
      </c>
      <c r="D15" s="38"/>
      <c r="E15" s="33"/>
      <c r="F15" s="33"/>
      <c r="G15" s="76">
        <v>10416</v>
      </c>
      <c r="H15" s="76"/>
      <c r="I15" s="33"/>
      <c r="J15" s="33"/>
      <c r="K15" s="76">
        <v>3391</v>
      </c>
      <c r="L15" s="76"/>
      <c r="M15" s="33"/>
    </row>
    <row r="16" spans="1:13">
      <c r="A16" s="12"/>
      <c r="B16" s="113"/>
      <c r="C16" s="38"/>
      <c r="D16" s="38"/>
      <c r="E16" s="33"/>
      <c r="F16" s="33"/>
      <c r="G16" s="76"/>
      <c r="H16" s="76"/>
      <c r="I16" s="33"/>
      <c r="J16" s="33"/>
      <c r="K16" s="76"/>
      <c r="L16" s="76"/>
      <c r="M16" s="33"/>
    </row>
    <row r="17" spans="1:13">
      <c r="A17" s="12"/>
      <c r="B17" s="112" t="s">
        <v>399</v>
      </c>
      <c r="C17" s="35">
        <v>4991</v>
      </c>
      <c r="D17" s="35"/>
      <c r="E17" s="36"/>
      <c r="F17" s="36"/>
      <c r="G17" s="35">
        <v>4113</v>
      </c>
      <c r="H17" s="35"/>
      <c r="I17" s="36"/>
      <c r="J17" s="36"/>
      <c r="K17" s="35">
        <v>4310</v>
      </c>
      <c r="L17" s="35"/>
      <c r="M17" s="36"/>
    </row>
    <row r="18" spans="1:13">
      <c r="A18" s="12"/>
      <c r="B18" s="112"/>
      <c r="C18" s="35"/>
      <c r="D18" s="35"/>
      <c r="E18" s="36"/>
      <c r="F18" s="36"/>
      <c r="G18" s="35"/>
      <c r="H18" s="35"/>
      <c r="I18" s="36"/>
      <c r="J18" s="36"/>
      <c r="K18" s="35"/>
      <c r="L18" s="35"/>
      <c r="M18" s="36"/>
    </row>
    <row r="19" spans="1:13">
      <c r="A19" s="12"/>
      <c r="B19" s="113" t="s">
        <v>400</v>
      </c>
      <c r="C19" s="76">
        <v>66576</v>
      </c>
      <c r="D19" s="76"/>
      <c r="E19" s="33"/>
      <c r="F19" s="33"/>
      <c r="G19" s="76">
        <v>54313</v>
      </c>
      <c r="H19" s="76"/>
      <c r="I19" s="33"/>
      <c r="J19" s="33"/>
      <c r="K19" s="76">
        <v>42969</v>
      </c>
      <c r="L19" s="76"/>
      <c r="M19" s="33"/>
    </row>
    <row r="20" spans="1:13" ht="15.75" thickBot="1">
      <c r="A20" s="12"/>
      <c r="B20" s="113"/>
      <c r="C20" s="77"/>
      <c r="D20" s="77"/>
      <c r="E20" s="40"/>
      <c r="F20" s="33"/>
      <c r="G20" s="77"/>
      <c r="H20" s="77"/>
      <c r="I20" s="40"/>
      <c r="J20" s="33"/>
      <c r="K20" s="77"/>
      <c r="L20" s="77"/>
      <c r="M20" s="40"/>
    </row>
    <row r="21" spans="1:13">
      <c r="A21" s="12"/>
      <c r="B21" s="78" t="s">
        <v>401</v>
      </c>
      <c r="C21" s="56" t="s">
        <v>196</v>
      </c>
      <c r="D21" s="41">
        <v>171248</v>
      </c>
      <c r="E21" s="43"/>
      <c r="F21" s="36"/>
      <c r="G21" s="56" t="s">
        <v>196</v>
      </c>
      <c r="H21" s="41">
        <v>157417</v>
      </c>
      <c r="I21" s="43"/>
      <c r="J21" s="36"/>
      <c r="K21" s="56" t="s">
        <v>196</v>
      </c>
      <c r="L21" s="41">
        <v>148782</v>
      </c>
      <c r="M21" s="43"/>
    </row>
    <row r="22" spans="1:13" ht="15.75" thickBot="1">
      <c r="A22" s="12"/>
      <c r="B22" s="78"/>
      <c r="C22" s="79"/>
      <c r="D22" s="80"/>
      <c r="E22" s="81"/>
      <c r="F22" s="36"/>
      <c r="G22" s="79"/>
      <c r="H22" s="80"/>
      <c r="I22" s="81"/>
      <c r="J22" s="36"/>
      <c r="K22" s="79"/>
      <c r="L22" s="80"/>
      <c r="M22" s="81"/>
    </row>
    <row r="23" spans="1:13" ht="15.75" thickTop="1"/>
  </sheetData>
  <mergeCells count="80">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05</v>
      </c>
      <c r="B3" s="11" t="s">
        <v>4</v>
      </c>
      <c r="C3" s="11"/>
      <c r="D3" s="11"/>
      <c r="E3" s="11"/>
      <c r="F3" s="11"/>
      <c r="G3" s="11"/>
      <c r="H3" s="11"/>
      <c r="I3" s="11"/>
      <c r="J3" s="11"/>
      <c r="K3" s="11"/>
      <c r="L3" s="11"/>
      <c r="M3" s="11"/>
    </row>
    <row r="4" spans="1:13" ht="15" customHeight="1">
      <c r="A4" s="12" t="s">
        <v>414</v>
      </c>
      <c r="B4" s="11" t="s">
        <v>4</v>
      </c>
      <c r="C4" s="11"/>
      <c r="D4" s="11"/>
      <c r="E4" s="11"/>
      <c r="F4" s="11"/>
      <c r="G4" s="11"/>
      <c r="H4" s="11"/>
      <c r="I4" s="11"/>
      <c r="J4" s="11"/>
      <c r="K4" s="11"/>
      <c r="L4" s="11"/>
      <c r="M4" s="11"/>
    </row>
    <row r="5" spans="1:13">
      <c r="A5" s="12"/>
      <c r="B5" s="33" t="s">
        <v>415</v>
      </c>
      <c r="C5" s="33"/>
      <c r="D5" s="33"/>
      <c r="E5" s="33"/>
      <c r="F5" s="33"/>
      <c r="G5" s="33"/>
      <c r="H5" s="33"/>
      <c r="I5" s="33"/>
      <c r="J5" s="33"/>
      <c r="K5" s="33"/>
      <c r="L5" s="33"/>
      <c r="M5" s="33"/>
    </row>
    <row r="6" spans="1:13">
      <c r="A6" s="12"/>
      <c r="B6" s="114"/>
      <c r="C6" s="114"/>
      <c r="D6" s="114"/>
      <c r="E6" s="114"/>
      <c r="F6" s="114"/>
      <c r="G6" s="114"/>
      <c r="H6" s="114"/>
      <c r="I6" s="114"/>
      <c r="J6" s="114"/>
      <c r="K6" s="114"/>
      <c r="L6" s="114"/>
      <c r="M6" s="114"/>
    </row>
    <row r="7" spans="1:13">
      <c r="A7" s="12"/>
      <c r="B7" s="30"/>
      <c r="C7" s="30"/>
      <c r="D7" s="30"/>
      <c r="E7" s="30"/>
      <c r="F7" s="30"/>
      <c r="G7" s="30"/>
      <c r="H7" s="30"/>
      <c r="I7" s="30"/>
      <c r="J7" s="30"/>
      <c r="K7" s="30"/>
      <c r="L7" s="30"/>
      <c r="M7" s="30"/>
    </row>
    <row r="8" spans="1:13">
      <c r="A8" s="12"/>
      <c r="B8" s="17"/>
      <c r="C8" s="17"/>
      <c r="D8" s="17"/>
      <c r="E8" s="17"/>
      <c r="F8" s="17"/>
      <c r="G8" s="17"/>
      <c r="H8" s="17"/>
      <c r="I8" s="17"/>
      <c r="J8" s="17"/>
      <c r="K8" s="17"/>
      <c r="L8" s="17"/>
      <c r="M8" s="17"/>
    </row>
    <row r="9" spans="1:13" ht="15.75" thickBot="1">
      <c r="A9" s="12"/>
      <c r="B9" s="16"/>
      <c r="C9" s="97" t="s">
        <v>250</v>
      </c>
      <c r="D9" s="97"/>
      <c r="E9" s="97"/>
      <c r="F9" s="16"/>
      <c r="G9" s="97" t="s">
        <v>251</v>
      </c>
      <c r="H9" s="97"/>
      <c r="I9" s="97"/>
      <c r="J9" s="16"/>
      <c r="K9" s="97" t="s">
        <v>252</v>
      </c>
      <c r="L9" s="97"/>
      <c r="M9" s="97"/>
    </row>
    <row r="10" spans="1:13">
      <c r="A10" s="12"/>
      <c r="B10" s="46" t="s">
        <v>416</v>
      </c>
      <c r="C10" s="56" t="s">
        <v>196</v>
      </c>
      <c r="D10" s="41">
        <v>730391</v>
      </c>
      <c r="E10" s="43"/>
      <c r="F10" s="36"/>
      <c r="G10" s="56" t="s">
        <v>196</v>
      </c>
      <c r="H10" s="41">
        <v>736454</v>
      </c>
      <c r="I10" s="43"/>
      <c r="J10" s="36"/>
      <c r="K10" s="56" t="s">
        <v>196</v>
      </c>
      <c r="L10" s="41">
        <v>738476</v>
      </c>
      <c r="M10" s="43"/>
    </row>
    <row r="11" spans="1:13">
      <c r="A11" s="12"/>
      <c r="B11" s="46"/>
      <c r="C11" s="46"/>
      <c r="D11" s="35"/>
      <c r="E11" s="36"/>
      <c r="F11" s="36"/>
      <c r="G11" s="57"/>
      <c r="H11" s="42"/>
      <c r="I11" s="44"/>
      <c r="J11" s="36"/>
      <c r="K11" s="57"/>
      <c r="L11" s="42"/>
      <c r="M11" s="44"/>
    </row>
    <row r="12" spans="1:13" ht="23.25" customHeight="1">
      <c r="A12" s="12"/>
      <c r="B12" s="75" t="s">
        <v>417</v>
      </c>
      <c r="C12" s="76">
        <v>339981</v>
      </c>
      <c r="D12" s="76"/>
      <c r="E12" s="33"/>
      <c r="F12" s="33"/>
      <c r="G12" s="76">
        <v>342364</v>
      </c>
      <c r="H12" s="76"/>
      <c r="I12" s="33"/>
      <c r="J12" s="33"/>
      <c r="K12" s="76">
        <v>343159</v>
      </c>
      <c r="L12" s="76"/>
      <c r="M12" s="33"/>
    </row>
    <row r="13" spans="1:13">
      <c r="A13" s="12"/>
      <c r="B13" s="75"/>
      <c r="C13" s="76"/>
      <c r="D13" s="76"/>
      <c r="E13" s="33"/>
      <c r="F13" s="33"/>
      <c r="G13" s="76"/>
      <c r="H13" s="76"/>
      <c r="I13" s="33"/>
      <c r="J13" s="33"/>
      <c r="K13" s="76"/>
      <c r="L13" s="76"/>
      <c r="M13" s="33"/>
    </row>
    <row r="14" spans="1:13" ht="23.25" customHeight="1">
      <c r="A14" s="12"/>
      <c r="B14" s="46" t="s">
        <v>418</v>
      </c>
      <c r="C14" s="35">
        <v>213489</v>
      </c>
      <c r="D14" s="35"/>
      <c r="E14" s="36"/>
      <c r="F14" s="36"/>
      <c r="G14" s="35">
        <v>206242</v>
      </c>
      <c r="H14" s="35"/>
      <c r="I14" s="36"/>
      <c r="J14" s="36"/>
      <c r="K14" s="35">
        <v>203826</v>
      </c>
      <c r="L14" s="35"/>
      <c r="M14" s="36"/>
    </row>
    <row r="15" spans="1:13">
      <c r="A15" s="12"/>
      <c r="B15" s="46"/>
      <c r="C15" s="35"/>
      <c r="D15" s="35"/>
      <c r="E15" s="36"/>
      <c r="F15" s="36"/>
      <c r="G15" s="35"/>
      <c r="H15" s="35"/>
      <c r="I15" s="36"/>
      <c r="J15" s="36"/>
      <c r="K15" s="35"/>
      <c r="L15" s="35"/>
      <c r="M15" s="36"/>
    </row>
    <row r="16" spans="1:13">
      <c r="A16" s="12"/>
      <c r="B16" s="49" t="s">
        <v>400</v>
      </c>
      <c r="C16" s="38" t="s">
        <v>205</v>
      </c>
      <c r="D16" s="38"/>
      <c r="E16" s="33"/>
      <c r="F16" s="33"/>
      <c r="G16" s="38">
        <v>180</v>
      </c>
      <c r="H16" s="38"/>
      <c r="I16" s="33"/>
      <c r="J16" s="33"/>
      <c r="K16" s="76">
        <v>9959</v>
      </c>
      <c r="L16" s="76"/>
      <c r="M16" s="33"/>
    </row>
    <row r="17" spans="1:13" ht="15.75" thickBot="1">
      <c r="A17" s="12"/>
      <c r="B17" s="49"/>
      <c r="C17" s="39"/>
      <c r="D17" s="39"/>
      <c r="E17" s="40"/>
      <c r="F17" s="33"/>
      <c r="G17" s="39"/>
      <c r="H17" s="39"/>
      <c r="I17" s="40"/>
      <c r="J17" s="33"/>
      <c r="K17" s="77"/>
      <c r="L17" s="77"/>
      <c r="M17" s="40"/>
    </row>
    <row r="18" spans="1:13">
      <c r="A18" s="12"/>
      <c r="B18" s="93" t="s">
        <v>419</v>
      </c>
      <c r="C18" s="41">
        <v>1283861</v>
      </c>
      <c r="D18" s="41"/>
      <c r="E18" s="43"/>
      <c r="F18" s="36"/>
      <c r="G18" s="41">
        <v>1285240</v>
      </c>
      <c r="H18" s="41"/>
      <c r="I18" s="43"/>
      <c r="J18" s="36"/>
      <c r="K18" s="41">
        <v>1295420</v>
      </c>
      <c r="L18" s="41"/>
      <c r="M18" s="43"/>
    </row>
    <row r="19" spans="1:13">
      <c r="A19" s="12"/>
      <c r="B19" s="93"/>
      <c r="C19" s="42"/>
      <c r="D19" s="42"/>
      <c r="E19" s="44"/>
      <c r="F19" s="36"/>
      <c r="G19" s="42"/>
      <c r="H19" s="42"/>
      <c r="I19" s="44"/>
      <c r="J19" s="36"/>
      <c r="K19" s="42"/>
      <c r="L19" s="42"/>
      <c r="M19" s="44"/>
    </row>
    <row r="20" spans="1:13" ht="15.75" thickBot="1">
      <c r="A20" s="12"/>
      <c r="B20" s="18" t="s">
        <v>420</v>
      </c>
      <c r="C20" s="39" t="s">
        <v>421</v>
      </c>
      <c r="D20" s="39"/>
      <c r="E20" s="73" t="s">
        <v>198</v>
      </c>
      <c r="F20" s="16"/>
      <c r="G20" s="39" t="s">
        <v>422</v>
      </c>
      <c r="H20" s="39"/>
      <c r="I20" s="73" t="s">
        <v>198</v>
      </c>
      <c r="J20" s="16"/>
      <c r="K20" s="39" t="s">
        <v>422</v>
      </c>
      <c r="L20" s="39"/>
      <c r="M20" s="73" t="s">
        <v>198</v>
      </c>
    </row>
    <row r="21" spans="1:13">
      <c r="A21" s="12"/>
      <c r="B21" s="93" t="s">
        <v>423</v>
      </c>
      <c r="C21" s="56" t="s">
        <v>196</v>
      </c>
      <c r="D21" s="41">
        <v>1271986</v>
      </c>
      <c r="E21" s="43"/>
      <c r="F21" s="36"/>
      <c r="G21" s="56" t="s">
        <v>196</v>
      </c>
      <c r="H21" s="41">
        <v>1273164</v>
      </c>
      <c r="I21" s="43"/>
      <c r="J21" s="36"/>
      <c r="K21" s="56" t="s">
        <v>196</v>
      </c>
      <c r="L21" s="41">
        <v>1283344</v>
      </c>
      <c r="M21" s="43"/>
    </row>
    <row r="22" spans="1:13" ht="15.75" thickBot="1">
      <c r="A22" s="12"/>
      <c r="B22" s="93"/>
      <c r="C22" s="79"/>
      <c r="D22" s="80"/>
      <c r="E22" s="81"/>
      <c r="F22" s="36"/>
      <c r="G22" s="79"/>
      <c r="H22" s="80"/>
      <c r="I22" s="81"/>
      <c r="J22" s="36"/>
      <c r="K22" s="79"/>
      <c r="L22" s="80"/>
      <c r="M22" s="81"/>
    </row>
    <row r="23" spans="1:13" ht="15.75" thickTop="1"/>
  </sheetData>
  <mergeCells count="75">
    <mergeCell ref="B4:M4"/>
    <mergeCell ref="B5:M5"/>
    <mergeCell ref="B6:M6"/>
    <mergeCell ref="I21:I22"/>
    <mergeCell ref="J21:J22"/>
    <mergeCell ref="K21:K22"/>
    <mergeCell ref="L21:L22"/>
    <mergeCell ref="M21:M22"/>
    <mergeCell ref="A1:A2"/>
    <mergeCell ref="B1:M1"/>
    <mergeCell ref="B2:M2"/>
    <mergeCell ref="B3:M3"/>
    <mergeCell ref="A4:A22"/>
    <mergeCell ref="C20:D20"/>
    <mergeCell ref="G20:H20"/>
    <mergeCell ref="K20:L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2" width="33.28515625" customWidth="1"/>
    <col min="3" max="3" width="2.7109375" customWidth="1"/>
    <col min="4" max="4" width="8.28515625" customWidth="1"/>
    <col min="5" max="5" width="13.28515625" customWidth="1"/>
    <col min="6" max="6" width="2.7109375" customWidth="1"/>
    <col min="7" max="7" width="8.28515625" customWidth="1"/>
    <col min="8" max="8" width="13.28515625" customWidth="1"/>
    <col min="9" max="9" width="2.7109375" customWidth="1"/>
    <col min="10" max="10" width="3.7109375" customWidth="1"/>
    <col min="11" max="12" width="13.28515625" customWidth="1"/>
    <col min="13" max="13" width="2.7109375" customWidth="1"/>
    <col min="14" max="14" width="8.28515625" customWidth="1"/>
    <col min="15" max="15" width="13.28515625" customWidth="1"/>
    <col min="16" max="16" width="2.7109375" customWidth="1"/>
    <col min="17" max="17" width="8.28515625" customWidth="1"/>
    <col min="18" max="18" width="13.28515625" customWidth="1"/>
    <col min="19" max="19" width="9.5703125" customWidth="1"/>
    <col min="20" max="21" width="13.28515625" customWidth="1"/>
    <col min="22" max="22" width="2.7109375" customWidth="1"/>
    <col min="23" max="23" width="8.28515625" customWidth="1"/>
    <col min="24" max="24" width="13.28515625" customWidth="1"/>
    <col min="25" max="25" width="2.7109375" customWidth="1"/>
    <col min="26" max="26" width="8.28515625" customWidth="1"/>
    <col min="27" max="27" width="13.28515625" customWidth="1"/>
    <col min="28" max="28" width="2.7109375" customWidth="1"/>
    <col min="29" max="29" width="3.7109375" customWidth="1"/>
    <col min="30" max="30" width="13.28515625" customWidth="1"/>
  </cols>
  <sheetData>
    <row r="1" spans="1:30" ht="15" customHeight="1">
      <c r="A1" s="8" t="s">
        <v>7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4" t="s">
        <v>4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8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3" t="s">
        <v>44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c r="A8" s="12"/>
      <c r="B8" s="16"/>
      <c r="C8" s="116">
        <v>41729</v>
      </c>
      <c r="D8" s="116"/>
      <c r="E8" s="116"/>
      <c r="F8" s="116"/>
      <c r="G8" s="116"/>
      <c r="H8" s="116"/>
      <c r="I8" s="116"/>
      <c r="J8" s="116"/>
      <c r="K8" s="116"/>
      <c r="L8" s="16"/>
      <c r="M8" s="116">
        <v>41455</v>
      </c>
      <c r="N8" s="116"/>
      <c r="O8" s="116"/>
      <c r="P8" s="116"/>
      <c r="Q8" s="116"/>
      <c r="R8" s="116"/>
      <c r="S8" s="116"/>
      <c r="T8" s="116"/>
      <c r="U8" s="16"/>
      <c r="V8" s="116">
        <v>41364</v>
      </c>
      <c r="W8" s="116"/>
      <c r="X8" s="116"/>
      <c r="Y8" s="116"/>
      <c r="Z8" s="116"/>
      <c r="AA8" s="116"/>
      <c r="AB8" s="116"/>
      <c r="AC8" s="116"/>
      <c r="AD8" s="116"/>
    </row>
    <row r="9" spans="1:30" ht="15.75" thickBot="1">
      <c r="A9" s="12"/>
      <c r="B9" s="16"/>
      <c r="C9" s="117" t="s">
        <v>446</v>
      </c>
      <c r="D9" s="117"/>
      <c r="E9" s="117"/>
      <c r="F9" s="117" t="s">
        <v>447</v>
      </c>
      <c r="G9" s="117"/>
      <c r="H9" s="117"/>
      <c r="I9" s="117" t="s">
        <v>448</v>
      </c>
      <c r="J9" s="117"/>
      <c r="K9" s="117"/>
      <c r="L9" s="16"/>
      <c r="M9" s="117" t="s">
        <v>446</v>
      </c>
      <c r="N9" s="117"/>
      <c r="O9" s="117"/>
      <c r="P9" s="117" t="s">
        <v>447</v>
      </c>
      <c r="Q9" s="117"/>
      <c r="R9" s="117"/>
      <c r="S9" s="117" t="s">
        <v>448</v>
      </c>
      <c r="T9" s="117"/>
      <c r="U9" s="16"/>
      <c r="V9" s="117" t="s">
        <v>446</v>
      </c>
      <c r="W9" s="117"/>
      <c r="X9" s="117"/>
      <c r="Y9" s="117" t="s">
        <v>447</v>
      </c>
      <c r="Z9" s="117"/>
      <c r="AA9" s="117"/>
      <c r="AB9" s="117" t="s">
        <v>448</v>
      </c>
      <c r="AC9" s="117"/>
      <c r="AD9" s="117"/>
    </row>
    <row r="10" spans="1:30">
      <c r="A10" s="12"/>
      <c r="B10" s="115" t="s">
        <v>449</v>
      </c>
      <c r="C10" s="43"/>
      <c r="D10" s="43"/>
      <c r="E10" s="43"/>
      <c r="F10" s="43"/>
      <c r="G10" s="43"/>
      <c r="H10" s="43"/>
      <c r="I10" s="43"/>
      <c r="J10" s="43"/>
      <c r="K10" s="43"/>
      <c r="L10" s="23"/>
      <c r="M10" s="43"/>
      <c r="N10" s="43"/>
      <c r="O10" s="43"/>
      <c r="P10" s="43"/>
      <c r="Q10" s="43"/>
      <c r="R10" s="43"/>
      <c r="S10" s="43"/>
      <c r="T10" s="43"/>
      <c r="U10" s="23"/>
      <c r="V10" s="43"/>
      <c r="W10" s="43"/>
      <c r="X10" s="43"/>
      <c r="Y10" s="43"/>
      <c r="Z10" s="43"/>
      <c r="AA10" s="43"/>
      <c r="AB10" s="43"/>
      <c r="AC10" s="43"/>
      <c r="AD10" s="43"/>
    </row>
    <row r="11" spans="1:30">
      <c r="A11" s="12"/>
      <c r="B11" s="118" t="s">
        <v>450</v>
      </c>
      <c r="C11" s="119" t="s">
        <v>196</v>
      </c>
      <c r="D11" s="120">
        <v>13637</v>
      </c>
      <c r="E11" s="33"/>
      <c r="F11" s="119" t="s">
        <v>196</v>
      </c>
      <c r="G11" s="120">
        <v>13637</v>
      </c>
      <c r="H11" s="33"/>
      <c r="I11" s="119" t="s">
        <v>196</v>
      </c>
      <c r="J11" s="121" t="s">
        <v>205</v>
      </c>
      <c r="K11" s="33"/>
      <c r="L11" s="33"/>
      <c r="M11" s="119" t="s">
        <v>196</v>
      </c>
      <c r="N11" s="120">
        <v>20232</v>
      </c>
      <c r="O11" s="33"/>
      <c r="P11" s="119" t="s">
        <v>196</v>
      </c>
      <c r="Q11" s="120">
        <v>20232</v>
      </c>
      <c r="R11" s="33"/>
      <c r="S11" s="121" t="s">
        <v>205</v>
      </c>
      <c r="T11" s="33"/>
      <c r="U11" s="33"/>
      <c r="V11" s="119" t="s">
        <v>196</v>
      </c>
      <c r="W11" s="120">
        <v>24206</v>
      </c>
      <c r="X11" s="33"/>
      <c r="Y11" s="119" t="s">
        <v>196</v>
      </c>
      <c r="Z11" s="120">
        <v>24206</v>
      </c>
      <c r="AA11" s="33"/>
      <c r="AB11" s="119" t="s">
        <v>196</v>
      </c>
      <c r="AC11" s="121" t="s">
        <v>205</v>
      </c>
      <c r="AD11" s="33"/>
    </row>
    <row r="12" spans="1:30">
      <c r="A12" s="12"/>
      <c r="B12" s="118"/>
      <c r="C12" s="119"/>
      <c r="D12" s="120"/>
      <c r="E12" s="33"/>
      <c r="F12" s="119"/>
      <c r="G12" s="120"/>
      <c r="H12" s="33"/>
      <c r="I12" s="119"/>
      <c r="J12" s="121"/>
      <c r="K12" s="33"/>
      <c r="L12" s="33"/>
      <c r="M12" s="119"/>
      <c r="N12" s="120"/>
      <c r="O12" s="33"/>
      <c r="P12" s="119"/>
      <c r="Q12" s="120"/>
      <c r="R12" s="33"/>
      <c r="S12" s="121"/>
      <c r="T12" s="33"/>
      <c r="U12" s="33"/>
      <c r="V12" s="119"/>
      <c r="W12" s="120"/>
      <c r="X12" s="33"/>
      <c r="Y12" s="119"/>
      <c r="Z12" s="120"/>
      <c r="AA12" s="33"/>
      <c r="AB12" s="119"/>
      <c r="AC12" s="121"/>
      <c r="AD12" s="33"/>
    </row>
    <row r="13" spans="1:30">
      <c r="A13" s="12"/>
      <c r="B13" s="115" t="s">
        <v>451</v>
      </c>
      <c r="C13" s="36"/>
      <c r="D13" s="36"/>
      <c r="E13" s="36"/>
      <c r="F13" s="36"/>
      <c r="G13" s="36"/>
      <c r="H13" s="36"/>
      <c r="I13" s="36"/>
      <c r="J13" s="36"/>
      <c r="K13" s="36"/>
      <c r="L13" s="23"/>
      <c r="M13" s="36"/>
      <c r="N13" s="36"/>
      <c r="O13" s="36"/>
      <c r="P13" s="36"/>
      <c r="Q13" s="36"/>
      <c r="R13" s="36"/>
      <c r="S13" s="36"/>
      <c r="T13" s="36"/>
      <c r="U13" s="23"/>
      <c r="V13" s="36"/>
      <c r="W13" s="36"/>
      <c r="X13" s="36"/>
      <c r="Y13" s="36"/>
      <c r="Z13" s="36"/>
      <c r="AA13" s="36"/>
      <c r="AB13" s="36"/>
      <c r="AC13" s="36"/>
      <c r="AD13" s="36"/>
    </row>
    <row r="14" spans="1:30">
      <c r="A14" s="12"/>
      <c r="B14" s="118" t="s">
        <v>452</v>
      </c>
      <c r="C14" s="120">
        <v>1070372</v>
      </c>
      <c r="D14" s="120"/>
      <c r="E14" s="33"/>
      <c r="F14" s="120">
        <v>1002103</v>
      </c>
      <c r="G14" s="120"/>
      <c r="H14" s="33"/>
      <c r="I14" s="121" t="s">
        <v>205</v>
      </c>
      <c r="J14" s="121"/>
      <c r="K14" s="33"/>
      <c r="L14" s="33"/>
      <c r="M14" s="120">
        <v>1078818</v>
      </c>
      <c r="N14" s="120"/>
      <c r="O14" s="33"/>
      <c r="P14" s="120">
        <v>962134</v>
      </c>
      <c r="Q14" s="120"/>
      <c r="R14" s="33"/>
      <c r="S14" s="121" t="s">
        <v>205</v>
      </c>
      <c r="T14" s="33"/>
      <c r="U14" s="33"/>
      <c r="V14" s="120">
        <v>1081635</v>
      </c>
      <c r="W14" s="120"/>
      <c r="X14" s="33"/>
      <c r="Y14" s="120">
        <v>918467</v>
      </c>
      <c r="Z14" s="120"/>
      <c r="AA14" s="33"/>
      <c r="AB14" s="121" t="s">
        <v>205</v>
      </c>
      <c r="AC14" s="121"/>
      <c r="AD14" s="33"/>
    </row>
    <row r="15" spans="1:30">
      <c r="A15" s="12"/>
      <c r="B15" s="118"/>
      <c r="C15" s="120"/>
      <c r="D15" s="120"/>
      <c r="E15" s="33"/>
      <c r="F15" s="120"/>
      <c r="G15" s="120"/>
      <c r="H15" s="33"/>
      <c r="I15" s="121"/>
      <c r="J15" s="121"/>
      <c r="K15" s="33"/>
      <c r="L15" s="33"/>
      <c r="M15" s="120"/>
      <c r="N15" s="120"/>
      <c r="O15" s="33"/>
      <c r="P15" s="120"/>
      <c r="Q15" s="120"/>
      <c r="R15" s="33"/>
      <c r="S15" s="121"/>
      <c r="T15" s="33"/>
      <c r="U15" s="33"/>
      <c r="V15" s="120"/>
      <c r="W15" s="120"/>
      <c r="X15" s="33"/>
      <c r="Y15" s="120"/>
      <c r="Z15" s="120"/>
      <c r="AA15" s="33"/>
      <c r="AB15" s="121"/>
      <c r="AC15" s="121"/>
      <c r="AD15" s="33"/>
    </row>
    <row r="16" spans="1:30">
      <c r="A16" s="12"/>
      <c r="B16" s="122" t="s">
        <v>453</v>
      </c>
      <c r="C16" s="123">
        <v>213489</v>
      </c>
      <c r="D16" s="123"/>
      <c r="E16" s="36"/>
      <c r="F16" s="124" t="s">
        <v>205</v>
      </c>
      <c r="G16" s="124"/>
      <c r="H16" s="36"/>
      <c r="I16" s="123">
        <v>229501</v>
      </c>
      <c r="J16" s="123"/>
      <c r="K16" s="36"/>
      <c r="L16" s="36"/>
      <c r="M16" s="123">
        <v>206422</v>
      </c>
      <c r="N16" s="123"/>
      <c r="O16" s="36"/>
      <c r="P16" s="124" t="s">
        <v>205</v>
      </c>
      <c r="Q16" s="124"/>
      <c r="R16" s="36"/>
      <c r="S16" s="123">
        <v>206422</v>
      </c>
      <c r="T16" s="36"/>
      <c r="U16" s="36"/>
      <c r="V16" s="123">
        <v>213785</v>
      </c>
      <c r="W16" s="123"/>
      <c r="X16" s="36"/>
      <c r="Y16" s="124" t="s">
        <v>205</v>
      </c>
      <c r="Z16" s="124"/>
      <c r="AA16" s="36"/>
      <c r="AB16" s="123">
        <v>213785</v>
      </c>
      <c r="AC16" s="123"/>
      <c r="AD16" s="36"/>
    </row>
    <row r="17" spans="1:30">
      <c r="A17" s="12"/>
      <c r="B17" s="122"/>
      <c r="C17" s="123"/>
      <c r="D17" s="123"/>
      <c r="E17" s="36"/>
      <c r="F17" s="124"/>
      <c r="G17" s="124"/>
      <c r="H17" s="36"/>
      <c r="I17" s="123"/>
      <c r="J17" s="123"/>
      <c r="K17" s="36"/>
      <c r="L17" s="36"/>
      <c r="M17" s="123"/>
      <c r="N17" s="123"/>
      <c r="O17" s="36"/>
      <c r="P17" s="124"/>
      <c r="Q17" s="124"/>
      <c r="R17" s="36"/>
      <c r="S17" s="123"/>
      <c r="T17" s="36"/>
      <c r="U17" s="36"/>
      <c r="V17" s="123"/>
      <c r="W17" s="123"/>
      <c r="X17" s="36"/>
      <c r="Y17" s="124"/>
      <c r="Z17" s="124"/>
      <c r="AA17" s="36"/>
      <c r="AB17" s="123"/>
      <c r="AC17" s="123"/>
      <c r="AD17" s="36"/>
    </row>
  </sheetData>
  <mergeCells count="109">
    <mergeCell ref="A1:A2"/>
    <mergeCell ref="B1:AD1"/>
    <mergeCell ref="B2:AD2"/>
    <mergeCell ref="B3:AD3"/>
    <mergeCell ref="A4:A17"/>
    <mergeCell ref="B4:AD4"/>
    <mergeCell ref="B5:AD5"/>
    <mergeCell ref="V16:W17"/>
    <mergeCell ref="X16:X17"/>
    <mergeCell ref="Y16:Z17"/>
    <mergeCell ref="AA16:AA17"/>
    <mergeCell ref="AB16:AC17"/>
    <mergeCell ref="AD16:AD17"/>
    <mergeCell ref="O16:O17"/>
    <mergeCell ref="P16:Q17"/>
    <mergeCell ref="R16:R17"/>
    <mergeCell ref="S16:S17"/>
    <mergeCell ref="T16:T17"/>
    <mergeCell ref="U16:U17"/>
    <mergeCell ref="AD14:AD15"/>
    <mergeCell ref="B16:B17"/>
    <mergeCell ref="C16:D17"/>
    <mergeCell ref="E16:E17"/>
    <mergeCell ref="F16:G17"/>
    <mergeCell ref="H16:H17"/>
    <mergeCell ref="I16:J17"/>
    <mergeCell ref="K16:K17"/>
    <mergeCell ref="L16:L17"/>
    <mergeCell ref="M16:N17"/>
    <mergeCell ref="U14:U15"/>
    <mergeCell ref="V14:W15"/>
    <mergeCell ref="X14:X15"/>
    <mergeCell ref="Y14:Z15"/>
    <mergeCell ref="AA14:AA15"/>
    <mergeCell ref="AB14:AC15"/>
    <mergeCell ref="M14:N15"/>
    <mergeCell ref="O14:O15"/>
    <mergeCell ref="P14:Q15"/>
    <mergeCell ref="R14:R15"/>
    <mergeCell ref="S14:S15"/>
    <mergeCell ref="T14:T15"/>
    <mergeCell ref="Y13:AA13"/>
    <mergeCell ref="AB13:AD13"/>
    <mergeCell ref="B14:B15"/>
    <mergeCell ref="C14:D15"/>
    <mergeCell ref="E14:E15"/>
    <mergeCell ref="F14:G15"/>
    <mergeCell ref="H14:H15"/>
    <mergeCell ref="I14:J15"/>
    <mergeCell ref="K14:K15"/>
    <mergeCell ref="L14:L15"/>
    <mergeCell ref="AB11:AB12"/>
    <mergeCell ref="AC11:AC12"/>
    <mergeCell ref="AD11:AD12"/>
    <mergeCell ref="C13:E13"/>
    <mergeCell ref="F13:H13"/>
    <mergeCell ref="I13:K13"/>
    <mergeCell ref="M13:O13"/>
    <mergeCell ref="P13:R13"/>
    <mergeCell ref="S13:T13"/>
    <mergeCell ref="V13:X13"/>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Y10:AA10"/>
    <mergeCell ref="AB10:AD10"/>
    <mergeCell ref="B11:B12"/>
    <mergeCell ref="C11:C12"/>
    <mergeCell ref="D11:D12"/>
    <mergeCell ref="E11:E12"/>
    <mergeCell ref="F11:F12"/>
    <mergeCell ref="G11:G12"/>
    <mergeCell ref="H11:H12"/>
    <mergeCell ref="I11:I12"/>
    <mergeCell ref="V9:X9"/>
    <mergeCell ref="Y9:AA9"/>
    <mergeCell ref="AB9:AD9"/>
    <mergeCell ref="C10:E10"/>
    <mergeCell ref="F10:H10"/>
    <mergeCell ref="I10:K10"/>
    <mergeCell ref="M10:O10"/>
    <mergeCell ref="P10:R10"/>
    <mergeCell ref="S10:T10"/>
    <mergeCell ref="V10:X10"/>
    <mergeCell ref="B6:AD6"/>
    <mergeCell ref="C8:K8"/>
    <mergeCell ref="M8:T8"/>
    <mergeCell ref="V8:AD8"/>
    <mergeCell ref="C9:E9"/>
    <mergeCell ref="F9:H9"/>
    <mergeCell ref="I9:K9"/>
    <mergeCell ref="M9:O9"/>
    <mergeCell ref="P9:R9"/>
    <mergeCell ref="S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74"/>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6" max="6" width="3.28515625" customWidth="1"/>
    <col min="7" max="7" width="11.7109375" customWidth="1"/>
    <col min="8" max="8" width="2.85546875" customWidth="1"/>
    <col min="9" max="9" width="2" customWidth="1"/>
    <col min="10" max="10" width="8.5703125" customWidth="1"/>
    <col min="11" max="11" width="1.5703125" customWidth="1"/>
    <col min="12" max="12" width="1.85546875" customWidth="1"/>
    <col min="13" max="13" width="7.5703125" customWidth="1"/>
    <col min="14" max="14" width="1.5703125" customWidth="1"/>
    <col min="15" max="15" width="1.85546875" customWidth="1"/>
    <col min="16" max="16" width="7.85546875" customWidth="1"/>
    <col min="17" max="17" width="1.5703125" customWidth="1"/>
    <col min="18" max="18" width="1.85546875" customWidth="1"/>
    <col min="19" max="19" width="7.5703125" customWidth="1"/>
    <col min="20" max="20" width="1.5703125" customWidth="1"/>
    <col min="21" max="21" width="1.85546875" customWidth="1"/>
    <col min="22" max="22" width="7.140625" customWidth="1"/>
    <col min="23" max="23" width="1.5703125" customWidth="1"/>
    <col min="24" max="24" width="1.85546875" customWidth="1"/>
    <col min="25" max="25" width="7.85546875" customWidth="1"/>
    <col min="26" max="26" width="1.5703125" customWidth="1"/>
    <col min="27" max="27" width="36.5703125" bestFit="1" customWidth="1"/>
    <col min="28" max="28" width="1.85546875" customWidth="1"/>
    <col min="29" max="29" width="7.85546875" customWidth="1"/>
    <col min="30" max="30" width="1.5703125" customWidth="1"/>
    <col min="31" max="31" width="3.28515625" customWidth="1"/>
    <col min="32" max="32" width="11.5703125" customWidth="1"/>
    <col min="33" max="33" width="2.85546875" customWidth="1"/>
    <col min="34" max="34" width="2" customWidth="1"/>
    <col min="35" max="35" width="8.5703125" customWidth="1"/>
    <col min="36" max="36" width="1.5703125" customWidth="1"/>
    <col min="37" max="37" width="1.85546875" customWidth="1"/>
    <col min="38" max="38" width="7.5703125" customWidth="1"/>
    <col min="39" max="39" width="1.5703125" customWidth="1"/>
    <col min="40" max="40" width="1.85546875" customWidth="1"/>
    <col min="41" max="41" width="7.85546875" customWidth="1"/>
    <col min="42" max="42" width="1.5703125" customWidth="1"/>
    <col min="43" max="43" width="2" customWidth="1"/>
    <col min="44" max="44" width="7.28515625" customWidth="1"/>
    <col min="45" max="45" width="1.7109375" customWidth="1"/>
    <col min="46" max="46" width="1.85546875" customWidth="1"/>
    <col min="47" max="47" width="7.140625" customWidth="1"/>
    <col min="48" max="48" width="1.5703125" customWidth="1"/>
    <col min="49" max="49" width="1.85546875" customWidth="1"/>
    <col min="50" max="50" width="7.85546875" customWidth="1"/>
    <col min="51" max="51" width="1.42578125" customWidth="1"/>
  </cols>
  <sheetData>
    <row r="1" spans="1:51" ht="15" customHeight="1">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c r="A2" s="8"/>
      <c r="B2" s="8" t="s">
        <v>2</v>
      </c>
      <c r="C2" s="8"/>
      <c r="D2" s="8"/>
      <c r="E2" s="8"/>
      <c r="F2" s="8"/>
      <c r="G2" s="8"/>
      <c r="H2" s="8"/>
      <c r="I2" s="8"/>
      <c r="J2" s="8"/>
      <c r="K2" s="8"/>
      <c r="L2" s="8"/>
      <c r="M2" s="8"/>
      <c r="N2" s="8"/>
      <c r="O2" s="8"/>
      <c r="P2" s="8"/>
      <c r="Q2" s="8"/>
      <c r="R2" s="8"/>
      <c r="S2" s="8"/>
      <c r="T2" s="8"/>
      <c r="U2" s="8"/>
      <c r="V2" s="8"/>
      <c r="W2" s="8"/>
      <c r="X2" s="8"/>
      <c r="Y2" s="8"/>
      <c r="Z2" s="8"/>
      <c r="AA2" s="8" t="s">
        <v>26</v>
      </c>
      <c r="AB2" s="8"/>
      <c r="AC2" s="8"/>
      <c r="AD2" s="8"/>
      <c r="AE2" s="8"/>
      <c r="AF2" s="8"/>
      <c r="AG2" s="8"/>
      <c r="AH2" s="8"/>
      <c r="AI2" s="8"/>
      <c r="AJ2" s="8"/>
      <c r="AK2" s="8"/>
      <c r="AL2" s="8"/>
      <c r="AM2" s="8"/>
      <c r="AN2" s="8"/>
      <c r="AO2" s="8"/>
      <c r="AP2" s="8"/>
      <c r="AQ2" s="8"/>
      <c r="AR2" s="8"/>
      <c r="AS2" s="8"/>
      <c r="AT2" s="8"/>
      <c r="AU2" s="8"/>
      <c r="AV2" s="8"/>
      <c r="AW2" s="8"/>
      <c r="AX2" s="8"/>
      <c r="AY2" s="8"/>
    </row>
    <row r="3" spans="1:51" ht="30">
      <c r="A3" s="4" t="s">
        <v>498</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c r="A4" s="12" t="s">
        <v>786</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c r="A5" s="12"/>
      <c r="B5" s="204" t="s">
        <v>502</v>
      </c>
      <c r="C5" s="204"/>
      <c r="D5" s="204"/>
      <c r="E5" s="204"/>
      <c r="F5" s="204"/>
      <c r="G5" s="204"/>
      <c r="H5" s="204"/>
      <c r="I5" s="204"/>
      <c r="J5" s="204"/>
      <c r="K5" s="204"/>
      <c r="L5" s="204"/>
      <c r="M5" s="204"/>
      <c r="N5" s="204"/>
      <c r="O5" s="204"/>
      <c r="P5" s="204"/>
      <c r="Q5" s="204"/>
      <c r="R5" s="204"/>
      <c r="S5" s="204"/>
      <c r="T5" s="204"/>
      <c r="U5" s="204"/>
      <c r="V5" s="204"/>
      <c r="W5" s="204"/>
      <c r="X5" s="204"/>
      <c r="Y5" s="204"/>
      <c r="Z5" s="204"/>
      <c r="AA5" s="204" t="s">
        <v>502</v>
      </c>
      <c r="AB5" s="204"/>
      <c r="AC5" s="204"/>
      <c r="AD5" s="204"/>
      <c r="AE5" s="204"/>
      <c r="AF5" s="204"/>
      <c r="AG5" s="204"/>
      <c r="AH5" s="204"/>
      <c r="AI5" s="204"/>
      <c r="AJ5" s="204"/>
      <c r="AK5" s="204"/>
      <c r="AL5" s="204"/>
      <c r="AM5" s="204"/>
      <c r="AN5" s="204"/>
      <c r="AO5" s="204"/>
      <c r="AP5" s="204"/>
      <c r="AQ5" s="204"/>
      <c r="AR5" s="204"/>
      <c r="AS5" s="204"/>
      <c r="AT5" s="204"/>
      <c r="AU5" s="204"/>
      <c r="AV5" s="204"/>
      <c r="AW5" s="204"/>
      <c r="AX5" s="204"/>
      <c r="AY5" s="204"/>
    </row>
    <row r="6" spans="1:51">
      <c r="A6" s="12"/>
      <c r="B6" s="205" t="s">
        <v>503</v>
      </c>
      <c r="C6" s="205"/>
      <c r="D6" s="205"/>
      <c r="E6" s="205"/>
      <c r="F6" s="205"/>
      <c r="G6" s="205"/>
      <c r="H6" s="205"/>
      <c r="I6" s="205"/>
      <c r="J6" s="205"/>
      <c r="K6" s="205"/>
      <c r="L6" s="205"/>
      <c r="M6" s="205"/>
      <c r="N6" s="205"/>
      <c r="O6" s="205"/>
      <c r="P6" s="205"/>
      <c r="Q6" s="205"/>
      <c r="R6" s="205"/>
      <c r="S6" s="205"/>
      <c r="T6" s="205"/>
      <c r="U6" s="205"/>
      <c r="V6" s="205"/>
      <c r="W6" s="205"/>
      <c r="X6" s="205"/>
      <c r="Y6" s="205"/>
      <c r="Z6" s="205"/>
      <c r="AA6" s="205" t="s">
        <v>550</v>
      </c>
      <c r="AB6" s="205"/>
      <c r="AC6" s="205"/>
      <c r="AD6" s="205"/>
      <c r="AE6" s="205"/>
      <c r="AF6" s="205"/>
      <c r="AG6" s="205"/>
      <c r="AH6" s="205"/>
      <c r="AI6" s="205"/>
      <c r="AJ6" s="205"/>
      <c r="AK6" s="205"/>
      <c r="AL6" s="205"/>
      <c r="AM6" s="205"/>
      <c r="AN6" s="205"/>
      <c r="AO6" s="205"/>
      <c r="AP6" s="205"/>
      <c r="AQ6" s="205"/>
      <c r="AR6" s="205"/>
      <c r="AS6" s="205"/>
      <c r="AT6" s="205"/>
      <c r="AU6" s="205"/>
      <c r="AV6" s="205"/>
      <c r="AW6" s="205"/>
      <c r="AX6" s="205"/>
      <c r="AY6" s="205"/>
    </row>
    <row r="7" spans="1:51">
      <c r="A7" s="12"/>
      <c r="B7" s="114"/>
      <c r="C7" s="114"/>
      <c r="D7" s="114"/>
      <c r="E7" s="114"/>
      <c r="F7" s="114"/>
      <c r="G7" s="114"/>
      <c r="H7" s="114"/>
      <c r="I7" s="114"/>
      <c r="J7" s="114"/>
      <c r="K7" s="114"/>
      <c r="L7" s="114"/>
      <c r="M7" s="114"/>
      <c r="N7" s="114"/>
      <c r="O7" s="114"/>
      <c r="P7" s="114"/>
      <c r="Q7" s="114"/>
      <c r="R7" s="114"/>
      <c r="S7" s="114"/>
      <c r="T7" s="114"/>
      <c r="U7" s="114"/>
      <c r="V7" s="114"/>
      <c r="W7" s="114"/>
      <c r="X7" s="114"/>
      <c r="Y7" s="114"/>
      <c r="Z7" s="114"/>
      <c r="AA7" s="206"/>
      <c r="AB7" s="206"/>
      <c r="AC7" s="206"/>
      <c r="AD7" s="206"/>
      <c r="AE7" s="206"/>
      <c r="AF7" s="206"/>
      <c r="AG7" s="206"/>
      <c r="AH7" s="206"/>
      <c r="AI7" s="206"/>
      <c r="AJ7" s="206"/>
      <c r="AK7" s="206"/>
      <c r="AL7" s="206"/>
      <c r="AM7" s="206"/>
      <c r="AN7" s="206"/>
      <c r="AO7" s="206"/>
      <c r="AP7" s="206"/>
      <c r="AQ7" s="206"/>
      <c r="AR7" s="206"/>
      <c r="AS7" s="206"/>
      <c r="AT7" s="206"/>
      <c r="AU7" s="206"/>
      <c r="AV7" s="206"/>
      <c r="AW7" s="206"/>
      <c r="AX7" s="206"/>
      <c r="AY7" s="206"/>
    </row>
    <row r="8" spans="1:51">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c r="AQ8" s="30"/>
      <c r="AR8" s="30"/>
      <c r="AS8" s="30"/>
      <c r="AT8" s="30"/>
      <c r="AU8" s="30"/>
      <c r="AV8" s="30"/>
      <c r="AW8" s="30"/>
      <c r="AX8" s="30"/>
      <c r="AY8" s="30"/>
    </row>
    <row r="9" spans="1:51">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c r="AW9" s="17"/>
      <c r="AX9" s="17"/>
      <c r="AY9" s="17"/>
    </row>
    <row r="10" spans="1:51">
      <c r="A10" s="12"/>
      <c r="B10" s="33"/>
      <c r="C10" s="109" t="s">
        <v>504</v>
      </c>
      <c r="D10" s="109"/>
      <c r="E10" s="109"/>
      <c r="F10" s="109" t="s">
        <v>505</v>
      </c>
      <c r="G10" s="109"/>
      <c r="H10" s="109"/>
      <c r="I10" s="109" t="s">
        <v>507</v>
      </c>
      <c r="J10" s="109"/>
      <c r="K10" s="109"/>
      <c r="L10" s="109" t="s">
        <v>508</v>
      </c>
      <c r="M10" s="109"/>
      <c r="N10" s="109"/>
      <c r="O10" s="109" t="s">
        <v>504</v>
      </c>
      <c r="P10" s="109"/>
      <c r="Q10" s="109"/>
      <c r="R10" s="109" t="s">
        <v>510</v>
      </c>
      <c r="S10" s="109"/>
      <c r="T10" s="109"/>
      <c r="U10" s="109" t="s">
        <v>508</v>
      </c>
      <c r="V10" s="109"/>
      <c r="W10" s="109"/>
      <c r="X10" s="109" t="s">
        <v>510</v>
      </c>
      <c r="Y10" s="109"/>
      <c r="Z10" s="109"/>
      <c r="AA10" s="33"/>
      <c r="AB10" s="109" t="s">
        <v>504</v>
      </c>
      <c r="AC10" s="109"/>
      <c r="AD10" s="109"/>
      <c r="AE10" s="109" t="s">
        <v>505</v>
      </c>
      <c r="AF10" s="109"/>
      <c r="AG10" s="109"/>
      <c r="AH10" s="109" t="s">
        <v>507</v>
      </c>
      <c r="AI10" s="109"/>
      <c r="AJ10" s="109"/>
      <c r="AK10" s="109" t="s">
        <v>508</v>
      </c>
      <c r="AL10" s="109"/>
      <c r="AM10" s="109"/>
      <c r="AN10" s="109" t="s">
        <v>504</v>
      </c>
      <c r="AO10" s="109"/>
      <c r="AP10" s="109"/>
      <c r="AQ10" s="109" t="s">
        <v>510</v>
      </c>
      <c r="AR10" s="109"/>
      <c r="AS10" s="109"/>
      <c r="AT10" s="109" t="s">
        <v>508</v>
      </c>
      <c r="AU10" s="109"/>
      <c r="AV10" s="109"/>
      <c r="AW10" s="109" t="s">
        <v>510</v>
      </c>
      <c r="AX10" s="109"/>
      <c r="AY10" s="109"/>
    </row>
    <row r="11" spans="1:51" ht="15.75" thickBot="1">
      <c r="A11" s="12"/>
      <c r="B11" s="33"/>
      <c r="C11" s="97"/>
      <c r="D11" s="97"/>
      <c r="E11" s="97"/>
      <c r="F11" s="97" t="s">
        <v>506</v>
      </c>
      <c r="G11" s="97"/>
      <c r="H11" s="97"/>
      <c r="I11" s="97" t="s">
        <v>506</v>
      </c>
      <c r="J11" s="97"/>
      <c r="K11" s="97"/>
      <c r="L11" s="97"/>
      <c r="M11" s="97"/>
      <c r="N11" s="97"/>
      <c r="O11" s="97" t="s">
        <v>509</v>
      </c>
      <c r="P11" s="97"/>
      <c r="Q11" s="97"/>
      <c r="R11" s="97"/>
      <c r="S11" s="97"/>
      <c r="T11" s="97"/>
      <c r="U11" s="97"/>
      <c r="V11" s="97"/>
      <c r="W11" s="97"/>
      <c r="X11" s="97" t="s">
        <v>509</v>
      </c>
      <c r="Y11" s="97"/>
      <c r="Z11" s="97"/>
      <c r="AA11" s="33"/>
      <c r="AB11" s="97"/>
      <c r="AC11" s="97"/>
      <c r="AD11" s="97"/>
      <c r="AE11" s="97" t="s">
        <v>506</v>
      </c>
      <c r="AF11" s="97"/>
      <c r="AG11" s="97"/>
      <c r="AH11" s="97" t="s">
        <v>506</v>
      </c>
      <c r="AI11" s="97"/>
      <c r="AJ11" s="97"/>
      <c r="AK11" s="97"/>
      <c r="AL11" s="97"/>
      <c r="AM11" s="97"/>
      <c r="AN11" s="97" t="s">
        <v>509</v>
      </c>
      <c r="AO11" s="97"/>
      <c r="AP11" s="97"/>
      <c r="AQ11" s="97"/>
      <c r="AR11" s="97"/>
      <c r="AS11" s="97"/>
      <c r="AT11" s="97"/>
      <c r="AU11" s="97"/>
      <c r="AV11" s="97"/>
      <c r="AW11" s="97" t="s">
        <v>509</v>
      </c>
      <c r="AX11" s="97"/>
      <c r="AY11" s="97"/>
    </row>
    <row r="12" spans="1:51">
      <c r="A12" s="12"/>
      <c r="B12" s="127" t="s">
        <v>511</v>
      </c>
      <c r="C12" s="43"/>
      <c r="D12" s="43"/>
      <c r="E12" s="43"/>
      <c r="F12" s="43"/>
      <c r="G12" s="43"/>
      <c r="H12" s="43"/>
      <c r="I12" s="43"/>
      <c r="J12" s="43"/>
      <c r="K12" s="43"/>
      <c r="L12" s="43"/>
      <c r="M12" s="43"/>
      <c r="N12" s="43"/>
      <c r="O12" s="43"/>
      <c r="P12" s="43"/>
      <c r="Q12" s="43"/>
      <c r="R12" s="43"/>
      <c r="S12" s="43"/>
      <c r="T12" s="43"/>
      <c r="U12" s="43"/>
      <c r="V12" s="43"/>
      <c r="W12" s="43"/>
      <c r="X12" s="43"/>
      <c r="Y12" s="43"/>
      <c r="Z12" s="43"/>
      <c r="AA12" s="127" t="s">
        <v>511</v>
      </c>
      <c r="AB12" s="43"/>
      <c r="AC12" s="43"/>
      <c r="AD12" s="43"/>
      <c r="AE12" s="43"/>
      <c r="AF12" s="43"/>
      <c r="AG12" s="43"/>
      <c r="AH12" s="43"/>
      <c r="AI12" s="43"/>
      <c r="AJ12" s="43"/>
      <c r="AK12" s="43"/>
      <c r="AL12" s="43"/>
      <c r="AM12" s="43"/>
      <c r="AN12" s="43"/>
      <c r="AO12" s="43"/>
      <c r="AP12" s="43"/>
      <c r="AQ12" s="43"/>
      <c r="AR12" s="43"/>
      <c r="AS12" s="43"/>
      <c r="AT12" s="43"/>
      <c r="AU12" s="43"/>
      <c r="AV12" s="43"/>
      <c r="AW12" s="43"/>
      <c r="AX12" s="43"/>
      <c r="AY12" s="43"/>
    </row>
    <row r="13" spans="1:51">
      <c r="A13" s="12"/>
      <c r="B13" s="128" t="s">
        <v>512</v>
      </c>
      <c r="C13" s="33"/>
      <c r="D13" s="33"/>
      <c r="E13" s="33"/>
      <c r="F13" s="33"/>
      <c r="G13" s="33"/>
      <c r="H13" s="33"/>
      <c r="I13" s="33"/>
      <c r="J13" s="33"/>
      <c r="K13" s="33"/>
      <c r="L13" s="33"/>
      <c r="M13" s="33"/>
      <c r="N13" s="33"/>
      <c r="O13" s="33"/>
      <c r="P13" s="33"/>
      <c r="Q13" s="33"/>
      <c r="R13" s="33"/>
      <c r="S13" s="33"/>
      <c r="T13" s="33"/>
      <c r="U13" s="33"/>
      <c r="V13" s="33"/>
      <c r="W13" s="33"/>
      <c r="X13" s="33"/>
      <c r="Y13" s="33"/>
      <c r="Z13" s="33"/>
      <c r="AA13" s="128" t="s">
        <v>512</v>
      </c>
      <c r="AB13" s="33"/>
      <c r="AC13" s="33"/>
      <c r="AD13" s="33"/>
      <c r="AE13" s="33"/>
      <c r="AF13" s="33"/>
      <c r="AG13" s="33"/>
      <c r="AH13" s="33"/>
      <c r="AI13" s="33"/>
      <c r="AJ13" s="33"/>
      <c r="AK13" s="33"/>
      <c r="AL13" s="33"/>
      <c r="AM13" s="33"/>
      <c r="AN13" s="33"/>
      <c r="AO13" s="33"/>
      <c r="AP13" s="33"/>
      <c r="AQ13" s="33"/>
      <c r="AR13" s="33"/>
      <c r="AS13" s="33"/>
      <c r="AT13" s="33"/>
      <c r="AU13" s="33"/>
      <c r="AV13" s="33"/>
      <c r="AW13" s="33"/>
      <c r="AX13" s="33"/>
      <c r="AY13" s="33"/>
    </row>
    <row r="14" spans="1:51">
      <c r="A14" s="12"/>
      <c r="B14" s="129" t="s">
        <v>29</v>
      </c>
      <c r="C14" s="130" t="s">
        <v>196</v>
      </c>
      <c r="D14" s="123">
        <v>173474</v>
      </c>
      <c r="E14" s="36"/>
      <c r="F14" s="130" t="s">
        <v>196</v>
      </c>
      <c r="G14" s="124">
        <v>222</v>
      </c>
      <c r="H14" s="36"/>
      <c r="I14" s="130" t="s">
        <v>196</v>
      </c>
      <c r="J14" s="123">
        <v>3772</v>
      </c>
      <c r="K14" s="36"/>
      <c r="L14" s="130" t="s">
        <v>196</v>
      </c>
      <c r="M14" s="124" t="s">
        <v>205</v>
      </c>
      <c r="N14" s="36"/>
      <c r="O14" s="130" t="s">
        <v>196</v>
      </c>
      <c r="P14" s="123">
        <v>177468</v>
      </c>
      <c r="Q14" s="36"/>
      <c r="R14" s="130" t="s">
        <v>196</v>
      </c>
      <c r="S14" s="124" t="s">
        <v>205</v>
      </c>
      <c r="T14" s="36"/>
      <c r="U14" s="130" t="s">
        <v>196</v>
      </c>
      <c r="V14" s="124" t="s">
        <v>205</v>
      </c>
      <c r="W14" s="36"/>
      <c r="X14" s="130" t="s">
        <v>196</v>
      </c>
      <c r="Y14" s="123">
        <v>177468</v>
      </c>
      <c r="Z14" s="36"/>
      <c r="AA14" s="129" t="s">
        <v>29</v>
      </c>
      <c r="AB14" s="130" t="s">
        <v>196</v>
      </c>
      <c r="AC14" s="123">
        <v>176449</v>
      </c>
      <c r="AD14" s="36"/>
      <c r="AE14" s="130" t="s">
        <v>196</v>
      </c>
      <c r="AF14" s="124">
        <v>120</v>
      </c>
      <c r="AG14" s="36"/>
      <c r="AH14" s="130" t="s">
        <v>196</v>
      </c>
      <c r="AI14" s="123">
        <v>3825</v>
      </c>
      <c r="AJ14" s="36"/>
      <c r="AK14" s="130" t="s">
        <v>196</v>
      </c>
      <c r="AL14" s="124" t="s">
        <v>205</v>
      </c>
      <c r="AM14" s="36"/>
      <c r="AN14" s="130" t="s">
        <v>196</v>
      </c>
      <c r="AO14" s="123">
        <v>180394</v>
      </c>
      <c r="AP14" s="36"/>
      <c r="AQ14" s="130" t="s">
        <v>196</v>
      </c>
      <c r="AR14" s="123">
        <v>3220</v>
      </c>
      <c r="AS14" s="36"/>
      <c r="AT14" s="130" t="s">
        <v>196</v>
      </c>
      <c r="AU14" s="124" t="s">
        <v>205</v>
      </c>
      <c r="AV14" s="36"/>
      <c r="AW14" s="130" t="s">
        <v>196</v>
      </c>
      <c r="AX14" s="123">
        <v>183614</v>
      </c>
      <c r="AY14" s="36"/>
    </row>
    <row r="15" spans="1:51">
      <c r="A15" s="12"/>
      <c r="B15" s="129"/>
      <c r="C15" s="130"/>
      <c r="D15" s="123"/>
      <c r="E15" s="36"/>
      <c r="F15" s="130"/>
      <c r="G15" s="124"/>
      <c r="H15" s="36"/>
      <c r="I15" s="130"/>
      <c r="J15" s="123"/>
      <c r="K15" s="36"/>
      <c r="L15" s="130"/>
      <c r="M15" s="124"/>
      <c r="N15" s="36"/>
      <c r="O15" s="130"/>
      <c r="P15" s="123"/>
      <c r="Q15" s="36"/>
      <c r="R15" s="130"/>
      <c r="S15" s="124"/>
      <c r="T15" s="36"/>
      <c r="U15" s="130"/>
      <c r="V15" s="124"/>
      <c r="W15" s="36"/>
      <c r="X15" s="130"/>
      <c r="Y15" s="123"/>
      <c r="Z15" s="36"/>
      <c r="AA15" s="129"/>
      <c r="AB15" s="130"/>
      <c r="AC15" s="123"/>
      <c r="AD15" s="36"/>
      <c r="AE15" s="130"/>
      <c r="AF15" s="124"/>
      <c r="AG15" s="36"/>
      <c r="AH15" s="130"/>
      <c r="AI15" s="123"/>
      <c r="AJ15" s="36"/>
      <c r="AK15" s="130"/>
      <c r="AL15" s="124"/>
      <c r="AM15" s="36"/>
      <c r="AN15" s="130"/>
      <c r="AO15" s="123"/>
      <c r="AP15" s="36"/>
      <c r="AQ15" s="130"/>
      <c r="AR15" s="123"/>
      <c r="AS15" s="36"/>
      <c r="AT15" s="130"/>
      <c r="AU15" s="124"/>
      <c r="AV15" s="36"/>
      <c r="AW15" s="130"/>
      <c r="AX15" s="123"/>
      <c r="AY15" s="36"/>
    </row>
    <row r="16" spans="1:51">
      <c r="A16" s="12"/>
      <c r="B16" s="131" t="s">
        <v>30</v>
      </c>
      <c r="C16" s="120">
        <v>46959</v>
      </c>
      <c r="D16" s="120"/>
      <c r="E16" s="33"/>
      <c r="F16" s="121" t="s">
        <v>205</v>
      </c>
      <c r="G16" s="121"/>
      <c r="H16" s="33"/>
      <c r="I16" s="120">
        <v>225131</v>
      </c>
      <c r="J16" s="120"/>
      <c r="K16" s="33"/>
      <c r="L16" s="121" t="s">
        <v>205</v>
      </c>
      <c r="M16" s="121"/>
      <c r="N16" s="33"/>
      <c r="O16" s="120">
        <v>272090</v>
      </c>
      <c r="P16" s="120"/>
      <c r="Q16" s="33"/>
      <c r="R16" s="121" t="s">
        <v>205</v>
      </c>
      <c r="S16" s="121"/>
      <c r="T16" s="33"/>
      <c r="U16" s="121" t="s">
        <v>205</v>
      </c>
      <c r="V16" s="121"/>
      <c r="W16" s="33"/>
      <c r="X16" s="120">
        <v>272090</v>
      </c>
      <c r="Y16" s="120"/>
      <c r="Z16" s="33"/>
      <c r="AA16" s="131" t="s">
        <v>30</v>
      </c>
      <c r="AB16" s="120">
        <v>45803</v>
      </c>
      <c r="AC16" s="120"/>
      <c r="AD16" s="33"/>
      <c r="AE16" s="121" t="s">
        <v>205</v>
      </c>
      <c r="AF16" s="121"/>
      <c r="AG16" s="33"/>
      <c r="AH16" s="120">
        <v>226226</v>
      </c>
      <c r="AI16" s="120"/>
      <c r="AJ16" s="33"/>
      <c r="AK16" s="121" t="s">
        <v>205</v>
      </c>
      <c r="AL16" s="121"/>
      <c r="AM16" s="33"/>
      <c r="AN16" s="120">
        <v>272029</v>
      </c>
      <c r="AO16" s="120"/>
      <c r="AP16" s="33"/>
      <c r="AQ16" s="121" t="s">
        <v>205</v>
      </c>
      <c r="AR16" s="121"/>
      <c r="AS16" s="33"/>
      <c r="AT16" s="121" t="s">
        <v>205</v>
      </c>
      <c r="AU16" s="121"/>
      <c r="AV16" s="33"/>
      <c r="AW16" s="120">
        <v>272029</v>
      </c>
      <c r="AX16" s="120"/>
      <c r="AY16" s="33"/>
    </row>
    <row r="17" spans="1:51">
      <c r="A17" s="12"/>
      <c r="B17" s="131"/>
      <c r="C17" s="120"/>
      <c r="D17" s="120"/>
      <c r="E17" s="33"/>
      <c r="F17" s="121"/>
      <c r="G17" s="121"/>
      <c r="H17" s="33"/>
      <c r="I17" s="120"/>
      <c r="J17" s="120"/>
      <c r="K17" s="33"/>
      <c r="L17" s="121"/>
      <c r="M17" s="121"/>
      <c r="N17" s="33"/>
      <c r="O17" s="120"/>
      <c r="P17" s="120"/>
      <c r="Q17" s="33"/>
      <c r="R17" s="121"/>
      <c r="S17" s="121"/>
      <c r="T17" s="33"/>
      <c r="U17" s="121"/>
      <c r="V17" s="121"/>
      <c r="W17" s="33"/>
      <c r="X17" s="120"/>
      <c r="Y17" s="120"/>
      <c r="Z17" s="33"/>
      <c r="AA17" s="131"/>
      <c r="AB17" s="120"/>
      <c r="AC17" s="120"/>
      <c r="AD17" s="33"/>
      <c r="AE17" s="121"/>
      <c r="AF17" s="121"/>
      <c r="AG17" s="33"/>
      <c r="AH17" s="120"/>
      <c r="AI17" s="120"/>
      <c r="AJ17" s="33"/>
      <c r="AK17" s="121"/>
      <c r="AL17" s="121"/>
      <c r="AM17" s="33"/>
      <c r="AN17" s="120"/>
      <c r="AO17" s="120"/>
      <c r="AP17" s="33"/>
      <c r="AQ17" s="121"/>
      <c r="AR17" s="121"/>
      <c r="AS17" s="33"/>
      <c r="AT17" s="121"/>
      <c r="AU17" s="121"/>
      <c r="AV17" s="33"/>
      <c r="AW17" s="120"/>
      <c r="AX17" s="120"/>
      <c r="AY17" s="33"/>
    </row>
    <row r="18" spans="1:51">
      <c r="A18" s="12"/>
      <c r="B18" s="129" t="s">
        <v>513</v>
      </c>
      <c r="C18" s="123">
        <v>9836</v>
      </c>
      <c r="D18" s="123"/>
      <c r="E18" s="36"/>
      <c r="F18" s="124" t="s">
        <v>514</v>
      </c>
      <c r="G18" s="124"/>
      <c r="H18" s="130" t="s">
        <v>198</v>
      </c>
      <c r="I18" s="123">
        <v>210191</v>
      </c>
      <c r="J18" s="123"/>
      <c r="K18" s="36"/>
      <c r="L18" s="124" t="s">
        <v>205</v>
      </c>
      <c r="M18" s="124"/>
      <c r="N18" s="36"/>
      <c r="O18" s="123">
        <v>220023</v>
      </c>
      <c r="P18" s="123"/>
      <c r="Q18" s="36"/>
      <c r="R18" s="124" t="s">
        <v>205</v>
      </c>
      <c r="S18" s="124"/>
      <c r="T18" s="36"/>
      <c r="U18" s="124" t="s">
        <v>205</v>
      </c>
      <c r="V18" s="124"/>
      <c r="W18" s="36"/>
      <c r="X18" s="123">
        <v>220023</v>
      </c>
      <c r="Y18" s="123"/>
      <c r="Z18" s="36"/>
      <c r="AA18" s="129" t="s">
        <v>513</v>
      </c>
      <c r="AB18" s="123">
        <v>2753</v>
      </c>
      <c r="AC18" s="123"/>
      <c r="AD18" s="36"/>
      <c r="AE18" s="124">
        <v>172</v>
      </c>
      <c r="AF18" s="124"/>
      <c r="AG18" s="36"/>
      <c r="AH18" s="123">
        <v>177652</v>
      </c>
      <c r="AI18" s="123"/>
      <c r="AJ18" s="36"/>
      <c r="AK18" s="124" t="s">
        <v>205</v>
      </c>
      <c r="AL18" s="124"/>
      <c r="AM18" s="36"/>
      <c r="AN18" s="123">
        <v>180577</v>
      </c>
      <c r="AO18" s="123"/>
      <c r="AP18" s="36"/>
      <c r="AQ18" s="124">
        <v>1</v>
      </c>
      <c r="AR18" s="124"/>
      <c r="AS18" s="36"/>
      <c r="AT18" s="124" t="s">
        <v>205</v>
      </c>
      <c r="AU18" s="124"/>
      <c r="AV18" s="36"/>
      <c r="AW18" s="123">
        <v>180578</v>
      </c>
      <c r="AX18" s="123"/>
      <c r="AY18" s="36"/>
    </row>
    <row r="19" spans="1:51">
      <c r="A19" s="12"/>
      <c r="B19" s="129"/>
      <c r="C19" s="123"/>
      <c r="D19" s="123"/>
      <c r="E19" s="36"/>
      <c r="F19" s="124"/>
      <c r="G19" s="124"/>
      <c r="H19" s="130"/>
      <c r="I19" s="123"/>
      <c r="J19" s="123"/>
      <c r="K19" s="36"/>
      <c r="L19" s="124"/>
      <c r="M19" s="124"/>
      <c r="N19" s="36"/>
      <c r="O19" s="123"/>
      <c r="P19" s="123"/>
      <c r="Q19" s="36"/>
      <c r="R19" s="124"/>
      <c r="S19" s="124"/>
      <c r="T19" s="36"/>
      <c r="U19" s="124"/>
      <c r="V19" s="124"/>
      <c r="W19" s="36"/>
      <c r="X19" s="123"/>
      <c r="Y19" s="123"/>
      <c r="Z19" s="36"/>
      <c r="AA19" s="129"/>
      <c r="AB19" s="123"/>
      <c r="AC19" s="123"/>
      <c r="AD19" s="36"/>
      <c r="AE19" s="124"/>
      <c r="AF19" s="124"/>
      <c r="AG19" s="36"/>
      <c r="AH19" s="123"/>
      <c r="AI19" s="123"/>
      <c r="AJ19" s="36"/>
      <c r="AK19" s="124"/>
      <c r="AL19" s="124"/>
      <c r="AM19" s="36"/>
      <c r="AN19" s="123"/>
      <c r="AO19" s="123"/>
      <c r="AP19" s="36"/>
      <c r="AQ19" s="124"/>
      <c r="AR19" s="124"/>
      <c r="AS19" s="36"/>
      <c r="AT19" s="124"/>
      <c r="AU19" s="124"/>
      <c r="AV19" s="36"/>
      <c r="AW19" s="123"/>
      <c r="AX19" s="123"/>
      <c r="AY19" s="36"/>
    </row>
    <row r="20" spans="1:51">
      <c r="A20" s="12"/>
      <c r="B20" s="131" t="s">
        <v>36</v>
      </c>
      <c r="C20" s="120">
        <v>29359</v>
      </c>
      <c r="D20" s="120"/>
      <c r="E20" s="33"/>
      <c r="F20" s="121">
        <v>574</v>
      </c>
      <c r="G20" s="121"/>
      <c r="H20" s="33"/>
      <c r="I20" s="120">
        <v>113010</v>
      </c>
      <c r="J20" s="120"/>
      <c r="K20" s="33"/>
      <c r="L20" s="121" t="s">
        <v>205</v>
      </c>
      <c r="M20" s="121"/>
      <c r="N20" s="33"/>
      <c r="O20" s="120">
        <v>142943</v>
      </c>
      <c r="P20" s="120"/>
      <c r="Q20" s="33"/>
      <c r="R20" s="121" t="s">
        <v>205</v>
      </c>
      <c r="S20" s="121"/>
      <c r="T20" s="33"/>
      <c r="U20" s="121" t="s">
        <v>205</v>
      </c>
      <c r="V20" s="121"/>
      <c r="W20" s="33"/>
      <c r="X20" s="120">
        <v>142943</v>
      </c>
      <c r="Y20" s="120"/>
      <c r="Z20" s="33"/>
      <c r="AA20" s="131" t="s">
        <v>36</v>
      </c>
      <c r="AB20" s="120">
        <v>34681</v>
      </c>
      <c r="AC20" s="120"/>
      <c r="AD20" s="33"/>
      <c r="AE20" s="121">
        <v>692</v>
      </c>
      <c r="AF20" s="121"/>
      <c r="AG20" s="33"/>
      <c r="AH20" s="120">
        <v>107967</v>
      </c>
      <c r="AI20" s="120"/>
      <c r="AJ20" s="33"/>
      <c r="AK20" s="121" t="s">
        <v>205</v>
      </c>
      <c r="AL20" s="121"/>
      <c r="AM20" s="33"/>
      <c r="AN20" s="120">
        <v>143340</v>
      </c>
      <c r="AO20" s="120"/>
      <c r="AP20" s="33"/>
      <c r="AQ20" s="121" t="s">
        <v>205</v>
      </c>
      <c r="AR20" s="121"/>
      <c r="AS20" s="33"/>
      <c r="AT20" s="121" t="s">
        <v>205</v>
      </c>
      <c r="AU20" s="121"/>
      <c r="AV20" s="33"/>
      <c r="AW20" s="120">
        <v>143340</v>
      </c>
      <c r="AX20" s="120"/>
      <c r="AY20" s="33"/>
    </row>
    <row r="21" spans="1:51" ht="15.75" thickBot="1">
      <c r="A21" s="12"/>
      <c r="B21" s="131"/>
      <c r="C21" s="132"/>
      <c r="D21" s="132"/>
      <c r="E21" s="40"/>
      <c r="F21" s="133"/>
      <c r="G21" s="133"/>
      <c r="H21" s="40"/>
      <c r="I21" s="132"/>
      <c r="J21" s="132"/>
      <c r="K21" s="40"/>
      <c r="L21" s="133"/>
      <c r="M21" s="133"/>
      <c r="N21" s="40"/>
      <c r="O21" s="132"/>
      <c r="P21" s="132"/>
      <c r="Q21" s="40"/>
      <c r="R21" s="133"/>
      <c r="S21" s="133"/>
      <c r="T21" s="40"/>
      <c r="U21" s="133"/>
      <c r="V21" s="133"/>
      <c r="W21" s="40"/>
      <c r="X21" s="132"/>
      <c r="Y21" s="132"/>
      <c r="Z21" s="40"/>
      <c r="AA21" s="131"/>
      <c r="AB21" s="132"/>
      <c r="AC21" s="132"/>
      <c r="AD21" s="40"/>
      <c r="AE21" s="133"/>
      <c r="AF21" s="133"/>
      <c r="AG21" s="40"/>
      <c r="AH21" s="132"/>
      <c r="AI21" s="132"/>
      <c r="AJ21" s="40"/>
      <c r="AK21" s="133"/>
      <c r="AL21" s="133"/>
      <c r="AM21" s="40"/>
      <c r="AN21" s="132"/>
      <c r="AO21" s="132"/>
      <c r="AP21" s="40"/>
      <c r="AQ21" s="133"/>
      <c r="AR21" s="133"/>
      <c r="AS21" s="40"/>
      <c r="AT21" s="133"/>
      <c r="AU21" s="133"/>
      <c r="AV21" s="40"/>
      <c r="AW21" s="132"/>
      <c r="AX21" s="132"/>
      <c r="AY21" s="40"/>
    </row>
    <row r="22" spans="1:51">
      <c r="A22" s="12"/>
      <c r="B22" s="122" t="s">
        <v>37</v>
      </c>
      <c r="C22" s="134">
        <v>259628</v>
      </c>
      <c r="D22" s="134"/>
      <c r="E22" s="43"/>
      <c r="F22" s="136">
        <v>792</v>
      </c>
      <c r="G22" s="136"/>
      <c r="H22" s="43"/>
      <c r="I22" s="134">
        <v>552104</v>
      </c>
      <c r="J22" s="134"/>
      <c r="K22" s="43"/>
      <c r="L22" s="136" t="s">
        <v>205</v>
      </c>
      <c r="M22" s="136"/>
      <c r="N22" s="43"/>
      <c r="O22" s="134">
        <v>812524</v>
      </c>
      <c r="P22" s="134"/>
      <c r="Q22" s="43"/>
      <c r="R22" s="136" t="s">
        <v>205</v>
      </c>
      <c r="S22" s="136"/>
      <c r="T22" s="43"/>
      <c r="U22" s="136" t="s">
        <v>205</v>
      </c>
      <c r="V22" s="136"/>
      <c r="W22" s="43"/>
      <c r="X22" s="134">
        <v>812524</v>
      </c>
      <c r="Y22" s="134"/>
      <c r="Z22" s="43"/>
      <c r="AA22" s="155" t="s">
        <v>37</v>
      </c>
      <c r="AB22" s="134">
        <v>259686</v>
      </c>
      <c r="AC22" s="134"/>
      <c r="AD22" s="43"/>
      <c r="AE22" s="136">
        <v>984</v>
      </c>
      <c r="AF22" s="136"/>
      <c r="AG22" s="43"/>
      <c r="AH22" s="134">
        <v>515670</v>
      </c>
      <c r="AI22" s="134"/>
      <c r="AJ22" s="43"/>
      <c r="AK22" s="136" t="s">
        <v>205</v>
      </c>
      <c r="AL22" s="136"/>
      <c r="AM22" s="43"/>
      <c r="AN22" s="134">
        <v>776340</v>
      </c>
      <c r="AO22" s="134"/>
      <c r="AP22" s="43"/>
      <c r="AQ22" s="134">
        <v>3221</v>
      </c>
      <c r="AR22" s="134"/>
      <c r="AS22" s="43"/>
      <c r="AT22" s="136" t="s">
        <v>205</v>
      </c>
      <c r="AU22" s="136"/>
      <c r="AV22" s="43"/>
      <c r="AW22" s="134">
        <v>779561</v>
      </c>
      <c r="AX22" s="134"/>
      <c r="AY22" s="43"/>
    </row>
    <row r="23" spans="1:51" ht="15.75" thickBot="1">
      <c r="A23" s="12"/>
      <c r="B23" s="122"/>
      <c r="C23" s="135"/>
      <c r="D23" s="135"/>
      <c r="E23" s="60"/>
      <c r="F23" s="137"/>
      <c r="G23" s="137"/>
      <c r="H23" s="60"/>
      <c r="I23" s="135"/>
      <c r="J23" s="135"/>
      <c r="K23" s="60"/>
      <c r="L23" s="137"/>
      <c r="M23" s="137"/>
      <c r="N23" s="60"/>
      <c r="O23" s="135"/>
      <c r="P23" s="135"/>
      <c r="Q23" s="60"/>
      <c r="R23" s="137"/>
      <c r="S23" s="137"/>
      <c r="T23" s="60"/>
      <c r="U23" s="137"/>
      <c r="V23" s="137"/>
      <c r="W23" s="60"/>
      <c r="X23" s="135"/>
      <c r="Y23" s="135"/>
      <c r="Z23" s="60"/>
      <c r="AA23" s="155"/>
      <c r="AB23" s="135"/>
      <c r="AC23" s="135"/>
      <c r="AD23" s="60"/>
      <c r="AE23" s="137"/>
      <c r="AF23" s="137"/>
      <c r="AG23" s="60"/>
      <c r="AH23" s="135"/>
      <c r="AI23" s="135"/>
      <c r="AJ23" s="60"/>
      <c r="AK23" s="137"/>
      <c r="AL23" s="137"/>
      <c r="AM23" s="60"/>
      <c r="AN23" s="135"/>
      <c r="AO23" s="135"/>
      <c r="AP23" s="60"/>
      <c r="AQ23" s="135"/>
      <c r="AR23" s="135"/>
      <c r="AS23" s="60"/>
      <c r="AT23" s="137"/>
      <c r="AU23" s="137"/>
      <c r="AV23" s="60"/>
      <c r="AW23" s="135"/>
      <c r="AX23" s="135"/>
      <c r="AY23" s="60"/>
    </row>
    <row r="24" spans="1:51">
      <c r="A24" s="12"/>
      <c r="B24" s="131" t="s">
        <v>265</v>
      </c>
      <c r="C24" s="138">
        <v>62613</v>
      </c>
      <c r="D24" s="138"/>
      <c r="E24" s="65"/>
      <c r="F24" s="138">
        <v>5740</v>
      </c>
      <c r="G24" s="138"/>
      <c r="H24" s="65"/>
      <c r="I24" s="138">
        <v>374549</v>
      </c>
      <c r="J24" s="138"/>
      <c r="K24" s="65"/>
      <c r="L24" s="140" t="s">
        <v>205</v>
      </c>
      <c r="M24" s="140"/>
      <c r="N24" s="65"/>
      <c r="O24" s="138">
        <v>442902</v>
      </c>
      <c r="P24" s="138"/>
      <c r="Q24" s="65"/>
      <c r="R24" s="140" t="s">
        <v>205</v>
      </c>
      <c r="S24" s="140"/>
      <c r="T24" s="65"/>
      <c r="U24" s="140" t="s">
        <v>205</v>
      </c>
      <c r="V24" s="140"/>
      <c r="W24" s="65"/>
      <c r="X24" s="138">
        <v>442902</v>
      </c>
      <c r="Y24" s="138"/>
      <c r="Z24" s="65"/>
      <c r="AA24" s="131" t="s">
        <v>265</v>
      </c>
      <c r="AB24" s="138">
        <v>64881</v>
      </c>
      <c r="AC24" s="138"/>
      <c r="AD24" s="65"/>
      <c r="AE24" s="138">
        <v>6104</v>
      </c>
      <c r="AF24" s="138"/>
      <c r="AG24" s="65"/>
      <c r="AH24" s="138">
        <v>472746</v>
      </c>
      <c r="AI24" s="138"/>
      <c r="AJ24" s="65"/>
      <c r="AK24" s="140" t="s">
        <v>205</v>
      </c>
      <c r="AL24" s="140"/>
      <c r="AM24" s="65"/>
      <c r="AN24" s="138">
        <v>543731</v>
      </c>
      <c r="AO24" s="138"/>
      <c r="AP24" s="65"/>
      <c r="AQ24" s="140" t="s">
        <v>205</v>
      </c>
      <c r="AR24" s="140"/>
      <c r="AS24" s="65"/>
      <c r="AT24" s="140" t="s">
        <v>205</v>
      </c>
      <c r="AU24" s="140"/>
      <c r="AV24" s="65"/>
      <c r="AW24" s="138">
        <v>543731</v>
      </c>
      <c r="AX24" s="138"/>
      <c r="AY24" s="65"/>
    </row>
    <row r="25" spans="1:51">
      <c r="A25" s="12"/>
      <c r="B25" s="131"/>
      <c r="C25" s="139"/>
      <c r="D25" s="139"/>
      <c r="E25" s="102"/>
      <c r="F25" s="139"/>
      <c r="G25" s="139"/>
      <c r="H25" s="102"/>
      <c r="I25" s="139"/>
      <c r="J25" s="139"/>
      <c r="K25" s="102"/>
      <c r="L25" s="141"/>
      <c r="M25" s="141"/>
      <c r="N25" s="102"/>
      <c r="O25" s="139"/>
      <c r="P25" s="139"/>
      <c r="Q25" s="102"/>
      <c r="R25" s="141"/>
      <c r="S25" s="141"/>
      <c r="T25" s="102"/>
      <c r="U25" s="141"/>
      <c r="V25" s="141"/>
      <c r="W25" s="102"/>
      <c r="X25" s="139"/>
      <c r="Y25" s="139"/>
      <c r="Z25" s="102"/>
      <c r="AA25" s="131"/>
      <c r="AB25" s="139"/>
      <c r="AC25" s="139"/>
      <c r="AD25" s="102"/>
      <c r="AE25" s="139"/>
      <c r="AF25" s="139"/>
      <c r="AG25" s="102"/>
      <c r="AH25" s="139"/>
      <c r="AI25" s="139"/>
      <c r="AJ25" s="102"/>
      <c r="AK25" s="141"/>
      <c r="AL25" s="141"/>
      <c r="AM25" s="102"/>
      <c r="AN25" s="139"/>
      <c r="AO25" s="139"/>
      <c r="AP25" s="102"/>
      <c r="AQ25" s="141"/>
      <c r="AR25" s="141"/>
      <c r="AS25" s="102"/>
      <c r="AT25" s="141"/>
      <c r="AU25" s="141"/>
      <c r="AV25" s="102"/>
      <c r="AW25" s="139"/>
      <c r="AX25" s="139"/>
      <c r="AY25" s="102"/>
    </row>
    <row r="26" spans="1:51">
      <c r="A26" s="12"/>
      <c r="B26" s="129" t="s">
        <v>289</v>
      </c>
      <c r="C26" s="123">
        <v>7328</v>
      </c>
      <c r="D26" s="123"/>
      <c r="E26" s="36"/>
      <c r="F26" s="124" t="s">
        <v>205</v>
      </c>
      <c r="G26" s="124"/>
      <c r="H26" s="36"/>
      <c r="I26" s="123">
        <v>336078</v>
      </c>
      <c r="J26" s="123"/>
      <c r="K26" s="36"/>
      <c r="L26" s="124" t="s">
        <v>205</v>
      </c>
      <c r="M26" s="124"/>
      <c r="N26" s="36"/>
      <c r="O26" s="123">
        <v>343406</v>
      </c>
      <c r="P26" s="123"/>
      <c r="Q26" s="36"/>
      <c r="R26" s="124" t="s">
        <v>205</v>
      </c>
      <c r="S26" s="124"/>
      <c r="T26" s="36"/>
      <c r="U26" s="124" t="s">
        <v>205</v>
      </c>
      <c r="V26" s="124"/>
      <c r="W26" s="36"/>
      <c r="X26" s="123">
        <v>343406</v>
      </c>
      <c r="Y26" s="123"/>
      <c r="Z26" s="36"/>
      <c r="AA26" s="129" t="s">
        <v>289</v>
      </c>
      <c r="AB26" s="123">
        <v>7328</v>
      </c>
      <c r="AC26" s="123"/>
      <c r="AD26" s="36"/>
      <c r="AE26" s="124" t="s">
        <v>205</v>
      </c>
      <c r="AF26" s="124"/>
      <c r="AG26" s="36"/>
      <c r="AH26" s="123">
        <v>769825</v>
      </c>
      <c r="AI26" s="123"/>
      <c r="AJ26" s="36"/>
      <c r="AK26" s="124" t="s">
        <v>205</v>
      </c>
      <c r="AL26" s="124"/>
      <c r="AM26" s="36"/>
      <c r="AN26" s="123">
        <v>777153</v>
      </c>
      <c r="AO26" s="123"/>
      <c r="AP26" s="36"/>
      <c r="AQ26" s="124" t="s">
        <v>205</v>
      </c>
      <c r="AR26" s="124"/>
      <c r="AS26" s="36"/>
      <c r="AT26" s="124" t="s">
        <v>205</v>
      </c>
      <c r="AU26" s="124"/>
      <c r="AV26" s="36"/>
      <c r="AW26" s="123">
        <v>777153</v>
      </c>
      <c r="AX26" s="123"/>
      <c r="AY26" s="36"/>
    </row>
    <row r="27" spans="1:51">
      <c r="A27" s="12"/>
      <c r="B27" s="129"/>
      <c r="C27" s="123"/>
      <c r="D27" s="123"/>
      <c r="E27" s="36"/>
      <c r="F27" s="124"/>
      <c r="G27" s="124"/>
      <c r="H27" s="36"/>
      <c r="I27" s="123"/>
      <c r="J27" s="123"/>
      <c r="K27" s="36"/>
      <c r="L27" s="124"/>
      <c r="M27" s="124"/>
      <c r="N27" s="36"/>
      <c r="O27" s="123"/>
      <c r="P27" s="123"/>
      <c r="Q27" s="36"/>
      <c r="R27" s="124"/>
      <c r="S27" s="124"/>
      <c r="T27" s="36"/>
      <c r="U27" s="124"/>
      <c r="V27" s="124"/>
      <c r="W27" s="36"/>
      <c r="X27" s="123"/>
      <c r="Y27" s="123"/>
      <c r="Z27" s="36"/>
      <c r="AA27" s="129"/>
      <c r="AB27" s="123"/>
      <c r="AC27" s="123"/>
      <c r="AD27" s="36"/>
      <c r="AE27" s="124"/>
      <c r="AF27" s="124"/>
      <c r="AG27" s="36"/>
      <c r="AH27" s="123"/>
      <c r="AI27" s="123"/>
      <c r="AJ27" s="36"/>
      <c r="AK27" s="124"/>
      <c r="AL27" s="124"/>
      <c r="AM27" s="36"/>
      <c r="AN27" s="123"/>
      <c r="AO27" s="123"/>
      <c r="AP27" s="36"/>
      <c r="AQ27" s="124"/>
      <c r="AR27" s="124"/>
      <c r="AS27" s="36"/>
      <c r="AT27" s="124"/>
      <c r="AU27" s="124"/>
      <c r="AV27" s="36"/>
      <c r="AW27" s="123"/>
      <c r="AX27" s="123"/>
      <c r="AY27" s="36"/>
    </row>
    <row r="28" spans="1:51">
      <c r="A28" s="12"/>
      <c r="B28" s="131" t="s">
        <v>515</v>
      </c>
      <c r="C28" s="121">
        <v>914</v>
      </c>
      <c r="D28" s="121"/>
      <c r="E28" s="33"/>
      <c r="F28" s="121">
        <v>21</v>
      </c>
      <c r="G28" s="121"/>
      <c r="H28" s="33"/>
      <c r="I28" s="120">
        <v>222347</v>
      </c>
      <c r="J28" s="120"/>
      <c r="K28" s="33"/>
      <c r="L28" s="121" t="s">
        <v>205</v>
      </c>
      <c r="M28" s="121"/>
      <c r="N28" s="33"/>
      <c r="O28" s="120">
        <v>223282</v>
      </c>
      <c r="P28" s="120"/>
      <c r="Q28" s="33"/>
      <c r="R28" s="121" t="s">
        <v>205</v>
      </c>
      <c r="S28" s="121"/>
      <c r="T28" s="33"/>
      <c r="U28" s="121" t="s">
        <v>205</v>
      </c>
      <c r="V28" s="121"/>
      <c r="W28" s="33"/>
      <c r="X28" s="120">
        <v>223282</v>
      </c>
      <c r="Y28" s="120"/>
      <c r="Z28" s="33"/>
      <c r="AA28" s="131" t="s">
        <v>515</v>
      </c>
      <c r="AB28" s="120">
        <v>1513</v>
      </c>
      <c r="AC28" s="120"/>
      <c r="AD28" s="33"/>
      <c r="AE28" s="121">
        <v>31</v>
      </c>
      <c r="AF28" s="121"/>
      <c r="AG28" s="33"/>
      <c r="AH28" s="120">
        <v>299495</v>
      </c>
      <c r="AI28" s="120"/>
      <c r="AJ28" s="33"/>
      <c r="AK28" s="121" t="s">
        <v>205</v>
      </c>
      <c r="AL28" s="121"/>
      <c r="AM28" s="33"/>
      <c r="AN28" s="120">
        <v>301039</v>
      </c>
      <c r="AO28" s="120"/>
      <c r="AP28" s="33"/>
      <c r="AQ28" s="121" t="s">
        <v>205</v>
      </c>
      <c r="AR28" s="121"/>
      <c r="AS28" s="33"/>
      <c r="AT28" s="121" t="s">
        <v>205</v>
      </c>
      <c r="AU28" s="121"/>
      <c r="AV28" s="33"/>
      <c r="AW28" s="120">
        <v>301039</v>
      </c>
      <c r="AX28" s="120"/>
      <c r="AY28" s="33"/>
    </row>
    <row r="29" spans="1:51">
      <c r="A29" s="12"/>
      <c r="B29" s="131"/>
      <c r="C29" s="121"/>
      <c r="D29" s="121"/>
      <c r="E29" s="33"/>
      <c r="F29" s="121"/>
      <c r="G29" s="121"/>
      <c r="H29" s="33"/>
      <c r="I29" s="120"/>
      <c r="J29" s="120"/>
      <c r="K29" s="33"/>
      <c r="L29" s="121"/>
      <c r="M29" s="121"/>
      <c r="N29" s="33"/>
      <c r="O29" s="120"/>
      <c r="P29" s="120"/>
      <c r="Q29" s="33"/>
      <c r="R29" s="121"/>
      <c r="S29" s="121"/>
      <c r="T29" s="33"/>
      <c r="U29" s="121"/>
      <c r="V29" s="121"/>
      <c r="W29" s="33"/>
      <c r="X29" s="120"/>
      <c r="Y29" s="120"/>
      <c r="Z29" s="33"/>
      <c r="AA29" s="131"/>
      <c r="AB29" s="120"/>
      <c r="AC29" s="120"/>
      <c r="AD29" s="33"/>
      <c r="AE29" s="121"/>
      <c r="AF29" s="121"/>
      <c r="AG29" s="33"/>
      <c r="AH29" s="120"/>
      <c r="AI29" s="120"/>
      <c r="AJ29" s="33"/>
      <c r="AK29" s="121"/>
      <c r="AL29" s="121"/>
      <c r="AM29" s="33"/>
      <c r="AN29" s="120"/>
      <c r="AO29" s="120"/>
      <c r="AP29" s="33"/>
      <c r="AQ29" s="121"/>
      <c r="AR29" s="121"/>
      <c r="AS29" s="33"/>
      <c r="AT29" s="121"/>
      <c r="AU29" s="121"/>
      <c r="AV29" s="33"/>
      <c r="AW29" s="120"/>
      <c r="AX29" s="120"/>
      <c r="AY29" s="33"/>
    </row>
    <row r="30" spans="1:51">
      <c r="A30" s="12"/>
      <c r="B30" s="129" t="s">
        <v>41</v>
      </c>
      <c r="C30" s="123">
        <v>4937</v>
      </c>
      <c r="D30" s="123"/>
      <c r="E30" s="36"/>
      <c r="F30" s="124" t="s">
        <v>205</v>
      </c>
      <c r="G30" s="124"/>
      <c r="H30" s="36"/>
      <c r="I30" s="123">
        <v>50299</v>
      </c>
      <c r="J30" s="123"/>
      <c r="K30" s="36"/>
      <c r="L30" s="124" t="s">
        <v>205</v>
      </c>
      <c r="M30" s="124"/>
      <c r="N30" s="36"/>
      <c r="O30" s="123">
        <v>55236</v>
      </c>
      <c r="P30" s="123"/>
      <c r="Q30" s="36"/>
      <c r="R30" s="124" t="s">
        <v>205</v>
      </c>
      <c r="S30" s="124"/>
      <c r="T30" s="36"/>
      <c r="U30" s="124" t="s">
        <v>205</v>
      </c>
      <c r="V30" s="124"/>
      <c r="W30" s="36"/>
      <c r="X30" s="123">
        <v>55236</v>
      </c>
      <c r="Y30" s="123"/>
      <c r="Z30" s="36"/>
      <c r="AA30" s="129" t="s">
        <v>41</v>
      </c>
      <c r="AB30" s="123">
        <v>25346</v>
      </c>
      <c r="AC30" s="123"/>
      <c r="AD30" s="36"/>
      <c r="AE30" s="124" t="s">
        <v>205</v>
      </c>
      <c r="AF30" s="124"/>
      <c r="AG30" s="36"/>
      <c r="AH30" s="123">
        <v>30532</v>
      </c>
      <c r="AI30" s="123"/>
      <c r="AJ30" s="36"/>
      <c r="AK30" s="124" t="s">
        <v>205</v>
      </c>
      <c r="AL30" s="124"/>
      <c r="AM30" s="36"/>
      <c r="AN30" s="123">
        <v>55878</v>
      </c>
      <c r="AO30" s="123"/>
      <c r="AP30" s="36"/>
      <c r="AQ30" s="124" t="s">
        <v>205</v>
      </c>
      <c r="AR30" s="124"/>
      <c r="AS30" s="36"/>
      <c r="AT30" s="124" t="s">
        <v>205</v>
      </c>
      <c r="AU30" s="124"/>
      <c r="AV30" s="36"/>
      <c r="AW30" s="123">
        <v>55878</v>
      </c>
      <c r="AX30" s="123"/>
      <c r="AY30" s="36"/>
    </row>
    <row r="31" spans="1:51">
      <c r="A31" s="12"/>
      <c r="B31" s="129"/>
      <c r="C31" s="123"/>
      <c r="D31" s="123"/>
      <c r="E31" s="36"/>
      <c r="F31" s="124"/>
      <c r="G31" s="124"/>
      <c r="H31" s="36"/>
      <c r="I31" s="123"/>
      <c r="J31" s="123"/>
      <c r="K31" s="36"/>
      <c r="L31" s="124"/>
      <c r="M31" s="124"/>
      <c r="N31" s="36"/>
      <c r="O31" s="123"/>
      <c r="P31" s="123"/>
      <c r="Q31" s="36"/>
      <c r="R31" s="124"/>
      <c r="S31" s="124"/>
      <c r="T31" s="36"/>
      <c r="U31" s="124"/>
      <c r="V31" s="124"/>
      <c r="W31" s="36"/>
      <c r="X31" s="123"/>
      <c r="Y31" s="123"/>
      <c r="Z31" s="36"/>
      <c r="AA31" s="129"/>
      <c r="AB31" s="123"/>
      <c r="AC31" s="123"/>
      <c r="AD31" s="36"/>
      <c r="AE31" s="124"/>
      <c r="AF31" s="124"/>
      <c r="AG31" s="36"/>
      <c r="AH31" s="123"/>
      <c r="AI31" s="123"/>
      <c r="AJ31" s="36"/>
      <c r="AK31" s="124"/>
      <c r="AL31" s="124"/>
      <c r="AM31" s="36"/>
      <c r="AN31" s="123"/>
      <c r="AO31" s="123"/>
      <c r="AP31" s="36"/>
      <c r="AQ31" s="124"/>
      <c r="AR31" s="124"/>
      <c r="AS31" s="36"/>
      <c r="AT31" s="124"/>
      <c r="AU31" s="124"/>
      <c r="AV31" s="36"/>
      <c r="AW31" s="123"/>
      <c r="AX31" s="123"/>
      <c r="AY31" s="36"/>
    </row>
    <row r="32" spans="1:51">
      <c r="A32" s="12"/>
      <c r="B32" s="131" t="s">
        <v>516</v>
      </c>
      <c r="C32" s="120">
        <v>207117</v>
      </c>
      <c r="D32" s="120"/>
      <c r="E32" s="33"/>
      <c r="F32" s="121" t="s">
        <v>517</v>
      </c>
      <c r="G32" s="121"/>
      <c r="H32" s="119" t="s">
        <v>198</v>
      </c>
      <c r="I32" s="121" t="s">
        <v>518</v>
      </c>
      <c r="J32" s="121"/>
      <c r="K32" s="119" t="s">
        <v>198</v>
      </c>
      <c r="L32" s="121" t="s">
        <v>205</v>
      </c>
      <c r="M32" s="121"/>
      <c r="N32" s="33"/>
      <c r="O32" s="121" t="s">
        <v>519</v>
      </c>
      <c r="P32" s="121"/>
      <c r="Q32" s="119" t="s">
        <v>198</v>
      </c>
      <c r="R32" s="120">
        <v>184224</v>
      </c>
      <c r="S32" s="120"/>
      <c r="T32" s="33"/>
      <c r="U32" s="121" t="s">
        <v>205</v>
      </c>
      <c r="V32" s="121"/>
      <c r="W32" s="33"/>
      <c r="X32" s="121" t="s">
        <v>205</v>
      </c>
      <c r="Y32" s="121"/>
      <c r="Z32" s="33"/>
      <c r="AA32" s="131" t="s">
        <v>516</v>
      </c>
      <c r="AB32" s="120">
        <v>405600</v>
      </c>
      <c r="AC32" s="120"/>
      <c r="AD32" s="33"/>
      <c r="AE32" s="121" t="s">
        <v>551</v>
      </c>
      <c r="AF32" s="121"/>
      <c r="AG32" s="119" t="s">
        <v>198</v>
      </c>
      <c r="AH32" s="121" t="s">
        <v>552</v>
      </c>
      <c r="AI32" s="121"/>
      <c r="AJ32" s="119" t="s">
        <v>198</v>
      </c>
      <c r="AK32" s="121" t="s">
        <v>205</v>
      </c>
      <c r="AL32" s="121"/>
      <c r="AM32" s="33"/>
      <c r="AN32" s="121" t="s">
        <v>553</v>
      </c>
      <c r="AO32" s="121"/>
      <c r="AP32" s="119" t="s">
        <v>198</v>
      </c>
      <c r="AQ32" s="120">
        <v>160454</v>
      </c>
      <c r="AR32" s="120"/>
      <c r="AS32" s="33"/>
      <c r="AT32" s="121" t="s">
        <v>205</v>
      </c>
      <c r="AU32" s="121"/>
      <c r="AV32" s="33"/>
      <c r="AW32" s="121" t="s">
        <v>205</v>
      </c>
      <c r="AX32" s="121"/>
      <c r="AY32" s="33"/>
    </row>
    <row r="33" spans="1:51">
      <c r="A33" s="12"/>
      <c r="B33" s="131"/>
      <c r="C33" s="120"/>
      <c r="D33" s="120"/>
      <c r="E33" s="33"/>
      <c r="F33" s="121"/>
      <c r="G33" s="121"/>
      <c r="H33" s="119"/>
      <c r="I33" s="121"/>
      <c r="J33" s="121"/>
      <c r="K33" s="119"/>
      <c r="L33" s="121"/>
      <c r="M33" s="121"/>
      <c r="N33" s="33"/>
      <c r="O33" s="121"/>
      <c r="P33" s="121"/>
      <c r="Q33" s="119"/>
      <c r="R33" s="120"/>
      <c r="S33" s="120"/>
      <c r="T33" s="33"/>
      <c r="U33" s="121"/>
      <c r="V33" s="121"/>
      <c r="W33" s="33"/>
      <c r="X33" s="121"/>
      <c r="Y33" s="121"/>
      <c r="Z33" s="33"/>
      <c r="AA33" s="131"/>
      <c r="AB33" s="120"/>
      <c r="AC33" s="120"/>
      <c r="AD33" s="33"/>
      <c r="AE33" s="121"/>
      <c r="AF33" s="121"/>
      <c r="AG33" s="119"/>
      <c r="AH33" s="121"/>
      <c r="AI33" s="121"/>
      <c r="AJ33" s="119"/>
      <c r="AK33" s="121"/>
      <c r="AL33" s="121"/>
      <c r="AM33" s="33"/>
      <c r="AN33" s="121"/>
      <c r="AO33" s="121"/>
      <c r="AP33" s="119"/>
      <c r="AQ33" s="120"/>
      <c r="AR33" s="120"/>
      <c r="AS33" s="33"/>
      <c r="AT33" s="121"/>
      <c r="AU33" s="121"/>
      <c r="AV33" s="33"/>
      <c r="AW33" s="121"/>
      <c r="AX33" s="121"/>
      <c r="AY33" s="33"/>
    </row>
    <row r="34" spans="1:51">
      <c r="A34" s="12"/>
      <c r="B34" s="129" t="s">
        <v>520</v>
      </c>
      <c r="C34" s="123">
        <v>497830</v>
      </c>
      <c r="D34" s="123"/>
      <c r="E34" s="36"/>
      <c r="F34" s="124" t="s">
        <v>205</v>
      </c>
      <c r="G34" s="124"/>
      <c r="H34" s="36"/>
      <c r="I34" s="124" t="s">
        <v>205</v>
      </c>
      <c r="J34" s="124"/>
      <c r="K34" s="36"/>
      <c r="L34" s="124" t="s">
        <v>521</v>
      </c>
      <c r="M34" s="124"/>
      <c r="N34" s="130" t="s">
        <v>198</v>
      </c>
      <c r="O34" s="124" t="s">
        <v>205</v>
      </c>
      <c r="P34" s="124"/>
      <c r="Q34" s="36"/>
      <c r="R34" s="124" t="s">
        <v>522</v>
      </c>
      <c r="S34" s="124"/>
      <c r="T34" s="130" t="s">
        <v>198</v>
      </c>
      <c r="U34" s="123">
        <v>284816</v>
      </c>
      <c r="V34" s="123"/>
      <c r="W34" s="36"/>
      <c r="X34" s="124" t="s">
        <v>205</v>
      </c>
      <c r="Y34" s="124"/>
      <c r="Z34" s="36"/>
      <c r="AA34" s="129" t="s">
        <v>520</v>
      </c>
      <c r="AB34" s="123">
        <v>814588</v>
      </c>
      <c r="AC34" s="123"/>
      <c r="AD34" s="36"/>
      <c r="AE34" s="124" t="s">
        <v>205</v>
      </c>
      <c r="AF34" s="124"/>
      <c r="AG34" s="36"/>
      <c r="AH34" s="124" t="s">
        <v>205</v>
      </c>
      <c r="AI34" s="124"/>
      <c r="AJ34" s="36"/>
      <c r="AK34" s="124" t="s">
        <v>554</v>
      </c>
      <c r="AL34" s="124"/>
      <c r="AM34" s="130" t="s">
        <v>198</v>
      </c>
      <c r="AN34" s="124" t="s">
        <v>205</v>
      </c>
      <c r="AO34" s="124"/>
      <c r="AP34" s="36"/>
      <c r="AQ34" s="123">
        <v>187217</v>
      </c>
      <c r="AR34" s="123"/>
      <c r="AS34" s="36"/>
      <c r="AT34" s="124" t="s">
        <v>555</v>
      </c>
      <c r="AU34" s="124"/>
      <c r="AV34" s="130" t="s">
        <v>198</v>
      </c>
      <c r="AW34" s="124" t="s">
        <v>205</v>
      </c>
      <c r="AX34" s="124"/>
      <c r="AY34" s="36"/>
    </row>
    <row r="35" spans="1:51" ht="15.75" thickBot="1">
      <c r="A35" s="12"/>
      <c r="B35" s="129"/>
      <c r="C35" s="135"/>
      <c r="D35" s="135"/>
      <c r="E35" s="60"/>
      <c r="F35" s="137"/>
      <c r="G35" s="137"/>
      <c r="H35" s="60"/>
      <c r="I35" s="137"/>
      <c r="J35" s="137"/>
      <c r="K35" s="60"/>
      <c r="L35" s="137"/>
      <c r="M35" s="137"/>
      <c r="N35" s="142"/>
      <c r="O35" s="137"/>
      <c r="P35" s="137"/>
      <c r="Q35" s="60"/>
      <c r="R35" s="137"/>
      <c r="S35" s="137"/>
      <c r="T35" s="142"/>
      <c r="U35" s="135"/>
      <c r="V35" s="135"/>
      <c r="W35" s="60"/>
      <c r="X35" s="137"/>
      <c r="Y35" s="137"/>
      <c r="Z35" s="60"/>
      <c r="AA35" s="129"/>
      <c r="AB35" s="135"/>
      <c r="AC35" s="135"/>
      <c r="AD35" s="60"/>
      <c r="AE35" s="137"/>
      <c r="AF35" s="137"/>
      <c r="AG35" s="60"/>
      <c r="AH35" s="137"/>
      <c r="AI35" s="137"/>
      <c r="AJ35" s="60"/>
      <c r="AK35" s="137"/>
      <c r="AL35" s="137"/>
      <c r="AM35" s="142"/>
      <c r="AN35" s="137"/>
      <c r="AO35" s="137"/>
      <c r="AP35" s="60"/>
      <c r="AQ35" s="135"/>
      <c r="AR35" s="135"/>
      <c r="AS35" s="60"/>
      <c r="AT35" s="137"/>
      <c r="AU35" s="137"/>
      <c r="AV35" s="142"/>
      <c r="AW35" s="137"/>
      <c r="AX35" s="137"/>
      <c r="AY35" s="60"/>
    </row>
    <row r="36" spans="1:51">
      <c r="A36" s="12"/>
      <c r="B36" s="143" t="s">
        <v>42</v>
      </c>
      <c r="C36" s="144" t="s">
        <v>196</v>
      </c>
      <c r="D36" s="138">
        <v>1040367</v>
      </c>
      <c r="E36" s="65"/>
      <c r="F36" s="144" t="s">
        <v>196</v>
      </c>
      <c r="G36" s="140" t="s">
        <v>523</v>
      </c>
      <c r="H36" s="144" t="s">
        <v>198</v>
      </c>
      <c r="I36" s="144" t="s">
        <v>196</v>
      </c>
      <c r="J36" s="138">
        <v>1176865</v>
      </c>
      <c r="K36" s="65"/>
      <c r="L36" s="144" t="s">
        <v>196</v>
      </c>
      <c r="M36" s="140" t="s">
        <v>521</v>
      </c>
      <c r="N36" s="144" t="s">
        <v>198</v>
      </c>
      <c r="O36" s="144" t="s">
        <v>196</v>
      </c>
      <c r="P36" s="138">
        <v>1693126</v>
      </c>
      <c r="Q36" s="65"/>
      <c r="R36" s="144" t="s">
        <v>196</v>
      </c>
      <c r="S36" s="140" t="s">
        <v>524</v>
      </c>
      <c r="T36" s="144" t="s">
        <v>198</v>
      </c>
      <c r="U36" s="144" t="s">
        <v>196</v>
      </c>
      <c r="V36" s="138">
        <v>284816</v>
      </c>
      <c r="W36" s="65"/>
      <c r="X36" s="144" t="s">
        <v>196</v>
      </c>
      <c r="Y36" s="138">
        <v>1877350</v>
      </c>
      <c r="Z36" s="65"/>
      <c r="AA36" s="156" t="s">
        <v>42</v>
      </c>
      <c r="AB36" s="144" t="s">
        <v>196</v>
      </c>
      <c r="AC36" s="138">
        <v>1578942</v>
      </c>
      <c r="AD36" s="65"/>
      <c r="AE36" s="144" t="s">
        <v>196</v>
      </c>
      <c r="AF36" s="140" t="s">
        <v>556</v>
      </c>
      <c r="AG36" s="144" t="s">
        <v>198</v>
      </c>
      <c r="AH36" s="144" t="s">
        <v>196</v>
      </c>
      <c r="AI36" s="138">
        <v>1553082</v>
      </c>
      <c r="AJ36" s="65"/>
      <c r="AK36" s="144" t="s">
        <v>196</v>
      </c>
      <c r="AL36" s="140" t="s">
        <v>554</v>
      </c>
      <c r="AM36" s="144" t="s">
        <v>198</v>
      </c>
      <c r="AN36" s="144" t="s">
        <v>196</v>
      </c>
      <c r="AO36" s="138">
        <v>2293687</v>
      </c>
      <c r="AP36" s="65"/>
      <c r="AQ36" s="144" t="s">
        <v>196</v>
      </c>
      <c r="AR36" s="138">
        <v>350892</v>
      </c>
      <c r="AS36" s="65"/>
      <c r="AT36" s="144" t="s">
        <v>196</v>
      </c>
      <c r="AU36" s="140" t="s">
        <v>555</v>
      </c>
      <c r="AV36" s="144" t="s">
        <v>198</v>
      </c>
      <c r="AW36" s="144" t="s">
        <v>196</v>
      </c>
      <c r="AX36" s="138">
        <v>2457362</v>
      </c>
      <c r="AY36" s="65"/>
    </row>
    <row r="37" spans="1:51" ht="15.75" thickBot="1">
      <c r="A37" s="12"/>
      <c r="B37" s="143"/>
      <c r="C37" s="145"/>
      <c r="D37" s="146"/>
      <c r="E37" s="66"/>
      <c r="F37" s="145"/>
      <c r="G37" s="147"/>
      <c r="H37" s="145"/>
      <c r="I37" s="145"/>
      <c r="J37" s="146"/>
      <c r="K37" s="66"/>
      <c r="L37" s="145"/>
      <c r="M37" s="147"/>
      <c r="N37" s="145"/>
      <c r="O37" s="145"/>
      <c r="P37" s="146"/>
      <c r="Q37" s="66"/>
      <c r="R37" s="145"/>
      <c r="S37" s="147"/>
      <c r="T37" s="145"/>
      <c r="U37" s="145"/>
      <c r="V37" s="146"/>
      <c r="W37" s="66"/>
      <c r="X37" s="145"/>
      <c r="Y37" s="146"/>
      <c r="Z37" s="66"/>
      <c r="AA37" s="156"/>
      <c r="AB37" s="145"/>
      <c r="AC37" s="146"/>
      <c r="AD37" s="66"/>
      <c r="AE37" s="145"/>
      <c r="AF37" s="147"/>
      <c r="AG37" s="145"/>
      <c r="AH37" s="145"/>
      <c r="AI37" s="146"/>
      <c r="AJ37" s="66"/>
      <c r="AK37" s="145"/>
      <c r="AL37" s="147"/>
      <c r="AM37" s="145"/>
      <c r="AN37" s="145"/>
      <c r="AO37" s="146"/>
      <c r="AP37" s="66"/>
      <c r="AQ37" s="145"/>
      <c r="AR37" s="146"/>
      <c r="AS37" s="66"/>
      <c r="AT37" s="145"/>
      <c r="AU37" s="147"/>
      <c r="AV37" s="145"/>
      <c r="AW37" s="145"/>
      <c r="AX37" s="146"/>
      <c r="AY37" s="66"/>
    </row>
    <row r="38" spans="1:51" ht="15.75" thickTop="1">
      <c r="A38" s="12"/>
      <c r="B38" s="127" t="s">
        <v>525</v>
      </c>
      <c r="C38" s="148"/>
      <c r="D38" s="148"/>
      <c r="E38" s="148"/>
      <c r="F38" s="148"/>
      <c r="G38" s="148"/>
      <c r="H38" s="148"/>
      <c r="I38" s="148"/>
      <c r="J38" s="148"/>
      <c r="K38" s="148"/>
      <c r="L38" s="148"/>
      <c r="M38" s="148"/>
      <c r="N38" s="148"/>
      <c r="O38" s="148"/>
      <c r="P38" s="148"/>
      <c r="Q38" s="148"/>
      <c r="R38" s="148"/>
      <c r="S38" s="148"/>
      <c r="T38" s="148"/>
      <c r="U38" s="148"/>
      <c r="V38" s="148"/>
      <c r="W38" s="148"/>
      <c r="X38" s="148"/>
      <c r="Y38" s="148"/>
      <c r="Z38" s="148"/>
      <c r="AA38" s="127" t="s">
        <v>544</v>
      </c>
      <c r="AB38" s="148"/>
      <c r="AC38" s="148"/>
      <c r="AD38" s="148"/>
      <c r="AE38" s="148"/>
      <c r="AF38" s="148"/>
      <c r="AG38" s="148"/>
      <c r="AH38" s="148"/>
      <c r="AI38" s="148"/>
      <c r="AJ38" s="148"/>
      <c r="AK38" s="148"/>
      <c r="AL38" s="148"/>
      <c r="AM38" s="148"/>
      <c r="AN38" s="148"/>
      <c r="AO38" s="148"/>
      <c r="AP38" s="148"/>
      <c r="AQ38" s="148"/>
      <c r="AR38" s="148"/>
      <c r="AS38" s="148"/>
      <c r="AT38" s="148"/>
      <c r="AU38" s="148"/>
      <c r="AV38" s="148"/>
      <c r="AW38" s="148"/>
      <c r="AX38" s="148"/>
      <c r="AY38" s="148"/>
    </row>
    <row r="39" spans="1:51">
      <c r="A39" s="12"/>
      <c r="B39" s="128" t="s">
        <v>512</v>
      </c>
      <c r="C39" s="33"/>
      <c r="D39" s="33"/>
      <c r="E39" s="33"/>
      <c r="F39" s="33"/>
      <c r="G39" s="33"/>
      <c r="H39" s="33"/>
      <c r="I39" s="33"/>
      <c r="J39" s="33"/>
      <c r="K39" s="33"/>
      <c r="L39" s="33"/>
      <c r="M39" s="33"/>
      <c r="N39" s="33"/>
      <c r="O39" s="33"/>
      <c r="P39" s="33"/>
      <c r="Q39" s="33"/>
      <c r="R39" s="33"/>
      <c r="S39" s="33"/>
      <c r="T39" s="33"/>
      <c r="U39" s="33"/>
      <c r="V39" s="33"/>
      <c r="W39" s="33"/>
      <c r="X39" s="33"/>
      <c r="Y39" s="33"/>
      <c r="Z39" s="33"/>
      <c r="AA39" s="128" t="s">
        <v>512</v>
      </c>
      <c r="AB39" s="33"/>
      <c r="AC39" s="33"/>
      <c r="AD39" s="33"/>
      <c r="AE39" s="33"/>
      <c r="AF39" s="33"/>
      <c r="AG39" s="33"/>
      <c r="AH39" s="33"/>
      <c r="AI39" s="33"/>
      <c r="AJ39" s="33"/>
      <c r="AK39" s="33"/>
      <c r="AL39" s="33"/>
      <c r="AM39" s="33"/>
      <c r="AN39" s="33"/>
      <c r="AO39" s="33"/>
      <c r="AP39" s="33"/>
      <c r="AQ39" s="33"/>
      <c r="AR39" s="33"/>
      <c r="AS39" s="33"/>
      <c r="AT39" s="33"/>
      <c r="AU39" s="33"/>
      <c r="AV39" s="33"/>
      <c r="AW39" s="33"/>
      <c r="AX39" s="33"/>
      <c r="AY39" s="33"/>
    </row>
    <row r="40" spans="1:51">
      <c r="A40" s="12"/>
      <c r="B40" s="129" t="s">
        <v>526</v>
      </c>
      <c r="C40" s="130" t="s">
        <v>196</v>
      </c>
      <c r="D40" s="123">
        <v>11875</v>
      </c>
      <c r="E40" s="36"/>
      <c r="F40" s="130" t="s">
        <v>196</v>
      </c>
      <c r="G40" s="124" t="s">
        <v>205</v>
      </c>
      <c r="H40" s="36"/>
      <c r="I40" s="130" t="s">
        <v>196</v>
      </c>
      <c r="J40" s="124" t="s">
        <v>205</v>
      </c>
      <c r="K40" s="36"/>
      <c r="L40" s="130" t="s">
        <v>196</v>
      </c>
      <c r="M40" s="124" t="s">
        <v>205</v>
      </c>
      <c r="N40" s="36"/>
      <c r="O40" s="130" t="s">
        <v>196</v>
      </c>
      <c r="P40" s="123">
        <v>11875</v>
      </c>
      <c r="Q40" s="36"/>
      <c r="R40" s="130" t="s">
        <v>196</v>
      </c>
      <c r="S40" s="124" t="s">
        <v>205</v>
      </c>
      <c r="T40" s="36"/>
      <c r="U40" s="130" t="s">
        <v>196</v>
      </c>
      <c r="V40" s="124" t="s">
        <v>205</v>
      </c>
      <c r="W40" s="36"/>
      <c r="X40" s="130" t="s">
        <v>196</v>
      </c>
      <c r="Y40" s="123">
        <v>11875</v>
      </c>
      <c r="Z40" s="36"/>
      <c r="AA40" s="129" t="s">
        <v>526</v>
      </c>
      <c r="AB40" s="130" t="s">
        <v>196</v>
      </c>
      <c r="AC40" s="123">
        <v>11850</v>
      </c>
      <c r="AD40" s="36"/>
      <c r="AE40" s="130" t="s">
        <v>196</v>
      </c>
      <c r="AF40" s="124" t="s">
        <v>205</v>
      </c>
      <c r="AG40" s="36"/>
      <c r="AH40" s="130" t="s">
        <v>196</v>
      </c>
      <c r="AI40" s="124">
        <v>226</v>
      </c>
      <c r="AJ40" s="36"/>
      <c r="AK40" s="130" t="s">
        <v>196</v>
      </c>
      <c r="AL40" s="124" t="s">
        <v>205</v>
      </c>
      <c r="AM40" s="36"/>
      <c r="AN40" s="130" t="s">
        <v>196</v>
      </c>
      <c r="AO40" s="123">
        <v>12076</v>
      </c>
      <c r="AP40" s="36"/>
      <c r="AQ40" s="130" t="s">
        <v>196</v>
      </c>
      <c r="AR40" s="124" t="s">
        <v>205</v>
      </c>
      <c r="AS40" s="36"/>
      <c r="AT40" s="130" t="s">
        <v>196</v>
      </c>
      <c r="AU40" s="124" t="s">
        <v>205</v>
      </c>
      <c r="AV40" s="36"/>
      <c r="AW40" s="130" t="s">
        <v>196</v>
      </c>
      <c r="AX40" s="123">
        <v>12076</v>
      </c>
      <c r="AY40" s="36"/>
    </row>
    <row r="41" spans="1:51">
      <c r="A41" s="12"/>
      <c r="B41" s="129"/>
      <c r="C41" s="130"/>
      <c r="D41" s="123"/>
      <c r="E41" s="36"/>
      <c r="F41" s="130"/>
      <c r="G41" s="124"/>
      <c r="H41" s="36"/>
      <c r="I41" s="130"/>
      <c r="J41" s="124"/>
      <c r="K41" s="36"/>
      <c r="L41" s="130"/>
      <c r="M41" s="124"/>
      <c r="N41" s="36"/>
      <c r="O41" s="130"/>
      <c r="P41" s="123"/>
      <c r="Q41" s="36"/>
      <c r="R41" s="130"/>
      <c r="S41" s="124"/>
      <c r="T41" s="36"/>
      <c r="U41" s="130"/>
      <c r="V41" s="124"/>
      <c r="W41" s="36"/>
      <c r="X41" s="130"/>
      <c r="Y41" s="123"/>
      <c r="Z41" s="36"/>
      <c r="AA41" s="129"/>
      <c r="AB41" s="130"/>
      <c r="AC41" s="123"/>
      <c r="AD41" s="36"/>
      <c r="AE41" s="130"/>
      <c r="AF41" s="124"/>
      <c r="AG41" s="36"/>
      <c r="AH41" s="130"/>
      <c r="AI41" s="124"/>
      <c r="AJ41" s="36"/>
      <c r="AK41" s="130"/>
      <c r="AL41" s="124"/>
      <c r="AM41" s="36"/>
      <c r="AN41" s="130"/>
      <c r="AO41" s="123"/>
      <c r="AP41" s="36"/>
      <c r="AQ41" s="130"/>
      <c r="AR41" s="124"/>
      <c r="AS41" s="36"/>
      <c r="AT41" s="130"/>
      <c r="AU41" s="124"/>
      <c r="AV41" s="36"/>
      <c r="AW41" s="130"/>
      <c r="AX41" s="123"/>
      <c r="AY41" s="36"/>
    </row>
    <row r="42" spans="1:51">
      <c r="A42" s="12"/>
      <c r="B42" s="131" t="s">
        <v>527</v>
      </c>
      <c r="C42" s="120">
        <v>35619</v>
      </c>
      <c r="D42" s="120"/>
      <c r="E42" s="33"/>
      <c r="F42" s="120">
        <v>2080</v>
      </c>
      <c r="G42" s="120"/>
      <c r="H42" s="33"/>
      <c r="I42" s="120">
        <v>404449</v>
      </c>
      <c r="J42" s="120"/>
      <c r="K42" s="33"/>
      <c r="L42" s="121" t="s">
        <v>205</v>
      </c>
      <c r="M42" s="121"/>
      <c r="N42" s="33"/>
      <c r="O42" s="120">
        <v>442148</v>
      </c>
      <c r="P42" s="120"/>
      <c r="Q42" s="33"/>
      <c r="R42" s="121" t="s">
        <v>528</v>
      </c>
      <c r="S42" s="121"/>
      <c r="T42" s="119" t="s">
        <v>198</v>
      </c>
      <c r="U42" s="121" t="s">
        <v>205</v>
      </c>
      <c r="V42" s="121"/>
      <c r="W42" s="33"/>
      <c r="X42" s="120">
        <v>442146</v>
      </c>
      <c r="Y42" s="120"/>
      <c r="Z42" s="33"/>
      <c r="AA42" s="131" t="s">
        <v>527</v>
      </c>
      <c r="AB42" s="120">
        <v>48295</v>
      </c>
      <c r="AC42" s="120"/>
      <c r="AD42" s="33"/>
      <c r="AE42" s="120">
        <v>2419</v>
      </c>
      <c r="AF42" s="120"/>
      <c r="AG42" s="33"/>
      <c r="AH42" s="120">
        <v>423613</v>
      </c>
      <c r="AI42" s="120"/>
      <c r="AJ42" s="33"/>
      <c r="AK42" s="121" t="s">
        <v>205</v>
      </c>
      <c r="AL42" s="121"/>
      <c r="AM42" s="33"/>
      <c r="AN42" s="120">
        <v>474327</v>
      </c>
      <c r="AO42" s="120"/>
      <c r="AP42" s="33"/>
      <c r="AQ42" s="121" t="s">
        <v>557</v>
      </c>
      <c r="AR42" s="121"/>
      <c r="AS42" s="119" t="s">
        <v>198</v>
      </c>
      <c r="AT42" s="121" t="s">
        <v>205</v>
      </c>
      <c r="AU42" s="121"/>
      <c r="AV42" s="33"/>
      <c r="AW42" s="120">
        <v>474326</v>
      </c>
      <c r="AX42" s="120"/>
      <c r="AY42" s="33"/>
    </row>
    <row r="43" spans="1:51" ht="15.75" thickBot="1">
      <c r="A43" s="12"/>
      <c r="B43" s="131"/>
      <c r="C43" s="132"/>
      <c r="D43" s="132"/>
      <c r="E43" s="40"/>
      <c r="F43" s="132"/>
      <c r="G43" s="132"/>
      <c r="H43" s="40"/>
      <c r="I43" s="132"/>
      <c r="J43" s="132"/>
      <c r="K43" s="40"/>
      <c r="L43" s="133"/>
      <c r="M43" s="133"/>
      <c r="N43" s="40"/>
      <c r="O43" s="132"/>
      <c r="P43" s="132"/>
      <c r="Q43" s="40"/>
      <c r="R43" s="133"/>
      <c r="S43" s="133"/>
      <c r="T43" s="149"/>
      <c r="U43" s="133"/>
      <c r="V43" s="133"/>
      <c r="W43" s="40"/>
      <c r="X43" s="132"/>
      <c r="Y43" s="132"/>
      <c r="Z43" s="40"/>
      <c r="AA43" s="131"/>
      <c r="AB43" s="132"/>
      <c r="AC43" s="132"/>
      <c r="AD43" s="40"/>
      <c r="AE43" s="132"/>
      <c r="AF43" s="132"/>
      <c r="AG43" s="40"/>
      <c r="AH43" s="132"/>
      <c r="AI43" s="132"/>
      <c r="AJ43" s="40"/>
      <c r="AK43" s="133"/>
      <c r="AL43" s="133"/>
      <c r="AM43" s="40"/>
      <c r="AN43" s="132"/>
      <c r="AO43" s="132"/>
      <c r="AP43" s="40"/>
      <c r="AQ43" s="133"/>
      <c r="AR43" s="133"/>
      <c r="AS43" s="149"/>
      <c r="AT43" s="133"/>
      <c r="AU43" s="133"/>
      <c r="AV43" s="40"/>
      <c r="AW43" s="132"/>
      <c r="AX43" s="132"/>
      <c r="AY43" s="40"/>
    </row>
    <row r="44" spans="1:51">
      <c r="A44" s="12"/>
      <c r="B44" s="122" t="s">
        <v>52</v>
      </c>
      <c r="C44" s="134">
        <v>47494</v>
      </c>
      <c r="D44" s="134"/>
      <c r="E44" s="43"/>
      <c r="F44" s="134">
        <v>2080</v>
      </c>
      <c r="G44" s="134"/>
      <c r="H44" s="43"/>
      <c r="I44" s="134">
        <v>404449</v>
      </c>
      <c r="J44" s="134"/>
      <c r="K44" s="43"/>
      <c r="L44" s="136" t="s">
        <v>205</v>
      </c>
      <c r="M44" s="136"/>
      <c r="N44" s="43"/>
      <c r="O44" s="134">
        <v>454023</v>
      </c>
      <c r="P44" s="134"/>
      <c r="Q44" s="43"/>
      <c r="R44" s="136" t="s">
        <v>528</v>
      </c>
      <c r="S44" s="136"/>
      <c r="T44" s="150" t="s">
        <v>198</v>
      </c>
      <c r="U44" s="136" t="s">
        <v>205</v>
      </c>
      <c r="V44" s="136"/>
      <c r="W44" s="43"/>
      <c r="X44" s="134">
        <v>454021</v>
      </c>
      <c r="Y44" s="134"/>
      <c r="Z44" s="43"/>
      <c r="AA44" s="155" t="s">
        <v>52</v>
      </c>
      <c r="AB44" s="134">
        <v>60145</v>
      </c>
      <c r="AC44" s="134"/>
      <c r="AD44" s="43"/>
      <c r="AE44" s="134">
        <v>2419</v>
      </c>
      <c r="AF44" s="134"/>
      <c r="AG44" s="43"/>
      <c r="AH44" s="134">
        <v>423839</v>
      </c>
      <c r="AI44" s="134"/>
      <c r="AJ44" s="43"/>
      <c r="AK44" s="136" t="s">
        <v>205</v>
      </c>
      <c r="AL44" s="136"/>
      <c r="AM44" s="43"/>
      <c r="AN44" s="134">
        <v>486403</v>
      </c>
      <c r="AO44" s="134"/>
      <c r="AP44" s="43"/>
      <c r="AQ44" s="136" t="s">
        <v>557</v>
      </c>
      <c r="AR44" s="136"/>
      <c r="AS44" s="150" t="s">
        <v>198</v>
      </c>
      <c r="AT44" s="136" t="s">
        <v>205</v>
      </c>
      <c r="AU44" s="136"/>
      <c r="AV44" s="43"/>
      <c r="AW44" s="134">
        <v>486402</v>
      </c>
      <c r="AX44" s="134"/>
      <c r="AY44" s="43"/>
    </row>
    <row r="45" spans="1:51" ht="15.75" thickBot="1">
      <c r="A45" s="12"/>
      <c r="B45" s="122"/>
      <c r="C45" s="135"/>
      <c r="D45" s="135"/>
      <c r="E45" s="60"/>
      <c r="F45" s="135"/>
      <c r="G45" s="135"/>
      <c r="H45" s="60"/>
      <c r="I45" s="135"/>
      <c r="J45" s="135"/>
      <c r="K45" s="60"/>
      <c r="L45" s="137"/>
      <c r="M45" s="137"/>
      <c r="N45" s="60"/>
      <c r="O45" s="135"/>
      <c r="P45" s="135"/>
      <c r="Q45" s="60"/>
      <c r="R45" s="137"/>
      <c r="S45" s="137"/>
      <c r="T45" s="142"/>
      <c r="U45" s="137"/>
      <c r="V45" s="137"/>
      <c r="W45" s="60"/>
      <c r="X45" s="135"/>
      <c r="Y45" s="135"/>
      <c r="Z45" s="60"/>
      <c r="AA45" s="155"/>
      <c r="AB45" s="135"/>
      <c r="AC45" s="135"/>
      <c r="AD45" s="60"/>
      <c r="AE45" s="135"/>
      <c r="AF45" s="135"/>
      <c r="AG45" s="60"/>
      <c r="AH45" s="135"/>
      <c r="AI45" s="135"/>
      <c r="AJ45" s="60"/>
      <c r="AK45" s="137"/>
      <c r="AL45" s="137"/>
      <c r="AM45" s="60"/>
      <c r="AN45" s="135"/>
      <c r="AO45" s="135"/>
      <c r="AP45" s="60"/>
      <c r="AQ45" s="137"/>
      <c r="AR45" s="137"/>
      <c r="AS45" s="142"/>
      <c r="AT45" s="137"/>
      <c r="AU45" s="137"/>
      <c r="AV45" s="60"/>
      <c r="AW45" s="135"/>
      <c r="AX45" s="135"/>
      <c r="AY45" s="60"/>
    </row>
    <row r="46" spans="1:51">
      <c r="A46" s="12"/>
      <c r="B46" s="131" t="s">
        <v>529</v>
      </c>
      <c r="C46" s="138">
        <v>1271986</v>
      </c>
      <c r="D46" s="138"/>
      <c r="E46" s="65"/>
      <c r="F46" s="140" t="s">
        <v>205</v>
      </c>
      <c r="G46" s="140"/>
      <c r="H46" s="65"/>
      <c r="I46" s="140" t="s">
        <v>205</v>
      </c>
      <c r="J46" s="140"/>
      <c r="K46" s="65"/>
      <c r="L46" s="140" t="s">
        <v>205</v>
      </c>
      <c r="M46" s="140"/>
      <c r="N46" s="65"/>
      <c r="O46" s="138">
        <v>1271986</v>
      </c>
      <c r="P46" s="138"/>
      <c r="Q46" s="65"/>
      <c r="R46" s="140" t="s">
        <v>205</v>
      </c>
      <c r="S46" s="140"/>
      <c r="T46" s="65"/>
      <c r="U46" s="140" t="s">
        <v>205</v>
      </c>
      <c r="V46" s="140"/>
      <c r="W46" s="65"/>
      <c r="X46" s="138">
        <v>1271986</v>
      </c>
      <c r="Y46" s="138"/>
      <c r="Z46" s="65"/>
      <c r="AA46" s="131" t="s">
        <v>529</v>
      </c>
      <c r="AB46" s="138">
        <v>1283321</v>
      </c>
      <c r="AC46" s="138"/>
      <c r="AD46" s="65"/>
      <c r="AE46" s="140" t="s">
        <v>205</v>
      </c>
      <c r="AF46" s="140"/>
      <c r="AG46" s="65"/>
      <c r="AH46" s="140">
        <v>23</v>
      </c>
      <c r="AI46" s="140"/>
      <c r="AJ46" s="65"/>
      <c r="AK46" s="140" t="s">
        <v>205</v>
      </c>
      <c r="AL46" s="140"/>
      <c r="AM46" s="65"/>
      <c r="AN46" s="138">
        <v>1283344</v>
      </c>
      <c r="AO46" s="138"/>
      <c r="AP46" s="65"/>
      <c r="AQ46" s="140" t="s">
        <v>205</v>
      </c>
      <c r="AR46" s="140"/>
      <c r="AS46" s="65"/>
      <c r="AT46" s="140" t="s">
        <v>205</v>
      </c>
      <c r="AU46" s="140"/>
      <c r="AV46" s="65"/>
      <c r="AW46" s="138">
        <v>1283344</v>
      </c>
      <c r="AX46" s="138"/>
      <c r="AY46" s="65"/>
    </row>
    <row r="47" spans="1:51">
      <c r="A47" s="12"/>
      <c r="B47" s="131"/>
      <c r="C47" s="139"/>
      <c r="D47" s="139"/>
      <c r="E47" s="102"/>
      <c r="F47" s="141"/>
      <c r="G47" s="141"/>
      <c r="H47" s="102"/>
      <c r="I47" s="141"/>
      <c r="J47" s="141"/>
      <c r="K47" s="102"/>
      <c r="L47" s="141"/>
      <c r="M47" s="141"/>
      <c r="N47" s="102"/>
      <c r="O47" s="139"/>
      <c r="P47" s="139"/>
      <c r="Q47" s="102"/>
      <c r="R47" s="141"/>
      <c r="S47" s="141"/>
      <c r="T47" s="102"/>
      <c r="U47" s="141"/>
      <c r="V47" s="141"/>
      <c r="W47" s="102"/>
      <c r="X47" s="139"/>
      <c r="Y47" s="139"/>
      <c r="Z47" s="102"/>
      <c r="AA47" s="131"/>
      <c r="AB47" s="139"/>
      <c r="AC47" s="139"/>
      <c r="AD47" s="102"/>
      <c r="AE47" s="141"/>
      <c r="AF47" s="141"/>
      <c r="AG47" s="102"/>
      <c r="AH47" s="141"/>
      <c r="AI47" s="141"/>
      <c r="AJ47" s="102"/>
      <c r="AK47" s="141"/>
      <c r="AL47" s="141"/>
      <c r="AM47" s="102"/>
      <c r="AN47" s="139"/>
      <c r="AO47" s="139"/>
      <c r="AP47" s="102"/>
      <c r="AQ47" s="141"/>
      <c r="AR47" s="141"/>
      <c r="AS47" s="102"/>
      <c r="AT47" s="141"/>
      <c r="AU47" s="141"/>
      <c r="AV47" s="102"/>
      <c r="AW47" s="139"/>
      <c r="AX47" s="139"/>
      <c r="AY47" s="102"/>
    </row>
    <row r="48" spans="1:51">
      <c r="A48" s="12"/>
      <c r="B48" s="129" t="s">
        <v>55</v>
      </c>
      <c r="C48" s="123">
        <v>32160</v>
      </c>
      <c r="D48" s="123"/>
      <c r="E48" s="36"/>
      <c r="F48" s="124">
        <v>153</v>
      </c>
      <c r="G48" s="124"/>
      <c r="H48" s="36"/>
      <c r="I48" s="123">
        <v>179516</v>
      </c>
      <c r="J48" s="123"/>
      <c r="K48" s="36"/>
      <c r="L48" s="124" t="s">
        <v>205</v>
      </c>
      <c r="M48" s="124"/>
      <c r="N48" s="36"/>
      <c r="O48" s="123">
        <v>211829</v>
      </c>
      <c r="P48" s="123"/>
      <c r="Q48" s="36"/>
      <c r="R48" s="124" t="s">
        <v>205</v>
      </c>
      <c r="S48" s="124"/>
      <c r="T48" s="36"/>
      <c r="U48" s="124" t="s">
        <v>205</v>
      </c>
      <c r="V48" s="124"/>
      <c r="W48" s="36"/>
      <c r="X48" s="123">
        <v>211829</v>
      </c>
      <c r="Y48" s="123"/>
      <c r="Z48" s="36"/>
      <c r="AA48" s="129" t="s">
        <v>55</v>
      </c>
      <c r="AB48" s="123">
        <v>46729</v>
      </c>
      <c r="AC48" s="123"/>
      <c r="AD48" s="36"/>
      <c r="AE48" s="124">
        <v>280</v>
      </c>
      <c r="AF48" s="124"/>
      <c r="AG48" s="36"/>
      <c r="AH48" s="123">
        <v>199088</v>
      </c>
      <c r="AI48" s="123"/>
      <c r="AJ48" s="36"/>
      <c r="AK48" s="124" t="s">
        <v>205</v>
      </c>
      <c r="AL48" s="124"/>
      <c r="AM48" s="36"/>
      <c r="AN48" s="123">
        <v>246097</v>
      </c>
      <c r="AO48" s="123"/>
      <c r="AP48" s="36"/>
      <c r="AQ48" s="124" t="s">
        <v>205</v>
      </c>
      <c r="AR48" s="124"/>
      <c r="AS48" s="36"/>
      <c r="AT48" s="124" t="s">
        <v>205</v>
      </c>
      <c r="AU48" s="124"/>
      <c r="AV48" s="36"/>
      <c r="AW48" s="123">
        <v>246097</v>
      </c>
      <c r="AX48" s="123"/>
      <c r="AY48" s="36"/>
    </row>
    <row r="49" spans="1:51">
      <c r="A49" s="12"/>
      <c r="B49" s="129"/>
      <c r="C49" s="123"/>
      <c r="D49" s="123"/>
      <c r="E49" s="36"/>
      <c r="F49" s="124"/>
      <c r="G49" s="124"/>
      <c r="H49" s="36"/>
      <c r="I49" s="123"/>
      <c r="J49" s="123"/>
      <c r="K49" s="36"/>
      <c r="L49" s="124"/>
      <c r="M49" s="124"/>
      <c r="N49" s="36"/>
      <c r="O49" s="123"/>
      <c r="P49" s="123"/>
      <c r="Q49" s="36"/>
      <c r="R49" s="124"/>
      <c r="S49" s="124"/>
      <c r="T49" s="36"/>
      <c r="U49" s="124"/>
      <c r="V49" s="124"/>
      <c r="W49" s="36"/>
      <c r="X49" s="123"/>
      <c r="Y49" s="123"/>
      <c r="Z49" s="36"/>
      <c r="AA49" s="129"/>
      <c r="AB49" s="123"/>
      <c r="AC49" s="123"/>
      <c r="AD49" s="36"/>
      <c r="AE49" s="124"/>
      <c r="AF49" s="124"/>
      <c r="AG49" s="36"/>
      <c r="AH49" s="123"/>
      <c r="AI49" s="123"/>
      <c r="AJ49" s="36"/>
      <c r="AK49" s="124"/>
      <c r="AL49" s="124"/>
      <c r="AM49" s="36"/>
      <c r="AN49" s="123"/>
      <c r="AO49" s="123"/>
      <c r="AP49" s="36"/>
      <c r="AQ49" s="124"/>
      <c r="AR49" s="124"/>
      <c r="AS49" s="36"/>
      <c r="AT49" s="124"/>
      <c r="AU49" s="124"/>
      <c r="AV49" s="36"/>
      <c r="AW49" s="123"/>
      <c r="AX49" s="123"/>
      <c r="AY49" s="36"/>
    </row>
    <row r="50" spans="1:51">
      <c r="A50" s="12"/>
      <c r="B50" s="131" t="s">
        <v>34</v>
      </c>
      <c r="C50" s="121" t="s">
        <v>530</v>
      </c>
      <c r="D50" s="121"/>
      <c r="E50" s="119" t="s">
        <v>198</v>
      </c>
      <c r="F50" s="121">
        <v>399</v>
      </c>
      <c r="G50" s="121"/>
      <c r="H50" s="33"/>
      <c r="I50" s="120">
        <v>66162</v>
      </c>
      <c r="J50" s="120"/>
      <c r="K50" s="33"/>
      <c r="L50" s="121" t="s">
        <v>205</v>
      </c>
      <c r="M50" s="121"/>
      <c r="N50" s="33"/>
      <c r="O50" s="120">
        <v>40104</v>
      </c>
      <c r="P50" s="120"/>
      <c r="Q50" s="33"/>
      <c r="R50" s="121">
        <v>383</v>
      </c>
      <c r="S50" s="121"/>
      <c r="T50" s="33"/>
      <c r="U50" s="121" t="s">
        <v>205</v>
      </c>
      <c r="V50" s="121"/>
      <c r="W50" s="33"/>
      <c r="X50" s="120">
        <v>40487</v>
      </c>
      <c r="Y50" s="120"/>
      <c r="Z50" s="33"/>
      <c r="AA50" s="131" t="s">
        <v>34</v>
      </c>
      <c r="AB50" s="120">
        <v>1530</v>
      </c>
      <c r="AC50" s="120"/>
      <c r="AD50" s="33"/>
      <c r="AE50" s="121">
        <v>515</v>
      </c>
      <c r="AF50" s="121"/>
      <c r="AG50" s="33"/>
      <c r="AH50" s="120">
        <v>88581</v>
      </c>
      <c r="AI50" s="120"/>
      <c r="AJ50" s="33"/>
      <c r="AK50" s="121" t="s">
        <v>205</v>
      </c>
      <c r="AL50" s="121"/>
      <c r="AM50" s="33"/>
      <c r="AN50" s="120">
        <v>90626</v>
      </c>
      <c r="AO50" s="120"/>
      <c r="AP50" s="33"/>
      <c r="AQ50" s="121" t="s">
        <v>558</v>
      </c>
      <c r="AR50" s="121"/>
      <c r="AS50" s="119" t="s">
        <v>198</v>
      </c>
      <c r="AT50" s="121" t="s">
        <v>205</v>
      </c>
      <c r="AU50" s="121"/>
      <c r="AV50" s="33"/>
      <c r="AW50" s="120">
        <v>90522</v>
      </c>
      <c r="AX50" s="120"/>
      <c r="AY50" s="33"/>
    </row>
    <row r="51" spans="1:51" ht="15.75" thickBot="1">
      <c r="A51" s="12"/>
      <c r="B51" s="131"/>
      <c r="C51" s="133"/>
      <c r="D51" s="133"/>
      <c r="E51" s="149"/>
      <c r="F51" s="133"/>
      <c r="G51" s="133"/>
      <c r="H51" s="40"/>
      <c r="I51" s="132"/>
      <c r="J51" s="132"/>
      <c r="K51" s="40"/>
      <c r="L51" s="133"/>
      <c r="M51" s="133"/>
      <c r="N51" s="40"/>
      <c r="O51" s="132"/>
      <c r="P51" s="132"/>
      <c r="Q51" s="40"/>
      <c r="R51" s="133"/>
      <c r="S51" s="133"/>
      <c r="T51" s="40"/>
      <c r="U51" s="133"/>
      <c r="V51" s="133"/>
      <c r="W51" s="40"/>
      <c r="X51" s="132"/>
      <c r="Y51" s="132"/>
      <c r="Z51" s="40"/>
      <c r="AA51" s="131"/>
      <c r="AB51" s="132"/>
      <c r="AC51" s="132"/>
      <c r="AD51" s="40"/>
      <c r="AE51" s="133"/>
      <c r="AF51" s="133"/>
      <c r="AG51" s="40"/>
      <c r="AH51" s="132"/>
      <c r="AI51" s="132"/>
      <c r="AJ51" s="40"/>
      <c r="AK51" s="133"/>
      <c r="AL51" s="133"/>
      <c r="AM51" s="40"/>
      <c r="AN51" s="132"/>
      <c r="AO51" s="132"/>
      <c r="AP51" s="40"/>
      <c r="AQ51" s="133"/>
      <c r="AR51" s="133"/>
      <c r="AS51" s="149"/>
      <c r="AT51" s="133"/>
      <c r="AU51" s="133"/>
      <c r="AV51" s="40"/>
      <c r="AW51" s="132"/>
      <c r="AX51" s="132"/>
      <c r="AY51" s="40"/>
    </row>
    <row r="52" spans="1:51">
      <c r="A52" s="12"/>
      <c r="B52" s="122" t="s">
        <v>531</v>
      </c>
      <c r="C52" s="134">
        <v>1325183</v>
      </c>
      <c r="D52" s="134"/>
      <c r="E52" s="43"/>
      <c r="F52" s="134">
        <v>2632</v>
      </c>
      <c r="G52" s="134"/>
      <c r="H52" s="43"/>
      <c r="I52" s="134">
        <v>650127</v>
      </c>
      <c r="J52" s="134"/>
      <c r="K52" s="43"/>
      <c r="L52" s="136" t="s">
        <v>205</v>
      </c>
      <c r="M52" s="136"/>
      <c r="N52" s="43"/>
      <c r="O52" s="134">
        <v>1977942</v>
      </c>
      <c r="P52" s="134"/>
      <c r="Q52" s="43"/>
      <c r="R52" s="136">
        <v>381</v>
      </c>
      <c r="S52" s="136"/>
      <c r="T52" s="43"/>
      <c r="U52" s="136" t="s">
        <v>205</v>
      </c>
      <c r="V52" s="136"/>
      <c r="W52" s="43"/>
      <c r="X52" s="134">
        <v>1978323</v>
      </c>
      <c r="Y52" s="134"/>
      <c r="Z52" s="43"/>
      <c r="AA52" s="155" t="s">
        <v>531</v>
      </c>
      <c r="AB52" s="134">
        <v>1391725</v>
      </c>
      <c r="AC52" s="134"/>
      <c r="AD52" s="43"/>
      <c r="AE52" s="134">
        <v>3214</v>
      </c>
      <c r="AF52" s="134"/>
      <c r="AG52" s="43"/>
      <c r="AH52" s="134">
        <v>711531</v>
      </c>
      <c r="AI52" s="134"/>
      <c r="AJ52" s="43"/>
      <c r="AK52" s="136" t="s">
        <v>205</v>
      </c>
      <c r="AL52" s="136"/>
      <c r="AM52" s="43"/>
      <c r="AN52" s="134">
        <v>2106470</v>
      </c>
      <c r="AO52" s="134"/>
      <c r="AP52" s="43"/>
      <c r="AQ52" s="136" t="s">
        <v>559</v>
      </c>
      <c r="AR52" s="136"/>
      <c r="AS52" s="150" t="s">
        <v>198</v>
      </c>
      <c r="AT52" s="136" t="s">
        <v>205</v>
      </c>
      <c r="AU52" s="136"/>
      <c r="AV52" s="43"/>
      <c r="AW52" s="134">
        <v>2106365</v>
      </c>
      <c r="AX52" s="134"/>
      <c r="AY52" s="43"/>
    </row>
    <row r="53" spans="1:51" ht="15.75" thickBot="1">
      <c r="A53" s="12"/>
      <c r="B53" s="122"/>
      <c r="C53" s="135"/>
      <c r="D53" s="135"/>
      <c r="E53" s="60"/>
      <c r="F53" s="135"/>
      <c r="G53" s="135"/>
      <c r="H53" s="60"/>
      <c r="I53" s="135"/>
      <c r="J53" s="135"/>
      <c r="K53" s="60"/>
      <c r="L53" s="137"/>
      <c r="M53" s="137"/>
      <c r="N53" s="60"/>
      <c r="O53" s="135"/>
      <c r="P53" s="135"/>
      <c r="Q53" s="60"/>
      <c r="R53" s="137"/>
      <c r="S53" s="137"/>
      <c r="T53" s="60"/>
      <c r="U53" s="137"/>
      <c r="V53" s="137"/>
      <c r="W53" s="60"/>
      <c r="X53" s="135"/>
      <c r="Y53" s="135"/>
      <c r="Z53" s="60"/>
      <c r="AA53" s="155"/>
      <c r="AB53" s="135"/>
      <c r="AC53" s="135"/>
      <c r="AD53" s="60"/>
      <c r="AE53" s="135"/>
      <c r="AF53" s="135"/>
      <c r="AG53" s="60"/>
      <c r="AH53" s="135"/>
      <c r="AI53" s="135"/>
      <c r="AJ53" s="60"/>
      <c r="AK53" s="137"/>
      <c r="AL53" s="137"/>
      <c r="AM53" s="60"/>
      <c r="AN53" s="135"/>
      <c r="AO53" s="135"/>
      <c r="AP53" s="60"/>
      <c r="AQ53" s="137"/>
      <c r="AR53" s="137"/>
      <c r="AS53" s="142"/>
      <c r="AT53" s="137"/>
      <c r="AU53" s="137"/>
      <c r="AV53" s="60"/>
      <c r="AW53" s="135"/>
      <c r="AX53" s="135"/>
      <c r="AY53" s="60"/>
    </row>
    <row r="54" spans="1:51">
      <c r="A54" s="12"/>
      <c r="B54" s="118" t="s">
        <v>532</v>
      </c>
      <c r="C54" s="140" t="s">
        <v>522</v>
      </c>
      <c r="D54" s="140"/>
      <c r="E54" s="144" t="s">
        <v>198</v>
      </c>
      <c r="F54" s="140" t="s">
        <v>533</v>
      </c>
      <c r="G54" s="140"/>
      <c r="H54" s="144" t="s">
        <v>198</v>
      </c>
      <c r="I54" s="138">
        <v>526738</v>
      </c>
      <c r="J54" s="138"/>
      <c r="K54" s="65"/>
      <c r="L54" s="140" t="s">
        <v>521</v>
      </c>
      <c r="M54" s="140"/>
      <c r="N54" s="144" t="s">
        <v>198</v>
      </c>
      <c r="O54" s="140" t="s">
        <v>522</v>
      </c>
      <c r="P54" s="140"/>
      <c r="Q54" s="144" t="s">
        <v>198</v>
      </c>
      <c r="R54" s="140" t="s">
        <v>534</v>
      </c>
      <c r="S54" s="140"/>
      <c r="T54" s="144" t="s">
        <v>198</v>
      </c>
      <c r="U54" s="138">
        <v>284816</v>
      </c>
      <c r="V54" s="138"/>
      <c r="W54" s="65"/>
      <c r="X54" s="140" t="s">
        <v>534</v>
      </c>
      <c r="Y54" s="140"/>
      <c r="Z54" s="144" t="s">
        <v>198</v>
      </c>
      <c r="AA54" s="158" t="s">
        <v>547</v>
      </c>
      <c r="AB54" s="138">
        <v>187217</v>
      </c>
      <c r="AC54" s="138"/>
      <c r="AD54" s="65"/>
      <c r="AE54" s="140" t="s">
        <v>560</v>
      </c>
      <c r="AF54" s="140"/>
      <c r="AG54" s="144" t="s">
        <v>198</v>
      </c>
      <c r="AH54" s="138">
        <v>841551</v>
      </c>
      <c r="AI54" s="138"/>
      <c r="AJ54" s="65"/>
      <c r="AK54" s="140" t="s">
        <v>554</v>
      </c>
      <c r="AL54" s="140"/>
      <c r="AM54" s="144" t="s">
        <v>198</v>
      </c>
      <c r="AN54" s="138">
        <v>187217</v>
      </c>
      <c r="AO54" s="138"/>
      <c r="AP54" s="65"/>
      <c r="AQ54" s="138">
        <v>350997</v>
      </c>
      <c r="AR54" s="138"/>
      <c r="AS54" s="65"/>
      <c r="AT54" s="140" t="s">
        <v>555</v>
      </c>
      <c r="AU54" s="140"/>
      <c r="AV54" s="144" t="s">
        <v>198</v>
      </c>
      <c r="AW54" s="138">
        <v>350997</v>
      </c>
      <c r="AX54" s="138"/>
      <c r="AY54" s="65"/>
    </row>
    <row r="55" spans="1:51" ht="15.75" thickBot="1">
      <c r="A55" s="12"/>
      <c r="B55" s="118"/>
      <c r="C55" s="133"/>
      <c r="D55" s="133"/>
      <c r="E55" s="149"/>
      <c r="F55" s="133"/>
      <c r="G55" s="133"/>
      <c r="H55" s="149"/>
      <c r="I55" s="132"/>
      <c r="J55" s="132"/>
      <c r="K55" s="40"/>
      <c r="L55" s="133"/>
      <c r="M55" s="133"/>
      <c r="N55" s="149"/>
      <c r="O55" s="133"/>
      <c r="P55" s="133"/>
      <c r="Q55" s="149"/>
      <c r="R55" s="133"/>
      <c r="S55" s="133"/>
      <c r="T55" s="149"/>
      <c r="U55" s="132"/>
      <c r="V55" s="132"/>
      <c r="W55" s="40"/>
      <c r="X55" s="133"/>
      <c r="Y55" s="133"/>
      <c r="Z55" s="149"/>
      <c r="AA55" s="158"/>
      <c r="AB55" s="132"/>
      <c r="AC55" s="132"/>
      <c r="AD55" s="40"/>
      <c r="AE55" s="133"/>
      <c r="AF55" s="133"/>
      <c r="AG55" s="149"/>
      <c r="AH55" s="132"/>
      <c r="AI55" s="132"/>
      <c r="AJ55" s="40"/>
      <c r="AK55" s="133"/>
      <c r="AL55" s="133"/>
      <c r="AM55" s="149"/>
      <c r="AN55" s="132"/>
      <c r="AO55" s="132"/>
      <c r="AP55" s="40"/>
      <c r="AQ55" s="132"/>
      <c r="AR55" s="132"/>
      <c r="AS55" s="40"/>
      <c r="AT55" s="133"/>
      <c r="AU55" s="133"/>
      <c r="AV55" s="149"/>
      <c r="AW55" s="132"/>
      <c r="AX55" s="132"/>
      <c r="AY55" s="40"/>
    </row>
    <row r="56" spans="1:51">
      <c r="A56" s="12"/>
      <c r="B56" s="151" t="s">
        <v>535</v>
      </c>
      <c r="C56" s="150" t="s">
        <v>196</v>
      </c>
      <c r="D56" s="134">
        <v>1040367</v>
      </c>
      <c r="E56" s="43"/>
      <c r="F56" s="150" t="s">
        <v>196</v>
      </c>
      <c r="G56" s="136" t="s">
        <v>523</v>
      </c>
      <c r="H56" s="150" t="s">
        <v>198</v>
      </c>
      <c r="I56" s="150" t="s">
        <v>196</v>
      </c>
      <c r="J56" s="134">
        <v>1176865</v>
      </c>
      <c r="K56" s="43"/>
      <c r="L56" s="150" t="s">
        <v>196</v>
      </c>
      <c r="M56" s="136" t="s">
        <v>521</v>
      </c>
      <c r="N56" s="150" t="s">
        <v>198</v>
      </c>
      <c r="O56" s="150" t="s">
        <v>196</v>
      </c>
      <c r="P56" s="134">
        <v>1693126</v>
      </c>
      <c r="Q56" s="43"/>
      <c r="R56" s="150" t="s">
        <v>196</v>
      </c>
      <c r="S56" s="136" t="s">
        <v>524</v>
      </c>
      <c r="T56" s="150" t="s">
        <v>198</v>
      </c>
      <c r="U56" s="150" t="s">
        <v>196</v>
      </c>
      <c r="V56" s="134">
        <v>284816</v>
      </c>
      <c r="W56" s="43"/>
      <c r="X56" s="150" t="s">
        <v>196</v>
      </c>
      <c r="Y56" s="134">
        <v>1877350</v>
      </c>
      <c r="Z56" s="43"/>
      <c r="AA56" s="159" t="s">
        <v>549</v>
      </c>
      <c r="AB56" s="150" t="s">
        <v>196</v>
      </c>
      <c r="AC56" s="134">
        <v>1578942</v>
      </c>
      <c r="AD56" s="43"/>
      <c r="AE56" s="150" t="s">
        <v>196</v>
      </c>
      <c r="AF56" s="136" t="s">
        <v>556</v>
      </c>
      <c r="AG56" s="150" t="s">
        <v>198</v>
      </c>
      <c r="AH56" s="150" t="s">
        <v>196</v>
      </c>
      <c r="AI56" s="134">
        <v>1553082</v>
      </c>
      <c r="AJ56" s="43"/>
      <c r="AK56" s="150" t="s">
        <v>196</v>
      </c>
      <c r="AL56" s="136" t="s">
        <v>554</v>
      </c>
      <c r="AM56" s="150" t="s">
        <v>198</v>
      </c>
      <c r="AN56" s="150" t="s">
        <v>196</v>
      </c>
      <c r="AO56" s="134">
        <v>2293687</v>
      </c>
      <c r="AP56" s="43"/>
      <c r="AQ56" s="150" t="s">
        <v>196</v>
      </c>
      <c r="AR56" s="134">
        <v>350892</v>
      </c>
      <c r="AS56" s="43"/>
      <c r="AT56" s="150" t="s">
        <v>196</v>
      </c>
      <c r="AU56" s="136" t="s">
        <v>555</v>
      </c>
      <c r="AV56" s="150" t="s">
        <v>198</v>
      </c>
      <c r="AW56" s="150" t="s">
        <v>196</v>
      </c>
      <c r="AX56" s="134">
        <v>2457362</v>
      </c>
      <c r="AY56" s="43"/>
    </row>
    <row r="57" spans="1:51" ht="15.75" thickBot="1">
      <c r="A57" s="12"/>
      <c r="B57" s="151"/>
      <c r="C57" s="152"/>
      <c r="D57" s="153"/>
      <c r="E57" s="81"/>
      <c r="F57" s="152"/>
      <c r="G57" s="154"/>
      <c r="H57" s="152"/>
      <c r="I57" s="152"/>
      <c r="J57" s="153"/>
      <c r="K57" s="81"/>
      <c r="L57" s="152"/>
      <c r="M57" s="154"/>
      <c r="N57" s="152"/>
      <c r="O57" s="152"/>
      <c r="P57" s="153"/>
      <c r="Q57" s="81"/>
      <c r="R57" s="152"/>
      <c r="S57" s="154"/>
      <c r="T57" s="152"/>
      <c r="U57" s="152"/>
      <c r="V57" s="153"/>
      <c r="W57" s="81"/>
      <c r="X57" s="152"/>
      <c r="Y57" s="153"/>
      <c r="Z57" s="81"/>
      <c r="AA57" s="159"/>
      <c r="AB57" s="152"/>
      <c r="AC57" s="153"/>
      <c r="AD57" s="81"/>
      <c r="AE57" s="152"/>
      <c r="AF57" s="154"/>
      <c r="AG57" s="152"/>
      <c r="AH57" s="152"/>
      <c r="AI57" s="153"/>
      <c r="AJ57" s="81"/>
      <c r="AK57" s="152"/>
      <c r="AL57" s="154"/>
      <c r="AM57" s="152"/>
      <c r="AN57" s="152"/>
      <c r="AO57" s="153"/>
      <c r="AP57" s="81"/>
      <c r="AQ57" s="152"/>
      <c r="AR57" s="153"/>
      <c r="AS57" s="81"/>
      <c r="AT57" s="152"/>
      <c r="AU57" s="154"/>
      <c r="AV57" s="152"/>
      <c r="AW57" s="152"/>
      <c r="AX57" s="153"/>
      <c r="AY57" s="81"/>
    </row>
    <row r="58" spans="1:51" ht="15.75" thickTop="1">
      <c r="A58" s="12"/>
      <c r="B58" s="204" t="s">
        <v>502</v>
      </c>
      <c r="C58" s="204"/>
      <c r="D58" s="204"/>
      <c r="E58" s="204"/>
      <c r="F58" s="204"/>
      <c r="G58" s="204"/>
      <c r="H58" s="204"/>
      <c r="I58" s="204"/>
      <c r="J58" s="204"/>
      <c r="K58" s="204"/>
      <c r="L58" s="204"/>
      <c r="M58" s="204"/>
      <c r="N58" s="204"/>
      <c r="O58" s="204"/>
      <c r="P58" s="204"/>
      <c r="Q58" s="204"/>
      <c r="R58" s="204"/>
      <c r="S58" s="204"/>
      <c r="T58" s="204"/>
      <c r="U58" s="204"/>
      <c r="V58" s="204"/>
      <c r="W58" s="204"/>
      <c r="X58" s="204"/>
      <c r="Y58" s="204"/>
      <c r="Z58" s="204"/>
      <c r="AA58" s="33"/>
      <c r="AB58" s="33"/>
      <c r="AC58" s="33"/>
      <c r="AD58" s="33"/>
      <c r="AE58" s="33"/>
      <c r="AF58" s="33"/>
      <c r="AG58" s="33"/>
      <c r="AH58" s="33"/>
      <c r="AI58" s="33"/>
      <c r="AJ58" s="33"/>
      <c r="AK58" s="33"/>
      <c r="AL58" s="33"/>
      <c r="AM58" s="33"/>
      <c r="AN58" s="33"/>
      <c r="AO58" s="33"/>
      <c r="AP58" s="33"/>
      <c r="AQ58" s="33"/>
      <c r="AR58" s="33"/>
      <c r="AS58" s="33"/>
      <c r="AT58" s="33"/>
      <c r="AU58" s="33"/>
      <c r="AV58" s="33"/>
      <c r="AW58" s="33"/>
      <c r="AX58" s="33"/>
      <c r="AY58" s="33"/>
    </row>
    <row r="59" spans="1:51">
      <c r="A59" s="12"/>
      <c r="B59" s="205" t="s">
        <v>536</v>
      </c>
      <c r="C59" s="205"/>
      <c r="D59" s="205"/>
      <c r="E59" s="205"/>
      <c r="F59" s="205"/>
      <c r="G59" s="205"/>
      <c r="H59" s="205"/>
      <c r="I59" s="205"/>
      <c r="J59" s="205"/>
      <c r="K59" s="205"/>
      <c r="L59" s="205"/>
      <c r="M59" s="205"/>
      <c r="N59" s="205"/>
      <c r="O59" s="205"/>
      <c r="P59" s="205"/>
      <c r="Q59" s="205"/>
      <c r="R59" s="205"/>
      <c r="S59" s="205"/>
      <c r="T59" s="205"/>
      <c r="U59" s="205"/>
      <c r="V59" s="205"/>
      <c r="W59" s="205"/>
      <c r="X59" s="205"/>
      <c r="Y59" s="205"/>
      <c r="Z59" s="205"/>
      <c r="AA59" s="33"/>
      <c r="AB59" s="33"/>
      <c r="AC59" s="33"/>
      <c r="AD59" s="33"/>
      <c r="AE59" s="33"/>
      <c r="AF59" s="33"/>
      <c r="AG59" s="33"/>
      <c r="AH59" s="33"/>
      <c r="AI59" s="33"/>
      <c r="AJ59" s="33"/>
      <c r="AK59" s="33"/>
      <c r="AL59" s="33"/>
      <c r="AM59" s="33"/>
      <c r="AN59" s="33"/>
      <c r="AO59" s="33"/>
      <c r="AP59" s="33"/>
      <c r="AQ59" s="33"/>
      <c r="AR59" s="33"/>
      <c r="AS59" s="33"/>
      <c r="AT59" s="33"/>
      <c r="AU59" s="33"/>
      <c r="AV59" s="33"/>
      <c r="AW59" s="33"/>
      <c r="AX59" s="33"/>
      <c r="AY59" s="33"/>
    </row>
    <row r="60" spans="1:51">
      <c r="A60" s="12"/>
      <c r="B60" s="114"/>
      <c r="C60" s="114"/>
      <c r="D60" s="114"/>
      <c r="E60" s="114"/>
      <c r="F60" s="114"/>
      <c r="G60" s="114"/>
      <c r="H60" s="114"/>
      <c r="I60" s="114"/>
      <c r="J60" s="114"/>
      <c r="K60" s="114"/>
      <c r="L60" s="114"/>
      <c r="M60" s="114"/>
      <c r="N60" s="114"/>
      <c r="O60" s="114"/>
      <c r="P60" s="114"/>
      <c r="Q60" s="114"/>
      <c r="R60" s="114"/>
      <c r="S60" s="114"/>
      <c r="T60" s="114"/>
      <c r="U60" s="114"/>
      <c r="V60" s="114"/>
      <c r="W60" s="114"/>
      <c r="X60" s="114"/>
      <c r="Y60" s="114"/>
      <c r="Z60" s="114"/>
      <c r="AA60" s="33"/>
      <c r="AB60" s="33"/>
      <c r="AC60" s="33"/>
      <c r="AD60" s="33"/>
      <c r="AE60" s="33"/>
      <c r="AF60" s="33"/>
      <c r="AG60" s="33"/>
      <c r="AH60" s="33"/>
      <c r="AI60" s="33"/>
      <c r="AJ60" s="33"/>
      <c r="AK60" s="33"/>
      <c r="AL60" s="33"/>
      <c r="AM60" s="33"/>
      <c r="AN60" s="33"/>
      <c r="AO60" s="33"/>
      <c r="AP60" s="33"/>
      <c r="AQ60" s="33"/>
      <c r="AR60" s="33"/>
      <c r="AS60" s="33"/>
      <c r="AT60" s="33"/>
      <c r="AU60" s="33"/>
      <c r="AV60" s="33"/>
      <c r="AW60" s="33"/>
      <c r="AX60" s="33"/>
      <c r="AY60" s="33"/>
    </row>
    <row r="61" spans="1:51">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3"/>
      <c r="AB61" s="33"/>
      <c r="AC61" s="33"/>
      <c r="AD61" s="33"/>
      <c r="AE61" s="33"/>
      <c r="AF61" s="33"/>
      <c r="AG61" s="33"/>
      <c r="AH61" s="33"/>
      <c r="AI61" s="33"/>
      <c r="AJ61" s="33"/>
      <c r="AK61" s="33"/>
      <c r="AL61" s="33"/>
      <c r="AM61" s="33"/>
      <c r="AN61" s="33"/>
      <c r="AO61" s="33"/>
      <c r="AP61" s="33"/>
      <c r="AQ61" s="33"/>
      <c r="AR61" s="33"/>
      <c r="AS61" s="33"/>
      <c r="AT61" s="33"/>
      <c r="AU61" s="33"/>
      <c r="AV61" s="33"/>
      <c r="AW61" s="33"/>
      <c r="AX61" s="33"/>
      <c r="AY61" s="33"/>
    </row>
    <row r="62" spans="1:51">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33"/>
      <c r="AB62" s="33"/>
      <c r="AC62" s="33"/>
      <c r="AD62" s="33"/>
      <c r="AE62" s="33"/>
      <c r="AF62" s="33"/>
      <c r="AG62" s="33"/>
      <c r="AH62" s="33"/>
      <c r="AI62" s="33"/>
      <c r="AJ62" s="33"/>
      <c r="AK62" s="33"/>
      <c r="AL62" s="33"/>
      <c r="AM62" s="33"/>
      <c r="AN62" s="33"/>
      <c r="AO62" s="33"/>
      <c r="AP62" s="33"/>
      <c r="AQ62" s="33"/>
      <c r="AR62" s="33"/>
      <c r="AS62" s="33"/>
      <c r="AT62" s="33"/>
      <c r="AU62" s="33"/>
      <c r="AV62" s="33"/>
      <c r="AW62" s="33"/>
      <c r="AX62" s="33"/>
      <c r="AY62" s="33"/>
    </row>
    <row r="63" spans="1:51">
      <c r="A63" s="12"/>
      <c r="B63" s="33"/>
      <c r="C63" s="109" t="s">
        <v>504</v>
      </c>
      <c r="D63" s="109"/>
      <c r="E63" s="109"/>
      <c r="F63" s="109" t="s">
        <v>505</v>
      </c>
      <c r="G63" s="109"/>
      <c r="H63" s="109"/>
      <c r="I63" s="109" t="s">
        <v>507</v>
      </c>
      <c r="J63" s="109"/>
      <c r="K63" s="109"/>
      <c r="L63" s="109" t="s">
        <v>508</v>
      </c>
      <c r="M63" s="109"/>
      <c r="N63" s="109"/>
      <c r="O63" s="109" t="s">
        <v>504</v>
      </c>
      <c r="P63" s="109"/>
      <c r="Q63" s="109"/>
      <c r="R63" s="109" t="s">
        <v>510</v>
      </c>
      <c r="S63" s="109"/>
      <c r="T63" s="109"/>
      <c r="U63" s="109" t="s">
        <v>508</v>
      </c>
      <c r="V63" s="109"/>
      <c r="W63" s="109"/>
      <c r="X63" s="109" t="s">
        <v>510</v>
      </c>
      <c r="Y63" s="109"/>
      <c r="Z63" s="109"/>
      <c r="AA63" s="33"/>
      <c r="AB63" s="33"/>
      <c r="AC63" s="33"/>
      <c r="AD63" s="33"/>
      <c r="AE63" s="33"/>
      <c r="AF63" s="33"/>
      <c r="AG63" s="33"/>
      <c r="AH63" s="33"/>
      <c r="AI63" s="33"/>
      <c r="AJ63" s="33"/>
      <c r="AK63" s="33"/>
      <c r="AL63" s="33"/>
      <c r="AM63" s="33"/>
      <c r="AN63" s="33"/>
      <c r="AO63" s="33"/>
      <c r="AP63" s="33"/>
      <c r="AQ63" s="33"/>
      <c r="AR63" s="33"/>
      <c r="AS63" s="33"/>
      <c r="AT63" s="33"/>
      <c r="AU63" s="33"/>
      <c r="AV63" s="33"/>
      <c r="AW63" s="33"/>
      <c r="AX63" s="33"/>
      <c r="AY63" s="33"/>
    </row>
    <row r="64" spans="1:51" ht="15.75" thickBot="1">
      <c r="A64" s="12"/>
      <c r="B64" s="33"/>
      <c r="C64" s="97"/>
      <c r="D64" s="97"/>
      <c r="E64" s="97"/>
      <c r="F64" s="97" t="s">
        <v>506</v>
      </c>
      <c r="G64" s="97"/>
      <c r="H64" s="97"/>
      <c r="I64" s="97" t="s">
        <v>506</v>
      </c>
      <c r="J64" s="97"/>
      <c r="K64" s="97"/>
      <c r="L64" s="97"/>
      <c r="M64" s="97"/>
      <c r="N64" s="97"/>
      <c r="O64" s="97" t="s">
        <v>509</v>
      </c>
      <c r="P64" s="97"/>
      <c r="Q64" s="97"/>
      <c r="R64" s="97"/>
      <c r="S64" s="97"/>
      <c r="T64" s="97"/>
      <c r="U64" s="97"/>
      <c r="V64" s="97"/>
      <c r="W64" s="97"/>
      <c r="X64" s="97" t="s">
        <v>509</v>
      </c>
      <c r="Y64" s="97"/>
      <c r="Z64" s="97"/>
      <c r="AA64" s="33"/>
      <c r="AB64" s="33"/>
      <c r="AC64" s="33"/>
      <c r="AD64" s="33"/>
      <c r="AE64" s="33"/>
      <c r="AF64" s="33"/>
      <c r="AG64" s="33"/>
      <c r="AH64" s="33"/>
      <c r="AI64" s="33"/>
      <c r="AJ64" s="33"/>
      <c r="AK64" s="33"/>
      <c r="AL64" s="33"/>
      <c r="AM64" s="33"/>
      <c r="AN64" s="33"/>
      <c r="AO64" s="33"/>
      <c r="AP64" s="33"/>
      <c r="AQ64" s="33"/>
      <c r="AR64" s="33"/>
      <c r="AS64" s="33"/>
      <c r="AT64" s="33"/>
      <c r="AU64" s="33"/>
      <c r="AV64" s="33"/>
      <c r="AW64" s="33"/>
      <c r="AX64" s="33"/>
      <c r="AY64" s="33"/>
    </row>
    <row r="65" spans="1:51">
      <c r="A65" s="12"/>
      <c r="B65" s="127" t="s">
        <v>511</v>
      </c>
      <c r="C65" s="43"/>
      <c r="D65" s="43"/>
      <c r="E65" s="43"/>
      <c r="F65" s="43"/>
      <c r="G65" s="43"/>
      <c r="H65" s="43"/>
      <c r="I65" s="43"/>
      <c r="J65" s="43"/>
      <c r="K65" s="43"/>
      <c r="L65" s="43"/>
      <c r="M65" s="43"/>
      <c r="N65" s="43"/>
      <c r="O65" s="43"/>
      <c r="P65" s="43"/>
      <c r="Q65" s="43"/>
      <c r="R65" s="43"/>
      <c r="S65" s="43"/>
      <c r="T65" s="43"/>
      <c r="U65" s="43"/>
      <c r="V65" s="43"/>
      <c r="W65" s="43"/>
      <c r="X65" s="43"/>
      <c r="Y65" s="43"/>
      <c r="Z65" s="43"/>
      <c r="AA65" s="33"/>
      <c r="AB65" s="33"/>
      <c r="AC65" s="33"/>
      <c r="AD65" s="33"/>
      <c r="AE65" s="33"/>
      <c r="AF65" s="33"/>
      <c r="AG65" s="33"/>
      <c r="AH65" s="33"/>
      <c r="AI65" s="33"/>
      <c r="AJ65" s="33"/>
      <c r="AK65" s="33"/>
      <c r="AL65" s="33"/>
      <c r="AM65" s="33"/>
      <c r="AN65" s="33"/>
      <c r="AO65" s="33"/>
      <c r="AP65" s="33"/>
      <c r="AQ65" s="33"/>
      <c r="AR65" s="33"/>
      <c r="AS65" s="33"/>
      <c r="AT65" s="33"/>
      <c r="AU65" s="33"/>
      <c r="AV65" s="33"/>
      <c r="AW65" s="33"/>
      <c r="AX65" s="33"/>
      <c r="AY65" s="33"/>
    </row>
    <row r="66" spans="1:51">
      <c r="A66" s="12"/>
      <c r="B66" s="128" t="s">
        <v>512</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c r="AL66" s="33"/>
      <c r="AM66" s="33"/>
      <c r="AN66" s="33"/>
      <c r="AO66" s="33"/>
      <c r="AP66" s="33"/>
      <c r="AQ66" s="33"/>
      <c r="AR66" s="33"/>
      <c r="AS66" s="33"/>
      <c r="AT66" s="33"/>
      <c r="AU66" s="33"/>
      <c r="AV66" s="33"/>
      <c r="AW66" s="33"/>
      <c r="AX66" s="33"/>
      <c r="AY66" s="33"/>
    </row>
    <row r="67" spans="1:51">
      <c r="A67" s="12"/>
      <c r="B67" s="129" t="s">
        <v>29</v>
      </c>
      <c r="C67" s="130" t="s">
        <v>196</v>
      </c>
      <c r="D67" s="124" t="s">
        <v>537</v>
      </c>
      <c r="E67" s="130" t="s">
        <v>198</v>
      </c>
      <c r="F67" s="130" t="s">
        <v>196</v>
      </c>
      <c r="G67" s="124">
        <v>139</v>
      </c>
      <c r="H67" s="36"/>
      <c r="I67" s="130" t="s">
        <v>196</v>
      </c>
      <c r="J67" s="123">
        <v>141110</v>
      </c>
      <c r="K67" s="36"/>
      <c r="L67" s="130" t="s">
        <v>196</v>
      </c>
      <c r="M67" s="124" t="s">
        <v>205</v>
      </c>
      <c r="N67" s="36"/>
      <c r="O67" s="130" t="s">
        <v>196</v>
      </c>
      <c r="P67" s="123">
        <v>130472</v>
      </c>
      <c r="Q67" s="36"/>
      <c r="R67" s="130" t="s">
        <v>196</v>
      </c>
      <c r="S67" s="124">
        <v>223</v>
      </c>
      <c r="T67" s="36"/>
      <c r="U67" s="130" t="s">
        <v>196</v>
      </c>
      <c r="V67" s="124" t="s">
        <v>205</v>
      </c>
      <c r="W67" s="36"/>
      <c r="X67" s="130" t="s">
        <v>196</v>
      </c>
      <c r="Y67" s="123">
        <v>130695</v>
      </c>
      <c r="Z67" s="36"/>
      <c r="AA67" s="33"/>
      <c r="AB67" s="33"/>
      <c r="AC67" s="33"/>
      <c r="AD67" s="33"/>
      <c r="AE67" s="33"/>
      <c r="AF67" s="33"/>
      <c r="AG67" s="33"/>
      <c r="AH67" s="33"/>
      <c r="AI67" s="33"/>
      <c r="AJ67" s="33"/>
      <c r="AK67" s="33"/>
      <c r="AL67" s="33"/>
      <c r="AM67" s="33"/>
      <c r="AN67" s="33"/>
      <c r="AO67" s="33"/>
      <c r="AP67" s="33"/>
      <c r="AQ67" s="33"/>
      <c r="AR67" s="33"/>
      <c r="AS67" s="33"/>
      <c r="AT67" s="33"/>
      <c r="AU67" s="33"/>
      <c r="AV67" s="33"/>
      <c r="AW67" s="33"/>
      <c r="AX67" s="33"/>
      <c r="AY67" s="33"/>
    </row>
    <row r="68" spans="1:51">
      <c r="A68" s="12"/>
      <c r="B68" s="129"/>
      <c r="C68" s="130"/>
      <c r="D68" s="124"/>
      <c r="E68" s="130"/>
      <c r="F68" s="130"/>
      <c r="G68" s="124"/>
      <c r="H68" s="36"/>
      <c r="I68" s="130"/>
      <c r="J68" s="123"/>
      <c r="K68" s="36"/>
      <c r="L68" s="130"/>
      <c r="M68" s="124"/>
      <c r="N68" s="36"/>
      <c r="O68" s="130"/>
      <c r="P68" s="123"/>
      <c r="Q68" s="36"/>
      <c r="R68" s="130"/>
      <c r="S68" s="124"/>
      <c r="T68" s="36"/>
      <c r="U68" s="130"/>
      <c r="V68" s="124"/>
      <c r="W68" s="36"/>
      <c r="X68" s="130"/>
      <c r="Y68" s="123"/>
      <c r="Z68" s="36"/>
      <c r="AA68" s="33"/>
      <c r="AB68" s="33"/>
      <c r="AC68" s="33"/>
      <c r="AD68" s="33"/>
      <c r="AE68" s="33"/>
      <c r="AF68" s="33"/>
      <c r="AG68" s="33"/>
      <c r="AH68" s="33"/>
      <c r="AI68" s="33"/>
      <c r="AJ68" s="33"/>
      <c r="AK68" s="33"/>
      <c r="AL68" s="33"/>
      <c r="AM68" s="33"/>
      <c r="AN68" s="33"/>
      <c r="AO68" s="33"/>
      <c r="AP68" s="33"/>
      <c r="AQ68" s="33"/>
      <c r="AR68" s="33"/>
      <c r="AS68" s="33"/>
      <c r="AT68" s="33"/>
      <c r="AU68" s="33"/>
      <c r="AV68" s="33"/>
      <c r="AW68" s="33"/>
      <c r="AX68" s="33"/>
      <c r="AY68" s="33"/>
    </row>
    <row r="69" spans="1:51">
      <c r="A69" s="12"/>
      <c r="B69" s="131" t="s">
        <v>30</v>
      </c>
      <c r="C69" s="120">
        <v>46982</v>
      </c>
      <c r="D69" s="120"/>
      <c r="E69" s="33"/>
      <c r="F69" s="121" t="s">
        <v>205</v>
      </c>
      <c r="G69" s="121"/>
      <c r="H69" s="33"/>
      <c r="I69" s="120">
        <v>224358</v>
      </c>
      <c r="J69" s="120"/>
      <c r="K69" s="33"/>
      <c r="L69" s="121" t="s">
        <v>205</v>
      </c>
      <c r="M69" s="121"/>
      <c r="N69" s="33"/>
      <c r="O69" s="120">
        <v>271340</v>
      </c>
      <c r="P69" s="120"/>
      <c r="Q69" s="33"/>
      <c r="R69" s="121" t="s">
        <v>205</v>
      </c>
      <c r="S69" s="121"/>
      <c r="T69" s="33"/>
      <c r="U69" s="121" t="s">
        <v>205</v>
      </c>
      <c r="V69" s="121"/>
      <c r="W69" s="33"/>
      <c r="X69" s="120">
        <v>271340</v>
      </c>
      <c r="Y69" s="120"/>
      <c r="Z69" s="33"/>
      <c r="AA69" s="33"/>
      <c r="AB69" s="33"/>
      <c r="AC69" s="33"/>
      <c r="AD69" s="33"/>
      <c r="AE69" s="33"/>
      <c r="AF69" s="33"/>
      <c r="AG69" s="33"/>
      <c r="AH69" s="33"/>
      <c r="AI69" s="33"/>
      <c r="AJ69" s="33"/>
      <c r="AK69" s="33"/>
      <c r="AL69" s="33"/>
      <c r="AM69" s="33"/>
      <c r="AN69" s="33"/>
      <c r="AO69" s="33"/>
      <c r="AP69" s="33"/>
      <c r="AQ69" s="33"/>
      <c r="AR69" s="33"/>
      <c r="AS69" s="33"/>
      <c r="AT69" s="33"/>
      <c r="AU69" s="33"/>
      <c r="AV69" s="33"/>
      <c r="AW69" s="33"/>
      <c r="AX69" s="33"/>
      <c r="AY69" s="33"/>
    </row>
    <row r="70" spans="1:51">
      <c r="A70" s="12"/>
      <c r="B70" s="131"/>
      <c r="C70" s="120"/>
      <c r="D70" s="120"/>
      <c r="E70" s="33"/>
      <c r="F70" s="121"/>
      <c r="G70" s="121"/>
      <c r="H70" s="33"/>
      <c r="I70" s="120"/>
      <c r="J70" s="120"/>
      <c r="K70" s="33"/>
      <c r="L70" s="121"/>
      <c r="M70" s="121"/>
      <c r="N70" s="33"/>
      <c r="O70" s="120"/>
      <c r="P70" s="120"/>
      <c r="Q70" s="33"/>
      <c r="R70" s="121"/>
      <c r="S70" s="121"/>
      <c r="T70" s="33"/>
      <c r="U70" s="121"/>
      <c r="V70" s="121"/>
      <c r="W70" s="33"/>
      <c r="X70" s="120"/>
      <c r="Y70" s="120"/>
      <c r="Z70" s="33"/>
      <c r="AA70" s="33"/>
      <c r="AB70" s="33"/>
      <c r="AC70" s="33"/>
      <c r="AD70" s="33"/>
      <c r="AE70" s="33"/>
      <c r="AF70" s="33"/>
      <c r="AG70" s="33"/>
      <c r="AH70" s="33"/>
      <c r="AI70" s="33"/>
      <c r="AJ70" s="33"/>
      <c r="AK70" s="33"/>
      <c r="AL70" s="33"/>
      <c r="AM70" s="33"/>
      <c r="AN70" s="33"/>
      <c r="AO70" s="33"/>
      <c r="AP70" s="33"/>
      <c r="AQ70" s="33"/>
      <c r="AR70" s="33"/>
      <c r="AS70" s="33"/>
      <c r="AT70" s="33"/>
      <c r="AU70" s="33"/>
      <c r="AV70" s="33"/>
      <c r="AW70" s="33"/>
      <c r="AX70" s="33"/>
      <c r="AY70" s="33"/>
    </row>
    <row r="71" spans="1:51">
      <c r="A71" s="12"/>
      <c r="B71" s="129" t="s">
        <v>513</v>
      </c>
      <c r="C71" s="124">
        <v>134</v>
      </c>
      <c r="D71" s="124"/>
      <c r="E71" s="36"/>
      <c r="F71" s="124">
        <v>253</v>
      </c>
      <c r="G71" s="124"/>
      <c r="H71" s="36"/>
      <c r="I71" s="123">
        <v>238565</v>
      </c>
      <c r="J71" s="123"/>
      <c r="K71" s="36"/>
      <c r="L71" s="124" t="s">
        <v>205</v>
      </c>
      <c r="M71" s="124"/>
      <c r="N71" s="36"/>
      <c r="O71" s="123">
        <v>238952</v>
      </c>
      <c r="P71" s="123"/>
      <c r="Q71" s="36"/>
      <c r="R71" s="124">
        <v>1</v>
      </c>
      <c r="S71" s="124"/>
      <c r="T71" s="36"/>
      <c r="U71" s="124" t="s">
        <v>205</v>
      </c>
      <c r="V71" s="124"/>
      <c r="W71" s="36"/>
      <c r="X71" s="123">
        <v>238953</v>
      </c>
      <c r="Y71" s="123"/>
      <c r="Z71" s="36"/>
      <c r="AA71" s="33"/>
      <c r="AB71" s="33"/>
      <c r="AC71" s="33"/>
      <c r="AD71" s="33"/>
      <c r="AE71" s="33"/>
      <c r="AF71" s="33"/>
      <c r="AG71" s="33"/>
      <c r="AH71" s="33"/>
      <c r="AI71" s="33"/>
      <c r="AJ71" s="33"/>
      <c r="AK71" s="33"/>
      <c r="AL71" s="33"/>
      <c r="AM71" s="33"/>
      <c r="AN71" s="33"/>
      <c r="AO71" s="33"/>
      <c r="AP71" s="33"/>
      <c r="AQ71" s="33"/>
      <c r="AR71" s="33"/>
      <c r="AS71" s="33"/>
      <c r="AT71" s="33"/>
      <c r="AU71" s="33"/>
      <c r="AV71" s="33"/>
      <c r="AW71" s="33"/>
      <c r="AX71" s="33"/>
      <c r="AY71" s="33"/>
    </row>
    <row r="72" spans="1:51">
      <c r="A72" s="12"/>
      <c r="B72" s="129"/>
      <c r="C72" s="124"/>
      <c r="D72" s="124"/>
      <c r="E72" s="36"/>
      <c r="F72" s="124"/>
      <c r="G72" s="124"/>
      <c r="H72" s="36"/>
      <c r="I72" s="123"/>
      <c r="J72" s="123"/>
      <c r="K72" s="36"/>
      <c r="L72" s="124"/>
      <c r="M72" s="124"/>
      <c r="N72" s="36"/>
      <c r="O72" s="123"/>
      <c r="P72" s="123"/>
      <c r="Q72" s="36"/>
      <c r="R72" s="124"/>
      <c r="S72" s="124"/>
      <c r="T72" s="36"/>
      <c r="U72" s="124"/>
      <c r="V72" s="124"/>
      <c r="W72" s="36"/>
      <c r="X72" s="123"/>
      <c r="Y72" s="123"/>
      <c r="Z72" s="36"/>
      <c r="AA72" s="33"/>
      <c r="AB72" s="33"/>
      <c r="AC72" s="33"/>
      <c r="AD72" s="33"/>
      <c r="AE72" s="33"/>
      <c r="AF72" s="33"/>
      <c r="AG72" s="33"/>
      <c r="AH72" s="33"/>
      <c r="AI72" s="33"/>
      <c r="AJ72" s="33"/>
      <c r="AK72" s="33"/>
      <c r="AL72" s="33"/>
      <c r="AM72" s="33"/>
      <c r="AN72" s="33"/>
      <c r="AO72" s="33"/>
      <c r="AP72" s="33"/>
      <c r="AQ72" s="33"/>
      <c r="AR72" s="33"/>
      <c r="AS72" s="33"/>
      <c r="AT72" s="33"/>
      <c r="AU72" s="33"/>
      <c r="AV72" s="33"/>
      <c r="AW72" s="33"/>
      <c r="AX72" s="33"/>
      <c r="AY72" s="33"/>
    </row>
    <row r="73" spans="1:51">
      <c r="A73" s="12"/>
      <c r="B73" s="131" t="s">
        <v>36</v>
      </c>
      <c r="C73" s="120">
        <v>27488</v>
      </c>
      <c r="D73" s="120"/>
      <c r="E73" s="33"/>
      <c r="F73" s="121">
        <v>570</v>
      </c>
      <c r="G73" s="121"/>
      <c r="H73" s="33"/>
      <c r="I73" s="120">
        <v>102573</v>
      </c>
      <c r="J73" s="120"/>
      <c r="K73" s="33"/>
      <c r="L73" s="121" t="s">
        <v>205</v>
      </c>
      <c r="M73" s="121"/>
      <c r="N73" s="33"/>
      <c r="O73" s="120">
        <v>130631</v>
      </c>
      <c r="P73" s="120"/>
      <c r="Q73" s="33"/>
      <c r="R73" s="121" t="s">
        <v>205</v>
      </c>
      <c r="S73" s="121"/>
      <c r="T73" s="33"/>
      <c r="U73" s="121" t="s">
        <v>205</v>
      </c>
      <c r="V73" s="121"/>
      <c r="W73" s="33"/>
      <c r="X73" s="120">
        <v>130631</v>
      </c>
      <c r="Y73" s="120"/>
      <c r="Z73" s="33"/>
      <c r="AA73" s="33"/>
      <c r="AB73" s="33"/>
      <c r="AC73" s="33"/>
      <c r="AD73" s="33"/>
      <c r="AE73" s="33"/>
      <c r="AF73" s="33"/>
      <c r="AG73" s="33"/>
      <c r="AH73" s="33"/>
      <c r="AI73" s="33"/>
      <c r="AJ73" s="33"/>
      <c r="AK73" s="33"/>
      <c r="AL73" s="33"/>
      <c r="AM73" s="33"/>
      <c r="AN73" s="33"/>
      <c r="AO73" s="33"/>
      <c r="AP73" s="33"/>
      <c r="AQ73" s="33"/>
      <c r="AR73" s="33"/>
      <c r="AS73" s="33"/>
      <c r="AT73" s="33"/>
      <c r="AU73" s="33"/>
      <c r="AV73" s="33"/>
      <c r="AW73" s="33"/>
      <c r="AX73" s="33"/>
      <c r="AY73" s="33"/>
    </row>
    <row r="74" spans="1:51" ht="15.75" thickBot="1">
      <c r="A74" s="12"/>
      <c r="B74" s="131"/>
      <c r="C74" s="132"/>
      <c r="D74" s="132"/>
      <c r="E74" s="40"/>
      <c r="F74" s="133"/>
      <c r="G74" s="133"/>
      <c r="H74" s="40"/>
      <c r="I74" s="132"/>
      <c r="J74" s="132"/>
      <c r="K74" s="40"/>
      <c r="L74" s="133"/>
      <c r="M74" s="133"/>
      <c r="N74" s="40"/>
      <c r="O74" s="132"/>
      <c r="P74" s="132"/>
      <c r="Q74" s="40"/>
      <c r="R74" s="133"/>
      <c r="S74" s="133"/>
      <c r="T74" s="40"/>
      <c r="U74" s="133"/>
      <c r="V74" s="133"/>
      <c r="W74" s="40"/>
      <c r="X74" s="132"/>
      <c r="Y74" s="132"/>
      <c r="Z74" s="40"/>
      <c r="AA74" s="33"/>
      <c r="AB74" s="33"/>
      <c r="AC74" s="33"/>
      <c r="AD74" s="33"/>
      <c r="AE74" s="33"/>
      <c r="AF74" s="33"/>
      <c r="AG74" s="33"/>
      <c r="AH74" s="33"/>
      <c r="AI74" s="33"/>
      <c r="AJ74" s="33"/>
      <c r="AK74" s="33"/>
      <c r="AL74" s="33"/>
      <c r="AM74" s="33"/>
      <c r="AN74" s="33"/>
      <c r="AO74" s="33"/>
      <c r="AP74" s="33"/>
      <c r="AQ74" s="33"/>
      <c r="AR74" s="33"/>
      <c r="AS74" s="33"/>
      <c r="AT74" s="33"/>
      <c r="AU74" s="33"/>
      <c r="AV74" s="33"/>
      <c r="AW74" s="33"/>
      <c r="AX74" s="33"/>
      <c r="AY74" s="33"/>
    </row>
    <row r="75" spans="1:51">
      <c r="A75" s="12"/>
      <c r="B75" s="155" t="s">
        <v>37</v>
      </c>
      <c r="C75" s="134">
        <v>63827</v>
      </c>
      <c r="D75" s="134"/>
      <c r="E75" s="43"/>
      <c r="F75" s="136">
        <v>962</v>
      </c>
      <c r="G75" s="136"/>
      <c r="H75" s="43"/>
      <c r="I75" s="134">
        <v>706606</v>
      </c>
      <c r="J75" s="134"/>
      <c r="K75" s="43"/>
      <c r="L75" s="136" t="s">
        <v>205</v>
      </c>
      <c r="M75" s="136"/>
      <c r="N75" s="43"/>
      <c r="O75" s="134">
        <v>771395</v>
      </c>
      <c r="P75" s="134"/>
      <c r="Q75" s="43"/>
      <c r="R75" s="136">
        <v>224</v>
      </c>
      <c r="S75" s="136"/>
      <c r="T75" s="43"/>
      <c r="U75" s="136" t="s">
        <v>205</v>
      </c>
      <c r="V75" s="136"/>
      <c r="W75" s="43"/>
      <c r="X75" s="134">
        <v>771619</v>
      </c>
      <c r="Y75" s="134"/>
      <c r="Z75" s="43"/>
      <c r="AA75" s="33"/>
      <c r="AB75" s="33"/>
      <c r="AC75" s="33"/>
      <c r="AD75" s="33"/>
      <c r="AE75" s="33"/>
      <c r="AF75" s="33"/>
      <c r="AG75" s="33"/>
      <c r="AH75" s="33"/>
      <c r="AI75" s="33"/>
      <c r="AJ75" s="33"/>
      <c r="AK75" s="33"/>
      <c r="AL75" s="33"/>
      <c r="AM75" s="33"/>
      <c r="AN75" s="33"/>
      <c r="AO75" s="33"/>
      <c r="AP75" s="33"/>
      <c r="AQ75" s="33"/>
      <c r="AR75" s="33"/>
      <c r="AS75" s="33"/>
      <c r="AT75" s="33"/>
      <c r="AU75" s="33"/>
      <c r="AV75" s="33"/>
      <c r="AW75" s="33"/>
      <c r="AX75" s="33"/>
      <c r="AY75" s="33"/>
    </row>
    <row r="76" spans="1:51" ht="15.75" thickBot="1">
      <c r="A76" s="12"/>
      <c r="B76" s="155"/>
      <c r="C76" s="135"/>
      <c r="D76" s="135"/>
      <c r="E76" s="60"/>
      <c r="F76" s="137"/>
      <c r="G76" s="137"/>
      <c r="H76" s="60"/>
      <c r="I76" s="135"/>
      <c r="J76" s="135"/>
      <c r="K76" s="60"/>
      <c r="L76" s="137"/>
      <c r="M76" s="137"/>
      <c r="N76" s="60"/>
      <c r="O76" s="135"/>
      <c r="P76" s="135"/>
      <c r="Q76" s="60"/>
      <c r="R76" s="137"/>
      <c r="S76" s="137"/>
      <c r="T76" s="60"/>
      <c r="U76" s="137"/>
      <c r="V76" s="137"/>
      <c r="W76" s="60"/>
      <c r="X76" s="135"/>
      <c r="Y76" s="135"/>
      <c r="Z76" s="60"/>
      <c r="AA76" s="33"/>
      <c r="AB76" s="33"/>
      <c r="AC76" s="33"/>
      <c r="AD76" s="33"/>
      <c r="AE76" s="33"/>
      <c r="AF76" s="33"/>
      <c r="AG76" s="33"/>
      <c r="AH76" s="33"/>
      <c r="AI76" s="33"/>
      <c r="AJ76" s="33"/>
      <c r="AK76" s="33"/>
      <c r="AL76" s="33"/>
      <c r="AM76" s="33"/>
      <c r="AN76" s="33"/>
      <c r="AO76" s="33"/>
      <c r="AP76" s="33"/>
      <c r="AQ76" s="33"/>
      <c r="AR76" s="33"/>
      <c r="AS76" s="33"/>
      <c r="AT76" s="33"/>
      <c r="AU76" s="33"/>
      <c r="AV76" s="33"/>
      <c r="AW76" s="33"/>
      <c r="AX76" s="33"/>
      <c r="AY76" s="33"/>
    </row>
    <row r="77" spans="1:51">
      <c r="A77" s="12"/>
      <c r="B77" s="131" t="s">
        <v>265</v>
      </c>
      <c r="C77" s="138">
        <v>65018</v>
      </c>
      <c r="D77" s="138"/>
      <c r="E77" s="65"/>
      <c r="F77" s="138">
        <v>5984</v>
      </c>
      <c r="G77" s="138"/>
      <c r="H77" s="65"/>
      <c r="I77" s="138">
        <v>454623</v>
      </c>
      <c r="J77" s="138"/>
      <c r="K77" s="65"/>
      <c r="L77" s="140" t="s">
        <v>205</v>
      </c>
      <c r="M77" s="140"/>
      <c r="N77" s="65"/>
      <c r="O77" s="138">
        <v>525625</v>
      </c>
      <c r="P77" s="138"/>
      <c r="Q77" s="65"/>
      <c r="R77" s="140" t="s">
        <v>205</v>
      </c>
      <c r="S77" s="140"/>
      <c r="T77" s="65"/>
      <c r="U77" s="140" t="s">
        <v>205</v>
      </c>
      <c r="V77" s="140"/>
      <c r="W77" s="65"/>
      <c r="X77" s="138">
        <v>525625</v>
      </c>
      <c r="Y77" s="138"/>
      <c r="Z77" s="65"/>
      <c r="AA77" s="33"/>
      <c r="AB77" s="33"/>
      <c r="AC77" s="33"/>
      <c r="AD77" s="33"/>
      <c r="AE77" s="33"/>
      <c r="AF77" s="33"/>
      <c r="AG77" s="33"/>
      <c r="AH77" s="33"/>
      <c r="AI77" s="33"/>
      <c r="AJ77" s="33"/>
      <c r="AK77" s="33"/>
      <c r="AL77" s="33"/>
      <c r="AM77" s="33"/>
      <c r="AN77" s="33"/>
      <c r="AO77" s="33"/>
      <c r="AP77" s="33"/>
      <c r="AQ77" s="33"/>
      <c r="AR77" s="33"/>
      <c r="AS77" s="33"/>
      <c r="AT77" s="33"/>
      <c r="AU77" s="33"/>
      <c r="AV77" s="33"/>
      <c r="AW77" s="33"/>
      <c r="AX77" s="33"/>
      <c r="AY77" s="33"/>
    </row>
    <row r="78" spans="1:51">
      <c r="A78" s="12"/>
      <c r="B78" s="131"/>
      <c r="C78" s="139"/>
      <c r="D78" s="139"/>
      <c r="E78" s="102"/>
      <c r="F78" s="139"/>
      <c r="G78" s="139"/>
      <c r="H78" s="102"/>
      <c r="I78" s="139"/>
      <c r="J78" s="139"/>
      <c r="K78" s="102"/>
      <c r="L78" s="141"/>
      <c r="M78" s="141"/>
      <c r="N78" s="102"/>
      <c r="O78" s="139"/>
      <c r="P78" s="139"/>
      <c r="Q78" s="102"/>
      <c r="R78" s="141"/>
      <c r="S78" s="141"/>
      <c r="T78" s="102"/>
      <c r="U78" s="141"/>
      <c r="V78" s="141"/>
      <c r="W78" s="102"/>
      <c r="X78" s="139"/>
      <c r="Y78" s="139"/>
      <c r="Z78" s="102"/>
      <c r="AA78" s="33"/>
      <c r="AB78" s="33"/>
      <c r="AC78" s="33"/>
      <c r="AD78" s="33"/>
      <c r="AE78" s="33"/>
      <c r="AF78" s="33"/>
      <c r="AG78" s="33"/>
      <c r="AH78" s="33"/>
      <c r="AI78" s="33"/>
      <c r="AJ78" s="33"/>
      <c r="AK78" s="33"/>
      <c r="AL78" s="33"/>
      <c r="AM78" s="33"/>
      <c r="AN78" s="33"/>
      <c r="AO78" s="33"/>
      <c r="AP78" s="33"/>
      <c r="AQ78" s="33"/>
      <c r="AR78" s="33"/>
      <c r="AS78" s="33"/>
      <c r="AT78" s="33"/>
      <c r="AU78" s="33"/>
      <c r="AV78" s="33"/>
      <c r="AW78" s="33"/>
      <c r="AX78" s="33"/>
      <c r="AY78" s="33"/>
    </row>
    <row r="79" spans="1:51">
      <c r="A79" s="12"/>
      <c r="B79" s="129" t="s">
        <v>289</v>
      </c>
      <c r="C79" s="123">
        <v>7328</v>
      </c>
      <c r="D79" s="123"/>
      <c r="E79" s="36"/>
      <c r="F79" s="124" t="s">
        <v>205</v>
      </c>
      <c r="G79" s="124"/>
      <c r="H79" s="36"/>
      <c r="I79" s="123">
        <v>769825</v>
      </c>
      <c r="J79" s="123"/>
      <c r="K79" s="36"/>
      <c r="L79" s="124" t="s">
        <v>205</v>
      </c>
      <c r="M79" s="124"/>
      <c r="N79" s="36"/>
      <c r="O79" s="123">
        <v>777153</v>
      </c>
      <c r="P79" s="123"/>
      <c r="Q79" s="36"/>
      <c r="R79" s="124" t="s">
        <v>205</v>
      </c>
      <c r="S79" s="124"/>
      <c r="T79" s="36"/>
      <c r="U79" s="124" t="s">
        <v>205</v>
      </c>
      <c r="V79" s="124"/>
      <c r="W79" s="36"/>
      <c r="X79" s="123">
        <v>777153</v>
      </c>
      <c r="Y79" s="123"/>
      <c r="Z79" s="36"/>
      <c r="AA79" s="33"/>
      <c r="AB79" s="33"/>
      <c r="AC79" s="33"/>
      <c r="AD79" s="33"/>
      <c r="AE79" s="33"/>
      <c r="AF79" s="33"/>
      <c r="AG79" s="33"/>
      <c r="AH79" s="33"/>
      <c r="AI79" s="33"/>
      <c r="AJ79" s="33"/>
      <c r="AK79" s="33"/>
      <c r="AL79" s="33"/>
      <c r="AM79" s="33"/>
      <c r="AN79" s="33"/>
      <c r="AO79" s="33"/>
      <c r="AP79" s="33"/>
      <c r="AQ79" s="33"/>
      <c r="AR79" s="33"/>
      <c r="AS79" s="33"/>
      <c r="AT79" s="33"/>
      <c r="AU79" s="33"/>
      <c r="AV79" s="33"/>
      <c r="AW79" s="33"/>
      <c r="AX79" s="33"/>
      <c r="AY79" s="33"/>
    </row>
    <row r="80" spans="1:51">
      <c r="A80" s="12"/>
      <c r="B80" s="129"/>
      <c r="C80" s="123"/>
      <c r="D80" s="123"/>
      <c r="E80" s="36"/>
      <c r="F80" s="124"/>
      <c r="G80" s="124"/>
      <c r="H80" s="36"/>
      <c r="I80" s="123"/>
      <c r="J80" s="123"/>
      <c r="K80" s="36"/>
      <c r="L80" s="124"/>
      <c r="M80" s="124"/>
      <c r="N80" s="36"/>
      <c r="O80" s="123"/>
      <c r="P80" s="123"/>
      <c r="Q80" s="36"/>
      <c r="R80" s="124"/>
      <c r="S80" s="124"/>
      <c r="T80" s="36"/>
      <c r="U80" s="124"/>
      <c r="V80" s="124"/>
      <c r="W80" s="36"/>
      <c r="X80" s="123"/>
      <c r="Y80" s="123"/>
      <c r="Z80" s="36"/>
      <c r="AA80" s="33"/>
      <c r="AB80" s="33"/>
      <c r="AC80" s="33"/>
      <c r="AD80" s="33"/>
      <c r="AE80" s="33"/>
      <c r="AF80" s="33"/>
      <c r="AG80" s="33"/>
      <c r="AH80" s="33"/>
      <c r="AI80" s="33"/>
      <c r="AJ80" s="33"/>
      <c r="AK80" s="33"/>
      <c r="AL80" s="33"/>
      <c r="AM80" s="33"/>
      <c r="AN80" s="33"/>
      <c r="AO80" s="33"/>
      <c r="AP80" s="33"/>
      <c r="AQ80" s="33"/>
      <c r="AR80" s="33"/>
      <c r="AS80" s="33"/>
      <c r="AT80" s="33"/>
      <c r="AU80" s="33"/>
      <c r="AV80" s="33"/>
      <c r="AW80" s="33"/>
      <c r="AX80" s="33"/>
      <c r="AY80" s="33"/>
    </row>
    <row r="81" spans="1:51">
      <c r="A81" s="12"/>
      <c r="B81" s="131" t="s">
        <v>515</v>
      </c>
      <c r="C81" s="120">
        <v>1101</v>
      </c>
      <c r="D81" s="120"/>
      <c r="E81" s="33"/>
      <c r="F81" s="121">
        <v>28</v>
      </c>
      <c r="G81" s="121"/>
      <c r="H81" s="33"/>
      <c r="I81" s="120">
        <v>299306</v>
      </c>
      <c r="J81" s="120"/>
      <c r="K81" s="33"/>
      <c r="L81" s="121" t="s">
        <v>205</v>
      </c>
      <c r="M81" s="121"/>
      <c r="N81" s="33"/>
      <c r="O81" s="120">
        <v>300435</v>
      </c>
      <c r="P81" s="120"/>
      <c r="Q81" s="33"/>
      <c r="R81" s="121" t="s">
        <v>205</v>
      </c>
      <c r="S81" s="121"/>
      <c r="T81" s="33"/>
      <c r="U81" s="121" t="s">
        <v>205</v>
      </c>
      <c r="V81" s="121"/>
      <c r="W81" s="33"/>
      <c r="X81" s="120">
        <v>300435</v>
      </c>
      <c r="Y81" s="120"/>
      <c r="Z81" s="33"/>
      <c r="AA81" s="33"/>
      <c r="AB81" s="33"/>
      <c r="AC81" s="33"/>
      <c r="AD81" s="33"/>
      <c r="AE81" s="33"/>
      <c r="AF81" s="33"/>
      <c r="AG81" s="33"/>
      <c r="AH81" s="33"/>
      <c r="AI81" s="33"/>
      <c r="AJ81" s="33"/>
      <c r="AK81" s="33"/>
      <c r="AL81" s="33"/>
      <c r="AM81" s="33"/>
      <c r="AN81" s="33"/>
      <c r="AO81" s="33"/>
      <c r="AP81" s="33"/>
      <c r="AQ81" s="33"/>
      <c r="AR81" s="33"/>
      <c r="AS81" s="33"/>
      <c r="AT81" s="33"/>
      <c r="AU81" s="33"/>
      <c r="AV81" s="33"/>
      <c r="AW81" s="33"/>
      <c r="AX81" s="33"/>
      <c r="AY81" s="33"/>
    </row>
    <row r="82" spans="1:51">
      <c r="A82" s="12"/>
      <c r="B82" s="131"/>
      <c r="C82" s="120"/>
      <c r="D82" s="120"/>
      <c r="E82" s="33"/>
      <c r="F82" s="121"/>
      <c r="G82" s="121"/>
      <c r="H82" s="33"/>
      <c r="I82" s="120"/>
      <c r="J82" s="120"/>
      <c r="K82" s="33"/>
      <c r="L82" s="121"/>
      <c r="M82" s="121"/>
      <c r="N82" s="33"/>
      <c r="O82" s="120"/>
      <c r="P82" s="120"/>
      <c r="Q82" s="33"/>
      <c r="R82" s="121"/>
      <c r="S82" s="121"/>
      <c r="T82" s="33"/>
      <c r="U82" s="121"/>
      <c r="V82" s="121"/>
      <c r="W82" s="33"/>
      <c r="X82" s="120"/>
      <c r="Y82" s="120"/>
      <c r="Z82" s="33"/>
      <c r="AA82" s="33"/>
      <c r="AB82" s="33"/>
      <c r="AC82" s="33"/>
      <c r="AD82" s="33"/>
      <c r="AE82" s="33"/>
      <c r="AF82" s="33"/>
      <c r="AG82" s="33"/>
      <c r="AH82" s="33"/>
      <c r="AI82" s="33"/>
      <c r="AJ82" s="33"/>
      <c r="AK82" s="33"/>
      <c r="AL82" s="33"/>
      <c r="AM82" s="33"/>
      <c r="AN82" s="33"/>
      <c r="AO82" s="33"/>
      <c r="AP82" s="33"/>
      <c r="AQ82" s="33"/>
      <c r="AR82" s="33"/>
      <c r="AS82" s="33"/>
      <c r="AT82" s="33"/>
      <c r="AU82" s="33"/>
      <c r="AV82" s="33"/>
      <c r="AW82" s="33"/>
      <c r="AX82" s="33"/>
      <c r="AY82" s="33"/>
    </row>
    <row r="83" spans="1:51">
      <c r="A83" s="12"/>
      <c r="B83" s="129" t="s">
        <v>41</v>
      </c>
      <c r="C83" s="123">
        <v>5059</v>
      </c>
      <c r="D83" s="123"/>
      <c r="E83" s="36"/>
      <c r="F83" s="124" t="s">
        <v>205</v>
      </c>
      <c r="G83" s="124"/>
      <c r="H83" s="36"/>
      <c r="I83" s="123">
        <v>43465</v>
      </c>
      <c r="J83" s="123"/>
      <c r="K83" s="36"/>
      <c r="L83" s="124" t="s">
        <v>205</v>
      </c>
      <c r="M83" s="124"/>
      <c r="N83" s="36"/>
      <c r="O83" s="123">
        <v>48524</v>
      </c>
      <c r="P83" s="123"/>
      <c r="Q83" s="36"/>
      <c r="R83" s="124" t="s">
        <v>205</v>
      </c>
      <c r="S83" s="124"/>
      <c r="T83" s="36"/>
      <c r="U83" s="124" t="s">
        <v>205</v>
      </c>
      <c r="V83" s="124"/>
      <c r="W83" s="36"/>
      <c r="X83" s="123">
        <v>48524</v>
      </c>
      <c r="Y83" s="123"/>
      <c r="Z83" s="36"/>
      <c r="AA83" s="33"/>
      <c r="AB83" s="33"/>
      <c r="AC83" s="33"/>
      <c r="AD83" s="33"/>
      <c r="AE83" s="33"/>
      <c r="AF83" s="33"/>
      <c r="AG83" s="33"/>
      <c r="AH83" s="33"/>
      <c r="AI83" s="33"/>
      <c r="AJ83" s="33"/>
      <c r="AK83" s="33"/>
      <c r="AL83" s="33"/>
      <c r="AM83" s="33"/>
      <c r="AN83" s="33"/>
      <c r="AO83" s="33"/>
      <c r="AP83" s="33"/>
      <c r="AQ83" s="33"/>
      <c r="AR83" s="33"/>
      <c r="AS83" s="33"/>
      <c r="AT83" s="33"/>
      <c r="AU83" s="33"/>
      <c r="AV83" s="33"/>
      <c r="AW83" s="33"/>
      <c r="AX83" s="33"/>
      <c r="AY83" s="33"/>
    </row>
    <row r="84" spans="1:51">
      <c r="A84" s="12"/>
      <c r="B84" s="129"/>
      <c r="C84" s="123"/>
      <c r="D84" s="123"/>
      <c r="E84" s="36"/>
      <c r="F84" s="124"/>
      <c r="G84" s="124"/>
      <c r="H84" s="36"/>
      <c r="I84" s="123"/>
      <c r="J84" s="123"/>
      <c r="K84" s="36"/>
      <c r="L84" s="124"/>
      <c r="M84" s="124"/>
      <c r="N84" s="36"/>
      <c r="O84" s="123"/>
      <c r="P84" s="123"/>
      <c r="Q84" s="36"/>
      <c r="R84" s="124"/>
      <c r="S84" s="124"/>
      <c r="T84" s="36"/>
      <c r="U84" s="124"/>
      <c r="V84" s="124"/>
      <c r="W84" s="36"/>
      <c r="X84" s="123"/>
      <c r="Y84" s="123"/>
      <c r="Z84" s="36"/>
      <c r="AA84" s="33"/>
      <c r="AB84" s="33"/>
      <c r="AC84" s="33"/>
      <c r="AD84" s="33"/>
      <c r="AE84" s="33"/>
      <c r="AF84" s="33"/>
      <c r="AG84" s="33"/>
      <c r="AH84" s="33"/>
      <c r="AI84" s="33"/>
      <c r="AJ84" s="33"/>
      <c r="AK84" s="33"/>
      <c r="AL84" s="33"/>
      <c r="AM84" s="33"/>
      <c r="AN84" s="33"/>
      <c r="AO84" s="33"/>
      <c r="AP84" s="33"/>
      <c r="AQ84" s="33"/>
      <c r="AR84" s="33"/>
      <c r="AS84" s="33"/>
      <c r="AT84" s="33"/>
      <c r="AU84" s="33"/>
      <c r="AV84" s="33"/>
      <c r="AW84" s="33"/>
      <c r="AX84" s="33"/>
      <c r="AY84" s="33"/>
    </row>
    <row r="85" spans="1:51">
      <c r="A85" s="12"/>
      <c r="B85" s="131" t="s">
        <v>516</v>
      </c>
      <c r="C85" s="120">
        <v>653504</v>
      </c>
      <c r="D85" s="120"/>
      <c r="E85" s="33"/>
      <c r="F85" s="121" t="s">
        <v>538</v>
      </c>
      <c r="G85" s="121"/>
      <c r="H85" s="119" t="s">
        <v>198</v>
      </c>
      <c r="I85" s="121" t="s">
        <v>539</v>
      </c>
      <c r="J85" s="121"/>
      <c r="K85" s="119" t="s">
        <v>198</v>
      </c>
      <c r="L85" s="121" t="s">
        <v>205</v>
      </c>
      <c r="M85" s="121"/>
      <c r="N85" s="33"/>
      <c r="O85" s="121" t="s">
        <v>540</v>
      </c>
      <c r="P85" s="121"/>
      <c r="Q85" s="119" t="s">
        <v>198</v>
      </c>
      <c r="R85" s="120">
        <v>168725</v>
      </c>
      <c r="S85" s="120"/>
      <c r="T85" s="33"/>
      <c r="U85" s="121" t="s">
        <v>205</v>
      </c>
      <c r="V85" s="121"/>
      <c r="W85" s="33"/>
      <c r="X85" s="121" t="s">
        <v>205</v>
      </c>
      <c r="Y85" s="121"/>
      <c r="Z85" s="33"/>
      <c r="AA85" s="33"/>
      <c r="AB85" s="33"/>
      <c r="AC85" s="33"/>
      <c r="AD85" s="33"/>
      <c r="AE85" s="33"/>
      <c r="AF85" s="33"/>
      <c r="AG85" s="33"/>
      <c r="AH85" s="33"/>
      <c r="AI85" s="33"/>
      <c r="AJ85" s="33"/>
      <c r="AK85" s="33"/>
      <c r="AL85" s="33"/>
      <c r="AM85" s="33"/>
      <c r="AN85" s="33"/>
      <c r="AO85" s="33"/>
      <c r="AP85" s="33"/>
      <c r="AQ85" s="33"/>
      <c r="AR85" s="33"/>
      <c r="AS85" s="33"/>
      <c r="AT85" s="33"/>
      <c r="AU85" s="33"/>
      <c r="AV85" s="33"/>
      <c r="AW85" s="33"/>
      <c r="AX85" s="33"/>
      <c r="AY85" s="33"/>
    </row>
    <row r="86" spans="1:51">
      <c r="A86" s="12"/>
      <c r="B86" s="131"/>
      <c r="C86" s="120"/>
      <c r="D86" s="120"/>
      <c r="E86" s="33"/>
      <c r="F86" s="121"/>
      <c r="G86" s="121"/>
      <c r="H86" s="119"/>
      <c r="I86" s="121"/>
      <c r="J86" s="121"/>
      <c r="K86" s="119"/>
      <c r="L86" s="121"/>
      <c r="M86" s="121"/>
      <c r="N86" s="33"/>
      <c r="O86" s="121"/>
      <c r="P86" s="121"/>
      <c r="Q86" s="119"/>
      <c r="R86" s="120"/>
      <c r="S86" s="120"/>
      <c r="T86" s="33"/>
      <c r="U86" s="121"/>
      <c r="V86" s="121"/>
      <c r="W86" s="33"/>
      <c r="X86" s="121"/>
      <c r="Y86" s="121"/>
      <c r="Z86" s="33"/>
      <c r="AA86" s="33"/>
      <c r="AB86" s="33"/>
      <c r="AC86" s="33"/>
      <c r="AD86" s="33"/>
      <c r="AE86" s="33"/>
      <c r="AF86" s="33"/>
      <c r="AG86" s="33"/>
      <c r="AH86" s="33"/>
      <c r="AI86" s="33"/>
      <c r="AJ86" s="33"/>
      <c r="AK86" s="33"/>
      <c r="AL86" s="33"/>
      <c r="AM86" s="33"/>
      <c r="AN86" s="33"/>
      <c r="AO86" s="33"/>
      <c r="AP86" s="33"/>
      <c r="AQ86" s="33"/>
      <c r="AR86" s="33"/>
      <c r="AS86" s="33"/>
      <c r="AT86" s="33"/>
      <c r="AU86" s="33"/>
      <c r="AV86" s="33"/>
      <c r="AW86" s="33"/>
      <c r="AX86" s="33"/>
      <c r="AY86" s="33"/>
    </row>
    <row r="87" spans="1:51">
      <c r="A87" s="12"/>
      <c r="B87" s="129" t="s">
        <v>520</v>
      </c>
      <c r="C87" s="123">
        <v>846826</v>
      </c>
      <c r="D87" s="123"/>
      <c r="E87" s="36"/>
      <c r="F87" s="124" t="s">
        <v>205</v>
      </c>
      <c r="G87" s="124"/>
      <c r="H87" s="36"/>
      <c r="I87" s="124" t="s">
        <v>205</v>
      </c>
      <c r="J87" s="124"/>
      <c r="K87" s="36"/>
      <c r="L87" s="124" t="s">
        <v>541</v>
      </c>
      <c r="M87" s="124"/>
      <c r="N87" s="130" t="s">
        <v>198</v>
      </c>
      <c r="O87" s="124" t="s">
        <v>205</v>
      </c>
      <c r="P87" s="124"/>
      <c r="Q87" s="36"/>
      <c r="R87" s="123">
        <v>187289</v>
      </c>
      <c r="S87" s="123"/>
      <c r="T87" s="36"/>
      <c r="U87" s="124" t="s">
        <v>542</v>
      </c>
      <c r="V87" s="124"/>
      <c r="W87" s="130" t="s">
        <v>198</v>
      </c>
      <c r="X87" s="124" t="s">
        <v>205</v>
      </c>
      <c r="Y87" s="124"/>
      <c r="Z87" s="36"/>
      <c r="AA87" s="33"/>
      <c r="AB87" s="33"/>
      <c r="AC87" s="33"/>
      <c r="AD87" s="33"/>
      <c r="AE87" s="33"/>
      <c r="AF87" s="33"/>
      <c r="AG87" s="33"/>
      <c r="AH87" s="33"/>
      <c r="AI87" s="33"/>
      <c r="AJ87" s="33"/>
      <c r="AK87" s="33"/>
      <c r="AL87" s="33"/>
      <c r="AM87" s="33"/>
      <c r="AN87" s="33"/>
      <c r="AO87" s="33"/>
      <c r="AP87" s="33"/>
      <c r="AQ87" s="33"/>
      <c r="AR87" s="33"/>
      <c r="AS87" s="33"/>
      <c r="AT87" s="33"/>
      <c r="AU87" s="33"/>
      <c r="AV87" s="33"/>
      <c r="AW87" s="33"/>
      <c r="AX87" s="33"/>
      <c r="AY87" s="33"/>
    </row>
    <row r="88" spans="1:51" ht="15.75" thickBot="1">
      <c r="A88" s="12"/>
      <c r="B88" s="129"/>
      <c r="C88" s="135"/>
      <c r="D88" s="135"/>
      <c r="E88" s="60"/>
      <c r="F88" s="137"/>
      <c r="G88" s="137"/>
      <c r="H88" s="60"/>
      <c r="I88" s="137"/>
      <c r="J88" s="137"/>
      <c r="K88" s="60"/>
      <c r="L88" s="137"/>
      <c r="M88" s="137"/>
      <c r="N88" s="142"/>
      <c r="O88" s="137"/>
      <c r="P88" s="137"/>
      <c r="Q88" s="60"/>
      <c r="R88" s="135"/>
      <c r="S88" s="135"/>
      <c r="T88" s="60"/>
      <c r="U88" s="137"/>
      <c r="V88" s="137"/>
      <c r="W88" s="142"/>
      <c r="X88" s="137"/>
      <c r="Y88" s="137"/>
      <c r="Z88" s="60"/>
      <c r="AA88" s="33"/>
      <c r="AB88" s="33"/>
      <c r="AC88" s="33"/>
      <c r="AD88" s="33"/>
      <c r="AE88" s="33"/>
      <c r="AF88" s="33"/>
      <c r="AG88" s="33"/>
      <c r="AH88" s="33"/>
      <c r="AI88" s="33"/>
      <c r="AJ88" s="33"/>
      <c r="AK88" s="33"/>
      <c r="AL88" s="33"/>
      <c r="AM88" s="33"/>
      <c r="AN88" s="33"/>
      <c r="AO88" s="33"/>
      <c r="AP88" s="33"/>
      <c r="AQ88" s="33"/>
      <c r="AR88" s="33"/>
      <c r="AS88" s="33"/>
      <c r="AT88" s="33"/>
      <c r="AU88" s="33"/>
      <c r="AV88" s="33"/>
      <c r="AW88" s="33"/>
      <c r="AX88" s="33"/>
      <c r="AY88" s="33"/>
    </row>
    <row r="89" spans="1:51">
      <c r="A89" s="12"/>
      <c r="B89" s="156" t="s">
        <v>42</v>
      </c>
      <c r="C89" s="144" t="s">
        <v>196</v>
      </c>
      <c r="D89" s="138">
        <v>1642663</v>
      </c>
      <c r="E89" s="65"/>
      <c r="F89" s="144" t="s">
        <v>196</v>
      </c>
      <c r="G89" s="140" t="s">
        <v>543</v>
      </c>
      <c r="H89" s="144" t="s">
        <v>198</v>
      </c>
      <c r="I89" s="144" t="s">
        <v>196</v>
      </c>
      <c r="J89" s="138">
        <v>1482612</v>
      </c>
      <c r="K89" s="65"/>
      <c r="L89" s="144" t="s">
        <v>196</v>
      </c>
      <c r="M89" s="140" t="s">
        <v>541</v>
      </c>
      <c r="N89" s="144" t="s">
        <v>198</v>
      </c>
      <c r="O89" s="144" t="s">
        <v>196</v>
      </c>
      <c r="P89" s="138">
        <v>2254407</v>
      </c>
      <c r="Q89" s="65"/>
      <c r="R89" s="144" t="s">
        <v>196</v>
      </c>
      <c r="S89" s="138">
        <v>356238</v>
      </c>
      <c r="T89" s="65"/>
      <c r="U89" s="144" t="s">
        <v>196</v>
      </c>
      <c r="V89" s="140" t="s">
        <v>542</v>
      </c>
      <c r="W89" s="144" t="s">
        <v>198</v>
      </c>
      <c r="X89" s="144" t="s">
        <v>196</v>
      </c>
      <c r="Y89" s="138">
        <v>2423356</v>
      </c>
      <c r="Z89" s="65"/>
      <c r="AA89" s="33"/>
      <c r="AB89" s="33"/>
      <c r="AC89" s="33"/>
      <c r="AD89" s="33"/>
      <c r="AE89" s="33"/>
      <c r="AF89" s="33"/>
      <c r="AG89" s="33"/>
      <c r="AH89" s="33"/>
      <c r="AI89" s="33"/>
      <c r="AJ89" s="33"/>
      <c r="AK89" s="33"/>
      <c r="AL89" s="33"/>
      <c r="AM89" s="33"/>
      <c r="AN89" s="33"/>
      <c r="AO89" s="33"/>
      <c r="AP89" s="33"/>
      <c r="AQ89" s="33"/>
      <c r="AR89" s="33"/>
      <c r="AS89" s="33"/>
      <c r="AT89" s="33"/>
      <c r="AU89" s="33"/>
      <c r="AV89" s="33"/>
      <c r="AW89" s="33"/>
      <c r="AX89" s="33"/>
      <c r="AY89" s="33"/>
    </row>
    <row r="90" spans="1:51" ht="15.75" thickBot="1">
      <c r="A90" s="12"/>
      <c r="B90" s="156"/>
      <c r="C90" s="145"/>
      <c r="D90" s="146"/>
      <c r="E90" s="66"/>
      <c r="F90" s="145"/>
      <c r="G90" s="147"/>
      <c r="H90" s="145"/>
      <c r="I90" s="145"/>
      <c r="J90" s="146"/>
      <c r="K90" s="66"/>
      <c r="L90" s="145"/>
      <c r="M90" s="147"/>
      <c r="N90" s="145"/>
      <c r="O90" s="145"/>
      <c r="P90" s="146"/>
      <c r="Q90" s="66"/>
      <c r="R90" s="145"/>
      <c r="S90" s="146"/>
      <c r="T90" s="66"/>
      <c r="U90" s="145"/>
      <c r="V90" s="147"/>
      <c r="W90" s="145"/>
      <c r="X90" s="145"/>
      <c r="Y90" s="146"/>
      <c r="Z90" s="66"/>
      <c r="AA90" s="33"/>
      <c r="AB90" s="33"/>
      <c r="AC90" s="33"/>
      <c r="AD90" s="33"/>
      <c r="AE90" s="33"/>
      <c r="AF90" s="33"/>
      <c r="AG90" s="33"/>
      <c r="AH90" s="33"/>
      <c r="AI90" s="33"/>
      <c r="AJ90" s="33"/>
      <c r="AK90" s="33"/>
      <c r="AL90" s="33"/>
      <c r="AM90" s="33"/>
      <c r="AN90" s="33"/>
      <c r="AO90" s="33"/>
      <c r="AP90" s="33"/>
      <c r="AQ90" s="33"/>
      <c r="AR90" s="33"/>
      <c r="AS90" s="33"/>
      <c r="AT90" s="33"/>
      <c r="AU90" s="33"/>
      <c r="AV90" s="33"/>
      <c r="AW90" s="33"/>
      <c r="AX90" s="33"/>
      <c r="AY90" s="33"/>
    </row>
    <row r="91" spans="1:51" ht="15.75" thickTop="1">
      <c r="A91" s="12"/>
      <c r="B91" s="127" t="s">
        <v>544</v>
      </c>
      <c r="C91" s="148"/>
      <c r="D91" s="148"/>
      <c r="E91" s="148"/>
      <c r="F91" s="148"/>
      <c r="G91" s="148"/>
      <c r="H91" s="148"/>
      <c r="I91" s="148"/>
      <c r="J91" s="148"/>
      <c r="K91" s="148"/>
      <c r="L91" s="148"/>
      <c r="M91" s="148"/>
      <c r="N91" s="148"/>
      <c r="O91" s="148"/>
      <c r="P91" s="148"/>
      <c r="Q91" s="148"/>
      <c r="R91" s="148"/>
      <c r="S91" s="148"/>
      <c r="T91" s="148"/>
      <c r="U91" s="148"/>
      <c r="V91" s="148"/>
      <c r="W91" s="148"/>
      <c r="X91" s="148"/>
      <c r="Y91" s="148"/>
      <c r="Z91" s="148"/>
      <c r="AA91" s="33"/>
      <c r="AB91" s="33"/>
      <c r="AC91" s="33"/>
      <c r="AD91" s="33"/>
      <c r="AE91" s="33"/>
      <c r="AF91" s="33"/>
      <c r="AG91" s="33"/>
      <c r="AH91" s="33"/>
      <c r="AI91" s="33"/>
      <c r="AJ91" s="33"/>
      <c r="AK91" s="33"/>
      <c r="AL91" s="33"/>
      <c r="AM91" s="33"/>
      <c r="AN91" s="33"/>
      <c r="AO91" s="33"/>
      <c r="AP91" s="33"/>
      <c r="AQ91" s="33"/>
      <c r="AR91" s="33"/>
      <c r="AS91" s="33"/>
      <c r="AT91" s="33"/>
      <c r="AU91" s="33"/>
      <c r="AV91" s="33"/>
      <c r="AW91" s="33"/>
      <c r="AX91" s="33"/>
      <c r="AY91" s="33"/>
    </row>
    <row r="92" spans="1:51">
      <c r="A92" s="12"/>
      <c r="B92" s="128" t="s">
        <v>512</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c r="AI92" s="33"/>
      <c r="AJ92" s="33"/>
      <c r="AK92" s="33"/>
      <c r="AL92" s="33"/>
      <c r="AM92" s="33"/>
      <c r="AN92" s="33"/>
      <c r="AO92" s="33"/>
      <c r="AP92" s="33"/>
      <c r="AQ92" s="33"/>
      <c r="AR92" s="33"/>
      <c r="AS92" s="33"/>
      <c r="AT92" s="33"/>
      <c r="AU92" s="33"/>
      <c r="AV92" s="33"/>
      <c r="AW92" s="33"/>
      <c r="AX92" s="33"/>
      <c r="AY92" s="33"/>
    </row>
    <row r="93" spans="1:51">
      <c r="A93" s="12"/>
      <c r="B93" s="129" t="s">
        <v>545</v>
      </c>
      <c r="C93" s="130" t="s">
        <v>196</v>
      </c>
      <c r="D93" s="123">
        <v>86850</v>
      </c>
      <c r="E93" s="36"/>
      <c r="F93" s="130" t="s">
        <v>196</v>
      </c>
      <c r="G93" s="124" t="s">
        <v>205</v>
      </c>
      <c r="H93" s="36"/>
      <c r="I93" s="130" t="s">
        <v>196</v>
      </c>
      <c r="J93" s="124">
        <v>226</v>
      </c>
      <c r="K93" s="36"/>
      <c r="L93" s="130" t="s">
        <v>196</v>
      </c>
      <c r="M93" s="124" t="s">
        <v>205</v>
      </c>
      <c r="N93" s="36"/>
      <c r="O93" s="130" t="s">
        <v>196</v>
      </c>
      <c r="P93" s="123">
        <v>87076</v>
      </c>
      <c r="Q93" s="36"/>
      <c r="R93" s="130" t="s">
        <v>196</v>
      </c>
      <c r="S93" s="124" t="s">
        <v>205</v>
      </c>
      <c r="T93" s="36"/>
      <c r="U93" s="130" t="s">
        <v>196</v>
      </c>
      <c r="V93" s="124" t="s">
        <v>205</v>
      </c>
      <c r="W93" s="36"/>
      <c r="X93" s="130" t="s">
        <v>196</v>
      </c>
      <c r="Y93" s="123">
        <v>87076</v>
      </c>
      <c r="Z93" s="36"/>
      <c r="AA93" s="33"/>
      <c r="AB93" s="33"/>
      <c r="AC93" s="33"/>
      <c r="AD93" s="33"/>
      <c r="AE93" s="33"/>
      <c r="AF93" s="33"/>
      <c r="AG93" s="33"/>
      <c r="AH93" s="33"/>
      <c r="AI93" s="33"/>
      <c r="AJ93" s="33"/>
      <c r="AK93" s="33"/>
      <c r="AL93" s="33"/>
      <c r="AM93" s="33"/>
      <c r="AN93" s="33"/>
      <c r="AO93" s="33"/>
      <c r="AP93" s="33"/>
      <c r="AQ93" s="33"/>
      <c r="AR93" s="33"/>
      <c r="AS93" s="33"/>
      <c r="AT93" s="33"/>
      <c r="AU93" s="33"/>
      <c r="AV93" s="33"/>
      <c r="AW93" s="33"/>
      <c r="AX93" s="33"/>
      <c r="AY93" s="33"/>
    </row>
    <row r="94" spans="1:51">
      <c r="A94" s="12"/>
      <c r="B94" s="129"/>
      <c r="C94" s="130"/>
      <c r="D94" s="123"/>
      <c r="E94" s="36"/>
      <c r="F94" s="130"/>
      <c r="G94" s="124"/>
      <c r="H94" s="36"/>
      <c r="I94" s="130"/>
      <c r="J94" s="124"/>
      <c r="K94" s="36"/>
      <c r="L94" s="130"/>
      <c r="M94" s="124"/>
      <c r="N94" s="36"/>
      <c r="O94" s="130"/>
      <c r="P94" s="123"/>
      <c r="Q94" s="36"/>
      <c r="R94" s="130"/>
      <c r="S94" s="124"/>
      <c r="T94" s="36"/>
      <c r="U94" s="130"/>
      <c r="V94" s="124"/>
      <c r="W94" s="36"/>
      <c r="X94" s="130"/>
      <c r="Y94" s="123"/>
      <c r="Z94" s="36"/>
      <c r="AA94" s="33"/>
      <c r="AB94" s="33"/>
      <c r="AC94" s="33"/>
      <c r="AD94" s="33"/>
      <c r="AE94" s="33"/>
      <c r="AF94" s="33"/>
      <c r="AG94" s="33"/>
      <c r="AH94" s="33"/>
      <c r="AI94" s="33"/>
      <c r="AJ94" s="33"/>
      <c r="AK94" s="33"/>
      <c r="AL94" s="33"/>
      <c r="AM94" s="33"/>
      <c r="AN94" s="33"/>
      <c r="AO94" s="33"/>
      <c r="AP94" s="33"/>
      <c r="AQ94" s="33"/>
      <c r="AR94" s="33"/>
      <c r="AS94" s="33"/>
      <c r="AT94" s="33"/>
      <c r="AU94" s="33"/>
      <c r="AV94" s="33"/>
      <c r="AW94" s="33"/>
      <c r="AX94" s="33"/>
      <c r="AY94" s="33"/>
    </row>
    <row r="95" spans="1:51">
      <c r="A95" s="12"/>
      <c r="B95" s="131" t="s">
        <v>527</v>
      </c>
      <c r="C95" s="120">
        <v>51558</v>
      </c>
      <c r="D95" s="120"/>
      <c r="E95" s="33"/>
      <c r="F95" s="120">
        <v>3018</v>
      </c>
      <c r="G95" s="120"/>
      <c r="H95" s="33"/>
      <c r="I95" s="120">
        <v>344397</v>
      </c>
      <c r="J95" s="120"/>
      <c r="K95" s="33"/>
      <c r="L95" s="121" t="s">
        <v>205</v>
      </c>
      <c r="M95" s="121"/>
      <c r="N95" s="33"/>
      <c r="O95" s="120">
        <v>398973</v>
      </c>
      <c r="P95" s="120"/>
      <c r="Q95" s="33"/>
      <c r="R95" s="121">
        <v>49</v>
      </c>
      <c r="S95" s="121"/>
      <c r="T95" s="33"/>
      <c r="U95" s="121" t="s">
        <v>205</v>
      </c>
      <c r="V95" s="121"/>
      <c r="W95" s="33"/>
      <c r="X95" s="120">
        <v>399022</v>
      </c>
      <c r="Y95" s="120"/>
      <c r="Z95" s="33"/>
      <c r="AA95" s="33"/>
      <c r="AB95" s="33"/>
      <c r="AC95" s="33"/>
      <c r="AD95" s="33"/>
      <c r="AE95" s="33"/>
      <c r="AF95" s="33"/>
      <c r="AG95" s="33"/>
      <c r="AH95" s="33"/>
      <c r="AI95" s="33"/>
      <c r="AJ95" s="33"/>
      <c r="AK95" s="33"/>
      <c r="AL95" s="33"/>
      <c r="AM95" s="33"/>
      <c r="AN95" s="33"/>
      <c r="AO95" s="33"/>
      <c r="AP95" s="33"/>
      <c r="AQ95" s="33"/>
      <c r="AR95" s="33"/>
      <c r="AS95" s="33"/>
      <c r="AT95" s="33"/>
      <c r="AU95" s="33"/>
      <c r="AV95" s="33"/>
      <c r="AW95" s="33"/>
      <c r="AX95" s="33"/>
      <c r="AY95" s="33"/>
    </row>
    <row r="96" spans="1:51" ht="15.75" thickBot="1">
      <c r="A96" s="12"/>
      <c r="B96" s="131"/>
      <c r="C96" s="132"/>
      <c r="D96" s="132"/>
      <c r="E96" s="40"/>
      <c r="F96" s="132"/>
      <c r="G96" s="132"/>
      <c r="H96" s="40"/>
      <c r="I96" s="132"/>
      <c r="J96" s="132"/>
      <c r="K96" s="40"/>
      <c r="L96" s="133"/>
      <c r="M96" s="133"/>
      <c r="N96" s="40"/>
      <c r="O96" s="132"/>
      <c r="P96" s="132"/>
      <c r="Q96" s="40"/>
      <c r="R96" s="133"/>
      <c r="S96" s="133"/>
      <c r="T96" s="40"/>
      <c r="U96" s="133"/>
      <c r="V96" s="133"/>
      <c r="W96" s="40"/>
      <c r="X96" s="132"/>
      <c r="Y96" s="132"/>
      <c r="Z96" s="40"/>
      <c r="AA96" s="33"/>
      <c r="AB96" s="33"/>
      <c r="AC96" s="33"/>
      <c r="AD96" s="33"/>
      <c r="AE96" s="33"/>
      <c r="AF96" s="33"/>
      <c r="AG96" s="33"/>
      <c r="AH96" s="33"/>
      <c r="AI96" s="33"/>
      <c r="AJ96" s="33"/>
      <c r="AK96" s="33"/>
      <c r="AL96" s="33"/>
      <c r="AM96" s="33"/>
      <c r="AN96" s="33"/>
      <c r="AO96" s="33"/>
      <c r="AP96" s="33"/>
      <c r="AQ96" s="33"/>
      <c r="AR96" s="33"/>
      <c r="AS96" s="33"/>
      <c r="AT96" s="33"/>
      <c r="AU96" s="33"/>
      <c r="AV96" s="33"/>
      <c r="AW96" s="33"/>
      <c r="AX96" s="33"/>
      <c r="AY96" s="33"/>
    </row>
    <row r="97" spans="1:51">
      <c r="A97" s="12"/>
      <c r="B97" s="155" t="s">
        <v>52</v>
      </c>
      <c r="C97" s="134">
        <v>138408</v>
      </c>
      <c r="D97" s="134"/>
      <c r="E97" s="43"/>
      <c r="F97" s="134">
        <v>3018</v>
      </c>
      <c r="G97" s="134"/>
      <c r="H97" s="43"/>
      <c r="I97" s="134">
        <v>344623</v>
      </c>
      <c r="J97" s="134"/>
      <c r="K97" s="43"/>
      <c r="L97" s="136" t="s">
        <v>205</v>
      </c>
      <c r="M97" s="136"/>
      <c r="N97" s="43"/>
      <c r="O97" s="134">
        <v>486049</v>
      </c>
      <c r="P97" s="134"/>
      <c r="Q97" s="43"/>
      <c r="R97" s="136">
        <v>49</v>
      </c>
      <c r="S97" s="136"/>
      <c r="T97" s="43"/>
      <c r="U97" s="136" t="s">
        <v>205</v>
      </c>
      <c r="V97" s="136"/>
      <c r="W97" s="43"/>
      <c r="X97" s="134">
        <v>486098</v>
      </c>
      <c r="Y97" s="134"/>
      <c r="Z97" s="43"/>
      <c r="AA97" s="33"/>
      <c r="AB97" s="33"/>
      <c r="AC97" s="33"/>
      <c r="AD97" s="33"/>
      <c r="AE97" s="33"/>
      <c r="AF97" s="33"/>
      <c r="AG97" s="33"/>
      <c r="AH97" s="33"/>
      <c r="AI97" s="33"/>
      <c r="AJ97" s="33"/>
      <c r="AK97" s="33"/>
      <c r="AL97" s="33"/>
      <c r="AM97" s="33"/>
      <c r="AN97" s="33"/>
      <c r="AO97" s="33"/>
      <c r="AP97" s="33"/>
      <c r="AQ97" s="33"/>
      <c r="AR97" s="33"/>
      <c r="AS97" s="33"/>
      <c r="AT97" s="33"/>
      <c r="AU97" s="33"/>
      <c r="AV97" s="33"/>
      <c r="AW97" s="33"/>
      <c r="AX97" s="33"/>
      <c r="AY97" s="33"/>
    </row>
    <row r="98" spans="1:51" ht="15.75" thickBot="1">
      <c r="A98" s="12"/>
      <c r="B98" s="155"/>
      <c r="C98" s="135"/>
      <c r="D98" s="135"/>
      <c r="E98" s="60"/>
      <c r="F98" s="135"/>
      <c r="G98" s="135"/>
      <c r="H98" s="60"/>
      <c r="I98" s="135"/>
      <c r="J98" s="135"/>
      <c r="K98" s="60"/>
      <c r="L98" s="137"/>
      <c r="M98" s="137"/>
      <c r="N98" s="60"/>
      <c r="O98" s="135"/>
      <c r="P98" s="135"/>
      <c r="Q98" s="60"/>
      <c r="R98" s="137"/>
      <c r="S98" s="137"/>
      <c r="T98" s="60"/>
      <c r="U98" s="137"/>
      <c r="V98" s="137"/>
      <c r="W98" s="60"/>
      <c r="X98" s="135"/>
      <c r="Y98" s="135"/>
      <c r="Z98" s="60"/>
      <c r="AA98" s="33"/>
      <c r="AB98" s="33"/>
      <c r="AC98" s="33"/>
      <c r="AD98" s="33"/>
      <c r="AE98" s="33"/>
      <c r="AF98" s="33"/>
      <c r="AG98" s="33"/>
      <c r="AH98" s="33"/>
      <c r="AI98" s="33"/>
      <c r="AJ98" s="33"/>
      <c r="AK98" s="33"/>
      <c r="AL98" s="33"/>
      <c r="AM98" s="33"/>
      <c r="AN98" s="33"/>
      <c r="AO98" s="33"/>
      <c r="AP98" s="33"/>
      <c r="AQ98" s="33"/>
      <c r="AR98" s="33"/>
      <c r="AS98" s="33"/>
      <c r="AT98" s="33"/>
      <c r="AU98" s="33"/>
      <c r="AV98" s="33"/>
      <c r="AW98" s="33"/>
      <c r="AX98" s="33"/>
      <c r="AY98" s="33"/>
    </row>
    <row r="99" spans="1:51">
      <c r="A99" s="12"/>
      <c r="B99" s="131" t="s">
        <v>529</v>
      </c>
      <c r="C99" s="138">
        <v>1273214</v>
      </c>
      <c r="D99" s="138"/>
      <c r="E99" s="65"/>
      <c r="F99" s="140" t="s">
        <v>205</v>
      </c>
      <c r="G99" s="140"/>
      <c r="H99" s="65"/>
      <c r="I99" s="140" t="s">
        <v>205</v>
      </c>
      <c r="J99" s="140"/>
      <c r="K99" s="65"/>
      <c r="L99" s="140" t="s">
        <v>205</v>
      </c>
      <c r="M99" s="140"/>
      <c r="N99" s="65"/>
      <c r="O99" s="138">
        <v>1273214</v>
      </c>
      <c r="P99" s="138"/>
      <c r="Q99" s="65"/>
      <c r="R99" s="140" t="s">
        <v>546</v>
      </c>
      <c r="S99" s="140"/>
      <c r="T99" s="144" t="s">
        <v>198</v>
      </c>
      <c r="U99" s="140" t="s">
        <v>205</v>
      </c>
      <c r="V99" s="140"/>
      <c r="W99" s="65"/>
      <c r="X99" s="138">
        <v>1273164</v>
      </c>
      <c r="Y99" s="138"/>
      <c r="Z99" s="65"/>
      <c r="AA99" s="33"/>
      <c r="AB99" s="33"/>
      <c r="AC99" s="33"/>
      <c r="AD99" s="33"/>
      <c r="AE99" s="33"/>
      <c r="AF99" s="33"/>
      <c r="AG99" s="33"/>
      <c r="AH99" s="33"/>
      <c r="AI99" s="33"/>
      <c r="AJ99" s="33"/>
      <c r="AK99" s="33"/>
      <c r="AL99" s="33"/>
      <c r="AM99" s="33"/>
      <c r="AN99" s="33"/>
      <c r="AO99" s="33"/>
      <c r="AP99" s="33"/>
      <c r="AQ99" s="33"/>
      <c r="AR99" s="33"/>
      <c r="AS99" s="33"/>
      <c r="AT99" s="33"/>
      <c r="AU99" s="33"/>
      <c r="AV99" s="33"/>
      <c r="AW99" s="33"/>
      <c r="AX99" s="33"/>
      <c r="AY99" s="33"/>
    </row>
    <row r="100" spans="1:51">
      <c r="A100" s="12"/>
      <c r="B100" s="131"/>
      <c r="C100" s="139"/>
      <c r="D100" s="139"/>
      <c r="E100" s="102"/>
      <c r="F100" s="141"/>
      <c r="G100" s="141"/>
      <c r="H100" s="102"/>
      <c r="I100" s="141"/>
      <c r="J100" s="141"/>
      <c r="K100" s="102"/>
      <c r="L100" s="141"/>
      <c r="M100" s="141"/>
      <c r="N100" s="102"/>
      <c r="O100" s="139"/>
      <c r="P100" s="139"/>
      <c r="Q100" s="102"/>
      <c r="R100" s="141"/>
      <c r="S100" s="141"/>
      <c r="T100" s="157"/>
      <c r="U100" s="141"/>
      <c r="V100" s="141"/>
      <c r="W100" s="102"/>
      <c r="X100" s="139"/>
      <c r="Y100" s="139"/>
      <c r="Z100" s="102"/>
      <c r="AA100" s="33"/>
      <c r="AB100" s="33"/>
      <c r="AC100" s="33"/>
      <c r="AD100" s="33"/>
      <c r="AE100" s="33"/>
      <c r="AF100" s="33"/>
      <c r="AG100" s="33"/>
      <c r="AH100" s="33"/>
      <c r="AI100" s="33"/>
      <c r="AJ100" s="33"/>
      <c r="AK100" s="33"/>
      <c r="AL100" s="33"/>
      <c r="AM100" s="33"/>
      <c r="AN100" s="33"/>
      <c r="AO100" s="33"/>
      <c r="AP100" s="33"/>
      <c r="AQ100" s="33"/>
      <c r="AR100" s="33"/>
      <c r="AS100" s="33"/>
      <c r="AT100" s="33"/>
      <c r="AU100" s="33"/>
      <c r="AV100" s="33"/>
      <c r="AW100" s="33"/>
      <c r="AX100" s="33"/>
      <c r="AY100" s="33"/>
    </row>
    <row r="101" spans="1:51">
      <c r="A101" s="12"/>
      <c r="B101" s="129" t="s">
        <v>55</v>
      </c>
      <c r="C101" s="123">
        <v>41519</v>
      </c>
      <c r="D101" s="123"/>
      <c r="E101" s="36"/>
      <c r="F101" s="124">
        <v>248</v>
      </c>
      <c r="G101" s="124"/>
      <c r="H101" s="36"/>
      <c r="I101" s="123">
        <v>193849</v>
      </c>
      <c r="J101" s="123"/>
      <c r="K101" s="36"/>
      <c r="L101" s="124" t="s">
        <v>205</v>
      </c>
      <c r="M101" s="124"/>
      <c r="N101" s="36"/>
      <c r="O101" s="123">
        <v>235616</v>
      </c>
      <c r="P101" s="123"/>
      <c r="Q101" s="36"/>
      <c r="R101" s="124" t="s">
        <v>205</v>
      </c>
      <c r="S101" s="124"/>
      <c r="T101" s="36"/>
      <c r="U101" s="124" t="s">
        <v>205</v>
      </c>
      <c r="V101" s="124"/>
      <c r="W101" s="36"/>
      <c r="X101" s="123">
        <v>235616</v>
      </c>
      <c r="Y101" s="123"/>
      <c r="Z101" s="36"/>
      <c r="AA101" s="33"/>
      <c r="AB101" s="33"/>
      <c r="AC101" s="33"/>
      <c r="AD101" s="33"/>
      <c r="AE101" s="33"/>
      <c r="AF101" s="33"/>
      <c r="AG101" s="33"/>
      <c r="AH101" s="33"/>
      <c r="AI101" s="33"/>
      <c r="AJ101" s="33"/>
      <c r="AK101" s="33"/>
      <c r="AL101" s="33"/>
      <c r="AM101" s="33"/>
      <c r="AN101" s="33"/>
      <c r="AO101" s="33"/>
      <c r="AP101" s="33"/>
      <c r="AQ101" s="33"/>
      <c r="AR101" s="33"/>
      <c r="AS101" s="33"/>
      <c r="AT101" s="33"/>
      <c r="AU101" s="33"/>
      <c r="AV101" s="33"/>
      <c r="AW101" s="33"/>
      <c r="AX101" s="33"/>
      <c r="AY101" s="33"/>
    </row>
    <row r="102" spans="1:51">
      <c r="A102" s="12"/>
      <c r="B102" s="129"/>
      <c r="C102" s="123"/>
      <c r="D102" s="123"/>
      <c r="E102" s="36"/>
      <c r="F102" s="124"/>
      <c r="G102" s="124"/>
      <c r="H102" s="36"/>
      <c r="I102" s="123"/>
      <c r="J102" s="123"/>
      <c r="K102" s="36"/>
      <c r="L102" s="124"/>
      <c r="M102" s="124"/>
      <c r="N102" s="36"/>
      <c r="O102" s="123"/>
      <c r="P102" s="123"/>
      <c r="Q102" s="36"/>
      <c r="R102" s="124"/>
      <c r="S102" s="124"/>
      <c r="T102" s="36"/>
      <c r="U102" s="124"/>
      <c r="V102" s="124"/>
      <c r="W102" s="36"/>
      <c r="X102" s="123"/>
      <c r="Y102" s="123"/>
      <c r="Z102" s="36"/>
      <c r="AA102" s="33"/>
      <c r="AB102" s="33"/>
      <c r="AC102" s="33"/>
      <c r="AD102" s="33"/>
      <c r="AE102" s="33"/>
      <c r="AF102" s="33"/>
      <c r="AG102" s="33"/>
      <c r="AH102" s="33"/>
      <c r="AI102" s="33"/>
      <c r="AJ102" s="33"/>
      <c r="AK102" s="33"/>
      <c r="AL102" s="33"/>
      <c r="AM102" s="33"/>
      <c r="AN102" s="33"/>
      <c r="AO102" s="33"/>
      <c r="AP102" s="33"/>
      <c r="AQ102" s="33"/>
      <c r="AR102" s="33"/>
      <c r="AS102" s="33"/>
      <c r="AT102" s="33"/>
      <c r="AU102" s="33"/>
      <c r="AV102" s="33"/>
      <c r="AW102" s="33"/>
      <c r="AX102" s="33"/>
      <c r="AY102" s="33"/>
    </row>
    <row r="103" spans="1:51">
      <c r="A103" s="12"/>
      <c r="B103" s="131" t="s">
        <v>34</v>
      </c>
      <c r="C103" s="120">
        <v>2233</v>
      </c>
      <c r="D103" s="120"/>
      <c r="E103" s="33"/>
      <c r="F103" s="121">
        <v>399</v>
      </c>
      <c r="G103" s="121"/>
      <c r="H103" s="33"/>
      <c r="I103" s="120">
        <v>69607</v>
      </c>
      <c r="J103" s="120"/>
      <c r="K103" s="33"/>
      <c r="L103" s="121" t="s">
        <v>205</v>
      </c>
      <c r="M103" s="121"/>
      <c r="N103" s="33"/>
      <c r="O103" s="120">
        <v>72239</v>
      </c>
      <c r="P103" s="120"/>
      <c r="Q103" s="33"/>
      <c r="R103" s="121">
        <v>383</v>
      </c>
      <c r="S103" s="121"/>
      <c r="T103" s="33"/>
      <c r="U103" s="121" t="s">
        <v>205</v>
      </c>
      <c r="V103" s="121"/>
      <c r="W103" s="33"/>
      <c r="X103" s="120">
        <v>72622</v>
      </c>
      <c r="Y103" s="120"/>
      <c r="Z103" s="33"/>
      <c r="AA103" s="33"/>
      <c r="AB103" s="33"/>
      <c r="AC103" s="33"/>
      <c r="AD103" s="33"/>
      <c r="AE103" s="33"/>
      <c r="AF103" s="33"/>
      <c r="AG103" s="33"/>
      <c r="AH103" s="33"/>
      <c r="AI103" s="33"/>
      <c r="AJ103" s="33"/>
      <c r="AK103" s="33"/>
      <c r="AL103" s="33"/>
      <c r="AM103" s="33"/>
      <c r="AN103" s="33"/>
      <c r="AO103" s="33"/>
      <c r="AP103" s="33"/>
      <c r="AQ103" s="33"/>
      <c r="AR103" s="33"/>
      <c r="AS103" s="33"/>
      <c r="AT103" s="33"/>
      <c r="AU103" s="33"/>
      <c r="AV103" s="33"/>
      <c r="AW103" s="33"/>
      <c r="AX103" s="33"/>
      <c r="AY103" s="33"/>
    </row>
    <row r="104" spans="1:51" ht="15.75" thickBot="1">
      <c r="A104" s="12"/>
      <c r="B104" s="131"/>
      <c r="C104" s="132"/>
      <c r="D104" s="132"/>
      <c r="E104" s="40"/>
      <c r="F104" s="133"/>
      <c r="G104" s="133"/>
      <c r="H104" s="40"/>
      <c r="I104" s="132"/>
      <c r="J104" s="132"/>
      <c r="K104" s="40"/>
      <c r="L104" s="133"/>
      <c r="M104" s="133"/>
      <c r="N104" s="40"/>
      <c r="O104" s="132"/>
      <c r="P104" s="132"/>
      <c r="Q104" s="40"/>
      <c r="R104" s="133"/>
      <c r="S104" s="133"/>
      <c r="T104" s="40"/>
      <c r="U104" s="133"/>
      <c r="V104" s="133"/>
      <c r="W104" s="40"/>
      <c r="X104" s="132"/>
      <c r="Y104" s="132"/>
      <c r="Z104" s="40"/>
      <c r="AA104" s="33"/>
      <c r="AB104" s="33"/>
      <c r="AC104" s="33"/>
      <c r="AD104" s="33"/>
      <c r="AE104" s="33"/>
      <c r="AF104" s="33"/>
      <c r="AG104" s="33"/>
      <c r="AH104" s="33"/>
      <c r="AI104" s="33"/>
      <c r="AJ104" s="33"/>
      <c r="AK104" s="33"/>
      <c r="AL104" s="33"/>
      <c r="AM104" s="33"/>
      <c r="AN104" s="33"/>
      <c r="AO104" s="33"/>
      <c r="AP104" s="33"/>
      <c r="AQ104" s="33"/>
      <c r="AR104" s="33"/>
      <c r="AS104" s="33"/>
      <c r="AT104" s="33"/>
      <c r="AU104" s="33"/>
      <c r="AV104" s="33"/>
      <c r="AW104" s="33"/>
      <c r="AX104" s="33"/>
      <c r="AY104" s="33"/>
    </row>
    <row r="105" spans="1:51">
      <c r="A105" s="12"/>
      <c r="B105" s="155" t="s">
        <v>531</v>
      </c>
      <c r="C105" s="134">
        <v>1455374</v>
      </c>
      <c r="D105" s="134"/>
      <c r="E105" s="43"/>
      <c r="F105" s="134">
        <v>3665</v>
      </c>
      <c r="G105" s="134"/>
      <c r="H105" s="43"/>
      <c r="I105" s="134">
        <v>608079</v>
      </c>
      <c r="J105" s="134"/>
      <c r="K105" s="43"/>
      <c r="L105" s="136" t="s">
        <v>205</v>
      </c>
      <c r="M105" s="136"/>
      <c r="N105" s="43"/>
      <c r="O105" s="134">
        <v>2067118</v>
      </c>
      <c r="P105" s="134"/>
      <c r="Q105" s="43"/>
      <c r="R105" s="136">
        <v>382</v>
      </c>
      <c r="S105" s="136"/>
      <c r="T105" s="43"/>
      <c r="U105" s="136" t="s">
        <v>205</v>
      </c>
      <c r="V105" s="136"/>
      <c r="W105" s="43"/>
      <c r="X105" s="134">
        <v>2067500</v>
      </c>
      <c r="Y105" s="134"/>
      <c r="Z105" s="43"/>
      <c r="AA105" s="33"/>
      <c r="AB105" s="33"/>
      <c r="AC105" s="33"/>
      <c r="AD105" s="33"/>
      <c r="AE105" s="33"/>
      <c r="AF105" s="33"/>
      <c r="AG105" s="33"/>
      <c r="AH105" s="33"/>
      <c r="AI105" s="33"/>
      <c r="AJ105" s="33"/>
      <c r="AK105" s="33"/>
      <c r="AL105" s="33"/>
      <c r="AM105" s="33"/>
      <c r="AN105" s="33"/>
      <c r="AO105" s="33"/>
      <c r="AP105" s="33"/>
      <c r="AQ105" s="33"/>
      <c r="AR105" s="33"/>
      <c r="AS105" s="33"/>
      <c r="AT105" s="33"/>
      <c r="AU105" s="33"/>
      <c r="AV105" s="33"/>
      <c r="AW105" s="33"/>
      <c r="AX105" s="33"/>
      <c r="AY105" s="33"/>
    </row>
    <row r="106" spans="1:51" ht="15.75" thickBot="1">
      <c r="A106" s="12"/>
      <c r="B106" s="155"/>
      <c r="C106" s="135"/>
      <c r="D106" s="135"/>
      <c r="E106" s="60"/>
      <c r="F106" s="135"/>
      <c r="G106" s="135"/>
      <c r="H106" s="60"/>
      <c r="I106" s="135"/>
      <c r="J106" s="135"/>
      <c r="K106" s="60"/>
      <c r="L106" s="137"/>
      <c r="M106" s="137"/>
      <c r="N106" s="60"/>
      <c r="O106" s="135"/>
      <c r="P106" s="135"/>
      <c r="Q106" s="60"/>
      <c r="R106" s="137"/>
      <c r="S106" s="137"/>
      <c r="T106" s="60"/>
      <c r="U106" s="137"/>
      <c r="V106" s="137"/>
      <c r="W106" s="60"/>
      <c r="X106" s="135"/>
      <c r="Y106" s="135"/>
      <c r="Z106" s="60"/>
      <c r="AA106" s="33"/>
      <c r="AB106" s="33"/>
      <c r="AC106" s="33"/>
      <c r="AD106" s="33"/>
      <c r="AE106" s="33"/>
      <c r="AF106" s="33"/>
      <c r="AG106" s="33"/>
      <c r="AH106" s="33"/>
      <c r="AI106" s="33"/>
      <c r="AJ106" s="33"/>
      <c r="AK106" s="33"/>
      <c r="AL106" s="33"/>
      <c r="AM106" s="33"/>
      <c r="AN106" s="33"/>
      <c r="AO106" s="33"/>
      <c r="AP106" s="33"/>
      <c r="AQ106" s="33"/>
      <c r="AR106" s="33"/>
      <c r="AS106" s="33"/>
      <c r="AT106" s="33"/>
      <c r="AU106" s="33"/>
      <c r="AV106" s="33"/>
      <c r="AW106" s="33"/>
      <c r="AX106" s="33"/>
      <c r="AY106" s="33"/>
    </row>
    <row r="107" spans="1:51">
      <c r="A107" s="12"/>
      <c r="B107" s="158" t="s">
        <v>547</v>
      </c>
      <c r="C107" s="138">
        <v>187289</v>
      </c>
      <c r="D107" s="138"/>
      <c r="E107" s="65"/>
      <c r="F107" s="140" t="s">
        <v>548</v>
      </c>
      <c r="G107" s="140"/>
      <c r="H107" s="144" t="s">
        <v>198</v>
      </c>
      <c r="I107" s="138">
        <v>874533</v>
      </c>
      <c r="J107" s="138"/>
      <c r="K107" s="65"/>
      <c r="L107" s="140" t="s">
        <v>541</v>
      </c>
      <c r="M107" s="140"/>
      <c r="N107" s="144" t="s">
        <v>198</v>
      </c>
      <c r="O107" s="138">
        <v>187289</v>
      </c>
      <c r="P107" s="138"/>
      <c r="Q107" s="65"/>
      <c r="R107" s="138">
        <v>355856</v>
      </c>
      <c r="S107" s="138"/>
      <c r="T107" s="65"/>
      <c r="U107" s="140" t="s">
        <v>542</v>
      </c>
      <c r="V107" s="140"/>
      <c r="W107" s="144" t="s">
        <v>198</v>
      </c>
      <c r="X107" s="138">
        <v>355856</v>
      </c>
      <c r="Y107" s="138"/>
      <c r="Z107" s="65"/>
      <c r="AA107" s="33"/>
      <c r="AB107" s="33"/>
      <c r="AC107" s="33"/>
      <c r="AD107" s="33"/>
      <c r="AE107" s="33"/>
      <c r="AF107" s="33"/>
      <c r="AG107" s="33"/>
      <c r="AH107" s="33"/>
      <c r="AI107" s="33"/>
      <c r="AJ107" s="33"/>
      <c r="AK107" s="33"/>
      <c r="AL107" s="33"/>
      <c r="AM107" s="33"/>
      <c r="AN107" s="33"/>
      <c r="AO107" s="33"/>
      <c r="AP107" s="33"/>
      <c r="AQ107" s="33"/>
      <c r="AR107" s="33"/>
      <c r="AS107" s="33"/>
      <c r="AT107" s="33"/>
      <c r="AU107" s="33"/>
      <c r="AV107" s="33"/>
      <c r="AW107" s="33"/>
      <c r="AX107" s="33"/>
      <c r="AY107" s="33"/>
    </row>
    <row r="108" spans="1:51" ht="15.75" thickBot="1">
      <c r="A108" s="12"/>
      <c r="B108" s="158"/>
      <c r="C108" s="132"/>
      <c r="D108" s="132"/>
      <c r="E108" s="40"/>
      <c r="F108" s="133"/>
      <c r="G108" s="133"/>
      <c r="H108" s="149"/>
      <c r="I108" s="132"/>
      <c r="J108" s="132"/>
      <c r="K108" s="40"/>
      <c r="L108" s="133"/>
      <c r="M108" s="133"/>
      <c r="N108" s="149"/>
      <c r="O108" s="132"/>
      <c r="P108" s="132"/>
      <c r="Q108" s="40"/>
      <c r="R108" s="132"/>
      <c r="S108" s="132"/>
      <c r="T108" s="40"/>
      <c r="U108" s="133"/>
      <c r="V108" s="133"/>
      <c r="W108" s="149"/>
      <c r="X108" s="132"/>
      <c r="Y108" s="132"/>
      <c r="Z108" s="40"/>
      <c r="AA108" s="33"/>
      <c r="AB108" s="33"/>
      <c r="AC108" s="33"/>
      <c r="AD108" s="33"/>
      <c r="AE108" s="33"/>
      <c r="AF108" s="33"/>
      <c r="AG108" s="33"/>
      <c r="AH108" s="33"/>
      <c r="AI108" s="33"/>
      <c r="AJ108" s="33"/>
      <c r="AK108" s="33"/>
      <c r="AL108" s="33"/>
      <c r="AM108" s="33"/>
      <c r="AN108" s="33"/>
      <c r="AO108" s="33"/>
      <c r="AP108" s="33"/>
      <c r="AQ108" s="33"/>
      <c r="AR108" s="33"/>
      <c r="AS108" s="33"/>
      <c r="AT108" s="33"/>
      <c r="AU108" s="33"/>
      <c r="AV108" s="33"/>
      <c r="AW108" s="33"/>
      <c r="AX108" s="33"/>
      <c r="AY108" s="33"/>
    </row>
    <row r="109" spans="1:51">
      <c r="A109" s="12"/>
      <c r="B109" s="159" t="s">
        <v>549</v>
      </c>
      <c r="C109" s="150" t="s">
        <v>196</v>
      </c>
      <c r="D109" s="134">
        <v>1642663</v>
      </c>
      <c r="E109" s="43"/>
      <c r="F109" s="150" t="s">
        <v>196</v>
      </c>
      <c r="G109" s="136" t="s">
        <v>543</v>
      </c>
      <c r="H109" s="150" t="s">
        <v>198</v>
      </c>
      <c r="I109" s="150" t="s">
        <v>196</v>
      </c>
      <c r="J109" s="134">
        <v>1482612</v>
      </c>
      <c r="K109" s="43"/>
      <c r="L109" s="150" t="s">
        <v>196</v>
      </c>
      <c r="M109" s="136" t="s">
        <v>541</v>
      </c>
      <c r="N109" s="150" t="s">
        <v>198</v>
      </c>
      <c r="O109" s="150" t="s">
        <v>196</v>
      </c>
      <c r="P109" s="134">
        <v>2254407</v>
      </c>
      <c r="Q109" s="43"/>
      <c r="R109" s="150" t="s">
        <v>196</v>
      </c>
      <c r="S109" s="134">
        <v>356238</v>
      </c>
      <c r="T109" s="43"/>
      <c r="U109" s="150" t="s">
        <v>196</v>
      </c>
      <c r="V109" s="136" t="s">
        <v>542</v>
      </c>
      <c r="W109" s="150" t="s">
        <v>198</v>
      </c>
      <c r="X109" s="150" t="s">
        <v>196</v>
      </c>
      <c r="Y109" s="134">
        <v>2423356</v>
      </c>
      <c r="Z109" s="43"/>
      <c r="AA109" s="33"/>
      <c r="AB109" s="33"/>
      <c r="AC109" s="33"/>
      <c r="AD109" s="33"/>
      <c r="AE109" s="33"/>
      <c r="AF109" s="33"/>
      <c r="AG109" s="33"/>
      <c r="AH109" s="33"/>
      <c r="AI109" s="33"/>
      <c r="AJ109" s="33"/>
      <c r="AK109" s="33"/>
      <c r="AL109" s="33"/>
      <c r="AM109" s="33"/>
      <c r="AN109" s="33"/>
      <c r="AO109" s="33"/>
      <c r="AP109" s="33"/>
      <c r="AQ109" s="33"/>
      <c r="AR109" s="33"/>
      <c r="AS109" s="33"/>
      <c r="AT109" s="33"/>
      <c r="AU109" s="33"/>
      <c r="AV109" s="33"/>
      <c r="AW109" s="33"/>
      <c r="AX109" s="33"/>
      <c r="AY109" s="33"/>
    </row>
    <row r="110" spans="1:51" ht="15.75" thickBot="1">
      <c r="A110" s="12"/>
      <c r="B110" s="159"/>
      <c r="C110" s="152"/>
      <c r="D110" s="153"/>
      <c r="E110" s="81"/>
      <c r="F110" s="152"/>
      <c r="G110" s="154"/>
      <c r="H110" s="152"/>
      <c r="I110" s="152"/>
      <c r="J110" s="153"/>
      <c r="K110" s="81"/>
      <c r="L110" s="152"/>
      <c r="M110" s="154"/>
      <c r="N110" s="152"/>
      <c r="O110" s="152"/>
      <c r="P110" s="153"/>
      <c r="Q110" s="81"/>
      <c r="R110" s="152"/>
      <c r="S110" s="153"/>
      <c r="T110" s="81"/>
      <c r="U110" s="152"/>
      <c r="V110" s="154"/>
      <c r="W110" s="152"/>
      <c r="X110" s="152"/>
      <c r="Y110" s="153"/>
      <c r="Z110" s="81"/>
      <c r="AA110" s="33"/>
      <c r="AB110" s="33"/>
      <c r="AC110" s="33"/>
      <c r="AD110" s="33"/>
      <c r="AE110" s="33"/>
      <c r="AF110" s="33"/>
      <c r="AG110" s="33"/>
      <c r="AH110" s="33"/>
      <c r="AI110" s="33"/>
      <c r="AJ110" s="33"/>
      <c r="AK110" s="33"/>
      <c r="AL110" s="33"/>
      <c r="AM110" s="33"/>
      <c r="AN110" s="33"/>
      <c r="AO110" s="33"/>
      <c r="AP110" s="33"/>
      <c r="AQ110" s="33"/>
      <c r="AR110" s="33"/>
      <c r="AS110" s="33"/>
      <c r="AT110" s="33"/>
      <c r="AU110" s="33"/>
      <c r="AV110" s="33"/>
      <c r="AW110" s="33"/>
      <c r="AX110" s="33"/>
      <c r="AY110" s="33"/>
    </row>
    <row r="111" spans="1:51" ht="15.75" thickTop="1">
      <c r="A111" s="12" t="s">
        <v>787</v>
      </c>
      <c r="B111" s="11" t="s">
        <v>4</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t="s">
        <v>4</v>
      </c>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row>
    <row r="112" spans="1:51">
      <c r="A112" s="12"/>
      <c r="B112" s="204" t="s">
        <v>561</v>
      </c>
      <c r="C112" s="204"/>
      <c r="D112" s="204"/>
      <c r="E112" s="204"/>
      <c r="F112" s="204"/>
      <c r="G112" s="204"/>
      <c r="H112" s="204"/>
      <c r="I112" s="204"/>
      <c r="J112" s="204"/>
      <c r="K112" s="204"/>
      <c r="L112" s="204"/>
      <c r="M112" s="204"/>
      <c r="N112" s="204"/>
      <c r="O112" s="204"/>
      <c r="P112" s="204"/>
      <c r="Q112" s="204"/>
      <c r="R112" s="204"/>
      <c r="S112" s="204"/>
      <c r="T112" s="204"/>
      <c r="U112" s="204"/>
      <c r="V112" s="204"/>
      <c r="W112" s="204"/>
      <c r="X112" s="204"/>
      <c r="Y112" s="204"/>
      <c r="Z112" s="204"/>
      <c r="AA112" s="204" t="s">
        <v>561</v>
      </c>
      <c r="AB112" s="204"/>
      <c r="AC112" s="204"/>
      <c r="AD112" s="204"/>
      <c r="AE112" s="204"/>
      <c r="AF112" s="204"/>
      <c r="AG112" s="204"/>
      <c r="AH112" s="204"/>
      <c r="AI112" s="204"/>
      <c r="AJ112" s="204"/>
      <c r="AK112" s="204"/>
      <c r="AL112" s="204"/>
      <c r="AM112" s="204"/>
      <c r="AN112" s="204"/>
      <c r="AO112" s="204"/>
      <c r="AP112" s="204"/>
      <c r="AQ112" s="204"/>
      <c r="AR112" s="204"/>
      <c r="AS112" s="204"/>
      <c r="AT112" s="204"/>
      <c r="AU112" s="204"/>
      <c r="AV112" s="204"/>
      <c r="AW112" s="204"/>
      <c r="AX112" s="204"/>
      <c r="AY112" s="204"/>
    </row>
    <row r="113" spans="1:51">
      <c r="A113" s="12"/>
      <c r="B113" s="204" t="s">
        <v>592</v>
      </c>
      <c r="C113" s="204"/>
      <c r="D113" s="204"/>
      <c r="E113" s="204"/>
      <c r="F113" s="204"/>
      <c r="G113" s="204"/>
      <c r="H113" s="204"/>
      <c r="I113" s="204"/>
      <c r="J113" s="204"/>
      <c r="K113" s="204"/>
      <c r="L113" s="204"/>
      <c r="M113" s="204"/>
      <c r="N113" s="204"/>
      <c r="O113" s="204"/>
      <c r="P113" s="204"/>
      <c r="Q113" s="204"/>
      <c r="R113" s="204"/>
      <c r="S113" s="204"/>
      <c r="T113" s="204"/>
      <c r="U113" s="204"/>
      <c r="V113" s="204"/>
      <c r="W113" s="204"/>
      <c r="X113" s="204"/>
      <c r="Y113" s="204"/>
      <c r="Z113" s="204"/>
      <c r="AA113" s="204" t="s">
        <v>649</v>
      </c>
      <c r="AB113" s="204"/>
      <c r="AC113" s="204"/>
      <c r="AD113" s="204"/>
      <c r="AE113" s="204"/>
      <c r="AF113" s="204"/>
      <c r="AG113" s="204"/>
      <c r="AH113" s="204"/>
      <c r="AI113" s="204"/>
      <c r="AJ113" s="204"/>
      <c r="AK113" s="204"/>
      <c r="AL113" s="204"/>
      <c r="AM113" s="204"/>
      <c r="AN113" s="204"/>
      <c r="AO113" s="204"/>
      <c r="AP113" s="204"/>
      <c r="AQ113" s="204"/>
      <c r="AR113" s="204"/>
      <c r="AS113" s="204"/>
      <c r="AT113" s="204"/>
      <c r="AU113" s="204"/>
      <c r="AV113" s="204"/>
      <c r="AW113" s="204"/>
      <c r="AX113" s="204"/>
      <c r="AY113" s="204"/>
    </row>
    <row r="114" spans="1:51">
      <c r="A114" s="12"/>
      <c r="B114" s="206"/>
      <c r="C114" s="206"/>
      <c r="D114" s="206"/>
      <c r="E114" s="206"/>
      <c r="F114" s="206"/>
      <c r="G114" s="206"/>
      <c r="H114" s="206"/>
      <c r="I114" s="206"/>
      <c r="J114" s="206"/>
      <c r="K114" s="206"/>
      <c r="L114" s="206"/>
      <c r="M114" s="206"/>
      <c r="N114" s="206"/>
      <c r="O114" s="206"/>
      <c r="P114" s="206"/>
      <c r="Q114" s="206"/>
      <c r="R114" s="206"/>
      <c r="S114" s="206"/>
      <c r="T114" s="206"/>
      <c r="U114" s="206"/>
      <c r="V114" s="206"/>
      <c r="W114" s="206"/>
      <c r="X114" s="206"/>
      <c r="Y114" s="206"/>
      <c r="Z114" s="206"/>
      <c r="AA114" s="206"/>
      <c r="AB114" s="206"/>
      <c r="AC114" s="206"/>
      <c r="AD114" s="206"/>
      <c r="AE114" s="206"/>
      <c r="AF114" s="206"/>
      <c r="AG114" s="206"/>
      <c r="AH114" s="206"/>
      <c r="AI114" s="206"/>
      <c r="AJ114" s="206"/>
      <c r="AK114" s="206"/>
      <c r="AL114" s="206"/>
      <c r="AM114" s="206"/>
      <c r="AN114" s="206"/>
      <c r="AO114" s="206"/>
      <c r="AP114" s="206"/>
      <c r="AQ114" s="206"/>
      <c r="AR114" s="206"/>
      <c r="AS114" s="206"/>
      <c r="AT114" s="206"/>
      <c r="AU114" s="206"/>
      <c r="AV114" s="206"/>
      <c r="AW114" s="206"/>
      <c r="AX114" s="206"/>
      <c r="AY114" s="206"/>
    </row>
    <row r="115" spans="1:51">
      <c r="A115" s="12"/>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c r="AG115" s="30"/>
      <c r="AH115" s="30"/>
      <c r="AI115" s="30"/>
      <c r="AJ115" s="30"/>
      <c r="AK115" s="30"/>
      <c r="AL115" s="30"/>
      <c r="AM115" s="30"/>
      <c r="AN115" s="30"/>
      <c r="AO115" s="30"/>
      <c r="AP115" s="30"/>
      <c r="AQ115" s="30"/>
      <c r="AR115" s="30"/>
      <c r="AS115" s="30"/>
      <c r="AT115" s="30"/>
      <c r="AU115" s="30"/>
      <c r="AV115" s="30"/>
      <c r="AW115" s="30"/>
      <c r="AX115" s="30"/>
      <c r="AY115" s="30"/>
    </row>
    <row r="116" spans="1:51">
      <c r="A116" s="12"/>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c r="AI116" s="17"/>
      <c r="AJ116" s="17"/>
      <c r="AK116" s="17"/>
      <c r="AL116" s="17"/>
      <c r="AM116" s="17"/>
      <c r="AN116" s="17"/>
      <c r="AO116" s="17"/>
      <c r="AP116" s="17"/>
      <c r="AQ116" s="17"/>
      <c r="AR116" s="17"/>
      <c r="AS116" s="17"/>
      <c r="AT116" s="17"/>
      <c r="AU116" s="17"/>
      <c r="AV116" s="17"/>
      <c r="AW116" s="17"/>
      <c r="AX116" s="17"/>
      <c r="AY116" s="17"/>
    </row>
    <row r="117" spans="1:51">
      <c r="A117" s="12"/>
      <c r="B117" s="119"/>
      <c r="C117" s="161" t="s">
        <v>504</v>
      </c>
      <c r="D117" s="161"/>
      <c r="E117" s="161"/>
      <c r="F117" s="161" t="s">
        <v>563</v>
      </c>
      <c r="G117" s="161"/>
      <c r="H117" s="161"/>
      <c r="I117" s="161" t="s">
        <v>507</v>
      </c>
      <c r="J117" s="161"/>
      <c r="K117" s="161"/>
      <c r="L117" s="161" t="s">
        <v>508</v>
      </c>
      <c r="M117" s="161"/>
      <c r="N117" s="161"/>
      <c r="O117" s="161" t="s">
        <v>504</v>
      </c>
      <c r="P117" s="161"/>
      <c r="Q117" s="161"/>
      <c r="R117" s="161" t="s">
        <v>510</v>
      </c>
      <c r="S117" s="161"/>
      <c r="T117" s="161"/>
      <c r="U117" s="161" t="s">
        <v>508</v>
      </c>
      <c r="V117" s="161"/>
      <c r="W117" s="161"/>
      <c r="X117" s="161" t="s">
        <v>510</v>
      </c>
      <c r="Y117" s="161"/>
      <c r="Z117" s="161"/>
      <c r="AA117" s="119"/>
      <c r="AB117" s="161" t="s">
        <v>504</v>
      </c>
      <c r="AC117" s="161"/>
      <c r="AD117" s="161"/>
      <c r="AE117" s="161" t="s">
        <v>563</v>
      </c>
      <c r="AF117" s="161"/>
      <c r="AG117" s="161"/>
      <c r="AH117" s="161" t="s">
        <v>507</v>
      </c>
      <c r="AI117" s="161"/>
      <c r="AJ117" s="161"/>
      <c r="AK117" s="161" t="s">
        <v>508</v>
      </c>
      <c r="AL117" s="161"/>
      <c r="AM117" s="161"/>
      <c r="AN117" s="161" t="s">
        <v>504</v>
      </c>
      <c r="AO117" s="161"/>
      <c r="AP117" s="161"/>
      <c r="AQ117" s="161" t="s">
        <v>510</v>
      </c>
      <c r="AR117" s="161"/>
      <c r="AS117" s="161"/>
      <c r="AT117" s="161" t="s">
        <v>508</v>
      </c>
      <c r="AU117" s="161"/>
      <c r="AV117" s="161"/>
      <c r="AW117" s="161" t="s">
        <v>510</v>
      </c>
      <c r="AX117" s="161"/>
      <c r="AY117" s="161"/>
    </row>
    <row r="118" spans="1:51" ht="15.75" thickBot="1">
      <c r="A118" s="12"/>
      <c r="B118" s="119"/>
      <c r="C118" s="54"/>
      <c r="D118" s="54"/>
      <c r="E118" s="54"/>
      <c r="F118" s="54"/>
      <c r="G118" s="54"/>
      <c r="H118" s="54"/>
      <c r="I118" s="54" t="s">
        <v>506</v>
      </c>
      <c r="J118" s="54"/>
      <c r="K118" s="54"/>
      <c r="L118" s="54"/>
      <c r="M118" s="54"/>
      <c r="N118" s="54"/>
      <c r="O118" s="54" t="s">
        <v>509</v>
      </c>
      <c r="P118" s="54"/>
      <c r="Q118" s="54"/>
      <c r="R118" s="54"/>
      <c r="S118" s="54"/>
      <c r="T118" s="54"/>
      <c r="U118" s="54"/>
      <c r="V118" s="54"/>
      <c r="W118" s="54"/>
      <c r="X118" s="54" t="s">
        <v>509</v>
      </c>
      <c r="Y118" s="54"/>
      <c r="Z118" s="54"/>
      <c r="AA118" s="119"/>
      <c r="AB118" s="54"/>
      <c r="AC118" s="54"/>
      <c r="AD118" s="54"/>
      <c r="AE118" s="54"/>
      <c r="AF118" s="54"/>
      <c r="AG118" s="54"/>
      <c r="AH118" s="54" t="s">
        <v>506</v>
      </c>
      <c r="AI118" s="54"/>
      <c r="AJ118" s="54"/>
      <c r="AK118" s="54"/>
      <c r="AL118" s="54"/>
      <c r="AM118" s="54"/>
      <c r="AN118" s="54" t="s">
        <v>509</v>
      </c>
      <c r="AO118" s="54"/>
      <c r="AP118" s="54"/>
      <c r="AQ118" s="54"/>
      <c r="AR118" s="54"/>
      <c r="AS118" s="54"/>
      <c r="AT118" s="54"/>
      <c r="AU118" s="54"/>
      <c r="AV118" s="54"/>
      <c r="AW118" s="54" t="s">
        <v>509</v>
      </c>
      <c r="AX118" s="54"/>
      <c r="AY118" s="54"/>
    </row>
    <row r="119" spans="1:51">
      <c r="A119" s="12"/>
      <c r="B119" s="162" t="s">
        <v>72</v>
      </c>
      <c r="C119" s="171" t="s">
        <v>196</v>
      </c>
      <c r="D119" s="173" t="s">
        <v>205</v>
      </c>
      <c r="E119" s="43"/>
      <c r="F119" s="171" t="s">
        <v>196</v>
      </c>
      <c r="G119" s="175">
        <v>2002</v>
      </c>
      <c r="H119" s="43"/>
      <c r="I119" s="171" t="s">
        <v>196</v>
      </c>
      <c r="J119" s="175">
        <v>636901</v>
      </c>
      <c r="K119" s="43"/>
      <c r="L119" s="171" t="s">
        <v>196</v>
      </c>
      <c r="M119" s="173" t="s">
        <v>205</v>
      </c>
      <c r="N119" s="43"/>
      <c r="O119" s="171" t="s">
        <v>196</v>
      </c>
      <c r="P119" s="175">
        <v>638903</v>
      </c>
      <c r="Q119" s="43"/>
      <c r="R119" s="171" t="s">
        <v>196</v>
      </c>
      <c r="S119" s="173" t="s">
        <v>205</v>
      </c>
      <c r="T119" s="43"/>
      <c r="U119" s="171" t="s">
        <v>196</v>
      </c>
      <c r="V119" s="173" t="s">
        <v>205</v>
      </c>
      <c r="W119" s="43"/>
      <c r="X119" s="171" t="s">
        <v>196</v>
      </c>
      <c r="Y119" s="175">
        <v>638903</v>
      </c>
      <c r="Z119" s="43"/>
      <c r="AA119" s="162" t="s">
        <v>72</v>
      </c>
      <c r="AB119" s="171" t="s">
        <v>196</v>
      </c>
      <c r="AC119" s="173" t="s">
        <v>205</v>
      </c>
      <c r="AD119" s="43"/>
      <c r="AE119" s="171" t="s">
        <v>196</v>
      </c>
      <c r="AF119" s="175">
        <v>6161</v>
      </c>
      <c r="AG119" s="43"/>
      <c r="AH119" s="171" t="s">
        <v>196</v>
      </c>
      <c r="AI119" s="175">
        <v>1897202</v>
      </c>
      <c r="AJ119" s="43"/>
      <c r="AK119" s="171" t="s">
        <v>196</v>
      </c>
      <c r="AL119" s="173" t="s">
        <v>205</v>
      </c>
      <c r="AM119" s="43"/>
      <c r="AN119" s="171" t="s">
        <v>196</v>
      </c>
      <c r="AO119" s="175">
        <v>1903363</v>
      </c>
      <c r="AP119" s="43"/>
      <c r="AQ119" s="171" t="s">
        <v>196</v>
      </c>
      <c r="AR119" s="173" t="s">
        <v>205</v>
      </c>
      <c r="AS119" s="43"/>
      <c r="AT119" s="171" t="s">
        <v>196</v>
      </c>
      <c r="AU119" s="173" t="s">
        <v>205</v>
      </c>
      <c r="AV119" s="43"/>
      <c r="AW119" s="171" t="s">
        <v>196</v>
      </c>
      <c r="AX119" s="175">
        <v>1903363</v>
      </c>
      <c r="AY119" s="43"/>
    </row>
    <row r="120" spans="1:51">
      <c r="A120" s="12"/>
      <c r="B120" s="162"/>
      <c r="C120" s="172"/>
      <c r="D120" s="174"/>
      <c r="E120" s="44"/>
      <c r="F120" s="172"/>
      <c r="G120" s="176"/>
      <c r="H120" s="44"/>
      <c r="I120" s="172"/>
      <c r="J120" s="176"/>
      <c r="K120" s="44"/>
      <c r="L120" s="172"/>
      <c r="M120" s="174"/>
      <c r="N120" s="44"/>
      <c r="O120" s="172"/>
      <c r="P120" s="176"/>
      <c r="Q120" s="44"/>
      <c r="R120" s="172"/>
      <c r="S120" s="174"/>
      <c r="T120" s="44"/>
      <c r="U120" s="172"/>
      <c r="V120" s="174"/>
      <c r="W120" s="44"/>
      <c r="X120" s="172"/>
      <c r="Y120" s="176"/>
      <c r="Z120" s="44"/>
      <c r="AA120" s="162"/>
      <c r="AB120" s="172"/>
      <c r="AC120" s="174"/>
      <c r="AD120" s="44"/>
      <c r="AE120" s="172"/>
      <c r="AF120" s="176"/>
      <c r="AG120" s="44"/>
      <c r="AH120" s="172"/>
      <c r="AI120" s="176"/>
      <c r="AJ120" s="44"/>
      <c r="AK120" s="172"/>
      <c r="AL120" s="174"/>
      <c r="AM120" s="44"/>
      <c r="AN120" s="172"/>
      <c r="AO120" s="176"/>
      <c r="AP120" s="44"/>
      <c r="AQ120" s="172"/>
      <c r="AR120" s="174"/>
      <c r="AS120" s="44"/>
      <c r="AT120" s="172"/>
      <c r="AU120" s="174"/>
      <c r="AV120" s="44"/>
      <c r="AW120" s="172"/>
      <c r="AX120" s="176"/>
      <c r="AY120" s="44"/>
    </row>
    <row r="121" spans="1:51">
      <c r="A121" s="12"/>
      <c r="B121" s="167" t="s">
        <v>73</v>
      </c>
      <c r="C121" s="33"/>
      <c r="D121" s="33"/>
      <c r="E121" s="33"/>
      <c r="F121" s="33"/>
      <c r="G121" s="33"/>
      <c r="H121" s="33"/>
      <c r="I121" s="33"/>
      <c r="J121" s="33"/>
      <c r="K121" s="33"/>
      <c r="L121" s="33"/>
      <c r="M121" s="33"/>
      <c r="N121" s="33"/>
      <c r="O121" s="33"/>
      <c r="P121" s="33"/>
      <c r="Q121" s="33"/>
      <c r="R121" s="33"/>
      <c r="S121" s="33"/>
      <c r="T121" s="33"/>
      <c r="U121" s="33"/>
      <c r="V121" s="33"/>
      <c r="W121" s="33"/>
      <c r="X121" s="177" t="s">
        <v>205</v>
      </c>
      <c r="Y121" s="177"/>
      <c r="Z121" s="33"/>
      <c r="AA121" s="160" t="s">
        <v>73</v>
      </c>
      <c r="AB121" s="33"/>
      <c r="AC121" s="33"/>
      <c r="AD121" s="33"/>
      <c r="AE121" s="33"/>
      <c r="AF121" s="33"/>
      <c r="AG121" s="33"/>
      <c r="AH121" s="33"/>
      <c r="AI121" s="33"/>
      <c r="AJ121" s="33"/>
      <c r="AK121" s="33"/>
      <c r="AL121" s="33"/>
      <c r="AM121" s="33"/>
      <c r="AN121" s="33"/>
      <c r="AO121" s="33"/>
      <c r="AP121" s="33"/>
      <c r="AQ121" s="33"/>
      <c r="AR121" s="33"/>
      <c r="AS121" s="33"/>
      <c r="AT121" s="33"/>
      <c r="AU121" s="33"/>
      <c r="AV121" s="33"/>
      <c r="AW121" s="33"/>
      <c r="AX121" s="33"/>
      <c r="AY121" s="33"/>
    </row>
    <row r="122" spans="1:51">
      <c r="A122" s="12"/>
      <c r="B122" s="167"/>
      <c r="C122" s="33"/>
      <c r="D122" s="33"/>
      <c r="E122" s="33"/>
      <c r="F122" s="33"/>
      <c r="G122" s="33"/>
      <c r="H122" s="33"/>
      <c r="I122" s="33"/>
      <c r="J122" s="33"/>
      <c r="K122" s="33"/>
      <c r="L122" s="33"/>
      <c r="M122" s="33"/>
      <c r="N122" s="33"/>
      <c r="O122" s="33"/>
      <c r="P122" s="33"/>
      <c r="Q122" s="33"/>
      <c r="R122" s="33"/>
      <c r="S122" s="33"/>
      <c r="T122" s="33"/>
      <c r="U122" s="33"/>
      <c r="V122" s="33"/>
      <c r="W122" s="33"/>
      <c r="X122" s="177"/>
      <c r="Y122" s="177"/>
      <c r="Z122" s="33"/>
      <c r="AA122" s="155" t="s">
        <v>74</v>
      </c>
      <c r="AB122" s="178">
        <v>87122</v>
      </c>
      <c r="AC122" s="178"/>
      <c r="AD122" s="36"/>
      <c r="AE122" s="178">
        <v>6503</v>
      </c>
      <c r="AF122" s="178"/>
      <c r="AG122" s="36"/>
      <c r="AH122" s="178">
        <v>998182</v>
      </c>
      <c r="AI122" s="178"/>
      <c r="AJ122" s="36"/>
      <c r="AK122" s="179" t="s">
        <v>205</v>
      </c>
      <c r="AL122" s="179"/>
      <c r="AM122" s="36"/>
      <c r="AN122" s="178">
        <v>1091807</v>
      </c>
      <c r="AO122" s="178"/>
      <c r="AP122" s="36"/>
      <c r="AQ122" s="179">
        <v>1</v>
      </c>
      <c r="AR122" s="179"/>
      <c r="AS122" s="36"/>
      <c r="AT122" s="179" t="s">
        <v>205</v>
      </c>
      <c r="AU122" s="179"/>
      <c r="AV122" s="36"/>
      <c r="AW122" s="178">
        <v>1091808</v>
      </c>
      <c r="AX122" s="178"/>
      <c r="AY122" s="36"/>
    </row>
    <row r="123" spans="1:51">
      <c r="A123" s="12"/>
      <c r="B123" s="155" t="s">
        <v>74</v>
      </c>
      <c r="C123" s="178">
        <v>22807</v>
      </c>
      <c r="D123" s="178"/>
      <c r="E123" s="36"/>
      <c r="F123" s="178">
        <v>1213</v>
      </c>
      <c r="G123" s="178"/>
      <c r="H123" s="36"/>
      <c r="I123" s="178">
        <v>326114</v>
      </c>
      <c r="J123" s="178"/>
      <c r="K123" s="36"/>
      <c r="L123" s="179" t="s">
        <v>205</v>
      </c>
      <c r="M123" s="179"/>
      <c r="N123" s="36"/>
      <c r="O123" s="178">
        <v>350134</v>
      </c>
      <c r="P123" s="178"/>
      <c r="Q123" s="36"/>
      <c r="R123" s="179" t="s">
        <v>205</v>
      </c>
      <c r="S123" s="179"/>
      <c r="T123" s="36"/>
      <c r="U123" s="179" t="s">
        <v>205</v>
      </c>
      <c r="V123" s="179"/>
      <c r="W123" s="36"/>
      <c r="X123" s="178">
        <v>350134</v>
      </c>
      <c r="Y123" s="178"/>
      <c r="Z123" s="36"/>
      <c r="AA123" s="155"/>
      <c r="AB123" s="178"/>
      <c r="AC123" s="178"/>
      <c r="AD123" s="36"/>
      <c r="AE123" s="178"/>
      <c r="AF123" s="178"/>
      <c r="AG123" s="36"/>
      <c r="AH123" s="178"/>
      <c r="AI123" s="178"/>
      <c r="AJ123" s="36"/>
      <c r="AK123" s="179"/>
      <c r="AL123" s="179"/>
      <c r="AM123" s="36"/>
      <c r="AN123" s="178"/>
      <c r="AO123" s="178"/>
      <c r="AP123" s="36"/>
      <c r="AQ123" s="179"/>
      <c r="AR123" s="179"/>
      <c r="AS123" s="36"/>
      <c r="AT123" s="179"/>
      <c r="AU123" s="179"/>
      <c r="AV123" s="36"/>
      <c r="AW123" s="178"/>
      <c r="AX123" s="178"/>
      <c r="AY123" s="36"/>
    </row>
    <row r="124" spans="1:51">
      <c r="A124" s="12"/>
      <c r="B124" s="155"/>
      <c r="C124" s="178"/>
      <c r="D124" s="178"/>
      <c r="E124" s="36"/>
      <c r="F124" s="178"/>
      <c r="G124" s="178"/>
      <c r="H124" s="36"/>
      <c r="I124" s="178"/>
      <c r="J124" s="178"/>
      <c r="K124" s="36"/>
      <c r="L124" s="179"/>
      <c r="M124" s="179"/>
      <c r="N124" s="36"/>
      <c r="O124" s="178"/>
      <c r="P124" s="178"/>
      <c r="Q124" s="36"/>
      <c r="R124" s="179"/>
      <c r="S124" s="179"/>
      <c r="T124" s="36"/>
      <c r="U124" s="179"/>
      <c r="V124" s="179"/>
      <c r="W124" s="36"/>
      <c r="X124" s="178"/>
      <c r="Y124" s="178"/>
      <c r="Z124" s="36"/>
      <c r="AA124" s="158" t="s">
        <v>75</v>
      </c>
      <c r="AB124" s="177" t="s">
        <v>650</v>
      </c>
      <c r="AC124" s="177"/>
      <c r="AD124" s="180" t="s">
        <v>198</v>
      </c>
      <c r="AE124" s="177" t="s">
        <v>651</v>
      </c>
      <c r="AF124" s="177"/>
      <c r="AG124" s="180" t="s">
        <v>198</v>
      </c>
      <c r="AH124" s="181">
        <v>587393</v>
      </c>
      <c r="AI124" s="181"/>
      <c r="AJ124" s="33"/>
      <c r="AK124" s="177" t="s">
        <v>205</v>
      </c>
      <c r="AL124" s="177"/>
      <c r="AM124" s="33"/>
      <c r="AN124" s="181">
        <v>512496</v>
      </c>
      <c r="AO124" s="181"/>
      <c r="AP124" s="33"/>
      <c r="AQ124" s="177" t="s">
        <v>205</v>
      </c>
      <c r="AR124" s="177"/>
      <c r="AS124" s="33"/>
      <c r="AT124" s="177" t="s">
        <v>205</v>
      </c>
      <c r="AU124" s="177"/>
      <c r="AV124" s="33"/>
      <c r="AW124" s="181">
        <v>512496</v>
      </c>
      <c r="AX124" s="181"/>
      <c r="AY124" s="33"/>
    </row>
    <row r="125" spans="1:51">
      <c r="A125" s="12"/>
      <c r="B125" s="158" t="s">
        <v>75</v>
      </c>
      <c r="C125" s="177" t="s">
        <v>593</v>
      </c>
      <c r="D125" s="177"/>
      <c r="E125" s="180" t="s">
        <v>198</v>
      </c>
      <c r="F125" s="181">
        <v>2863</v>
      </c>
      <c r="G125" s="181"/>
      <c r="H125" s="33"/>
      <c r="I125" s="181">
        <v>206910</v>
      </c>
      <c r="J125" s="181"/>
      <c r="K125" s="33"/>
      <c r="L125" s="177" t="s">
        <v>205</v>
      </c>
      <c r="M125" s="177"/>
      <c r="N125" s="33"/>
      <c r="O125" s="181">
        <v>166814</v>
      </c>
      <c r="P125" s="181"/>
      <c r="Q125" s="33"/>
      <c r="R125" s="177" t="s">
        <v>205</v>
      </c>
      <c r="S125" s="177"/>
      <c r="T125" s="33"/>
      <c r="U125" s="177" t="s">
        <v>205</v>
      </c>
      <c r="V125" s="177"/>
      <c r="W125" s="33"/>
      <c r="X125" s="181">
        <v>166814</v>
      </c>
      <c r="Y125" s="181"/>
      <c r="Z125" s="33"/>
      <c r="AA125" s="158"/>
      <c r="AB125" s="177"/>
      <c r="AC125" s="177"/>
      <c r="AD125" s="180"/>
      <c r="AE125" s="177"/>
      <c r="AF125" s="177"/>
      <c r="AG125" s="180"/>
      <c r="AH125" s="181"/>
      <c r="AI125" s="181"/>
      <c r="AJ125" s="33"/>
      <c r="AK125" s="177"/>
      <c r="AL125" s="177"/>
      <c r="AM125" s="33"/>
      <c r="AN125" s="181"/>
      <c r="AO125" s="181"/>
      <c r="AP125" s="33"/>
      <c r="AQ125" s="177"/>
      <c r="AR125" s="177"/>
      <c r="AS125" s="33"/>
      <c r="AT125" s="177"/>
      <c r="AU125" s="177"/>
      <c r="AV125" s="33"/>
      <c r="AW125" s="181"/>
      <c r="AX125" s="181"/>
      <c r="AY125" s="33"/>
    </row>
    <row r="126" spans="1:51">
      <c r="A126" s="12"/>
      <c r="B126" s="158"/>
      <c r="C126" s="177"/>
      <c r="D126" s="177"/>
      <c r="E126" s="180"/>
      <c r="F126" s="181"/>
      <c r="G126" s="181"/>
      <c r="H126" s="33"/>
      <c r="I126" s="181"/>
      <c r="J126" s="181"/>
      <c r="K126" s="33"/>
      <c r="L126" s="177"/>
      <c r="M126" s="177"/>
      <c r="N126" s="33"/>
      <c r="O126" s="181"/>
      <c r="P126" s="181"/>
      <c r="Q126" s="33"/>
      <c r="R126" s="177"/>
      <c r="S126" s="177"/>
      <c r="T126" s="33"/>
      <c r="U126" s="177"/>
      <c r="V126" s="177"/>
      <c r="W126" s="33"/>
      <c r="X126" s="181"/>
      <c r="Y126" s="181"/>
      <c r="Z126" s="33"/>
      <c r="AA126" s="155" t="s">
        <v>76</v>
      </c>
      <c r="AB126" s="178">
        <v>25641</v>
      </c>
      <c r="AC126" s="178"/>
      <c r="AD126" s="36"/>
      <c r="AE126" s="179">
        <v>454</v>
      </c>
      <c r="AF126" s="179"/>
      <c r="AG126" s="36"/>
      <c r="AH126" s="178">
        <v>97572</v>
      </c>
      <c r="AI126" s="178"/>
      <c r="AJ126" s="36"/>
      <c r="AK126" s="179" t="s">
        <v>205</v>
      </c>
      <c r="AL126" s="179"/>
      <c r="AM126" s="36"/>
      <c r="AN126" s="178">
        <v>123667</v>
      </c>
      <c r="AO126" s="178"/>
      <c r="AP126" s="36"/>
      <c r="AQ126" s="179" t="s">
        <v>205</v>
      </c>
      <c r="AR126" s="179"/>
      <c r="AS126" s="36"/>
      <c r="AT126" s="179" t="s">
        <v>205</v>
      </c>
      <c r="AU126" s="179"/>
      <c r="AV126" s="36"/>
      <c r="AW126" s="178">
        <v>123667</v>
      </c>
      <c r="AX126" s="178"/>
      <c r="AY126" s="36"/>
    </row>
    <row r="127" spans="1:51">
      <c r="A127" s="12"/>
      <c r="B127" s="155" t="s">
        <v>76</v>
      </c>
      <c r="C127" s="178">
        <v>6762</v>
      </c>
      <c r="D127" s="178"/>
      <c r="E127" s="36"/>
      <c r="F127" s="179">
        <v>151</v>
      </c>
      <c r="G127" s="179"/>
      <c r="H127" s="36"/>
      <c r="I127" s="178">
        <v>33353</v>
      </c>
      <c r="J127" s="178"/>
      <c r="K127" s="36"/>
      <c r="L127" s="179" t="s">
        <v>205</v>
      </c>
      <c r="M127" s="179"/>
      <c r="N127" s="36"/>
      <c r="O127" s="178">
        <v>40266</v>
      </c>
      <c r="P127" s="178"/>
      <c r="Q127" s="36"/>
      <c r="R127" s="179" t="s">
        <v>205</v>
      </c>
      <c r="S127" s="179"/>
      <c r="T127" s="36"/>
      <c r="U127" s="179" t="s">
        <v>205</v>
      </c>
      <c r="V127" s="179"/>
      <c r="W127" s="36"/>
      <c r="X127" s="178">
        <v>40266</v>
      </c>
      <c r="Y127" s="178"/>
      <c r="Z127" s="36"/>
      <c r="AA127" s="155"/>
      <c r="AB127" s="178"/>
      <c r="AC127" s="178"/>
      <c r="AD127" s="36"/>
      <c r="AE127" s="179"/>
      <c r="AF127" s="179"/>
      <c r="AG127" s="36"/>
      <c r="AH127" s="178"/>
      <c r="AI127" s="178"/>
      <c r="AJ127" s="36"/>
      <c r="AK127" s="179"/>
      <c r="AL127" s="179"/>
      <c r="AM127" s="36"/>
      <c r="AN127" s="178"/>
      <c r="AO127" s="178"/>
      <c r="AP127" s="36"/>
      <c r="AQ127" s="179"/>
      <c r="AR127" s="179"/>
      <c r="AS127" s="36"/>
      <c r="AT127" s="179"/>
      <c r="AU127" s="179"/>
      <c r="AV127" s="36"/>
      <c r="AW127" s="178"/>
      <c r="AX127" s="178"/>
      <c r="AY127" s="36"/>
    </row>
    <row r="128" spans="1:51">
      <c r="A128" s="12"/>
      <c r="B128" s="155"/>
      <c r="C128" s="178"/>
      <c r="D128" s="178"/>
      <c r="E128" s="36"/>
      <c r="F128" s="179"/>
      <c r="G128" s="179"/>
      <c r="H128" s="36"/>
      <c r="I128" s="178"/>
      <c r="J128" s="178"/>
      <c r="K128" s="36"/>
      <c r="L128" s="179"/>
      <c r="M128" s="179"/>
      <c r="N128" s="36"/>
      <c r="O128" s="178"/>
      <c r="P128" s="178"/>
      <c r="Q128" s="36"/>
      <c r="R128" s="179"/>
      <c r="S128" s="179"/>
      <c r="T128" s="36"/>
      <c r="U128" s="179"/>
      <c r="V128" s="179"/>
      <c r="W128" s="36"/>
      <c r="X128" s="178"/>
      <c r="Y128" s="178"/>
      <c r="Z128" s="36"/>
      <c r="AA128" s="158" t="s">
        <v>77</v>
      </c>
      <c r="AB128" s="177" t="s">
        <v>205</v>
      </c>
      <c r="AC128" s="177"/>
      <c r="AD128" s="33"/>
      <c r="AE128" s="177" t="s">
        <v>205</v>
      </c>
      <c r="AF128" s="177"/>
      <c r="AG128" s="33"/>
      <c r="AH128" s="181">
        <v>300104</v>
      </c>
      <c r="AI128" s="181"/>
      <c r="AJ128" s="33"/>
      <c r="AK128" s="201"/>
      <c r="AL128" s="201"/>
      <c r="AM128" s="33"/>
      <c r="AN128" s="181">
        <v>300104</v>
      </c>
      <c r="AO128" s="181"/>
      <c r="AP128" s="33"/>
      <c r="AQ128" s="177" t="s">
        <v>205</v>
      </c>
      <c r="AR128" s="177"/>
      <c r="AS128" s="33"/>
      <c r="AT128" s="177" t="s">
        <v>205</v>
      </c>
      <c r="AU128" s="177"/>
      <c r="AV128" s="33"/>
      <c r="AW128" s="181">
        <v>300104</v>
      </c>
      <c r="AX128" s="181"/>
      <c r="AY128" s="33"/>
    </row>
    <row r="129" spans="1:51" ht="15.75" thickBot="1">
      <c r="A129" s="12"/>
      <c r="B129" s="158" t="s">
        <v>77</v>
      </c>
      <c r="C129" s="177" t="s">
        <v>205</v>
      </c>
      <c r="D129" s="177"/>
      <c r="E129" s="33"/>
      <c r="F129" s="177" t="s">
        <v>205</v>
      </c>
      <c r="G129" s="177"/>
      <c r="H129" s="33"/>
      <c r="I129" s="181">
        <v>300104</v>
      </c>
      <c r="J129" s="181"/>
      <c r="K129" s="33"/>
      <c r="L129" s="177" t="s">
        <v>205</v>
      </c>
      <c r="M129" s="177"/>
      <c r="N129" s="33"/>
      <c r="O129" s="181">
        <v>300104</v>
      </c>
      <c r="P129" s="181"/>
      <c r="Q129" s="33"/>
      <c r="R129" s="177" t="s">
        <v>205</v>
      </c>
      <c r="S129" s="177"/>
      <c r="T129" s="33"/>
      <c r="U129" s="177" t="s">
        <v>205</v>
      </c>
      <c r="V129" s="177"/>
      <c r="W129" s="33"/>
      <c r="X129" s="181">
        <v>300104</v>
      </c>
      <c r="Y129" s="181"/>
      <c r="Z129" s="33"/>
      <c r="AA129" s="158"/>
      <c r="AB129" s="182"/>
      <c r="AC129" s="182"/>
      <c r="AD129" s="40"/>
      <c r="AE129" s="182"/>
      <c r="AF129" s="182"/>
      <c r="AG129" s="40"/>
      <c r="AH129" s="183"/>
      <c r="AI129" s="183"/>
      <c r="AJ129" s="40"/>
      <c r="AK129" s="202"/>
      <c r="AL129" s="202"/>
      <c r="AM129" s="40"/>
      <c r="AN129" s="183"/>
      <c r="AO129" s="183"/>
      <c r="AP129" s="40"/>
      <c r="AQ129" s="182"/>
      <c r="AR129" s="182"/>
      <c r="AS129" s="40"/>
      <c r="AT129" s="182"/>
      <c r="AU129" s="182"/>
      <c r="AV129" s="40"/>
      <c r="AW129" s="183"/>
      <c r="AX129" s="183"/>
      <c r="AY129" s="40"/>
    </row>
    <row r="130" spans="1:51" ht="15.75" thickBot="1">
      <c r="A130" s="12"/>
      <c r="B130" s="158"/>
      <c r="C130" s="182"/>
      <c r="D130" s="182"/>
      <c r="E130" s="40"/>
      <c r="F130" s="182"/>
      <c r="G130" s="182"/>
      <c r="H130" s="40"/>
      <c r="I130" s="183"/>
      <c r="J130" s="183"/>
      <c r="K130" s="40"/>
      <c r="L130" s="182"/>
      <c r="M130" s="182"/>
      <c r="N130" s="40"/>
      <c r="O130" s="183"/>
      <c r="P130" s="183"/>
      <c r="Q130" s="40"/>
      <c r="R130" s="182"/>
      <c r="S130" s="182"/>
      <c r="T130" s="40"/>
      <c r="U130" s="182"/>
      <c r="V130" s="182"/>
      <c r="W130" s="40"/>
      <c r="X130" s="183"/>
      <c r="Y130" s="183"/>
      <c r="Z130" s="40"/>
      <c r="AA130" s="166" t="s">
        <v>78</v>
      </c>
      <c r="AB130" s="175">
        <v>38427</v>
      </c>
      <c r="AC130" s="175"/>
      <c r="AD130" s="43"/>
      <c r="AE130" s="175">
        <v>6396</v>
      </c>
      <c r="AF130" s="175"/>
      <c r="AG130" s="43"/>
      <c r="AH130" s="175">
        <v>1983251</v>
      </c>
      <c r="AI130" s="175"/>
      <c r="AJ130" s="43"/>
      <c r="AK130" s="173" t="s">
        <v>205</v>
      </c>
      <c r="AL130" s="173"/>
      <c r="AM130" s="43"/>
      <c r="AN130" s="175">
        <v>2028074</v>
      </c>
      <c r="AO130" s="175"/>
      <c r="AP130" s="43"/>
      <c r="AQ130" s="173">
        <v>1</v>
      </c>
      <c r="AR130" s="173"/>
      <c r="AS130" s="43"/>
      <c r="AT130" s="173" t="s">
        <v>205</v>
      </c>
      <c r="AU130" s="173"/>
      <c r="AV130" s="43"/>
      <c r="AW130" s="175">
        <v>2028075</v>
      </c>
      <c r="AX130" s="175"/>
      <c r="AY130" s="43"/>
    </row>
    <row r="131" spans="1:51" ht="15.75" thickBot="1">
      <c r="A131" s="12"/>
      <c r="B131" s="166" t="s">
        <v>78</v>
      </c>
      <c r="C131" s="173" t="s">
        <v>594</v>
      </c>
      <c r="D131" s="173"/>
      <c r="E131" s="171" t="s">
        <v>198</v>
      </c>
      <c r="F131" s="175">
        <v>4227</v>
      </c>
      <c r="G131" s="175"/>
      <c r="H131" s="43"/>
      <c r="I131" s="175">
        <v>866481</v>
      </c>
      <c r="J131" s="175"/>
      <c r="K131" s="43"/>
      <c r="L131" s="173" t="s">
        <v>205</v>
      </c>
      <c r="M131" s="173"/>
      <c r="N131" s="43"/>
      <c r="O131" s="175">
        <v>857318</v>
      </c>
      <c r="P131" s="175"/>
      <c r="Q131" s="43"/>
      <c r="R131" s="173" t="s">
        <v>205</v>
      </c>
      <c r="S131" s="173"/>
      <c r="T131" s="43"/>
      <c r="U131" s="173" t="s">
        <v>205</v>
      </c>
      <c r="V131" s="173"/>
      <c r="W131" s="43"/>
      <c r="X131" s="175">
        <v>857318</v>
      </c>
      <c r="Y131" s="175"/>
      <c r="Z131" s="43"/>
      <c r="AA131" s="166"/>
      <c r="AB131" s="186"/>
      <c r="AC131" s="186"/>
      <c r="AD131" s="60"/>
      <c r="AE131" s="186"/>
      <c r="AF131" s="186"/>
      <c r="AG131" s="60"/>
      <c r="AH131" s="186"/>
      <c r="AI131" s="186"/>
      <c r="AJ131" s="60"/>
      <c r="AK131" s="184"/>
      <c r="AL131" s="184"/>
      <c r="AM131" s="60"/>
      <c r="AN131" s="186"/>
      <c r="AO131" s="186"/>
      <c r="AP131" s="60"/>
      <c r="AQ131" s="184"/>
      <c r="AR131" s="184"/>
      <c r="AS131" s="60"/>
      <c r="AT131" s="184"/>
      <c r="AU131" s="184"/>
      <c r="AV131" s="60"/>
      <c r="AW131" s="186"/>
      <c r="AX131" s="186"/>
      <c r="AY131" s="60"/>
    </row>
    <row r="132" spans="1:51" ht="15.75" thickBot="1">
      <c r="A132" s="12"/>
      <c r="B132" s="166"/>
      <c r="C132" s="184"/>
      <c r="D132" s="184"/>
      <c r="E132" s="185"/>
      <c r="F132" s="186"/>
      <c r="G132" s="186"/>
      <c r="H132" s="60"/>
      <c r="I132" s="186"/>
      <c r="J132" s="186"/>
      <c r="K132" s="60"/>
      <c r="L132" s="184"/>
      <c r="M132" s="184"/>
      <c r="N132" s="60"/>
      <c r="O132" s="186"/>
      <c r="P132" s="186"/>
      <c r="Q132" s="60"/>
      <c r="R132" s="184"/>
      <c r="S132" s="184"/>
      <c r="T132" s="60"/>
      <c r="U132" s="184"/>
      <c r="V132" s="184"/>
      <c r="W132" s="60"/>
      <c r="X132" s="186"/>
      <c r="Y132" s="186"/>
      <c r="Z132" s="60"/>
      <c r="AA132" s="167" t="s">
        <v>79</v>
      </c>
      <c r="AB132" s="189" t="s">
        <v>652</v>
      </c>
      <c r="AC132" s="189"/>
      <c r="AD132" s="191" t="s">
        <v>198</v>
      </c>
      <c r="AE132" s="189" t="s">
        <v>653</v>
      </c>
      <c r="AF132" s="189"/>
      <c r="AG132" s="191" t="s">
        <v>198</v>
      </c>
      <c r="AH132" s="189" t="s">
        <v>654</v>
      </c>
      <c r="AI132" s="189"/>
      <c r="AJ132" s="191" t="s">
        <v>198</v>
      </c>
      <c r="AK132" s="189" t="s">
        <v>205</v>
      </c>
      <c r="AL132" s="189"/>
      <c r="AM132" s="65"/>
      <c r="AN132" s="189" t="s">
        <v>655</v>
      </c>
      <c r="AO132" s="189"/>
      <c r="AP132" s="191" t="s">
        <v>198</v>
      </c>
      <c r="AQ132" s="189" t="s">
        <v>557</v>
      </c>
      <c r="AR132" s="189"/>
      <c r="AS132" s="191" t="s">
        <v>198</v>
      </c>
      <c r="AT132" s="189" t="s">
        <v>205</v>
      </c>
      <c r="AU132" s="189"/>
      <c r="AV132" s="65"/>
      <c r="AW132" s="189" t="s">
        <v>656</v>
      </c>
      <c r="AX132" s="189"/>
      <c r="AY132" s="191" t="s">
        <v>198</v>
      </c>
    </row>
    <row r="133" spans="1:51">
      <c r="A133" s="12"/>
      <c r="B133" s="167" t="s">
        <v>79</v>
      </c>
      <c r="C133" s="187">
        <v>13390</v>
      </c>
      <c r="D133" s="187"/>
      <c r="E133" s="65"/>
      <c r="F133" s="189" t="s">
        <v>595</v>
      </c>
      <c r="G133" s="189"/>
      <c r="H133" s="191" t="s">
        <v>198</v>
      </c>
      <c r="I133" s="189" t="s">
        <v>596</v>
      </c>
      <c r="J133" s="189"/>
      <c r="K133" s="191" t="s">
        <v>198</v>
      </c>
      <c r="L133" s="189" t="s">
        <v>205</v>
      </c>
      <c r="M133" s="189"/>
      <c r="N133" s="65"/>
      <c r="O133" s="189" t="s">
        <v>597</v>
      </c>
      <c r="P133" s="189"/>
      <c r="Q133" s="191" t="s">
        <v>198</v>
      </c>
      <c r="R133" s="189" t="s">
        <v>205</v>
      </c>
      <c r="S133" s="189"/>
      <c r="T133" s="65"/>
      <c r="U133" s="189" t="s">
        <v>205</v>
      </c>
      <c r="V133" s="189"/>
      <c r="W133" s="65"/>
      <c r="X133" s="189" t="s">
        <v>597</v>
      </c>
      <c r="Y133" s="189"/>
      <c r="Z133" s="191" t="s">
        <v>198</v>
      </c>
      <c r="AA133" s="167"/>
      <c r="AB133" s="190"/>
      <c r="AC133" s="190"/>
      <c r="AD133" s="192"/>
      <c r="AE133" s="190"/>
      <c r="AF133" s="190"/>
      <c r="AG133" s="192"/>
      <c r="AH133" s="190"/>
      <c r="AI133" s="190"/>
      <c r="AJ133" s="192"/>
      <c r="AK133" s="190"/>
      <c r="AL133" s="190"/>
      <c r="AM133" s="102"/>
      <c r="AN133" s="190"/>
      <c r="AO133" s="190"/>
      <c r="AP133" s="192"/>
      <c r="AQ133" s="190"/>
      <c r="AR133" s="190"/>
      <c r="AS133" s="192"/>
      <c r="AT133" s="190"/>
      <c r="AU133" s="190"/>
      <c r="AV133" s="102"/>
      <c r="AW133" s="190"/>
      <c r="AX133" s="190"/>
      <c r="AY133" s="192"/>
    </row>
    <row r="134" spans="1:51">
      <c r="A134" s="12"/>
      <c r="B134" s="167"/>
      <c r="C134" s="188"/>
      <c r="D134" s="188"/>
      <c r="E134" s="102"/>
      <c r="F134" s="190"/>
      <c r="G134" s="190"/>
      <c r="H134" s="192"/>
      <c r="I134" s="190"/>
      <c r="J134" s="190"/>
      <c r="K134" s="192"/>
      <c r="L134" s="190"/>
      <c r="M134" s="190"/>
      <c r="N134" s="102"/>
      <c r="O134" s="190"/>
      <c r="P134" s="190"/>
      <c r="Q134" s="192"/>
      <c r="R134" s="190"/>
      <c r="S134" s="190"/>
      <c r="T134" s="102"/>
      <c r="U134" s="190"/>
      <c r="V134" s="190"/>
      <c r="W134" s="102"/>
      <c r="X134" s="190"/>
      <c r="Y134" s="190"/>
      <c r="Z134" s="192"/>
      <c r="AA134" s="155" t="s">
        <v>572</v>
      </c>
      <c r="AB134" s="178">
        <v>91144</v>
      </c>
      <c r="AC134" s="178"/>
      <c r="AD134" s="36"/>
      <c r="AE134" s="179" t="s">
        <v>205</v>
      </c>
      <c r="AF134" s="179"/>
      <c r="AG134" s="36"/>
      <c r="AH134" s="178">
        <v>1798</v>
      </c>
      <c r="AI134" s="178"/>
      <c r="AJ134" s="36"/>
      <c r="AK134" s="179" t="s">
        <v>205</v>
      </c>
      <c r="AL134" s="179"/>
      <c r="AM134" s="36"/>
      <c r="AN134" s="178">
        <v>92942</v>
      </c>
      <c r="AO134" s="178"/>
      <c r="AP134" s="36"/>
      <c r="AQ134" s="179" t="s">
        <v>657</v>
      </c>
      <c r="AR134" s="179"/>
      <c r="AS134" s="193" t="s">
        <v>198</v>
      </c>
      <c r="AT134" s="179" t="s">
        <v>205</v>
      </c>
      <c r="AU134" s="179"/>
      <c r="AV134" s="36"/>
      <c r="AW134" s="178">
        <v>92924</v>
      </c>
      <c r="AX134" s="178"/>
      <c r="AY134" s="36"/>
    </row>
    <row r="135" spans="1:51">
      <c r="A135" s="12"/>
      <c r="B135" s="155" t="s">
        <v>572</v>
      </c>
      <c r="C135" s="178">
        <v>29869</v>
      </c>
      <c r="D135" s="178"/>
      <c r="E135" s="36"/>
      <c r="F135" s="179" t="s">
        <v>205</v>
      </c>
      <c r="G135" s="179"/>
      <c r="H135" s="36"/>
      <c r="I135" s="179">
        <v>600</v>
      </c>
      <c r="J135" s="179"/>
      <c r="K135" s="36"/>
      <c r="L135" s="179" t="s">
        <v>205</v>
      </c>
      <c r="M135" s="179"/>
      <c r="N135" s="36"/>
      <c r="O135" s="178">
        <v>30469</v>
      </c>
      <c r="P135" s="178"/>
      <c r="Q135" s="36"/>
      <c r="R135" s="179" t="s">
        <v>598</v>
      </c>
      <c r="S135" s="179"/>
      <c r="T135" s="193" t="s">
        <v>198</v>
      </c>
      <c r="U135" s="179" t="s">
        <v>205</v>
      </c>
      <c r="V135" s="179"/>
      <c r="W135" s="36"/>
      <c r="X135" s="178">
        <v>30464</v>
      </c>
      <c r="Y135" s="178"/>
      <c r="Z135" s="36"/>
      <c r="AA135" s="155"/>
      <c r="AB135" s="178"/>
      <c r="AC135" s="178"/>
      <c r="AD135" s="36"/>
      <c r="AE135" s="179"/>
      <c r="AF135" s="179"/>
      <c r="AG135" s="36"/>
      <c r="AH135" s="178"/>
      <c r="AI135" s="178"/>
      <c r="AJ135" s="36"/>
      <c r="AK135" s="179"/>
      <c r="AL135" s="179"/>
      <c r="AM135" s="36"/>
      <c r="AN135" s="178"/>
      <c r="AO135" s="178"/>
      <c r="AP135" s="36"/>
      <c r="AQ135" s="179"/>
      <c r="AR135" s="179"/>
      <c r="AS135" s="193"/>
      <c r="AT135" s="179"/>
      <c r="AU135" s="179"/>
      <c r="AV135" s="36"/>
      <c r="AW135" s="178"/>
      <c r="AX135" s="178"/>
      <c r="AY135" s="36"/>
    </row>
    <row r="136" spans="1:51">
      <c r="A136" s="12"/>
      <c r="B136" s="155"/>
      <c r="C136" s="178"/>
      <c r="D136" s="178"/>
      <c r="E136" s="36"/>
      <c r="F136" s="179"/>
      <c r="G136" s="179"/>
      <c r="H136" s="36"/>
      <c r="I136" s="179"/>
      <c r="J136" s="179"/>
      <c r="K136" s="36"/>
      <c r="L136" s="179"/>
      <c r="M136" s="179"/>
      <c r="N136" s="36"/>
      <c r="O136" s="178"/>
      <c r="P136" s="178"/>
      <c r="Q136" s="36"/>
      <c r="R136" s="179"/>
      <c r="S136" s="179"/>
      <c r="T136" s="193"/>
      <c r="U136" s="179"/>
      <c r="V136" s="179"/>
      <c r="W136" s="36"/>
      <c r="X136" s="178"/>
      <c r="Y136" s="178"/>
      <c r="Z136" s="36"/>
      <c r="AA136" s="158" t="s">
        <v>599</v>
      </c>
      <c r="AB136" s="181">
        <v>5232</v>
      </c>
      <c r="AC136" s="181"/>
      <c r="AD136" s="33"/>
      <c r="AE136" s="177" t="s">
        <v>205</v>
      </c>
      <c r="AF136" s="177"/>
      <c r="AG136" s="33"/>
      <c r="AH136" s="177" t="s">
        <v>205</v>
      </c>
      <c r="AI136" s="177"/>
      <c r="AJ136" s="33"/>
      <c r="AK136" s="177" t="s">
        <v>205</v>
      </c>
      <c r="AL136" s="177"/>
      <c r="AM136" s="33"/>
      <c r="AN136" s="181">
        <v>5232</v>
      </c>
      <c r="AO136" s="181"/>
      <c r="AP136" s="33"/>
      <c r="AQ136" s="177" t="s">
        <v>205</v>
      </c>
      <c r="AR136" s="177"/>
      <c r="AS136" s="33"/>
      <c r="AT136" s="177" t="s">
        <v>205</v>
      </c>
      <c r="AU136" s="177"/>
      <c r="AV136" s="33"/>
      <c r="AW136" s="181">
        <v>5232</v>
      </c>
      <c r="AX136" s="181"/>
      <c r="AY136" s="33"/>
    </row>
    <row r="137" spans="1:51">
      <c r="A137" s="12"/>
      <c r="B137" s="158" t="s">
        <v>599</v>
      </c>
      <c r="C137" s="181">
        <v>5232</v>
      </c>
      <c r="D137" s="181"/>
      <c r="E137" s="33"/>
      <c r="F137" s="177" t="s">
        <v>205</v>
      </c>
      <c r="G137" s="177"/>
      <c r="H137" s="33"/>
      <c r="I137" s="177" t="s">
        <v>205</v>
      </c>
      <c r="J137" s="177"/>
      <c r="K137" s="33"/>
      <c r="L137" s="177" t="s">
        <v>205</v>
      </c>
      <c r="M137" s="177"/>
      <c r="N137" s="33"/>
      <c r="O137" s="181">
        <v>5232</v>
      </c>
      <c r="P137" s="181"/>
      <c r="Q137" s="33"/>
      <c r="R137" s="177" t="s">
        <v>205</v>
      </c>
      <c r="S137" s="177"/>
      <c r="T137" s="33"/>
      <c r="U137" s="177" t="s">
        <v>205</v>
      </c>
      <c r="V137" s="177"/>
      <c r="W137" s="33"/>
      <c r="X137" s="181">
        <v>5232</v>
      </c>
      <c r="Y137" s="181"/>
      <c r="Z137" s="33"/>
      <c r="AA137" s="158"/>
      <c r="AB137" s="181"/>
      <c r="AC137" s="181"/>
      <c r="AD137" s="33"/>
      <c r="AE137" s="177"/>
      <c r="AF137" s="177"/>
      <c r="AG137" s="33"/>
      <c r="AH137" s="177"/>
      <c r="AI137" s="177"/>
      <c r="AJ137" s="33"/>
      <c r="AK137" s="177"/>
      <c r="AL137" s="177"/>
      <c r="AM137" s="33"/>
      <c r="AN137" s="181"/>
      <c r="AO137" s="181"/>
      <c r="AP137" s="33"/>
      <c r="AQ137" s="177"/>
      <c r="AR137" s="177"/>
      <c r="AS137" s="33"/>
      <c r="AT137" s="177"/>
      <c r="AU137" s="177"/>
      <c r="AV137" s="33"/>
      <c r="AW137" s="181"/>
      <c r="AX137" s="181"/>
      <c r="AY137" s="33"/>
    </row>
    <row r="138" spans="1:51">
      <c r="A138" s="12"/>
      <c r="B138" s="158"/>
      <c r="C138" s="181"/>
      <c r="D138" s="181"/>
      <c r="E138" s="33"/>
      <c r="F138" s="177"/>
      <c r="G138" s="177"/>
      <c r="H138" s="33"/>
      <c r="I138" s="177"/>
      <c r="J138" s="177"/>
      <c r="K138" s="33"/>
      <c r="L138" s="177"/>
      <c r="M138" s="177"/>
      <c r="N138" s="33"/>
      <c r="O138" s="181"/>
      <c r="P138" s="181"/>
      <c r="Q138" s="33"/>
      <c r="R138" s="177"/>
      <c r="S138" s="177"/>
      <c r="T138" s="33"/>
      <c r="U138" s="177"/>
      <c r="V138" s="177"/>
      <c r="W138" s="33"/>
      <c r="X138" s="181"/>
      <c r="Y138" s="181"/>
      <c r="Z138" s="33"/>
      <c r="AA138" s="155" t="s">
        <v>574</v>
      </c>
      <c r="AB138" s="179" t="s">
        <v>658</v>
      </c>
      <c r="AC138" s="179"/>
      <c r="AD138" s="193" t="s">
        <v>198</v>
      </c>
      <c r="AE138" s="179" t="s">
        <v>205</v>
      </c>
      <c r="AF138" s="179"/>
      <c r="AG138" s="36"/>
      <c r="AH138" s="179" t="s">
        <v>205</v>
      </c>
      <c r="AI138" s="179"/>
      <c r="AJ138" s="36"/>
      <c r="AK138" s="178">
        <v>96912</v>
      </c>
      <c r="AL138" s="178"/>
      <c r="AM138" s="36"/>
      <c r="AN138" s="179" t="s">
        <v>205</v>
      </c>
      <c r="AO138" s="179"/>
      <c r="AP138" s="36"/>
      <c r="AQ138" s="179" t="s">
        <v>659</v>
      </c>
      <c r="AR138" s="179"/>
      <c r="AS138" s="193" t="s">
        <v>198</v>
      </c>
      <c r="AT138" s="178">
        <v>242374</v>
      </c>
      <c r="AU138" s="178"/>
      <c r="AV138" s="36"/>
      <c r="AW138" s="179" t="s">
        <v>205</v>
      </c>
      <c r="AX138" s="179"/>
      <c r="AY138" s="36"/>
    </row>
    <row r="139" spans="1:51" ht="15.75" thickBot="1">
      <c r="A139" s="12"/>
      <c r="B139" s="155" t="s">
        <v>574</v>
      </c>
      <c r="C139" s="179" t="s">
        <v>600</v>
      </c>
      <c r="D139" s="179"/>
      <c r="E139" s="193" t="s">
        <v>198</v>
      </c>
      <c r="F139" s="179" t="s">
        <v>205</v>
      </c>
      <c r="G139" s="179"/>
      <c r="H139" s="36"/>
      <c r="I139" s="179" t="s">
        <v>205</v>
      </c>
      <c r="J139" s="179"/>
      <c r="K139" s="36"/>
      <c r="L139" s="178">
        <v>180269</v>
      </c>
      <c r="M139" s="178"/>
      <c r="N139" s="36"/>
      <c r="O139" s="179" t="s">
        <v>205</v>
      </c>
      <c r="P139" s="179"/>
      <c r="Q139" s="36"/>
      <c r="R139" s="179" t="s">
        <v>601</v>
      </c>
      <c r="S139" s="179"/>
      <c r="T139" s="193" t="s">
        <v>198</v>
      </c>
      <c r="U139" s="178">
        <v>260413</v>
      </c>
      <c r="V139" s="178"/>
      <c r="W139" s="36"/>
      <c r="X139" s="179" t="s">
        <v>205</v>
      </c>
      <c r="Y139" s="179"/>
      <c r="Z139" s="36"/>
      <c r="AA139" s="155"/>
      <c r="AB139" s="184"/>
      <c r="AC139" s="184"/>
      <c r="AD139" s="185"/>
      <c r="AE139" s="184"/>
      <c r="AF139" s="184"/>
      <c r="AG139" s="60"/>
      <c r="AH139" s="184"/>
      <c r="AI139" s="184"/>
      <c r="AJ139" s="60"/>
      <c r="AK139" s="186"/>
      <c r="AL139" s="186"/>
      <c r="AM139" s="60"/>
      <c r="AN139" s="184"/>
      <c r="AO139" s="184"/>
      <c r="AP139" s="60"/>
      <c r="AQ139" s="184"/>
      <c r="AR139" s="184"/>
      <c r="AS139" s="185"/>
      <c r="AT139" s="186"/>
      <c r="AU139" s="186"/>
      <c r="AV139" s="60"/>
      <c r="AW139" s="184"/>
      <c r="AX139" s="184"/>
      <c r="AY139" s="60"/>
    </row>
    <row r="140" spans="1:51" ht="15.75" thickBot="1">
      <c r="A140" s="12"/>
      <c r="B140" s="155"/>
      <c r="C140" s="184"/>
      <c r="D140" s="184"/>
      <c r="E140" s="185"/>
      <c r="F140" s="184"/>
      <c r="G140" s="184"/>
      <c r="H140" s="60"/>
      <c r="I140" s="184"/>
      <c r="J140" s="184"/>
      <c r="K140" s="60"/>
      <c r="L140" s="186"/>
      <c r="M140" s="186"/>
      <c r="N140" s="60"/>
      <c r="O140" s="184"/>
      <c r="P140" s="184"/>
      <c r="Q140" s="60"/>
      <c r="R140" s="184"/>
      <c r="S140" s="184"/>
      <c r="T140" s="185"/>
      <c r="U140" s="186"/>
      <c r="V140" s="186"/>
      <c r="W140" s="60"/>
      <c r="X140" s="184"/>
      <c r="Y140" s="184"/>
      <c r="Z140" s="60"/>
      <c r="AA140" s="167" t="s">
        <v>82</v>
      </c>
      <c r="AB140" s="189" t="s">
        <v>660</v>
      </c>
      <c r="AC140" s="189"/>
      <c r="AD140" s="191" t="s">
        <v>198</v>
      </c>
      <c r="AE140" s="189" t="s">
        <v>653</v>
      </c>
      <c r="AF140" s="189"/>
      <c r="AG140" s="191" t="s">
        <v>198</v>
      </c>
      <c r="AH140" s="189" t="s">
        <v>661</v>
      </c>
      <c r="AI140" s="189"/>
      <c r="AJ140" s="191" t="s">
        <v>198</v>
      </c>
      <c r="AK140" s="187">
        <v>96912</v>
      </c>
      <c r="AL140" s="187"/>
      <c r="AM140" s="65"/>
      <c r="AN140" s="189" t="s">
        <v>662</v>
      </c>
      <c r="AO140" s="189"/>
      <c r="AP140" s="191" t="s">
        <v>198</v>
      </c>
      <c r="AQ140" s="189" t="s">
        <v>201</v>
      </c>
      <c r="AR140" s="189"/>
      <c r="AS140" s="191" t="s">
        <v>198</v>
      </c>
      <c r="AT140" s="187">
        <v>242374</v>
      </c>
      <c r="AU140" s="187"/>
      <c r="AV140" s="65"/>
      <c r="AW140" s="189" t="s">
        <v>663</v>
      </c>
      <c r="AX140" s="189"/>
      <c r="AY140" s="191" t="s">
        <v>198</v>
      </c>
    </row>
    <row r="141" spans="1:51">
      <c r="A141" s="12"/>
      <c r="B141" s="167" t="s">
        <v>82</v>
      </c>
      <c r="C141" s="189" t="s">
        <v>602</v>
      </c>
      <c r="D141" s="189"/>
      <c r="E141" s="191" t="s">
        <v>198</v>
      </c>
      <c r="F141" s="189" t="s">
        <v>595</v>
      </c>
      <c r="G141" s="189"/>
      <c r="H141" s="191" t="s">
        <v>198</v>
      </c>
      <c r="I141" s="189" t="s">
        <v>603</v>
      </c>
      <c r="J141" s="189"/>
      <c r="K141" s="191" t="s">
        <v>198</v>
      </c>
      <c r="L141" s="187">
        <v>180269</v>
      </c>
      <c r="M141" s="187"/>
      <c r="N141" s="65"/>
      <c r="O141" s="189" t="s">
        <v>604</v>
      </c>
      <c r="P141" s="189"/>
      <c r="Q141" s="191" t="s">
        <v>198</v>
      </c>
      <c r="R141" s="189" t="s">
        <v>199</v>
      </c>
      <c r="S141" s="189"/>
      <c r="T141" s="191" t="s">
        <v>198</v>
      </c>
      <c r="U141" s="187">
        <v>260413</v>
      </c>
      <c r="V141" s="187"/>
      <c r="W141" s="65"/>
      <c r="X141" s="189" t="s">
        <v>605</v>
      </c>
      <c r="Y141" s="189"/>
      <c r="Z141" s="191" t="s">
        <v>198</v>
      </c>
      <c r="AA141" s="167"/>
      <c r="AB141" s="190"/>
      <c r="AC141" s="190"/>
      <c r="AD141" s="192"/>
      <c r="AE141" s="190"/>
      <c r="AF141" s="190"/>
      <c r="AG141" s="192"/>
      <c r="AH141" s="190"/>
      <c r="AI141" s="190"/>
      <c r="AJ141" s="192"/>
      <c r="AK141" s="188"/>
      <c r="AL141" s="188"/>
      <c r="AM141" s="102"/>
      <c r="AN141" s="190"/>
      <c r="AO141" s="190"/>
      <c r="AP141" s="192"/>
      <c r="AQ141" s="190"/>
      <c r="AR141" s="190"/>
      <c r="AS141" s="192"/>
      <c r="AT141" s="188"/>
      <c r="AU141" s="188"/>
      <c r="AV141" s="102"/>
      <c r="AW141" s="190"/>
      <c r="AX141" s="190"/>
      <c r="AY141" s="192"/>
    </row>
    <row r="142" spans="1:51">
      <c r="A142" s="12"/>
      <c r="B142" s="167"/>
      <c r="C142" s="190"/>
      <c r="D142" s="190"/>
      <c r="E142" s="192"/>
      <c r="F142" s="190"/>
      <c r="G142" s="190"/>
      <c r="H142" s="192"/>
      <c r="I142" s="190"/>
      <c r="J142" s="190"/>
      <c r="K142" s="192"/>
      <c r="L142" s="188"/>
      <c r="M142" s="188"/>
      <c r="N142" s="102"/>
      <c r="O142" s="190"/>
      <c r="P142" s="190"/>
      <c r="Q142" s="192"/>
      <c r="R142" s="190"/>
      <c r="S142" s="190"/>
      <c r="T142" s="192"/>
      <c r="U142" s="188"/>
      <c r="V142" s="188"/>
      <c r="W142" s="102"/>
      <c r="X142" s="190"/>
      <c r="Y142" s="190"/>
      <c r="Z142" s="192"/>
      <c r="AA142" s="155" t="s">
        <v>606</v>
      </c>
      <c r="AB142" s="178">
        <v>10659</v>
      </c>
      <c r="AC142" s="178"/>
      <c r="AD142" s="36"/>
      <c r="AE142" s="179">
        <v>19</v>
      </c>
      <c r="AF142" s="179"/>
      <c r="AG142" s="36"/>
      <c r="AH142" s="178">
        <v>8811</v>
      </c>
      <c r="AI142" s="178"/>
      <c r="AJ142" s="36"/>
      <c r="AK142" s="179" t="s">
        <v>205</v>
      </c>
      <c r="AL142" s="179"/>
      <c r="AM142" s="36"/>
      <c r="AN142" s="178">
        <v>19489</v>
      </c>
      <c r="AO142" s="178"/>
      <c r="AP142" s="36"/>
      <c r="AQ142" s="179" t="s">
        <v>205</v>
      </c>
      <c r="AR142" s="179"/>
      <c r="AS142" s="36"/>
      <c r="AT142" s="179" t="s">
        <v>205</v>
      </c>
      <c r="AU142" s="179"/>
      <c r="AV142" s="36"/>
      <c r="AW142" s="178">
        <v>19489</v>
      </c>
      <c r="AX142" s="178"/>
      <c r="AY142" s="36"/>
    </row>
    <row r="143" spans="1:51" ht="15.75" thickBot="1">
      <c r="A143" s="12"/>
      <c r="B143" s="155" t="s">
        <v>606</v>
      </c>
      <c r="C143" s="178">
        <v>58433</v>
      </c>
      <c r="D143" s="178"/>
      <c r="E143" s="36"/>
      <c r="F143" s="179" t="s">
        <v>607</v>
      </c>
      <c r="G143" s="179"/>
      <c r="H143" s="193" t="s">
        <v>198</v>
      </c>
      <c r="I143" s="179" t="s">
        <v>608</v>
      </c>
      <c r="J143" s="179"/>
      <c r="K143" s="193" t="s">
        <v>198</v>
      </c>
      <c r="L143" s="179" t="s">
        <v>205</v>
      </c>
      <c r="M143" s="179"/>
      <c r="N143" s="36"/>
      <c r="O143" s="178">
        <v>6297</v>
      </c>
      <c r="P143" s="178"/>
      <c r="Q143" s="36"/>
      <c r="R143" s="179" t="s">
        <v>205</v>
      </c>
      <c r="S143" s="179"/>
      <c r="T143" s="36"/>
      <c r="U143" s="179" t="s">
        <v>205</v>
      </c>
      <c r="V143" s="179"/>
      <c r="W143" s="36"/>
      <c r="X143" s="178">
        <v>6297</v>
      </c>
      <c r="Y143" s="178"/>
      <c r="Z143" s="36"/>
      <c r="AA143" s="155"/>
      <c r="AB143" s="186"/>
      <c r="AC143" s="186"/>
      <c r="AD143" s="60"/>
      <c r="AE143" s="184"/>
      <c r="AF143" s="184"/>
      <c r="AG143" s="60"/>
      <c r="AH143" s="186"/>
      <c r="AI143" s="186"/>
      <c r="AJ143" s="60"/>
      <c r="AK143" s="184"/>
      <c r="AL143" s="184"/>
      <c r="AM143" s="60"/>
      <c r="AN143" s="186"/>
      <c r="AO143" s="186"/>
      <c r="AP143" s="60"/>
      <c r="AQ143" s="184"/>
      <c r="AR143" s="184"/>
      <c r="AS143" s="60"/>
      <c r="AT143" s="184"/>
      <c r="AU143" s="184"/>
      <c r="AV143" s="60"/>
      <c r="AW143" s="186"/>
      <c r="AX143" s="186"/>
      <c r="AY143" s="60"/>
    </row>
    <row r="144" spans="1:51" ht="15.75" thickBot="1">
      <c r="A144" s="12"/>
      <c r="B144" s="155"/>
      <c r="C144" s="186"/>
      <c r="D144" s="186"/>
      <c r="E144" s="60"/>
      <c r="F144" s="184"/>
      <c r="G144" s="184"/>
      <c r="H144" s="185"/>
      <c r="I144" s="184"/>
      <c r="J144" s="184"/>
      <c r="K144" s="185"/>
      <c r="L144" s="184"/>
      <c r="M144" s="184"/>
      <c r="N144" s="60"/>
      <c r="O144" s="186"/>
      <c r="P144" s="186"/>
      <c r="Q144" s="60"/>
      <c r="R144" s="184"/>
      <c r="S144" s="184"/>
      <c r="T144" s="60"/>
      <c r="U144" s="184"/>
      <c r="V144" s="184"/>
      <c r="W144" s="60"/>
      <c r="X144" s="186"/>
      <c r="Y144" s="186"/>
      <c r="Z144" s="60"/>
      <c r="AA144" s="167" t="s">
        <v>84</v>
      </c>
      <c r="AB144" s="191" t="s">
        <v>196</v>
      </c>
      <c r="AC144" s="189" t="s">
        <v>659</v>
      </c>
      <c r="AD144" s="191" t="s">
        <v>198</v>
      </c>
      <c r="AE144" s="191" t="s">
        <v>196</v>
      </c>
      <c r="AF144" s="189" t="s">
        <v>664</v>
      </c>
      <c r="AG144" s="191" t="s">
        <v>198</v>
      </c>
      <c r="AH144" s="191" t="s">
        <v>196</v>
      </c>
      <c r="AI144" s="189" t="s">
        <v>665</v>
      </c>
      <c r="AJ144" s="191" t="s">
        <v>198</v>
      </c>
      <c r="AK144" s="191" t="s">
        <v>196</v>
      </c>
      <c r="AL144" s="187">
        <v>96912</v>
      </c>
      <c r="AM144" s="65"/>
      <c r="AN144" s="191" t="s">
        <v>196</v>
      </c>
      <c r="AO144" s="189" t="s">
        <v>659</v>
      </c>
      <c r="AP144" s="191" t="s">
        <v>198</v>
      </c>
      <c r="AQ144" s="191" t="s">
        <v>196</v>
      </c>
      <c r="AR144" s="189" t="s">
        <v>201</v>
      </c>
      <c r="AS144" s="191" t="s">
        <v>198</v>
      </c>
      <c r="AT144" s="191" t="s">
        <v>196</v>
      </c>
      <c r="AU144" s="187">
        <v>242374</v>
      </c>
      <c r="AV144" s="65"/>
      <c r="AW144" s="191" t="s">
        <v>196</v>
      </c>
      <c r="AX144" s="189" t="s">
        <v>201</v>
      </c>
      <c r="AY144" s="191" t="s">
        <v>198</v>
      </c>
    </row>
    <row r="145" spans="1:51" ht="15.75" thickBot="1">
      <c r="A145" s="12"/>
      <c r="B145" s="167" t="s">
        <v>84</v>
      </c>
      <c r="C145" s="191" t="s">
        <v>196</v>
      </c>
      <c r="D145" s="189" t="s">
        <v>601</v>
      </c>
      <c r="E145" s="191" t="s">
        <v>198</v>
      </c>
      <c r="F145" s="191" t="s">
        <v>196</v>
      </c>
      <c r="G145" s="189" t="s">
        <v>609</v>
      </c>
      <c r="H145" s="191" t="s">
        <v>198</v>
      </c>
      <c r="I145" s="191" t="s">
        <v>196</v>
      </c>
      <c r="J145" s="189" t="s">
        <v>610</v>
      </c>
      <c r="K145" s="191" t="s">
        <v>198</v>
      </c>
      <c r="L145" s="191" t="s">
        <v>196</v>
      </c>
      <c r="M145" s="187">
        <v>180269</v>
      </c>
      <c r="N145" s="65"/>
      <c r="O145" s="191" t="s">
        <v>196</v>
      </c>
      <c r="P145" s="189" t="s">
        <v>601</v>
      </c>
      <c r="Q145" s="191" t="s">
        <v>198</v>
      </c>
      <c r="R145" s="191" t="s">
        <v>196</v>
      </c>
      <c r="S145" s="189" t="s">
        <v>199</v>
      </c>
      <c r="T145" s="191" t="s">
        <v>198</v>
      </c>
      <c r="U145" s="191" t="s">
        <v>196</v>
      </c>
      <c r="V145" s="187">
        <v>260413</v>
      </c>
      <c r="W145" s="65"/>
      <c r="X145" s="191" t="s">
        <v>196</v>
      </c>
      <c r="Y145" s="189" t="s">
        <v>199</v>
      </c>
      <c r="Z145" s="191" t="s">
        <v>198</v>
      </c>
      <c r="AA145" s="167"/>
      <c r="AB145" s="194"/>
      <c r="AC145" s="195"/>
      <c r="AD145" s="194"/>
      <c r="AE145" s="194"/>
      <c r="AF145" s="195"/>
      <c r="AG145" s="194"/>
      <c r="AH145" s="194"/>
      <c r="AI145" s="195"/>
      <c r="AJ145" s="194"/>
      <c r="AK145" s="194"/>
      <c r="AL145" s="196"/>
      <c r="AM145" s="66"/>
      <c r="AN145" s="194"/>
      <c r="AO145" s="195"/>
      <c r="AP145" s="194"/>
      <c r="AQ145" s="194"/>
      <c r="AR145" s="195"/>
      <c r="AS145" s="194"/>
      <c r="AT145" s="194"/>
      <c r="AU145" s="196"/>
      <c r="AV145" s="66"/>
      <c r="AW145" s="194"/>
      <c r="AX145" s="195"/>
      <c r="AY145" s="194"/>
    </row>
    <row r="146" spans="1:51" ht="16.5" thickTop="1" thickBot="1">
      <c r="A146" s="12"/>
      <c r="B146" s="167"/>
      <c r="C146" s="194"/>
      <c r="D146" s="195"/>
      <c r="E146" s="194"/>
      <c r="F146" s="194"/>
      <c r="G146" s="195"/>
      <c r="H146" s="194"/>
      <c r="I146" s="194"/>
      <c r="J146" s="195"/>
      <c r="K146" s="194"/>
      <c r="L146" s="194"/>
      <c r="M146" s="196"/>
      <c r="N146" s="66"/>
      <c r="O146" s="194"/>
      <c r="P146" s="195"/>
      <c r="Q146" s="194"/>
      <c r="R146" s="194"/>
      <c r="S146" s="195"/>
      <c r="T146" s="194"/>
      <c r="U146" s="194"/>
      <c r="V146" s="196"/>
      <c r="W146" s="66"/>
      <c r="X146" s="194"/>
      <c r="Y146" s="195"/>
      <c r="Z146" s="194"/>
      <c r="AA146" s="23"/>
      <c r="AB146" s="148"/>
      <c r="AC146" s="148"/>
      <c r="AD146" s="148"/>
      <c r="AE146" s="148"/>
      <c r="AF146" s="148"/>
      <c r="AG146" s="148"/>
      <c r="AH146" s="148"/>
      <c r="AI146" s="148"/>
      <c r="AJ146" s="148"/>
      <c r="AK146" s="148"/>
      <c r="AL146" s="148"/>
      <c r="AM146" s="148"/>
      <c r="AN146" s="148"/>
      <c r="AO146" s="148"/>
      <c r="AP146" s="148"/>
      <c r="AQ146" s="148"/>
      <c r="AR146" s="148"/>
      <c r="AS146" s="148"/>
      <c r="AT146" s="148"/>
      <c r="AU146" s="148"/>
      <c r="AV146" s="148"/>
      <c r="AW146" s="148"/>
      <c r="AX146" s="148"/>
      <c r="AY146" s="148"/>
    </row>
    <row r="147" spans="1:51" ht="15.75" thickTop="1">
      <c r="A147" s="12"/>
      <c r="B147" s="23"/>
      <c r="C147" s="148"/>
      <c r="D147" s="148"/>
      <c r="E147" s="148"/>
      <c r="F147" s="148"/>
      <c r="G147" s="148"/>
      <c r="H147" s="148"/>
      <c r="I147" s="148"/>
      <c r="J147" s="148"/>
      <c r="K147" s="148"/>
      <c r="L147" s="148"/>
      <c r="M147" s="148"/>
      <c r="N147" s="148"/>
      <c r="O147" s="148"/>
      <c r="P147" s="148"/>
      <c r="Q147" s="148"/>
      <c r="R147" s="148"/>
      <c r="S147" s="148"/>
      <c r="T147" s="148"/>
      <c r="U147" s="148"/>
      <c r="V147" s="148"/>
      <c r="W147" s="148"/>
      <c r="X147" s="148"/>
      <c r="Y147" s="148"/>
      <c r="Z147" s="148"/>
      <c r="AA147" s="119" t="s">
        <v>96</v>
      </c>
      <c r="AB147" s="180" t="s">
        <v>196</v>
      </c>
      <c r="AC147" s="181">
        <v>2766</v>
      </c>
      <c r="AD147" s="33"/>
      <c r="AE147" s="180" t="s">
        <v>196</v>
      </c>
      <c r="AF147" s="177" t="s">
        <v>205</v>
      </c>
      <c r="AG147" s="33"/>
      <c r="AH147" s="180" t="s">
        <v>196</v>
      </c>
      <c r="AI147" s="177" t="s">
        <v>205</v>
      </c>
      <c r="AJ147" s="33"/>
      <c r="AK147" s="180" t="s">
        <v>196</v>
      </c>
      <c r="AL147" s="177" t="s">
        <v>205</v>
      </c>
      <c r="AM147" s="33"/>
      <c r="AN147" s="180" t="s">
        <v>196</v>
      </c>
      <c r="AO147" s="181">
        <v>2766</v>
      </c>
      <c r="AP147" s="33"/>
      <c r="AQ147" s="180" t="s">
        <v>196</v>
      </c>
      <c r="AR147" s="181">
        <v>2766</v>
      </c>
      <c r="AS147" s="33"/>
      <c r="AT147" s="180" t="s">
        <v>196</v>
      </c>
      <c r="AU147" s="177" t="s">
        <v>666</v>
      </c>
      <c r="AV147" s="180" t="s">
        <v>198</v>
      </c>
      <c r="AW147" s="180" t="s">
        <v>196</v>
      </c>
      <c r="AX147" s="181">
        <v>2766</v>
      </c>
      <c r="AY147" s="33"/>
    </row>
    <row r="148" spans="1:51">
      <c r="A148" s="12"/>
      <c r="B148" s="119" t="s">
        <v>96</v>
      </c>
      <c r="C148" s="180" t="s">
        <v>196</v>
      </c>
      <c r="D148" s="181">
        <v>1514</v>
      </c>
      <c r="E148" s="33"/>
      <c r="F148" s="180" t="s">
        <v>196</v>
      </c>
      <c r="G148" s="177" t="s">
        <v>205</v>
      </c>
      <c r="H148" s="33"/>
      <c r="I148" s="180" t="s">
        <v>196</v>
      </c>
      <c r="J148" s="177" t="s">
        <v>205</v>
      </c>
      <c r="K148" s="33"/>
      <c r="L148" s="180" t="s">
        <v>196</v>
      </c>
      <c r="M148" s="177" t="s">
        <v>205</v>
      </c>
      <c r="N148" s="33"/>
      <c r="O148" s="180" t="s">
        <v>196</v>
      </c>
      <c r="P148" s="181">
        <v>1514</v>
      </c>
      <c r="Q148" s="33"/>
      <c r="R148" s="180" t="s">
        <v>196</v>
      </c>
      <c r="S148" s="181">
        <v>1514</v>
      </c>
      <c r="T148" s="33"/>
      <c r="U148" s="180" t="s">
        <v>196</v>
      </c>
      <c r="V148" s="177" t="s">
        <v>611</v>
      </c>
      <c r="W148" s="180" t="s">
        <v>198</v>
      </c>
      <c r="X148" s="180" t="s">
        <v>196</v>
      </c>
      <c r="Y148" s="181">
        <v>1514</v>
      </c>
      <c r="Z148" s="33"/>
      <c r="AA148" s="119"/>
      <c r="AB148" s="180"/>
      <c r="AC148" s="181"/>
      <c r="AD148" s="33"/>
      <c r="AE148" s="180"/>
      <c r="AF148" s="177"/>
      <c r="AG148" s="33"/>
      <c r="AH148" s="180"/>
      <c r="AI148" s="177"/>
      <c r="AJ148" s="33"/>
      <c r="AK148" s="180"/>
      <c r="AL148" s="177"/>
      <c r="AM148" s="33"/>
      <c r="AN148" s="180"/>
      <c r="AO148" s="181"/>
      <c r="AP148" s="33"/>
      <c r="AQ148" s="180"/>
      <c r="AR148" s="181"/>
      <c r="AS148" s="33"/>
      <c r="AT148" s="180"/>
      <c r="AU148" s="177"/>
      <c r="AV148" s="180"/>
      <c r="AW148" s="180"/>
      <c r="AX148" s="181"/>
      <c r="AY148" s="33"/>
    </row>
    <row r="149" spans="1:51">
      <c r="A149" s="12"/>
      <c r="B149" s="119"/>
      <c r="C149" s="180"/>
      <c r="D149" s="181"/>
      <c r="E149" s="33"/>
      <c r="F149" s="180"/>
      <c r="G149" s="177"/>
      <c r="H149" s="33"/>
      <c r="I149" s="180"/>
      <c r="J149" s="177"/>
      <c r="K149" s="33"/>
      <c r="L149" s="180"/>
      <c r="M149" s="177"/>
      <c r="N149" s="33"/>
      <c r="O149" s="180"/>
      <c r="P149" s="181"/>
      <c r="Q149" s="33"/>
      <c r="R149" s="180"/>
      <c r="S149" s="181"/>
      <c r="T149" s="33"/>
      <c r="U149" s="180"/>
      <c r="V149" s="177"/>
      <c r="W149" s="180"/>
      <c r="X149" s="180"/>
      <c r="Y149" s="181"/>
      <c r="Z149" s="33"/>
      <c r="AA149" s="130" t="s">
        <v>642</v>
      </c>
      <c r="AB149" s="179" t="s">
        <v>667</v>
      </c>
      <c r="AC149" s="179"/>
      <c r="AD149" s="193" t="s">
        <v>198</v>
      </c>
      <c r="AE149" s="179" t="s">
        <v>205</v>
      </c>
      <c r="AF149" s="179"/>
      <c r="AG149" s="36"/>
      <c r="AH149" s="179" t="s">
        <v>667</v>
      </c>
      <c r="AI149" s="179"/>
      <c r="AJ149" s="193" t="s">
        <v>198</v>
      </c>
      <c r="AK149" s="179">
        <v>88</v>
      </c>
      <c r="AL149" s="179"/>
      <c r="AM149" s="36"/>
      <c r="AN149" s="179" t="s">
        <v>667</v>
      </c>
      <c r="AO149" s="179"/>
      <c r="AP149" s="193" t="s">
        <v>198</v>
      </c>
      <c r="AQ149" s="179" t="s">
        <v>667</v>
      </c>
      <c r="AR149" s="179"/>
      <c r="AS149" s="193" t="s">
        <v>198</v>
      </c>
      <c r="AT149" s="179">
        <v>88</v>
      </c>
      <c r="AU149" s="179"/>
      <c r="AV149" s="36"/>
      <c r="AW149" s="179" t="s">
        <v>667</v>
      </c>
      <c r="AX149" s="179"/>
      <c r="AY149" s="193" t="s">
        <v>198</v>
      </c>
    </row>
    <row r="150" spans="1:51" ht="15.75" thickBot="1">
      <c r="A150" s="12"/>
      <c r="B150" s="130" t="s">
        <v>97</v>
      </c>
      <c r="C150" s="179" t="s">
        <v>612</v>
      </c>
      <c r="D150" s="179"/>
      <c r="E150" s="193" t="s">
        <v>198</v>
      </c>
      <c r="F150" s="179" t="s">
        <v>205</v>
      </c>
      <c r="G150" s="179"/>
      <c r="H150" s="36"/>
      <c r="I150" s="179" t="s">
        <v>612</v>
      </c>
      <c r="J150" s="179"/>
      <c r="K150" s="193" t="s">
        <v>198</v>
      </c>
      <c r="L150" s="179">
        <v>147</v>
      </c>
      <c r="M150" s="179"/>
      <c r="N150" s="36"/>
      <c r="O150" s="179" t="s">
        <v>612</v>
      </c>
      <c r="P150" s="179"/>
      <c r="Q150" s="193" t="s">
        <v>198</v>
      </c>
      <c r="R150" s="179" t="s">
        <v>612</v>
      </c>
      <c r="S150" s="179"/>
      <c r="T150" s="193" t="s">
        <v>198</v>
      </c>
      <c r="U150" s="179">
        <v>147</v>
      </c>
      <c r="V150" s="179"/>
      <c r="W150" s="36"/>
      <c r="X150" s="179" t="s">
        <v>612</v>
      </c>
      <c r="Y150" s="179"/>
      <c r="Z150" s="193" t="s">
        <v>198</v>
      </c>
      <c r="AA150" s="130"/>
      <c r="AB150" s="184"/>
      <c r="AC150" s="184"/>
      <c r="AD150" s="185"/>
      <c r="AE150" s="184"/>
      <c r="AF150" s="184"/>
      <c r="AG150" s="60"/>
      <c r="AH150" s="184"/>
      <c r="AI150" s="184"/>
      <c r="AJ150" s="185"/>
      <c r="AK150" s="184"/>
      <c r="AL150" s="184"/>
      <c r="AM150" s="60"/>
      <c r="AN150" s="184"/>
      <c r="AO150" s="184"/>
      <c r="AP150" s="185"/>
      <c r="AQ150" s="184"/>
      <c r="AR150" s="184"/>
      <c r="AS150" s="185"/>
      <c r="AT150" s="184"/>
      <c r="AU150" s="184"/>
      <c r="AV150" s="60"/>
      <c r="AW150" s="184"/>
      <c r="AX150" s="184"/>
      <c r="AY150" s="185"/>
    </row>
    <row r="151" spans="1:51" ht="15.75" thickBot="1">
      <c r="A151" s="12"/>
      <c r="B151" s="130"/>
      <c r="C151" s="184"/>
      <c r="D151" s="184"/>
      <c r="E151" s="185"/>
      <c r="F151" s="184"/>
      <c r="G151" s="184"/>
      <c r="H151" s="60"/>
      <c r="I151" s="184"/>
      <c r="J151" s="184"/>
      <c r="K151" s="185"/>
      <c r="L151" s="184"/>
      <c r="M151" s="184"/>
      <c r="N151" s="60"/>
      <c r="O151" s="184"/>
      <c r="P151" s="184"/>
      <c r="Q151" s="185"/>
      <c r="R151" s="184"/>
      <c r="S151" s="184"/>
      <c r="T151" s="185"/>
      <c r="U151" s="184"/>
      <c r="V151" s="184"/>
      <c r="W151" s="60"/>
      <c r="X151" s="184"/>
      <c r="Y151" s="184"/>
      <c r="Z151" s="185"/>
      <c r="AA151" s="170" t="s">
        <v>98</v>
      </c>
      <c r="AB151" s="187">
        <v>2678</v>
      </c>
      <c r="AC151" s="187"/>
      <c r="AD151" s="65"/>
      <c r="AE151" s="189" t="s">
        <v>205</v>
      </c>
      <c r="AF151" s="189"/>
      <c r="AG151" s="65"/>
      <c r="AH151" s="189" t="s">
        <v>667</v>
      </c>
      <c r="AI151" s="189"/>
      <c r="AJ151" s="191" t="s">
        <v>198</v>
      </c>
      <c r="AK151" s="189">
        <v>88</v>
      </c>
      <c r="AL151" s="189"/>
      <c r="AM151" s="65"/>
      <c r="AN151" s="187">
        <v>2678</v>
      </c>
      <c r="AO151" s="187"/>
      <c r="AP151" s="65"/>
      <c r="AQ151" s="187">
        <v>2678</v>
      </c>
      <c r="AR151" s="187"/>
      <c r="AS151" s="65"/>
      <c r="AT151" s="189" t="s">
        <v>668</v>
      </c>
      <c r="AU151" s="189"/>
      <c r="AV151" s="191" t="s">
        <v>198</v>
      </c>
      <c r="AW151" s="187">
        <v>2678</v>
      </c>
      <c r="AX151" s="187"/>
      <c r="AY151" s="65"/>
    </row>
    <row r="152" spans="1:51" ht="15.75" thickBot="1">
      <c r="A152" s="12"/>
      <c r="B152" s="170" t="s">
        <v>587</v>
      </c>
      <c r="C152" s="187">
        <v>1367</v>
      </c>
      <c r="D152" s="187"/>
      <c r="E152" s="65"/>
      <c r="F152" s="189" t="s">
        <v>205</v>
      </c>
      <c r="G152" s="189"/>
      <c r="H152" s="65"/>
      <c r="I152" s="189" t="s">
        <v>612</v>
      </c>
      <c r="J152" s="189"/>
      <c r="K152" s="191" t="s">
        <v>198</v>
      </c>
      <c r="L152" s="189">
        <v>147</v>
      </c>
      <c r="M152" s="189"/>
      <c r="N152" s="65"/>
      <c r="O152" s="187">
        <v>1367</v>
      </c>
      <c r="P152" s="187"/>
      <c r="Q152" s="65"/>
      <c r="R152" s="187">
        <v>1367</v>
      </c>
      <c r="S152" s="187"/>
      <c r="T152" s="65"/>
      <c r="U152" s="189" t="s">
        <v>613</v>
      </c>
      <c r="V152" s="189"/>
      <c r="W152" s="191" t="s">
        <v>198</v>
      </c>
      <c r="X152" s="187">
        <v>1367</v>
      </c>
      <c r="Y152" s="187"/>
      <c r="Z152" s="65"/>
      <c r="AA152" s="170"/>
      <c r="AB152" s="183"/>
      <c r="AC152" s="183"/>
      <c r="AD152" s="40"/>
      <c r="AE152" s="182"/>
      <c r="AF152" s="182"/>
      <c r="AG152" s="40"/>
      <c r="AH152" s="182"/>
      <c r="AI152" s="182"/>
      <c r="AJ152" s="197"/>
      <c r="AK152" s="182"/>
      <c r="AL152" s="182"/>
      <c r="AM152" s="40"/>
      <c r="AN152" s="183"/>
      <c r="AO152" s="183"/>
      <c r="AP152" s="40"/>
      <c r="AQ152" s="183"/>
      <c r="AR152" s="183"/>
      <c r="AS152" s="40"/>
      <c r="AT152" s="182"/>
      <c r="AU152" s="182"/>
      <c r="AV152" s="197"/>
      <c r="AW152" s="183"/>
      <c r="AX152" s="183"/>
      <c r="AY152" s="40"/>
    </row>
    <row r="153" spans="1:51" ht="15.75" thickBot="1">
      <c r="A153" s="12"/>
      <c r="B153" s="170"/>
      <c r="C153" s="183"/>
      <c r="D153" s="183"/>
      <c r="E153" s="40"/>
      <c r="F153" s="182"/>
      <c r="G153" s="182"/>
      <c r="H153" s="40"/>
      <c r="I153" s="182"/>
      <c r="J153" s="182"/>
      <c r="K153" s="197"/>
      <c r="L153" s="182"/>
      <c r="M153" s="182"/>
      <c r="N153" s="40"/>
      <c r="O153" s="183"/>
      <c r="P153" s="183"/>
      <c r="Q153" s="40"/>
      <c r="R153" s="183"/>
      <c r="S153" s="183"/>
      <c r="T153" s="40"/>
      <c r="U153" s="182"/>
      <c r="V153" s="182"/>
      <c r="W153" s="197"/>
      <c r="X153" s="183"/>
      <c r="Y153" s="183"/>
      <c r="Z153" s="40"/>
      <c r="AA153" s="169" t="s">
        <v>99</v>
      </c>
      <c r="AB153" s="171" t="s">
        <v>196</v>
      </c>
      <c r="AC153" s="173" t="s">
        <v>669</v>
      </c>
      <c r="AD153" s="171" t="s">
        <v>198</v>
      </c>
      <c r="AE153" s="171" t="s">
        <v>196</v>
      </c>
      <c r="AF153" s="173" t="s">
        <v>664</v>
      </c>
      <c r="AG153" s="171" t="s">
        <v>198</v>
      </c>
      <c r="AH153" s="171" t="s">
        <v>196</v>
      </c>
      <c r="AI153" s="173" t="s">
        <v>670</v>
      </c>
      <c r="AJ153" s="171" t="s">
        <v>198</v>
      </c>
      <c r="AK153" s="171" t="s">
        <v>196</v>
      </c>
      <c r="AL153" s="175">
        <v>97000</v>
      </c>
      <c r="AM153" s="43"/>
      <c r="AN153" s="171" t="s">
        <v>196</v>
      </c>
      <c r="AO153" s="173" t="s">
        <v>669</v>
      </c>
      <c r="AP153" s="171" t="s">
        <v>198</v>
      </c>
      <c r="AQ153" s="171" t="s">
        <v>196</v>
      </c>
      <c r="AR153" s="173" t="s">
        <v>671</v>
      </c>
      <c r="AS153" s="171" t="s">
        <v>198</v>
      </c>
      <c r="AT153" s="171" t="s">
        <v>196</v>
      </c>
      <c r="AU153" s="175">
        <v>239696</v>
      </c>
      <c r="AV153" s="43"/>
      <c r="AW153" s="171" t="s">
        <v>196</v>
      </c>
      <c r="AX153" s="173" t="s">
        <v>671</v>
      </c>
      <c r="AY153" s="171" t="s">
        <v>198</v>
      </c>
    </row>
    <row r="154" spans="1:51" ht="15.75" thickBot="1">
      <c r="A154" s="12"/>
      <c r="B154" s="169" t="s">
        <v>99</v>
      </c>
      <c r="C154" s="171" t="s">
        <v>196</v>
      </c>
      <c r="D154" s="173" t="s">
        <v>614</v>
      </c>
      <c r="E154" s="171" t="s">
        <v>198</v>
      </c>
      <c r="F154" s="171" t="s">
        <v>196</v>
      </c>
      <c r="G154" s="173" t="s">
        <v>609</v>
      </c>
      <c r="H154" s="171" t="s">
        <v>198</v>
      </c>
      <c r="I154" s="171" t="s">
        <v>196</v>
      </c>
      <c r="J154" s="173" t="s">
        <v>615</v>
      </c>
      <c r="K154" s="171" t="s">
        <v>198</v>
      </c>
      <c r="L154" s="171" t="s">
        <v>196</v>
      </c>
      <c r="M154" s="175">
        <v>180416</v>
      </c>
      <c r="N154" s="43"/>
      <c r="O154" s="171" t="s">
        <v>196</v>
      </c>
      <c r="P154" s="173" t="s">
        <v>614</v>
      </c>
      <c r="Q154" s="171" t="s">
        <v>198</v>
      </c>
      <c r="R154" s="171" t="s">
        <v>196</v>
      </c>
      <c r="S154" s="173" t="s">
        <v>616</v>
      </c>
      <c r="T154" s="171" t="s">
        <v>198</v>
      </c>
      <c r="U154" s="171" t="s">
        <v>196</v>
      </c>
      <c r="V154" s="175">
        <v>259046</v>
      </c>
      <c r="W154" s="43"/>
      <c r="X154" s="171" t="s">
        <v>196</v>
      </c>
      <c r="Y154" s="173" t="s">
        <v>616</v>
      </c>
      <c r="Z154" s="171" t="s">
        <v>198</v>
      </c>
      <c r="AA154" s="169"/>
      <c r="AB154" s="198"/>
      <c r="AC154" s="199"/>
      <c r="AD154" s="198"/>
      <c r="AE154" s="198"/>
      <c r="AF154" s="199"/>
      <c r="AG154" s="198"/>
      <c r="AH154" s="198"/>
      <c r="AI154" s="199"/>
      <c r="AJ154" s="198"/>
      <c r="AK154" s="198"/>
      <c r="AL154" s="200"/>
      <c r="AM154" s="81"/>
      <c r="AN154" s="198"/>
      <c r="AO154" s="199"/>
      <c r="AP154" s="198"/>
      <c r="AQ154" s="198"/>
      <c r="AR154" s="199"/>
      <c r="AS154" s="198"/>
      <c r="AT154" s="198"/>
      <c r="AU154" s="200"/>
      <c r="AV154" s="81"/>
      <c r="AW154" s="198"/>
      <c r="AX154" s="199"/>
      <c r="AY154" s="198"/>
    </row>
    <row r="155" spans="1:51" ht="16.5" thickTop="1" thickBot="1">
      <c r="A155" s="12"/>
      <c r="B155" s="169"/>
      <c r="C155" s="198"/>
      <c r="D155" s="199"/>
      <c r="E155" s="198"/>
      <c r="F155" s="198"/>
      <c r="G155" s="199"/>
      <c r="H155" s="198"/>
      <c r="I155" s="198"/>
      <c r="J155" s="199"/>
      <c r="K155" s="198"/>
      <c r="L155" s="198"/>
      <c r="M155" s="200"/>
      <c r="N155" s="81"/>
      <c r="O155" s="198"/>
      <c r="P155" s="199"/>
      <c r="Q155" s="198"/>
      <c r="R155" s="198"/>
      <c r="S155" s="199"/>
      <c r="T155" s="198"/>
      <c r="U155" s="198"/>
      <c r="V155" s="200"/>
      <c r="W155" s="81"/>
      <c r="X155" s="198"/>
      <c r="Y155" s="199"/>
      <c r="Z155" s="198"/>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row>
    <row r="156" spans="1:51" ht="15.75" thickTop="1">
      <c r="A156" s="12"/>
      <c r="B156" s="204" t="s">
        <v>561</v>
      </c>
      <c r="C156" s="204"/>
      <c r="D156" s="204"/>
      <c r="E156" s="204"/>
      <c r="F156" s="204"/>
      <c r="G156" s="204"/>
      <c r="H156" s="204"/>
      <c r="I156" s="204"/>
      <c r="J156" s="204"/>
      <c r="K156" s="204"/>
      <c r="L156" s="204"/>
      <c r="M156" s="204"/>
      <c r="N156" s="204"/>
      <c r="O156" s="204"/>
      <c r="P156" s="204"/>
      <c r="Q156" s="204"/>
      <c r="R156" s="204"/>
      <c r="S156" s="204"/>
      <c r="T156" s="204"/>
      <c r="U156" s="204"/>
      <c r="V156" s="204"/>
      <c r="W156" s="204"/>
      <c r="X156" s="204"/>
      <c r="Y156" s="204"/>
      <c r="Z156" s="204"/>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row>
    <row r="157" spans="1:51">
      <c r="A157" s="12"/>
      <c r="B157" s="204" t="s">
        <v>562</v>
      </c>
      <c r="C157" s="204"/>
      <c r="D157" s="204"/>
      <c r="E157" s="204"/>
      <c r="F157" s="204"/>
      <c r="G157" s="204"/>
      <c r="H157" s="204"/>
      <c r="I157" s="204"/>
      <c r="J157" s="204"/>
      <c r="K157" s="204"/>
      <c r="L157" s="204"/>
      <c r="M157" s="204"/>
      <c r="N157" s="204"/>
      <c r="O157" s="204"/>
      <c r="P157" s="204"/>
      <c r="Q157" s="204"/>
      <c r="R157" s="204"/>
      <c r="S157" s="204"/>
      <c r="T157" s="204"/>
      <c r="U157" s="204"/>
      <c r="V157" s="204"/>
      <c r="W157" s="204"/>
      <c r="X157" s="204"/>
      <c r="Y157" s="204"/>
      <c r="Z157" s="204"/>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row>
    <row r="158" spans="1:51">
      <c r="A158" s="12"/>
      <c r="B158" s="206"/>
      <c r="C158" s="206"/>
      <c r="D158" s="206"/>
      <c r="E158" s="206"/>
      <c r="F158" s="206"/>
      <c r="G158" s="206"/>
      <c r="H158" s="206"/>
      <c r="I158" s="206"/>
      <c r="J158" s="206"/>
      <c r="K158" s="206"/>
      <c r="L158" s="206"/>
      <c r="M158" s="206"/>
      <c r="N158" s="206"/>
      <c r="O158" s="206"/>
      <c r="P158" s="206"/>
      <c r="Q158" s="206"/>
      <c r="R158" s="206"/>
      <c r="S158" s="206"/>
      <c r="T158" s="206"/>
      <c r="U158" s="206"/>
      <c r="V158" s="206"/>
      <c r="W158" s="206"/>
      <c r="X158" s="206"/>
      <c r="Y158" s="206"/>
      <c r="Z158" s="206"/>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11"/>
      <c r="AY158" s="11"/>
    </row>
    <row r="159" spans="1:51">
      <c r="A159" s="12"/>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c r="AY159" s="11"/>
    </row>
    <row r="160" spans="1:51">
      <c r="A160" s="12"/>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c r="AY160" s="11"/>
    </row>
    <row r="161" spans="1:51">
      <c r="A161" s="12"/>
      <c r="B161" s="119"/>
      <c r="C161" s="161" t="s">
        <v>504</v>
      </c>
      <c r="D161" s="161"/>
      <c r="E161" s="161"/>
      <c r="F161" s="161" t="s">
        <v>563</v>
      </c>
      <c r="G161" s="161"/>
      <c r="H161" s="161"/>
      <c r="I161" s="161" t="s">
        <v>507</v>
      </c>
      <c r="J161" s="161"/>
      <c r="K161" s="161"/>
      <c r="L161" s="161" t="s">
        <v>508</v>
      </c>
      <c r="M161" s="161"/>
      <c r="N161" s="161"/>
      <c r="O161" s="161" t="s">
        <v>504</v>
      </c>
      <c r="P161" s="161"/>
      <c r="Q161" s="161"/>
      <c r="R161" s="161" t="s">
        <v>510</v>
      </c>
      <c r="S161" s="161"/>
      <c r="T161" s="161"/>
      <c r="U161" s="161" t="s">
        <v>508</v>
      </c>
      <c r="V161" s="161"/>
      <c r="W161" s="161"/>
      <c r="X161" s="161" t="s">
        <v>510</v>
      </c>
      <c r="Y161" s="161"/>
      <c r="Z161" s="161"/>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11"/>
      <c r="AY161" s="11"/>
    </row>
    <row r="162" spans="1:51" ht="15.75" thickBot="1">
      <c r="A162" s="12"/>
      <c r="B162" s="119"/>
      <c r="C162" s="54"/>
      <c r="D162" s="54"/>
      <c r="E162" s="54"/>
      <c r="F162" s="54"/>
      <c r="G162" s="54"/>
      <c r="H162" s="54"/>
      <c r="I162" s="54" t="s">
        <v>506</v>
      </c>
      <c r="J162" s="54"/>
      <c r="K162" s="54"/>
      <c r="L162" s="54"/>
      <c r="M162" s="54"/>
      <c r="N162" s="54"/>
      <c r="O162" s="54" t="s">
        <v>509</v>
      </c>
      <c r="P162" s="54"/>
      <c r="Q162" s="54"/>
      <c r="R162" s="54"/>
      <c r="S162" s="54"/>
      <c r="T162" s="54"/>
      <c r="U162" s="54"/>
      <c r="V162" s="54"/>
      <c r="W162" s="54"/>
      <c r="X162" s="54" t="s">
        <v>509</v>
      </c>
      <c r="Y162" s="54"/>
      <c r="Z162" s="54"/>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c r="AY162" s="11"/>
    </row>
    <row r="163" spans="1:51">
      <c r="A163" s="12"/>
      <c r="B163" s="162" t="s">
        <v>72</v>
      </c>
      <c r="C163" s="150" t="s">
        <v>196</v>
      </c>
      <c r="D163" s="136" t="s">
        <v>205</v>
      </c>
      <c r="E163" s="43"/>
      <c r="F163" s="150" t="s">
        <v>196</v>
      </c>
      <c r="G163" s="134">
        <v>1766</v>
      </c>
      <c r="H163" s="43"/>
      <c r="I163" s="150" t="s">
        <v>196</v>
      </c>
      <c r="J163" s="134">
        <v>593436</v>
      </c>
      <c r="K163" s="43"/>
      <c r="L163" s="150" t="s">
        <v>196</v>
      </c>
      <c r="M163" s="136" t="s">
        <v>205</v>
      </c>
      <c r="N163" s="43"/>
      <c r="O163" s="150" t="s">
        <v>196</v>
      </c>
      <c r="P163" s="134">
        <v>595202</v>
      </c>
      <c r="Q163" s="43"/>
      <c r="R163" s="150" t="s">
        <v>196</v>
      </c>
      <c r="S163" s="136" t="s">
        <v>205</v>
      </c>
      <c r="T163" s="43"/>
      <c r="U163" s="150" t="s">
        <v>196</v>
      </c>
      <c r="V163" s="136" t="s">
        <v>205</v>
      </c>
      <c r="W163" s="43"/>
      <c r="X163" s="150" t="s">
        <v>196</v>
      </c>
      <c r="Y163" s="134">
        <v>595202</v>
      </c>
      <c r="Z163" s="43"/>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row>
    <row r="164" spans="1:51">
      <c r="A164" s="12"/>
      <c r="B164" s="162"/>
      <c r="C164" s="163"/>
      <c r="D164" s="164"/>
      <c r="E164" s="44"/>
      <c r="F164" s="163"/>
      <c r="G164" s="165"/>
      <c r="H164" s="44"/>
      <c r="I164" s="163"/>
      <c r="J164" s="165"/>
      <c r="K164" s="44"/>
      <c r="L164" s="163"/>
      <c r="M164" s="164"/>
      <c r="N164" s="44"/>
      <c r="O164" s="163"/>
      <c r="P164" s="165"/>
      <c r="Q164" s="44"/>
      <c r="R164" s="163"/>
      <c r="S164" s="164"/>
      <c r="T164" s="44"/>
      <c r="U164" s="163"/>
      <c r="V164" s="164"/>
      <c r="W164" s="44"/>
      <c r="X164" s="163"/>
      <c r="Y164" s="165"/>
      <c r="Z164" s="44"/>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c r="AY164" s="11"/>
    </row>
    <row r="165" spans="1:51">
      <c r="A165" s="12"/>
      <c r="B165" s="160" t="s">
        <v>73</v>
      </c>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row>
    <row r="166" spans="1:51">
      <c r="A166" s="12"/>
      <c r="B166" s="155" t="s">
        <v>74</v>
      </c>
      <c r="C166" s="123">
        <v>24010</v>
      </c>
      <c r="D166" s="123"/>
      <c r="E166" s="36"/>
      <c r="F166" s="123">
        <v>2483</v>
      </c>
      <c r="G166" s="123"/>
      <c r="H166" s="36"/>
      <c r="I166" s="123">
        <v>330307</v>
      </c>
      <c r="J166" s="123"/>
      <c r="K166" s="36"/>
      <c r="L166" s="124" t="s">
        <v>205</v>
      </c>
      <c r="M166" s="124"/>
      <c r="N166" s="36"/>
      <c r="O166" s="123">
        <v>356800</v>
      </c>
      <c r="P166" s="123"/>
      <c r="Q166" s="36"/>
      <c r="R166" s="124">
        <v>58</v>
      </c>
      <c r="S166" s="124"/>
      <c r="T166" s="36"/>
      <c r="U166" s="124" t="s">
        <v>205</v>
      </c>
      <c r="V166" s="124"/>
      <c r="W166" s="36"/>
      <c r="X166" s="123">
        <v>356858</v>
      </c>
      <c r="Y166" s="123"/>
      <c r="Z166" s="36"/>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row>
    <row r="167" spans="1:51">
      <c r="A167" s="12"/>
      <c r="B167" s="155"/>
      <c r="C167" s="123"/>
      <c r="D167" s="123"/>
      <c r="E167" s="36"/>
      <c r="F167" s="123"/>
      <c r="G167" s="123"/>
      <c r="H167" s="36"/>
      <c r="I167" s="123"/>
      <c r="J167" s="123"/>
      <c r="K167" s="36"/>
      <c r="L167" s="124"/>
      <c r="M167" s="124"/>
      <c r="N167" s="36"/>
      <c r="O167" s="123"/>
      <c r="P167" s="123"/>
      <c r="Q167" s="36"/>
      <c r="R167" s="124"/>
      <c r="S167" s="124"/>
      <c r="T167" s="36"/>
      <c r="U167" s="124"/>
      <c r="V167" s="124"/>
      <c r="W167" s="36"/>
      <c r="X167" s="123"/>
      <c r="Y167" s="123"/>
      <c r="Z167" s="36"/>
      <c r="AA167" s="11"/>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c r="AX167" s="11"/>
      <c r="AY167" s="11"/>
    </row>
    <row r="168" spans="1:51">
      <c r="A168" s="12"/>
      <c r="B168" s="158" t="s">
        <v>75</v>
      </c>
      <c r="C168" s="121" t="s">
        <v>564</v>
      </c>
      <c r="D168" s="121"/>
      <c r="E168" s="119" t="s">
        <v>198</v>
      </c>
      <c r="F168" s="121" t="s">
        <v>565</v>
      </c>
      <c r="G168" s="121"/>
      <c r="H168" s="119" t="s">
        <v>198</v>
      </c>
      <c r="I168" s="120">
        <v>181605</v>
      </c>
      <c r="J168" s="120"/>
      <c r="K168" s="33"/>
      <c r="L168" s="121" t="s">
        <v>205</v>
      </c>
      <c r="M168" s="121"/>
      <c r="N168" s="33"/>
      <c r="O168" s="120">
        <v>160897</v>
      </c>
      <c r="P168" s="120"/>
      <c r="Q168" s="33"/>
      <c r="R168" s="121" t="s">
        <v>566</v>
      </c>
      <c r="S168" s="121"/>
      <c r="T168" s="119" t="s">
        <v>198</v>
      </c>
      <c r="U168" s="121" t="s">
        <v>205</v>
      </c>
      <c r="V168" s="121"/>
      <c r="W168" s="33"/>
      <c r="X168" s="120">
        <v>160837</v>
      </c>
      <c r="Y168" s="120"/>
      <c r="Z168" s="33"/>
      <c r="AA168" s="11"/>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c r="AY168" s="11"/>
    </row>
    <row r="169" spans="1:51">
      <c r="A169" s="12"/>
      <c r="B169" s="158"/>
      <c r="C169" s="121"/>
      <c r="D169" s="121"/>
      <c r="E169" s="119"/>
      <c r="F169" s="121"/>
      <c r="G169" s="121"/>
      <c r="H169" s="119"/>
      <c r="I169" s="120"/>
      <c r="J169" s="120"/>
      <c r="K169" s="33"/>
      <c r="L169" s="121"/>
      <c r="M169" s="121"/>
      <c r="N169" s="33"/>
      <c r="O169" s="120"/>
      <c r="P169" s="120"/>
      <c r="Q169" s="33"/>
      <c r="R169" s="121"/>
      <c r="S169" s="121"/>
      <c r="T169" s="119"/>
      <c r="U169" s="121"/>
      <c r="V169" s="121"/>
      <c r="W169" s="33"/>
      <c r="X169" s="120"/>
      <c r="Y169" s="120"/>
      <c r="Z169" s="33"/>
      <c r="AA169" s="11"/>
      <c r="AB169" s="11"/>
      <c r="AC169" s="11"/>
      <c r="AD169" s="11"/>
      <c r="AE169" s="11"/>
      <c r="AF169" s="11"/>
      <c r="AG169" s="11"/>
      <c r="AH169" s="11"/>
      <c r="AI169" s="11"/>
      <c r="AJ169" s="11"/>
      <c r="AK169" s="11"/>
      <c r="AL169" s="11"/>
      <c r="AM169" s="11"/>
      <c r="AN169" s="11"/>
      <c r="AO169" s="11"/>
      <c r="AP169" s="11"/>
      <c r="AQ169" s="11"/>
      <c r="AR169" s="11"/>
      <c r="AS169" s="11"/>
      <c r="AT169" s="11"/>
      <c r="AU169" s="11"/>
      <c r="AV169" s="11"/>
      <c r="AW169" s="11"/>
      <c r="AX169" s="11"/>
      <c r="AY169" s="11"/>
    </row>
    <row r="170" spans="1:51">
      <c r="A170" s="12"/>
      <c r="B170" s="155" t="s">
        <v>76</v>
      </c>
      <c r="C170" s="123">
        <v>7159</v>
      </c>
      <c r="D170" s="123"/>
      <c r="E170" s="36"/>
      <c r="F170" s="124">
        <v>162</v>
      </c>
      <c r="G170" s="124"/>
      <c r="H170" s="36"/>
      <c r="I170" s="123">
        <v>29788</v>
      </c>
      <c r="J170" s="123"/>
      <c r="K170" s="36"/>
      <c r="L170" s="124" t="s">
        <v>205</v>
      </c>
      <c r="M170" s="124"/>
      <c r="N170" s="36"/>
      <c r="O170" s="123">
        <v>37109</v>
      </c>
      <c r="P170" s="123"/>
      <c r="Q170" s="36"/>
      <c r="R170" s="124" t="s">
        <v>205</v>
      </c>
      <c r="S170" s="124"/>
      <c r="T170" s="36"/>
      <c r="U170" s="124" t="s">
        <v>205</v>
      </c>
      <c r="V170" s="124"/>
      <c r="W170" s="36"/>
      <c r="X170" s="123">
        <v>37109</v>
      </c>
      <c r="Y170" s="123"/>
      <c r="Z170" s="36"/>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c r="AY170" s="11"/>
    </row>
    <row r="171" spans="1:51">
      <c r="A171" s="12"/>
      <c r="B171" s="155"/>
      <c r="C171" s="123"/>
      <c r="D171" s="123"/>
      <c r="E171" s="36"/>
      <c r="F171" s="124"/>
      <c r="G171" s="124"/>
      <c r="H171" s="36"/>
      <c r="I171" s="123"/>
      <c r="J171" s="123"/>
      <c r="K171" s="36"/>
      <c r="L171" s="124"/>
      <c r="M171" s="124"/>
      <c r="N171" s="36"/>
      <c r="O171" s="123"/>
      <c r="P171" s="123"/>
      <c r="Q171" s="36"/>
      <c r="R171" s="124"/>
      <c r="S171" s="124"/>
      <c r="T171" s="36"/>
      <c r="U171" s="124"/>
      <c r="V171" s="124"/>
      <c r="W171" s="36"/>
      <c r="X171" s="123"/>
      <c r="Y171" s="123"/>
      <c r="Z171" s="36"/>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c r="AX171" s="11"/>
      <c r="AY171" s="11"/>
    </row>
    <row r="172" spans="1:51">
      <c r="A172" s="12"/>
      <c r="B172" s="158" t="s">
        <v>77</v>
      </c>
      <c r="C172" s="121" t="s">
        <v>205</v>
      </c>
      <c r="D172" s="121"/>
      <c r="E172" s="33"/>
      <c r="F172" s="121" t="s">
        <v>205</v>
      </c>
      <c r="G172" s="121"/>
      <c r="H172" s="33"/>
      <c r="I172" s="120">
        <v>509248</v>
      </c>
      <c r="J172" s="120"/>
      <c r="K172" s="33"/>
      <c r="L172" s="121" t="s">
        <v>205</v>
      </c>
      <c r="M172" s="121"/>
      <c r="N172" s="33"/>
      <c r="O172" s="120">
        <v>509248</v>
      </c>
      <c r="P172" s="120"/>
      <c r="Q172" s="33"/>
      <c r="R172" s="121" t="s">
        <v>205</v>
      </c>
      <c r="S172" s="121"/>
      <c r="T172" s="33"/>
      <c r="U172" s="121" t="s">
        <v>205</v>
      </c>
      <c r="V172" s="121"/>
      <c r="W172" s="33"/>
      <c r="X172" s="120">
        <v>509248</v>
      </c>
      <c r="Y172" s="120"/>
      <c r="Z172" s="33"/>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c r="AY172" s="11"/>
    </row>
    <row r="173" spans="1:51" ht="15.75" thickBot="1">
      <c r="A173" s="12"/>
      <c r="B173" s="158"/>
      <c r="C173" s="133"/>
      <c r="D173" s="133"/>
      <c r="E173" s="40"/>
      <c r="F173" s="133"/>
      <c r="G173" s="133"/>
      <c r="H173" s="40"/>
      <c r="I173" s="132"/>
      <c r="J173" s="132"/>
      <c r="K173" s="40"/>
      <c r="L173" s="133"/>
      <c r="M173" s="133"/>
      <c r="N173" s="40"/>
      <c r="O173" s="132"/>
      <c r="P173" s="132"/>
      <c r="Q173" s="40"/>
      <c r="R173" s="133"/>
      <c r="S173" s="133"/>
      <c r="T173" s="40"/>
      <c r="U173" s="133"/>
      <c r="V173" s="133"/>
      <c r="W173" s="40"/>
      <c r="X173" s="132"/>
      <c r="Y173" s="132"/>
      <c r="Z173" s="40"/>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c r="AX173" s="11"/>
      <c r="AY173" s="11"/>
    </row>
    <row r="174" spans="1:51">
      <c r="A174" s="12"/>
      <c r="B174" s="166" t="s">
        <v>78</v>
      </c>
      <c r="C174" s="134">
        <v>10505</v>
      </c>
      <c r="D174" s="134"/>
      <c r="E174" s="43"/>
      <c r="F174" s="134">
        <v>2601</v>
      </c>
      <c r="G174" s="134"/>
      <c r="H174" s="43"/>
      <c r="I174" s="134">
        <v>1050948</v>
      </c>
      <c r="J174" s="134"/>
      <c r="K174" s="43"/>
      <c r="L174" s="136" t="s">
        <v>205</v>
      </c>
      <c r="M174" s="136"/>
      <c r="N174" s="43"/>
      <c r="O174" s="134">
        <v>1064054</v>
      </c>
      <c r="P174" s="134"/>
      <c r="Q174" s="43"/>
      <c r="R174" s="136" t="s">
        <v>528</v>
      </c>
      <c r="S174" s="136"/>
      <c r="T174" s="150" t="s">
        <v>198</v>
      </c>
      <c r="U174" s="136" t="s">
        <v>205</v>
      </c>
      <c r="V174" s="136"/>
      <c r="W174" s="43"/>
      <c r="X174" s="134">
        <v>1064052</v>
      </c>
      <c r="Y174" s="134"/>
      <c r="Z174" s="43"/>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c r="AY174" s="11"/>
    </row>
    <row r="175" spans="1:51" ht="15.75" thickBot="1">
      <c r="A175" s="12"/>
      <c r="B175" s="166"/>
      <c r="C175" s="135"/>
      <c r="D175" s="135"/>
      <c r="E175" s="60"/>
      <c r="F175" s="135"/>
      <c r="G175" s="135"/>
      <c r="H175" s="60"/>
      <c r="I175" s="135"/>
      <c r="J175" s="135"/>
      <c r="K175" s="60"/>
      <c r="L175" s="137"/>
      <c r="M175" s="137"/>
      <c r="N175" s="60"/>
      <c r="O175" s="135"/>
      <c r="P175" s="135"/>
      <c r="Q175" s="60"/>
      <c r="R175" s="137"/>
      <c r="S175" s="137"/>
      <c r="T175" s="142"/>
      <c r="U175" s="137"/>
      <c r="V175" s="137"/>
      <c r="W175" s="60"/>
      <c r="X175" s="135"/>
      <c r="Y175" s="135"/>
      <c r="Z175" s="60"/>
      <c r="AA175" s="11"/>
      <c r="AB175" s="11"/>
      <c r="AC175" s="11"/>
      <c r="AD175" s="11"/>
      <c r="AE175" s="11"/>
      <c r="AF175" s="11"/>
      <c r="AG175" s="11"/>
      <c r="AH175" s="11"/>
      <c r="AI175" s="11"/>
      <c r="AJ175" s="11"/>
      <c r="AK175" s="11"/>
      <c r="AL175" s="11"/>
      <c r="AM175" s="11"/>
      <c r="AN175" s="11"/>
      <c r="AO175" s="11"/>
      <c r="AP175" s="11"/>
      <c r="AQ175" s="11"/>
      <c r="AR175" s="11"/>
      <c r="AS175" s="11"/>
      <c r="AT175" s="11"/>
      <c r="AU175" s="11"/>
      <c r="AV175" s="11"/>
      <c r="AW175" s="11"/>
      <c r="AX175" s="11"/>
      <c r="AY175" s="11"/>
    </row>
    <row r="176" spans="1:51">
      <c r="A176" s="12"/>
      <c r="B176" s="167" t="s">
        <v>79</v>
      </c>
      <c r="C176" s="140" t="s">
        <v>567</v>
      </c>
      <c r="D176" s="140"/>
      <c r="E176" s="144" t="s">
        <v>198</v>
      </c>
      <c r="F176" s="140" t="s">
        <v>568</v>
      </c>
      <c r="G176" s="140"/>
      <c r="H176" s="144" t="s">
        <v>198</v>
      </c>
      <c r="I176" s="140" t="s">
        <v>569</v>
      </c>
      <c r="J176" s="140"/>
      <c r="K176" s="144" t="s">
        <v>198</v>
      </c>
      <c r="L176" s="140" t="s">
        <v>205</v>
      </c>
      <c r="M176" s="140"/>
      <c r="N176" s="65"/>
      <c r="O176" s="140" t="s">
        <v>570</v>
      </c>
      <c r="P176" s="140"/>
      <c r="Q176" s="144" t="s">
        <v>198</v>
      </c>
      <c r="R176" s="140">
        <v>2</v>
      </c>
      <c r="S176" s="140"/>
      <c r="T176" s="65"/>
      <c r="U176" s="140" t="s">
        <v>205</v>
      </c>
      <c r="V176" s="140"/>
      <c r="W176" s="65"/>
      <c r="X176" s="140" t="s">
        <v>571</v>
      </c>
      <c r="Y176" s="140"/>
      <c r="Z176" s="144" t="s">
        <v>198</v>
      </c>
      <c r="AA176" s="11"/>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c r="AY176" s="11"/>
    </row>
    <row r="177" spans="1:51">
      <c r="A177" s="12"/>
      <c r="B177" s="167"/>
      <c r="C177" s="121"/>
      <c r="D177" s="121"/>
      <c r="E177" s="119"/>
      <c r="F177" s="121"/>
      <c r="G177" s="121"/>
      <c r="H177" s="119"/>
      <c r="I177" s="121"/>
      <c r="J177" s="121"/>
      <c r="K177" s="119"/>
      <c r="L177" s="121"/>
      <c r="M177" s="121"/>
      <c r="N177" s="33"/>
      <c r="O177" s="121"/>
      <c r="P177" s="121"/>
      <c r="Q177" s="119"/>
      <c r="R177" s="121"/>
      <c r="S177" s="121"/>
      <c r="T177" s="33"/>
      <c r="U177" s="121"/>
      <c r="V177" s="121"/>
      <c r="W177" s="33"/>
      <c r="X177" s="121"/>
      <c r="Y177" s="121"/>
      <c r="Z177" s="119"/>
      <c r="AA177" s="11"/>
      <c r="AB177" s="11"/>
      <c r="AC177" s="11"/>
      <c r="AD177" s="11"/>
      <c r="AE177" s="11"/>
      <c r="AF177" s="11"/>
      <c r="AG177" s="11"/>
      <c r="AH177" s="11"/>
      <c r="AI177" s="11"/>
      <c r="AJ177" s="11"/>
      <c r="AK177" s="11"/>
      <c r="AL177" s="11"/>
      <c r="AM177" s="11"/>
      <c r="AN177" s="11"/>
      <c r="AO177" s="11"/>
      <c r="AP177" s="11"/>
      <c r="AQ177" s="11"/>
      <c r="AR177" s="11"/>
      <c r="AS177" s="11"/>
      <c r="AT177" s="11"/>
      <c r="AU177" s="11"/>
      <c r="AV177" s="11"/>
      <c r="AW177" s="11"/>
      <c r="AX177" s="11"/>
      <c r="AY177" s="11"/>
    </row>
    <row r="178" spans="1:51">
      <c r="A178" s="12"/>
      <c r="B178" s="155" t="s">
        <v>572</v>
      </c>
      <c r="C178" s="123">
        <v>31191</v>
      </c>
      <c r="D178" s="123"/>
      <c r="E178" s="36"/>
      <c r="F178" s="124" t="s">
        <v>205</v>
      </c>
      <c r="G178" s="124"/>
      <c r="H178" s="36"/>
      <c r="I178" s="124" t="s">
        <v>573</v>
      </c>
      <c r="J178" s="124"/>
      <c r="K178" s="130" t="s">
        <v>198</v>
      </c>
      <c r="L178" s="124" t="s">
        <v>205</v>
      </c>
      <c r="M178" s="124"/>
      <c r="N178" s="36"/>
      <c r="O178" s="123">
        <v>31078</v>
      </c>
      <c r="P178" s="123"/>
      <c r="Q178" s="36"/>
      <c r="R178" s="124" t="s">
        <v>528</v>
      </c>
      <c r="S178" s="124"/>
      <c r="T178" s="130" t="s">
        <v>198</v>
      </c>
      <c r="U178" s="124" t="s">
        <v>205</v>
      </c>
      <c r="V178" s="124"/>
      <c r="W178" s="36"/>
      <c r="X178" s="123">
        <v>31076</v>
      </c>
      <c r="Y178" s="123"/>
      <c r="Z178" s="36"/>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c r="AY178" s="11"/>
    </row>
    <row r="179" spans="1:51">
      <c r="A179" s="12"/>
      <c r="B179" s="155"/>
      <c r="C179" s="123"/>
      <c r="D179" s="123"/>
      <c r="E179" s="36"/>
      <c r="F179" s="124"/>
      <c r="G179" s="124"/>
      <c r="H179" s="36"/>
      <c r="I179" s="124"/>
      <c r="J179" s="124"/>
      <c r="K179" s="130"/>
      <c r="L179" s="124"/>
      <c r="M179" s="124"/>
      <c r="N179" s="36"/>
      <c r="O179" s="123"/>
      <c r="P179" s="123"/>
      <c r="Q179" s="36"/>
      <c r="R179" s="124"/>
      <c r="S179" s="124"/>
      <c r="T179" s="130"/>
      <c r="U179" s="124"/>
      <c r="V179" s="124"/>
      <c r="W179" s="36"/>
      <c r="X179" s="123"/>
      <c r="Y179" s="123"/>
      <c r="Z179" s="36"/>
      <c r="AA179" s="11"/>
      <c r="AB179" s="11"/>
      <c r="AC179" s="11"/>
      <c r="AD179" s="11"/>
      <c r="AE179" s="11"/>
      <c r="AF179" s="11"/>
      <c r="AG179" s="11"/>
      <c r="AH179" s="11"/>
      <c r="AI179" s="11"/>
      <c r="AJ179" s="11"/>
      <c r="AK179" s="11"/>
      <c r="AL179" s="11"/>
      <c r="AM179" s="11"/>
      <c r="AN179" s="11"/>
      <c r="AO179" s="11"/>
      <c r="AP179" s="11"/>
      <c r="AQ179" s="11"/>
      <c r="AR179" s="11"/>
      <c r="AS179" s="11"/>
      <c r="AT179" s="11"/>
      <c r="AU179" s="11"/>
      <c r="AV179" s="11"/>
      <c r="AW179" s="11"/>
      <c r="AX179" s="11"/>
      <c r="AY179" s="11"/>
    </row>
    <row r="180" spans="1:51">
      <c r="A180" s="12"/>
      <c r="B180" s="158" t="s">
        <v>574</v>
      </c>
      <c r="C180" s="121" t="s">
        <v>575</v>
      </c>
      <c r="D180" s="121"/>
      <c r="E180" s="119" t="s">
        <v>198</v>
      </c>
      <c r="F180" s="121" t="s">
        <v>205</v>
      </c>
      <c r="G180" s="121"/>
      <c r="H180" s="33"/>
      <c r="I180" s="121" t="s">
        <v>205</v>
      </c>
      <c r="J180" s="121"/>
      <c r="K180" s="33"/>
      <c r="L180" s="120">
        <v>377335</v>
      </c>
      <c r="M180" s="120"/>
      <c r="N180" s="33"/>
      <c r="O180" s="121" t="s">
        <v>205</v>
      </c>
      <c r="P180" s="121"/>
      <c r="Q180" s="33"/>
      <c r="R180" s="121" t="s">
        <v>576</v>
      </c>
      <c r="S180" s="121"/>
      <c r="T180" s="119" t="s">
        <v>198</v>
      </c>
      <c r="U180" s="120">
        <v>467650</v>
      </c>
      <c r="V180" s="120"/>
      <c r="W180" s="33"/>
      <c r="X180" s="121" t="s">
        <v>205</v>
      </c>
      <c r="Y180" s="121"/>
      <c r="Z180" s="33"/>
      <c r="AA180" s="11"/>
      <c r="AB180" s="11"/>
      <c r="AC180" s="11"/>
      <c r="AD180" s="11"/>
      <c r="AE180" s="11"/>
      <c r="AF180" s="11"/>
      <c r="AG180" s="11"/>
      <c r="AH180" s="11"/>
      <c r="AI180" s="11"/>
      <c r="AJ180" s="11"/>
      <c r="AK180" s="11"/>
      <c r="AL180" s="11"/>
      <c r="AM180" s="11"/>
      <c r="AN180" s="11"/>
      <c r="AO180" s="11"/>
      <c r="AP180" s="11"/>
      <c r="AQ180" s="11"/>
      <c r="AR180" s="11"/>
      <c r="AS180" s="11"/>
      <c r="AT180" s="11"/>
      <c r="AU180" s="11"/>
      <c r="AV180" s="11"/>
      <c r="AW180" s="11"/>
      <c r="AX180" s="11"/>
      <c r="AY180" s="11"/>
    </row>
    <row r="181" spans="1:51" ht="15.75" thickBot="1">
      <c r="A181" s="12"/>
      <c r="B181" s="158"/>
      <c r="C181" s="133"/>
      <c r="D181" s="133"/>
      <c r="E181" s="149"/>
      <c r="F181" s="133"/>
      <c r="G181" s="133"/>
      <c r="H181" s="40"/>
      <c r="I181" s="133"/>
      <c r="J181" s="133"/>
      <c r="K181" s="40"/>
      <c r="L181" s="132"/>
      <c r="M181" s="132"/>
      <c r="N181" s="40"/>
      <c r="O181" s="133"/>
      <c r="P181" s="133"/>
      <c r="Q181" s="40"/>
      <c r="R181" s="133"/>
      <c r="S181" s="133"/>
      <c r="T181" s="149"/>
      <c r="U181" s="132"/>
      <c r="V181" s="132"/>
      <c r="W181" s="40"/>
      <c r="X181" s="133"/>
      <c r="Y181" s="133"/>
      <c r="Z181" s="40"/>
      <c r="AA181" s="11"/>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c r="AY181" s="11"/>
    </row>
    <row r="182" spans="1:51">
      <c r="A182" s="12"/>
      <c r="B182" s="162" t="s">
        <v>82</v>
      </c>
      <c r="C182" s="136" t="s">
        <v>577</v>
      </c>
      <c r="D182" s="136"/>
      <c r="E182" s="150" t="s">
        <v>198</v>
      </c>
      <c r="F182" s="136" t="s">
        <v>568</v>
      </c>
      <c r="G182" s="136"/>
      <c r="H182" s="150" t="s">
        <v>198</v>
      </c>
      <c r="I182" s="136" t="s">
        <v>578</v>
      </c>
      <c r="J182" s="136"/>
      <c r="K182" s="150" t="s">
        <v>198</v>
      </c>
      <c r="L182" s="134">
        <v>377335</v>
      </c>
      <c r="M182" s="134"/>
      <c r="N182" s="43"/>
      <c r="O182" s="136" t="s">
        <v>579</v>
      </c>
      <c r="P182" s="136"/>
      <c r="Q182" s="150" t="s">
        <v>198</v>
      </c>
      <c r="R182" s="136" t="s">
        <v>197</v>
      </c>
      <c r="S182" s="136"/>
      <c r="T182" s="150" t="s">
        <v>198</v>
      </c>
      <c r="U182" s="134">
        <v>467650</v>
      </c>
      <c r="V182" s="134"/>
      <c r="W182" s="43"/>
      <c r="X182" s="136" t="s">
        <v>580</v>
      </c>
      <c r="Y182" s="136"/>
      <c r="Z182" s="150" t="s">
        <v>198</v>
      </c>
      <c r="AA182" s="11"/>
      <c r="AB182" s="11"/>
      <c r="AC182" s="11"/>
      <c r="AD182" s="11"/>
      <c r="AE182" s="11"/>
      <c r="AF182" s="11"/>
      <c r="AG182" s="11"/>
      <c r="AH182" s="11"/>
      <c r="AI182" s="11"/>
      <c r="AJ182" s="11"/>
      <c r="AK182" s="11"/>
      <c r="AL182" s="11"/>
      <c r="AM182" s="11"/>
      <c r="AN182" s="11"/>
      <c r="AO182" s="11"/>
      <c r="AP182" s="11"/>
      <c r="AQ182" s="11"/>
      <c r="AR182" s="11"/>
      <c r="AS182" s="11"/>
      <c r="AT182" s="11"/>
      <c r="AU182" s="11"/>
      <c r="AV182" s="11"/>
      <c r="AW182" s="11"/>
      <c r="AX182" s="11"/>
      <c r="AY182" s="11"/>
    </row>
    <row r="183" spans="1:51">
      <c r="A183" s="12"/>
      <c r="B183" s="162"/>
      <c r="C183" s="164"/>
      <c r="D183" s="164"/>
      <c r="E183" s="163"/>
      <c r="F183" s="164"/>
      <c r="G183" s="164"/>
      <c r="H183" s="163"/>
      <c r="I183" s="164"/>
      <c r="J183" s="164"/>
      <c r="K183" s="163"/>
      <c r="L183" s="165"/>
      <c r="M183" s="165"/>
      <c r="N183" s="44"/>
      <c r="O183" s="164"/>
      <c r="P183" s="164"/>
      <c r="Q183" s="163"/>
      <c r="R183" s="164"/>
      <c r="S183" s="164"/>
      <c r="T183" s="163"/>
      <c r="U183" s="165"/>
      <c r="V183" s="165"/>
      <c r="W183" s="44"/>
      <c r="X183" s="164"/>
      <c r="Y183" s="164"/>
      <c r="Z183" s="163"/>
      <c r="AA183" s="11"/>
      <c r="AB183" s="11"/>
      <c r="AC183" s="11"/>
      <c r="AD183" s="11"/>
      <c r="AE183" s="11"/>
      <c r="AF183" s="11"/>
      <c r="AG183" s="11"/>
      <c r="AH183" s="11"/>
      <c r="AI183" s="11"/>
      <c r="AJ183" s="11"/>
      <c r="AK183" s="11"/>
      <c r="AL183" s="11"/>
      <c r="AM183" s="11"/>
      <c r="AN183" s="11"/>
      <c r="AO183" s="11"/>
      <c r="AP183" s="11"/>
      <c r="AQ183" s="11"/>
      <c r="AR183" s="11"/>
      <c r="AS183" s="11"/>
      <c r="AT183" s="11"/>
      <c r="AU183" s="11"/>
      <c r="AV183" s="11"/>
      <c r="AW183" s="11"/>
      <c r="AX183" s="11"/>
      <c r="AY183" s="11"/>
    </row>
    <row r="184" spans="1:51">
      <c r="A184" s="12"/>
      <c r="B184" s="158" t="s">
        <v>83</v>
      </c>
      <c r="C184" s="120">
        <v>48619</v>
      </c>
      <c r="D184" s="120"/>
      <c r="E184" s="33"/>
      <c r="F184" s="121">
        <v>184</v>
      </c>
      <c r="G184" s="121"/>
      <c r="H184" s="33"/>
      <c r="I184" s="121" t="s">
        <v>581</v>
      </c>
      <c r="J184" s="121"/>
      <c r="K184" s="119" t="s">
        <v>198</v>
      </c>
      <c r="L184" s="121" t="s">
        <v>205</v>
      </c>
      <c r="M184" s="121"/>
      <c r="N184" s="33"/>
      <c r="O184" s="121" t="s">
        <v>582</v>
      </c>
      <c r="P184" s="121"/>
      <c r="Q184" s="119" t="s">
        <v>198</v>
      </c>
      <c r="R184" s="121" t="s">
        <v>205</v>
      </c>
      <c r="S184" s="121"/>
      <c r="T184" s="33"/>
      <c r="U184" s="121" t="s">
        <v>205</v>
      </c>
      <c r="V184" s="121"/>
      <c r="W184" s="33"/>
      <c r="X184" s="121" t="s">
        <v>582</v>
      </c>
      <c r="Y184" s="121"/>
      <c r="Z184" s="119" t="s">
        <v>198</v>
      </c>
      <c r="AA184" s="11"/>
      <c r="AB184" s="11"/>
      <c r="AC184" s="11"/>
      <c r="AD184" s="11"/>
      <c r="AE184" s="11"/>
      <c r="AF184" s="11"/>
      <c r="AG184" s="11"/>
      <c r="AH184" s="11"/>
      <c r="AI184" s="11"/>
      <c r="AJ184" s="11"/>
      <c r="AK184" s="11"/>
      <c r="AL184" s="11"/>
      <c r="AM184" s="11"/>
      <c r="AN184" s="11"/>
      <c r="AO184" s="11"/>
      <c r="AP184" s="11"/>
      <c r="AQ184" s="11"/>
      <c r="AR184" s="11"/>
      <c r="AS184" s="11"/>
      <c r="AT184" s="11"/>
      <c r="AU184" s="11"/>
      <c r="AV184" s="11"/>
      <c r="AW184" s="11"/>
      <c r="AX184" s="11"/>
      <c r="AY184" s="11"/>
    </row>
    <row r="185" spans="1:51" ht="15.75" thickBot="1">
      <c r="A185" s="12"/>
      <c r="B185" s="158"/>
      <c r="C185" s="132"/>
      <c r="D185" s="132"/>
      <c r="E185" s="40"/>
      <c r="F185" s="133"/>
      <c r="G185" s="133"/>
      <c r="H185" s="40"/>
      <c r="I185" s="133"/>
      <c r="J185" s="133"/>
      <c r="K185" s="149"/>
      <c r="L185" s="133"/>
      <c r="M185" s="133"/>
      <c r="N185" s="40"/>
      <c r="O185" s="133"/>
      <c r="P185" s="133"/>
      <c r="Q185" s="149"/>
      <c r="R185" s="133"/>
      <c r="S185" s="133"/>
      <c r="T185" s="40"/>
      <c r="U185" s="133"/>
      <c r="V185" s="133"/>
      <c r="W185" s="40"/>
      <c r="X185" s="133"/>
      <c r="Y185" s="133"/>
      <c r="Z185" s="149"/>
      <c r="AA185" s="11"/>
      <c r="AB185" s="11"/>
      <c r="AC185" s="11"/>
      <c r="AD185" s="11"/>
      <c r="AE185" s="11"/>
      <c r="AF185" s="11"/>
      <c r="AG185" s="11"/>
      <c r="AH185" s="11"/>
      <c r="AI185" s="11"/>
      <c r="AJ185" s="11"/>
      <c r="AK185" s="11"/>
      <c r="AL185" s="11"/>
      <c r="AM185" s="11"/>
      <c r="AN185" s="11"/>
      <c r="AO185" s="11"/>
      <c r="AP185" s="11"/>
      <c r="AQ185" s="11"/>
      <c r="AR185" s="11"/>
      <c r="AS185" s="11"/>
      <c r="AT185" s="11"/>
      <c r="AU185" s="11"/>
      <c r="AV185" s="11"/>
      <c r="AW185" s="11"/>
      <c r="AX185" s="11"/>
      <c r="AY185" s="11"/>
    </row>
    <row r="186" spans="1:51">
      <c r="A186" s="12"/>
      <c r="B186" s="162" t="s">
        <v>84</v>
      </c>
      <c r="C186" s="150" t="s">
        <v>196</v>
      </c>
      <c r="D186" s="136" t="s">
        <v>576</v>
      </c>
      <c r="E186" s="150" t="s">
        <v>198</v>
      </c>
      <c r="F186" s="150" t="s">
        <v>196</v>
      </c>
      <c r="G186" s="136" t="s">
        <v>583</v>
      </c>
      <c r="H186" s="150" t="s">
        <v>198</v>
      </c>
      <c r="I186" s="150" t="s">
        <v>196</v>
      </c>
      <c r="J186" s="136" t="s">
        <v>584</v>
      </c>
      <c r="K186" s="150" t="s">
        <v>198</v>
      </c>
      <c r="L186" s="150" t="s">
        <v>196</v>
      </c>
      <c r="M186" s="134">
        <v>377335</v>
      </c>
      <c r="N186" s="43"/>
      <c r="O186" s="150" t="s">
        <v>196</v>
      </c>
      <c r="P186" s="136" t="s">
        <v>576</v>
      </c>
      <c r="Q186" s="150" t="s">
        <v>198</v>
      </c>
      <c r="R186" s="150" t="s">
        <v>196</v>
      </c>
      <c r="S186" s="136" t="s">
        <v>197</v>
      </c>
      <c r="T186" s="150" t="s">
        <v>198</v>
      </c>
      <c r="U186" s="150" t="s">
        <v>196</v>
      </c>
      <c r="V186" s="134">
        <v>467650</v>
      </c>
      <c r="W186" s="43"/>
      <c r="X186" s="150" t="s">
        <v>196</v>
      </c>
      <c r="Y186" s="136" t="s">
        <v>197</v>
      </c>
      <c r="Z186" s="150" t="s">
        <v>198</v>
      </c>
      <c r="AA186" s="11"/>
      <c r="AB186" s="11"/>
      <c r="AC186" s="11"/>
      <c r="AD186" s="11"/>
      <c r="AE186" s="11"/>
      <c r="AF186" s="11"/>
      <c r="AG186" s="11"/>
      <c r="AH186" s="11"/>
      <c r="AI186" s="11"/>
      <c r="AJ186" s="11"/>
      <c r="AK186" s="11"/>
      <c r="AL186" s="11"/>
      <c r="AM186" s="11"/>
      <c r="AN186" s="11"/>
      <c r="AO186" s="11"/>
      <c r="AP186" s="11"/>
      <c r="AQ186" s="11"/>
      <c r="AR186" s="11"/>
      <c r="AS186" s="11"/>
      <c r="AT186" s="11"/>
      <c r="AU186" s="11"/>
      <c r="AV186" s="11"/>
      <c r="AW186" s="11"/>
      <c r="AX186" s="11"/>
      <c r="AY186" s="11"/>
    </row>
    <row r="187" spans="1:51" ht="15.75" thickBot="1">
      <c r="A187" s="12"/>
      <c r="B187" s="162"/>
      <c r="C187" s="152"/>
      <c r="D187" s="154"/>
      <c r="E187" s="152"/>
      <c r="F187" s="152"/>
      <c r="G187" s="154"/>
      <c r="H187" s="152"/>
      <c r="I187" s="152"/>
      <c r="J187" s="154"/>
      <c r="K187" s="152"/>
      <c r="L187" s="152"/>
      <c r="M187" s="153"/>
      <c r="N187" s="81"/>
      <c r="O187" s="152"/>
      <c r="P187" s="154"/>
      <c r="Q187" s="152"/>
      <c r="R187" s="152"/>
      <c r="S187" s="154"/>
      <c r="T187" s="152"/>
      <c r="U187" s="152"/>
      <c r="V187" s="153"/>
      <c r="W187" s="81"/>
      <c r="X187" s="152"/>
      <c r="Y187" s="154"/>
      <c r="Z187" s="152"/>
      <c r="AA187" s="11"/>
      <c r="AB187" s="11"/>
      <c r="AC187" s="11"/>
      <c r="AD187" s="11"/>
      <c r="AE187" s="11"/>
      <c r="AF187" s="11"/>
      <c r="AG187" s="11"/>
      <c r="AH187" s="11"/>
      <c r="AI187" s="11"/>
      <c r="AJ187" s="11"/>
      <c r="AK187" s="11"/>
      <c r="AL187" s="11"/>
      <c r="AM187" s="11"/>
      <c r="AN187" s="11"/>
      <c r="AO187" s="11"/>
      <c r="AP187" s="11"/>
      <c r="AQ187" s="11"/>
      <c r="AR187" s="11"/>
      <c r="AS187" s="11"/>
      <c r="AT187" s="11"/>
      <c r="AU187" s="11"/>
      <c r="AV187" s="11"/>
      <c r="AW187" s="11"/>
      <c r="AX187" s="11"/>
      <c r="AY187" s="11"/>
    </row>
    <row r="188" spans="1:51" ht="15.75" thickTop="1">
      <c r="A188" s="12"/>
      <c r="B188" s="16"/>
      <c r="C188" s="168"/>
      <c r="D188" s="168"/>
      <c r="E188" s="168"/>
      <c r="F188" s="168"/>
      <c r="G188" s="168"/>
      <c r="H188" s="168"/>
      <c r="I188" s="168"/>
      <c r="J188" s="168"/>
      <c r="K188" s="168"/>
      <c r="L188" s="168"/>
      <c r="M188" s="168"/>
      <c r="N188" s="168"/>
      <c r="O188" s="168"/>
      <c r="P188" s="168"/>
      <c r="Q188" s="168"/>
      <c r="R188" s="168"/>
      <c r="S188" s="168"/>
      <c r="T188" s="168"/>
      <c r="U188" s="168"/>
      <c r="V188" s="168"/>
      <c r="W188" s="168"/>
      <c r="X188" s="168"/>
      <c r="Y188" s="168"/>
      <c r="Z188" s="168"/>
      <c r="AA188" s="11"/>
      <c r="AB188" s="11"/>
      <c r="AC188" s="11"/>
      <c r="AD188" s="11"/>
      <c r="AE188" s="11"/>
      <c r="AF188" s="11"/>
      <c r="AG188" s="11"/>
      <c r="AH188" s="11"/>
      <c r="AI188" s="11"/>
      <c r="AJ188" s="11"/>
      <c r="AK188" s="11"/>
      <c r="AL188" s="11"/>
      <c r="AM188" s="11"/>
      <c r="AN188" s="11"/>
      <c r="AO188" s="11"/>
      <c r="AP188" s="11"/>
      <c r="AQ188" s="11"/>
      <c r="AR188" s="11"/>
      <c r="AS188" s="11"/>
      <c r="AT188" s="11"/>
      <c r="AU188" s="11"/>
      <c r="AV188" s="11"/>
      <c r="AW188" s="11"/>
      <c r="AX188" s="11"/>
      <c r="AY188" s="11"/>
    </row>
    <row r="189" spans="1:51">
      <c r="A189" s="12"/>
      <c r="B189" s="130" t="s">
        <v>96</v>
      </c>
      <c r="C189" s="130" t="s">
        <v>196</v>
      </c>
      <c r="D189" s="123">
        <v>1520</v>
      </c>
      <c r="E189" s="36"/>
      <c r="F189" s="130" t="s">
        <v>196</v>
      </c>
      <c r="G189" s="124" t="s">
        <v>205</v>
      </c>
      <c r="H189" s="36"/>
      <c r="I189" s="130" t="s">
        <v>196</v>
      </c>
      <c r="J189" s="124" t="s">
        <v>205</v>
      </c>
      <c r="K189" s="36"/>
      <c r="L189" s="130" t="s">
        <v>196</v>
      </c>
      <c r="M189" s="124" t="s">
        <v>205</v>
      </c>
      <c r="N189" s="36"/>
      <c r="O189" s="130" t="s">
        <v>196</v>
      </c>
      <c r="P189" s="123">
        <v>1520</v>
      </c>
      <c r="Q189" s="36"/>
      <c r="R189" s="130" t="s">
        <v>196</v>
      </c>
      <c r="S189" s="123">
        <v>1520</v>
      </c>
      <c r="T189" s="36"/>
      <c r="U189" s="130" t="s">
        <v>196</v>
      </c>
      <c r="V189" s="124" t="s">
        <v>585</v>
      </c>
      <c r="W189" s="130" t="s">
        <v>198</v>
      </c>
      <c r="X189" s="130" t="s">
        <v>196</v>
      </c>
      <c r="Y189" s="123">
        <v>1520</v>
      </c>
      <c r="Z189" s="36"/>
      <c r="AA189" s="11"/>
      <c r="AB189" s="11"/>
      <c r="AC189" s="11"/>
      <c r="AD189" s="11"/>
      <c r="AE189" s="11"/>
      <c r="AF189" s="11"/>
      <c r="AG189" s="11"/>
      <c r="AH189" s="11"/>
      <c r="AI189" s="11"/>
      <c r="AJ189" s="11"/>
      <c r="AK189" s="11"/>
      <c r="AL189" s="11"/>
      <c r="AM189" s="11"/>
      <c r="AN189" s="11"/>
      <c r="AO189" s="11"/>
      <c r="AP189" s="11"/>
      <c r="AQ189" s="11"/>
      <c r="AR189" s="11"/>
      <c r="AS189" s="11"/>
      <c r="AT189" s="11"/>
      <c r="AU189" s="11"/>
      <c r="AV189" s="11"/>
      <c r="AW189" s="11"/>
      <c r="AX189" s="11"/>
      <c r="AY189" s="11"/>
    </row>
    <row r="190" spans="1:51">
      <c r="A190" s="12"/>
      <c r="B190" s="130"/>
      <c r="C190" s="130"/>
      <c r="D190" s="123"/>
      <c r="E190" s="36"/>
      <c r="F190" s="130"/>
      <c r="G190" s="124"/>
      <c r="H190" s="36"/>
      <c r="I190" s="130"/>
      <c r="J190" s="124"/>
      <c r="K190" s="36"/>
      <c r="L190" s="130"/>
      <c r="M190" s="124"/>
      <c r="N190" s="36"/>
      <c r="O190" s="130"/>
      <c r="P190" s="123"/>
      <c r="Q190" s="36"/>
      <c r="R190" s="130"/>
      <c r="S190" s="123"/>
      <c r="T190" s="36"/>
      <c r="U190" s="130"/>
      <c r="V190" s="124"/>
      <c r="W190" s="130"/>
      <c r="X190" s="130"/>
      <c r="Y190" s="123"/>
      <c r="Z190" s="36"/>
      <c r="AA190" s="11"/>
      <c r="AB190" s="11"/>
      <c r="AC190" s="11"/>
      <c r="AD190" s="11"/>
      <c r="AE190" s="11"/>
      <c r="AF190" s="11"/>
      <c r="AG190" s="11"/>
      <c r="AH190" s="11"/>
      <c r="AI190" s="11"/>
      <c r="AJ190" s="11"/>
      <c r="AK190" s="11"/>
      <c r="AL190" s="11"/>
      <c r="AM190" s="11"/>
      <c r="AN190" s="11"/>
      <c r="AO190" s="11"/>
      <c r="AP190" s="11"/>
      <c r="AQ190" s="11"/>
      <c r="AR190" s="11"/>
      <c r="AS190" s="11"/>
      <c r="AT190" s="11"/>
      <c r="AU190" s="11"/>
      <c r="AV190" s="11"/>
      <c r="AW190" s="11"/>
      <c r="AX190" s="11"/>
      <c r="AY190" s="11"/>
    </row>
    <row r="191" spans="1:51">
      <c r="A191" s="12"/>
      <c r="B191" s="119" t="s">
        <v>97</v>
      </c>
      <c r="C191" s="121" t="s">
        <v>586</v>
      </c>
      <c r="D191" s="121"/>
      <c r="E191" s="119" t="s">
        <v>198</v>
      </c>
      <c r="F191" s="121" t="s">
        <v>205</v>
      </c>
      <c r="G191" s="121"/>
      <c r="H191" s="33"/>
      <c r="I191" s="121" t="s">
        <v>586</v>
      </c>
      <c r="J191" s="121"/>
      <c r="K191" s="119" t="s">
        <v>198</v>
      </c>
      <c r="L191" s="121">
        <v>359</v>
      </c>
      <c r="M191" s="121"/>
      <c r="N191" s="33"/>
      <c r="O191" s="121" t="s">
        <v>586</v>
      </c>
      <c r="P191" s="121"/>
      <c r="Q191" s="119" t="s">
        <v>198</v>
      </c>
      <c r="R191" s="121" t="s">
        <v>586</v>
      </c>
      <c r="S191" s="121"/>
      <c r="T191" s="119" t="s">
        <v>198</v>
      </c>
      <c r="U191" s="121">
        <v>359</v>
      </c>
      <c r="V191" s="121"/>
      <c r="W191" s="33"/>
      <c r="X191" s="121" t="s">
        <v>586</v>
      </c>
      <c r="Y191" s="121"/>
      <c r="Z191" s="119" t="s">
        <v>198</v>
      </c>
      <c r="AA191" s="11"/>
      <c r="AB191" s="11"/>
      <c r="AC191" s="11"/>
      <c r="AD191" s="11"/>
      <c r="AE191" s="11"/>
      <c r="AF191" s="11"/>
      <c r="AG191" s="11"/>
      <c r="AH191" s="11"/>
      <c r="AI191" s="11"/>
      <c r="AJ191" s="11"/>
      <c r="AK191" s="11"/>
      <c r="AL191" s="11"/>
      <c r="AM191" s="11"/>
      <c r="AN191" s="11"/>
      <c r="AO191" s="11"/>
      <c r="AP191" s="11"/>
      <c r="AQ191" s="11"/>
      <c r="AR191" s="11"/>
      <c r="AS191" s="11"/>
      <c r="AT191" s="11"/>
      <c r="AU191" s="11"/>
      <c r="AV191" s="11"/>
      <c r="AW191" s="11"/>
      <c r="AX191" s="11"/>
      <c r="AY191" s="11"/>
    </row>
    <row r="192" spans="1:51" ht="15.75" thickBot="1">
      <c r="A192" s="12"/>
      <c r="B192" s="119"/>
      <c r="C192" s="133"/>
      <c r="D192" s="133"/>
      <c r="E192" s="149"/>
      <c r="F192" s="133"/>
      <c r="G192" s="133"/>
      <c r="H192" s="40"/>
      <c r="I192" s="133"/>
      <c r="J192" s="133"/>
      <c r="K192" s="149"/>
      <c r="L192" s="133"/>
      <c r="M192" s="133"/>
      <c r="N192" s="40"/>
      <c r="O192" s="133"/>
      <c r="P192" s="133"/>
      <c r="Q192" s="149"/>
      <c r="R192" s="133"/>
      <c r="S192" s="133"/>
      <c r="T192" s="149"/>
      <c r="U192" s="133"/>
      <c r="V192" s="133"/>
      <c r="W192" s="40"/>
      <c r="X192" s="133"/>
      <c r="Y192" s="133"/>
      <c r="Z192" s="149"/>
      <c r="AA192" s="11"/>
      <c r="AB192" s="11"/>
      <c r="AC192" s="11"/>
      <c r="AD192" s="11"/>
      <c r="AE192" s="11"/>
      <c r="AF192" s="11"/>
      <c r="AG192" s="11"/>
      <c r="AH192" s="11"/>
      <c r="AI192" s="11"/>
      <c r="AJ192" s="11"/>
      <c r="AK192" s="11"/>
      <c r="AL192" s="11"/>
      <c r="AM192" s="11"/>
      <c r="AN192" s="11"/>
      <c r="AO192" s="11"/>
      <c r="AP192" s="11"/>
      <c r="AQ192" s="11"/>
      <c r="AR192" s="11"/>
      <c r="AS192" s="11"/>
      <c r="AT192" s="11"/>
      <c r="AU192" s="11"/>
      <c r="AV192" s="11"/>
      <c r="AW192" s="11"/>
      <c r="AX192" s="11"/>
      <c r="AY192" s="11"/>
    </row>
    <row r="193" spans="1:51">
      <c r="A193" s="12"/>
      <c r="B193" s="169" t="s">
        <v>587</v>
      </c>
      <c r="C193" s="134">
        <v>1161</v>
      </c>
      <c r="D193" s="134"/>
      <c r="E193" s="43"/>
      <c r="F193" s="136" t="s">
        <v>205</v>
      </c>
      <c r="G193" s="136"/>
      <c r="H193" s="43"/>
      <c r="I193" s="136" t="s">
        <v>586</v>
      </c>
      <c r="J193" s="136"/>
      <c r="K193" s="150" t="s">
        <v>198</v>
      </c>
      <c r="L193" s="136">
        <v>359</v>
      </c>
      <c r="M193" s="136"/>
      <c r="N193" s="43"/>
      <c r="O193" s="134">
        <v>1161</v>
      </c>
      <c r="P193" s="134"/>
      <c r="Q193" s="43"/>
      <c r="R193" s="134">
        <v>1161</v>
      </c>
      <c r="S193" s="134"/>
      <c r="T193" s="43"/>
      <c r="U193" s="136" t="s">
        <v>588</v>
      </c>
      <c r="V193" s="136"/>
      <c r="W193" s="150" t="s">
        <v>198</v>
      </c>
      <c r="X193" s="134">
        <v>1161</v>
      </c>
      <c r="Y193" s="134"/>
      <c r="Z193" s="43"/>
      <c r="AA193" s="11"/>
      <c r="AB193" s="11"/>
      <c r="AC193" s="11"/>
      <c r="AD193" s="11"/>
      <c r="AE193" s="11"/>
      <c r="AF193" s="11"/>
      <c r="AG193" s="11"/>
      <c r="AH193" s="11"/>
      <c r="AI193" s="11"/>
      <c r="AJ193" s="11"/>
      <c r="AK193" s="11"/>
      <c r="AL193" s="11"/>
      <c r="AM193" s="11"/>
      <c r="AN193" s="11"/>
      <c r="AO193" s="11"/>
      <c r="AP193" s="11"/>
      <c r="AQ193" s="11"/>
      <c r="AR193" s="11"/>
      <c r="AS193" s="11"/>
      <c r="AT193" s="11"/>
      <c r="AU193" s="11"/>
      <c r="AV193" s="11"/>
      <c r="AW193" s="11"/>
      <c r="AX193" s="11"/>
      <c r="AY193" s="11"/>
    </row>
    <row r="194" spans="1:51" ht="15.75" thickBot="1">
      <c r="A194" s="12"/>
      <c r="B194" s="169"/>
      <c r="C194" s="135"/>
      <c r="D194" s="135"/>
      <c r="E194" s="60"/>
      <c r="F194" s="137"/>
      <c r="G194" s="137"/>
      <c r="H194" s="60"/>
      <c r="I194" s="137"/>
      <c r="J194" s="137"/>
      <c r="K194" s="142"/>
      <c r="L194" s="137"/>
      <c r="M194" s="137"/>
      <c r="N194" s="60"/>
      <c r="O194" s="135"/>
      <c r="P194" s="135"/>
      <c r="Q194" s="60"/>
      <c r="R194" s="135"/>
      <c r="S194" s="135"/>
      <c r="T194" s="60"/>
      <c r="U194" s="137"/>
      <c r="V194" s="137"/>
      <c r="W194" s="142"/>
      <c r="X194" s="135"/>
      <c r="Y194" s="135"/>
      <c r="Z194" s="60"/>
      <c r="AA194" s="11"/>
      <c r="AB194" s="11"/>
      <c r="AC194" s="11"/>
      <c r="AD194" s="11"/>
      <c r="AE194" s="11"/>
      <c r="AF194" s="11"/>
      <c r="AG194" s="11"/>
      <c r="AH194" s="11"/>
      <c r="AI194" s="11"/>
      <c r="AJ194" s="11"/>
      <c r="AK194" s="11"/>
      <c r="AL194" s="11"/>
      <c r="AM194" s="11"/>
      <c r="AN194" s="11"/>
      <c r="AO194" s="11"/>
      <c r="AP194" s="11"/>
      <c r="AQ194" s="11"/>
      <c r="AR194" s="11"/>
      <c r="AS194" s="11"/>
      <c r="AT194" s="11"/>
      <c r="AU194" s="11"/>
      <c r="AV194" s="11"/>
      <c r="AW194" s="11"/>
      <c r="AX194" s="11"/>
      <c r="AY194" s="11"/>
    </row>
    <row r="195" spans="1:51">
      <c r="A195" s="12"/>
      <c r="B195" s="170" t="s">
        <v>99</v>
      </c>
      <c r="C195" s="144" t="s">
        <v>196</v>
      </c>
      <c r="D195" s="140" t="s">
        <v>589</v>
      </c>
      <c r="E195" s="144" t="s">
        <v>198</v>
      </c>
      <c r="F195" s="144" t="s">
        <v>196</v>
      </c>
      <c r="G195" s="140" t="s">
        <v>583</v>
      </c>
      <c r="H195" s="144" t="s">
        <v>198</v>
      </c>
      <c r="I195" s="144" t="s">
        <v>196</v>
      </c>
      <c r="J195" s="140" t="s">
        <v>590</v>
      </c>
      <c r="K195" s="144" t="s">
        <v>198</v>
      </c>
      <c r="L195" s="144" t="s">
        <v>196</v>
      </c>
      <c r="M195" s="138">
        <v>377694</v>
      </c>
      <c r="N195" s="65"/>
      <c r="O195" s="144" t="s">
        <v>196</v>
      </c>
      <c r="P195" s="140" t="s">
        <v>589</v>
      </c>
      <c r="Q195" s="144" t="s">
        <v>198</v>
      </c>
      <c r="R195" s="144" t="s">
        <v>196</v>
      </c>
      <c r="S195" s="140" t="s">
        <v>591</v>
      </c>
      <c r="T195" s="144" t="s">
        <v>198</v>
      </c>
      <c r="U195" s="144" t="s">
        <v>196</v>
      </c>
      <c r="V195" s="138">
        <v>466489</v>
      </c>
      <c r="W195" s="65"/>
      <c r="X195" s="144" t="s">
        <v>196</v>
      </c>
      <c r="Y195" s="140" t="s">
        <v>591</v>
      </c>
      <c r="Z195" s="144" t="s">
        <v>198</v>
      </c>
      <c r="AA195" s="11"/>
      <c r="AB195" s="11"/>
      <c r="AC195" s="11"/>
      <c r="AD195" s="11"/>
      <c r="AE195" s="11"/>
      <c r="AF195" s="11"/>
      <c r="AG195" s="11"/>
      <c r="AH195" s="11"/>
      <c r="AI195" s="11"/>
      <c r="AJ195" s="11"/>
      <c r="AK195" s="11"/>
      <c r="AL195" s="11"/>
      <c r="AM195" s="11"/>
      <c r="AN195" s="11"/>
      <c r="AO195" s="11"/>
      <c r="AP195" s="11"/>
      <c r="AQ195" s="11"/>
      <c r="AR195" s="11"/>
      <c r="AS195" s="11"/>
      <c r="AT195" s="11"/>
      <c r="AU195" s="11"/>
      <c r="AV195" s="11"/>
      <c r="AW195" s="11"/>
      <c r="AX195" s="11"/>
      <c r="AY195" s="11"/>
    </row>
    <row r="196" spans="1:51" ht="15.75" thickBot="1">
      <c r="A196" s="12"/>
      <c r="B196" s="170"/>
      <c r="C196" s="145"/>
      <c r="D196" s="147"/>
      <c r="E196" s="145"/>
      <c r="F196" s="145"/>
      <c r="G196" s="147"/>
      <c r="H196" s="145"/>
      <c r="I196" s="145"/>
      <c r="J196" s="147"/>
      <c r="K196" s="145"/>
      <c r="L196" s="145"/>
      <c r="M196" s="146"/>
      <c r="N196" s="66"/>
      <c r="O196" s="145"/>
      <c r="P196" s="147"/>
      <c r="Q196" s="145"/>
      <c r="R196" s="145"/>
      <c r="S196" s="147"/>
      <c r="T196" s="145"/>
      <c r="U196" s="145"/>
      <c r="V196" s="146"/>
      <c r="W196" s="66"/>
      <c r="X196" s="145"/>
      <c r="Y196" s="147"/>
      <c r="Z196" s="145"/>
      <c r="AA196" s="11"/>
      <c r="AB196" s="11"/>
      <c r="AC196" s="11"/>
      <c r="AD196" s="11"/>
      <c r="AE196" s="11"/>
      <c r="AF196" s="11"/>
      <c r="AG196" s="11"/>
      <c r="AH196" s="11"/>
      <c r="AI196" s="11"/>
      <c r="AJ196" s="11"/>
      <c r="AK196" s="11"/>
      <c r="AL196" s="11"/>
      <c r="AM196" s="11"/>
      <c r="AN196" s="11"/>
      <c r="AO196" s="11"/>
      <c r="AP196" s="11"/>
      <c r="AQ196" s="11"/>
      <c r="AR196" s="11"/>
      <c r="AS196" s="11"/>
      <c r="AT196" s="11"/>
      <c r="AU196" s="11"/>
      <c r="AV196" s="11"/>
      <c r="AW196" s="11"/>
      <c r="AX196" s="11"/>
      <c r="AY196" s="11"/>
    </row>
    <row r="197" spans="1:51" ht="15.75" thickTop="1">
      <c r="A197" s="12"/>
      <c r="B197" s="204" t="s">
        <v>561</v>
      </c>
      <c r="C197" s="204"/>
      <c r="D197" s="204"/>
      <c r="E197" s="204"/>
      <c r="F197" s="204"/>
      <c r="G197" s="204"/>
      <c r="H197" s="204"/>
      <c r="I197" s="204"/>
      <c r="J197" s="204"/>
      <c r="K197" s="204"/>
      <c r="L197" s="204"/>
      <c r="M197" s="204"/>
      <c r="N197" s="204"/>
      <c r="O197" s="204"/>
      <c r="P197" s="204"/>
      <c r="Q197" s="204"/>
      <c r="R197" s="204"/>
      <c r="S197" s="204"/>
      <c r="T197" s="204"/>
      <c r="U197" s="204"/>
      <c r="V197" s="204"/>
      <c r="W197" s="204"/>
      <c r="X197" s="204"/>
      <c r="Y197" s="204"/>
      <c r="Z197" s="204"/>
      <c r="AA197" s="11"/>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c r="AX197" s="11"/>
      <c r="AY197" s="11"/>
    </row>
    <row r="198" spans="1:51">
      <c r="A198" s="12"/>
      <c r="B198" s="204" t="s">
        <v>617</v>
      </c>
      <c r="C198" s="204"/>
      <c r="D198" s="204"/>
      <c r="E198" s="204"/>
      <c r="F198" s="204"/>
      <c r="G198" s="204"/>
      <c r="H198" s="204"/>
      <c r="I198" s="204"/>
      <c r="J198" s="204"/>
      <c r="K198" s="204"/>
      <c r="L198" s="204"/>
      <c r="M198" s="204"/>
      <c r="N198" s="204"/>
      <c r="O198" s="204"/>
      <c r="P198" s="204"/>
      <c r="Q198" s="204"/>
      <c r="R198" s="204"/>
      <c r="S198" s="204"/>
      <c r="T198" s="204"/>
      <c r="U198" s="204"/>
      <c r="V198" s="204"/>
      <c r="W198" s="204"/>
      <c r="X198" s="204"/>
      <c r="Y198" s="204"/>
      <c r="Z198" s="204"/>
      <c r="AA198" s="11"/>
      <c r="AB198" s="11"/>
      <c r="AC198" s="11"/>
      <c r="AD198" s="11"/>
      <c r="AE198" s="11"/>
      <c r="AF198" s="11"/>
      <c r="AG198" s="11"/>
      <c r="AH198" s="11"/>
      <c r="AI198" s="11"/>
      <c r="AJ198" s="11"/>
      <c r="AK198" s="11"/>
      <c r="AL198" s="11"/>
      <c r="AM198" s="11"/>
      <c r="AN198" s="11"/>
      <c r="AO198" s="11"/>
      <c r="AP198" s="11"/>
      <c r="AQ198" s="11"/>
      <c r="AR198" s="11"/>
      <c r="AS198" s="11"/>
      <c r="AT198" s="11"/>
      <c r="AU198" s="11"/>
      <c r="AV198" s="11"/>
      <c r="AW198" s="11"/>
      <c r="AX198" s="11"/>
      <c r="AY198" s="11"/>
    </row>
    <row r="199" spans="1:51">
      <c r="A199" s="12"/>
      <c r="B199" s="83"/>
      <c r="C199" s="83"/>
      <c r="D199" s="83"/>
      <c r="E199" s="83"/>
      <c r="F199" s="83"/>
      <c r="G199" s="83"/>
      <c r="H199" s="83"/>
      <c r="I199" s="83"/>
      <c r="J199" s="83"/>
      <c r="K199" s="83"/>
      <c r="L199" s="83"/>
      <c r="M199" s="83"/>
      <c r="N199" s="83"/>
      <c r="O199" s="83"/>
      <c r="P199" s="83"/>
      <c r="Q199" s="83"/>
      <c r="R199" s="83"/>
      <c r="S199" s="83"/>
      <c r="T199" s="83"/>
      <c r="U199" s="83"/>
      <c r="V199" s="83"/>
      <c r="W199" s="83"/>
      <c r="X199" s="83"/>
      <c r="Y199" s="83"/>
      <c r="Z199" s="83"/>
      <c r="AA199" s="11"/>
      <c r="AB199" s="11"/>
      <c r="AC199" s="11"/>
      <c r="AD199" s="11"/>
      <c r="AE199" s="11"/>
      <c r="AF199" s="11"/>
      <c r="AG199" s="11"/>
      <c r="AH199" s="11"/>
      <c r="AI199" s="11"/>
      <c r="AJ199" s="11"/>
      <c r="AK199" s="11"/>
      <c r="AL199" s="11"/>
      <c r="AM199" s="11"/>
      <c r="AN199" s="11"/>
      <c r="AO199" s="11"/>
      <c r="AP199" s="11"/>
      <c r="AQ199" s="11"/>
      <c r="AR199" s="11"/>
      <c r="AS199" s="11"/>
      <c r="AT199" s="11"/>
      <c r="AU199" s="11"/>
      <c r="AV199" s="11"/>
      <c r="AW199" s="11"/>
      <c r="AX199" s="11"/>
      <c r="AY199" s="11"/>
    </row>
    <row r="200" spans="1:51">
      <c r="A200" s="12"/>
      <c r="B200" s="30"/>
      <c r="C200" s="30"/>
      <c r="D200" s="30"/>
      <c r="E200" s="30"/>
      <c r="F200" s="30"/>
      <c r="G200" s="30"/>
      <c r="H200" s="30"/>
      <c r="I200" s="30"/>
      <c r="J200" s="30"/>
      <c r="K200" s="30"/>
      <c r="L200" s="30"/>
      <c r="M200" s="30"/>
      <c r="N200" s="30"/>
      <c r="O200" s="30"/>
      <c r="P200" s="30"/>
      <c r="Q200" s="30"/>
      <c r="R200" s="30"/>
      <c r="S200" s="30"/>
      <c r="T200" s="30"/>
      <c r="U200" s="30"/>
      <c r="V200" s="30"/>
      <c r="W200" s="30"/>
      <c r="X200" s="30"/>
      <c r="Y200" s="30"/>
      <c r="Z200" s="30"/>
      <c r="AA200" s="11"/>
      <c r="AB200" s="11"/>
      <c r="AC200" s="11"/>
      <c r="AD200" s="11"/>
      <c r="AE200" s="11"/>
      <c r="AF200" s="11"/>
      <c r="AG200" s="11"/>
      <c r="AH200" s="11"/>
      <c r="AI200" s="11"/>
      <c r="AJ200" s="11"/>
      <c r="AK200" s="11"/>
      <c r="AL200" s="11"/>
      <c r="AM200" s="11"/>
      <c r="AN200" s="11"/>
      <c r="AO200" s="11"/>
      <c r="AP200" s="11"/>
      <c r="AQ200" s="11"/>
      <c r="AR200" s="11"/>
      <c r="AS200" s="11"/>
      <c r="AT200" s="11"/>
      <c r="AU200" s="11"/>
      <c r="AV200" s="11"/>
      <c r="AW200" s="11"/>
      <c r="AX200" s="11"/>
      <c r="AY200" s="11"/>
    </row>
    <row r="201" spans="1:51">
      <c r="A201" s="12"/>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1"/>
      <c r="AB201" s="11"/>
      <c r="AC201" s="11"/>
      <c r="AD201" s="11"/>
      <c r="AE201" s="11"/>
      <c r="AF201" s="11"/>
      <c r="AG201" s="11"/>
      <c r="AH201" s="11"/>
      <c r="AI201" s="11"/>
      <c r="AJ201" s="11"/>
      <c r="AK201" s="11"/>
      <c r="AL201" s="11"/>
      <c r="AM201" s="11"/>
      <c r="AN201" s="11"/>
      <c r="AO201" s="11"/>
      <c r="AP201" s="11"/>
      <c r="AQ201" s="11"/>
      <c r="AR201" s="11"/>
      <c r="AS201" s="11"/>
      <c r="AT201" s="11"/>
      <c r="AU201" s="11"/>
      <c r="AV201" s="11"/>
      <c r="AW201" s="11"/>
      <c r="AX201" s="11"/>
      <c r="AY201" s="11"/>
    </row>
    <row r="202" spans="1:51">
      <c r="A202" s="12"/>
      <c r="B202" s="119"/>
      <c r="C202" s="161" t="s">
        <v>504</v>
      </c>
      <c r="D202" s="161"/>
      <c r="E202" s="161"/>
      <c r="F202" s="161" t="s">
        <v>563</v>
      </c>
      <c r="G202" s="161"/>
      <c r="H202" s="161"/>
      <c r="I202" s="161" t="s">
        <v>507</v>
      </c>
      <c r="J202" s="161"/>
      <c r="K202" s="161"/>
      <c r="L202" s="161" t="s">
        <v>508</v>
      </c>
      <c r="M202" s="161"/>
      <c r="N202" s="161"/>
      <c r="O202" s="161" t="s">
        <v>504</v>
      </c>
      <c r="P202" s="161"/>
      <c r="Q202" s="161"/>
      <c r="R202" s="161" t="s">
        <v>510</v>
      </c>
      <c r="S202" s="161"/>
      <c r="T202" s="161"/>
      <c r="U202" s="161" t="s">
        <v>508</v>
      </c>
      <c r="V202" s="161"/>
      <c r="W202" s="161"/>
      <c r="X202" s="161" t="s">
        <v>510</v>
      </c>
      <c r="Y202" s="161"/>
      <c r="Z202" s="161"/>
      <c r="AA202" s="11"/>
      <c r="AB202" s="11"/>
      <c r="AC202" s="11"/>
      <c r="AD202" s="11"/>
      <c r="AE202" s="11"/>
      <c r="AF202" s="11"/>
      <c r="AG202" s="11"/>
      <c r="AH202" s="11"/>
      <c r="AI202" s="11"/>
      <c r="AJ202" s="11"/>
      <c r="AK202" s="11"/>
      <c r="AL202" s="11"/>
      <c r="AM202" s="11"/>
      <c r="AN202" s="11"/>
      <c r="AO202" s="11"/>
      <c r="AP202" s="11"/>
      <c r="AQ202" s="11"/>
      <c r="AR202" s="11"/>
      <c r="AS202" s="11"/>
      <c r="AT202" s="11"/>
      <c r="AU202" s="11"/>
      <c r="AV202" s="11"/>
      <c r="AW202" s="11"/>
      <c r="AX202" s="11"/>
      <c r="AY202" s="11"/>
    </row>
    <row r="203" spans="1:51" ht="15.75" thickBot="1">
      <c r="A203" s="12"/>
      <c r="B203" s="119"/>
      <c r="C203" s="54"/>
      <c r="D203" s="54"/>
      <c r="E203" s="54"/>
      <c r="F203" s="54"/>
      <c r="G203" s="54"/>
      <c r="H203" s="54"/>
      <c r="I203" s="54" t="s">
        <v>506</v>
      </c>
      <c r="J203" s="54"/>
      <c r="K203" s="54"/>
      <c r="L203" s="54"/>
      <c r="M203" s="54"/>
      <c r="N203" s="54"/>
      <c r="O203" s="54" t="s">
        <v>509</v>
      </c>
      <c r="P203" s="54"/>
      <c r="Q203" s="54"/>
      <c r="R203" s="54"/>
      <c r="S203" s="54"/>
      <c r="T203" s="54"/>
      <c r="U203" s="54"/>
      <c r="V203" s="54"/>
      <c r="W203" s="54"/>
      <c r="X203" s="54" t="s">
        <v>509</v>
      </c>
      <c r="Y203" s="54"/>
      <c r="Z203" s="54"/>
      <c r="AA203" s="11"/>
      <c r="AB203" s="11"/>
      <c r="AC203" s="11"/>
      <c r="AD203" s="11"/>
      <c r="AE203" s="11"/>
      <c r="AF203" s="11"/>
      <c r="AG203" s="11"/>
      <c r="AH203" s="11"/>
      <c r="AI203" s="11"/>
      <c r="AJ203" s="11"/>
      <c r="AK203" s="11"/>
      <c r="AL203" s="11"/>
      <c r="AM203" s="11"/>
      <c r="AN203" s="11"/>
      <c r="AO203" s="11"/>
      <c r="AP203" s="11"/>
      <c r="AQ203" s="11"/>
      <c r="AR203" s="11"/>
      <c r="AS203" s="11"/>
      <c r="AT203" s="11"/>
      <c r="AU203" s="11"/>
      <c r="AV203" s="11"/>
      <c r="AW203" s="11"/>
      <c r="AX203" s="11"/>
      <c r="AY203" s="11"/>
    </row>
    <row r="204" spans="1:51">
      <c r="A204" s="12"/>
      <c r="B204" s="162" t="s">
        <v>72</v>
      </c>
      <c r="C204" s="171" t="s">
        <v>196</v>
      </c>
      <c r="D204" s="173" t="s">
        <v>205</v>
      </c>
      <c r="E204" s="43"/>
      <c r="F204" s="171" t="s">
        <v>196</v>
      </c>
      <c r="G204" s="175">
        <v>5660</v>
      </c>
      <c r="H204" s="43"/>
      <c r="I204" s="171" t="s">
        <v>196</v>
      </c>
      <c r="J204" s="175">
        <v>1763595</v>
      </c>
      <c r="K204" s="43"/>
      <c r="L204" s="171" t="s">
        <v>196</v>
      </c>
      <c r="M204" s="173" t="s">
        <v>205</v>
      </c>
      <c r="N204" s="43"/>
      <c r="O204" s="171" t="s">
        <v>196</v>
      </c>
      <c r="P204" s="175">
        <v>1769255</v>
      </c>
      <c r="Q204" s="43"/>
      <c r="R204" s="171" t="s">
        <v>196</v>
      </c>
      <c r="S204" s="173" t="s">
        <v>205</v>
      </c>
      <c r="T204" s="43"/>
      <c r="U204" s="171" t="s">
        <v>196</v>
      </c>
      <c r="V204" s="173" t="s">
        <v>205</v>
      </c>
      <c r="W204" s="43"/>
      <c r="X204" s="171" t="s">
        <v>196</v>
      </c>
      <c r="Y204" s="175">
        <v>1769255</v>
      </c>
      <c r="Z204" s="43"/>
      <c r="AA204" s="11"/>
      <c r="AB204" s="11"/>
      <c r="AC204" s="11"/>
      <c r="AD204" s="11"/>
      <c r="AE204" s="11"/>
      <c r="AF204" s="11"/>
      <c r="AG204" s="11"/>
      <c r="AH204" s="11"/>
      <c r="AI204" s="11"/>
      <c r="AJ204" s="11"/>
      <c r="AK204" s="11"/>
      <c r="AL204" s="11"/>
      <c r="AM204" s="11"/>
      <c r="AN204" s="11"/>
      <c r="AO204" s="11"/>
      <c r="AP204" s="11"/>
      <c r="AQ204" s="11"/>
      <c r="AR204" s="11"/>
      <c r="AS204" s="11"/>
      <c r="AT204" s="11"/>
      <c r="AU204" s="11"/>
      <c r="AV204" s="11"/>
      <c r="AW204" s="11"/>
      <c r="AX204" s="11"/>
      <c r="AY204" s="11"/>
    </row>
    <row r="205" spans="1:51">
      <c r="A205" s="12"/>
      <c r="B205" s="162"/>
      <c r="C205" s="172"/>
      <c r="D205" s="174"/>
      <c r="E205" s="44"/>
      <c r="F205" s="172"/>
      <c r="G205" s="176"/>
      <c r="H205" s="44"/>
      <c r="I205" s="172"/>
      <c r="J205" s="176"/>
      <c r="K205" s="44"/>
      <c r="L205" s="172"/>
      <c r="M205" s="174"/>
      <c r="N205" s="44"/>
      <c r="O205" s="172"/>
      <c r="P205" s="176"/>
      <c r="Q205" s="44"/>
      <c r="R205" s="172"/>
      <c r="S205" s="174"/>
      <c r="T205" s="44"/>
      <c r="U205" s="172"/>
      <c r="V205" s="174"/>
      <c r="W205" s="44"/>
      <c r="X205" s="172"/>
      <c r="Y205" s="176"/>
      <c r="Z205" s="44"/>
      <c r="AA205" s="11"/>
      <c r="AB205" s="11"/>
      <c r="AC205" s="11"/>
      <c r="AD205" s="11"/>
      <c r="AE205" s="11"/>
      <c r="AF205" s="11"/>
      <c r="AG205" s="11"/>
      <c r="AH205" s="11"/>
      <c r="AI205" s="11"/>
      <c r="AJ205" s="11"/>
      <c r="AK205" s="11"/>
      <c r="AL205" s="11"/>
      <c r="AM205" s="11"/>
      <c r="AN205" s="11"/>
      <c r="AO205" s="11"/>
      <c r="AP205" s="11"/>
      <c r="AQ205" s="11"/>
      <c r="AR205" s="11"/>
      <c r="AS205" s="11"/>
      <c r="AT205" s="11"/>
      <c r="AU205" s="11"/>
      <c r="AV205" s="11"/>
      <c r="AW205" s="11"/>
      <c r="AX205" s="11"/>
      <c r="AY205" s="11"/>
    </row>
    <row r="206" spans="1:51">
      <c r="A206" s="12"/>
      <c r="B206" s="160" t="s">
        <v>73</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c r="AA206" s="11"/>
      <c r="AB206" s="11"/>
      <c r="AC206" s="11"/>
      <c r="AD206" s="11"/>
      <c r="AE206" s="11"/>
      <c r="AF206" s="11"/>
      <c r="AG206" s="11"/>
      <c r="AH206" s="11"/>
      <c r="AI206" s="11"/>
      <c r="AJ206" s="11"/>
      <c r="AK206" s="11"/>
      <c r="AL206" s="11"/>
      <c r="AM206" s="11"/>
      <c r="AN206" s="11"/>
      <c r="AO206" s="11"/>
      <c r="AP206" s="11"/>
      <c r="AQ206" s="11"/>
      <c r="AR206" s="11"/>
      <c r="AS206" s="11"/>
      <c r="AT206" s="11"/>
      <c r="AU206" s="11"/>
      <c r="AV206" s="11"/>
      <c r="AW206" s="11"/>
      <c r="AX206" s="11"/>
      <c r="AY206" s="11"/>
    </row>
    <row r="207" spans="1:51">
      <c r="A207" s="12"/>
      <c r="B207" s="155" t="s">
        <v>74</v>
      </c>
      <c r="C207" s="178">
        <v>71618</v>
      </c>
      <c r="D207" s="178"/>
      <c r="E207" s="36"/>
      <c r="F207" s="178">
        <v>7575</v>
      </c>
      <c r="G207" s="178"/>
      <c r="H207" s="36"/>
      <c r="I207" s="178">
        <v>980881</v>
      </c>
      <c r="J207" s="178"/>
      <c r="K207" s="36"/>
      <c r="L207" s="179" t="s">
        <v>205</v>
      </c>
      <c r="M207" s="179"/>
      <c r="N207" s="36"/>
      <c r="O207" s="178">
        <v>1060074</v>
      </c>
      <c r="P207" s="178"/>
      <c r="Q207" s="36"/>
      <c r="R207" s="179" t="s">
        <v>205</v>
      </c>
      <c r="S207" s="179"/>
      <c r="T207" s="36"/>
      <c r="U207" s="179" t="s">
        <v>205</v>
      </c>
      <c r="V207" s="179"/>
      <c r="W207" s="36"/>
      <c r="X207" s="178">
        <v>1060074</v>
      </c>
      <c r="Y207" s="178"/>
      <c r="Z207" s="36"/>
      <c r="AA207" s="11"/>
      <c r="AB207" s="11"/>
      <c r="AC207" s="11"/>
      <c r="AD207" s="11"/>
      <c r="AE207" s="11"/>
      <c r="AF207" s="11"/>
      <c r="AG207" s="11"/>
      <c r="AH207" s="11"/>
      <c r="AI207" s="11"/>
      <c r="AJ207" s="11"/>
      <c r="AK207" s="11"/>
      <c r="AL207" s="11"/>
      <c r="AM207" s="11"/>
      <c r="AN207" s="11"/>
      <c r="AO207" s="11"/>
      <c r="AP207" s="11"/>
      <c r="AQ207" s="11"/>
      <c r="AR207" s="11"/>
      <c r="AS207" s="11"/>
      <c r="AT207" s="11"/>
      <c r="AU207" s="11"/>
      <c r="AV207" s="11"/>
      <c r="AW207" s="11"/>
      <c r="AX207" s="11"/>
      <c r="AY207" s="11"/>
    </row>
    <row r="208" spans="1:51">
      <c r="A208" s="12"/>
      <c r="B208" s="155"/>
      <c r="C208" s="178"/>
      <c r="D208" s="178"/>
      <c r="E208" s="36"/>
      <c r="F208" s="178"/>
      <c r="G208" s="178"/>
      <c r="H208" s="36"/>
      <c r="I208" s="178"/>
      <c r="J208" s="178"/>
      <c r="K208" s="36"/>
      <c r="L208" s="179"/>
      <c r="M208" s="179"/>
      <c r="N208" s="36"/>
      <c r="O208" s="178"/>
      <c r="P208" s="178"/>
      <c r="Q208" s="36"/>
      <c r="R208" s="179"/>
      <c r="S208" s="179"/>
      <c r="T208" s="36"/>
      <c r="U208" s="179"/>
      <c r="V208" s="179"/>
      <c r="W208" s="36"/>
      <c r="X208" s="178"/>
      <c r="Y208" s="178"/>
      <c r="Z208" s="36"/>
      <c r="AA208" s="11"/>
      <c r="AB208" s="11"/>
      <c r="AC208" s="11"/>
      <c r="AD208" s="11"/>
      <c r="AE208" s="11"/>
      <c r="AF208" s="11"/>
      <c r="AG208" s="11"/>
      <c r="AH208" s="11"/>
      <c r="AI208" s="11"/>
      <c r="AJ208" s="11"/>
      <c r="AK208" s="11"/>
      <c r="AL208" s="11"/>
      <c r="AM208" s="11"/>
      <c r="AN208" s="11"/>
      <c r="AO208" s="11"/>
      <c r="AP208" s="11"/>
      <c r="AQ208" s="11"/>
      <c r="AR208" s="11"/>
      <c r="AS208" s="11"/>
      <c r="AT208" s="11"/>
      <c r="AU208" s="11"/>
      <c r="AV208" s="11"/>
      <c r="AW208" s="11"/>
      <c r="AX208" s="11"/>
      <c r="AY208" s="11"/>
    </row>
    <row r="209" spans="1:51">
      <c r="A209" s="12"/>
      <c r="B209" s="158" t="s">
        <v>75</v>
      </c>
      <c r="C209" s="177" t="s">
        <v>618</v>
      </c>
      <c r="D209" s="177"/>
      <c r="E209" s="180" t="s">
        <v>198</v>
      </c>
      <c r="F209" s="177" t="s">
        <v>619</v>
      </c>
      <c r="G209" s="177"/>
      <c r="H209" s="180" t="s">
        <v>198</v>
      </c>
      <c r="I209" s="181">
        <v>558693</v>
      </c>
      <c r="J209" s="181"/>
      <c r="K209" s="33"/>
      <c r="L209" s="177" t="s">
        <v>205</v>
      </c>
      <c r="M209" s="177"/>
      <c r="N209" s="33"/>
      <c r="O209" s="181">
        <v>509480</v>
      </c>
      <c r="P209" s="181"/>
      <c r="Q209" s="33"/>
      <c r="R209" s="177" t="s">
        <v>205</v>
      </c>
      <c r="S209" s="177"/>
      <c r="T209" s="33"/>
      <c r="U209" s="177" t="s">
        <v>205</v>
      </c>
      <c r="V209" s="177"/>
      <c r="W209" s="33"/>
      <c r="X209" s="181">
        <v>509480</v>
      </c>
      <c r="Y209" s="181"/>
      <c r="Z209" s="33"/>
      <c r="AA209" s="11"/>
      <c r="AB209" s="11"/>
      <c r="AC209" s="11"/>
      <c r="AD209" s="11"/>
      <c r="AE209" s="11"/>
      <c r="AF209" s="11"/>
      <c r="AG209" s="11"/>
      <c r="AH209" s="11"/>
      <c r="AI209" s="11"/>
      <c r="AJ209" s="11"/>
      <c r="AK209" s="11"/>
      <c r="AL209" s="11"/>
      <c r="AM209" s="11"/>
      <c r="AN209" s="11"/>
      <c r="AO209" s="11"/>
      <c r="AP209" s="11"/>
      <c r="AQ209" s="11"/>
      <c r="AR209" s="11"/>
      <c r="AS209" s="11"/>
      <c r="AT209" s="11"/>
      <c r="AU209" s="11"/>
      <c r="AV209" s="11"/>
      <c r="AW209" s="11"/>
      <c r="AX209" s="11"/>
      <c r="AY209" s="11"/>
    </row>
    <row r="210" spans="1:51">
      <c r="A210" s="12"/>
      <c r="B210" s="158"/>
      <c r="C210" s="177"/>
      <c r="D210" s="177"/>
      <c r="E210" s="180"/>
      <c r="F210" s="177"/>
      <c r="G210" s="177"/>
      <c r="H210" s="180"/>
      <c r="I210" s="181"/>
      <c r="J210" s="181"/>
      <c r="K210" s="33"/>
      <c r="L210" s="177"/>
      <c r="M210" s="177"/>
      <c r="N210" s="33"/>
      <c r="O210" s="181"/>
      <c r="P210" s="181"/>
      <c r="Q210" s="33"/>
      <c r="R210" s="177"/>
      <c r="S210" s="177"/>
      <c r="T210" s="33"/>
      <c r="U210" s="177"/>
      <c r="V210" s="177"/>
      <c r="W210" s="33"/>
      <c r="X210" s="181"/>
      <c r="Y210" s="181"/>
      <c r="Z210" s="33"/>
      <c r="AA210" s="11"/>
      <c r="AB210" s="11"/>
      <c r="AC210" s="11"/>
      <c r="AD210" s="11"/>
      <c r="AE210" s="11"/>
      <c r="AF210" s="11"/>
      <c r="AG210" s="11"/>
      <c r="AH210" s="11"/>
      <c r="AI210" s="11"/>
      <c r="AJ210" s="11"/>
      <c r="AK210" s="11"/>
      <c r="AL210" s="11"/>
      <c r="AM210" s="11"/>
      <c r="AN210" s="11"/>
      <c r="AO210" s="11"/>
      <c r="AP210" s="11"/>
      <c r="AQ210" s="11"/>
      <c r="AR210" s="11"/>
      <c r="AS210" s="11"/>
      <c r="AT210" s="11"/>
      <c r="AU210" s="11"/>
      <c r="AV210" s="11"/>
      <c r="AW210" s="11"/>
      <c r="AX210" s="11"/>
      <c r="AY210" s="11"/>
    </row>
    <row r="211" spans="1:51">
      <c r="A211" s="12"/>
      <c r="B211" s="155" t="s">
        <v>76</v>
      </c>
      <c r="C211" s="178">
        <v>21222</v>
      </c>
      <c r="D211" s="178"/>
      <c r="E211" s="36"/>
      <c r="F211" s="179">
        <v>468</v>
      </c>
      <c r="G211" s="179"/>
      <c r="H211" s="36"/>
      <c r="I211" s="178">
        <v>92617</v>
      </c>
      <c r="J211" s="178"/>
      <c r="K211" s="36"/>
      <c r="L211" s="179" t="s">
        <v>205</v>
      </c>
      <c r="M211" s="179"/>
      <c r="N211" s="36"/>
      <c r="O211" s="178">
        <v>114307</v>
      </c>
      <c r="P211" s="178"/>
      <c r="Q211" s="36"/>
      <c r="R211" s="179" t="s">
        <v>205</v>
      </c>
      <c r="S211" s="179"/>
      <c r="T211" s="36"/>
      <c r="U211" s="179" t="s">
        <v>205</v>
      </c>
      <c r="V211" s="179"/>
      <c r="W211" s="36"/>
      <c r="X211" s="178">
        <v>114307</v>
      </c>
      <c r="Y211" s="178"/>
      <c r="Z211" s="36"/>
      <c r="AA211" s="11"/>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c r="AX211" s="11"/>
      <c r="AY211" s="11"/>
    </row>
    <row r="212" spans="1:51">
      <c r="A212" s="12"/>
      <c r="B212" s="155"/>
      <c r="C212" s="178"/>
      <c r="D212" s="178"/>
      <c r="E212" s="36"/>
      <c r="F212" s="179"/>
      <c r="G212" s="179"/>
      <c r="H212" s="36"/>
      <c r="I212" s="178"/>
      <c r="J212" s="178"/>
      <c r="K212" s="36"/>
      <c r="L212" s="179"/>
      <c r="M212" s="179"/>
      <c r="N212" s="36"/>
      <c r="O212" s="178"/>
      <c r="P212" s="178"/>
      <c r="Q212" s="36"/>
      <c r="R212" s="179"/>
      <c r="S212" s="179"/>
      <c r="T212" s="36"/>
      <c r="U212" s="179"/>
      <c r="V212" s="179"/>
      <c r="W212" s="36"/>
      <c r="X212" s="178"/>
      <c r="Y212" s="178"/>
      <c r="Z212" s="36"/>
      <c r="AA212" s="11"/>
      <c r="AB212" s="11"/>
      <c r="AC212" s="11"/>
      <c r="AD212" s="11"/>
      <c r="AE212" s="11"/>
      <c r="AF212" s="11"/>
      <c r="AG212" s="11"/>
      <c r="AH212" s="11"/>
      <c r="AI212" s="11"/>
      <c r="AJ212" s="11"/>
      <c r="AK212" s="11"/>
      <c r="AL212" s="11"/>
      <c r="AM212" s="11"/>
      <c r="AN212" s="11"/>
      <c r="AO212" s="11"/>
      <c r="AP212" s="11"/>
      <c r="AQ212" s="11"/>
      <c r="AR212" s="11"/>
      <c r="AS212" s="11"/>
      <c r="AT212" s="11"/>
      <c r="AU212" s="11"/>
      <c r="AV212" s="11"/>
      <c r="AW212" s="11"/>
      <c r="AX212" s="11"/>
      <c r="AY212" s="11"/>
    </row>
    <row r="213" spans="1:51">
      <c r="A213" s="12"/>
      <c r="B213" s="158" t="s">
        <v>77</v>
      </c>
      <c r="C213" s="177" t="s">
        <v>205</v>
      </c>
      <c r="D213" s="177"/>
      <c r="E213" s="33"/>
      <c r="F213" s="177" t="s">
        <v>205</v>
      </c>
      <c r="G213" s="177"/>
      <c r="H213" s="33"/>
      <c r="I213" s="181">
        <v>513095</v>
      </c>
      <c r="J213" s="181"/>
      <c r="K213" s="33"/>
      <c r="L213" s="33"/>
      <c r="M213" s="33"/>
      <c r="N213" s="33"/>
      <c r="O213" s="181">
        <v>513095</v>
      </c>
      <c r="P213" s="181"/>
      <c r="Q213" s="33"/>
      <c r="R213" s="33"/>
      <c r="S213" s="33"/>
      <c r="T213" s="33"/>
      <c r="U213" s="33"/>
      <c r="V213" s="33"/>
      <c r="W213" s="33"/>
      <c r="X213" s="181">
        <v>513095</v>
      </c>
      <c r="Y213" s="181"/>
      <c r="Z213" s="33"/>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c r="AX213" s="11"/>
      <c r="AY213" s="11"/>
    </row>
    <row r="214" spans="1:51" ht="15.75" thickBot="1">
      <c r="A214" s="12"/>
      <c r="B214" s="158"/>
      <c r="C214" s="182"/>
      <c r="D214" s="182"/>
      <c r="E214" s="40"/>
      <c r="F214" s="182"/>
      <c r="G214" s="182"/>
      <c r="H214" s="40"/>
      <c r="I214" s="183"/>
      <c r="J214" s="183"/>
      <c r="K214" s="40"/>
      <c r="L214" s="40"/>
      <c r="M214" s="40"/>
      <c r="N214" s="40"/>
      <c r="O214" s="183"/>
      <c r="P214" s="183"/>
      <c r="Q214" s="40"/>
      <c r="R214" s="40"/>
      <c r="S214" s="40"/>
      <c r="T214" s="40"/>
      <c r="U214" s="40"/>
      <c r="V214" s="40"/>
      <c r="W214" s="40"/>
      <c r="X214" s="183"/>
      <c r="Y214" s="183"/>
      <c r="Z214" s="40"/>
      <c r="AA214" s="11"/>
      <c r="AB214" s="11"/>
      <c r="AC214" s="11"/>
      <c r="AD214" s="11"/>
      <c r="AE214" s="11"/>
      <c r="AF214" s="11"/>
      <c r="AG214" s="11"/>
      <c r="AH214" s="11"/>
      <c r="AI214" s="11"/>
      <c r="AJ214" s="11"/>
      <c r="AK214" s="11"/>
      <c r="AL214" s="11"/>
      <c r="AM214" s="11"/>
      <c r="AN214" s="11"/>
      <c r="AO214" s="11"/>
      <c r="AP214" s="11"/>
      <c r="AQ214" s="11"/>
      <c r="AR214" s="11"/>
      <c r="AS214" s="11"/>
      <c r="AT214" s="11"/>
      <c r="AU214" s="11"/>
      <c r="AV214" s="11"/>
      <c r="AW214" s="11"/>
      <c r="AX214" s="11"/>
      <c r="AY214" s="11"/>
    </row>
    <row r="215" spans="1:51">
      <c r="A215" s="12"/>
      <c r="B215" s="166" t="s">
        <v>78</v>
      </c>
      <c r="C215" s="175">
        <v>44693</v>
      </c>
      <c r="D215" s="175"/>
      <c r="E215" s="43"/>
      <c r="F215" s="175">
        <v>6977</v>
      </c>
      <c r="G215" s="175"/>
      <c r="H215" s="43"/>
      <c r="I215" s="175">
        <v>2145286</v>
      </c>
      <c r="J215" s="175"/>
      <c r="K215" s="43"/>
      <c r="L215" s="173" t="s">
        <v>205</v>
      </c>
      <c r="M215" s="173"/>
      <c r="N215" s="43"/>
      <c r="O215" s="175">
        <v>2196956</v>
      </c>
      <c r="P215" s="175"/>
      <c r="Q215" s="43"/>
      <c r="R215" s="173" t="s">
        <v>205</v>
      </c>
      <c r="S215" s="173"/>
      <c r="T215" s="43"/>
      <c r="U215" s="173" t="s">
        <v>205</v>
      </c>
      <c r="V215" s="173"/>
      <c r="W215" s="43"/>
      <c r="X215" s="175">
        <v>2196956</v>
      </c>
      <c r="Y215" s="175"/>
      <c r="Z215" s="43"/>
      <c r="AA215" s="11"/>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1"/>
      <c r="AY215" s="11"/>
    </row>
    <row r="216" spans="1:51" ht="15.75" thickBot="1">
      <c r="A216" s="12"/>
      <c r="B216" s="166"/>
      <c r="C216" s="186"/>
      <c r="D216" s="186"/>
      <c r="E216" s="60"/>
      <c r="F216" s="186"/>
      <c r="G216" s="186"/>
      <c r="H216" s="60"/>
      <c r="I216" s="186"/>
      <c r="J216" s="186"/>
      <c r="K216" s="60"/>
      <c r="L216" s="184"/>
      <c r="M216" s="184"/>
      <c r="N216" s="60"/>
      <c r="O216" s="186"/>
      <c r="P216" s="186"/>
      <c r="Q216" s="60"/>
      <c r="R216" s="184"/>
      <c r="S216" s="184"/>
      <c r="T216" s="60"/>
      <c r="U216" s="184"/>
      <c r="V216" s="184"/>
      <c r="W216" s="60"/>
      <c r="X216" s="186"/>
      <c r="Y216" s="186"/>
      <c r="Z216" s="60"/>
      <c r="AA216" s="11"/>
      <c r="AB216" s="11"/>
      <c r="AC216" s="11"/>
      <c r="AD216" s="11"/>
      <c r="AE216" s="11"/>
      <c r="AF216" s="11"/>
      <c r="AG216" s="11"/>
      <c r="AH216" s="11"/>
      <c r="AI216" s="11"/>
      <c r="AJ216" s="11"/>
      <c r="AK216" s="11"/>
      <c r="AL216" s="11"/>
      <c r="AM216" s="11"/>
      <c r="AN216" s="11"/>
      <c r="AO216" s="11"/>
      <c r="AP216" s="11"/>
      <c r="AQ216" s="11"/>
      <c r="AR216" s="11"/>
      <c r="AS216" s="11"/>
      <c r="AT216" s="11"/>
      <c r="AU216" s="11"/>
      <c r="AV216" s="11"/>
      <c r="AW216" s="11"/>
      <c r="AX216" s="11"/>
      <c r="AY216" s="11"/>
    </row>
    <row r="217" spans="1:51">
      <c r="A217" s="12"/>
      <c r="B217" s="167" t="s">
        <v>79</v>
      </c>
      <c r="C217" s="189" t="s">
        <v>620</v>
      </c>
      <c r="D217" s="189"/>
      <c r="E217" s="191" t="s">
        <v>198</v>
      </c>
      <c r="F217" s="189" t="s">
        <v>621</v>
      </c>
      <c r="G217" s="189"/>
      <c r="H217" s="191" t="s">
        <v>198</v>
      </c>
      <c r="I217" s="189" t="s">
        <v>622</v>
      </c>
      <c r="J217" s="189"/>
      <c r="K217" s="191" t="s">
        <v>198</v>
      </c>
      <c r="L217" s="189" t="s">
        <v>205</v>
      </c>
      <c r="M217" s="189"/>
      <c r="N217" s="65"/>
      <c r="O217" s="189" t="s">
        <v>623</v>
      </c>
      <c r="P217" s="189"/>
      <c r="Q217" s="191" t="s">
        <v>198</v>
      </c>
      <c r="R217" s="189" t="s">
        <v>205</v>
      </c>
      <c r="S217" s="189"/>
      <c r="T217" s="65"/>
      <c r="U217" s="189" t="s">
        <v>205</v>
      </c>
      <c r="V217" s="189"/>
      <c r="W217" s="65"/>
      <c r="X217" s="189" t="s">
        <v>623</v>
      </c>
      <c r="Y217" s="189"/>
      <c r="Z217" s="191" t="s">
        <v>198</v>
      </c>
      <c r="AA217" s="11"/>
      <c r="AB217" s="11"/>
      <c r="AC217" s="11"/>
      <c r="AD217" s="11"/>
      <c r="AE217" s="11"/>
      <c r="AF217" s="11"/>
      <c r="AG217" s="11"/>
      <c r="AH217" s="11"/>
      <c r="AI217" s="11"/>
      <c r="AJ217" s="11"/>
      <c r="AK217" s="11"/>
      <c r="AL217" s="11"/>
      <c r="AM217" s="11"/>
      <c r="AN217" s="11"/>
      <c r="AO217" s="11"/>
      <c r="AP217" s="11"/>
      <c r="AQ217" s="11"/>
      <c r="AR217" s="11"/>
      <c r="AS217" s="11"/>
      <c r="AT217" s="11"/>
      <c r="AU217" s="11"/>
      <c r="AV217" s="11"/>
      <c r="AW217" s="11"/>
      <c r="AX217" s="11"/>
      <c r="AY217" s="11"/>
    </row>
    <row r="218" spans="1:51">
      <c r="A218" s="12"/>
      <c r="B218" s="167"/>
      <c r="C218" s="190"/>
      <c r="D218" s="190"/>
      <c r="E218" s="192"/>
      <c r="F218" s="190"/>
      <c r="G218" s="190"/>
      <c r="H218" s="192"/>
      <c r="I218" s="190"/>
      <c r="J218" s="190"/>
      <c r="K218" s="192"/>
      <c r="L218" s="190"/>
      <c r="M218" s="190"/>
      <c r="N218" s="102"/>
      <c r="O218" s="190"/>
      <c r="P218" s="190"/>
      <c r="Q218" s="192"/>
      <c r="R218" s="190"/>
      <c r="S218" s="190"/>
      <c r="T218" s="102"/>
      <c r="U218" s="190"/>
      <c r="V218" s="190"/>
      <c r="W218" s="102"/>
      <c r="X218" s="190"/>
      <c r="Y218" s="190"/>
      <c r="Z218" s="192"/>
      <c r="AA218" s="11"/>
      <c r="AB218" s="11"/>
      <c r="AC218" s="11"/>
      <c r="AD218" s="11"/>
      <c r="AE218" s="11"/>
      <c r="AF218" s="11"/>
      <c r="AG218" s="11"/>
      <c r="AH218" s="11"/>
      <c r="AI218" s="11"/>
      <c r="AJ218" s="11"/>
      <c r="AK218" s="11"/>
      <c r="AL218" s="11"/>
      <c r="AM218" s="11"/>
      <c r="AN218" s="11"/>
      <c r="AO218" s="11"/>
      <c r="AP218" s="11"/>
      <c r="AQ218" s="11"/>
      <c r="AR218" s="11"/>
      <c r="AS218" s="11"/>
      <c r="AT218" s="11"/>
      <c r="AU218" s="11"/>
      <c r="AV218" s="11"/>
      <c r="AW218" s="11"/>
      <c r="AX218" s="11"/>
      <c r="AY218" s="11"/>
    </row>
    <row r="219" spans="1:51">
      <c r="A219" s="12"/>
      <c r="B219" s="155" t="s">
        <v>572</v>
      </c>
      <c r="C219" s="178">
        <v>94910</v>
      </c>
      <c r="D219" s="178"/>
      <c r="E219" s="36"/>
      <c r="F219" s="179" t="s">
        <v>205</v>
      </c>
      <c r="G219" s="179"/>
      <c r="H219" s="36"/>
      <c r="I219" s="179" t="s">
        <v>624</v>
      </c>
      <c r="J219" s="179"/>
      <c r="K219" s="193" t="s">
        <v>198</v>
      </c>
      <c r="L219" s="179" t="s">
        <v>205</v>
      </c>
      <c r="M219" s="179"/>
      <c r="N219" s="36"/>
      <c r="O219" s="178">
        <v>94563</v>
      </c>
      <c r="P219" s="178"/>
      <c r="Q219" s="36"/>
      <c r="R219" s="179" t="s">
        <v>625</v>
      </c>
      <c r="S219" s="179"/>
      <c r="T219" s="193" t="s">
        <v>198</v>
      </c>
      <c r="U219" s="179" t="s">
        <v>205</v>
      </c>
      <c r="V219" s="179"/>
      <c r="W219" s="36"/>
      <c r="X219" s="178">
        <v>94557</v>
      </c>
      <c r="Y219" s="178"/>
      <c r="Z219" s="36"/>
      <c r="AA219" s="11"/>
      <c r="AB219" s="11"/>
      <c r="AC219" s="11"/>
      <c r="AD219" s="11"/>
      <c r="AE219" s="11"/>
      <c r="AF219" s="11"/>
      <c r="AG219" s="11"/>
      <c r="AH219" s="11"/>
      <c r="AI219" s="11"/>
      <c r="AJ219" s="11"/>
      <c r="AK219" s="11"/>
      <c r="AL219" s="11"/>
      <c r="AM219" s="11"/>
      <c r="AN219" s="11"/>
      <c r="AO219" s="11"/>
      <c r="AP219" s="11"/>
      <c r="AQ219" s="11"/>
      <c r="AR219" s="11"/>
      <c r="AS219" s="11"/>
      <c r="AT219" s="11"/>
      <c r="AU219" s="11"/>
      <c r="AV219" s="11"/>
      <c r="AW219" s="11"/>
      <c r="AX219" s="11"/>
      <c r="AY219" s="11"/>
    </row>
    <row r="220" spans="1:51">
      <c r="A220" s="12"/>
      <c r="B220" s="155"/>
      <c r="C220" s="178"/>
      <c r="D220" s="178"/>
      <c r="E220" s="36"/>
      <c r="F220" s="179"/>
      <c r="G220" s="179"/>
      <c r="H220" s="36"/>
      <c r="I220" s="179"/>
      <c r="J220" s="179"/>
      <c r="K220" s="193"/>
      <c r="L220" s="179"/>
      <c r="M220" s="179"/>
      <c r="N220" s="36"/>
      <c r="O220" s="178"/>
      <c r="P220" s="178"/>
      <c r="Q220" s="36"/>
      <c r="R220" s="179"/>
      <c r="S220" s="179"/>
      <c r="T220" s="193"/>
      <c r="U220" s="179"/>
      <c r="V220" s="179"/>
      <c r="W220" s="36"/>
      <c r="X220" s="178"/>
      <c r="Y220" s="178"/>
      <c r="Z220" s="36"/>
      <c r="AA220" s="11"/>
      <c r="AB220" s="11"/>
      <c r="AC220" s="11"/>
      <c r="AD220" s="11"/>
      <c r="AE220" s="11"/>
      <c r="AF220" s="11"/>
      <c r="AG220" s="11"/>
      <c r="AH220" s="11"/>
      <c r="AI220" s="11"/>
      <c r="AJ220" s="11"/>
      <c r="AK220" s="11"/>
      <c r="AL220" s="11"/>
      <c r="AM220" s="11"/>
      <c r="AN220" s="11"/>
      <c r="AO220" s="11"/>
      <c r="AP220" s="11"/>
      <c r="AQ220" s="11"/>
      <c r="AR220" s="11"/>
      <c r="AS220" s="11"/>
      <c r="AT220" s="11"/>
      <c r="AU220" s="11"/>
      <c r="AV220" s="11"/>
      <c r="AW220" s="11"/>
      <c r="AX220" s="11"/>
      <c r="AY220" s="11"/>
    </row>
    <row r="221" spans="1:51">
      <c r="A221" s="12"/>
      <c r="B221" s="158" t="s">
        <v>574</v>
      </c>
      <c r="C221" s="177" t="s">
        <v>626</v>
      </c>
      <c r="D221" s="177"/>
      <c r="E221" s="180" t="s">
        <v>198</v>
      </c>
      <c r="F221" s="177" t="s">
        <v>205</v>
      </c>
      <c r="G221" s="177"/>
      <c r="H221" s="33"/>
      <c r="I221" s="177" t="s">
        <v>205</v>
      </c>
      <c r="J221" s="177"/>
      <c r="K221" s="33"/>
      <c r="L221" s="181">
        <v>348820</v>
      </c>
      <c r="M221" s="181"/>
      <c r="N221" s="33"/>
      <c r="O221" s="177" t="s">
        <v>205</v>
      </c>
      <c r="P221" s="177"/>
      <c r="Q221" s="33"/>
      <c r="R221" s="177" t="s">
        <v>627</v>
      </c>
      <c r="S221" s="177"/>
      <c r="T221" s="180" t="s">
        <v>198</v>
      </c>
      <c r="U221" s="181">
        <v>476077</v>
      </c>
      <c r="V221" s="181"/>
      <c r="W221" s="33"/>
      <c r="X221" s="177" t="s">
        <v>205</v>
      </c>
      <c r="Y221" s="177"/>
      <c r="Z221" s="33"/>
      <c r="AA221" s="11"/>
      <c r="AB221" s="11"/>
      <c r="AC221" s="11"/>
      <c r="AD221" s="11"/>
      <c r="AE221" s="11"/>
      <c r="AF221" s="11"/>
      <c r="AG221" s="11"/>
      <c r="AH221" s="11"/>
      <c r="AI221" s="11"/>
      <c r="AJ221" s="11"/>
      <c r="AK221" s="11"/>
      <c r="AL221" s="11"/>
      <c r="AM221" s="11"/>
      <c r="AN221" s="11"/>
      <c r="AO221" s="11"/>
      <c r="AP221" s="11"/>
      <c r="AQ221" s="11"/>
      <c r="AR221" s="11"/>
      <c r="AS221" s="11"/>
      <c r="AT221" s="11"/>
      <c r="AU221" s="11"/>
      <c r="AV221" s="11"/>
      <c r="AW221" s="11"/>
      <c r="AX221" s="11"/>
      <c r="AY221" s="11"/>
    </row>
    <row r="222" spans="1:51" ht="15.75" thickBot="1">
      <c r="A222" s="12"/>
      <c r="B222" s="158"/>
      <c r="C222" s="182"/>
      <c r="D222" s="182"/>
      <c r="E222" s="197"/>
      <c r="F222" s="182"/>
      <c r="G222" s="182"/>
      <c r="H222" s="40"/>
      <c r="I222" s="182"/>
      <c r="J222" s="182"/>
      <c r="K222" s="40"/>
      <c r="L222" s="183"/>
      <c r="M222" s="183"/>
      <c r="N222" s="40"/>
      <c r="O222" s="182"/>
      <c r="P222" s="182"/>
      <c r="Q222" s="40"/>
      <c r="R222" s="182"/>
      <c r="S222" s="182"/>
      <c r="T222" s="197"/>
      <c r="U222" s="183"/>
      <c r="V222" s="183"/>
      <c r="W222" s="40"/>
      <c r="X222" s="182"/>
      <c r="Y222" s="182"/>
      <c r="Z222" s="40"/>
      <c r="AA222" s="11"/>
      <c r="AB222" s="11"/>
      <c r="AC222" s="11"/>
      <c r="AD222" s="11"/>
      <c r="AE222" s="11"/>
      <c r="AF222" s="11"/>
      <c r="AG222" s="11"/>
      <c r="AH222" s="11"/>
      <c r="AI222" s="11"/>
      <c r="AJ222" s="11"/>
      <c r="AK222" s="11"/>
      <c r="AL222" s="11"/>
      <c r="AM222" s="11"/>
      <c r="AN222" s="11"/>
      <c r="AO222" s="11"/>
      <c r="AP222" s="11"/>
      <c r="AQ222" s="11"/>
      <c r="AR222" s="11"/>
      <c r="AS222" s="11"/>
      <c r="AT222" s="11"/>
      <c r="AU222" s="11"/>
      <c r="AV222" s="11"/>
      <c r="AW222" s="11"/>
      <c r="AX222" s="11"/>
      <c r="AY222" s="11"/>
    </row>
    <row r="223" spans="1:51">
      <c r="A223" s="12"/>
      <c r="B223" s="162" t="s">
        <v>82</v>
      </c>
      <c r="C223" s="173" t="s">
        <v>628</v>
      </c>
      <c r="D223" s="173"/>
      <c r="E223" s="171" t="s">
        <v>198</v>
      </c>
      <c r="F223" s="173" t="s">
        <v>621</v>
      </c>
      <c r="G223" s="173"/>
      <c r="H223" s="171" t="s">
        <v>198</v>
      </c>
      <c r="I223" s="173" t="s">
        <v>629</v>
      </c>
      <c r="J223" s="173"/>
      <c r="K223" s="171" t="s">
        <v>198</v>
      </c>
      <c r="L223" s="175">
        <v>348820</v>
      </c>
      <c r="M223" s="175"/>
      <c r="N223" s="43"/>
      <c r="O223" s="173" t="s">
        <v>630</v>
      </c>
      <c r="P223" s="173"/>
      <c r="Q223" s="171" t="s">
        <v>198</v>
      </c>
      <c r="R223" s="173" t="s">
        <v>631</v>
      </c>
      <c r="S223" s="173"/>
      <c r="T223" s="171" t="s">
        <v>198</v>
      </c>
      <c r="U223" s="175">
        <v>476077</v>
      </c>
      <c r="V223" s="175"/>
      <c r="W223" s="43"/>
      <c r="X223" s="173" t="s">
        <v>632</v>
      </c>
      <c r="Y223" s="173"/>
      <c r="Z223" s="171" t="s">
        <v>198</v>
      </c>
      <c r="AA223" s="11"/>
      <c r="AB223" s="11"/>
      <c r="AC223" s="11"/>
      <c r="AD223" s="11"/>
      <c r="AE223" s="11"/>
      <c r="AF223" s="11"/>
      <c r="AG223" s="11"/>
      <c r="AH223" s="11"/>
      <c r="AI223" s="11"/>
      <c r="AJ223" s="11"/>
      <c r="AK223" s="11"/>
      <c r="AL223" s="11"/>
      <c r="AM223" s="11"/>
      <c r="AN223" s="11"/>
      <c r="AO223" s="11"/>
      <c r="AP223" s="11"/>
      <c r="AQ223" s="11"/>
      <c r="AR223" s="11"/>
      <c r="AS223" s="11"/>
      <c r="AT223" s="11"/>
      <c r="AU223" s="11"/>
      <c r="AV223" s="11"/>
      <c r="AW223" s="11"/>
      <c r="AX223" s="11"/>
      <c r="AY223" s="11"/>
    </row>
    <row r="224" spans="1:51">
      <c r="A224" s="12"/>
      <c r="B224" s="162"/>
      <c r="C224" s="174"/>
      <c r="D224" s="174"/>
      <c r="E224" s="172"/>
      <c r="F224" s="174"/>
      <c r="G224" s="174"/>
      <c r="H224" s="172"/>
      <c r="I224" s="174"/>
      <c r="J224" s="174"/>
      <c r="K224" s="172"/>
      <c r="L224" s="176"/>
      <c r="M224" s="176"/>
      <c r="N224" s="44"/>
      <c r="O224" s="174"/>
      <c r="P224" s="174"/>
      <c r="Q224" s="172"/>
      <c r="R224" s="174"/>
      <c r="S224" s="174"/>
      <c r="T224" s="172"/>
      <c r="U224" s="176"/>
      <c r="V224" s="176"/>
      <c r="W224" s="44"/>
      <c r="X224" s="174"/>
      <c r="Y224" s="174"/>
      <c r="Z224" s="172"/>
      <c r="AA224" s="11"/>
      <c r="AB224" s="11"/>
      <c r="AC224" s="11"/>
      <c r="AD224" s="11"/>
      <c r="AE224" s="11"/>
      <c r="AF224" s="11"/>
      <c r="AG224" s="11"/>
      <c r="AH224" s="11"/>
      <c r="AI224" s="11"/>
      <c r="AJ224" s="11"/>
      <c r="AK224" s="11"/>
      <c r="AL224" s="11"/>
      <c r="AM224" s="11"/>
      <c r="AN224" s="11"/>
      <c r="AO224" s="11"/>
      <c r="AP224" s="11"/>
      <c r="AQ224" s="11"/>
      <c r="AR224" s="11"/>
      <c r="AS224" s="11"/>
      <c r="AT224" s="11"/>
      <c r="AU224" s="11"/>
      <c r="AV224" s="11"/>
      <c r="AW224" s="11"/>
      <c r="AX224" s="11"/>
      <c r="AY224" s="11"/>
    </row>
    <row r="225" spans="1:51">
      <c r="A225" s="12"/>
      <c r="B225" s="158" t="s">
        <v>633</v>
      </c>
      <c r="C225" s="177" t="s">
        <v>634</v>
      </c>
      <c r="D225" s="177"/>
      <c r="E225" s="180" t="s">
        <v>198</v>
      </c>
      <c r="F225" s="177" t="s">
        <v>635</v>
      </c>
      <c r="G225" s="177"/>
      <c r="H225" s="180" t="s">
        <v>198</v>
      </c>
      <c r="I225" s="177" t="s">
        <v>636</v>
      </c>
      <c r="J225" s="177"/>
      <c r="K225" s="180" t="s">
        <v>198</v>
      </c>
      <c r="L225" s="177" t="s">
        <v>205</v>
      </c>
      <c r="M225" s="177"/>
      <c r="N225" s="33"/>
      <c r="O225" s="177" t="s">
        <v>637</v>
      </c>
      <c r="P225" s="177"/>
      <c r="Q225" s="180" t="s">
        <v>198</v>
      </c>
      <c r="R225" s="177">
        <v>1</v>
      </c>
      <c r="S225" s="177"/>
      <c r="T225" s="33"/>
      <c r="U225" s="177" t="s">
        <v>205</v>
      </c>
      <c r="V225" s="177"/>
      <c r="W225" s="33"/>
      <c r="X225" s="177" t="s">
        <v>638</v>
      </c>
      <c r="Y225" s="177"/>
      <c r="Z225" s="180" t="s">
        <v>198</v>
      </c>
      <c r="AA225" s="11"/>
      <c r="AB225" s="11"/>
      <c r="AC225" s="11"/>
      <c r="AD225" s="11"/>
      <c r="AE225" s="11"/>
      <c r="AF225" s="11"/>
      <c r="AG225" s="11"/>
      <c r="AH225" s="11"/>
      <c r="AI225" s="11"/>
      <c r="AJ225" s="11"/>
      <c r="AK225" s="11"/>
      <c r="AL225" s="11"/>
      <c r="AM225" s="11"/>
      <c r="AN225" s="11"/>
      <c r="AO225" s="11"/>
      <c r="AP225" s="11"/>
      <c r="AQ225" s="11"/>
      <c r="AR225" s="11"/>
      <c r="AS225" s="11"/>
      <c r="AT225" s="11"/>
      <c r="AU225" s="11"/>
      <c r="AV225" s="11"/>
      <c r="AW225" s="11"/>
      <c r="AX225" s="11"/>
      <c r="AY225" s="11"/>
    </row>
    <row r="226" spans="1:51" ht="15.75" thickBot="1">
      <c r="A226" s="12"/>
      <c r="B226" s="158"/>
      <c r="C226" s="182"/>
      <c r="D226" s="182"/>
      <c r="E226" s="197"/>
      <c r="F226" s="182"/>
      <c r="G226" s="182"/>
      <c r="H226" s="197"/>
      <c r="I226" s="182"/>
      <c r="J226" s="182"/>
      <c r="K226" s="197"/>
      <c r="L226" s="182"/>
      <c r="M226" s="182"/>
      <c r="N226" s="40"/>
      <c r="O226" s="182"/>
      <c r="P226" s="182"/>
      <c r="Q226" s="197"/>
      <c r="R226" s="182"/>
      <c r="S226" s="182"/>
      <c r="T226" s="40"/>
      <c r="U226" s="182"/>
      <c r="V226" s="182"/>
      <c r="W226" s="40"/>
      <c r="X226" s="182"/>
      <c r="Y226" s="182"/>
      <c r="Z226" s="197"/>
      <c r="AA226" s="11"/>
      <c r="AB226" s="11"/>
      <c r="AC226" s="11"/>
      <c r="AD226" s="11"/>
      <c r="AE226" s="11"/>
      <c r="AF226" s="11"/>
      <c r="AG226" s="11"/>
      <c r="AH226" s="11"/>
      <c r="AI226" s="11"/>
      <c r="AJ226" s="11"/>
      <c r="AK226" s="11"/>
      <c r="AL226" s="11"/>
      <c r="AM226" s="11"/>
      <c r="AN226" s="11"/>
      <c r="AO226" s="11"/>
      <c r="AP226" s="11"/>
      <c r="AQ226" s="11"/>
      <c r="AR226" s="11"/>
      <c r="AS226" s="11"/>
      <c r="AT226" s="11"/>
      <c r="AU226" s="11"/>
      <c r="AV226" s="11"/>
      <c r="AW226" s="11"/>
      <c r="AX226" s="11"/>
      <c r="AY226" s="11"/>
    </row>
    <row r="227" spans="1:51">
      <c r="A227" s="12"/>
      <c r="B227" s="162" t="s">
        <v>84</v>
      </c>
      <c r="C227" s="171" t="s">
        <v>196</v>
      </c>
      <c r="D227" s="173" t="s">
        <v>627</v>
      </c>
      <c r="E227" s="171" t="s">
        <v>198</v>
      </c>
      <c r="F227" s="171" t="s">
        <v>196</v>
      </c>
      <c r="G227" s="173" t="s">
        <v>639</v>
      </c>
      <c r="H227" s="171" t="s">
        <v>198</v>
      </c>
      <c r="I227" s="171" t="s">
        <v>196</v>
      </c>
      <c r="J227" s="173" t="s">
        <v>640</v>
      </c>
      <c r="K227" s="171" t="s">
        <v>198</v>
      </c>
      <c r="L227" s="171" t="s">
        <v>196</v>
      </c>
      <c r="M227" s="175">
        <v>348820</v>
      </c>
      <c r="N227" s="43"/>
      <c r="O227" s="171" t="s">
        <v>196</v>
      </c>
      <c r="P227" s="173" t="s">
        <v>627</v>
      </c>
      <c r="Q227" s="171" t="s">
        <v>198</v>
      </c>
      <c r="R227" s="171" t="s">
        <v>196</v>
      </c>
      <c r="S227" s="173" t="s">
        <v>200</v>
      </c>
      <c r="T227" s="171" t="s">
        <v>198</v>
      </c>
      <c r="U227" s="171" t="s">
        <v>196</v>
      </c>
      <c r="V227" s="175">
        <v>476077</v>
      </c>
      <c r="W227" s="43"/>
      <c r="X227" s="171" t="s">
        <v>196</v>
      </c>
      <c r="Y227" s="173" t="s">
        <v>200</v>
      </c>
      <c r="Z227" s="171" t="s">
        <v>198</v>
      </c>
      <c r="AA227" s="11"/>
      <c r="AB227" s="11"/>
      <c r="AC227" s="11"/>
      <c r="AD227" s="11"/>
      <c r="AE227" s="11"/>
      <c r="AF227" s="11"/>
      <c r="AG227" s="11"/>
      <c r="AH227" s="11"/>
      <c r="AI227" s="11"/>
      <c r="AJ227" s="11"/>
      <c r="AK227" s="11"/>
      <c r="AL227" s="11"/>
      <c r="AM227" s="11"/>
      <c r="AN227" s="11"/>
      <c r="AO227" s="11"/>
      <c r="AP227" s="11"/>
      <c r="AQ227" s="11"/>
      <c r="AR227" s="11"/>
      <c r="AS227" s="11"/>
      <c r="AT227" s="11"/>
      <c r="AU227" s="11"/>
      <c r="AV227" s="11"/>
      <c r="AW227" s="11"/>
      <c r="AX227" s="11"/>
      <c r="AY227" s="11"/>
    </row>
    <row r="228" spans="1:51" ht="15.75" thickBot="1">
      <c r="A228" s="12"/>
      <c r="B228" s="162"/>
      <c r="C228" s="198"/>
      <c r="D228" s="199"/>
      <c r="E228" s="198"/>
      <c r="F228" s="198"/>
      <c r="G228" s="199"/>
      <c r="H228" s="198"/>
      <c r="I228" s="198"/>
      <c r="J228" s="199"/>
      <c r="K228" s="198"/>
      <c r="L228" s="198"/>
      <c r="M228" s="200"/>
      <c r="N228" s="81"/>
      <c r="O228" s="198"/>
      <c r="P228" s="199"/>
      <c r="Q228" s="198"/>
      <c r="R228" s="198"/>
      <c r="S228" s="199"/>
      <c r="T228" s="198"/>
      <c r="U228" s="198"/>
      <c r="V228" s="200"/>
      <c r="W228" s="81"/>
      <c r="X228" s="198"/>
      <c r="Y228" s="199"/>
      <c r="Z228" s="198"/>
      <c r="AA228" s="11"/>
      <c r="AB228" s="11"/>
      <c r="AC228" s="11"/>
      <c r="AD228" s="11"/>
      <c r="AE228" s="11"/>
      <c r="AF228" s="11"/>
      <c r="AG228" s="11"/>
      <c r="AH228" s="11"/>
      <c r="AI228" s="11"/>
      <c r="AJ228" s="11"/>
      <c r="AK228" s="11"/>
      <c r="AL228" s="11"/>
      <c r="AM228" s="11"/>
      <c r="AN228" s="11"/>
      <c r="AO228" s="11"/>
      <c r="AP228" s="11"/>
      <c r="AQ228" s="11"/>
      <c r="AR228" s="11"/>
      <c r="AS228" s="11"/>
      <c r="AT228" s="11"/>
      <c r="AU228" s="11"/>
      <c r="AV228" s="11"/>
      <c r="AW228" s="11"/>
      <c r="AX228" s="11"/>
      <c r="AY228" s="11"/>
    </row>
    <row r="229" spans="1:51" ht="15.75" thickTop="1">
      <c r="A229" s="12"/>
      <c r="B229" s="16"/>
      <c r="C229" s="168"/>
      <c r="D229" s="168"/>
      <c r="E229" s="168"/>
      <c r="F229" s="168"/>
      <c r="G229" s="168"/>
      <c r="H229" s="168"/>
      <c r="I229" s="168"/>
      <c r="J229" s="168"/>
      <c r="K229" s="168"/>
      <c r="L229" s="168"/>
      <c r="M229" s="168"/>
      <c r="N229" s="168"/>
      <c r="O229" s="168"/>
      <c r="P229" s="168"/>
      <c r="Q229" s="168"/>
      <c r="R229" s="168"/>
      <c r="S229" s="168"/>
      <c r="T229" s="168"/>
      <c r="U229" s="168"/>
      <c r="V229" s="168"/>
      <c r="W229" s="168"/>
      <c r="X229" s="168"/>
      <c r="Y229" s="168"/>
      <c r="Z229" s="168"/>
      <c r="AA229" s="11"/>
      <c r="AB229" s="11"/>
      <c r="AC229" s="11"/>
      <c r="AD229" s="11"/>
      <c r="AE229" s="11"/>
      <c r="AF229" s="11"/>
      <c r="AG229" s="11"/>
      <c r="AH229" s="11"/>
      <c r="AI229" s="11"/>
      <c r="AJ229" s="11"/>
      <c r="AK229" s="11"/>
      <c r="AL229" s="11"/>
      <c r="AM229" s="11"/>
      <c r="AN229" s="11"/>
      <c r="AO229" s="11"/>
      <c r="AP229" s="11"/>
      <c r="AQ229" s="11"/>
      <c r="AR229" s="11"/>
      <c r="AS229" s="11"/>
      <c r="AT229" s="11"/>
      <c r="AU229" s="11"/>
      <c r="AV229" s="11"/>
      <c r="AW229" s="11"/>
      <c r="AX229" s="11"/>
      <c r="AY229" s="11"/>
    </row>
    <row r="230" spans="1:51">
      <c r="A230" s="12"/>
      <c r="B230" s="130" t="s">
        <v>96</v>
      </c>
      <c r="C230" s="193" t="s">
        <v>196</v>
      </c>
      <c r="D230" s="178">
        <v>4148</v>
      </c>
      <c r="E230" s="36"/>
      <c r="F230" s="193" t="s">
        <v>196</v>
      </c>
      <c r="G230" s="179" t="s">
        <v>205</v>
      </c>
      <c r="H230" s="36"/>
      <c r="I230" s="193" t="s">
        <v>196</v>
      </c>
      <c r="J230" s="179" t="s">
        <v>205</v>
      </c>
      <c r="K230" s="36"/>
      <c r="L230" s="193" t="s">
        <v>196</v>
      </c>
      <c r="M230" s="179" t="s">
        <v>205</v>
      </c>
      <c r="N230" s="36"/>
      <c r="O230" s="193" t="s">
        <v>196</v>
      </c>
      <c r="P230" s="178">
        <v>4148</v>
      </c>
      <c r="Q230" s="36"/>
      <c r="R230" s="193" t="s">
        <v>196</v>
      </c>
      <c r="S230" s="178">
        <v>4148</v>
      </c>
      <c r="T230" s="36"/>
      <c r="U230" s="193" t="s">
        <v>196</v>
      </c>
      <c r="V230" s="179" t="s">
        <v>641</v>
      </c>
      <c r="W230" s="193" t="s">
        <v>198</v>
      </c>
      <c r="X230" s="193" t="s">
        <v>196</v>
      </c>
      <c r="Y230" s="178">
        <v>4148</v>
      </c>
      <c r="Z230" s="36"/>
      <c r="AA230" s="11"/>
      <c r="AB230" s="11"/>
      <c r="AC230" s="11"/>
      <c r="AD230" s="11"/>
      <c r="AE230" s="11"/>
      <c r="AF230" s="11"/>
      <c r="AG230" s="11"/>
      <c r="AH230" s="11"/>
      <c r="AI230" s="11"/>
      <c r="AJ230" s="11"/>
      <c r="AK230" s="11"/>
      <c r="AL230" s="11"/>
      <c r="AM230" s="11"/>
      <c r="AN230" s="11"/>
      <c r="AO230" s="11"/>
      <c r="AP230" s="11"/>
      <c r="AQ230" s="11"/>
      <c r="AR230" s="11"/>
      <c r="AS230" s="11"/>
      <c r="AT230" s="11"/>
      <c r="AU230" s="11"/>
      <c r="AV230" s="11"/>
      <c r="AW230" s="11"/>
      <c r="AX230" s="11"/>
      <c r="AY230" s="11"/>
    </row>
    <row r="231" spans="1:51">
      <c r="A231" s="12"/>
      <c r="B231" s="130"/>
      <c r="C231" s="193"/>
      <c r="D231" s="178"/>
      <c r="E231" s="36"/>
      <c r="F231" s="193"/>
      <c r="G231" s="179"/>
      <c r="H231" s="36"/>
      <c r="I231" s="193"/>
      <c r="J231" s="179"/>
      <c r="K231" s="36"/>
      <c r="L231" s="193"/>
      <c r="M231" s="179"/>
      <c r="N231" s="36"/>
      <c r="O231" s="193"/>
      <c r="P231" s="178"/>
      <c r="Q231" s="36"/>
      <c r="R231" s="193"/>
      <c r="S231" s="178"/>
      <c r="T231" s="36"/>
      <c r="U231" s="193"/>
      <c r="V231" s="179"/>
      <c r="W231" s="193"/>
      <c r="X231" s="193"/>
      <c r="Y231" s="178"/>
      <c r="Z231" s="36"/>
      <c r="AA231" s="11"/>
      <c r="AB231" s="11"/>
      <c r="AC231" s="11"/>
      <c r="AD231" s="11"/>
      <c r="AE231" s="11"/>
      <c r="AF231" s="11"/>
      <c r="AG231" s="11"/>
      <c r="AH231" s="11"/>
      <c r="AI231" s="11"/>
      <c r="AJ231" s="11"/>
      <c r="AK231" s="11"/>
      <c r="AL231" s="11"/>
      <c r="AM231" s="11"/>
      <c r="AN231" s="11"/>
      <c r="AO231" s="11"/>
      <c r="AP231" s="11"/>
      <c r="AQ231" s="11"/>
      <c r="AR231" s="11"/>
      <c r="AS231" s="11"/>
      <c r="AT231" s="11"/>
      <c r="AU231" s="11"/>
      <c r="AV231" s="11"/>
      <c r="AW231" s="11"/>
      <c r="AX231" s="11"/>
      <c r="AY231" s="11"/>
    </row>
    <row r="232" spans="1:51">
      <c r="A232" s="12"/>
      <c r="B232" s="119" t="s">
        <v>642</v>
      </c>
      <c r="C232" s="177" t="s">
        <v>643</v>
      </c>
      <c r="D232" s="177"/>
      <c r="E232" s="180" t="s">
        <v>198</v>
      </c>
      <c r="F232" s="177" t="s">
        <v>205</v>
      </c>
      <c r="G232" s="177"/>
      <c r="H232" s="33"/>
      <c r="I232" s="177" t="s">
        <v>643</v>
      </c>
      <c r="J232" s="177"/>
      <c r="K232" s="180" t="s">
        <v>198</v>
      </c>
      <c r="L232" s="177">
        <v>176</v>
      </c>
      <c r="M232" s="177"/>
      <c r="N232" s="33"/>
      <c r="O232" s="177" t="s">
        <v>643</v>
      </c>
      <c r="P232" s="177"/>
      <c r="Q232" s="180" t="s">
        <v>198</v>
      </c>
      <c r="R232" s="177" t="s">
        <v>643</v>
      </c>
      <c r="S232" s="177"/>
      <c r="T232" s="180" t="s">
        <v>198</v>
      </c>
      <c r="U232" s="177">
        <v>176</v>
      </c>
      <c r="V232" s="177"/>
      <c r="W232" s="33"/>
      <c r="X232" s="177" t="s">
        <v>643</v>
      </c>
      <c r="Y232" s="177"/>
      <c r="Z232" s="180" t="s">
        <v>198</v>
      </c>
      <c r="AA232" s="11"/>
      <c r="AB232" s="11"/>
      <c r="AC232" s="11"/>
      <c r="AD232" s="11"/>
      <c r="AE232" s="11"/>
      <c r="AF232" s="11"/>
      <c r="AG232" s="11"/>
      <c r="AH232" s="11"/>
      <c r="AI232" s="11"/>
      <c r="AJ232" s="11"/>
      <c r="AK232" s="11"/>
      <c r="AL232" s="11"/>
      <c r="AM232" s="11"/>
      <c r="AN232" s="11"/>
      <c r="AO232" s="11"/>
      <c r="AP232" s="11"/>
      <c r="AQ232" s="11"/>
      <c r="AR232" s="11"/>
      <c r="AS232" s="11"/>
      <c r="AT232" s="11"/>
      <c r="AU232" s="11"/>
      <c r="AV232" s="11"/>
      <c r="AW232" s="11"/>
      <c r="AX232" s="11"/>
      <c r="AY232" s="11"/>
    </row>
    <row r="233" spans="1:51" ht="15.75" thickBot="1">
      <c r="A233" s="12"/>
      <c r="B233" s="119"/>
      <c r="C233" s="182"/>
      <c r="D233" s="182"/>
      <c r="E233" s="197"/>
      <c r="F233" s="182"/>
      <c r="G233" s="182"/>
      <c r="H233" s="40"/>
      <c r="I233" s="182"/>
      <c r="J233" s="182"/>
      <c r="K233" s="197"/>
      <c r="L233" s="182"/>
      <c r="M233" s="182"/>
      <c r="N233" s="40"/>
      <c r="O233" s="182"/>
      <c r="P233" s="182"/>
      <c r="Q233" s="197"/>
      <c r="R233" s="182"/>
      <c r="S233" s="182"/>
      <c r="T233" s="197"/>
      <c r="U233" s="182"/>
      <c r="V233" s="182"/>
      <c r="W233" s="40"/>
      <c r="X233" s="182"/>
      <c r="Y233" s="182"/>
      <c r="Z233" s="197"/>
      <c r="AA233" s="11"/>
      <c r="AB233" s="11"/>
      <c r="AC233" s="11"/>
      <c r="AD233" s="11"/>
      <c r="AE233" s="11"/>
      <c r="AF233" s="11"/>
      <c r="AG233" s="11"/>
      <c r="AH233" s="11"/>
      <c r="AI233" s="11"/>
      <c r="AJ233" s="11"/>
      <c r="AK233" s="11"/>
      <c r="AL233" s="11"/>
      <c r="AM233" s="11"/>
      <c r="AN233" s="11"/>
      <c r="AO233" s="11"/>
      <c r="AP233" s="11"/>
      <c r="AQ233" s="11"/>
      <c r="AR233" s="11"/>
      <c r="AS233" s="11"/>
      <c r="AT233" s="11"/>
      <c r="AU233" s="11"/>
      <c r="AV233" s="11"/>
      <c r="AW233" s="11"/>
      <c r="AX233" s="11"/>
      <c r="AY233" s="11"/>
    </row>
    <row r="234" spans="1:51">
      <c r="A234" s="12"/>
      <c r="B234" s="169" t="s">
        <v>98</v>
      </c>
      <c r="C234" s="175">
        <v>3972</v>
      </c>
      <c r="D234" s="175"/>
      <c r="E234" s="43"/>
      <c r="F234" s="173" t="s">
        <v>205</v>
      </c>
      <c r="G234" s="173"/>
      <c r="H234" s="43"/>
      <c r="I234" s="173" t="s">
        <v>643</v>
      </c>
      <c r="J234" s="173"/>
      <c r="K234" s="171" t="s">
        <v>198</v>
      </c>
      <c r="L234" s="173">
        <v>176</v>
      </c>
      <c r="M234" s="173"/>
      <c r="N234" s="43"/>
      <c r="O234" s="175">
        <v>3972</v>
      </c>
      <c r="P234" s="175"/>
      <c r="Q234" s="43"/>
      <c r="R234" s="175">
        <v>3972</v>
      </c>
      <c r="S234" s="175"/>
      <c r="T234" s="43"/>
      <c r="U234" s="173" t="s">
        <v>644</v>
      </c>
      <c r="V234" s="173"/>
      <c r="W234" s="171" t="s">
        <v>198</v>
      </c>
      <c r="X234" s="175">
        <v>3972</v>
      </c>
      <c r="Y234" s="175"/>
      <c r="Z234" s="43"/>
      <c r="AA234" s="11"/>
      <c r="AB234" s="11"/>
      <c r="AC234" s="11"/>
      <c r="AD234" s="11"/>
      <c r="AE234" s="11"/>
      <c r="AF234" s="11"/>
      <c r="AG234" s="11"/>
      <c r="AH234" s="11"/>
      <c r="AI234" s="11"/>
      <c r="AJ234" s="11"/>
      <c r="AK234" s="11"/>
      <c r="AL234" s="11"/>
      <c r="AM234" s="11"/>
      <c r="AN234" s="11"/>
      <c r="AO234" s="11"/>
      <c r="AP234" s="11"/>
      <c r="AQ234" s="11"/>
      <c r="AR234" s="11"/>
      <c r="AS234" s="11"/>
      <c r="AT234" s="11"/>
      <c r="AU234" s="11"/>
      <c r="AV234" s="11"/>
      <c r="AW234" s="11"/>
      <c r="AX234" s="11"/>
      <c r="AY234" s="11"/>
    </row>
    <row r="235" spans="1:51" ht="15.75" thickBot="1">
      <c r="A235" s="12"/>
      <c r="B235" s="169"/>
      <c r="C235" s="186"/>
      <c r="D235" s="186"/>
      <c r="E235" s="60"/>
      <c r="F235" s="184"/>
      <c r="G235" s="184"/>
      <c r="H235" s="60"/>
      <c r="I235" s="184"/>
      <c r="J235" s="184"/>
      <c r="K235" s="185"/>
      <c r="L235" s="184"/>
      <c r="M235" s="184"/>
      <c r="N235" s="60"/>
      <c r="O235" s="186"/>
      <c r="P235" s="186"/>
      <c r="Q235" s="60"/>
      <c r="R235" s="186"/>
      <c r="S235" s="186"/>
      <c r="T235" s="60"/>
      <c r="U235" s="184"/>
      <c r="V235" s="184"/>
      <c r="W235" s="185"/>
      <c r="X235" s="186"/>
      <c r="Y235" s="186"/>
      <c r="Z235" s="60"/>
      <c r="AA235" s="11"/>
      <c r="AB235" s="11"/>
      <c r="AC235" s="11"/>
      <c r="AD235" s="11"/>
      <c r="AE235" s="11"/>
      <c r="AF235" s="11"/>
      <c r="AG235" s="11"/>
      <c r="AH235" s="11"/>
      <c r="AI235" s="11"/>
      <c r="AJ235" s="11"/>
      <c r="AK235" s="11"/>
      <c r="AL235" s="11"/>
      <c r="AM235" s="11"/>
      <c r="AN235" s="11"/>
      <c r="AO235" s="11"/>
      <c r="AP235" s="11"/>
      <c r="AQ235" s="11"/>
      <c r="AR235" s="11"/>
      <c r="AS235" s="11"/>
      <c r="AT235" s="11"/>
      <c r="AU235" s="11"/>
      <c r="AV235" s="11"/>
      <c r="AW235" s="11"/>
      <c r="AX235" s="11"/>
      <c r="AY235" s="11"/>
    </row>
    <row r="236" spans="1:51">
      <c r="A236" s="12"/>
      <c r="B236" s="170" t="s">
        <v>99</v>
      </c>
      <c r="C236" s="191" t="s">
        <v>196</v>
      </c>
      <c r="D236" s="189" t="s">
        <v>645</v>
      </c>
      <c r="E236" s="191" t="s">
        <v>198</v>
      </c>
      <c r="F236" s="191" t="s">
        <v>196</v>
      </c>
      <c r="G236" s="189" t="s">
        <v>639</v>
      </c>
      <c r="H236" s="191" t="s">
        <v>198</v>
      </c>
      <c r="I236" s="191" t="s">
        <v>196</v>
      </c>
      <c r="J236" s="189" t="s">
        <v>646</v>
      </c>
      <c r="K236" s="191" t="s">
        <v>198</v>
      </c>
      <c r="L236" s="191" t="s">
        <v>196</v>
      </c>
      <c r="M236" s="187">
        <v>348996</v>
      </c>
      <c r="N236" s="65"/>
      <c r="O236" s="191" t="s">
        <v>196</v>
      </c>
      <c r="P236" s="189" t="s">
        <v>645</v>
      </c>
      <c r="Q236" s="191" t="s">
        <v>198</v>
      </c>
      <c r="R236" s="191" t="s">
        <v>196</v>
      </c>
      <c r="S236" s="189" t="s">
        <v>647</v>
      </c>
      <c r="T236" s="191" t="s">
        <v>198</v>
      </c>
      <c r="U236" s="191" t="s">
        <v>196</v>
      </c>
      <c r="V236" s="187">
        <v>472105</v>
      </c>
      <c r="W236" s="65"/>
      <c r="X236" s="191" t="s">
        <v>196</v>
      </c>
      <c r="Y236" s="189" t="s">
        <v>647</v>
      </c>
      <c r="Z236" s="191" t="s">
        <v>198</v>
      </c>
      <c r="AA236" s="11"/>
      <c r="AB236" s="11"/>
      <c r="AC236" s="11"/>
      <c r="AD236" s="11"/>
      <c r="AE236" s="11"/>
      <c r="AF236" s="11"/>
      <c r="AG236" s="11"/>
      <c r="AH236" s="11"/>
      <c r="AI236" s="11"/>
      <c r="AJ236" s="11"/>
      <c r="AK236" s="11"/>
      <c r="AL236" s="11"/>
      <c r="AM236" s="11"/>
      <c r="AN236" s="11"/>
      <c r="AO236" s="11"/>
      <c r="AP236" s="11"/>
      <c r="AQ236" s="11"/>
      <c r="AR236" s="11"/>
      <c r="AS236" s="11"/>
      <c r="AT236" s="11"/>
      <c r="AU236" s="11"/>
      <c r="AV236" s="11"/>
      <c r="AW236" s="11"/>
      <c r="AX236" s="11"/>
      <c r="AY236" s="11"/>
    </row>
    <row r="237" spans="1:51" ht="15.75" thickBot="1">
      <c r="A237" s="12"/>
      <c r="B237" s="170"/>
      <c r="C237" s="194"/>
      <c r="D237" s="195"/>
      <c r="E237" s="194"/>
      <c r="F237" s="194"/>
      <c r="G237" s="195"/>
      <c r="H237" s="194"/>
      <c r="I237" s="194"/>
      <c r="J237" s="195"/>
      <c r="K237" s="194"/>
      <c r="L237" s="194"/>
      <c r="M237" s="196"/>
      <c r="N237" s="66"/>
      <c r="O237" s="194"/>
      <c r="P237" s="195"/>
      <c r="Q237" s="194"/>
      <c r="R237" s="194"/>
      <c r="S237" s="195"/>
      <c r="T237" s="194"/>
      <c r="U237" s="194"/>
      <c r="V237" s="196"/>
      <c r="W237" s="66"/>
      <c r="X237" s="194"/>
      <c r="Y237" s="195"/>
      <c r="Z237" s="194"/>
      <c r="AA237" s="11"/>
      <c r="AB237" s="11"/>
      <c r="AC237" s="11"/>
      <c r="AD237" s="11"/>
      <c r="AE237" s="11"/>
      <c r="AF237" s="11"/>
      <c r="AG237" s="11"/>
      <c r="AH237" s="11"/>
      <c r="AI237" s="11"/>
      <c r="AJ237" s="11"/>
      <c r="AK237" s="11"/>
      <c r="AL237" s="11"/>
      <c r="AM237" s="11"/>
      <c r="AN237" s="11"/>
      <c r="AO237" s="11"/>
      <c r="AP237" s="11"/>
      <c r="AQ237" s="11"/>
      <c r="AR237" s="11"/>
      <c r="AS237" s="11"/>
      <c r="AT237" s="11"/>
      <c r="AU237" s="11"/>
      <c r="AV237" s="11"/>
      <c r="AW237" s="11"/>
      <c r="AX237" s="11"/>
      <c r="AY237" s="11"/>
    </row>
    <row r="238" spans="1:51" ht="15.75" thickTop="1">
      <c r="A238" s="12" t="s">
        <v>788</v>
      </c>
      <c r="B238" s="11" t="s">
        <v>4</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t="s">
        <v>4</v>
      </c>
      <c r="AB238" s="11"/>
      <c r="AC238" s="11"/>
      <c r="AD238" s="11"/>
      <c r="AE238" s="11"/>
      <c r="AF238" s="11"/>
      <c r="AG238" s="11"/>
      <c r="AH238" s="11"/>
      <c r="AI238" s="11"/>
      <c r="AJ238" s="11"/>
      <c r="AK238" s="11"/>
      <c r="AL238" s="11"/>
      <c r="AM238" s="11"/>
      <c r="AN238" s="11"/>
      <c r="AO238" s="11"/>
      <c r="AP238" s="11"/>
      <c r="AQ238" s="11"/>
      <c r="AR238" s="11"/>
      <c r="AS238" s="11"/>
      <c r="AT238" s="11"/>
      <c r="AU238" s="11"/>
      <c r="AV238" s="11"/>
      <c r="AW238" s="11"/>
      <c r="AX238" s="11"/>
      <c r="AY238" s="11"/>
    </row>
    <row r="239" spans="1:51">
      <c r="A239" s="12"/>
      <c r="B239" s="204" t="s">
        <v>672</v>
      </c>
      <c r="C239" s="204"/>
      <c r="D239" s="204"/>
      <c r="E239" s="204"/>
      <c r="F239" s="204"/>
      <c r="G239" s="204"/>
      <c r="H239" s="204"/>
      <c r="I239" s="204"/>
      <c r="J239" s="204"/>
      <c r="K239" s="204"/>
      <c r="L239" s="204"/>
      <c r="M239" s="204"/>
      <c r="N239" s="204"/>
      <c r="O239" s="204"/>
      <c r="P239" s="204"/>
      <c r="Q239" s="204"/>
      <c r="R239" s="204"/>
      <c r="S239" s="204"/>
      <c r="T239" s="204"/>
      <c r="U239" s="204"/>
      <c r="V239" s="204"/>
      <c r="W239" s="204"/>
      <c r="X239" s="204"/>
      <c r="Y239" s="204"/>
      <c r="Z239" s="204"/>
      <c r="AA239" s="204" t="s">
        <v>672</v>
      </c>
      <c r="AB239" s="204"/>
      <c r="AC239" s="204"/>
      <c r="AD239" s="204"/>
      <c r="AE239" s="204"/>
      <c r="AF239" s="204"/>
      <c r="AG239" s="204"/>
      <c r="AH239" s="204"/>
      <c r="AI239" s="204"/>
      <c r="AJ239" s="204"/>
      <c r="AK239" s="204"/>
      <c r="AL239" s="204"/>
      <c r="AM239" s="204"/>
      <c r="AN239" s="204"/>
      <c r="AO239" s="204"/>
      <c r="AP239" s="204"/>
      <c r="AQ239" s="204"/>
      <c r="AR239" s="204"/>
      <c r="AS239" s="204"/>
      <c r="AT239" s="204"/>
      <c r="AU239" s="204"/>
      <c r="AV239" s="204"/>
      <c r="AW239" s="204"/>
      <c r="AX239" s="204"/>
      <c r="AY239" s="204"/>
    </row>
    <row r="240" spans="1:51">
      <c r="A240" s="12"/>
      <c r="B240" s="204" t="s">
        <v>617</v>
      </c>
      <c r="C240" s="204"/>
      <c r="D240" s="204"/>
      <c r="E240" s="204"/>
      <c r="F240" s="204"/>
      <c r="G240" s="204"/>
      <c r="H240" s="204"/>
      <c r="I240" s="204"/>
      <c r="J240" s="204"/>
      <c r="K240" s="204"/>
      <c r="L240" s="204"/>
      <c r="M240" s="204"/>
      <c r="N240" s="204"/>
      <c r="O240" s="204"/>
      <c r="P240" s="204"/>
      <c r="Q240" s="204"/>
      <c r="R240" s="204"/>
      <c r="S240" s="204"/>
      <c r="T240" s="204"/>
      <c r="U240" s="204"/>
      <c r="V240" s="204"/>
      <c r="W240" s="204"/>
      <c r="X240" s="204"/>
      <c r="Y240" s="204"/>
      <c r="Z240" s="204"/>
      <c r="AA240" s="204" t="s">
        <v>649</v>
      </c>
      <c r="AB240" s="204"/>
      <c r="AC240" s="204"/>
      <c r="AD240" s="204"/>
      <c r="AE240" s="204"/>
      <c r="AF240" s="204"/>
      <c r="AG240" s="204"/>
      <c r="AH240" s="204"/>
      <c r="AI240" s="204"/>
      <c r="AJ240" s="204"/>
      <c r="AK240" s="204"/>
      <c r="AL240" s="204"/>
      <c r="AM240" s="204"/>
      <c r="AN240" s="204"/>
      <c r="AO240" s="204"/>
      <c r="AP240" s="204"/>
      <c r="AQ240" s="204"/>
      <c r="AR240" s="204"/>
      <c r="AS240" s="204"/>
      <c r="AT240" s="204"/>
      <c r="AU240" s="204"/>
      <c r="AV240" s="204"/>
      <c r="AW240" s="204"/>
      <c r="AX240" s="204"/>
      <c r="AY240" s="204"/>
    </row>
    <row r="241" spans="1:51">
      <c r="A241" s="12"/>
      <c r="B241" s="206"/>
      <c r="C241" s="206"/>
      <c r="D241" s="206"/>
      <c r="E241" s="206"/>
      <c r="F241" s="206"/>
      <c r="G241" s="206"/>
      <c r="H241" s="206"/>
      <c r="I241" s="206"/>
      <c r="J241" s="206"/>
      <c r="K241" s="206"/>
      <c r="L241" s="206"/>
      <c r="M241" s="206"/>
      <c r="N241" s="206"/>
      <c r="O241" s="206"/>
      <c r="P241" s="206"/>
      <c r="Q241" s="206"/>
      <c r="R241" s="206"/>
      <c r="S241" s="206"/>
      <c r="T241" s="206"/>
      <c r="U241" s="206"/>
      <c r="V241" s="206"/>
      <c r="W241" s="206"/>
      <c r="X241" s="206"/>
      <c r="Y241" s="206"/>
      <c r="Z241" s="206"/>
      <c r="AA241" s="206"/>
      <c r="AB241" s="206"/>
      <c r="AC241" s="206"/>
      <c r="AD241" s="206"/>
      <c r="AE241" s="206"/>
      <c r="AF241" s="206"/>
      <c r="AG241" s="206"/>
      <c r="AH241" s="206"/>
      <c r="AI241" s="206"/>
      <c r="AJ241" s="206"/>
      <c r="AK241" s="206"/>
      <c r="AL241" s="206"/>
      <c r="AM241" s="206"/>
      <c r="AN241" s="206"/>
      <c r="AO241" s="206"/>
      <c r="AP241" s="206"/>
      <c r="AQ241" s="206"/>
      <c r="AR241" s="206"/>
      <c r="AS241" s="206"/>
      <c r="AT241" s="206"/>
      <c r="AU241" s="206"/>
      <c r="AV241" s="206"/>
      <c r="AW241" s="206"/>
      <c r="AX241" s="206"/>
      <c r="AY241" s="206"/>
    </row>
    <row r="242" spans="1:51">
      <c r="A242" s="12"/>
      <c r="B242" s="30"/>
      <c r="C242" s="30"/>
      <c r="D242" s="30"/>
      <c r="E242" s="30"/>
      <c r="F242" s="30"/>
      <c r="G242" s="30"/>
      <c r="H242" s="30"/>
      <c r="I242" s="30"/>
      <c r="J242" s="30"/>
      <c r="K242" s="30"/>
      <c r="L242" s="30"/>
      <c r="M242" s="30"/>
      <c r="N242" s="30"/>
      <c r="O242" s="30"/>
      <c r="P242" s="30"/>
      <c r="Q242" s="30"/>
      <c r="R242" s="30"/>
      <c r="S242" s="30"/>
      <c r="T242" s="30"/>
      <c r="AA242" s="30"/>
      <c r="AB242" s="30"/>
      <c r="AC242" s="30"/>
      <c r="AD242" s="30"/>
      <c r="AE242" s="30"/>
      <c r="AF242" s="30"/>
      <c r="AG242" s="30"/>
      <c r="AH242" s="30"/>
      <c r="AI242" s="30"/>
      <c r="AJ242" s="30"/>
      <c r="AK242" s="30"/>
      <c r="AL242" s="30"/>
      <c r="AM242" s="30"/>
      <c r="AN242" s="30"/>
      <c r="AO242" s="30"/>
      <c r="AP242" s="30"/>
      <c r="AQ242" s="30"/>
      <c r="AR242" s="30"/>
      <c r="AS242" s="30"/>
    </row>
    <row r="243" spans="1:51">
      <c r="A243" s="12"/>
      <c r="B243" s="17"/>
      <c r="C243" s="17"/>
      <c r="D243" s="17"/>
      <c r="E243" s="17"/>
      <c r="F243" s="17"/>
      <c r="G243" s="17"/>
      <c r="H243" s="17"/>
      <c r="I243" s="17"/>
      <c r="J243" s="17"/>
      <c r="K243" s="17"/>
      <c r="L243" s="17"/>
      <c r="M243" s="17"/>
      <c r="N243" s="17"/>
      <c r="O243" s="17"/>
      <c r="P243" s="17"/>
      <c r="Q243" s="17"/>
      <c r="R243" s="17"/>
      <c r="S243" s="17"/>
      <c r="T243" s="17"/>
      <c r="AA243" s="17"/>
      <c r="AB243" s="17"/>
      <c r="AC243" s="17"/>
      <c r="AD243" s="17"/>
      <c r="AE243" s="17"/>
      <c r="AF243" s="17"/>
      <c r="AG243" s="17"/>
      <c r="AH243" s="17"/>
      <c r="AI243" s="17"/>
      <c r="AJ243" s="17"/>
      <c r="AK243" s="17"/>
      <c r="AL243" s="17"/>
      <c r="AM243" s="17"/>
      <c r="AN243" s="17"/>
      <c r="AO243" s="17"/>
      <c r="AP243" s="17"/>
      <c r="AQ243" s="17"/>
      <c r="AR243" s="17"/>
      <c r="AS243" s="17"/>
    </row>
    <row r="244" spans="1:51">
      <c r="A244" s="12"/>
      <c r="B244" s="33"/>
      <c r="C244" s="109" t="s">
        <v>504</v>
      </c>
      <c r="D244" s="109"/>
      <c r="E244" s="109"/>
      <c r="F244" s="109" t="s">
        <v>505</v>
      </c>
      <c r="G244" s="109"/>
      <c r="H244" s="109"/>
      <c r="I244" s="109" t="s">
        <v>507</v>
      </c>
      <c r="J244" s="109"/>
      <c r="K244" s="109"/>
      <c r="L244" s="109" t="s">
        <v>504</v>
      </c>
      <c r="M244" s="109"/>
      <c r="N244" s="109"/>
      <c r="O244" s="109" t="s">
        <v>510</v>
      </c>
      <c r="P244" s="109"/>
      <c r="Q244" s="109"/>
      <c r="R244" s="109" t="s">
        <v>510</v>
      </c>
      <c r="S244" s="109"/>
      <c r="T244" s="109"/>
      <c r="AA244" s="119"/>
      <c r="AB244" s="109" t="s">
        <v>504</v>
      </c>
      <c r="AC244" s="109"/>
      <c r="AD244" s="109"/>
      <c r="AE244" s="109" t="s">
        <v>505</v>
      </c>
      <c r="AF244" s="109"/>
      <c r="AG244" s="109"/>
      <c r="AH244" s="109" t="s">
        <v>507</v>
      </c>
      <c r="AI244" s="109"/>
      <c r="AJ244" s="109"/>
      <c r="AK244" s="109" t="s">
        <v>504</v>
      </c>
      <c r="AL244" s="109"/>
      <c r="AM244" s="109"/>
      <c r="AN244" s="109" t="s">
        <v>510</v>
      </c>
      <c r="AO244" s="109"/>
      <c r="AP244" s="109"/>
      <c r="AQ244" s="109" t="s">
        <v>510</v>
      </c>
      <c r="AR244" s="109"/>
      <c r="AS244" s="109"/>
    </row>
    <row r="245" spans="1:51" ht="22.5" customHeight="1" thickBot="1">
      <c r="A245" s="12"/>
      <c r="B245" s="33"/>
      <c r="C245" s="97"/>
      <c r="D245" s="97"/>
      <c r="E245" s="97"/>
      <c r="F245" s="97" t="s">
        <v>506</v>
      </c>
      <c r="G245" s="97"/>
      <c r="H245" s="97"/>
      <c r="I245" s="97" t="s">
        <v>506</v>
      </c>
      <c r="J245" s="97"/>
      <c r="K245" s="97"/>
      <c r="L245" s="97" t="s">
        <v>509</v>
      </c>
      <c r="M245" s="97"/>
      <c r="N245" s="97"/>
      <c r="O245" s="97"/>
      <c r="P245" s="97"/>
      <c r="Q245" s="97"/>
      <c r="R245" s="97" t="s">
        <v>509</v>
      </c>
      <c r="S245" s="97"/>
      <c r="T245" s="97"/>
      <c r="AA245" s="119"/>
      <c r="AB245" s="97"/>
      <c r="AC245" s="97"/>
      <c r="AD245" s="97"/>
      <c r="AE245" s="97" t="s">
        <v>506</v>
      </c>
      <c r="AF245" s="97"/>
      <c r="AG245" s="97"/>
      <c r="AH245" s="97" t="s">
        <v>506</v>
      </c>
      <c r="AI245" s="97"/>
      <c r="AJ245" s="97"/>
      <c r="AK245" s="97" t="s">
        <v>509</v>
      </c>
      <c r="AL245" s="97"/>
      <c r="AM245" s="97"/>
      <c r="AN245" s="97"/>
      <c r="AO245" s="97"/>
      <c r="AP245" s="97"/>
      <c r="AQ245" s="97" t="s">
        <v>509</v>
      </c>
      <c r="AR245" s="97"/>
      <c r="AS245" s="97"/>
    </row>
    <row r="246" spans="1:51">
      <c r="A246" s="12"/>
      <c r="B246" s="162" t="s">
        <v>673</v>
      </c>
      <c r="C246" s="150" t="s">
        <v>196</v>
      </c>
      <c r="D246" s="136" t="s">
        <v>674</v>
      </c>
      <c r="E246" s="150" t="s">
        <v>198</v>
      </c>
      <c r="F246" s="150" t="s">
        <v>196</v>
      </c>
      <c r="G246" s="136" t="s">
        <v>675</v>
      </c>
      <c r="H246" s="150" t="s">
        <v>198</v>
      </c>
      <c r="I246" s="150" t="s">
        <v>196</v>
      </c>
      <c r="J246" s="134">
        <v>320194</v>
      </c>
      <c r="K246" s="43"/>
      <c r="L246" s="150" t="s">
        <v>196</v>
      </c>
      <c r="M246" s="134">
        <v>172171</v>
      </c>
      <c r="N246" s="43"/>
      <c r="O246" s="150" t="s">
        <v>196</v>
      </c>
      <c r="P246" s="136">
        <v>4</v>
      </c>
      <c r="Q246" s="43"/>
      <c r="R246" s="150" t="s">
        <v>196</v>
      </c>
      <c r="S246" s="134">
        <v>172175</v>
      </c>
      <c r="T246" s="43"/>
      <c r="AA246" s="162" t="s">
        <v>673</v>
      </c>
      <c r="AB246" s="150" t="s">
        <v>196</v>
      </c>
      <c r="AC246" s="136" t="s">
        <v>703</v>
      </c>
      <c r="AD246" s="150" t="s">
        <v>198</v>
      </c>
      <c r="AE246" s="150" t="s">
        <v>196</v>
      </c>
      <c r="AF246" s="136" t="s">
        <v>704</v>
      </c>
      <c r="AG246" s="150" t="s">
        <v>198</v>
      </c>
      <c r="AH246" s="150" t="s">
        <v>196</v>
      </c>
      <c r="AI246" s="134">
        <v>456939</v>
      </c>
      <c r="AJ246" s="43"/>
      <c r="AK246" s="150" t="s">
        <v>196</v>
      </c>
      <c r="AL246" s="134">
        <v>286181</v>
      </c>
      <c r="AM246" s="43"/>
      <c r="AN246" s="150" t="s">
        <v>196</v>
      </c>
      <c r="AO246" s="136">
        <v>21</v>
      </c>
      <c r="AP246" s="43"/>
      <c r="AQ246" s="150" t="s">
        <v>196</v>
      </c>
      <c r="AR246" s="134">
        <v>286202</v>
      </c>
      <c r="AS246" s="43"/>
    </row>
    <row r="247" spans="1:51" ht="15.75" thickBot="1">
      <c r="A247" s="12"/>
      <c r="B247" s="162"/>
      <c r="C247" s="142"/>
      <c r="D247" s="137"/>
      <c r="E247" s="142"/>
      <c r="F247" s="142"/>
      <c r="G247" s="137"/>
      <c r="H247" s="142"/>
      <c r="I247" s="142"/>
      <c r="J247" s="135"/>
      <c r="K247" s="60"/>
      <c r="L247" s="142"/>
      <c r="M247" s="135"/>
      <c r="N247" s="60"/>
      <c r="O247" s="142"/>
      <c r="P247" s="137"/>
      <c r="Q247" s="60"/>
      <c r="R247" s="142"/>
      <c r="S247" s="135"/>
      <c r="T247" s="60"/>
      <c r="AA247" s="162"/>
      <c r="AB247" s="142"/>
      <c r="AC247" s="137"/>
      <c r="AD247" s="142"/>
      <c r="AE247" s="142"/>
      <c r="AF247" s="137"/>
      <c r="AG247" s="142"/>
      <c r="AH247" s="142"/>
      <c r="AI247" s="135"/>
      <c r="AJ247" s="60"/>
      <c r="AK247" s="142"/>
      <c r="AL247" s="135"/>
      <c r="AM247" s="60"/>
      <c r="AN247" s="142"/>
      <c r="AO247" s="137"/>
      <c r="AP247" s="60"/>
      <c r="AQ247" s="142"/>
      <c r="AR247" s="135"/>
      <c r="AS247" s="60"/>
    </row>
    <row r="248" spans="1:51">
      <c r="A248" s="12"/>
      <c r="B248" s="160" t="s">
        <v>123</v>
      </c>
      <c r="C248" s="65"/>
      <c r="D248" s="65"/>
      <c r="E248" s="65"/>
      <c r="F248" s="65"/>
      <c r="G248" s="65"/>
      <c r="H248" s="65"/>
      <c r="I248" s="65"/>
      <c r="J248" s="65"/>
      <c r="K248" s="65"/>
      <c r="L248" s="65"/>
      <c r="M248" s="65"/>
      <c r="N248" s="65"/>
      <c r="O248" s="65"/>
      <c r="P248" s="65"/>
      <c r="Q248" s="65"/>
      <c r="R248" s="65"/>
      <c r="S248" s="65"/>
      <c r="T248" s="65"/>
      <c r="AA248" s="160" t="s">
        <v>705</v>
      </c>
      <c r="AB248" s="65"/>
      <c r="AC248" s="65"/>
      <c r="AD248" s="65"/>
      <c r="AE248" s="65"/>
      <c r="AF248" s="65"/>
      <c r="AG248" s="65"/>
      <c r="AH248" s="65"/>
      <c r="AI248" s="65"/>
      <c r="AJ248" s="65"/>
      <c r="AK248" s="65"/>
      <c r="AL248" s="65"/>
      <c r="AM248" s="65"/>
      <c r="AN248" s="65"/>
      <c r="AO248" s="65"/>
      <c r="AP248" s="65"/>
      <c r="AQ248" s="65"/>
      <c r="AR248" s="65"/>
      <c r="AS248" s="65"/>
    </row>
    <row r="249" spans="1:51">
      <c r="A249" s="12"/>
      <c r="B249" s="155" t="s">
        <v>124</v>
      </c>
      <c r="C249" s="124" t="s">
        <v>676</v>
      </c>
      <c r="D249" s="124"/>
      <c r="E249" s="130" t="s">
        <v>198</v>
      </c>
      <c r="F249" s="124" t="s">
        <v>677</v>
      </c>
      <c r="G249" s="124"/>
      <c r="H249" s="130" t="s">
        <v>198</v>
      </c>
      <c r="I249" s="124" t="s">
        <v>678</v>
      </c>
      <c r="J249" s="124"/>
      <c r="K249" s="130" t="s">
        <v>198</v>
      </c>
      <c r="L249" s="124" t="s">
        <v>679</v>
      </c>
      <c r="M249" s="124"/>
      <c r="N249" s="130" t="s">
        <v>198</v>
      </c>
      <c r="O249" s="124" t="s">
        <v>205</v>
      </c>
      <c r="P249" s="124"/>
      <c r="Q249" s="36"/>
      <c r="R249" s="124" t="s">
        <v>679</v>
      </c>
      <c r="S249" s="124"/>
      <c r="T249" s="130" t="s">
        <v>198</v>
      </c>
      <c r="AA249" s="155" t="s">
        <v>124</v>
      </c>
      <c r="AB249" s="124" t="s">
        <v>706</v>
      </c>
      <c r="AC249" s="124"/>
      <c r="AD249" s="130" t="s">
        <v>198</v>
      </c>
      <c r="AE249" s="124" t="s">
        <v>707</v>
      </c>
      <c r="AF249" s="124"/>
      <c r="AG249" s="130" t="s">
        <v>198</v>
      </c>
      <c r="AH249" s="124" t="s">
        <v>708</v>
      </c>
      <c r="AI249" s="124"/>
      <c r="AJ249" s="130" t="s">
        <v>198</v>
      </c>
      <c r="AK249" s="124" t="s">
        <v>709</v>
      </c>
      <c r="AL249" s="124"/>
      <c r="AM249" s="130" t="s">
        <v>198</v>
      </c>
      <c r="AN249" s="124" t="s">
        <v>205</v>
      </c>
      <c r="AO249" s="124"/>
      <c r="AP249" s="36"/>
      <c r="AQ249" s="124" t="s">
        <v>709</v>
      </c>
      <c r="AR249" s="124"/>
      <c r="AS249" s="130" t="s">
        <v>198</v>
      </c>
    </row>
    <row r="250" spans="1:51">
      <c r="A250" s="12"/>
      <c r="B250" s="155"/>
      <c r="C250" s="124"/>
      <c r="D250" s="124"/>
      <c r="E250" s="130"/>
      <c r="F250" s="124"/>
      <c r="G250" s="124"/>
      <c r="H250" s="130"/>
      <c r="I250" s="124"/>
      <c r="J250" s="124"/>
      <c r="K250" s="130"/>
      <c r="L250" s="124"/>
      <c r="M250" s="124"/>
      <c r="N250" s="130"/>
      <c r="O250" s="124"/>
      <c r="P250" s="124"/>
      <c r="Q250" s="36"/>
      <c r="R250" s="124"/>
      <c r="S250" s="124"/>
      <c r="T250" s="130"/>
      <c r="AA250" s="155"/>
      <c r="AB250" s="124"/>
      <c r="AC250" s="124"/>
      <c r="AD250" s="130"/>
      <c r="AE250" s="124"/>
      <c r="AF250" s="124"/>
      <c r="AG250" s="130"/>
      <c r="AH250" s="124"/>
      <c r="AI250" s="124"/>
      <c r="AJ250" s="130"/>
      <c r="AK250" s="124"/>
      <c r="AL250" s="124"/>
      <c r="AM250" s="130"/>
      <c r="AN250" s="124"/>
      <c r="AO250" s="124"/>
      <c r="AP250" s="36"/>
      <c r="AQ250" s="124"/>
      <c r="AR250" s="124"/>
      <c r="AS250" s="130"/>
    </row>
    <row r="251" spans="1:51">
      <c r="A251" s="12"/>
      <c r="B251" s="158" t="s">
        <v>125</v>
      </c>
      <c r="C251" s="121" t="s">
        <v>205</v>
      </c>
      <c r="D251" s="121"/>
      <c r="E251" s="33"/>
      <c r="F251" s="121" t="s">
        <v>205</v>
      </c>
      <c r="G251" s="121"/>
      <c r="H251" s="33"/>
      <c r="I251" s="120">
        <v>9565</v>
      </c>
      <c r="J251" s="120"/>
      <c r="K251" s="33"/>
      <c r="L251" s="120">
        <v>9565</v>
      </c>
      <c r="M251" s="120"/>
      <c r="N251" s="33"/>
      <c r="O251" s="33"/>
      <c r="P251" s="33"/>
      <c r="Q251" s="33"/>
      <c r="R251" s="120">
        <v>9565</v>
      </c>
      <c r="S251" s="120"/>
      <c r="T251" s="33"/>
      <c r="AA251" s="158" t="s">
        <v>125</v>
      </c>
      <c r="AB251" s="121" t="s">
        <v>205</v>
      </c>
      <c r="AC251" s="121"/>
      <c r="AD251" s="33"/>
      <c r="AE251" s="121" t="s">
        <v>205</v>
      </c>
      <c r="AF251" s="121"/>
      <c r="AG251" s="33"/>
      <c r="AH251" s="120">
        <v>65065</v>
      </c>
      <c r="AI251" s="120"/>
      <c r="AJ251" s="33"/>
      <c r="AK251" s="120">
        <v>65065</v>
      </c>
      <c r="AL251" s="120"/>
      <c r="AM251" s="33"/>
      <c r="AN251" s="121" t="s">
        <v>205</v>
      </c>
      <c r="AO251" s="121"/>
      <c r="AP251" s="33"/>
      <c r="AQ251" s="120">
        <v>65065</v>
      </c>
      <c r="AR251" s="120"/>
      <c r="AS251" s="33"/>
    </row>
    <row r="252" spans="1:51">
      <c r="A252" s="12"/>
      <c r="B252" s="158"/>
      <c r="C252" s="121"/>
      <c r="D252" s="121"/>
      <c r="E252" s="33"/>
      <c r="F252" s="121"/>
      <c r="G252" s="121"/>
      <c r="H252" s="33"/>
      <c r="I252" s="120"/>
      <c r="J252" s="120"/>
      <c r="K252" s="33"/>
      <c r="L252" s="120"/>
      <c r="M252" s="120"/>
      <c r="N252" s="33"/>
      <c r="O252" s="33"/>
      <c r="P252" s="33"/>
      <c r="Q252" s="33"/>
      <c r="R252" s="120"/>
      <c r="S252" s="120"/>
      <c r="T252" s="33"/>
      <c r="AA252" s="158"/>
      <c r="AB252" s="121"/>
      <c r="AC252" s="121"/>
      <c r="AD252" s="33"/>
      <c r="AE252" s="121"/>
      <c r="AF252" s="121"/>
      <c r="AG252" s="33"/>
      <c r="AH252" s="120"/>
      <c r="AI252" s="120"/>
      <c r="AJ252" s="33"/>
      <c r="AK252" s="120"/>
      <c r="AL252" s="120"/>
      <c r="AM252" s="33"/>
      <c r="AN252" s="121"/>
      <c r="AO252" s="121"/>
      <c r="AP252" s="33"/>
      <c r="AQ252" s="120"/>
      <c r="AR252" s="120"/>
      <c r="AS252" s="33"/>
    </row>
    <row r="253" spans="1:51">
      <c r="A253" s="12"/>
      <c r="B253" s="155" t="s">
        <v>680</v>
      </c>
      <c r="C253" s="124" t="s">
        <v>205</v>
      </c>
      <c r="D253" s="124"/>
      <c r="E253" s="36"/>
      <c r="F253" s="124" t="s">
        <v>205</v>
      </c>
      <c r="G253" s="124"/>
      <c r="H253" s="36"/>
      <c r="I253" s="124" t="s">
        <v>681</v>
      </c>
      <c r="J253" s="124"/>
      <c r="K253" s="130" t="s">
        <v>198</v>
      </c>
      <c r="L253" s="124" t="s">
        <v>681</v>
      </c>
      <c r="M253" s="124"/>
      <c r="N253" s="130" t="s">
        <v>198</v>
      </c>
      <c r="O253" s="124" t="s">
        <v>205</v>
      </c>
      <c r="P253" s="124"/>
      <c r="Q253" s="36"/>
      <c r="R253" s="124" t="s">
        <v>681</v>
      </c>
      <c r="S253" s="124"/>
      <c r="T253" s="130" t="s">
        <v>198</v>
      </c>
      <c r="AA253" s="155" t="s">
        <v>680</v>
      </c>
      <c r="AB253" s="124" t="s">
        <v>710</v>
      </c>
      <c r="AC253" s="124"/>
      <c r="AD253" s="130" t="s">
        <v>198</v>
      </c>
      <c r="AE253" s="124" t="s">
        <v>205</v>
      </c>
      <c r="AF253" s="124"/>
      <c r="AG253" s="36"/>
      <c r="AH253" s="124" t="s">
        <v>711</v>
      </c>
      <c r="AI253" s="124"/>
      <c r="AJ253" s="130" t="s">
        <v>198</v>
      </c>
      <c r="AK253" s="124" t="s">
        <v>712</v>
      </c>
      <c r="AL253" s="124"/>
      <c r="AM253" s="130" t="s">
        <v>198</v>
      </c>
      <c r="AN253" s="124" t="s">
        <v>205</v>
      </c>
      <c r="AO253" s="124"/>
      <c r="AP253" s="36"/>
      <c r="AQ253" s="124" t="s">
        <v>712</v>
      </c>
      <c r="AR253" s="124"/>
      <c r="AS253" s="130" t="s">
        <v>198</v>
      </c>
    </row>
    <row r="254" spans="1:51" ht="15.75" thickBot="1">
      <c r="A254" s="12"/>
      <c r="B254" s="155"/>
      <c r="C254" s="137"/>
      <c r="D254" s="137"/>
      <c r="E254" s="60"/>
      <c r="F254" s="137"/>
      <c r="G254" s="137"/>
      <c r="H254" s="60"/>
      <c r="I254" s="137"/>
      <c r="J254" s="137"/>
      <c r="K254" s="142"/>
      <c r="L254" s="137"/>
      <c r="M254" s="137"/>
      <c r="N254" s="142"/>
      <c r="O254" s="137"/>
      <c r="P254" s="137"/>
      <c r="Q254" s="60"/>
      <c r="R254" s="137"/>
      <c r="S254" s="137"/>
      <c r="T254" s="142"/>
      <c r="AA254" s="155"/>
      <c r="AB254" s="137"/>
      <c r="AC254" s="137"/>
      <c r="AD254" s="142"/>
      <c r="AE254" s="137"/>
      <c r="AF254" s="137"/>
      <c r="AG254" s="60"/>
      <c r="AH254" s="137"/>
      <c r="AI254" s="137"/>
      <c r="AJ254" s="142"/>
      <c r="AK254" s="137"/>
      <c r="AL254" s="137"/>
      <c r="AM254" s="142"/>
      <c r="AN254" s="137"/>
      <c r="AO254" s="137"/>
      <c r="AP254" s="60"/>
      <c r="AQ254" s="137"/>
      <c r="AR254" s="137"/>
      <c r="AS254" s="142"/>
    </row>
    <row r="255" spans="1:51">
      <c r="A255" s="12"/>
      <c r="B255" s="167" t="s">
        <v>126</v>
      </c>
      <c r="C255" s="140" t="s">
        <v>676</v>
      </c>
      <c r="D255" s="140"/>
      <c r="E255" s="144" t="s">
        <v>198</v>
      </c>
      <c r="F255" s="140" t="s">
        <v>677</v>
      </c>
      <c r="G255" s="140"/>
      <c r="H255" s="144" t="s">
        <v>198</v>
      </c>
      <c r="I255" s="140" t="s">
        <v>682</v>
      </c>
      <c r="J255" s="140"/>
      <c r="K255" s="144" t="s">
        <v>198</v>
      </c>
      <c r="L255" s="140" t="s">
        <v>683</v>
      </c>
      <c r="M255" s="140"/>
      <c r="N255" s="144" t="s">
        <v>198</v>
      </c>
      <c r="O255" s="140" t="s">
        <v>205</v>
      </c>
      <c r="P255" s="140"/>
      <c r="Q255" s="65"/>
      <c r="R255" s="140" t="s">
        <v>683</v>
      </c>
      <c r="S255" s="140"/>
      <c r="T255" s="144" t="s">
        <v>198</v>
      </c>
      <c r="AA255" s="167" t="s">
        <v>713</v>
      </c>
      <c r="AB255" s="140" t="s">
        <v>714</v>
      </c>
      <c r="AC255" s="140"/>
      <c r="AD255" s="144" t="s">
        <v>198</v>
      </c>
      <c r="AE255" s="140" t="s">
        <v>707</v>
      </c>
      <c r="AF255" s="140"/>
      <c r="AG255" s="144" t="s">
        <v>198</v>
      </c>
      <c r="AH255" s="138">
        <v>2667</v>
      </c>
      <c r="AI255" s="138"/>
      <c r="AJ255" s="65"/>
      <c r="AK255" s="140" t="s">
        <v>715</v>
      </c>
      <c r="AL255" s="140"/>
      <c r="AM255" s="144" t="s">
        <v>198</v>
      </c>
      <c r="AN255" s="140" t="s">
        <v>205</v>
      </c>
      <c r="AO255" s="140"/>
      <c r="AP255" s="65"/>
      <c r="AQ255" s="140" t="s">
        <v>715</v>
      </c>
      <c r="AR255" s="140"/>
      <c r="AS255" s="144" t="s">
        <v>198</v>
      </c>
    </row>
    <row r="256" spans="1:51" ht="15.75" thickBot="1">
      <c r="A256" s="12"/>
      <c r="B256" s="167"/>
      <c r="C256" s="133"/>
      <c r="D256" s="133"/>
      <c r="E256" s="149"/>
      <c r="F256" s="133"/>
      <c r="G256" s="133"/>
      <c r="H256" s="149"/>
      <c r="I256" s="133"/>
      <c r="J256" s="133"/>
      <c r="K256" s="149"/>
      <c r="L256" s="133"/>
      <c r="M256" s="133"/>
      <c r="N256" s="149"/>
      <c r="O256" s="133"/>
      <c r="P256" s="133"/>
      <c r="Q256" s="40"/>
      <c r="R256" s="133"/>
      <c r="S256" s="133"/>
      <c r="T256" s="149"/>
      <c r="AA256" s="167"/>
      <c r="AB256" s="133"/>
      <c r="AC256" s="133"/>
      <c r="AD256" s="149"/>
      <c r="AE256" s="133"/>
      <c r="AF256" s="133"/>
      <c r="AG256" s="149"/>
      <c r="AH256" s="132"/>
      <c r="AI256" s="132"/>
      <c r="AJ256" s="40"/>
      <c r="AK256" s="133"/>
      <c r="AL256" s="133"/>
      <c r="AM256" s="149"/>
      <c r="AN256" s="133"/>
      <c r="AO256" s="133"/>
      <c r="AP256" s="40"/>
      <c r="AQ256" s="133"/>
      <c r="AR256" s="133"/>
      <c r="AS256" s="149"/>
    </row>
    <row r="257" spans="1:51">
      <c r="A257" s="12"/>
      <c r="B257" s="127" t="s">
        <v>127</v>
      </c>
      <c r="C257" s="43"/>
      <c r="D257" s="43"/>
      <c r="E257" s="43"/>
      <c r="F257" s="43"/>
      <c r="G257" s="43"/>
      <c r="H257" s="43"/>
      <c r="I257" s="43"/>
      <c r="J257" s="43"/>
      <c r="K257" s="43"/>
      <c r="L257" s="43"/>
      <c r="M257" s="43"/>
      <c r="N257" s="43"/>
      <c r="O257" s="43"/>
      <c r="P257" s="43"/>
      <c r="Q257" s="43"/>
      <c r="R257" s="43"/>
      <c r="S257" s="43"/>
      <c r="T257" s="43"/>
      <c r="AA257" s="127" t="s">
        <v>716</v>
      </c>
      <c r="AB257" s="43"/>
      <c r="AC257" s="43"/>
      <c r="AD257" s="43"/>
      <c r="AE257" s="43"/>
      <c r="AF257" s="43"/>
      <c r="AG257" s="43"/>
      <c r="AH257" s="43"/>
      <c r="AI257" s="43"/>
      <c r="AJ257" s="43"/>
      <c r="AK257" s="43"/>
      <c r="AL257" s="43"/>
      <c r="AM257" s="43"/>
      <c r="AN257" s="43"/>
      <c r="AO257" s="43"/>
      <c r="AP257" s="43"/>
      <c r="AQ257" s="43"/>
      <c r="AR257" s="43"/>
      <c r="AS257" s="43"/>
    </row>
    <row r="258" spans="1:51">
      <c r="A258" s="12"/>
      <c r="B258" s="158" t="s">
        <v>684</v>
      </c>
      <c r="C258" s="121" t="s">
        <v>685</v>
      </c>
      <c r="D258" s="121"/>
      <c r="E258" s="119" t="s">
        <v>198</v>
      </c>
      <c r="F258" s="121" t="s">
        <v>205</v>
      </c>
      <c r="G258" s="121"/>
      <c r="H258" s="33"/>
      <c r="I258" s="121" t="s">
        <v>686</v>
      </c>
      <c r="J258" s="121"/>
      <c r="K258" s="119" t="s">
        <v>198</v>
      </c>
      <c r="L258" s="121" t="s">
        <v>687</v>
      </c>
      <c r="M258" s="121"/>
      <c r="N258" s="119" t="s">
        <v>198</v>
      </c>
      <c r="O258" s="203"/>
      <c r="P258" s="203"/>
      <c r="Q258" s="33"/>
      <c r="R258" s="121" t="s">
        <v>687</v>
      </c>
      <c r="S258" s="121"/>
      <c r="T258" s="119" t="s">
        <v>198</v>
      </c>
      <c r="AA258" s="158" t="s">
        <v>717</v>
      </c>
      <c r="AB258" s="121" t="s">
        <v>718</v>
      </c>
      <c r="AC258" s="121"/>
      <c r="AD258" s="119" t="s">
        <v>198</v>
      </c>
      <c r="AE258" s="121" t="s">
        <v>205</v>
      </c>
      <c r="AF258" s="121"/>
      <c r="AG258" s="33"/>
      <c r="AH258" s="121" t="s">
        <v>719</v>
      </c>
      <c r="AI258" s="121"/>
      <c r="AJ258" s="119" t="s">
        <v>198</v>
      </c>
      <c r="AK258" s="121" t="s">
        <v>720</v>
      </c>
      <c r="AL258" s="121"/>
      <c r="AM258" s="119" t="s">
        <v>198</v>
      </c>
      <c r="AN258" s="121" t="s">
        <v>205</v>
      </c>
      <c r="AO258" s="121"/>
      <c r="AP258" s="33"/>
      <c r="AQ258" s="121" t="s">
        <v>720</v>
      </c>
      <c r="AR258" s="121"/>
      <c r="AS258" s="119" t="s">
        <v>198</v>
      </c>
    </row>
    <row r="259" spans="1:51">
      <c r="A259" s="12"/>
      <c r="B259" s="158"/>
      <c r="C259" s="121"/>
      <c r="D259" s="121"/>
      <c r="E259" s="119"/>
      <c r="F259" s="121"/>
      <c r="G259" s="121"/>
      <c r="H259" s="33"/>
      <c r="I259" s="121"/>
      <c r="J259" s="121"/>
      <c r="K259" s="119"/>
      <c r="L259" s="121"/>
      <c r="M259" s="121"/>
      <c r="N259" s="119"/>
      <c r="O259" s="203"/>
      <c r="P259" s="203"/>
      <c r="Q259" s="33"/>
      <c r="R259" s="121"/>
      <c r="S259" s="121"/>
      <c r="T259" s="119"/>
      <c r="AA259" s="158"/>
      <c r="AB259" s="121"/>
      <c r="AC259" s="121"/>
      <c r="AD259" s="119"/>
      <c r="AE259" s="121"/>
      <c r="AF259" s="121"/>
      <c r="AG259" s="33"/>
      <c r="AH259" s="121"/>
      <c r="AI259" s="121"/>
      <c r="AJ259" s="119"/>
      <c r="AK259" s="121"/>
      <c r="AL259" s="121"/>
      <c r="AM259" s="119"/>
      <c r="AN259" s="121"/>
      <c r="AO259" s="121"/>
      <c r="AP259" s="33"/>
      <c r="AQ259" s="121"/>
      <c r="AR259" s="121"/>
      <c r="AS259" s="119"/>
    </row>
    <row r="260" spans="1:51">
      <c r="A260" s="12"/>
      <c r="B260" s="155" t="s">
        <v>688</v>
      </c>
      <c r="C260" s="124" t="s">
        <v>205</v>
      </c>
      <c r="D260" s="124"/>
      <c r="E260" s="36"/>
      <c r="F260" s="124" t="s">
        <v>205</v>
      </c>
      <c r="G260" s="124"/>
      <c r="H260" s="36"/>
      <c r="I260" s="124" t="s">
        <v>205</v>
      </c>
      <c r="J260" s="124"/>
      <c r="K260" s="36"/>
      <c r="L260" s="124" t="s">
        <v>205</v>
      </c>
      <c r="M260" s="124"/>
      <c r="N260" s="36"/>
      <c r="O260" s="123">
        <v>3168</v>
      </c>
      <c r="P260" s="123"/>
      <c r="Q260" s="36"/>
      <c r="R260" s="123">
        <v>3168</v>
      </c>
      <c r="S260" s="123"/>
      <c r="T260" s="36"/>
      <c r="AA260" s="155" t="s">
        <v>689</v>
      </c>
      <c r="AB260" s="123">
        <v>663259</v>
      </c>
      <c r="AC260" s="123"/>
      <c r="AD260" s="36"/>
      <c r="AE260" s="123">
        <v>6394</v>
      </c>
      <c r="AF260" s="123"/>
      <c r="AG260" s="36"/>
      <c r="AH260" s="124" t="s">
        <v>721</v>
      </c>
      <c r="AI260" s="124"/>
      <c r="AJ260" s="130" t="s">
        <v>198</v>
      </c>
      <c r="AK260" s="124" t="s">
        <v>205</v>
      </c>
      <c r="AL260" s="124"/>
      <c r="AM260" s="36"/>
      <c r="AN260" s="124" t="s">
        <v>205</v>
      </c>
      <c r="AO260" s="124"/>
      <c r="AP260" s="36"/>
      <c r="AQ260" s="124" t="s">
        <v>205</v>
      </c>
      <c r="AR260" s="124"/>
      <c r="AS260" s="36"/>
    </row>
    <row r="261" spans="1:51" ht="15.75" thickBot="1">
      <c r="A261" s="12"/>
      <c r="B261" s="155"/>
      <c r="C261" s="124"/>
      <c r="D261" s="124"/>
      <c r="E261" s="36"/>
      <c r="F261" s="124"/>
      <c r="G261" s="124"/>
      <c r="H261" s="36"/>
      <c r="I261" s="124"/>
      <c r="J261" s="124"/>
      <c r="K261" s="36"/>
      <c r="L261" s="124"/>
      <c r="M261" s="124"/>
      <c r="N261" s="36"/>
      <c r="O261" s="123"/>
      <c r="P261" s="123"/>
      <c r="Q261" s="36"/>
      <c r="R261" s="123"/>
      <c r="S261" s="123"/>
      <c r="T261" s="36"/>
      <c r="AA261" s="155"/>
      <c r="AB261" s="135"/>
      <c r="AC261" s="135"/>
      <c r="AD261" s="60"/>
      <c r="AE261" s="135"/>
      <c r="AF261" s="135"/>
      <c r="AG261" s="60"/>
      <c r="AH261" s="137"/>
      <c r="AI261" s="137"/>
      <c r="AJ261" s="142"/>
      <c r="AK261" s="137"/>
      <c r="AL261" s="137"/>
      <c r="AM261" s="60"/>
      <c r="AN261" s="137"/>
      <c r="AO261" s="137"/>
      <c r="AP261" s="60"/>
      <c r="AQ261" s="137"/>
      <c r="AR261" s="137"/>
      <c r="AS261" s="60"/>
    </row>
    <row r="262" spans="1:51">
      <c r="A262" s="12"/>
      <c r="B262" s="158" t="s">
        <v>689</v>
      </c>
      <c r="C262" s="120">
        <v>422340</v>
      </c>
      <c r="D262" s="120"/>
      <c r="E262" s="33"/>
      <c r="F262" s="120">
        <v>2016</v>
      </c>
      <c r="G262" s="120"/>
      <c r="H262" s="33"/>
      <c r="I262" s="121" t="s">
        <v>690</v>
      </c>
      <c r="J262" s="121"/>
      <c r="K262" s="119" t="s">
        <v>198</v>
      </c>
      <c r="L262" s="120">
        <v>3395</v>
      </c>
      <c r="M262" s="120"/>
      <c r="N262" s="33"/>
      <c r="O262" s="121" t="s">
        <v>691</v>
      </c>
      <c r="P262" s="121"/>
      <c r="Q262" s="119" t="s">
        <v>198</v>
      </c>
      <c r="R262" s="121" t="s">
        <v>205</v>
      </c>
      <c r="S262" s="121"/>
      <c r="T262" s="33"/>
      <c r="AA262" s="167" t="s">
        <v>722</v>
      </c>
      <c r="AB262" s="138">
        <v>376374</v>
      </c>
      <c r="AC262" s="138"/>
      <c r="AD262" s="65"/>
      <c r="AE262" s="138">
        <v>6394</v>
      </c>
      <c r="AF262" s="138"/>
      <c r="AG262" s="65"/>
      <c r="AH262" s="140" t="s">
        <v>723</v>
      </c>
      <c r="AI262" s="140"/>
      <c r="AJ262" s="144" t="s">
        <v>198</v>
      </c>
      <c r="AK262" s="140" t="s">
        <v>720</v>
      </c>
      <c r="AL262" s="140"/>
      <c r="AM262" s="144" t="s">
        <v>198</v>
      </c>
      <c r="AN262" s="140" t="s">
        <v>205</v>
      </c>
      <c r="AO262" s="140"/>
      <c r="AP262" s="65"/>
      <c r="AQ262" s="140" t="s">
        <v>720</v>
      </c>
      <c r="AR262" s="140"/>
      <c r="AS262" s="144" t="s">
        <v>198</v>
      </c>
    </row>
    <row r="263" spans="1:51" ht="15.75" thickBot="1">
      <c r="A263" s="12"/>
      <c r="B263" s="158"/>
      <c r="C263" s="132"/>
      <c r="D263" s="132"/>
      <c r="E263" s="40"/>
      <c r="F263" s="132"/>
      <c r="G263" s="132"/>
      <c r="H263" s="40"/>
      <c r="I263" s="133"/>
      <c r="J263" s="133"/>
      <c r="K263" s="149"/>
      <c r="L263" s="132"/>
      <c r="M263" s="132"/>
      <c r="N263" s="40"/>
      <c r="O263" s="133"/>
      <c r="P263" s="133"/>
      <c r="Q263" s="149"/>
      <c r="R263" s="133"/>
      <c r="S263" s="133"/>
      <c r="T263" s="40"/>
      <c r="AA263" s="167"/>
      <c r="AB263" s="132"/>
      <c r="AC263" s="132"/>
      <c r="AD263" s="40"/>
      <c r="AE263" s="132"/>
      <c r="AF263" s="132"/>
      <c r="AG263" s="40"/>
      <c r="AH263" s="133"/>
      <c r="AI263" s="133"/>
      <c r="AJ263" s="149"/>
      <c r="AK263" s="133"/>
      <c r="AL263" s="133"/>
      <c r="AM263" s="149"/>
      <c r="AN263" s="133"/>
      <c r="AO263" s="133"/>
      <c r="AP263" s="40"/>
      <c r="AQ263" s="133"/>
      <c r="AR263" s="133"/>
      <c r="AS263" s="149"/>
    </row>
    <row r="264" spans="1:51">
      <c r="A264" s="12"/>
      <c r="B264" s="162" t="s">
        <v>692</v>
      </c>
      <c r="C264" s="134">
        <v>338484</v>
      </c>
      <c r="D264" s="134"/>
      <c r="E264" s="43"/>
      <c r="F264" s="134">
        <v>2016</v>
      </c>
      <c r="G264" s="134"/>
      <c r="H264" s="43"/>
      <c r="I264" s="136" t="s">
        <v>693</v>
      </c>
      <c r="J264" s="136"/>
      <c r="K264" s="150" t="s">
        <v>198</v>
      </c>
      <c r="L264" s="136" t="s">
        <v>694</v>
      </c>
      <c r="M264" s="136"/>
      <c r="N264" s="150" t="s">
        <v>198</v>
      </c>
      <c r="O264" s="136" t="s">
        <v>695</v>
      </c>
      <c r="P264" s="136"/>
      <c r="Q264" s="150" t="s">
        <v>198</v>
      </c>
      <c r="R264" s="136" t="s">
        <v>696</v>
      </c>
      <c r="S264" s="136"/>
      <c r="T264" s="150" t="s">
        <v>198</v>
      </c>
      <c r="AA264" s="162" t="s">
        <v>136</v>
      </c>
      <c r="AB264" s="136" t="s">
        <v>205</v>
      </c>
      <c r="AC264" s="136"/>
      <c r="AD264" s="43"/>
      <c r="AE264" s="136" t="s">
        <v>205</v>
      </c>
      <c r="AF264" s="136"/>
      <c r="AG264" s="43"/>
      <c r="AH264" s="136">
        <v>123</v>
      </c>
      <c r="AI264" s="136"/>
      <c r="AJ264" s="43"/>
      <c r="AK264" s="136">
        <v>123</v>
      </c>
      <c r="AL264" s="136"/>
      <c r="AM264" s="43"/>
      <c r="AN264" s="136" t="s">
        <v>205</v>
      </c>
      <c r="AO264" s="136"/>
      <c r="AP264" s="43"/>
      <c r="AQ264" s="136">
        <v>123</v>
      </c>
      <c r="AR264" s="136"/>
      <c r="AS264" s="43"/>
    </row>
    <row r="265" spans="1:51" ht="15.75" thickBot="1">
      <c r="A265" s="12"/>
      <c r="B265" s="162"/>
      <c r="C265" s="135"/>
      <c r="D265" s="135"/>
      <c r="E265" s="60"/>
      <c r="F265" s="135"/>
      <c r="G265" s="135"/>
      <c r="H265" s="60"/>
      <c r="I265" s="137"/>
      <c r="J265" s="137"/>
      <c r="K265" s="142"/>
      <c r="L265" s="137"/>
      <c r="M265" s="137"/>
      <c r="N265" s="142"/>
      <c r="O265" s="137"/>
      <c r="P265" s="137"/>
      <c r="Q265" s="142"/>
      <c r="R265" s="137"/>
      <c r="S265" s="137"/>
      <c r="T265" s="142"/>
      <c r="AA265" s="162"/>
      <c r="AB265" s="137"/>
      <c r="AC265" s="137"/>
      <c r="AD265" s="60"/>
      <c r="AE265" s="137"/>
      <c r="AF265" s="137"/>
      <c r="AG265" s="60"/>
      <c r="AH265" s="137"/>
      <c r="AI265" s="137"/>
      <c r="AJ265" s="60"/>
      <c r="AK265" s="137"/>
      <c r="AL265" s="137"/>
      <c r="AM265" s="60"/>
      <c r="AN265" s="137"/>
      <c r="AO265" s="137"/>
      <c r="AP265" s="60"/>
      <c r="AQ265" s="137"/>
      <c r="AR265" s="137"/>
      <c r="AS265" s="60"/>
    </row>
    <row r="266" spans="1:51">
      <c r="A266" s="12"/>
      <c r="B266" s="167" t="s">
        <v>136</v>
      </c>
      <c r="C266" s="140" t="s">
        <v>205</v>
      </c>
      <c r="D266" s="140"/>
      <c r="E266" s="65"/>
      <c r="F266" s="140" t="s">
        <v>205</v>
      </c>
      <c r="G266" s="140"/>
      <c r="H266" s="65"/>
      <c r="I266" s="140" t="s">
        <v>697</v>
      </c>
      <c r="J266" s="140"/>
      <c r="K266" s="144" t="s">
        <v>198</v>
      </c>
      <c r="L266" s="140" t="s">
        <v>697</v>
      </c>
      <c r="M266" s="140"/>
      <c r="N266" s="144" t="s">
        <v>198</v>
      </c>
      <c r="O266" s="140" t="s">
        <v>205</v>
      </c>
      <c r="P266" s="140"/>
      <c r="Q266" s="65"/>
      <c r="R266" s="140" t="s">
        <v>697</v>
      </c>
      <c r="S266" s="140"/>
      <c r="T266" s="144" t="s">
        <v>198</v>
      </c>
      <c r="AA266" s="167" t="s">
        <v>698</v>
      </c>
      <c r="AB266" s="138">
        <v>202698</v>
      </c>
      <c r="AC266" s="138"/>
      <c r="AD266" s="65"/>
      <c r="AE266" s="140">
        <v>22</v>
      </c>
      <c r="AF266" s="140"/>
      <c r="AG266" s="65"/>
      <c r="AH266" s="140" t="s">
        <v>724</v>
      </c>
      <c r="AI266" s="140"/>
      <c r="AJ266" s="144" t="s">
        <v>198</v>
      </c>
      <c r="AK266" s="140" t="s">
        <v>725</v>
      </c>
      <c r="AL266" s="140"/>
      <c r="AM266" s="144" t="s">
        <v>198</v>
      </c>
      <c r="AN266" s="140">
        <v>21</v>
      </c>
      <c r="AO266" s="140"/>
      <c r="AP266" s="65"/>
      <c r="AQ266" s="140" t="s">
        <v>726</v>
      </c>
      <c r="AR266" s="140"/>
      <c r="AS266" s="144" t="s">
        <v>198</v>
      </c>
    </row>
    <row r="267" spans="1:51" ht="15.75" thickBot="1">
      <c r="A267" s="12"/>
      <c r="B267" s="167"/>
      <c r="C267" s="133"/>
      <c r="D267" s="133"/>
      <c r="E267" s="40"/>
      <c r="F267" s="133"/>
      <c r="G267" s="133"/>
      <c r="H267" s="40"/>
      <c r="I267" s="133"/>
      <c r="J267" s="133"/>
      <c r="K267" s="149"/>
      <c r="L267" s="133"/>
      <c r="M267" s="133"/>
      <c r="N267" s="149"/>
      <c r="O267" s="133"/>
      <c r="P267" s="133"/>
      <c r="Q267" s="40"/>
      <c r="R267" s="133"/>
      <c r="S267" s="133"/>
      <c r="T267" s="149"/>
      <c r="AA267" s="167"/>
      <c r="AB267" s="139"/>
      <c r="AC267" s="139"/>
      <c r="AD267" s="102"/>
      <c r="AE267" s="141"/>
      <c r="AF267" s="141"/>
      <c r="AG267" s="102"/>
      <c r="AH267" s="141"/>
      <c r="AI267" s="141"/>
      <c r="AJ267" s="157"/>
      <c r="AK267" s="141"/>
      <c r="AL267" s="141"/>
      <c r="AM267" s="157"/>
      <c r="AN267" s="141"/>
      <c r="AO267" s="141"/>
      <c r="AP267" s="102"/>
      <c r="AQ267" s="141"/>
      <c r="AR267" s="141"/>
      <c r="AS267" s="157"/>
    </row>
    <row r="268" spans="1:51">
      <c r="A268" s="12"/>
      <c r="B268" s="162" t="s">
        <v>698</v>
      </c>
      <c r="C268" s="134">
        <v>184251</v>
      </c>
      <c r="D268" s="134"/>
      <c r="E268" s="43"/>
      <c r="F268" s="136">
        <v>83</v>
      </c>
      <c r="G268" s="136"/>
      <c r="H268" s="43"/>
      <c r="I268" s="136" t="s">
        <v>699</v>
      </c>
      <c r="J268" s="136"/>
      <c r="K268" s="150" t="s">
        <v>198</v>
      </c>
      <c r="L268" s="134">
        <v>46996</v>
      </c>
      <c r="M268" s="134"/>
      <c r="N268" s="43"/>
      <c r="O268" s="136" t="s">
        <v>700</v>
      </c>
      <c r="P268" s="136"/>
      <c r="Q268" s="150" t="s">
        <v>198</v>
      </c>
      <c r="R268" s="134">
        <v>46773</v>
      </c>
      <c r="S268" s="134"/>
      <c r="T268" s="43"/>
      <c r="AA268" s="162" t="s">
        <v>701</v>
      </c>
      <c r="AB268" s="124" t="s">
        <v>727</v>
      </c>
      <c r="AC268" s="124"/>
      <c r="AD268" s="130" t="s">
        <v>198</v>
      </c>
      <c r="AE268" s="124">
        <v>98</v>
      </c>
      <c r="AF268" s="124"/>
      <c r="AG268" s="36"/>
      <c r="AH268" s="123">
        <v>213960</v>
      </c>
      <c r="AI268" s="123"/>
      <c r="AJ268" s="36"/>
      <c r="AK268" s="123">
        <v>187809</v>
      </c>
      <c r="AL268" s="123"/>
      <c r="AM268" s="36"/>
      <c r="AN268" s="123">
        <v>3199</v>
      </c>
      <c r="AO268" s="123"/>
      <c r="AP268" s="36"/>
      <c r="AQ268" s="123">
        <v>191008</v>
      </c>
      <c r="AR268" s="123"/>
      <c r="AS268" s="36"/>
    </row>
    <row r="269" spans="1:51" ht="15.75" thickBot="1">
      <c r="A269" s="12"/>
      <c r="B269" s="162"/>
      <c r="C269" s="165"/>
      <c r="D269" s="165"/>
      <c r="E269" s="44"/>
      <c r="F269" s="164"/>
      <c r="G269" s="164"/>
      <c r="H269" s="44"/>
      <c r="I269" s="164"/>
      <c r="J269" s="164"/>
      <c r="K269" s="163"/>
      <c r="L269" s="165"/>
      <c r="M269" s="165"/>
      <c r="N269" s="44"/>
      <c r="O269" s="164"/>
      <c r="P269" s="164"/>
      <c r="Q269" s="163"/>
      <c r="R269" s="165"/>
      <c r="S269" s="165"/>
      <c r="T269" s="44"/>
      <c r="AA269" s="162"/>
      <c r="AB269" s="137"/>
      <c r="AC269" s="137"/>
      <c r="AD269" s="142"/>
      <c r="AE269" s="137"/>
      <c r="AF269" s="137"/>
      <c r="AG269" s="60"/>
      <c r="AH269" s="135"/>
      <c r="AI269" s="135"/>
      <c r="AJ269" s="60"/>
      <c r="AK269" s="135"/>
      <c r="AL269" s="135"/>
      <c r="AM269" s="60"/>
      <c r="AN269" s="135"/>
      <c r="AO269" s="135"/>
      <c r="AP269" s="60"/>
      <c r="AQ269" s="135"/>
      <c r="AR269" s="135"/>
      <c r="AS269" s="60"/>
    </row>
    <row r="270" spans="1:51">
      <c r="A270" s="12"/>
      <c r="B270" s="167" t="s">
        <v>701</v>
      </c>
      <c r="C270" s="121" t="s">
        <v>537</v>
      </c>
      <c r="D270" s="121"/>
      <c r="E270" s="119" t="s">
        <v>198</v>
      </c>
      <c r="F270" s="121">
        <v>139</v>
      </c>
      <c r="G270" s="121"/>
      <c r="H270" s="33"/>
      <c r="I270" s="120">
        <v>141110</v>
      </c>
      <c r="J270" s="120"/>
      <c r="K270" s="33"/>
      <c r="L270" s="120">
        <v>130472</v>
      </c>
      <c r="M270" s="120"/>
      <c r="N270" s="33"/>
      <c r="O270" s="121">
        <v>223</v>
      </c>
      <c r="P270" s="121"/>
      <c r="Q270" s="33"/>
      <c r="R270" s="120">
        <v>130695</v>
      </c>
      <c r="S270" s="120"/>
      <c r="T270" s="33"/>
      <c r="AA270" s="167" t="s">
        <v>702</v>
      </c>
      <c r="AB270" s="144" t="s">
        <v>196</v>
      </c>
      <c r="AC270" s="138">
        <v>176449</v>
      </c>
      <c r="AD270" s="65"/>
      <c r="AE270" s="144" t="s">
        <v>196</v>
      </c>
      <c r="AF270" s="140">
        <v>120</v>
      </c>
      <c r="AG270" s="65"/>
      <c r="AH270" s="144" t="s">
        <v>196</v>
      </c>
      <c r="AI270" s="138">
        <v>3825</v>
      </c>
      <c r="AJ270" s="65"/>
      <c r="AK270" s="144" t="s">
        <v>196</v>
      </c>
      <c r="AL270" s="138">
        <v>180394</v>
      </c>
      <c r="AM270" s="65"/>
      <c r="AN270" s="144" t="s">
        <v>196</v>
      </c>
      <c r="AO270" s="138">
        <v>3220</v>
      </c>
      <c r="AP270" s="65"/>
      <c r="AQ270" s="144" t="s">
        <v>196</v>
      </c>
      <c r="AR270" s="138">
        <v>183614</v>
      </c>
      <c r="AS270" s="65"/>
    </row>
    <row r="271" spans="1:51" ht="15.75" thickBot="1">
      <c r="A271" s="12"/>
      <c r="B271" s="167"/>
      <c r="C271" s="133"/>
      <c r="D271" s="133"/>
      <c r="E271" s="149"/>
      <c r="F271" s="133"/>
      <c r="G271" s="133"/>
      <c r="H271" s="40"/>
      <c r="I271" s="132"/>
      <c r="J271" s="132"/>
      <c r="K271" s="40"/>
      <c r="L271" s="132"/>
      <c r="M271" s="132"/>
      <c r="N271" s="40"/>
      <c r="O271" s="133"/>
      <c r="P271" s="133"/>
      <c r="Q271" s="40"/>
      <c r="R271" s="132"/>
      <c r="S271" s="132"/>
      <c r="T271" s="40"/>
      <c r="AA271" s="167"/>
      <c r="AB271" s="145"/>
      <c r="AC271" s="146"/>
      <c r="AD271" s="66"/>
      <c r="AE271" s="145"/>
      <c r="AF271" s="147"/>
      <c r="AG271" s="66"/>
      <c r="AH271" s="145"/>
      <c r="AI271" s="146"/>
      <c r="AJ271" s="66"/>
      <c r="AK271" s="145"/>
      <c r="AL271" s="146"/>
      <c r="AM271" s="66"/>
      <c r="AN271" s="145"/>
      <c r="AO271" s="146"/>
      <c r="AP271" s="66"/>
      <c r="AQ271" s="145"/>
      <c r="AR271" s="146"/>
      <c r="AS271" s="66"/>
    </row>
    <row r="272" spans="1:51">
      <c r="A272" s="12"/>
      <c r="B272" s="162" t="s">
        <v>702</v>
      </c>
      <c r="C272" s="150" t="s">
        <v>196</v>
      </c>
      <c r="D272" s="134">
        <v>173474</v>
      </c>
      <c r="E272" s="43"/>
      <c r="F272" s="150" t="s">
        <v>196</v>
      </c>
      <c r="G272" s="136">
        <v>222</v>
      </c>
      <c r="H272" s="43"/>
      <c r="I272" s="150" t="s">
        <v>196</v>
      </c>
      <c r="J272" s="134">
        <v>3772</v>
      </c>
      <c r="K272" s="43"/>
      <c r="L272" s="150" t="s">
        <v>196</v>
      </c>
      <c r="M272" s="134">
        <v>177468</v>
      </c>
      <c r="N272" s="43"/>
      <c r="O272" s="150" t="s">
        <v>196</v>
      </c>
      <c r="P272" s="136" t="s">
        <v>205</v>
      </c>
      <c r="Q272" s="43"/>
      <c r="R272" s="150" t="s">
        <v>196</v>
      </c>
      <c r="S272" s="134">
        <v>177468</v>
      </c>
      <c r="T272" s="43"/>
      <c r="AA272" s="11"/>
      <c r="AB272" s="11"/>
      <c r="AC272" s="11"/>
      <c r="AD272" s="11"/>
      <c r="AE272" s="11"/>
      <c r="AF272" s="11"/>
      <c r="AG272" s="11"/>
      <c r="AH272" s="11"/>
      <c r="AI272" s="11"/>
      <c r="AJ272" s="11"/>
      <c r="AK272" s="11"/>
      <c r="AL272" s="11"/>
      <c r="AM272" s="11"/>
      <c r="AN272" s="11"/>
      <c r="AO272" s="11"/>
      <c r="AP272" s="11"/>
      <c r="AQ272" s="11"/>
      <c r="AR272" s="11"/>
      <c r="AS272" s="11"/>
      <c r="AT272" s="11"/>
      <c r="AU272" s="11"/>
      <c r="AV272" s="11"/>
      <c r="AW272" s="11"/>
      <c r="AX272" s="11"/>
      <c r="AY272" s="11"/>
    </row>
    <row r="273" spans="1:51" ht="15.75" thickBot="1">
      <c r="A273" s="12"/>
      <c r="B273" s="162"/>
      <c r="C273" s="152"/>
      <c r="D273" s="153"/>
      <c r="E273" s="81"/>
      <c r="F273" s="152"/>
      <c r="G273" s="154"/>
      <c r="H273" s="81"/>
      <c r="I273" s="152"/>
      <c r="J273" s="153"/>
      <c r="K273" s="81"/>
      <c r="L273" s="152"/>
      <c r="M273" s="153"/>
      <c r="N273" s="81"/>
      <c r="O273" s="152"/>
      <c r="P273" s="154"/>
      <c r="Q273" s="81"/>
      <c r="R273" s="152"/>
      <c r="S273" s="153"/>
      <c r="T273" s="81"/>
      <c r="AA273" s="11"/>
      <c r="AB273" s="11"/>
      <c r="AC273" s="11"/>
      <c r="AD273" s="11"/>
      <c r="AE273" s="11"/>
      <c r="AF273" s="11"/>
      <c r="AG273" s="11"/>
      <c r="AH273" s="11"/>
      <c r="AI273" s="11"/>
      <c r="AJ273" s="11"/>
      <c r="AK273" s="11"/>
      <c r="AL273" s="11"/>
      <c r="AM273" s="11"/>
      <c r="AN273" s="11"/>
      <c r="AO273" s="11"/>
      <c r="AP273" s="11"/>
      <c r="AQ273" s="11"/>
      <c r="AR273" s="11"/>
      <c r="AS273" s="11"/>
      <c r="AT273" s="11"/>
      <c r="AU273" s="11"/>
      <c r="AV273" s="11"/>
      <c r="AW273" s="11"/>
      <c r="AX273" s="11"/>
      <c r="AY273" s="11"/>
    </row>
    <row r="274" spans="1:51" ht="15.75" thickTop="1"/>
  </sheetData>
  <mergeCells count="3246">
    <mergeCell ref="AA239:AY239"/>
    <mergeCell ref="AA240:AY240"/>
    <mergeCell ref="AA241:AY241"/>
    <mergeCell ref="AA272:AY272"/>
    <mergeCell ref="AA273:AY273"/>
    <mergeCell ref="AA234:AY234"/>
    <mergeCell ref="AA235:AY235"/>
    <mergeCell ref="AA236:AY236"/>
    <mergeCell ref="AA237:AY237"/>
    <mergeCell ref="A238:A273"/>
    <mergeCell ref="B238:Z238"/>
    <mergeCell ref="B239:Z239"/>
    <mergeCell ref="B240:Z240"/>
    <mergeCell ref="B241:Z241"/>
    <mergeCell ref="AA238:AY238"/>
    <mergeCell ref="AA228:AY228"/>
    <mergeCell ref="AA229:AY229"/>
    <mergeCell ref="AA230:AY230"/>
    <mergeCell ref="AA231:AY231"/>
    <mergeCell ref="AA232:AY232"/>
    <mergeCell ref="AA233:AY233"/>
    <mergeCell ref="AA222:AY222"/>
    <mergeCell ref="AA223:AY223"/>
    <mergeCell ref="AA224:AY224"/>
    <mergeCell ref="AA225:AY225"/>
    <mergeCell ref="AA226:AY226"/>
    <mergeCell ref="AA227:AY227"/>
    <mergeCell ref="AA216:AY216"/>
    <mergeCell ref="AA217:AY217"/>
    <mergeCell ref="AA218:AY218"/>
    <mergeCell ref="AA219:AY219"/>
    <mergeCell ref="AA220:AY220"/>
    <mergeCell ref="AA221:AY221"/>
    <mergeCell ref="AA210:AY210"/>
    <mergeCell ref="AA211:AY211"/>
    <mergeCell ref="AA212:AY212"/>
    <mergeCell ref="AA213:AY213"/>
    <mergeCell ref="AA214:AY214"/>
    <mergeCell ref="AA215:AY215"/>
    <mergeCell ref="AA204:AY204"/>
    <mergeCell ref="AA205:AY205"/>
    <mergeCell ref="AA206:AY206"/>
    <mergeCell ref="AA207:AY207"/>
    <mergeCell ref="AA208:AY208"/>
    <mergeCell ref="AA209:AY209"/>
    <mergeCell ref="AA198:AY198"/>
    <mergeCell ref="AA199:AY199"/>
    <mergeCell ref="AA200:AY200"/>
    <mergeCell ref="AA201:AY201"/>
    <mergeCell ref="AA202:AY202"/>
    <mergeCell ref="AA203:AY203"/>
    <mergeCell ref="AA192:AY192"/>
    <mergeCell ref="AA193:AY193"/>
    <mergeCell ref="AA194:AY194"/>
    <mergeCell ref="AA195:AY195"/>
    <mergeCell ref="AA196:AY196"/>
    <mergeCell ref="AA197:AY197"/>
    <mergeCell ref="AA186:AY186"/>
    <mergeCell ref="AA187:AY187"/>
    <mergeCell ref="AA188:AY188"/>
    <mergeCell ref="AA189:AY189"/>
    <mergeCell ref="AA190:AY190"/>
    <mergeCell ref="AA191:AY191"/>
    <mergeCell ref="AA180:AY180"/>
    <mergeCell ref="AA181:AY181"/>
    <mergeCell ref="AA182:AY182"/>
    <mergeCell ref="AA183:AY183"/>
    <mergeCell ref="AA184:AY184"/>
    <mergeCell ref="AA185:AY185"/>
    <mergeCell ref="AA174:AY174"/>
    <mergeCell ref="AA175:AY175"/>
    <mergeCell ref="AA176:AY176"/>
    <mergeCell ref="AA177:AY177"/>
    <mergeCell ref="AA178:AY178"/>
    <mergeCell ref="AA179:AY179"/>
    <mergeCell ref="AA168:AY168"/>
    <mergeCell ref="AA169:AY169"/>
    <mergeCell ref="AA170:AY170"/>
    <mergeCell ref="AA171:AY171"/>
    <mergeCell ref="AA172:AY172"/>
    <mergeCell ref="AA173:AY173"/>
    <mergeCell ref="AA162:AY162"/>
    <mergeCell ref="AA163:AY163"/>
    <mergeCell ref="AA164:AY164"/>
    <mergeCell ref="AA165:AY165"/>
    <mergeCell ref="AA166:AY166"/>
    <mergeCell ref="AA167:AY167"/>
    <mergeCell ref="AA156:AY156"/>
    <mergeCell ref="AA157:AY157"/>
    <mergeCell ref="AA158:AY158"/>
    <mergeCell ref="AA159:AY159"/>
    <mergeCell ref="AA160:AY160"/>
    <mergeCell ref="AA161:AY161"/>
    <mergeCell ref="B157:Z157"/>
    <mergeCell ref="B158:Z158"/>
    <mergeCell ref="B197:Z197"/>
    <mergeCell ref="B198:Z198"/>
    <mergeCell ref="B199:Z199"/>
    <mergeCell ref="AA111:AY111"/>
    <mergeCell ref="AA112:AY112"/>
    <mergeCell ref="AA113:AY113"/>
    <mergeCell ref="AA114:AY114"/>
    <mergeCell ref="AA155:AY155"/>
    <mergeCell ref="AA107:AY107"/>
    <mergeCell ref="AA108:AY108"/>
    <mergeCell ref="AA109:AY109"/>
    <mergeCell ref="AA110:AY110"/>
    <mergeCell ref="A111:A237"/>
    <mergeCell ref="B111:Z111"/>
    <mergeCell ref="B112:Z112"/>
    <mergeCell ref="B113:Z113"/>
    <mergeCell ref="B114:Z114"/>
    <mergeCell ref="B156:Z156"/>
    <mergeCell ref="AA101:AY101"/>
    <mergeCell ref="AA102:AY102"/>
    <mergeCell ref="AA103:AY103"/>
    <mergeCell ref="AA104:AY104"/>
    <mergeCell ref="AA105:AY105"/>
    <mergeCell ref="AA106:AY106"/>
    <mergeCell ref="AA95:AY95"/>
    <mergeCell ref="AA96:AY96"/>
    <mergeCell ref="AA97:AY97"/>
    <mergeCell ref="AA98:AY98"/>
    <mergeCell ref="AA99:AY99"/>
    <mergeCell ref="AA100:AY100"/>
    <mergeCell ref="AA89:AY89"/>
    <mergeCell ref="AA90:AY90"/>
    <mergeCell ref="AA91:AY91"/>
    <mergeCell ref="AA92:AY92"/>
    <mergeCell ref="AA93:AY93"/>
    <mergeCell ref="AA94:AY94"/>
    <mergeCell ref="AA83:AY83"/>
    <mergeCell ref="AA84:AY84"/>
    <mergeCell ref="AA85:AY85"/>
    <mergeCell ref="AA86:AY86"/>
    <mergeCell ref="AA87:AY87"/>
    <mergeCell ref="AA88:AY88"/>
    <mergeCell ref="AA77:AY77"/>
    <mergeCell ref="AA78:AY78"/>
    <mergeCell ref="AA79:AY79"/>
    <mergeCell ref="AA80:AY80"/>
    <mergeCell ref="AA81:AY81"/>
    <mergeCell ref="AA82:AY82"/>
    <mergeCell ref="AA71:AY71"/>
    <mergeCell ref="AA72:AY72"/>
    <mergeCell ref="AA73:AY73"/>
    <mergeCell ref="AA74:AY74"/>
    <mergeCell ref="AA75:AY75"/>
    <mergeCell ref="AA76:AY76"/>
    <mergeCell ref="AA65:AY65"/>
    <mergeCell ref="AA66:AY66"/>
    <mergeCell ref="AA67:AY67"/>
    <mergeCell ref="AA68:AY68"/>
    <mergeCell ref="AA69:AY69"/>
    <mergeCell ref="AA70:AY70"/>
    <mergeCell ref="AA59:AY59"/>
    <mergeCell ref="AA60:AY60"/>
    <mergeCell ref="AA61:AY61"/>
    <mergeCell ref="AA62:AY62"/>
    <mergeCell ref="AA63:AY63"/>
    <mergeCell ref="AA64:AY64"/>
    <mergeCell ref="B6:Z6"/>
    <mergeCell ref="B7:Z7"/>
    <mergeCell ref="B58:Z58"/>
    <mergeCell ref="B59:Z59"/>
    <mergeCell ref="B60:Z60"/>
    <mergeCell ref="AA4:AY4"/>
    <mergeCell ref="AA5:AY5"/>
    <mergeCell ref="AA6:AY6"/>
    <mergeCell ref="AA7:AY7"/>
    <mergeCell ref="AA58:AY58"/>
    <mergeCell ref="AS270:AS271"/>
    <mergeCell ref="A1:A2"/>
    <mergeCell ref="B1:AY1"/>
    <mergeCell ref="B2:Z2"/>
    <mergeCell ref="AA2:AY2"/>
    <mergeCell ref="B3:Z3"/>
    <mergeCell ref="AA3:AY3"/>
    <mergeCell ref="A4:A110"/>
    <mergeCell ref="B4:Z4"/>
    <mergeCell ref="B5:Z5"/>
    <mergeCell ref="AM270:AM271"/>
    <mergeCell ref="AN270:AN271"/>
    <mergeCell ref="AO270:AO271"/>
    <mergeCell ref="AP270:AP271"/>
    <mergeCell ref="AQ270:AQ271"/>
    <mergeCell ref="AR270:AR271"/>
    <mergeCell ref="AG270:AG271"/>
    <mergeCell ref="AH270:AH271"/>
    <mergeCell ref="AI270:AI271"/>
    <mergeCell ref="AJ270:AJ271"/>
    <mergeCell ref="AK270:AK271"/>
    <mergeCell ref="AL270:AL271"/>
    <mergeCell ref="AN268:AO269"/>
    <mergeCell ref="AP268:AP269"/>
    <mergeCell ref="AQ268:AR269"/>
    <mergeCell ref="AS268:AS269"/>
    <mergeCell ref="AA270:AA271"/>
    <mergeCell ref="AB270:AB271"/>
    <mergeCell ref="AC270:AC271"/>
    <mergeCell ref="AD270:AD271"/>
    <mergeCell ref="AE270:AE271"/>
    <mergeCell ref="AF270:AF271"/>
    <mergeCell ref="AS266:AS267"/>
    <mergeCell ref="AA268:AA269"/>
    <mergeCell ref="AB268:AC269"/>
    <mergeCell ref="AD268:AD269"/>
    <mergeCell ref="AE268:AF269"/>
    <mergeCell ref="AG268:AG269"/>
    <mergeCell ref="AH268:AI269"/>
    <mergeCell ref="AJ268:AJ269"/>
    <mergeCell ref="AK268:AL269"/>
    <mergeCell ref="AM268:AM269"/>
    <mergeCell ref="AJ266:AJ267"/>
    <mergeCell ref="AK266:AL267"/>
    <mergeCell ref="AM266:AM267"/>
    <mergeCell ref="AN266:AO267"/>
    <mergeCell ref="AP266:AP267"/>
    <mergeCell ref="AQ266:AR267"/>
    <mergeCell ref="AN264:AO265"/>
    <mergeCell ref="AP264:AP265"/>
    <mergeCell ref="AQ264:AR265"/>
    <mergeCell ref="AS264:AS265"/>
    <mergeCell ref="AA266:AA267"/>
    <mergeCell ref="AB266:AC267"/>
    <mergeCell ref="AD266:AD267"/>
    <mergeCell ref="AE266:AF267"/>
    <mergeCell ref="AG266:AG267"/>
    <mergeCell ref="AH266:AI267"/>
    <mergeCell ref="AS262:AS263"/>
    <mergeCell ref="AA264:AA265"/>
    <mergeCell ref="AB264:AC265"/>
    <mergeCell ref="AD264:AD265"/>
    <mergeCell ref="AE264:AF265"/>
    <mergeCell ref="AG264:AG265"/>
    <mergeCell ref="AH264:AI265"/>
    <mergeCell ref="AJ264:AJ265"/>
    <mergeCell ref="AK264:AL265"/>
    <mergeCell ref="AM264:AM265"/>
    <mergeCell ref="AJ262:AJ263"/>
    <mergeCell ref="AK262:AL263"/>
    <mergeCell ref="AM262:AM263"/>
    <mergeCell ref="AN262:AO263"/>
    <mergeCell ref="AP262:AP263"/>
    <mergeCell ref="AQ262:AR263"/>
    <mergeCell ref="AN260:AO261"/>
    <mergeCell ref="AP260:AP261"/>
    <mergeCell ref="AQ260:AR261"/>
    <mergeCell ref="AS260:AS261"/>
    <mergeCell ref="AA262:AA263"/>
    <mergeCell ref="AB262:AC263"/>
    <mergeCell ref="AD262:AD263"/>
    <mergeCell ref="AE262:AF263"/>
    <mergeCell ref="AG262:AG263"/>
    <mergeCell ref="AH262:AI263"/>
    <mergeCell ref="AS258:AS259"/>
    <mergeCell ref="AA260:AA261"/>
    <mergeCell ref="AB260:AC261"/>
    <mergeCell ref="AD260:AD261"/>
    <mergeCell ref="AE260:AF261"/>
    <mergeCell ref="AG260:AG261"/>
    <mergeCell ref="AH260:AI261"/>
    <mergeCell ref="AJ260:AJ261"/>
    <mergeCell ref="AK260:AL261"/>
    <mergeCell ref="AM260:AM261"/>
    <mergeCell ref="AJ258:AJ259"/>
    <mergeCell ref="AK258:AL259"/>
    <mergeCell ref="AM258:AM259"/>
    <mergeCell ref="AN258:AO259"/>
    <mergeCell ref="AP258:AP259"/>
    <mergeCell ref="AQ258:AR259"/>
    <mergeCell ref="AA258:AA259"/>
    <mergeCell ref="AB258:AC259"/>
    <mergeCell ref="AD258:AD259"/>
    <mergeCell ref="AE258:AF259"/>
    <mergeCell ref="AG258:AG259"/>
    <mergeCell ref="AH258:AI259"/>
    <mergeCell ref="AN255:AO256"/>
    <mergeCell ref="AP255:AP256"/>
    <mergeCell ref="AQ255:AR256"/>
    <mergeCell ref="AS255:AS256"/>
    <mergeCell ref="AB257:AD257"/>
    <mergeCell ref="AE257:AG257"/>
    <mergeCell ref="AH257:AJ257"/>
    <mergeCell ref="AK257:AM257"/>
    <mergeCell ref="AN257:AP257"/>
    <mergeCell ref="AQ257:AS257"/>
    <mergeCell ref="AS253:AS254"/>
    <mergeCell ref="AA255:AA256"/>
    <mergeCell ref="AB255:AC256"/>
    <mergeCell ref="AD255:AD256"/>
    <mergeCell ref="AE255:AF256"/>
    <mergeCell ref="AG255:AG256"/>
    <mergeCell ref="AH255:AI256"/>
    <mergeCell ref="AJ255:AJ256"/>
    <mergeCell ref="AK255:AL256"/>
    <mergeCell ref="AM255:AM256"/>
    <mergeCell ref="AJ253:AJ254"/>
    <mergeCell ref="AK253:AL254"/>
    <mergeCell ref="AM253:AM254"/>
    <mergeCell ref="AN253:AO254"/>
    <mergeCell ref="AP253:AP254"/>
    <mergeCell ref="AQ253:AR254"/>
    <mergeCell ref="AN251:AO252"/>
    <mergeCell ref="AP251:AP252"/>
    <mergeCell ref="AQ251:AR252"/>
    <mergeCell ref="AS251:AS252"/>
    <mergeCell ref="AA253:AA254"/>
    <mergeCell ref="AB253:AC254"/>
    <mergeCell ref="AD253:AD254"/>
    <mergeCell ref="AE253:AF254"/>
    <mergeCell ref="AG253:AG254"/>
    <mergeCell ref="AH253:AI254"/>
    <mergeCell ref="AS249:AS250"/>
    <mergeCell ref="AA251:AA252"/>
    <mergeCell ref="AB251:AC252"/>
    <mergeCell ref="AD251:AD252"/>
    <mergeCell ref="AE251:AF252"/>
    <mergeCell ref="AG251:AG252"/>
    <mergeCell ref="AH251:AI252"/>
    <mergeCell ref="AJ251:AJ252"/>
    <mergeCell ref="AK251:AL252"/>
    <mergeCell ref="AM251:AM252"/>
    <mergeCell ref="AJ249:AJ250"/>
    <mergeCell ref="AK249:AL250"/>
    <mergeCell ref="AM249:AM250"/>
    <mergeCell ref="AN249:AO250"/>
    <mergeCell ref="AP249:AP250"/>
    <mergeCell ref="AQ249:AR250"/>
    <mergeCell ref="AA249:AA250"/>
    <mergeCell ref="AB249:AC250"/>
    <mergeCell ref="AD249:AD250"/>
    <mergeCell ref="AE249:AF250"/>
    <mergeCell ref="AG249:AG250"/>
    <mergeCell ref="AH249:AI250"/>
    <mergeCell ref="AS246:AS247"/>
    <mergeCell ref="AB248:AD248"/>
    <mergeCell ref="AE248:AG248"/>
    <mergeCell ref="AH248:AJ248"/>
    <mergeCell ref="AK248:AM248"/>
    <mergeCell ref="AN248:AP248"/>
    <mergeCell ref="AQ248:AS248"/>
    <mergeCell ref="AM246:AM247"/>
    <mergeCell ref="AN246:AN247"/>
    <mergeCell ref="AO246:AO247"/>
    <mergeCell ref="AP246:AP247"/>
    <mergeCell ref="AQ246:AQ247"/>
    <mergeCell ref="AR246:AR247"/>
    <mergeCell ref="AG246:AG247"/>
    <mergeCell ref="AH246:AH247"/>
    <mergeCell ref="AI246:AI247"/>
    <mergeCell ref="AJ246:AJ247"/>
    <mergeCell ref="AK246:AK247"/>
    <mergeCell ref="AL246:AL247"/>
    <mergeCell ref="AA246:AA247"/>
    <mergeCell ref="AB246:AB247"/>
    <mergeCell ref="AC246:AC247"/>
    <mergeCell ref="AD246:AD247"/>
    <mergeCell ref="AE246:AE247"/>
    <mergeCell ref="AF246:AF247"/>
    <mergeCell ref="AH245:AJ245"/>
    <mergeCell ref="AK244:AM244"/>
    <mergeCell ref="AK245:AM245"/>
    <mergeCell ref="AN244:AP245"/>
    <mergeCell ref="AQ244:AS244"/>
    <mergeCell ref="AQ245:AS245"/>
    <mergeCell ref="Q272:Q273"/>
    <mergeCell ref="R272:R273"/>
    <mergeCell ref="S272:S273"/>
    <mergeCell ref="T272:T273"/>
    <mergeCell ref="AA242:AS242"/>
    <mergeCell ref="AA244:AA245"/>
    <mergeCell ref="AB244:AD245"/>
    <mergeCell ref="AE244:AG244"/>
    <mergeCell ref="AE245:AG245"/>
    <mergeCell ref="AH244:AJ244"/>
    <mergeCell ref="K272:K273"/>
    <mergeCell ref="L272:L273"/>
    <mergeCell ref="M272:M273"/>
    <mergeCell ref="N272:N273"/>
    <mergeCell ref="O272:O273"/>
    <mergeCell ref="P272:P273"/>
    <mergeCell ref="T270:T271"/>
    <mergeCell ref="B272:B273"/>
    <mergeCell ref="C272:C273"/>
    <mergeCell ref="D272:D273"/>
    <mergeCell ref="E272:E273"/>
    <mergeCell ref="F272:F273"/>
    <mergeCell ref="G272:G273"/>
    <mergeCell ref="H272:H273"/>
    <mergeCell ref="I272:I273"/>
    <mergeCell ref="J272:J273"/>
    <mergeCell ref="K270:K271"/>
    <mergeCell ref="L270:M271"/>
    <mergeCell ref="N270:N271"/>
    <mergeCell ref="O270:P271"/>
    <mergeCell ref="Q270:Q271"/>
    <mergeCell ref="R270:S271"/>
    <mergeCell ref="O268:P269"/>
    <mergeCell ref="Q268:Q269"/>
    <mergeCell ref="R268:S269"/>
    <mergeCell ref="T268:T269"/>
    <mergeCell ref="B270:B271"/>
    <mergeCell ref="C270:D271"/>
    <mergeCell ref="E270:E271"/>
    <mergeCell ref="F270:G271"/>
    <mergeCell ref="H270:H271"/>
    <mergeCell ref="I270:J271"/>
    <mergeCell ref="T266:T267"/>
    <mergeCell ref="B268:B269"/>
    <mergeCell ref="C268:D269"/>
    <mergeCell ref="E268:E269"/>
    <mergeCell ref="F268:G269"/>
    <mergeCell ref="H268:H269"/>
    <mergeCell ref="I268:J269"/>
    <mergeCell ref="K268:K269"/>
    <mergeCell ref="L268:M269"/>
    <mergeCell ref="N268:N269"/>
    <mergeCell ref="K266:K267"/>
    <mergeCell ref="L266:M267"/>
    <mergeCell ref="N266:N267"/>
    <mergeCell ref="O266:P267"/>
    <mergeCell ref="Q266:Q267"/>
    <mergeCell ref="R266:S267"/>
    <mergeCell ref="O264:P265"/>
    <mergeCell ref="Q264:Q265"/>
    <mergeCell ref="R264:S265"/>
    <mergeCell ref="T264:T265"/>
    <mergeCell ref="B266:B267"/>
    <mergeCell ref="C266:D267"/>
    <mergeCell ref="E266:E267"/>
    <mergeCell ref="F266:G267"/>
    <mergeCell ref="H266:H267"/>
    <mergeCell ref="I266:J267"/>
    <mergeCell ref="T262:T263"/>
    <mergeCell ref="B264:B265"/>
    <mergeCell ref="C264:D265"/>
    <mergeCell ref="E264:E265"/>
    <mergeCell ref="F264:G265"/>
    <mergeCell ref="H264:H265"/>
    <mergeCell ref="I264:J265"/>
    <mergeCell ref="K264:K265"/>
    <mergeCell ref="L264:M265"/>
    <mergeCell ref="N264:N265"/>
    <mergeCell ref="K262:K263"/>
    <mergeCell ref="L262:M263"/>
    <mergeCell ref="N262:N263"/>
    <mergeCell ref="O262:P263"/>
    <mergeCell ref="Q262:Q263"/>
    <mergeCell ref="R262:S263"/>
    <mergeCell ref="O260:P261"/>
    <mergeCell ref="Q260:Q261"/>
    <mergeCell ref="R260:S261"/>
    <mergeCell ref="T260:T261"/>
    <mergeCell ref="B262:B263"/>
    <mergeCell ref="C262:D263"/>
    <mergeCell ref="E262:E263"/>
    <mergeCell ref="F262:G263"/>
    <mergeCell ref="H262:H263"/>
    <mergeCell ref="I262:J263"/>
    <mergeCell ref="T258:T259"/>
    <mergeCell ref="B260:B261"/>
    <mergeCell ref="C260:D261"/>
    <mergeCell ref="E260:E261"/>
    <mergeCell ref="F260:G261"/>
    <mergeCell ref="H260:H261"/>
    <mergeCell ref="I260:J261"/>
    <mergeCell ref="K260:K261"/>
    <mergeCell ref="L260:M261"/>
    <mergeCell ref="N260:N261"/>
    <mergeCell ref="K258:K259"/>
    <mergeCell ref="L258:M259"/>
    <mergeCell ref="N258:N259"/>
    <mergeCell ref="O258:P259"/>
    <mergeCell ref="Q258:Q259"/>
    <mergeCell ref="R258:S259"/>
    <mergeCell ref="B258:B259"/>
    <mergeCell ref="C258:D259"/>
    <mergeCell ref="E258:E259"/>
    <mergeCell ref="F258:G259"/>
    <mergeCell ref="H258:H259"/>
    <mergeCell ref="I258:J259"/>
    <mergeCell ref="O255:P256"/>
    <mergeCell ref="Q255:Q256"/>
    <mergeCell ref="R255:S256"/>
    <mergeCell ref="T255:T256"/>
    <mergeCell ref="C257:E257"/>
    <mergeCell ref="F257:H257"/>
    <mergeCell ref="I257:K257"/>
    <mergeCell ref="L257:N257"/>
    <mergeCell ref="O257:Q257"/>
    <mergeCell ref="R257:T257"/>
    <mergeCell ref="T253:T254"/>
    <mergeCell ref="B255:B256"/>
    <mergeCell ref="C255:D256"/>
    <mergeCell ref="E255:E256"/>
    <mergeCell ref="F255:G256"/>
    <mergeCell ref="H255:H256"/>
    <mergeCell ref="I255:J256"/>
    <mergeCell ref="K255:K256"/>
    <mergeCell ref="L255:M256"/>
    <mergeCell ref="N255:N256"/>
    <mergeCell ref="K253:K254"/>
    <mergeCell ref="L253:M254"/>
    <mergeCell ref="N253:N254"/>
    <mergeCell ref="O253:P254"/>
    <mergeCell ref="Q253:Q254"/>
    <mergeCell ref="R253:S254"/>
    <mergeCell ref="B253:B254"/>
    <mergeCell ref="C253:D254"/>
    <mergeCell ref="E253:E254"/>
    <mergeCell ref="F253:G254"/>
    <mergeCell ref="H253:H254"/>
    <mergeCell ref="I253:J254"/>
    <mergeCell ref="K251:K252"/>
    <mergeCell ref="L251:M252"/>
    <mergeCell ref="N251:N252"/>
    <mergeCell ref="O251:Q252"/>
    <mergeCell ref="R251:S252"/>
    <mergeCell ref="T251:T252"/>
    <mergeCell ref="O249:P250"/>
    <mergeCell ref="Q249:Q250"/>
    <mergeCell ref="R249:S250"/>
    <mergeCell ref="T249:T250"/>
    <mergeCell ref="B251:B252"/>
    <mergeCell ref="C251:D252"/>
    <mergeCell ref="E251:E252"/>
    <mergeCell ref="F251:G252"/>
    <mergeCell ref="H251:H252"/>
    <mergeCell ref="I251:J252"/>
    <mergeCell ref="R248:T248"/>
    <mergeCell ref="B249:B250"/>
    <mergeCell ref="C249:D250"/>
    <mergeCell ref="E249:E250"/>
    <mergeCell ref="F249:G250"/>
    <mergeCell ref="H249:H250"/>
    <mergeCell ref="I249:J250"/>
    <mergeCell ref="K249:K250"/>
    <mergeCell ref="L249:M250"/>
    <mergeCell ref="N249:N250"/>
    <mergeCell ref="P246:P247"/>
    <mergeCell ref="Q246:Q247"/>
    <mergeCell ref="R246:R247"/>
    <mergeCell ref="S246:S247"/>
    <mergeCell ref="T246:T247"/>
    <mergeCell ref="C248:E248"/>
    <mergeCell ref="F248:H248"/>
    <mergeCell ref="I248:K248"/>
    <mergeCell ref="L248:N248"/>
    <mergeCell ref="O248:Q248"/>
    <mergeCell ref="J246:J247"/>
    <mergeCell ref="K246:K247"/>
    <mergeCell ref="L246:L247"/>
    <mergeCell ref="M246:M247"/>
    <mergeCell ref="N246:N247"/>
    <mergeCell ref="O246:O247"/>
    <mergeCell ref="R244:T244"/>
    <mergeCell ref="R245:T245"/>
    <mergeCell ref="B246:B247"/>
    <mergeCell ref="C246:C247"/>
    <mergeCell ref="D246:D247"/>
    <mergeCell ref="E246:E247"/>
    <mergeCell ref="F246:F247"/>
    <mergeCell ref="G246:G247"/>
    <mergeCell ref="H246:H247"/>
    <mergeCell ref="I246:I247"/>
    <mergeCell ref="B242:T242"/>
    <mergeCell ref="B244:B245"/>
    <mergeCell ref="C244:E245"/>
    <mergeCell ref="F244:H244"/>
    <mergeCell ref="F245:H245"/>
    <mergeCell ref="I244:K244"/>
    <mergeCell ref="I245:K245"/>
    <mergeCell ref="L244:N244"/>
    <mergeCell ref="L245:N245"/>
    <mergeCell ref="O244:Q245"/>
    <mergeCell ref="AT153:AT154"/>
    <mergeCell ref="AU153:AU154"/>
    <mergeCell ref="AV153:AV154"/>
    <mergeCell ref="AW153:AW154"/>
    <mergeCell ref="AX153:AX154"/>
    <mergeCell ref="AY153:AY154"/>
    <mergeCell ref="AN153:AN154"/>
    <mergeCell ref="AO153:AO154"/>
    <mergeCell ref="AP153:AP154"/>
    <mergeCell ref="AQ153:AQ154"/>
    <mergeCell ref="AR153:AR154"/>
    <mergeCell ref="AS153:AS154"/>
    <mergeCell ref="AH153:AH154"/>
    <mergeCell ref="AI153:AI154"/>
    <mergeCell ref="AJ153:AJ154"/>
    <mergeCell ref="AK153:AK154"/>
    <mergeCell ref="AL153:AL154"/>
    <mergeCell ref="AM153:AM154"/>
    <mergeCell ref="AV151:AV152"/>
    <mergeCell ref="AW151:AX152"/>
    <mergeCell ref="AY151:AY152"/>
    <mergeCell ref="AA153:AA154"/>
    <mergeCell ref="AB153:AB154"/>
    <mergeCell ref="AC153:AC154"/>
    <mergeCell ref="AD153:AD154"/>
    <mergeCell ref="AE153:AE154"/>
    <mergeCell ref="AF153:AF154"/>
    <mergeCell ref="AG153:AG154"/>
    <mergeCell ref="AM151:AM152"/>
    <mergeCell ref="AN151:AO152"/>
    <mergeCell ref="AP151:AP152"/>
    <mergeCell ref="AQ151:AR152"/>
    <mergeCell ref="AS151:AS152"/>
    <mergeCell ref="AT151:AU152"/>
    <mergeCell ref="AW149:AX150"/>
    <mergeCell ref="AY149:AY150"/>
    <mergeCell ref="AA151:AA152"/>
    <mergeCell ref="AB151:AC152"/>
    <mergeCell ref="AD151:AD152"/>
    <mergeCell ref="AE151:AF152"/>
    <mergeCell ref="AG151:AG152"/>
    <mergeCell ref="AH151:AI152"/>
    <mergeCell ref="AJ151:AJ152"/>
    <mergeCell ref="AK151:AL152"/>
    <mergeCell ref="AN149:AO150"/>
    <mergeCell ref="AP149:AP150"/>
    <mergeCell ref="AQ149:AR150"/>
    <mergeCell ref="AS149:AS150"/>
    <mergeCell ref="AT149:AU150"/>
    <mergeCell ref="AV149:AV150"/>
    <mergeCell ref="AY147:AY148"/>
    <mergeCell ref="AA149:AA150"/>
    <mergeCell ref="AB149:AC150"/>
    <mergeCell ref="AD149:AD150"/>
    <mergeCell ref="AE149:AF150"/>
    <mergeCell ref="AG149:AG150"/>
    <mergeCell ref="AH149:AI150"/>
    <mergeCell ref="AJ149:AJ150"/>
    <mergeCell ref="AK149:AL150"/>
    <mergeCell ref="AM149:AM150"/>
    <mergeCell ref="AS147:AS148"/>
    <mergeCell ref="AT147:AT148"/>
    <mergeCell ref="AU147:AU148"/>
    <mergeCell ref="AV147:AV148"/>
    <mergeCell ref="AW147:AW148"/>
    <mergeCell ref="AX147:AX148"/>
    <mergeCell ref="AM147:AM148"/>
    <mergeCell ref="AN147:AN148"/>
    <mergeCell ref="AO147:AO148"/>
    <mergeCell ref="AP147:AP148"/>
    <mergeCell ref="AQ147:AQ148"/>
    <mergeCell ref="AR147:AR148"/>
    <mergeCell ref="AG147:AG148"/>
    <mergeCell ref="AH147:AH148"/>
    <mergeCell ref="AI147:AI148"/>
    <mergeCell ref="AJ147:AJ148"/>
    <mergeCell ref="AK147:AK148"/>
    <mergeCell ref="AL147:AL148"/>
    <mergeCell ref="AA147:AA148"/>
    <mergeCell ref="AB147:AB148"/>
    <mergeCell ref="AC147:AC148"/>
    <mergeCell ref="AD147:AD148"/>
    <mergeCell ref="AE147:AE148"/>
    <mergeCell ref="AF147:AF148"/>
    <mergeCell ref="AX144:AX145"/>
    <mergeCell ref="AY144:AY145"/>
    <mergeCell ref="AB146:AD146"/>
    <mergeCell ref="AE146:AG146"/>
    <mergeCell ref="AH146:AJ146"/>
    <mergeCell ref="AK146:AM146"/>
    <mergeCell ref="AN146:AP146"/>
    <mergeCell ref="AQ146:AS146"/>
    <mergeCell ref="AT146:AV146"/>
    <mergeCell ref="AW146:AY146"/>
    <mergeCell ref="AR144:AR145"/>
    <mergeCell ref="AS144:AS145"/>
    <mergeCell ref="AT144:AT145"/>
    <mergeCell ref="AU144:AU145"/>
    <mergeCell ref="AV144:AV145"/>
    <mergeCell ref="AW144:AW145"/>
    <mergeCell ref="AL144:AL145"/>
    <mergeCell ref="AM144:AM145"/>
    <mergeCell ref="AN144:AN145"/>
    <mergeCell ref="AO144:AO145"/>
    <mergeCell ref="AP144:AP145"/>
    <mergeCell ref="AQ144:AQ145"/>
    <mergeCell ref="AF144:AF145"/>
    <mergeCell ref="AG144:AG145"/>
    <mergeCell ref="AH144:AH145"/>
    <mergeCell ref="AI144:AI145"/>
    <mergeCell ref="AJ144:AJ145"/>
    <mergeCell ref="AK144:AK145"/>
    <mergeCell ref="AS142:AS143"/>
    <mergeCell ref="AT142:AU143"/>
    <mergeCell ref="AV142:AV143"/>
    <mergeCell ref="AW142:AX143"/>
    <mergeCell ref="AY142:AY143"/>
    <mergeCell ref="AA144:AA145"/>
    <mergeCell ref="AB144:AB145"/>
    <mergeCell ref="AC144:AC145"/>
    <mergeCell ref="AD144:AD145"/>
    <mergeCell ref="AE144:AE145"/>
    <mergeCell ref="AJ142:AJ143"/>
    <mergeCell ref="AK142:AL143"/>
    <mergeCell ref="AM142:AM143"/>
    <mergeCell ref="AN142:AO143"/>
    <mergeCell ref="AP142:AP143"/>
    <mergeCell ref="AQ142:AR143"/>
    <mergeCell ref="AA142:AA143"/>
    <mergeCell ref="AB142:AC143"/>
    <mergeCell ref="AD142:AD143"/>
    <mergeCell ref="AE142:AF143"/>
    <mergeCell ref="AG142:AG143"/>
    <mergeCell ref="AH142:AI143"/>
    <mergeCell ref="AQ140:AR141"/>
    <mergeCell ref="AS140:AS141"/>
    <mergeCell ref="AT140:AU141"/>
    <mergeCell ref="AV140:AV141"/>
    <mergeCell ref="AW140:AX141"/>
    <mergeCell ref="AY140:AY141"/>
    <mergeCell ref="AH140:AI141"/>
    <mergeCell ref="AJ140:AJ141"/>
    <mergeCell ref="AK140:AL141"/>
    <mergeCell ref="AM140:AM141"/>
    <mergeCell ref="AN140:AO141"/>
    <mergeCell ref="AP140:AP141"/>
    <mergeCell ref="AS138:AS139"/>
    <mergeCell ref="AT138:AU139"/>
    <mergeCell ref="AV138:AV139"/>
    <mergeCell ref="AW138:AX139"/>
    <mergeCell ref="AY138:AY139"/>
    <mergeCell ref="AA140:AA141"/>
    <mergeCell ref="AB140:AC141"/>
    <mergeCell ref="AD140:AD141"/>
    <mergeCell ref="AE140:AF141"/>
    <mergeCell ref="AG140:AG141"/>
    <mergeCell ref="AJ138:AJ139"/>
    <mergeCell ref="AK138:AL139"/>
    <mergeCell ref="AM138:AM139"/>
    <mergeCell ref="AN138:AO139"/>
    <mergeCell ref="AP138:AP139"/>
    <mergeCell ref="AQ138:AR139"/>
    <mergeCell ref="AA138:AA139"/>
    <mergeCell ref="AB138:AC139"/>
    <mergeCell ref="AD138:AD139"/>
    <mergeCell ref="AE138:AF139"/>
    <mergeCell ref="AG138:AG139"/>
    <mergeCell ref="AH138:AI139"/>
    <mergeCell ref="AQ136:AR137"/>
    <mergeCell ref="AS136:AS137"/>
    <mergeCell ref="AT136:AU137"/>
    <mergeCell ref="AV136:AV137"/>
    <mergeCell ref="AW136:AX137"/>
    <mergeCell ref="AY136:AY137"/>
    <mergeCell ref="AH136:AI137"/>
    <mergeCell ref="AJ136:AJ137"/>
    <mergeCell ref="AK136:AL137"/>
    <mergeCell ref="AM136:AM137"/>
    <mergeCell ref="AN136:AO137"/>
    <mergeCell ref="AP136:AP137"/>
    <mergeCell ref="AS134:AS135"/>
    <mergeCell ref="AT134:AU135"/>
    <mergeCell ref="AV134:AV135"/>
    <mergeCell ref="AW134:AX135"/>
    <mergeCell ref="AY134:AY135"/>
    <mergeCell ref="AA136:AA137"/>
    <mergeCell ref="AB136:AC137"/>
    <mergeCell ref="AD136:AD137"/>
    <mergeCell ref="AE136:AF137"/>
    <mergeCell ref="AG136:AG137"/>
    <mergeCell ref="AJ134:AJ135"/>
    <mergeCell ref="AK134:AL135"/>
    <mergeCell ref="AM134:AM135"/>
    <mergeCell ref="AN134:AO135"/>
    <mergeCell ref="AP134:AP135"/>
    <mergeCell ref="AQ134:AR135"/>
    <mergeCell ref="AA134:AA135"/>
    <mergeCell ref="AB134:AC135"/>
    <mergeCell ref="AD134:AD135"/>
    <mergeCell ref="AE134:AF135"/>
    <mergeCell ref="AG134:AG135"/>
    <mergeCell ref="AH134:AI135"/>
    <mergeCell ref="AQ132:AR133"/>
    <mergeCell ref="AS132:AS133"/>
    <mergeCell ref="AT132:AU133"/>
    <mergeCell ref="AV132:AV133"/>
    <mergeCell ref="AW132:AX133"/>
    <mergeCell ref="AY132:AY133"/>
    <mergeCell ref="AH132:AI133"/>
    <mergeCell ref="AJ132:AJ133"/>
    <mergeCell ref="AK132:AL133"/>
    <mergeCell ref="AM132:AM133"/>
    <mergeCell ref="AN132:AO133"/>
    <mergeCell ref="AP132:AP133"/>
    <mergeCell ref="AS130:AS131"/>
    <mergeCell ref="AT130:AU131"/>
    <mergeCell ref="AV130:AV131"/>
    <mergeCell ref="AW130:AX131"/>
    <mergeCell ref="AY130:AY131"/>
    <mergeCell ref="AA132:AA133"/>
    <mergeCell ref="AB132:AC133"/>
    <mergeCell ref="AD132:AD133"/>
    <mergeCell ref="AE132:AF133"/>
    <mergeCell ref="AG132:AG133"/>
    <mergeCell ref="AJ130:AJ131"/>
    <mergeCell ref="AK130:AL131"/>
    <mergeCell ref="AM130:AM131"/>
    <mergeCell ref="AN130:AO131"/>
    <mergeCell ref="AP130:AP131"/>
    <mergeCell ref="AQ130:AR131"/>
    <mergeCell ref="AA130:AA131"/>
    <mergeCell ref="AB130:AC131"/>
    <mergeCell ref="AD130:AD131"/>
    <mergeCell ref="AE130:AF131"/>
    <mergeCell ref="AG130:AG131"/>
    <mergeCell ref="AH130:AI131"/>
    <mergeCell ref="AQ128:AR129"/>
    <mergeCell ref="AS128:AS129"/>
    <mergeCell ref="AT128:AU129"/>
    <mergeCell ref="AV128:AV129"/>
    <mergeCell ref="AW128:AX129"/>
    <mergeCell ref="AY128:AY129"/>
    <mergeCell ref="AH128:AI129"/>
    <mergeCell ref="AJ128:AJ129"/>
    <mergeCell ref="AK128:AL129"/>
    <mergeCell ref="AM128:AM129"/>
    <mergeCell ref="AN128:AO129"/>
    <mergeCell ref="AP128:AP129"/>
    <mergeCell ref="AS126:AS127"/>
    <mergeCell ref="AT126:AU127"/>
    <mergeCell ref="AV126:AV127"/>
    <mergeCell ref="AW126:AX127"/>
    <mergeCell ref="AY126:AY127"/>
    <mergeCell ref="AA128:AA129"/>
    <mergeCell ref="AB128:AC129"/>
    <mergeCell ref="AD128:AD129"/>
    <mergeCell ref="AE128:AF129"/>
    <mergeCell ref="AG128:AG129"/>
    <mergeCell ref="AJ126:AJ127"/>
    <mergeCell ref="AK126:AL127"/>
    <mergeCell ref="AM126:AM127"/>
    <mergeCell ref="AN126:AO127"/>
    <mergeCell ref="AP126:AP127"/>
    <mergeCell ref="AQ126:AR127"/>
    <mergeCell ref="AT124:AU125"/>
    <mergeCell ref="AV124:AV125"/>
    <mergeCell ref="AW124:AX125"/>
    <mergeCell ref="AY124:AY125"/>
    <mergeCell ref="AA126:AA127"/>
    <mergeCell ref="AB126:AC127"/>
    <mergeCell ref="AD126:AD127"/>
    <mergeCell ref="AE126:AF127"/>
    <mergeCell ref="AG126:AG127"/>
    <mergeCell ref="AH126:AI127"/>
    <mergeCell ref="AK124:AL125"/>
    <mergeCell ref="AM124:AM125"/>
    <mergeCell ref="AN124:AO125"/>
    <mergeCell ref="AP124:AP125"/>
    <mergeCell ref="AQ124:AR125"/>
    <mergeCell ref="AS124:AS125"/>
    <mergeCell ref="AV122:AV123"/>
    <mergeCell ref="AW122:AX123"/>
    <mergeCell ref="AY122:AY123"/>
    <mergeCell ref="AA124:AA125"/>
    <mergeCell ref="AB124:AC125"/>
    <mergeCell ref="AD124:AD125"/>
    <mergeCell ref="AE124:AF125"/>
    <mergeCell ref="AG124:AG125"/>
    <mergeCell ref="AH124:AI125"/>
    <mergeCell ref="AJ124:AJ125"/>
    <mergeCell ref="AM122:AM123"/>
    <mergeCell ref="AN122:AO123"/>
    <mergeCell ref="AP122:AP123"/>
    <mergeCell ref="AQ122:AR123"/>
    <mergeCell ref="AS122:AS123"/>
    <mergeCell ref="AT122:AU123"/>
    <mergeCell ref="AT121:AV121"/>
    <mergeCell ref="AW121:AY121"/>
    <mergeCell ref="AA122:AA123"/>
    <mergeCell ref="AB122:AC123"/>
    <mergeCell ref="AD122:AD123"/>
    <mergeCell ref="AE122:AF123"/>
    <mergeCell ref="AG122:AG123"/>
    <mergeCell ref="AH122:AI123"/>
    <mergeCell ref="AJ122:AJ123"/>
    <mergeCell ref="AK122:AL123"/>
    <mergeCell ref="AB121:AD121"/>
    <mergeCell ref="AE121:AG121"/>
    <mergeCell ref="AH121:AJ121"/>
    <mergeCell ref="AK121:AM121"/>
    <mergeCell ref="AN121:AP121"/>
    <mergeCell ref="AQ121:AS121"/>
    <mergeCell ref="AT119:AT120"/>
    <mergeCell ref="AU119:AU120"/>
    <mergeCell ref="AV119:AV120"/>
    <mergeCell ref="AW119:AW120"/>
    <mergeCell ref="AX119:AX120"/>
    <mergeCell ref="AY119:AY120"/>
    <mergeCell ref="AN119:AN120"/>
    <mergeCell ref="AO119:AO120"/>
    <mergeCell ref="AP119:AP120"/>
    <mergeCell ref="AQ119:AQ120"/>
    <mergeCell ref="AR119:AR120"/>
    <mergeCell ref="AS119:AS120"/>
    <mergeCell ref="AH119:AH120"/>
    <mergeCell ref="AI119:AI120"/>
    <mergeCell ref="AJ119:AJ120"/>
    <mergeCell ref="AK119:AK120"/>
    <mergeCell ref="AL119:AL120"/>
    <mergeCell ref="AM119:AM120"/>
    <mergeCell ref="AT117:AV118"/>
    <mergeCell ref="AW117:AY117"/>
    <mergeCell ref="AW118:AY118"/>
    <mergeCell ref="AA119:AA120"/>
    <mergeCell ref="AB119:AB120"/>
    <mergeCell ref="AC119:AC120"/>
    <mergeCell ref="AD119:AD120"/>
    <mergeCell ref="AE119:AE120"/>
    <mergeCell ref="AF119:AF120"/>
    <mergeCell ref="AG119:AG120"/>
    <mergeCell ref="AA115:AY115"/>
    <mergeCell ref="AA117:AA118"/>
    <mergeCell ref="AB117:AD118"/>
    <mergeCell ref="AE117:AG118"/>
    <mergeCell ref="AH117:AJ117"/>
    <mergeCell ref="AH118:AJ118"/>
    <mergeCell ref="AK117:AM118"/>
    <mergeCell ref="AN117:AP117"/>
    <mergeCell ref="AN118:AP118"/>
    <mergeCell ref="AQ117:AS118"/>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W234:W235"/>
    <mergeCell ref="X234:Y235"/>
    <mergeCell ref="Z234:Z235"/>
    <mergeCell ref="B236:B237"/>
    <mergeCell ref="C236:C237"/>
    <mergeCell ref="D236:D237"/>
    <mergeCell ref="E236:E237"/>
    <mergeCell ref="F236:F237"/>
    <mergeCell ref="G236:G237"/>
    <mergeCell ref="H236:H237"/>
    <mergeCell ref="N234:N235"/>
    <mergeCell ref="O234:P235"/>
    <mergeCell ref="Q234:Q235"/>
    <mergeCell ref="R234:S235"/>
    <mergeCell ref="T234:T235"/>
    <mergeCell ref="U234:V235"/>
    <mergeCell ref="X232:Y233"/>
    <mergeCell ref="Z232:Z233"/>
    <mergeCell ref="B234:B235"/>
    <mergeCell ref="C234:D235"/>
    <mergeCell ref="E234:E235"/>
    <mergeCell ref="F234:G235"/>
    <mergeCell ref="H234:H235"/>
    <mergeCell ref="I234:J235"/>
    <mergeCell ref="K234:K235"/>
    <mergeCell ref="L234:M235"/>
    <mergeCell ref="O232:P233"/>
    <mergeCell ref="Q232:Q233"/>
    <mergeCell ref="R232:S233"/>
    <mergeCell ref="T232:T233"/>
    <mergeCell ref="U232:V233"/>
    <mergeCell ref="W232:W233"/>
    <mergeCell ref="Z230:Z231"/>
    <mergeCell ref="B232:B233"/>
    <mergeCell ref="C232:D233"/>
    <mergeCell ref="E232:E233"/>
    <mergeCell ref="F232:G233"/>
    <mergeCell ref="H232:H233"/>
    <mergeCell ref="I232:J233"/>
    <mergeCell ref="K232:K233"/>
    <mergeCell ref="L232:M233"/>
    <mergeCell ref="N232:N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Y227:Y228"/>
    <mergeCell ref="Z227:Z228"/>
    <mergeCell ref="C229:E229"/>
    <mergeCell ref="F229:H229"/>
    <mergeCell ref="I229:K229"/>
    <mergeCell ref="L229:N229"/>
    <mergeCell ref="O229:Q229"/>
    <mergeCell ref="R229:T229"/>
    <mergeCell ref="U229:W229"/>
    <mergeCell ref="X229:Z229"/>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T225:T226"/>
    <mergeCell ref="U225:V226"/>
    <mergeCell ref="W225:W226"/>
    <mergeCell ref="X225:Y226"/>
    <mergeCell ref="Z225:Z226"/>
    <mergeCell ref="B227:B228"/>
    <mergeCell ref="C227:C228"/>
    <mergeCell ref="D227:D228"/>
    <mergeCell ref="E227:E228"/>
    <mergeCell ref="F227:F228"/>
    <mergeCell ref="K225:K226"/>
    <mergeCell ref="L225:M226"/>
    <mergeCell ref="N225:N226"/>
    <mergeCell ref="O225:P226"/>
    <mergeCell ref="Q225:Q226"/>
    <mergeCell ref="R225:S226"/>
    <mergeCell ref="B225:B226"/>
    <mergeCell ref="C225:D226"/>
    <mergeCell ref="E225:E226"/>
    <mergeCell ref="F225:G226"/>
    <mergeCell ref="H225:H226"/>
    <mergeCell ref="I225:J226"/>
    <mergeCell ref="R223:S224"/>
    <mergeCell ref="T223:T224"/>
    <mergeCell ref="U223:V224"/>
    <mergeCell ref="W223:W224"/>
    <mergeCell ref="X223:Y224"/>
    <mergeCell ref="Z223:Z224"/>
    <mergeCell ref="I223:J224"/>
    <mergeCell ref="K223:K224"/>
    <mergeCell ref="L223:M224"/>
    <mergeCell ref="N223:N224"/>
    <mergeCell ref="O223:P224"/>
    <mergeCell ref="Q223:Q224"/>
    <mergeCell ref="T221:T222"/>
    <mergeCell ref="U221:V222"/>
    <mergeCell ref="W221:W222"/>
    <mergeCell ref="X221:Y222"/>
    <mergeCell ref="Z221:Z222"/>
    <mergeCell ref="B223:B224"/>
    <mergeCell ref="C223:D224"/>
    <mergeCell ref="E223:E224"/>
    <mergeCell ref="F223:G224"/>
    <mergeCell ref="H223:H224"/>
    <mergeCell ref="K221:K222"/>
    <mergeCell ref="L221:M222"/>
    <mergeCell ref="N221:N222"/>
    <mergeCell ref="O221:P222"/>
    <mergeCell ref="Q221:Q222"/>
    <mergeCell ref="R221:S222"/>
    <mergeCell ref="B221:B222"/>
    <mergeCell ref="C221:D222"/>
    <mergeCell ref="E221:E222"/>
    <mergeCell ref="F221:G222"/>
    <mergeCell ref="H221:H222"/>
    <mergeCell ref="I221:J222"/>
    <mergeCell ref="R219:S220"/>
    <mergeCell ref="T219:T220"/>
    <mergeCell ref="U219:V220"/>
    <mergeCell ref="W219:W220"/>
    <mergeCell ref="X219:Y220"/>
    <mergeCell ref="Z219:Z220"/>
    <mergeCell ref="I219:J220"/>
    <mergeCell ref="K219:K220"/>
    <mergeCell ref="L219:M220"/>
    <mergeCell ref="N219:N220"/>
    <mergeCell ref="O219:P220"/>
    <mergeCell ref="Q219:Q220"/>
    <mergeCell ref="T217:T218"/>
    <mergeCell ref="U217:V218"/>
    <mergeCell ref="W217:W218"/>
    <mergeCell ref="X217:Y218"/>
    <mergeCell ref="Z217:Z218"/>
    <mergeCell ref="B219:B220"/>
    <mergeCell ref="C219:D220"/>
    <mergeCell ref="E219:E220"/>
    <mergeCell ref="F219:G220"/>
    <mergeCell ref="H219:H220"/>
    <mergeCell ref="K217:K218"/>
    <mergeCell ref="L217:M218"/>
    <mergeCell ref="N217:N218"/>
    <mergeCell ref="O217:P218"/>
    <mergeCell ref="Q217:Q218"/>
    <mergeCell ref="R217:S218"/>
    <mergeCell ref="U215:V216"/>
    <mergeCell ref="W215:W216"/>
    <mergeCell ref="X215:Y216"/>
    <mergeCell ref="Z215:Z216"/>
    <mergeCell ref="B217:B218"/>
    <mergeCell ref="C217:D218"/>
    <mergeCell ref="E217:E218"/>
    <mergeCell ref="F217:G218"/>
    <mergeCell ref="H217:H218"/>
    <mergeCell ref="I217:J218"/>
    <mergeCell ref="L215:M216"/>
    <mergeCell ref="N215:N216"/>
    <mergeCell ref="O215:P216"/>
    <mergeCell ref="Q215:Q216"/>
    <mergeCell ref="R215:S216"/>
    <mergeCell ref="T215:T216"/>
    <mergeCell ref="U213:W214"/>
    <mergeCell ref="X213:Y214"/>
    <mergeCell ref="Z213:Z214"/>
    <mergeCell ref="B215:B216"/>
    <mergeCell ref="C215:D216"/>
    <mergeCell ref="E215:E216"/>
    <mergeCell ref="F215:G216"/>
    <mergeCell ref="H215:H216"/>
    <mergeCell ref="I215:J216"/>
    <mergeCell ref="K215:K216"/>
    <mergeCell ref="I213:J214"/>
    <mergeCell ref="K213:K214"/>
    <mergeCell ref="L213:N214"/>
    <mergeCell ref="O213:P214"/>
    <mergeCell ref="Q213:Q214"/>
    <mergeCell ref="R213:T214"/>
    <mergeCell ref="T211:T212"/>
    <mergeCell ref="U211:V212"/>
    <mergeCell ref="W211:W212"/>
    <mergeCell ref="X211:Y212"/>
    <mergeCell ref="Z211:Z212"/>
    <mergeCell ref="B213:B214"/>
    <mergeCell ref="C213:D214"/>
    <mergeCell ref="E213:E214"/>
    <mergeCell ref="F213:G214"/>
    <mergeCell ref="H213:H214"/>
    <mergeCell ref="K211:K212"/>
    <mergeCell ref="L211:M212"/>
    <mergeCell ref="N211:N212"/>
    <mergeCell ref="O211:P212"/>
    <mergeCell ref="Q211:Q212"/>
    <mergeCell ref="R211:S212"/>
    <mergeCell ref="U209:V210"/>
    <mergeCell ref="W209:W210"/>
    <mergeCell ref="X209:Y210"/>
    <mergeCell ref="Z209:Z210"/>
    <mergeCell ref="B211:B212"/>
    <mergeCell ref="C211:D212"/>
    <mergeCell ref="E211:E212"/>
    <mergeCell ref="F211:G212"/>
    <mergeCell ref="H211:H212"/>
    <mergeCell ref="I211:J212"/>
    <mergeCell ref="L209:M210"/>
    <mergeCell ref="N209:N210"/>
    <mergeCell ref="O209:P210"/>
    <mergeCell ref="Q209:Q210"/>
    <mergeCell ref="R209:S210"/>
    <mergeCell ref="T209:T210"/>
    <mergeCell ref="W207:W208"/>
    <mergeCell ref="X207:Y208"/>
    <mergeCell ref="Z207:Z208"/>
    <mergeCell ref="B209:B210"/>
    <mergeCell ref="C209:D210"/>
    <mergeCell ref="E209:E210"/>
    <mergeCell ref="F209:G210"/>
    <mergeCell ref="H209:H210"/>
    <mergeCell ref="I209:J210"/>
    <mergeCell ref="K209:K210"/>
    <mergeCell ref="N207:N208"/>
    <mergeCell ref="O207:P208"/>
    <mergeCell ref="Q207:Q208"/>
    <mergeCell ref="R207:S208"/>
    <mergeCell ref="T207:T208"/>
    <mergeCell ref="U207:V208"/>
    <mergeCell ref="U206:W206"/>
    <mergeCell ref="X206:Z206"/>
    <mergeCell ref="B207:B208"/>
    <mergeCell ref="C207:D208"/>
    <mergeCell ref="E207:E208"/>
    <mergeCell ref="F207:G208"/>
    <mergeCell ref="H207:H208"/>
    <mergeCell ref="I207:J208"/>
    <mergeCell ref="K207:K208"/>
    <mergeCell ref="L207:M208"/>
    <mergeCell ref="C206:E206"/>
    <mergeCell ref="F206:H206"/>
    <mergeCell ref="I206:K206"/>
    <mergeCell ref="L206:N206"/>
    <mergeCell ref="O206:Q206"/>
    <mergeCell ref="R206:T206"/>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U202:W203"/>
    <mergeCell ref="X202:Z202"/>
    <mergeCell ref="X203:Z203"/>
    <mergeCell ref="B204:B205"/>
    <mergeCell ref="C204:C205"/>
    <mergeCell ref="D204:D205"/>
    <mergeCell ref="E204:E205"/>
    <mergeCell ref="F204:F205"/>
    <mergeCell ref="G204:G205"/>
    <mergeCell ref="H204:H205"/>
    <mergeCell ref="B200:Z200"/>
    <mergeCell ref="B202:B203"/>
    <mergeCell ref="C202:E203"/>
    <mergeCell ref="F202:H203"/>
    <mergeCell ref="I202:K202"/>
    <mergeCell ref="I203:K203"/>
    <mergeCell ref="L202:N203"/>
    <mergeCell ref="O202:Q202"/>
    <mergeCell ref="O203:Q203"/>
    <mergeCell ref="R202:T203"/>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W193:W194"/>
    <mergeCell ref="X193:Y194"/>
    <mergeCell ref="Z193:Z194"/>
    <mergeCell ref="B195:B196"/>
    <mergeCell ref="C195:C196"/>
    <mergeCell ref="D195:D196"/>
    <mergeCell ref="E195:E196"/>
    <mergeCell ref="F195:F196"/>
    <mergeCell ref="G195:G196"/>
    <mergeCell ref="H195:H196"/>
    <mergeCell ref="N193:N194"/>
    <mergeCell ref="O193:P194"/>
    <mergeCell ref="Q193:Q194"/>
    <mergeCell ref="R193:S194"/>
    <mergeCell ref="T193:T194"/>
    <mergeCell ref="U193:V194"/>
    <mergeCell ref="X191:Y192"/>
    <mergeCell ref="Z191:Z192"/>
    <mergeCell ref="B193:B194"/>
    <mergeCell ref="C193:D194"/>
    <mergeCell ref="E193:E194"/>
    <mergeCell ref="F193:G194"/>
    <mergeCell ref="H193:H194"/>
    <mergeCell ref="I193:J194"/>
    <mergeCell ref="K193:K194"/>
    <mergeCell ref="L193:M194"/>
    <mergeCell ref="O191:P192"/>
    <mergeCell ref="Q191:Q192"/>
    <mergeCell ref="R191:S192"/>
    <mergeCell ref="T191:T192"/>
    <mergeCell ref="U191:V192"/>
    <mergeCell ref="W191:W192"/>
    <mergeCell ref="Z189:Z190"/>
    <mergeCell ref="B191:B192"/>
    <mergeCell ref="C191:D192"/>
    <mergeCell ref="E191:E192"/>
    <mergeCell ref="F191:G192"/>
    <mergeCell ref="H191:H192"/>
    <mergeCell ref="I191:J192"/>
    <mergeCell ref="K191:K192"/>
    <mergeCell ref="L191:M192"/>
    <mergeCell ref="N191:N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6:Z187"/>
    <mergeCell ref="C188:E188"/>
    <mergeCell ref="F188:H188"/>
    <mergeCell ref="I188:K188"/>
    <mergeCell ref="L188:N188"/>
    <mergeCell ref="O188:Q188"/>
    <mergeCell ref="R188:T188"/>
    <mergeCell ref="U188:W188"/>
    <mergeCell ref="X188:Z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S185"/>
    <mergeCell ref="T184:T185"/>
    <mergeCell ref="U184:V185"/>
    <mergeCell ref="W184:W185"/>
    <mergeCell ref="X184:Y185"/>
    <mergeCell ref="Z184:Z185"/>
    <mergeCell ref="I184:J185"/>
    <mergeCell ref="K184:K185"/>
    <mergeCell ref="L184:M185"/>
    <mergeCell ref="N184:N185"/>
    <mergeCell ref="O184:P185"/>
    <mergeCell ref="Q184:Q185"/>
    <mergeCell ref="T182:T183"/>
    <mergeCell ref="U182:V183"/>
    <mergeCell ref="W182:W183"/>
    <mergeCell ref="X182:Y183"/>
    <mergeCell ref="Z182:Z183"/>
    <mergeCell ref="B184:B185"/>
    <mergeCell ref="C184:D185"/>
    <mergeCell ref="E184:E185"/>
    <mergeCell ref="F184:G185"/>
    <mergeCell ref="H184:H185"/>
    <mergeCell ref="K182:K183"/>
    <mergeCell ref="L182:M183"/>
    <mergeCell ref="N182:N183"/>
    <mergeCell ref="O182:P183"/>
    <mergeCell ref="Q182:Q183"/>
    <mergeCell ref="R182:S183"/>
    <mergeCell ref="B182:B183"/>
    <mergeCell ref="C182:D183"/>
    <mergeCell ref="E182:E183"/>
    <mergeCell ref="F182:G183"/>
    <mergeCell ref="H182:H183"/>
    <mergeCell ref="I182:J183"/>
    <mergeCell ref="R180:S181"/>
    <mergeCell ref="T180:T181"/>
    <mergeCell ref="U180:V181"/>
    <mergeCell ref="W180:W181"/>
    <mergeCell ref="X180:Y181"/>
    <mergeCell ref="Z180:Z181"/>
    <mergeCell ref="I180:J181"/>
    <mergeCell ref="K180:K181"/>
    <mergeCell ref="L180:M181"/>
    <mergeCell ref="N180:N181"/>
    <mergeCell ref="O180:P181"/>
    <mergeCell ref="Q180:Q181"/>
    <mergeCell ref="T178:T179"/>
    <mergeCell ref="U178:V179"/>
    <mergeCell ref="W178:W179"/>
    <mergeCell ref="X178:Y179"/>
    <mergeCell ref="Z178:Z179"/>
    <mergeCell ref="B180:B181"/>
    <mergeCell ref="C180:D181"/>
    <mergeCell ref="E180:E181"/>
    <mergeCell ref="F180:G181"/>
    <mergeCell ref="H180:H181"/>
    <mergeCell ref="K178:K179"/>
    <mergeCell ref="L178:M179"/>
    <mergeCell ref="N178:N179"/>
    <mergeCell ref="O178:P179"/>
    <mergeCell ref="Q178:Q179"/>
    <mergeCell ref="R178:S179"/>
    <mergeCell ref="B178:B179"/>
    <mergeCell ref="C178:D179"/>
    <mergeCell ref="E178:E179"/>
    <mergeCell ref="F178:G179"/>
    <mergeCell ref="H178:H179"/>
    <mergeCell ref="I178:J179"/>
    <mergeCell ref="R176:S177"/>
    <mergeCell ref="T176:T177"/>
    <mergeCell ref="U176:V177"/>
    <mergeCell ref="W176:W177"/>
    <mergeCell ref="X176:Y177"/>
    <mergeCell ref="Z176:Z177"/>
    <mergeCell ref="I176:J177"/>
    <mergeCell ref="K176:K177"/>
    <mergeCell ref="L176:M177"/>
    <mergeCell ref="N176:N177"/>
    <mergeCell ref="O176:P177"/>
    <mergeCell ref="Q176:Q177"/>
    <mergeCell ref="T174:T175"/>
    <mergeCell ref="U174:V175"/>
    <mergeCell ref="W174:W175"/>
    <mergeCell ref="X174:Y175"/>
    <mergeCell ref="Z174:Z175"/>
    <mergeCell ref="B176:B177"/>
    <mergeCell ref="C176:D177"/>
    <mergeCell ref="E176:E177"/>
    <mergeCell ref="F176:G177"/>
    <mergeCell ref="H176:H177"/>
    <mergeCell ref="K174:K175"/>
    <mergeCell ref="L174:M175"/>
    <mergeCell ref="N174:N175"/>
    <mergeCell ref="O174:P175"/>
    <mergeCell ref="Q174:Q175"/>
    <mergeCell ref="R174:S175"/>
    <mergeCell ref="B174:B175"/>
    <mergeCell ref="C174:D175"/>
    <mergeCell ref="E174:E175"/>
    <mergeCell ref="F174:G175"/>
    <mergeCell ref="H174:H175"/>
    <mergeCell ref="I174:J175"/>
    <mergeCell ref="R172:S173"/>
    <mergeCell ref="T172:T173"/>
    <mergeCell ref="U172:V173"/>
    <mergeCell ref="W172:W173"/>
    <mergeCell ref="X172:Y173"/>
    <mergeCell ref="Z172:Z173"/>
    <mergeCell ref="I172:J173"/>
    <mergeCell ref="K172:K173"/>
    <mergeCell ref="L172:M173"/>
    <mergeCell ref="N172:N173"/>
    <mergeCell ref="O172:P173"/>
    <mergeCell ref="Q172:Q173"/>
    <mergeCell ref="T170:T171"/>
    <mergeCell ref="U170:V171"/>
    <mergeCell ref="W170:W171"/>
    <mergeCell ref="X170:Y171"/>
    <mergeCell ref="Z170:Z171"/>
    <mergeCell ref="B172:B173"/>
    <mergeCell ref="C172:D173"/>
    <mergeCell ref="E172:E173"/>
    <mergeCell ref="F172:G173"/>
    <mergeCell ref="H172:H173"/>
    <mergeCell ref="K170:K171"/>
    <mergeCell ref="L170:M171"/>
    <mergeCell ref="N170:N171"/>
    <mergeCell ref="O170:P171"/>
    <mergeCell ref="Q170:Q171"/>
    <mergeCell ref="R170:S171"/>
    <mergeCell ref="U168:V169"/>
    <mergeCell ref="W168:W169"/>
    <mergeCell ref="X168:Y169"/>
    <mergeCell ref="Z168:Z169"/>
    <mergeCell ref="B170:B171"/>
    <mergeCell ref="C170:D171"/>
    <mergeCell ref="E170:E171"/>
    <mergeCell ref="F170:G171"/>
    <mergeCell ref="H170:H171"/>
    <mergeCell ref="I170:J171"/>
    <mergeCell ref="L168:M169"/>
    <mergeCell ref="N168:N169"/>
    <mergeCell ref="O168:P169"/>
    <mergeCell ref="Q168:Q169"/>
    <mergeCell ref="R168:S169"/>
    <mergeCell ref="T168:T169"/>
    <mergeCell ref="W166:W167"/>
    <mergeCell ref="X166:Y167"/>
    <mergeCell ref="Z166:Z167"/>
    <mergeCell ref="B168:B169"/>
    <mergeCell ref="C168:D169"/>
    <mergeCell ref="E168:E169"/>
    <mergeCell ref="F168:G169"/>
    <mergeCell ref="H168:H169"/>
    <mergeCell ref="I168:J169"/>
    <mergeCell ref="K168:K169"/>
    <mergeCell ref="N166:N167"/>
    <mergeCell ref="O166:P167"/>
    <mergeCell ref="Q166:Q167"/>
    <mergeCell ref="R166:S167"/>
    <mergeCell ref="T166:T167"/>
    <mergeCell ref="U166:V167"/>
    <mergeCell ref="U165:W165"/>
    <mergeCell ref="X165:Z165"/>
    <mergeCell ref="B166:B167"/>
    <mergeCell ref="C166:D167"/>
    <mergeCell ref="E166:E167"/>
    <mergeCell ref="F166:G167"/>
    <mergeCell ref="H166:H167"/>
    <mergeCell ref="I166:J167"/>
    <mergeCell ref="K166:K167"/>
    <mergeCell ref="L166:M167"/>
    <mergeCell ref="C165:E165"/>
    <mergeCell ref="F165:H165"/>
    <mergeCell ref="I165:K165"/>
    <mergeCell ref="L165:N165"/>
    <mergeCell ref="O165:Q165"/>
    <mergeCell ref="R165:T165"/>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U161:W162"/>
    <mergeCell ref="X161:Z161"/>
    <mergeCell ref="X162:Z162"/>
    <mergeCell ref="B163:B164"/>
    <mergeCell ref="C163:C164"/>
    <mergeCell ref="D163:D164"/>
    <mergeCell ref="E163:E164"/>
    <mergeCell ref="F163:F164"/>
    <mergeCell ref="G163:G164"/>
    <mergeCell ref="H163:H164"/>
    <mergeCell ref="B159:Z159"/>
    <mergeCell ref="B161:B162"/>
    <mergeCell ref="C161:E162"/>
    <mergeCell ref="F161:H162"/>
    <mergeCell ref="I161:K161"/>
    <mergeCell ref="I162:K162"/>
    <mergeCell ref="L161:N162"/>
    <mergeCell ref="O161:Q161"/>
    <mergeCell ref="O162:Q162"/>
    <mergeCell ref="R161:T162"/>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W152:W153"/>
    <mergeCell ref="X152:Y153"/>
    <mergeCell ref="Z152:Z153"/>
    <mergeCell ref="B154:B155"/>
    <mergeCell ref="C154:C155"/>
    <mergeCell ref="D154:D155"/>
    <mergeCell ref="E154:E155"/>
    <mergeCell ref="F154:F155"/>
    <mergeCell ref="G154:G155"/>
    <mergeCell ref="H154:H155"/>
    <mergeCell ref="N152:N153"/>
    <mergeCell ref="O152:P153"/>
    <mergeCell ref="Q152:Q153"/>
    <mergeCell ref="R152:S153"/>
    <mergeCell ref="T152:T153"/>
    <mergeCell ref="U152:V153"/>
    <mergeCell ref="X150:Y151"/>
    <mergeCell ref="Z150:Z151"/>
    <mergeCell ref="B152:B153"/>
    <mergeCell ref="C152:D153"/>
    <mergeCell ref="E152:E153"/>
    <mergeCell ref="F152:G153"/>
    <mergeCell ref="H152:H153"/>
    <mergeCell ref="I152:J153"/>
    <mergeCell ref="K152:K153"/>
    <mergeCell ref="L152:M153"/>
    <mergeCell ref="O150:P151"/>
    <mergeCell ref="Q150:Q151"/>
    <mergeCell ref="R150:S151"/>
    <mergeCell ref="T150:T151"/>
    <mergeCell ref="U150:V151"/>
    <mergeCell ref="W150:W151"/>
    <mergeCell ref="Z148:Z149"/>
    <mergeCell ref="B150:B151"/>
    <mergeCell ref="C150:D151"/>
    <mergeCell ref="E150:E151"/>
    <mergeCell ref="F150:G151"/>
    <mergeCell ref="H150:H151"/>
    <mergeCell ref="I150:J151"/>
    <mergeCell ref="K150:K151"/>
    <mergeCell ref="L150:M151"/>
    <mergeCell ref="N150:N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5:Z146"/>
    <mergeCell ref="C147:E147"/>
    <mergeCell ref="F147:H147"/>
    <mergeCell ref="I147:K147"/>
    <mergeCell ref="L147:N147"/>
    <mergeCell ref="O147:Q147"/>
    <mergeCell ref="R147:T147"/>
    <mergeCell ref="U147:W147"/>
    <mergeCell ref="X147:Z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S144"/>
    <mergeCell ref="T143:T144"/>
    <mergeCell ref="U143:V144"/>
    <mergeCell ref="W143:W144"/>
    <mergeCell ref="X143:Y144"/>
    <mergeCell ref="Z143:Z144"/>
    <mergeCell ref="I143:J144"/>
    <mergeCell ref="K143:K144"/>
    <mergeCell ref="L143:M144"/>
    <mergeCell ref="N143:N144"/>
    <mergeCell ref="O143:P144"/>
    <mergeCell ref="Q143:Q144"/>
    <mergeCell ref="T141:T142"/>
    <mergeCell ref="U141:V142"/>
    <mergeCell ref="W141:W142"/>
    <mergeCell ref="X141:Y142"/>
    <mergeCell ref="Z141:Z142"/>
    <mergeCell ref="B143:B144"/>
    <mergeCell ref="C143:D144"/>
    <mergeCell ref="E143:E144"/>
    <mergeCell ref="F143:G144"/>
    <mergeCell ref="H143:H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R139:S140"/>
    <mergeCell ref="T139:T140"/>
    <mergeCell ref="U139:V140"/>
    <mergeCell ref="W139:W140"/>
    <mergeCell ref="X139:Y140"/>
    <mergeCell ref="Z139:Z140"/>
    <mergeCell ref="I139:J140"/>
    <mergeCell ref="K139:K140"/>
    <mergeCell ref="L139:M140"/>
    <mergeCell ref="N139:N140"/>
    <mergeCell ref="O139:P140"/>
    <mergeCell ref="Q139:Q140"/>
    <mergeCell ref="T137:T138"/>
    <mergeCell ref="U137:V138"/>
    <mergeCell ref="W137:W138"/>
    <mergeCell ref="X137:Y138"/>
    <mergeCell ref="Z137:Z138"/>
    <mergeCell ref="B139:B140"/>
    <mergeCell ref="C139:D140"/>
    <mergeCell ref="E139:E140"/>
    <mergeCell ref="F139:G140"/>
    <mergeCell ref="H139:H140"/>
    <mergeCell ref="K137:K138"/>
    <mergeCell ref="L137:M138"/>
    <mergeCell ref="N137:N138"/>
    <mergeCell ref="O137:P138"/>
    <mergeCell ref="Q137:Q138"/>
    <mergeCell ref="R137:S138"/>
    <mergeCell ref="B137:B138"/>
    <mergeCell ref="C137:D138"/>
    <mergeCell ref="E137:E138"/>
    <mergeCell ref="F137:G138"/>
    <mergeCell ref="H137:H138"/>
    <mergeCell ref="I137:J138"/>
    <mergeCell ref="R135:S136"/>
    <mergeCell ref="T135:T136"/>
    <mergeCell ref="U135:V136"/>
    <mergeCell ref="W135:W136"/>
    <mergeCell ref="X135:Y136"/>
    <mergeCell ref="Z135:Z136"/>
    <mergeCell ref="I135:J136"/>
    <mergeCell ref="K135:K136"/>
    <mergeCell ref="L135:M136"/>
    <mergeCell ref="N135:N136"/>
    <mergeCell ref="O135:P136"/>
    <mergeCell ref="Q135:Q136"/>
    <mergeCell ref="T133:T134"/>
    <mergeCell ref="U133:V134"/>
    <mergeCell ref="W133:W134"/>
    <mergeCell ref="X133:Y134"/>
    <mergeCell ref="Z133:Z134"/>
    <mergeCell ref="B135:B136"/>
    <mergeCell ref="C135:D136"/>
    <mergeCell ref="E135:E136"/>
    <mergeCell ref="F135:G136"/>
    <mergeCell ref="H135:H136"/>
    <mergeCell ref="K133:K134"/>
    <mergeCell ref="L133:M134"/>
    <mergeCell ref="N133:N134"/>
    <mergeCell ref="O133:P134"/>
    <mergeCell ref="Q133:Q134"/>
    <mergeCell ref="R133:S134"/>
    <mergeCell ref="B133:B134"/>
    <mergeCell ref="C133:D134"/>
    <mergeCell ref="E133:E134"/>
    <mergeCell ref="F133:G134"/>
    <mergeCell ref="H133:H134"/>
    <mergeCell ref="I133:J134"/>
    <mergeCell ref="R131:S132"/>
    <mergeCell ref="T131:T132"/>
    <mergeCell ref="U131:V132"/>
    <mergeCell ref="W131:W132"/>
    <mergeCell ref="X131:Y132"/>
    <mergeCell ref="Z131:Z132"/>
    <mergeCell ref="I131:J132"/>
    <mergeCell ref="K131:K132"/>
    <mergeCell ref="L131:M132"/>
    <mergeCell ref="N131:N132"/>
    <mergeCell ref="O131:P132"/>
    <mergeCell ref="Q131:Q132"/>
    <mergeCell ref="T129:T130"/>
    <mergeCell ref="U129:V130"/>
    <mergeCell ref="W129:W130"/>
    <mergeCell ref="X129:Y130"/>
    <mergeCell ref="Z129:Z130"/>
    <mergeCell ref="B131:B132"/>
    <mergeCell ref="C131:D132"/>
    <mergeCell ref="E131:E132"/>
    <mergeCell ref="F131:G132"/>
    <mergeCell ref="H131:H132"/>
    <mergeCell ref="K129:K130"/>
    <mergeCell ref="L129:M130"/>
    <mergeCell ref="N129:N130"/>
    <mergeCell ref="O129:P130"/>
    <mergeCell ref="Q129:Q130"/>
    <mergeCell ref="R129:S130"/>
    <mergeCell ref="U127:V128"/>
    <mergeCell ref="W127:W128"/>
    <mergeCell ref="X127:Y128"/>
    <mergeCell ref="Z127:Z128"/>
    <mergeCell ref="B129:B130"/>
    <mergeCell ref="C129:D130"/>
    <mergeCell ref="E129:E130"/>
    <mergeCell ref="F129:G130"/>
    <mergeCell ref="H129:H130"/>
    <mergeCell ref="I129:J130"/>
    <mergeCell ref="L127:M128"/>
    <mergeCell ref="N127:N128"/>
    <mergeCell ref="O127:P128"/>
    <mergeCell ref="Q127:Q128"/>
    <mergeCell ref="R127:S128"/>
    <mergeCell ref="T127:T128"/>
    <mergeCell ref="W125:W126"/>
    <mergeCell ref="X125:Y126"/>
    <mergeCell ref="Z125:Z126"/>
    <mergeCell ref="B127:B128"/>
    <mergeCell ref="C127:D128"/>
    <mergeCell ref="E127:E128"/>
    <mergeCell ref="F127:G128"/>
    <mergeCell ref="H127:H128"/>
    <mergeCell ref="I127:J128"/>
    <mergeCell ref="K127:K128"/>
    <mergeCell ref="N125:N126"/>
    <mergeCell ref="O125:P126"/>
    <mergeCell ref="Q125:Q126"/>
    <mergeCell ref="R125:S126"/>
    <mergeCell ref="T125:T126"/>
    <mergeCell ref="U125:V126"/>
    <mergeCell ref="X123:Y124"/>
    <mergeCell ref="Z123:Z124"/>
    <mergeCell ref="B125:B126"/>
    <mergeCell ref="C125:D126"/>
    <mergeCell ref="E125:E126"/>
    <mergeCell ref="F125:G126"/>
    <mergeCell ref="H125:H126"/>
    <mergeCell ref="I125:J126"/>
    <mergeCell ref="K125:K126"/>
    <mergeCell ref="L125:M126"/>
    <mergeCell ref="O123:P124"/>
    <mergeCell ref="Q123:Q124"/>
    <mergeCell ref="R123:S124"/>
    <mergeCell ref="T123:T124"/>
    <mergeCell ref="U123:V124"/>
    <mergeCell ref="W123:W124"/>
    <mergeCell ref="Z121:Z122"/>
    <mergeCell ref="B123:B124"/>
    <mergeCell ref="C123:D124"/>
    <mergeCell ref="E123:E124"/>
    <mergeCell ref="F123:G124"/>
    <mergeCell ref="H123:H124"/>
    <mergeCell ref="I123:J124"/>
    <mergeCell ref="K123:K124"/>
    <mergeCell ref="L123:M124"/>
    <mergeCell ref="N123:N124"/>
    <mergeCell ref="Z119:Z120"/>
    <mergeCell ref="B121:B122"/>
    <mergeCell ref="C121:E122"/>
    <mergeCell ref="F121:H122"/>
    <mergeCell ref="I121:K122"/>
    <mergeCell ref="L121:N122"/>
    <mergeCell ref="O121:Q122"/>
    <mergeCell ref="R121:T122"/>
    <mergeCell ref="U121:W122"/>
    <mergeCell ref="X121:Y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T118"/>
    <mergeCell ref="U117:W118"/>
    <mergeCell ref="X117:Z117"/>
    <mergeCell ref="X118:Z118"/>
    <mergeCell ref="B119:B120"/>
    <mergeCell ref="C119:C120"/>
    <mergeCell ref="D119:D120"/>
    <mergeCell ref="E119:E120"/>
    <mergeCell ref="F119:F120"/>
    <mergeCell ref="G119:G120"/>
    <mergeCell ref="AY56:AY57"/>
    <mergeCell ref="B115:Z115"/>
    <mergeCell ref="B117:B118"/>
    <mergeCell ref="C117:E118"/>
    <mergeCell ref="F117:H118"/>
    <mergeCell ref="I117:K117"/>
    <mergeCell ref="I118:K118"/>
    <mergeCell ref="L117:N118"/>
    <mergeCell ref="O117:Q117"/>
    <mergeCell ref="O118:Q118"/>
    <mergeCell ref="AS56:AS57"/>
    <mergeCell ref="AT56:AT57"/>
    <mergeCell ref="AU56:AU57"/>
    <mergeCell ref="AV56:AV57"/>
    <mergeCell ref="AW56:AW57"/>
    <mergeCell ref="AX56:AX57"/>
    <mergeCell ref="AM56:AM57"/>
    <mergeCell ref="AN56:AN57"/>
    <mergeCell ref="AO56:AO57"/>
    <mergeCell ref="AP56:AP57"/>
    <mergeCell ref="AQ56:AQ57"/>
    <mergeCell ref="AR56:AR57"/>
    <mergeCell ref="AG56:AG57"/>
    <mergeCell ref="AH56:AH57"/>
    <mergeCell ref="AI56:AI57"/>
    <mergeCell ref="AJ56:AJ57"/>
    <mergeCell ref="AK56:AK57"/>
    <mergeCell ref="AL56:AL57"/>
    <mergeCell ref="AA56:AA57"/>
    <mergeCell ref="AB56:AB57"/>
    <mergeCell ref="AC56:AC57"/>
    <mergeCell ref="AD56:AD57"/>
    <mergeCell ref="AE56:AE57"/>
    <mergeCell ref="AF56:AF57"/>
    <mergeCell ref="AQ54:AR55"/>
    <mergeCell ref="AS54:AS55"/>
    <mergeCell ref="AT54:AU55"/>
    <mergeCell ref="AV54:AV55"/>
    <mergeCell ref="AW54:AX55"/>
    <mergeCell ref="AY54:AY55"/>
    <mergeCell ref="AH54:AI55"/>
    <mergeCell ref="AJ54:AJ55"/>
    <mergeCell ref="AK54:AL55"/>
    <mergeCell ref="AM54:AM55"/>
    <mergeCell ref="AN54:AO55"/>
    <mergeCell ref="AP54:AP55"/>
    <mergeCell ref="AS52:AS53"/>
    <mergeCell ref="AT52:AU53"/>
    <mergeCell ref="AV52:AV53"/>
    <mergeCell ref="AW52:AX53"/>
    <mergeCell ref="AY52:AY53"/>
    <mergeCell ref="AA54:AA55"/>
    <mergeCell ref="AB54:AC55"/>
    <mergeCell ref="AD54:AD55"/>
    <mergeCell ref="AE54:AF55"/>
    <mergeCell ref="AG54:AG55"/>
    <mergeCell ref="AJ52:AJ53"/>
    <mergeCell ref="AK52:AL53"/>
    <mergeCell ref="AM52:AM53"/>
    <mergeCell ref="AN52:AO53"/>
    <mergeCell ref="AP52:AP53"/>
    <mergeCell ref="AQ52:AR53"/>
    <mergeCell ref="AA52:AA53"/>
    <mergeCell ref="AB52:AC53"/>
    <mergeCell ref="AD52:AD53"/>
    <mergeCell ref="AE52:AF53"/>
    <mergeCell ref="AG52:AG53"/>
    <mergeCell ref="AH52:AI53"/>
    <mergeCell ref="AQ50:AR51"/>
    <mergeCell ref="AS50:AS51"/>
    <mergeCell ref="AT50:AU51"/>
    <mergeCell ref="AV50:AV51"/>
    <mergeCell ref="AW50:AX51"/>
    <mergeCell ref="AY50:AY51"/>
    <mergeCell ref="AH50:AI51"/>
    <mergeCell ref="AJ50:AJ51"/>
    <mergeCell ref="AK50:AL51"/>
    <mergeCell ref="AM50:AM51"/>
    <mergeCell ref="AN50:AO51"/>
    <mergeCell ref="AP50:AP51"/>
    <mergeCell ref="AS48:AS49"/>
    <mergeCell ref="AT48:AU49"/>
    <mergeCell ref="AV48:AV49"/>
    <mergeCell ref="AW48:AX49"/>
    <mergeCell ref="AY48:AY49"/>
    <mergeCell ref="AA50:AA51"/>
    <mergeCell ref="AB50:AC51"/>
    <mergeCell ref="AD50:AD51"/>
    <mergeCell ref="AE50:AF51"/>
    <mergeCell ref="AG50:AG51"/>
    <mergeCell ref="AJ48:AJ49"/>
    <mergeCell ref="AK48:AL49"/>
    <mergeCell ref="AM48:AM49"/>
    <mergeCell ref="AN48:AO49"/>
    <mergeCell ref="AP48:AP49"/>
    <mergeCell ref="AQ48:AR49"/>
    <mergeCell ref="AA48:AA49"/>
    <mergeCell ref="AB48:AC49"/>
    <mergeCell ref="AD48:AD49"/>
    <mergeCell ref="AE48:AF49"/>
    <mergeCell ref="AG48:AG49"/>
    <mergeCell ref="AH48:AI49"/>
    <mergeCell ref="AQ46:AR47"/>
    <mergeCell ref="AS46:AS47"/>
    <mergeCell ref="AT46:AU47"/>
    <mergeCell ref="AV46:AV47"/>
    <mergeCell ref="AW46:AX47"/>
    <mergeCell ref="AY46:AY47"/>
    <mergeCell ref="AH46:AI47"/>
    <mergeCell ref="AJ46:AJ47"/>
    <mergeCell ref="AK46:AL47"/>
    <mergeCell ref="AM46:AM47"/>
    <mergeCell ref="AN46:AO47"/>
    <mergeCell ref="AP46:AP47"/>
    <mergeCell ref="AS44:AS45"/>
    <mergeCell ref="AT44:AU45"/>
    <mergeCell ref="AV44:AV45"/>
    <mergeCell ref="AW44:AX45"/>
    <mergeCell ref="AY44:AY45"/>
    <mergeCell ref="AA46:AA47"/>
    <mergeCell ref="AB46:AC47"/>
    <mergeCell ref="AD46:AD47"/>
    <mergeCell ref="AE46:AF47"/>
    <mergeCell ref="AG46:AG47"/>
    <mergeCell ref="AJ44:AJ45"/>
    <mergeCell ref="AK44:AL45"/>
    <mergeCell ref="AM44:AM45"/>
    <mergeCell ref="AN44:AO45"/>
    <mergeCell ref="AP44:AP45"/>
    <mergeCell ref="AQ44:AR45"/>
    <mergeCell ref="AA44:AA45"/>
    <mergeCell ref="AB44:AC45"/>
    <mergeCell ref="AD44:AD45"/>
    <mergeCell ref="AE44:AF45"/>
    <mergeCell ref="AG44:AG45"/>
    <mergeCell ref="AH44:AI45"/>
    <mergeCell ref="AQ42:AR43"/>
    <mergeCell ref="AS42:AS43"/>
    <mergeCell ref="AT42:AU43"/>
    <mergeCell ref="AV42:AV43"/>
    <mergeCell ref="AW42:AX43"/>
    <mergeCell ref="AY42:AY43"/>
    <mergeCell ref="AH42:AI43"/>
    <mergeCell ref="AJ42:AJ43"/>
    <mergeCell ref="AK42:AL43"/>
    <mergeCell ref="AM42:AM43"/>
    <mergeCell ref="AN42:AO43"/>
    <mergeCell ref="AP42:AP43"/>
    <mergeCell ref="AU40:AU41"/>
    <mergeCell ref="AV40:AV41"/>
    <mergeCell ref="AW40:AW41"/>
    <mergeCell ref="AX40:AX41"/>
    <mergeCell ref="AY40:AY41"/>
    <mergeCell ref="AA42:AA43"/>
    <mergeCell ref="AB42:AC43"/>
    <mergeCell ref="AD42:AD43"/>
    <mergeCell ref="AE42:AF43"/>
    <mergeCell ref="AG42:AG43"/>
    <mergeCell ref="AO40:AO41"/>
    <mergeCell ref="AP40:AP41"/>
    <mergeCell ref="AQ40:AQ41"/>
    <mergeCell ref="AR40:AR41"/>
    <mergeCell ref="AS40:AS41"/>
    <mergeCell ref="AT40:AT41"/>
    <mergeCell ref="AI40:AI41"/>
    <mergeCell ref="AJ40:AJ41"/>
    <mergeCell ref="AK40:AK41"/>
    <mergeCell ref="AL40:AL41"/>
    <mergeCell ref="AM40:AM41"/>
    <mergeCell ref="AN40:AN41"/>
    <mergeCell ref="AT39:AV39"/>
    <mergeCell ref="AW39:AY39"/>
    <mergeCell ref="AA40:AA41"/>
    <mergeCell ref="AB40:AB41"/>
    <mergeCell ref="AC40:AC41"/>
    <mergeCell ref="AD40:AD41"/>
    <mergeCell ref="AE40:AE41"/>
    <mergeCell ref="AF40:AF41"/>
    <mergeCell ref="AG40:AG41"/>
    <mergeCell ref="AH40:AH41"/>
    <mergeCell ref="AB39:AD39"/>
    <mergeCell ref="AE39:AG39"/>
    <mergeCell ref="AH39:AJ39"/>
    <mergeCell ref="AK39:AM39"/>
    <mergeCell ref="AN39:AP39"/>
    <mergeCell ref="AQ39:AS39"/>
    <mergeCell ref="AY36:AY37"/>
    <mergeCell ref="AB38:AD38"/>
    <mergeCell ref="AE38:AG38"/>
    <mergeCell ref="AH38:AJ38"/>
    <mergeCell ref="AK38:AM38"/>
    <mergeCell ref="AN38:AP38"/>
    <mergeCell ref="AQ38:AS38"/>
    <mergeCell ref="AT38:AV38"/>
    <mergeCell ref="AW38:AY38"/>
    <mergeCell ref="AS36:AS37"/>
    <mergeCell ref="AT36:AT37"/>
    <mergeCell ref="AU36:AU37"/>
    <mergeCell ref="AV36:AV37"/>
    <mergeCell ref="AW36:AW37"/>
    <mergeCell ref="AX36:AX37"/>
    <mergeCell ref="AM36:AM37"/>
    <mergeCell ref="AN36:AN37"/>
    <mergeCell ref="AO36:AO37"/>
    <mergeCell ref="AP36:AP37"/>
    <mergeCell ref="AQ36:AQ37"/>
    <mergeCell ref="AR36:AR37"/>
    <mergeCell ref="AG36:AG37"/>
    <mergeCell ref="AH36:AH37"/>
    <mergeCell ref="AI36:AI37"/>
    <mergeCell ref="AJ36:AJ37"/>
    <mergeCell ref="AK36:AK37"/>
    <mergeCell ref="AL36:AL37"/>
    <mergeCell ref="AA36:AA37"/>
    <mergeCell ref="AB36:AB37"/>
    <mergeCell ref="AC36:AC37"/>
    <mergeCell ref="AD36:AD37"/>
    <mergeCell ref="AE36:AE37"/>
    <mergeCell ref="AF36:AF37"/>
    <mergeCell ref="AQ34:AR35"/>
    <mergeCell ref="AS34:AS35"/>
    <mergeCell ref="AT34:AU35"/>
    <mergeCell ref="AV34:AV35"/>
    <mergeCell ref="AW34:AX35"/>
    <mergeCell ref="AY34:AY35"/>
    <mergeCell ref="AH34:AI35"/>
    <mergeCell ref="AJ34:AJ35"/>
    <mergeCell ref="AK34:AL35"/>
    <mergeCell ref="AM34:AM35"/>
    <mergeCell ref="AN34:AO35"/>
    <mergeCell ref="AP34:AP35"/>
    <mergeCell ref="AS32:AS33"/>
    <mergeCell ref="AT32:AU33"/>
    <mergeCell ref="AV32:AV33"/>
    <mergeCell ref="AW32:AX33"/>
    <mergeCell ref="AY32:AY33"/>
    <mergeCell ref="AA34:AA35"/>
    <mergeCell ref="AB34:AC35"/>
    <mergeCell ref="AD34:AD35"/>
    <mergeCell ref="AE34:AF35"/>
    <mergeCell ref="AG34:AG35"/>
    <mergeCell ref="AJ32:AJ33"/>
    <mergeCell ref="AK32:AL33"/>
    <mergeCell ref="AM32:AM33"/>
    <mergeCell ref="AN32:AO33"/>
    <mergeCell ref="AP32:AP33"/>
    <mergeCell ref="AQ32:AR33"/>
    <mergeCell ref="AA32:AA33"/>
    <mergeCell ref="AB32:AC33"/>
    <mergeCell ref="AD32:AD33"/>
    <mergeCell ref="AE32:AF33"/>
    <mergeCell ref="AG32:AG33"/>
    <mergeCell ref="AH32:AI33"/>
    <mergeCell ref="AQ30:AR31"/>
    <mergeCell ref="AS30:AS31"/>
    <mergeCell ref="AT30:AU31"/>
    <mergeCell ref="AV30:AV31"/>
    <mergeCell ref="AW30:AX31"/>
    <mergeCell ref="AY30:AY31"/>
    <mergeCell ref="AH30:AI31"/>
    <mergeCell ref="AJ30:AJ31"/>
    <mergeCell ref="AK30:AL31"/>
    <mergeCell ref="AM30:AM31"/>
    <mergeCell ref="AN30:AO31"/>
    <mergeCell ref="AP30:AP31"/>
    <mergeCell ref="AS28:AS29"/>
    <mergeCell ref="AT28:AU29"/>
    <mergeCell ref="AV28:AV29"/>
    <mergeCell ref="AW28:AX29"/>
    <mergeCell ref="AY28:AY29"/>
    <mergeCell ref="AA30:AA31"/>
    <mergeCell ref="AB30:AC31"/>
    <mergeCell ref="AD30:AD31"/>
    <mergeCell ref="AE30:AF31"/>
    <mergeCell ref="AG30:AG31"/>
    <mergeCell ref="AJ28:AJ29"/>
    <mergeCell ref="AK28:AL29"/>
    <mergeCell ref="AM28:AM29"/>
    <mergeCell ref="AN28:AO29"/>
    <mergeCell ref="AP28:AP29"/>
    <mergeCell ref="AQ28:AR29"/>
    <mergeCell ref="AA28:AA29"/>
    <mergeCell ref="AB28:AC29"/>
    <mergeCell ref="AD28:AD29"/>
    <mergeCell ref="AE28:AF29"/>
    <mergeCell ref="AG28:AG29"/>
    <mergeCell ref="AH28:AI29"/>
    <mergeCell ref="AQ26:AR27"/>
    <mergeCell ref="AS26:AS27"/>
    <mergeCell ref="AT26:AU27"/>
    <mergeCell ref="AV26:AV27"/>
    <mergeCell ref="AW26:AX27"/>
    <mergeCell ref="AY26:AY27"/>
    <mergeCell ref="AH26:AI27"/>
    <mergeCell ref="AJ26:AJ27"/>
    <mergeCell ref="AK26:AL27"/>
    <mergeCell ref="AM26:AM27"/>
    <mergeCell ref="AN26:AO27"/>
    <mergeCell ref="AP26:AP27"/>
    <mergeCell ref="AS24:AS25"/>
    <mergeCell ref="AT24:AU25"/>
    <mergeCell ref="AV24:AV25"/>
    <mergeCell ref="AW24:AX25"/>
    <mergeCell ref="AY24:AY25"/>
    <mergeCell ref="AA26:AA27"/>
    <mergeCell ref="AB26:AC27"/>
    <mergeCell ref="AD26:AD27"/>
    <mergeCell ref="AE26:AF27"/>
    <mergeCell ref="AG26:AG27"/>
    <mergeCell ref="AJ24:AJ25"/>
    <mergeCell ref="AK24:AL25"/>
    <mergeCell ref="AM24:AM25"/>
    <mergeCell ref="AN24:AO25"/>
    <mergeCell ref="AP24:AP25"/>
    <mergeCell ref="AQ24:AR25"/>
    <mergeCell ref="AA24:AA25"/>
    <mergeCell ref="AB24:AC25"/>
    <mergeCell ref="AD24:AD25"/>
    <mergeCell ref="AE24:AF25"/>
    <mergeCell ref="AG24:AG25"/>
    <mergeCell ref="AH24:AI25"/>
    <mergeCell ref="AQ22:AR23"/>
    <mergeCell ref="AS22:AS23"/>
    <mergeCell ref="AT22:AU23"/>
    <mergeCell ref="AV22:AV23"/>
    <mergeCell ref="AW22:AX23"/>
    <mergeCell ref="AY22:AY23"/>
    <mergeCell ref="AH22:AI23"/>
    <mergeCell ref="AJ22:AJ23"/>
    <mergeCell ref="AK22:AL23"/>
    <mergeCell ref="AM22:AM23"/>
    <mergeCell ref="AN22:AO23"/>
    <mergeCell ref="AP22:AP23"/>
    <mergeCell ref="AS20:AS21"/>
    <mergeCell ref="AT20:AU21"/>
    <mergeCell ref="AV20:AV21"/>
    <mergeCell ref="AW20:AX21"/>
    <mergeCell ref="AY20:AY21"/>
    <mergeCell ref="AA22:AA23"/>
    <mergeCell ref="AB22:AC23"/>
    <mergeCell ref="AD22:AD23"/>
    <mergeCell ref="AE22:AF23"/>
    <mergeCell ref="AG22:AG23"/>
    <mergeCell ref="AJ20:AJ21"/>
    <mergeCell ref="AK20:AL21"/>
    <mergeCell ref="AM20:AM21"/>
    <mergeCell ref="AN20:AO21"/>
    <mergeCell ref="AP20:AP21"/>
    <mergeCell ref="AQ20:AR21"/>
    <mergeCell ref="AA20:AA21"/>
    <mergeCell ref="AB20:AC21"/>
    <mergeCell ref="AD20:AD21"/>
    <mergeCell ref="AE20:AF21"/>
    <mergeCell ref="AG20:AG21"/>
    <mergeCell ref="AH20:AI21"/>
    <mergeCell ref="AQ18:AR19"/>
    <mergeCell ref="AS18:AS19"/>
    <mergeCell ref="AT18:AU19"/>
    <mergeCell ref="AV18:AV19"/>
    <mergeCell ref="AW18:AX19"/>
    <mergeCell ref="AY18:AY19"/>
    <mergeCell ref="AH18:AI19"/>
    <mergeCell ref="AJ18:AJ19"/>
    <mergeCell ref="AK18:AL19"/>
    <mergeCell ref="AM18:AM19"/>
    <mergeCell ref="AN18:AO19"/>
    <mergeCell ref="AP18:AP19"/>
    <mergeCell ref="AS16:AS17"/>
    <mergeCell ref="AT16:AU17"/>
    <mergeCell ref="AV16:AV17"/>
    <mergeCell ref="AW16:AX17"/>
    <mergeCell ref="AY16:AY17"/>
    <mergeCell ref="AA18:AA19"/>
    <mergeCell ref="AB18:AC19"/>
    <mergeCell ref="AD18:AD19"/>
    <mergeCell ref="AE18:AF19"/>
    <mergeCell ref="AG18:AG19"/>
    <mergeCell ref="AJ16:AJ17"/>
    <mergeCell ref="AK16:AL17"/>
    <mergeCell ref="AM16:AM17"/>
    <mergeCell ref="AN16:AO17"/>
    <mergeCell ref="AP16:AP17"/>
    <mergeCell ref="AQ16:AR17"/>
    <mergeCell ref="AV14:AV15"/>
    <mergeCell ref="AW14:AW15"/>
    <mergeCell ref="AX14:AX15"/>
    <mergeCell ref="AY14:AY15"/>
    <mergeCell ref="AA16:AA17"/>
    <mergeCell ref="AB16:AC17"/>
    <mergeCell ref="AD16:AD17"/>
    <mergeCell ref="AE16:AF17"/>
    <mergeCell ref="AG16:AG17"/>
    <mergeCell ref="AH16:AI17"/>
    <mergeCell ref="AP14:AP15"/>
    <mergeCell ref="AQ14:AQ15"/>
    <mergeCell ref="AR14:AR15"/>
    <mergeCell ref="AS14:AS15"/>
    <mergeCell ref="AT14:AT15"/>
    <mergeCell ref="AU14:AU15"/>
    <mergeCell ref="AJ14:AJ15"/>
    <mergeCell ref="AK14:AK15"/>
    <mergeCell ref="AL14:AL15"/>
    <mergeCell ref="AM14:AM15"/>
    <mergeCell ref="AN14:AN15"/>
    <mergeCell ref="AO14:AO15"/>
    <mergeCell ref="AW13:AY13"/>
    <mergeCell ref="AA14:AA15"/>
    <mergeCell ref="AB14:AB15"/>
    <mergeCell ref="AC14:AC15"/>
    <mergeCell ref="AD14:AD15"/>
    <mergeCell ref="AE14:AE15"/>
    <mergeCell ref="AF14:AF15"/>
    <mergeCell ref="AG14:AG15"/>
    <mergeCell ref="AH14:AH15"/>
    <mergeCell ref="AI14:AI15"/>
    <mergeCell ref="AQ12:AS12"/>
    <mergeCell ref="AT12:AV12"/>
    <mergeCell ref="AW12:AY12"/>
    <mergeCell ref="AB13:AD13"/>
    <mergeCell ref="AE13:AG13"/>
    <mergeCell ref="AH13:AJ13"/>
    <mergeCell ref="AK13:AM13"/>
    <mergeCell ref="AN13:AP13"/>
    <mergeCell ref="AQ13:AS13"/>
    <mergeCell ref="AT13:AV13"/>
    <mergeCell ref="AN11:AP11"/>
    <mergeCell ref="AQ10:AS11"/>
    <mergeCell ref="AT10:AV11"/>
    <mergeCell ref="AW10:AY10"/>
    <mergeCell ref="AW11:AY11"/>
    <mergeCell ref="AB12:AD12"/>
    <mergeCell ref="AE12:AG12"/>
    <mergeCell ref="AH12:AJ12"/>
    <mergeCell ref="AK12:AM12"/>
    <mergeCell ref="AN12:AP12"/>
    <mergeCell ref="Z109:Z110"/>
    <mergeCell ref="AA8:AY8"/>
    <mergeCell ref="AA10:AA11"/>
    <mergeCell ref="AB10:AD11"/>
    <mergeCell ref="AE10:AG10"/>
    <mergeCell ref="AE11:AG11"/>
    <mergeCell ref="AH10:AJ10"/>
    <mergeCell ref="AH11:AJ11"/>
    <mergeCell ref="AK10:AM11"/>
    <mergeCell ref="AN10:AP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S108"/>
    <mergeCell ref="T107:T108"/>
    <mergeCell ref="U107:V108"/>
    <mergeCell ref="W107:W108"/>
    <mergeCell ref="X107:Y108"/>
    <mergeCell ref="Z107:Z108"/>
    <mergeCell ref="I107:J108"/>
    <mergeCell ref="K107:K108"/>
    <mergeCell ref="L107:M108"/>
    <mergeCell ref="N107:N108"/>
    <mergeCell ref="O107:P108"/>
    <mergeCell ref="Q107:Q108"/>
    <mergeCell ref="T105:T106"/>
    <mergeCell ref="U105:V106"/>
    <mergeCell ref="W105:W106"/>
    <mergeCell ref="X105:Y106"/>
    <mergeCell ref="Z105:Z106"/>
    <mergeCell ref="B107:B108"/>
    <mergeCell ref="C107:D108"/>
    <mergeCell ref="E107:E108"/>
    <mergeCell ref="F107:G108"/>
    <mergeCell ref="H107:H108"/>
    <mergeCell ref="K105:K106"/>
    <mergeCell ref="L105:M106"/>
    <mergeCell ref="N105:N106"/>
    <mergeCell ref="O105:P106"/>
    <mergeCell ref="Q105:Q106"/>
    <mergeCell ref="R105:S106"/>
    <mergeCell ref="B105:B106"/>
    <mergeCell ref="C105:D106"/>
    <mergeCell ref="E105:E106"/>
    <mergeCell ref="F105:G106"/>
    <mergeCell ref="H105:H106"/>
    <mergeCell ref="I105:J106"/>
    <mergeCell ref="R103:S104"/>
    <mergeCell ref="T103:T104"/>
    <mergeCell ref="U103:V104"/>
    <mergeCell ref="W103:W104"/>
    <mergeCell ref="X103:Y104"/>
    <mergeCell ref="Z103:Z104"/>
    <mergeCell ref="I103:J104"/>
    <mergeCell ref="K103:K104"/>
    <mergeCell ref="L103:M104"/>
    <mergeCell ref="N103:N104"/>
    <mergeCell ref="O103:P104"/>
    <mergeCell ref="Q103:Q104"/>
    <mergeCell ref="T101:T102"/>
    <mergeCell ref="U101:V102"/>
    <mergeCell ref="W101:W102"/>
    <mergeCell ref="X101:Y102"/>
    <mergeCell ref="Z101:Z102"/>
    <mergeCell ref="B103:B104"/>
    <mergeCell ref="C103:D104"/>
    <mergeCell ref="E103:E104"/>
    <mergeCell ref="F103:G104"/>
    <mergeCell ref="H103:H104"/>
    <mergeCell ref="K101:K102"/>
    <mergeCell ref="L101:M102"/>
    <mergeCell ref="N101:N102"/>
    <mergeCell ref="O101:P102"/>
    <mergeCell ref="Q101:Q102"/>
    <mergeCell ref="R101:S102"/>
    <mergeCell ref="B101:B102"/>
    <mergeCell ref="C101:D102"/>
    <mergeCell ref="E101:E102"/>
    <mergeCell ref="F101:G102"/>
    <mergeCell ref="H101:H102"/>
    <mergeCell ref="I101:J102"/>
    <mergeCell ref="R99:S100"/>
    <mergeCell ref="T99:T100"/>
    <mergeCell ref="U99:V100"/>
    <mergeCell ref="W99:W100"/>
    <mergeCell ref="X99:Y100"/>
    <mergeCell ref="Z99:Z100"/>
    <mergeCell ref="I99:J100"/>
    <mergeCell ref="K99:K100"/>
    <mergeCell ref="L99:M100"/>
    <mergeCell ref="N99:N100"/>
    <mergeCell ref="O99:P100"/>
    <mergeCell ref="Q99:Q100"/>
    <mergeCell ref="T97:T98"/>
    <mergeCell ref="U97:V98"/>
    <mergeCell ref="W97:W98"/>
    <mergeCell ref="X97:Y98"/>
    <mergeCell ref="Z97:Z98"/>
    <mergeCell ref="B99:B100"/>
    <mergeCell ref="C99:D100"/>
    <mergeCell ref="E99:E100"/>
    <mergeCell ref="F99:G100"/>
    <mergeCell ref="H99:H100"/>
    <mergeCell ref="K97:K98"/>
    <mergeCell ref="L97:M98"/>
    <mergeCell ref="N97:N98"/>
    <mergeCell ref="O97:P98"/>
    <mergeCell ref="Q97:Q98"/>
    <mergeCell ref="R97:S98"/>
    <mergeCell ref="B97:B98"/>
    <mergeCell ref="C97:D98"/>
    <mergeCell ref="E97:E98"/>
    <mergeCell ref="F97:G98"/>
    <mergeCell ref="H97:H98"/>
    <mergeCell ref="I97:J98"/>
    <mergeCell ref="R95:S96"/>
    <mergeCell ref="T95:T96"/>
    <mergeCell ref="U95:V96"/>
    <mergeCell ref="W95:W96"/>
    <mergeCell ref="X95:Y96"/>
    <mergeCell ref="Z95:Z96"/>
    <mergeCell ref="I95:J96"/>
    <mergeCell ref="K95:K96"/>
    <mergeCell ref="L95:M96"/>
    <mergeCell ref="N95:N96"/>
    <mergeCell ref="O95:P96"/>
    <mergeCell ref="Q95:Q96"/>
    <mergeCell ref="V93:V94"/>
    <mergeCell ref="W93:W94"/>
    <mergeCell ref="X93:X94"/>
    <mergeCell ref="Y93:Y94"/>
    <mergeCell ref="Z93:Z94"/>
    <mergeCell ref="B95:B96"/>
    <mergeCell ref="C95:D96"/>
    <mergeCell ref="E95:E96"/>
    <mergeCell ref="F95:G96"/>
    <mergeCell ref="H95:H96"/>
    <mergeCell ref="P93:P94"/>
    <mergeCell ref="Q93:Q94"/>
    <mergeCell ref="R93:R94"/>
    <mergeCell ref="S93:S94"/>
    <mergeCell ref="T93:T94"/>
    <mergeCell ref="U93:U94"/>
    <mergeCell ref="J93:J94"/>
    <mergeCell ref="K93:K94"/>
    <mergeCell ref="L93:L94"/>
    <mergeCell ref="M93:M94"/>
    <mergeCell ref="N93:N94"/>
    <mergeCell ref="O93:O94"/>
    <mergeCell ref="U92:W92"/>
    <mergeCell ref="X92:Z92"/>
    <mergeCell ref="B93:B94"/>
    <mergeCell ref="C93:C94"/>
    <mergeCell ref="D93:D94"/>
    <mergeCell ref="E93:E94"/>
    <mergeCell ref="F93:F94"/>
    <mergeCell ref="G93:G94"/>
    <mergeCell ref="H93:H94"/>
    <mergeCell ref="I93:I94"/>
    <mergeCell ref="C92:E92"/>
    <mergeCell ref="F92:H92"/>
    <mergeCell ref="I92:K92"/>
    <mergeCell ref="L92:N92"/>
    <mergeCell ref="O92:Q92"/>
    <mergeCell ref="R92:T92"/>
    <mergeCell ref="Z89:Z90"/>
    <mergeCell ref="C91:E91"/>
    <mergeCell ref="F91:H91"/>
    <mergeCell ref="I91:K91"/>
    <mergeCell ref="L91:N91"/>
    <mergeCell ref="O91:Q91"/>
    <mergeCell ref="R91:T91"/>
    <mergeCell ref="U91:W91"/>
    <mergeCell ref="X91:Z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S88"/>
    <mergeCell ref="T87:T88"/>
    <mergeCell ref="U87:V88"/>
    <mergeCell ref="W87:W88"/>
    <mergeCell ref="X87:Y88"/>
    <mergeCell ref="Z87:Z88"/>
    <mergeCell ref="I87:J88"/>
    <mergeCell ref="K87:K88"/>
    <mergeCell ref="L87:M88"/>
    <mergeCell ref="N87:N88"/>
    <mergeCell ref="O87:P88"/>
    <mergeCell ref="Q87:Q88"/>
    <mergeCell ref="T85:T86"/>
    <mergeCell ref="U85:V86"/>
    <mergeCell ref="W85:W86"/>
    <mergeCell ref="X85:Y86"/>
    <mergeCell ref="Z85:Z86"/>
    <mergeCell ref="B87:B88"/>
    <mergeCell ref="C87:D88"/>
    <mergeCell ref="E87:E88"/>
    <mergeCell ref="F87:G88"/>
    <mergeCell ref="H87:H88"/>
    <mergeCell ref="K85:K86"/>
    <mergeCell ref="L85:M86"/>
    <mergeCell ref="N85:N86"/>
    <mergeCell ref="O85:P86"/>
    <mergeCell ref="Q85:Q86"/>
    <mergeCell ref="R85:S86"/>
    <mergeCell ref="B85:B86"/>
    <mergeCell ref="C85:D86"/>
    <mergeCell ref="E85:E86"/>
    <mergeCell ref="F85:G86"/>
    <mergeCell ref="H85:H86"/>
    <mergeCell ref="I85:J86"/>
    <mergeCell ref="R83:S84"/>
    <mergeCell ref="T83:T84"/>
    <mergeCell ref="U83:V84"/>
    <mergeCell ref="W83:W84"/>
    <mergeCell ref="X83:Y84"/>
    <mergeCell ref="Z83:Z84"/>
    <mergeCell ref="I83:J84"/>
    <mergeCell ref="K83:K84"/>
    <mergeCell ref="L83:M84"/>
    <mergeCell ref="N83:N84"/>
    <mergeCell ref="O83:P84"/>
    <mergeCell ref="Q83:Q84"/>
    <mergeCell ref="T81:T82"/>
    <mergeCell ref="U81:V82"/>
    <mergeCell ref="W81:W82"/>
    <mergeCell ref="X81:Y82"/>
    <mergeCell ref="Z81:Z82"/>
    <mergeCell ref="B83:B84"/>
    <mergeCell ref="C83:D84"/>
    <mergeCell ref="E83:E84"/>
    <mergeCell ref="F83:G84"/>
    <mergeCell ref="H83:H84"/>
    <mergeCell ref="K81:K82"/>
    <mergeCell ref="L81:M82"/>
    <mergeCell ref="N81:N82"/>
    <mergeCell ref="O81:P82"/>
    <mergeCell ref="Q81:Q82"/>
    <mergeCell ref="R81:S82"/>
    <mergeCell ref="B81:B82"/>
    <mergeCell ref="C81:D82"/>
    <mergeCell ref="E81:E82"/>
    <mergeCell ref="F81:G82"/>
    <mergeCell ref="H81:H82"/>
    <mergeCell ref="I81:J82"/>
    <mergeCell ref="R79:S80"/>
    <mergeCell ref="T79:T80"/>
    <mergeCell ref="U79:V80"/>
    <mergeCell ref="W79:W80"/>
    <mergeCell ref="X79:Y80"/>
    <mergeCell ref="Z79:Z80"/>
    <mergeCell ref="I79:J80"/>
    <mergeCell ref="K79:K80"/>
    <mergeCell ref="L79:M80"/>
    <mergeCell ref="N79:N80"/>
    <mergeCell ref="O79:P80"/>
    <mergeCell ref="Q79:Q80"/>
    <mergeCell ref="T77:T78"/>
    <mergeCell ref="U77:V78"/>
    <mergeCell ref="W77:W78"/>
    <mergeCell ref="X77:Y78"/>
    <mergeCell ref="Z77:Z78"/>
    <mergeCell ref="B79:B80"/>
    <mergeCell ref="C79:D80"/>
    <mergeCell ref="E79:E80"/>
    <mergeCell ref="F79:G80"/>
    <mergeCell ref="H79:H80"/>
    <mergeCell ref="K77:K78"/>
    <mergeCell ref="L77:M78"/>
    <mergeCell ref="N77:N78"/>
    <mergeCell ref="O77:P78"/>
    <mergeCell ref="Q77:Q78"/>
    <mergeCell ref="R77:S78"/>
    <mergeCell ref="B77:B78"/>
    <mergeCell ref="C77:D78"/>
    <mergeCell ref="E77:E78"/>
    <mergeCell ref="F77:G78"/>
    <mergeCell ref="H77:H78"/>
    <mergeCell ref="I77:J78"/>
    <mergeCell ref="R75:S76"/>
    <mergeCell ref="T75:T76"/>
    <mergeCell ref="U75:V76"/>
    <mergeCell ref="W75:W76"/>
    <mergeCell ref="X75:Y76"/>
    <mergeCell ref="Z75:Z76"/>
    <mergeCell ref="I75:J76"/>
    <mergeCell ref="K75:K76"/>
    <mergeCell ref="L75:M76"/>
    <mergeCell ref="N75:N76"/>
    <mergeCell ref="O75:P76"/>
    <mergeCell ref="Q75:Q76"/>
    <mergeCell ref="T73:T74"/>
    <mergeCell ref="U73:V74"/>
    <mergeCell ref="W73:W74"/>
    <mergeCell ref="X73:Y74"/>
    <mergeCell ref="Z73:Z74"/>
    <mergeCell ref="B75:B76"/>
    <mergeCell ref="C75:D76"/>
    <mergeCell ref="E75:E76"/>
    <mergeCell ref="F75:G76"/>
    <mergeCell ref="H75:H76"/>
    <mergeCell ref="K73:K74"/>
    <mergeCell ref="L73:M74"/>
    <mergeCell ref="N73:N74"/>
    <mergeCell ref="O73:P74"/>
    <mergeCell ref="Q73:Q74"/>
    <mergeCell ref="R73:S74"/>
    <mergeCell ref="B73:B74"/>
    <mergeCell ref="C73:D74"/>
    <mergeCell ref="E73:E74"/>
    <mergeCell ref="F73:G74"/>
    <mergeCell ref="H73:H74"/>
    <mergeCell ref="I73:J74"/>
    <mergeCell ref="R71:S72"/>
    <mergeCell ref="T71:T72"/>
    <mergeCell ref="U71:V72"/>
    <mergeCell ref="W71:W72"/>
    <mergeCell ref="X71:Y72"/>
    <mergeCell ref="Z71:Z72"/>
    <mergeCell ref="I71:J72"/>
    <mergeCell ref="K71:K72"/>
    <mergeCell ref="L71:M72"/>
    <mergeCell ref="N71:N72"/>
    <mergeCell ref="O71:P72"/>
    <mergeCell ref="Q71:Q72"/>
    <mergeCell ref="T69:T70"/>
    <mergeCell ref="U69:V70"/>
    <mergeCell ref="W69:W70"/>
    <mergeCell ref="X69:Y70"/>
    <mergeCell ref="Z69:Z70"/>
    <mergeCell ref="B71:B72"/>
    <mergeCell ref="C71:D72"/>
    <mergeCell ref="E71:E72"/>
    <mergeCell ref="F71:G72"/>
    <mergeCell ref="H71:H72"/>
    <mergeCell ref="K69:K70"/>
    <mergeCell ref="L69:M70"/>
    <mergeCell ref="N69:N70"/>
    <mergeCell ref="O69:P70"/>
    <mergeCell ref="Q69:Q70"/>
    <mergeCell ref="R69:S70"/>
    <mergeCell ref="W67:W68"/>
    <mergeCell ref="X67:X68"/>
    <mergeCell ref="Y67:Y68"/>
    <mergeCell ref="Z67:Z68"/>
    <mergeCell ref="B69:B70"/>
    <mergeCell ref="C69:D70"/>
    <mergeCell ref="E69:E70"/>
    <mergeCell ref="F69:G70"/>
    <mergeCell ref="H69:H70"/>
    <mergeCell ref="I69:J70"/>
    <mergeCell ref="Q67:Q68"/>
    <mergeCell ref="R67:R68"/>
    <mergeCell ref="S67:S68"/>
    <mergeCell ref="T67:T68"/>
    <mergeCell ref="U67:U68"/>
    <mergeCell ref="V67:V68"/>
    <mergeCell ref="K67:K68"/>
    <mergeCell ref="L67:L68"/>
    <mergeCell ref="M67:M68"/>
    <mergeCell ref="N67:N68"/>
    <mergeCell ref="O67:O68"/>
    <mergeCell ref="P67:P68"/>
    <mergeCell ref="X66:Z66"/>
    <mergeCell ref="B67:B68"/>
    <mergeCell ref="C67:C68"/>
    <mergeCell ref="D67:D68"/>
    <mergeCell ref="E67:E68"/>
    <mergeCell ref="F67:F68"/>
    <mergeCell ref="G67:G68"/>
    <mergeCell ref="H67:H68"/>
    <mergeCell ref="I67:I68"/>
    <mergeCell ref="J67:J68"/>
    <mergeCell ref="R65:T65"/>
    <mergeCell ref="U65:W65"/>
    <mergeCell ref="X65:Z65"/>
    <mergeCell ref="C66:E66"/>
    <mergeCell ref="F66:H66"/>
    <mergeCell ref="I66:K66"/>
    <mergeCell ref="L66:N66"/>
    <mergeCell ref="O66:Q66"/>
    <mergeCell ref="R66:T66"/>
    <mergeCell ref="U66:W66"/>
    <mergeCell ref="O64:Q64"/>
    <mergeCell ref="R63:T64"/>
    <mergeCell ref="U63:W64"/>
    <mergeCell ref="X63:Z63"/>
    <mergeCell ref="X64:Z64"/>
    <mergeCell ref="C65:E65"/>
    <mergeCell ref="F65:H65"/>
    <mergeCell ref="I65:K65"/>
    <mergeCell ref="L65:N65"/>
    <mergeCell ref="O65:Q65"/>
    <mergeCell ref="Z56:Z57"/>
    <mergeCell ref="B61:Z61"/>
    <mergeCell ref="B63:B64"/>
    <mergeCell ref="C63:E64"/>
    <mergeCell ref="F63:H63"/>
    <mergeCell ref="F64:H64"/>
    <mergeCell ref="I63:K63"/>
    <mergeCell ref="I64:K64"/>
    <mergeCell ref="L63:N64"/>
    <mergeCell ref="O63:Q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S55"/>
    <mergeCell ref="T54:T55"/>
    <mergeCell ref="U54:V55"/>
    <mergeCell ref="W54:W55"/>
    <mergeCell ref="X54:Y55"/>
    <mergeCell ref="Z54:Z55"/>
    <mergeCell ref="I54:J55"/>
    <mergeCell ref="K54:K55"/>
    <mergeCell ref="L54:M55"/>
    <mergeCell ref="N54:N55"/>
    <mergeCell ref="O54:P55"/>
    <mergeCell ref="Q54:Q55"/>
    <mergeCell ref="T52:T53"/>
    <mergeCell ref="U52:V53"/>
    <mergeCell ref="W52:W53"/>
    <mergeCell ref="X52:Y53"/>
    <mergeCell ref="Z52:Z53"/>
    <mergeCell ref="B54:B55"/>
    <mergeCell ref="C54:D55"/>
    <mergeCell ref="E54:E55"/>
    <mergeCell ref="F54:G55"/>
    <mergeCell ref="H54:H55"/>
    <mergeCell ref="K52:K53"/>
    <mergeCell ref="L52:M53"/>
    <mergeCell ref="N52:N53"/>
    <mergeCell ref="O52:P53"/>
    <mergeCell ref="Q52:Q53"/>
    <mergeCell ref="R52:S53"/>
    <mergeCell ref="B52:B53"/>
    <mergeCell ref="C52:D53"/>
    <mergeCell ref="E52:E53"/>
    <mergeCell ref="F52:G53"/>
    <mergeCell ref="H52:H53"/>
    <mergeCell ref="I52:J53"/>
    <mergeCell ref="R50:S51"/>
    <mergeCell ref="T50:T51"/>
    <mergeCell ref="U50:V51"/>
    <mergeCell ref="W50:W51"/>
    <mergeCell ref="X50:Y51"/>
    <mergeCell ref="Z50:Z51"/>
    <mergeCell ref="I50:J51"/>
    <mergeCell ref="K50:K51"/>
    <mergeCell ref="L50:M51"/>
    <mergeCell ref="N50:N51"/>
    <mergeCell ref="O50:P51"/>
    <mergeCell ref="Q50:Q51"/>
    <mergeCell ref="T48:T49"/>
    <mergeCell ref="U48:V49"/>
    <mergeCell ref="W48:W49"/>
    <mergeCell ref="X48:Y49"/>
    <mergeCell ref="Z48:Z49"/>
    <mergeCell ref="B50:B51"/>
    <mergeCell ref="C50:D51"/>
    <mergeCell ref="E50:E51"/>
    <mergeCell ref="F50:G51"/>
    <mergeCell ref="H50:H51"/>
    <mergeCell ref="K48:K49"/>
    <mergeCell ref="L48:M49"/>
    <mergeCell ref="N48:N49"/>
    <mergeCell ref="O48:P49"/>
    <mergeCell ref="Q48:Q49"/>
    <mergeCell ref="R48:S49"/>
    <mergeCell ref="B48:B49"/>
    <mergeCell ref="C48:D49"/>
    <mergeCell ref="E48:E49"/>
    <mergeCell ref="F48:G49"/>
    <mergeCell ref="H48:H49"/>
    <mergeCell ref="I48:J49"/>
    <mergeCell ref="R46:S47"/>
    <mergeCell ref="T46:T47"/>
    <mergeCell ref="U46:V47"/>
    <mergeCell ref="W46:W47"/>
    <mergeCell ref="X46:Y47"/>
    <mergeCell ref="Z46:Z47"/>
    <mergeCell ref="I46:J47"/>
    <mergeCell ref="K46:K47"/>
    <mergeCell ref="L46:M47"/>
    <mergeCell ref="N46:N47"/>
    <mergeCell ref="O46:P47"/>
    <mergeCell ref="Q46:Q47"/>
    <mergeCell ref="T44:T45"/>
    <mergeCell ref="U44:V45"/>
    <mergeCell ref="W44:W45"/>
    <mergeCell ref="X44:Y45"/>
    <mergeCell ref="Z44:Z45"/>
    <mergeCell ref="B46:B47"/>
    <mergeCell ref="C46:D47"/>
    <mergeCell ref="E46:E47"/>
    <mergeCell ref="F46:G47"/>
    <mergeCell ref="H46:H47"/>
    <mergeCell ref="K44:K45"/>
    <mergeCell ref="L44:M45"/>
    <mergeCell ref="N44:N45"/>
    <mergeCell ref="O44:P45"/>
    <mergeCell ref="Q44:Q45"/>
    <mergeCell ref="R44:S45"/>
    <mergeCell ref="B44:B45"/>
    <mergeCell ref="C44:D45"/>
    <mergeCell ref="E44:E45"/>
    <mergeCell ref="F44:G45"/>
    <mergeCell ref="H44:H45"/>
    <mergeCell ref="I44:J45"/>
    <mergeCell ref="R42:S43"/>
    <mergeCell ref="T42:T43"/>
    <mergeCell ref="U42:V43"/>
    <mergeCell ref="W42:W43"/>
    <mergeCell ref="X42:Y43"/>
    <mergeCell ref="Z42:Z43"/>
    <mergeCell ref="I42:J43"/>
    <mergeCell ref="K42:K43"/>
    <mergeCell ref="L42:M43"/>
    <mergeCell ref="N42:N43"/>
    <mergeCell ref="O42:P43"/>
    <mergeCell ref="Q42:Q43"/>
    <mergeCell ref="V40:V41"/>
    <mergeCell ref="W40:W41"/>
    <mergeCell ref="X40:X41"/>
    <mergeCell ref="Y40:Y41"/>
    <mergeCell ref="Z40:Z41"/>
    <mergeCell ref="B42:B43"/>
    <mergeCell ref="C42:D43"/>
    <mergeCell ref="E42:E43"/>
    <mergeCell ref="F42:G43"/>
    <mergeCell ref="H42:H43"/>
    <mergeCell ref="P40:P41"/>
    <mergeCell ref="Q40:Q41"/>
    <mergeCell ref="R40:R41"/>
    <mergeCell ref="S40:S41"/>
    <mergeCell ref="T40:T41"/>
    <mergeCell ref="U40:U41"/>
    <mergeCell ref="J40:J41"/>
    <mergeCell ref="K40:K41"/>
    <mergeCell ref="L40:L41"/>
    <mergeCell ref="M40:M41"/>
    <mergeCell ref="N40:N41"/>
    <mergeCell ref="O40:O41"/>
    <mergeCell ref="U39:W39"/>
    <mergeCell ref="X39:Z39"/>
    <mergeCell ref="B40:B41"/>
    <mergeCell ref="C40:C41"/>
    <mergeCell ref="D40:D41"/>
    <mergeCell ref="E40:E41"/>
    <mergeCell ref="F40:F41"/>
    <mergeCell ref="G40:G41"/>
    <mergeCell ref="H40:H41"/>
    <mergeCell ref="I40:I41"/>
    <mergeCell ref="C39:E39"/>
    <mergeCell ref="F39:H39"/>
    <mergeCell ref="I39:K39"/>
    <mergeCell ref="L39:N39"/>
    <mergeCell ref="O39:Q39"/>
    <mergeCell ref="R39:T39"/>
    <mergeCell ref="Y36:Y37"/>
    <mergeCell ref="Z36:Z37"/>
    <mergeCell ref="C38:E38"/>
    <mergeCell ref="F38:H38"/>
    <mergeCell ref="I38:K38"/>
    <mergeCell ref="L38:N38"/>
    <mergeCell ref="O38:Q38"/>
    <mergeCell ref="R38:T38"/>
    <mergeCell ref="U38:W38"/>
    <mergeCell ref="X38:Z38"/>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V35"/>
    <mergeCell ref="W34:W35"/>
    <mergeCell ref="X34:Y35"/>
    <mergeCell ref="Z34:Z35"/>
    <mergeCell ref="B36:B37"/>
    <mergeCell ref="C36:C37"/>
    <mergeCell ref="D36:D37"/>
    <mergeCell ref="E36:E37"/>
    <mergeCell ref="F36:F37"/>
    <mergeCell ref="K34:K35"/>
    <mergeCell ref="L34:M35"/>
    <mergeCell ref="N34:N35"/>
    <mergeCell ref="O34:P35"/>
    <mergeCell ref="Q34:Q35"/>
    <mergeCell ref="R34:S35"/>
    <mergeCell ref="B34:B35"/>
    <mergeCell ref="C34:D35"/>
    <mergeCell ref="E34:E35"/>
    <mergeCell ref="F34:G35"/>
    <mergeCell ref="H34:H35"/>
    <mergeCell ref="I34:J35"/>
    <mergeCell ref="R32:S33"/>
    <mergeCell ref="T32:T33"/>
    <mergeCell ref="U32:V33"/>
    <mergeCell ref="W32:W33"/>
    <mergeCell ref="X32:Y33"/>
    <mergeCell ref="Z32:Z33"/>
    <mergeCell ref="I32:J33"/>
    <mergeCell ref="K32:K33"/>
    <mergeCell ref="L32:M33"/>
    <mergeCell ref="N32:N33"/>
    <mergeCell ref="O32:P33"/>
    <mergeCell ref="Q32:Q33"/>
    <mergeCell ref="T30:T31"/>
    <mergeCell ref="U30:V31"/>
    <mergeCell ref="W30:W31"/>
    <mergeCell ref="X30:Y31"/>
    <mergeCell ref="Z30:Z31"/>
    <mergeCell ref="B32:B33"/>
    <mergeCell ref="C32:D33"/>
    <mergeCell ref="E32:E33"/>
    <mergeCell ref="F32:G33"/>
    <mergeCell ref="H32:H33"/>
    <mergeCell ref="K30:K31"/>
    <mergeCell ref="L30:M31"/>
    <mergeCell ref="N30:N31"/>
    <mergeCell ref="O30:P31"/>
    <mergeCell ref="Q30:Q31"/>
    <mergeCell ref="R30:S31"/>
    <mergeCell ref="B30:B31"/>
    <mergeCell ref="C30:D31"/>
    <mergeCell ref="E30:E31"/>
    <mergeCell ref="F30:G31"/>
    <mergeCell ref="H30:H31"/>
    <mergeCell ref="I30:J31"/>
    <mergeCell ref="R28:S29"/>
    <mergeCell ref="T28:T29"/>
    <mergeCell ref="U28:V29"/>
    <mergeCell ref="W28:W29"/>
    <mergeCell ref="X28:Y29"/>
    <mergeCell ref="Z28:Z29"/>
    <mergeCell ref="I28:J29"/>
    <mergeCell ref="K28:K29"/>
    <mergeCell ref="L28:M29"/>
    <mergeCell ref="N28:N29"/>
    <mergeCell ref="O28:P29"/>
    <mergeCell ref="Q28:Q29"/>
    <mergeCell ref="T26:T27"/>
    <mergeCell ref="U26:V27"/>
    <mergeCell ref="W26:W27"/>
    <mergeCell ref="X26:Y27"/>
    <mergeCell ref="Z26:Z27"/>
    <mergeCell ref="B28:B29"/>
    <mergeCell ref="C28:D29"/>
    <mergeCell ref="E28:E29"/>
    <mergeCell ref="F28:G29"/>
    <mergeCell ref="H28:H29"/>
    <mergeCell ref="K26:K27"/>
    <mergeCell ref="L26:M27"/>
    <mergeCell ref="N26:N27"/>
    <mergeCell ref="O26:P27"/>
    <mergeCell ref="Q26:Q27"/>
    <mergeCell ref="R26:S27"/>
    <mergeCell ref="B26:B27"/>
    <mergeCell ref="C26:D27"/>
    <mergeCell ref="E26:E27"/>
    <mergeCell ref="F26:G27"/>
    <mergeCell ref="H26:H27"/>
    <mergeCell ref="I26:J27"/>
    <mergeCell ref="R24:S25"/>
    <mergeCell ref="T24:T25"/>
    <mergeCell ref="U24:V25"/>
    <mergeCell ref="W24:W25"/>
    <mergeCell ref="X24:Y25"/>
    <mergeCell ref="Z24:Z25"/>
    <mergeCell ref="I24:J25"/>
    <mergeCell ref="K24:K25"/>
    <mergeCell ref="L24:M25"/>
    <mergeCell ref="N24:N25"/>
    <mergeCell ref="O24:P25"/>
    <mergeCell ref="Q24:Q25"/>
    <mergeCell ref="T22:T23"/>
    <mergeCell ref="U22:V23"/>
    <mergeCell ref="W22:W23"/>
    <mergeCell ref="X22:Y23"/>
    <mergeCell ref="Z22:Z23"/>
    <mergeCell ref="B24:B25"/>
    <mergeCell ref="C24:D25"/>
    <mergeCell ref="E24:E25"/>
    <mergeCell ref="F24:G25"/>
    <mergeCell ref="H24:H25"/>
    <mergeCell ref="K22:K23"/>
    <mergeCell ref="L22:M23"/>
    <mergeCell ref="N22:N23"/>
    <mergeCell ref="O22:P23"/>
    <mergeCell ref="Q22:Q23"/>
    <mergeCell ref="R22:S23"/>
    <mergeCell ref="U20:V21"/>
    <mergeCell ref="W20:W21"/>
    <mergeCell ref="X20:Y21"/>
    <mergeCell ref="Z20:Z21"/>
    <mergeCell ref="B22:B23"/>
    <mergeCell ref="C22:D23"/>
    <mergeCell ref="E22:E23"/>
    <mergeCell ref="F22:G23"/>
    <mergeCell ref="H22:H23"/>
    <mergeCell ref="I22:J23"/>
    <mergeCell ref="L20:M21"/>
    <mergeCell ref="N20:N21"/>
    <mergeCell ref="O20:P21"/>
    <mergeCell ref="Q20:Q21"/>
    <mergeCell ref="R20:S21"/>
    <mergeCell ref="T20:T21"/>
    <mergeCell ref="W18:W19"/>
    <mergeCell ref="X18:Y19"/>
    <mergeCell ref="Z18:Z19"/>
    <mergeCell ref="B20:B21"/>
    <mergeCell ref="C20:D21"/>
    <mergeCell ref="E20:E21"/>
    <mergeCell ref="F20:G21"/>
    <mergeCell ref="H20:H21"/>
    <mergeCell ref="I20:J21"/>
    <mergeCell ref="K20:K21"/>
    <mergeCell ref="N18:N19"/>
    <mergeCell ref="O18:P19"/>
    <mergeCell ref="Q18:Q19"/>
    <mergeCell ref="R18:S19"/>
    <mergeCell ref="T18:T19"/>
    <mergeCell ref="U18:V19"/>
    <mergeCell ref="X16:Y17"/>
    <mergeCell ref="Z16:Z17"/>
    <mergeCell ref="B18:B19"/>
    <mergeCell ref="C18:D19"/>
    <mergeCell ref="E18:E19"/>
    <mergeCell ref="F18:G19"/>
    <mergeCell ref="H18:H19"/>
    <mergeCell ref="I18:J19"/>
    <mergeCell ref="K18:K19"/>
    <mergeCell ref="L18:M19"/>
    <mergeCell ref="O16:P17"/>
    <mergeCell ref="Q16:Q17"/>
    <mergeCell ref="R16:S17"/>
    <mergeCell ref="T16:T17"/>
    <mergeCell ref="U16:V17"/>
    <mergeCell ref="W16:W17"/>
    <mergeCell ref="Z14:Z15"/>
    <mergeCell ref="B16:B17"/>
    <mergeCell ref="C16:D17"/>
    <mergeCell ref="E16:E17"/>
    <mergeCell ref="F16:G17"/>
    <mergeCell ref="H16:H17"/>
    <mergeCell ref="I16:J17"/>
    <mergeCell ref="K16:K17"/>
    <mergeCell ref="L16:M17"/>
    <mergeCell ref="N16:N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2:W12"/>
    <mergeCell ref="X12:Z12"/>
    <mergeCell ref="C13:E13"/>
    <mergeCell ref="F13:H13"/>
    <mergeCell ref="I13:K13"/>
    <mergeCell ref="L13:N13"/>
    <mergeCell ref="O13:Q13"/>
    <mergeCell ref="R13:T13"/>
    <mergeCell ref="U13:W13"/>
    <mergeCell ref="X13:Z13"/>
    <mergeCell ref="R10:T11"/>
    <mergeCell ref="U10:W11"/>
    <mergeCell ref="X10:Z10"/>
    <mergeCell ref="X11:Z11"/>
    <mergeCell ref="C12:E12"/>
    <mergeCell ref="F12:H12"/>
    <mergeCell ref="I12:K12"/>
    <mergeCell ref="L12:N12"/>
    <mergeCell ref="O12:Q12"/>
    <mergeCell ref="R12:T12"/>
    <mergeCell ref="B8:Z8"/>
    <mergeCell ref="B10:B11"/>
    <mergeCell ref="C10:E11"/>
    <mergeCell ref="F10:H10"/>
    <mergeCell ref="F11:H11"/>
    <mergeCell ref="I10:K10"/>
    <mergeCell ref="I11:K11"/>
    <mergeCell ref="L10:N11"/>
    <mergeCell ref="O10:Q10"/>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8" t="s">
        <v>7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29</v>
      </c>
      <c r="B3" s="11" t="s">
        <v>4</v>
      </c>
      <c r="C3" s="11"/>
      <c r="D3" s="11"/>
      <c r="E3" s="11"/>
      <c r="F3" s="11"/>
      <c r="G3" s="11"/>
      <c r="H3" s="11"/>
      <c r="I3" s="11"/>
      <c r="J3" s="11"/>
      <c r="K3" s="11"/>
      <c r="L3" s="11"/>
      <c r="M3" s="11"/>
      <c r="N3" s="11"/>
      <c r="O3" s="11"/>
      <c r="P3" s="11"/>
      <c r="Q3" s="11"/>
    </row>
    <row r="4" spans="1:17" ht="15" customHeight="1">
      <c r="A4" s="12" t="s">
        <v>790</v>
      </c>
      <c r="B4" s="11" t="s">
        <v>4</v>
      </c>
      <c r="C4" s="11"/>
      <c r="D4" s="11"/>
      <c r="E4" s="11"/>
      <c r="F4" s="11"/>
      <c r="G4" s="11"/>
      <c r="H4" s="11"/>
      <c r="I4" s="11"/>
      <c r="J4" s="11"/>
      <c r="K4" s="11"/>
      <c r="L4" s="11"/>
      <c r="M4" s="11"/>
      <c r="N4" s="11"/>
      <c r="O4" s="11"/>
      <c r="P4" s="11"/>
      <c r="Q4" s="11"/>
    </row>
    <row r="5" spans="1:17">
      <c r="A5" s="12"/>
      <c r="B5" s="30"/>
      <c r="C5" s="30"/>
      <c r="D5" s="30"/>
      <c r="E5" s="30"/>
      <c r="F5" s="30"/>
      <c r="G5" s="30"/>
      <c r="H5" s="30"/>
      <c r="I5" s="30"/>
      <c r="J5" s="30"/>
      <c r="K5" s="30"/>
      <c r="L5" s="30"/>
      <c r="M5" s="30"/>
      <c r="N5" s="30"/>
      <c r="O5" s="30"/>
      <c r="P5" s="30"/>
      <c r="Q5" s="30"/>
    </row>
    <row r="6" spans="1:17">
      <c r="A6" s="12"/>
      <c r="B6" s="17"/>
      <c r="C6" s="17"/>
      <c r="D6" s="17"/>
      <c r="E6" s="17"/>
      <c r="F6" s="17"/>
      <c r="G6" s="17"/>
      <c r="H6" s="17"/>
      <c r="I6" s="17"/>
      <c r="J6" s="17"/>
      <c r="K6" s="17"/>
      <c r="L6" s="17"/>
      <c r="M6" s="17"/>
      <c r="N6" s="17"/>
      <c r="O6" s="17"/>
      <c r="P6" s="17"/>
      <c r="Q6" s="17"/>
    </row>
    <row r="7" spans="1:17" ht="15.75" thickBot="1">
      <c r="A7" s="12"/>
      <c r="B7" s="16"/>
      <c r="C7" s="97" t="s">
        <v>194</v>
      </c>
      <c r="D7" s="97"/>
      <c r="E7" s="97"/>
      <c r="F7" s="97"/>
      <c r="G7" s="97"/>
      <c r="H7" s="97"/>
      <c r="I7" s="97"/>
      <c r="J7" s="16"/>
      <c r="K7" s="97" t="s">
        <v>195</v>
      </c>
      <c r="L7" s="97"/>
      <c r="M7" s="97"/>
      <c r="N7" s="97"/>
      <c r="O7" s="97"/>
      <c r="P7" s="97"/>
      <c r="Q7" s="97"/>
    </row>
    <row r="8" spans="1:17" ht="15.75" thickBot="1">
      <c r="A8" s="12"/>
      <c r="B8" s="16"/>
      <c r="C8" s="212">
        <v>2014</v>
      </c>
      <c r="D8" s="212"/>
      <c r="E8" s="212"/>
      <c r="F8" s="16"/>
      <c r="G8" s="212">
        <v>2013</v>
      </c>
      <c r="H8" s="212"/>
      <c r="I8" s="212"/>
      <c r="J8" s="16"/>
      <c r="K8" s="212">
        <v>2014</v>
      </c>
      <c r="L8" s="212"/>
      <c r="M8" s="212"/>
      <c r="N8" s="16"/>
      <c r="O8" s="212">
        <v>2013</v>
      </c>
      <c r="P8" s="212"/>
      <c r="Q8" s="212"/>
    </row>
    <row r="9" spans="1:17">
      <c r="A9" s="12"/>
      <c r="B9" s="53" t="s">
        <v>735</v>
      </c>
      <c r="C9" s="65"/>
      <c r="D9" s="65"/>
      <c r="E9" s="65"/>
      <c r="F9" s="16"/>
      <c r="G9" s="65"/>
      <c r="H9" s="65"/>
      <c r="I9" s="65"/>
      <c r="J9" s="16"/>
      <c r="K9" s="65"/>
      <c r="L9" s="65"/>
      <c r="M9" s="65"/>
      <c r="N9" s="16"/>
      <c r="O9" s="65"/>
      <c r="P9" s="65"/>
      <c r="Q9" s="65"/>
    </row>
    <row r="10" spans="1:17">
      <c r="A10" s="12"/>
      <c r="B10" s="55" t="s">
        <v>316</v>
      </c>
      <c r="C10" s="46" t="s">
        <v>196</v>
      </c>
      <c r="D10" s="35">
        <v>358624</v>
      </c>
      <c r="E10" s="36"/>
      <c r="F10" s="36"/>
      <c r="G10" s="46" t="s">
        <v>196</v>
      </c>
      <c r="H10" s="35">
        <v>393560</v>
      </c>
      <c r="I10" s="36"/>
      <c r="J10" s="36"/>
      <c r="K10" s="46" t="s">
        <v>196</v>
      </c>
      <c r="L10" s="35">
        <v>1086613</v>
      </c>
      <c r="M10" s="36"/>
      <c r="N10" s="36"/>
      <c r="O10" s="46" t="s">
        <v>196</v>
      </c>
      <c r="P10" s="35">
        <v>1185232</v>
      </c>
      <c r="Q10" s="36"/>
    </row>
    <row r="11" spans="1:17">
      <c r="A11" s="12"/>
      <c r="B11" s="55"/>
      <c r="C11" s="46"/>
      <c r="D11" s="35"/>
      <c r="E11" s="36"/>
      <c r="F11" s="36"/>
      <c r="G11" s="46"/>
      <c r="H11" s="35"/>
      <c r="I11" s="36"/>
      <c r="J11" s="36"/>
      <c r="K11" s="46"/>
      <c r="L11" s="35"/>
      <c r="M11" s="36"/>
      <c r="N11" s="36"/>
      <c r="O11" s="46"/>
      <c r="P11" s="35"/>
      <c r="Q11" s="36"/>
    </row>
    <row r="12" spans="1:17">
      <c r="A12" s="12"/>
      <c r="B12" s="58" t="s">
        <v>317</v>
      </c>
      <c r="C12" s="76">
        <v>91729</v>
      </c>
      <c r="D12" s="76"/>
      <c r="E12" s="33"/>
      <c r="F12" s="33"/>
      <c r="G12" s="76">
        <v>94430</v>
      </c>
      <c r="H12" s="76"/>
      <c r="I12" s="33"/>
      <c r="J12" s="33"/>
      <c r="K12" s="76">
        <v>251518</v>
      </c>
      <c r="L12" s="76"/>
      <c r="M12" s="33"/>
      <c r="N12" s="33"/>
      <c r="O12" s="76">
        <v>268663</v>
      </c>
      <c r="P12" s="76"/>
      <c r="Q12" s="33"/>
    </row>
    <row r="13" spans="1:17">
      <c r="A13" s="12"/>
      <c r="B13" s="58"/>
      <c r="C13" s="76"/>
      <c r="D13" s="76"/>
      <c r="E13" s="33"/>
      <c r="F13" s="33"/>
      <c r="G13" s="76"/>
      <c r="H13" s="76"/>
      <c r="I13" s="33"/>
      <c r="J13" s="33"/>
      <c r="K13" s="76"/>
      <c r="L13" s="76"/>
      <c r="M13" s="33"/>
      <c r="N13" s="33"/>
      <c r="O13" s="76"/>
      <c r="P13" s="76"/>
      <c r="Q13" s="33"/>
    </row>
    <row r="14" spans="1:17">
      <c r="A14" s="12"/>
      <c r="B14" s="55" t="s">
        <v>318</v>
      </c>
      <c r="C14" s="35">
        <v>65858</v>
      </c>
      <c r="D14" s="35"/>
      <c r="E14" s="36"/>
      <c r="F14" s="36"/>
      <c r="G14" s="35">
        <v>73876</v>
      </c>
      <c r="H14" s="35"/>
      <c r="I14" s="36"/>
      <c r="J14" s="36"/>
      <c r="K14" s="35">
        <v>205507</v>
      </c>
      <c r="L14" s="35"/>
      <c r="M14" s="36"/>
      <c r="N14" s="36"/>
      <c r="O14" s="35">
        <v>226122</v>
      </c>
      <c r="P14" s="35"/>
      <c r="Q14" s="36"/>
    </row>
    <row r="15" spans="1:17">
      <c r="A15" s="12"/>
      <c r="B15" s="55"/>
      <c r="C15" s="35"/>
      <c r="D15" s="35"/>
      <c r="E15" s="36"/>
      <c r="F15" s="36"/>
      <c r="G15" s="35"/>
      <c r="H15" s="35"/>
      <c r="I15" s="36"/>
      <c r="J15" s="36"/>
      <c r="K15" s="35"/>
      <c r="L15" s="35"/>
      <c r="M15" s="36"/>
      <c r="N15" s="36"/>
      <c r="O15" s="35"/>
      <c r="P15" s="35"/>
      <c r="Q15" s="36"/>
    </row>
    <row r="16" spans="1:17">
      <c r="A16" s="12"/>
      <c r="B16" s="58" t="s">
        <v>319</v>
      </c>
      <c r="C16" s="76">
        <v>78991</v>
      </c>
      <c r="D16" s="76"/>
      <c r="E16" s="33"/>
      <c r="F16" s="33"/>
      <c r="G16" s="76">
        <v>77037</v>
      </c>
      <c r="H16" s="76"/>
      <c r="I16" s="33"/>
      <c r="J16" s="33"/>
      <c r="K16" s="76">
        <v>225617</v>
      </c>
      <c r="L16" s="76"/>
      <c r="M16" s="33"/>
      <c r="N16" s="33"/>
      <c r="O16" s="76">
        <v>223346</v>
      </c>
      <c r="P16" s="76"/>
      <c r="Q16" s="33"/>
    </row>
    <row r="17" spans="1:17" ht="15.75" thickBot="1">
      <c r="A17" s="12"/>
      <c r="B17" s="58"/>
      <c r="C17" s="77"/>
      <c r="D17" s="77"/>
      <c r="E17" s="40"/>
      <c r="F17" s="33"/>
      <c r="G17" s="77"/>
      <c r="H17" s="77"/>
      <c r="I17" s="40"/>
      <c r="J17" s="33"/>
      <c r="K17" s="77"/>
      <c r="L17" s="77"/>
      <c r="M17" s="40"/>
      <c r="N17" s="33"/>
      <c r="O17" s="77"/>
      <c r="P17" s="77"/>
      <c r="Q17" s="40"/>
    </row>
    <row r="18" spans="1:17">
      <c r="A18" s="12"/>
      <c r="B18" s="93" t="s">
        <v>736</v>
      </c>
      <c r="C18" s="56" t="s">
        <v>196</v>
      </c>
      <c r="D18" s="41">
        <v>595202</v>
      </c>
      <c r="E18" s="43"/>
      <c r="F18" s="36"/>
      <c r="G18" s="56" t="s">
        <v>196</v>
      </c>
      <c r="H18" s="41">
        <v>638903</v>
      </c>
      <c r="I18" s="43"/>
      <c r="J18" s="36"/>
      <c r="K18" s="56" t="s">
        <v>196</v>
      </c>
      <c r="L18" s="41">
        <v>1769255</v>
      </c>
      <c r="M18" s="43"/>
      <c r="N18" s="36"/>
      <c r="O18" s="56" t="s">
        <v>196</v>
      </c>
      <c r="P18" s="41">
        <v>1903363</v>
      </c>
      <c r="Q18" s="43"/>
    </row>
    <row r="19" spans="1:17" ht="15.75" thickBot="1">
      <c r="A19" s="12"/>
      <c r="B19" s="93"/>
      <c r="C19" s="79"/>
      <c r="D19" s="80"/>
      <c r="E19" s="81"/>
      <c r="F19" s="36"/>
      <c r="G19" s="79"/>
      <c r="H19" s="80"/>
      <c r="I19" s="81"/>
      <c r="J19" s="36"/>
      <c r="K19" s="79"/>
      <c r="L19" s="80"/>
      <c r="M19" s="81"/>
      <c r="N19" s="36"/>
      <c r="O19" s="79"/>
      <c r="P19" s="80"/>
      <c r="Q19" s="81"/>
    </row>
    <row r="20" spans="1:17" ht="15.75" thickTop="1">
      <c r="A20" s="12"/>
      <c r="B20" s="16"/>
      <c r="C20" s="168"/>
      <c r="D20" s="168"/>
      <c r="E20" s="168"/>
      <c r="F20" s="16"/>
      <c r="G20" s="168"/>
      <c r="H20" s="168"/>
      <c r="I20" s="168"/>
      <c r="J20" s="16"/>
      <c r="K20" s="168"/>
      <c r="L20" s="168"/>
      <c r="M20" s="168"/>
      <c r="N20" s="16"/>
      <c r="O20" s="168"/>
      <c r="P20" s="168"/>
      <c r="Q20" s="168"/>
    </row>
    <row r="21" spans="1:17">
      <c r="A21" s="12"/>
      <c r="B21" s="84" t="s">
        <v>737</v>
      </c>
      <c r="C21" s="36"/>
      <c r="D21" s="36"/>
      <c r="E21" s="36"/>
      <c r="F21" s="23"/>
      <c r="G21" s="36"/>
      <c r="H21" s="36"/>
      <c r="I21" s="36"/>
      <c r="J21" s="23"/>
      <c r="K21" s="36"/>
      <c r="L21" s="36"/>
      <c r="M21" s="36"/>
      <c r="N21" s="23"/>
      <c r="O21" s="36"/>
      <c r="P21" s="36"/>
      <c r="Q21" s="36"/>
    </row>
    <row r="22" spans="1:17">
      <c r="A22" s="12"/>
      <c r="B22" s="58" t="s">
        <v>316</v>
      </c>
      <c r="C22" s="49" t="s">
        <v>196</v>
      </c>
      <c r="D22" s="76">
        <v>78988</v>
      </c>
      <c r="E22" s="33"/>
      <c r="F22" s="33"/>
      <c r="G22" s="49" t="s">
        <v>196</v>
      </c>
      <c r="H22" s="76">
        <v>101081</v>
      </c>
      <c r="I22" s="33"/>
      <c r="J22" s="33"/>
      <c r="K22" s="49" t="s">
        <v>196</v>
      </c>
      <c r="L22" s="76">
        <v>226077</v>
      </c>
      <c r="M22" s="33"/>
      <c r="N22" s="33"/>
      <c r="O22" s="49" t="s">
        <v>196</v>
      </c>
      <c r="P22" s="76">
        <v>288250</v>
      </c>
      <c r="Q22" s="33"/>
    </row>
    <row r="23" spans="1:17">
      <c r="A23" s="12"/>
      <c r="B23" s="58"/>
      <c r="C23" s="49"/>
      <c r="D23" s="76"/>
      <c r="E23" s="33"/>
      <c r="F23" s="33"/>
      <c r="G23" s="49"/>
      <c r="H23" s="76"/>
      <c r="I23" s="33"/>
      <c r="J23" s="33"/>
      <c r="K23" s="49"/>
      <c r="L23" s="76"/>
      <c r="M23" s="33"/>
      <c r="N23" s="33"/>
      <c r="O23" s="49"/>
      <c r="P23" s="76"/>
      <c r="Q23" s="33"/>
    </row>
    <row r="24" spans="1:17">
      <c r="A24" s="12"/>
      <c r="B24" s="55" t="s">
        <v>317</v>
      </c>
      <c r="C24" s="35">
        <v>19176</v>
      </c>
      <c r="D24" s="35"/>
      <c r="E24" s="36"/>
      <c r="F24" s="36"/>
      <c r="G24" s="35">
        <v>16250</v>
      </c>
      <c r="H24" s="35"/>
      <c r="I24" s="36"/>
      <c r="J24" s="36"/>
      <c r="K24" s="35">
        <v>25108</v>
      </c>
      <c r="L24" s="35"/>
      <c r="M24" s="36"/>
      <c r="N24" s="36"/>
      <c r="O24" s="35">
        <v>31269</v>
      </c>
      <c r="P24" s="35"/>
      <c r="Q24" s="36"/>
    </row>
    <row r="25" spans="1:17">
      <c r="A25" s="12"/>
      <c r="B25" s="55"/>
      <c r="C25" s="35"/>
      <c r="D25" s="35"/>
      <c r="E25" s="36"/>
      <c r="F25" s="36"/>
      <c r="G25" s="35"/>
      <c r="H25" s="35"/>
      <c r="I25" s="36"/>
      <c r="J25" s="36"/>
      <c r="K25" s="35"/>
      <c r="L25" s="35"/>
      <c r="M25" s="36"/>
      <c r="N25" s="36"/>
      <c r="O25" s="35"/>
      <c r="P25" s="35"/>
      <c r="Q25" s="36"/>
    </row>
    <row r="26" spans="1:17">
      <c r="A26" s="12"/>
      <c r="B26" s="58" t="s">
        <v>318</v>
      </c>
      <c r="C26" s="76">
        <v>4560</v>
      </c>
      <c r="D26" s="76"/>
      <c r="E26" s="33"/>
      <c r="F26" s="33"/>
      <c r="G26" s="76">
        <v>7638</v>
      </c>
      <c r="H26" s="76"/>
      <c r="I26" s="33"/>
      <c r="J26" s="33"/>
      <c r="K26" s="76">
        <v>17967</v>
      </c>
      <c r="L26" s="76"/>
      <c r="M26" s="33"/>
      <c r="N26" s="33"/>
      <c r="O26" s="76">
        <v>25824</v>
      </c>
      <c r="P26" s="76"/>
      <c r="Q26" s="33"/>
    </row>
    <row r="27" spans="1:17">
      <c r="A27" s="12"/>
      <c r="B27" s="58"/>
      <c r="C27" s="76"/>
      <c r="D27" s="76"/>
      <c r="E27" s="33"/>
      <c r="F27" s="33"/>
      <c r="G27" s="76"/>
      <c r="H27" s="76"/>
      <c r="I27" s="33"/>
      <c r="J27" s="33"/>
      <c r="K27" s="76"/>
      <c r="L27" s="76"/>
      <c r="M27" s="33"/>
      <c r="N27" s="33"/>
      <c r="O27" s="76"/>
      <c r="P27" s="76"/>
      <c r="Q27" s="33"/>
    </row>
    <row r="28" spans="1:17">
      <c r="A28" s="12"/>
      <c r="B28" s="55" t="s">
        <v>319</v>
      </c>
      <c r="C28" s="35">
        <v>13178</v>
      </c>
      <c r="D28" s="35"/>
      <c r="E28" s="36"/>
      <c r="F28" s="36"/>
      <c r="G28" s="35">
        <v>15777</v>
      </c>
      <c r="H28" s="35"/>
      <c r="I28" s="36"/>
      <c r="J28" s="36"/>
      <c r="K28" s="35">
        <v>30727</v>
      </c>
      <c r="L28" s="35"/>
      <c r="M28" s="36"/>
      <c r="N28" s="36"/>
      <c r="O28" s="35">
        <v>32140</v>
      </c>
      <c r="P28" s="35"/>
      <c r="Q28" s="36"/>
    </row>
    <row r="29" spans="1:17">
      <c r="A29" s="12"/>
      <c r="B29" s="55"/>
      <c r="C29" s="35"/>
      <c r="D29" s="35"/>
      <c r="E29" s="36"/>
      <c r="F29" s="36"/>
      <c r="G29" s="35"/>
      <c r="H29" s="35"/>
      <c r="I29" s="36"/>
      <c r="J29" s="36"/>
      <c r="K29" s="35"/>
      <c r="L29" s="35"/>
      <c r="M29" s="36"/>
      <c r="N29" s="36"/>
      <c r="O29" s="35"/>
      <c r="P29" s="35"/>
      <c r="Q29" s="36"/>
    </row>
    <row r="30" spans="1:17" ht="15.75" thickBot="1">
      <c r="A30" s="12"/>
      <c r="B30" s="52" t="s">
        <v>738</v>
      </c>
      <c r="C30" s="39" t="s">
        <v>739</v>
      </c>
      <c r="D30" s="39"/>
      <c r="E30" s="73" t="s">
        <v>198</v>
      </c>
      <c r="F30" s="16"/>
      <c r="G30" s="39" t="s">
        <v>740</v>
      </c>
      <c r="H30" s="39"/>
      <c r="I30" s="73" t="s">
        <v>198</v>
      </c>
      <c r="J30" s="16"/>
      <c r="K30" s="39" t="s">
        <v>741</v>
      </c>
      <c r="L30" s="39"/>
      <c r="M30" s="73" t="s">
        <v>198</v>
      </c>
      <c r="N30" s="16"/>
      <c r="O30" s="39" t="s">
        <v>742</v>
      </c>
      <c r="P30" s="39"/>
      <c r="Q30" s="73" t="s">
        <v>198</v>
      </c>
    </row>
    <row r="31" spans="1:17">
      <c r="A31" s="12"/>
      <c r="B31" s="93" t="s">
        <v>736</v>
      </c>
      <c r="C31" s="41">
        <v>95025</v>
      </c>
      <c r="D31" s="41"/>
      <c r="E31" s="43"/>
      <c r="F31" s="36"/>
      <c r="G31" s="41">
        <v>121955</v>
      </c>
      <c r="H31" s="41"/>
      <c r="I31" s="43"/>
      <c r="J31" s="36"/>
      <c r="K31" s="41">
        <v>234276</v>
      </c>
      <c r="L31" s="41"/>
      <c r="M31" s="43"/>
      <c r="N31" s="36"/>
      <c r="O31" s="41">
        <v>312142</v>
      </c>
      <c r="P31" s="41"/>
      <c r="Q31" s="43"/>
    </row>
    <row r="32" spans="1:17" ht="15.75" thickBot="1">
      <c r="A32" s="12"/>
      <c r="B32" s="93"/>
      <c r="C32" s="94"/>
      <c r="D32" s="94"/>
      <c r="E32" s="60"/>
      <c r="F32" s="36"/>
      <c r="G32" s="94"/>
      <c r="H32" s="94"/>
      <c r="I32" s="60"/>
      <c r="J32" s="36"/>
      <c r="K32" s="94"/>
      <c r="L32" s="94"/>
      <c r="M32" s="60"/>
      <c r="N32" s="36"/>
      <c r="O32" s="94"/>
      <c r="P32" s="94"/>
      <c r="Q32" s="60"/>
    </row>
    <row r="33" spans="1:17">
      <c r="A33" s="12"/>
      <c r="B33" s="16"/>
      <c r="C33" s="65"/>
      <c r="D33" s="65"/>
      <c r="E33" s="65"/>
      <c r="F33" s="16"/>
      <c r="G33" s="65"/>
      <c r="H33" s="65"/>
      <c r="I33" s="65"/>
      <c r="J33" s="16"/>
      <c r="K33" s="65"/>
      <c r="L33" s="65"/>
      <c r="M33" s="65"/>
      <c r="N33" s="16"/>
      <c r="O33" s="65"/>
      <c r="P33" s="65"/>
      <c r="Q33" s="65"/>
    </row>
    <row r="34" spans="1:17">
      <c r="A34" s="12"/>
      <c r="B34" s="213" t="s">
        <v>743</v>
      </c>
      <c r="C34" s="36"/>
      <c r="D34" s="36"/>
      <c r="E34" s="36"/>
      <c r="F34" s="36"/>
      <c r="G34" s="36"/>
      <c r="H34" s="36"/>
      <c r="I34" s="36"/>
      <c r="J34" s="36"/>
      <c r="K34" s="214"/>
      <c r="L34" s="214"/>
      <c r="M34" s="214"/>
      <c r="N34" s="36"/>
      <c r="O34" s="36"/>
      <c r="P34" s="36"/>
      <c r="Q34" s="36"/>
    </row>
    <row r="35" spans="1:17">
      <c r="A35" s="12"/>
      <c r="B35" s="213"/>
      <c r="C35" s="36"/>
      <c r="D35" s="36"/>
      <c r="E35" s="36"/>
      <c r="F35" s="36"/>
      <c r="G35" s="36"/>
      <c r="H35" s="36"/>
      <c r="I35" s="36"/>
      <c r="J35" s="36"/>
      <c r="K35" s="214"/>
      <c r="L35" s="214"/>
      <c r="M35" s="214"/>
      <c r="N35" s="36"/>
      <c r="O35" s="36"/>
      <c r="P35" s="36"/>
      <c r="Q35" s="36"/>
    </row>
    <row r="36" spans="1:17">
      <c r="A36" s="12"/>
      <c r="B36" s="215" t="s">
        <v>744</v>
      </c>
      <c r="C36" s="216">
        <v>5760</v>
      </c>
      <c r="D36" s="216"/>
      <c r="E36" s="33"/>
      <c r="F36" s="33"/>
      <c r="G36" s="217" t="s">
        <v>205</v>
      </c>
      <c r="H36" s="217"/>
      <c r="I36" s="33"/>
      <c r="J36" s="33"/>
      <c r="K36" s="216">
        <v>16858</v>
      </c>
      <c r="L36" s="216"/>
      <c r="M36" s="33"/>
      <c r="N36" s="33"/>
      <c r="O36" s="216">
        <v>9145</v>
      </c>
      <c r="P36" s="216"/>
      <c r="Q36" s="33"/>
    </row>
    <row r="37" spans="1:17">
      <c r="A37" s="12"/>
      <c r="B37" s="215"/>
      <c r="C37" s="216"/>
      <c r="D37" s="216"/>
      <c r="E37" s="33"/>
      <c r="F37" s="33"/>
      <c r="G37" s="217"/>
      <c r="H37" s="217"/>
      <c r="I37" s="33"/>
      <c r="J37" s="33"/>
      <c r="K37" s="216"/>
      <c r="L37" s="216"/>
      <c r="M37" s="33"/>
      <c r="N37" s="33"/>
      <c r="O37" s="216"/>
      <c r="P37" s="216"/>
      <c r="Q37" s="33"/>
    </row>
    <row r="38" spans="1:17">
      <c r="A38" s="12"/>
      <c r="B38" s="218" t="s">
        <v>745</v>
      </c>
      <c r="C38" s="219">
        <v>6367</v>
      </c>
      <c r="D38" s="219"/>
      <c r="E38" s="36"/>
      <c r="F38" s="36"/>
      <c r="G38" s="220" t="s">
        <v>205</v>
      </c>
      <c r="H38" s="220"/>
      <c r="I38" s="36"/>
      <c r="J38" s="36"/>
      <c r="K38" s="219">
        <v>6367</v>
      </c>
      <c r="L38" s="219"/>
      <c r="M38" s="36"/>
      <c r="N38" s="36"/>
      <c r="O38" s="220" t="s">
        <v>205</v>
      </c>
      <c r="P38" s="220"/>
      <c r="Q38" s="36"/>
    </row>
    <row r="39" spans="1:17">
      <c r="A39" s="12"/>
      <c r="B39" s="218"/>
      <c r="C39" s="219"/>
      <c r="D39" s="219"/>
      <c r="E39" s="36"/>
      <c r="F39" s="36"/>
      <c r="G39" s="220"/>
      <c r="H39" s="220"/>
      <c r="I39" s="36"/>
      <c r="J39" s="36"/>
      <c r="K39" s="219"/>
      <c r="L39" s="219"/>
      <c r="M39" s="36"/>
      <c r="N39" s="36"/>
      <c r="O39" s="220"/>
      <c r="P39" s="220"/>
      <c r="Q39" s="36"/>
    </row>
    <row r="40" spans="1:17">
      <c r="A40" s="12"/>
      <c r="B40" s="215" t="s">
        <v>746</v>
      </c>
      <c r="C40" s="216">
        <v>1900</v>
      </c>
      <c r="D40" s="216"/>
      <c r="E40" s="33"/>
      <c r="F40" s="33"/>
      <c r="G40" s="217" t="s">
        <v>205</v>
      </c>
      <c r="H40" s="217"/>
      <c r="I40" s="33"/>
      <c r="J40" s="33"/>
      <c r="K40" s="216">
        <v>7859</v>
      </c>
      <c r="L40" s="216"/>
      <c r="M40" s="33"/>
      <c r="N40" s="33"/>
      <c r="O40" s="217" t="s">
        <v>205</v>
      </c>
      <c r="P40" s="217"/>
      <c r="Q40" s="33"/>
    </row>
    <row r="41" spans="1:17">
      <c r="A41" s="12"/>
      <c r="B41" s="215"/>
      <c r="C41" s="216"/>
      <c r="D41" s="216"/>
      <c r="E41" s="33"/>
      <c r="F41" s="33"/>
      <c r="G41" s="217"/>
      <c r="H41" s="217"/>
      <c r="I41" s="33"/>
      <c r="J41" s="33"/>
      <c r="K41" s="216"/>
      <c r="L41" s="216"/>
      <c r="M41" s="33"/>
      <c r="N41" s="33"/>
      <c r="O41" s="217"/>
      <c r="P41" s="217"/>
      <c r="Q41" s="33"/>
    </row>
    <row r="42" spans="1:17">
      <c r="A42" s="12"/>
      <c r="B42" s="218" t="s">
        <v>747</v>
      </c>
      <c r="C42" s="219">
        <v>509248</v>
      </c>
      <c r="D42" s="219"/>
      <c r="E42" s="36"/>
      <c r="F42" s="36"/>
      <c r="G42" s="219">
        <v>300104</v>
      </c>
      <c r="H42" s="219"/>
      <c r="I42" s="36"/>
      <c r="J42" s="36"/>
      <c r="K42" s="219">
        <v>513095</v>
      </c>
      <c r="L42" s="219"/>
      <c r="M42" s="36"/>
      <c r="N42" s="36"/>
      <c r="O42" s="219">
        <v>300104</v>
      </c>
      <c r="P42" s="219"/>
      <c r="Q42" s="36"/>
    </row>
    <row r="43" spans="1:17">
      <c r="A43" s="12"/>
      <c r="B43" s="218"/>
      <c r="C43" s="219"/>
      <c r="D43" s="219"/>
      <c r="E43" s="36"/>
      <c r="F43" s="36"/>
      <c r="G43" s="219"/>
      <c r="H43" s="219"/>
      <c r="I43" s="36"/>
      <c r="J43" s="36"/>
      <c r="K43" s="219"/>
      <c r="L43" s="219"/>
      <c r="M43" s="36"/>
      <c r="N43" s="36"/>
      <c r="O43" s="219"/>
      <c r="P43" s="219"/>
      <c r="Q43" s="36"/>
    </row>
    <row r="44" spans="1:17">
      <c r="A44" s="12"/>
      <c r="B44" s="215" t="s">
        <v>748</v>
      </c>
      <c r="C44" s="217" t="s">
        <v>205</v>
      </c>
      <c r="D44" s="217"/>
      <c r="E44" s="33"/>
      <c r="F44" s="33"/>
      <c r="G44" s="216">
        <v>5232</v>
      </c>
      <c r="H44" s="216"/>
      <c r="I44" s="33"/>
      <c r="J44" s="33"/>
      <c r="K44" s="217" t="s">
        <v>205</v>
      </c>
      <c r="L44" s="217"/>
      <c r="M44" s="33"/>
      <c r="N44" s="33"/>
      <c r="O44" s="216">
        <v>5232</v>
      </c>
      <c r="P44" s="216"/>
      <c r="Q44" s="33"/>
    </row>
    <row r="45" spans="1:17">
      <c r="A45" s="12"/>
      <c r="B45" s="215"/>
      <c r="C45" s="217"/>
      <c r="D45" s="217"/>
      <c r="E45" s="33"/>
      <c r="F45" s="33"/>
      <c r="G45" s="216"/>
      <c r="H45" s="216"/>
      <c r="I45" s="33"/>
      <c r="J45" s="33"/>
      <c r="K45" s="217"/>
      <c r="L45" s="217"/>
      <c r="M45" s="33"/>
      <c r="N45" s="33"/>
      <c r="O45" s="216"/>
      <c r="P45" s="216"/>
      <c r="Q45" s="33"/>
    </row>
    <row r="46" spans="1:17">
      <c r="A46" s="12"/>
      <c r="B46" s="218" t="s">
        <v>749</v>
      </c>
      <c r="C46" s="219">
        <v>3491</v>
      </c>
      <c r="D46" s="219"/>
      <c r="E46" s="36"/>
      <c r="F46" s="36"/>
      <c r="G46" s="220" t="s">
        <v>205</v>
      </c>
      <c r="H46" s="220"/>
      <c r="I46" s="36"/>
      <c r="J46" s="36"/>
      <c r="K46" s="219">
        <v>3491</v>
      </c>
      <c r="L46" s="219"/>
      <c r="M46" s="36"/>
      <c r="N46" s="36"/>
      <c r="O46" s="219">
        <v>3938</v>
      </c>
      <c r="P46" s="219"/>
      <c r="Q46" s="36"/>
    </row>
    <row r="47" spans="1:17">
      <c r="A47" s="12"/>
      <c r="B47" s="218"/>
      <c r="C47" s="219"/>
      <c r="D47" s="219"/>
      <c r="E47" s="36"/>
      <c r="F47" s="36"/>
      <c r="G47" s="220"/>
      <c r="H47" s="220"/>
      <c r="I47" s="36"/>
      <c r="J47" s="36"/>
      <c r="K47" s="219"/>
      <c r="L47" s="219"/>
      <c r="M47" s="36"/>
      <c r="N47" s="36"/>
      <c r="O47" s="219"/>
      <c r="P47" s="219"/>
      <c r="Q47" s="36"/>
    </row>
    <row r="48" spans="1:17">
      <c r="A48" s="12"/>
      <c r="B48" s="215" t="s">
        <v>76</v>
      </c>
      <c r="C48" s="216">
        <v>37109</v>
      </c>
      <c r="D48" s="216"/>
      <c r="E48" s="33"/>
      <c r="F48" s="33"/>
      <c r="G48" s="216">
        <v>40266</v>
      </c>
      <c r="H48" s="216"/>
      <c r="I48" s="33"/>
      <c r="J48" s="33"/>
      <c r="K48" s="216">
        <v>114307</v>
      </c>
      <c r="L48" s="216"/>
      <c r="M48" s="33"/>
      <c r="N48" s="33"/>
      <c r="O48" s="216">
        <v>123667</v>
      </c>
      <c r="P48" s="216"/>
      <c r="Q48" s="33"/>
    </row>
    <row r="49" spans="1:17">
      <c r="A49" s="12"/>
      <c r="B49" s="215"/>
      <c r="C49" s="216"/>
      <c r="D49" s="216"/>
      <c r="E49" s="33"/>
      <c r="F49" s="33"/>
      <c r="G49" s="216"/>
      <c r="H49" s="216"/>
      <c r="I49" s="33"/>
      <c r="J49" s="33"/>
      <c r="K49" s="216"/>
      <c r="L49" s="216"/>
      <c r="M49" s="33"/>
      <c r="N49" s="33"/>
      <c r="O49" s="216"/>
      <c r="P49" s="216"/>
      <c r="Q49" s="33"/>
    </row>
    <row r="50" spans="1:17">
      <c r="A50" s="12"/>
      <c r="B50" s="218" t="s">
        <v>750</v>
      </c>
      <c r="C50" s="219">
        <v>31076</v>
      </c>
      <c r="D50" s="219"/>
      <c r="E50" s="36"/>
      <c r="F50" s="36"/>
      <c r="G50" s="219">
        <v>30464</v>
      </c>
      <c r="H50" s="219"/>
      <c r="I50" s="36"/>
      <c r="J50" s="36"/>
      <c r="K50" s="219">
        <v>94557</v>
      </c>
      <c r="L50" s="219"/>
      <c r="M50" s="36"/>
      <c r="N50" s="36"/>
      <c r="O50" s="219">
        <v>92924</v>
      </c>
      <c r="P50" s="219"/>
      <c r="Q50" s="36"/>
    </row>
    <row r="51" spans="1:17" ht="15.75" thickBot="1">
      <c r="A51" s="12"/>
      <c r="B51" s="218"/>
      <c r="C51" s="221"/>
      <c r="D51" s="221"/>
      <c r="E51" s="60"/>
      <c r="F51" s="36"/>
      <c r="G51" s="221"/>
      <c r="H51" s="221"/>
      <c r="I51" s="60"/>
      <c r="J51" s="36"/>
      <c r="K51" s="221"/>
      <c r="L51" s="221"/>
      <c r="M51" s="60"/>
      <c r="N51" s="36"/>
      <c r="O51" s="221"/>
      <c r="P51" s="221"/>
      <c r="Q51" s="60"/>
    </row>
    <row r="52" spans="1:17" ht="15.75" thickBot="1">
      <c r="A52" s="12"/>
      <c r="B52" s="207" t="s">
        <v>82</v>
      </c>
      <c r="C52" s="208" t="s">
        <v>196</v>
      </c>
      <c r="D52" s="209" t="s">
        <v>580</v>
      </c>
      <c r="E52" s="208" t="s">
        <v>198</v>
      </c>
      <c r="F52" s="16"/>
      <c r="G52" s="210" t="s">
        <v>196</v>
      </c>
      <c r="H52" s="211" t="s">
        <v>605</v>
      </c>
      <c r="I52" s="210" t="s">
        <v>198</v>
      </c>
      <c r="J52" s="16"/>
      <c r="K52" s="210" t="s">
        <v>196</v>
      </c>
      <c r="L52" s="211" t="s">
        <v>632</v>
      </c>
      <c r="M52" s="210" t="s">
        <v>198</v>
      </c>
      <c r="N52" s="16"/>
      <c r="O52" s="210" t="s">
        <v>196</v>
      </c>
      <c r="P52" s="211" t="s">
        <v>663</v>
      </c>
      <c r="Q52" s="210" t="s">
        <v>198</v>
      </c>
    </row>
    <row r="53" spans="1:17" ht="15.75" thickTop="1">
      <c r="A53" s="12"/>
      <c r="B53" s="119" t="s">
        <v>751</v>
      </c>
      <c r="C53" s="119"/>
      <c r="D53" s="119"/>
      <c r="E53" s="119"/>
      <c r="F53" s="119"/>
      <c r="G53" s="119"/>
      <c r="H53" s="119"/>
      <c r="I53" s="119"/>
      <c r="J53" s="119"/>
      <c r="K53" s="119"/>
      <c r="L53" s="119"/>
      <c r="M53" s="119"/>
      <c r="N53" s="119"/>
      <c r="O53" s="119"/>
      <c r="P53" s="119"/>
      <c r="Q53" s="119"/>
    </row>
    <row r="54" spans="1:17">
      <c r="A54" s="12"/>
      <c r="B54" s="119" t="s">
        <v>752</v>
      </c>
      <c r="C54" s="119"/>
      <c r="D54" s="119"/>
      <c r="E54" s="119"/>
      <c r="F54" s="119"/>
      <c r="G54" s="119"/>
      <c r="H54" s="119"/>
      <c r="I54" s="119"/>
      <c r="J54" s="119"/>
      <c r="K54" s="119"/>
      <c r="L54" s="119"/>
      <c r="M54" s="119"/>
      <c r="N54" s="119"/>
      <c r="O54" s="119"/>
      <c r="P54" s="119"/>
      <c r="Q54" s="119"/>
    </row>
    <row r="55" spans="1:17">
      <c r="A55" s="12"/>
      <c r="B55" s="119" t="s">
        <v>753</v>
      </c>
      <c r="C55" s="119"/>
      <c r="D55" s="119"/>
      <c r="E55" s="119"/>
      <c r="F55" s="119"/>
      <c r="G55" s="119"/>
      <c r="H55" s="119"/>
      <c r="I55" s="119"/>
      <c r="J55" s="119"/>
      <c r="K55" s="119"/>
      <c r="L55" s="119"/>
      <c r="M55" s="119"/>
      <c r="N55" s="119"/>
      <c r="O55" s="119"/>
      <c r="P55" s="119"/>
      <c r="Q55" s="119"/>
    </row>
    <row r="56" spans="1:17">
      <c r="A56" s="12"/>
      <c r="B56" s="11"/>
      <c r="C56" s="11"/>
      <c r="D56" s="11"/>
      <c r="E56" s="11"/>
      <c r="F56" s="11"/>
      <c r="G56" s="11"/>
      <c r="H56" s="11"/>
      <c r="I56" s="11"/>
      <c r="J56" s="11"/>
      <c r="K56" s="11"/>
      <c r="L56" s="11"/>
      <c r="M56" s="11"/>
      <c r="N56" s="11"/>
      <c r="O56" s="11"/>
      <c r="P56" s="11"/>
      <c r="Q56" s="11"/>
    </row>
    <row r="57" spans="1:17">
      <c r="A57" s="12"/>
      <c r="B57" s="49" t="s">
        <v>754</v>
      </c>
      <c r="C57" s="49"/>
      <c r="D57" s="49"/>
      <c r="E57" s="49"/>
      <c r="F57" s="49"/>
      <c r="G57" s="49"/>
      <c r="H57" s="49"/>
      <c r="I57" s="49"/>
      <c r="J57" s="49"/>
      <c r="K57" s="49"/>
      <c r="L57" s="49"/>
      <c r="M57" s="49"/>
      <c r="N57" s="49"/>
      <c r="O57" s="49"/>
      <c r="P57" s="49"/>
      <c r="Q57" s="49"/>
    </row>
    <row r="58" spans="1:17">
      <c r="A58" s="12"/>
      <c r="B58" s="30"/>
      <c r="C58" s="30"/>
      <c r="D58" s="30"/>
      <c r="E58" s="30"/>
      <c r="F58" s="30"/>
      <c r="G58" s="30"/>
      <c r="H58" s="30"/>
      <c r="I58" s="30"/>
      <c r="J58" s="30"/>
      <c r="K58" s="30"/>
      <c r="L58" s="30"/>
      <c r="M58" s="30"/>
    </row>
    <row r="59" spans="1:17">
      <c r="A59" s="12"/>
      <c r="B59" s="17"/>
      <c r="C59" s="17"/>
      <c r="D59" s="17"/>
      <c r="E59" s="17"/>
      <c r="F59" s="17"/>
      <c r="G59" s="17"/>
      <c r="H59" s="17"/>
      <c r="I59" s="17"/>
      <c r="J59" s="17"/>
      <c r="K59" s="17"/>
      <c r="L59" s="17"/>
      <c r="M59" s="17"/>
    </row>
    <row r="60" spans="1:17" ht="15.75" thickBot="1">
      <c r="A60" s="12"/>
      <c r="B60" s="14" t="s">
        <v>755</v>
      </c>
      <c r="C60" s="101" t="s">
        <v>250</v>
      </c>
      <c r="D60" s="101"/>
      <c r="E60" s="101"/>
      <c r="F60" s="16"/>
      <c r="G60" s="101" t="s">
        <v>251</v>
      </c>
      <c r="H60" s="101"/>
      <c r="I60" s="101"/>
      <c r="J60" s="16"/>
      <c r="K60" s="101" t="s">
        <v>252</v>
      </c>
      <c r="L60" s="101"/>
      <c r="M60" s="101"/>
    </row>
    <row r="61" spans="1:17">
      <c r="A61" s="12"/>
      <c r="B61" s="55" t="s">
        <v>316</v>
      </c>
      <c r="C61" s="56" t="s">
        <v>196</v>
      </c>
      <c r="D61" s="41">
        <v>937971</v>
      </c>
      <c r="E61" s="43"/>
      <c r="F61" s="36"/>
      <c r="G61" s="56" t="s">
        <v>196</v>
      </c>
      <c r="H61" s="41">
        <v>1521597</v>
      </c>
      <c r="I61" s="43"/>
      <c r="J61" s="36"/>
      <c r="K61" s="56" t="s">
        <v>196</v>
      </c>
      <c r="L61" s="41">
        <v>1501455</v>
      </c>
      <c r="M61" s="43"/>
    </row>
    <row r="62" spans="1:17">
      <c r="A62" s="12"/>
      <c r="B62" s="55"/>
      <c r="C62" s="46"/>
      <c r="D62" s="35"/>
      <c r="E62" s="36"/>
      <c r="F62" s="36"/>
      <c r="G62" s="46"/>
      <c r="H62" s="35"/>
      <c r="I62" s="36"/>
      <c r="J62" s="36"/>
      <c r="K62" s="57"/>
      <c r="L62" s="42"/>
      <c r="M62" s="44"/>
    </row>
    <row r="63" spans="1:17">
      <c r="A63" s="12"/>
      <c r="B63" s="58" t="s">
        <v>317</v>
      </c>
      <c r="C63" s="76">
        <v>234237</v>
      </c>
      <c r="D63" s="76"/>
      <c r="E63" s="33"/>
      <c r="F63" s="33"/>
      <c r="G63" s="76">
        <v>274151</v>
      </c>
      <c r="H63" s="76"/>
      <c r="I63" s="33"/>
      <c r="J63" s="33"/>
      <c r="K63" s="76">
        <v>253303</v>
      </c>
      <c r="L63" s="76"/>
      <c r="M63" s="33"/>
    </row>
    <row r="64" spans="1:17">
      <c r="A64" s="12"/>
      <c r="B64" s="58"/>
      <c r="C64" s="76"/>
      <c r="D64" s="76"/>
      <c r="E64" s="33"/>
      <c r="F64" s="33"/>
      <c r="G64" s="76"/>
      <c r="H64" s="76"/>
      <c r="I64" s="33"/>
      <c r="J64" s="33"/>
      <c r="K64" s="76"/>
      <c r="L64" s="76"/>
      <c r="M64" s="33"/>
    </row>
    <row r="65" spans="1:13">
      <c r="A65" s="12"/>
      <c r="B65" s="55" t="s">
        <v>318</v>
      </c>
      <c r="C65" s="35">
        <v>184788</v>
      </c>
      <c r="D65" s="35"/>
      <c r="E65" s="36"/>
      <c r="F65" s="36"/>
      <c r="G65" s="35">
        <v>231225</v>
      </c>
      <c r="H65" s="35"/>
      <c r="I65" s="36"/>
      <c r="J65" s="36"/>
      <c r="K65" s="35">
        <v>202844</v>
      </c>
      <c r="L65" s="35"/>
      <c r="M65" s="36"/>
    </row>
    <row r="66" spans="1:13">
      <c r="A66" s="12"/>
      <c r="B66" s="55"/>
      <c r="C66" s="35"/>
      <c r="D66" s="35"/>
      <c r="E66" s="36"/>
      <c r="F66" s="36"/>
      <c r="G66" s="35"/>
      <c r="H66" s="35"/>
      <c r="I66" s="36"/>
      <c r="J66" s="36"/>
      <c r="K66" s="35"/>
      <c r="L66" s="35"/>
      <c r="M66" s="36"/>
    </row>
    <row r="67" spans="1:13">
      <c r="A67" s="12"/>
      <c r="B67" s="58" t="s">
        <v>319</v>
      </c>
      <c r="C67" s="76">
        <v>201965</v>
      </c>
      <c r="D67" s="76"/>
      <c r="E67" s="33"/>
      <c r="F67" s="33"/>
      <c r="G67" s="76">
        <v>233993</v>
      </c>
      <c r="H67" s="76"/>
      <c r="I67" s="33"/>
      <c r="J67" s="33"/>
      <c r="K67" s="76">
        <v>196867</v>
      </c>
      <c r="L67" s="76"/>
      <c r="M67" s="33"/>
    </row>
    <row r="68" spans="1:13">
      <c r="A68" s="12"/>
      <c r="B68" s="58"/>
      <c r="C68" s="76"/>
      <c r="D68" s="76"/>
      <c r="E68" s="33"/>
      <c r="F68" s="33"/>
      <c r="G68" s="76"/>
      <c r="H68" s="76"/>
      <c r="I68" s="33"/>
      <c r="J68" s="33"/>
      <c r="K68" s="76"/>
      <c r="L68" s="76"/>
      <c r="M68" s="33"/>
    </row>
    <row r="69" spans="1:13">
      <c r="A69" s="12"/>
      <c r="B69" s="55" t="s">
        <v>756</v>
      </c>
      <c r="C69" s="35">
        <v>318389</v>
      </c>
      <c r="D69" s="35"/>
      <c r="E69" s="36"/>
      <c r="F69" s="36"/>
      <c r="G69" s="35">
        <v>162390</v>
      </c>
      <c r="H69" s="35"/>
      <c r="I69" s="36"/>
      <c r="J69" s="36"/>
      <c r="K69" s="35">
        <v>302893</v>
      </c>
      <c r="L69" s="35"/>
      <c r="M69" s="36"/>
    </row>
    <row r="70" spans="1:13" ht="15.75" thickBot="1">
      <c r="A70" s="12"/>
      <c r="B70" s="55"/>
      <c r="C70" s="94"/>
      <c r="D70" s="94"/>
      <c r="E70" s="60"/>
      <c r="F70" s="36"/>
      <c r="G70" s="94"/>
      <c r="H70" s="94"/>
      <c r="I70" s="60"/>
      <c r="J70" s="36"/>
      <c r="K70" s="94"/>
      <c r="L70" s="94"/>
      <c r="M70" s="60"/>
    </row>
    <row r="71" spans="1:13">
      <c r="A71" s="12"/>
      <c r="B71" s="62" t="s">
        <v>736</v>
      </c>
      <c r="C71" s="67" t="s">
        <v>196</v>
      </c>
      <c r="D71" s="90">
        <v>1877350</v>
      </c>
      <c r="E71" s="65"/>
      <c r="F71" s="33"/>
      <c r="G71" s="67" t="s">
        <v>196</v>
      </c>
      <c r="H71" s="90">
        <v>2423356</v>
      </c>
      <c r="I71" s="65"/>
      <c r="J71" s="33"/>
      <c r="K71" s="67" t="s">
        <v>196</v>
      </c>
      <c r="L71" s="90">
        <v>2457362</v>
      </c>
      <c r="M71" s="65"/>
    </row>
    <row r="72" spans="1:13" ht="15.75" thickBot="1">
      <c r="A72" s="12"/>
      <c r="B72" s="62"/>
      <c r="C72" s="68"/>
      <c r="D72" s="95"/>
      <c r="E72" s="66"/>
      <c r="F72" s="33"/>
      <c r="G72" s="68"/>
      <c r="H72" s="95"/>
      <c r="I72" s="66"/>
      <c r="J72" s="33"/>
      <c r="K72" s="68"/>
      <c r="L72" s="95"/>
      <c r="M72" s="66"/>
    </row>
    <row r="73" spans="1:13" ht="15.75" thickTop="1"/>
  </sheetData>
  <mergeCells count="338">
    <mergeCell ref="B57:Q57"/>
    <mergeCell ref="A1:A2"/>
    <mergeCell ref="B1:Q1"/>
    <mergeCell ref="B2:Q2"/>
    <mergeCell ref="B3:Q3"/>
    <mergeCell ref="A4:A72"/>
    <mergeCell ref="B4:Q4"/>
    <mergeCell ref="B53:Q53"/>
    <mergeCell ref="B54:Q54"/>
    <mergeCell ref="B55:Q55"/>
    <mergeCell ref="B56:Q56"/>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58:M58"/>
    <mergeCell ref="C60:E60"/>
    <mergeCell ref="G60:I60"/>
    <mergeCell ref="K60:M60"/>
    <mergeCell ref="B61:B62"/>
    <mergeCell ref="C61:C62"/>
    <mergeCell ref="D61:D62"/>
    <mergeCell ref="E61:E62"/>
    <mergeCell ref="F61:F62"/>
    <mergeCell ref="G61:G62"/>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N34:N35"/>
    <mergeCell ref="O34:Q35"/>
    <mergeCell ref="B36:B37"/>
    <mergeCell ref="C36:D37"/>
    <mergeCell ref="E36:E37"/>
    <mergeCell ref="F36:F37"/>
    <mergeCell ref="G36:H37"/>
    <mergeCell ref="I36:I37"/>
    <mergeCell ref="J36:J37"/>
    <mergeCell ref="K36:L37"/>
    <mergeCell ref="C33:E33"/>
    <mergeCell ref="G33:I33"/>
    <mergeCell ref="K33:M33"/>
    <mergeCell ref="O33:Q33"/>
    <mergeCell ref="B34:B35"/>
    <mergeCell ref="C34:E35"/>
    <mergeCell ref="F34:F35"/>
    <mergeCell ref="G34:I35"/>
    <mergeCell ref="J34:J35"/>
    <mergeCell ref="K34:M3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8.28515625" bestFit="1" customWidth="1"/>
    <col min="4" max="5" width="12" bestFit="1" customWidth="1"/>
    <col min="6" max="6" width="12.5703125" bestFit="1" customWidth="1"/>
  </cols>
  <sheetData>
    <row r="1" spans="1:6">
      <c r="A1" s="1" t="s">
        <v>791</v>
      </c>
      <c r="B1" s="1" t="s">
        <v>793</v>
      </c>
      <c r="C1" s="1"/>
      <c r="D1" s="1"/>
      <c r="E1" s="1"/>
      <c r="F1" s="1"/>
    </row>
    <row r="2" spans="1:6" ht="30">
      <c r="A2" s="1" t="s">
        <v>792</v>
      </c>
      <c r="B2" s="8" t="s">
        <v>794</v>
      </c>
      <c r="C2" s="1" t="s">
        <v>2</v>
      </c>
      <c r="D2" s="1" t="s">
        <v>796</v>
      </c>
      <c r="E2" s="8" t="s">
        <v>27</v>
      </c>
      <c r="F2" s="8" t="s">
        <v>26</v>
      </c>
    </row>
    <row r="3" spans="1:6">
      <c r="A3" s="1"/>
      <c r="B3" s="8"/>
      <c r="C3" s="1" t="s">
        <v>795</v>
      </c>
      <c r="D3" s="1" t="s">
        <v>797</v>
      </c>
      <c r="E3" s="8"/>
      <c r="F3" s="8"/>
    </row>
    <row r="4" spans="1:6" ht="30">
      <c r="A4" s="4" t="s">
        <v>173</v>
      </c>
      <c r="B4" s="5" t="s">
        <v>4</v>
      </c>
      <c r="C4" s="5" t="s">
        <v>4</v>
      </c>
      <c r="D4" s="5" t="s">
        <v>4</v>
      </c>
      <c r="E4" s="5" t="s">
        <v>4</v>
      </c>
      <c r="F4" s="5" t="s">
        <v>4</v>
      </c>
    </row>
    <row r="5" spans="1:6">
      <c r="A5" s="3" t="s">
        <v>798</v>
      </c>
      <c r="B5" s="5" t="s">
        <v>4</v>
      </c>
      <c r="C5" s="5" t="s">
        <v>4</v>
      </c>
      <c r="D5" s="7">
        <v>125560</v>
      </c>
      <c r="E5" s="5" t="s">
        <v>4</v>
      </c>
      <c r="F5" s="5" t="s">
        <v>4</v>
      </c>
    </row>
    <row r="6" spans="1:6">
      <c r="A6" s="3" t="s">
        <v>799</v>
      </c>
      <c r="B6" s="5" t="s">
        <v>4</v>
      </c>
      <c r="C6" s="5">
        <v>3</v>
      </c>
      <c r="D6" s="5" t="s">
        <v>4</v>
      </c>
      <c r="E6" s="5" t="s">
        <v>4</v>
      </c>
      <c r="F6" s="5" t="s">
        <v>4</v>
      </c>
    </row>
    <row r="7" spans="1:6">
      <c r="A7" s="3" t="s">
        <v>800</v>
      </c>
      <c r="B7" s="5" t="s">
        <v>4</v>
      </c>
      <c r="C7" s="5">
        <v>4</v>
      </c>
      <c r="D7" s="5" t="s">
        <v>4</v>
      </c>
      <c r="E7" s="5" t="s">
        <v>4</v>
      </c>
      <c r="F7" s="5" t="s">
        <v>4</v>
      </c>
    </row>
    <row r="8" spans="1:6">
      <c r="A8" s="3" t="s">
        <v>801</v>
      </c>
      <c r="B8" s="5">
        <v>23</v>
      </c>
      <c r="C8" s="5" t="s">
        <v>4</v>
      </c>
      <c r="D8" s="5" t="s">
        <v>4</v>
      </c>
      <c r="E8" s="5" t="s">
        <v>4</v>
      </c>
      <c r="F8" s="5" t="s">
        <v>4</v>
      </c>
    </row>
    <row r="9" spans="1:6">
      <c r="A9" s="3" t="s">
        <v>165</v>
      </c>
      <c r="B9" s="13">
        <v>0.01</v>
      </c>
      <c r="C9" s="13">
        <v>0.01</v>
      </c>
      <c r="D9" s="5" t="s">
        <v>4</v>
      </c>
      <c r="E9" s="13">
        <v>0.01</v>
      </c>
      <c r="F9" s="13">
        <v>0.01</v>
      </c>
    </row>
    <row r="10" spans="1:6">
      <c r="A10" s="3" t="s">
        <v>802</v>
      </c>
      <c r="B10" s="9">
        <v>18</v>
      </c>
      <c r="C10" s="5" t="s">
        <v>4</v>
      </c>
      <c r="D10" s="5" t="s">
        <v>4</v>
      </c>
      <c r="E10" s="5" t="s">
        <v>4</v>
      </c>
      <c r="F10" s="5" t="s">
        <v>4</v>
      </c>
    </row>
  </sheetData>
  <mergeCells count="3">
    <mergeCell ref="B2:B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803</v>
      </c>
      <c r="B1" s="8" t="s">
        <v>25</v>
      </c>
      <c r="C1" s="8"/>
      <c r="D1" s="8" t="s">
        <v>1</v>
      </c>
      <c r="E1" s="8"/>
      <c r="F1" s="1" t="s">
        <v>70</v>
      </c>
    </row>
    <row r="2" spans="1:6" ht="30">
      <c r="A2" s="1" t="s">
        <v>69</v>
      </c>
      <c r="B2" s="1" t="s">
        <v>2</v>
      </c>
      <c r="C2" s="1" t="s">
        <v>26</v>
      </c>
      <c r="D2" s="1" t="s">
        <v>2</v>
      </c>
      <c r="E2" s="1" t="s">
        <v>26</v>
      </c>
      <c r="F2" s="1" t="s">
        <v>27</v>
      </c>
    </row>
    <row r="3" spans="1:6" ht="45">
      <c r="A3" s="4" t="s">
        <v>804</v>
      </c>
      <c r="B3" s="5" t="s">
        <v>4</v>
      </c>
      <c r="C3" s="5" t="s">
        <v>4</v>
      </c>
      <c r="D3" s="5" t="s">
        <v>4</v>
      </c>
      <c r="E3" s="5" t="s">
        <v>4</v>
      </c>
      <c r="F3" s="5" t="s">
        <v>4</v>
      </c>
    </row>
    <row r="4" spans="1:6">
      <c r="A4" s="3" t="s">
        <v>84</v>
      </c>
      <c r="B4" s="9">
        <v>-467646</v>
      </c>
      <c r="C4" s="9">
        <v>-260408</v>
      </c>
      <c r="D4" s="9">
        <v>-476072</v>
      </c>
      <c r="E4" s="9">
        <v>-242357</v>
      </c>
      <c r="F4" s="9">
        <v>-244390</v>
      </c>
    </row>
    <row r="5" spans="1:6">
      <c r="A5" s="3" t="s">
        <v>89</v>
      </c>
      <c r="B5" s="7">
        <v>125933</v>
      </c>
      <c r="C5" s="7">
        <v>124602</v>
      </c>
      <c r="D5" s="7">
        <v>125347</v>
      </c>
      <c r="E5" s="7">
        <v>124546</v>
      </c>
      <c r="F5" s="5" t="s">
        <v>4</v>
      </c>
    </row>
    <row r="6" spans="1:6" ht="45">
      <c r="A6" s="3" t="s">
        <v>805</v>
      </c>
      <c r="B6" s="5">
        <v>0</v>
      </c>
      <c r="C6" s="5">
        <v>0</v>
      </c>
      <c r="D6" s="5">
        <v>0</v>
      </c>
      <c r="E6" s="5">
        <v>0</v>
      </c>
      <c r="F6" s="5" t="s">
        <v>4</v>
      </c>
    </row>
    <row r="7" spans="1:6">
      <c r="A7" s="3" t="s">
        <v>90</v>
      </c>
      <c r="B7" s="7">
        <v>125933</v>
      </c>
      <c r="C7" s="7">
        <v>124602</v>
      </c>
      <c r="D7" s="7">
        <v>125347</v>
      </c>
      <c r="E7" s="7">
        <v>124546</v>
      </c>
      <c r="F7" s="5" t="s">
        <v>4</v>
      </c>
    </row>
    <row r="8" spans="1:6">
      <c r="A8" s="3" t="s">
        <v>86</v>
      </c>
      <c r="B8" s="13">
        <v>-3.71</v>
      </c>
      <c r="C8" s="13">
        <v>-2.09</v>
      </c>
      <c r="D8" s="13">
        <v>-3.8</v>
      </c>
      <c r="E8" s="13">
        <v>-1.95</v>
      </c>
      <c r="F8" s="5" t="s">
        <v>4</v>
      </c>
    </row>
    <row r="9" spans="1:6">
      <c r="A9" s="3" t="s">
        <v>87</v>
      </c>
      <c r="B9" s="13">
        <v>-3.71</v>
      </c>
      <c r="C9" s="13">
        <v>-2.09</v>
      </c>
      <c r="D9" s="13">
        <v>-3.8</v>
      </c>
      <c r="E9" s="13">
        <v>-1.95</v>
      </c>
      <c r="F9" s="5"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3" width="15.42578125" bestFit="1" customWidth="1"/>
    <col min="4" max="7" width="12.5703125" bestFit="1" customWidth="1"/>
    <col min="8" max="8" width="16.42578125" bestFit="1" customWidth="1"/>
    <col min="9" max="10" width="27.7109375" bestFit="1" customWidth="1"/>
    <col min="11" max="12" width="36.5703125" bestFit="1" customWidth="1"/>
    <col min="13" max="13" width="36" bestFit="1" customWidth="1"/>
    <col min="14" max="14" width="36.5703125" bestFit="1" customWidth="1"/>
    <col min="15" max="15" width="24.140625" bestFit="1" customWidth="1"/>
    <col min="16" max="17" width="27.85546875" bestFit="1" customWidth="1"/>
    <col min="18" max="19" width="23.7109375" bestFit="1" customWidth="1"/>
  </cols>
  <sheetData>
    <row r="1" spans="1:19" ht="15" customHeight="1">
      <c r="A1" s="8" t="s">
        <v>806</v>
      </c>
      <c r="B1" s="1" t="s">
        <v>807</v>
      </c>
      <c r="C1" s="1" t="s">
        <v>793</v>
      </c>
      <c r="D1" s="8" t="s">
        <v>25</v>
      </c>
      <c r="E1" s="8"/>
      <c r="F1" s="8" t="s">
        <v>1</v>
      </c>
      <c r="G1" s="8"/>
      <c r="H1" s="1" t="s">
        <v>70</v>
      </c>
      <c r="I1" s="1" t="s">
        <v>807</v>
      </c>
      <c r="J1" s="1"/>
      <c r="K1" s="1" t="s">
        <v>807</v>
      </c>
      <c r="L1" s="8"/>
      <c r="M1" s="8"/>
      <c r="N1" s="1" t="s">
        <v>807</v>
      </c>
      <c r="O1" s="1" t="s">
        <v>1</v>
      </c>
      <c r="P1" s="1" t="s">
        <v>25</v>
      </c>
      <c r="Q1" s="1"/>
      <c r="R1" s="1" t="s">
        <v>1</v>
      </c>
      <c r="S1" s="1" t="s">
        <v>70</v>
      </c>
    </row>
    <row r="2" spans="1:19">
      <c r="A2" s="8"/>
      <c r="B2" s="1" t="s">
        <v>808</v>
      </c>
      <c r="C2" s="8" t="s">
        <v>794</v>
      </c>
      <c r="D2" s="8" t="s">
        <v>2</v>
      </c>
      <c r="E2" s="8" t="s">
        <v>26</v>
      </c>
      <c r="F2" s="8" t="s">
        <v>2</v>
      </c>
      <c r="G2" s="8" t="s">
        <v>26</v>
      </c>
      <c r="H2" s="8" t="s">
        <v>27</v>
      </c>
      <c r="I2" s="1" t="s">
        <v>808</v>
      </c>
      <c r="J2" s="1" t="s">
        <v>2</v>
      </c>
      <c r="K2" s="1" t="s">
        <v>808</v>
      </c>
      <c r="L2" s="1" t="s">
        <v>2</v>
      </c>
      <c r="M2" s="1" t="s">
        <v>2</v>
      </c>
      <c r="N2" s="1" t="s">
        <v>808</v>
      </c>
      <c r="O2" s="1" t="s">
        <v>2</v>
      </c>
      <c r="P2" s="1" t="s">
        <v>814</v>
      </c>
      <c r="Q2" s="1" t="s">
        <v>2</v>
      </c>
      <c r="R2" s="1" t="s">
        <v>2</v>
      </c>
      <c r="S2" s="1" t="s">
        <v>27</v>
      </c>
    </row>
    <row r="3" spans="1:19" ht="30">
      <c r="A3" s="8"/>
      <c r="B3" s="1" t="s">
        <v>809</v>
      </c>
      <c r="C3" s="8"/>
      <c r="D3" s="8"/>
      <c r="E3" s="8"/>
      <c r="F3" s="8"/>
      <c r="G3" s="8"/>
      <c r="H3" s="8"/>
      <c r="I3" s="1" t="s">
        <v>810</v>
      </c>
      <c r="J3" s="1" t="s">
        <v>810</v>
      </c>
      <c r="K3" s="1" t="s">
        <v>811</v>
      </c>
      <c r="L3" s="1" t="s">
        <v>811</v>
      </c>
      <c r="M3" s="1" t="s">
        <v>812</v>
      </c>
      <c r="N3" s="1" t="s">
        <v>813</v>
      </c>
      <c r="O3" s="1" t="s">
        <v>161</v>
      </c>
      <c r="P3" s="1" t="s">
        <v>815</v>
      </c>
      <c r="Q3" s="1" t="s">
        <v>815</v>
      </c>
      <c r="R3" s="1" t="s">
        <v>149</v>
      </c>
      <c r="S3" s="1" t="s">
        <v>149</v>
      </c>
    </row>
    <row r="4" spans="1:19" ht="30">
      <c r="A4" s="8"/>
      <c r="B4" s="1"/>
      <c r="C4" s="8"/>
      <c r="D4" s="8"/>
      <c r="E4" s="8"/>
      <c r="F4" s="8"/>
      <c r="G4" s="8"/>
      <c r="H4" s="8"/>
      <c r="I4" s="1" t="s">
        <v>809</v>
      </c>
      <c r="J4" s="1"/>
      <c r="K4" s="1"/>
      <c r="L4" s="1"/>
      <c r="M4" s="1"/>
      <c r="N4" s="1" t="s">
        <v>811</v>
      </c>
      <c r="O4" s="1"/>
      <c r="P4" s="1" t="s">
        <v>161</v>
      </c>
      <c r="Q4" s="1" t="s">
        <v>161</v>
      </c>
      <c r="R4" s="1"/>
      <c r="S4" s="1"/>
    </row>
    <row r="5" spans="1:19" ht="45">
      <c r="A5" s="4" t="s">
        <v>81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c r="A6" s="3" t="s">
        <v>817</v>
      </c>
      <c r="B6" s="5" t="s">
        <v>4</v>
      </c>
      <c r="C6" s="5" t="s">
        <v>4</v>
      </c>
      <c r="D6" s="5" t="s">
        <v>4</v>
      </c>
      <c r="E6" s="5" t="s">
        <v>4</v>
      </c>
      <c r="F6" s="5" t="s">
        <v>4</v>
      </c>
      <c r="G6" s="5" t="s">
        <v>4</v>
      </c>
      <c r="H6" s="5" t="s">
        <v>4</v>
      </c>
      <c r="I6" s="5" t="s">
        <v>4</v>
      </c>
      <c r="J6" s="5" t="s">
        <v>4</v>
      </c>
      <c r="K6" s="5" t="s">
        <v>4</v>
      </c>
      <c r="L6" s="5" t="s">
        <v>4</v>
      </c>
      <c r="M6" s="5" t="s">
        <v>4</v>
      </c>
      <c r="N6" s="5" t="s">
        <v>4</v>
      </c>
      <c r="O6" s="5" t="s">
        <v>4</v>
      </c>
      <c r="P6" s="7">
        <v>4000000</v>
      </c>
      <c r="Q6" s="5" t="s">
        <v>4</v>
      </c>
      <c r="R6" s="5" t="s">
        <v>4</v>
      </c>
      <c r="S6" s="5" t="s">
        <v>4</v>
      </c>
    </row>
    <row r="7" spans="1:19" ht="30">
      <c r="A7" s="3" t="s">
        <v>81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7">
        <v>7200000</v>
      </c>
      <c r="R7" s="5" t="s">
        <v>4</v>
      </c>
      <c r="S7" s="5" t="s">
        <v>4</v>
      </c>
    </row>
    <row r="8" spans="1:19" ht="45">
      <c r="A8" s="4" t="s">
        <v>81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c r="A9" s="3" t="s">
        <v>820</v>
      </c>
      <c r="B9" s="5" t="s">
        <v>4</v>
      </c>
      <c r="C9" s="5" t="s">
        <v>4</v>
      </c>
      <c r="D9" s="5" t="s">
        <v>4</v>
      </c>
      <c r="E9" s="5" t="s">
        <v>4</v>
      </c>
      <c r="F9" s="5" t="s">
        <v>4</v>
      </c>
      <c r="G9" s="5" t="s">
        <v>4</v>
      </c>
      <c r="H9" s="5" t="s">
        <v>4</v>
      </c>
      <c r="I9" s="7">
        <v>1500000</v>
      </c>
      <c r="J9" s="5" t="s">
        <v>4</v>
      </c>
      <c r="K9" s="7">
        <v>600000</v>
      </c>
      <c r="L9" s="5" t="s">
        <v>4</v>
      </c>
      <c r="M9" s="5" t="s">
        <v>4</v>
      </c>
      <c r="N9" s="7">
        <v>100000</v>
      </c>
      <c r="O9" s="5" t="s">
        <v>4</v>
      </c>
      <c r="P9" s="5" t="s">
        <v>4</v>
      </c>
      <c r="Q9" s="5" t="s">
        <v>4</v>
      </c>
      <c r="R9" s="5" t="s">
        <v>4</v>
      </c>
      <c r="S9" s="5" t="s">
        <v>4</v>
      </c>
    </row>
    <row r="10" spans="1:19">
      <c r="A10" s="3" t="s">
        <v>224</v>
      </c>
      <c r="B10" s="5" t="s">
        <v>4</v>
      </c>
      <c r="C10" s="5" t="s">
        <v>4</v>
      </c>
      <c r="D10" s="5" t="s">
        <v>4</v>
      </c>
      <c r="E10" s="5" t="s">
        <v>4</v>
      </c>
      <c r="F10" s="5" t="s">
        <v>4</v>
      </c>
      <c r="G10" s="5" t="s">
        <v>4</v>
      </c>
      <c r="H10" s="5" t="s">
        <v>4</v>
      </c>
      <c r="I10" s="13">
        <v>7.66</v>
      </c>
      <c r="J10" s="5" t="s">
        <v>4</v>
      </c>
      <c r="K10" s="13">
        <v>12.74</v>
      </c>
      <c r="L10" s="5" t="s">
        <v>4</v>
      </c>
      <c r="M10" s="5" t="s">
        <v>4</v>
      </c>
      <c r="N10" s="5" t="s">
        <v>4</v>
      </c>
      <c r="O10" s="5" t="s">
        <v>4</v>
      </c>
      <c r="P10" s="5" t="s">
        <v>4</v>
      </c>
      <c r="Q10" s="5" t="s">
        <v>4</v>
      </c>
      <c r="R10" s="5" t="s">
        <v>4</v>
      </c>
      <c r="S10" s="5" t="s">
        <v>4</v>
      </c>
    </row>
    <row r="11" spans="1:19">
      <c r="A11" s="3" t="s">
        <v>225</v>
      </c>
      <c r="B11" s="5" t="s">
        <v>4</v>
      </c>
      <c r="C11" s="5" t="s">
        <v>4</v>
      </c>
      <c r="D11" s="5" t="s">
        <v>4</v>
      </c>
      <c r="E11" s="5" t="s">
        <v>4</v>
      </c>
      <c r="F11" s="5" t="s">
        <v>4</v>
      </c>
      <c r="G11" s="5" t="s">
        <v>4</v>
      </c>
      <c r="H11" s="5" t="s">
        <v>4</v>
      </c>
      <c r="I11" s="13">
        <v>12.74</v>
      </c>
      <c r="J11" s="5" t="s">
        <v>4</v>
      </c>
      <c r="K11" s="5" t="s">
        <v>4</v>
      </c>
      <c r="L11" s="5" t="s">
        <v>4</v>
      </c>
      <c r="M11" s="5" t="s">
        <v>4</v>
      </c>
      <c r="N11" s="5" t="s">
        <v>4</v>
      </c>
      <c r="O11" s="5" t="s">
        <v>4</v>
      </c>
      <c r="P11" s="5" t="s">
        <v>4</v>
      </c>
      <c r="Q11" s="5" t="s">
        <v>4</v>
      </c>
      <c r="R11" s="5" t="s">
        <v>4</v>
      </c>
      <c r="S11" s="5" t="s">
        <v>4</v>
      </c>
    </row>
    <row r="12" spans="1:19">
      <c r="A12" s="3" t="s">
        <v>227</v>
      </c>
      <c r="B12" s="5" t="s">
        <v>4</v>
      </c>
      <c r="C12" s="5" t="s">
        <v>4</v>
      </c>
      <c r="D12" s="5" t="s">
        <v>4</v>
      </c>
      <c r="E12" s="5" t="s">
        <v>4</v>
      </c>
      <c r="F12" s="5" t="s">
        <v>4</v>
      </c>
      <c r="G12" s="5" t="s">
        <v>4</v>
      </c>
      <c r="H12" s="5" t="s">
        <v>4</v>
      </c>
      <c r="I12" s="222">
        <v>0</v>
      </c>
      <c r="J12" s="5" t="s">
        <v>4</v>
      </c>
      <c r="K12" s="5" t="s">
        <v>4</v>
      </c>
      <c r="L12" s="5" t="s">
        <v>4</v>
      </c>
      <c r="M12" s="5" t="s">
        <v>4</v>
      </c>
      <c r="N12" s="5" t="s">
        <v>4</v>
      </c>
      <c r="O12" s="5" t="s">
        <v>4</v>
      </c>
      <c r="P12" s="5" t="s">
        <v>4</v>
      </c>
      <c r="Q12" s="5" t="s">
        <v>4</v>
      </c>
      <c r="R12" s="5" t="s">
        <v>4</v>
      </c>
      <c r="S12" s="5" t="s">
        <v>4</v>
      </c>
    </row>
    <row r="13" spans="1:19">
      <c r="A13" s="3" t="s">
        <v>229</v>
      </c>
      <c r="B13" s="5" t="s">
        <v>4</v>
      </c>
      <c r="C13" s="5" t="s">
        <v>4</v>
      </c>
      <c r="D13" s="5" t="s">
        <v>4</v>
      </c>
      <c r="E13" s="5" t="s">
        <v>4</v>
      </c>
      <c r="F13" s="5" t="s">
        <v>4</v>
      </c>
      <c r="G13" s="5" t="s">
        <v>4</v>
      </c>
      <c r="H13" s="5" t="s">
        <v>4</v>
      </c>
      <c r="I13" s="222">
        <v>0.64</v>
      </c>
      <c r="J13" s="5" t="s">
        <v>4</v>
      </c>
      <c r="K13" s="5" t="s">
        <v>4</v>
      </c>
      <c r="L13" s="5" t="s">
        <v>4</v>
      </c>
      <c r="M13" s="5" t="s">
        <v>4</v>
      </c>
      <c r="N13" s="5" t="s">
        <v>4</v>
      </c>
      <c r="O13" s="5" t="s">
        <v>4</v>
      </c>
      <c r="P13" s="5" t="s">
        <v>4</v>
      </c>
      <c r="Q13" s="5" t="s">
        <v>4</v>
      </c>
      <c r="R13" s="5" t="s">
        <v>4</v>
      </c>
      <c r="S13" s="5" t="s">
        <v>4</v>
      </c>
    </row>
    <row r="14" spans="1:19">
      <c r="A14" s="3" t="s">
        <v>230</v>
      </c>
      <c r="B14" s="5" t="s">
        <v>4</v>
      </c>
      <c r="C14" s="5" t="s">
        <v>4</v>
      </c>
      <c r="D14" s="5" t="s">
        <v>4</v>
      </c>
      <c r="E14" s="5" t="s">
        <v>4</v>
      </c>
      <c r="F14" s="5" t="s">
        <v>4</v>
      </c>
      <c r="G14" s="5" t="s">
        <v>4</v>
      </c>
      <c r="H14" s="5" t="s">
        <v>4</v>
      </c>
      <c r="I14" s="222">
        <v>1.8599999999999998E-2</v>
      </c>
      <c r="J14" s="5" t="s">
        <v>4</v>
      </c>
      <c r="K14" s="5" t="s">
        <v>4</v>
      </c>
      <c r="L14" s="5" t="s">
        <v>4</v>
      </c>
      <c r="M14" s="5" t="s">
        <v>4</v>
      </c>
      <c r="N14" s="5" t="s">
        <v>4</v>
      </c>
      <c r="O14" s="5" t="s">
        <v>4</v>
      </c>
      <c r="P14" s="5" t="s">
        <v>4</v>
      </c>
      <c r="Q14" s="5" t="s">
        <v>4</v>
      </c>
      <c r="R14" s="5" t="s">
        <v>4</v>
      </c>
      <c r="S14" s="5" t="s">
        <v>4</v>
      </c>
    </row>
    <row r="15" spans="1:19">
      <c r="A15" s="3" t="s">
        <v>231</v>
      </c>
      <c r="B15" s="5" t="s">
        <v>4</v>
      </c>
      <c r="C15" s="5" t="s">
        <v>4</v>
      </c>
      <c r="D15" s="5" t="s">
        <v>4</v>
      </c>
      <c r="E15" s="5" t="s">
        <v>4</v>
      </c>
      <c r="F15" s="5" t="s">
        <v>4</v>
      </c>
      <c r="G15" s="5" t="s">
        <v>4</v>
      </c>
      <c r="H15" s="5" t="s">
        <v>4</v>
      </c>
      <c r="I15" s="5" t="s">
        <v>821</v>
      </c>
      <c r="J15" s="5" t="s">
        <v>4</v>
      </c>
      <c r="K15" s="5" t="s">
        <v>4</v>
      </c>
      <c r="L15" s="5" t="s">
        <v>4</v>
      </c>
      <c r="M15" s="5" t="s">
        <v>4</v>
      </c>
      <c r="N15" s="5" t="s">
        <v>4</v>
      </c>
      <c r="O15" s="5" t="s">
        <v>4</v>
      </c>
      <c r="P15" s="5" t="s">
        <v>4</v>
      </c>
      <c r="Q15" s="5" t="s">
        <v>4</v>
      </c>
      <c r="R15" s="5" t="s">
        <v>4</v>
      </c>
      <c r="S15" s="5" t="s">
        <v>4</v>
      </c>
    </row>
    <row r="16" spans="1:19">
      <c r="A16" s="3" t="s">
        <v>822</v>
      </c>
      <c r="B16" s="5" t="s">
        <v>4</v>
      </c>
      <c r="C16" s="5" t="s">
        <v>4</v>
      </c>
      <c r="D16" s="7">
        <v>14300000</v>
      </c>
      <c r="E16" s="5" t="s">
        <v>4</v>
      </c>
      <c r="F16" s="7">
        <v>14300000</v>
      </c>
      <c r="G16" s="5" t="s">
        <v>4</v>
      </c>
      <c r="H16" s="5" t="s">
        <v>4</v>
      </c>
      <c r="I16" s="5" t="s">
        <v>4</v>
      </c>
      <c r="J16" s="7">
        <v>10900000</v>
      </c>
      <c r="K16" s="5" t="s">
        <v>4</v>
      </c>
      <c r="L16" s="7">
        <v>2400000</v>
      </c>
      <c r="M16" s="7">
        <v>1000000</v>
      </c>
      <c r="N16" s="5" t="s">
        <v>4</v>
      </c>
      <c r="O16" s="5" t="s">
        <v>4</v>
      </c>
      <c r="P16" s="5" t="s">
        <v>4</v>
      </c>
      <c r="Q16" s="5" t="s">
        <v>4</v>
      </c>
      <c r="R16" s="5" t="s">
        <v>4</v>
      </c>
      <c r="S16" s="5" t="s">
        <v>4</v>
      </c>
    </row>
    <row r="17" spans="1:19">
      <c r="A17" s="3" t="s">
        <v>823</v>
      </c>
      <c r="B17" s="5" t="s">
        <v>4</v>
      </c>
      <c r="C17" s="5" t="s">
        <v>4</v>
      </c>
      <c r="D17" s="9">
        <v>37200000</v>
      </c>
      <c r="E17" s="5" t="s">
        <v>4</v>
      </c>
      <c r="F17" s="9">
        <v>37200000</v>
      </c>
      <c r="G17" s="5" t="s">
        <v>4</v>
      </c>
      <c r="H17" s="5" t="s">
        <v>4</v>
      </c>
      <c r="I17" s="5" t="s">
        <v>4</v>
      </c>
      <c r="J17" s="9">
        <v>23900000</v>
      </c>
      <c r="K17" s="5" t="s">
        <v>4</v>
      </c>
      <c r="L17" s="9">
        <v>11200000</v>
      </c>
      <c r="M17" s="9">
        <v>2100000</v>
      </c>
      <c r="N17" s="5" t="s">
        <v>4</v>
      </c>
      <c r="O17" s="5" t="s">
        <v>4</v>
      </c>
      <c r="P17" s="5" t="s">
        <v>4</v>
      </c>
      <c r="Q17" s="5" t="s">
        <v>4</v>
      </c>
      <c r="R17" s="5" t="s">
        <v>4</v>
      </c>
      <c r="S17" s="5" t="s">
        <v>4</v>
      </c>
    </row>
    <row r="18" spans="1:19">
      <c r="A18" s="3" t="s">
        <v>824</v>
      </c>
      <c r="B18" s="5" t="s">
        <v>4</v>
      </c>
      <c r="C18" s="5" t="s">
        <v>4</v>
      </c>
      <c r="D18" s="7">
        <v>3500000</v>
      </c>
      <c r="E18" s="5" t="s">
        <v>4</v>
      </c>
      <c r="F18" s="7">
        <v>3500000</v>
      </c>
      <c r="G18" s="5" t="s">
        <v>4</v>
      </c>
      <c r="H18" s="5" t="s">
        <v>4</v>
      </c>
      <c r="I18" s="5" t="s">
        <v>4</v>
      </c>
      <c r="J18" s="7">
        <v>3500000</v>
      </c>
      <c r="K18" s="5" t="s">
        <v>4</v>
      </c>
      <c r="L18" s="5" t="s">
        <v>4</v>
      </c>
      <c r="M18" s="5">
        <v>0</v>
      </c>
      <c r="N18" s="5" t="s">
        <v>4</v>
      </c>
      <c r="O18" s="5" t="s">
        <v>4</v>
      </c>
      <c r="P18" s="5" t="s">
        <v>4</v>
      </c>
      <c r="Q18" s="5" t="s">
        <v>4</v>
      </c>
      <c r="R18" s="5" t="s">
        <v>4</v>
      </c>
      <c r="S18" s="5" t="s">
        <v>4</v>
      </c>
    </row>
    <row r="19" spans="1:19" ht="30">
      <c r="A19" s="3" t="s">
        <v>239</v>
      </c>
      <c r="B19" s="5" t="s">
        <v>4</v>
      </c>
      <c r="C19" s="5" t="s">
        <v>4</v>
      </c>
      <c r="D19" s="5" t="s">
        <v>4</v>
      </c>
      <c r="E19" s="5" t="s">
        <v>4</v>
      </c>
      <c r="F19" s="5" t="s">
        <v>4</v>
      </c>
      <c r="G19" s="5" t="s">
        <v>4</v>
      </c>
      <c r="H19" s="5" t="s">
        <v>4</v>
      </c>
      <c r="I19" s="5" t="s">
        <v>4</v>
      </c>
      <c r="J19" s="13">
        <v>3.57</v>
      </c>
      <c r="K19" s="5" t="s">
        <v>4</v>
      </c>
      <c r="L19" s="13">
        <v>5.91</v>
      </c>
      <c r="M19" s="13">
        <v>3.59</v>
      </c>
      <c r="N19" s="5" t="s">
        <v>4</v>
      </c>
      <c r="O19" s="5" t="s">
        <v>4</v>
      </c>
      <c r="P19" s="5" t="s">
        <v>4</v>
      </c>
      <c r="Q19" s="5" t="s">
        <v>4</v>
      </c>
      <c r="R19" s="5" t="s">
        <v>4</v>
      </c>
      <c r="S19" s="5" t="s">
        <v>4</v>
      </c>
    </row>
    <row r="20" spans="1:19">
      <c r="A20" s="3" t="s">
        <v>825</v>
      </c>
      <c r="B20" s="222">
        <v>0.25</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c r="A21" s="3" t="s">
        <v>826</v>
      </c>
      <c r="B21" s="7">
        <v>1650000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row>
    <row r="22" spans="1:19">
      <c r="A22" s="3" t="s">
        <v>827</v>
      </c>
      <c r="B22" s="5" t="s">
        <v>4</v>
      </c>
      <c r="C22" s="5" t="s">
        <v>4</v>
      </c>
      <c r="D22" s="5" t="s">
        <v>4</v>
      </c>
      <c r="E22" s="5" t="s">
        <v>4</v>
      </c>
      <c r="F22" s="5" t="s">
        <v>4</v>
      </c>
      <c r="G22" s="5" t="s">
        <v>4</v>
      </c>
      <c r="H22" s="5" t="s">
        <v>4</v>
      </c>
      <c r="I22" s="5" t="s">
        <v>828</v>
      </c>
      <c r="J22" s="5" t="s">
        <v>4</v>
      </c>
      <c r="K22" s="5" t="s">
        <v>4</v>
      </c>
      <c r="L22" s="5" t="s">
        <v>4</v>
      </c>
      <c r="M22" s="5" t="s">
        <v>4</v>
      </c>
      <c r="N22" s="5" t="s">
        <v>4</v>
      </c>
      <c r="O22" s="5" t="s">
        <v>4</v>
      </c>
      <c r="P22" s="5" t="s">
        <v>4</v>
      </c>
      <c r="Q22" s="5" t="s">
        <v>4</v>
      </c>
      <c r="R22" s="5" t="s">
        <v>4</v>
      </c>
      <c r="S22" s="5" t="s">
        <v>4</v>
      </c>
    </row>
    <row r="23" spans="1:19">
      <c r="A23" s="3" t="s">
        <v>826</v>
      </c>
      <c r="B23" s="5" t="s">
        <v>4</v>
      </c>
      <c r="C23" s="5" t="s">
        <v>4</v>
      </c>
      <c r="D23" s="7">
        <v>3700000</v>
      </c>
      <c r="E23" s="7">
        <v>4300000</v>
      </c>
      <c r="F23" s="7">
        <v>13536000</v>
      </c>
      <c r="G23" s="7">
        <v>11938000</v>
      </c>
      <c r="H23" s="5" t="s">
        <v>4</v>
      </c>
      <c r="I23" s="5" t="s">
        <v>4</v>
      </c>
      <c r="J23" s="5" t="s">
        <v>4</v>
      </c>
      <c r="K23" s="5" t="s">
        <v>4</v>
      </c>
      <c r="L23" s="5" t="s">
        <v>4</v>
      </c>
      <c r="M23" s="5" t="s">
        <v>4</v>
      </c>
      <c r="N23" s="5" t="s">
        <v>4</v>
      </c>
      <c r="O23" s="5" t="s">
        <v>4</v>
      </c>
      <c r="P23" s="5" t="s">
        <v>4</v>
      </c>
      <c r="Q23" s="5" t="s">
        <v>4</v>
      </c>
      <c r="R23" s="5" t="s">
        <v>4</v>
      </c>
      <c r="S23" s="5" t="s">
        <v>4</v>
      </c>
    </row>
    <row r="24" spans="1:19" ht="30">
      <c r="A24" s="3" t="s">
        <v>829</v>
      </c>
      <c r="B24" s="5" t="s">
        <v>4</v>
      </c>
      <c r="C24" s="7">
        <v>23000000</v>
      </c>
      <c r="D24" s="5" t="s">
        <v>4</v>
      </c>
      <c r="E24" s="5" t="s">
        <v>4</v>
      </c>
      <c r="F24" s="5" t="s">
        <v>4</v>
      </c>
      <c r="G24" s="5" t="s">
        <v>4</v>
      </c>
      <c r="H24" s="5" t="s">
        <v>4</v>
      </c>
      <c r="I24" s="5" t="s">
        <v>4</v>
      </c>
      <c r="J24" s="5" t="s">
        <v>4</v>
      </c>
      <c r="K24" s="5" t="s">
        <v>4</v>
      </c>
      <c r="L24" s="5" t="s">
        <v>4</v>
      </c>
      <c r="M24" s="5" t="s">
        <v>4</v>
      </c>
      <c r="N24" s="5" t="s">
        <v>4</v>
      </c>
      <c r="O24" s="7">
        <v>1600000</v>
      </c>
      <c r="P24" s="5" t="s">
        <v>4</v>
      </c>
      <c r="Q24" s="5" t="s">
        <v>4</v>
      </c>
      <c r="R24" s="5" t="s">
        <v>4</v>
      </c>
      <c r="S24" s="5" t="s">
        <v>4</v>
      </c>
    </row>
    <row r="25" spans="1:19" ht="30">
      <c r="A25" s="3" t="s">
        <v>131</v>
      </c>
      <c r="B25" s="5" t="s">
        <v>4</v>
      </c>
      <c r="C25" s="5" t="s">
        <v>4</v>
      </c>
      <c r="D25" s="5" t="s">
        <v>4</v>
      </c>
      <c r="E25" s="5" t="s">
        <v>4</v>
      </c>
      <c r="F25" s="7">
        <v>3417000</v>
      </c>
      <c r="G25" s="5">
        <v>0</v>
      </c>
      <c r="H25" s="5" t="s">
        <v>4</v>
      </c>
      <c r="I25" s="5" t="s">
        <v>4</v>
      </c>
      <c r="J25" s="5" t="s">
        <v>4</v>
      </c>
      <c r="K25" s="5" t="s">
        <v>4</v>
      </c>
      <c r="L25" s="5" t="s">
        <v>4</v>
      </c>
      <c r="M25" s="5" t="s">
        <v>4</v>
      </c>
      <c r="N25" s="5" t="s">
        <v>4</v>
      </c>
      <c r="O25" s="5" t="s">
        <v>4</v>
      </c>
      <c r="P25" s="5" t="s">
        <v>4</v>
      </c>
      <c r="Q25" s="5" t="s">
        <v>4</v>
      </c>
      <c r="R25" s="5" t="s">
        <v>4</v>
      </c>
      <c r="S25" s="5" t="s">
        <v>4</v>
      </c>
    </row>
    <row r="26" spans="1:19" ht="30">
      <c r="A26" s="3" t="s">
        <v>130</v>
      </c>
      <c r="B26" s="5" t="s">
        <v>4</v>
      </c>
      <c r="C26" s="5" t="s">
        <v>4</v>
      </c>
      <c r="D26" s="5" t="s">
        <v>4</v>
      </c>
      <c r="E26" s="5" t="s">
        <v>4</v>
      </c>
      <c r="F26" s="7">
        <v>2958000</v>
      </c>
      <c r="G26" s="7">
        <v>3000</v>
      </c>
      <c r="H26" s="5" t="s">
        <v>4</v>
      </c>
      <c r="I26" s="5" t="s">
        <v>4</v>
      </c>
      <c r="J26" s="5" t="s">
        <v>4</v>
      </c>
      <c r="K26" s="5" t="s">
        <v>4</v>
      </c>
      <c r="L26" s="5" t="s">
        <v>4</v>
      </c>
      <c r="M26" s="5" t="s">
        <v>4</v>
      </c>
      <c r="N26" s="5" t="s">
        <v>4</v>
      </c>
      <c r="O26" s="5" t="s">
        <v>4</v>
      </c>
      <c r="P26" s="5" t="s">
        <v>4</v>
      </c>
      <c r="Q26" s="5" t="s">
        <v>4</v>
      </c>
      <c r="R26" s="5" t="s">
        <v>4</v>
      </c>
      <c r="S26" s="5" t="s">
        <v>4</v>
      </c>
    </row>
    <row r="27" spans="1:19" ht="30">
      <c r="A27" s="3" t="s">
        <v>154</v>
      </c>
      <c r="B27" s="5" t="s">
        <v>4</v>
      </c>
      <c r="C27" s="5" t="s">
        <v>4</v>
      </c>
      <c r="D27" s="5" t="s">
        <v>4</v>
      </c>
      <c r="E27" s="5" t="s">
        <v>4</v>
      </c>
      <c r="F27" s="7">
        <v>2958000</v>
      </c>
      <c r="G27" s="5" t="s">
        <v>4</v>
      </c>
      <c r="H27" s="7">
        <v>3000</v>
      </c>
      <c r="I27" s="5" t="s">
        <v>4</v>
      </c>
      <c r="J27" s="5" t="s">
        <v>4</v>
      </c>
      <c r="K27" s="5" t="s">
        <v>4</v>
      </c>
      <c r="L27" s="5" t="s">
        <v>4</v>
      </c>
      <c r="M27" s="5" t="s">
        <v>4</v>
      </c>
      <c r="N27" s="5" t="s">
        <v>4</v>
      </c>
      <c r="O27" s="5" t="s">
        <v>4</v>
      </c>
      <c r="P27" s="5" t="s">
        <v>4</v>
      </c>
      <c r="Q27" s="5" t="s">
        <v>4</v>
      </c>
      <c r="R27" s="5">
        <v>0</v>
      </c>
      <c r="S27" s="5">
        <v>0</v>
      </c>
    </row>
    <row r="28" spans="1:19" ht="30">
      <c r="A28" s="3" t="s">
        <v>830</v>
      </c>
      <c r="B28" s="5" t="s">
        <v>4</v>
      </c>
      <c r="C28" s="5" t="s">
        <v>4</v>
      </c>
      <c r="D28" s="5" t="s">
        <v>4</v>
      </c>
      <c r="E28" s="5" t="s">
        <v>4</v>
      </c>
      <c r="F28" s="9">
        <v>3207000</v>
      </c>
      <c r="G28" s="9">
        <v>0</v>
      </c>
      <c r="H28" s="5" t="s">
        <v>4</v>
      </c>
      <c r="I28" s="5" t="s">
        <v>4</v>
      </c>
      <c r="J28" s="5" t="s">
        <v>4</v>
      </c>
      <c r="K28" s="5" t="s">
        <v>4</v>
      </c>
      <c r="L28" s="5" t="s">
        <v>4</v>
      </c>
      <c r="M28" s="5" t="s">
        <v>4</v>
      </c>
      <c r="N28" s="5" t="s">
        <v>4</v>
      </c>
      <c r="O28" s="5" t="s">
        <v>4</v>
      </c>
      <c r="P28" s="5" t="s">
        <v>4</v>
      </c>
      <c r="Q28" s="5" t="s">
        <v>4</v>
      </c>
      <c r="R28" s="5" t="s">
        <v>4</v>
      </c>
      <c r="S28" s="5" t="s">
        <v>4</v>
      </c>
    </row>
    <row r="29" spans="1:19" ht="30">
      <c r="A29" s="3" t="s">
        <v>169</v>
      </c>
      <c r="B29" s="5" t="s">
        <v>4</v>
      </c>
      <c r="C29" s="5" t="s">
        <v>4</v>
      </c>
      <c r="D29" s="5" t="s">
        <v>4</v>
      </c>
      <c r="E29" s="5" t="s">
        <v>4</v>
      </c>
      <c r="F29" s="5" t="s">
        <v>4</v>
      </c>
      <c r="G29" s="5" t="s">
        <v>4</v>
      </c>
      <c r="H29" s="5" t="s">
        <v>4</v>
      </c>
      <c r="I29" s="5" t="s">
        <v>4</v>
      </c>
      <c r="J29" s="5" t="s">
        <v>4</v>
      </c>
      <c r="K29" s="5" t="s">
        <v>4</v>
      </c>
      <c r="L29" s="5" t="s">
        <v>4</v>
      </c>
      <c r="M29" s="5" t="s">
        <v>4</v>
      </c>
      <c r="N29" s="5" t="s">
        <v>4</v>
      </c>
      <c r="O29" s="7">
        <v>-239117</v>
      </c>
      <c r="P29" s="5" t="s">
        <v>4</v>
      </c>
      <c r="Q29" s="5" t="s">
        <v>4</v>
      </c>
      <c r="R29" s="7">
        <v>239117</v>
      </c>
      <c r="S29" s="5" t="s">
        <v>4</v>
      </c>
    </row>
  </sheetData>
  <mergeCells count="10">
    <mergeCell ref="A1:A4"/>
    <mergeCell ref="D1:E1"/>
    <mergeCell ref="F1:G1"/>
    <mergeCell ref="L1:M1"/>
    <mergeCell ref="C2:C4"/>
    <mergeCell ref="D2:D4"/>
    <mergeCell ref="E2:E4"/>
    <mergeCell ref="F2:F4"/>
    <mergeCell ref="G2:G4"/>
    <mergeCell ref="H2: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1.28515625" customWidth="1"/>
    <col min="3" max="3" width="3.7109375" customWidth="1"/>
    <col min="4" max="4" width="21.28515625" customWidth="1"/>
    <col min="5" max="5" width="3.7109375" customWidth="1"/>
    <col min="6" max="7" width="21.28515625" customWidth="1"/>
    <col min="8" max="8" width="3.7109375" customWidth="1"/>
    <col min="9" max="9" width="21.28515625" customWidth="1"/>
  </cols>
  <sheetData>
    <row r="1" spans="1:9" ht="15" customHeight="1">
      <c r="A1" s="8" t="s">
        <v>831</v>
      </c>
      <c r="B1" s="8" t="s">
        <v>25</v>
      </c>
      <c r="C1" s="8"/>
      <c r="D1" s="8"/>
      <c r="E1" s="8"/>
      <c r="F1" s="8" t="s">
        <v>1</v>
      </c>
      <c r="G1" s="8"/>
      <c r="H1" s="8"/>
      <c r="I1" s="1"/>
    </row>
    <row r="2" spans="1:9" ht="15" customHeight="1">
      <c r="A2" s="8"/>
      <c r="B2" s="8" t="s">
        <v>2</v>
      </c>
      <c r="C2" s="8"/>
      <c r="D2" s="8" t="s">
        <v>26</v>
      </c>
      <c r="E2" s="8"/>
      <c r="F2" s="1" t="s">
        <v>2</v>
      </c>
      <c r="G2" s="8" t="s">
        <v>26</v>
      </c>
      <c r="H2" s="8"/>
      <c r="I2" s="1" t="s">
        <v>27</v>
      </c>
    </row>
    <row r="3" spans="1:9" ht="30">
      <c r="A3" s="4" t="s">
        <v>832</v>
      </c>
      <c r="B3" s="5" t="s">
        <v>4</v>
      </c>
      <c r="C3" s="5"/>
      <c r="D3" s="5" t="s">
        <v>4</v>
      </c>
      <c r="E3" s="5"/>
      <c r="F3" s="5" t="s">
        <v>4</v>
      </c>
      <c r="G3" s="5" t="s">
        <v>4</v>
      </c>
      <c r="H3" s="5"/>
      <c r="I3" s="5" t="s">
        <v>4</v>
      </c>
    </row>
    <row r="4" spans="1:9">
      <c r="A4" s="3" t="s">
        <v>833</v>
      </c>
      <c r="B4" s="9">
        <v>1251524000</v>
      </c>
      <c r="C4" s="5"/>
      <c r="D4" s="9">
        <v>1238674000</v>
      </c>
      <c r="E4" s="5"/>
      <c r="F4" s="9">
        <v>1251524000</v>
      </c>
      <c r="G4" s="9">
        <v>1238674000</v>
      </c>
      <c r="H4" s="5"/>
      <c r="I4" s="9">
        <v>1251731000</v>
      </c>
    </row>
    <row r="5" spans="1:9">
      <c r="A5" s="3" t="s">
        <v>834</v>
      </c>
      <c r="B5" s="7">
        <v>-808622000</v>
      </c>
      <c r="C5" s="5"/>
      <c r="D5" s="7">
        <v>-694943000</v>
      </c>
      <c r="E5" s="5"/>
      <c r="F5" s="7">
        <v>-808622000</v>
      </c>
      <c r="G5" s="7">
        <v>-694943000</v>
      </c>
      <c r="H5" s="5"/>
      <c r="I5" s="7">
        <v>-726106000</v>
      </c>
    </row>
    <row r="6" spans="1:9">
      <c r="A6" s="3" t="s">
        <v>265</v>
      </c>
      <c r="B6" s="7">
        <v>442902000</v>
      </c>
      <c r="C6" s="5"/>
      <c r="D6" s="7">
        <v>543731000</v>
      </c>
      <c r="E6" s="5"/>
      <c r="F6" s="7">
        <v>442902000</v>
      </c>
      <c r="G6" s="7">
        <v>543731000</v>
      </c>
      <c r="H6" s="5"/>
      <c r="I6" s="7">
        <v>525625000</v>
      </c>
    </row>
    <row r="7" spans="1:9" ht="30">
      <c r="A7" s="3" t="s">
        <v>107</v>
      </c>
      <c r="B7" s="7">
        <v>35500000</v>
      </c>
      <c r="C7" s="5"/>
      <c r="D7" s="7">
        <v>38600000</v>
      </c>
      <c r="E7" s="5"/>
      <c r="F7" s="7">
        <v>109647000</v>
      </c>
      <c r="G7" s="7">
        <v>118814000</v>
      </c>
      <c r="H7" s="5"/>
      <c r="I7" s="5" t="s">
        <v>4</v>
      </c>
    </row>
    <row r="8" spans="1:9">
      <c r="A8" s="3" t="s">
        <v>835</v>
      </c>
      <c r="B8" s="5" t="s">
        <v>4</v>
      </c>
      <c r="C8" s="5"/>
      <c r="D8" s="5" t="s">
        <v>4</v>
      </c>
      <c r="E8" s="5"/>
      <c r="F8" s="5" t="s">
        <v>4</v>
      </c>
      <c r="G8" s="7">
        <v>4600000</v>
      </c>
      <c r="H8" s="5"/>
      <c r="I8" s="5" t="s">
        <v>4</v>
      </c>
    </row>
    <row r="9" spans="1:9" ht="17.25">
      <c r="A9" s="3" t="s">
        <v>77</v>
      </c>
      <c r="B9" s="7">
        <v>509248000</v>
      </c>
      <c r="C9" s="10" t="s">
        <v>43</v>
      </c>
      <c r="D9" s="7">
        <v>300104000</v>
      </c>
      <c r="E9" s="10" t="s">
        <v>43</v>
      </c>
      <c r="F9" s="7">
        <v>513095000</v>
      </c>
      <c r="G9" s="7">
        <v>300104000</v>
      </c>
      <c r="H9" s="10" t="s">
        <v>43</v>
      </c>
      <c r="I9" s="5" t="s">
        <v>4</v>
      </c>
    </row>
    <row r="10" spans="1:9">
      <c r="A10" s="3" t="s">
        <v>125</v>
      </c>
      <c r="B10" s="5" t="s">
        <v>4</v>
      </c>
      <c r="C10" s="5"/>
      <c r="D10" s="5" t="s">
        <v>4</v>
      </c>
      <c r="E10" s="5"/>
      <c r="F10" s="7">
        <v>9565000</v>
      </c>
      <c r="G10" s="7">
        <v>65065000</v>
      </c>
      <c r="H10" s="5"/>
      <c r="I10" s="5" t="s">
        <v>4</v>
      </c>
    </row>
    <row r="11" spans="1:9" ht="30">
      <c r="A11" s="3" t="s">
        <v>836</v>
      </c>
      <c r="B11" s="7">
        <v>3491000</v>
      </c>
      <c r="C11" s="5"/>
      <c r="D11" s="5">
        <v>0</v>
      </c>
      <c r="E11" s="5"/>
      <c r="F11" s="7">
        <v>3491000</v>
      </c>
      <c r="G11" s="7">
        <v>3938000</v>
      </c>
      <c r="H11" s="5"/>
      <c r="I11" s="5" t="s">
        <v>4</v>
      </c>
    </row>
    <row r="12" spans="1:9">
      <c r="A12" s="3" t="s">
        <v>837</v>
      </c>
      <c r="B12" s="5" t="s">
        <v>4</v>
      </c>
      <c r="C12" s="5"/>
      <c r="D12" s="7">
        <v>17800000</v>
      </c>
      <c r="E12" s="5"/>
      <c r="F12" s="5" t="s">
        <v>4</v>
      </c>
      <c r="G12" s="7">
        <v>17800000</v>
      </c>
      <c r="H12" s="5"/>
      <c r="I12" s="5" t="s">
        <v>4</v>
      </c>
    </row>
    <row r="13" spans="1:9" ht="30">
      <c r="A13" s="3" t="s">
        <v>838</v>
      </c>
      <c r="B13" s="7">
        <v>6300000</v>
      </c>
      <c r="C13" s="5"/>
      <c r="D13" s="5" t="s">
        <v>4</v>
      </c>
      <c r="E13" s="5"/>
      <c r="F13" s="5" t="s">
        <v>4</v>
      </c>
      <c r="G13" s="5" t="s">
        <v>4</v>
      </c>
      <c r="H13" s="5"/>
      <c r="I13" s="5" t="s">
        <v>4</v>
      </c>
    </row>
    <row r="14" spans="1:9">
      <c r="A14" s="3" t="s">
        <v>839</v>
      </c>
      <c r="B14" s="5" t="s">
        <v>4</v>
      </c>
      <c r="C14" s="5"/>
      <c r="D14" s="5" t="s">
        <v>4</v>
      </c>
      <c r="E14" s="5"/>
      <c r="F14" s="5" t="s">
        <v>4</v>
      </c>
      <c r="G14" s="5" t="s">
        <v>4</v>
      </c>
      <c r="H14" s="5"/>
      <c r="I14" s="5" t="s">
        <v>4</v>
      </c>
    </row>
    <row r="15" spans="1:9" ht="30">
      <c r="A15" s="4" t="s">
        <v>832</v>
      </c>
      <c r="B15" s="5" t="s">
        <v>4</v>
      </c>
      <c r="C15" s="5"/>
      <c r="D15" s="5" t="s">
        <v>4</v>
      </c>
      <c r="E15" s="5"/>
      <c r="F15" s="5" t="s">
        <v>4</v>
      </c>
      <c r="G15" s="5" t="s">
        <v>4</v>
      </c>
      <c r="H15" s="5"/>
      <c r="I15" s="5" t="s">
        <v>4</v>
      </c>
    </row>
    <row r="16" spans="1:9">
      <c r="A16" s="3" t="s">
        <v>77</v>
      </c>
      <c r="B16" s="5" t="s">
        <v>4</v>
      </c>
      <c r="C16" s="5"/>
      <c r="D16" s="5" t="s">
        <v>4</v>
      </c>
      <c r="E16" s="5"/>
      <c r="F16" s="7">
        <v>3800000</v>
      </c>
      <c r="G16" s="5" t="s">
        <v>4</v>
      </c>
      <c r="H16" s="5"/>
      <c r="I16" s="5" t="s">
        <v>4</v>
      </c>
    </row>
    <row r="17" spans="1:9">
      <c r="A17" s="3" t="s">
        <v>840</v>
      </c>
      <c r="B17" s="5" t="s">
        <v>4</v>
      </c>
      <c r="C17" s="5"/>
      <c r="D17" s="5" t="s">
        <v>4</v>
      </c>
      <c r="E17" s="5"/>
      <c r="F17" s="5" t="s">
        <v>4</v>
      </c>
      <c r="G17" s="5" t="s">
        <v>4</v>
      </c>
      <c r="H17" s="5"/>
      <c r="I17" s="5" t="s">
        <v>4</v>
      </c>
    </row>
    <row r="18" spans="1:9" ht="30">
      <c r="A18" s="4" t="s">
        <v>832</v>
      </c>
      <c r="B18" s="5" t="s">
        <v>4</v>
      </c>
      <c r="C18" s="5"/>
      <c r="D18" s="5" t="s">
        <v>4</v>
      </c>
      <c r="E18" s="5"/>
      <c r="F18" s="5" t="s">
        <v>4</v>
      </c>
      <c r="G18" s="5" t="s">
        <v>4</v>
      </c>
      <c r="H18" s="5"/>
      <c r="I18" s="5" t="s">
        <v>4</v>
      </c>
    </row>
    <row r="19" spans="1:9" ht="30">
      <c r="A19" s="3" t="s">
        <v>841</v>
      </c>
      <c r="B19" s="5" t="s">
        <v>842</v>
      </c>
      <c r="C19" s="5"/>
      <c r="D19" s="5" t="s">
        <v>4</v>
      </c>
      <c r="E19" s="5"/>
      <c r="F19" s="5" t="s">
        <v>4</v>
      </c>
      <c r="G19" s="5" t="s">
        <v>4</v>
      </c>
      <c r="H19" s="5"/>
      <c r="I19" s="5" t="s">
        <v>4</v>
      </c>
    </row>
    <row r="20" spans="1:9">
      <c r="A20" s="3" t="s">
        <v>843</v>
      </c>
      <c r="B20" s="5" t="s">
        <v>4</v>
      </c>
      <c r="C20" s="5"/>
      <c r="D20" s="5" t="s">
        <v>4</v>
      </c>
      <c r="E20" s="5"/>
      <c r="F20" s="5" t="s">
        <v>4</v>
      </c>
      <c r="G20" s="5" t="s">
        <v>4</v>
      </c>
      <c r="H20" s="5"/>
      <c r="I20" s="5" t="s">
        <v>4</v>
      </c>
    </row>
    <row r="21" spans="1:9" ht="30">
      <c r="A21" s="4" t="s">
        <v>832</v>
      </c>
      <c r="B21" s="5" t="s">
        <v>4</v>
      </c>
      <c r="C21" s="5"/>
      <c r="D21" s="5" t="s">
        <v>4</v>
      </c>
      <c r="E21" s="5"/>
      <c r="F21" s="5" t="s">
        <v>4</v>
      </c>
      <c r="G21" s="5" t="s">
        <v>4</v>
      </c>
      <c r="H21" s="5"/>
      <c r="I21" s="5" t="s">
        <v>4</v>
      </c>
    </row>
    <row r="22" spans="1:9" ht="30">
      <c r="A22" s="3" t="s">
        <v>841</v>
      </c>
      <c r="B22" s="5" t="s">
        <v>844</v>
      </c>
      <c r="C22" s="5"/>
      <c r="D22" s="5" t="s">
        <v>4</v>
      </c>
      <c r="E22" s="5"/>
      <c r="F22" s="5" t="s">
        <v>4</v>
      </c>
      <c r="G22" s="5" t="s">
        <v>4</v>
      </c>
      <c r="H22" s="5"/>
      <c r="I22" s="5" t="s">
        <v>4</v>
      </c>
    </row>
    <row r="23" spans="1:9" ht="30">
      <c r="A23" s="3" t="s">
        <v>845</v>
      </c>
      <c r="B23" s="5" t="s">
        <v>4</v>
      </c>
      <c r="C23" s="5"/>
      <c r="D23" s="5" t="s">
        <v>4</v>
      </c>
      <c r="E23" s="5"/>
      <c r="F23" s="5" t="s">
        <v>4</v>
      </c>
      <c r="G23" s="5" t="s">
        <v>4</v>
      </c>
      <c r="H23" s="5"/>
      <c r="I23" s="5" t="s">
        <v>4</v>
      </c>
    </row>
    <row r="24" spans="1:9" ht="30">
      <c r="A24" s="4" t="s">
        <v>832</v>
      </c>
      <c r="B24" s="5" t="s">
        <v>4</v>
      </c>
      <c r="C24" s="5"/>
      <c r="D24" s="5" t="s">
        <v>4</v>
      </c>
      <c r="E24" s="5"/>
      <c r="F24" s="5" t="s">
        <v>4</v>
      </c>
      <c r="G24" s="5" t="s">
        <v>4</v>
      </c>
      <c r="H24" s="5"/>
      <c r="I24" s="5" t="s">
        <v>4</v>
      </c>
    </row>
    <row r="25" spans="1:9">
      <c r="A25" s="3" t="s">
        <v>833</v>
      </c>
      <c r="B25" s="7">
        <v>570577000</v>
      </c>
      <c r="C25" s="5"/>
      <c r="D25" s="7">
        <v>566142000</v>
      </c>
      <c r="E25" s="5"/>
      <c r="F25" s="7">
        <v>570577000</v>
      </c>
      <c r="G25" s="7">
        <v>566142000</v>
      </c>
      <c r="H25" s="5"/>
      <c r="I25" s="7">
        <v>570286000</v>
      </c>
    </row>
    <row r="26" spans="1:9" ht="30">
      <c r="A26" s="3" t="s">
        <v>846</v>
      </c>
      <c r="B26" s="5" t="s">
        <v>4</v>
      </c>
      <c r="C26" s="5"/>
      <c r="D26" s="5" t="s">
        <v>4</v>
      </c>
      <c r="E26" s="5"/>
      <c r="F26" s="5" t="s">
        <v>4</v>
      </c>
      <c r="G26" s="5" t="s">
        <v>4</v>
      </c>
      <c r="H26" s="5"/>
      <c r="I26" s="5" t="s">
        <v>4</v>
      </c>
    </row>
    <row r="27" spans="1:9" ht="30">
      <c r="A27" s="4" t="s">
        <v>832</v>
      </c>
      <c r="B27" s="5" t="s">
        <v>4</v>
      </c>
      <c r="C27" s="5"/>
      <c r="D27" s="5" t="s">
        <v>4</v>
      </c>
      <c r="E27" s="5"/>
      <c r="F27" s="5" t="s">
        <v>4</v>
      </c>
      <c r="G27" s="5" t="s">
        <v>4</v>
      </c>
      <c r="H27" s="5"/>
      <c r="I27" s="5" t="s">
        <v>4</v>
      </c>
    </row>
    <row r="28" spans="1:9">
      <c r="A28" s="3" t="s">
        <v>833</v>
      </c>
      <c r="B28" s="7">
        <v>324916000</v>
      </c>
      <c r="C28" s="5"/>
      <c r="D28" s="7">
        <v>320870000</v>
      </c>
      <c r="E28" s="5"/>
      <c r="F28" s="7">
        <v>324916000</v>
      </c>
      <c r="G28" s="7">
        <v>320870000</v>
      </c>
      <c r="H28" s="5"/>
      <c r="I28" s="7">
        <v>324403000</v>
      </c>
    </row>
    <row r="29" spans="1:9">
      <c r="A29" s="3" t="s">
        <v>847</v>
      </c>
      <c r="B29" s="5" t="s">
        <v>4</v>
      </c>
      <c r="C29" s="5"/>
      <c r="D29" s="5" t="s">
        <v>4</v>
      </c>
      <c r="E29" s="5"/>
      <c r="F29" s="5" t="s">
        <v>4</v>
      </c>
      <c r="G29" s="5" t="s">
        <v>4</v>
      </c>
      <c r="H29" s="5"/>
      <c r="I29" s="5" t="s">
        <v>4</v>
      </c>
    </row>
    <row r="30" spans="1:9" ht="30">
      <c r="A30" s="4" t="s">
        <v>832</v>
      </c>
      <c r="B30" s="5" t="s">
        <v>4</v>
      </c>
      <c r="C30" s="5"/>
      <c r="D30" s="5" t="s">
        <v>4</v>
      </c>
      <c r="E30" s="5"/>
      <c r="F30" s="5" t="s">
        <v>4</v>
      </c>
      <c r="G30" s="5" t="s">
        <v>4</v>
      </c>
      <c r="H30" s="5"/>
      <c r="I30" s="5" t="s">
        <v>4</v>
      </c>
    </row>
    <row r="31" spans="1:9">
      <c r="A31" s="3" t="s">
        <v>833</v>
      </c>
      <c r="B31" s="7">
        <v>164202000</v>
      </c>
      <c r="C31" s="5"/>
      <c r="D31" s="7">
        <v>162503000</v>
      </c>
      <c r="E31" s="5"/>
      <c r="F31" s="7">
        <v>164202000</v>
      </c>
      <c r="G31" s="7">
        <v>162503000</v>
      </c>
      <c r="H31" s="5"/>
      <c r="I31" s="7">
        <v>163595000</v>
      </c>
    </row>
    <row r="32" spans="1:9">
      <c r="A32" s="3" t="s">
        <v>848</v>
      </c>
      <c r="B32" s="5" t="s">
        <v>4</v>
      </c>
      <c r="C32" s="5"/>
      <c r="D32" s="5" t="s">
        <v>4</v>
      </c>
      <c r="E32" s="5"/>
      <c r="F32" s="5" t="s">
        <v>4</v>
      </c>
      <c r="G32" s="5" t="s">
        <v>4</v>
      </c>
      <c r="H32" s="5"/>
      <c r="I32" s="5" t="s">
        <v>4</v>
      </c>
    </row>
    <row r="33" spans="1:9" ht="30">
      <c r="A33" s="4" t="s">
        <v>832</v>
      </c>
      <c r="B33" s="5" t="s">
        <v>4</v>
      </c>
      <c r="C33" s="5"/>
      <c r="D33" s="5" t="s">
        <v>4</v>
      </c>
      <c r="E33" s="5"/>
      <c r="F33" s="5" t="s">
        <v>4</v>
      </c>
      <c r="G33" s="5" t="s">
        <v>4</v>
      </c>
      <c r="H33" s="5"/>
      <c r="I33" s="5" t="s">
        <v>4</v>
      </c>
    </row>
    <row r="34" spans="1:9">
      <c r="A34" s="3" t="s">
        <v>833</v>
      </c>
      <c r="B34" s="7">
        <v>112529000</v>
      </c>
      <c r="C34" s="5"/>
      <c r="D34" s="7">
        <v>92142000</v>
      </c>
      <c r="E34" s="5"/>
      <c r="F34" s="7">
        <v>112529000</v>
      </c>
      <c r="G34" s="7">
        <v>92142000</v>
      </c>
      <c r="H34" s="5"/>
      <c r="I34" s="7">
        <v>98537000</v>
      </c>
    </row>
    <row r="35" spans="1:9">
      <c r="A35" s="3" t="s">
        <v>849</v>
      </c>
      <c r="B35" s="5" t="s">
        <v>4</v>
      </c>
      <c r="C35" s="5"/>
      <c r="D35" s="5" t="s">
        <v>4</v>
      </c>
      <c r="E35" s="5"/>
      <c r="F35" s="5" t="s">
        <v>4</v>
      </c>
      <c r="G35" s="5" t="s">
        <v>4</v>
      </c>
      <c r="H35" s="5"/>
      <c r="I35" s="5" t="s">
        <v>4</v>
      </c>
    </row>
    <row r="36" spans="1:9" ht="30">
      <c r="A36" s="4" t="s">
        <v>832</v>
      </c>
      <c r="B36" s="5" t="s">
        <v>4</v>
      </c>
      <c r="C36" s="5"/>
      <c r="D36" s="5" t="s">
        <v>4</v>
      </c>
      <c r="E36" s="5"/>
      <c r="F36" s="5" t="s">
        <v>4</v>
      </c>
      <c r="G36" s="5" t="s">
        <v>4</v>
      </c>
      <c r="H36" s="5"/>
      <c r="I36" s="5" t="s">
        <v>4</v>
      </c>
    </row>
    <row r="37" spans="1:9">
      <c r="A37" s="3" t="s">
        <v>833</v>
      </c>
      <c r="B37" s="7">
        <v>45368000</v>
      </c>
      <c r="C37" s="5"/>
      <c r="D37" s="7">
        <v>44130000</v>
      </c>
      <c r="E37" s="5"/>
      <c r="F37" s="7">
        <v>45368000</v>
      </c>
      <c r="G37" s="7">
        <v>44130000</v>
      </c>
      <c r="H37" s="5"/>
      <c r="I37" s="7">
        <v>44248000</v>
      </c>
    </row>
    <row r="38" spans="1:9">
      <c r="A38" s="3" t="s">
        <v>850</v>
      </c>
      <c r="B38" s="5" t="s">
        <v>4</v>
      </c>
      <c r="C38" s="5"/>
      <c r="D38" s="5" t="s">
        <v>4</v>
      </c>
      <c r="E38" s="5"/>
      <c r="F38" s="5" t="s">
        <v>4</v>
      </c>
      <c r="G38" s="5" t="s">
        <v>4</v>
      </c>
      <c r="H38" s="5"/>
      <c r="I38" s="5" t="s">
        <v>4</v>
      </c>
    </row>
    <row r="39" spans="1:9" ht="30">
      <c r="A39" s="4" t="s">
        <v>832</v>
      </c>
      <c r="B39" s="5" t="s">
        <v>4</v>
      </c>
      <c r="C39" s="5"/>
      <c r="D39" s="5" t="s">
        <v>4</v>
      </c>
      <c r="E39" s="5"/>
      <c r="F39" s="5" t="s">
        <v>4</v>
      </c>
      <c r="G39" s="5" t="s">
        <v>4</v>
      </c>
      <c r="H39" s="5"/>
      <c r="I39" s="5" t="s">
        <v>4</v>
      </c>
    </row>
    <row r="40" spans="1:9">
      <c r="A40" s="3" t="s">
        <v>833</v>
      </c>
      <c r="B40" s="7">
        <v>11036000</v>
      </c>
      <c r="C40" s="5"/>
      <c r="D40" s="7">
        <v>25450000</v>
      </c>
      <c r="E40" s="5"/>
      <c r="F40" s="7">
        <v>11036000</v>
      </c>
      <c r="G40" s="7">
        <v>25450000</v>
      </c>
      <c r="H40" s="5"/>
      <c r="I40" s="7">
        <v>25566000</v>
      </c>
    </row>
    <row r="41" spans="1:9">
      <c r="A41" s="3" t="s">
        <v>851</v>
      </c>
      <c r="B41" s="5" t="s">
        <v>4</v>
      </c>
      <c r="C41" s="5"/>
      <c r="D41" s="5" t="s">
        <v>4</v>
      </c>
      <c r="E41" s="5"/>
      <c r="F41" s="5" t="s">
        <v>4</v>
      </c>
      <c r="G41" s="5" t="s">
        <v>4</v>
      </c>
      <c r="H41" s="5"/>
      <c r="I41" s="5" t="s">
        <v>4</v>
      </c>
    </row>
    <row r="42" spans="1:9" ht="30">
      <c r="A42" s="4" t="s">
        <v>832</v>
      </c>
      <c r="B42" s="5" t="s">
        <v>4</v>
      </c>
      <c r="C42" s="5"/>
      <c r="D42" s="5" t="s">
        <v>4</v>
      </c>
      <c r="E42" s="5"/>
      <c r="F42" s="5" t="s">
        <v>4</v>
      </c>
      <c r="G42" s="5" t="s">
        <v>4</v>
      </c>
      <c r="H42" s="5"/>
      <c r="I42" s="5" t="s">
        <v>4</v>
      </c>
    </row>
    <row r="43" spans="1:9">
      <c r="A43" s="3" t="s">
        <v>833</v>
      </c>
      <c r="B43" s="7">
        <v>18991000</v>
      </c>
      <c r="C43" s="5"/>
      <c r="D43" s="7">
        <v>21941000</v>
      </c>
      <c r="E43" s="5"/>
      <c r="F43" s="7">
        <v>18991000</v>
      </c>
      <c r="G43" s="7">
        <v>21941000</v>
      </c>
      <c r="H43" s="5"/>
      <c r="I43" s="7">
        <v>19600000</v>
      </c>
    </row>
    <row r="44" spans="1:9">
      <c r="A44" s="3" t="s">
        <v>852</v>
      </c>
      <c r="B44" s="5" t="s">
        <v>4</v>
      </c>
      <c r="C44" s="5"/>
      <c r="D44" s="5" t="s">
        <v>4</v>
      </c>
      <c r="E44" s="5"/>
      <c r="F44" s="5" t="s">
        <v>4</v>
      </c>
      <c r="G44" s="5" t="s">
        <v>4</v>
      </c>
      <c r="H44" s="5"/>
      <c r="I44" s="5" t="s">
        <v>4</v>
      </c>
    </row>
    <row r="45" spans="1:9" ht="30">
      <c r="A45" s="4" t="s">
        <v>832</v>
      </c>
      <c r="B45" s="5" t="s">
        <v>4</v>
      </c>
      <c r="C45" s="5"/>
      <c r="D45" s="5" t="s">
        <v>4</v>
      </c>
      <c r="E45" s="5"/>
      <c r="F45" s="5" t="s">
        <v>4</v>
      </c>
      <c r="G45" s="5" t="s">
        <v>4</v>
      </c>
      <c r="H45" s="5"/>
      <c r="I45" s="5" t="s">
        <v>4</v>
      </c>
    </row>
    <row r="46" spans="1:9">
      <c r="A46" s="3" t="s">
        <v>833</v>
      </c>
      <c r="B46" s="9">
        <v>3905000</v>
      </c>
      <c r="C46" s="5"/>
      <c r="D46" s="9">
        <v>5496000</v>
      </c>
      <c r="E46" s="5"/>
      <c r="F46" s="9">
        <v>3905000</v>
      </c>
      <c r="G46" s="9">
        <v>5496000</v>
      </c>
      <c r="H46" s="5"/>
      <c r="I46" s="9">
        <v>5496000</v>
      </c>
    </row>
    <row r="47" spans="1:9">
      <c r="A47" s="11"/>
      <c r="B47" s="11"/>
      <c r="C47" s="11"/>
      <c r="D47" s="11"/>
      <c r="E47" s="11"/>
      <c r="F47" s="11"/>
      <c r="G47" s="11"/>
      <c r="H47" s="11"/>
      <c r="I47" s="11"/>
    </row>
    <row r="48" spans="1:9" ht="15" customHeight="1">
      <c r="A48" s="3" t="s">
        <v>43</v>
      </c>
      <c r="B48" s="12" t="s">
        <v>91</v>
      </c>
      <c r="C48" s="12"/>
      <c r="D48" s="12"/>
      <c r="E48" s="12"/>
      <c r="F48" s="12"/>
      <c r="G48" s="12"/>
      <c r="H48" s="12"/>
      <c r="I48" s="12"/>
    </row>
  </sheetData>
  <mergeCells count="8">
    <mergeCell ref="A47:I47"/>
    <mergeCell ref="B48:I48"/>
    <mergeCell ref="A1:A2"/>
    <mergeCell ref="B1:E1"/>
    <mergeCell ref="F1:H1"/>
    <mergeCell ref="B2:C2"/>
    <mergeCell ref="D2:E2"/>
    <mergeCell ref="G2:H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1" width="36.5703125" bestFit="1" customWidth="1"/>
    <col min="2" max="2" width="13.5703125" bestFit="1" customWidth="1"/>
    <col min="3" max="3" width="2.5703125" bestFit="1" customWidth="1"/>
    <col min="4" max="4" width="13.5703125" bestFit="1" customWidth="1"/>
    <col min="5" max="5" width="2.5703125" bestFit="1" customWidth="1"/>
    <col min="6" max="6" width="13.5703125" bestFit="1" customWidth="1"/>
    <col min="7" max="7" width="2.5703125" bestFit="1" customWidth="1"/>
    <col min="8" max="8" width="13.5703125" bestFit="1" customWidth="1"/>
    <col min="9" max="9" width="2.5703125" bestFit="1" customWidth="1"/>
    <col min="10" max="10" width="12.5703125" bestFit="1" customWidth="1"/>
    <col min="11" max="11" width="13.7109375" bestFit="1" customWidth="1"/>
    <col min="12" max="12" width="2.5703125" bestFit="1" customWidth="1"/>
    <col min="13" max="13" width="13.5703125" bestFit="1" customWidth="1"/>
    <col min="14" max="14" width="12.7109375" bestFit="1" customWidth="1"/>
  </cols>
  <sheetData>
    <row r="1" spans="1:14" ht="15" customHeight="1">
      <c r="A1" s="8" t="s">
        <v>853</v>
      </c>
      <c r="B1" s="8" t="s">
        <v>25</v>
      </c>
      <c r="C1" s="8"/>
      <c r="D1" s="8"/>
      <c r="E1" s="8"/>
      <c r="F1" s="8" t="s">
        <v>1</v>
      </c>
      <c r="G1" s="8"/>
      <c r="H1" s="8"/>
      <c r="I1" s="8"/>
      <c r="J1" s="8"/>
      <c r="K1" s="8" t="s">
        <v>70</v>
      </c>
      <c r="L1" s="8"/>
      <c r="M1" s="1"/>
      <c r="N1" s="1"/>
    </row>
    <row r="2" spans="1:14" ht="15" customHeight="1">
      <c r="A2" s="8"/>
      <c r="B2" s="8" t="s">
        <v>2</v>
      </c>
      <c r="C2" s="8"/>
      <c r="D2" s="8" t="s">
        <v>26</v>
      </c>
      <c r="E2" s="8"/>
      <c r="F2" s="8" t="s">
        <v>2</v>
      </c>
      <c r="G2" s="8"/>
      <c r="H2" s="8" t="s">
        <v>26</v>
      </c>
      <c r="I2" s="8"/>
      <c r="J2" s="8" t="s">
        <v>854</v>
      </c>
      <c r="K2" s="8" t="s">
        <v>27</v>
      </c>
      <c r="L2" s="8"/>
      <c r="M2" s="8" t="s">
        <v>855</v>
      </c>
      <c r="N2" s="8" t="s">
        <v>856</v>
      </c>
    </row>
    <row r="3" spans="1:14" ht="15" customHeight="1">
      <c r="A3" s="8"/>
      <c r="B3" s="8" t="s">
        <v>809</v>
      </c>
      <c r="C3" s="8"/>
      <c r="D3" s="8"/>
      <c r="E3" s="8"/>
      <c r="F3" s="8"/>
      <c r="G3" s="8"/>
      <c r="H3" s="8"/>
      <c r="I3" s="8"/>
      <c r="J3" s="8"/>
      <c r="K3" s="8"/>
      <c r="L3" s="8"/>
      <c r="M3" s="8"/>
      <c r="N3" s="8"/>
    </row>
    <row r="4" spans="1:14" ht="30">
      <c r="A4" s="4" t="s">
        <v>857</v>
      </c>
      <c r="B4" s="5" t="s">
        <v>4</v>
      </c>
      <c r="C4" s="5"/>
      <c r="D4" s="5" t="s">
        <v>4</v>
      </c>
      <c r="E4" s="5"/>
      <c r="F4" s="5" t="s">
        <v>4</v>
      </c>
      <c r="G4" s="5"/>
      <c r="H4" s="5" t="s">
        <v>4</v>
      </c>
      <c r="I4" s="5"/>
      <c r="J4" s="5" t="s">
        <v>4</v>
      </c>
      <c r="K4" s="5" t="s">
        <v>4</v>
      </c>
      <c r="L4" s="5"/>
      <c r="M4" s="5" t="s">
        <v>4</v>
      </c>
      <c r="N4" s="5" t="s">
        <v>4</v>
      </c>
    </row>
    <row r="5" spans="1:14">
      <c r="A5" s="3" t="s">
        <v>858</v>
      </c>
      <c r="B5" s="5" t="s">
        <v>4</v>
      </c>
      <c r="C5" s="5"/>
      <c r="D5" s="5" t="s">
        <v>4</v>
      </c>
      <c r="E5" s="5"/>
      <c r="F5" s="5" t="s">
        <v>4</v>
      </c>
      <c r="G5" s="5"/>
      <c r="H5" s="5" t="s">
        <v>4</v>
      </c>
      <c r="I5" s="5"/>
      <c r="J5" s="9">
        <v>84500000</v>
      </c>
      <c r="K5" s="9">
        <v>-270874000</v>
      </c>
      <c r="L5" s="5"/>
      <c r="M5" s="5" t="s">
        <v>4</v>
      </c>
      <c r="N5" s="5" t="s">
        <v>4</v>
      </c>
    </row>
    <row r="6" spans="1:14">
      <c r="A6" s="4" t="s">
        <v>859</v>
      </c>
      <c r="B6" s="5" t="s">
        <v>4</v>
      </c>
      <c r="C6" s="5"/>
      <c r="D6" s="5" t="s">
        <v>4</v>
      </c>
      <c r="E6" s="5"/>
      <c r="F6" s="5" t="s">
        <v>4</v>
      </c>
      <c r="G6" s="5"/>
      <c r="H6" s="5" t="s">
        <v>4</v>
      </c>
      <c r="I6" s="5"/>
      <c r="J6" s="5" t="s">
        <v>4</v>
      </c>
      <c r="K6" s="5" t="s">
        <v>4</v>
      </c>
      <c r="L6" s="5"/>
      <c r="M6" s="5" t="s">
        <v>4</v>
      </c>
      <c r="N6" s="5" t="s">
        <v>4</v>
      </c>
    </row>
    <row r="7" spans="1:14" ht="17.25">
      <c r="A7" s="3" t="s">
        <v>511</v>
      </c>
      <c r="B7" s="7">
        <v>1877350000</v>
      </c>
      <c r="C7" s="10" t="s">
        <v>43</v>
      </c>
      <c r="D7" s="7">
        <v>2457362000</v>
      </c>
      <c r="E7" s="10" t="s">
        <v>43</v>
      </c>
      <c r="F7" s="7">
        <v>1877350000</v>
      </c>
      <c r="G7" s="10" t="s">
        <v>43</v>
      </c>
      <c r="H7" s="7">
        <v>2457362000</v>
      </c>
      <c r="I7" s="10" t="s">
        <v>43</v>
      </c>
      <c r="J7" s="5" t="s">
        <v>4</v>
      </c>
      <c r="K7" s="7">
        <v>2423356000</v>
      </c>
      <c r="L7" s="10" t="s">
        <v>43</v>
      </c>
      <c r="M7" s="5" t="s">
        <v>4</v>
      </c>
      <c r="N7" s="5" t="s">
        <v>4</v>
      </c>
    </row>
    <row r="8" spans="1:14">
      <c r="A8" s="3" t="s">
        <v>860</v>
      </c>
      <c r="B8" s="7">
        <v>40487000</v>
      </c>
      <c r="C8" s="5"/>
      <c r="D8" s="7">
        <v>90522000</v>
      </c>
      <c r="E8" s="5"/>
      <c r="F8" s="7">
        <v>40487000</v>
      </c>
      <c r="G8" s="5"/>
      <c r="H8" s="7">
        <v>90522000</v>
      </c>
      <c r="I8" s="5"/>
      <c r="J8" s="5" t="s">
        <v>4</v>
      </c>
      <c r="K8" s="7">
        <v>72622000</v>
      </c>
      <c r="L8" s="5"/>
      <c r="M8" s="5" t="s">
        <v>4</v>
      </c>
      <c r="N8" s="5" t="s">
        <v>4</v>
      </c>
    </row>
    <row r="9" spans="1:14" ht="30">
      <c r="A9" s="3" t="s">
        <v>861</v>
      </c>
      <c r="B9" s="7">
        <v>-1574251000</v>
      </c>
      <c r="C9" s="5"/>
      <c r="D9" s="7">
        <v>-1096146000</v>
      </c>
      <c r="E9" s="5"/>
      <c r="F9" s="7">
        <v>-1574251000</v>
      </c>
      <c r="G9" s="5"/>
      <c r="H9" s="7">
        <v>-1096146000</v>
      </c>
      <c r="I9" s="5"/>
      <c r="J9" s="5" t="s">
        <v>4</v>
      </c>
      <c r="K9" s="7">
        <v>-1098179000</v>
      </c>
      <c r="L9" s="5"/>
      <c r="M9" s="5" t="s">
        <v>4</v>
      </c>
      <c r="N9" s="5" t="s">
        <v>4</v>
      </c>
    </row>
    <row r="10" spans="1:14">
      <c r="A10" s="3" t="s">
        <v>62</v>
      </c>
      <c r="B10" s="7">
        <v>-100973000</v>
      </c>
      <c r="C10" s="5"/>
      <c r="D10" s="7">
        <v>350997000</v>
      </c>
      <c r="E10" s="5"/>
      <c r="F10" s="7">
        <v>-100973000</v>
      </c>
      <c r="G10" s="5"/>
      <c r="H10" s="7">
        <v>350997000</v>
      </c>
      <c r="I10" s="5"/>
      <c r="J10" s="5" t="s">
        <v>4</v>
      </c>
      <c r="K10" s="7">
        <v>355856000</v>
      </c>
      <c r="L10" s="5"/>
      <c r="M10" s="7">
        <v>578735000</v>
      </c>
      <c r="N10" s="5" t="s">
        <v>4</v>
      </c>
    </row>
    <row r="11" spans="1:14" ht="30">
      <c r="A11" s="3" t="s">
        <v>862</v>
      </c>
      <c r="B11" s="7">
        <v>1877350000</v>
      </c>
      <c r="C11" s="5"/>
      <c r="D11" s="7">
        <v>2457362000</v>
      </c>
      <c r="E11" s="5"/>
      <c r="F11" s="7">
        <v>1877350000</v>
      </c>
      <c r="G11" s="5"/>
      <c r="H11" s="7">
        <v>2457362000</v>
      </c>
      <c r="I11" s="5"/>
      <c r="J11" s="5" t="s">
        <v>4</v>
      </c>
      <c r="K11" s="7">
        <v>2423356000</v>
      </c>
      <c r="L11" s="5"/>
      <c r="M11" s="5" t="s">
        <v>4</v>
      </c>
      <c r="N11" s="5" t="s">
        <v>4</v>
      </c>
    </row>
    <row r="12" spans="1:14">
      <c r="A12" s="4" t="s">
        <v>71</v>
      </c>
      <c r="B12" s="5" t="s">
        <v>4</v>
      </c>
      <c r="C12" s="5"/>
      <c r="D12" s="5" t="s">
        <v>4</v>
      </c>
      <c r="E12" s="5"/>
      <c r="F12" s="5" t="s">
        <v>4</v>
      </c>
      <c r="G12" s="5"/>
      <c r="H12" s="5" t="s">
        <v>4</v>
      </c>
      <c r="I12" s="5"/>
      <c r="J12" s="5" t="s">
        <v>4</v>
      </c>
      <c r="K12" s="5" t="s">
        <v>4</v>
      </c>
      <c r="L12" s="5"/>
      <c r="M12" s="5" t="s">
        <v>4</v>
      </c>
      <c r="N12" s="5" t="s">
        <v>4</v>
      </c>
    </row>
    <row r="13" spans="1:14">
      <c r="A13" s="3" t="s">
        <v>863</v>
      </c>
      <c r="B13" s="5" t="s">
        <v>4</v>
      </c>
      <c r="C13" s="5"/>
      <c r="D13" s="5" t="s">
        <v>4</v>
      </c>
      <c r="E13" s="5"/>
      <c r="F13" s="5" t="s">
        <v>4</v>
      </c>
      <c r="G13" s="5"/>
      <c r="H13" s="5" t="s">
        <v>4</v>
      </c>
      <c r="I13" s="5"/>
      <c r="J13" s="5" t="s">
        <v>4</v>
      </c>
      <c r="K13" s="7">
        <v>108100000</v>
      </c>
      <c r="L13" s="5"/>
      <c r="M13" s="5" t="s">
        <v>4</v>
      </c>
      <c r="N13" s="5" t="s">
        <v>4</v>
      </c>
    </row>
    <row r="14" spans="1:14" ht="17.25">
      <c r="A14" s="3" t="s">
        <v>77</v>
      </c>
      <c r="B14" s="7">
        <v>509248000</v>
      </c>
      <c r="C14" s="10" t="s">
        <v>864</v>
      </c>
      <c r="D14" s="7">
        <v>300104000</v>
      </c>
      <c r="E14" s="10" t="s">
        <v>864</v>
      </c>
      <c r="F14" s="7">
        <v>513095000</v>
      </c>
      <c r="G14" s="5"/>
      <c r="H14" s="7">
        <v>300104000</v>
      </c>
      <c r="I14" s="10" t="s">
        <v>864</v>
      </c>
      <c r="J14" s="5" t="s">
        <v>4</v>
      </c>
      <c r="K14" s="5" t="s">
        <v>4</v>
      </c>
      <c r="L14" s="5"/>
      <c r="M14" s="5" t="s">
        <v>4</v>
      </c>
      <c r="N14" s="5" t="s">
        <v>4</v>
      </c>
    </row>
    <row r="15" spans="1:14" ht="30">
      <c r="A15" s="3" t="s">
        <v>64</v>
      </c>
      <c r="B15" s="7">
        <v>-32280000</v>
      </c>
      <c r="C15" s="5"/>
      <c r="D15" s="7">
        <v>6297000</v>
      </c>
      <c r="E15" s="5"/>
      <c r="F15" s="7">
        <v>-46186000</v>
      </c>
      <c r="G15" s="5"/>
      <c r="H15" s="7">
        <v>19489000</v>
      </c>
      <c r="I15" s="5"/>
      <c r="J15" s="5" t="s">
        <v>4</v>
      </c>
      <c r="K15" s="5" t="s">
        <v>4</v>
      </c>
      <c r="L15" s="5"/>
      <c r="M15" s="5" t="s">
        <v>4</v>
      </c>
      <c r="N15" s="5" t="s">
        <v>4</v>
      </c>
    </row>
    <row r="16" spans="1:14" ht="30">
      <c r="A16" s="3" t="s">
        <v>865</v>
      </c>
      <c r="B16" s="7">
        <v>-467646000</v>
      </c>
      <c r="C16" s="5"/>
      <c r="D16" s="7">
        <v>-260408000</v>
      </c>
      <c r="E16" s="5"/>
      <c r="F16" s="7">
        <v>-476072000</v>
      </c>
      <c r="G16" s="5"/>
      <c r="H16" s="7">
        <v>-242357000</v>
      </c>
      <c r="I16" s="5"/>
      <c r="J16" s="5" t="s">
        <v>4</v>
      </c>
      <c r="K16" s="7">
        <v>-244390000</v>
      </c>
      <c r="L16" s="5"/>
      <c r="M16" s="5" t="s">
        <v>4</v>
      </c>
      <c r="N16" s="5" t="s">
        <v>4</v>
      </c>
    </row>
    <row r="17" spans="1:14">
      <c r="A17" s="3" t="s">
        <v>866</v>
      </c>
      <c r="B17" s="13">
        <v>-3.71</v>
      </c>
      <c r="C17" s="5"/>
      <c r="D17" s="13">
        <v>-2.09</v>
      </c>
      <c r="E17" s="5"/>
      <c r="F17" s="13">
        <v>-3.8</v>
      </c>
      <c r="G17" s="5"/>
      <c r="H17" s="13">
        <v>-1.95</v>
      </c>
      <c r="I17" s="5"/>
      <c r="J17" s="5" t="s">
        <v>4</v>
      </c>
      <c r="K17" s="5" t="s">
        <v>4</v>
      </c>
      <c r="L17" s="5"/>
      <c r="M17" s="5" t="s">
        <v>4</v>
      </c>
      <c r="N17" s="5" t="s">
        <v>4</v>
      </c>
    </row>
    <row r="18" spans="1:14">
      <c r="A18" s="4" t="s">
        <v>867</v>
      </c>
      <c r="B18" s="5" t="s">
        <v>4</v>
      </c>
      <c r="C18" s="5"/>
      <c r="D18" s="5" t="s">
        <v>4</v>
      </c>
      <c r="E18" s="5"/>
      <c r="F18" s="5" t="s">
        <v>4</v>
      </c>
      <c r="G18" s="5"/>
      <c r="H18" s="5" t="s">
        <v>4</v>
      </c>
      <c r="I18" s="5"/>
      <c r="J18" s="5" t="s">
        <v>4</v>
      </c>
      <c r="K18" s="5" t="s">
        <v>4</v>
      </c>
      <c r="L18" s="5"/>
      <c r="M18" s="5" t="s">
        <v>4</v>
      </c>
      <c r="N18" s="5" t="s">
        <v>4</v>
      </c>
    </row>
    <row r="19" spans="1:14">
      <c r="A19" s="3" t="s">
        <v>868</v>
      </c>
      <c r="B19" s="7">
        <v>2581999000</v>
      </c>
      <c r="C19" s="5"/>
      <c r="D19" s="5" t="s">
        <v>4</v>
      </c>
      <c r="E19" s="5"/>
      <c r="F19" s="7">
        <v>2581999000</v>
      </c>
      <c r="G19" s="5"/>
      <c r="H19" s="5" t="s">
        <v>4</v>
      </c>
      <c r="I19" s="5"/>
      <c r="J19" s="5" t="s">
        <v>4</v>
      </c>
      <c r="K19" s="7">
        <v>2581999000</v>
      </c>
      <c r="L19" s="5"/>
      <c r="M19" s="7">
        <v>2581999000</v>
      </c>
      <c r="N19" s="5" t="s">
        <v>4</v>
      </c>
    </row>
    <row r="20" spans="1:14" ht="30">
      <c r="A20" s="3" t="s">
        <v>869</v>
      </c>
      <c r="B20" s="7">
        <v>-2238593000</v>
      </c>
      <c r="C20" s="5"/>
      <c r="D20" s="5" t="s">
        <v>4</v>
      </c>
      <c r="E20" s="5"/>
      <c r="F20" s="7">
        <v>-2238593000</v>
      </c>
      <c r="G20" s="5"/>
      <c r="H20" s="5" t="s">
        <v>4</v>
      </c>
      <c r="I20" s="5"/>
      <c r="J20" s="5" t="s">
        <v>4</v>
      </c>
      <c r="K20" s="7">
        <v>-1804846000</v>
      </c>
      <c r="L20" s="5"/>
      <c r="M20" s="7">
        <v>-1533972000</v>
      </c>
      <c r="N20" s="5" t="s">
        <v>4</v>
      </c>
    </row>
    <row r="21" spans="1:14">
      <c r="A21" s="3" t="s">
        <v>870</v>
      </c>
      <c r="B21" s="7">
        <v>343406000</v>
      </c>
      <c r="C21" s="5"/>
      <c r="D21" s="7">
        <v>777153000</v>
      </c>
      <c r="E21" s="5"/>
      <c r="F21" s="7">
        <v>343406000</v>
      </c>
      <c r="G21" s="5"/>
      <c r="H21" s="7">
        <v>777153000</v>
      </c>
      <c r="I21" s="5"/>
      <c r="J21" s="5" t="s">
        <v>4</v>
      </c>
      <c r="K21" s="7">
        <v>777153000</v>
      </c>
      <c r="L21" s="5"/>
      <c r="M21" s="7">
        <v>1048027000</v>
      </c>
      <c r="N21" s="7">
        <v>2600000000</v>
      </c>
    </row>
    <row r="22" spans="1:14" ht="30">
      <c r="A22" s="4" t="s">
        <v>871</v>
      </c>
      <c r="B22" s="5" t="s">
        <v>4</v>
      </c>
      <c r="C22" s="5"/>
      <c r="D22" s="5" t="s">
        <v>4</v>
      </c>
      <c r="E22" s="5"/>
      <c r="F22" s="5" t="s">
        <v>4</v>
      </c>
      <c r="G22" s="5"/>
      <c r="H22" s="5" t="s">
        <v>4</v>
      </c>
      <c r="I22" s="5"/>
      <c r="J22" s="5" t="s">
        <v>4</v>
      </c>
      <c r="K22" s="5" t="s">
        <v>4</v>
      </c>
      <c r="L22" s="5"/>
      <c r="M22" s="5" t="s">
        <v>4</v>
      </c>
      <c r="N22" s="5" t="s">
        <v>4</v>
      </c>
    </row>
    <row r="23" spans="1:14" ht="30">
      <c r="A23" s="3" t="s">
        <v>872</v>
      </c>
      <c r="B23" s="7">
        <v>314912000</v>
      </c>
      <c r="C23" s="5"/>
      <c r="D23" s="7">
        <v>387231000</v>
      </c>
      <c r="E23" s="5"/>
      <c r="F23" s="7">
        <v>314912000</v>
      </c>
      <c r="G23" s="5"/>
      <c r="H23" s="7">
        <v>387231000</v>
      </c>
      <c r="I23" s="5"/>
      <c r="J23" s="5" t="s">
        <v>4</v>
      </c>
      <c r="K23" s="7">
        <v>388372000</v>
      </c>
      <c r="L23" s="5"/>
      <c r="M23" s="5" t="s">
        <v>4</v>
      </c>
      <c r="N23" s="5" t="s">
        <v>4</v>
      </c>
    </row>
    <row r="24" spans="1:14">
      <c r="A24" s="3" t="s">
        <v>873</v>
      </c>
      <c r="B24" s="7">
        <v>-91630000</v>
      </c>
      <c r="C24" s="5"/>
      <c r="D24" s="7">
        <v>-86192000</v>
      </c>
      <c r="E24" s="5"/>
      <c r="F24" s="7">
        <v>-91630000</v>
      </c>
      <c r="G24" s="5"/>
      <c r="H24" s="7">
        <v>-86192000</v>
      </c>
      <c r="I24" s="5"/>
      <c r="J24" s="5" t="s">
        <v>4</v>
      </c>
      <c r="K24" s="7">
        <v>-87937000</v>
      </c>
      <c r="L24" s="5"/>
      <c r="M24" s="5" t="s">
        <v>4</v>
      </c>
      <c r="N24" s="5" t="s">
        <v>4</v>
      </c>
    </row>
    <row r="25" spans="1:14">
      <c r="A25" s="3" t="s">
        <v>108</v>
      </c>
      <c r="B25" s="7">
        <v>1600000</v>
      </c>
      <c r="C25" s="5"/>
      <c r="D25" s="7">
        <v>1700000</v>
      </c>
      <c r="E25" s="5"/>
      <c r="F25" s="7">
        <v>4660000</v>
      </c>
      <c r="G25" s="5"/>
      <c r="H25" s="7">
        <v>4853000</v>
      </c>
      <c r="I25" s="5"/>
      <c r="J25" s="5" t="s">
        <v>4</v>
      </c>
      <c r="K25" s="5" t="s">
        <v>4</v>
      </c>
      <c r="L25" s="5"/>
      <c r="M25" s="5" t="s">
        <v>4</v>
      </c>
      <c r="N25" s="5" t="s">
        <v>4</v>
      </c>
    </row>
    <row r="26" spans="1:14">
      <c r="A26" s="3" t="s">
        <v>874</v>
      </c>
      <c r="B26" s="5" t="s">
        <v>4</v>
      </c>
      <c r="C26" s="5"/>
      <c r="D26" s="5" t="s">
        <v>4</v>
      </c>
      <c r="E26" s="5"/>
      <c r="F26" s="5" t="s">
        <v>4</v>
      </c>
      <c r="G26" s="5"/>
      <c r="H26" s="7">
        <v>23600000</v>
      </c>
      <c r="I26" s="5"/>
      <c r="J26" s="7">
        <v>82200000</v>
      </c>
      <c r="K26" s="5" t="s">
        <v>4</v>
      </c>
      <c r="L26" s="5"/>
      <c r="M26" s="5" t="s">
        <v>4</v>
      </c>
      <c r="N26" s="5" t="s">
        <v>4</v>
      </c>
    </row>
    <row r="27" spans="1:14" ht="45">
      <c r="A27" s="4" t="s">
        <v>875</v>
      </c>
      <c r="B27" s="5" t="s">
        <v>4</v>
      </c>
      <c r="C27" s="5"/>
      <c r="D27" s="5" t="s">
        <v>4</v>
      </c>
      <c r="E27" s="5"/>
      <c r="F27" s="5" t="s">
        <v>4</v>
      </c>
      <c r="G27" s="5"/>
      <c r="H27" s="5" t="s">
        <v>4</v>
      </c>
      <c r="I27" s="5"/>
      <c r="J27" s="5" t="s">
        <v>4</v>
      </c>
      <c r="K27" s="5" t="s">
        <v>4</v>
      </c>
      <c r="L27" s="5"/>
      <c r="M27" s="5" t="s">
        <v>4</v>
      </c>
      <c r="N27" s="5" t="s">
        <v>4</v>
      </c>
    </row>
    <row r="28" spans="1:14">
      <c r="A28" s="3" t="s">
        <v>372</v>
      </c>
      <c r="B28" s="7">
        <v>1803000</v>
      </c>
      <c r="C28" s="5"/>
      <c r="D28" s="5" t="s">
        <v>4</v>
      </c>
      <c r="E28" s="5"/>
      <c r="F28" s="7">
        <v>1803000</v>
      </c>
      <c r="G28" s="5"/>
      <c r="H28" s="5" t="s">
        <v>4</v>
      </c>
      <c r="I28" s="5"/>
      <c r="J28" s="5" t="s">
        <v>4</v>
      </c>
      <c r="K28" s="5" t="s">
        <v>4</v>
      </c>
      <c r="L28" s="5"/>
      <c r="M28" s="5" t="s">
        <v>4</v>
      </c>
      <c r="N28" s="5" t="s">
        <v>4</v>
      </c>
    </row>
    <row r="29" spans="1:14">
      <c r="A29" s="3">
        <v>2015</v>
      </c>
      <c r="B29" s="7">
        <v>6815000</v>
      </c>
      <c r="C29" s="5"/>
      <c r="D29" s="5" t="s">
        <v>4</v>
      </c>
      <c r="E29" s="5"/>
      <c r="F29" s="7">
        <v>6815000</v>
      </c>
      <c r="G29" s="5"/>
      <c r="H29" s="5" t="s">
        <v>4</v>
      </c>
      <c r="I29" s="5"/>
      <c r="J29" s="5" t="s">
        <v>4</v>
      </c>
      <c r="K29" s="5" t="s">
        <v>4</v>
      </c>
      <c r="L29" s="5"/>
      <c r="M29" s="5" t="s">
        <v>4</v>
      </c>
      <c r="N29" s="5" t="s">
        <v>4</v>
      </c>
    </row>
    <row r="30" spans="1:14">
      <c r="A30" s="3">
        <v>2016</v>
      </c>
      <c r="B30" s="7">
        <v>3826000</v>
      </c>
      <c r="C30" s="5"/>
      <c r="D30" s="5" t="s">
        <v>4</v>
      </c>
      <c r="E30" s="5"/>
      <c r="F30" s="7">
        <v>3826000</v>
      </c>
      <c r="G30" s="5"/>
      <c r="H30" s="5" t="s">
        <v>4</v>
      </c>
      <c r="I30" s="5"/>
      <c r="J30" s="5" t="s">
        <v>4</v>
      </c>
      <c r="K30" s="5" t="s">
        <v>4</v>
      </c>
      <c r="L30" s="5"/>
      <c r="M30" s="5" t="s">
        <v>4</v>
      </c>
      <c r="N30" s="5" t="s">
        <v>4</v>
      </c>
    </row>
    <row r="31" spans="1:14">
      <c r="A31" s="3">
        <v>2017</v>
      </c>
      <c r="B31" s="7">
        <v>425000</v>
      </c>
      <c r="C31" s="5"/>
      <c r="D31" s="5" t="s">
        <v>4</v>
      </c>
      <c r="E31" s="5"/>
      <c r="F31" s="7">
        <v>425000</v>
      </c>
      <c r="G31" s="5"/>
      <c r="H31" s="5" t="s">
        <v>4</v>
      </c>
      <c r="I31" s="5"/>
      <c r="J31" s="5" t="s">
        <v>4</v>
      </c>
      <c r="K31" s="5" t="s">
        <v>4</v>
      </c>
      <c r="L31" s="5"/>
      <c r="M31" s="5" t="s">
        <v>4</v>
      </c>
      <c r="N31" s="5" t="s">
        <v>4</v>
      </c>
    </row>
    <row r="32" spans="1:14">
      <c r="A32" s="3">
        <v>2018</v>
      </c>
      <c r="B32" s="7">
        <v>51000</v>
      </c>
      <c r="C32" s="5"/>
      <c r="D32" s="5" t="s">
        <v>4</v>
      </c>
      <c r="E32" s="5"/>
      <c r="F32" s="7">
        <v>51000</v>
      </c>
      <c r="G32" s="5"/>
      <c r="H32" s="5" t="s">
        <v>4</v>
      </c>
      <c r="I32" s="5"/>
      <c r="J32" s="5" t="s">
        <v>4</v>
      </c>
      <c r="K32" s="5" t="s">
        <v>4</v>
      </c>
      <c r="L32" s="5"/>
      <c r="M32" s="5" t="s">
        <v>4</v>
      </c>
      <c r="N32" s="5" t="s">
        <v>4</v>
      </c>
    </row>
    <row r="33" spans="1:14">
      <c r="A33" s="3" t="s">
        <v>876</v>
      </c>
      <c r="B33" s="222">
        <v>0.155</v>
      </c>
      <c r="C33" s="5"/>
      <c r="D33" s="5" t="s">
        <v>4</v>
      </c>
      <c r="E33" s="5"/>
      <c r="F33" s="5" t="s">
        <v>4</v>
      </c>
      <c r="G33" s="5"/>
      <c r="H33" s="5" t="s">
        <v>4</v>
      </c>
      <c r="I33" s="5"/>
      <c r="J33" s="5" t="s">
        <v>4</v>
      </c>
      <c r="K33" s="5" t="s">
        <v>4</v>
      </c>
      <c r="L33" s="5"/>
      <c r="M33" s="5" t="s">
        <v>4</v>
      </c>
      <c r="N33" s="5" t="s">
        <v>4</v>
      </c>
    </row>
    <row r="34" spans="1:14" ht="30">
      <c r="A34" s="3" t="s">
        <v>877</v>
      </c>
      <c r="B34" s="5" t="s">
        <v>4</v>
      </c>
      <c r="C34" s="5"/>
      <c r="D34" s="5" t="s">
        <v>4</v>
      </c>
      <c r="E34" s="5"/>
      <c r="F34" s="5" t="s">
        <v>4</v>
      </c>
      <c r="G34" s="5"/>
      <c r="H34" s="5" t="s">
        <v>4</v>
      </c>
      <c r="I34" s="5"/>
      <c r="J34" s="5" t="s">
        <v>4</v>
      </c>
      <c r="K34" s="5" t="s">
        <v>4</v>
      </c>
      <c r="L34" s="5"/>
      <c r="M34" s="5" t="s">
        <v>4</v>
      </c>
      <c r="N34" s="5" t="s">
        <v>4</v>
      </c>
    </row>
    <row r="35" spans="1:14">
      <c r="A35" s="4" t="s">
        <v>859</v>
      </c>
      <c r="B35" s="5" t="s">
        <v>4</v>
      </c>
      <c r="C35" s="5"/>
      <c r="D35" s="5" t="s">
        <v>4</v>
      </c>
      <c r="E35" s="5"/>
      <c r="F35" s="5" t="s">
        <v>4</v>
      </c>
      <c r="G35" s="5"/>
      <c r="H35" s="5" t="s">
        <v>4</v>
      </c>
      <c r="I35" s="5"/>
      <c r="J35" s="5" t="s">
        <v>4</v>
      </c>
      <c r="K35" s="5" t="s">
        <v>4</v>
      </c>
      <c r="L35" s="5"/>
      <c r="M35" s="5" t="s">
        <v>4</v>
      </c>
      <c r="N35" s="5" t="s">
        <v>4</v>
      </c>
    </row>
    <row r="36" spans="1:14">
      <c r="A36" s="3" t="s">
        <v>511</v>
      </c>
      <c r="B36" s="5" t="s">
        <v>4</v>
      </c>
      <c r="C36" s="5"/>
      <c r="D36" s="7">
        <v>2349299000</v>
      </c>
      <c r="E36" s="5"/>
      <c r="F36" s="5" t="s">
        <v>4</v>
      </c>
      <c r="G36" s="5"/>
      <c r="H36" s="7">
        <v>2349299000</v>
      </c>
      <c r="I36" s="5"/>
      <c r="J36" s="5" t="s">
        <v>4</v>
      </c>
      <c r="K36" s="7">
        <v>2315293000</v>
      </c>
      <c r="L36" s="5"/>
      <c r="M36" s="5" t="s">
        <v>4</v>
      </c>
      <c r="N36" s="5" t="s">
        <v>4</v>
      </c>
    </row>
    <row r="37" spans="1:14">
      <c r="A37" s="3" t="s">
        <v>860</v>
      </c>
      <c r="B37" s="5" t="s">
        <v>4</v>
      </c>
      <c r="C37" s="5"/>
      <c r="D37" s="7">
        <v>88216000</v>
      </c>
      <c r="E37" s="5"/>
      <c r="F37" s="5" t="s">
        <v>4</v>
      </c>
      <c r="G37" s="5"/>
      <c r="H37" s="7">
        <v>88216000</v>
      </c>
      <c r="I37" s="5"/>
      <c r="J37" s="5" t="s">
        <v>4</v>
      </c>
      <c r="K37" s="7">
        <v>70316000</v>
      </c>
      <c r="L37" s="5"/>
      <c r="M37" s="5" t="s">
        <v>4</v>
      </c>
      <c r="N37" s="5" t="s">
        <v>4</v>
      </c>
    </row>
    <row r="38" spans="1:14" ht="30">
      <c r="A38" s="3" t="s">
        <v>861</v>
      </c>
      <c r="B38" s="5" t="s">
        <v>4</v>
      </c>
      <c r="C38" s="5"/>
      <c r="D38" s="7">
        <v>-1201903000</v>
      </c>
      <c r="E38" s="5"/>
      <c r="F38" s="5" t="s">
        <v>4</v>
      </c>
      <c r="G38" s="5"/>
      <c r="H38" s="7">
        <v>-1201903000</v>
      </c>
      <c r="I38" s="5"/>
      <c r="J38" s="5" t="s">
        <v>4</v>
      </c>
      <c r="K38" s="7">
        <v>-1203936000</v>
      </c>
      <c r="L38" s="5"/>
      <c r="M38" s="7">
        <v>-935960000</v>
      </c>
      <c r="N38" s="5" t="s">
        <v>4</v>
      </c>
    </row>
    <row r="39" spans="1:14">
      <c r="A39" s="3" t="s">
        <v>62</v>
      </c>
      <c r="B39" s="5" t="s">
        <v>4</v>
      </c>
      <c r="C39" s="5"/>
      <c r="D39" s="7">
        <v>245240000</v>
      </c>
      <c r="E39" s="5"/>
      <c r="F39" s="5" t="s">
        <v>4</v>
      </c>
      <c r="G39" s="5"/>
      <c r="H39" s="7">
        <v>245240000</v>
      </c>
      <c r="I39" s="5"/>
      <c r="J39" s="5" t="s">
        <v>4</v>
      </c>
      <c r="K39" s="7">
        <v>250099000</v>
      </c>
      <c r="L39" s="5"/>
      <c r="M39" s="7">
        <v>496564000</v>
      </c>
      <c r="N39" s="5" t="s">
        <v>4</v>
      </c>
    </row>
    <row r="40" spans="1:14" ht="30">
      <c r="A40" s="3" t="s">
        <v>862</v>
      </c>
      <c r="B40" s="5" t="s">
        <v>4</v>
      </c>
      <c r="C40" s="5"/>
      <c r="D40" s="7">
        <v>2349299000</v>
      </c>
      <c r="E40" s="5"/>
      <c r="F40" s="5" t="s">
        <v>4</v>
      </c>
      <c r="G40" s="5"/>
      <c r="H40" s="7">
        <v>2349299000</v>
      </c>
      <c r="I40" s="5"/>
      <c r="J40" s="5" t="s">
        <v>4</v>
      </c>
      <c r="K40" s="7">
        <v>2315293000</v>
      </c>
      <c r="L40" s="5"/>
      <c r="M40" s="5" t="s">
        <v>4</v>
      </c>
      <c r="N40" s="5" t="s">
        <v>4</v>
      </c>
    </row>
    <row r="41" spans="1:14">
      <c r="A41" s="4" t="s">
        <v>71</v>
      </c>
      <c r="B41" s="5" t="s">
        <v>4</v>
      </c>
      <c r="C41" s="5"/>
      <c r="D41" s="5" t="s">
        <v>4</v>
      </c>
      <c r="E41" s="5"/>
      <c r="F41" s="5" t="s">
        <v>4</v>
      </c>
      <c r="G41" s="5"/>
      <c r="H41" s="5" t="s">
        <v>4</v>
      </c>
      <c r="I41" s="5"/>
      <c r="J41" s="5" t="s">
        <v>4</v>
      </c>
      <c r="K41" s="5" t="s">
        <v>4</v>
      </c>
      <c r="L41" s="5"/>
      <c r="M41" s="5" t="s">
        <v>4</v>
      </c>
      <c r="N41" s="5" t="s">
        <v>4</v>
      </c>
    </row>
    <row r="42" spans="1:14">
      <c r="A42" s="3" t="s">
        <v>77</v>
      </c>
      <c r="B42" s="5" t="s">
        <v>4</v>
      </c>
      <c r="C42" s="5"/>
      <c r="D42" s="7">
        <v>323690000</v>
      </c>
      <c r="E42" s="5"/>
      <c r="F42" s="5" t="s">
        <v>4</v>
      </c>
      <c r="G42" s="5"/>
      <c r="H42" s="7">
        <v>323690000</v>
      </c>
      <c r="I42" s="5"/>
      <c r="J42" s="5" t="s">
        <v>4</v>
      </c>
      <c r="K42" s="5" t="s">
        <v>4</v>
      </c>
      <c r="L42" s="5"/>
      <c r="M42" s="5" t="s">
        <v>4</v>
      </c>
      <c r="N42" s="5" t="s">
        <v>4</v>
      </c>
    </row>
    <row r="43" spans="1:14" ht="30">
      <c r="A43" s="3" t="s">
        <v>865</v>
      </c>
      <c r="B43" s="5" t="s">
        <v>4</v>
      </c>
      <c r="C43" s="5"/>
      <c r="D43" s="7">
        <v>-283994000</v>
      </c>
      <c r="E43" s="5"/>
      <c r="F43" s="5" t="s">
        <v>4</v>
      </c>
      <c r="G43" s="5"/>
      <c r="H43" s="7">
        <v>-265943000</v>
      </c>
      <c r="I43" s="5"/>
      <c r="J43" s="5" t="s">
        <v>4</v>
      </c>
      <c r="K43" s="7">
        <v>-267976000</v>
      </c>
      <c r="L43" s="5"/>
      <c r="M43" s="5" t="s">
        <v>4</v>
      </c>
      <c r="N43" s="5" t="s">
        <v>4</v>
      </c>
    </row>
    <row r="44" spans="1:14">
      <c r="A44" s="3" t="s">
        <v>866</v>
      </c>
      <c r="B44" s="5" t="s">
        <v>4</v>
      </c>
      <c r="C44" s="5"/>
      <c r="D44" s="9">
        <v>-2280</v>
      </c>
      <c r="E44" s="5"/>
      <c r="F44" s="5" t="s">
        <v>4</v>
      </c>
      <c r="G44" s="5"/>
      <c r="H44" s="9">
        <v>-2140</v>
      </c>
      <c r="I44" s="5"/>
      <c r="J44" s="5" t="s">
        <v>4</v>
      </c>
      <c r="K44" s="5" t="s">
        <v>4</v>
      </c>
      <c r="L44" s="5"/>
      <c r="M44" s="5" t="s">
        <v>4</v>
      </c>
      <c r="N44" s="5" t="s">
        <v>4</v>
      </c>
    </row>
    <row r="45" spans="1:14">
      <c r="A45" s="4" t="s">
        <v>867</v>
      </c>
      <c r="B45" s="5" t="s">
        <v>4</v>
      </c>
      <c r="C45" s="5"/>
      <c r="D45" s="5" t="s">
        <v>4</v>
      </c>
      <c r="E45" s="5"/>
      <c r="F45" s="5" t="s">
        <v>4</v>
      </c>
      <c r="G45" s="5"/>
      <c r="H45" s="5" t="s">
        <v>4</v>
      </c>
      <c r="I45" s="5"/>
      <c r="J45" s="5" t="s">
        <v>4</v>
      </c>
      <c r="K45" s="5" t="s">
        <v>4</v>
      </c>
      <c r="L45" s="5"/>
      <c r="M45" s="5" t="s">
        <v>4</v>
      </c>
      <c r="N45" s="5" t="s">
        <v>4</v>
      </c>
    </row>
    <row r="46" spans="1:14">
      <c r="A46" s="3" t="s">
        <v>870</v>
      </c>
      <c r="B46" s="5" t="s">
        <v>4</v>
      </c>
      <c r="C46" s="5"/>
      <c r="D46" s="7">
        <v>669090000</v>
      </c>
      <c r="E46" s="5"/>
      <c r="F46" s="5" t="s">
        <v>4</v>
      </c>
      <c r="G46" s="5"/>
      <c r="H46" s="7">
        <v>669090000</v>
      </c>
      <c r="I46" s="5"/>
      <c r="J46" s="5" t="s">
        <v>4</v>
      </c>
      <c r="K46" s="7">
        <v>669090000</v>
      </c>
      <c r="L46" s="5"/>
      <c r="M46" s="5" t="s">
        <v>4</v>
      </c>
      <c r="N46" s="5" t="s">
        <v>4</v>
      </c>
    </row>
    <row r="47" spans="1:14">
      <c r="A47" s="3" t="s">
        <v>878</v>
      </c>
      <c r="B47" s="5" t="s">
        <v>4</v>
      </c>
      <c r="C47" s="5"/>
      <c r="D47" s="5" t="s">
        <v>4</v>
      </c>
      <c r="E47" s="5"/>
      <c r="F47" s="5" t="s">
        <v>4</v>
      </c>
      <c r="G47" s="5"/>
      <c r="H47" s="5" t="s">
        <v>4</v>
      </c>
      <c r="I47" s="5"/>
      <c r="J47" s="5" t="s">
        <v>4</v>
      </c>
      <c r="K47" s="5" t="s">
        <v>4</v>
      </c>
      <c r="L47" s="5"/>
      <c r="M47" s="5" t="s">
        <v>4</v>
      </c>
      <c r="N47" s="5" t="s">
        <v>4</v>
      </c>
    </row>
    <row r="48" spans="1:14">
      <c r="A48" s="4" t="s">
        <v>859</v>
      </c>
      <c r="B48" s="5" t="s">
        <v>4</v>
      </c>
      <c r="C48" s="5"/>
      <c r="D48" s="5" t="s">
        <v>4</v>
      </c>
      <c r="E48" s="5"/>
      <c r="F48" s="5" t="s">
        <v>4</v>
      </c>
      <c r="G48" s="5"/>
      <c r="H48" s="5" t="s">
        <v>4</v>
      </c>
      <c r="I48" s="5"/>
      <c r="J48" s="5" t="s">
        <v>4</v>
      </c>
      <c r="K48" s="5" t="s">
        <v>4</v>
      </c>
      <c r="L48" s="5"/>
      <c r="M48" s="5" t="s">
        <v>4</v>
      </c>
      <c r="N48" s="5" t="s">
        <v>4</v>
      </c>
    </row>
    <row r="49" spans="1:14">
      <c r="A49" s="3" t="s">
        <v>511</v>
      </c>
      <c r="B49" s="5" t="s">
        <v>4</v>
      </c>
      <c r="C49" s="5"/>
      <c r="D49" s="7">
        <v>108063000</v>
      </c>
      <c r="E49" s="5"/>
      <c r="F49" s="5" t="s">
        <v>4</v>
      </c>
      <c r="G49" s="5"/>
      <c r="H49" s="7">
        <v>108063000</v>
      </c>
      <c r="I49" s="5"/>
      <c r="J49" s="5" t="s">
        <v>4</v>
      </c>
      <c r="K49" s="7">
        <v>108063000</v>
      </c>
      <c r="L49" s="5"/>
      <c r="M49" s="5" t="s">
        <v>4</v>
      </c>
      <c r="N49" s="5" t="s">
        <v>4</v>
      </c>
    </row>
    <row r="50" spans="1:14">
      <c r="A50" s="3" t="s">
        <v>860</v>
      </c>
      <c r="B50" s="5" t="s">
        <v>4</v>
      </c>
      <c r="C50" s="5"/>
      <c r="D50" s="7">
        <v>2306000</v>
      </c>
      <c r="E50" s="5"/>
      <c r="F50" s="5" t="s">
        <v>4</v>
      </c>
      <c r="G50" s="5"/>
      <c r="H50" s="7">
        <v>2306000</v>
      </c>
      <c r="I50" s="5"/>
      <c r="J50" s="5" t="s">
        <v>4</v>
      </c>
      <c r="K50" s="7">
        <v>2306000</v>
      </c>
      <c r="L50" s="5"/>
      <c r="M50" s="5" t="s">
        <v>4</v>
      </c>
      <c r="N50" s="5" t="s">
        <v>4</v>
      </c>
    </row>
    <row r="51" spans="1:14" ht="30">
      <c r="A51" s="3" t="s">
        <v>861</v>
      </c>
      <c r="B51" s="5" t="s">
        <v>4</v>
      </c>
      <c r="C51" s="5"/>
      <c r="D51" s="7">
        <v>105757000</v>
      </c>
      <c r="E51" s="5"/>
      <c r="F51" s="5" t="s">
        <v>4</v>
      </c>
      <c r="G51" s="5"/>
      <c r="H51" s="7">
        <v>105757000</v>
      </c>
      <c r="I51" s="5"/>
      <c r="J51" s="5" t="s">
        <v>4</v>
      </c>
      <c r="K51" s="7">
        <v>105757000</v>
      </c>
      <c r="L51" s="5"/>
      <c r="M51" s="7">
        <v>82171000</v>
      </c>
      <c r="N51" s="5" t="s">
        <v>4</v>
      </c>
    </row>
    <row r="52" spans="1:14">
      <c r="A52" s="3" t="s">
        <v>62</v>
      </c>
      <c r="B52" s="5" t="s">
        <v>4</v>
      </c>
      <c r="C52" s="5"/>
      <c r="D52" s="7">
        <v>105757000</v>
      </c>
      <c r="E52" s="5"/>
      <c r="F52" s="5" t="s">
        <v>4</v>
      </c>
      <c r="G52" s="5"/>
      <c r="H52" s="7">
        <v>105757000</v>
      </c>
      <c r="I52" s="5"/>
      <c r="J52" s="5" t="s">
        <v>4</v>
      </c>
      <c r="K52" s="7">
        <v>105757000</v>
      </c>
      <c r="L52" s="5"/>
      <c r="M52" s="7">
        <v>82171000</v>
      </c>
      <c r="N52" s="5" t="s">
        <v>4</v>
      </c>
    </row>
    <row r="53" spans="1:14" ht="30">
      <c r="A53" s="3" t="s">
        <v>862</v>
      </c>
      <c r="B53" s="5" t="s">
        <v>4</v>
      </c>
      <c r="C53" s="5"/>
      <c r="D53" s="7">
        <v>108063000</v>
      </c>
      <c r="E53" s="5"/>
      <c r="F53" s="5" t="s">
        <v>4</v>
      </c>
      <c r="G53" s="5"/>
      <c r="H53" s="7">
        <v>108063000</v>
      </c>
      <c r="I53" s="5"/>
      <c r="J53" s="5" t="s">
        <v>4</v>
      </c>
      <c r="K53" s="7">
        <v>108063000</v>
      </c>
      <c r="L53" s="5"/>
      <c r="M53" s="5" t="s">
        <v>4</v>
      </c>
      <c r="N53" s="5" t="s">
        <v>4</v>
      </c>
    </row>
    <row r="54" spans="1:14">
      <c r="A54" s="4" t="s">
        <v>71</v>
      </c>
      <c r="B54" s="5" t="s">
        <v>4</v>
      </c>
      <c r="C54" s="5"/>
      <c r="D54" s="5" t="s">
        <v>4</v>
      </c>
      <c r="E54" s="5"/>
      <c r="F54" s="5" t="s">
        <v>4</v>
      </c>
      <c r="G54" s="5"/>
      <c r="H54" s="5" t="s">
        <v>4</v>
      </c>
      <c r="I54" s="5"/>
      <c r="J54" s="5" t="s">
        <v>4</v>
      </c>
      <c r="K54" s="5" t="s">
        <v>4</v>
      </c>
      <c r="L54" s="5"/>
      <c r="M54" s="5" t="s">
        <v>4</v>
      </c>
      <c r="N54" s="5" t="s">
        <v>4</v>
      </c>
    </row>
    <row r="55" spans="1:14">
      <c r="A55" s="3" t="s">
        <v>863</v>
      </c>
      <c r="B55" s="5" t="s">
        <v>4</v>
      </c>
      <c r="C55" s="5"/>
      <c r="D55" s="5" t="s">
        <v>4</v>
      </c>
      <c r="E55" s="5"/>
      <c r="F55" s="5" t="s">
        <v>4</v>
      </c>
      <c r="G55" s="5"/>
      <c r="H55" s="7">
        <v>108063000</v>
      </c>
      <c r="I55" s="5"/>
      <c r="J55" s="5" t="s">
        <v>4</v>
      </c>
      <c r="K55" s="5" t="s">
        <v>4</v>
      </c>
      <c r="L55" s="5"/>
      <c r="M55" s="5" t="s">
        <v>4</v>
      </c>
      <c r="N55" s="5" t="s">
        <v>4</v>
      </c>
    </row>
    <row r="56" spans="1:14">
      <c r="A56" s="3" t="s">
        <v>77</v>
      </c>
      <c r="B56" s="5" t="s">
        <v>4</v>
      </c>
      <c r="C56" s="5"/>
      <c r="D56" s="7">
        <v>-23586000</v>
      </c>
      <c r="E56" s="5"/>
      <c r="F56" s="5" t="s">
        <v>4</v>
      </c>
      <c r="G56" s="5"/>
      <c r="H56" s="7">
        <v>-23586000</v>
      </c>
      <c r="I56" s="5"/>
      <c r="J56" s="5" t="s">
        <v>4</v>
      </c>
      <c r="K56" s="5" t="s">
        <v>4</v>
      </c>
      <c r="L56" s="5"/>
      <c r="M56" s="5" t="s">
        <v>4</v>
      </c>
      <c r="N56" s="5" t="s">
        <v>4</v>
      </c>
    </row>
    <row r="57" spans="1:14" ht="30">
      <c r="A57" s="3" t="s">
        <v>865</v>
      </c>
      <c r="B57" s="5" t="s">
        <v>4</v>
      </c>
      <c r="C57" s="5"/>
      <c r="D57" s="7">
        <v>23586000</v>
      </c>
      <c r="E57" s="5"/>
      <c r="F57" s="5" t="s">
        <v>4</v>
      </c>
      <c r="G57" s="5"/>
      <c r="H57" s="7">
        <v>23586000</v>
      </c>
      <c r="I57" s="5"/>
      <c r="J57" s="5" t="s">
        <v>4</v>
      </c>
      <c r="K57" s="7">
        <v>23586000</v>
      </c>
      <c r="L57" s="5"/>
      <c r="M57" s="5" t="s">
        <v>4</v>
      </c>
      <c r="N57" s="5" t="s">
        <v>4</v>
      </c>
    </row>
    <row r="58" spans="1:14">
      <c r="A58" s="3" t="s">
        <v>866</v>
      </c>
      <c r="B58" s="5" t="s">
        <v>4</v>
      </c>
      <c r="C58" s="5"/>
      <c r="D58" s="9">
        <v>190</v>
      </c>
      <c r="E58" s="5"/>
      <c r="F58" s="5" t="s">
        <v>4</v>
      </c>
      <c r="G58" s="5"/>
      <c r="H58" s="9">
        <v>190</v>
      </c>
      <c r="I58" s="5"/>
      <c r="J58" s="5" t="s">
        <v>4</v>
      </c>
      <c r="K58" s="5" t="s">
        <v>4</v>
      </c>
      <c r="L58" s="5"/>
      <c r="M58" s="5" t="s">
        <v>4</v>
      </c>
      <c r="N58" s="5" t="s">
        <v>4</v>
      </c>
    </row>
    <row r="59" spans="1:14">
      <c r="A59" s="4" t="s">
        <v>867</v>
      </c>
      <c r="B59" s="5" t="s">
        <v>4</v>
      </c>
      <c r="C59" s="5"/>
      <c r="D59" s="5" t="s">
        <v>4</v>
      </c>
      <c r="E59" s="5"/>
      <c r="F59" s="5" t="s">
        <v>4</v>
      </c>
      <c r="G59" s="5"/>
      <c r="H59" s="5" t="s">
        <v>4</v>
      </c>
      <c r="I59" s="5"/>
      <c r="J59" s="5" t="s">
        <v>4</v>
      </c>
      <c r="K59" s="5" t="s">
        <v>4</v>
      </c>
      <c r="L59" s="5"/>
      <c r="M59" s="5" t="s">
        <v>4</v>
      </c>
      <c r="N59" s="5" t="s">
        <v>4</v>
      </c>
    </row>
    <row r="60" spans="1:14">
      <c r="A60" s="3" t="s">
        <v>870</v>
      </c>
      <c r="B60" s="5" t="s">
        <v>4</v>
      </c>
      <c r="C60" s="5"/>
      <c r="D60" s="5" t="s">
        <v>4</v>
      </c>
      <c r="E60" s="5"/>
      <c r="F60" s="5" t="s">
        <v>4</v>
      </c>
      <c r="G60" s="5"/>
      <c r="H60" s="5" t="s">
        <v>4</v>
      </c>
      <c r="I60" s="5"/>
      <c r="J60" s="5" t="s">
        <v>4</v>
      </c>
      <c r="K60" s="7">
        <v>108063000</v>
      </c>
      <c r="L60" s="5"/>
      <c r="M60" s="5" t="s">
        <v>4</v>
      </c>
      <c r="N60" s="5" t="s">
        <v>4</v>
      </c>
    </row>
    <row r="61" spans="1:14">
      <c r="A61" s="3" t="s">
        <v>879</v>
      </c>
      <c r="B61" s="5" t="s">
        <v>4</v>
      </c>
      <c r="C61" s="5"/>
      <c r="D61" s="5" t="s">
        <v>4</v>
      </c>
      <c r="E61" s="5"/>
      <c r="F61" s="5" t="s">
        <v>4</v>
      </c>
      <c r="G61" s="5"/>
      <c r="H61" s="5" t="s">
        <v>4</v>
      </c>
      <c r="I61" s="5"/>
      <c r="J61" s="5" t="s">
        <v>4</v>
      </c>
      <c r="K61" s="5" t="s">
        <v>4</v>
      </c>
      <c r="L61" s="5"/>
      <c r="M61" s="5" t="s">
        <v>4</v>
      </c>
      <c r="N61" s="5" t="s">
        <v>4</v>
      </c>
    </row>
    <row r="62" spans="1:14">
      <c r="A62" s="4" t="s">
        <v>859</v>
      </c>
      <c r="B62" s="5" t="s">
        <v>4</v>
      </c>
      <c r="C62" s="5"/>
      <c r="D62" s="5" t="s">
        <v>4</v>
      </c>
      <c r="E62" s="5"/>
      <c r="F62" s="5" t="s">
        <v>4</v>
      </c>
      <c r="G62" s="5"/>
      <c r="H62" s="5" t="s">
        <v>4</v>
      </c>
      <c r="I62" s="5"/>
      <c r="J62" s="5" t="s">
        <v>4</v>
      </c>
      <c r="K62" s="5" t="s">
        <v>4</v>
      </c>
      <c r="L62" s="5"/>
      <c r="M62" s="5" t="s">
        <v>4</v>
      </c>
      <c r="N62" s="5" t="s">
        <v>4</v>
      </c>
    </row>
    <row r="63" spans="1:14">
      <c r="A63" s="3" t="s">
        <v>511</v>
      </c>
      <c r="B63" s="5" t="s">
        <v>4</v>
      </c>
      <c r="C63" s="5"/>
      <c r="D63" s="7">
        <v>2457362000</v>
      </c>
      <c r="E63" s="5"/>
      <c r="F63" s="5" t="s">
        <v>4</v>
      </c>
      <c r="G63" s="5"/>
      <c r="H63" s="7">
        <v>2457362000</v>
      </c>
      <c r="I63" s="5"/>
      <c r="J63" s="5" t="s">
        <v>4</v>
      </c>
      <c r="K63" s="7">
        <v>2423356000</v>
      </c>
      <c r="L63" s="5"/>
      <c r="M63" s="5" t="s">
        <v>4</v>
      </c>
      <c r="N63" s="5" t="s">
        <v>4</v>
      </c>
    </row>
    <row r="64" spans="1:14">
      <c r="A64" s="3" t="s">
        <v>860</v>
      </c>
      <c r="B64" s="5" t="s">
        <v>4</v>
      </c>
      <c r="C64" s="5"/>
      <c r="D64" s="7">
        <v>90522000</v>
      </c>
      <c r="E64" s="5"/>
      <c r="F64" s="5" t="s">
        <v>4</v>
      </c>
      <c r="G64" s="5"/>
      <c r="H64" s="7">
        <v>90522000</v>
      </c>
      <c r="I64" s="5"/>
      <c r="J64" s="5" t="s">
        <v>4</v>
      </c>
      <c r="K64" s="7">
        <v>72622000</v>
      </c>
      <c r="L64" s="5"/>
      <c r="M64" s="5" t="s">
        <v>4</v>
      </c>
      <c r="N64" s="5" t="s">
        <v>4</v>
      </c>
    </row>
    <row r="65" spans="1:14" ht="30">
      <c r="A65" s="3" t="s">
        <v>861</v>
      </c>
      <c r="B65" s="5" t="s">
        <v>4</v>
      </c>
      <c r="C65" s="5"/>
      <c r="D65" s="7">
        <v>-1096146000</v>
      </c>
      <c r="E65" s="5"/>
      <c r="F65" s="5" t="s">
        <v>4</v>
      </c>
      <c r="G65" s="5"/>
      <c r="H65" s="7">
        <v>-1096146000</v>
      </c>
      <c r="I65" s="5"/>
      <c r="J65" s="5" t="s">
        <v>4</v>
      </c>
      <c r="K65" s="7">
        <v>-1098179000</v>
      </c>
      <c r="L65" s="5"/>
      <c r="M65" s="7">
        <v>-853789000</v>
      </c>
      <c r="N65" s="5" t="s">
        <v>4</v>
      </c>
    </row>
    <row r="66" spans="1:14">
      <c r="A66" s="3" t="s">
        <v>62</v>
      </c>
      <c r="B66" s="5" t="s">
        <v>4</v>
      </c>
      <c r="C66" s="5"/>
      <c r="D66" s="7">
        <v>350997000</v>
      </c>
      <c r="E66" s="5"/>
      <c r="F66" s="5" t="s">
        <v>4</v>
      </c>
      <c r="G66" s="5"/>
      <c r="H66" s="7">
        <v>350997000</v>
      </c>
      <c r="I66" s="5"/>
      <c r="J66" s="5" t="s">
        <v>4</v>
      </c>
      <c r="K66" s="7">
        <v>355856000</v>
      </c>
      <c r="L66" s="5"/>
      <c r="M66" s="7">
        <v>578735000</v>
      </c>
      <c r="N66" s="5" t="s">
        <v>4</v>
      </c>
    </row>
    <row r="67" spans="1:14" ht="30">
      <c r="A67" s="3" t="s">
        <v>862</v>
      </c>
      <c r="B67" s="5" t="s">
        <v>4</v>
      </c>
      <c r="C67" s="5"/>
      <c r="D67" s="7">
        <v>2457362000</v>
      </c>
      <c r="E67" s="5"/>
      <c r="F67" s="5" t="s">
        <v>4</v>
      </c>
      <c r="G67" s="5"/>
      <c r="H67" s="7">
        <v>2457362000</v>
      </c>
      <c r="I67" s="5"/>
      <c r="J67" s="5" t="s">
        <v>4</v>
      </c>
      <c r="K67" s="7">
        <v>2423356000</v>
      </c>
      <c r="L67" s="5"/>
      <c r="M67" s="5" t="s">
        <v>4</v>
      </c>
      <c r="N67" s="5" t="s">
        <v>4</v>
      </c>
    </row>
    <row r="68" spans="1:14">
      <c r="A68" s="4" t="s">
        <v>71</v>
      </c>
      <c r="B68" s="5" t="s">
        <v>4</v>
      </c>
      <c r="C68" s="5"/>
      <c r="D68" s="5" t="s">
        <v>4</v>
      </c>
      <c r="E68" s="5"/>
      <c r="F68" s="5" t="s">
        <v>4</v>
      </c>
      <c r="G68" s="5"/>
      <c r="H68" s="5" t="s">
        <v>4</v>
      </c>
      <c r="I68" s="5"/>
      <c r="J68" s="5" t="s">
        <v>4</v>
      </c>
      <c r="K68" s="5" t="s">
        <v>4</v>
      </c>
      <c r="L68" s="5"/>
      <c r="M68" s="5" t="s">
        <v>4</v>
      </c>
      <c r="N68" s="5" t="s">
        <v>4</v>
      </c>
    </row>
    <row r="69" spans="1:14">
      <c r="A69" s="3" t="s">
        <v>77</v>
      </c>
      <c r="B69" s="5" t="s">
        <v>4</v>
      </c>
      <c r="C69" s="5"/>
      <c r="D69" s="7">
        <v>300104000</v>
      </c>
      <c r="E69" s="5"/>
      <c r="F69" s="5" t="s">
        <v>4</v>
      </c>
      <c r="G69" s="5"/>
      <c r="H69" s="7">
        <v>300104000</v>
      </c>
      <c r="I69" s="5"/>
      <c r="J69" s="5" t="s">
        <v>4</v>
      </c>
      <c r="K69" s="5" t="s">
        <v>4</v>
      </c>
      <c r="L69" s="5"/>
      <c r="M69" s="5" t="s">
        <v>4</v>
      </c>
      <c r="N69" s="5" t="s">
        <v>4</v>
      </c>
    </row>
    <row r="70" spans="1:14" ht="30">
      <c r="A70" s="3" t="s">
        <v>865</v>
      </c>
      <c r="B70" s="5" t="s">
        <v>4</v>
      </c>
      <c r="C70" s="5"/>
      <c r="D70" s="7">
        <v>-260408000</v>
      </c>
      <c r="E70" s="5"/>
      <c r="F70" s="5" t="s">
        <v>4</v>
      </c>
      <c r="G70" s="5"/>
      <c r="H70" s="7">
        <v>-242357000</v>
      </c>
      <c r="I70" s="5"/>
      <c r="J70" s="5" t="s">
        <v>4</v>
      </c>
      <c r="K70" s="7">
        <v>-244390000</v>
      </c>
      <c r="L70" s="5"/>
      <c r="M70" s="5" t="s">
        <v>4</v>
      </c>
      <c r="N70" s="5" t="s">
        <v>4</v>
      </c>
    </row>
    <row r="71" spans="1:14">
      <c r="A71" s="3" t="s">
        <v>866</v>
      </c>
      <c r="B71" s="5" t="s">
        <v>4</v>
      </c>
      <c r="C71" s="5"/>
      <c r="D71" s="9">
        <v>-2090</v>
      </c>
      <c r="E71" s="5"/>
      <c r="F71" s="5" t="s">
        <v>4</v>
      </c>
      <c r="G71" s="5"/>
      <c r="H71" s="9">
        <v>-1950</v>
      </c>
      <c r="I71" s="5"/>
      <c r="J71" s="5" t="s">
        <v>4</v>
      </c>
      <c r="K71" s="5" t="s">
        <v>4</v>
      </c>
      <c r="L71" s="5"/>
      <c r="M71" s="5" t="s">
        <v>4</v>
      </c>
      <c r="N71" s="5" t="s">
        <v>4</v>
      </c>
    </row>
    <row r="72" spans="1:14">
      <c r="A72" s="4" t="s">
        <v>867</v>
      </c>
      <c r="B72" s="5" t="s">
        <v>4</v>
      </c>
      <c r="C72" s="5"/>
      <c r="D72" s="5" t="s">
        <v>4</v>
      </c>
      <c r="E72" s="5"/>
      <c r="F72" s="5" t="s">
        <v>4</v>
      </c>
      <c r="G72" s="5"/>
      <c r="H72" s="5" t="s">
        <v>4</v>
      </c>
      <c r="I72" s="5"/>
      <c r="J72" s="5" t="s">
        <v>4</v>
      </c>
      <c r="K72" s="5" t="s">
        <v>4</v>
      </c>
      <c r="L72" s="5"/>
      <c r="M72" s="5" t="s">
        <v>4</v>
      </c>
      <c r="N72" s="5" t="s">
        <v>4</v>
      </c>
    </row>
    <row r="73" spans="1:14">
      <c r="A73" s="3" t="s">
        <v>870</v>
      </c>
      <c r="B73" s="5" t="s">
        <v>4</v>
      </c>
      <c r="C73" s="5"/>
      <c r="D73" s="7">
        <v>777153000</v>
      </c>
      <c r="E73" s="5"/>
      <c r="F73" s="5" t="s">
        <v>4</v>
      </c>
      <c r="G73" s="5"/>
      <c r="H73" s="7">
        <v>777153000</v>
      </c>
      <c r="I73" s="5"/>
      <c r="J73" s="5" t="s">
        <v>4</v>
      </c>
      <c r="K73" s="7">
        <v>777153000</v>
      </c>
      <c r="L73" s="5"/>
      <c r="M73" s="5" t="s">
        <v>4</v>
      </c>
      <c r="N73" s="5" t="s">
        <v>4</v>
      </c>
    </row>
    <row r="74" spans="1:14">
      <c r="A74" s="3" t="s">
        <v>840</v>
      </c>
      <c r="B74" s="5" t="s">
        <v>4</v>
      </c>
      <c r="C74" s="5"/>
      <c r="D74" s="5" t="s">
        <v>4</v>
      </c>
      <c r="E74" s="5"/>
      <c r="F74" s="5" t="s">
        <v>4</v>
      </c>
      <c r="G74" s="5"/>
      <c r="H74" s="5" t="s">
        <v>4</v>
      </c>
      <c r="I74" s="5"/>
      <c r="J74" s="5" t="s">
        <v>4</v>
      </c>
      <c r="K74" s="5" t="s">
        <v>4</v>
      </c>
      <c r="L74" s="5"/>
      <c r="M74" s="5" t="s">
        <v>4</v>
      </c>
      <c r="N74" s="5" t="s">
        <v>4</v>
      </c>
    </row>
    <row r="75" spans="1:14" ht="30">
      <c r="A75" s="4" t="s">
        <v>857</v>
      </c>
      <c r="B75" s="5" t="s">
        <v>4</v>
      </c>
      <c r="C75" s="5"/>
      <c r="D75" s="5" t="s">
        <v>4</v>
      </c>
      <c r="E75" s="5"/>
      <c r="F75" s="5" t="s">
        <v>4</v>
      </c>
      <c r="G75" s="5"/>
      <c r="H75" s="5" t="s">
        <v>4</v>
      </c>
      <c r="I75" s="5"/>
      <c r="J75" s="5" t="s">
        <v>4</v>
      </c>
      <c r="K75" s="5" t="s">
        <v>4</v>
      </c>
      <c r="L75" s="5"/>
      <c r="M75" s="5" t="s">
        <v>4</v>
      </c>
      <c r="N75" s="5" t="s">
        <v>4</v>
      </c>
    </row>
    <row r="76" spans="1:14" ht="30">
      <c r="A76" s="3" t="s">
        <v>880</v>
      </c>
      <c r="B76" s="5" t="s">
        <v>4</v>
      </c>
      <c r="C76" s="5"/>
      <c r="D76" s="5" t="s">
        <v>4</v>
      </c>
      <c r="E76" s="5"/>
      <c r="F76" s="5" t="s">
        <v>881</v>
      </c>
      <c r="G76" s="5"/>
      <c r="H76" s="5" t="s">
        <v>4</v>
      </c>
      <c r="I76" s="5"/>
      <c r="J76" s="5" t="s">
        <v>4</v>
      </c>
      <c r="K76" s="5" t="s">
        <v>4</v>
      </c>
      <c r="L76" s="5"/>
      <c r="M76" s="5" t="s">
        <v>4</v>
      </c>
      <c r="N76" s="5" t="s">
        <v>4</v>
      </c>
    </row>
    <row r="77" spans="1:14">
      <c r="A77" s="3" t="s">
        <v>843</v>
      </c>
      <c r="B77" s="5" t="s">
        <v>4</v>
      </c>
      <c r="C77" s="5"/>
      <c r="D77" s="5" t="s">
        <v>4</v>
      </c>
      <c r="E77" s="5"/>
      <c r="F77" s="5" t="s">
        <v>4</v>
      </c>
      <c r="G77" s="5"/>
      <c r="H77" s="5" t="s">
        <v>4</v>
      </c>
      <c r="I77" s="5"/>
      <c r="J77" s="5" t="s">
        <v>4</v>
      </c>
      <c r="K77" s="5" t="s">
        <v>4</v>
      </c>
      <c r="L77" s="5"/>
      <c r="M77" s="5" t="s">
        <v>4</v>
      </c>
      <c r="N77" s="5" t="s">
        <v>4</v>
      </c>
    </row>
    <row r="78" spans="1:14" ht="30">
      <c r="A78" s="4" t="s">
        <v>857</v>
      </c>
      <c r="B78" s="5" t="s">
        <v>4</v>
      </c>
      <c r="C78" s="5"/>
      <c r="D78" s="5" t="s">
        <v>4</v>
      </c>
      <c r="E78" s="5"/>
      <c r="F78" s="5" t="s">
        <v>4</v>
      </c>
      <c r="G78" s="5"/>
      <c r="H78" s="5" t="s">
        <v>4</v>
      </c>
      <c r="I78" s="5"/>
      <c r="J78" s="5" t="s">
        <v>4</v>
      </c>
      <c r="K78" s="5" t="s">
        <v>4</v>
      </c>
      <c r="L78" s="5"/>
      <c r="M78" s="5" t="s">
        <v>4</v>
      </c>
      <c r="N78" s="5" t="s">
        <v>4</v>
      </c>
    </row>
    <row r="79" spans="1:14" ht="30">
      <c r="A79" s="3" t="s">
        <v>880</v>
      </c>
      <c r="B79" s="5" t="s">
        <v>4</v>
      </c>
      <c r="C79" s="5"/>
      <c r="D79" s="5" t="s">
        <v>4</v>
      </c>
      <c r="E79" s="5"/>
      <c r="F79" s="5" t="s">
        <v>882</v>
      </c>
      <c r="G79" s="5"/>
      <c r="H79" s="5" t="s">
        <v>4</v>
      </c>
      <c r="I79" s="5"/>
      <c r="J79" s="5" t="s">
        <v>4</v>
      </c>
      <c r="K79" s="5" t="s">
        <v>4</v>
      </c>
      <c r="L79" s="5"/>
      <c r="M79" s="5" t="s">
        <v>4</v>
      </c>
      <c r="N79" s="5" t="s">
        <v>4</v>
      </c>
    </row>
    <row r="80" spans="1:14">
      <c r="A80" s="3" t="s">
        <v>883</v>
      </c>
      <c r="B80" s="5" t="s">
        <v>4</v>
      </c>
      <c r="C80" s="5"/>
      <c r="D80" s="5" t="s">
        <v>4</v>
      </c>
      <c r="E80" s="5"/>
      <c r="F80" s="5" t="s">
        <v>4</v>
      </c>
      <c r="G80" s="5"/>
      <c r="H80" s="5" t="s">
        <v>4</v>
      </c>
      <c r="I80" s="5"/>
      <c r="J80" s="5" t="s">
        <v>4</v>
      </c>
      <c r="K80" s="5" t="s">
        <v>4</v>
      </c>
      <c r="L80" s="5"/>
      <c r="M80" s="5" t="s">
        <v>4</v>
      </c>
      <c r="N80" s="5" t="s">
        <v>4</v>
      </c>
    </row>
    <row r="81" spans="1:14" ht="30">
      <c r="A81" s="4" t="s">
        <v>871</v>
      </c>
      <c r="B81" s="5" t="s">
        <v>4</v>
      </c>
      <c r="C81" s="5"/>
      <c r="D81" s="5" t="s">
        <v>4</v>
      </c>
      <c r="E81" s="5"/>
      <c r="F81" s="5" t="s">
        <v>4</v>
      </c>
      <c r="G81" s="5"/>
      <c r="H81" s="5" t="s">
        <v>4</v>
      </c>
      <c r="I81" s="5"/>
      <c r="J81" s="5" t="s">
        <v>4</v>
      </c>
      <c r="K81" s="5" t="s">
        <v>4</v>
      </c>
      <c r="L81" s="5"/>
      <c r="M81" s="5" t="s">
        <v>4</v>
      </c>
      <c r="N81" s="5" t="s">
        <v>4</v>
      </c>
    </row>
    <row r="82" spans="1:14" ht="30">
      <c r="A82" s="3" t="s">
        <v>884</v>
      </c>
      <c r="B82" s="7">
        <v>45615000</v>
      </c>
      <c r="C82" s="5"/>
      <c r="D82" s="7">
        <v>42434000</v>
      </c>
      <c r="E82" s="5"/>
      <c r="F82" s="7">
        <v>45615000</v>
      </c>
      <c r="G82" s="5"/>
      <c r="H82" s="7">
        <v>42434000</v>
      </c>
      <c r="I82" s="5"/>
      <c r="J82" s="5" t="s">
        <v>4</v>
      </c>
      <c r="K82" s="7">
        <v>43575000</v>
      </c>
      <c r="L82" s="5"/>
      <c r="M82" s="5" t="s">
        <v>4</v>
      </c>
      <c r="N82" s="5" t="s">
        <v>4</v>
      </c>
    </row>
    <row r="83" spans="1:14">
      <c r="A83" s="3" t="s">
        <v>873</v>
      </c>
      <c r="B83" s="7">
        <v>-34859000</v>
      </c>
      <c r="C83" s="5"/>
      <c r="D83" s="7">
        <v>-31385000</v>
      </c>
      <c r="E83" s="5"/>
      <c r="F83" s="7">
        <v>-34859000</v>
      </c>
      <c r="G83" s="5"/>
      <c r="H83" s="7">
        <v>-31385000</v>
      </c>
      <c r="I83" s="5"/>
      <c r="J83" s="5" t="s">
        <v>4</v>
      </c>
      <c r="K83" s="7">
        <v>-32596000</v>
      </c>
      <c r="L83" s="5"/>
      <c r="M83" s="5" t="s">
        <v>4</v>
      </c>
      <c r="N83" s="5" t="s">
        <v>4</v>
      </c>
    </row>
    <row r="84" spans="1:14" ht="30">
      <c r="A84" s="3" t="s">
        <v>885</v>
      </c>
      <c r="B84" s="5" t="s">
        <v>4</v>
      </c>
      <c r="C84" s="5"/>
      <c r="D84" s="5" t="s">
        <v>4</v>
      </c>
      <c r="E84" s="5"/>
      <c r="F84" s="5" t="s">
        <v>4</v>
      </c>
      <c r="G84" s="5"/>
      <c r="H84" s="5" t="s">
        <v>4</v>
      </c>
      <c r="I84" s="5"/>
      <c r="J84" s="5" t="s">
        <v>4</v>
      </c>
      <c r="K84" s="5" t="s">
        <v>4</v>
      </c>
      <c r="L84" s="5"/>
      <c r="M84" s="5" t="s">
        <v>4</v>
      </c>
      <c r="N84" s="5" t="s">
        <v>4</v>
      </c>
    </row>
    <row r="85" spans="1:14" ht="30">
      <c r="A85" s="4" t="s">
        <v>871</v>
      </c>
      <c r="B85" s="5" t="s">
        <v>4</v>
      </c>
      <c r="C85" s="5"/>
      <c r="D85" s="5" t="s">
        <v>4</v>
      </c>
      <c r="E85" s="5"/>
      <c r="F85" s="5" t="s">
        <v>4</v>
      </c>
      <c r="G85" s="5"/>
      <c r="H85" s="5" t="s">
        <v>4</v>
      </c>
      <c r="I85" s="5"/>
      <c r="J85" s="5" t="s">
        <v>4</v>
      </c>
      <c r="K85" s="5" t="s">
        <v>4</v>
      </c>
      <c r="L85" s="5"/>
      <c r="M85" s="5" t="s">
        <v>4</v>
      </c>
      <c r="N85" s="5" t="s">
        <v>4</v>
      </c>
    </row>
    <row r="86" spans="1:14" ht="30">
      <c r="A86" s="3" t="s">
        <v>884</v>
      </c>
      <c r="B86" s="7">
        <v>39511000</v>
      </c>
      <c r="C86" s="5"/>
      <c r="D86" s="7">
        <v>39511000</v>
      </c>
      <c r="E86" s="5"/>
      <c r="F86" s="7">
        <v>39511000</v>
      </c>
      <c r="G86" s="5"/>
      <c r="H86" s="7">
        <v>39511000</v>
      </c>
      <c r="I86" s="5"/>
      <c r="J86" s="5" t="s">
        <v>4</v>
      </c>
      <c r="K86" s="7">
        <v>39511000</v>
      </c>
      <c r="L86" s="5"/>
      <c r="M86" s="5" t="s">
        <v>4</v>
      </c>
      <c r="N86" s="5" t="s">
        <v>4</v>
      </c>
    </row>
    <row r="87" spans="1:14">
      <c r="A87" s="3" t="s">
        <v>873</v>
      </c>
      <c r="B87" s="7">
        <v>-38215000</v>
      </c>
      <c r="C87" s="5"/>
      <c r="D87" s="7">
        <v>-37104000</v>
      </c>
      <c r="E87" s="5"/>
      <c r="F87" s="7">
        <v>-38215000</v>
      </c>
      <c r="G87" s="5"/>
      <c r="H87" s="7">
        <v>-37104000</v>
      </c>
      <c r="I87" s="5"/>
      <c r="J87" s="5" t="s">
        <v>4</v>
      </c>
      <c r="K87" s="7">
        <v>-37381000</v>
      </c>
      <c r="L87" s="5"/>
      <c r="M87" s="5" t="s">
        <v>4</v>
      </c>
      <c r="N87" s="5" t="s">
        <v>4</v>
      </c>
    </row>
    <row r="88" spans="1:14">
      <c r="A88" s="3" t="s">
        <v>886</v>
      </c>
      <c r="B88" s="5" t="s">
        <v>4</v>
      </c>
      <c r="C88" s="5"/>
      <c r="D88" s="5" t="s">
        <v>4</v>
      </c>
      <c r="E88" s="5"/>
      <c r="F88" s="5" t="s">
        <v>4</v>
      </c>
      <c r="G88" s="5"/>
      <c r="H88" s="5" t="s">
        <v>4</v>
      </c>
      <c r="I88" s="5"/>
      <c r="J88" s="5" t="s">
        <v>4</v>
      </c>
      <c r="K88" s="5" t="s">
        <v>4</v>
      </c>
      <c r="L88" s="5"/>
      <c r="M88" s="5" t="s">
        <v>4</v>
      </c>
      <c r="N88" s="5" t="s">
        <v>4</v>
      </c>
    </row>
    <row r="89" spans="1:14" ht="30">
      <c r="A89" s="4" t="s">
        <v>871</v>
      </c>
      <c r="B89" s="5" t="s">
        <v>4</v>
      </c>
      <c r="C89" s="5"/>
      <c r="D89" s="5" t="s">
        <v>4</v>
      </c>
      <c r="E89" s="5"/>
      <c r="F89" s="5" t="s">
        <v>4</v>
      </c>
      <c r="G89" s="5"/>
      <c r="H89" s="5" t="s">
        <v>4</v>
      </c>
      <c r="I89" s="5"/>
      <c r="J89" s="5" t="s">
        <v>4</v>
      </c>
      <c r="K89" s="5" t="s">
        <v>4</v>
      </c>
      <c r="L89" s="5"/>
      <c r="M89" s="5" t="s">
        <v>4</v>
      </c>
      <c r="N89" s="5" t="s">
        <v>4</v>
      </c>
    </row>
    <row r="90" spans="1:14" ht="30">
      <c r="A90" s="3" t="s">
        <v>884</v>
      </c>
      <c r="B90" s="7">
        <v>19424000</v>
      </c>
      <c r="C90" s="5"/>
      <c r="D90" s="7">
        <v>19424000</v>
      </c>
      <c r="E90" s="5"/>
      <c r="F90" s="7">
        <v>19424000</v>
      </c>
      <c r="G90" s="5"/>
      <c r="H90" s="7">
        <v>19424000</v>
      </c>
      <c r="I90" s="5"/>
      <c r="J90" s="5" t="s">
        <v>4</v>
      </c>
      <c r="K90" s="7">
        <v>19424000</v>
      </c>
      <c r="L90" s="5"/>
      <c r="M90" s="5" t="s">
        <v>4</v>
      </c>
      <c r="N90" s="5" t="s">
        <v>4</v>
      </c>
    </row>
    <row r="91" spans="1:14">
      <c r="A91" s="3" t="s">
        <v>873</v>
      </c>
      <c r="B91" s="7">
        <v>-18556000</v>
      </c>
      <c r="C91" s="5"/>
      <c r="D91" s="7">
        <v>-17703000</v>
      </c>
      <c r="E91" s="5"/>
      <c r="F91" s="7">
        <v>-18556000</v>
      </c>
      <c r="G91" s="5"/>
      <c r="H91" s="7">
        <v>-17703000</v>
      </c>
      <c r="I91" s="5"/>
      <c r="J91" s="5" t="s">
        <v>4</v>
      </c>
      <c r="K91" s="7">
        <v>-17960000</v>
      </c>
      <c r="L91" s="5"/>
      <c r="M91" s="5" t="s">
        <v>4</v>
      </c>
      <c r="N91" s="5" t="s">
        <v>4</v>
      </c>
    </row>
    <row r="92" spans="1:14">
      <c r="A92" s="3" t="s">
        <v>887</v>
      </c>
      <c r="B92" s="5" t="s">
        <v>4</v>
      </c>
      <c r="C92" s="5"/>
      <c r="D92" s="5" t="s">
        <v>4</v>
      </c>
      <c r="E92" s="5"/>
      <c r="F92" s="5" t="s">
        <v>4</v>
      </c>
      <c r="G92" s="5"/>
      <c r="H92" s="5" t="s">
        <v>4</v>
      </c>
      <c r="I92" s="5"/>
      <c r="J92" s="5" t="s">
        <v>4</v>
      </c>
      <c r="K92" s="5" t="s">
        <v>4</v>
      </c>
      <c r="L92" s="5"/>
      <c r="M92" s="5" t="s">
        <v>4</v>
      </c>
      <c r="N92" s="5" t="s">
        <v>4</v>
      </c>
    </row>
    <row r="93" spans="1:14" ht="30">
      <c r="A93" s="4" t="s">
        <v>871</v>
      </c>
      <c r="B93" s="5" t="s">
        <v>4</v>
      </c>
      <c r="C93" s="5"/>
      <c r="D93" s="5" t="s">
        <v>4</v>
      </c>
      <c r="E93" s="5"/>
      <c r="F93" s="5" t="s">
        <v>4</v>
      </c>
      <c r="G93" s="5"/>
      <c r="H93" s="5" t="s">
        <v>4</v>
      </c>
      <c r="I93" s="5"/>
      <c r="J93" s="5" t="s">
        <v>4</v>
      </c>
      <c r="K93" s="5" t="s">
        <v>4</v>
      </c>
      <c r="L93" s="5"/>
      <c r="M93" s="5" t="s">
        <v>4</v>
      </c>
      <c r="N93" s="5" t="s">
        <v>4</v>
      </c>
    </row>
    <row r="94" spans="1:14" ht="30">
      <c r="A94" s="3" t="s">
        <v>888</v>
      </c>
      <c r="B94" s="7">
        <v>114500000</v>
      </c>
      <c r="C94" s="5"/>
      <c r="D94" s="7">
        <v>190000000</v>
      </c>
      <c r="E94" s="5"/>
      <c r="F94" s="7">
        <v>114500000</v>
      </c>
      <c r="G94" s="5"/>
      <c r="H94" s="7">
        <v>190000000</v>
      </c>
      <c r="I94" s="5"/>
      <c r="J94" s="5" t="s">
        <v>4</v>
      </c>
      <c r="K94" s="7">
        <v>190000000</v>
      </c>
      <c r="L94" s="5"/>
      <c r="M94" s="5" t="s">
        <v>4</v>
      </c>
      <c r="N94" s="5" t="s">
        <v>4</v>
      </c>
    </row>
    <row r="95" spans="1:14">
      <c r="A95" s="3" t="s">
        <v>873</v>
      </c>
      <c r="B95" s="5">
        <v>0</v>
      </c>
      <c r="C95" s="5"/>
      <c r="D95" s="5">
        <v>0</v>
      </c>
      <c r="E95" s="5"/>
      <c r="F95" s="5">
        <v>0</v>
      </c>
      <c r="G95" s="5"/>
      <c r="H95" s="5">
        <v>0</v>
      </c>
      <c r="I95" s="5"/>
      <c r="J95" s="5" t="s">
        <v>4</v>
      </c>
      <c r="K95" s="5">
        <v>0</v>
      </c>
      <c r="L95" s="5"/>
      <c r="M95" s="5" t="s">
        <v>4</v>
      </c>
      <c r="N95" s="5" t="s">
        <v>4</v>
      </c>
    </row>
    <row r="96" spans="1:14" ht="30">
      <c r="A96" s="3" t="s">
        <v>889</v>
      </c>
      <c r="B96" s="5" t="s">
        <v>4</v>
      </c>
      <c r="C96" s="5"/>
      <c r="D96" s="5" t="s">
        <v>4</v>
      </c>
      <c r="E96" s="5"/>
      <c r="F96" s="5" t="s">
        <v>4</v>
      </c>
      <c r="G96" s="5"/>
      <c r="H96" s="5" t="s">
        <v>4</v>
      </c>
      <c r="I96" s="5"/>
      <c r="J96" s="5" t="s">
        <v>4</v>
      </c>
      <c r="K96" s="5" t="s">
        <v>4</v>
      </c>
      <c r="L96" s="5"/>
      <c r="M96" s="5" t="s">
        <v>4</v>
      </c>
      <c r="N96" s="5" t="s">
        <v>4</v>
      </c>
    </row>
    <row r="97" spans="1:14" ht="30">
      <c r="A97" s="4" t="s">
        <v>871</v>
      </c>
      <c r="B97" s="5" t="s">
        <v>4</v>
      </c>
      <c r="C97" s="5"/>
      <c r="D97" s="5" t="s">
        <v>4</v>
      </c>
      <c r="E97" s="5"/>
      <c r="F97" s="5" t="s">
        <v>4</v>
      </c>
      <c r="G97" s="5"/>
      <c r="H97" s="5" t="s">
        <v>4</v>
      </c>
      <c r="I97" s="5"/>
      <c r="J97" s="5" t="s">
        <v>4</v>
      </c>
      <c r="K97" s="5" t="s">
        <v>4</v>
      </c>
      <c r="L97" s="5"/>
      <c r="M97" s="5" t="s">
        <v>4</v>
      </c>
      <c r="N97" s="5" t="s">
        <v>4</v>
      </c>
    </row>
    <row r="98" spans="1:14" ht="30">
      <c r="A98" s="3" t="s">
        <v>888</v>
      </c>
      <c r="B98" s="7">
        <v>95862000</v>
      </c>
      <c r="C98" s="5"/>
      <c r="D98" s="7">
        <v>95862000</v>
      </c>
      <c r="E98" s="5"/>
      <c r="F98" s="7">
        <v>95862000</v>
      </c>
      <c r="G98" s="5"/>
      <c r="H98" s="7">
        <v>95862000</v>
      </c>
      <c r="I98" s="5"/>
      <c r="J98" s="5" t="s">
        <v>4</v>
      </c>
      <c r="K98" s="7">
        <v>95862000</v>
      </c>
      <c r="L98" s="5"/>
      <c r="M98" s="5" t="s">
        <v>4</v>
      </c>
      <c r="N98" s="5" t="s">
        <v>4</v>
      </c>
    </row>
    <row r="99" spans="1:14">
      <c r="A99" s="3" t="s">
        <v>873</v>
      </c>
      <c r="B99" s="5">
        <v>0</v>
      </c>
      <c r="C99" s="5"/>
      <c r="D99" s="5">
        <v>0</v>
      </c>
      <c r="E99" s="5"/>
      <c r="F99" s="5">
        <v>0</v>
      </c>
      <c r="G99" s="5"/>
      <c r="H99" s="5">
        <v>0</v>
      </c>
      <c r="I99" s="5"/>
      <c r="J99" s="5" t="s">
        <v>4</v>
      </c>
      <c r="K99" s="5">
        <v>0</v>
      </c>
      <c r="L99" s="5"/>
      <c r="M99" s="5" t="s">
        <v>4</v>
      </c>
      <c r="N99" s="5" t="s">
        <v>4</v>
      </c>
    </row>
    <row r="100" spans="1:14">
      <c r="A100" s="3" t="s">
        <v>890</v>
      </c>
      <c r="B100" s="5" t="s">
        <v>4</v>
      </c>
      <c r="C100" s="5"/>
      <c r="D100" s="5" t="s">
        <v>4</v>
      </c>
      <c r="E100" s="5"/>
      <c r="F100" s="5" t="s">
        <v>4</v>
      </c>
      <c r="G100" s="5"/>
      <c r="H100" s="5" t="s">
        <v>4</v>
      </c>
      <c r="I100" s="5"/>
      <c r="J100" s="5" t="s">
        <v>4</v>
      </c>
      <c r="K100" s="5" t="s">
        <v>4</v>
      </c>
      <c r="L100" s="5"/>
      <c r="M100" s="5" t="s">
        <v>4</v>
      </c>
      <c r="N100" s="5" t="s">
        <v>4</v>
      </c>
    </row>
    <row r="101" spans="1:14" ht="30">
      <c r="A101" s="4" t="s">
        <v>857</v>
      </c>
      <c r="B101" s="5" t="s">
        <v>4</v>
      </c>
      <c r="C101" s="5"/>
      <c r="D101" s="5" t="s">
        <v>4</v>
      </c>
      <c r="E101" s="5"/>
      <c r="F101" s="5" t="s">
        <v>4</v>
      </c>
      <c r="G101" s="5"/>
      <c r="H101" s="5" t="s">
        <v>4</v>
      </c>
      <c r="I101" s="5"/>
      <c r="J101" s="5" t="s">
        <v>4</v>
      </c>
      <c r="K101" s="5" t="s">
        <v>4</v>
      </c>
      <c r="L101" s="5"/>
      <c r="M101" s="5" t="s">
        <v>4</v>
      </c>
      <c r="N101" s="5" t="s">
        <v>4</v>
      </c>
    </row>
    <row r="102" spans="1:14">
      <c r="A102" s="3" t="s">
        <v>858</v>
      </c>
      <c r="B102" s="5" t="s">
        <v>4</v>
      </c>
      <c r="C102" s="5"/>
      <c r="D102" s="5" t="s">
        <v>4</v>
      </c>
      <c r="E102" s="5"/>
      <c r="F102" s="7">
        <v>-433747000</v>
      </c>
      <c r="G102" s="5"/>
      <c r="H102" s="5" t="s">
        <v>4</v>
      </c>
      <c r="I102" s="5"/>
      <c r="J102" s="5" t="s">
        <v>4</v>
      </c>
      <c r="K102" s="7">
        <v>-270874000</v>
      </c>
      <c r="L102" s="5"/>
      <c r="M102" s="5" t="s">
        <v>4</v>
      </c>
      <c r="N102" s="5" t="s">
        <v>4</v>
      </c>
    </row>
    <row r="103" spans="1:14">
      <c r="A103" s="3" t="s">
        <v>891</v>
      </c>
      <c r="B103" s="222">
        <v>0.16</v>
      </c>
      <c r="C103" s="5"/>
      <c r="D103" s="5" t="s">
        <v>4</v>
      </c>
      <c r="E103" s="5"/>
      <c r="F103" s="222">
        <v>0.16</v>
      </c>
      <c r="G103" s="5"/>
      <c r="H103" s="5" t="s">
        <v>4</v>
      </c>
      <c r="I103" s="5"/>
      <c r="J103" s="5" t="s">
        <v>4</v>
      </c>
      <c r="K103" s="5" t="s">
        <v>4</v>
      </c>
      <c r="L103" s="5"/>
      <c r="M103" s="5" t="s">
        <v>4</v>
      </c>
      <c r="N103" s="5" t="s">
        <v>4</v>
      </c>
    </row>
    <row r="104" spans="1:14" ht="30">
      <c r="A104" s="3" t="s">
        <v>892</v>
      </c>
      <c r="B104" s="7">
        <v>75500000</v>
      </c>
      <c r="C104" s="5"/>
      <c r="D104" s="7">
        <v>28000000</v>
      </c>
      <c r="E104" s="5"/>
      <c r="F104" s="5" t="s">
        <v>4</v>
      </c>
      <c r="G104" s="5"/>
      <c r="H104" s="5" t="s">
        <v>4</v>
      </c>
      <c r="I104" s="5"/>
      <c r="J104" s="5" t="s">
        <v>4</v>
      </c>
      <c r="K104" s="5" t="s">
        <v>4</v>
      </c>
      <c r="L104" s="5"/>
      <c r="M104" s="5" t="s">
        <v>4</v>
      </c>
      <c r="N104" s="5" t="s">
        <v>4</v>
      </c>
    </row>
    <row r="105" spans="1:14">
      <c r="A105" s="4" t="s">
        <v>859</v>
      </c>
      <c r="B105" s="5" t="s">
        <v>4</v>
      </c>
      <c r="C105" s="5"/>
      <c r="D105" s="5" t="s">
        <v>4</v>
      </c>
      <c r="E105" s="5"/>
      <c r="F105" s="5" t="s">
        <v>4</v>
      </c>
      <c r="G105" s="5"/>
      <c r="H105" s="5" t="s">
        <v>4</v>
      </c>
      <c r="I105" s="5"/>
      <c r="J105" s="5" t="s">
        <v>4</v>
      </c>
      <c r="K105" s="5" t="s">
        <v>4</v>
      </c>
      <c r="L105" s="5"/>
      <c r="M105" s="5" t="s">
        <v>4</v>
      </c>
      <c r="N105" s="5" t="s">
        <v>4</v>
      </c>
    </row>
    <row r="106" spans="1:14" ht="17.25">
      <c r="A106" s="3" t="s">
        <v>511</v>
      </c>
      <c r="B106" s="7">
        <v>937971000</v>
      </c>
      <c r="C106" s="10" t="s">
        <v>43</v>
      </c>
      <c r="D106" s="7">
        <v>1501455000</v>
      </c>
      <c r="E106" s="10" t="s">
        <v>43</v>
      </c>
      <c r="F106" s="7">
        <v>937971000</v>
      </c>
      <c r="G106" s="10" t="s">
        <v>43</v>
      </c>
      <c r="H106" s="7">
        <v>1501455000</v>
      </c>
      <c r="I106" s="10" t="s">
        <v>43</v>
      </c>
      <c r="J106" s="5" t="s">
        <v>4</v>
      </c>
      <c r="K106" s="7">
        <v>1521597000</v>
      </c>
      <c r="L106" s="10" t="s">
        <v>43</v>
      </c>
      <c r="M106" s="5" t="s">
        <v>4</v>
      </c>
      <c r="N106" s="5" t="s">
        <v>4</v>
      </c>
    </row>
    <row r="107" spans="1:14">
      <c r="A107" s="4" t="s">
        <v>867</v>
      </c>
      <c r="B107" s="5" t="s">
        <v>4</v>
      </c>
      <c r="C107" s="5"/>
      <c r="D107" s="5" t="s">
        <v>4</v>
      </c>
      <c r="E107" s="5"/>
      <c r="F107" s="5" t="s">
        <v>4</v>
      </c>
      <c r="G107" s="5"/>
      <c r="H107" s="5" t="s">
        <v>4</v>
      </c>
      <c r="I107" s="5"/>
      <c r="J107" s="5" t="s">
        <v>4</v>
      </c>
      <c r="K107" s="5" t="s">
        <v>4</v>
      </c>
      <c r="L107" s="5"/>
      <c r="M107" s="5" t="s">
        <v>4</v>
      </c>
      <c r="N107" s="5" t="s">
        <v>4</v>
      </c>
    </row>
    <row r="108" spans="1:14">
      <c r="A108" s="3" t="s">
        <v>868</v>
      </c>
      <c r="B108" s="7">
        <v>1984688000</v>
      </c>
      <c r="C108" s="5"/>
      <c r="D108" s="5" t="s">
        <v>4</v>
      </c>
      <c r="E108" s="5"/>
      <c r="F108" s="7">
        <v>1984688000</v>
      </c>
      <c r="G108" s="5"/>
      <c r="H108" s="5" t="s">
        <v>4</v>
      </c>
      <c r="I108" s="5"/>
      <c r="J108" s="5" t="s">
        <v>4</v>
      </c>
      <c r="K108" s="7">
        <v>1984688000</v>
      </c>
      <c r="L108" s="5"/>
      <c r="M108" s="7">
        <v>1984688000</v>
      </c>
      <c r="N108" s="5" t="s">
        <v>4</v>
      </c>
    </row>
    <row r="109" spans="1:14" ht="30">
      <c r="A109" s="3" t="s">
        <v>869</v>
      </c>
      <c r="B109" s="7">
        <v>-1767709000</v>
      </c>
      <c r="C109" s="5"/>
      <c r="D109" s="5" t="s">
        <v>4</v>
      </c>
      <c r="E109" s="5"/>
      <c r="F109" s="7">
        <v>-1767709000</v>
      </c>
      <c r="G109" s="5"/>
      <c r="H109" s="5" t="s">
        <v>4</v>
      </c>
      <c r="I109" s="5"/>
      <c r="J109" s="5" t="s">
        <v>4</v>
      </c>
      <c r="K109" s="7">
        <v>-1333962000</v>
      </c>
      <c r="L109" s="5"/>
      <c r="M109" s="7">
        <v>-1063088000</v>
      </c>
      <c r="N109" s="5" t="s">
        <v>4</v>
      </c>
    </row>
    <row r="110" spans="1:14">
      <c r="A110" s="3" t="s">
        <v>870</v>
      </c>
      <c r="B110" s="7">
        <v>216979000</v>
      </c>
      <c r="C110" s="5"/>
      <c r="D110" s="5" t="s">
        <v>4</v>
      </c>
      <c r="E110" s="5"/>
      <c r="F110" s="7">
        <v>216979000</v>
      </c>
      <c r="G110" s="5"/>
      <c r="H110" s="5" t="s">
        <v>4</v>
      </c>
      <c r="I110" s="5"/>
      <c r="J110" s="5" t="s">
        <v>4</v>
      </c>
      <c r="K110" s="7">
        <v>650726000</v>
      </c>
      <c r="L110" s="5"/>
      <c r="M110" s="7">
        <v>921600000</v>
      </c>
      <c r="N110" s="5" t="s">
        <v>4</v>
      </c>
    </row>
    <row r="111" spans="1:14" ht="45">
      <c r="A111" s="4" t="s">
        <v>875</v>
      </c>
      <c r="B111" s="5" t="s">
        <v>4</v>
      </c>
      <c r="C111" s="5"/>
      <c r="D111" s="5" t="s">
        <v>4</v>
      </c>
      <c r="E111" s="5"/>
      <c r="F111" s="5" t="s">
        <v>4</v>
      </c>
      <c r="G111" s="5"/>
      <c r="H111" s="5" t="s">
        <v>4</v>
      </c>
      <c r="I111" s="5"/>
      <c r="J111" s="5" t="s">
        <v>4</v>
      </c>
      <c r="K111" s="5" t="s">
        <v>4</v>
      </c>
      <c r="L111" s="5"/>
      <c r="M111" s="5" t="s">
        <v>4</v>
      </c>
      <c r="N111" s="5" t="s">
        <v>4</v>
      </c>
    </row>
    <row r="112" spans="1:14">
      <c r="A112" s="3" t="s">
        <v>876</v>
      </c>
      <c r="B112" s="222">
        <v>0.15</v>
      </c>
      <c r="C112" s="5"/>
      <c r="D112" s="5" t="s">
        <v>4</v>
      </c>
      <c r="E112" s="5"/>
      <c r="F112" s="5" t="s">
        <v>4</v>
      </c>
      <c r="G112" s="5"/>
      <c r="H112" s="5" t="s">
        <v>4</v>
      </c>
      <c r="I112" s="5"/>
      <c r="J112" s="5" t="s">
        <v>4</v>
      </c>
      <c r="K112" s="5" t="s">
        <v>4</v>
      </c>
      <c r="L112" s="5"/>
      <c r="M112" s="5" t="s">
        <v>4</v>
      </c>
      <c r="N112" s="5" t="s">
        <v>4</v>
      </c>
    </row>
    <row r="113" spans="1:14">
      <c r="A113" s="3" t="s">
        <v>893</v>
      </c>
      <c r="B113" s="222">
        <v>1.4999999999999999E-2</v>
      </c>
      <c r="C113" s="5"/>
      <c r="D113" s="222">
        <v>0.02</v>
      </c>
      <c r="E113" s="5"/>
      <c r="F113" s="5" t="s">
        <v>4</v>
      </c>
      <c r="G113" s="5"/>
      <c r="H113" s="5" t="s">
        <v>4</v>
      </c>
      <c r="I113" s="5"/>
      <c r="J113" s="5" t="s">
        <v>4</v>
      </c>
      <c r="K113" s="5" t="s">
        <v>4</v>
      </c>
      <c r="L113" s="5"/>
      <c r="M113" s="5" t="s">
        <v>4</v>
      </c>
      <c r="N113" s="5" t="s">
        <v>4</v>
      </c>
    </row>
    <row r="114" spans="1:14">
      <c r="A114" s="3" t="s">
        <v>894</v>
      </c>
      <c r="B114" s="222">
        <v>5.0000000000000001E-3</v>
      </c>
      <c r="C114" s="5"/>
      <c r="D114" s="5" t="s">
        <v>4</v>
      </c>
      <c r="E114" s="5"/>
      <c r="F114" s="5" t="s">
        <v>4</v>
      </c>
      <c r="G114" s="5"/>
      <c r="H114" s="5" t="s">
        <v>4</v>
      </c>
      <c r="I114" s="5"/>
      <c r="J114" s="5" t="s">
        <v>4</v>
      </c>
      <c r="K114" s="5" t="s">
        <v>4</v>
      </c>
      <c r="L114" s="5"/>
      <c r="M114" s="5" t="s">
        <v>4</v>
      </c>
      <c r="N114" s="5" t="s">
        <v>4</v>
      </c>
    </row>
    <row r="115" spans="1:14">
      <c r="A115" s="3" t="s">
        <v>895</v>
      </c>
      <c r="B115" s="5" t="s">
        <v>4</v>
      </c>
      <c r="C115" s="5"/>
      <c r="D115" s="5" t="s">
        <v>4</v>
      </c>
      <c r="E115" s="5"/>
      <c r="F115" s="5" t="s">
        <v>4</v>
      </c>
      <c r="G115" s="5"/>
      <c r="H115" s="5" t="s">
        <v>4</v>
      </c>
      <c r="I115" s="5"/>
      <c r="J115" s="5" t="s">
        <v>4</v>
      </c>
      <c r="K115" s="5" t="s">
        <v>4</v>
      </c>
      <c r="L115" s="5"/>
      <c r="M115" s="5" t="s">
        <v>4</v>
      </c>
      <c r="N115" s="5" t="s">
        <v>4</v>
      </c>
    </row>
    <row r="116" spans="1:14" ht="30">
      <c r="A116" s="4" t="s">
        <v>857</v>
      </c>
      <c r="B116" s="5" t="s">
        <v>4</v>
      </c>
      <c r="C116" s="5"/>
      <c r="D116" s="5" t="s">
        <v>4</v>
      </c>
      <c r="E116" s="5"/>
      <c r="F116" s="5" t="s">
        <v>4</v>
      </c>
      <c r="G116" s="5"/>
      <c r="H116" s="5" t="s">
        <v>4</v>
      </c>
      <c r="I116" s="5"/>
      <c r="J116" s="5" t="s">
        <v>4</v>
      </c>
      <c r="K116" s="5" t="s">
        <v>4</v>
      </c>
      <c r="L116" s="5"/>
      <c r="M116" s="5" t="s">
        <v>4</v>
      </c>
      <c r="N116" s="5" t="s">
        <v>4</v>
      </c>
    </row>
    <row r="117" spans="1:14">
      <c r="A117" s="3" t="s">
        <v>858</v>
      </c>
      <c r="B117" s="5" t="s">
        <v>4</v>
      </c>
      <c r="C117" s="5"/>
      <c r="D117" s="5" t="s">
        <v>4</v>
      </c>
      <c r="E117" s="5"/>
      <c r="F117" s="5">
        <v>0</v>
      </c>
      <c r="G117" s="5"/>
      <c r="H117" s="5" t="s">
        <v>4</v>
      </c>
      <c r="I117" s="5"/>
      <c r="J117" s="5" t="s">
        <v>4</v>
      </c>
      <c r="K117" s="5">
        <v>0</v>
      </c>
      <c r="L117" s="5"/>
      <c r="M117" s="5" t="s">
        <v>4</v>
      </c>
      <c r="N117" s="5" t="s">
        <v>4</v>
      </c>
    </row>
    <row r="118" spans="1:14" ht="30">
      <c r="A118" s="3" t="s">
        <v>896</v>
      </c>
      <c r="B118" s="222">
        <v>0.1</v>
      </c>
      <c r="C118" s="5"/>
      <c r="D118" s="5" t="s">
        <v>4</v>
      </c>
      <c r="E118" s="5"/>
      <c r="F118" s="222">
        <v>0.1</v>
      </c>
      <c r="G118" s="5"/>
      <c r="H118" s="5" t="s">
        <v>4</v>
      </c>
      <c r="I118" s="5"/>
      <c r="J118" s="5" t="s">
        <v>4</v>
      </c>
      <c r="K118" s="5" t="s">
        <v>4</v>
      </c>
      <c r="L118" s="5"/>
      <c r="M118" s="5" t="s">
        <v>4</v>
      </c>
      <c r="N118" s="5" t="s">
        <v>4</v>
      </c>
    </row>
    <row r="119" spans="1:14">
      <c r="A119" s="4" t="s">
        <v>859</v>
      </c>
      <c r="B119" s="5" t="s">
        <v>4</v>
      </c>
      <c r="C119" s="5"/>
      <c r="D119" s="5" t="s">
        <v>4</v>
      </c>
      <c r="E119" s="5"/>
      <c r="F119" s="5" t="s">
        <v>4</v>
      </c>
      <c r="G119" s="5"/>
      <c r="H119" s="5" t="s">
        <v>4</v>
      </c>
      <c r="I119" s="5"/>
      <c r="J119" s="5" t="s">
        <v>4</v>
      </c>
      <c r="K119" s="5" t="s">
        <v>4</v>
      </c>
      <c r="L119" s="5"/>
      <c r="M119" s="5" t="s">
        <v>4</v>
      </c>
      <c r="N119" s="5" t="s">
        <v>4</v>
      </c>
    </row>
    <row r="120" spans="1:14" ht="17.25">
      <c r="A120" s="3" t="s">
        <v>511</v>
      </c>
      <c r="B120" s="7">
        <v>234237000</v>
      </c>
      <c r="C120" s="10" t="s">
        <v>43</v>
      </c>
      <c r="D120" s="7">
        <v>253303000</v>
      </c>
      <c r="E120" s="10" t="s">
        <v>43</v>
      </c>
      <c r="F120" s="7">
        <v>234237000</v>
      </c>
      <c r="G120" s="10" t="s">
        <v>43</v>
      </c>
      <c r="H120" s="7">
        <v>253303000</v>
      </c>
      <c r="I120" s="10" t="s">
        <v>43</v>
      </c>
      <c r="J120" s="5" t="s">
        <v>4</v>
      </c>
      <c r="K120" s="7">
        <v>274151000</v>
      </c>
      <c r="L120" s="10" t="s">
        <v>43</v>
      </c>
      <c r="M120" s="5" t="s">
        <v>4</v>
      </c>
      <c r="N120" s="5" t="s">
        <v>4</v>
      </c>
    </row>
    <row r="121" spans="1:14">
      <c r="A121" s="4" t="s">
        <v>867</v>
      </c>
      <c r="B121" s="5" t="s">
        <v>4</v>
      </c>
      <c r="C121" s="5"/>
      <c r="D121" s="5" t="s">
        <v>4</v>
      </c>
      <c r="E121" s="5"/>
      <c r="F121" s="5" t="s">
        <v>4</v>
      </c>
      <c r="G121" s="5"/>
      <c r="H121" s="5" t="s">
        <v>4</v>
      </c>
      <c r="I121" s="5"/>
      <c r="J121" s="5" t="s">
        <v>4</v>
      </c>
      <c r="K121" s="5" t="s">
        <v>4</v>
      </c>
      <c r="L121" s="5"/>
      <c r="M121" s="5" t="s">
        <v>4</v>
      </c>
      <c r="N121" s="5" t="s">
        <v>4</v>
      </c>
    </row>
    <row r="122" spans="1:14">
      <c r="A122" s="3" t="s">
        <v>868</v>
      </c>
      <c r="B122" s="7">
        <v>219350000</v>
      </c>
      <c r="C122" s="5"/>
      <c r="D122" s="5" t="s">
        <v>4</v>
      </c>
      <c r="E122" s="5"/>
      <c r="F122" s="7">
        <v>219350000</v>
      </c>
      <c r="G122" s="5"/>
      <c r="H122" s="5" t="s">
        <v>4</v>
      </c>
      <c r="I122" s="5"/>
      <c r="J122" s="5" t="s">
        <v>4</v>
      </c>
      <c r="K122" s="7">
        <v>219350000</v>
      </c>
      <c r="L122" s="5"/>
      <c r="M122" s="7">
        <v>219350000</v>
      </c>
      <c r="N122" s="5" t="s">
        <v>4</v>
      </c>
    </row>
    <row r="123" spans="1:14" ht="30">
      <c r="A123" s="3" t="s">
        <v>869</v>
      </c>
      <c r="B123" s="7">
        <v>-139361000</v>
      </c>
      <c r="C123" s="5"/>
      <c r="D123" s="5" t="s">
        <v>4</v>
      </c>
      <c r="E123" s="5"/>
      <c r="F123" s="7">
        <v>-139361000</v>
      </c>
      <c r="G123" s="5"/>
      <c r="H123" s="5" t="s">
        <v>4</v>
      </c>
      <c r="I123" s="5"/>
      <c r="J123" s="5" t="s">
        <v>4</v>
      </c>
      <c r="K123" s="7">
        <v>-139361000</v>
      </c>
      <c r="L123" s="5"/>
      <c r="M123" s="7">
        <v>-139361000</v>
      </c>
      <c r="N123" s="5" t="s">
        <v>4</v>
      </c>
    </row>
    <row r="124" spans="1:14">
      <c r="A124" s="3" t="s">
        <v>870</v>
      </c>
      <c r="B124" s="7">
        <v>79989000</v>
      </c>
      <c r="C124" s="5"/>
      <c r="D124" s="5" t="s">
        <v>4</v>
      </c>
      <c r="E124" s="5"/>
      <c r="F124" s="7">
        <v>79989000</v>
      </c>
      <c r="G124" s="5"/>
      <c r="H124" s="5" t="s">
        <v>4</v>
      </c>
      <c r="I124" s="5"/>
      <c r="J124" s="5" t="s">
        <v>4</v>
      </c>
      <c r="K124" s="7">
        <v>79989000</v>
      </c>
      <c r="L124" s="5"/>
      <c r="M124" s="7">
        <v>79989000</v>
      </c>
      <c r="N124" s="5" t="s">
        <v>4</v>
      </c>
    </row>
    <row r="125" spans="1:14">
      <c r="A125" s="3" t="s">
        <v>897</v>
      </c>
      <c r="B125" s="5" t="s">
        <v>4</v>
      </c>
      <c r="C125" s="5"/>
      <c r="D125" s="5" t="s">
        <v>4</v>
      </c>
      <c r="E125" s="5"/>
      <c r="F125" s="5" t="s">
        <v>4</v>
      </c>
      <c r="G125" s="5"/>
      <c r="H125" s="5" t="s">
        <v>4</v>
      </c>
      <c r="I125" s="5"/>
      <c r="J125" s="5" t="s">
        <v>4</v>
      </c>
      <c r="K125" s="5" t="s">
        <v>4</v>
      </c>
      <c r="L125" s="5"/>
      <c r="M125" s="5" t="s">
        <v>4</v>
      </c>
      <c r="N125" s="5" t="s">
        <v>4</v>
      </c>
    </row>
    <row r="126" spans="1:14" ht="30">
      <c r="A126" s="4" t="s">
        <v>857</v>
      </c>
      <c r="B126" s="5" t="s">
        <v>4</v>
      </c>
      <c r="C126" s="5"/>
      <c r="D126" s="5" t="s">
        <v>4</v>
      </c>
      <c r="E126" s="5"/>
      <c r="F126" s="5" t="s">
        <v>4</v>
      </c>
      <c r="G126" s="5"/>
      <c r="H126" s="5" t="s">
        <v>4</v>
      </c>
      <c r="I126" s="5"/>
      <c r="J126" s="5" t="s">
        <v>4</v>
      </c>
      <c r="K126" s="5" t="s">
        <v>4</v>
      </c>
      <c r="L126" s="5"/>
      <c r="M126" s="5" t="s">
        <v>4</v>
      </c>
      <c r="N126" s="5" t="s">
        <v>4</v>
      </c>
    </row>
    <row r="127" spans="1:14">
      <c r="A127" s="3" t="s">
        <v>858</v>
      </c>
      <c r="B127" s="5" t="s">
        <v>4</v>
      </c>
      <c r="C127" s="5"/>
      <c r="D127" s="5" t="s">
        <v>4</v>
      </c>
      <c r="E127" s="5"/>
      <c r="F127" s="5">
        <v>0</v>
      </c>
      <c r="G127" s="5"/>
      <c r="H127" s="5" t="s">
        <v>4</v>
      </c>
      <c r="I127" s="5"/>
      <c r="J127" s="5" t="s">
        <v>4</v>
      </c>
      <c r="K127" s="5">
        <v>0</v>
      </c>
      <c r="L127" s="5"/>
      <c r="M127" s="5" t="s">
        <v>4</v>
      </c>
      <c r="N127" s="5" t="s">
        <v>4</v>
      </c>
    </row>
    <row r="128" spans="1:14" ht="30">
      <c r="A128" s="3" t="s">
        <v>896</v>
      </c>
      <c r="B128" s="222">
        <v>0.5</v>
      </c>
      <c r="C128" s="5"/>
      <c r="D128" s="5" t="s">
        <v>4</v>
      </c>
      <c r="E128" s="5"/>
      <c r="F128" s="222">
        <v>0.5</v>
      </c>
      <c r="G128" s="5"/>
      <c r="H128" s="5" t="s">
        <v>4</v>
      </c>
      <c r="I128" s="5"/>
      <c r="J128" s="5" t="s">
        <v>4</v>
      </c>
      <c r="K128" s="5" t="s">
        <v>4</v>
      </c>
      <c r="L128" s="5"/>
      <c r="M128" s="5" t="s">
        <v>4</v>
      </c>
      <c r="N128" s="5" t="s">
        <v>4</v>
      </c>
    </row>
    <row r="129" spans="1:14">
      <c r="A129" s="4" t="s">
        <v>859</v>
      </c>
      <c r="B129" s="5" t="s">
        <v>4</v>
      </c>
      <c r="C129" s="5"/>
      <c r="D129" s="5" t="s">
        <v>4</v>
      </c>
      <c r="E129" s="5"/>
      <c r="F129" s="5" t="s">
        <v>4</v>
      </c>
      <c r="G129" s="5"/>
      <c r="H129" s="5" t="s">
        <v>4</v>
      </c>
      <c r="I129" s="5"/>
      <c r="J129" s="5" t="s">
        <v>4</v>
      </c>
      <c r="K129" s="5" t="s">
        <v>4</v>
      </c>
      <c r="L129" s="5"/>
      <c r="M129" s="5" t="s">
        <v>4</v>
      </c>
      <c r="N129" s="5" t="s">
        <v>4</v>
      </c>
    </row>
    <row r="130" spans="1:14" ht="17.25">
      <c r="A130" s="3" t="s">
        <v>511</v>
      </c>
      <c r="B130" s="7">
        <v>201965000</v>
      </c>
      <c r="C130" s="10" t="s">
        <v>43</v>
      </c>
      <c r="D130" s="7">
        <v>196867000</v>
      </c>
      <c r="E130" s="10" t="s">
        <v>43</v>
      </c>
      <c r="F130" s="7">
        <v>201965000</v>
      </c>
      <c r="G130" s="10" t="s">
        <v>43</v>
      </c>
      <c r="H130" s="7">
        <v>196867000</v>
      </c>
      <c r="I130" s="10" t="s">
        <v>43</v>
      </c>
      <c r="J130" s="5" t="s">
        <v>4</v>
      </c>
      <c r="K130" s="7">
        <v>233993000</v>
      </c>
      <c r="L130" s="10" t="s">
        <v>43</v>
      </c>
      <c r="M130" s="5" t="s">
        <v>4</v>
      </c>
      <c r="N130" s="5" t="s">
        <v>4</v>
      </c>
    </row>
    <row r="131" spans="1:14">
      <c r="A131" s="4" t="s">
        <v>867</v>
      </c>
      <c r="B131" s="5" t="s">
        <v>4</v>
      </c>
      <c r="C131" s="5"/>
      <c r="D131" s="5" t="s">
        <v>4</v>
      </c>
      <c r="E131" s="5"/>
      <c r="F131" s="5" t="s">
        <v>4</v>
      </c>
      <c r="G131" s="5"/>
      <c r="H131" s="5" t="s">
        <v>4</v>
      </c>
      <c r="I131" s="5"/>
      <c r="J131" s="5" t="s">
        <v>4</v>
      </c>
      <c r="K131" s="5" t="s">
        <v>4</v>
      </c>
      <c r="L131" s="5"/>
      <c r="M131" s="5" t="s">
        <v>4</v>
      </c>
      <c r="N131" s="5" t="s">
        <v>4</v>
      </c>
    </row>
    <row r="132" spans="1:14">
      <c r="A132" s="3" t="s">
        <v>868</v>
      </c>
      <c r="B132" s="7">
        <v>123400000</v>
      </c>
      <c r="C132" s="5"/>
      <c r="D132" s="5" t="s">
        <v>4</v>
      </c>
      <c r="E132" s="5"/>
      <c r="F132" s="7">
        <v>123400000</v>
      </c>
      <c r="G132" s="5"/>
      <c r="H132" s="5" t="s">
        <v>4</v>
      </c>
      <c r="I132" s="5"/>
      <c r="J132" s="5" t="s">
        <v>4</v>
      </c>
      <c r="K132" s="7">
        <v>123400000</v>
      </c>
      <c r="L132" s="5"/>
      <c r="M132" s="7">
        <v>123400000</v>
      </c>
      <c r="N132" s="5" t="s">
        <v>4</v>
      </c>
    </row>
    <row r="133" spans="1:14" ht="30">
      <c r="A133" s="3" t="s">
        <v>869</v>
      </c>
      <c r="B133" s="7">
        <v>-76962000</v>
      </c>
      <c r="C133" s="5"/>
      <c r="D133" s="5" t="s">
        <v>4</v>
      </c>
      <c r="E133" s="5"/>
      <c r="F133" s="7">
        <v>-76962000</v>
      </c>
      <c r="G133" s="5"/>
      <c r="H133" s="5" t="s">
        <v>4</v>
      </c>
      <c r="I133" s="5"/>
      <c r="J133" s="5" t="s">
        <v>4</v>
      </c>
      <c r="K133" s="7">
        <v>-76962000</v>
      </c>
      <c r="L133" s="5"/>
      <c r="M133" s="7">
        <v>-76962000</v>
      </c>
      <c r="N133" s="5" t="s">
        <v>4</v>
      </c>
    </row>
    <row r="134" spans="1:14">
      <c r="A134" s="3" t="s">
        <v>870</v>
      </c>
      <c r="B134" s="7">
        <v>46438000</v>
      </c>
      <c r="C134" s="5"/>
      <c r="D134" s="5" t="s">
        <v>4</v>
      </c>
      <c r="E134" s="5"/>
      <c r="F134" s="7">
        <v>46438000</v>
      </c>
      <c r="G134" s="5"/>
      <c r="H134" s="5" t="s">
        <v>4</v>
      </c>
      <c r="I134" s="5"/>
      <c r="J134" s="5" t="s">
        <v>4</v>
      </c>
      <c r="K134" s="7">
        <v>46438000</v>
      </c>
      <c r="L134" s="5"/>
      <c r="M134" s="7">
        <v>46438000</v>
      </c>
      <c r="N134" s="5" t="s">
        <v>4</v>
      </c>
    </row>
    <row r="135" spans="1:14" ht="30">
      <c r="A135" s="3" t="s">
        <v>898</v>
      </c>
      <c r="B135" s="5" t="s">
        <v>4</v>
      </c>
      <c r="C135" s="5"/>
      <c r="D135" s="5" t="s">
        <v>4</v>
      </c>
      <c r="E135" s="5"/>
      <c r="F135" s="5" t="s">
        <v>4</v>
      </c>
      <c r="G135" s="5"/>
      <c r="H135" s="5" t="s">
        <v>4</v>
      </c>
      <c r="I135" s="5"/>
      <c r="J135" s="5" t="s">
        <v>4</v>
      </c>
      <c r="K135" s="5" t="s">
        <v>4</v>
      </c>
      <c r="L135" s="5"/>
      <c r="M135" s="5" t="s">
        <v>4</v>
      </c>
      <c r="N135" s="5" t="s">
        <v>4</v>
      </c>
    </row>
    <row r="136" spans="1:14" ht="45">
      <c r="A136" s="4" t="s">
        <v>875</v>
      </c>
      <c r="B136" s="5" t="s">
        <v>4</v>
      </c>
      <c r="C136" s="5"/>
      <c r="D136" s="5" t="s">
        <v>4</v>
      </c>
      <c r="E136" s="5"/>
      <c r="F136" s="5" t="s">
        <v>4</v>
      </c>
      <c r="G136" s="5"/>
      <c r="H136" s="5" t="s">
        <v>4</v>
      </c>
      <c r="I136" s="5"/>
      <c r="J136" s="5" t="s">
        <v>4</v>
      </c>
      <c r="K136" s="5" t="s">
        <v>4</v>
      </c>
      <c r="L136" s="5"/>
      <c r="M136" s="5" t="s">
        <v>4</v>
      </c>
      <c r="N136" s="5" t="s">
        <v>4</v>
      </c>
    </row>
    <row r="137" spans="1:14">
      <c r="A137" s="3" t="s">
        <v>876</v>
      </c>
      <c r="B137" s="222">
        <v>0.17499999999999999</v>
      </c>
      <c r="C137" s="5"/>
      <c r="D137" s="5" t="s">
        <v>4</v>
      </c>
      <c r="E137" s="5"/>
      <c r="F137" s="5" t="s">
        <v>4</v>
      </c>
      <c r="G137" s="5"/>
      <c r="H137" s="5" t="s">
        <v>4</v>
      </c>
      <c r="I137" s="5"/>
      <c r="J137" s="5" t="s">
        <v>4</v>
      </c>
      <c r="K137" s="5" t="s">
        <v>4</v>
      </c>
      <c r="L137" s="5"/>
      <c r="M137" s="5" t="s">
        <v>4</v>
      </c>
      <c r="N137" s="5" t="s">
        <v>4</v>
      </c>
    </row>
    <row r="138" spans="1:14">
      <c r="A138" s="3" t="s">
        <v>839</v>
      </c>
      <c r="B138" s="5" t="s">
        <v>4</v>
      </c>
      <c r="C138" s="5"/>
      <c r="D138" s="5" t="s">
        <v>4</v>
      </c>
      <c r="E138" s="5"/>
      <c r="F138" s="5" t="s">
        <v>4</v>
      </c>
      <c r="G138" s="5"/>
      <c r="H138" s="5" t="s">
        <v>4</v>
      </c>
      <c r="I138" s="5"/>
      <c r="J138" s="5" t="s">
        <v>4</v>
      </c>
      <c r="K138" s="5" t="s">
        <v>4</v>
      </c>
      <c r="L138" s="5"/>
      <c r="M138" s="5" t="s">
        <v>4</v>
      </c>
      <c r="N138" s="5" t="s">
        <v>4</v>
      </c>
    </row>
    <row r="139" spans="1:14" ht="30">
      <c r="A139" s="4" t="s">
        <v>857</v>
      </c>
      <c r="B139" s="5" t="s">
        <v>4</v>
      </c>
      <c r="C139" s="5"/>
      <c r="D139" s="5" t="s">
        <v>4</v>
      </c>
      <c r="E139" s="5"/>
      <c r="F139" s="5" t="s">
        <v>4</v>
      </c>
      <c r="G139" s="5"/>
      <c r="H139" s="5" t="s">
        <v>4</v>
      </c>
      <c r="I139" s="5"/>
      <c r="J139" s="5" t="s">
        <v>4</v>
      </c>
      <c r="K139" s="5" t="s">
        <v>4</v>
      </c>
      <c r="L139" s="5"/>
      <c r="M139" s="5" t="s">
        <v>4</v>
      </c>
      <c r="N139" s="5" t="s">
        <v>4</v>
      </c>
    </row>
    <row r="140" spans="1:14">
      <c r="A140" s="3" t="s">
        <v>858</v>
      </c>
      <c r="B140" s="5" t="s">
        <v>4</v>
      </c>
      <c r="C140" s="5"/>
      <c r="D140" s="5" t="s">
        <v>4</v>
      </c>
      <c r="E140" s="5"/>
      <c r="F140" s="5">
        <v>0</v>
      </c>
      <c r="G140" s="5"/>
      <c r="H140" s="5" t="s">
        <v>4</v>
      </c>
      <c r="I140" s="5"/>
      <c r="J140" s="5" t="s">
        <v>4</v>
      </c>
      <c r="K140" s="5">
        <v>0</v>
      </c>
      <c r="L140" s="5"/>
      <c r="M140" s="5" t="s">
        <v>4</v>
      </c>
      <c r="N140" s="5" t="s">
        <v>4</v>
      </c>
    </row>
    <row r="141" spans="1:14">
      <c r="A141" s="4" t="s">
        <v>859</v>
      </c>
      <c r="B141" s="5" t="s">
        <v>4</v>
      </c>
      <c r="C141" s="5"/>
      <c r="D141" s="5" t="s">
        <v>4</v>
      </c>
      <c r="E141" s="5"/>
      <c r="F141" s="5" t="s">
        <v>4</v>
      </c>
      <c r="G141" s="5"/>
      <c r="H141" s="5" t="s">
        <v>4</v>
      </c>
      <c r="I141" s="5"/>
      <c r="J141" s="5" t="s">
        <v>4</v>
      </c>
      <c r="K141" s="5" t="s">
        <v>4</v>
      </c>
      <c r="L141" s="5"/>
      <c r="M141" s="5" t="s">
        <v>4</v>
      </c>
      <c r="N141" s="5" t="s">
        <v>4</v>
      </c>
    </row>
    <row r="142" spans="1:14" ht="17.25">
      <c r="A142" s="3" t="s">
        <v>511</v>
      </c>
      <c r="B142" s="7">
        <v>184788000</v>
      </c>
      <c r="C142" s="10" t="s">
        <v>43</v>
      </c>
      <c r="D142" s="7">
        <v>202844000</v>
      </c>
      <c r="E142" s="10" t="s">
        <v>43</v>
      </c>
      <c r="F142" s="7">
        <v>184788000</v>
      </c>
      <c r="G142" s="10" t="s">
        <v>43</v>
      </c>
      <c r="H142" s="7">
        <v>202844000</v>
      </c>
      <c r="I142" s="10" t="s">
        <v>43</v>
      </c>
      <c r="J142" s="5" t="s">
        <v>4</v>
      </c>
      <c r="K142" s="7">
        <v>231225000</v>
      </c>
      <c r="L142" s="10" t="s">
        <v>43</v>
      </c>
      <c r="M142" s="5" t="s">
        <v>4</v>
      </c>
      <c r="N142" s="5" t="s">
        <v>4</v>
      </c>
    </row>
    <row r="143" spans="1:14">
      <c r="A143" s="4" t="s">
        <v>867</v>
      </c>
      <c r="B143" s="5" t="s">
        <v>4</v>
      </c>
      <c r="C143" s="5"/>
      <c r="D143" s="5" t="s">
        <v>4</v>
      </c>
      <c r="E143" s="5"/>
      <c r="F143" s="5" t="s">
        <v>4</v>
      </c>
      <c r="G143" s="5"/>
      <c r="H143" s="5" t="s">
        <v>4</v>
      </c>
      <c r="I143" s="5"/>
      <c r="J143" s="5" t="s">
        <v>4</v>
      </c>
      <c r="K143" s="5" t="s">
        <v>4</v>
      </c>
      <c r="L143" s="5"/>
      <c r="M143" s="5" t="s">
        <v>4</v>
      </c>
      <c r="N143" s="5" t="s">
        <v>4</v>
      </c>
    </row>
    <row r="144" spans="1:14">
      <c r="A144" s="3" t="s">
        <v>868</v>
      </c>
      <c r="B144" s="7">
        <v>254561000</v>
      </c>
      <c r="C144" s="5"/>
      <c r="D144" s="5" t="s">
        <v>4</v>
      </c>
      <c r="E144" s="5"/>
      <c r="F144" s="7">
        <v>254561000</v>
      </c>
      <c r="G144" s="5"/>
      <c r="H144" s="5" t="s">
        <v>4</v>
      </c>
      <c r="I144" s="5"/>
      <c r="J144" s="5" t="s">
        <v>4</v>
      </c>
      <c r="K144" s="7">
        <v>254561000</v>
      </c>
      <c r="L144" s="5"/>
      <c r="M144" s="7">
        <v>254561000</v>
      </c>
      <c r="N144" s="5" t="s">
        <v>4</v>
      </c>
    </row>
    <row r="145" spans="1:14" ht="30">
      <c r="A145" s="3" t="s">
        <v>869</v>
      </c>
      <c r="B145" s="7">
        <v>-254561000</v>
      </c>
      <c r="C145" s="5"/>
      <c r="D145" s="5" t="s">
        <v>4</v>
      </c>
      <c r="E145" s="5"/>
      <c r="F145" s="7">
        <v>-254561000</v>
      </c>
      <c r="G145" s="5"/>
      <c r="H145" s="5" t="s">
        <v>4</v>
      </c>
      <c r="I145" s="5"/>
      <c r="J145" s="5" t="s">
        <v>4</v>
      </c>
      <c r="K145" s="7">
        <v>-254561000</v>
      </c>
      <c r="L145" s="5"/>
      <c r="M145" s="7">
        <v>-254561000</v>
      </c>
      <c r="N145" s="5" t="s">
        <v>4</v>
      </c>
    </row>
    <row r="146" spans="1:14">
      <c r="A146" s="3" t="s">
        <v>870</v>
      </c>
      <c r="B146" s="9">
        <v>0</v>
      </c>
      <c r="C146" s="5"/>
      <c r="D146" s="5" t="s">
        <v>4</v>
      </c>
      <c r="E146" s="5"/>
      <c r="F146" s="9">
        <v>0</v>
      </c>
      <c r="G146" s="5"/>
      <c r="H146" s="5" t="s">
        <v>4</v>
      </c>
      <c r="I146" s="5"/>
      <c r="J146" s="5" t="s">
        <v>4</v>
      </c>
      <c r="K146" s="9">
        <v>0</v>
      </c>
      <c r="L146" s="5"/>
      <c r="M146" s="9">
        <v>0</v>
      </c>
      <c r="N146" s="5" t="s">
        <v>4</v>
      </c>
    </row>
    <row r="147" spans="1:14">
      <c r="A147" s="11"/>
      <c r="B147" s="11"/>
      <c r="C147" s="11"/>
      <c r="D147" s="11"/>
      <c r="E147" s="11"/>
      <c r="F147" s="11"/>
      <c r="G147" s="11"/>
      <c r="H147" s="11"/>
      <c r="I147" s="11"/>
      <c r="J147" s="11"/>
      <c r="K147" s="11"/>
      <c r="L147" s="11"/>
      <c r="M147" s="11"/>
      <c r="N147" s="11"/>
    </row>
    <row r="148" spans="1:14" ht="15" customHeight="1">
      <c r="A148" s="3" t="s">
        <v>43</v>
      </c>
      <c r="B148" s="12" t="s">
        <v>65</v>
      </c>
      <c r="C148" s="12"/>
      <c r="D148" s="12"/>
      <c r="E148" s="12"/>
      <c r="F148" s="12"/>
      <c r="G148" s="12"/>
      <c r="H148" s="12"/>
      <c r="I148" s="12"/>
      <c r="J148" s="12"/>
      <c r="K148" s="12"/>
      <c r="L148" s="12"/>
      <c r="M148" s="12"/>
      <c r="N148" s="12"/>
    </row>
    <row r="149" spans="1:14" ht="15" customHeight="1">
      <c r="A149" s="3" t="s">
        <v>864</v>
      </c>
      <c r="B149" s="12" t="s">
        <v>91</v>
      </c>
      <c r="C149" s="12"/>
      <c r="D149" s="12"/>
      <c r="E149" s="12"/>
      <c r="F149" s="12"/>
      <c r="G149" s="12"/>
      <c r="H149" s="12"/>
      <c r="I149" s="12"/>
      <c r="J149" s="12"/>
      <c r="K149" s="12"/>
      <c r="L149" s="12"/>
      <c r="M149" s="12"/>
      <c r="N149" s="12"/>
    </row>
  </sheetData>
  <mergeCells count="16">
    <mergeCell ref="K2:L3"/>
    <mergeCell ref="M2:M3"/>
    <mergeCell ref="N2:N3"/>
    <mergeCell ref="A147:N147"/>
    <mergeCell ref="B148:N148"/>
    <mergeCell ref="B149:N149"/>
    <mergeCell ref="A1:A3"/>
    <mergeCell ref="B1:E1"/>
    <mergeCell ref="F1:J1"/>
    <mergeCell ref="K1:L1"/>
    <mergeCell ref="B2:C2"/>
    <mergeCell ref="B3:C3"/>
    <mergeCell ref="D2:E3"/>
    <mergeCell ref="F2:G3"/>
    <mergeCell ref="H2:I3"/>
    <mergeCell ref="J2:J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7.5703125" customWidth="1"/>
    <col min="3" max="3" width="4.42578125" customWidth="1"/>
    <col min="4" max="4" width="17.5703125" customWidth="1"/>
    <col min="5" max="5" width="4.42578125" customWidth="1"/>
    <col min="6" max="6" width="22" customWidth="1"/>
    <col min="7" max="7" width="18.5703125" customWidth="1"/>
    <col min="8" max="8" width="4.42578125" customWidth="1"/>
    <col min="9" max="9" width="28.85546875" customWidth="1"/>
  </cols>
  <sheetData>
    <row r="1" spans="1:9" ht="15" customHeight="1">
      <c r="A1" s="1" t="s">
        <v>68</v>
      </c>
      <c r="B1" s="8" t="s">
        <v>25</v>
      </c>
      <c r="C1" s="8"/>
      <c r="D1" s="8"/>
      <c r="E1" s="8"/>
      <c r="F1" s="8" t="s">
        <v>1</v>
      </c>
      <c r="G1" s="8"/>
      <c r="H1" s="8"/>
      <c r="I1" s="1" t="s">
        <v>70</v>
      </c>
    </row>
    <row r="2" spans="1:9" ht="30">
      <c r="A2" s="1" t="s">
        <v>69</v>
      </c>
      <c r="B2" s="8" t="s">
        <v>2</v>
      </c>
      <c r="C2" s="8"/>
      <c r="D2" s="8" t="s">
        <v>26</v>
      </c>
      <c r="E2" s="8"/>
      <c r="F2" s="1" t="s">
        <v>2</v>
      </c>
      <c r="G2" s="8" t="s">
        <v>26</v>
      </c>
      <c r="H2" s="8"/>
      <c r="I2" s="1" t="s">
        <v>27</v>
      </c>
    </row>
    <row r="3" spans="1:9">
      <c r="A3" s="4" t="s">
        <v>71</v>
      </c>
      <c r="B3" s="5" t="s">
        <v>4</v>
      </c>
      <c r="C3" s="5"/>
      <c r="D3" s="5" t="s">
        <v>4</v>
      </c>
      <c r="E3" s="5"/>
      <c r="F3" s="5" t="s">
        <v>4</v>
      </c>
      <c r="G3" s="5" t="s">
        <v>4</v>
      </c>
      <c r="H3" s="5"/>
      <c r="I3" s="5" t="s">
        <v>4</v>
      </c>
    </row>
    <row r="4" spans="1:9">
      <c r="A4" s="3" t="s">
        <v>72</v>
      </c>
      <c r="B4" s="9">
        <v>595202</v>
      </c>
      <c r="C4" s="5"/>
      <c r="D4" s="9">
        <v>638903</v>
      </c>
      <c r="E4" s="5"/>
      <c r="F4" s="9">
        <v>1769255</v>
      </c>
      <c r="G4" s="9">
        <v>1903363</v>
      </c>
      <c r="H4" s="5"/>
      <c r="I4" s="5" t="s">
        <v>4</v>
      </c>
    </row>
    <row r="5" spans="1:9">
      <c r="A5" s="4" t="s">
        <v>73</v>
      </c>
      <c r="B5" s="5" t="s">
        <v>4</v>
      </c>
      <c r="C5" s="5"/>
      <c r="D5" s="5" t="s">
        <v>4</v>
      </c>
      <c r="E5" s="5"/>
      <c r="F5" s="5" t="s">
        <v>4</v>
      </c>
      <c r="G5" s="5" t="s">
        <v>4</v>
      </c>
      <c r="H5" s="5"/>
      <c r="I5" s="5" t="s">
        <v>4</v>
      </c>
    </row>
    <row r="6" spans="1:9">
      <c r="A6" s="3" t="s">
        <v>74</v>
      </c>
      <c r="B6" s="7">
        <v>356858</v>
      </c>
      <c r="C6" s="5"/>
      <c r="D6" s="7">
        <v>350134</v>
      </c>
      <c r="E6" s="5"/>
      <c r="F6" s="7">
        <v>1060074</v>
      </c>
      <c r="G6" s="7">
        <v>1091808</v>
      </c>
      <c r="H6" s="5"/>
      <c r="I6" s="5" t="s">
        <v>4</v>
      </c>
    </row>
    <row r="7" spans="1:9">
      <c r="A7" s="3" t="s">
        <v>75</v>
      </c>
      <c r="B7" s="7">
        <v>160837</v>
      </c>
      <c r="C7" s="5"/>
      <c r="D7" s="7">
        <v>166814</v>
      </c>
      <c r="E7" s="5"/>
      <c r="F7" s="7">
        <v>509480</v>
      </c>
      <c r="G7" s="7">
        <v>512496</v>
      </c>
      <c r="H7" s="5"/>
      <c r="I7" s="5" t="s">
        <v>4</v>
      </c>
    </row>
    <row r="8" spans="1:9">
      <c r="A8" s="3" t="s">
        <v>76</v>
      </c>
      <c r="B8" s="7">
        <v>37109</v>
      </c>
      <c r="C8" s="5"/>
      <c r="D8" s="7">
        <v>40266</v>
      </c>
      <c r="E8" s="5"/>
      <c r="F8" s="7">
        <v>114307</v>
      </c>
      <c r="G8" s="7">
        <v>123667</v>
      </c>
      <c r="H8" s="5"/>
      <c r="I8" s="5" t="s">
        <v>4</v>
      </c>
    </row>
    <row r="9" spans="1:9" ht="17.25">
      <c r="A9" s="3" t="s">
        <v>77</v>
      </c>
      <c r="B9" s="7">
        <v>509248</v>
      </c>
      <c r="C9" s="10" t="s">
        <v>43</v>
      </c>
      <c r="D9" s="7">
        <v>300104</v>
      </c>
      <c r="E9" s="10" t="s">
        <v>43</v>
      </c>
      <c r="F9" s="7">
        <v>513095</v>
      </c>
      <c r="G9" s="7">
        <v>300104</v>
      </c>
      <c r="H9" s="10" t="s">
        <v>43</v>
      </c>
      <c r="I9" s="5" t="s">
        <v>4</v>
      </c>
    </row>
    <row r="10" spans="1:9">
      <c r="A10" s="3" t="s">
        <v>78</v>
      </c>
      <c r="B10" s="7">
        <v>1064052</v>
      </c>
      <c r="C10" s="5"/>
      <c r="D10" s="7">
        <v>857318</v>
      </c>
      <c r="E10" s="5"/>
      <c r="F10" s="7">
        <v>2196956</v>
      </c>
      <c r="G10" s="7">
        <v>2028075</v>
      </c>
      <c r="H10" s="5"/>
      <c r="I10" s="5" t="s">
        <v>4</v>
      </c>
    </row>
    <row r="11" spans="1:9">
      <c r="A11" s="3" t="s">
        <v>79</v>
      </c>
      <c r="B11" s="7">
        <v>-468850</v>
      </c>
      <c r="C11" s="5"/>
      <c r="D11" s="7">
        <v>-218415</v>
      </c>
      <c r="E11" s="5"/>
      <c r="F11" s="7">
        <v>-427701</v>
      </c>
      <c r="G11" s="7">
        <v>-124712</v>
      </c>
      <c r="H11" s="5"/>
      <c r="I11" s="5" t="s">
        <v>4</v>
      </c>
    </row>
    <row r="12" spans="1:9">
      <c r="A12" s="3" t="s">
        <v>80</v>
      </c>
      <c r="B12" s="7">
        <v>31076</v>
      </c>
      <c r="C12" s="5"/>
      <c r="D12" s="7">
        <v>30464</v>
      </c>
      <c r="E12" s="5"/>
      <c r="F12" s="7">
        <v>94557</v>
      </c>
      <c r="G12" s="7">
        <v>92924</v>
      </c>
      <c r="H12" s="5"/>
      <c r="I12" s="5" t="s">
        <v>4</v>
      </c>
    </row>
    <row r="13" spans="1:9">
      <c r="A13" s="3" t="s">
        <v>81</v>
      </c>
      <c r="B13" s="5">
        <v>0</v>
      </c>
      <c r="C13" s="5"/>
      <c r="D13" s="7">
        <v>5232</v>
      </c>
      <c r="E13" s="5"/>
      <c r="F13" s="5">
        <v>0</v>
      </c>
      <c r="G13" s="7">
        <v>5232</v>
      </c>
      <c r="H13" s="5"/>
      <c r="I13" s="5" t="s">
        <v>4</v>
      </c>
    </row>
    <row r="14" spans="1:9">
      <c r="A14" s="3" t="s">
        <v>82</v>
      </c>
      <c r="B14" s="7">
        <v>-499926</v>
      </c>
      <c r="C14" s="5"/>
      <c r="D14" s="7">
        <v>-254111</v>
      </c>
      <c r="E14" s="5"/>
      <c r="F14" s="7">
        <v>-522258</v>
      </c>
      <c r="G14" s="7">
        <v>-222868</v>
      </c>
      <c r="H14" s="5"/>
      <c r="I14" s="5" t="s">
        <v>4</v>
      </c>
    </row>
    <row r="15" spans="1:9">
      <c r="A15" s="3" t="s">
        <v>83</v>
      </c>
      <c r="B15" s="7">
        <v>-32280</v>
      </c>
      <c r="C15" s="5"/>
      <c r="D15" s="7">
        <v>6297</v>
      </c>
      <c r="E15" s="5"/>
      <c r="F15" s="7">
        <v>-46186</v>
      </c>
      <c r="G15" s="7">
        <v>19489</v>
      </c>
      <c r="H15" s="5"/>
      <c r="I15" s="5" t="s">
        <v>4</v>
      </c>
    </row>
    <row r="16" spans="1:9">
      <c r="A16" s="3" t="s">
        <v>84</v>
      </c>
      <c r="B16" s="9">
        <v>-467646</v>
      </c>
      <c r="C16" s="5"/>
      <c r="D16" s="9">
        <v>-260408</v>
      </c>
      <c r="E16" s="5"/>
      <c r="F16" s="9">
        <v>-476072</v>
      </c>
      <c r="G16" s="9">
        <v>-242357</v>
      </c>
      <c r="H16" s="5"/>
      <c r="I16" s="9">
        <v>-244390</v>
      </c>
    </row>
    <row r="17" spans="1:9">
      <c r="A17" s="4" t="s">
        <v>85</v>
      </c>
      <c r="B17" s="5" t="s">
        <v>4</v>
      </c>
      <c r="C17" s="5"/>
      <c r="D17" s="5" t="s">
        <v>4</v>
      </c>
      <c r="E17" s="5"/>
      <c r="F17" s="5" t="s">
        <v>4</v>
      </c>
      <c r="G17" s="5" t="s">
        <v>4</v>
      </c>
      <c r="H17" s="5"/>
      <c r="I17" s="5" t="s">
        <v>4</v>
      </c>
    </row>
    <row r="18" spans="1:9">
      <c r="A18" s="3" t="s">
        <v>86</v>
      </c>
      <c r="B18" s="13">
        <v>-3.71</v>
      </c>
      <c r="C18" s="5"/>
      <c r="D18" s="13">
        <v>-2.09</v>
      </c>
      <c r="E18" s="5"/>
      <c r="F18" s="13">
        <v>-3.8</v>
      </c>
      <c r="G18" s="13">
        <v>-1.95</v>
      </c>
      <c r="H18" s="5"/>
      <c r="I18" s="5" t="s">
        <v>4</v>
      </c>
    </row>
    <row r="19" spans="1:9">
      <c r="A19" s="3" t="s">
        <v>87</v>
      </c>
      <c r="B19" s="13">
        <v>-3.71</v>
      </c>
      <c r="C19" s="5"/>
      <c r="D19" s="13">
        <v>-2.09</v>
      </c>
      <c r="E19" s="5"/>
      <c r="F19" s="13">
        <v>-3.8</v>
      </c>
      <c r="G19" s="13">
        <v>-1.95</v>
      </c>
      <c r="H19" s="5"/>
      <c r="I19" s="5" t="s">
        <v>4</v>
      </c>
    </row>
    <row r="20" spans="1:9" ht="30">
      <c r="A20" s="4" t="s">
        <v>88</v>
      </c>
      <c r="B20" s="5" t="s">
        <v>4</v>
      </c>
      <c r="C20" s="5"/>
      <c r="D20" s="5" t="s">
        <v>4</v>
      </c>
      <c r="E20" s="5"/>
      <c r="F20" s="5" t="s">
        <v>4</v>
      </c>
      <c r="G20" s="5" t="s">
        <v>4</v>
      </c>
      <c r="H20" s="5"/>
      <c r="I20" s="5" t="s">
        <v>4</v>
      </c>
    </row>
    <row r="21" spans="1:9">
      <c r="A21" s="3" t="s">
        <v>89</v>
      </c>
      <c r="B21" s="7">
        <v>125933</v>
      </c>
      <c r="C21" s="5"/>
      <c r="D21" s="7">
        <v>124602</v>
      </c>
      <c r="E21" s="5"/>
      <c r="F21" s="7">
        <v>125347</v>
      </c>
      <c r="G21" s="7">
        <v>124546</v>
      </c>
      <c r="H21" s="5"/>
      <c r="I21" s="5" t="s">
        <v>4</v>
      </c>
    </row>
    <row r="22" spans="1:9">
      <c r="A22" s="3" t="s">
        <v>90</v>
      </c>
      <c r="B22" s="7">
        <v>125933</v>
      </c>
      <c r="C22" s="5"/>
      <c r="D22" s="7">
        <v>124602</v>
      </c>
      <c r="E22" s="5"/>
      <c r="F22" s="7">
        <v>125347</v>
      </c>
      <c r="G22" s="7">
        <v>124546</v>
      </c>
      <c r="H22" s="5"/>
      <c r="I22" s="5" t="s">
        <v>4</v>
      </c>
    </row>
    <row r="23" spans="1:9">
      <c r="A23" s="11"/>
      <c r="B23" s="11"/>
      <c r="C23" s="11"/>
      <c r="D23" s="11"/>
      <c r="E23" s="11"/>
      <c r="F23" s="11"/>
      <c r="G23" s="11"/>
      <c r="H23" s="11"/>
      <c r="I23" s="11"/>
    </row>
    <row r="24" spans="1:9" ht="15" customHeight="1">
      <c r="A24" s="3" t="s">
        <v>43</v>
      </c>
      <c r="B24" s="12" t="s">
        <v>91</v>
      </c>
      <c r="C24" s="12"/>
      <c r="D24" s="12"/>
      <c r="E24" s="12"/>
      <c r="F24" s="12"/>
      <c r="G24" s="12"/>
      <c r="H24" s="12"/>
      <c r="I24" s="12"/>
    </row>
  </sheetData>
  <mergeCells count="7">
    <mergeCell ref="B24:I24"/>
    <mergeCell ref="B1:E1"/>
    <mergeCell ref="F1:H1"/>
    <mergeCell ref="B2:C2"/>
    <mergeCell ref="D2:E2"/>
    <mergeCell ref="G2:H2"/>
    <mergeCell ref="A23:I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899</v>
      </c>
      <c r="B1" s="8" t="s">
        <v>1</v>
      </c>
      <c r="C1" s="8"/>
      <c r="D1" s="1" t="s">
        <v>70</v>
      </c>
    </row>
    <row r="2" spans="1:4">
      <c r="A2" s="8"/>
      <c r="B2" s="1" t="s">
        <v>2</v>
      </c>
      <c r="C2" s="1" t="s">
        <v>26</v>
      </c>
      <c r="D2" s="1" t="s">
        <v>27</v>
      </c>
    </row>
    <row r="3" spans="1:4" ht="30">
      <c r="A3" s="4" t="s">
        <v>900</v>
      </c>
      <c r="B3" s="5" t="s">
        <v>4</v>
      </c>
      <c r="C3" s="5" t="s">
        <v>4</v>
      </c>
      <c r="D3" s="5" t="s">
        <v>4</v>
      </c>
    </row>
    <row r="4" spans="1:4">
      <c r="A4" s="3" t="s">
        <v>901</v>
      </c>
      <c r="B4" s="9">
        <v>28100000</v>
      </c>
      <c r="C4" s="9">
        <v>22000000</v>
      </c>
      <c r="D4" s="9">
        <v>24300000</v>
      </c>
    </row>
    <row r="5" spans="1:4">
      <c r="A5" s="3" t="s">
        <v>902</v>
      </c>
      <c r="B5" s="7">
        <v>30600000</v>
      </c>
      <c r="C5" s="7">
        <v>23800000</v>
      </c>
      <c r="D5" s="7">
        <v>27900000</v>
      </c>
    </row>
    <row r="6" spans="1:4">
      <c r="A6" s="3" t="s">
        <v>903</v>
      </c>
      <c r="B6" s="7">
        <v>411605000</v>
      </c>
      <c r="C6" s="7">
        <v>376680000</v>
      </c>
      <c r="D6" s="7">
        <v>433392000</v>
      </c>
    </row>
    <row r="7" spans="1:4" ht="30">
      <c r="A7" s="4" t="s">
        <v>904</v>
      </c>
      <c r="B7" s="5" t="s">
        <v>4</v>
      </c>
      <c r="C7" s="5" t="s">
        <v>4</v>
      </c>
      <c r="D7" s="5" t="s">
        <v>4</v>
      </c>
    </row>
    <row r="8" spans="1:4">
      <c r="A8" s="3" t="s">
        <v>905</v>
      </c>
      <c r="B8" s="7">
        <v>208248000</v>
      </c>
      <c r="C8" s="7">
        <v>250282000</v>
      </c>
      <c r="D8" s="7">
        <v>250282000</v>
      </c>
    </row>
    <row r="9" spans="1:4">
      <c r="A9" s="3" t="s">
        <v>109</v>
      </c>
      <c r="B9" s="7">
        <v>124979000</v>
      </c>
      <c r="C9" s="7">
        <v>129659000</v>
      </c>
      <c r="D9" s="7">
        <v>171850000</v>
      </c>
    </row>
    <row r="10" spans="1:4">
      <c r="A10" s="3" t="s">
        <v>385</v>
      </c>
      <c r="B10" s="7">
        <v>-112949000</v>
      </c>
      <c r="C10" s="5" t="s">
        <v>4</v>
      </c>
      <c r="D10" s="7">
        <v>-213884000</v>
      </c>
    </row>
    <row r="11" spans="1:4">
      <c r="A11" s="3" t="s">
        <v>906</v>
      </c>
      <c r="B11" s="7">
        <v>220278000</v>
      </c>
      <c r="C11" s="5" t="s">
        <v>4</v>
      </c>
      <c r="D11" s="7">
        <v>208248000</v>
      </c>
    </row>
    <row r="12" spans="1:4">
      <c r="A12" s="3" t="s">
        <v>907</v>
      </c>
      <c r="B12" s="7">
        <v>15000000</v>
      </c>
      <c r="C12" s="5" t="s">
        <v>4</v>
      </c>
      <c r="D12" s="5" t="s">
        <v>4</v>
      </c>
    </row>
    <row r="13" spans="1:4">
      <c r="A13" s="3" t="s">
        <v>908</v>
      </c>
      <c r="B13" s="5" t="s">
        <v>4</v>
      </c>
      <c r="C13" s="5" t="s">
        <v>4</v>
      </c>
      <c r="D13" s="5" t="s">
        <v>4</v>
      </c>
    </row>
    <row r="14" spans="1:4" ht="30">
      <c r="A14" s="4" t="s">
        <v>900</v>
      </c>
      <c r="B14" s="5" t="s">
        <v>4</v>
      </c>
      <c r="C14" s="5" t="s">
        <v>4</v>
      </c>
      <c r="D14" s="5" t="s">
        <v>4</v>
      </c>
    </row>
    <row r="15" spans="1:4">
      <c r="A15" s="3" t="s">
        <v>909</v>
      </c>
      <c r="B15" s="5" t="s">
        <v>910</v>
      </c>
      <c r="C15" s="5" t="s">
        <v>4</v>
      </c>
      <c r="D15" s="5" t="s">
        <v>4</v>
      </c>
    </row>
    <row r="16" spans="1:4">
      <c r="A16" s="3" t="s">
        <v>911</v>
      </c>
      <c r="B16" s="5" t="s">
        <v>4</v>
      </c>
      <c r="C16" s="5" t="s">
        <v>4</v>
      </c>
      <c r="D16" s="5" t="s">
        <v>4</v>
      </c>
    </row>
    <row r="17" spans="1:4" ht="30">
      <c r="A17" s="4" t="s">
        <v>900</v>
      </c>
      <c r="B17" s="5" t="s">
        <v>4</v>
      </c>
      <c r="C17" s="5" t="s">
        <v>4</v>
      </c>
      <c r="D17" s="5" t="s">
        <v>4</v>
      </c>
    </row>
    <row r="18" spans="1:4">
      <c r="A18" s="3" t="s">
        <v>912</v>
      </c>
      <c r="B18" s="5" t="s">
        <v>913</v>
      </c>
      <c r="C18" s="5" t="s">
        <v>4</v>
      </c>
      <c r="D18" s="5" t="s">
        <v>4</v>
      </c>
    </row>
    <row r="19" spans="1:4">
      <c r="A19" s="3" t="s">
        <v>909</v>
      </c>
      <c r="B19" s="5" t="s">
        <v>914</v>
      </c>
      <c r="C19" s="5" t="s">
        <v>4</v>
      </c>
      <c r="D19" s="5" t="s">
        <v>4</v>
      </c>
    </row>
    <row r="20" spans="1:4">
      <c r="A20" s="3" t="s">
        <v>915</v>
      </c>
      <c r="B20" s="5" t="s">
        <v>4</v>
      </c>
      <c r="C20" s="5" t="s">
        <v>4</v>
      </c>
      <c r="D20" s="5" t="s">
        <v>4</v>
      </c>
    </row>
    <row r="21" spans="1:4" ht="30">
      <c r="A21" s="4" t="s">
        <v>900</v>
      </c>
      <c r="B21" s="5" t="s">
        <v>4</v>
      </c>
      <c r="C21" s="5" t="s">
        <v>4</v>
      </c>
      <c r="D21" s="5" t="s">
        <v>4</v>
      </c>
    </row>
    <row r="22" spans="1:4">
      <c r="A22" s="3" t="s">
        <v>903</v>
      </c>
      <c r="B22" s="7">
        <v>205602000</v>
      </c>
      <c r="C22" s="7">
        <v>181777000</v>
      </c>
      <c r="D22" s="7">
        <v>194062000</v>
      </c>
    </row>
    <row r="23" spans="1:4">
      <c r="A23" s="3" t="s">
        <v>916</v>
      </c>
      <c r="B23" s="5" t="s">
        <v>4</v>
      </c>
      <c r="C23" s="5" t="s">
        <v>4</v>
      </c>
      <c r="D23" s="5" t="s">
        <v>4</v>
      </c>
    </row>
    <row r="24" spans="1:4" ht="30">
      <c r="A24" s="4" t="s">
        <v>900</v>
      </c>
      <c r="B24" s="5" t="s">
        <v>4</v>
      </c>
      <c r="C24" s="5" t="s">
        <v>4</v>
      </c>
      <c r="D24" s="5" t="s">
        <v>4</v>
      </c>
    </row>
    <row r="25" spans="1:4">
      <c r="A25" s="3" t="s">
        <v>903</v>
      </c>
      <c r="B25" s="9">
        <v>206003000</v>
      </c>
      <c r="C25" s="9">
        <v>194903000</v>
      </c>
      <c r="D25" s="9">
        <v>23933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140625" bestFit="1" customWidth="1"/>
    <col min="2" max="2" width="11.85546875" customWidth="1"/>
    <col min="3" max="3" width="2.5703125" customWidth="1"/>
    <col min="4" max="4" width="11.85546875" customWidth="1"/>
    <col min="5" max="5" width="2.5703125" customWidth="1"/>
    <col min="6" max="6" width="11.85546875" customWidth="1"/>
    <col min="7" max="7" width="2.5703125" customWidth="1"/>
    <col min="8" max="8" width="11.85546875" customWidth="1"/>
    <col min="9" max="9" width="2.5703125" customWidth="1"/>
    <col min="10" max="10" width="12.28515625" customWidth="1"/>
  </cols>
  <sheetData>
    <row r="1" spans="1:10" ht="15" customHeight="1">
      <c r="A1" s="8" t="s">
        <v>917</v>
      </c>
      <c r="B1" s="8" t="s">
        <v>25</v>
      </c>
      <c r="C1" s="8"/>
      <c r="D1" s="8"/>
      <c r="E1" s="8"/>
      <c r="F1" s="8" t="s">
        <v>1</v>
      </c>
      <c r="G1" s="8"/>
      <c r="H1" s="8"/>
      <c r="I1" s="8"/>
      <c r="J1" s="1"/>
    </row>
    <row r="2" spans="1:10" ht="15" customHeight="1">
      <c r="A2" s="8"/>
      <c r="B2" s="8" t="s">
        <v>2</v>
      </c>
      <c r="C2" s="8"/>
      <c r="D2" s="8" t="s">
        <v>26</v>
      </c>
      <c r="E2" s="8"/>
      <c r="F2" s="8" t="s">
        <v>2</v>
      </c>
      <c r="G2" s="8"/>
      <c r="H2" s="8" t="s">
        <v>26</v>
      </c>
      <c r="I2" s="8"/>
      <c r="J2" s="1" t="s">
        <v>27</v>
      </c>
    </row>
    <row r="3" spans="1:10">
      <c r="A3" s="4" t="s">
        <v>918</v>
      </c>
      <c r="B3" s="5" t="s">
        <v>4</v>
      </c>
      <c r="C3" s="5"/>
      <c r="D3" s="5" t="s">
        <v>4</v>
      </c>
      <c r="E3" s="5"/>
      <c r="F3" s="5" t="s">
        <v>4</v>
      </c>
      <c r="G3" s="5"/>
      <c r="H3" s="5" t="s">
        <v>4</v>
      </c>
      <c r="I3" s="5"/>
      <c r="J3" s="5" t="s">
        <v>4</v>
      </c>
    </row>
    <row r="4" spans="1:10">
      <c r="A4" s="3" t="s">
        <v>395</v>
      </c>
      <c r="B4" s="9">
        <v>60868000</v>
      </c>
      <c r="C4" s="5"/>
      <c r="D4" s="9">
        <v>57598000</v>
      </c>
      <c r="E4" s="5"/>
      <c r="F4" s="9">
        <v>60868000</v>
      </c>
      <c r="G4" s="5"/>
      <c r="H4" s="9">
        <v>57598000</v>
      </c>
      <c r="I4" s="5"/>
      <c r="J4" s="9">
        <v>39330000</v>
      </c>
    </row>
    <row r="5" spans="1:10">
      <c r="A5" s="3" t="s">
        <v>396</v>
      </c>
      <c r="B5" s="7">
        <v>26668000</v>
      </c>
      <c r="C5" s="5"/>
      <c r="D5" s="7">
        <v>25032000</v>
      </c>
      <c r="E5" s="5"/>
      <c r="F5" s="7">
        <v>26668000</v>
      </c>
      <c r="G5" s="5"/>
      <c r="H5" s="7">
        <v>25032000</v>
      </c>
      <c r="I5" s="5"/>
      <c r="J5" s="7">
        <v>33010000</v>
      </c>
    </row>
    <row r="6" spans="1:10">
      <c r="A6" s="3" t="s">
        <v>397</v>
      </c>
      <c r="B6" s="7">
        <v>11862000</v>
      </c>
      <c r="C6" s="5"/>
      <c r="D6" s="7">
        <v>15482000</v>
      </c>
      <c r="E6" s="5"/>
      <c r="F6" s="7">
        <v>11862000</v>
      </c>
      <c r="G6" s="5"/>
      <c r="H6" s="7">
        <v>15482000</v>
      </c>
      <c r="I6" s="5"/>
      <c r="J6" s="7">
        <v>16235000</v>
      </c>
    </row>
    <row r="7" spans="1:10">
      <c r="A7" s="3" t="s">
        <v>398</v>
      </c>
      <c r="B7" s="7">
        <v>283000</v>
      </c>
      <c r="C7" s="5"/>
      <c r="D7" s="7">
        <v>3391000</v>
      </c>
      <c r="E7" s="5"/>
      <c r="F7" s="7">
        <v>283000</v>
      </c>
      <c r="G7" s="5"/>
      <c r="H7" s="7">
        <v>3391000</v>
      </c>
      <c r="I7" s="5"/>
      <c r="J7" s="7">
        <v>10416000</v>
      </c>
    </row>
    <row r="8" spans="1:10">
      <c r="A8" s="3" t="s">
        <v>399</v>
      </c>
      <c r="B8" s="7">
        <v>4991000</v>
      </c>
      <c r="C8" s="5"/>
      <c r="D8" s="7">
        <v>4310000</v>
      </c>
      <c r="E8" s="5"/>
      <c r="F8" s="7">
        <v>4991000</v>
      </c>
      <c r="G8" s="5"/>
      <c r="H8" s="7">
        <v>4310000</v>
      </c>
      <c r="I8" s="5"/>
      <c r="J8" s="7">
        <v>4113000</v>
      </c>
    </row>
    <row r="9" spans="1:10">
      <c r="A9" s="3" t="s">
        <v>400</v>
      </c>
      <c r="B9" s="7">
        <v>66576000</v>
      </c>
      <c r="C9" s="5"/>
      <c r="D9" s="7">
        <v>42969000</v>
      </c>
      <c r="E9" s="5"/>
      <c r="F9" s="7">
        <v>66576000</v>
      </c>
      <c r="G9" s="5"/>
      <c r="H9" s="7">
        <v>42969000</v>
      </c>
      <c r="I9" s="5"/>
      <c r="J9" s="7">
        <v>54313000</v>
      </c>
    </row>
    <row r="10" spans="1:10">
      <c r="A10" s="3" t="s">
        <v>401</v>
      </c>
      <c r="B10" s="7">
        <v>171248000</v>
      </c>
      <c r="C10" s="5"/>
      <c r="D10" s="7">
        <v>148782000</v>
      </c>
      <c r="E10" s="5"/>
      <c r="F10" s="7">
        <v>171248000</v>
      </c>
      <c r="G10" s="5"/>
      <c r="H10" s="7">
        <v>148782000</v>
      </c>
      <c r="I10" s="5"/>
      <c r="J10" s="7">
        <v>157417000</v>
      </c>
    </row>
    <row r="11" spans="1:10" ht="17.25">
      <c r="A11" s="3" t="s">
        <v>919</v>
      </c>
      <c r="B11" s="7">
        <v>5760000</v>
      </c>
      <c r="C11" s="10" t="s">
        <v>43</v>
      </c>
      <c r="D11" s="5">
        <v>0</v>
      </c>
      <c r="E11" s="10" t="s">
        <v>43</v>
      </c>
      <c r="F11" s="7">
        <v>16858000</v>
      </c>
      <c r="G11" s="10" t="s">
        <v>43</v>
      </c>
      <c r="H11" s="7">
        <v>9145000</v>
      </c>
      <c r="I11" s="10" t="s">
        <v>43</v>
      </c>
      <c r="J11" s="5" t="s">
        <v>4</v>
      </c>
    </row>
    <row r="12" spans="1:10">
      <c r="A12" s="3" t="s">
        <v>920</v>
      </c>
      <c r="B12" s="5" t="s">
        <v>4</v>
      </c>
      <c r="C12" s="5"/>
      <c r="D12" s="5" t="s">
        <v>4</v>
      </c>
      <c r="E12" s="5"/>
      <c r="F12" s="5" t="s">
        <v>4</v>
      </c>
      <c r="G12" s="5"/>
      <c r="H12" s="5" t="s">
        <v>4</v>
      </c>
      <c r="I12" s="5"/>
      <c r="J12" s="5" t="s">
        <v>4</v>
      </c>
    </row>
    <row r="13" spans="1:10">
      <c r="A13" s="4" t="s">
        <v>918</v>
      </c>
      <c r="B13" s="5" t="s">
        <v>4</v>
      </c>
      <c r="C13" s="5"/>
      <c r="D13" s="5" t="s">
        <v>4</v>
      </c>
      <c r="E13" s="5"/>
      <c r="F13" s="5" t="s">
        <v>4</v>
      </c>
      <c r="G13" s="5"/>
      <c r="H13" s="5" t="s">
        <v>4</v>
      </c>
      <c r="I13" s="5"/>
      <c r="J13" s="5" t="s">
        <v>4</v>
      </c>
    </row>
    <row r="14" spans="1:10">
      <c r="A14" s="3" t="s">
        <v>919</v>
      </c>
      <c r="B14" s="5" t="s">
        <v>4</v>
      </c>
      <c r="C14" s="5"/>
      <c r="D14" s="5" t="s">
        <v>4</v>
      </c>
      <c r="E14" s="5"/>
      <c r="F14" s="7">
        <v>15100000</v>
      </c>
      <c r="G14" s="5"/>
      <c r="H14" s="5" t="s">
        <v>4</v>
      </c>
      <c r="I14" s="5"/>
      <c r="J14" s="5" t="s">
        <v>4</v>
      </c>
    </row>
    <row r="15" spans="1:10">
      <c r="A15" s="3" t="s">
        <v>921</v>
      </c>
      <c r="B15" s="5" t="s">
        <v>4</v>
      </c>
      <c r="C15" s="5"/>
      <c r="D15" s="5" t="s">
        <v>4</v>
      </c>
      <c r="E15" s="5"/>
      <c r="F15" s="5" t="s">
        <v>4</v>
      </c>
      <c r="G15" s="5"/>
      <c r="H15" s="5" t="s">
        <v>4</v>
      </c>
      <c r="I15" s="5"/>
      <c r="J15" s="5" t="s">
        <v>4</v>
      </c>
    </row>
    <row r="16" spans="1:10">
      <c r="A16" s="4" t="s">
        <v>918</v>
      </c>
      <c r="B16" s="5" t="s">
        <v>4</v>
      </c>
      <c r="C16" s="5"/>
      <c r="D16" s="5" t="s">
        <v>4</v>
      </c>
      <c r="E16" s="5"/>
      <c r="F16" s="5" t="s">
        <v>4</v>
      </c>
      <c r="G16" s="5"/>
      <c r="H16" s="5" t="s">
        <v>4</v>
      </c>
      <c r="I16" s="5"/>
      <c r="J16" s="5" t="s">
        <v>4</v>
      </c>
    </row>
    <row r="17" spans="1:10">
      <c r="A17" s="3" t="s">
        <v>919</v>
      </c>
      <c r="B17" s="5" t="s">
        <v>4</v>
      </c>
      <c r="C17" s="5"/>
      <c r="D17" s="5" t="s">
        <v>4</v>
      </c>
      <c r="E17" s="5"/>
      <c r="F17" s="7">
        <v>1800000</v>
      </c>
      <c r="G17" s="5"/>
      <c r="H17" s="5" t="s">
        <v>4</v>
      </c>
      <c r="I17" s="5"/>
      <c r="J17" s="5" t="s">
        <v>4</v>
      </c>
    </row>
    <row r="18" spans="1:10">
      <c r="A18" s="3" t="s">
        <v>922</v>
      </c>
      <c r="B18" s="5" t="s">
        <v>4</v>
      </c>
      <c r="C18" s="5"/>
      <c r="D18" s="5" t="s">
        <v>4</v>
      </c>
      <c r="E18" s="5"/>
      <c r="F18" s="5" t="s">
        <v>4</v>
      </c>
      <c r="G18" s="5"/>
      <c r="H18" s="5" t="s">
        <v>4</v>
      </c>
      <c r="I18" s="5"/>
      <c r="J18" s="5" t="s">
        <v>4</v>
      </c>
    </row>
    <row r="19" spans="1:10">
      <c r="A19" s="4" t="s">
        <v>918</v>
      </c>
      <c r="B19" s="5" t="s">
        <v>4</v>
      </c>
      <c r="C19" s="5"/>
      <c r="D19" s="5" t="s">
        <v>4</v>
      </c>
      <c r="E19" s="5"/>
      <c r="F19" s="5" t="s">
        <v>4</v>
      </c>
      <c r="G19" s="5"/>
      <c r="H19" s="5" t="s">
        <v>4</v>
      </c>
      <c r="I19" s="5"/>
      <c r="J19" s="5" t="s">
        <v>4</v>
      </c>
    </row>
    <row r="20" spans="1:10">
      <c r="A20" s="3" t="s">
        <v>391</v>
      </c>
      <c r="B20" s="9">
        <v>11900000</v>
      </c>
      <c r="C20" s="5"/>
      <c r="D20" s="5" t="s">
        <v>4</v>
      </c>
      <c r="E20" s="5"/>
      <c r="F20" s="9">
        <v>11900000</v>
      </c>
      <c r="G20" s="5"/>
      <c r="H20" s="5" t="s">
        <v>4</v>
      </c>
      <c r="I20" s="5"/>
      <c r="J20" s="5" t="s">
        <v>4</v>
      </c>
    </row>
    <row r="21" spans="1:10">
      <c r="A21" s="11"/>
      <c r="B21" s="11"/>
      <c r="C21" s="11"/>
      <c r="D21" s="11"/>
      <c r="E21" s="11"/>
      <c r="F21" s="11"/>
      <c r="G21" s="11"/>
      <c r="H21" s="11"/>
      <c r="I21" s="11"/>
      <c r="J21" s="11"/>
    </row>
    <row r="22" spans="1:10" ht="15" customHeight="1">
      <c r="A22" s="3" t="s">
        <v>43</v>
      </c>
      <c r="B22" s="12" t="s">
        <v>923</v>
      </c>
      <c r="C22" s="12"/>
      <c r="D22" s="12"/>
      <c r="E22" s="12"/>
      <c r="F22" s="12"/>
      <c r="G22" s="12"/>
      <c r="H22" s="12"/>
      <c r="I22" s="12"/>
      <c r="J22" s="12"/>
    </row>
  </sheetData>
  <mergeCells count="9">
    <mergeCell ref="A21:J21"/>
    <mergeCell ref="B22:J22"/>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cols>
    <col min="1" max="1" width="36.5703125" bestFit="1" customWidth="1"/>
    <col min="2" max="6" width="12.7109375" bestFit="1" customWidth="1"/>
    <col min="7" max="8" width="32.5703125" bestFit="1" customWidth="1"/>
    <col min="9" max="9" width="24.42578125" bestFit="1" customWidth="1"/>
    <col min="10" max="15" width="36.5703125" bestFit="1" customWidth="1"/>
    <col min="16" max="16" width="32.5703125" bestFit="1" customWidth="1"/>
    <col min="17" max="23" width="36.5703125" bestFit="1" customWidth="1"/>
    <col min="24" max="26" width="33.140625" bestFit="1" customWidth="1"/>
    <col min="27" max="31" width="28.7109375" bestFit="1" customWidth="1"/>
    <col min="32" max="32" width="22.42578125" bestFit="1" customWidth="1"/>
    <col min="33" max="35" width="30.7109375" bestFit="1" customWidth="1"/>
    <col min="36" max="36" width="19.5703125" bestFit="1" customWidth="1"/>
    <col min="37" max="37" width="36.5703125" bestFit="1" customWidth="1"/>
    <col min="38" max="39" width="32.5703125" bestFit="1" customWidth="1"/>
    <col min="40" max="41" width="36.5703125" bestFit="1" customWidth="1"/>
  </cols>
  <sheetData>
    <row r="1" spans="1:41" ht="15" customHeight="1">
      <c r="A1" s="8" t="s">
        <v>924</v>
      </c>
      <c r="B1" s="8" t="s">
        <v>25</v>
      </c>
      <c r="C1" s="8"/>
      <c r="D1" s="8" t="s">
        <v>1</v>
      </c>
      <c r="E1" s="8"/>
      <c r="F1" s="1"/>
      <c r="G1" s="1" t="s">
        <v>1</v>
      </c>
      <c r="H1" s="1"/>
      <c r="I1" s="8"/>
      <c r="J1" s="8"/>
      <c r="K1" s="1"/>
      <c r="L1" s="8"/>
      <c r="M1" s="8"/>
      <c r="N1" s="1"/>
      <c r="O1" s="1"/>
      <c r="P1" s="8" t="s">
        <v>1</v>
      </c>
      <c r="Q1" s="8"/>
      <c r="R1" s="1"/>
      <c r="S1" s="1"/>
      <c r="T1" s="1" t="s">
        <v>1</v>
      </c>
      <c r="U1" s="1"/>
      <c r="V1" s="1"/>
      <c r="W1" s="1"/>
      <c r="X1" s="1"/>
      <c r="Y1" s="1"/>
      <c r="Z1" s="1"/>
      <c r="AA1" s="1"/>
      <c r="AB1" s="1"/>
      <c r="AC1" s="1"/>
      <c r="AD1" s="8"/>
      <c r="AE1" s="8"/>
      <c r="AF1" s="1" t="s">
        <v>793</v>
      </c>
      <c r="AG1" s="1"/>
      <c r="AH1" s="1"/>
      <c r="AI1" s="1"/>
      <c r="AJ1" s="1"/>
      <c r="AK1" s="1" t="s">
        <v>1</v>
      </c>
      <c r="AL1" s="1"/>
      <c r="AM1" s="1"/>
      <c r="AN1" s="1" t="s">
        <v>807</v>
      </c>
      <c r="AO1" s="1"/>
    </row>
    <row r="2" spans="1:41">
      <c r="A2" s="8"/>
      <c r="B2" s="8" t="s">
        <v>2</v>
      </c>
      <c r="C2" s="8" t="s">
        <v>26</v>
      </c>
      <c r="D2" s="8" t="s">
        <v>2</v>
      </c>
      <c r="E2" s="8" t="s">
        <v>26</v>
      </c>
      <c r="F2" s="8" t="s">
        <v>27</v>
      </c>
      <c r="G2" s="1" t="s">
        <v>2</v>
      </c>
      <c r="H2" s="1" t="s">
        <v>27</v>
      </c>
      <c r="I2" s="1" t="s">
        <v>2</v>
      </c>
      <c r="J2" s="1" t="s">
        <v>2</v>
      </c>
      <c r="K2" s="1" t="s">
        <v>928</v>
      </c>
      <c r="L2" s="1" t="s">
        <v>2</v>
      </c>
      <c r="M2" s="1" t="s">
        <v>2</v>
      </c>
      <c r="N2" s="1" t="s">
        <v>929</v>
      </c>
      <c r="O2" s="1" t="s">
        <v>2</v>
      </c>
      <c r="P2" s="1" t="s">
        <v>2</v>
      </c>
      <c r="Q2" s="1" t="s">
        <v>2</v>
      </c>
      <c r="R2" s="1" t="s">
        <v>27</v>
      </c>
      <c r="S2" s="1" t="s">
        <v>26</v>
      </c>
      <c r="T2" s="1" t="s">
        <v>2</v>
      </c>
      <c r="U2" s="1" t="s">
        <v>27</v>
      </c>
      <c r="V2" s="1" t="s">
        <v>26</v>
      </c>
      <c r="W2" s="1" t="s">
        <v>855</v>
      </c>
      <c r="X2" s="1" t="s">
        <v>2</v>
      </c>
      <c r="Y2" s="1" t="s">
        <v>27</v>
      </c>
      <c r="Z2" s="1" t="s">
        <v>26</v>
      </c>
      <c r="AA2" s="1" t="s">
        <v>2</v>
      </c>
      <c r="AB2" s="1" t="s">
        <v>27</v>
      </c>
      <c r="AC2" s="1" t="s">
        <v>26</v>
      </c>
      <c r="AD2" s="1" t="s">
        <v>937</v>
      </c>
      <c r="AE2" s="1" t="s">
        <v>937</v>
      </c>
      <c r="AF2" s="1" t="s">
        <v>938</v>
      </c>
      <c r="AG2" s="1" t="s">
        <v>2</v>
      </c>
      <c r="AH2" s="1" t="s">
        <v>27</v>
      </c>
      <c r="AI2" s="1" t="s">
        <v>26</v>
      </c>
      <c r="AJ2" s="1" t="s">
        <v>2</v>
      </c>
      <c r="AK2" s="1" t="s">
        <v>2</v>
      </c>
      <c r="AL2" s="1" t="s">
        <v>942</v>
      </c>
      <c r="AM2" s="1" t="s">
        <v>944</v>
      </c>
      <c r="AN2" s="1" t="s">
        <v>945</v>
      </c>
      <c r="AO2" s="1" t="s">
        <v>942</v>
      </c>
    </row>
    <row r="3" spans="1:41" ht="30">
      <c r="A3" s="8"/>
      <c r="B3" s="8"/>
      <c r="C3" s="8"/>
      <c r="D3" s="8"/>
      <c r="E3" s="8"/>
      <c r="F3" s="8"/>
      <c r="G3" s="1" t="s">
        <v>925</v>
      </c>
      <c r="H3" s="1" t="s">
        <v>925</v>
      </c>
      <c r="I3" s="1" t="s">
        <v>926</v>
      </c>
      <c r="J3" s="1" t="s">
        <v>927</v>
      </c>
      <c r="K3" s="1" t="s">
        <v>927</v>
      </c>
      <c r="L3" s="1" t="s">
        <v>927</v>
      </c>
      <c r="M3" s="1" t="s">
        <v>927</v>
      </c>
      <c r="N3" s="1" t="s">
        <v>930</v>
      </c>
      <c r="O3" s="1" t="s">
        <v>930</v>
      </c>
      <c r="P3" s="1" t="s">
        <v>931</v>
      </c>
      <c r="Q3" s="1" t="s">
        <v>932</v>
      </c>
      <c r="R3" s="1" t="s">
        <v>932</v>
      </c>
      <c r="S3" s="1" t="s">
        <v>932</v>
      </c>
      <c r="T3" s="1" t="s">
        <v>932</v>
      </c>
      <c r="U3" s="1" t="s">
        <v>932</v>
      </c>
      <c r="V3" s="1" t="s">
        <v>932</v>
      </c>
      <c r="W3" s="1" t="s">
        <v>932</v>
      </c>
      <c r="X3" s="1" t="s">
        <v>932</v>
      </c>
      <c r="Y3" s="1" t="s">
        <v>932</v>
      </c>
      <c r="Z3" s="1" t="s">
        <v>932</v>
      </c>
      <c r="AA3" s="1" t="s">
        <v>936</v>
      </c>
      <c r="AB3" s="1" t="s">
        <v>936</v>
      </c>
      <c r="AC3" s="1" t="s">
        <v>936</v>
      </c>
      <c r="AD3" s="1" t="s">
        <v>936</v>
      </c>
      <c r="AE3" s="1" t="s">
        <v>936</v>
      </c>
      <c r="AF3" s="1" t="s">
        <v>939</v>
      </c>
      <c r="AG3" s="1" t="s">
        <v>940</v>
      </c>
      <c r="AH3" s="1" t="s">
        <v>940</v>
      </c>
      <c r="AI3" s="1" t="s">
        <v>940</v>
      </c>
      <c r="AJ3" s="1" t="s">
        <v>840</v>
      </c>
      <c r="AK3" s="1" t="s">
        <v>941</v>
      </c>
      <c r="AL3" s="1" t="s">
        <v>943</v>
      </c>
      <c r="AM3" s="1" t="s">
        <v>943</v>
      </c>
      <c r="AN3" s="1" t="s">
        <v>943</v>
      </c>
      <c r="AO3" s="1" t="s">
        <v>943</v>
      </c>
    </row>
    <row r="4" spans="1:41" ht="30">
      <c r="A4" s="8"/>
      <c r="B4" s="8"/>
      <c r="C4" s="8"/>
      <c r="D4" s="8"/>
      <c r="E4" s="8"/>
      <c r="F4" s="8"/>
      <c r="G4" s="1"/>
      <c r="H4" s="1"/>
      <c r="I4" s="1"/>
      <c r="J4" s="1"/>
      <c r="K4" s="1"/>
      <c r="L4" s="1" t="s">
        <v>925</v>
      </c>
      <c r="M4" s="1" t="s">
        <v>926</v>
      </c>
      <c r="N4" s="1" t="s">
        <v>925</v>
      </c>
      <c r="O4" s="1" t="s">
        <v>925</v>
      </c>
      <c r="P4" s="1" t="s">
        <v>925</v>
      </c>
      <c r="Q4" s="1" t="s">
        <v>933</v>
      </c>
      <c r="R4" s="1" t="s">
        <v>933</v>
      </c>
      <c r="S4" s="1" t="s">
        <v>933</v>
      </c>
      <c r="T4" s="1" t="s">
        <v>934</v>
      </c>
      <c r="U4" s="1" t="s">
        <v>934</v>
      </c>
      <c r="V4" s="1" t="s">
        <v>934</v>
      </c>
      <c r="W4" s="1" t="s">
        <v>934</v>
      </c>
      <c r="X4" s="1" t="s">
        <v>935</v>
      </c>
      <c r="Y4" s="1" t="s">
        <v>935</v>
      </c>
      <c r="Z4" s="1" t="s">
        <v>935</v>
      </c>
      <c r="AA4" s="1"/>
      <c r="AB4" s="1"/>
      <c r="AC4" s="1"/>
      <c r="AD4" s="1" t="s">
        <v>809</v>
      </c>
      <c r="AE4" s="1"/>
      <c r="AF4" s="1"/>
      <c r="AG4" s="1"/>
      <c r="AH4" s="1"/>
      <c r="AI4" s="1"/>
      <c r="AJ4" s="1"/>
      <c r="AK4" s="1" t="s">
        <v>930</v>
      </c>
      <c r="AL4" s="1" t="s">
        <v>925</v>
      </c>
      <c r="AM4" s="1" t="s">
        <v>925</v>
      </c>
      <c r="AN4" s="1" t="s">
        <v>927</v>
      </c>
      <c r="AO4" s="1" t="s">
        <v>927</v>
      </c>
    </row>
    <row r="5" spans="1:41">
      <c r="A5" s="8"/>
      <c r="B5" s="8"/>
      <c r="C5" s="8"/>
      <c r="D5" s="8"/>
      <c r="E5" s="8"/>
      <c r="F5" s="8"/>
      <c r="G5" s="1"/>
      <c r="H5" s="1"/>
      <c r="I5" s="1"/>
      <c r="J5" s="1"/>
      <c r="K5" s="1"/>
      <c r="L5" s="1"/>
      <c r="M5" s="1"/>
      <c r="N5" s="1"/>
      <c r="O5" s="1" t="s">
        <v>809</v>
      </c>
      <c r="P5" s="1"/>
      <c r="Q5" s="1" t="s">
        <v>809</v>
      </c>
      <c r="R5" s="1" t="s">
        <v>809</v>
      </c>
      <c r="S5" s="1" t="s">
        <v>809</v>
      </c>
      <c r="T5" s="1" t="s">
        <v>809</v>
      </c>
      <c r="U5" s="1"/>
      <c r="V5" s="1" t="s">
        <v>809</v>
      </c>
      <c r="W5" s="1" t="s">
        <v>809</v>
      </c>
      <c r="X5" s="1"/>
      <c r="Y5" s="1"/>
      <c r="Z5" s="1"/>
      <c r="AA5" s="1"/>
      <c r="AB5" s="1"/>
      <c r="AC5" s="1"/>
      <c r="AD5" s="1"/>
      <c r="AE5" s="1"/>
      <c r="AF5" s="1"/>
      <c r="AG5" s="1"/>
      <c r="AH5" s="1"/>
      <c r="AI5" s="1"/>
      <c r="AJ5" s="1"/>
      <c r="AK5" s="1" t="s">
        <v>925</v>
      </c>
      <c r="AL5" s="1"/>
      <c r="AM5" s="1"/>
      <c r="AN5" s="1"/>
      <c r="AO5" s="1"/>
    </row>
    <row r="6" spans="1:41">
      <c r="A6" s="4" t="s">
        <v>94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row>
    <row r="7" spans="1:41">
      <c r="A7" s="3" t="s">
        <v>94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9">
        <v>730391000</v>
      </c>
      <c r="R7" s="9">
        <v>736454000</v>
      </c>
      <c r="S7" s="9">
        <v>738476000</v>
      </c>
      <c r="T7" s="9">
        <v>339981000</v>
      </c>
      <c r="U7" s="9">
        <v>342364000</v>
      </c>
      <c r="V7" s="9">
        <v>343159000</v>
      </c>
      <c r="W7" s="5" t="s">
        <v>4</v>
      </c>
      <c r="X7" s="5" t="s">
        <v>4</v>
      </c>
      <c r="Y7" s="5" t="s">
        <v>4</v>
      </c>
      <c r="Z7" s="5" t="s">
        <v>4</v>
      </c>
      <c r="AA7" s="9">
        <v>213489000</v>
      </c>
      <c r="AB7" s="9">
        <v>206242000</v>
      </c>
      <c r="AC7" s="9">
        <v>203826000</v>
      </c>
      <c r="AD7" s="5" t="s">
        <v>4</v>
      </c>
      <c r="AE7" s="5" t="s">
        <v>4</v>
      </c>
      <c r="AF7" s="5" t="s">
        <v>4</v>
      </c>
      <c r="AG7" s="9">
        <v>0</v>
      </c>
      <c r="AH7" s="9">
        <v>180000</v>
      </c>
      <c r="AI7" s="9">
        <v>9959000</v>
      </c>
      <c r="AJ7" s="5" t="s">
        <v>4</v>
      </c>
      <c r="AK7" s="5" t="s">
        <v>4</v>
      </c>
      <c r="AL7" s="5" t="s">
        <v>4</v>
      </c>
      <c r="AM7" s="5" t="s">
        <v>4</v>
      </c>
      <c r="AN7" s="5" t="s">
        <v>4</v>
      </c>
      <c r="AO7" s="5" t="s">
        <v>4</v>
      </c>
    </row>
    <row r="8" spans="1:41">
      <c r="A8" s="3" t="s">
        <v>948</v>
      </c>
      <c r="B8" s="7">
        <v>354000000</v>
      </c>
      <c r="C8" s="5" t="s">
        <v>4</v>
      </c>
      <c r="D8" s="7">
        <v>354000000</v>
      </c>
      <c r="E8" s="5" t="s">
        <v>4</v>
      </c>
      <c r="F8" s="5" t="s">
        <v>4</v>
      </c>
      <c r="G8" s="5" t="s">
        <v>4</v>
      </c>
      <c r="H8" s="5" t="s">
        <v>4</v>
      </c>
      <c r="I8" s="5" t="s">
        <v>4</v>
      </c>
      <c r="J8" s="7">
        <v>348600000</v>
      </c>
      <c r="K8" s="5" t="s">
        <v>4</v>
      </c>
      <c r="L8" s="7">
        <v>148600000</v>
      </c>
      <c r="M8" s="7">
        <v>200000000</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7">
        <v>302200000</v>
      </c>
    </row>
    <row r="9" spans="1:41">
      <c r="A9" s="3" t="s">
        <v>949</v>
      </c>
      <c r="B9" s="5" t="s">
        <v>4</v>
      </c>
      <c r="C9" s="5" t="s">
        <v>4</v>
      </c>
      <c r="D9" s="5" t="s">
        <v>4</v>
      </c>
      <c r="E9" s="5" t="s">
        <v>4</v>
      </c>
      <c r="F9" s="5" t="s">
        <v>4</v>
      </c>
      <c r="G9" s="5" t="s">
        <v>4</v>
      </c>
      <c r="H9" s="5" t="s">
        <v>4</v>
      </c>
      <c r="I9" s="5" t="s">
        <v>4</v>
      </c>
      <c r="J9" s="5" t="s">
        <v>4</v>
      </c>
      <c r="K9" s="7">
        <v>302200000</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row>
    <row r="10" spans="1:41" ht="45">
      <c r="A10" s="3" t="s">
        <v>950</v>
      </c>
      <c r="B10" s="5" t="s">
        <v>4</v>
      </c>
      <c r="C10" s="5" t="s">
        <v>4</v>
      </c>
      <c r="D10" s="5" t="s">
        <v>4</v>
      </c>
      <c r="E10" s="5" t="s">
        <v>4</v>
      </c>
      <c r="F10" s="5" t="s">
        <v>4</v>
      </c>
      <c r="G10" s="5" t="s">
        <v>4</v>
      </c>
      <c r="H10" s="5" t="s">
        <v>4</v>
      </c>
      <c r="I10" s="5" t="s">
        <v>4</v>
      </c>
      <c r="J10" s="222">
        <v>0.15</v>
      </c>
      <c r="K10" s="222">
        <v>0.15</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row>
    <row r="11" spans="1:41">
      <c r="A11" s="3" t="s">
        <v>951</v>
      </c>
      <c r="B11" s="5" t="s">
        <v>4</v>
      </c>
      <c r="C11" s="5" t="s">
        <v>4</v>
      </c>
      <c r="D11" s="5" t="s">
        <v>4</v>
      </c>
      <c r="E11" s="5" t="s">
        <v>4</v>
      </c>
      <c r="F11" s="5" t="s">
        <v>4</v>
      </c>
      <c r="G11" s="5" t="s">
        <v>4</v>
      </c>
      <c r="H11" s="5" t="s">
        <v>4</v>
      </c>
      <c r="I11" s="7">
        <v>210000000</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row>
    <row r="12" spans="1:41" ht="45">
      <c r="A12" s="3" t="s">
        <v>95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222">
        <v>1.05</v>
      </c>
      <c r="AK12" s="5" t="s">
        <v>4</v>
      </c>
      <c r="AL12" s="5" t="s">
        <v>4</v>
      </c>
      <c r="AM12" s="5" t="s">
        <v>4</v>
      </c>
      <c r="AN12" s="5" t="s">
        <v>4</v>
      </c>
      <c r="AO12" s="5" t="s">
        <v>4</v>
      </c>
    </row>
    <row r="13" spans="1:41" ht="30">
      <c r="A13" s="3" t="s">
        <v>953</v>
      </c>
      <c r="B13" s="5" t="s">
        <v>4</v>
      </c>
      <c r="C13" s="5" t="s">
        <v>4</v>
      </c>
      <c r="D13" s="5" t="s">
        <v>4</v>
      </c>
      <c r="E13" s="5" t="s">
        <v>4</v>
      </c>
      <c r="F13" s="5" t="s">
        <v>4</v>
      </c>
      <c r="G13" s="7">
        <v>328300000</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row>
    <row r="14" spans="1:41">
      <c r="A14" s="3" t="s">
        <v>954</v>
      </c>
      <c r="B14" s="5" t="s">
        <v>4</v>
      </c>
      <c r="C14" s="5" t="s">
        <v>4</v>
      </c>
      <c r="D14" s="5" t="s">
        <v>4</v>
      </c>
      <c r="E14" s="5" t="s">
        <v>4</v>
      </c>
      <c r="F14" s="5" t="s">
        <v>4</v>
      </c>
      <c r="G14" s="5" t="s">
        <v>4</v>
      </c>
      <c r="H14" s="7">
        <v>75000000</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7">
        <v>220500000</v>
      </c>
      <c r="AM14" s="5" t="s">
        <v>4</v>
      </c>
      <c r="AN14" s="5" t="s">
        <v>4</v>
      </c>
      <c r="AO14" s="5" t="s">
        <v>4</v>
      </c>
    </row>
    <row r="15" spans="1:41" ht="30">
      <c r="A15" s="3" t="s">
        <v>955</v>
      </c>
      <c r="B15" s="5" t="s">
        <v>4</v>
      </c>
      <c r="C15" s="5" t="s">
        <v>4</v>
      </c>
      <c r="D15" s="5" t="s">
        <v>4</v>
      </c>
      <c r="E15" s="5" t="s">
        <v>4</v>
      </c>
      <c r="F15" s="5" t="s">
        <v>4</v>
      </c>
      <c r="G15" s="7">
        <v>174300000</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7">
        <v>220700000</v>
      </c>
      <c r="AN15" s="5" t="s">
        <v>4</v>
      </c>
      <c r="AO15" s="5" t="s">
        <v>4</v>
      </c>
    </row>
    <row r="16" spans="1:41" ht="30">
      <c r="A16" s="3" t="s">
        <v>95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957</v>
      </c>
      <c r="AO16" s="5" t="s">
        <v>4</v>
      </c>
    </row>
    <row r="17" spans="1:41" ht="30">
      <c r="A17" s="3" t="s">
        <v>958</v>
      </c>
      <c r="B17" s="5" t="s">
        <v>4</v>
      </c>
      <c r="C17" s="5" t="s">
        <v>4</v>
      </c>
      <c r="D17" s="5" t="s">
        <v>4</v>
      </c>
      <c r="E17" s="5" t="s">
        <v>4</v>
      </c>
      <c r="F17" s="5" t="s">
        <v>4</v>
      </c>
      <c r="G17" s="5" t="s">
        <v>4</v>
      </c>
      <c r="H17" s="5" t="s">
        <v>4</v>
      </c>
      <c r="I17" s="5" t="s">
        <v>4</v>
      </c>
      <c r="J17" s="5" t="s">
        <v>4</v>
      </c>
      <c r="K17" s="5" t="s">
        <v>4</v>
      </c>
      <c r="L17" s="5" t="s">
        <v>4</v>
      </c>
      <c r="M17" s="5" t="s">
        <v>4</v>
      </c>
      <c r="N17" s="222">
        <v>6.25E-2</v>
      </c>
      <c r="O17" s="222">
        <v>6.25E-2</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row>
    <row r="18" spans="1:41">
      <c r="A18" s="3" t="s">
        <v>95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222">
        <v>0.04</v>
      </c>
      <c r="R18" s="5" t="s">
        <v>4</v>
      </c>
      <c r="S18" s="5" t="s">
        <v>4</v>
      </c>
      <c r="T18" s="222">
        <v>7.0000000000000007E-2</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222">
        <v>0.03</v>
      </c>
      <c r="AL18" s="5" t="s">
        <v>4</v>
      </c>
      <c r="AM18" s="5" t="s">
        <v>4</v>
      </c>
      <c r="AN18" s="5" t="s">
        <v>4</v>
      </c>
      <c r="AO18" s="5" t="s">
        <v>4</v>
      </c>
    </row>
    <row r="19" spans="1:41" ht="30">
      <c r="A19" s="3" t="s">
        <v>960</v>
      </c>
      <c r="B19" s="5" t="s">
        <v>4</v>
      </c>
      <c r="C19" s="5" t="s">
        <v>4</v>
      </c>
      <c r="D19" s="5" t="s">
        <v>4</v>
      </c>
      <c r="E19" s="5" t="s">
        <v>4</v>
      </c>
      <c r="F19" s="5" t="s">
        <v>4</v>
      </c>
      <c r="G19" s="222">
        <v>3.8E-3</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row>
    <row r="20" spans="1:41">
      <c r="A20" s="3" t="s">
        <v>96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222">
        <v>1.2500000000000001E-2</v>
      </c>
      <c r="U20" s="5" t="s">
        <v>4</v>
      </c>
      <c r="V20" s="5" t="s">
        <v>4</v>
      </c>
      <c r="W20" s="5" t="s">
        <v>4</v>
      </c>
      <c r="X20" s="5" t="s">
        <v>4</v>
      </c>
      <c r="Y20" s="5" t="s">
        <v>4</v>
      </c>
      <c r="Z20" s="5" t="s">
        <v>4</v>
      </c>
      <c r="AA20" s="5" t="s">
        <v>4</v>
      </c>
      <c r="AB20" s="5" t="s">
        <v>4</v>
      </c>
      <c r="AC20" s="5" t="s">
        <v>4</v>
      </c>
      <c r="AD20" s="222">
        <v>0.15</v>
      </c>
      <c r="AE20" s="5" t="s">
        <v>4</v>
      </c>
      <c r="AF20" s="5" t="s">
        <v>4</v>
      </c>
      <c r="AG20" s="5" t="s">
        <v>4</v>
      </c>
      <c r="AH20" s="5" t="s">
        <v>4</v>
      </c>
      <c r="AI20" s="5" t="s">
        <v>4</v>
      </c>
      <c r="AJ20" s="5" t="s">
        <v>4</v>
      </c>
      <c r="AK20" s="5" t="s">
        <v>4</v>
      </c>
      <c r="AL20" s="5" t="s">
        <v>4</v>
      </c>
      <c r="AM20" s="5" t="s">
        <v>4</v>
      </c>
      <c r="AN20" s="5" t="s">
        <v>4</v>
      </c>
      <c r="AO20" s="5" t="s">
        <v>4</v>
      </c>
    </row>
    <row r="21" spans="1:41" ht="30">
      <c r="A21" s="3" t="s">
        <v>962</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963</v>
      </c>
      <c r="Q21" s="5" t="s">
        <v>964</v>
      </c>
      <c r="R21" s="5" t="s">
        <v>4</v>
      </c>
      <c r="S21" s="5" t="s">
        <v>4</v>
      </c>
      <c r="T21" s="5" t="s">
        <v>96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row>
    <row r="22" spans="1:41">
      <c r="A22" s="3" t="s">
        <v>965</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222">
        <v>0.13</v>
      </c>
      <c r="AE22" s="5" t="s">
        <v>4</v>
      </c>
      <c r="AF22" s="5" t="s">
        <v>4</v>
      </c>
      <c r="AG22" s="5" t="s">
        <v>4</v>
      </c>
      <c r="AH22" s="5" t="s">
        <v>4</v>
      </c>
      <c r="AI22" s="5" t="s">
        <v>4</v>
      </c>
      <c r="AJ22" s="5" t="s">
        <v>4</v>
      </c>
      <c r="AK22" s="5" t="s">
        <v>4</v>
      </c>
      <c r="AL22" s="5" t="s">
        <v>4</v>
      </c>
      <c r="AM22" s="5" t="s">
        <v>4</v>
      </c>
      <c r="AN22" s="5" t="s">
        <v>4</v>
      </c>
      <c r="AO22" s="5" t="s">
        <v>4</v>
      </c>
    </row>
    <row r="23" spans="1:41">
      <c r="A23" s="3" t="s">
        <v>966</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222">
        <v>0.19800000000000001</v>
      </c>
      <c r="AE23" s="5" t="s">
        <v>4</v>
      </c>
      <c r="AF23" s="5" t="s">
        <v>4</v>
      </c>
      <c r="AG23" s="5" t="s">
        <v>4</v>
      </c>
      <c r="AH23" s="5" t="s">
        <v>4</v>
      </c>
      <c r="AI23" s="5" t="s">
        <v>4</v>
      </c>
      <c r="AJ23" s="5" t="s">
        <v>4</v>
      </c>
      <c r="AK23" s="5" t="s">
        <v>4</v>
      </c>
      <c r="AL23" s="5" t="s">
        <v>4</v>
      </c>
      <c r="AM23" s="5" t="s">
        <v>4</v>
      </c>
      <c r="AN23" s="5" t="s">
        <v>4</v>
      </c>
      <c r="AO23" s="5" t="s">
        <v>4</v>
      </c>
    </row>
    <row r="24" spans="1:41">
      <c r="A24" s="3" t="s">
        <v>96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7">
        <v>2440000</v>
      </c>
      <c r="U24" s="7">
        <v>2898000</v>
      </c>
      <c r="V24" s="7">
        <v>3050000</v>
      </c>
      <c r="W24" s="5" t="s">
        <v>4</v>
      </c>
      <c r="X24" s="7">
        <v>23680000</v>
      </c>
      <c r="Y24" s="7">
        <v>27712000</v>
      </c>
      <c r="Z24" s="7">
        <v>29074000</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row>
    <row r="25" spans="1:41">
      <c r="A25" s="3" t="s">
        <v>96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222">
        <v>4.2500000000000003E-2</v>
      </c>
      <c r="R25" s="222">
        <v>4.3099999999999999E-2</v>
      </c>
      <c r="S25" s="222">
        <v>4.3099999999999999E-2</v>
      </c>
      <c r="T25" s="222">
        <v>8.2500000000000004E-2</v>
      </c>
      <c r="U25" s="5" t="s">
        <v>4</v>
      </c>
      <c r="V25" s="222">
        <v>8.2500000000000004E-2</v>
      </c>
      <c r="W25" s="222">
        <v>8.2500000000000004E-2</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row>
    <row r="26" spans="1:41" ht="30">
      <c r="A26" s="4" t="s">
        <v>969</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row>
    <row r="27" spans="1:41">
      <c r="A27" s="3" t="s">
        <v>970</v>
      </c>
      <c r="B27" s="7">
        <v>1283861000</v>
      </c>
      <c r="C27" s="7">
        <v>1295420000</v>
      </c>
      <c r="D27" s="7">
        <v>1283861000</v>
      </c>
      <c r="E27" s="7">
        <v>1295420000</v>
      </c>
      <c r="F27" s="7">
        <v>1285240000</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row>
    <row r="28" spans="1:41">
      <c r="A28" s="3" t="s">
        <v>420</v>
      </c>
      <c r="B28" s="7">
        <v>-11875000</v>
      </c>
      <c r="C28" s="7">
        <v>-12076000</v>
      </c>
      <c r="D28" s="7">
        <v>-11875000</v>
      </c>
      <c r="E28" s="7">
        <v>-12076000</v>
      </c>
      <c r="F28" s="7">
        <v>-12076000</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row>
    <row r="29" spans="1:41" ht="30">
      <c r="A29" s="3" t="s">
        <v>423</v>
      </c>
      <c r="B29" s="7">
        <v>1271986000</v>
      </c>
      <c r="C29" s="7">
        <v>1283344000</v>
      </c>
      <c r="D29" s="7">
        <v>1271986000</v>
      </c>
      <c r="E29" s="7">
        <v>1283344000</v>
      </c>
      <c r="F29" s="7">
        <v>1273164000</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row>
    <row r="30" spans="1:41">
      <c r="A30" s="3" t="s">
        <v>971</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7">
        <v>203000000</v>
      </c>
      <c r="AF30" s="5" t="s">
        <v>4</v>
      </c>
      <c r="AG30" s="5" t="s">
        <v>4</v>
      </c>
      <c r="AH30" s="5" t="s">
        <v>4</v>
      </c>
      <c r="AI30" s="5" t="s">
        <v>4</v>
      </c>
      <c r="AJ30" s="5" t="s">
        <v>4</v>
      </c>
      <c r="AK30" s="5" t="s">
        <v>4</v>
      </c>
      <c r="AL30" s="5" t="s">
        <v>4</v>
      </c>
      <c r="AM30" s="5" t="s">
        <v>4</v>
      </c>
      <c r="AN30" s="5" t="s">
        <v>4</v>
      </c>
      <c r="AO30" s="5" t="s">
        <v>4</v>
      </c>
    </row>
    <row r="31" spans="1:41">
      <c r="A31" s="3" t="s">
        <v>129</v>
      </c>
      <c r="B31" s="5" t="s">
        <v>4</v>
      </c>
      <c r="C31" s="5" t="s">
        <v>4</v>
      </c>
      <c r="D31" s="5">
        <v>0</v>
      </c>
      <c r="E31" s="7">
        <v>162246000</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row>
    <row r="32" spans="1:41">
      <c r="A32" s="3" t="s">
        <v>81</v>
      </c>
      <c r="B32" s="5">
        <v>0</v>
      </c>
      <c r="C32" s="7">
        <v>5232000</v>
      </c>
      <c r="D32" s="5">
        <v>0</v>
      </c>
      <c r="E32" s="7">
        <v>5232000</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row>
    <row r="33" spans="1:41">
      <c r="A33" s="3" t="s">
        <v>972</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9">
        <v>9700000</v>
      </c>
      <c r="AG33" s="5" t="s">
        <v>4</v>
      </c>
      <c r="AH33" s="5" t="s">
        <v>4</v>
      </c>
      <c r="AI33" s="5" t="s">
        <v>4</v>
      </c>
      <c r="AJ33" s="5" t="s">
        <v>4</v>
      </c>
      <c r="AK33" s="5" t="s">
        <v>4</v>
      </c>
      <c r="AL33" s="5" t="s">
        <v>4</v>
      </c>
      <c r="AM33" s="5" t="s">
        <v>4</v>
      </c>
      <c r="AN33" s="5" t="s">
        <v>4</v>
      </c>
      <c r="AO33" s="5" t="s">
        <v>4</v>
      </c>
    </row>
  </sheetData>
  <mergeCells count="12">
    <mergeCell ref="AD1:AE1"/>
    <mergeCell ref="B2:B5"/>
    <mergeCell ref="C2:C5"/>
    <mergeCell ref="D2:D5"/>
    <mergeCell ref="E2:E5"/>
    <mergeCell ref="F2:F5"/>
    <mergeCell ref="A1:A5"/>
    <mergeCell ref="B1:C1"/>
    <mergeCell ref="D1:E1"/>
    <mergeCell ref="I1:J1"/>
    <mergeCell ref="L1:M1"/>
    <mergeCell ref="P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c r="A1" s="8" t="s">
        <v>973</v>
      </c>
      <c r="B1" s="1" t="s">
        <v>1</v>
      </c>
      <c r="C1" s="1"/>
      <c r="D1" s="1"/>
    </row>
    <row r="2" spans="1:4">
      <c r="A2" s="8"/>
      <c r="B2" s="1" t="s">
        <v>2</v>
      </c>
      <c r="C2" s="8" t="s">
        <v>27</v>
      </c>
      <c r="D2" s="8" t="s">
        <v>26</v>
      </c>
    </row>
    <row r="3" spans="1:4">
      <c r="A3" s="8"/>
      <c r="B3" s="1" t="s">
        <v>809</v>
      </c>
      <c r="C3" s="8"/>
      <c r="D3" s="8"/>
    </row>
    <row r="4" spans="1:4">
      <c r="A4" s="4" t="s">
        <v>974</v>
      </c>
      <c r="B4" s="5" t="s">
        <v>4</v>
      </c>
      <c r="C4" s="5" t="s">
        <v>4</v>
      </c>
      <c r="D4" s="5" t="s">
        <v>4</v>
      </c>
    </row>
    <row r="5" spans="1:4">
      <c r="A5" s="3" t="s">
        <v>975</v>
      </c>
      <c r="B5" s="222">
        <v>1.075</v>
      </c>
      <c r="C5" s="5" t="s">
        <v>4</v>
      </c>
      <c r="D5" s="5" t="s">
        <v>4</v>
      </c>
    </row>
    <row r="6" spans="1:4" ht="30">
      <c r="A6" s="3" t="s">
        <v>96</v>
      </c>
      <c r="B6" s="9">
        <v>8600000</v>
      </c>
      <c r="C6" s="9">
        <v>12700000</v>
      </c>
      <c r="D6" s="9">
        <v>14900000</v>
      </c>
    </row>
    <row r="7" spans="1:4">
      <c r="A7" s="3" t="s">
        <v>976</v>
      </c>
      <c r="B7" s="7">
        <v>8000000</v>
      </c>
      <c r="C7" s="5" t="s">
        <v>4</v>
      </c>
      <c r="D7" s="5" t="s">
        <v>4</v>
      </c>
    </row>
    <row r="8" spans="1:4" ht="45">
      <c r="A8" s="3" t="s">
        <v>977</v>
      </c>
      <c r="B8" s="5" t="s">
        <v>4</v>
      </c>
      <c r="C8" s="5" t="s">
        <v>4</v>
      </c>
      <c r="D8" s="5" t="s">
        <v>4</v>
      </c>
    </row>
    <row r="9" spans="1:4">
      <c r="A9" s="4" t="s">
        <v>974</v>
      </c>
      <c r="B9" s="5" t="s">
        <v>4</v>
      </c>
      <c r="C9" s="5" t="s">
        <v>4</v>
      </c>
      <c r="D9" s="5" t="s">
        <v>4</v>
      </c>
    </row>
    <row r="10" spans="1:4" ht="30">
      <c r="A10" s="3" t="s">
        <v>978</v>
      </c>
      <c r="B10" s="7">
        <v>13637000</v>
      </c>
      <c r="C10" s="7">
        <v>20232000</v>
      </c>
      <c r="D10" s="7">
        <v>24206000</v>
      </c>
    </row>
    <row r="11" spans="1:4" ht="45">
      <c r="A11" s="3" t="s">
        <v>979</v>
      </c>
      <c r="B11" s="5" t="s">
        <v>4</v>
      </c>
      <c r="C11" s="5" t="s">
        <v>4</v>
      </c>
      <c r="D11" s="5" t="s">
        <v>4</v>
      </c>
    </row>
    <row r="12" spans="1:4">
      <c r="A12" s="4" t="s">
        <v>974</v>
      </c>
      <c r="B12" s="5" t="s">
        <v>4</v>
      </c>
      <c r="C12" s="5" t="s">
        <v>4</v>
      </c>
      <c r="D12" s="5" t="s">
        <v>4</v>
      </c>
    </row>
    <row r="13" spans="1:4" ht="30">
      <c r="A13" s="3" t="s">
        <v>980</v>
      </c>
      <c r="B13" s="5">
        <v>2</v>
      </c>
      <c r="C13" s="5" t="s">
        <v>4</v>
      </c>
      <c r="D13" s="5" t="s">
        <v>4</v>
      </c>
    </row>
    <row r="14" spans="1:4">
      <c r="A14" s="3" t="s">
        <v>981</v>
      </c>
      <c r="B14" s="9">
        <v>312500000</v>
      </c>
      <c r="C14" s="5" t="s">
        <v>4</v>
      </c>
      <c r="D14" s="5" t="s">
        <v>4</v>
      </c>
    </row>
    <row r="15" spans="1:4">
      <c r="A15" s="3" t="s">
        <v>966</v>
      </c>
      <c r="B15" s="222">
        <v>6.2600000000000003E-2</v>
      </c>
      <c r="C15" s="5" t="s">
        <v>4</v>
      </c>
      <c r="D15" s="5" t="s">
        <v>4</v>
      </c>
    </row>
  </sheetData>
  <mergeCells count="3">
    <mergeCell ref="A1:A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9.28515625" bestFit="1" customWidth="1"/>
    <col min="3" max="3" width="12.5703125" bestFit="1" customWidth="1"/>
    <col min="4" max="4" width="12" bestFit="1" customWidth="1"/>
    <col min="5" max="5" width="12.5703125" bestFit="1" customWidth="1"/>
  </cols>
  <sheetData>
    <row r="1" spans="1:5" ht="30">
      <c r="A1" s="1" t="s">
        <v>982</v>
      </c>
      <c r="B1" s="223">
        <v>41760</v>
      </c>
      <c r="C1" s="8" t="s">
        <v>2</v>
      </c>
      <c r="D1" s="8" t="s">
        <v>27</v>
      </c>
      <c r="E1" s="8" t="s">
        <v>26</v>
      </c>
    </row>
    <row r="2" spans="1:5" ht="30">
      <c r="A2" s="1" t="s">
        <v>24</v>
      </c>
      <c r="B2" s="223"/>
      <c r="C2" s="8"/>
      <c r="D2" s="8"/>
      <c r="E2" s="8"/>
    </row>
    <row r="3" spans="1:5" ht="45">
      <c r="A3" s="4" t="s">
        <v>983</v>
      </c>
      <c r="B3" s="5" t="s">
        <v>4</v>
      </c>
      <c r="C3" s="5" t="s">
        <v>4</v>
      </c>
      <c r="D3" s="5" t="s">
        <v>4</v>
      </c>
      <c r="E3" s="5" t="s">
        <v>4</v>
      </c>
    </row>
    <row r="4" spans="1:5">
      <c r="A4" s="3" t="s">
        <v>975</v>
      </c>
      <c r="B4" s="5" t="s">
        <v>4</v>
      </c>
      <c r="C4" s="222">
        <v>1.075</v>
      </c>
      <c r="D4" s="5" t="s">
        <v>4</v>
      </c>
      <c r="E4" s="5" t="s">
        <v>4</v>
      </c>
    </row>
    <row r="5" spans="1:5">
      <c r="A5" s="3" t="s">
        <v>984</v>
      </c>
      <c r="B5" s="5" t="s">
        <v>4</v>
      </c>
      <c r="C5" s="5" t="s">
        <v>4</v>
      </c>
      <c r="D5" s="5" t="s">
        <v>4</v>
      </c>
      <c r="E5" s="5" t="s">
        <v>4</v>
      </c>
    </row>
    <row r="6" spans="1:5" ht="45">
      <c r="A6" s="4" t="s">
        <v>983</v>
      </c>
      <c r="B6" s="5" t="s">
        <v>4</v>
      </c>
      <c r="C6" s="5" t="s">
        <v>4</v>
      </c>
      <c r="D6" s="5" t="s">
        <v>4</v>
      </c>
      <c r="E6" s="5" t="s">
        <v>4</v>
      </c>
    </row>
    <row r="7" spans="1:5">
      <c r="A7" s="3" t="s">
        <v>452</v>
      </c>
      <c r="B7" s="5" t="s">
        <v>4</v>
      </c>
      <c r="C7" s="9">
        <v>1070372</v>
      </c>
      <c r="D7" s="9">
        <v>1078818</v>
      </c>
      <c r="E7" s="9">
        <v>1081635</v>
      </c>
    </row>
    <row r="8" spans="1:5">
      <c r="A8" s="3" t="s">
        <v>453</v>
      </c>
      <c r="B8" s="5" t="s">
        <v>4</v>
      </c>
      <c r="C8" s="7">
        <v>213489</v>
      </c>
      <c r="D8" s="7">
        <v>206422</v>
      </c>
      <c r="E8" s="7">
        <v>213785</v>
      </c>
    </row>
    <row r="9" spans="1:5" ht="45">
      <c r="A9" s="3" t="s">
        <v>985</v>
      </c>
      <c r="B9" s="5" t="s">
        <v>4</v>
      </c>
      <c r="C9" s="5" t="s">
        <v>4</v>
      </c>
      <c r="D9" s="5" t="s">
        <v>4</v>
      </c>
      <c r="E9" s="5" t="s">
        <v>4</v>
      </c>
    </row>
    <row r="10" spans="1:5" ht="45">
      <c r="A10" s="4" t="s">
        <v>983</v>
      </c>
      <c r="B10" s="5" t="s">
        <v>4</v>
      </c>
      <c r="C10" s="5" t="s">
        <v>4</v>
      </c>
      <c r="D10" s="5" t="s">
        <v>4</v>
      </c>
      <c r="E10" s="5" t="s">
        <v>4</v>
      </c>
    </row>
    <row r="11" spans="1:5">
      <c r="A11" s="3" t="s">
        <v>450</v>
      </c>
      <c r="B11" s="5" t="s">
        <v>4</v>
      </c>
      <c r="C11" s="7">
        <v>13637</v>
      </c>
      <c r="D11" s="7">
        <v>20232</v>
      </c>
      <c r="E11" s="7">
        <v>24206</v>
      </c>
    </row>
    <row r="12" spans="1:5" ht="30">
      <c r="A12" s="3" t="s">
        <v>986</v>
      </c>
      <c r="B12" s="5" t="s">
        <v>4</v>
      </c>
      <c r="C12" s="5" t="s">
        <v>4</v>
      </c>
      <c r="D12" s="5" t="s">
        <v>4</v>
      </c>
      <c r="E12" s="5" t="s">
        <v>4</v>
      </c>
    </row>
    <row r="13" spans="1:5" ht="45">
      <c r="A13" s="4" t="s">
        <v>983</v>
      </c>
      <c r="B13" s="5" t="s">
        <v>4</v>
      </c>
      <c r="C13" s="5" t="s">
        <v>4</v>
      </c>
      <c r="D13" s="5" t="s">
        <v>4</v>
      </c>
      <c r="E13" s="5" t="s">
        <v>4</v>
      </c>
    </row>
    <row r="14" spans="1:5">
      <c r="A14" s="3" t="s">
        <v>452</v>
      </c>
      <c r="B14" s="7">
        <v>825300</v>
      </c>
      <c r="C14" s="7">
        <v>1002103</v>
      </c>
      <c r="D14" s="7">
        <v>962134</v>
      </c>
      <c r="E14" s="7">
        <v>918467</v>
      </c>
    </row>
    <row r="15" spans="1:5">
      <c r="A15" s="3" t="s">
        <v>453</v>
      </c>
      <c r="B15" s="5" t="s">
        <v>4</v>
      </c>
      <c r="C15" s="5">
        <v>0</v>
      </c>
      <c r="D15" s="5">
        <v>0</v>
      </c>
      <c r="E15" s="5">
        <v>0</v>
      </c>
    </row>
    <row r="16" spans="1:5" ht="45">
      <c r="A16" s="3" t="s">
        <v>987</v>
      </c>
      <c r="B16" s="5" t="s">
        <v>4</v>
      </c>
      <c r="C16" s="5" t="s">
        <v>4</v>
      </c>
      <c r="D16" s="5" t="s">
        <v>4</v>
      </c>
      <c r="E16" s="5" t="s">
        <v>4</v>
      </c>
    </row>
    <row r="17" spans="1:5" ht="45">
      <c r="A17" s="4" t="s">
        <v>983</v>
      </c>
      <c r="B17" s="5" t="s">
        <v>4</v>
      </c>
      <c r="C17" s="5" t="s">
        <v>4</v>
      </c>
      <c r="D17" s="5" t="s">
        <v>4</v>
      </c>
      <c r="E17" s="5" t="s">
        <v>4</v>
      </c>
    </row>
    <row r="18" spans="1:5">
      <c r="A18" s="3" t="s">
        <v>450</v>
      </c>
      <c r="B18" s="5" t="s">
        <v>4</v>
      </c>
      <c r="C18" s="7">
        <v>13637</v>
      </c>
      <c r="D18" s="7">
        <v>20232</v>
      </c>
      <c r="E18" s="7">
        <v>24206</v>
      </c>
    </row>
    <row r="19" spans="1:5">
      <c r="A19" s="3" t="s">
        <v>988</v>
      </c>
      <c r="B19" s="5" t="s">
        <v>4</v>
      </c>
      <c r="C19" s="5" t="s">
        <v>4</v>
      </c>
      <c r="D19" s="5" t="s">
        <v>4</v>
      </c>
      <c r="E19" s="5" t="s">
        <v>4</v>
      </c>
    </row>
    <row r="20" spans="1:5" ht="45">
      <c r="A20" s="4" t="s">
        <v>983</v>
      </c>
      <c r="B20" s="5" t="s">
        <v>4</v>
      </c>
      <c r="C20" s="5" t="s">
        <v>4</v>
      </c>
      <c r="D20" s="5" t="s">
        <v>4</v>
      </c>
      <c r="E20" s="5" t="s">
        <v>4</v>
      </c>
    </row>
    <row r="21" spans="1:5">
      <c r="A21" s="3" t="s">
        <v>452</v>
      </c>
      <c r="B21" s="5" t="s">
        <v>4</v>
      </c>
      <c r="C21" s="5">
        <v>0</v>
      </c>
      <c r="D21" s="5" t="s">
        <v>4</v>
      </c>
      <c r="E21" s="5" t="s">
        <v>4</v>
      </c>
    </row>
    <row r="22" spans="1:5">
      <c r="A22" s="3" t="s">
        <v>453</v>
      </c>
      <c r="B22" s="5" t="s">
        <v>4</v>
      </c>
      <c r="C22" s="7">
        <v>229501</v>
      </c>
      <c r="D22" s="7">
        <v>206422</v>
      </c>
      <c r="E22" s="7">
        <v>213785</v>
      </c>
    </row>
    <row r="23" spans="1:5" ht="45">
      <c r="A23" s="3" t="s">
        <v>989</v>
      </c>
      <c r="B23" s="5" t="s">
        <v>4</v>
      </c>
      <c r="C23" s="5" t="s">
        <v>4</v>
      </c>
      <c r="D23" s="5" t="s">
        <v>4</v>
      </c>
      <c r="E23" s="5" t="s">
        <v>4</v>
      </c>
    </row>
    <row r="24" spans="1:5" ht="45">
      <c r="A24" s="4" t="s">
        <v>983</v>
      </c>
      <c r="B24" s="5" t="s">
        <v>4</v>
      </c>
      <c r="C24" s="5" t="s">
        <v>4</v>
      </c>
      <c r="D24" s="5" t="s">
        <v>4</v>
      </c>
      <c r="E24" s="5" t="s">
        <v>4</v>
      </c>
    </row>
    <row r="25" spans="1:5">
      <c r="A25" s="3" t="s">
        <v>450</v>
      </c>
      <c r="B25" s="5" t="s">
        <v>4</v>
      </c>
      <c r="C25" s="5">
        <v>0</v>
      </c>
      <c r="D25" s="5">
        <v>0</v>
      </c>
      <c r="E25" s="5">
        <v>0</v>
      </c>
    </row>
    <row r="26" spans="1:5">
      <c r="A26" s="3" t="s">
        <v>452</v>
      </c>
      <c r="B26" s="5" t="s">
        <v>4</v>
      </c>
      <c r="C26" s="5" t="s">
        <v>4</v>
      </c>
      <c r="D26" s="9">
        <v>0</v>
      </c>
      <c r="E26" s="9">
        <v>0</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4.5703125" bestFit="1" customWidth="1"/>
    <col min="5" max="5" width="29.7109375" bestFit="1" customWidth="1"/>
  </cols>
  <sheetData>
    <row r="1" spans="1:5" ht="15" customHeight="1">
      <c r="A1" s="1" t="s">
        <v>990</v>
      </c>
      <c r="B1" s="8" t="s">
        <v>25</v>
      </c>
      <c r="C1" s="8"/>
      <c r="D1" s="8" t="s">
        <v>1</v>
      </c>
      <c r="E1" s="8"/>
    </row>
    <row r="2" spans="1:5">
      <c r="A2" s="1" t="s">
        <v>991</v>
      </c>
      <c r="B2" s="8" t="s">
        <v>2</v>
      </c>
      <c r="C2" s="8" t="s">
        <v>26</v>
      </c>
      <c r="D2" s="1" t="s">
        <v>2</v>
      </c>
      <c r="E2" s="1" t="s">
        <v>2</v>
      </c>
    </row>
    <row r="3" spans="1:5">
      <c r="A3" s="1"/>
      <c r="B3" s="8"/>
      <c r="C3" s="8"/>
      <c r="D3" s="1" t="s">
        <v>992</v>
      </c>
      <c r="E3" s="1" t="s">
        <v>993</v>
      </c>
    </row>
    <row r="4" spans="1:5">
      <c r="A4" s="4" t="s">
        <v>994</v>
      </c>
      <c r="B4" s="5" t="s">
        <v>4</v>
      </c>
      <c r="C4" s="5" t="s">
        <v>4</v>
      </c>
      <c r="D4" s="5" t="s">
        <v>4</v>
      </c>
      <c r="E4" s="5" t="s">
        <v>4</v>
      </c>
    </row>
    <row r="5" spans="1:5">
      <c r="A5" s="3" t="s">
        <v>34</v>
      </c>
      <c r="B5" s="5" t="s">
        <v>4</v>
      </c>
      <c r="C5" s="5" t="s">
        <v>4</v>
      </c>
      <c r="D5" s="13">
        <v>-3.3</v>
      </c>
      <c r="E5" s="13">
        <v>-3.2</v>
      </c>
    </row>
    <row r="6" spans="1:5" ht="45">
      <c r="A6" s="3" t="s">
        <v>995</v>
      </c>
      <c r="B6" s="5">
        <v>-3</v>
      </c>
      <c r="C6" s="5">
        <v>-0.7</v>
      </c>
      <c r="D6" s="5" t="s">
        <v>4</v>
      </c>
      <c r="E6" s="5" t="s">
        <v>4</v>
      </c>
    </row>
    <row r="7" spans="1:5">
      <c r="A7" s="3" t="s">
        <v>996</v>
      </c>
      <c r="B7" s="5">
        <v>1</v>
      </c>
      <c r="C7" s="5" t="s">
        <v>4</v>
      </c>
      <c r="D7" s="5" t="s">
        <v>4</v>
      </c>
      <c r="E7" s="5" t="s">
        <v>4</v>
      </c>
    </row>
    <row r="8" spans="1:5" ht="45">
      <c r="A8" s="3" t="s">
        <v>997</v>
      </c>
      <c r="B8" s="13">
        <v>0.9</v>
      </c>
      <c r="C8" s="5" t="s">
        <v>4</v>
      </c>
      <c r="D8" s="5" t="s">
        <v>4</v>
      </c>
      <c r="E8" s="5" t="s">
        <v>4</v>
      </c>
    </row>
  </sheetData>
  <mergeCells count="4">
    <mergeCell ref="B1:C1"/>
    <mergeCell ref="D1:E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5.42578125" bestFit="1" customWidth="1"/>
    <col min="3" max="3" width="12" bestFit="1" customWidth="1"/>
    <col min="4" max="4" width="25.85546875" bestFit="1" customWidth="1"/>
    <col min="5" max="5" width="27.140625" bestFit="1" customWidth="1"/>
    <col min="6" max="6" width="36.5703125" bestFit="1" customWidth="1"/>
    <col min="7" max="7" width="33.28515625" bestFit="1" customWidth="1"/>
    <col min="8" max="13" width="36.5703125" bestFit="1" customWidth="1"/>
    <col min="14" max="14" width="19.5703125" bestFit="1" customWidth="1"/>
    <col min="15" max="15" width="19.85546875" bestFit="1" customWidth="1"/>
  </cols>
  <sheetData>
    <row r="1" spans="1:15" ht="15" customHeight="1">
      <c r="A1" s="8" t="s">
        <v>998</v>
      </c>
      <c r="B1" s="1" t="s">
        <v>25</v>
      </c>
      <c r="C1" s="1"/>
      <c r="D1" s="8" t="s">
        <v>1</v>
      </c>
      <c r="E1" s="8"/>
      <c r="F1" s="8" t="s">
        <v>793</v>
      </c>
      <c r="G1" s="8"/>
      <c r="H1" s="1" t="s">
        <v>1</v>
      </c>
      <c r="I1" s="8" t="s">
        <v>793</v>
      </c>
      <c r="J1" s="8"/>
      <c r="K1" s="8"/>
      <c r="L1" s="1"/>
      <c r="M1" s="1" t="s">
        <v>1</v>
      </c>
      <c r="N1" s="8"/>
      <c r="O1" s="8"/>
    </row>
    <row r="2" spans="1:15">
      <c r="A2" s="8"/>
      <c r="B2" s="8" t="s">
        <v>2</v>
      </c>
      <c r="C2" s="1" t="s">
        <v>796</v>
      </c>
      <c r="D2" s="1" t="s">
        <v>2</v>
      </c>
      <c r="E2" s="1" t="s">
        <v>2</v>
      </c>
      <c r="F2" s="1" t="s">
        <v>1002</v>
      </c>
      <c r="G2" s="1" t="s">
        <v>1006</v>
      </c>
      <c r="H2" s="1" t="s">
        <v>2</v>
      </c>
      <c r="I2" s="1" t="s">
        <v>1009</v>
      </c>
      <c r="J2" s="1" t="s">
        <v>814</v>
      </c>
      <c r="K2" s="1" t="s">
        <v>1011</v>
      </c>
      <c r="L2" s="1" t="s">
        <v>2</v>
      </c>
      <c r="M2" s="1" t="s">
        <v>2</v>
      </c>
      <c r="N2" s="1" t="s">
        <v>2</v>
      </c>
      <c r="O2" s="1" t="s">
        <v>2</v>
      </c>
    </row>
    <row r="3" spans="1:15" ht="30">
      <c r="A3" s="8"/>
      <c r="B3" s="8"/>
      <c r="C3" s="1" t="s">
        <v>797</v>
      </c>
      <c r="D3" s="1" t="s">
        <v>999</v>
      </c>
      <c r="E3" s="1" t="s">
        <v>999</v>
      </c>
      <c r="F3" s="1" t="s">
        <v>1003</v>
      </c>
      <c r="G3" s="1" t="s">
        <v>1007</v>
      </c>
      <c r="H3" s="1" t="s">
        <v>1008</v>
      </c>
      <c r="I3" s="1" t="s">
        <v>1008</v>
      </c>
      <c r="J3" s="1" t="s">
        <v>1010</v>
      </c>
      <c r="K3" s="1" t="s">
        <v>1010</v>
      </c>
      <c r="L3" s="1" t="s">
        <v>1012</v>
      </c>
      <c r="M3" s="1" t="s">
        <v>1013</v>
      </c>
      <c r="N3" s="1" t="s">
        <v>840</v>
      </c>
      <c r="O3" s="1" t="s">
        <v>843</v>
      </c>
    </row>
    <row r="4" spans="1:15">
      <c r="A4" s="8"/>
      <c r="B4" s="8"/>
      <c r="C4" s="1"/>
      <c r="D4" s="1" t="s">
        <v>1000</v>
      </c>
      <c r="E4" s="1" t="s">
        <v>1001</v>
      </c>
      <c r="F4" s="1" t="s">
        <v>1004</v>
      </c>
      <c r="G4" s="1" t="s">
        <v>1004</v>
      </c>
      <c r="H4" s="1"/>
      <c r="I4" s="1" t="s">
        <v>1004</v>
      </c>
      <c r="J4" s="1" t="s">
        <v>1004</v>
      </c>
      <c r="K4" s="1" t="s">
        <v>1004</v>
      </c>
      <c r="L4" s="1" t="s">
        <v>797</v>
      </c>
      <c r="M4" s="1" t="s">
        <v>1004</v>
      </c>
      <c r="N4" s="1"/>
      <c r="O4" s="1"/>
    </row>
    <row r="5" spans="1:15">
      <c r="A5" s="8"/>
      <c r="B5" s="8"/>
      <c r="C5" s="1"/>
      <c r="D5" s="1"/>
      <c r="E5" s="1"/>
      <c r="F5" s="1" t="s">
        <v>795</v>
      </c>
      <c r="G5" s="1" t="s">
        <v>795</v>
      </c>
      <c r="H5" s="1"/>
      <c r="I5" s="1"/>
      <c r="J5" s="1" t="s">
        <v>1000</v>
      </c>
      <c r="K5" s="1" t="s">
        <v>1000</v>
      </c>
      <c r="L5" s="1"/>
      <c r="M5" s="1" t="s">
        <v>795</v>
      </c>
      <c r="N5" s="1"/>
      <c r="O5" s="1"/>
    </row>
    <row r="6" spans="1:15">
      <c r="A6" s="8"/>
      <c r="B6" s="8"/>
      <c r="C6" s="1"/>
      <c r="D6" s="1"/>
      <c r="E6" s="1"/>
      <c r="F6" s="1" t="s">
        <v>1005</v>
      </c>
      <c r="G6" s="1"/>
      <c r="H6" s="1"/>
      <c r="I6" s="1"/>
      <c r="J6" s="1"/>
      <c r="K6" s="1"/>
      <c r="L6" s="1"/>
      <c r="M6" s="1"/>
      <c r="N6" s="1"/>
      <c r="O6" s="1"/>
    </row>
    <row r="7" spans="1:15">
      <c r="A7" s="4" t="s">
        <v>1014</v>
      </c>
      <c r="B7" s="5" t="s">
        <v>4</v>
      </c>
      <c r="C7" s="5" t="s">
        <v>4</v>
      </c>
      <c r="D7" s="5" t="s">
        <v>4</v>
      </c>
      <c r="E7" s="5" t="s">
        <v>4</v>
      </c>
      <c r="F7" s="5" t="s">
        <v>4</v>
      </c>
      <c r="G7" s="5" t="s">
        <v>4</v>
      </c>
      <c r="H7" s="5" t="s">
        <v>4</v>
      </c>
      <c r="I7" s="5" t="s">
        <v>4</v>
      </c>
      <c r="J7" s="5" t="s">
        <v>4</v>
      </c>
      <c r="K7" s="5" t="s">
        <v>4</v>
      </c>
      <c r="L7" s="5" t="s">
        <v>4</v>
      </c>
      <c r="M7" s="5" t="s">
        <v>4</v>
      </c>
      <c r="N7" s="5" t="s">
        <v>4</v>
      </c>
      <c r="O7" s="5" t="s">
        <v>4</v>
      </c>
    </row>
    <row r="8" spans="1:15">
      <c r="A8" s="3" t="s">
        <v>1015</v>
      </c>
      <c r="B8" s="5" t="s">
        <v>4</v>
      </c>
      <c r="C8" s="5" t="s">
        <v>4</v>
      </c>
      <c r="D8" s="5">
        <v>5</v>
      </c>
      <c r="E8" s="5" t="s">
        <v>4</v>
      </c>
      <c r="F8" s="5" t="s">
        <v>4</v>
      </c>
      <c r="G8" s="5" t="s">
        <v>4</v>
      </c>
      <c r="H8" s="5" t="s">
        <v>4</v>
      </c>
      <c r="I8" s="5" t="s">
        <v>4</v>
      </c>
      <c r="J8" s="5">
        <v>9</v>
      </c>
      <c r="K8" s="5">
        <v>20</v>
      </c>
      <c r="L8" s="5" t="s">
        <v>4</v>
      </c>
      <c r="M8" s="5" t="s">
        <v>4</v>
      </c>
      <c r="N8" s="5" t="s">
        <v>4</v>
      </c>
      <c r="O8" s="5" t="s">
        <v>4</v>
      </c>
    </row>
    <row r="9" spans="1:15">
      <c r="A9" s="3" t="s">
        <v>798</v>
      </c>
      <c r="B9" s="5" t="s">
        <v>4</v>
      </c>
      <c r="C9" s="7">
        <v>125560</v>
      </c>
      <c r="D9" s="5" t="s">
        <v>4</v>
      </c>
      <c r="E9" s="5" t="s">
        <v>4</v>
      </c>
      <c r="F9" s="5" t="s">
        <v>4</v>
      </c>
      <c r="G9" s="5" t="s">
        <v>4</v>
      </c>
      <c r="H9" s="5" t="s">
        <v>4</v>
      </c>
      <c r="I9" s="5" t="s">
        <v>4</v>
      </c>
      <c r="J9" s="5" t="s">
        <v>4</v>
      </c>
      <c r="K9" s="5" t="s">
        <v>4</v>
      </c>
      <c r="L9" s="5">
        <v>600</v>
      </c>
      <c r="M9" s="5" t="s">
        <v>4</v>
      </c>
      <c r="N9" s="5" t="s">
        <v>4</v>
      </c>
      <c r="O9" s="5" t="s">
        <v>4</v>
      </c>
    </row>
    <row r="10" spans="1:15">
      <c r="A10" s="3" t="s">
        <v>1016</v>
      </c>
      <c r="B10" s="5" t="s">
        <v>4</v>
      </c>
      <c r="C10" s="5" t="s">
        <v>4</v>
      </c>
      <c r="D10" s="5" t="s">
        <v>4</v>
      </c>
      <c r="E10" s="5" t="s">
        <v>4</v>
      </c>
      <c r="F10" s="5" t="s">
        <v>4</v>
      </c>
      <c r="G10" s="5" t="s">
        <v>4</v>
      </c>
      <c r="H10" s="5" t="s">
        <v>4</v>
      </c>
      <c r="I10" s="5" t="s">
        <v>4</v>
      </c>
      <c r="J10" s="5" t="s">
        <v>4</v>
      </c>
      <c r="K10" s="5" t="s">
        <v>4</v>
      </c>
      <c r="L10" s="5" t="s">
        <v>4</v>
      </c>
      <c r="M10" s="5" t="s">
        <v>4</v>
      </c>
      <c r="N10" s="5">
        <v>1</v>
      </c>
      <c r="O10" s="5">
        <v>50</v>
      </c>
    </row>
    <row r="11" spans="1:15" ht="30">
      <c r="A11" s="3" t="s">
        <v>1017</v>
      </c>
      <c r="B11" s="5" t="s">
        <v>4</v>
      </c>
      <c r="C11" s="5" t="s">
        <v>4</v>
      </c>
      <c r="D11" s="5" t="s">
        <v>4</v>
      </c>
      <c r="E11" s="9">
        <v>11000000000</v>
      </c>
      <c r="F11" s="5" t="s">
        <v>4</v>
      </c>
      <c r="G11" s="5" t="s">
        <v>4</v>
      </c>
      <c r="H11" s="5" t="s">
        <v>4</v>
      </c>
      <c r="I11" s="5" t="s">
        <v>4</v>
      </c>
      <c r="J11" s="5" t="s">
        <v>4</v>
      </c>
      <c r="K11" s="5" t="s">
        <v>4</v>
      </c>
      <c r="L11" s="5" t="s">
        <v>4</v>
      </c>
      <c r="M11" s="5" t="s">
        <v>4</v>
      </c>
      <c r="N11" s="5" t="s">
        <v>4</v>
      </c>
      <c r="O11" s="5" t="s">
        <v>4</v>
      </c>
    </row>
    <row r="12" spans="1:15" ht="30">
      <c r="A12" s="3" t="s">
        <v>1018</v>
      </c>
      <c r="B12" s="5">
        <v>14</v>
      </c>
      <c r="C12" s="5" t="s">
        <v>4</v>
      </c>
      <c r="D12" s="5" t="s">
        <v>4</v>
      </c>
      <c r="E12" s="5" t="s">
        <v>4</v>
      </c>
      <c r="F12" s="5" t="s">
        <v>4</v>
      </c>
      <c r="G12" s="5" t="s">
        <v>4</v>
      </c>
      <c r="H12" s="5" t="s">
        <v>4</v>
      </c>
      <c r="I12" s="5" t="s">
        <v>4</v>
      </c>
      <c r="J12" s="5" t="s">
        <v>4</v>
      </c>
      <c r="K12" s="5" t="s">
        <v>4</v>
      </c>
      <c r="L12" s="5" t="s">
        <v>4</v>
      </c>
      <c r="M12" s="5" t="s">
        <v>4</v>
      </c>
      <c r="N12" s="5" t="s">
        <v>4</v>
      </c>
      <c r="O12" s="5" t="s">
        <v>4</v>
      </c>
    </row>
    <row r="13" spans="1:15" ht="30">
      <c r="A13" s="3" t="s">
        <v>1019</v>
      </c>
      <c r="B13" s="5" t="s">
        <v>4</v>
      </c>
      <c r="C13" s="5" t="s">
        <v>4</v>
      </c>
      <c r="D13" s="5" t="s">
        <v>4</v>
      </c>
      <c r="E13" s="5" t="s">
        <v>4</v>
      </c>
      <c r="F13" s="5">
        <v>3</v>
      </c>
      <c r="G13" s="5">
        <v>9</v>
      </c>
      <c r="H13" s="5" t="s">
        <v>4</v>
      </c>
      <c r="I13" s="5">
        <v>7</v>
      </c>
      <c r="J13" s="5" t="s">
        <v>4</v>
      </c>
      <c r="K13" s="5" t="s">
        <v>4</v>
      </c>
      <c r="L13" s="5" t="s">
        <v>4</v>
      </c>
      <c r="M13" s="5">
        <v>4</v>
      </c>
      <c r="N13" s="5" t="s">
        <v>4</v>
      </c>
      <c r="O13" s="5" t="s">
        <v>4</v>
      </c>
    </row>
    <row r="14" spans="1:15">
      <c r="A14" s="3" t="s">
        <v>1020</v>
      </c>
      <c r="B14" s="5" t="s">
        <v>4</v>
      </c>
      <c r="C14" s="5" t="s">
        <v>4</v>
      </c>
      <c r="D14" s="5" t="s">
        <v>4</v>
      </c>
      <c r="E14" s="5" t="s">
        <v>4</v>
      </c>
      <c r="F14" s="5" t="s">
        <v>4</v>
      </c>
      <c r="G14" s="5" t="s">
        <v>4</v>
      </c>
      <c r="H14" s="9">
        <v>4400000</v>
      </c>
      <c r="I14" s="5" t="s">
        <v>4</v>
      </c>
      <c r="J14" s="5" t="s">
        <v>4</v>
      </c>
      <c r="K14" s="5" t="s">
        <v>4</v>
      </c>
      <c r="L14" s="5" t="s">
        <v>4</v>
      </c>
      <c r="M14" s="5" t="s">
        <v>4</v>
      </c>
      <c r="N14" s="5" t="s">
        <v>4</v>
      </c>
      <c r="O14" s="5" t="s">
        <v>4</v>
      </c>
    </row>
    <row r="15" spans="1:15" ht="30">
      <c r="A15" s="3" t="s">
        <v>1021</v>
      </c>
      <c r="B15" s="5" t="s">
        <v>4</v>
      </c>
      <c r="C15" s="5" t="s">
        <v>4</v>
      </c>
      <c r="D15" s="5" t="s">
        <v>4</v>
      </c>
      <c r="E15" s="5" t="s">
        <v>4</v>
      </c>
      <c r="F15" s="5">
        <v>6</v>
      </c>
      <c r="G15" s="5" t="s">
        <v>4</v>
      </c>
      <c r="H15" s="5" t="s">
        <v>4</v>
      </c>
      <c r="I15" s="5" t="s">
        <v>4</v>
      </c>
      <c r="J15" s="5" t="s">
        <v>4</v>
      </c>
      <c r="K15" s="5" t="s">
        <v>4</v>
      </c>
      <c r="L15" s="5" t="s">
        <v>4</v>
      </c>
      <c r="M15" s="5" t="s">
        <v>4</v>
      </c>
      <c r="N15" s="5" t="s">
        <v>4</v>
      </c>
      <c r="O15" s="5" t="s">
        <v>4</v>
      </c>
    </row>
  </sheetData>
  <mergeCells count="6">
    <mergeCell ref="A1:A6"/>
    <mergeCell ref="D1:E1"/>
    <mergeCell ref="F1:G1"/>
    <mergeCell ref="I1:K1"/>
    <mergeCell ref="N1:O1"/>
    <mergeCell ref="B2:B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9"/>
  <sheetViews>
    <sheetView showGridLines="0" workbookViewId="0"/>
  </sheetViews>
  <sheetFormatPr defaultRowHeight="15"/>
  <cols>
    <col min="1" max="1" width="36.5703125" bestFit="1" customWidth="1"/>
    <col min="2" max="2" width="12.5703125" customWidth="1"/>
    <col min="3" max="3" width="3.5703125" customWidth="1"/>
    <col min="4" max="4" width="12.5703125" customWidth="1"/>
    <col min="5" max="5" width="3.5703125" customWidth="1"/>
    <col min="6" max="6" width="12.5703125" customWidth="1"/>
    <col min="7" max="7" width="3.5703125" customWidth="1"/>
    <col min="8" max="8" width="12.5703125" customWidth="1"/>
    <col min="9" max="9" width="3.5703125" customWidth="1"/>
    <col min="10" max="10" width="16.5703125" customWidth="1"/>
    <col min="11" max="11" width="4.7109375" customWidth="1"/>
    <col min="12" max="13" width="15.85546875" customWidth="1"/>
  </cols>
  <sheetData>
    <row r="1" spans="1:13" ht="15" customHeight="1">
      <c r="A1" s="1" t="s">
        <v>1022</v>
      </c>
      <c r="B1" s="8" t="s">
        <v>25</v>
      </c>
      <c r="C1" s="8"/>
      <c r="D1" s="8"/>
      <c r="E1" s="8"/>
      <c r="F1" s="8" t="s">
        <v>1</v>
      </c>
      <c r="G1" s="8"/>
      <c r="H1" s="8"/>
      <c r="I1" s="8"/>
      <c r="J1" s="8" t="s">
        <v>70</v>
      </c>
      <c r="K1" s="8"/>
      <c r="L1" s="1"/>
      <c r="M1" s="1"/>
    </row>
    <row r="2" spans="1:13" ht="30">
      <c r="A2" s="1" t="s">
        <v>24</v>
      </c>
      <c r="B2" s="8" t="s">
        <v>2</v>
      </c>
      <c r="C2" s="8"/>
      <c r="D2" s="8" t="s">
        <v>26</v>
      </c>
      <c r="E2" s="8"/>
      <c r="F2" s="8" t="s">
        <v>2</v>
      </c>
      <c r="G2" s="8"/>
      <c r="H2" s="8" t="s">
        <v>26</v>
      </c>
      <c r="I2" s="8"/>
      <c r="J2" s="8" t="s">
        <v>27</v>
      </c>
      <c r="K2" s="8"/>
      <c r="L2" s="1" t="s">
        <v>855</v>
      </c>
      <c r="M2" s="1" t="s">
        <v>856</v>
      </c>
    </row>
    <row r="3" spans="1:13">
      <c r="A3" s="4" t="s">
        <v>859</v>
      </c>
      <c r="B3" s="5" t="s">
        <v>4</v>
      </c>
      <c r="C3" s="5"/>
      <c r="D3" s="5" t="s">
        <v>4</v>
      </c>
      <c r="E3" s="5"/>
      <c r="F3" s="5" t="s">
        <v>4</v>
      </c>
      <c r="G3" s="5"/>
      <c r="H3" s="5" t="s">
        <v>4</v>
      </c>
      <c r="I3" s="5"/>
      <c r="J3" s="5" t="s">
        <v>4</v>
      </c>
      <c r="K3" s="5"/>
      <c r="L3" s="5" t="s">
        <v>4</v>
      </c>
      <c r="M3" s="5" t="s">
        <v>4</v>
      </c>
    </row>
    <row r="4" spans="1:13">
      <c r="A4" s="3" t="s">
        <v>29</v>
      </c>
      <c r="B4" s="9">
        <v>177468</v>
      </c>
      <c r="C4" s="5"/>
      <c r="D4" s="9">
        <v>183614</v>
      </c>
      <c r="E4" s="5"/>
      <c r="F4" s="9">
        <v>177468</v>
      </c>
      <c r="G4" s="5"/>
      <c r="H4" s="9">
        <v>183614</v>
      </c>
      <c r="I4" s="5"/>
      <c r="J4" s="9">
        <v>130695</v>
      </c>
      <c r="K4" s="5"/>
      <c r="L4" s="9">
        <v>191008</v>
      </c>
      <c r="M4" s="5" t="s">
        <v>4</v>
      </c>
    </row>
    <row r="5" spans="1:13">
      <c r="A5" s="3" t="s">
        <v>30</v>
      </c>
      <c r="B5" s="7">
        <v>272090</v>
      </c>
      <c r="C5" s="5"/>
      <c r="D5" s="7">
        <v>272029</v>
      </c>
      <c r="E5" s="5"/>
      <c r="F5" s="7">
        <v>272090</v>
      </c>
      <c r="G5" s="5"/>
      <c r="H5" s="7">
        <v>272029</v>
      </c>
      <c r="I5" s="5"/>
      <c r="J5" s="7">
        <v>271340</v>
      </c>
      <c r="K5" s="5"/>
      <c r="L5" s="5" t="s">
        <v>4</v>
      </c>
      <c r="M5" s="5" t="s">
        <v>4</v>
      </c>
    </row>
    <row r="6" spans="1:13">
      <c r="A6" s="3" t="s">
        <v>513</v>
      </c>
      <c r="B6" s="7">
        <v>176847</v>
      </c>
      <c r="C6" s="5"/>
      <c r="D6" s="7">
        <v>153069</v>
      </c>
      <c r="E6" s="5"/>
      <c r="F6" s="7">
        <v>176847</v>
      </c>
      <c r="G6" s="5"/>
      <c r="H6" s="7">
        <v>153069</v>
      </c>
      <c r="I6" s="5"/>
      <c r="J6" s="7">
        <v>206406</v>
      </c>
      <c r="K6" s="5"/>
      <c r="L6" s="5" t="s">
        <v>4</v>
      </c>
      <c r="M6" s="5" t="s">
        <v>4</v>
      </c>
    </row>
    <row r="7" spans="1:13">
      <c r="A7" s="3" t="s">
        <v>36</v>
      </c>
      <c r="B7" s="7">
        <v>36983</v>
      </c>
      <c r="C7" s="5"/>
      <c r="D7" s="7">
        <v>40547</v>
      </c>
      <c r="E7" s="5"/>
      <c r="F7" s="7">
        <v>36983</v>
      </c>
      <c r="G7" s="5"/>
      <c r="H7" s="7">
        <v>40547</v>
      </c>
      <c r="I7" s="5"/>
      <c r="J7" s="7">
        <v>32850</v>
      </c>
      <c r="K7" s="5"/>
      <c r="L7" s="5" t="s">
        <v>4</v>
      </c>
      <c r="M7" s="5" t="s">
        <v>4</v>
      </c>
    </row>
    <row r="8" spans="1:13">
      <c r="A8" s="3" t="s">
        <v>37</v>
      </c>
      <c r="B8" s="7">
        <v>812524</v>
      </c>
      <c r="C8" s="5"/>
      <c r="D8" s="7">
        <v>779561</v>
      </c>
      <c r="E8" s="5"/>
      <c r="F8" s="7">
        <v>812524</v>
      </c>
      <c r="G8" s="5"/>
      <c r="H8" s="7">
        <v>779561</v>
      </c>
      <c r="I8" s="5"/>
      <c r="J8" s="7">
        <v>771619</v>
      </c>
      <c r="K8" s="5"/>
      <c r="L8" s="5" t="s">
        <v>4</v>
      </c>
      <c r="M8" s="5" t="s">
        <v>4</v>
      </c>
    </row>
    <row r="9" spans="1:13">
      <c r="A9" s="3" t="s">
        <v>265</v>
      </c>
      <c r="B9" s="7">
        <v>442902</v>
      </c>
      <c r="C9" s="5"/>
      <c r="D9" s="7">
        <v>543731</v>
      </c>
      <c r="E9" s="5"/>
      <c r="F9" s="7">
        <v>442902</v>
      </c>
      <c r="G9" s="5"/>
      <c r="H9" s="7">
        <v>543731</v>
      </c>
      <c r="I9" s="5"/>
      <c r="J9" s="7">
        <v>525625</v>
      </c>
      <c r="K9" s="5"/>
      <c r="L9" s="5" t="s">
        <v>4</v>
      </c>
      <c r="M9" s="5" t="s">
        <v>4</v>
      </c>
    </row>
    <row r="10" spans="1:13">
      <c r="A10" s="3" t="s">
        <v>289</v>
      </c>
      <c r="B10" s="7">
        <v>343406</v>
      </c>
      <c r="C10" s="5"/>
      <c r="D10" s="7">
        <v>777153</v>
      </c>
      <c r="E10" s="5"/>
      <c r="F10" s="7">
        <v>343406</v>
      </c>
      <c r="G10" s="5"/>
      <c r="H10" s="7">
        <v>777153</v>
      </c>
      <c r="I10" s="5"/>
      <c r="J10" s="7">
        <v>777153</v>
      </c>
      <c r="K10" s="5"/>
      <c r="L10" s="7">
        <v>1048027</v>
      </c>
      <c r="M10" s="7">
        <v>2600000</v>
      </c>
    </row>
    <row r="11" spans="1:13">
      <c r="A11" s="3" t="s">
        <v>40</v>
      </c>
      <c r="B11" s="7">
        <v>223282</v>
      </c>
      <c r="C11" s="5"/>
      <c r="D11" s="7">
        <v>301039</v>
      </c>
      <c r="E11" s="5"/>
      <c r="F11" s="7">
        <v>223282</v>
      </c>
      <c r="G11" s="5"/>
      <c r="H11" s="7">
        <v>301039</v>
      </c>
      <c r="I11" s="5"/>
      <c r="J11" s="7">
        <v>300435</v>
      </c>
      <c r="K11" s="5"/>
      <c r="L11" s="5" t="s">
        <v>4</v>
      </c>
      <c r="M11" s="5" t="s">
        <v>4</v>
      </c>
    </row>
    <row r="12" spans="1:13">
      <c r="A12" s="3" t="s">
        <v>41</v>
      </c>
      <c r="B12" s="7">
        <v>55236</v>
      </c>
      <c r="C12" s="5"/>
      <c r="D12" s="7">
        <v>55878</v>
      </c>
      <c r="E12" s="5"/>
      <c r="F12" s="7">
        <v>55236</v>
      </c>
      <c r="G12" s="5"/>
      <c r="H12" s="7">
        <v>55878</v>
      </c>
      <c r="I12" s="5"/>
      <c r="J12" s="7">
        <v>48524</v>
      </c>
      <c r="K12" s="5"/>
      <c r="L12" s="5" t="s">
        <v>4</v>
      </c>
      <c r="M12" s="5" t="s">
        <v>4</v>
      </c>
    </row>
    <row r="13" spans="1:13" ht="17.25">
      <c r="A13" s="3" t="s">
        <v>42</v>
      </c>
      <c r="B13" s="7">
        <v>1877350</v>
      </c>
      <c r="C13" s="10" t="s">
        <v>43</v>
      </c>
      <c r="D13" s="7">
        <v>2457362</v>
      </c>
      <c r="E13" s="10" t="s">
        <v>43</v>
      </c>
      <c r="F13" s="7">
        <v>1877350</v>
      </c>
      <c r="G13" s="10" t="s">
        <v>43</v>
      </c>
      <c r="H13" s="7">
        <v>2457362</v>
      </c>
      <c r="I13" s="10" t="s">
        <v>43</v>
      </c>
      <c r="J13" s="7">
        <v>2423356</v>
      </c>
      <c r="K13" s="10" t="s">
        <v>43</v>
      </c>
      <c r="L13" s="5" t="s">
        <v>4</v>
      </c>
      <c r="M13" s="5" t="s">
        <v>4</v>
      </c>
    </row>
    <row r="14" spans="1:13" ht="30">
      <c r="A14" s="3" t="s">
        <v>45</v>
      </c>
      <c r="B14" s="7">
        <v>11875</v>
      </c>
      <c r="C14" s="5"/>
      <c r="D14" s="7">
        <v>12076</v>
      </c>
      <c r="E14" s="5"/>
      <c r="F14" s="7">
        <v>11875</v>
      </c>
      <c r="G14" s="5"/>
      <c r="H14" s="7">
        <v>12076</v>
      </c>
      <c r="I14" s="5"/>
      <c r="J14" s="7">
        <v>12076</v>
      </c>
      <c r="K14" s="5"/>
      <c r="L14" s="5" t="s">
        <v>4</v>
      </c>
      <c r="M14" s="5" t="s">
        <v>4</v>
      </c>
    </row>
    <row r="15" spans="1:13">
      <c r="A15" s="3" t="s">
        <v>52</v>
      </c>
      <c r="B15" s="7">
        <v>454021</v>
      </c>
      <c r="C15" s="5"/>
      <c r="D15" s="7">
        <v>486402</v>
      </c>
      <c r="E15" s="5"/>
      <c r="F15" s="7">
        <v>454021</v>
      </c>
      <c r="G15" s="5"/>
      <c r="H15" s="7">
        <v>486402</v>
      </c>
      <c r="I15" s="5"/>
      <c r="J15" s="7">
        <v>486098</v>
      </c>
      <c r="K15" s="5"/>
      <c r="L15" s="5" t="s">
        <v>4</v>
      </c>
      <c r="M15" s="5" t="s">
        <v>4</v>
      </c>
    </row>
    <row r="16" spans="1:13" ht="30">
      <c r="A16" s="3" t="s">
        <v>53</v>
      </c>
      <c r="B16" s="7">
        <v>1271986</v>
      </c>
      <c r="C16" s="5"/>
      <c r="D16" s="7">
        <v>1283344</v>
      </c>
      <c r="E16" s="5"/>
      <c r="F16" s="7">
        <v>1271986</v>
      </c>
      <c r="G16" s="5"/>
      <c r="H16" s="7">
        <v>1283344</v>
      </c>
      <c r="I16" s="5"/>
      <c r="J16" s="7">
        <v>1273164</v>
      </c>
      <c r="K16" s="5"/>
      <c r="L16" s="5" t="s">
        <v>4</v>
      </c>
      <c r="M16" s="5" t="s">
        <v>4</v>
      </c>
    </row>
    <row r="17" spans="1:13">
      <c r="A17" s="3" t="s">
        <v>55</v>
      </c>
      <c r="B17" s="7">
        <v>24090</v>
      </c>
      <c r="C17" s="5"/>
      <c r="D17" s="7">
        <v>39250</v>
      </c>
      <c r="E17" s="5"/>
      <c r="F17" s="7">
        <v>24090</v>
      </c>
      <c r="G17" s="5"/>
      <c r="H17" s="7">
        <v>39250</v>
      </c>
      <c r="I17" s="5"/>
      <c r="J17" s="7">
        <v>34414</v>
      </c>
      <c r="K17" s="5"/>
      <c r="L17" s="5" t="s">
        <v>4</v>
      </c>
      <c r="M17" s="5" t="s">
        <v>4</v>
      </c>
    </row>
    <row r="18" spans="1:13">
      <c r="A18" s="3" t="s">
        <v>293</v>
      </c>
      <c r="B18" s="7">
        <v>-100973</v>
      </c>
      <c r="C18" s="5"/>
      <c r="D18" s="7">
        <v>350997</v>
      </c>
      <c r="E18" s="5"/>
      <c r="F18" s="7">
        <v>-100973</v>
      </c>
      <c r="G18" s="5"/>
      <c r="H18" s="7">
        <v>350997</v>
      </c>
      <c r="I18" s="5"/>
      <c r="J18" s="7">
        <v>355856</v>
      </c>
      <c r="K18" s="5"/>
      <c r="L18" s="7">
        <v>578735</v>
      </c>
      <c r="M18" s="5" t="s">
        <v>4</v>
      </c>
    </row>
    <row r="19" spans="1:13" ht="30">
      <c r="A19" s="3" t="s">
        <v>862</v>
      </c>
      <c r="B19" s="7">
        <v>1877350</v>
      </c>
      <c r="C19" s="5"/>
      <c r="D19" s="7">
        <v>2457362</v>
      </c>
      <c r="E19" s="5"/>
      <c r="F19" s="7">
        <v>1877350</v>
      </c>
      <c r="G19" s="5"/>
      <c r="H19" s="7">
        <v>2457362</v>
      </c>
      <c r="I19" s="5"/>
      <c r="J19" s="7">
        <v>2423356</v>
      </c>
      <c r="K19" s="5"/>
      <c r="L19" s="5" t="s">
        <v>4</v>
      </c>
      <c r="M19" s="5" t="s">
        <v>4</v>
      </c>
    </row>
    <row r="20" spans="1:13">
      <c r="A20" s="4" t="s">
        <v>1023</v>
      </c>
      <c r="B20" s="5" t="s">
        <v>4</v>
      </c>
      <c r="C20" s="5"/>
      <c r="D20" s="5" t="s">
        <v>4</v>
      </c>
      <c r="E20" s="5"/>
      <c r="F20" s="5" t="s">
        <v>4</v>
      </c>
      <c r="G20" s="5"/>
      <c r="H20" s="5" t="s">
        <v>4</v>
      </c>
      <c r="I20" s="5"/>
      <c r="J20" s="5" t="s">
        <v>4</v>
      </c>
      <c r="K20" s="5"/>
      <c r="L20" s="5" t="s">
        <v>4</v>
      </c>
      <c r="M20" s="5" t="s">
        <v>4</v>
      </c>
    </row>
    <row r="21" spans="1:13">
      <c r="A21" s="3" t="s">
        <v>72</v>
      </c>
      <c r="B21" s="7">
        <v>595202</v>
      </c>
      <c r="C21" s="5"/>
      <c r="D21" s="7">
        <v>638903</v>
      </c>
      <c r="E21" s="5"/>
      <c r="F21" s="7">
        <v>1769255</v>
      </c>
      <c r="G21" s="5"/>
      <c r="H21" s="7">
        <v>1903363</v>
      </c>
      <c r="I21" s="5"/>
      <c r="J21" s="5" t="s">
        <v>4</v>
      </c>
      <c r="K21" s="5"/>
      <c r="L21" s="5" t="s">
        <v>4</v>
      </c>
      <c r="M21" s="5" t="s">
        <v>4</v>
      </c>
    </row>
    <row r="22" spans="1:13">
      <c r="A22" s="3" t="s">
        <v>74</v>
      </c>
      <c r="B22" s="7">
        <v>356858</v>
      </c>
      <c r="C22" s="5"/>
      <c r="D22" s="7">
        <v>350134</v>
      </c>
      <c r="E22" s="5"/>
      <c r="F22" s="7">
        <v>1060074</v>
      </c>
      <c r="G22" s="5"/>
      <c r="H22" s="7">
        <v>1091808</v>
      </c>
      <c r="I22" s="5"/>
      <c r="J22" s="5" t="s">
        <v>4</v>
      </c>
      <c r="K22" s="5"/>
      <c r="L22" s="5" t="s">
        <v>4</v>
      </c>
      <c r="M22" s="5" t="s">
        <v>4</v>
      </c>
    </row>
    <row r="23" spans="1:13">
      <c r="A23" s="3" t="s">
        <v>75</v>
      </c>
      <c r="B23" s="7">
        <v>160837</v>
      </c>
      <c r="C23" s="5"/>
      <c r="D23" s="7">
        <v>166814</v>
      </c>
      <c r="E23" s="5"/>
      <c r="F23" s="7">
        <v>509480</v>
      </c>
      <c r="G23" s="5"/>
      <c r="H23" s="7">
        <v>512496</v>
      </c>
      <c r="I23" s="5"/>
      <c r="J23" s="5" t="s">
        <v>4</v>
      </c>
      <c r="K23" s="5"/>
      <c r="L23" s="5" t="s">
        <v>4</v>
      </c>
      <c r="M23" s="5" t="s">
        <v>4</v>
      </c>
    </row>
    <row r="24" spans="1:13">
      <c r="A24" s="3" t="s">
        <v>76</v>
      </c>
      <c r="B24" s="7">
        <v>37109</v>
      </c>
      <c r="C24" s="5"/>
      <c r="D24" s="7">
        <v>40266</v>
      </c>
      <c r="E24" s="5"/>
      <c r="F24" s="7">
        <v>114307</v>
      </c>
      <c r="G24" s="5"/>
      <c r="H24" s="7">
        <v>123667</v>
      </c>
      <c r="I24" s="5"/>
      <c r="J24" s="5" t="s">
        <v>4</v>
      </c>
      <c r="K24" s="5"/>
      <c r="L24" s="5" t="s">
        <v>4</v>
      </c>
      <c r="M24" s="5" t="s">
        <v>4</v>
      </c>
    </row>
    <row r="25" spans="1:13" ht="17.25">
      <c r="A25" s="3" t="s">
        <v>77</v>
      </c>
      <c r="B25" s="7">
        <v>509248</v>
      </c>
      <c r="C25" s="10" t="s">
        <v>864</v>
      </c>
      <c r="D25" s="7">
        <v>300104</v>
      </c>
      <c r="E25" s="10" t="s">
        <v>864</v>
      </c>
      <c r="F25" s="7">
        <v>513095</v>
      </c>
      <c r="G25" s="5"/>
      <c r="H25" s="7">
        <v>300104</v>
      </c>
      <c r="I25" s="10" t="s">
        <v>864</v>
      </c>
      <c r="J25" s="5" t="s">
        <v>4</v>
      </c>
      <c r="K25" s="5"/>
      <c r="L25" s="5" t="s">
        <v>4</v>
      </c>
      <c r="M25" s="5" t="s">
        <v>4</v>
      </c>
    </row>
    <row r="26" spans="1:13">
      <c r="A26" s="3" t="s">
        <v>78</v>
      </c>
      <c r="B26" s="7">
        <v>1064052</v>
      </c>
      <c r="C26" s="5"/>
      <c r="D26" s="7">
        <v>857318</v>
      </c>
      <c r="E26" s="5"/>
      <c r="F26" s="7">
        <v>2196956</v>
      </c>
      <c r="G26" s="5"/>
      <c r="H26" s="7">
        <v>2028075</v>
      </c>
      <c r="I26" s="5"/>
      <c r="J26" s="5" t="s">
        <v>4</v>
      </c>
      <c r="K26" s="5"/>
      <c r="L26" s="5" t="s">
        <v>4</v>
      </c>
      <c r="M26" s="5" t="s">
        <v>4</v>
      </c>
    </row>
    <row r="27" spans="1:13" ht="30">
      <c r="A27" s="3" t="s">
        <v>1024</v>
      </c>
      <c r="B27" s="7">
        <v>-468850</v>
      </c>
      <c r="C27" s="5"/>
      <c r="D27" s="7">
        <v>-218415</v>
      </c>
      <c r="E27" s="5"/>
      <c r="F27" s="7">
        <v>-427701</v>
      </c>
      <c r="G27" s="5"/>
      <c r="H27" s="7">
        <v>-124712</v>
      </c>
      <c r="I27" s="5"/>
      <c r="J27" s="5" t="s">
        <v>4</v>
      </c>
      <c r="K27" s="5"/>
      <c r="L27" s="5" t="s">
        <v>4</v>
      </c>
      <c r="M27" s="5" t="s">
        <v>4</v>
      </c>
    </row>
    <row r="28" spans="1:13">
      <c r="A28" s="3" t="s">
        <v>750</v>
      </c>
      <c r="B28" s="7">
        <v>31076</v>
      </c>
      <c r="C28" s="5"/>
      <c r="D28" s="7">
        <v>30464</v>
      </c>
      <c r="E28" s="5"/>
      <c r="F28" s="7">
        <v>94557</v>
      </c>
      <c r="G28" s="5"/>
      <c r="H28" s="7">
        <v>92924</v>
      </c>
      <c r="I28" s="5"/>
      <c r="J28" s="5" t="s">
        <v>4</v>
      </c>
      <c r="K28" s="5"/>
      <c r="L28" s="5" t="s">
        <v>4</v>
      </c>
      <c r="M28" s="5" t="s">
        <v>4</v>
      </c>
    </row>
    <row r="29" spans="1:13">
      <c r="A29" s="3" t="s">
        <v>81</v>
      </c>
      <c r="B29" s="5">
        <v>0</v>
      </c>
      <c r="C29" s="5"/>
      <c r="D29" s="7">
        <v>5232</v>
      </c>
      <c r="E29" s="5"/>
      <c r="F29" s="5">
        <v>0</v>
      </c>
      <c r="G29" s="5"/>
      <c r="H29" s="7">
        <v>5232</v>
      </c>
      <c r="I29" s="5"/>
      <c r="J29" s="5" t="s">
        <v>4</v>
      </c>
      <c r="K29" s="5"/>
      <c r="L29" s="5" t="s">
        <v>4</v>
      </c>
      <c r="M29" s="5" t="s">
        <v>4</v>
      </c>
    </row>
    <row r="30" spans="1:13">
      <c r="A30" s="3" t="s">
        <v>82</v>
      </c>
      <c r="B30" s="7">
        <v>-499926</v>
      </c>
      <c r="C30" s="5"/>
      <c r="D30" s="7">
        <v>-254111</v>
      </c>
      <c r="E30" s="5"/>
      <c r="F30" s="7">
        <v>-522258</v>
      </c>
      <c r="G30" s="5"/>
      <c r="H30" s="7">
        <v>-222868</v>
      </c>
      <c r="I30" s="5"/>
      <c r="J30" s="5" t="s">
        <v>4</v>
      </c>
      <c r="K30" s="5"/>
      <c r="L30" s="5" t="s">
        <v>4</v>
      </c>
      <c r="M30" s="5" t="s">
        <v>4</v>
      </c>
    </row>
    <row r="31" spans="1:13" ht="30">
      <c r="A31" s="3" t="s">
        <v>64</v>
      </c>
      <c r="B31" s="7">
        <v>-32280</v>
      </c>
      <c r="C31" s="5"/>
      <c r="D31" s="7">
        <v>6297</v>
      </c>
      <c r="E31" s="5"/>
      <c r="F31" s="7">
        <v>-46186</v>
      </c>
      <c r="G31" s="5"/>
      <c r="H31" s="7">
        <v>19489</v>
      </c>
      <c r="I31" s="5"/>
      <c r="J31" s="5" t="s">
        <v>4</v>
      </c>
      <c r="K31" s="5"/>
      <c r="L31" s="5" t="s">
        <v>4</v>
      </c>
      <c r="M31" s="5" t="s">
        <v>4</v>
      </c>
    </row>
    <row r="32" spans="1:13">
      <c r="A32" s="3" t="s">
        <v>84</v>
      </c>
      <c r="B32" s="7">
        <v>-467646</v>
      </c>
      <c r="C32" s="5"/>
      <c r="D32" s="7">
        <v>-260408</v>
      </c>
      <c r="E32" s="5"/>
      <c r="F32" s="7">
        <v>-476072</v>
      </c>
      <c r="G32" s="5"/>
      <c r="H32" s="7">
        <v>-242357</v>
      </c>
      <c r="I32" s="5"/>
      <c r="J32" s="7">
        <v>-244390</v>
      </c>
      <c r="K32" s="5"/>
      <c r="L32" s="5" t="s">
        <v>4</v>
      </c>
      <c r="M32" s="5" t="s">
        <v>4</v>
      </c>
    </row>
    <row r="33" spans="1:13" ht="30">
      <c r="A33" s="3" t="s">
        <v>96</v>
      </c>
      <c r="B33" s="5">
        <v>-459</v>
      </c>
      <c r="C33" s="5"/>
      <c r="D33" s="5">
        <v>-401</v>
      </c>
      <c r="E33" s="5"/>
      <c r="F33" s="7">
        <v>-1758</v>
      </c>
      <c r="G33" s="5"/>
      <c r="H33" s="7">
        <v>-2833</v>
      </c>
      <c r="I33" s="5"/>
      <c r="J33" s="5" t="s">
        <v>4</v>
      </c>
      <c r="K33" s="5"/>
      <c r="L33" s="5" t="s">
        <v>4</v>
      </c>
      <c r="M33" s="5" t="s">
        <v>4</v>
      </c>
    </row>
    <row r="34" spans="1:13">
      <c r="A34" s="3" t="s">
        <v>97</v>
      </c>
      <c r="B34" s="5">
        <v>-359</v>
      </c>
      <c r="C34" s="5"/>
      <c r="D34" s="5">
        <v>-147</v>
      </c>
      <c r="E34" s="5"/>
      <c r="F34" s="5">
        <v>-176</v>
      </c>
      <c r="G34" s="5"/>
      <c r="H34" s="5">
        <v>-88</v>
      </c>
      <c r="I34" s="5"/>
      <c r="J34" s="5" t="s">
        <v>4</v>
      </c>
      <c r="K34" s="5"/>
      <c r="L34" s="5" t="s">
        <v>4</v>
      </c>
      <c r="M34" s="5" t="s">
        <v>4</v>
      </c>
    </row>
    <row r="35" spans="1:13">
      <c r="A35" s="3" t="s">
        <v>98</v>
      </c>
      <c r="B35" s="7">
        <v>1161</v>
      </c>
      <c r="C35" s="5"/>
      <c r="D35" s="7">
        <v>1367</v>
      </c>
      <c r="E35" s="5"/>
      <c r="F35" s="7">
        <v>3972</v>
      </c>
      <c r="G35" s="5"/>
      <c r="H35" s="7">
        <v>2678</v>
      </c>
      <c r="I35" s="5"/>
      <c r="J35" s="7">
        <v>4396</v>
      </c>
      <c r="K35" s="5"/>
      <c r="L35" s="5" t="s">
        <v>4</v>
      </c>
      <c r="M35" s="5" t="s">
        <v>4</v>
      </c>
    </row>
    <row r="36" spans="1:13">
      <c r="A36" s="3" t="s">
        <v>99</v>
      </c>
      <c r="B36" s="7">
        <v>-466485</v>
      </c>
      <c r="C36" s="5"/>
      <c r="D36" s="7">
        <v>-259041</v>
      </c>
      <c r="E36" s="5"/>
      <c r="F36" s="7">
        <v>-472100</v>
      </c>
      <c r="G36" s="5"/>
      <c r="H36" s="7">
        <v>-239679</v>
      </c>
      <c r="I36" s="5"/>
      <c r="J36" s="5" t="s">
        <v>4</v>
      </c>
      <c r="K36" s="5"/>
      <c r="L36" s="5" t="s">
        <v>4</v>
      </c>
      <c r="M36" s="5" t="s">
        <v>4</v>
      </c>
    </row>
    <row r="37" spans="1:13">
      <c r="A37" s="4" t="s">
        <v>1025</v>
      </c>
      <c r="B37" s="5" t="s">
        <v>4</v>
      </c>
      <c r="C37" s="5"/>
      <c r="D37" s="5" t="s">
        <v>4</v>
      </c>
      <c r="E37" s="5"/>
      <c r="F37" s="5" t="s">
        <v>4</v>
      </c>
      <c r="G37" s="5"/>
      <c r="H37" s="5" t="s">
        <v>4</v>
      </c>
      <c r="I37" s="5"/>
      <c r="J37" s="5" t="s">
        <v>4</v>
      </c>
      <c r="K37" s="5"/>
      <c r="L37" s="5" t="s">
        <v>4</v>
      </c>
      <c r="M37" s="5" t="s">
        <v>4</v>
      </c>
    </row>
    <row r="38" spans="1:13" ht="30">
      <c r="A38" s="3" t="s">
        <v>1026</v>
      </c>
      <c r="B38" s="5" t="s">
        <v>4</v>
      </c>
      <c r="C38" s="5"/>
      <c r="D38" s="5" t="s">
        <v>4</v>
      </c>
      <c r="E38" s="5"/>
      <c r="F38" s="7">
        <v>172175</v>
      </c>
      <c r="G38" s="5"/>
      <c r="H38" s="7">
        <v>286202</v>
      </c>
      <c r="I38" s="5"/>
      <c r="J38" s="5" t="s">
        <v>4</v>
      </c>
      <c r="K38" s="5"/>
      <c r="L38" s="5" t="s">
        <v>4</v>
      </c>
      <c r="M38" s="5" t="s">
        <v>4</v>
      </c>
    </row>
    <row r="39" spans="1:13">
      <c r="A39" s="3" t="s">
        <v>124</v>
      </c>
      <c r="B39" s="5" t="s">
        <v>4</v>
      </c>
      <c r="C39" s="5"/>
      <c r="D39" s="5" t="s">
        <v>4</v>
      </c>
      <c r="E39" s="5"/>
      <c r="F39" s="7">
        <v>-52766</v>
      </c>
      <c r="G39" s="5"/>
      <c r="H39" s="7">
        <v>-64586</v>
      </c>
      <c r="I39" s="5"/>
      <c r="J39" s="5" t="s">
        <v>4</v>
      </c>
      <c r="K39" s="5"/>
      <c r="L39" s="5" t="s">
        <v>4</v>
      </c>
      <c r="M39" s="5" t="s">
        <v>4</v>
      </c>
    </row>
    <row r="40" spans="1:13">
      <c r="A40" s="3" t="s">
        <v>125</v>
      </c>
      <c r="B40" s="5" t="s">
        <v>4</v>
      </c>
      <c r="C40" s="5"/>
      <c r="D40" s="5" t="s">
        <v>4</v>
      </c>
      <c r="E40" s="5"/>
      <c r="F40" s="7">
        <v>9565</v>
      </c>
      <c r="G40" s="5"/>
      <c r="H40" s="7">
        <v>65065</v>
      </c>
      <c r="I40" s="5"/>
      <c r="J40" s="5" t="s">
        <v>4</v>
      </c>
      <c r="K40" s="5"/>
      <c r="L40" s="5" t="s">
        <v>4</v>
      </c>
      <c r="M40" s="5" t="s">
        <v>4</v>
      </c>
    </row>
    <row r="41" spans="1:13">
      <c r="A41" s="3" t="s">
        <v>680</v>
      </c>
      <c r="B41" s="5" t="s">
        <v>4</v>
      </c>
      <c r="C41" s="5"/>
      <c r="D41" s="5" t="s">
        <v>4</v>
      </c>
      <c r="E41" s="5"/>
      <c r="F41" s="7">
        <v>-1168</v>
      </c>
      <c r="G41" s="5"/>
      <c r="H41" s="7">
        <v>-7102</v>
      </c>
      <c r="I41" s="5"/>
      <c r="J41" s="5" t="s">
        <v>4</v>
      </c>
      <c r="K41" s="5"/>
      <c r="L41" s="5" t="s">
        <v>4</v>
      </c>
      <c r="M41" s="5" t="s">
        <v>4</v>
      </c>
    </row>
    <row r="42" spans="1:13" ht="30">
      <c r="A42" s="3" t="s">
        <v>126</v>
      </c>
      <c r="B42" s="5" t="s">
        <v>4</v>
      </c>
      <c r="C42" s="5"/>
      <c r="D42" s="5" t="s">
        <v>4</v>
      </c>
      <c r="E42" s="5"/>
      <c r="F42" s="7">
        <v>-44369</v>
      </c>
      <c r="G42" s="5"/>
      <c r="H42" s="7">
        <v>-6623</v>
      </c>
      <c r="I42" s="5"/>
      <c r="J42" s="5" t="s">
        <v>4</v>
      </c>
      <c r="K42" s="5"/>
      <c r="L42" s="5" t="s">
        <v>4</v>
      </c>
      <c r="M42" s="5" t="s">
        <v>4</v>
      </c>
    </row>
    <row r="43" spans="1:13">
      <c r="A43" s="3" t="s">
        <v>688</v>
      </c>
      <c r="B43" s="5" t="s">
        <v>4</v>
      </c>
      <c r="C43" s="5"/>
      <c r="D43" s="5" t="s">
        <v>4</v>
      </c>
      <c r="E43" s="5"/>
      <c r="F43" s="7">
        <v>2958</v>
      </c>
      <c r="G43" s="5"/>
      <c r="H43" s="5">
        <v>3</v>
      </c>
      <c r="I43" s="5"/>
      <c r="J43" s="5" t="s">
        <v>4</v>
      </c>
      <c r="K43" s="5"/>
      <c r="L43" s="5" t="s">
        <v>4</v>
      </c>
      <c r="M43" s="5" t="s">
        <v>4</v>
      </c>
    </row>
    <row r="44" spans="1:13" ht="30">
      <c r="A44" s="3" t="s">
        <v>135</v>
      </c>
      <c r="B44" s="5" t="s">
        <v>4</v>
      </c>
      <c r="C44" s="5"/>
      <c r="D44" s="5" t="s">
        <v>4</v>
      </c>
      <c r="E44" s="5"/>
      <c r="F44" s="7">
        <v>-80914</v>
      </c>
      <c r="G44" s="5"/>
      <c r="H44" s="7">
        <v>-287096</v>
      </c>
      <c r="I44" s="5"/>
      <c r="J44" s="5" t="s">
        <v>4</v>
      </c>
      <c r="K44" s="5"/>
      <c r="L44" s="5" t="s">
        <v>4</v>
      </c>
      <c r="M44" s="5" t="s">
        <v>4</v>
      </c>
    </row>
    <row r="45" spans="1:13" ht="30">
      <c r="A45" s="3" t="s">
        <v>136</v>
      </c>
      <c r="B45" s="5" t="s">
        <v>4</v>
      </c>
      <c r="C45" s="5"/>
      <c r="D45" s="5" t="s">
        <v>4</v>
      </c>
      <c r="E45" s="5"/>
      <c r="F45" s="5">
        <v>-119</v>
      </c>
      <c r="G45" s="5"/>
      <c r="H45" s="5">
        <v>123</v>
      </c>
      <c r="I45" s="5"/>
      <c r="J45" s="5" t="s">
        <v>4</v>
      </c>
      <c r="K45" s="5"/>
      <c r="L45" s="5" t="s">
        <v>4</v>
      </c>
      <c r="M45" s="5" t="s">
        <v>4</v>
      </c>
    </row>
    <row r="46" spans="1:13" ht="30">
      <c r="A46" s="3" t="s">
        <v>137</v>
      </c>
      <c r="B46" s="5" t="s">
        <v>4</v>
      </c>
      <c r="C46" s="5"/>
      <c r="D46" s="5" t="s">
        <v>4</v>
      </c>
      <c r="E46" s="5"/>
      <c r="F46" s="7">
        <v>46773</v>
      </c>
      <c r="G46" s="5"/>
      <c r="H46" s="7">
        <v>-7394</v>
      </c>
      <c r="I46" s="5"/>
      <c r="J46" s="5" t="s">
        <v>4</v>
      </c>
      <c r="K46" s="5"/>
      <c r="L46" s="5" t="s">
        <v>4</v>
      </c>
      <c r="M46" s="5" t="s">
        <v>4</v>
      </c>
    </row>
    <row r="47" spans="1:13">
      <c r="A47" s="3" t="s">
        <v>1027</v>
      </c>
      <c r="B47" s="5" t="s">
        <v>4</v>
      </c>
      <c r="C47" s="5"/>
      <c r="D47" s="5" t="s">
        <v>4</v>
      </c>
      <c r="E47" s="5"/>
      <c r="F47" s="5" t="s">
        <v>4</v>
      </c>
      <c r="G47" s="5"/>
      <c r="H47" s="5" t="s">
        <v>4</v>
      </c>
      <c r="I47" s="5"/>
      <c r="J47" s="5" t="s">
        <v>4</v>
      </c>
      <c r="K47" s="5"/>
      <c r="L47" s="5" t="s">
        <v>4</v>
      </c>
      <c r="M47" s="5" t="s">
        <v>4</v>
      </c>
    </row>
    <row r="48" spans="1:13">
      <c r="A48" s="4" t="s">
        <v>859</v>
      </c>
      <c r="B48" s="5" t="s">
        <v>4</v>
      </c>
      <c r="C48" s="5"/>
      <c r="D48" s="5" t="s">
        <v>4</v>
      </c>
      <c r="E48" s="5"/>
      <c r="F48" s="5" t="s">
        <v>4</v>
      </c>
      <c r="G48" s="5"/>
      <c r="H48" s="5" t="s">
        <v>4</v>
      </c>
      <c r="I48" s="5"/>
      <c r="J48" s="5" t="s">
        <v>4</v>
      </c>
      <c r="K48" s="5"/>
      <c r="L48" s="5" t="s">
        <v>4</v>
      </c>
      <c r="M48" s="5" t="s">
        <v>4</v>
      </c>
    </row>
    <row r="49" spans="1:13">
      <c r="A49" s="3" t="s">
        <v>29</v>
      </c>
      <c r="B49" s="7">
        <v>173474</v>
      </c>
      <c r="C49" s="5"/>
      <c r="D49" s="7">
        <v>176449</v>
      </c>
      <c r="E49" s="5"/>
      <c r="F49" s="7">
        <v>173474</v>
      </c>
      <c r="G49" s="5"/>
      <c r="H49" s="7">
        <v>176449</v>
      </c>
      <c r="I49" s="5"/>
      <c r="J49" s="7">
        <v>-10777</v>
      </c>
      <c r="K49" s="5"/>
      <c r="L49" s="7">
        <v>-26249</v>
      </c>
      <c r="M49" s="5" t="s">
        <v>4</v>
      </c>
    </row>
    <row r="50" spans="1:13">
      <c r="A50" s="3" t="s">
        <v>30</v>
      </c>
      <c r="B50" s="7">
        <v>46959</v>
      </c>
      <c r="C50" s="5"/>
      <c r="D50" s="7">
        <v>45803</v>
      </c>
      <c r="E50" s="5"/>
      <c r="F50" s="7">
        <v>46959</v>
      </c>
      <c r="G50" s="5"/>
      <c r="H50" s="7">
        <v>45803</v>
      </c>
      <c r="I50" s="5"/>
      <c r="J50" s="7">
        <v>46982</v>
      </c>
      <c r="K50" s="5"/>
      <c r="L50" s="5" t="s">
        <v>4</v>
      </c>
      <c r="M50" s="5" t="s">
        <v>4</v>
      </c>
    </row>
    <row r="51" spans="1:13">
      <c r="A51" s="3" t="s">
        <v>513</v>
      </c>
      <c r="B51" s="7">
        <v>9836</v>
      </c>
      <c r="C51" s="5"/>
      <c r="D51" s="7">
        <v>2753</v>
      </c>
      <c r="E51" s="5"/>
      <c r="F51" s="7">
        <v>9836</v>
      </c>
      <c r="G51" s="5"/>
      <c r="H51" s="7">
        <v>2753</v>
      </c>
      <c r="I51" s="5"/>
      <c r="J51" s="5">
        <v>134</v>
      </c>
      <c r="K51" s="5"/>
      <c r="L51" s="5" t="s">
        <v>4</v>
      </c>
      <c r="M51" s="5" t="s">
        <v>4</v>
      </c>
    </row>
    <row r="52" spans="1:13">
      <c r="A52" s="3" t="s">
        <v>36</v>
      </c>
      <c r="B52" s="7">
        <v>29359</v>
      </c>
      <c r="C52" s="5"/>
      <c r="D52" s="7">
        <v>34681</v>
      </c>
      <c r="E52" s="5"/>
      <c r="F52" s="7">
        <v>29359</v>
      </c>
      <c r="G52" s="5"/>
      <c r="H52" s="7">
        <v>34681</v>
      </c>
      <c r="I52" s="5"/>
      <c r="J52" s="7">
        <v>27488</v>
      </c>
      <c r="K52" s="5"/>
      <c r="L52" s="5" t="s">
        <v>4</v>
      </c>
      <c r="M52" s="5" t="s">
        <v>4</v>
      </c>
    </row>
    <row r="53" spans="1:13">
      <c r="A53" s="3" t="s">
        <v>37</v>
      </c>
      <c r="B53" s="7">
        <v>259628</v>
      </c>
      <c r="C53" s="5"/>
      <c r="D53" s="7">
        <v>259686</v>
      </c>
      <c r="E53" s="5"/>
      <c r="F53" s="7">
        <v>259628</v>
      </c>
      <c r="G53" s="5"/>
      <c r="H53" s="7">
        <v>259686</v>
      </c>
      <c r="I53" s="5"/>
      <c r="J53" s="7">
        <v>63827</v>
      </c>
      <c r="K53" s="5"/>
      <c r="L53" s="5" t="s">
        <v>4</v>
      </c>
      <c r="M53" s="5" t="s">
        <v>4</v>
      </c>
    </row>
    <row r="54" spans="1:13">
      <c r="A54" s="3" t="s">
        <v>265</v>
      </c>
      <c r="B54" s="7">
        <v>62613</v>
      </c>
      <c r="C54" s="5"/>
      <c r="D54" s="7">
        <v>64881</v>
      </c>
      <c r="E54" s="5"/>
      <c r="F54" s="7">
        <v>62613</v>
      </c>
      <c r="G54" s="5"/>
      <c r="H54" s="7">
        <v>64881</v>
      </c>
      <c r="I54" s="5"/>
      <c r="J54" s="7">
        <v>65018</v>
      </c>
      <c r="K54" s="5"/>
      <c r="L54" s="5" t="s">
        <v>4</v>
      </c>
      <c r="M54" s="5" t="s">
        <v>4</v>
      </c>
    </row>
    <row r="55" spans="1:13">
      <c r="A55" s="3" t="s">
        <v>289</v>
      </c>
      <c r="B55" s="7">
        <v>7328</v>
      </c>
      <c r="C55" s="5"/>
      <c r="D55" s="7">
        <v>7328</v>
      </c>
      <c r="E55" s="5"/>
      <c r="F55" s="7">
        <v>7328</v>
      </c>
      <c r="G55" s="5"/>
      <c r="H55" s="7">
        <v>7328</v>
      </c>
      <c r="I55" s="5"/>
      <c r="J55" s="7">
        <v>7328</v>
      </c>
      <c r="K55" s="5"/>
      <c r="L55" s="5" t="s">
        <v>4</v>
      </c>
      <c r="M55" s="5" t="s">
        <v>4</v>
      </c>
    </row>
    <row r="56" spans="1:13">
      <c r="A56" s="3" t="s">
        <v>40</v>
      </c>
      <c r="B56" s="5">
        <v>914</v>
      </c>
      <c r="C56" s="5"/>
      <c r="D56" s="7">
        <v>1513</v>
      </c>
      <c r="E56" s="5"/>
      <c r="F56" s="5">
        <v>914</v>
      </c>
      <c r="G56" s="5"/>
      <c r="H56" s="7">
        <v>1513</v>
      </c>
      <c r="I56" s="5"/>
      <c r="J56" s="7">
        <v>1101</v>
      </c>
      <c r="K56" s="5"/>
      <c r="L56" s="5" t="s">
        <v>4</v>
      </c>
      <c r="M56" s="5" t="s">
        <v>4</v>
      </c>
    </row>
    <row r="57" spans="1:13">
      <c r="A57" s="3" t="s">
        <v>41</v>
      </c>
      <c r="B57" s="7">
        <v>4937</v>
      </c>
      <c r="C57" s="5"/>
      <c r="D57" s="7">
        <v>25346</v>
      </c>
      <c r="E57" s="5"/>
      <c r="F57" s="7">
        <v>4937</v>
      </c>
      <c r="G57" s="5"/>
      <c r="H57" s="7">
        <v>25346</v>
      </c>
      <c r="I57" s="5"/>
      <c r="J57" s="7">
        <v>5059</v>
      </c>
      <c r="K57" s="5"/>
      <c r="L57" s="5" t="s">
        <v>4</v>
      </c>
      <c r="M57" s="5" t="s">
        <v>4</v>
      </c>
    </row>
    <row r="58" spans="1:13">
      <c r="A58" s="3" t="s">
        <v>1028</v>
      </c>
      <c r="B58" s="7">
        <v>207117</v>
      </c>
      <c r="C58" s="5"/>
      <c r="D58" s="7">
        <v>405600</v>
      </c>
      <c r="E58" s="5"/>
      <c r="F58" s="7">
        <v>207117</v>
      </c>
      <c r="G58" s="5"/>
      <c r="H58" s="7">
        <v>405600</v>
      </c>
      <c r="I58" s="5"/>
      <c r="J58" s="7">
        <v>653504</v>
      </c>
      <c r="K58" s="5"/>
      <c r="L58" s="5" t="s">
        <v>4</v>
      </c>
      <c r="M58" s="5" t="s">
        <v>4</v>
      </c>
    </row>
    <row r="59" spans="1:13">
      <c r="A59" s="3" t="s">
        <v>1029</v>
      </c>
      <c r="B59" s="7">
        <v>497830</v>
      </c>
      <c r="C59" s="5"/>
      <c r="D59" s="7">
        <v>814588</v>
      </c>
      <c r="E59" s="5"/>
      <c r="F59" s="7">
        <v>497830</v>
      </c>
      <c r="G59" s="5"/>
      <c r="H59" s="7">
        <v>814588</v>
      </c>
      <c r="I59" s="5"/>
      <c r="J59" s="7">
        <v>846826</v>
      </c>
      <c r="K59" s="5"/>
      <c r="L59" s="5" t="s">
        <v>4</v>
      </c>
      <c r="M59" s="5" t="s">
        <v>4</v>
      </c>
    </row>
    <row r="60" spans="1:13">
      <c r="A60" s="3" t="s">
        <v>42</v>
      </c>
      <c r="B60" s="7">
        <v>1040367</v>
      </c>
      <c r="C60" s="5"/>
      <c r="D60" s="7">
        <v>1578942</v>
      </c>
      <c r="E60" s="5"/>
      <c r="F60" s="7">
        <v>1040367</v>
      </c>
      <c r="G60" s="5"/>
      <c r="H60" s="7">
        <v>1578942</v>
      </c>
      <c r="I60" s="5"/>
      <c r="J60" s="7">
        <v>1642663</v>
      </c>
      <c r="K60" s="5"/>
      <c r="L60" s="5" t="s">
        <v>4</v>
      </c>
      <c r="M60" s="5" t="s">
        <v>4</v>
      </c>
    </row>
    <row r="61" spans="1:13" ht="30">
      <c r="A61" s="3" t="s">
        <v>45</v>
      </c>
      <c r="B61" s="7">
        <v>11875</v>
      </c>
      <c r="C61" s="5"/>
      <c r="D61" s="7">
        <v>11850</v>
      </c>
      <c r="E61" s="5"/>
      <c r="F61" s="7">
        <v>11875</v>
      </c>
      <c r="G61" s="5"/>
      <c r="H61" s="7">
        <v>11850</v>
      </c>
      <c r="I61" s="5"/>
      <c r="J61" s="7">
        <v>86850</v>
      </c>
      <c r="K61" s="5"/>
      <c r="L61" s="5" t="s">
        <v>4</v>
      </c>
      <c r="M61" s="5" t="s">
        <v>4</v>
      </c>
    </row>
    <row r="62" spans="1:13">
      <c r="A62" s="3" t="s">
        <v>527</v>
      </c>
      <c r="B62" s="7">
        <v>35619</v>
      </c>
      <c r="C62" s="5"/>
      <c r="D62" s="7">
        <v>48295</v>
      </c>
      <c r="E62" s="5"/>
      <c r="F62" s="7">
        <v>35619</v>
      </c>
      <c r="G62" s="5"/>
      <c r="H62" s="7">
        <v>48295</v>
      </c>
      <c r="I62" s="5"/>
      <c r="J62" s="7">
        <v>51558</v>
      </c>
      <c r="K62" s="5"/>
      <c r="L62" s="5" t="s">
        <v>4</v>
      </c>
      <c r="M62" s="5" t="s">
        <v>4</v>
      </c>
    </row>
    <row r="63" spans="1:13">
      <c r="A63" s="3" t="s">
        <v>52</v>
      </c>
      <c r="B63" s="7">
        <v>47494</v>
      </c>
      <c r="C63" s="5"/>
      <c r="D63" s="7">
        <v>60145</v>
      </c>
      <c r="E63" s="5"/>
      <c r="F63" s="7">
        <v>47494</v>
      </c>
      <c r="G63" s="5"/>
      <c r="H63" s="7">
        <v>60145</v>
      </c>
      <c r="I63" s="5"/>
      <c r="J63" s="7">
        <v>138408</v>
      </c>
      <c r="K63" s="5"/>
      <c r="L63" s="5" t="s">
        <v>4</v>
      </c>
      <c r="M63" s="5" t="s">
        <v>4</v>
      </c>
    </row>
    <row r="64" spans="1:13" ht="30">
      <c r="A64" s="3" t="s">
        <v>53</v>
      </c>
      <c r="B64" s="7">
        <v>1271986</v>
      </c>
      <c r="C64" s="5"/>
      <c r="D64" s="7">
        <v>1283321</v>
      </c>
      <c r="E64" s="5"/>
      <c r="F64" s="7">
        <v>1271986</v>
      </c>
      <c r="G64" s="5"/>
      <c r="H64" s="7">
        <v>1283321</v>
      </c>
      <c r="I64" s="5"/>
      <c r="J64" s="7">
        <v>1273214</v>
      </c>
      <c r="K64" s="5"/>
      <c r="L64" s="5" t="s">
        <v>4</v>
      </c>
      <c r="M64" s="5" t="s">
        <v>4</v>
      </c>
    </row>
    <row r="65" spans="1:13">
      <c r="A65" s="3" t="s">
        <v>55</v>
      </c>
      <c r="B65" s="7">
        <v>32160</v>
      </c>
      <c r="C65" s="5"/>
      <c r="D65" s="7">
        <v>46729</v>
      </c>
      <c r="E65" s="5"/>
      <c r="F65" s="7">
        <v>32160</v>
      </c>
      <c r="G65" s="5"/>
      <c r="H65" s="7">
        <v>46729</v>
      </c>
      <c r="I65" s="5"/>
      <c r="J65" s="7">
        <v>41519</v>
      </c>
      <c r="K65" s="5"/>
      <c r="L65" s="5" t="s">
        <v>4</v>
      </c>
      <c r="M65" s="5" t="s">
        <v>4</v>
      </c>
    </row>
    <row r="66" spans="1:13">
      <c r="A66" s="3" t="s">
        <v>34</v>
      </c>
      <c r="B66" s="7">
        <v>-26457</v>
      </c>
      <c r="C66" s="5"/>
      <c r="D66" s="7">
        <v>1530</v>
      </c>
      <c r="E66" s="5"/>
      <c r="F66" s="7">
        <v>-26457</v>
      </c>
      <c r="G66" s="5"/>
      <c r="H66" s="7">
        <v>1530</v>
      </c>
      <c r="I66" s="5"/>
      <c r="J66" s="7">
        <v>2233</v>
      </c>
      <c r="K66" s="5"/>
      <c r="L66" s="5" t="s">
        <v>4</v>
      </c>
      <c r="M66" s="5" t="s">
        <v>4</v>
      </c>
    </row>
    <row r="67" spans="1:13">
      <c r="A67" s="3" t="s">
        <v>531</v>
      </c>
      <c r="B67" s="7">
        <v>1325183</v>
      </c>
      <c r="C67" s="5"/>
      <c r="D67" s="7">
        <v>1391725</v>
      </c>
      <c r="E67" s="5"/>
      <c r="F67" s="7">
        <v>1325183</v>
      </c>
      <c r="G67" s="5"/>
      <c r="H67" s="7">
        <v>1391725</v>
      </c>
      <c r="I67" s="5"/>
      <c r="J67" s="7">
        <v>1455374</v>
      </c>
      <c r="K67" s="5"/>
      <c r="L67" s="5" t="s">
        <v>4</v>
      </c>
      <c r="M67" s="5" t="s">
        <v>4</v>
      </c>
    </row>
    <row r="68" spans="1:13">
      <c r="A68" s="3" t="s">
        <v>293</v>
      </c>
      <c r="B68" s="7">
        <v>-284816</v>
      </c>
      <c r="C68" s="5"/>
      <c r="D68" s="7">
        <v>187217</v>
      </c>
      <c r="E68" s="5"/>
      <c r="F68" s="7">
        <v>-284816</v>
      </c>
      <c r="G68" s="5"/>
      <c r="H68" s="7">
        <v>187217</v>
      </c>
      <c r="I68" s="5"/>
      <c r="J68" s="7">
        <v>187289</v>
      </c>
      <c r="K68" s="5"/>
      <c r="L68" s="5" t="s">
        <v>4</v>
      </c>
      <c r="M68" s="5" t="s">
        <v>4</v>
      </c>
    </row>
    <row r="69" spans="1:13" ht="30">
      <c r="A69" s="3" t="s">
        <v>862</v>
      </c>
      <c r="B69" s="7">
        <v>1040367</v>
      </c>
      <c r="C69" s="5"/>
      <c r="D69" s="7">
        <v>1578942</v>
      </c>
      <c r="E69" s="5"/>
      <c r="F69" s="7">
        <v>1040367</v>
      </c>
      <c r="G69" s="5"/>
      <c r="H69" s="7">
        <v>1578942</v>
      </c>
      <c r="I69" s="5"/>
      <c r="J69" s="7">
        <v>1642663</v>
      </c>
      <c r="K69" s="5"/>
      <c r="L69" s="5" t="s">
        <v>4</v>
      </c>
      <c r="M69" s="5" t="s">
        <v>4</v>
      </c>
    </row>
    <row r="70" spans="1:13">
      <c r="A70" s="4" t="s">
        <v>1023</v>
      </c>
      <c r="B70" s="5" t="s">
        <v>4</v>
      </c>
      <c r="C70" s="5"/>
      <c r="D70" s="5" t="s">
        <v>4</v>
      </c>
      <c r="E70" s="5"/>
      <c r="F70" s="5" t="s">
        <v>4</v>
      </c>
      <c r="G70" s="5"/>
      <c r="H70" s="5" t="s">
        <v>4</v>
      </c>
      <c r="I70" s="5"/>
      <c r="J70" s="5" t="s">
        <v>4</v>
      </c>
      <c r="K70" s="5"/>
      <c r="L70" s="5" t="s">
        <v>4</v>
      </c>
      <c r="M70" s="5" t="s">
        <v>4</v>
      </c>
    </row>
    <row r="71" spans="1:13">
      <c r="A71" s="3" t="s">
        <v>72</v>
      </c>
      <c r="B71" s="5">
        <v>0</v>
      </c>
      <c r="C71" s="5"/>
      <c r="D71" s="5">
        <v>0</v>
      </c>
      <c r="E71" s="5"/>
      <c r="F71" s="5">
        <v>0</v>
      </c>
      <c r="G71" s="5"/>
      <c r="H71" s="5">
        <v>0</v>
      </c>
      <c r="I71" s="5"/>
      <c r="J71" s="5" t="s">
        <v>4</v>
      </c>
      <c r="K71" s="5"/>
      <c r="L71" s="5" t="s">
        <v>4</v>
      </c>
      <c r="M71" s="5" t="s">
        <v>4</v>
      </c>
    </row>
    <row r="72" spans="1:13">
      <c r="A72" s="3" t="s">
        <v>74</v>
      </c>
      <c r="B72" s="7">
        <v>24010</v>
      </c>
      <c r="C72" s="5"/>
      <c r="D72" s="7">
        <v>22807</v>
      </c>
      <c r="E72" s="5"/>
      <c r="F72" s="7">
        <v>71618</v>
      </c>
      <c r="G72" s="5"/>
      <c r="H72" s="7">
        <v>87122</v>
      </c>
      <c r="I72" s="5"/>
      <c r="J72" s="5" t="s">
        <v>4</v>
      </c>
      <c r="K72" s="5"/>
      <c r="L72" s="5" t="s">
        <v>4</v>
      </c>
      <c r="M72" s="5" t="s">
        <v>4</v>
      </c>
    </row>
    <row r="73" spans="1:13">
      <c r="A73" s="3" t="s">
        <v>75</v>
      </c>
      <c r="B73" s="7">
        <v>-20664</v>
      </c>
      <c r="C73" s="5"/>
      <c r="D73" s="7">
        <v>-42959</v>
      </c>
      <c r="E73" s="5"/>
      <c r="F73" s="7">
        <v>-48147</v>
      </c>
      <c r="G73" s="5"/>
      <c r="H73" s="7">
        <v>-74336</v>
      </c>
      <c r="I73" s="5"/>
      <c r="J73" s="5" t="s">
        <v>4</v>
      </c>
      <c r="K73" s="5"/>
      <c r="L73" s="5" t="s">
        <v>4</v>
      </c>
      <c r="M73" s="5" t="s">
        <v>4</v>
      </c>
    </row>
    <row r="74" spans="1:13">
      <c r="A74" s="3" t="s">
        <v>76</v>
      </c>
      <c r="B74" s="7">
        <v>7159</v>
      </c>
      <c r="C74" s="5"/>
      <c r="D74" s="7">
        <v>6762</v>
      </c>
      <c r="E74" s="5"/>
      <c r="F74" s="7">
        <v>21222</v>
      </c>
      <c r="G74" s="5"/>
      <c r="H74" s="7">
        <v>25641</v>
      </c>
      <c r="I74" s="5"/>
      <c r="J74" s="5" t="s">
        <v>4</v>
      </c>
      <c r="K74" s="5"/>
      <c r="L74" s="5" t="s">
        <v>4</v>
      </c>
      <c r="M74" s="5" t="s">
        <v>4</v>
      </c>
    </row>
    <row r="75" spans="1:13">
      <c r="A75" s="3" t="s">
        <v>77</v>
      </c>
      <c r="B75" s="5">
        <v>0</v>
      </c>
      <c r="C75" s="5"/>
      <c r="D75" s="5">
        <v>0</v>
      </c>
      <c r="E75" s="5"/>
      <c r="F75" s="5">
        <v>0</v>
      </c>
      <c r="G75" s="5"/>
      <c r="H75" s="5">
        <v>0</v>
      </c>
      <c r="I75" s="5"/>
      <c r="J75" s="5" t="s">
        <v>4</v>
      </c>
      <c r="K75" s="5"/>
      <c r="L75" s="5" t="s">
        <v>4</v>
      </c>
      <c r="M75" s="5" t="s">
        <v>4</v>
      </c>
    </row>
    <row r="76" spans="1:13">
      <c r="A76" s="3" t="s">
        <v>78</v>
      </c>
      <c r="B76" s="7">
        <v>10505</v>
      </c>
      <c r="C76" s="5"/>
      <c r="D76" s="7">
        <v>-13390</v>
      </c>
      <c r="E76" s="5"/>
      <c r="F76" s="7">
        <v>44693</v>
      </c>
      <c r="G76" s="5"/>
      <c r="H76" s="7">
        <v>38427</v>
      </c>
      <c r="I76" s="5"/>
      <c r="J76" s="5" t="s">
        <v>4</v>
      </c>
      <c r="K76" s="5"/>
      <c r="L76" s="5" t="s">
        <v>4</v>
      </c>
      <c r="M76" s="5" t="s">
        <v>4</v>
      </c>
    </row>
    <row r="77" spans="1:13" ht="30">
      <c r="A77" s="3" t="s">
        <v>1024</v>
      </c>
      <c r="B77" s="7">
        <v>-10505</v>
      </c>
      <c r="C77" s="5"/>
      <c r="D77" s="7">
        <v>13390</v>
      </c>
      <c r="E77" s="5"/>
      <c r="F77" s="7">
        <v>-44693</v>
      </c>
      <c r="G77" s="5"/>
      <c r="H77" s="7">
        <v>-38427</v>
      </c>
      <c r="I77" s="5"/>
      <c r="J77" s="5" t="s">
        <v>4</v>
      </c>
      <c r="K77" s="5"/>
      <c r="L77" s="5" t="s">
        <v>4</v>
      </c>
      <c r="M77" s="5" t="s">
        <v>4</v>
      </c>
    </row>
    <row r="78" spans="1:13">
      <c r="A78" s="3" t="s">
        <v>750</v>
      </c>
      <c r="B78" s="7">
        <v>31191</v>
      </c>
      <c r="C78" s="5"/>
      <c r="D78" s="7">
        <v>29869</v>
      </c>
      <c r="E78" s="5"/>
      <c r="F78" s="7">
        <v>94910</v>
      </c>
      <c r="G78" s="5"/>
      <c r="H78" s="7">
        <v>91144</v>
      </c>
      <c r="I78" s="5"/>
      <c r="J78" s="5" t="s">
        <v>4</v>
      </c>
      <c r="K78" s="5"/>
      <c r="L78" s="5" t="s">
        <v>4</v>
      </c>
      <c r="M78" s="5" t="s">
        <v>4</v>
      </c>
    </row>
    <row r="79" spans="1:13">
      <c r="A79" s="3" t="s">
        <v>81</v>
      </c>
      <c r="B79" s="5" t="s">
        <v>4</v>
      </c>
      <c r="C79" s="5"/>
      <c r="D79" s="7">
        <v>5232</v>
      </c>
      <c r="E79" s="5"/>
      <c r="F79" s="5" t="s">
        <v>4</v>
      </c>
      <c r="G79" s="5"/>
      <c r="H79" s="7">
        <v>5232</v>
      </c>
      <c r="I79" s="5"/>
      <c r="J79" s="5" t="s">
        <v>4</v>
      </c>
      <c r="K79" s="5"/>
      <c r="L79" s="5" t="s">
        <v>4</v>
      </c>
      <c r="M79" s="5" t="s">
        <v>4</v>
      </c>
    </row>
    <row r="80" spans="1:13" ht="30">
      <c r="A80" s="3" t="s">
        <v>1030</v>
      </c>
      <c r="B80" s="7">
        <v>-377335</v>
      </c>
      <c r="C80" s="5"/>
      <c r="D80" s="7">
        <v>-180269</v>
      </c>
      <c r="E80" s="5"/>
      <c r="F80" s="7">
        <v>-348820</v>
      </c>
      <c r="G80" s="5"/>
      <c r="H80" s="7">
        <v>-96912</v>
      </c>
      <c r="I80" s="5"/>
      <c r="J80" s="5" t="s">
        <v>4</v>
      </c>
      <c r="K80" s="5"/>
      <c r="L80" s="5" t="s">
        <v>4</v>
      </c>
      <c r="M80" s="5" t="s">
        <v>4</v>
      </c>
    </row>
    <row r="81" spans="1:13">
      <c r="A81" s="3" t="s">
        <v>82</v>
      </c>
      <c r="B81" s="7">
        <v>-419031</v>
      </c>
      <c r="C81" s="5"/>
      <c r="D81" s="7">
        <v>-201980</v>
      </c>
      <c r="E81" s="5"/>
      <c r="F81" s="7">
        <v>-488423</v>
      </c>
      <c r="G81" s="5"/>
      <c r="H81" s="7">
        <v>-231715</v>
      </c>
      <c r="I81" s="5"/>
      <c r="J81" s="5" t="s">
        <v>4</v>
      </c>
      <c r="K81" s="5"/>
      <c r="L81" s="5" t="s">
        <v>4</v>
      </c>
      <c r="M81" s="5" t="s">
        <v>4</v>
      </c>
    </row>
    <row r="82" spans="1:13" ht="30">
      <c r="A82" s="3" t="s">
        <v>64</v>
      </c>
      <c r="B82" s="7">
        <v>48619</v>
      </c>
      <c r="C82" s="5"/>
      <c r="D82" s="7">
        <v>58433</v>
      </c>
      <c r="E82" s="5"/>
      <c r="F82" s="7">
        <v>-12346</v>
      </c>
      <c r="G82" s="5"/>
      <c r="H82" s="7">
        <v>10659</v>
      </c>
      <c r="I82" s="5"/>
      <c r="J82" s="5" t="s">
        <v>4</v>
      </c>
      <c r="K82" s="5"/>
      <c r="L82" s="5" t="s">
        <v>4</v>
      </c>
      <c r="M82" s="5" t="s">
        <v>4</v>
      </c>
    </row>
    <row r="83" spans="1:13">
      <c r="A83" s="3" t="s">
        <v>84</v>
      </c>
      <c r="B83" s="7">
        <v>-467650</v>
      </c>
      <c r="C83" s="5"/>
      <c r="D83" s="7">
        <v>-260413</v>
      </c>
      <c r="E83" s="5"/>
      <c r="F83" s="7">
        <v>-476077</v>
      </c>
      <c r="G83" s="5"/>
      <c r="H83" s="7">
        <v>-242374</v>
      </c>
      <c r="I83" s="5"/>
      <c r="J83" s="5" t="s">
        <v>4</v>
      </c>
      <c r="K83" s="5"/>
      <c r="L83" s="5" t="s">
        <v>4</v>
      </c>
      <c r="M83" s="5" t="s">
        <v>4</v>
      </c>
    </row>
    <row r="84" spans="1:13" ht="30">
      <c r="A84" s="3" t="s">
        <v>96</v>
      </c>
      <c r="B84" s="7">
        <v>1520</v>
      </c>
      <c r="C84" s="5"/>
      <c r="D84" s="7">
        <v>1514</v>
      </c>
      <c r="E84" s="5"/>
      <c r="F84" s="7">
        <v>4148</v>
      </c>
      <c r="G84" s="5"/>
      <c r="H84" s="7">
        <v>2766</v>
      </c>
      <c r="I84" s="5"/>
      <c r="J84" s="5" t="s">
        <v>4</v>
      </c>
      <c r="K84" s="5"/>
      <c r="L84" s="5" t="s">
        <v>4</v>
      </c>
      <c r="M84" s="5" t="s">
        <v>4</v>
      </c>
    </row>
    <row r="85" spans="1:13">
      <c r="A85" s="3" t="s">
        <v>97</v>
      </c>
      <c r="B85" s="5">
        <v>-359</v>
      </c>
      <c r="C85" s="5"/>
      <c r="D85" s="5">
        <v>-147</v>
      </c>
      <c r="E85" s="5"/>
      <c r="F85" s="5">
        <v>-176</v>
      </c>
      <c r="G85" s="5"/>
      <c r="H85" s="5">
        <v>-88</v>
      </c>
      <c r="I85" s="5"/>
      <c r="J85" s="5" t="s">
        <v>4</v>
      </c>
      <c r="K85" s="5"/>
      <c r="L85" s="5" t="s">
        <v>4</v>
      </c>
      <c r="M85" s="5" t="s">
        <v>4</v>
      </c>
    </row>
    <row r="86" spans="1:13">
      <c r="A86" s="3" t="s">
        <v>98</v>
      </c>
      <c r="B86" s="7">
        <v>1161</v>
      </c>
      <c r="C86" s="5"/>
      <c r="D86" s="7">
        <v>1367</v>
      </c>
      <c r="E86" s="5"/>
      <c r="F86" s="7">
        <v>3972</v>
      </c>
      <c r="G86" s="5"/>
      <c r="H86" s="7">
        <v>2678</v>
      </c>
      <c r="I86" s="5"/>
      <c r="J86" s="5" t="s">
        <v>4</v>
      </c>
      <c r="K86" s="5"/>
      <c r="L86" s="5" t="s">
        <v>4</v>
      </c>
      <c r="M86" s="5" t="s">
        <v>4</v>
      </c>
    </row>
    <row r="87" spans="1:13">
      <c r="A87" s="3" t="s">
        <v>99</v>
      </c>
      <c r="B87" s="7">
        <v>-466489</v>
      </c>
      <c r="C87" s="5"/>
      <c r="D87" s="7">
        <v>-259046</v>
      </c>
      <c r="E87" s="5"/>
      <c r="F87" s="7">
        <v>-472105</v>
      </c>
      <c r="G87" s="5"/>
      <c r="H87" s="7">
        <v>-239696</v>
      </c>
      <c r="I87" s="5"/>
      <c r="J87" s="5" t="s">
        <v>4</v>
      </c>
      <c r="K87" s="5"/>
      <c r="L87" s="5" t="s">
        <v>4</v>
      </c>
      <c r="M87" s="5" t="s">
        <v>4</v>
      </c>
    </row>
    <row r="88" spans="1:13">
      <c r="A88" s="4" t="s">
        <v>1025</v>
      </c>
      <c r="B88" s="5" t="s">
        <v>4</v>
      </c>
      <c r="C88" s="5"/>
      <c r="D88" s="5" t="s">
        <v>4</v>
      </c>
      <c r="E88" s="5"/>
      <c r="F88" s="5" t="s">
        <v>4</v>
      </c>
      <c r="G88" s="5"/>
      <c r="H88" s="5" t="s">
        <v>4</v>
      </c>
      <c r="I88" s="5"/>
      <c r="J88" s="5" t="s">
        <v>4</v>
      </c>
      <c r="K88" s="5"/>
      <c r="L88" s="5" t="s">
        <v>4</v>
      </c>
      <c r="M88" s="5" t="s">
        <v>4</v>
      </c>
    </row>
    <row r="89" spans="1:13" ht="30">
      <c r="A89" s="3" t="s">
        <v>1026</v>
      </c>
      <c r="B89" s="5" t="s">
        <v>4</v>
      </c>
      <c r="C89" s="5"/>
      <c r="D89" s="5" t="s">
        <v>4</v>
      </c>
      <c r="E89" s="5"/>
      <c r="F89" s="7">
        <v>-146773</v>
      </c>
      <c r="G89" s="5"/>
      <c r="H89" s="7">
        <v>-165111</v>
      </c>
      <c r="I89" s="5"/>
      <c r="J89" s="5" t="s">
        <v>4</v>
      </c>
      <c r="K89" s="5"/>
      <c r="L89" s="5" t="s">
        <v>4</v>
      </c>
      <c r="M89" s="5" t="s">
        <v>4</v>
      </c>
    </row>
    <row r="90" spans="1:13">
      <c r="A90" s="3" t="s">
        <v>124</v>
      </c>
      <c r="B90" s="5" t="s">
        <v>4</v>
      </c>
      <c r="C90" s="5"/>
      <c r="D90" s="5" t="s">
        <v>4</v>
      </c>
      <c r="E90" s="5"/>
      <c r="F90" s="7">
        <v>-7460</v>
      </c>
      <c r="G90" s="5"/>
      <c r="H90" s="7">
        <v>-7707</v>
      </c>
      <c r="I90" s="5"/>
      <c r="J90" s="5" t="s">
        <v>4</v>
      </c>
      <c r="K90" s="5"/>
      <c r="L90" s="5" t="s">
        <v>4</v>
      </c>
      <c r="M90" s="5" t="s">
        <v>4</v>
      </c>
    </row>
    <row r="91" spans="1:13">
      <c r="A91" s="3" t="s">
        <v>125</v>
      </c>
      <c r="B91" s="5" t="s">
        <v>4</v>
      </c>
      <c r="C91" s="5"/>
      <c r="D91" s="5" t="s">
        <v>4</v>
      </c>
      <c r="E91" s="5"/>
      <c r="F91" s="5">
        <v>0</v>
      </c>
      <c r="G91" s="5"/>
      <c r="H91" s="5">
        <v>0</v>
      </c>
      <c r="I91" s="5"/>
      <c r="J91" s="5" t="s">
        <v>4</v>
      </c>
      <c r="K91" s="5"/>
      <c r="L91" s="5" t="s">
        <v>4</v>
      </c>
      <c r="M91" s="5" t="s">
        <v>4</v>
      </c>
    </row>
    <row r="92" spans="1:13">
      <c r="A92" s="3" t="s">
        <v>680</v>
      </c>
      <c r="B92" s="5" t="s">
        <v>4</v>
      </c>
      <c r="C92" s="5"/>
      <c r="D92" s="5" t="s">
        <v>4</v>
      </c>
      <c r="E92" s="5"/>
      <c r="F92" s="5">
        <v>0</v>
      </c>
      <c r="G92" s="5"/>
      <c r="H92" s="5">
        <v>-858</v>
      </c>
      <c r="I92" s="5"/>
      <c r="J92" s="5" t="s">
        <v>4</v>
      </c>
      <c r="K92" s="5"/>
      <c r="L92" s="5" t="s">
        <v>4</v>
      </c>
      <c r="M92" s="5" t="s">
        <v>4</v>
      </c>
    </row>
    <row r="93" spans="1:13" ht="30">
      <c r="A93" s="3" t="s">
        <v>126</v>
      </c>
      <c r="B93" s="5" t="s">
        <v>4</v>
      </c>
      <c r="C93" s="5"/>
      <c r="D93" s="5" t="s">
        <v>4</v>
      </c>
      <c r="E93" s="5"/>
      <c r="F93" s="7">
        <v>-7460</v>
      </c>
      <c r="G93" s="5"/>
      <c r="H93" s="7">
        <v>-8565</v>
      </c>
      <c r="I93" s="5"/>
      <c r="J93" s="5" t="s">
        <v>4</v>
      </c>
      <c r="K93" s="5"/>
      <c r="L93" s="5" t="s">
        <v>4</v>
      </c>
      <c r="M93" s="5" t="s">
        <v>4</v>
      </c>
    </row>
    <row r="94" spans="1:13">
      <c r="A94" s="3" t="s">
        <v>1031</v>
      </c>
      <c r="B94" s="5" t="s">
        <v>4</v>
      </c>
      <c r="C94" s="5"/>
      <c r="D94" s="5" t="s">
        <v>4</v>
      </c>
      <c r="E94" s="5"/>
      <c r="F94" s="7">
        <v>-83856</v>
      </c>
      <c r="G94" s="5"/>
      <c r="H94" s="7">
        <v>-286885</v>
      </c>
      <c r="I94" s="5"/>
      <c r="J94" s="5" t="s">
        <v>4</v>
      </c>
      <c r="K94" s="5"/>
      <c r="L94" s="5" t="s">
        <v>4</v>
      </c>
      <c r="M94" s="5" t="s">
        <v>4</v>
      </c>
    </row>
    <row r="95" spans="1:13">
      <c r="A95" s="3" t="s">
        <v>688</v>
      </c>
      <c r="B95" s="5" t="s">
        <v>4</v>
      </c>
      <c r="C95" s="5"/>
      <c r="D95" s="5" t="s">
        <v>4</v>
      </c>
      <c r="E95" s="5"/>
      <c r="F95" s="5">
        <v>0</v>
      </c>
      <c r="G95" s="5"/>
      <c r="H95" s="5" t="s">
        <v>4</v>
      </c>
      <c r="I95" s="5"/>
      <c r="J95" s="5" t="s">
        <v>4</v>
      </c>
      <c r="K95" s="5"/>
      <c r="L95" s="5" t="s">
        <v>4</v>
      </c>
      <c r="M95" s="5" t="s">
        <v>4</v>
      </c>
    </row>
    <row r="96" spans="1:13">
      <c r="A96" s="3" t="s">
        <v>1032</v>
      </c>
      <c r="B96" s="5" t="s">
        <v>4</v>
      </c>
      <c r="C96" s="5"/>
      <c r="D96" s="5" t="s">
        <v>4</v>
      </c>
      <c r="E96" s="5"/>
      <c r="F96" s="7">
        <v>422340</v>
      </c>
      <c r="G96" s="5"/>
      <c r="H96" s="7">
        <v>663259</v>
      </c>
      <c r="I96" s="5"/>
      <c r="J96" s="5" t="s">
        <v>4</v>
      </c>
      <c r="K96" s="5"/>
      <c r="L96" s="5" t="s">
        <v>4</v>
      </c>
      <c r="M96" s="5" t="s">
        <v>4</v>
      </c>
    </row>
    <row r="97" spans="1:13" ht="30">
      <c r="A97" s="3" t="s">
        <v>135</v>
      </c>
      <c r="B97" s="5" t="s">
        <v>4</v>
      </c>
      <c r="C97" s="5"/>
      <c r="D97" s="5" t="s">
        <v>4</v>
      </c>
      <c r="E97" s="5"/>
      <c r="F97" s="7">
        <v>338484</v>
      </c>
      <c r="G97" s="5"/>
      <c r="H97" s="7">
        <v>376374</v>
      </c>
      <c r="I97" s="5"/>
      <c r="J97" s="5" t="s">
        <v>4</v>
      </c>
      <c r="K97" s="5"/>
      <c r="L97" s="5" t="s">
        <v>4</v>
      </c>
      <c r="M97" s="5" t="s">
        <v>4</v>
      </c>
    </row>
    <row r="98" spans="1:13" ht="30">
      <c r="A98" s="3" t="s">
        <v>136</v>
      </c>
      <c r="B98" s="5" t="s">
        <v>4</v>
      </c>
      <c r="C98" s="5"/>
      <c r="D98" s="5" t="s">
        <v>4</v>
      </c>
      <c r="E98" s="5"/>
      <c r="F98" s="5">
        <v>0</v>
      </c>
      <c r="G98" s="5"/>
      <c r="H98" s="5">
        <v>0</v>
      </c>
      <c r="I98" s="5"/>
      <c r="J98" s="5" t="s">
        <v>4</v>
      </c>
      <c r="K98" s="5"/>
      <c r="L98" s="5" t="s">
        <v>4</v>
      </c>
      <c r="M98" s="5" t="s">
        <v>4</v>
      </c>
    </row>
    <row r="99" spans="1:13" ht="30">
      <c r="A99" s="3" t="s">
        <v>137</v>
      </c>
      <c r="B99" s="5" t="s">
        <v>4</v>
      </c>
      <c r="C99" s="5"/>
      <c r="D99" s="5" t="s">
        <v>4</v>
      </c>
      <c r="E99" s="5"/>
      <c r="F99" s="7">
        <v>184251</v>
      </c>
      <c r="G99" s="5"/>
      <c r="H99" s="7">
        <v>202698</v>
      </c>
      <c r="I99" s="5"/>
      <c r="J99" s="5" t="s">
        <v>4</v>
      </c>
      <c r="K99" s="5"/>
      <c r="L99" s="5" t="s">
        <v>4</v>
      </c>
      <c r="M99" s="5" t="s">
        <v>4</v>
      </c>
    </row>
    <row r="100" spans="1:13">
      <c r="A100" s="3" t="s">
        <v>1033</v>
      </c>
      <c r="B100" s="5" t="s">
        <v>4</v>
      </c>
      <c r="C100" s="5"/>
      <c r="D100" s="5" t="s">
        <v>4</v>
      </c>
      <c r="E100" s="5"/>
      <c r="F100" s="5" t="s">
        <v>4</v>
      </c>
      <c r="G100" s="5"/>
      <c r="H100" s="5" t="s">
        <v>4</v>
      </c>
      <c r="I100" s="5"/>
      <c r="J100" s="5" t="s">
        <v>4</v>
      </c>
      <c r="K100" s="5"/>
      <c r="L100" s="5" t="s">
        <v>4</v>
      </c>
      <c r="M100" s="5" t="s">
        <v>4</v>
      </c>
    </row>
    <row r="101" spans="1:13">
      <c r="A101" s="4" t="s">
        <v>859</v>
      </c>
      <c r="B101" s="5" t="s">
        <v>4</v>
      </c>
      <c r="C101" s="5"/>
      <c r="D101" s="5" t="s">
        <v>4</v>
      </c>
      <c r="E101" s="5"/>
      <c r="F101" s="5" t="s">
        <v>4</v>
      </c>
      <c r="G101" s="5"/>
      <c r="H101" s="5" t="s">
        <v>4</v>
      </c>
      <c r="I101" s="5"/>
      <c r="J101" s="5" t="s">
        <v>4</v>
      </c>
      <c r="K101" s="5"/>
      <c r="L101" s="5" t="s">
        <v>4</v>
      </c>
      <c r="M101" s="5" t="s">
        <v>4</v>
      </c>
    </row>
    <row r="102" spans="1:13">
      <c r="A102" s="3" t="s">
        <v>29</v>
      </c>
      <c r="B102" s="5">
        <v>222</v>
      </c>
      <c r="C102" s="5"/>
      <c r="D102" s="5">
        <v>120</v>
      </c>
      <c r="E102" s="5"/>
      <c r="F102" s="5">
        <v>222</v>
      </c>
      <c r="G102" s="5"/>
      <c r="H102" s="5">
        <v>120</v>
      </c>
      <c r="I102" s="5"/>
      <c r="J102" s="5">
        <v>139</v>
      </c>
      <c r="K102" s="5"/>
      <c r="L102" s="5">
        <v>98</v>
      </c>
      <c r="M102" s="5" t="s">
        <v>4</v>
      </c>
    </row>
    <row r="103" spans="1:13">
      <c r="A103" s="3" t="s">
        <v>30</v>
      </c>
      <c r="B103" s="5">
        <v>0</v>
      </c>
      <c r="C103" s="5"/>
      <c r="D103" s="5">
        <v>0</v>
      </c>
      <c r="E103" s="5"/>
      <c r="F103" s="5">
        <v>0</v>
      </c>
      <c r="G103" s="5"/>
      <c r="H103" s="5">
        <v>0</v>
      </c>
      <c r="I103" s="5"/>
      <c r="J103" s="5">
        <v>0</v>
      </c>
      <c r="K103" s="5"/>
      <c r="L103" s="5" t="s">
        <v>4</v>
      </c>
      <c r="M103" s="5" t="s">
        <v>4</v>
      </c>
    </row>
    <row r="104" spans="1:13">
      <c r="A104" s="3" t="s">
        <v>513</v>
      </c>
      <c r="B104" s="5">
        <v>-4</v>
      </c>
      <c r="C104" s="5"/>
      <c r="D104" s="5">
        <v>172</v>
      </c>
      <c r="E104" s="5"/>
      <c r="F104" s="5">
        <v>-4</v>
      </c>
      <c r="G104" s="5"/>
      <c r="H104" s="5">
        <v>172</v>
      </c>
      <c r="I104" s="5"/>
      <c r="J104" s="5">
        <v>253</v>
      </c>
      <c r="K104" s="5"/>
      <c r="L104" s="5" t="s">
        <v>4</v>
      </c>
      <c r="M104" s="5" t="s">
        <v>4</v>
      </c>
    </row>
    <row r="105" spans="1:13">
      <c r="A105" s="3" t="s">
        <v>36</v>
      </c>
      <c r="B105" s="5">
        <v>574</v>
      </c>
      <c r="C105" s="5"/>
      <c r="D105" s="5">
        <v>692</v>
      </c>
      <c r="E105" s="5"/>
      <c r="F105" s="5">
        <v>574</v>
      </c>
      <c r="G105" s="5"/>
      <c r="H105" s="5">
        <v>692</v>
      </c>
      <c r="I105" s="5"/>
      <c r="J105" s="5">
        <v>570</v>
      </c>
      <c r="K105" s="5"/>
      <c r="L105" s="5" t="s">
        <v>4</v>
      </c>
      <c r="M105" s="5" t="s">
        <v>4</v>
      </c>
    </row>
    <row r="106" spans="1:13">
      <c r="A106" s="3" t="s">
        <v>37</v>
      </c>
      <c r="B106" s="5">
        <v>792</v>
      </c>
      <c r="C106" s="5"/>
      <c r="D106" s="5">
        <v>984</v>
      </c>
      <c r="E106" s="5"/>
      <c r="F106" s="5">
        <v>792</v>
      </c>
      <c r="G106" s="5"/>
      <c r="H106" s="5">
        <v>984</v>
      </c>
      <c r="I106" s="5"/>
      <c r="J106" s="5">
        <v>962</v>
      </c>
      <c r="K106" s="5"/>
      <c r="L106" s="5" t="s">
        <v>4</v>
      </c>
      <c r="M106" s="5" t="s">
        <v>4</v>
      </c>
    </row>
    <row r="107" spans="1:13">
      <c r="A107" s="3" t="s">
        <v>265</v>
      </c>
      <c r="B107" s="7">
        <v>5740</v>
      </c>
      <c r="C107" s="5"/>
      <c r="D107" s="7">
        <v>6104</v>
      </c>
      <c r="E107" s="5"/>
      <c r="F107" s="7">
        <v>5740</v>
      </c>
      <c r="G107" s="5"/>
      <c r="H107" s="7">
        <v>6104</v>
      </c>
      <c r="I107" s="5"/>
      <c r="J107" s="7">
        <v>5984</v>
      </c>
      <c r="K107" s="5"/>
      <c r="L107" s="5" t="s">
        <v>4</v>
      </c>
      <c r="M107" s="5" t="s">
        <v>4</v>
      </c>
    </row>
    <row r="108" spans="1:13">
      <c r="A108" s="3" t="s">
        <v>289</v>
      </c>
      <c r="B108" s="5">
        <v>0</v>
      </c>
      <c r="C108" s="5"/>
      <c r="D108" s="5">
        <v>0</v>
      </c>
      <c r="E108" s="5"/>
      <c r="F108" s="5">
        <v>0</v>
      </c>
      <c r="G108" s="5"/>
      <c r="H108" s="5">
        <v>0</v>
      </c>
      <c r="I108" s="5"/>
      <c r="J108" s="5">
        <v>0</v>
      </c>
      <c r="K108" s="5"/>
      <c r="L108" s="5" t="s">
        <v>4</v>
      </c>
      <c r="M108" s="5" t="s">
        <v>4</v>
      </c>
    </row>
    <row r="109" spans="1:13">
      <c r="A109" s="3" t="s">
        <v>40</v>
      </c>
      <c r="B109" s="5">
        <v>21</v>
      </c>
      <c r="C109" s="5"/>
      <c r="D109" s="5">
        <v>31</v>
      </c>
      <c r="E109" s="5"/>
      <c r="F109" s="5">
        <v>21</v>
      </c>
      <c r="G109" s="5"/>
      <c r="H109" s="5">
        <v>31</v>
      </c>
      <c r="I109" s="5"/>
      <c r="J109" s="5">
        <v>28</v>
      </c>
      <c r="K109" s="5"/>
      <c r="L109" s="5" t="s">
        <v>4</v>
      </c>
      <c r="M109" s="5" t="s">
        <v>4</v>
      </c>
    </row>
    <row r="110" spans="1:13">
      <c r="A110" s="3" t="s">
        <v>41</v>
      </c>
      <c r="B110" s="5">
        <v>0</v>
      </c>
      <c r="C110" s="5"/>
      <c r="D110" s="5">
        <v>0</v>
      </c>
      <c r="E110" s="5"/>
      <c r="F110" s="5">
        <v>0</v>
      </c>
      <c r="G110" s="5"/>
      <c r="H110" s="5">
        <v>0</v>
      </c>
      <c r="I110" s="5"/>
      <c r="J110" s="5">
        <v>0</v>
      </c>
      <c r="K110" s="5"/>
      <c r="L110" s="5" t="s">
        <v>4</v>
      </c>
      <c r="M110" s="5" t="s">
        <v>4</v>
      </c>
    </row>
    <row r="111" spans="1:13">
      <c r="A111" s="3" t="s">
        <v>1028</v>
      </c>
      <c r="B111" s="7">
        <v>-32829</v>
      </c>
      <c r="C111" s="5"/>
      <c r="D111" s="7">
        <v>-30868</v>
      </c>
      <c r="E111" s="5"/>
      <c r="F111" s="7">
        <v>-32829</v>
      </c>
      <c r="G111" s="5"/>
      <c r="H111" s="7">
        <v>-30868</v>
      </c>
      <c r="I111" s="5"/>
      <c r="J111" s="7">
        <v>-31016</v>
      </c>
      <c r="K111" s="5"/>
      <c r="L111" s="5" t="s">
        <v>4</v>
      </c>
      <c r="M111" s="5" t="s">
        <v>4</v>
      </c>
    </row>
    <row r="112" spans="1:13">
      <c r="A112" s="3" t="s">
        <v>1029</v>
      </c>
      <c r="B112" s="5">
        <v>0</v>
      </c>
      <c r="C112" s="5"/>
      <c r="D112" s="5">
        <v>0</v>
      </c>
      <c r="E112" s="5"/>
      <c r="F112" s="5">
        <v>0</v>
      </c>
      <c r="G112" s="5"/>
      <c r="H112" s="5">
        <v>0</v>
      </c>
      <c r="I112" s="5"/>
      <c r="J112" s="5">
        <v>0</v>
      </c>
      <c r="K112" s="5"/>
      <c r="L112" s="5" t="s">
        <v>4</v>
      </c>
      <c r="M112" s="5" t="s">
        <v>4</v>
      </c>
    </row>
    <row r="113" spans="1:13">
      <c r="A113" s="3" t="s">
        <v>42</v>
      </c>
      <c r="B113" s="7">
        <v>-26276</v>
      </c>
      <c r="C113" s="5"/>
      <c r="D113" s="7">
        <v>-23749</v>
      </c>
      <c r="E113" s="5"/>
      <c r="F113" s="7">
        <v>-26276</v>
      </c>
      <c r="G113" s="5"/>
      <c r="H113" s="7">
        <v>-23749</v>
      </c>
      <c r="I113" s="5"/>
      <c r="J113" s="7">
        <v>-24042</v>
      </c>
      <c r="K113" s="5"/>
      <c r="L113" s="5" t="s">
        <v>4</v>
      </c>
      <c r="M113" s="5" t="s">
        <v>4</v>
      </c>
    </row>
    <row r="114" spans="1:13" ht="30">
      <c r="A114" s="3" t="s">
        <v>45</v>
      </c>
      <c r="B114" s="5">
        <v>0</v>
      </c>
      <c r="C114" s="5"/>
      <c r="D114" s="5">
        <v>0</v>
      </c>
      <c r="E114" s="5"/>
      <c r="F114" s="5">
        <v>0</v>
      </c>
      <c r="G114" s="5"/>
      <c r="H114" s="5">
        <v>0</v>
      </c>
      <c r="I114" s="5"/>
      <c r="J114" s="5">
        <v>0</v>
      </c>
      <c r="K114" s="5"/>
      <c r="L114" s="5" t="s">
        <v>4</v>
      </c>
      <c r="M114" s="5" t="s">
        <v>4</v>
      </c>
    </row>
    <row r="115" spans="1:13">
      <c r="A115" s="3" t="s">
        <v>527</v>
      </c>
      <c r="B115" s="7">
        <v>2080</v>
      </c>
      <c r="C115" s="5"/>
      <c r="D115" s="7">
        <v>2419</v>
      </c>
      <c r="E115" s="5"/>
      <c r="F115" s="7">
        <v>2080</v>
      </c>
      <c r="G115" s="5"/>
      <c r="H115" s="7">
        <v>2419</v>
      </c>
      <c r="I115" s="5"/>
      <c r="J115" s="7">
        <v>3018</v>
      </c>
      <c r="K115" s="5"/>
      <c r="L115" s="5" t="s">
        <v>4</v>
      </c>
      <c r="M115" s="5" t="s">
        <v>4</v>
      </c>
    </row>
    <row r="116" spans="1:13">
      <c r="A116" s="3" t="s">
        <v>52</v>
      </c>
      <c r="B116" s="7">
        <v>2080</v>
      </c>
      <c r="C116" s="5"/>
      <c r="D116" s="7">
        <v>2419</v>
      </c>
      <c r="E116" s="5"/>
      <c r="F116" s="7">
        <v>2080</v>
      </c>
      <c r="G116" s="5"/>
      <c r="H116" s="7">
        <v>2419</v>
      </c>
      <c r="I116" s="5"/>
      <c r="J116" s="7">
        <v>3018</v>
      </c>
      <c r="K116" s="5"/>
      <c r="L116" s="5" t="s">
        <v>4</v>
      </c>
      <c r="M116" s="5" t="s">
        <v>4</v>
      </c>
    </row>
    <row r="117" spans="1:13" ht="30">
      <c r="A117" s="3" t="s">
        <v>53</v>
      </c>
      <c r="B117" s="5">
        <v>0</v>
      </c>
      <c r="C117" s="5"/>
      <c r="D117" s="5">
        <v>0</v>
      </c>
      <c r="E117" s="5"/>
      <c r="F117" s="5">
        <v>0</v>
      </c>
      <c r="G117" s="5"/>
      <c r="H117" s="5">
        <v>0</v>
      </c>
      <c r="I117" s="5"/>
      <c r="J117" s="5">
        <v>0</v>
      </c>
      <c r="K117" s="5"/>
      <c r="L117" s="5" t="s">
        <v>4</v>
      </c>
      <c r="M117" s="5" t="s">
        <v>4</v>
      </c>
    </row>
    <row r="118" spans="1:13">
      <c r="A118" s="3" t="s">
        <v>55</v>
      </c>
      <c r="B118" s="5">
        <v>153</v>
      </c>
      <c r="C118" s="5"/>
      <c r="D118" s="5">
        <v>280</v>
      </c>
      <c r="E118" s="5"/>
      <c r="F118" s="5">
        <v>153</v>
      </c>
      <c r="G118" s="5"/>
      <c r="H118" s="5">
        <v>280</v>
      </c>
      <c r="I118" s="5"/>
      <c r="J118" s="5">
        <v>248</v>
      </c>
      <c r="K118" s="5"/>
      <c r="L118" s="5" t="s">
        <v>4</v>
      </c>
      <c r="M118" s="5" t="s">
        <v>4</v>
      </c>
    </row>
    <row r="119" spans="1:13">
      <c r="A119" s="3" t="s">
        <v>34</v>
      </c>
      <c r="B119" s="5">
        <v>399</v>
      </c>
      <c r="C119" s="5"/>
      <c r="D119" s="5">
        <v>515</v>
      </c>
      <c r="E119" s="5"/>
      <c r="F119" s="5">
        <v>399</v>
      </c>
      <c r="G119" s="5"/>
      <c r="H119" s="5">
        <v>515</v>
      </c>
      <c r="I119" s="5"/>
      <c r="J119" s="5">
        <v>399</v>
      </c>
      <c r="K119" s="5"/>
      <c r="L119" s="5" t="s">
        <v>4</v>
      </c>
      <c r="M119" s="5" t="s">
        <v>4</v>
      </c>
    </row>
    <row r="120" spans="1:13">
      <c r="A120" s="3" t="s">
        <v>531</v>
      </c>
      <c r="B120" s="7">
        <v>2632</v>
      </c>
      <c r="C120" s="5"/>
      <c r="D120" s="7">
        <v>3214</v>
      </c>
      <c r="E120" s="5"/>
      <c r="F120" s="7">
        <v>2632</v>
      </c>
      <c r="G120" s="5"/>
      <c r="H120" s="7">
        <v>3214</v>
      </c>
      <c r="I120" s="5"/>
      <c r="J120" s="7">
        <v>3665</v>
      </c>
      <c r="K120" s="5"/>
      <c r="L120" s="5" t="s">
        <v>4</v>
      </c>
      <c r="M120" s="5" t="s">
        <v>4</v>
      </c>
    </row>
    <row r="121" spans="1:13">
      <c r="A121" s="3" t="s">
        <v>293</v>
      </c>
      <c r="B121" s="7">
        <v>-28908</v>
      </c>
      <c r="C121" s="5"/>
      <c r="D121" s="7">
        <v>-26963</v>
      </c>
      <c r="E121" s="5"/>
      <c r="F121" s="7">
        <v>-28908</v>
      </c>
      <c r="G121" s="5"/>
      <c r="H121" s="7">
        <v>-26963</v>
      </c>
      <c r="I121" s="5"/>
      <c r="J121" s="7">
        <v>-27707</v>
      </c>
      <c r="K121" s="5"/>
      <c r="L121" s="5" t="s">
        <v>4</v>
      </c>
      <c r="M121" s="5" t="s">
        <v>4</v>
      </c>
    </row>
    <row r="122" spans="1:13" ht="30">
      <c r="A122" s="3" t="s">
        <v>862</v>
      </c>
      <c r="B122" s="7">
        <v>-26276</v>
      </c>
      <c r="C122" s="5"/>
      <c r="D122" s="7">
        <v>-23749</v>
      </c>
      <c r="E122" s="5"/>
      <c r="F122" s="7">
        <v>-26276</v>
      </c>
      <c r="G122" s="5"/>
      <c r="H122" s="7">
        <v>-23749</v>
      </c>
      <c r="I122" s="5"/>
      <c r="J122" s="7">
        <v>-24042</v>
      </c>
      <c r="K122" s="5"/>
      <c r="L122" s="5" t="s">
        <v>4</v>
      </c>
      <c r="M122" s="5" t="s">
        <v>4</v>
      </c>
    </row>
    <row r="123" spans="1:13">
      <c r="A123" s="4" t="s">
        <v>1023</v>
      </c>
      <c r="B123" s="5" t="s">
        <v>4</v>
      </c>
      <c r="C123" s="5"/>
      <c r="D123" s="5" t="s">
        <v>4</v>
      </c>
      <c r="E123" s="5"/>
      <c r="F123" s="5" t="s">
        <v>4</v>
      </c>
      <c r="G123" s="5"/>
      <c r="H123" s="5" t="s">
        <v>4</v>
      </c>
      <c r="I123" s="5"/>
      <c r="J123" s="5" t="s">
        <v>4</v>
      </c>
      <c r="K123" s="5"/>
      <c r="L123" s="5" t="s">
        <v>4</v>
      </c>
      <c r="M123" s="5" t="s">
        <v>4</v>
      </c>
    </row>
    <row r="124" spans="1:13">
      <c r="A124" s="3" t="s">
        <v>72</v>
      </c>
      <c r="B124" s="7">
        <v>1766</v>
      </c>
      <c r="C124" s="5"/>
      <c r="D124" s="7">
        <v>2002</v>
      </c>
      <c r="E124" s="5"/>
      <c r="F124" s="7">
        <v>5660</v>
      </c>
      <c r="G124" s="5"/>
      <c r="H124" s="7">
        <v>6161</v>
      </c>
      <c r="I124" s="5"/>
      <c r="J124" s="5" t="s">
        <v>4</v>
      </c>
      <c r="K124" s="5"/>
      <c r="L124" s="5" t="s">
        <v>4</v>
      </c>
      <c r="M124" s="5" t="s">
        <v>4</v>
      </c>
    </row>
    <row r="125" spans="1:13">
      <c r="A125" s="3" t="s">
        <v>74</v>
      </c>
      <c r="B125" s="7">
        <v>2483</v>
      </c>
      <c r="C125" s="5"/>
      <c r="D125" s="7">
        <v>1213</v>
      </c>
      <c r="E125" s="5"/>
      <c r="F125" s="7">
        <v>7575</v>
      </c>
      <c r="G125" s="5"/>
      <c r="H125" s="7">
        <v>6503</v>
      </c>
      <c r="I125" s="5"/>
      <c r="J125" s="5" t="s">
        <v>4</v>
      </c>
      <c r="K125" s="5"/>
      <c r="L125" s="5" t="s">
        <v>4</v>
      </c>
      <c r="M125" s="5" t="s">
        <v>4</v>
      </c>
    </row>
    <row r="126" spans="1:13">
      <c r="A126" s="3" t="s">
        <v>75</v>
      </c>
      <c r="B126" s="5">
        <v>-44</v>
      </c>
      <c r="C126" s="5"/>
      <c r="D126" s="7">
        <v>2863</v>
      </c>
      <c r="E126" s="5"/>
      <c r="F126" s="7">
        <v>-1066</v>
      </c>
      <c r="G126" s="5"/>
      <c r="H126" s="5">
        <v>-561</v>
      </c>
      <c r="I126" s="5"/>
      <c r="J126" s="5" t="s">
        <v>4</v>
      </c>
      <c r="K126" s="5"/>
      <c r="L126" s="5" t="s">
        <v>4</v>
      </c>
      <c r="M126" s="5" t="s">
        <v>4</v>
      </c>
    </row>
    <row r="127" spans="1:13">
      <c r="A127" s="3" t="s">
        <v>76</v>
      </c>
      <c r="B127" s="5">
        <v>162</v>
      </c>
      <c r="C127" s="5"/>
      <c r="D127" s="5">
        <v>151</v>
      </c>
      <c r="E127" s="5"/>
      <c r="F127" s="5">
        <v>468</v>
      </c>
      <c r="G127" s="5"/>
      <c r="H127" s="5">
        <v>454</v>
      </c>
      <c r="I127" s="5"/>
      <c r="J127" s="5" t="s">
        <v>4</v>
      </c>
      <c r="K127" s="5"/>
      <c r="L127" s="5" t="s">
        <v>4</v>
      </c>
      <c r="M127" s="5" t="s">
        <v>4</v>
      </c>
    </row>
    <row r="128" spans="1:13">
      <c r="A128" s="3" t="s">
        <v>77</v>
      </c>
      <c r="B128" s="5">
        <v>0</v>
      </c>
      <c r="C128" s="5"/>
      <c r="D128" s="5">
        <v>0</v>
      </c>
      <c r="E128" s="5"/>
      <c r="F128" s="5">
        <v>0</v>
      </c>
      <c r="G128" s="5"/>
      <c r="H128" s="5">
        <v>0</v>
      </c>
      <c r="I128" s="5"/>
      <c r="J128" s="5" t="s">
        <v>4</v>
      </c>
      <c r="K128" s="5"/>
      <c r="L128" s="5" t="s">
        <v>4</v>
      </c>
      <c r="M128" s="5" t="s">
        <v>4</v>
      </c>
    </row>
    <row r="129" spans="1:13">
      <c r="A129" s="3" t="s">
        <v>78</v>
      </c>
      <c r="B129" s="7">
        <v>2601</v>
      </c>
      <c r="C129" s="5"/>
      <c r="D129" s="7">
        <v>4227</v>
      </c>
      <c r="E129" s="5"/>
      <c r="F129" s="7">
        <v>6977</v>
      </c>
      <c r="G129" s="5"/>
      <c r="H129" s="7">
        <v>6396</v>
      </c>
      <c r="I129" s="5"/>
      <c r="J129" s="5" t="s">
        <v>4</v>
      </c>
      <c r="K129" s="5"/>
      <c r="L129" s="5" t="s">
        <v>4</v>
      </c>
      <c r="M129" s="5" t="s">
        <v>4</v>
      </c>
    </row>
    <row r="130" spans="1:13" ht="30">
      <c r="A130" s="3" t="s">
        <v>1024</v>
      </c>
      <c r="B130" s="5">
        <v>-835</v>
      </c>
      <c r="C130" s="5"/>
      <c r="D130" s="7">
        <v>-2225</v>
      </c>
      <c r="E130" s="5"/>
      <c r="F130" s="7">
        <v>-1317</v>
      </c>
      <c r="G130" s="5"/>
      <c r="H130" s="5">
        <v>-235</v>
      </c>
      <c r="I130" s="5"/>
      <c r="J130" s="5" t="s">
        <v>4</v>
      </c>
      <c r="K130" s="5"/>
      <c r="L130" s="5" t="s">
        <v>4</v>
      </c>
      <c r="M130" s="5" t="s">
        <v>4</v>
      </c>
    </row>
    <row r="131" spans="1:13">
      <c r="A131" s="3" t="s">
        <v>750</v>
      </c>
      <c r="B131" s="5">
        <v>0</v>
      </c>
      <c r="C131" s="5"/>
      <c r="D131" s="5">
        <v>0</v>
      </c>
      <c r="E131" s="5"/>
      <c r="F131" s="5">
        <v>0</v>
      </c>
      <c r="G131" s="5"/>
      <c r="H131" s="5">
        <v>0</v>
      </c>
      <c r="I131" s="5"/>
      <c r="J131" s="5" t="s">
        <v>4</v>
      </c>
      <c r="K131" s="5"/>
      <c r="L131" s="5" t="s">
        <v>4</v>
      </c>
      <c r="M131" s="5" t="s">
        <v>4</v>
      </c>
    </row>
    <row r="132" spans="1:13">
      <c r="A132" s="3" t="s">
        <v>81</v>
      </c>
      <c r="B132" s="5" t="s">
        <v>4</v>
      </c>
      <c r="C132" s="5"/>
      <c r="D132" s="5">
        <v>0</v>
      </c>
      <c r="E132" s="5"/>
      <c r="F132" s="5" t="s">
        <v>4</v>
      </c>
      <c r="G132" s="5"/>
      <c r="H132" s="5">
        <v>0</v>
      </c>
      <c r="I132" s="5"/>
      <c r="J132" s="5" t="s">
        <v>4</v>
      </c>
      <c r="K132" s="5"/>
      <c r="L132" s="5" t="s">
        <v>4</v>
      </c>
      <c r="M132" s="5" t="s">
        <v>4</v>
      </c>
    </row>
    <row r="133" spans="1:13" ht="30">
      <c r="A133" s="3" t="s">
        <v>1030</v>
      </c>
      <c r="B133" s="5">
        <v>0</v>
      </c>
      <c r="C133" s="5"/>
      <c r="D133" s="5">
        <v>0</v>
      </c>
      <c r="E133" s="5"/>
      <c r="F133" s="5">
        <v>0</v>
      </c>
      <c r="G133" s="5"/>
      <c r="H133" s="5">
        <v>0</v>
      </c>
      <c r="I133" s="5"/>
      <c r="J133" s="5" t="s">
        <v>4</v>
      </c>
      <c r="K133" s="5"/>
      <c r="L133" s="5" t="s">
        <v>4</v>
      </c>
      <c r="M133" s="5" t="s">
        <v>4</v>
      </c>
    </row>
    <row r="134" spans="1:13">
      <c r="A134" s="3" t="s">
        <v>82</v>
      </c>
      <c r="B134" s="5">
        <v>-835</v>
      </c>
      <c r="C134" s="5"/>
      <c r="D134" s="7">
        <v>-2225</v>
      </c>
      <c r="E134" s="5"/>
      <c r="F134" s="7">
        <v>-1317</v>
      </c>
      <c r="G134" s="5"/>
      <c r="H134" s="5">
        <v>-235</v>
      </c>
      <c r="I134" s="5"/>
      <c r="J134" s="5" t="s">
        <v>4</v>
      </c>
      <c r="K134" s="5"/>
      <c r="L134" s="5" t="s">
        <v>4</v>
      </c>
      <c r="M134" s="5" t="s">
        <v>4</v>
      </c>
    </row>
    <row r="135" spans="1:13" ht="30">
      <c r="A135" s="3" t="s">
        <v>64</v>
      </c>
      <c r="B135" s="5">
        <v>184</v>
      </c>
      <c r="C135" s="5"/>
      <c r="D135" s="5">
        <v>-822</v>
      </c>
      <c r="E135" s="5"/>
      <c r="F135" s="5">
        <v>-116</v>
      </c>
      <c r="G135" s="5"/>
      <c r="H135" s="5">
        <v>19</v>
      </c>
      <c r="I135" s="5"/>
      <c r="J135" s="5" t="s">
        <v>4</v>
      </c>
      <c r="K135" s="5"/>
      <c r="L135" s="5" t="s">
        <v>4</v>
      </c>
      <c r="M135" s="5" t="s">
        <v>4</v>
      </c>
    </row>
    <row r="136" spans="1:13">
      <c r="A136" s="3" t="s">
        <v>84</v>
      </c>
      <c r="B136" s="7">
        <v>-1019</v>
      </c>
      <c r="C136" s="5"/>
      <c r="D136" s="7">
        <v>-1403</v>
      </c>
      <c r="E136" s="5"/>
      <c r="F136" s="7">
        <v>-1201</v>
      </c>
      <c r="G136" s="5"/>
      <c r="H136" s="5">
        <v>-254</v>
      </c>
      <c r="I136" s="5"/>
      <c r="J136" s="5" t="s">
        <v>4</v>
      </c>
      <c r="K136" s="5"/>
      <c r="L136" s="5" t="s">
        <v>4</v>
      </c>
      <c r="M136" s="5" t="s">
        <v>4</v>
      </c>
    </row>
    <row r="137" spans="1:13" ht="30">
      <c r="A137" s="3" t="s">
        <v>96</v>
      </c>
      <c r="B137" s="5">
        <v>0</v>
      </c>
      <c r="C137" s="5"/>
      <c r="D137" s="5">
        <v>0</v>
      </c>
      <c r="E137" s="5"/>
      <c r="F137" s="5">
        <v>0</v>
      </c>
      <c r="G137" s="5"/>
      <c r="H137" s="5">
        <v>0</v>
      </c>
      <c r="I137" s="5"/>
      <c r="J137" s="5" t="s">
        <v>4</v>
      </c>
      <c r="K137" s="5"/>
      <c r="L137" s="5" t="s">
        <v>4</v>
      </c>
      <c r="M137" s="5" t="s">
        <v>4</v>
      </c>
    </row>
    <row r="138" spans="1:13">
      <c r="A138" s="3" t="s">
        <v>97</v>
      </c>
      <c r="B138" s="5">
        <v>0</v>
      </c>
      <c r="C138" s="5"/>
      <c r="D138" s="5">
        <v>0</v>
      </c>
      <c r="E138" s="5"/>
      <c r="F138" s="5">
        <v>0</v>
      </c>
      <c r="G138" s="5"/>
      <c r="H138" s="5">
        <v>0</v>
      </c>
      <c r="I138" s="5"/>
      <c r="J138" s="5" t="s">
        <v>4</v>
      </c>
      <c r="K138" s="5"/>
      <c r="L138" s="5" t="s">
        <v>4</v>
      </c>
      <c r="M138" s="5" t="s">
        <v>4</v>
      </c>
    </row>
    <row r="139" spans="1:13">
      <c r="A139" s="3" t="s">
        <v>98</v>
      </c>
      <c r="B139" s="5">
        <v>0</v>
      </c>
      <c r="C139" s="5"/>
      <c r="D139" s="5">
        <v>0</v>
      </c>
      <c r="E139" s="5"/>
      <c r="F139" s="5">
        <v>0</v>
      </c>
      <c r="G139" s="5"/>
      <c r="H139" s="5">
        <v>0</v>
      </c>
      <c r="I139" s="5"/>
      <c r="J139" s="5" t="s">
        <v>4</v>
      </c>
      <c r="K139" s="5"/>
      <c r="L139" s="5" t="s">
        <v>4</v>
      </c>
      <c r="M139" s="5" t="s">
        <v>4</v>
      </c>
    </row>
    <row r="140" spans="1:13">
      <c r="A140" s="3" t="s">
        <v>99</v>
      </c>
      <c r="B140" s="7">
        <v>-1019</v>
      </c>
      <c r="C140" s="5"/>
      <c r="D140" s="7">
        <v>-1403</v>
      </c>
      <c r="E140" s="5"/>
      <c r="F140" s="7">
        <v>-1201</v>
      </c>
      <c r="G140" s="5"/>
      <c r="H140" s="5">
        <v>-254</v>
      </c>
      <c r="I140" s="5"/>
      <c r="J140" s="5" t="s">
        <v>4</v>
      </c>
      <c r="K140" s="5"/>
      <c r="L140" s="5" t="s">
        <v>4</v>
      </c>
      <c r="M140" s="5" t="s">
        <v>4</v>
      </c>
    </row>
    <row r="141" spans="1:13">
      <c r="A141" s="4" t="s">
        <v>1025</v>
      </c>
      <c r="B141" s="5" t="s">
        <v>4</v>
      </c>
      <c r="C141" s="5"/>
      <c r="D141" s="5" t="s">
        <v>4</v>
      </c>
      <c r="E141" s="5"/>
      <c r="F141" s="5" t="s">
        <v>4</v>
      </c>
      <c r="G141" s="5"/>
      <c r="H141" s="5" t="s">
        <v>4</v>
      </c>
      <c r="I141" s="5"/>
      <c r="J141" s="5" t="s">
        <v>4</v>
      </c>
      <c r="K141" s="5"/>
      <c r="L141" s="5" t="s">
        <v>4</v>
      </c>
      <c r="M141" s="5" t="s">
        <v>4</v>
      </c>
    </row>
    <row r="142" spans="1:13" ht="30">
      <c r="A142" s="3" t="s">
        <v>1026</v>
      </c>
      <c r="B142" s="5" t="s">
        <v>4</v>
      </c>
      <c r="C142" s="5"/>
      <c r="D142" s="5" t="s">
        <v>4</v>
      </c>
      <c r="E142" s="5"/>
      <c r="F142" s="7">
        <v>-1250</v>
      </c>
      <c r="G142" s="5"/>
      <c r="H142" s="7">
        <v>-5647</v>
      </c>
      <c r="I142" s="5"/>
      <c r="J142" s="5" t="s">
        <v>4</v>
      </c>
      <c r="K142" s="5"/>
      <c r="L142" s="5" t="s">
        <v>4</v>
      </c>
      <c r="M142" s="5" t="s">
        <v>4</v>
      </c>
    </row>
    <row r="143" spans="1:13">
      <c r="A143" s="3" t="s">
        <v>124</v>
      </c>
      <c r="B143" s="5" t="s">
        <v>4</v>
      </c>
      <c r="C143" s="5"/>
      <c r="D143" s="5" t="s">
        <v>4</v>
      </c>
      <c r="E143" s="5"/>
      <c r="F143" s="5">
        <v>-683</v>
      </c>
      <c r="G143" s="5"/>
      <c r="H143" s="5">
        <v>-725</v>
      </c>
      <c r="I143" s="5"/>
      <c r="J143" s="5" t="s">
        <v>4</v>
      </c>
      <c r="K143" s="5"/>
      <c r="L143" s="5" t="s">
        <v>4</v>
      </c>
      <c r="M143" s="5" t="s">
        <v>4</v>
      </c>
    </row>
    <row r="144" spans="1:13">
      <c r="A144" s="3" t="s">
        <v>125</v>
      </c>
      <c r="B144" s="5" t="s">
        <v>4</v>
      </c>
      <c r="C144" s="5"/>
      <c r="D144" s="5" t="s">
        <v>4</v>
      </c>
      <c r="E144" s="5"/>
      <c r="F144" s="5">
        <v>0</v>
      </c>
      <c r="G144" s="5"/>
      <c r="H144" s="5">
        <v>0</v>
      </c>
      <c r="I144" s="5"/>
      <c r="J144" s="5" t="s">
        <v>4</v>
      </c>
      <c r="K144" s="5"/>
      <c r="L144" s="5" t="s">
        <v>4</v>
      </c>
      <c r="M144" s="5" t="s">
        <v>4</v>
      </c>
    </row>
    <row r="145" spans="1:13">
      <c r="A145" s="3" t="s">
        <v>680</v>
      </c>
      <c r="B145" s="5" t="s">
        <v>4</v>
      </c>
      <c r="C145" s="5"/>
      <c r="D145" s="5" t="s">
        <v>4</v>
      </c>
      <c r="E145" s="5"/>
      <c r="F145" s="5">
        <v>0</v>
      </c>
      <c r="G145" s="5"/>
      <c r="H145" s="5">
        <v>0</v>
      </c>
      <c r="I145" s="5"/>
      <c r="J145" s="5" t="s">
        <v>4</v>
      </c>
      <c r="K145" s="5"/>
      <c r="L145" s="5" t="s">
        <v>4</v>
      </c>
      <c r="M145" s="5" t="s">
        <v>4</v>
      </c>
    </row>
    <row r="146" spans="1:13" ht="30">
      <c r="A146" s="3" t="s">
        <v>126</v>
      </c>
      <c r="B146" s="5" t="s">
        <v>4</v>
      </c>
      <c r="C146" s="5"/>
      <c r="D146" s="5" t="s">
        <v>4</v>
      </c>
      <c r="E146" s="5"/>
      <c r="F146" s="5">
        <v>-683</v>
      </c>
      <c r="G146" s="5"/>
      <c r="H146" s="5">
        <v>-725</v>
      </c>
      <c r="I146" s="5"/>
      <c r="J146" s="5" t="s">
        <v>4</v>
      </c>
      <c r="K146" s="5"/>
      <c r="L146" s="5" t="s">
        <v>4</v>
      </c>
      <c r="M146" s="5" t="s">
        <v>4</v>
      </c>
    </row>
    <row r="147" spans="1:13">
      <c r="A147" s="3" t="s">
        <v>1031</v>
      </c>
      <c r="B147" s="5" t="s">
        <v>4</v>
      </c>
      <c r="C147" s="5"/>
      <c r="D147" s="5" t="s">
        <v>4</v>
      </c>
      <c r="E147" s="5"/>
      <c r="F147" s="5">
        <v>0</v>
      </c>
      <c r="G147" s="5"/>
      <c r="H147" s="5">
        <v>0</v>
      </c>
      <c r="I147" s="5"/>
      <c r="J147" s="5" t="s">
        <v>4</v>
      </c>
      <c r="K147" s="5"/>
      <c r="L147" s="5" t="s">
        <v>4</v>
      </c>
      <c r="M147" s="5" t="s">
        <v>4</v>
      </c>
    </row>
    <row r="148" spans="1:13">
      <c r="A148" s="3" t="s">
        <v>688</v>
      </c>
      <c r="B148" s="5" t="s">
        <v>4</v>
      </c>
      <c r="C148" s="5"/>
      <c r="D148" s="5" t="s">
        <v>4</v>
      </c>
      <c r="E148" s="5"/>
      <c r="F148" s="5">
        <v>0</v>
      </c>
      <c r="G148" s="5"/>
      <c r="H148" s="5" t="s">
        <v>4</v>
      </c>
      <c r="I148" s="5"/>
      <c r="J148" s="5" t="s">
        <v>4</v>
      </c>
      <c r="K148" s="5"/>
      <c r="L148" s="5" t="s">
        <v>4</v>
      </c>
      <c r="M148" s="5" t="s">
        <v>4</v>
      </c>
    </row>
    <row r="149" spans="1:13">
      <c r="A149" s="3" t="s">
        <v>1032</v>
      </c>
      <c r="B149" s="5" t="s">
        <v>4</v>
      </c>
      <c r="C149" s="5"/>
      <c r="D149" s="5" t="s">
        <v>4</v>
      </c>
      <c r="E149" s="5"/>
      <c r="F149" s="7">
        <v>2016</v>
      </c>
      <c r="G149" s="5"/>
      <c r="H149" s="7">
        <v>6394</v>
      </c>
      <c r="I149" s="5"/>
      <c r="J149" s="5" t="s">
        <v>4</v>
      </c>
      <c r="K149" s="5"/>
      <c r="L149" s="5" t="s">
        <v>4</v>
      </c>
      <c r="M149" s="5" t="s">
        <v>4</v>
      </c>
    </row>
    <row r="150" spans="1:13" ht="30">
      <c r="A150" s="3" t="s">
        <v>135</v>
      </c>
      <c r="B150" s="5" t="s">
        <v>4</v>
      </c>
      <c r="C150" s="5"/>
      <c r="D150" s="5" t="s">
        <v>4</v>
      </c>
      <c r="E150" s="5"/>
      <c r="F150" s="7">
        <v>2016</v>
      </c>
      <c r="G150" s="5"/>
      <c r="H150" s="7">
        <v>6394</v>
      </c>
      <c r="I150" s="5"/>
      <c r="J150" s="5" t="s">
        <v>4</v>
      </c>
      <c r="K150" s="5"/>
      <c r="L150" s="5" t="s">
        <v>4</v>
      </c>
      <c r="M150" s="5" t="s">
        <v>4</v>
      </c>
    </row>
    <row r="151" spans="1:13" ht="30">
      <c r="A151" s="3" t="s">
        <v>136</v>
      </c>
      <c r="B151" s="5" t="s">
        <v>4</v>
      </c>
      <c r="C151" s="5"/>
      <c r="D151" s="5" t="s">
        <v>4</v>
      </c>
      <c r="E151" s="5"/>
      <c r="F151" s="5">
        <v>0</v>
      </c>
      <c r="G151" s="5"/>
      <c r="H151" s="5">
        <v>0</v>
      </c>
      <c r="I151" s="5"/>
      <c r="J151" s="5" t="s">
        <v>4</v>
      </c>
      <c r="K151" s="5"/>
      <c r="L151" s="5" t="s">
        <v>4</v>
      </c>
      <c r="M151" s="5" t="s">
        <v>4</v>
      </c>
    </row>
    <row r="152" spans="1:13" ht="30">
      <c r="A152" s="3" t="s">
        <v>137</v>
      </c>
      <c r="B152" s="5" t="s">
        <v>4</v>
      </c>
      <c r="C152" s="5"/>
      <c r="D152" s="5" t="s">
        <v>4</v>
      </c>
      <c r="E152" s="5"/>
      <c r="F152" s="5">
        <v>83</v>
      </c>
      <c r="G152" s="5"/>
      <c r="H152" s="5">
        <v>22</v>
      </c>
      <c r="I152" s="5"/>
      <c r="J152" s="5" t="s">
        <v>4</v>
      </c>
      <c r="K152" s="5"/>
      <c r="L152" s="5" t="s">
        <v>4</v>
      </c>
      <c r="M152" s="5" t="s">
        <v>4</v>
      </c>
    </row>
    <row r="153" spans="1:13">
      <c r="A153" s="3" t="s">
        <v>1034</v>
      </c>
      <c r="B153" s="5" t="s">
        <v>4</v>
      </c>
      <c r="C153" s="5"/>
      <c r="D153" s="5" t="s">
        <v>4</v>
      </c>
      <c r="E153" s="5"/>
      <c r="F153" s="5" t="s">
        <v>4</v>
      </c>
      <c r="G153" s="5"/>
      <c r="H153" s="5" t="s">
        <v>4</v>
      </c>
      <c r="I153" s="5"/>
      <c r="J153" s="5" t="s">
        <v>4</v>
      </c>
      <c r="K153" s="5"/>
      <c r="L153" s="5" t="s">
        <v>4</v>
      </c>
      <c r="M153" s="5" t="s">
        <v>4</v>
      </c>
    </row>
    <row r="154" spans="1:13">
      <c r="A154" s="4" t="s">
        <v>859</v>
      </c>
      <c r="B154" s="5" t="s">
        <v>4</v>
      </c>
      <c r="C154" s="5"/>
      <c r="D154" s="5" t="s">
        <v>4</v>
      </c>
      <c r="E154" s="5"/>
      <c r="F154" s="5" t="s">
        <v>4</v>
      </c>
      <c r="G154" s="5"/>
      <c r="H154" s="5" t="s">
        <v>4</v>
      </c>
      <c r="I154" s="5"/>
      <c r="J154" s="5" t="s">
        <v>4</v>
      </c>
      <c r="K154" s="5"/>
      <c r="L154" s="5" t="s">
        <v>4</v>
      </c>
      <c r="M154" s="5" t="s">
        <v>4</v>
      </c>
    </row>
    <row r="155" spans="1:13">
      <c r="A155" s="3" t="s">
        <v>29</v>
      </c>
      <c r="B155" s="7">
        <v>3772</v>
      </c>
      <c r="C155" s="5"/>
      <c r="D155" s="7">
        <v>3825</v>
      </c>
      <c r="E155" s="5"/>
      <c r="F155" s="7">
        <v>3772</v>
      </c>
      <c r="G155" s="5"/>
      <c r="H155" s="7">
        <v>3825</v>
      </c>
      <c r="I155" s="5"/>
      <c r="J155" s="7">
        <v>141110</v>
      </c>
      <c r="K155" s="5"/>
      <c r="L155" s="7">
        <v>213960</v>
      </c>
      <c r="M155" s="5" t="s">
        <v>4</v>
      </c>
    </row>
    <row r="156" spans="1:13">
      <c r="A156" s="3" t="s">
        <v>30</v>
      </c>
      <c r="B156" s="7">
        <v>225131</v>
      </c>
      <c r="C156" s="5"/>
      <c r="D156" s="7">
        <v>226226</v>
      </c>
      <c r="E156" s="5"/>
      <c r="F156" s="7">
        <v>225131</v>
      </c>
      <c r="G156" s="5"/>
      <c r="H156" s="7">
        <v>226226</v>
      </c>
      <c r="I156" s="5"/>
      <c r="J156" s="7">
        <v>224358</v>
      </c>
      <c r="K156" s="5"/>
      <c r="L156" s="5" t="s">
        <v>4</v>
      </c>
      <c r="M156" s="5" t="s">
        <v>4</v>
      </c>
    </row>
    <row r="157" spans="1:13">
      <c r="A157" s="3" t="s">
        <v>513</v>
      </c>
      <c r="B157" s="7">
        <v>210191</v>
      </c>
      <c r="C157" s="5"/>
      <c r="D157" s="7">
        <v>177652</v>
      </c>
      <c r="E157" s="5"/>
      <c r="F157" s="7">
        <v>210191</v>
      </c>
      <c r="G157" s="5"/>
      <c r="H157" s="7">
        <v>177652</v>
      </c>
      <c r="I157" s="5"/>
      <c r="J157" s="7">
        <v>238565</v>
      </c>
      <c r="K157" s="5"/>
      <c r="L157" s="5" t="s">
        <v>4</v>
      </c>
      <c r="M157" s="5" t="s">
        <v>4</v>
      </c>
    </row>
    <row r="158" spans="1:13">
      <c r="A158" s="3" t="s">
        <v>36</v>
      </c>
      <c r="B158" s="7">
        <v>113010</v>
      </c>
      <c r="C158" s="5"/>
      <c r="D158" s="7">
        <v>107967</v>
      </c>
      <c r="E158" s="5"/>
      <c r="F158" s="7">
        <v>113010</v>
      </c>
      <c r="G158" s="5"/>
      <c r="H158" s="7">
        <v>107967</v>
      </c>
      <c r="I158" s="5"/>
      <c r="J158" s="7">
        <v>102573</v>
      </c>
      <c r="K158" s="5"/>
      <c r="L158" s="5" t="s">
        <v>4</v>
      </c>
      <c r="M158" s="5" t="s">
        <v>4</v>
      </c>
    </row>
    <row r="159" spans="1:13">
      <c r="A159" s="3" t="s">
        <v>37</v>
      </c>
      <c r="B159" s="7">
        <v>552104</v>
      </c>
      <c r="C159" s="5"/>
      <c r="D159" s="7">
        <v>515670</v>
      </c>
      <c r="E159" s="5"/>
      <c r="F159" s="7">
        <v>552104</v>
      </c>
      <c r="G159" s="5"/>
      <c r="H159" s="7">
        <v>515670</v>
      </c>
      <c r="I159" s="5"/>
      <c r="J159" s="7">
        <v>706606</v>
      </c>
      <c r="K159" s="5"/>
      <c r="L159" s="5" t="s">
        <v>4</v>
      </c>
      <c r="M159" s="5" t="s">
        <v>4</v>
      </c>
    </row>
    <row r="160" spans="1:13">
      <c r="A160" s="3" t="s">
        <v>265</v>
      </c>
      <c r="B160" s="7">
        <v>374549</v>
      </c>
      <c r="C160" s="5"/>
      <c r="D160" s="7">
        <v>472746</v>
      </c>
      <c r="E160" s="5"/>
      <c r="F160" s="7">
        <v>374549</v>
      </c>
      <c r="G160" s="5"/>
      <c r="H160" s="7">
        <v>472746</v>
      </c>
      <c r="I160" s="5"/>
      <c r="J160" s="7">
        <v>454623</v>
      </c>
      <c r="K160" s="5"/>
      <c r="L160" s="5" t="s">
        <v>4</v>
      </c>
      <c r="M160" s="5" t="s">
        <v>4</v>
      </c>
    </row>
    <row r="161" spans="1:13">
      <c r="A161" s="3" t="s">
        <v>289</v>
      </c>
      <c r="B161" s="7">
        <v>336078</v>
      </c>
      <c r="C161" s="5"/>
      <c r="D161" s="7">
        <v>769825</v>
      </c>
      <c r="E161" s="5"/>
      <c r="F161" s="7">
        <v>336078</v>
      </c>
      <c r="G161" s="5"/>
      <c r="H161" s="7">
        <v>769825</v>
      </c>
      <c r="I161" s="5"/>
      <c r="J161" s="7">
        <v>769825</v>
      </c>
      <c r="K161" s="5"/>
      <c r="L161" s="5" t="s">
        <v>4</v>
      </c>
      <c r="M161" s="5" t="s">
        <v>4</v>
      </c>
    </row>
    <row r="162" spans="1:13">
      <c r="A162" s="3" t="s">
        <v>40</v>
      </c>
      <c r="B162" s="7">
        <v>222347</v>
      </c>
      <c r="C162" s="5"/>
      <c r="D162" s="7">
        <v>299495</v>
      </c>
      <c r="E162" s="5"/>
      <c r="F162" s="7">
        <v>222347</v>
      </c>
      <c r="G162" s="5"/>
      <c r="H162" s="7">
        <v>299495</v>
      </c>
      <c r="I162" s="5"/>
      <c r="J162" s="7">
        <v>299306</v>
      </c>
      <c r="K162" s="5"/>
      <c r="L162" s="5" t="s">
        <v>4</v>
      </c>
      <c r="M162" s="5" t="s">
        <v>4</v>
      </c>
    </row>
    <row r="163" spans="1:13">
      <c r="A163" s="3" t="s">
        <v>41</v>
      </c>
      <c r="B163" s="7">
        <v>50299</v>
      </c>
      <c r="C163" s="5"/>
      <c r="D163" s="7">
        <v>30532</v>
      </c>
      <c r="E163" s="5"/>
      <c r="F163" s="7">
        <v>50299</v>
      </c>
      <c r="G163" s="5"/>
      <c r="H163" s="7">
        <v>30532</v>
      </c>
      <c r="I163" s="5"/>
      <c r="J163" s="7">
        <v>43465</v>
      </c>
      <c r="K163" s="5"/>
      <c r="L163" s="5" t="s">
        <v>4</v>
      </c>
      <c r="M163" s="5" t="s">
        <v>4</v>
      </c>
    </row>
    <row r="164" spans="1:13">
      <c r="A164" s="3" t="s">
        <v>1028</v>
      </c>
      <c r="B164" s="7">
        <v>-358512</v>
      </c>
      <c r="C164" s="5"/>
      <c r="D164" s="7">
        <v>-535186</v>
      </c>
      <c r="E164" s="5"/>
      <c r="F164" s="7">
        <v>-358512</v>
      </c>
      <c r="G164" s="5"/>
      <c r="H164" s="7">
        <v>-535186</v>
      </c>
      <c r="I164" s="5"/>
      <c r="J164" s="7">
        <v>-791213</v>
      </c>
      <c r="K164" s="5"/>
      <c r="L164" s="5" t="s">
        <v>4</v>
      </c>
      <c r="M164" s="5" t="s">
        <v>4</v>
      </c>
    </row>
    <row r="165" spans="1:13">
      <c r="A165" s="3" t="s">
        <v>1029</v>
      </c>
      <c r="B165" s="5">
        <v>0</v>
      </c>
      <c r="C165" s="5"/>
      <c r="D165" s="5">
        <v>0</v>
      </c>
      <c r="E165" s="5"/>
      <c r="F165" s="5">
        <v>0</v>
      </c>
      <c r="G165" s="5"/>
      <c r="H165" s="5">
        <v>0</v>
      </c>
      <c r="I165" s="5"/>
      <c r="J165" s="5">
        <v>0</v>
      </c>
      <c r="K165" s="5"/>
      <c r="L165" s="5" t="s">
        <v>4</v>
      </c>
      <c r="M165" s="5" t="s">
        <v>4</v>
      </c>
    </row>
    <row r="166" spans="1:13">
      <c r="A166" s="3" t="s">
        <v>42</v>
      </c>
      <c r="B166" s="7">
        <v>1176865</v>
      </c>
      <c r="C166" s="5"/>
      <c r="D166" s="7">
        <v>1553082</v>
      </c>
      <c r="E166" s="5"/>
      <c r="F166" s="7">
        <v>1176865</v>
      </c>
      <c r="G166" s="5"/>
      <c r="H166" s="7">
        <v>1553082</v>
      </c>
      <c r="I166" s="5"/>
      <c r="J166" s="7">
        <v>1482612</v>
      </c>
      <c r="K166" s="5"/>
      <c r="L166" s="5" t="s">
        <v>4</v>
      </c>
      <c r="M166" s="5" t="s">
        <v>4</v>
      </c>
    </row>
    <row r="167" spans="1:13" ht="30">
      <c r="A167" s="3" t="s">
        <v>45</v>
      </c>
      <c r="B167" s="5">
        <v>0</v>
      </c>
      <c r="C167" s="5"/>
      <c r="D167" s="5">
        <v>226</v>
      </c>
      <c r="E167" s="5"/>
      <c r="F167" s="5">
        <v>0</v>
      </c>
      <c r="G167" s="5"/>
      <c r="H167" s="5">
        <v>226</v>
      </c>
      <c r="I167" s="5"/>
      <c r="J167" s="5">
        <v>226</v>
      </c>
      <c r="K167" s="5"/>
      <c r="L167" s="5" t="s">
        <v>4</v>
      </c>
      <c r="M167" s="5" t="s">
        <v>4</v>
      </c>
    </row>
    <row r="168" spans="1:13">
      <c r="A168" s="3" t="s">
        <v>527</v>
      </c>
      <c r="B168" s="7">
        <v>404449</v>
      </c>
      <c r="C168" s="5"/>
      <c r="D168" s="7">
        <v>423613</v>
      </c>
      <c r="E168" s="5"/>
      <c r="F168" s="7">
        <v>404449</v>
      </c>
      <c r="G168" s="5"/>
      <c r="H168" s="7">
        <v>423613</v>
      </c>
      <c r="I168" s="5"/>
      <c r="J168" s="7">
        <v>344397</v>
      </c>
      <c r="K168" s="5"/>
      <c r="L168" s="5" t="s">
        <v>4</v>
      </c>
      <c r="M168" s="5" t="s">
        <v>4</v>
      </c>
    </row>
    <row r="169" spans="1:13">
      <c r="A169" s="3" t="s">
        <v>52</v>
      </c>
      <c r="B169" s="7">
        <v>404449</v>
      </c>
      <c r="C169" s="5"/>
      <c r="D169" s="7">
        <v>423839</v>
      </c>
      <c r="E169" s="5"/>
      <c r="F169" s="7">
        <v>404449</v>
      </c>
      <c r="G169" s="5"/>
      <c r="H169" s="7">
        <v>423839</v>
      </c>
      <c r="I169" s="5"/>
      <c r="J169" s="7">
        <v>344623</v>
      </c>
      <c r="K169" s="5"/>
      <c r="L169" s="5" t="s">
        <v>4</v>
      </c>
      <c r="M169" s="5" t="s">
        <v>4</v>
      </c>
    </row>
    <row r="170" spans="1:13" ht="30">
      <c r="A170" s="3" t="s">
        <v>53</v>
      </c>
      <c r="B170" s="5">
        <v>0</v>
      </c>
      <c r="C170" s="5"/>
      <c r="D170" s="5">
        <v>23</v>
      </c>
      <c r="E170" s="5"/>
      <c r="F170" s="5">
        <v>0</v>
      </c>
      <c r="G170" s="5"/>
      <c r="H170" s="5">
        <v>23</v>
      </c>
      <c r="I170" s="5"/>
      <c r="J170" s="5">
        <v>0</v>
      </c>
      <c r="K170" s="5"/>
      <c r="L170" s="5" t="s">
        <v>4</v>
      </c>
      <c r="M170" s="5" t="s">
        <v>4</v>
      </c>
    </row>
    <row r="171" spans="1:13">
      <c r="A171" s="3" t="s">
        <v>55</v>
      </c>
      <c r="B171" s="7">
        <v>179516</v>
      </c>
      <c r="C171" s="5"/>
      <c r="D171" s="7">
        <v>199088</v>
      </c>
      <c r="E171" s="5"/>
      <c r="F171" s="7">
        <v>179516</v>
      </c>
      <c r="G171" s="5"/>
      <c r="H171" s="7">
        <v>199088</v>
      </c>
      <c r="I171" s="5"/>
      <c r="J171" s="7">
        <v>193849</v>
      </c>
      <c r="K171" s="5"/>
      <c r="L171" s="5" t="s">
        <v>4</v>
      </c>
      <c r="M171" s="5" t="s">
        <v>4</v>
      </c>
    </row>
    <row r="172" spans="1:13">
      <c r="A172" s="3" t="s">
        <v>34</v>
      </c>
      <c r="B172" s="7">
        <v>66162</v>
      </c>
      <c r="C172" s="5"/>
      <c r="D172" s="7">
        <v>88581</v>
      </c>
      <c r="E172" s="5"/>
      <c r="F172" s="7">
        <v>66162</v>
      </c>
      <c r="G172" s="5"/>
      <c r="H172" s="7">
        <v>88581</v>
      </c>
      <c r="I172" s="5"/>
      <c r="J172" s="7">
        <v>69607</v>
      </c>
      <c r="K172" s="5"/>
      <c r="L172" s="5" t="s">
        <v>4</v>
      </c>
      <c r="M172" s="5" t="s">
        <v>4</v>
      </c>
    </row>
    <row r="173" spans="1:13">
      <c r="A173" s="3" t="s">
        <v>531</v>
      </c>
      <c r="B173" s="7">
        <v>650127</v>
      </c>
      <c r="C173" s="5"/>
      <c r="D173" s="7">
        <v>711531</v>
      </c>
      <c r="E173" s="5"/>
      <c r="F173" s="7">
        <v>650127</v>
      </c>
      <c r="G173" s="5"/>
      <c r="H173" s="7">
        <v>711531</v>
      </c>
      <c r="I173" s="5"/>
      <c r="J173" s="7">
        <v>608079</v>
      </c>
      <c r="K173" s="5"/>
      <c r="L173" s="5" t="s">
        <v>4</v>
      </c>
      <c r="M173" s="5" t="s">
        <v>4</v>
      </c>
    </row>
    <row r="174" spans="1:13">
      <c r="A174" s="3" t="s">
        <v>293</v>
      </c>
      <c r="B174" s="7">
        <v>526738</v>
      </c>
      <c r="C174" s="5"/>
      <c r="D174" s="7">
        <v>841551</v>
      </c>
      <c r="E174" s="5"/>
      <c r="F174" s="7">
        <v>526738</v>
      </c>
      <c r="G174" s="5"/>
      <c r="H174" s="7">
        <v>841551</v>
      </c>
      <c r="I174" s="5"/>
      <c r="J174" s="7">
        <v>874533</v>
      </c>
      <c r="K174" s="5"/>
      <c r="L174" s="5" t="s">
        <v>4</v>
      </c>
      <c r="M174" s="5" t="s">
        <v>4</v>
      </c>
    </row>
    <row r="175" spans="1:13" ht="30">
      <c r="A175" s="3" t="s">
        <v>862</v>
      </c>
      <c r="B175" s="7">
        <v>1176865</v>
      </c>
      <c r="C175" s="5"/>
      <c r="D175" s="7">
        <v>1553082</v>
      </c>
      <c r="E175" s="5"/>
      <c r="F175" s="7">
        <v>1176865</v>
      </c>
      <c r="G175" s="5"/>
      <c r="H175" s="7">
        <v>1553082</v>
      </c>
      <c r="I175" s="5"/>
      <c r="J175" s="7">
        <v>1482612</v>
      </c>
      <c r="K175" s="5"/>
      <c r="L175" s="5" t="s">
        <v>4</v>
      </c>
      <c r="M175" s="5" t="s">
        <v>4</v>
      </c>
    </row>
    <row r="176" spans="1:13">
      <c r="A176" s="4" t="s">
        <v>1023</v>
      </c>
      <c r="B176" s="5" t="s">
        <v>4</v>
      </c>
      <c r="C176" s="5"/>
      <c r="D176" s="5" t="s">
        <v>4</v>
      </c>
      <c r="E176" s="5"/>
      <c r="F176" s="5" t="s">
        <v>4</v>
      </c>
      <c r="G176" s="5"/>
      <c r="H176" s="5" t="s">
        <v>4</v>
      </c>
      <c r="I176" s="5"/>
      <c r="J176" s="5" t="s">
        <v>4</v>
      </c>
      <c r="K176" s="5"/>
      <c r="L176" s="5" t="s">
        <v>4</v>
      </c>
      <c r="M176" s="5" t="s">
        <v>4</v>
      </c>
    </row>
    <row r="177" spans="1:13">
      <c r="A177" s="3" t="s">
        <v>72</v>
      </c>
      <c r="B177" s="7">
        <v>593436</v>
      </c>
      <c r="C177" s="5"/>
      <c r="D177" s="7">
        <v>636901</v>
      </c>
      <c r="E177" s="5"/>
      <c r="F177" s="7">
        <v>1763595</v>
      </c>
      <c r="G177" s="5"/>
      <c r="H177" s="7">
        <v>1897202</v>
      </c>
      <c r="I177" s="5"/>
      <c r="J177" s="5" t="s">
        <v>4</v>
      </c>
      <c r="K177" s="5"/>
      <c r="L177" s="5" t="s">
        <v>4</v>
      </c>
      <c r="M177" s="5" t="s">
        <v>4</v>
      </c>
    </row>
    <row r="178" spans="1:13">
      <c r="A178" s="3" t="s">
        <v>74</v>
      </c>
      <c r="B178" s="7">
        <v>330307</v>
      </c>
      <c r="C178" s="5"/>
      <c r="D178" s="7">
        <v>326114</v>
      </c>
      <c r="E178" s="5"/>
      <c r="F178" s="7">
        <v>980881</v>
      </c>
      <c r="G178" s="5"/>
      <c r="H178" s="7">
        <v>998182</v>
      </c>
      <c r="I178" s="5"/>
      <c r="J178" s="5" t="s">
        <v>4</v>
      </c>
      <c r="K178" s="5"/>
      <c r="L178" s="5" t="s">
        <v>4</v>
      </c>
      <c r="M178" s="5" t="s">
        <v>4</v>
      </c>
    </row>
    <row r="179" spans="1:13">
      <c r="A179" s="3" t="s">
        <v>75</v>
      </c>
      <c r="B179" s="7">
        <v>181605</v>
      </c>
      <c r="C179" s="5"/>
      <c r="D179" s="7">
        <v>206910</v>
      </c>
      <c r="E179" s="5"/>
      <c r="F179" s="7">
        <v>558693</v>
      </c>
      <c r="G179" s="5"/>
      <c r="H179" s="7">
        <v>587393</v>
      </c>
      <c r="I179" s="5"/>
      <c r="J179" s="5" t="s">
        <v>4</v>
      </c>
      <c r="K179" s="5"/>
      <c r="L179" s="5" t="s">
        <v>4</v>
      </c>
      <c r="M179" s="5" t="s">
        <v>4</v>
      </c>
    </row>
    <row r="180" spans="1:13">
      <c r="A180" s="3" t="s">
        <v>76</v>
      </c>
      <c r="B180" s="7">
        <v>29788</v>
      </c>
      <c r="C180" s="5"/>
      <c r="D180" s="7">
        <v>33353</v>
      </c>
      <c r="E180" s="5"/>
      <c r="F180" s="7">
        <v>92617</v>
      </c>
      <c r="G180" s="5"/>
      <c r="H180" s="7">
        <v>97572</v>
      </c>
      <c r="I180" s="5"/>
      <c r="J180" s="5" t="s">
        <v>4</v>
      </c>
      <c r="K180" s="5"/>
      <c r="L180" s="5" t="s">
        <v>4</v>
      </c>
      <c r="M180" s="5" t="s">
        <v>4</v>
      </c>
    </row>
    <row r="181" spans="1:13">
      <c r="A181" s="3" t="s">
        <v>77</v>
      </c>
      <c r="B181" s="7">
        <v>509248</v>
      </c>
      <c r="C181" s="5"/>
      <c r="D181" s="7">
        <v>300104</v>
      </c>
      <c r="E181" s="5"/>
      <c r="F181" s="7">
        <v>513095</v>
      </c>
      <c r="G181" s="5"/>
      <c r="H181" s="7">
        <v>300104</v>
      </c>
      <c r="I181" s="5"/>
      <c r="J181" s="5" t="s">
        <v>4</v>
      </c>
      <c r="K181" s="5"/>
      <c r="L181" s="5" t="s">
        <v>4</v>
      </c>
      <c r="M181" s="5" t="s">
        <v>4</v>
      </c>
    </row>
    <row r="182" spans="1:13">
      <c r="A182" s="3" t="s">
        <v>78</v>
      </c>
      <c r="B182" s="7">
        <v>1050948</v>
      </c>
      <c r="C182" s="5"/>
      <c r="D182" s="7">
        <v>866481</v>
      </c>
      <c r="E182" s="5"/>
      <c r="F182" s="7">
        <v>2145286</v>
      </c>
      <c r="G182" s="5"/>
      <c r="H182" s="7">
        <v>1983251</v>
      </c>
      <c r="I182" s="5"/>
      <c r="J182" s="5" t="s">
        <v>4</v>
      </c>
      <c r="K182" s="5"/>
      <c r="L182" s="5" t="s">
        <v>4</v>
      </c>
      <c r="M182" s="5" t="s">
        <v>4</v>
      </c>
    </row>
    <row r="183" spans="1:13" ht="30">
      <c r="A183" s="3" t="s">
        <v>1024</v>
      </c>
      <c r="B183" s="7">
        <v>-457512</v>
      </c>
      <c r="C183" s="5"/>
      <c r="D183" s="7">
        <v>-229580</v>
      </c>
      <c r="E183" s="5"/>
      <c r="F183" s="7">
        <v>-381691</v>
      </c>
      <c r="G183" s="5"/>
      <c r="H183" s="7">
        <v>-86049</v>
      </c>
      <c r="I183" s="5"/>
      <c r="J183" s="5" t="s">
        <v>4</v>
      </c>
      <c r="K183" s="5"/>
      <c r="L183" s="5" t="s">
        <v>4</v>
      </c>
      <c r="M183" s="5" t="s">
        <v>4</v>
      </c>
    </row>
    <row r="184" spans="1:13">
      <c r="A184" s="3" t="s">
        <v>750</v>
      </c>
      <c r="B184" s="5">
        <v>-113</v>
      </c>
      <c r="C184" s="5"/>
      <c r="D184" s="5">
        <v>600</v>
      </c>
      <c r="E184" s="5"/>
      <c r="F184" s="5">
        <v>-347</v>
      </c>
      <c r="G184" s="5"/>
      <c r="H184" s="7">
        <v>1798</v>
      </c>
      <c r="I184" s="5"/>
      <c r="J184" s="5" t="s">
        <v>4</v>
      </c>
      <c r="K184" s="5"/>
      <c r="L184" s="5" t="s">
        <v>4</v>
      </c>
      <c r="M184" s="5" t="s">
        <v>4</v>
      </c>
    </row>
    <row r="185" spans="1:13">
      <c r="A185" s="3" t="s">
        <v>81</v>
      </c>
      <c r="B185" s="5" t="s">
        <v>4</v>
      </c>
      <c r="C185" s="5"/>
      <c r="D185" s="5">
        <v>0</v>
      </c>
      <c r="E185" s="5"/>
      <c r="F185" s="5" t="s">
        <v>4</v>
      </c>
      <c r="G185" s="5"/>
      <c r="H185" s="5">
        <v>0</v>
      </c>
      <c r="I185" s="5"/>
      <c r="J185" s="5" t="s">
        <v>4</v>
      </c>
      <c r="K185" s="5"/>
      <c r="L185" s="5" t="s">
        <v>4</v>
      </c>
      <c r="M185" s="5" t="s">
        <v>4</v>
      </c>
    </row>
    <row r="186" spans="1:13" ht="30">
      <c r="A186" s="3" t="s">
        <v>1030</v>
      </c>
      <c r="B186" s="5">
        <v>0</v>
      </c>
      <c r="C186" s="5"/>
      <c r="D186" s="5">
        <v>0</v>
      </c>
      <c r="E186" s="5"/>
      <c r="F186" s="5">
        <v>0</v>
      </c>
      <c r="G186" s="5"/>
      <c r="H186" s="5">
        <v>0</v>
      </c>
      <c r="I186" s="5"/>
      <c r="J186" s="5" t="s">
        <v>4</v>
      </c>
      <c r="K186" s="5"/>
      <c r="L186" s="5" t="s">
        <v>4</v>
      </c>
      <c r="M186" s="5" t="s">
        <v>4</v>
      </c>
    </row>
    <row r="187" spans="1:13">
      <c r="A187" s="3" t="s">
        <v>82</v>
      </c>
      <c r="B187" s="7">
        <v>-457399</v>
      </c>
      <c r="C187" s="5"/>
      <c r="D187" s="7">
        <v>-230180</v>
      </c>
      <c r="E187" s="5"/>
      <c r="F187" s="7">
        <v>-381344</v>
      </c>
      <c r="G187" s="5"/>
      <c r="H187" s="7">
        <v>-87847</v>
      </c>
      <c r="I187" s="5"/>
      <c r="J187" s="5" t="s">
        <v>4</v>
      </c>
      <c r="K187" s="5"/>
      <c r="L187" s="5" t="s">
        <v>4</v>
      </c>
      <c r="M187" s="5" t="s">
        <v>4</v>
      </c>
    </row>
    <row r="188" spans="1:13" ht="30">
      <c r="A188" s="3" t="s">
        <v>64</v>
      </c>
      <c r="B188" s="7">
        <v>-81083</v>
      </c>
      <c r="C188" s="5"/>
      <c r="D188" s="7">
        <v>-51314</v>
      </c>
      <c r="E188" s="5"/>
      <c r="F188" s="7">
        <v>-33725</v>
      </c>
      <c r="G188" s="5"/>
      <c r="H188" s="7">
        <v>8811</v>
      </c>
      <c r="I188" s="5"/>
      <c r="J188" s="5" t="s">
        <v>4</v>
      </c>
      <c r="K188" s="5"/>
      <c r="L188" s="5" t="s">
        <v>4</v>
      </c>
      <c r="M188" s="5" t="s">
        <v>4</v>
      </c>
    </row>
    <row r="189" spans="1:13">
      <c r="A189" s="3" t="s">
        <v>84</v>
      </c>
      <c r="B189" s="7">
        <v>-376316</v>
      </c>
      <c r="C189" s="5"/>
      <c r="D189" s="7">
        <v>-178866</v>
      </c>
      <c r="E189" s="5"/>
      <c r="F189" s="7">
        <v>-347619</v>
      </c>
      <c r="G189" s="5"/>
      <c r="H189" s="7">
        <v>-96658</v>
      </c>
      <c r="I189" s="5"/>
      <c r="J189" s="5" t="s">
        <v>4</v>
      </c>
      <c r="K189" s="5"/>
      <c r="L189" s="5" t="s">
        <v>4</v>
      </c>
      <c r="M189" s="5" t="s">
        <v>4</v>
      </c>
    </row>
    <row r="190" spans="1:13" ht="30">
      <c r="A190" s="3" t="s">
        <v>96</v>
      </c>
      <c r="B190" s="5">
        <v>0</v>
      </c>
      <c r="C190" s="5"/>
      <c r="D190" s="5">
        <v>0</v>
      </c>
      <c r="E190" s="5"/>
      <c r="F190" s="5">
        <v>0</v>
      </c>
      <c r="G190" s="5"/>
      <c r="H190" s="5">
        <v>0</v>
      </c>
      <c r="I190" s="5"/>
      <c r="J190" s="5" t="s">
        <v>4</v>
      </c>
      <c r="K190" s="5"/>
      <c r="L190" s="5" t="s">
        <v>4</v>
      </c>
      <c r="M190" s="5" t="s">
        <v>4</v>
      </c>
    </row>
    <row r="191" spans="1:13">
      <c r="A191" s="3" t="s">
        <v>97</v>
      </c>
      <c r="B191" s="5">
        <v>-359</v>
      </c>
      <c r="C191" s="5"/>
      <c r="D191" s="5">
        <v>-147</v>
      </c>
      <c r="E191" s="5"/>
      <c r="F191" s="5">
        <v>-176</v>
      </c>
      <c r="G191" s="5"/>
      <c r="H191" s="5">
        <v>-88</v>
      </c>
      <c r="I191" s="5"/>
      <c r="J191" s="5" t="s">
        <v>4</v>
      </c>
      <c r="K191" s="5"/>
      <c r="L191" s="5" t="s">
        <v>4</v>
      </c>
      <c r="M191" s="5" t="s">
        <v>4</v>
      </c>
    </row>
    <row r="192" spans="1:13">
      <c r="A192" s="3" t="s">
        <v>98</v>
      </c>
      <c r="B192" s="5">
        <v>-359</v>
      </c>
      <c r="C192" s="5"/>
      <c r="D192" s="5">
        <v>-147</v>
      </c>
      <c r="E192" s="5"/>
      <c r="F192" s="5">
        <v>-176</v>
      </c>
      <c r="G192" s="5"/>
      <c r="H192" s="5">
        <v>-88</v>
      </c>
      <c r="I192" s="5"/>
      <c r="J192" s="5" t="s">
        <v>4</v>
      </c>
      <c r="K192" s="5"/>
      <c r="L192" s="5" t="s">
        <v>4</v>
      </c>
      <c r="M192" s="5" t="s">
        <v>4</v>
      </c>
    </row>
    <row r="193" spans="1:13">
      <c r="A193" s="3" t="s">
        <v>99</v>
      </c>
      <c r="B193" s="7">
        <v>-376675</v>
      </c>
      <c r="C193" s="5"/>
      <c r="D193" s="7">
        <v>-179013</v>
      </c>
      <c r="E193" s="5"/>
      <c r="F193" s="7">
        <v>-347795</v>
      </c>
      <c r="G193" s="5"/>
      <c r="H193" s="7">
        <v>-96746</v>
      </c>
      <c r="I193" s="5"/>
      <c r="J193" s="5" t="s">
        <v>4</v>
      </c>
      <c r="K193" s="5"/>
      <c r="L193" s="5" t="s">
        <v>4</v>
      </c>
      <c r="M193" s="5" t="s">
        <v>4</v>
      </c>
    </row>
    <row r="194" spans="1:13">
      <c r="A194" s="4" t="s">
        <v>1025</v>
      </c>
      <c r="B194" s="5" t="s">
        <v>4</v>
      </c>
      <c r="C194" s="5"/>
      <c r="D194" s="5" t="s">
        <v>4</v>
      </c>
      <c r="E194" s="5"/>
      <c r="F194" s="5" t="s">
        <v>4</v>
      </c>
      <c r="G194" s="5"/>
      <c r="H194" s="5" t="s">
        <v>4</v>
      </c>
      <c r="I194" s="5"/>
      <c r="J194" s="5" t="s">
        <v>4</v>
      </c>
      <c r="K194" s="5"/>
      <c r="L194" s="5" t="s">
        <v>4</v>
      </c>
      <c r="M194" s="5" t="s">
        <v>4</v>
      </c>
    </row>
    <row r="195" spans="1:13" ht="30">
      <c r="A195" s="3" t="s">
        <v>1026</v>
      </c>
      <c r="B195" s="5" t="s">
        <v>4</v>
      </c>
      <c r="C195" s="5"/>
      <c r="D195" s="5" t="s">
        <v>4</v>
      </c>
      <c r="E195" s="5"/>
      <c r="F195" s="7">
        <v>320194</v>
      </c>
      <c r="G195" s="5"/>
      <c r="H195" s="7">
        <v>456939</v>
      </c>
      <c r="I195" s="5"/>
      <c r="J195" s="5" t="s">
        <v>4</v>
      </c>
      <c r="K195" s="5"/>
      <c r="L195" s="5" t="s">
        <v>4</v>
      </c>
      <c r="M195" s="5" t="s">
        <v>4</v>
      </c>
    </row>
    <row r="196" spans="1:13">
      <c r="A196" s="3" t="s">
        <v>124</v>
      </c>
      <c r="B196" s="5" t="s">
        <v>4</v>
      </c>
      <c r="C196" s="5"/>
      <c r="D196" s="5" t="s">
        <v>4</v>
      </c>
      <c r="E196" s="5"/>
      <c r="F196" s="7">
        <v>-44623</v>
      </c>
      <c r="G196" s="5"/>
      <c r="H196" s="7">
        <v>-56154</v>
      </c>
      <c r="I196" s="5"/>
      <c r="J196" s="5" t="s">
        <v>4</v>
      </c>
      <c r="K196" s="5"/>
      <c r="L196" s="5" t="s">
        <v>4</v>
      </c>
      <c r="M196" s="5" t="s">
        <v>4</v>
      </c>
    </row>
    <row r="197" spans="1:13">
      <c r="A197" s="3" t="s">
        <v>125</v>
      </c>
      <c r="B197" s="5" t="s">
        <v>4</v>
      </c>
      <c r="C197" s="5"/>
      <c r="D197" s="5" t="s">
        <v>4</v>
      </c>
      <c r="E197" s="5"/>
      <c r="F197" s="7">
        <v>9565</v>
      </c>
      <c r="G197" s="5"/>
      <c r="H197" s="7">
        <v>65065</v>
      </c>
      <c r="I197" s="5"/>
      <c r="J197" s="5" t="s">
        <v>4</v>
      </c>
      <c r="K197" s="5"/>
      <c r="L197" s="5" t="s">
        <v>4</v>
      </c>
      <c r="M197" s="5" t="s">
        <v>4</v>
      </c>
    </row>
    <row r="198" spans="1:13">
      <c r="A198" s="3" t="s">
        <v>680</v>
      </c>
      <c r="B198" s="5" t="s">
        <v>4</v>
      </c>
      <c r="C198" s="5"/>
      <c r="D198" s="5" t="s">
        <v>4</v>
      </c>
      <c r="E198" s="5"/>
      <c r="F198" s="7">
        <v>-1168</v>
      </c>
      <c r="G198" s="5"/>
      <c r="H198" s="7">
        <v>-6244</v>
      </c>
      <c r="I198" s="5"/>
      <c r="J198" s="5" t="s">
        <v>4</v>
      </c>
      <c r="K198" s="5"/>
      <c r="L198" s="5" t="s">
        <v>4</v>
      </c>
      <c r="M198" s="5" t="s">
        <v>4</v>
      </c>
    </row>
    <row r="199" spans="1:13" ht="30">
      <c r="A199" s="3" t="s">
        <v>126</v>
      </c>
      <c r="B199" s="5" t="s">
        <v>4</v>
      </c>
      <c r="C199" s="5"/>
      <c r="D199" s="5" t="s">
        <v>4</v>
      </c>
      <c r="E199" s="5"/>
      <c r="F199" s="7">
        <v>-36226</v>
      </c>
      <c r="G199" s="5"/>
      <c r="H199" s="7">
        <v>2667</v>
      </c>
      <c r="I199" s="5"/>
      <c r="J199" s="5" t="s">
        <v>4</v>
      </c>
      <c r="K199" s="5"/>
      <c r="L199" s="5" t="s">
        <v>4</v>
      </c>
      <c r="M199" s="5" t="s">
        <v>4</v>
      </c>
    </row>
    <row r="200" spans="1:13">
      <c r="A200" s="3" t="s">
        <v>1031</v>
      </c>
      <c r="B200" s="5" t="s">
        <v>4</v>
      </c>
      <c r="C200" s="5"/>
      <c r="D200" s="5" t="s">
        <v>4</v>
      </c>
      <c r="E200" s="5"/>
      <c r="F200" s="5">
        <v>-226</v>
      </c>
      <c r="G200" s="5"/>
      <c r="H200" s="5">
        <v>-211</v>
      </c>
      <c r="I200" s="5"/>
      <c r="J200" s="5" t="s">
        <v>4</v>
      </c>
      <c r="K200" s="5"/>
      <c r="L200" s="5" t="s">
        <v>4</v>
      </c>
      <c r="M200" s="5" t="s">
        <v>4</v>
      </c>
    </row>
    <row r="201" spans="1:13">
      <c r="A201" s="3" t="s">
        <v>688</v>
      </c>
      <c r="B201" s="5" t="s">
        <v>4</v>
      </c>
      <c r="C201" s="5"/>
      <c r="D201" s="5" t="s">
        <v>4</v>
      </c>
      <c r="E201" s="5"/>
      <c r="F201" s="5">
        <v>0</v>
      </c>
      <c r="G201" s="5"/>
      <c r="H201" s="5" t="s">
        <v>4</v>
      </c>
      <c r="I201" s="5"/>
      <c r="J201" s="5" t="s">
        <v>4</v>
      </c>
      <c r="K201" s="5"/>
      <c r="L201" s="5" t="s">
        <v>4</v>
      </c>
      <c r="M201" s="5" t="s">
        <v>4</v>
      </c>
    </row>
    <row r="202" spans="1:13">
      <c r="A202" s="3" t="s">
        <v>1032</v>
      </c>
      <c r="B202" s="5" t="s">
        <v>4</v>
      </c>
      <c r="C202" s="5"/>
      <c r="D202" s="5" t="s">
        <v>4</v>
      </c>
      <c r="E202" s="5"/>
      <c r="F202" s="7">
        <v>-420961</v>
      </c>
      <c r="G202" s="5"/>
      <c r="H202" s="7">
        <v>-669653</v>
      </c>
      <c r="I202" s="5"/>
      <c r="J202" s="5" t="s">
        <v>4</v>
      </c>
      <c r="K202" s="5"/>
      <c r="L202" s="5" t="s">
        <v>4</v>
      </c>
      <c r="M202" s="5" t="s">
        <v>4</v>
      </c>
    </row>
    <row r="203" spans="1:13" ht="30">
      <c r="A203" s="3" t="s">
        <v>135</v>
      </c>
      <c r="B203" s="5" t="s">
        <v>4</v>
      </c>
      <c r="C203" s="5"/>
      <c r="D203" s="5" t="s">
        <v>4</v>
      </c>
      <c r="E203" s="5"/>
      <c r="F203" s="7">
        <v>-421187</v>
      </c>
      <c r="G203" s="5"/>
      <c r="H203" s="7">
        <v>-669864</v>
      </c>
      <c r="I203" s="5"/>
      <c r="J203" s="5" t="s">
        <v>4</v>
      </c>
      <c r="K203" s="5"/>
      <c r="L203" s="5" t="s">
        <v>4</v>
      </c>
      <c r="M203" s="5" t="s">
        <v>4</v>
      </c>
    </row>
    <row r="204" spans="1:13" ht="30">
      <c r="A204" s="3" t="s">
        <v>136</v>
      </c>
      <c r="B204" s="5" t="s">
        <v>4</v>
      </c>
      <c r="C204" s="5"/>
      <c r="D204" s="5" t="s">
        <v>4</v>
      </c>
      <c r="E204" s="5"/>
      <c r="F204" s="5">
        <v>-119</v>
      </c>
      <c r="G204" s="5"/>
      <c r="H204" s="5">
        <v>123</v>
      </c>
      <c r="I204" s="5"/>
      <c r="J204" s="5" t="s">
        <v>4</v>
      </c>
      <c r="K204" s="5"/>
      <c r="L204" s="5" t="s">
        <v>4</v>
      </c>
      <c r="M204" s="5" t="s">
        <v>4</v>
      </c>
    </row>
    <row r="205" spans="1:13" ht="30">
      <c r="A205" s="3" t="s">
        <v>137</v>
      </c>
      <c r="B205" s="5" t="s">
        <v>4</v>
      </c>
      <c r="C205" s="5"/>
      <c r="D205" s="5" t="s">
        <v>4</v>
      </c>
      <c r="E205" s="5"/>
      <c r="F205" s="7">
        <v>-137338</v>
      </c>
      <c r="G205" s="5"/>
      <c r="H205" s="7">
        <v>-210135</v>
      </c>
      <c r="I205" s="5"/>
      <c r="J205" s="5" t="s">
        <v>4</v>
      </c>
      <c r="K205" s="5"/>
      <c r="L205" s="5" t="s">
        <v>4</v>
      </c>
      <c r="M205" s="5" t="s">
        <v>4</v>
      </c>
    </row>
    <row r="206" spans="1:13">
      <c r="A206" s="3" t="s">
        <v>1035</v>
      </c>
      <c r="B206" s="5" t="s">
        <v>4</v>
      </c>
      <c r="C206" s="5"/>
      <c r="D206" s="5" t="s">
        <v>4</v>
      </c>
      <c r="E206" s="5"/>
      <c r="F206" s="5" t="s">
        <v>4</v>
      </c>
      <c r="G206" s="5"/>
      <c r="H206" s="5" t="s">
        <v>4</v>
      </c>
      <c r="I206" s="5"/>
      <c r="J206" s="5" t="s">
        <v>4</v>
      </c>
      <c r="K206" s="5"/>
      <c r="L206" s="5" t="s">
        <v>4</v>
      </c>
      <c r="M206" s="5" t="s">
        <v>4</v>
      </c>
    </row>
    <row r="207" spans="1:13">
      <c r="A207" s="4" t="s">
        <v>859</v>
      </c>
      <c r="B207" s="5" t="s">
        <v>4</v>
      </c>
      <c r="C207" s="5"/>
      <c r="D207" s="5" t="s">
        <v>4</v>
      </c>
      <c r="E207" s="5"/>
      <c r="F207" s="5" t="s">
        <v>4</v>
      </c>
      <c r="G207" s="5"/>
      <c r="H207" s="5" t="s">
        <v>4</v>
      </c>
      <c r="I207" s="5"/>
      <c r="J207" s="5" t="s">
        <v>4</v>
      </c>
      <c r="K207" s="5"/>
      <c r="L207" s="5" t="s">
        <v>4</v>
      </c>
      <c r="M207" s="5" t="s">
        <v>4</v>
      </c>
    </row>
    <row r="208" spans="1:13">
      <c r="A208" s="3" t="s">
        <v>29</v>
      </c>
      <c r="B208" s="5">
        <v>0</v>
      </c>
      <c r="C208" s="5"/>
      <c r="D208" s="5">
        <v>0</v>
      </c>
      <c r="E208" s="5"/>
      <c r="F208" s="5">
        <v>0</v>
      </c>
      <c r="G208" s="5"/>
      <c r="H208" s="5">
        <v>0</v>
      </c>
      <c r="I208" s="5"/>
      <c r="J208" s="5">
        <v>0</v>
      </c>
      <c r="K208" s="5"/>
      <c r="L208" s="5" t="s">
        <v>4</v>
      </c>
      <c r="M208" s="5" t="s">
        <v>4</v>
      </c>
    </row>
    <row r="209" spans="1:13">
      <c r="A209" s="3" t="s">
        <v>30</v>
      </c>
      <c r="B209" s="5">
        <v>0</v>
      </c>
      <c r="C209" s="5"/>
      <c r="D209" s="5">
        <v>0</v>
      </c>
      <c r="E209" s="5"/>
      <c r="F209" s="5">
        <v>0</v>
      </c>
      <c r="G209" s="5"/>
      <c r="H209" s="5">
        <v>0</v>
      </c>
      <c r="I209" s="5"/>
      <c r="J209" s="5">
        <v>0</v>
      </c>
      <c r="K209" s="5"/>
      <c r="L209" s="5" t="s">
        <v>4</v>
      </c>
      <c r="M209" s="5" t="s">
        <v>4</v>
      </c>
    </row>
    <row r="210" spans="1:13">
      <c r="A210" s="3" t="s">
        <v>513</v>
      </c>
      <c r="B210" s="5">
        <v>0</v>
      </c>
      <c r="C210" s="5"/>
      <c r="D210" s="5">
        <v>0</v>
      </c>
      <c r="E210" s="5"/>
      <c r="F210" s="5">
        <v>0</v>
      </c>
      <c r="G210" s="5"/>
      <c r="H210" s="5">
        <v>0</v>
      </c>
      <c r="I210" s="5"/>
      <c r="J210" s="5">
        <v>0</v>
      </c>
      <c r="K210" s="5"/>
      <c r="L210" s="5" t="s">
        <v>4</v>
      </c>
      <c r="M210" s="5" t="s">
        <v>4</v>
      </c>
    </row>
    <row r="211" spans="1:13">
      <c r="A211" s="3" t="s">
        <v>36</v>
      </c>
      <c r="B211" s="5">
        <v>0</v>
      </c>
      <c r="C211" s="5"/>
      <c r="D211" s="5">
        <v>0</v>
      </c>
      <c r="E211" s="5"/>
      <c r="F211" s="5">
        <v>0</v>
      </c>
      <c r="G211" s="5"/>
      <c r="H211" s="5">
        <v>0</v>
      </c>
      <c r="I211" s="5"/>
      <c r="J211" s="5">
        <v>0</v>
      </c>
      <c r="K211" s="5"/>
      <c r="L211" s="5" t="s">
        <v>4</v>
      </c>
      <c r="M211" s="5" t="s">
        <v>4</v>
      </c>
    </row>
    <row r="212" spans="1:13">
      <c r="A212" s="3" t="s">
        <v>37</v>
      </c>
      <c r="B212" s="5">
        <v>0</v>
      </c>
      <c r="C212" s="5"/>
      <c r="D212" s="5">
        <v>0</v>
      </c>
      <c r="E212" s="5"/>
      <c r="F212" s="5">
        <v>0</v>
      </c>
      <c r="G212" s="5"/>
      <c r="H212" s="5">
        <v>0</v>
      </c>
      <c r="I212" s="5"/>
      <c r="J212" s="5">
        <v>0</v>
      </c>
      <c r="K212" s="5"/>
      <c r="L212" s="5" t="s">
        <v>4</v>
      </c>
      <c r="M212" s="5" t="s">
        <v>4</v>
      </c>
    </row>
    <row r="213" spans="1:13">
      <c r="A213" s="3" t="s">
        <v>265</v>
      </c>
      <c r="B213" s="5">
        <v>0</v>
      </c>
      <c r="C213" s="5"/>
      <c r="D213" s="5">
        <v>0</v>
      </c>
      <c r="E213" s="5"/>
      <c r="F213" s="5">
        <v>0</v>
      </c>
      <c r="G213" s="5"/>
      <c r="H213" s="5">
        <v>0</v>
      </c>
      <c r="I213" s="5"/>
      <c r="J213" s="5">
        <v>0</v>
      </c>
      <c r="K213" s="5"/>
      <c r="L213" s="5" t="s">
        <v>4</v>
      </c>
      <c r="M213" s="5" t="s">
        <v>4</v>
      </c>
    </row>
    <row r="214" spans="1:13">
      <c r="A214" s="3" t="s">
        <v>289</v>
      </c>
      <c r="B214" s="5">
        <v>0</v>
      </c>
      <c r="C214" s="5"/>
      <c r="D214" s="5">
        <v>0</v>
      </c>
      <c r="E214" s="5"/>
      <c r="F214" s="5">
        <v>0</v>
      </c>
      <c r="G214" s="5"/>
      <c r="H214" s="5">
        <v>0</v>
      </c>
      <c r="I214" s="5"/>
      <c r="J214" s="5">
        <v>0</v>
      </c>
      <c r="K214" s="5"/>
      <c r="L214" s="5" t="s">
        <v>4</v>
      </c>
      <c r="M214" s="5" t="s">
        <v>4</v>
      </c>
    </row>
    <row r="215" spans="1:13">
      <c r="A215" s="3" t="s">
        <v>40</v>
      </c>
      <c r="B215" s="5">
        <v>0</v>
      </c>
      <c r="C215" s="5"/>
      <c r="D215" s="5">
        <v>0</v>
      </c>
      <c r="E215" s="5"/>
      <c r="F215" s="5">
        <v>0</v>
      </c>
      <c r="G215" s="5"/>
      <c r="H215" s="5">
        <v>0</v>
      </c>
      <c r="I215" s="5"/>
      <c r="J215" s="5">
        <v>0</v>
      </c>
      <c r="K215" s="5"/>
      <c r="L215" s="5" t="s">
        <v>4</v>
      </c>
      <c r="M215" s="5" t="s">
        <v>4</v>
      </c>
    </row>
    <row r="216" spans="1:13">
      <c r="A216" s="3" t="s">
        <v>41</v>
      </c>
      <c r="B216" s="5">
        <v>0</v>
      </c>
      <c r="C216" s="5"/>
      <c r="D216" s="5">
        <v>0</v>
      </c>
      <c r="E216" s="5"/>
      <c r="F216" s="5">
        <v>0</v>
      </c>
      <c r="G216" s="5"/>
      <c r="H216" s="5">
        <v>0</v>
      </c>
      <c r="I216" s="5"/>
      <c r="J216" s="5">
        <v>0</v>
      </c>
      <c r="K216" s="5"/>
      <c r="L216" s="5" t="s">
        <v>4</v>
      </c>
      <c r="M216" s="5" t="s">
        <v>4</v>
      </c>
    </row>
    <row r="217" spans="1:13">
      <c r="A217" s="3" t="s">
        <v>1028</v>
      </c>
      <c r="B217" s="5">
        <v>0</v>
      </c>
      <c r="C217" s="5"/>
      <c r="D217" s="5">
        <v>0</v>
      </c>
      <c r="E217" s="5"/>
      <c r="F217" s="5">
        <v>0</v>
      </c>
      <c r="G217" s="5"/>
      <c r="H217" s="5">
        <v>0</v>
      </c>
      <c r="I217" s="5"/>
      <c r="J217" s="5">
        <v>0</v>
      </c>
      <c r="K217" s="5"/>
      <c r="L217" s="5" t="s">
        <v>4</v>
      </c>
      <c r="M217" s="5" t="s">
        <v>4</v>
      </c>
    </row>
    <row r="218" spans="1:13">
      <c r="A218" s="3" t="s">
        <v>1029</v>
      </c>
      <c r="B218" s="7">
        <v>-497830</v>
      </c>
      <c r="C218" s="5"/>
      <c r="D218" s="7">
        <v>-814588</v>
      </c>
      <c r="E218" s="5"/>
      <c r="F218" s="7">
        <v>-497830</v>
      </c>
      <c r="G218" s="5"/>
      <c r="H218" s="7">
        <v>-814588</v>
      </c>
      <c r="I218" s="5"/>
      <c r="J218" s="7">
        <v>-846826</v>
      </c>
      <c r="K218" s="5"/>
      <c r="L218" s="5" t="s">
        <v>4</v>
      </c>
      <c r="M218" s="5" t="s">
        <v>4</v>
      </c>
    </row>
    <row r="219" spans="1:13">
      <c r="A219" s="3" t="s">
        <v>42</v>
      </c>
      <c r="B219" s="7">
        <v>-497830</v>
      </c>
      <c r="C219" s="5"/>
      <c r="D219" s="7">
        <v>-814588</v>
      </c>
      <c r="E219" s="5"/>
      <c r="F219" s="7">
        <v>-497830</v>
      </c>
      <c r="G219" s="5"/>
      <c r="H219" s="7">
        <v>-814588</v>
      </c>
      <c r="I219" s="5"/>
      <c r="J219" s="7">
        <v>-846826</v>
      </c>
      <c r="K219" s="5"/>
      <c r="L219" s="5" t="s">
        <v>4</v>
      </c>
      <c r="M219" s="5" t="s">
        <v>4</v>
      </c>
    </row>
    <row r="220" spans="1:13" ht="30">
      <c r="A220" s="3" t="s">
        <v>45</v>
      </c>
      <c r="B220" s="5">
        <v>0</v>
      </c>
      <c r="C220" s="5"/>
      <c r="D220" s="5">
        <v>0</v>
      </c>
      <c r="E220" s="5"/>
      <c r="F220" s="5">
        <v>0</v>
      </c>
      <c r="G220" s="5"/>
      <c r="H220" s="5">
        <v>0</v>
      </c>
      <c r="I220" s="5"/>
      <c r="J220" s="5">
        <v>0</v>
      </c>
      <c r="K220" s="5"/>
      <c r="L220" s="5" t="s">
        <v>4</v>
      </c>
      <c r="M220" s="5" t="s">
        <v>4</v>
      </c>
    </row>
    <row r="221" spans="1:13">
      <c r="A221" s="3" t="s">
        <v>527</v>
      </c>
      <c r="B221" s="5">
        <v>0</v>
      </c>
      <c r="C221" s="5"/>
      <c r="D221" s="5">
        <v>0</v>
      </c>
      <c r="E221" s="5"/>
      <c r="F221" s="5">
        <v>0</v>
      </c>
      <c r="G221" s="5"/>
      <c r="H221" s="5">
        <v>0</v>
      </c>
      <c r="I221" s="5"/>
      <c r="J221" s="5">
        <v>0</v>
      </c>
      <c r="K221" s="5"/>
      <c r="L221" s="5" t="s">
        <v>4</v>
      </c>
      <c r="M221" s="5" t="s">
        <v>4</v>
      </c>
    </row>
    <row r="222" spans="1:13">
      <c r="A222" s="3" t="s">
        <v>52</v>
      </c>
      <c r="B222" s="5">
        <v>0</v>
      </c>
      <c r="C222" s="5"/>
      <c r="D222" s="5">
        <v>0</v>
      </c>
      <c r="E222" s="5"/>
      <c r="F222" s="5">
        <v>0</v>
      </c>
      <c r="G222" s="5"/>
      <c r="H222" s="5">
        <v>0</v>
      </c>
      <c r="I222" s="5"/>
      <c r="J222" s="5">
        <v>0</v>
      </c>
      <c r="K222" s="5"/>
      <c r="L222" s="5" t="s">
        <v>4</v>
      </c>
      <c r="M222" s="5" t="s">
        <v>4</v>
      </c>
    </row>
    <row r="223" spans="1:13" ht="30">
      <c r="A223" s="3" t="s">
        <v>53</v>
      </c>
      <c r="B223" s="5">
        <v>0</v>
      </c>
      <c r="C223" s="5"/>
      <c r="D223" s="5">
        <v>0</v>
      </c>
      <c r="E223" s="5"/>
      <c r="F223" s="5">
        <v>0</v>
      </c>
      <c r="G223" s="5"/>
      <c r="H223" s="5">
        <v>0</v>
      </c>
      <c r="I223" s="5"/>
      <c r="J223" s="5">
        <v>0</v>
      </c>
      <c r="K223" s="5"/>
      <c r="L223" s="5" t="s">
        <v>4</v>
      </c>
      <c r="M223" s="5" t="s">
        <v>4</v>
      </c>
    </row>
    <row r="224" spans="1:13">
      <c r="A224" s="3" t="s">
        <v>55</v>
      </c>
      <c r="B224" s="5">
        <v>0</v>
      </c>
      <c r="C224" s="5"/>
      <c r="D224" s="5">
        <v>0</v>
      </c>
      <c r="E224" s="5"/>
      <c r="F224" s="5">
        <v>0</v>
      </c>
      <c r="G224" s="5"/>
      <c r="H224" s="5">
        <v>0</v>
      </c>
      <c r="I224" s="5"/>
      <c r="J224" s="5">
        <v>0</v>
      </c>
      <c r="K224" s="5"/>
      <c r="L224" s="5" t="s">
        <v>4</v>
      </c>
      <c r="M224" s="5" t="s">
        <v>4</v>
      </c>
    </row>
    <row r="225" spans="1:13">
      <c r="A225" s="3" t="s">
        <v>34</v>
      </c>
      <c r="B225" s="5">
        <v>0</v>
      </c>
      <c r="C225" s="5"/>
      <c r="D225" s="5">
        <v>0</v>
      </c>
      <c r="E225" s="5"/>
      <c r="F225" s="5">
        <v>0</v>
      </c>
      <c r="G225" s="5"/>
      <c r="H225" s="5">
        <v>0</v>
      </c>
      <c r="I225" s="5"/>
      <c r="J225" s="5">
        <v>0</v>
      </c>
      <c r="K225" s="5"/>
      <c r="L225" s="5" t="s">
        <v>4</v>
      </c>
      <c r="M225" s="5" t="s">
        <v>4</v>
      </c>
    </row>
    <row r="226" spans="1:13">
      <c r="A226" s="3" t="s">
        <v>531</v>
      </c>
      <c r="B226" s="5">
        <v>0</v>
      </c>
      <c r="C226" s="5"/>
      <c r="D226" s="5">
        <v>0</v>
      </c>
      <c r="E226" s="5"/>
      <c r="F226" s="5">
        <v>0</v>
      </c>
      <c r="G226" s="5"/>
      <c r="H226" s="5">
        <v>0</v>
      </c>
      <c r="I226" s="5"/>
      <c r="J226" s="5">
        <v>0</v>
      </c>
      <c r="K226" s="5"/>
      <c r="L226" s="5" t="s">
        <v>4</v>
      </c>
      <c r="M226" s="5" t="s">
        <v>4</v>
      </c>
    </row>
    <row r="227" spans="1:13">
      <c r="A227" s="3" t="s">
        <v>293</v>
      </c>
      <c r="B227" s="7">
        <v>-497830</v>
      </c>
      <c r="C227" s="5"/>
      <c r="D227" s="7">
        <v>-814588</v>
      </c>
      <c r="E227" s="5"/>
      <c r="F227" s="7">
        <v>-497830</v>
      </c>
      <c r="G227" s="5"/>
      <c r="H227" s="7">
        <v>-814588</v>
      </c>
      <c r="I227" s="5"/>
      <c r="J227" s="7">
        <v>-846826</v>
      </c>
      <c r="K227" s="5"/>
      <c r="L227" s="5" t="s">
        <v>4</v>
      </c>
      <c r="M227" s="5" t="s">
        <v>4</v>
      </c>
    </row>
    <row r="228" spans="1:13" ht="30">
      <c r="A228" s="3" t="s">
        <v>862</v>
      </c>
      <c r="B228" s="7">
        <v>-497830</v>
      </c>
      <c r="C228" s="5"/>
      <c r="D228" s="7">
        <v>-814588</v>
      </c>
      <c r="E228" s="5"/>
      <c r="F228" s="7">
        <v>-497830</v>
      </c>
      <c r="G228" s="5"/>
      <c r="H228" s="7">
        <v>-814588</v>
      </c>
      <c r="I228" s="5"/>
      <c r="J228" s="7">
        <v>-846826</v>
      </c>
      <c r="K228" s="5"/>
      <c r="L228" s="5" t="s">
        <v>4</v>
      </c>
      <c r="M228" s="5" t="s">
        <v>4</v>
      </c>
    </row>
    <row r="229" spans="1:13">
      <c r="A229" s="4" t="s">
        <v>1023</v>
      </c>
      <c r="B229" s="5" t="s">
        <v>4</v>
      </c>
      <c r="C229" s="5"/>
      <c r="D229" s="5" t="s">
        <v>4</v>
      </c>
      <c r="E229" s="5"/>
      <c r="F229" s="5" t="s">
        <v>4</v>
      </c>
      <c r="G229" s="5"/>
      <c r="H229" s="5" t="s">
        <v>4</v>
      </c>
      <c r="I229" s="5"/>
      <c r="J229" s="5" t="s">
        <v>4</v>
      </c>
      <c r="K229" s="5"/>
      <c r="L229" s="5" t="s">
        <v>4</v>
      </c>
      <c r="M229" s="5" t="s">
        <v>4</v>
      </c>
    </row>
    <row r="230" spans="1:13">
      <c r="A230" s="3" t="s">
        <v>72</v>
      </c>
      <c r="B230" s="5">
        <v>0</v>
      </c>
      <c r="C230" s="5"/>
      <c r="D230" s="5">
        <v>0</v>
      </c>
      <c r="E230" s="5"/>
      <c r="F230" s="5">
        <v>0</v>
      </c>
      <c r="G230" s="5"/>
      <c r="H230" s="5">
        <v>0</v>
      </c>
      <c r="I230" s="5"/>
      <c r="J230" s="5" t="s">
        <v>4</v>
      </c>
      <c r="K230" s="5"/>
      <c r="L230" s="5" t="s">
        <v>4</v>
      </c>
      <c r="M230" s="5" t="s">
        <v>4</v>
      </c>
    </row>
    <row r="231" spans="1:13">
      <c r="A231" s="3" t="s">
        <v>74</v>
      </c>
      <c r="B231" s="5">
        <v>0</v>
      </c>
      <c r="C231" s="5"/>
      <c r="D231" s="5">
        <v>0</v>
      </c>
      <c r="E231" s="5"/>
      <c r="F231" s="5">
        <v>0</v>
      </c>
      <c r="G231" s="5"/>
      <c r="H231" s="5">
        <v>0</v>
      </c>
      <c r="I231" s="5"/>
      <c r="J231" s="5" t="s">
        <v>4</v>
      </c>
      <c r="K231" s="5"/>
      <c r="L231" s="5" t="s">
        <v>4</v>
      </c>
      <c r="M231" s="5" t="s">
        <v>4</v>
      </c>
    </row>
    <row r="232" spans="1:13">
      <c r="A232" s="3" t="s">
        <v>75</v>
      </c>
      <c r="B232" s="5">
        <v>0</v>
      </c>
      <c r="C232" s="5"/>
      <c r="D232" s="5">
        <v>0</v>
      </c>
      <c r="E232" s="5"/>
      <c r="F232" s="5">
        <v>0</v>
      </c>
      <c r="G232" s="5"/>
      <c r="H232" s="5">
        <v>0</v>
      </c>
      <c r="I232" s="5"/>
      <c r="J232" s="5" t="s">
        <v>4</v>
      </c>
      <c r="K232" s="5"/>
      <c r="L232" s="5" t="s">
        <v>4</v>
      </c>
      <c r="M232" s="5" t="s">
        <v>4</v>
      </c>
    </row>
    <row r="233" spans="1:13">
      <c r="A233" s="3" t="s">
        <v>76</v>
      </c>
      <c r="B233" s="5">
        <v>0</v>
      </c>
      <c r="C233" s="5"/>
      <c r="D233" s="5">
        <v>0</v>
      </c>
      <c r="E233" s="5"/>
      <c r="F233" s="5">
        <v>0</v>
      </c>
      <c r="G233" s="5"/>
      <c r="H233" s="5">
        <v>0</v>
      </c>
      <c r="I233" s="5"/>
      <c r="J233" s="5" t="s">
        <v>4</v>
      </c>
      <c r="K233" s="5"/>
      <c r="L233" s="5" t="s">
        <v>4</v>
      </c>
      <c r="M233" s="5" t="s">
        <v>4</v>
      </c>
    </row>
    <row r="234" spans="1:13">
      <c r="A234" s="3" t="s">
        <v>77</v>
      </c>
      <c r="B234" s="5">
        <v>0</v>
      </c>
      <c r="C234" s="5"/>
      <c r="D234" s="5">
        <v>0</v>
      </c>
      <c r="E234" s="5"/>
      <c r="F234" s="5" t="s">
        <v>4</v>
      </c>
      <c r="G234" s="5"/>
      <c r="H234" s="5" t="s">
        <v>1036</v>
      </c>
      <c r="I234" s="5"/>
      <c r="J234" s="5" t="s">
        <v>4</v>
      </c>
      <c r="K234" s="5"/>
      <c r="L234" s="5" t="s">
        <v>4</v>
      </c>
      <c r="M234" s="5" t="s">
        <v>4</v>
      </c>
    </row>
    <row r="235" spans="1:13">
      <c r="A235" s="3" t="s">
        <v>78</v>
      </c>
      <c r="B235" s="5">
        <v>0</v>
      </c>
      <c r="C235" s="5"/>
      <c r="D235" s="5">
        <v>0</v>
      </c>
      <c r="E235" s="5"/>
      <c r="F235" s="5">
        <v>0</v>
      </c>
      <c r="G235" s="5"/>
      <c r="H235" s="5">
        <v>0</v>
      </c>
      <c r="I235" s="5"/>
      <c r="J235" s="5" t="s">
        <v>4</v>
      </c>
      <c r="K235" s="5"/>
      <c r="L235" s="5" t="s">
        <v>4</v>
      </c>
      <c r="M235" s="5" t="s">
        <v>4</v>
      </c>
    </row>
    <row r="236" spans="1:13" ht="30">
      <c r="A236" s="3" t="s">
        <v>1024</v>
      </c>
      <c r="B236" s="5">
        <v>0</v>
      </c>
      <c r="C236" s="5"/>
      <c r="D236" s="5">
        <v>0</v>
      </c>
      <c r="E236" s="5"/>
      <c r="F236" s="5">
        <v>0</v>
      </c>
      <c r="G236" s="5"/>
      <c r="H236" s="5">
        <v>0</v>
      </c>
      <c r="I236" s="5"/>
      <c r="J236" s="5" t="s">
        <v>4</v>
      </c>
      <c r="K236" s="5"/>
      <c r="L236" s="5" t="s">
        <v>4</v>
      </c>
      <c r="M236" s="5" t="s">
        <v>4</v>
      </c>
    </row>
    <row r="237" spans="1:13">
      <c r="A237" s="3" t="s">
        <v>750</v>
      </c>
      <c r="B237" s="5">
        <v>0</v>
      </c>
      <c r="C237" s="5"/>
      <c r="D237" s="5">
        <v>0</v>
      </c>
      <c r="E237" s="5"/>
      <c r="F237" s="5">
        <v>0</v>
      </c>
      <c r="G237" s="5"/>
      <c r="H237" s="5">
        <v>0</v>
      </c>
      <c r="I237" s="5"/>
      <c r="J237" s="5" t="s">
        <v>4</v>
      </c>
      <c r="K237" s="5"/>
      <c r="L237" s="5" t="s">
        <v>4</v>
      </c>
      <c r="M237" s="5" t="s">
        <v>4</v>
      </c>
    </row>
    <row r="238" spans="1:13">
      <c r="A238" s="3" t="s">
        <v>81</v>
      </c>
      <c r="B238" s="5" t="s">
        <v>4</v>
      </c>
      <c r="C238" s="5"/>
      <c r="D238" s="5">
        <v>0</v>
      </c>
      <c r="E238" s="5"/>
      <c r="F238" s="5" t="s">
        <v>4</v>
      </c>
      <c r="G238" s="5"/>
      <c r="H238" s="5">
        <v>0</v>
      </c>
      <c r="I238" s="5"/>
      <c r="J238" s="5" t="s">
        <v>4</v>
      </c>
      <c r="K238" s="5"/>
      <c r="L238" s="5" t="s">
        <v>4</v>
      </c>
      <c r="M238" s="5" t="s">
        <v>4</v>
      </c>
    </row>
    <row r="239" spans="1:13" ht="30">
      <c r="A239" s="3" t="s">
        <v>1030</v>
      </c>
      <c r="B239" s="7">
        <v>377335</v>
      </c>
      <c r="C239" s="5"/>
      <c r="D239" s="7">
        <v>180269</v>
      </c>
      <c r="E239" s="5"/>
      <c r="F239" s="7">
        <v>348820</v>
      </c>
      <c r="G239" s="5"/>
      <c r="H239" s="7">
        <v>96912</v>
      </c>
      <c r="I239" s="5"/>
      <c r="J239" s="5" t="s">
        <v>4</v>
      </c>
      <c r="K239" s="5"/>
      <c r="L239" s="5" t="s">
        <v>4</v>
      </c>
      <c r="M239" s="5" t="s">
        <v>4</v>
      </c>
    </row>
    <row r="240" spans="1:13">
      <c r="A240" s="3" t="s">
        <v>82</v>
      </c>
      <c r="B240" s="7">
        <v>377335</v>
      </c>
      <c r="C240" s="5"/>
      <c r="D240" s="7">
        <v>180269</v>
      </c>
      <c r="E240" s="5"/>
      <c r="F240" s="7">
        <v>348820</v>
      </c>
      <c r="G240" s="5"/>
      <c r="H240" s="7">
        <v>96912</v>
      </c>
      <c r="I240" s="5"/>
      <c r="J240" s="5" t="s">
        <v>4</v>
      </c>
      <c r="K240" s="5"/>
      <c r="L240" s="5" t="s">
        <v>4</v>
      </c>
      <c r="M240" s="5" t="s">
        <v>4</v>
      </c>
    </row>
    <row r="241" spans="1:13" ht="30">
      <c r="A241" s="3" t="s">
        <v>64</v>
      </c>
      <c r="B241" s="5">
        <v>0</v>
      </c>
      <c r="C241" s="5"/>
      <c r="D241" s="5">
        <v>0</v>
      </c>
      <c r="E241" s="5"/>
      <c r="F241" s="5">
        <v>0</v>
      </c>
      <c r="G241" s="5"/>
      <c r="H241" s="5">
        <v>0</v>
      </c>
      <c r="I241" s="5"/>
      <c r="J241" s="5" t="s">
        <v>4</v>
      </c>
      <c r="K241" s="5"/>
      <c r="L241" s="5" t="s">
        <v>4</v>
      </c>
      <c r="M241" s="5" t="s">
        <v>4</v>
      </c>
    </row>
    <row r="242" spans="1:13">
      <c r="A242" s="3" t="s">
        <v>84</v>
      </c>
      <c r="B242" s="7">
        <v>377335</v>
      </c>
      <c r="C242" s="5"/>
      <c r="D242" s="7">
        <v>180269</v>
      </c>
      <c r="E242" s="5"/>
      <c r="F242" s="7">
        <v>348820</v>
      </c>
      <c r="G242" s="5"/>
      <c r="H242" s="7">
        <v>96912</v>
      </c>
      <c r="I242" s="5"/>
      <c r="J242" s="5" t="s">
        <v>4</v>
      </c>
      <c r="K242" s="5"/>
      <c r="L242" s="5" t="s">
        <v>4</v>
      </c>
      <c r="M242" s="5" t="s">
        <v>4</v>
      </c>
    </row>
    <row r="243" spans="1:13" ht="30">
      <c r="A243" s="3" t="s">
        <v>96</v>
      </c>
      <c r="B243" s="5">
        <v>0</v>
      </c>
      <c r="C243" s="5"/>
      <c r="D243" s="5">
        <v>0</v>
      </c>
      <c r="E243" s="5"/>
      <c r="F243" s="5">
        <v>0</v>
      </c>
      <c r="G243" s="5"/>
      <c r="H243" s="5">
        <v>0</v>
      </c>
      <c r="I243" s="5"/>
      <c r="J243" s="5" t="s">
        <v>4</v>
      </c>
      <c r="K243" s="5"/>
      <c r="L243" s="5" t="s">
        <v>4</v>
      </c>
      <c r="M243" s="5" t="s">
        <v>4</v>
      </c>
    </row>
    <row r="244" spans="1:13">
      <c r="A244" s="3" t="s">
        <v>97</v>
      </c>
      <c r="B244" s="5">
        <v>359</v>
      </c>
      <c r="C244" s="5"/>
      <c r="D244" s="5">
        <v>147</v>
      </c>
      <c r="E244" s="5"/>
      <c r="F244" s="5">
        <v>176</v>
      </c>
      <c r="G244" s="5"/>
      <c r="H244" s="5">
        <v>88</v>
      </c>
      <c r="I244" s="5"/>
      <c r="J244" s="5" t="s">
        <v>4</v>
      </c>
      <c r="K244" s="5"/>
      <c r="L244" s="5" t="s">
        <v>4</v>
      </c>
      <c r="M244" s="5" t="s">
        <v>4</v>
      </c>
    </row>
    <row r="245" spans="1:13">
      <c r="A245" s="3" t="s">
        <v>98</v>
      </c>
      <c r="B245" s="5">
        <v>359</v>
      </c>
      <c r="C245" s="5"/>
      <c r="D245" s="5">
        <v>147</v>
      </c>
      <c r="E245" s="5"/>
      <c r="F245" s="5">
        <v>176</v>
      </c>
      <c r="G245" s="5"/>
      <c r="H245" s="5">
        <v>88</v>
      </c>
      <c r="I245" s="5"/>
      <c r="J245" s="5" t="s">
        <v>4</v>
      </c>
      <c r="K245" s="5"/>
      <c r="L245" s="5" t="s">
        <v>4</v>
      </c>
      <c r="M245" s="5" t="s">
        <v>4</v>
      </c>
    </row>
    <row r="246" spans="1:13">
      <c r="A246" s="3" t="s">
        <v>99</v>
      </c>
      <c r="B246" s="7">
        <v>377694</v>
      </c>
      <c r="C246" s="5"/>
      <c r="D246" s="7">
        <v>180416</v>
      </c>
      <c r="E246" s="5"/>
      <c r="F246" s="7">
        <v>348996</v>
      </c>
      <c r="G246" s="5"/>
      <c r="H246" s="7">
        <v>97000</v>
      </c>
      <c r="I246" s="5"/>
      <c r="J246" s="5" t="s">
        <v>4</v>
      </c>
      <c r="K246" s="5"/>
      <c r="L246" s="5" t="s">
        <v>4</v>
      </c>
      <c r="M246" s="5" t="s">
        <v>4</v>
      </c>
    </row>
    <row r="247" spans="1:13">
      <c r="A247" s="3" t="s">
        <v>1037</v>
      </c>
      <c r="B247" s="5" t="s">
        <v>4</v>
      </c>
      <c r="C247" s="5"/>
      <c r="D247" s="5" t="s">
        <v>4</v>
      </c>
      <c r="E247" s="5"/>
      <c r="F247" s="5" t="s">
        <v>4</v>
      </c>
      <c r="G247" s="5"/>
      <c r="H247" s="5" t="s">
        <v>4</v>
      </c>
      <c r="I247" s="5"/>
      <c r="J247" s="5" t="s">
        <v>4</v>
      </c>
      <c r="K247" s="5"/>
      <c r="L247" s="5" t="s">
        <v>4</v>
      </c>
      <c r="M247" s="5" t="s">
        <v>4</v>
      </c>
    </row>
    <row r="248" spans="1:13">
      <c r="A248" s="4" t="s">
        <v>859</v>
      </c>
      <c r="B248" s="5" t="s">
        <v>4</v>
      </c>
      <c r="C248" s="5"/>
      <c r="D248" s="5" t="s">
        <v>4</v>
      </c>
      <c r="E248" s="5"/>
      <c r="F248" s="5" t="s">
        <v>4</v>
      </c>
      <c r="G248" s="5"/>
      <c r="H248" s="5" t="s">
        <v>4</v>
      </c>
      <c r="I248" s="5"/>
      <c r="J248" s="5" t="s">
        <v>4</v>
      </c>
      <c r="K248" s="5"/>
      <c r="L248" s="5" t="s">
        <v>4</v>
      </c>
      <c r="M248" s="5" t="s">
        <v>4</v>
      </c>
    </row>
    <row r="249" spans="1:13">
      <c r="A249" s="3" t="s">
        <v>29</v>
      </c>
      <c r="B249" s="7">
        <v>177468</v>
      </c>
      <c r="C249" s="5"/>
      <c r="D249" s="7">
        <v>180394</v>
      </c>
      <c r="E249" s="5"/>
      <c r="F249" s="7">
        <v>177468</v>
      </c>
      <c r="G249" s="5"/>
      <c r="H249" s="7">
        <v>180394</v>
      </c>
      <c r="I249" s="5"/>
      <c r="J249" s="7">
        <v>130472</v>
      </c>
      <c r="K249" s="5"/>
      <c r="L249" s="7">
        <v>187809</v>
      </c>
      <c r="M249" s="5" t="s">
        <v>4</v>
      </c>
    </row>
    <row r="250" spans="1:13">
      <c r="A250" s="3" t="s">
        <v>30</v>
      </c>
      <c r="B250" s="7">
        <v>272090</v>
      </c>
      <c r="C250" s="5"/>
      <c r="D250" s="7">
        <v>272029</v>
      </c>
      <c r="E250" s="5"/>
      <c r="F250" s="7">
        <v>272090</v>
      </c>
      <c r="G250" s="5"/>
      <c r="H250" s="7">
        <v>272029</v>
      </c>
      <c r="I250" s="5"/>
      <c r="J250" s="7">
        <v>271340</v>
      </c>
      <c r="K250" s="5"/>
      <c r="L250" s="5" t="s">
        <v>4</v>
      </c>
      <c r="M250" s="5" t="s">
        <v>4</v>
      </c>
    </row>
    <row r="251" spans="1:13">
      <c r="A251" s="3" t="s">
        <v>513</v>
      </c>
      <c r="B251" s="7">
        <v>220023</v>
      </c>
      <c r="C251" s="5"/>
      <c r="D251" s="7">
        <v>180577</v>
      </c>
      <c r="E251" s="5"/>
      <c r="F251" s="7">
        <v>220023</v>
      </c>
      <c r="G251" s="5"/>
      <c r="H251" s="7">
        <v>180577</v>
      </c>
      <c r="I251" s="5"/>
      <c r="J251" s="7">
        <v>238952</v>
      </c>
      <c r="K251" s="5"/>
      <c r="L251" s="5" t="s">
        <v>4</v>
      </c>
      <c r="M251" s="5" t="s">
        <v>4</v>
      </c>
    </row>
    <row r="252" spans="1:13">
      <c r="A252" s="3" t="s">
        <v>36</v>
      </c>
      <c r="B252" s="7">
        <v>142943</v>
      </c>
      <c r="C252" s="5"/>
      <c r="D252" s="7">
        <v>143340</v>
      </c>
      <c r="E252" s="5"/>
      <c r="F252" s="7">
        <v>142943</v>
      </c>
      <c r="G252" s="5"/>
      <c r="H252" s="7">
        <v>143340</v>
      </c>
      <c r="I252" s="5"/>
      <c r="J252" s="7">
        <v>130631</v>
      </c>
      <c r="K252" s="5"/>
      <c r="L252" s="5" t="s">
        <v>4</v>
      </c>
      <c r="M252" s="5" t="s">
        <v>4</v>
      </c>
    </row>
    <row r="253" spans="1:13">
      <c r="A253" s="3" t="s">
        <v>37</v>
      </c>
      <c r="B253" s="7">
        <v>812524</v>
      </c>
      <c r="C253" s="5"/>
      <c r="D253" s="7">
        <v>776340</v>
      </c>
      <c r="E253" s="5"/>
      <c r="F253" s="7">
        <v>812524</v>
      </c>
      <c r="G253" s="5"/>
      <c r="H253" s="7">
        <v>776340</v>
      </c>
      <c r="I253" s="5"/>
      <c r="J253" s="7">
        <v>771395</v>
      </c>
      <c r="K253" s="5"/>
      <c r="L253" s="5" t="s">
        <v>4</v>
      </c>
      <c r="M253" s="5" t="s">
        <v>4</v>
      </c>
    </row>
    <row r="254" spans="1:13">
      <c r="A254" s="3" t="s">
        <v>265</v>
      </c>
      <c r="B254" s="7">
        <v>442902</v>
      </c>
      <c r="C254" s="5"/>
      <c r="D254" s="7">
        <v>543731</v>
      </c>
      <c r="E254" s="5"/>
      <c r="F254" s="7">
        <v>442902</v>
      </c>
      <c r="G254" s="5"/>
      <c r="H254" s="7">
        <v>543731</v>
      </c>
      <c r="I254" s="5"/>
      <c r="J254" s="7">
        <v>525625</v>
      </c>
      <c r="K254" s="5"/>
      <c r="L254" s="5" t="s">
        <v>4</v>
      </c>
      <c r="M254" s="5" t="s">
        <v>4</v>
      </c>
    </row>
    <row r="255" spans="1:13">
      <c r="A255" s="3" t="s">
        <v>289</v>
      </c>
      <c r="B255" s="7">
        <v>343406</v>
      </c>
      <c r="C255" s="5"/>
      <c r="D255" s="7">
        <v>777153</v>
      </c>
      <c r="E255" s="5"/>
      <c r="F255" s="7">
        <v>343406</v>
      </c>
      <c r="G255" s="5"/>
      <c r="H255" s="7">
        <v>777153</v>
      </c>
      <c r="I255" s="5"/>
      <c r="J255" s="7">
        <v>777153</v>
      </c>
      <c r="K255" s="5"/>
      <c r="L255" s="5" t="s">
        <v>4</v>
      </c>
      <c r="M255" s="5" t="s">
        <v>4</v>
      </c>
    </row>
    <row r="256" spans="1:13">
      <c r="A256" s="3" t="s">
        <v>40</v>
      </c>
      <c r="B256" s="7">
        <v>223282</v>
      </c>
      <c r="C256" s="5"/>
      <c r="D256" s="7">
        <v>301039</v>
      </c>
      <c r="E256" s="5"/>
      <c r="F256" s="7">
        <v>223282</v>
      </c>
      <c r="G256" s="5"/>
      <c r="H256" s="7">
        <v>301039</v>
      </c>
      <c r="I256" s="5"/>
      <c r="J256" s="7">
        <v>300435</v>
      </c>
      <c r="K256" s="5"/>
      <c r="L256" s="5" t="s">
        <v>4</v>
      </c>
      <c r="M256" s="5" t="s">
        <v>4</v>
      </c>
    </row>
    <row r="257" spans="1:13">
      <c r="A257" s="3" t="s">
        <v>41</v>
      </c>
      <c r="B257" s="7">
        <v>55236</v>
      </c>
      <c r="C257" s="5"/>
      <c r="D257" s="7">
        <v>55878</v>
      </c>
      <c r="E257" s="5"/>
      <c r="F257" s="7">
        <v>55236</v>
      </c>
      <c r="G257" s="5"/>
      <c r="H257" s="7">
        <v>55878</v>
      </c>
      <c r="I257" s="5"/>
      <c r="J257" s="7">
        <v>48524</v>
      </c>
      <c r="K257" s="5"/>
      <c r="L257" s="5" t="s">
        <v>4</v>
      </c>
      <c r="M257" s="5" t="s">
        <v>4</v>
      </c>
    </row>
    <row r="258" spans="1:13">
      <c r="A258" s="3" t="s">
        <v>1028</v>
      </c>
      <c r="B258" s="7">
        <v>-184224</v>
      </c>
      <c r="C258" s="5"/>
      <c r="D258" s="7">
        <v>-160454</v>
      </c>
      <c r="E258" s="5"/>
      <c r="F258" s="7">
        <v>-184224</v>
      </c>
      <c r="G258" s="5"/>
      <c r="H258" s="7">
        <v>-160454</v>
      </c>
      <c r="I258" s="5"/>
      <c r="J258" s="7">
        <v>-168725</v>
      </c>
      <c r="K258" s="5"/>
      <c r="L258" s="5" t="s">
        <v>4</v>
      </c>
      <c r="M258" s="5" t="s">
        <v>4</v>
      </c>
    </row>
    <row r="259" spans="1:13">
      <c r="A259" s="3" t="s">
        <v>1029</v>
      </c>
      <c r="B259" s="5">
        <v>0</v>
      </c>
      <c r="C259" s="5"/>
      <c r="D259" s="5">
        <v>0</v>
      </c>
      <c r="E259" s="5"/>
      <c r="F259" s="5">
        <v>0</v>
      </c>
      <c r="G259" s="5"/>
      <c r="H259" s="5">
        <v>0</v>
      </c>
      <c r="I259" s="5"/>
      <c r="J259" s="5">
        <v>0</v>
      </c>
      <c r="K259" s="5"/>
      <c r="L259" s="5" t="s">
        <v>4</v>
      </c>
      <c r="M259" s="5" t="s">
        <v>4</v>
      </c>
    </row>
    <row r="260" spans="1:13">
      <c r="A260" s="3" t="s">
        <v>42</v>
      </c>
      <c r="B260" s="7">
        <v>1693126</v>
      </c>
      <c r="C260" s="5"/>
      <c r="D260" s="7">
        <v>2293687</v>
      </c>
      <c r="E260" s="5"/>
      <c r="F260" s="7">
        <v>1693126</v>
      </c>
      <c r="G260" s="5"/>
      <c r="H260" s="7">
        <v>2293687</v>
      </c>
      <c r="I260" s="5"/>
      <c r="J260" s="7">
        <v>2254407</v>
      </c>
      <c r="K260" s="5"/>
      <c r="L260" s="5" t="s">
        <v>4</v>
      </c>
      <c r="M260" s="5" t="s">
        <v>4</v>
      </c>
    </row>
    <row r="261" spans="1:13" ht="30">
      <c r="A261" s="3" t="s">
        <v>45</v>
      </c>
      <c r="B261" s="7">
        <v>11875</v>
      </c>
      <c r="C261" s="5"/>
      <c r="D261" s="7">
        <v>12076</v>
      </c>
      <c r="E261" s="5"/>
      <c r="F261" s="7">
        <v>11875</v>
      </c>
      <c r="G261" s="5"/>
      <c r="H261" s="7">
        <v>12076</v>
      </c>
      <c r="I261" s="5"/>
      <c r="J261" s="7">
        <v>87076</v>
      </c>
      <c r="K261" s="5"/>
      <c r="L261" s="5" t="s">
        <v>4</v>
      </c>
      <c r="M261" s="5" t="s">
        <v>4</v>
      </c>
    </row>
    <row r="262" spans="1:13">
      <c r="A262" s="3" t="s">
        <v>527</v>
      </c>
      <c r="B262" s="7">
        <v>442148</v>
      </c>
      <c r="C262" s="5"/>
      <c r="D262" s="7">
        <v>474327</v>
      </c>
      <c r="E262" s="5"/>
      <c r="F262" s="7">
        <v>442148</v>
      </c>
      <c r="G262" s="5"/>
      <c r="H262" s="7">
        <v>474327</v>
      </c>
      <c r="I262" s="5"/>
      <c r="J262" s="7">
        <v>398973</v>
      </c>
      <c r="K262" s="5"/>
      <c r="L262" s="5" t="s">
        <v>4</v>
      </c>
      <c r="M262" s="5" t="s">
        <v>4</v>
      </c>
    </row>
    <row r="263" spans="1:13">
      <c r="A263" s="3" t="s">
        <v>52</v>
      </c>
      <c r="B263" s="7">
        <v>454023</v>
      </c>
      <c r="C263" s="5"/>
      <c r="D263" s="7">
        <v>486403</v>
      </c>
      <c r="E263" s="5"/>
      <c r="F263" s="7">
        <v>454023</v>
      </c>
      <c r="G263" s="5"/>
      <c r="H263" s="7">
        <v>486403</v>
      </c>
      <c r="I263" s="5"/>
      <c r="J263" s="7">
        <v>486049</v>
      </c>
      <c r="K263" s="5"/>
      <c r="L263" s="5" t="s">
        <v>4</v>
      </c>
      <c r="M263" s="5" t="s">
        <v>4</v>
      </c>
    </row>
    <row r="264" spans="1:13" ht="30">
      <c r="A264" s="3" t="s">
        <v>53</v>
      </c>
      <c r="B264" s="7">
        <v>1271986</v>
      </c>
      <c r="C264" s="5"/>
      <c r="D264" s="7">
        <v>1283344</v>
      </c>
      <c r="E264" s="5"/>
      <c r="F264" s="7">
        <v>1271986</v>
      </c>
      <c r="G264" s="5"/>
      <c r="H264" s="7">
        <v>1283344</v>
      </c>
      <c r="I264" s="5"/>
      <c r="J264" s="7">
        <v>1273214</v>
      </c>
      <c r="K264" s="5"/>
      <c r="L264" s="5" t="s">
        <v>4</v>
      </c>
      <c r="M264" s="5" t="s">
        <v>4</v>
      </c>
    </row>
    <row r="265" spans="1:13">
      <c r="A265" s="3" t="s">
        <v>55</v>
      </c>
      <c r="B265" s="7">
        <v>211829</v>
      </c>
      <c r="C265" s="5"/>
      <c r="D265" s="7">
        <v>246097</v>
      </c>
      <c r="E265" s="5"/>
      <c r="F265" s="7">
        <v>211829</v>
      </c>
      <c r="G265" s="5"/>
      <c r="H265" s="7">
        <v>246097</v>
      </c>
      <c r="I265" s="5"/>
      <c r="J265" s="7">
        <v>235616</v>
      </c>
      <c r="K265" s="5"/>
      <c r="L265" s="5" t="s">
        <v>4</v>
      </c>
      <c r="M265" s="5" t="s">
        <v>4</v>
      </c>
    </row>
    <row r="266" spans="1:13">
      <c r="A266" s="3" t="s">
        <v>34</v>
      </c>
      <c r="B266" s="7">
        <v>40104</v>
      </c>
      <c r="C266" s="5"/>
      <c r="D266" s="7">
        <v>90626</v>
      </c>
      <c r="E266" s="5"/>
      <c r="F266" s="7">
        <v>40104</v>
      </c>
      <c r="G266" s="5"/>
      <c r="H266" s="7">
        <v>90626</v>
      </c>
      <c r="I266" s="5"/>
      <c r="J266" s="7">
        <v>72239</v>
      </c>
      <c r="K266" s="5"/>
      <c r="L266" s="5" t="s">
        <v>4</v>
      </c>
      <c r="M266" s="5" t="s">
        <v>4</v>
      </c>
    </row>
    <row r="267" spans="1:13">
      <c r="A267" s="3" t="s">
        <v>531</v>
      </c>
      <c r="B267" s="7">
        <v>1977942</v>
      </c>
      <c r="C267" s="5"/>
      <c r="D267" s="7">
        <v>2106470</v>
      </c>
      <c r="E267" s="5"/>
      <c r="F267" s="7">
        <v>1977942</v>
      </c>
      <c r="G267" s="5"/>
      <c r="H267" s="7">
        <v>2106470</v>
      </c>
      <c r="I267" s="5"/>
      <c r="J267" s="7">
        <v>2067118</v>
      </c>
      <c r="K267" s="5"/>
      <c r="L267" s="5" t="s">
        <v>4</v>
      </c>
      <c r="M267" s="5" t="s">
        <v>4</v>
      </c>
    </row>
    <row r="268" spans="1:13">
      <c r="A268" s="3" t="s">
        <v>293</v>
      </c>
      <c r="B268" s="7">
        <v>-284816</v>
      </c>
      <c r="C268" s="5"/>
      <c r="D268" s="7">
        <v>187217</v>
      </c>
      <c r="E268" s="5"/>
      <c r="F268" s="7">
        <v>-284816</v>
      </c>
      <c r="G268" s="5"/>
      <c r="H268" s="7">
        <v>187217</v>
      </c>
      <c r="I268" s="5"/>
      <c r="J268" s="7">
        <v>187289</v>
      </c>
      <c r="K268" s="5"/>
      <c r="L268" s="5" t="s">
        <v>4</v>
      </c>
      <c r="M268" s="5" t="s">
        <v>4</v>
      </c>
    </row>
    <row r="269" spans="1:13" ht="30">
      <c r="A269" s="3" t="s">
        <v>862</v>
      </c>
      <c r="B269" s="7">
        <v>1693126</v>
      </c>
      <c r="C269" s="5"/>
      <c r="D269" s="7">
        <v>2293687</v>
      </c>
      <c r="E269" s="5"/>
      <c r="F269" s="7">
        <v>1693126</v>
      </c>
      <c r="G269" s="5"/>
      <c r="H269" s="7">
        <v>2293687</v>
      </c>
      <c r="I269" s="5"/>
      <c r="J269" s="7">
        <v>2254407</v>
      </c>
      <c r="K269" s="5"/>
      <c r="L269" s="5" t="s">
        <v>4</v>
      </c>
      <c r="M269" s="5" t="s">
        <v>4</v>
      </c>
    </row>
    <row r="270" spans="1:13">
      <c r="A270" s="4" t="s">
        <v>1023</v>
      </c>
      <c r="B270" s="5" t="s">
        <v>4</v>
      </c>
      <c r="C270" s="5"/>
      <c r="D270" s="5" t="s">
        <v>4</v>
      </c>
      <c r="E270" s="5"/>
      <c r="F270" s="5" t="s">
        <v>4</v>
      </c>
      <c r="G270" s="5"/>
      <c r="H270" s="5" t="s">
        <v>4</v>
      </c>
      <c r="I270" s="5"/>
      <c r="J270" s="5" t="s">
        <v>4</v>
      </c>
      <c r="K270" s="5"/>
      <c r="L270" s="5" t="s">
        <v>4</v>
      </c>
      <c r="M270" s="5" t="s">
        <v>4</v>
      </c>
    </row>
    <row r="271" spans="1:13">
      <c r="A271" s="3" t="s">
        <v>72</v>
      </c>
      <c r="B271" s="7">
        <v>595202</v>
      </c>
      <c r="C271" s="5"/>
      <c r="D271" s="7">
        <v>638903</v>
      </c>
      <c r="E271" s="5"/>
      <c r="F271" s="7">
        <v>1769255</v>
      </c>
      <c r="G271" s="5"/>
      <c r="H271" s="7">
        <v>1903363</v>
      </c>
      <c r="I271" s="5"/>
      <c r="J271" s="5" t="s">
        <v>4</v>
      </c>
      <c r="K271" s="5"/>
      <c r="L271" s="5" t="s">
        <v>4</v>
      </c>
      <c r="M271" s="5" t="s">
        <v>4</v>
      </c>
    </row>
    <row r="272" spans="1:13">
      <c r="A272" s="3" t="s">
        <v>74</v>
      </c>
      <c r="B272" s="7">
        <v>356800</v>
      </c>
      <c r="C272" s="5"/>
      <c r="D272" s="7">
        <v>350134</v>
      </c>
      <c r="E272" s="5"/>
      <c r="F272" s="7">
        <v>1060074</v>
      </c>
      <c r="G272" s="5"/>
      <c r="H272" s="7">
        <v>1091807</v>
      </c>
      <c r="I272" s="5"/>
      <c r="J272" s="5" t="s">
        <v>4</v>
      </c>
      <c r="K272" s="5"/>
      <c r="L272" s="5" t="s">
        <v>4</v>
      </c>
      <c r="M272" s="5" t="s">
        <v>4</v>
      </c>
    </row>
    <row r="273" spans="1:13">
      <c r="A273" s="3" t="s">
        <v>75</v>
      </c>
      <c r="B273" s="7">
        <v>160897</v>
      </c>
      <c r="C273" s="5"/>
      <c r="D273" s="7">
        <v>166814</v>
      </c>
      <c r="E273" s="5"/>
      <c r="F273" s="7">
        <v>509480</v>
      </c>
      <c r="G273" s="5"/>
      <c r="H273" s="7">
        <v>512496</v>
      </c>
      <c r="I273" s="5"/>
      <c r="J273" s="5" t="s">
        <v>4</v>
      </c>
      <c r="K273" s="5"/>
      <c r="L273" s="5" t="s">
        <v>4</v>
      </c>
      <c r="M273" s="5" t="s">
        <v>4</v>
      </c>
    </row>
    <row r="274" spans="1:13">
      <c r="A274" s="3" t="s">
        <v>76</v>
      </c>
      <c r="B274" s="7">
        <v>37109</v>
      </c>
      <c r="C274" s="5"/>
      <c r="D274" s="7">
        <v>40266</v>
      </c>
      <c r="E274" s="5"/>
      <c r="F274" s="7">
        <v>114307</v>
      </c>
      <c r="G274" s="5"/>
      <c r="H274" s="7">
        <v>123667</v>
      </c>
      <c r="I274" s="5"/>
      <c r="J274" s="5" t="s">
        <v>4</v>
      </c>
      <c r="K274" s="5"/>
      <c r="L274" s="5" t="s">
        <v>4</v>
      </c>
      <c r="M274" s="5" t="s">
        <v>4</v>
      </c>
    </row>
    <row r="275" spans="1:13">
      <c r="A275" s="3" t="s">
        <v>77</v>
      </c>
      <c r="B275" s="7">
        <v>509248</v>
      </c>
      <c r="C275" s="5"/>
      <c r="D275" s="7">
        <v>300104</v>
      </c>
      <c r="E275" s="5"/>
      <c r="F275" s="7">
        <v>513095</v>
      </c>
      <c r="G275" s="5"/>
      <c r="H275" s="7">
        <v>300104</v>
      </c>
      <c r="I275" s="5"/>
      <c r="J275" s="5" t="s">
        <v>4</v>
      </c>
      <c r="K275" s="5"/>
      <c r="L275" s="5" t="s">
        <v>4</v>
      </c>
      <c r="M275" s="5" t="s">
        <v>4</v>
      </c>
    </row>
    <row r="276" spans="1:13">
      <c r="A276" s="3" t="s">
        <v>78</v>
      </c>
      <c r="B276" s="7">
        <v>1064054</v>
      </c>
      <c r="C276" s="5"/>
      <c r="D276" s="7">
        <v>857318</v>
      </c>
      <c r="E276" s="5"/>
      <c r="F276" s="7">
        <v>2196956</v>
      </c>
      <c r="G276" s="5"/>
      <c r="H276" s="7">
        <v>2028074</v>
      </c>
      <c r="I276" s="5"/>
      <c r="J276" s="5" t="s">
        <v>4</v>
      </c>
      <c r="K276" s="5"/>
      <c r="L276" s="5" t="s">
        <v>4</v>
      </c>
      <c r="M276" s="5" t="s">
        <v>4</v>
      </c>
    </row>
    <row r="277" spans="1:13" ht="30">
      <c r="A277" s="3" t="s">
        <v>1024</v>
      </c>
      <c r="B277" s="7">
        <v>-468852</v>
      </c>
      <c r="C277" s="5"/>
      <c r="D277" s="7">
        <v>-218415</v>
      </c>
      <c r="E277" s="5"/>
      <c r="F277" s="7">
        <v>-427701</v>
      </c>
      <c r="G277" s="5"/>
      <c r="H277" s="7">
        <v>-124711</v>
      </c>
      <c r="I277" s="5"/>
      <c r="J277" s="5" t="s">
        <v>4</v>
      </c>
      <c r="K277" s="5"/>
      <c r="L277" s="5" t="s">
        <v>4</v>
      </c>
      <c r="M277" s="5" t="s">
        <v>4</v>
      </c>
    </row>
    <row r="278" spans="1:13">
      <c r="A278" s="3" t="s">
        <v>750</v>
      </c>
      <c r="B278" s="7">
        <v>31078</v>
      </c>
      <c r="C278" s="5"/>
      <c r="D278" s="7">
        <v>30469</v>
      </c>
      <c r="E278" s="5"/>
      <c r="F278" s="7">
        <v>94563</v>
      </c>
      <c r="G278" s="5"/>
      <c r="H278" s="7">
        <v>92942</v>
      </c>
      <c r="I278" s="5"/>
      <c r="J278" s="5" t="s">
        <v>4</v>
      </c>
      <c r="K278" s="5"/>
      <c r="L278" s="5" t="s">
        <v>4</v>
      </c>
      <c r="M278" s="5" t="s">
        <v>4</v>
      </c>
    </row>
    <row r="279" spans="1:13">
      <c r="A279" s="3" t="s">
        <v>81</v>
      </c>
      <c r="B279" s="5" t="s">
        <v>4</v>
      </c>
      <c r="C279" s="5"/>
      <c r="D279" s="7">
        <v>5232</v>
      </c>
      <c r="E279" s="5"/>
      <c r="F279" s="5" t="s">
        <v>4</v>
      </c>
      <c r="G279" s="5"/>
      <c r="H279" s="7">
        <v>5232</v>
      </c>
      <c r="I279" s="5"/>
      <c r="J279" s="5" t="s">
        <v>4</v>
      </c>
      <c r="K279" s="5"/>
      <c r="L279" s="5" t="s">
        <v>4</v>
      </c>
      <c r="M279" s="5" t="s">
        <v>4</v>
      </c>
    </row>
    <row r="280" spans="1:13" ht="30">
      <c r="A280" s="3" t="s">
        <v>1030</v>
      </c>
      <c r="B280" s="5">
        <v>0</v>
      </c>
      <c r="C280" s="5"/>
      <c r="D280" s="5">
        <v>0</v>
      </c>
      <c r="E280" s="5"/>
      <c r="F280" s="5">
        <v>0</v>
      </c>
      <c r="G280" s="5"/>
      <c r="H280" s="5">
        <v>0</v>
      </c>
      <c r="I280" s="5"/>
      <c r="J280" s="5" t="s">
        <v>4</v>
      </c>
      <c r="K280" s="5"/>
      <c r="L280" s="5" t="s">
        <v>4</v>
      </c>
      <c r="M280" s="5" t="s">
        <v>4</v>
      </c>
    </row>
    <row r="281" spans="1:13">
      <c r="A281" s="3" t="s">
        <v>82</v>
      </c>
      <c r="B281" s="7">
        <v>-499930</v>
      </c>
      <c r="C281" s="5"/>
      <c r="D281" s="7">
        <v>-254116</v>
      </c>
      <c r="E281" s="5"/>
      <c r="F281" s="7">
        <v>-522264</v>
      </c>
      <c r="G281" s="5"/>
      <c r="H281" s="7">
        <v>-222885</v>
      </c>
      <c r="I281" s="5"/>
      <c r="J281" s="5" t="s">
        <v>4</v>
      </c>
      <c r="K281" s="5"/>
      <c r="L281" s="5" t="s">
        <v>4</v>
      </c>
      <c r="M281" s="5" t="s">
        <v>4</v>
      </c>
    </row>
    <row r="282" spans="1:13" ht="30">
      <c r="A282" s="3" t="s">
        <v>64</v>
      </c>
      <c r="B282" s="7">
        <v>-32280</v>
      </c>
      <c r="C282" s="5"/>
      <c r="D282" s="7">
        <v>6297</v>
      </c>
      <c r="E282" s="5"/>
      <c r="F282" s="7">
        <v>-46187</v>
      </c>
      <c r="G282" s="5"/>
      <c r="H282" s="7">
        <v>19489</v>
      </c>
      <c r="I282" s="5"/>
      <c r="J282" s="5" t="s">
        <v>4</v>
      </c>
      <c r="K282" s="5"/>
      <c r="L282" s="5" t="s">
        <v>4</v>
      </c>
      <c r="M282" s="5" t="s">
        <v>4</v>
      </c>
    </row>
    <row r="283" spans="1:13">
      <c r="A283" s="3" t="s">
        <v>84</v>
      </c>
      <c r="B283" s="7">
        <v>-467650</v>
      </c>
      <c r="C283" s="5"/>
      <c r="D283" s="7">
        <v>-260413</v>
      </c>
      <c r="E283" s="5"/>
      <c r="F283" s="7">
        <v>-476077</v>
      </c>
      <c r="G283" s="5"/>
      <c r="H283" s="7">
        <v>-242374</v>
      </c>
      <c r="I283" s="5"/>
      <c r="J283" s="5" t="s">
        <v>4</v>
      </c>
      <c r="K283" s="5"/>
      <c r="L283" s="5" t="s">
        <v>4</v>
      </c>
      <c r="M283" s="5" t="s">
        <v>4</v>
      </c>
    </row>
    <row r="284" spans="1:13" ht="30">
      <c r="A284" s="3" t="s">
        <v>96</v>
      </c>
      <c r="B284" s="7">
        <v>1520</v>
      </c>
      <c r="C284" s="5"/>
      <c r="D284" s="7">
        <v>1514</v>
      </c>
      <c r="E284" s="5"/>
      <c r="F284" s="7">
        <v>4148</v>
      </c>
      <c r="G284" s="5"/>
      <c r="H284" s="7">
        <v>2766</v>
      </c>
      <c r="I284" s="5"/>
      <c r="J284" s="5" t="s">
        <v>4</v>
      </c>
      <c r="K284" s="5"/>
      <c r="L284" s="5" t="s">
        <v>4</v>
      </c>
      <c r="M284" s="5" t="s">
        <v>4</v>
      </c>
    </row>
    <row r="285" spans="1:13">
      <c r="A285" s="3" t="s">
        <v>97</v>
      </c>
      <c r="B285" s="5">
        <v>-359</v>
      </c>
      <c r="C285" s="5"/>
      <c r="D285" s="5">
        <v>-147</v>
      </c>
      <c r="E285" s="5"/>
      <c r="F285" s="5">
        <v>-176</v>
      </c>
      <c r="G285" s="5"/>
      <c r="H285" s="5">
        <v>-88</v>
      </c>
      <c r="I285" s="5"/>
      <c r="J285" s="5" t="s">
        <v>4</v>
      </c>
      <c r="K285" s="5"/>
      <c r="L285" s="5" t="s">
        <v>4</v>
      </c>
      <c r="M285" s="5" t="s">
        <v>4</v>
      </c>
    </row>
    <row r="286" spans="1:13">
      <c r="A286" s="3" t="s">
        <v>98</v>
      </c>
      <c r="B286" s="7">
        <v>1161</v>
      </c>
      <c r="C286" s="5"/>
      <c r="D286" s="7">
        <v>1367</v>
      </c>
      <c r="E286" s="5"/>
      <c r="F286" s="7">
        <v>3972</v>
      </c>
      <c r="G286" s="5"/>
      <c r="H286" s="7">
        <v>2678</v>
      </c>
      <c r="I286" s="5"/>
      <c r="J286" s="5" t="s">
        <v>4</v>
      </c>
      <c r="K286" s="5"/>
      <c r="L286" s="5" t="s">
        <v>4</v>
      </c>
      <c r="M286" s="5" t="s">
        <v>4</v>
      </c>
    </row>
    <row r="287" spans="1:13">
      <c r="A287" s="3" t="s">
        <v>99</v>
      </c>
      <c r="B287" s="7">
        <v>-466489</v>
      </c>
      <c r="C287" s="5"/>
      <c r="D287" s="7">
        <v>-259046</v>
      </c>
      <c r="E287" s="5"/>
      <c r="F287" s="7">
        <v>-472105</v>
      </c>
      <c r="G287" s="5"/>
      <c r="H287" s="7">
        <v>-239696</v>
      </c>
      <c r="I287" s="5"/>
      <c r="J287" s="5" t="s">
        <v>4</v>
      </c>
      <c r="K287" s="5"/>
      <c r="L287" s="5" t="s">
        <v>4</v>
      </c>
      <c r="M287" s="5" t="s">
        <v>4</v>
      </c>
    </row>
    <row r="288" spans="1:13">
      <c r="A288" s="4" t="s">
        <v>1025</v>
      </c>
      <c r="B288" s="5" t="s">
        <v>4</v>
      </c>
      <c r="C288" s="5"/>
      <c r="D288" s="5" t="s">
        <v>4</v>
      </c>
      <c r="E288" s="5"/>
      <c r="F288" s="5" t="s">
        <v>4</v>
      </c>
      <c r="G288" s="5"/>
      <c r="H288" s="5" t="s">
        <v>4</v>
      </c>
      <c r="I288" s="5"/>
      <c r="J288" s="5" t="s">
        <v>4</v>
      </c>
      <c r="K288" s="5"/>
      <c r="L288" s="5" t="s">
        <v>4</v>
      </c>
      <c r="M288" s="5" t="s">
        <v>4</v>
      </c>
    </row>
    <row r="289" spans="1:13" ht="30">
      <c r="A289" s="3" t="s">
        <v>1026</v>
      </c>
      <c r="B289" s="5" t="s">
        <v>4</v>
      </c>
      <c r="C289" s="5"/>
      <c r="D289" s="5" t="s">
        <v>4</v>
      </c>
      <c r="E289" s="5"/>
      <c r="F289" s="7">
        <v>172171</v>
      </c>
      <c r="G289" s="5"/>
      <c r="H289" s="7">
        <v>286181</v>
      </c>
      <c r="I289" s="5"/>
      <c r="J289" s="5" t="s">
        <v>4</v>
      </c>
      <c r="K289" s="5"/>
      <c r="L289" s="5" t="s">
        <v>4</v>
      </c>
      <c r="M289" s="5" t="s">
        <v>4</v>
      </c>
    </row>
    <row r="290" spans="1:13">
      <c r="A290" s="3" t="s">
        <v>124</v>
      </c>
      <c r="B290" s="5" t="s">
        <v>4</v>
      </c>
      <c r="C290" s="5"/>
      <c r="D290" s="5" t="s">
        <v>4</v>
      </c>
      <c r="E290" s="5"/>
      <c r="F290" s="7">
        <v>-52766</v>
      </c>
      <c r="G290" s="5"/>
      <c r="H290" s="7">
        <v>-64586</v>
      </c>
      <c r="I290" s="5"/>
      <c r="J290" s="5" t="s">
        <v>4</v>
      </c>
      <c r="K290" s="5"/>
      <c r="L290" s="5" t="s">
        <v>4</v>
      </c>
      <c r="M290" s="5" t="s">
        <v>4</v>
      </c>
    </row>
    <row r="291" spans="1:13">
      <c r="A291" s="3" t="s">
        <v>125</v>
      </c>
      <c r="B291" s="5" t="s">
        <v>4</v>
      </c>
      <c r="C291" s="5"/>
      <c r="D291" s="5" t="s">
        <v>4</v>
      </c>
      <c r="E291" s="5"/>
      <c r="F291" s="7">
        <v>9565</v>
      </c>
      <c r="G291" s="5"/>
      <c r="H291" s="7">
        <v>65065</v>
      </c>
      <c r="I291" s="5"/>
      <c r="J291" s="5" t="s">
        <v>4</v>
      </c>
      <c r="K291" s="5"/>
      <c r="L291" s="5" t="s">
        <v>4</v>
      </c>
      <c r="M291" s="5" t="s">
        <v>4</v>
      </c>
    </row>
    <row r="292" spans="1:13">
      <c r="A292" s="3" t="s">
        <v>680</v>
      </c>
      <c r="B292" s="5" t="s">
        <v>4</v>
      </c>
      <c r="C292" s="5"/>
      <c r="D292" s="5" t="s">
        <v>4</v>
      </c>
      <c r="E292" s="5"/>
      <c r="F292" s="7">
        <v>-1168</v>
      </c>
      <c r="G292" s="5"/>
      <c r="H292" s="7">
        <v>-7102</v>
      </c>
      <c r="I292" s="5"/>
      <c r="J292" s="5" t="s">
        <v>4</v>
      </c>
      <c r="K292" s="5"/>
      <c r="L292" s="5" t="s">
        <v>4</v>
      </c>
      <c r="M292" s="5" t="s">
        <v>4</v>
      </c>
    </row>
    <row r="293" spans="1:13" ht="30">
      <c r="A293" s="3" t="s">
        <v>126</v>
      </c>
      <c r="B293" s="5" t="s">
        <v>4</v>
      </c>
      <c r="C293" s="5"/>
      <c r="D293" s="5" t="s">
        <v>4</v>
      </c>
      <c r="E293" s="5"/>
      <c r="F293" s="7">
        <v>-44369</v>
      </c>
      <c r="G293" s="5"/>
      <c r="H293" s="7">
        <v>-6623</v>
      </c>
      <c r="I293" s="5"/>
      <c r="J293" s="5" t="s">
        <v>4</v>
      </c>
      <c r="K293" s="5"/>
      <c r="L293" s="5" t="s">
        <v>4</v>
      </c>
      <c r="M293" s="5" t="s">
        <v>4</v>
      </c>
    </row>
    <row r="294" spans="1:13">
      <c r="A294" s="3" t="s">
        <v>1031</v>
      </c>
      <c r="B294" s="5" t="s">
        <v>4</v>
      </c>
      <c r="C294" s="5"/>
      <c r="D294" s="5" t="s">
        <v>4</v>
      </c>
      <c r="E294" s="5"/>
      <c r="F294" s="7">
        <v>-84082</v>
      </c>
      <c r="G294" s="5"/>
      <c r="H294" s="7">
        <v>-287096</v>
      </c>
      <c r="I294" s="5"/>
      <c r="J294" s="5" t="s">
        <v>4</v>
      </c>
      <c r="K294" s="5"/>
      <c r="L294" s="5" t="s">
        <v>4</v>
      </c>
      <c r="M294" s="5" t="s">
        <v>4</v>
      </c>
    </row>
    <row r="295" spans="1:13">
      <c r="A295" s="3" t="s">
        <v>688</v>
      </c>
      <c r="B295" s="5" t="s">
        <v>4</v>
      </c>
      <c r="C295" s="5"/>
      <c r="D295" s="5" t="s">
        <v>4</v>
      </c>
      <c r="E295" s="5"/>
      <c r="F295" s="5">
        <v>0</v>
      </c>
      <c r="G295" s="5"/>
      <c r="H295" s="5" t="s">
        <v>4</v>
      </c>
      <c r="I295" s="5"/>
      <c r="J295" s="5" t="s">
        <v>4</v>
      </c>
      <c r="K295" s="5"/>
      <c r="L295" s="5" t="s">
        <v>4</v>
      </c>
      <c r="M295" s="5" t="s">
        <v>4</v>
      </c>
    </row>
    <row r="296" spans="1:13">
      <c r="A296" s="3" t="s">
        <v>1032</v>
      </c>
      <c r="B296" s="5" t="s">
        <v>4</v>
      </c>
      <c r="C296" s="5"/>
      <c r="D296" s="5" t="s">
        <v>4</v>
      </c>
      <c r="E296" s="5"/>
      <c r="F296" s="7">
        <v>3395</v>
      </c>
      <c r="G296" s="5"/>
      <c r="H296" s="5">
        <v>0</v>
      </c>
      <c r="I296" s="5"/>
      <c r="J296" s="5" t="s">
        <v>4</v>
      </c>
      <c r="K296" s="5"/>
      <c r="L296" s="5" t="s">
        <v>4</v>
      </c>
      <c r="M296" s="5" t="s">
        <v>4</v>
      </c>
    </row>
    <row r="297" spans="1:13" ht="30">
      <c r="A297" s="3" t="s">
        <v>135</v>
      </c>
      <c r="B297" s="5" t="s">
        <v>4</v>
      </c>
      <c r="C297" s="5"/>
      <c r="D297" s="5" t="s">
        <v>4</v>
      </c>
      <c r="E297" s="5"/>
      <c r="F297" s="7">
        <v>-80687</v>
      </c>
      <c r="G297" s="5"/>
      <c r="H297" s="7">
        <v>-287096</v>
      </c>
      <c r="I297" s="5"/>
      <c r="J297" s="5" t="s">
        <v>4</v>
      </c>
      <c r="K297" s="5"/>
      <c r="L297" s="5" t="s">
        <v>4</v>
      </c>
      <c r="M297" s="5" t="s">
        <v>4</v>
      </c>
    </row>
    <row r="298" spans="1:13" ht="30">
      <c r="A298" s="3" t="s">
        <v>136</v>
      </c>
      <c r="B298" s="5" t="s">
        <v>4</v>
      </c>
      <c r="C298" s="5"/>
      <c r="D298" s="5" t="s">
        <v>4</v>
      </c>
      <c r="E298" s="5"/>
      <c r="F298" s="5">
        <v>-119</v>
      </c>
      <c r="G298" s="5"/>
      <c r="H298" s="5">
        <v>123</v>
      </c>
      <c r="I298" s="5"/>
      <c r="J298" s="5" t="s">
        <v>4</v>
      </c>
      <c r="K298" s="5"/>
      <c r="L298" s="5" t="s">
        <v>4</v>
      </c>
      <c r="M298" s="5" t="s">
        <v>4</v>
      </c>
    </row>
    <row r="299" spans="1:13" ht="30">
      <c r="A299" s="3" t="s">
        <v>137</v>
      </c>
      <c r="B299" s="5" t="s">
        <v>4</v>
      </c>
      <c r="C299" s="5"/>
      <c r="D299" s="5" t="s">
        <v>4</v>
      </c>
      <c r="E299" s="5"/>
      <c r="F299" s="7">
        <v>46996</v>
      </c>
      <c r="G299" s="5"/>
      <c r="H299" s="7">
        <v>-7415</v>
      </c>
      <c r="I299" s="5"/>
      <c r="J299" s="5" t="s">
        <v>4</v>
      </c>
      <c r="K299" s="5"/>
      <c r="L299" s="5" t="s">
        <v>4</v>
      </c>
      <c r="M299" s="5" t="s">
        <v>4</v>
      </c>
    </row>
    <row r="300" spans="1:13">
      <c r="A300" s="3" t="s">
        <v>1038</v>
      </c>
      <c r="B300" s="5" t="s">
        <v>4</v>
      </c>
      <c r="C300" s="5"/>
      <c r="D300" s="5" t="s">
        <v>4</v>
      </c>
      <c r="E300" s="5"/>
      <c r="F300" s="5" t="s">
        <v>4</v>
      </c>
      <c r="G300" s="5"/>
      <c r="H300" s="5" t="s">
        <v>4</v>
      </c>
      <c r="I300" s="5"/>
      <c r="J300" s="5" t="s">
        <v>4</v>
      </c>
      <c r="K300" s="5"/>
      <c r="L300" s="5" t="s">
        <v>4</v>
      </c>
      <c r="M300" s="5" t="s">
        <v>4</v>
      </c>
    </row>
    <row r="301" spans="1:13">
      <c r="A301" s="4" t="s">
        <v>859</v>
      </c>
      <c r="B301" s="5" t="s">
        <v>4</v>
      </c>
      <c r="C301" s="5"/>
      <c r="D301" s="5" t="s">
        <v>4</v>
      </c>
      <c r="E301" s="5"/>
      <c r="F301" s="5" t="s">
        <v>4</v>
      </c>
      <c r="G301" s="5"/>
      <c r="H301" s="5" t="s">
        <v>4</v>
      </c>
      <c r="I301" s="5"/>
      <c r="J301" s="5" t="s">
        <v>4</v>
      </c>
      <c r="K301" s="5"/>
      <c r="L301" s="5" t="s">
        <v>4</v>
      </c>
      <c r="M301" s="5" t="s">
        <v>4</v>
      </c>
    </row>
    <row r="302" spans="1:13">
      <c r="A302" s="3" t="s">
        <v>29</v>
      </c>
      <c r="B302" s="5">
        <v>0</v>
      </c>
      <c r="C302" s="5"/>
      <c r="D302" s="7">
        <v>3220</v>
      </c>
      <c r="E302" s="5"/>
      <c r="F302" s="5">
        <v>0</v>
      </c>
      <c r="G302" s="5"/>
      <c r="H302" s="7">
        <v>3220</v>
      </c>
      <c r="I302" s="5"/>
      <c r="J302" s="5">
        <v>223</v>
      </c>
      <c r="K302" s="5"/>
      <c r="L302" s="7">
        <v>3199</v>
      </c>
      <c r="M302" s="5" t="s">
        <v>4</v>
      </c>
    </row>
    <row r="303" spans="1:13">
      <c r="A303" s="3" t="s">
        <v>30</v>
      </c>
      <c r="B303" s="5">
        <v>0</v>
      </c>
      <c r="C303" s="5"/>
      <c r="D303" s="5">
        <v>0</v>
      </c>
      <c r="E303" s="5"/>
      <c r="F303" s="5">
        <v>0</v>
      </c>
      <c r="G303" s="5"/>
      <c r="H303" s="5">
        <v>0</v>
      </c>
      <c r="I303" s="5"/>
      <c r="J303" s="5">
        <v>0</v>
      </c>
      <c r="K303" s="5"/>
      <c r="L303" s="5" t="s">
        <v>4</v>
      </c>
      <c r="M303" s="5" t="s">
        <v>4</v>
      </c>
    </row>
    <row r="304" spans="1:13">
      <c r="A304" s="3" t="s">
        <v>513</v>
      </c>
      <c r="B304" s="5">
        <v>0</v>
      </c>
      <c r="C304" s="5"/>
      <c r="D304" s="5">
        <v>1</v>
      </c>
      <c r="E304" s="5"/>
      <c r="F304" s="5">
        <v>0</v>
      </c>
      <c r="G304" s="5"/>
      <c r="H304" s="5">
        <v>1</v>
      </c>
      <c r="I304" s="5"/>
      <c r="J304" s="5">
        <v>1</v>
      </c>
      <c r="K304" s="5"/>
      <c r="L304" s="5" t="s">
        <v>4</v>
      </c>
      <c r="M304" s="5" t="s">
        <v>4</v>
      </c>
    </row>
    <row r="305" spans="1:13">
      <c r="A305" s="3" t="s">
        <v>36</v>
      </c>
      <c r="B305" s="5">
        <v>0</v>
      </c>
      <c r="C305" s="5"/>
      <c r="D305" s="5">
        <v>0</v>
      </c>
      <c r="E305" s="5"/>
      <c r="F305" s="5">
        <v>0</v>
      </c>
      <c r="G305" s="5"/>
      <c r="H305" s="5">
        <v>0</v>
      </c>
      <c r="I305" s="5"/>
      <c r="J305" s="5">
        <v>0</v>
      </c>
      <c r="K305" s="5"/>
      <c r="L305" s="5" t="s">
        <v>4</v>
      </c>
      <c r="M305" s="5" t="s">
        <v>4</v>
      </c>
    </row>
    <row r="306" spans="1:13">
      <c r="A306" s="3" t="s">
        <v>37</v>
      </c>
      <c r="B306" s="5">
        <v>0</v>
      </c>
      <c r="C306" s="5"/>
      <c r="D306" s="7">
        <v>3221</v>
      </c>
      <c r="E306" s="5"/>
      <c r="F306" s="5">
        <v>0</v>
      </c>
      <c r="G306" s="5"/>
      <c r="H306" s="7">
        <v>3221</v>
      </c>
      <c r="I306" s="5"/>
      <c r="J306" s="5">
        <v>224</v>
      </c>
      <c r="K306" s="5"/>
      <c r="L306" s="5" t="s">
        <v>4</v>
      </c>
      <c r="M306" s="5" t="s">
        <v>4</v>
      </c>
    </row>
    <row r="307" spans="1:13">
      <c r="A307" s="3" t="s">
        <v>265</v>
      </c>
      <c r="B307" s="5">
        <v>0</v>
      </c>
      <c r="C307" s="5"/>
      <c r="D307" s="5">
        <v>0</v>
      </c>
      <c r="E307" s="5"/>
      <c r="F307" s="5">
        <v>0</v>
      </c>
      <c r="G307" s="5"/>
      <c r="H307" s="5">
        <v>0</v>
      </c>
      <c r="I307" s="5"/>
      <c r="J307" s="5">
        <v>0</v>
      </c>
      <c r="K307" s="5"/>
      <c r="L307" s="5" t="s">
        <v>4</v>
      </c>
      <c r="M307" s="5" t="s">
        <v>4</v>
      </c>
    </row>
    <row r="308" spans="1:13">
      <c r="A308" s="3" t="s">
        <v>289</v>
      </c>
      <c r="B308" s="5">
        <v>0</v>
      </c>
      <c r="C308" s="5"/>
      <c r="D308" s="5">
        <v>0</v>
      </c>
      <c r="E308" s="5"/>
      <c r="F308" s="5">
        <v>0</v>
      </c>
      <c r="G308" s="5"/>
      <c r="H308" s="5">
        <v>0</v>
      </c>
      <c r="I308" s="5"/>
      <c r="J308" s="5">
        <v>0</v>
      </c>
      <c r="K308" s="5"/>
      <c r="L308" s="5" t="s">
        <v>4</v>
      </c>
      <c r="M308" s="5" t="s">
        <v>4</v>
      </c>
    </row>
    <row r="309" spans="1:13">
      <c r="A309" s="3" t="s">
        <v>40</v>
      </c>
      <c r="B309" s="5">
        <v>0</v>
      </c>
      <c r="C309" s="5"/>
      <c r="D309" s="5">
        <v>0</v>
      </c>
      <c r="E309" s="5"/>
      <c r="F309" s="5">
        <v>0</v>
      </c>
      <c r="G309" s="5"/>
      <c r="H309" s="5">
        <v>0</v>
      </c>
      <c r="I309" s="5"/>
      <c r="J309" s="5">
        <v>0</v>
      </c>
      <c r="K309" s="5"/>
      <c r="L309" s="5" t="s">
        <v>4</v>
      </c>
      <c r="M309" s="5" t="s">
        <v>4</v>
      </c>
    </row>
    <row r="310" spans="1:13">
      <c r="A310" s="3" t="s">
        <v>41</v>
      </c>
      <c r="B310" s="5">
        <v>0</v>
      </c>
      <c r="C310" s="5"/>
      <c r="D310" s="5">
        <v>0</v>
      </c>
      <c r="E310" s="5"/>
      <c r="F310" s="5">
        <v>0</v>
      </c>
      <c r="G310" s="5"/>
      <c r="H310" s="5">
        <v>0</v>
      </c>
      <c r="I310" s="5"/>
      <c r="J310" s="5">
        <v>0</v>
      </c>
      <c r="K310" s="5"/>
      <c r="L310" s="5" t="s">
        <v>4</v>
      </c>
      <c r="M310" s="5" t="s">
        <v>4</v>
      </c>
    </row>
    <row r="311" spans="1:13">
      <c r="A311" s="3" t="s">
        <v>1028</v>
      </c>
      <c r="B311" s="7">
        <v>184224</v>
      </c>
      <c r="C311" s="5"/>
      <c r="D311" s="7">
        <v>160454</v>
      </c>
      <c r="E311" s="5"/>
      <c r="F311" s="7">
        <v>184224</v>
      </c>
      <c r="G311" s="5"/>
      <c r="H311" s="7">
        <v>160454</v>
      </c>
      <c r="I311" s="5"/>
      <c r="J311" s="7">
        <v>168725</v>
      </c>
      <c r="K311" s="5"/>
      <c r="L311" s="5" t="s">
        <v>4</v>
      </c>
      <c r="M311" s="5" t="s">
        <v>4</v>
      </c>
    </row>
    <row r="312" spans="1:13">
      <c r="A312" s="3" t="s">
        <v>1029</v>
      </c>
      <c r="B312" s="7">
        <v>-284816</v>
      </c>
      <c r="C312" s="5"/>
      <c r="D312" s="7">
        <v>187217</v>
      </c>
      <c r="E312" s="5"/>
      <c r="F312" s="7">
        <v>-284816</v>
      </c>
      <c r="G312" s="5"/>
      <c r="H312" s="7">
        <v>187217</v>
      </c>
      <c r="I312" s="5"/>
      <c r="J312" s="7">
        <v>187289</v>
      </c>
      <c r="K312" s="5"/>
      <c r="L312" s="5" t="s">
        <v>4</v>
      </c>
      <c r="M312" s="5" t="s">
        <v>4</v>
      </c>
    </row>
    <row r="313" spans="1:13">
      <c r="A313" s="3" t="s">
        <v>42</v>
      </c>
      <c r="B313" s="7">
        <v>-100592</v>
      </c>
      <c r="C313" s="5"/>
      <c r="D313" s="7">
        <v>350892</v>
      </c>
      <c r="E313" s="5"/>
      <c r="F313" s="7">
        <v>-100592</v>
      </c>
      <c r="G313" s="5"/>
      <c r="H313" s="7">
        <v>350892</v>
      </c>
      <c r="I313" s="5"/>
      <c r="J313" s="7">
        <v>356238</v>
      </c>
      <c r="K313" s="5"/>
      <c r="L313" s="5" t="s">
        <v>4</v>
      </c>
      <c r="M313" s="5" t="s">
        <v>4</v>
      </c>
    </row>
    <row r="314" spans="1:13" ht="30">
      <c r="A314" s="3" t="s">
        <v>45</v>
      </c>
      <c r="B314" s="5">
        <v>0</v>
      </c>
      <c r="C314" s="5"/>
      <c r="D314" s="5">
        <v>0</v>
      </c>
      <c r="E314" s="5"/>
      <c r="F314" s="5">
        <v>0</v>
      </c>
      <c r="G314" s="5"/>
      <c r="H314" s="5">
        <v>0</v>
      </c>
      <c r="I314" s="5"/>
      <c r="J314" s="5">
        <v>0</v>
      </c>
      <c r="K314" s="5"/>
      <c r="L314" s="5" t="s">
        <v>4</v>
      </c>
      <c r="M314" s="5" t="s">
        <v>4</v>
      </c>
    </row>
    <row r="315" spans="1:13">
      <c r="A315" s="3" t="s">
        <v>527</v>
      </c>
      <c r="B315" s="5">
        <v>-2</v>
      </c>
      <c r="C315" s="5"/>
      <c r="D315" s="5">
        <v>-1</v>
      </c>
      <c r="E315" s="5"/>
      <c r="F315" s="5">
        <v>-2</v>
      </c>
      <c r="G315" s="5"/>
      <c r="H315" s="5">
        <v>-1</v>
      </c>
      <c r="I315" s="5"/>
      <c r="J315" s="5">
        <v>49</v>
      </c>
      <c r="K315" s="5"/>
      <c r="L315" s="5" t="s">
        <v>4</v>
      </c>
      <c r="M315" s="5" t="s">
        <v>4</v>
      </c>
    </row>
    <row r="316" spans="1:13">
      <c r="A316" s="3" t="s">
        <v>52</v>
      </c>
      <c r="B316" s="5">
        <v>-2</v>
      </c>
      <c r="C316" s="5"/>
      <c r="D316" s="5">
        <v>-1</v>
      </c>
      <c r="E316" s="5"/>
      <c r="F316" s="5">
        <v>-2</v>
      </c>
      <c r="G316" s="5"/>
      <c r="H316" s="5">
        <v>-1</v>
      </c>
      <c r="I316" s="5"/>
      <c r="J316" s="5">
        <v>49</v>
      </c>
      <c r="K316" s="5"/>
      <c r="L316" s="5" t="s">
        <v>4</v>
      </c>
      <c r="M316" s="5" t="s">
        <v>4</v>
      </c>
    </row>
    <row r="317" spans="1:13" ht="30">
      <c r="A317" s="3" t="s">
        <v>53</v>
      </c>
      <c r="B317" s="5">
        <v>0</v>
      </c>
      <c r="C317" s="5"/>
      <c r="D317" s="5">
        <v>0</v>
      </c>
      <c r="E317" s="5"/>
      <c r="F317" s="5">
        <v>0</v>
      </c>
      <c r="G317" s="5"/>
      <c r="H317" s="5">
        <v>0</v>
      </c>
      <c r="I317" s="5"/>
      <c r="J317" s="5">
        <v>-50</v>
      </c>
      <c r="K317" s="5"/>
      <c r="L317" s="5" t="s">
        <v>4</v>
      </c>
      <c r="M317" s="5" t="s">
        <v>4</v>
      </c>
    </row>
    <row r="318" spans="1:13">
      <c r="A318" s="3" t="s">
        <v>55</v>
      </c>
      <c r="B318" s="5">
        <v>0</v>
      </c>
      <c r="C318" s="5"/>
      <c r="D318" s="5">
        <v>0</v>
      </c>
      <c r="E318" s="5"/>
      <c r="F318" s="5">
        <v>0</v>
      </c>
      <c r="G318" s="5"/>
      <c r="H318" s="5">
        <v>0</v>
      </c>
      <c r="I318" s="5"/>
      <c r="J318" s="5">
        <v>0</v>
      </c>
      <c r="K318" s="5"/>
      <c r="L318" s="5" t="s">
        <v>4</v>
      </c>
      <c r="M318" s="5" t="s">
        <v>4</v>
      </c>
    </row>
    <row r="319" spans="1:13">
      <c r="A319" s="3" t="s">
        <v>34</v>
      </c>
      <c r="B319" s="5">
        <v>383</v>
      </c>
      <c r="C319" s="5"/>
      <c r="D319" s="5">
        <v>-104</v>
      </c>
      <c r="E319" s="5"/>
      <c r="F319" s="5">
        <v>383</v>
      </c>
      <c r="G319" s="5"/>
      <c r="H319" s="5">
        <v>-104</v>
      </c>
      <c r="I319" s="5"/>
      <c r="J319" s="5">
        <v>383</v>
      </c>
      <c r="K319" s="5"/>
      <c r="L319" s="5" t="s">
        <v>4</v>
      </c>
      <c r="M319" s="5" t="s">
        <v>4</v>
      </c>
    </row>
    <row r="320" spans="1:13">
      <c r="A320" s="3" t="s">
        <v>531</v>
      </c>
      <c r="B320" s="5">
        <v>381</v>
      </c>
      <c r="C320" s="5"/>
      <c r="D320" s="5">
        <v>-105</v>
      </c>
      <c r="E320" s="5"/>
      <c r="F320" s="5">
        <v>381</v>
      </c>
      <c r="G320" s="5"/>
      <c r="H320" s="5">
        <v>-105</v>
      </c>
      <c r="I320" s="5"/>
      <c r="J320" s="5">
        <v>382</v>
      </c>
      <c r="K320" s="5"/>
      <c r="L320" s="5" t="s">
        <v>4</v>
      </c>
      <c r="M320" s="5" t="s">
        <v>4</v>
      </c>
    </row>
    <row r="321" spans="1:13">
      <c r="A321" s="3" t="s">
        <v>293</v>
      </c>
      <c r="B321" s="7">
        <v>-100973</v>
      </c>
      <c r="C321" s="5"/>
      <c r="D321" s="7">
        <v>350997</v>
      </c>
      <c r="E321" s="5"/>
      <c r="F321" s="7">
        <v>-100973</v>
      </c>
      <c r="G321" s="5"/>
      <c r="H321" s="7">
        <v>350997</v>
      </c>
      <c r="I321" s="5"/>
      <c r="J321" s="7">
        <v>355856</v>
      </c>
      <c r="K321" s="5"/>
      <c r="L321" s="5" t="s">
        <v>4</v>
      </c>
      <c r="M321" s="5" t="s">
        <v>4</v>
      </c>
    </row>
    <row r="322" spans="1:13" ht="30">
      <c r="A322" s="3" t="s">
        <v>862</v>
      </c>
      <c r="B322" s="7">
        <v>-100592</v>
      </c>
      <c r="C322" s="5"/>
      <c r="D322" s="7">
        <v>350892</v>
      </c>
      <c r="E322" s="5"/>
      <c r="F322" s="7">
        <v>-100592</v>
      </c>
      <c r="G322" s="5"/>
      <c r="H322" s="7">
        <v>350892</v>
      </c>
      <c r="I322" s="5"/>
      <c r="J322" s="7">
        <v>356238</v>
      </c>
      <c r="K322" s="5"/>
      <c r="L322" s="5" t="s">
        <v>4</v>
      </c>
      <c r="M322" s="5" t="s">
        <v>4</v>
      </c>
    </row>
    <row r="323" spans="1:13">
      <c r="A323" s="4" t="s">
        <v>1023</v>
      </c>
      <c r="B323" s="5" t="s">
        <v>4</v>
      </c>
      <c r="C323" s="5"/>
      <c r="D323" s="5" t="s">
        <v>4</v>
      </c>
      <c r="E323" s="5"/>
      <c r="F323" s="5" t="s">
        <v>4</v>
      </c>
      <c r="G323" s="5"/>
      <c r="H323" s="5" t="s">
        <v>4</v>
      </c>
      <c r="I323" s="5"/>
      <c r="J323" s="5" t="s">
        <v>4</v>
      </c>
      <c r="K323" s="5"/>
      <c r="L323" s="5" t="s">
        <v>4</v>
      </c>
      <c r="M323" s="5" t="s">
        <v>4</v>
      </c>
    </row>
    <row r="324" spans="1:13">
      <c r="A324" s="3" t="s">
        <v>72</v>
      </c>
      <c r="B324" s="5">
        <v>0</v>
      </c>
      <c r="C324" s="5"/>
      <c r="D324" s="5">
        <v>0</v>
      </c>
      <c r="E324" s="5"/>
      <c r="F324" s="5">
        <v>0</v>
      </c>
      <c r="G324" s="5"/>
      <c r="H324" s="5">
        <v>0</v>
      </c>
      <c r="I324" s="5"/>
      <c r="J324" s="5" t="s">
        <v>4</v>
      </c>
      <c r="K324" s="5"/>
      <c r="L324" s="5" t="s">
        <v>4</v>
      </c>
      <c r="M324" s="5" t="s">
        <v>4</v>
      </c>
    </row>
    <row r="325" spans="1:13">
      <c r="A325" s="3" t="s">
        <v>74</v>
      </c>
      <c r="B325" s="5">
        <v>58</v>
      </c>
      <c r="C325" s="5"/>
      <c r="D325" s="5">
        <v>0</v>
      </c>
      <c r="E325" s="5"/>
      <c r="F325" s="5">
        <v>0</v>
      </c>
      <c r="G325" s="5"/>
      <c r="H325" s="5">
        <v>1</v>
      </c>
      <c r="I325" s="5"/>
      <c r="J325" s="5" t="s">
        <v>4</v>
      </c>
      <c r="K325" s="5"/>
      <c r="L325" s="5" t="s">
        <v>4</v>
      </c>
      <c r="M325" s="5" t="s">
        <v>4</v>
      </c>
    </row>
    <row r="326" spans="1:13">
      <c r="A326" s="3" t="s">
        <v>75</v>
      </c>
      <c r="B326" s="5">
        <v>-60</v>
      </c>
      <c r="C326" s="5"/>
      <c r="D326" s="5">
        <v>0</v>
      </c>
      <c r="E326" s="5"/>
      <c r="F326" s="5">
        <v>0</v>
      </c>
      <c r="G326" s="5"/>
      <c r="H326" s="5">
        <v>0</v>
      </c>
      <c r="I326" s="5"/>
      <c r="J326" s="5" t="s">
        <v>4</v>
      </c>
      <c r="K326" s="5"/>
      <c r="L326" s="5" t="s">
        <v>4</v>
      </c>
      <c r="M326" s="5" t="s">
        <v>4</v>
      </c>
    </row>
    <row r="327" spans="1:13">
      <c r="A327" s="3" t="s">
        <v>76</v>
      </c>
      <c r="B327" s="5">
        <v>0</v>
      </c>
      <c r="C327" s="5"/>
      <c r="D327" s="5">
        <v>0</v>
      </c>
      <c r="E327" s="5"/>
      <c r="F327" s="5">
        <v>0</v>
      </c>
      <c r="G327" s="5"/>
      <c r="H327" s="5">
        <v>0</v>
      </c>
      <c r="I327" s="5"/>
      <c r="J327" s="5" t="s">
        <v>4</v>
      </c>
      <c r="K327" s="5"/>
      <c r="L327" s="5" t="s">
        <v>4</v>
      </c>
      <c r="M327" s="5" t="s">
        <v>4</v>
      </c>
    </row>
    <row r="328" spans="1:13">
      <c r="A328" s="3" t="s">
        <v>77</v>
      </c>
      <c r="B328" s="5">
        <v>0</v>
      </c>
      <c r="C328" s="5"/>
      <c r="D328" s="5">
        <v>0</v>
      </c>
      <c r="E328" s="5"/>
      <c r="F328" s="5" t="s">
        <v>4</v>
      </c>
      <c r="G328" s="5"/>
      <c r="H328" s="5">
        <v>0</v>
      </c>
      <c r="I328" s="5"/>
      <c r="J328" s="5" t="s">
        <v>4</v>
      </c>
      <c r="K328" s="5"/>
      <c r="L328" s="5" t="s">
        <v>4</v>
      </c>
      <c r="M328" s="5" t="s">
        <v>4</v>
      </c>
    </row>
    <row r="329" spans="1:13">
      <c r="A329" s="3" t="s">
        <v>78</v>
      </c>
      <c r="B329" s="5">
        <v>-2</v>
      </c>
      <c r="C329" s="5"/>
      <c r="D329" s="5">
        <v>0</v>
      </c>
      <c r="E329" s="5"/>
      <c r="F329" s="5">
        <v>0</v>
      </c>
      <c r="G329" s="5"/>
      <c r="H329" s="5">
        <v>1</v>
      </c>
      <c r="I329" s="5"/>
      <c r="J329" s="5" t="s">
        <v>4</v>
      </c>
      <c r="K329" s="5"/>
      <c r="L329" s="5" t="s">
        <v>4</v>
      </c>
      <c r="M329" s="5" t="s">
        <v>4</v>
      </c>
    </row>
    <row r="330" spans="1:13" ht="30">
      <c r="A330" s="3" t="s">
        <v>1024</v>
      </c>
      <c r="B330" s="5">
        <v>2</v>
      </c>
      <c r="C330" s="5"/>
      <c r="D330" s="5">
        <v>0</v>
      </c>
      <c r="E330" s="5"/>
      <c r="F330" s="5">
        <v>0</v>
      </c>
      <c r="G330" s="5"/>
      <c r="H330" s="5">
        <v>-1</v>
      </c>
      <c r="I330" s="5"/>
      <c r="J330" s="5" t="s">
        <v>4</v>
      </c>
      <c r="K330" s="5"/>
      <c r="L330" s="5" t="s">
        <v>4</v>
      </c>
      <c r="M330" s="5" t="s">
        <v>4</v>
      </c>
    </row>
    <row r="331" spans="1:13">
      <c r="A331" s="3" t="s">
        <v>750</v>
      </c>
      <c r="B331" s="5">
        <v>-2</v>
      </c>
      <c r="C331" s="5"/>
      <c r="D331" s="5">
        <v>-5</v>
      </c>
      <c r="E331" s="5"/>
      <c r="F331" s="5">
        <v>-6</v>
      </c>
      <c r="G331" s="5"/>
      <c r="H331" s="5">
        <v>-18</v>
      </c>
      <c r="I331" s="5"/>
      <c r="J331" s="5" t="s">
        <v>4</v>
      </c>
      <c r="K331" s="5"/>
      <c r="L331" s="5" t="s">
        <v>4</v>
      </c>
      <c r="M331" s="5" t="s">
        <v>4</v>
      </c>
    </row>
    <row r="332" spans="1:13">
      <c r="A332" s="3" t="s">
        <v>81</v>
      </c>
      <c r="B332" s="5" t="s">
        <v>4</v>
      </c>
      <c r="C332" s="5"/>
      <c r="D332" s="5">
        <v>0</v>
      </c>
      <c r="E332" s="5"/>
      <c r="F332" s="5" t="s">
        <v>4</v>
      </c>
      <c r="G332" s="5"/>
      <c r="H332" s="5">
        <v>0</v>
      </c>
      <c r="I332" s="5"/>
      <c r="J332" s="5" t="s">
        <v>4</v>
      </c>
      <c r="K332" s="5"/>
      <c r="L332" s="5" t="s">
        <v>4</v>
      </c>
      <c r="M332" s="5" t="s">
        <v>4</v>
      </c>
    </row>
    <row r="333" spans="1:13" ht="30">
      <c r="A333" s="3" t="s">
        <v>1030</v>
      </c>
      <c r="B333" s="7">
        <v>-467650</v>
      </c>
      <c r="C333" s="5"/>
      <c r="D333" s="7">
        <v>-260413</v>
      </c>
      <c r="E333" s="5"/>
      <c r="F333" s="7">
        <v>-476077</v>
      </c>
      <c r="G333" s="5"/>
      <c r="H333" s="7">
        <v>-242374</v>
      </c>
      <c r="I333" s="5"/>
      <c r="J333" s="5" t="s">
        <v>4</v>
      </c>
      <c r="K333" s="5"/>
      <c r="L333" s="5" t="s">
        <v>4</v>
      </c>
      <c r="M333" s="5" t="s">
        <v>4</v>
      </c>
    </row>
    <row r="334" spans="1:13">
      <c r="A334" s="3" t="s">
        <v>82</v>
      </c>
      <c r="B334" s="7">
        <v>-467646</v>
      </c>
      <c r="C334" s="5"/>
      <c r="D334" s="7">
        <v>-260408</v>
      </c>
      <c r="E334" s="5"/>
      <c r="F334" s="7">
        <v>-476071</v>
      </c>
      <c r="G334" s="5"/>
      <c r="H334" s="7">
        <v>-242357</v>
      </c>
      <c r="I334" s="5"/>
      <c r="J334" s="5" t="s">
        <v>4</v>
      </c>
      <c r="K334" s="5"/>
      <c r="L334" s="5" t="s">
        <v>4</v>
      </c>
      <c r="M334" s="5" t="s">
        <v>4</v>
      </c>
    </row>
    <row r="335" spans="1:13" ht="30">
      <c r="A335" s="3" t="s">
        <v>64</v>
      </c>
      <c r="B335" s="5">
        <v>0</v>
      </c>
      <c r="C335" s="5"/>
      <c r="D335" s="5">
        <v>0</v>
      </c>
      <c r="E335" s="5"/>
      <c r="F335" s="5">
        <v>1</v>
      </c>
      <c r="G335" s="5"/>
      <c r="H335" s="5">
        <v>0</v>
      </c>
      <c r="I335" s="5"/>
      <c r="J335" s="5" t="s">
        <v>4</v>
      </c>
      <c r="K335" s="5"/>
      <c r="L335" s="5" t="s">
        <v>4</v>
      </c>
      <c r="M335" s="5" t="s">
        <v>4</v>
      </c>
    </row>
    <row r="336" spans="1:13">
      <c r="A336" s="3" t="s">
        <v>84</v>
      </c>
      <c r="B336" s="7">
        <v>-467646</v>
      </c>
      <c r="C336" s="5"/>
      <c r="D336" s="7">
        <v>-260408</v>
      </c>
      <c r="E336" s="5"/>
      <c r="F336" s="7">
        <v>-476072</v>
      </c>
      <c r="G336" s="5"/>
      <c r="H336" s="7">
        <v>-242357</v>
      </c>
      <c r="I336" s="5"/>
      <c r="J336" s="5" t="s">
        <v>4</v>
      </c>
      <c r="K336" s="5"/>
      <c r="L336" s="5" t="s">
        <v>4</v>
      </c>
      <c r="M336" s="5" t="s">
        <v>4</v>
      </c>
    </row>
    <row r="337" spans="1:13" ht="30">
      <c r="A337" s="3" t="s">
        <v>96</v>
      </c>
      <c r="B337" s="7">
        <v>1520</v>
      </c>
      <c r="C337" s="5"/>
      <c r="D337" s="7">
        <v>1514</v>
      </c>
      <c r="E337" s="5"/>
      <c r="F337" s="7">
        <v>4148</v>
      </c>
      <c r="G337" s="5"/>
      <c r="H337" s="7">
        <v>2766</v>
      </c>
      <c r="I337" s="5"/>
      <c r="J337" s="5" t="s">
        <v>4</v>
      </c>
      <c r="K337" s="5"/>
      <c r="L337" s="5" t="s">
        <v>4</v>
      </c>
      <c r="M337" s="5" t="s">
        <v>4</v>
      </c>
    </row>
    <row r="338" spans="1:13">
      <c r="A338" s="3" t="s">
        <v>97</v>
      </c>
      <c r="B338" s="5">
        <v>-359</v>
      </c>
      <c r="C338" s="5"/>
      <c r="D338" s="5">
        <v>-147</v>
      </c>
      <c r="E338" s="5"/>
      <c r="F338" s="5">
        <v>-176</v>
      </c>
      <c r="G338" s="5"/>
      <c r="H338" s="5">
        <v>-88</v>
      </c>
      <c r="I338" s="5"/>
      <c r="J338" s="5" t="s">
        <v>4</v>
      </c>
      <c r="K338" s="5"/>
      <c r="L338" s="5" t="s">
        <v>4</v>
      </c>
      <c r="M338" s="5" t="s">
        <v>4</v>
      </c>
    </row>
    <row r="339" spans="1:13">
      <c r="A339" s="3" t="s">
        <v>98</v>
      </c>
      <c r="B339" s="7">
        <v>1161</v>
      </c>
      <c r="C339" s="5"/>
      <c r="D339" s="7">
        <v>1367</v>
      </c>
      <c r="E339" s="5"/>
      <c r="F339" s="7">
        <v>3972</v>
      </c>
      <c r="G339" s="5"/>
      <c r="H339" s="7">
        <v>2678</v>
      </c>
      <c r="I339" s="5"/>
      <c r="J339" s="5" t="s">
        <v>4</v>
      </c>
      <c r="K339" s="5"/>
      <c r="L339" s="5" t="s">
        <v>4</v>
      </c>
      <c r="M339" s="5" t="s">
        <v>4</v>
      </c>
    </row>
    <row r="340" spans="1:13">
      <c r="A340" s="3" t="s">
        <v>99</v>
      </c>
      <c r="B340" s="7">
        <v>-466485</v>
      </c>
      <c r="C340" s="5"/>
      <c r="D340" s="7">
        <v>-259041</v>
      </c>
      <c r="E340" s="5"/>
      <c r="F340" s="7">
        <v>-472100</v>
      </c>
      <c r="G340" s="5"/>
      <c r="H340" s="7">
        <v>-239679</v>
      </c>
      <c r="I340" s="5"/>
      <c r="J340" s="5" t="s">
        <v>4</v>
      </c>
      <c r="K340" s="5"/>
      <c r="L340" s="5" t="s">
        <v>4</v>
      </c>
      <c r="M340" s="5" t="s">
        <v>4</v>
      </c>
    </row>
    <row r="341" spans="1:13">
      <c r="A341" s="4" t="s">
        <v>1025</v>
      </c>
      <c r="B341" s="5" t="s">
        <v>4</v>
      </c>
      <c r="C341" s="5"/>
      <c r="D341" s="5" t="s">
        <v>4</v>
      </c>
      <c r="E341" s="5"/>
      <c r="F341" s="5" t="s">
        <v>4</v>
      </c>
      <c r="G341" s="5"/>
      <c r="H341" s="5" t="s">
        <v>4</v>
      </c>
      <c r="I341" s="5"/>
      <c r="J341" s="5" t="s">
        <v>4</v>
      </c>
      <c r="K341" s="5"/>
      <c r="L341" s="5" t="s">
        <v>4</v>
      </c>
      <c r="M341" s="5" t="s">
        <v>4</v>
      </c>
    </row>
    <row r="342" spans="1:13" ht="30">
      <c r="A342" s="3" t="s">
        <v>1026</v>
      </c>
      <c r="B342" s="5" t="s">
        <v>4</v>
      </c>
      <c r="C342" s="5"/>
      <c r="D342" s="5" t="s">
        <v>4</v>
      </c>
      <c r="E342" s="5"/>
      <c r="F342" s="5">
        <v>4</v>
      </c>
      <c r="G342" s="5"/>
      <c r="H342" s="5">
        <v>21</v>
      </c>
      <c r="I342" s="5"/>
      <c r="J342" s="5" t="s">
        <v>4</v>
      </c>
      <c r="K342" s="5"/>
      <c r="L342" s="5" t="s">
        <v>4</v>
      </c>
      <c r="M342" s="5" t="s">
        <v>4</v>
      </c>
    </row>
    <row r="343" spans="1:13">
      <c r="A343" s="3" t="s">
        <v>124</v>
      </c>
      <c r="B343" s="5" t="s">
        <v>4</v>
      </c>
      <c r="C343" s="5"/>
      <c r="D343" s="5" t="s">
        <v>4</v>
      </c>
      <c r="E343" s="5"/>
      <c r="F343" s="5">
        <v>0</v>
      </c>
      <c r="G343" s="5"/>
      <c r="H343" s="5">
        <v>0</v>
      </c>
      <c r="I343" s="5"/>
      <c r="J343" s="5" t="s">
        <v>4</v>
      </c>
      <c r="K343" s="5"/>
      <c r="L343" s="5" t="s">
        <v>4</v>
      </c>
      <c r="M343" s="5" t="s">
        <v>4</v>
      </c>
    </row>
    <row r="344" spans="1:13">
      <c r="A344" s="3" t="s">
        <v>125</v>
      </c>
      <c r="B344" s="5" t="s">
        <v>4</v>
      </c>
      <c r="C344" s="5"/>
      <c r="D344" s="5" t="s">
        <v>4</v>
      </c>
      <c r="E344" s="5"/>
      <c r="F344" s="5" t="s">
        <v>4</v>
      </c>
      <c r="G344" s="5"/>
      <c r="H344" s="5">
        <v>0</v>
      </c>
      <c r="I344" s="5"/>
      <c r="J344" s="5" t="s">
        <v>4</v>
      </c>
      <c r="K344" s="5"/>
      <c r="L344" s="5" t="s">
        <v>4</v>
      </c>
      <c r="M344" s="5" t="s">
        <v>4</v>
      </c>
    </row>
    <row r="345" spans="1:13">
      <c r="A345" s="3" t="s">
        <v>680</v>
      </c>
      <c r="B345" s="5" t="s">
        <v>4</v>
      </c>
      <c r="C345" s="5"/>
      <c r="D345" s="5" t="s">
        <v>4</v>
      </c>
      <c r="E345" s="5"/>
      <c r="F345" s="5">
        <v>0</v>
      </c>
      <c r="G345" s="5"/>
      <c r="H345" s="5">
        <v>0</v>
      </c>
      <c r="I345" s="5"/>
      <c r="J345" s="5" t="s">
        <v>4</v>
      </c>
      <c r="K345" s="5"/>
      <c r="L345" s="5" t="s">
        <v>4</v>
      </c>
      <c r="M345" s="5" t="s">
        <v>4</v>
      </c>
    </row>
    <row r="346" spans="1:13" ht="30">
      <c r="A346" s="3" t="s">
        <v>126</v>
      </c>
      <c r="B346" s="5" t="s">
        <v>4</v>
      </c>
      <c r="C346" s="5"/>
      <c r="D346" s="5" t="s">
        <v>4</v>
      </c>
      <c r="E346" s="5"/>
      <c r="F346" s="5">
        <v>0</v>
      </c>
      <c r="G346" s="5"/>
      <c r="H346" s="5">
        <v>0</v>
      </c>
      <c r="I346" s="5"/>
      <c r="J346" s="5" t="s">
        <v>4</v>
      </c>
      <c r="K346" s="5"/>
      <c r="L346" s="5" t="s">
        <v>4</v>
      </c>
      <c r="M346" s="5" t="s">
        <v>4</v>
      </c>
    </row>
    <row r="347" spans="1:13">
      <c r="A347" s="3" t="s">
        <v>1031</v>
      </c>
      <c r="B347" s="5" t="s">
        <v>4</v>
      </c>
      <c r="C347" s="5"/>
      <c r="D347" s="5" t="s">
        <v>4</v>
      </c>
      <c r="E347" s="5"/>
      <c r="F347" s="5" t="s">
        <v>1036</v>
      </c>
      <c r="G347" s="5"/>
      <c r="H347" s="5">
        <v>0</v>
      </c>
      <c r="I347" s="5"/>
      <c r="J347" s="5" t="s">
        <v>4</v>
      </c>
      <c r="K347" s="5"/>
      <c r="L347" s="5" t="s">
        <v>4</v>
      </c>
      <c r="M347" s="5" t="s">
        <v>4</v>
      </c>
    </row>
    <row r="348" spans="1:13">
      <c r="A348" s="3" t="s">
        <v>688</v>
      </c>
      <c r="B348" s="5" t="s">
        <v>4</v>
      </c>
      <c r="C348" s="5"/>
      <c r="D348" s="5" t="s">
        <v>4</v>
      </c>
      <c r="E348" s="5"/>
      <c r="F348" s="7">
        <v>3168</v>
      </c>
      <c r="G348" s="5"/>
      <c r="H348" s="5" t="s">
        <v>4</v>
      </c>
      <c r="I348" s="5"/>
      <c r="J348" s="5" t="s">
        <v>4</v>
      </c>
      <c r="K348" s="5"/>
      <c r="L348" s="5" t="s">
        <v>4</v>
      </c>
      <c r="M348" s="5" t="s">
        <v>4</v>
      </c>
    </row>
    <row r="349" spans="1:13">
      <c r="A349" s="3" t="s">
        <v>1032</v>
      </c>
      <c r="B349" s="5" t="s">
        <v>4</v>
      </c>
      <c r="C349" s="5"/>
      <c r="D349" s="5" t="s">
        <v>4</v>
      </c>
      <c r="E349" s="5"/>
      <c r="F349" s="7">
        <v>-3395</v>
      </c>
      <c r="G349" s="5"/>
      <c r="H349" s="5">
        <v>0</v>
      </c>
      <c r="I349" s="5"/>
      <c r="J349" s="5" t="s">
        <v>4</v>
      </c>
      <c r="K349" s="5"/>
      <c r="L349" s="5" t="s">
        <v>4</v>
      </c>
      <c r="M349" s="5" t="s">
        <v>4</v>
      </c>
    </row>
    <row r="350" spans="1:13" ht="30">
      <c r="A350" s="3" t="s">
        <v>135</v>
      </c>
      <c r="B350" s="5" t="s">
        <v>4</v>
      </c>
      <c r="C350" s="5"/>
      <c r="D350" s="5" t="s">
        <v>4</v>
      </c>
      <c r="E350" s="5"/>
      <c r="F350" s="5">
        <v>-227</v>
      </c>
      <c r="G350" s="5"/>
      <c r="H350" s="5">
        <v>0</v>
      </c>
      <c r="I350" s="5"/>
      <c r="J350" s="5" t="s">
        <v>4</v>
      </c>
      <c r="K350" s="5"/>
      <c r="L350" s="5" t="s">
        <v>4</v>
      </c>
      <c r="M350" s="5" t="s">
        <v>4</v>
      </c>
    </row>
    <row r="351" spans="1:13" ht="30">
      <c r="A351" s="3" t="s">
        <v>136</v>
      </c>
      <c r="B351" s="5" t="s">
        <v>4</v>
      </c>
      <c r="C351" s="5"/>
      <c r="D351" s="5" t="s">
        <v>4</v>
      </c>
      <c r="E351" s="5"/>
      <c r="F351" s="5">
        <v>0</v>
      </c>
      <c r="G351" s="5"/>
      <c r="H351" s="5">
        <v>0</v>
      </c>
      <c r="I351" s="5"/>
      <c r="J351" s="5" t="s">
        <v>4</v>
      </c>
      <c r="K351" s="5"/>
      <c r="L351" s="5" t="s">
        <v>4</v>
      </c>
      <c r="M351" s="5" t="s">
        <v>4</v>
      </c>
    </row>
    <row r="352" spans="1:13" ht="30">
      <c r="A352" s="3" t="s">
        <v>137</v>
      </c>
      <c r="B352" s="5" t="s">
        <v>4</v>
      </c>
      <c r="C352" s="5"/>
      <c r="D352" s="5" t="s">
        <v>4</v>
      </c>
      <c r="E352" s="5"/>
      <c r="F352" s="5">
        <v>-223</v>
      </c>
      <c r="G352" s="5"/>
      <c r="H352" s="5">
        <v>21</v>
      </c>
      <c r="I352" s="5"/>
      <c r="J352" s="5" t="s">
        <v>4</v>
      </c>
      <c r="K352" s="5"/>
      <c r="L352" s="5" t="s">
        <v>4</v>
      </c>
      <c r="M352" s="5" t="s">
        <v>4</v>
      </c>
    </row>
    <row r="353" spans="1:13">
      <c r="A353" s="3" t="s">
        <v>1039</v>
      </c>
      <c r="B353" s="5" t="s">
        <v>4</v>
      </c>
      <c r="C353" s="5"/>
      <c r="D353" s="5" t="s">
        <v>4</v>
      </c>
      <c r="E353" s="5"/>
      <c r="F353" s="5" t="s">
        <v>4</v>
      </c>
      <c r="G353" s="5"/>
      <c r="H353" s="5" t="s">
        <v>4</v>
      </c>
      <c r="I353" s="5"/>
      <c r="J353" s="5" t="s">
        <v>4</v>
      </c>
      <c r="K353" s="5"/>
      <c r="L353" s="5" t="s">
        <v>4</v>
      </c>
      <c r="M353" s="5" t="s">
        <v>4</v>
      </c>
    </row>
    <row r="354" spans="1:13">
      <c r="A354" s="4" t="s">
        <v>859</v>
      </c>
      <c r="B354" s="5" t="s">
        <v>4</v>
      </c>
      <c r="C354" s="5"/>
      <c r="D354" s="5" t="s">
        <v>4</v>
      </c>
      <c r="E354" s="5"/>
      <c r="F354" s="5" t="s">
        <v>4</v>
      </c>
      <c r="G354" s="5"/>
      <c r="H354" s="5" t="s">
        <v>4</v>
      </c>
      <c r="I354" s="5"/>
      <c r="J354" s="5" t="s">
        <v>4</v>
      </c>
      <c r="K354" s="5"/>
      <c r="L354" s="5" t="s">
        <v>4</v>
      </c>
      <c r="M354" s="5" t="s">
        <v>4</v>
      </c>
    </row>
    <row r="355" spans="1:13">
      <c r="A355" s="3" t="s">
        <v>29</v>
      </c>
      <c r="B355" s="5">
        <v>0</v>
      </c>
      <c r="C355" s="5"/>
      <c r="D355" s="5">
        <v>0</v>
      </c>
      <c r="E355" s="5"/>
      <c r="F355" s="5">
        <v>0</v>
      </c>
      <c r="G355" s="5"/>
      <c r="H355" s="5">
        <v>0</v>
      </c>
      <c r="I355" s="5"/>
      <c r="J355" s="5">
        <v>0</v>
      </c>
      <c r="K355" s="5"/>
      <c r="L355" s="5" t="s">
        <v>4</v>
      </c>
      <c r="M355" s="5" t="s">
        <v>4</v>
      </c>
    </row>
    <row r="356" spans="1:13">
      <c r="A356" s="3" t="s">
        <v>30</v>
      </c>
      <c r="B356" s="5">
        <v>0</v>
      </c>
      <c r="C356" s="5"/>
      <c r="D356" s="5">
        <v>0</v>
      </c>
      <c r="E356" s="5"/>
      <c r="F356" s="5">
        <v>0</v>
      </c>
      <c r="G356" s="5"/>
      <c r="H356" s="5">
        <v>0</v>
      </c>
      <c r="I356" s="5"/>
      <c r="J356" s="5">
        <v>0</v>
      </c>
      <c r="K356" s="5"/>
      <c r="L356" s="5" t="s">
        <v>4</v>
      </c>
      <c r="M356" s="5" t="s">
        <v>4</v>
      </c>
    </row>
    <row r="357" spans="1:13">
      <c r="A357" s="3" t="s">
        <v>513</v>
      </c>
      <c r="B357" s="5">
        <v>0</v>
      </c>
      <c r="C357" s="5"/>
      <c r="D357" s="5">
        <v>0</v>
      </c>
      <c r="E357" s="5"/>
      <c r="F357" s="5">
        <v>0</v>
      </c>
      <c r="G357" s="5"/>
      <c r="H357" s="5">
        <v>0</v>
      </c>
      <c r="I357" s="5"/>
      <c r="J357" s="5">
        <v>0</v>
      </c>
      <c r="K357" s="5"/>
      <c r="L357" s="5" t="s">
        <v>4</v>
      </c>
      <c r="M357" s="5" t="s">
        <v>4</v>
      </c>
    </row>
    <row r="358" spans="1:13">
      <c r="A358" s="3" t="s">
        <v>36</v>
      </c>
      <c r="B358" s="5">
        <v>0</v>
      </c>
      <c r="C358" s="5"/>
      <c r="D358" s="5">
        <v>0</v>
      </c>
      <c r="E358" s="5"/>
      <c r="F358" s="5">
        <v>0</v>
      </c>
      <c r="G358" s="5"/>
      <c r="H358" s="5">
        <v>0</v>
      </c>
      <c r="I358" s="5"/>
      <c r="J358" s="5">
        <v>0</v>
      </c>
      <c r="K358" s="5"/>
      <c r="L358" s="5" t="s">
        <v>4</v>
      </c>
      <c r="M358" s="5" t="s">
        <v>4</v>
      </c>
    </row>
    <row r="359" spans="1:13">
      <c r="A359" s="3" t="s">
        <v>37</v>
      </c>
      <c r="B359" s="5">
        <v>0</v>
      </c>
      <c r="C359" s="5"/>
      <c r="D359" s="5">
        <v>0</v>
      </c>
      <c r="E359" s="5"/>
      <c r="F359" s="5">
        <v>0</v>
      </c>
      <c r="G359" s="5"/>
      <c r="H359" s="5">
        <v>0</v>
      </c>
      <c r="I359" s="5"/>
      <c r="J359" s="5">
        <v>0</v>
      </c>
      <c r="K359" s="5"/>
      <c r="L359" s="5" t="s">
        <v>4</v>
      </c>
      <c r="M359" s="5" t="s">
        <v>4</v>
      </c>
    </row>
    <row r="360" spans="1:13">
      <c r="A360" s="3" t="s">
        <v>265</v>
      </c>
      <c r="B360" s="5">
        <v>0</v>
      </c>
      <c r="C360" s="5"/>
      <c r="D360" s="5">
        <v>0</v>
      </c>
      <c r="E360" s="5"/>
      <c r="F360" s="5">
        <v>0</v>
      </c>
      <c r="G360" s="5"/>
      <c r="H360" s="5">
        <v>0</v>
      </c>
      <c r="I360" s="5"/>
      <c r="J360" s="5">
        <v>0</v>
      </c>
      <c r="K360" s="5"/>
      <c r="L360" s="5" t="s">
        <v>4</v>
      </c>
      <c r="M360" s="5" t="s">
        <v>4</v>
      </c>
    </row>
    <row r="361" spans="1:13">
      <c r="A361" s="3" t="s">
        <v>289</v>
      </c>
      <c r="B361" s="5">
        <v>0</v>
      </c>
      <c r="C361" s="5"/>
      <c r="D361" s="5">
        <v>0</v>
      </c>
      <c r="E361" s="5"/>
      <c r="F361" s="5">
        <v>0</v>
      </c>
      <c r="G361" s="5"/>
      <c r="H361" s="5">
        <v>0</v>
      </c>
      <c r="I361" s="5"/>
      <c r="J361" s="5">
        <v>0</v>
      </c>
      <c r="K361" s="5"/>
      <c r="L361" s="5" t="s">
        <v>4</v>
      </c>
      <c r="M361" s="5" t="s">
        <v>4</v>
      </c>
    </row>
    <row r="362" spans="1:13">
      <c r="A362" s="3" t="s">
        <v>40</v>
      </c>
      <c r="B362" s="5">
        <v>0</v>
      </c>
      <c r="C362" s="5"/>
      <c r="D362" s="5">
        <v>0</v>
      </c>
      <c r="E362" s="5"/>
      <c r="F362" s="5">
        <v>0</v>
      </c>
      <c r="G362" s="5"/>
      <c r="H362" s="5">
        <v>0</v>
      </c>
      <c r="I362" s="5"/>
      <c r="J362" s="5">
        <v>0</v>
      </c>
      <c r="K362" s="5"/>
      <c r="L362" s="5" t="s">
        <v>4</v>
      </c>
      <c r="M362" s="5" t="s">
        <v>4</v>
      </c>
    </row>
    <row r="363" spans="1:13">
      <c r="A363" s="3" t="s">
        <v>41</v>
      </c>
      <c r="B363" s="5">
        <v>0</v>
      </c>
      <c r="C363" s="5"/>
      <c r="D363" s="5">
        <v>0</v>
      </c>
      <c r="E363" s="5"/>
      <c r="F363" s="5">
        <v>0</v>
      </c>
      <c r="G363" s="5"/>
      <c r="H363" s="5">
        <v>0</v>
      </c>
      <c r="I363" s="5"/>
      <c r="J363" s="5">
        <v>0</v>
      </c>
      <c r="K363" s="5"/>
      <c r="L363" s="5" t="s">
        <v>4</v>
      </c>
      <c r="M363" s="5" t="s">
        <v>4</v>
      </c>
    </row>
    <row r="364" spans="1:13">
      <c r="A364" s="3" t="s">
        <v>1028</v>
      </c>
      <c r="B364" s="5">
        <v>0</v>
      </c>
      <c r="C364" s="5"/>
      <c r="D364" s="5">
        <v>0</v>
      </c>
      <c r="E364" s="5"/>
      <c r="F364" s="5">
        <v>0</v>
      </c>
      <c r="G364" s="5"/>
      <c r="H364" s="5">
        <v>0</v>
      </c>
      <c r="I364" s="5"/>
      <c r="J364" s="5">
        <v>0</v>
      </c>
      <c r="K364" s="5"/>
      <c r="L364" s="5" t="s">
        <v>4</v>
      </c>
      <c r="M364" s="5" t="s">
        <v>4</v>
      </c>
    </row>
    <row r="365" spans="1:13">
      <c r="A365" s="3" t="s">
        <v>1029</v>
      </c>
      <c r="B365" s="7">
        <v>284816</v>
      </c>
      <c r="C365" s="5"/>
      <c r="D365" s="7">
        <v>-187217</v>
      </c>
      <c r="E365" s="5"/>
      <c r="F365" s="7">
        <v>284816</v>
      </c>
      <c r="G365" s="5"/>
      <c r="H365" s="7">
        <v>-187217</v>
      </c>
      <c r="I365" s="5"/>
      <c r="J365" s="7">
        <v>-187289</v>
      </c>
      <c r="K365" s="5"/>
      <c r="L365" s="5" t="s">
        <v>4</v>
      </c>
      <c r="M365" s="5" t="s">
        <v>4</v>
      </c>
    </row>
    <row r="366" spans="1:13">
      <c r="A366" s="3" t="s">
        <v>42</v>
      </c>
      <c r="B366" s="7">
        <v>284816</v>
      </c>
      <c r="C366" s="5"/>
      <c r="D366" s="7">
        <v>-187217</v>
      </c>
      <c r="E366" s="5"/>
      <c r="F366" s="7">
        <v>284816</v>
      </c>
      <c r="G366" s="5"/>
      <c r="H366" s="7">
        <v>-187217</v>
      </c>
      <c r="I366" s="5"/>
      <c r="J366" s="7">
        <v>-187289</v>
      </c>
      <c r="K366" s="5"/>
      <c r="L366" s="5" t="s">
        <v>4</v>
      </c>
      <c r="M366" s="5" t="s">
        <v>4</v>
      </c>
    </row>
    <row r="367" spans="1:13" ht="30">
      <c r="A367" s="3" t="s">
        <v>45</v>
      </c>
      <c r="B367" s="5">
        <v>0</v>
      </c>
      <c r="C367" s="5"/>
      <c r="D367" s="5">
        <v>0</v>
      </c>
      <c r="E367" s="5"/>
      <c r="F367" s="5">
        <v>0</v>
      </c>
      <c r="G367" s="5"/>
      <c r="H367" s="5">
        <v>0</v>
      </c>
      <c r="I367" s="5"/>
      <c r="J367" s="5">
        <v>0</v>
      </c>
      <c r="K367" s="5"/>
      <c r="L367" s="5" t="s">
        <v>4</v>
      </c>
      <c r="M367" s="5" t="s">
        <v>4</v>
      </c>
    </row>
    <row r="368" spans="1:13">
      <c r="A368" s="3" t="s">
        <v>527</v>
      </c>
      <c r="B368" s="5">
        <v>0</v>
      </c>
      <c r="C368" s="5"/>
      <c r="D368" s="5">
        <v>0</v>
      </c>
      <c r="E368" s="5"/>
      <c r="F368" s="5">
        <v>0</v>
      </c>
      <c r="G368" s="5"/>
      <c r="H368" s="5">
        <v>0</v>
      </c>
      <c r="I368" s="5"/>
      <c r="J368" s="5">
        <v>0</v>
      </c>
      <c r="K368" s="5"/>
      <c r="L368" s="5" t="s">
        <v>4</v>
      </c>
      <c r="M368" s="5" t="s">
        <v>4</v>
      </c>
    </row>
    <row r="369" spans="1:13">
      <c r="A369" s="3" t="s">
        <v>52</v>
      </c>
      <c r="B369" s="5">
        <v>0</v>
      </c>
      <c r="C369" s="5"/>
      <c r="D369" s="5">
        <v>0</v>
      </c>
      <c r="E369" s="5"/>
      <c r="F369" s="5">
        <v>0</v>
      </c>
      <c r="G369" s="5"/>
      <c r="H369" s="5">
        <v>0</v>
      </c>
      <c r="I369" s="5"/>
      <c r="J369" s="5">
        <v>0</v>
      </c>
      <c r="K369" s="5"/>
      <c r="L369" s="5" t="s">
        <v>4</v>
      </c>
      <c r="M369" s="5" t="s">
        <v>4</v>
      </c>
    </row>
    <row r="370" spans="1:13" ht="30">
      <c r="A370" s="3" t="s">
        <v>53</v>
      </c>
      <c r="B370" s="5">
        <v>0</v>
      </c>
      <c r="C370" s="5"/>
      <c r="D370" s="5">
        <v>0</v>
      </c>
      <c r="E370" s="5"/>
      <c r="F370" s="5">
        <v>0</v>
      </c>
      <c r="G370" s="5"/>
      <c r="H370" s="5">
        <v>0</v>
      </c>
      <c r="I370" s="5"/>
      <c r="J370" s="5">
        <v>0</v>
      </c>
      <c r="K370" s="5"/>
      <c r="L370" s="5" t="s">
        <v>4</v>
      </c>
      <c r="M370" s="5" t="s">
        <v>4</v>
      </c>
    </row>
    <row r="371" spans="1:13">
      <c r="A371" s="3" t="s">
        <v>55</v>
      </c>
      <c r="B371" s="5">
        <v>0</v>
      </c>
      <c r="C371" s="5"/>
      <c r="D371" s="5">
        <v>0</v>
      </c>
      <c r="E371" s="5"/>
      <c r="F371" s="5">
        <v>0</v>
      </c>
      <c r="G371" s="5"/>
      <c r="H371" s="5">
        <v>0</v>
      </c>
      <c r="I371" s="5"/>
      <c r="J371" s="5">
        <v>0</v>
      </c>
      <c r="K371" s="5"/>
      <c r="L371" s="5" t="s">
        <v>4</v>
      </c>
      <c r="M371" s="5" t="s">
        <v>4</v>
      </c>
    </row>
    <row r="372" spans="1:13">
      <c r="A372" s="3" t="s">
        <v>34</v>
      </c>
      <c r="B372" s="5">
        <v>0</v>
      </c>
      <c r="C372" s="5"/>
      <c r="D372" s="5">
        <v>0</v>
      </c>
      <c r="E372" s="5"/>
      <c r="F372" s="5">
        <v>0</v>
      </c>
      <c r="G372" s="5"/>
      <c r="H372" s="5">
        <v>0</v>
      </c>
      <c r="I372" s="5"/>
      <c r="J372" s="5">
        <v>0</v>
      </c>
      <c r="K372" s="5"/>
      <c r="L372" s="5" t="s">
        <v>4</v>
      </c>
      <c r="M372" s="5" t="s">
        <v>4</v>
      </c>
    </row>
    <row r="373" spans="1:13">
      <c r="A373" s="3" t="s">
        <v>531</v>
      </c>
      <c r="B373" s="5">
        <v>0</v>
      </c>
      <c r="C373" s="5"/>
      <c r="D373" s="5">
        <v>0</v>
      </c>
      <c r="E373" s="5"/>
      <c r="F373" s="5">
        <v>0</v>
      </c>
      <c r="G373" s="5"/>
      <c r="H373" s="5">
        <v>0</v>
      </c>
      <c r="I373" s="5"/>
      <c r="J373" s="5">
        <v>0</v>
      </c>
      <c r="K373" s="5"/>
      <c r="L373" s="5" t="s">
        <v>4</v>
      </c>
      <c r="M373" s="5" t="s">
        <v>4</v>
      </c>
    </row>
    <row r="374" spans="1:13">
      <c r="A374" s="3" t="s">
        <v>293</v>
      </c>
      <c r="B374" s="7">
        <v>284816</v>
      </c>
      <c r="C374" s="5"/>
      <c r="D374" s="7">
        <v>-187217</v>
      </c>
      <c r="E374" s="5"/>
      <c r="F374" s="7">
        <v>284816</v>
      </c>
      <c r="G374" s="5"/>
      <c r="H374" s="7">
        <v>-187217</v>
      </c>
      <c r="I374" s="5"/>
      <c r="J374" s="7">
        <v>-187289</v>
      </c>
      <c r="K374" s="5"/>
      <c r="L374" s="5" t="s">
        <v>4</v>
      </c>
      <c r="M374" s="5" t="s">
        <v>4</v>
      </c>
    </row>
    <row r="375" spans="1:13" ht="30">
      <c r="A375" s="3" t="s">
        <v>862</v>
      </c>
      <c r="B375" s="7">
        <v>284816</v>
      </c>
      <c r="C375" s="5"/>
      <c r="D375" s="7">
        <v>-187217</v>
      </c>
      <c r="E375" s="5"/>
      <c r="F375" s="7">
        <v>284816</v>
      </c>
      <c r="G375" s="5"/>
      <c r="H375" s="7">
        <v>-187217</v>
      </c>
      <c r="I375" s="5"/>
      <c r="J375" s="7">
        <v>-187289</v>
      </c>
      <c r="K375" s="5"/>
      <c r="L375" s="5" t="s">
        <v>4</v>
      </c>
      <c r="M375" s="5" t="s">
        <v>4</v>
      </c>
    </row>
    <row r="376" spans="1:13">
      <c r="A376" s="4" t="s">
        <v>1023</v>
      </c>
      <c r="B376" s="5" t="s">
        <v>4</v>
      </c>
      <c r="C376" s="5"/>
      <c r="D376" s="5" t="s">
        <v>4</v>
      </c>
      <c r="E376" s="5"/>
      <c r="F376" s="5" t="s">
        <v>4</v>
      </c>
      <c r="G376" s="5"/>
      <c r="H376" s="5" t="s">
        <v>4</v>
      </c>
      <c r="I376" s="5"/>
      <c r="J376" s="5" t="s">
        <v>4</v>
      </c>
      <c r="K376" s="5"/>
      <c r="L376" s="5" t="s">
        <v>4</v>
      </c>
      <c r="M376" s="5" t="s">
        <v>4</v>
      </c>
    </row>
    <row r="377" spans="1:13">
      <c r="A377" s="3" t="s">
        <v>72</v>
      </c>
      <c r="B377" s="5">
        <v>0</v>
      </c>
      <c r="C377" s="5"/>
      <c r="D377" s="5">
        <v>0</v>
      </c>
      <c r="E377" s="5"/>
      <c r="F377" s="5">
        <v>0</v>
      </c>
      <c r="G377" s="5"/>
      <c r="H377" s="5">
        <v>0</v>
      </c>
      <c r="I377" s="5"/>
      <c r="J377" s="5" t="s">
        <v>4</v>
      </c>
      <c r="K377" s="5"/>
      <c r="L377" s="5" t="s">
        <v>4</v>
      </c>
      <c r="M377" s="5" t="s">
        <v>4</v>
      </c>
    </row>
    <row r="378" spans="1:13">
      <c r="A378" s="3" t="s">
        <v>74</v>
      </c>
      <c r="B378" s="5">
        <v>0</v>
      </c>
      <c r="C378" s="5"/>
      <c r="D378" s="5">
        <v>0</v>
      </c>
      <c r="E378" s="5"/>
      <c r="F378" s="5">
        <v>0</v>
      </c>
      <c r="G378" s="5"/>
      <c r="H378" s="5">
        <v>0</v>
      </c>
      <c r="I378" s="5"/>
      <c r="J378" s="5" t="s">
        <v>4</v>
      </c>
      <c r="K378" s="5"/>
      <c r="L378" s="5" t="s">
        <v>4</v>
      </c>
      <c r="M378" s="5" t="s">
        <v>4</v>
      </c>
    </row>
    <row r="379" spans="1:13">
      <c r="A379" s="3" t="s">
        <v>75</v>
      </c>
      <c r="B379" s="5">
        <v>0</v>
      </c>
      <c r="C379" s="5"/>
      <c r="D379" s="5">
        <v>0</v>
      </c>
      <c r="E379" s="5"/>
      <c r="F379" s="5">
        <v>0</v>
      </c>
      <c r="G379" s="5"/>
      <c r="H379" s="5">
        <v>0</v>
      </c>
      <c r="I379" s="5"/>
      <c r="J379" s="5" t="s">
        <v>4</v>
      </c>
      <c r="K379" s="5"/>
      <c r="L379" s="5" t="s">
        <v>4</v>
      </c>
      <c r="M379" s="5" t="s">
        <v>4</v>
      </c>
    </row>
    <row r="380" spans="1:13">
      <c r="A380" s="3" t="s">
        <v>76</v>
      </c>
      <c r="B380" s="5">
        <v>0</v>
      </c>
      <c r="C380" s="5"/>
      <c r="D380" s="5">
        <v>0</v>
      </c>
      <c r="E380" s="5"/>
      <c r="F380" s="5">
        <v>0</v>
      </c>
      <c r="G380" s="5"/>
      <c r="H380" s="5">
        <v>0</v>
      </c>
      <c r="I380" s="5"/>
      <c r="J380" s="5" t="s">
        <v>4</v>
      </c>
      <c r="K380" s="5"/>
      <c r="L380" s="5" t="s">
        <v>4</v>
      </c>
      <c r="M380" s="5" t="s">
        <v>4</v>
      </c>
    </row>
    <row r="381" spans="1:13">
      <c r="A381" s="3" t="s">
        <v>77</v>
      </c>
      <c r="B381" s="5">
        <v>0</v>
      </c>
      <c r="C381" s="5"/>
      <c r="D381" s="5">
        <v>0</v>
      </c>
      <c r="E381" s="5"/>
      <c r="F381" s="5" t="s">
        <v>4</v>
      </c>
      <c r="G381" s="5"/>
      <c r="H381" s="5">
        <v>0</v>
      </c>
      <c r="I381" s="5"/>
      <c r="J381" s="5" t="s">
        <v>4</v>
      </c>
      <c r="K381" s="5"/>
      <c r="L381" s="5" t="s">
        <v>4</v>
      </c>
      <c r="M381" s="5" t="s">
        <v>4</v>
      </c>
    </row>
    <row r="382" spans="1:13">
      <c r="A382" s="3" t="s">
        <v>78</v>
      </c>
      <c r="B382" s="5">
        <v>0</v>
      </c>
      <c r="C382" s="5"/>
      <c r="D382" s="5">
        <v>0</v>
      </c>
      <c r="E382" s="5"/>
      <c r="F382" s="5">
        <v>0</v>
      </c>
      <c r="G382" s="5"/>
      <c r="H382" s="5">
        <v>0</v>
      </c>
      <c r="I382" s="5"/>
      <c r="J382" s="5" t="s">
        <v>4</v>
      </c>
      <c r="K382" s="5"/>
      <c r="L382" s="5" t="s">
        <v>4</v>
      </c>
      <c r="M382" s="5" t="s">
        <v>4</v>
      </c>
    </row>
    <row r="383" spans="1:13" ht="30">
      <c r="A383" s="3" t="s">
        <v>1024</v>
      </c>
      <c r="B383" s="5">
        <v>0</v>
      </c>
      <c r="C383" s="5"/>
      <c r="D383" s="5">
        <v>0</v>
      </c>
      <c r="E383" s="5"/>
      <c r="F383" s="5">
        <v>0</v>
      </c>
      <c r="G383" s="5"/>
      <c r="H383" s="5">
        <v>0</v>
      </c>
      <c r="I383" s="5"/>
      <c r="J383" s="5" t="s">
        <v>4</v>
      </c>
      <c r="K383" s="5"/>
      <c r="L383" s="5" t="s">
        <v>4</v>
      </c>
      <c r="M383" s="5" t="s">
        <v>4</v>
      </c>
    </row>
    <row r="384" spans="1:13">
      <c r="A384" s="3" t="s">
        <v>750</v>
      </c>
      <c r="B384" s="5">
        <v>0</v>
      </c>
      <c r="C384" s="5"/>
      <c r="D384" s="5">
        <v>0</v>
      </c>
      <c r="E384" s="5"/>
      <c r="F384" s="5">
        <v>0</v>
      </c>
      <c r="G384" s="5"/>
      <c r="H384" s="5">
        <v>0</v>
      </c>
      <c r="I384" s="5"/>
      <c r="J384" s="5" t="s">
        <v>4</v>
      </c>
      <c r="K384" s="5"/>
      <c r="L384" s="5" t="s">
        <v>4</v>
      </c>
      <c r="M384" s="5" t="s">
        <v>4</v>
      </c>
    </row>
    <row r="385" spans="1:13">
      <c r="A385" s="3" t="s">
        <v>81</v>
      </c>
      <c r="B385" s="5" t="s">
        <v>4</v>
      </c>
      <c r="C385" s="5"/>
      <c r="D385" s="5">
        <v>0</v>
      </c>
      <c r="E385" s="5"/>
      <c r="F385" s="5" t="s">
        <v>4</v>
      </c>
      <c r="G385" s="5"/>
      <c r="H385" s="5">
        <v>0</v>
      </c>
      <c r="I385" s="5"/>
      <c r="J385" s="5" t="s">
        <v>4</v>
      </c>
      <c r="K385" s="5"/>
      <c r="L385" s="5" t="s">
        <v>4</v>
      </c>
      <c r="M385" s="5" t="s">
        <v>4</v>
      </c>
    </row>
    <row r="386" spans="1:13" ht="30">
      <c r="A386" s="3" t="s">
        <v>1030</v>
      </c>
      <c r="B386" s="7">
        <v>467650</v>
      </c>
      <c r="C386" s="5"/>
      <c r="D386" s="7">
        <v>260413</v>
      </c>
      <c r="E386" s="5"/>
      <c r="F386" s="7">
        <v>476077</v>
      </c>
      <c r="G386" s="5"/>
      <c r="H386" s="7">
        <v>242374</v>
      </c>
      <c r="I386" s="5"/>
      <c r="J386" s="5" t="s">
        <v>4</v>
      </c>
      <c r="K386" s="5"/>
      <c r="L386" s="5" t="s">
        <v>4</v>
      </c>
      <c r="M386" s="5" t="s">
        <v>4</v>
      </c>
    </row>
    <row r="387" spans="1:13">
      <c r="A387" s="3" t="s">
        <v>82</v>
      </c>
      <c r="B387" s="7">
        <v>467650</v>
      </c>
      <c r="C387" s="5"/>
      <c r="D387" s="7">
        <v>260413</v>
      </c>
      <c r="E387" s="5"/>
      <c r="F387" s="7">
        <v>476077</v>
      </c>
      <c r="G387" s="5"/>
      <c r="H387" s="7">
        <v>242374</v>
      </c>
      <c r="I387" s="5"/>
      <c r="J387" s="5" t="s">
        <v>4</v>
      </c>
      <c r="K387" s="5"/>
      <c r="L387" s="5" t="s">
        <v>4</v>
      </c>
      <c r="M387" s="5" t="s">
        <v>4</v>
      </c>
    </row>
    <row r="388" spans="1:13" ht="30">
      <c r="A388" s="3" t="s">
        <v>64</v>
      </c>
      <c r="B388" s="5">
        <v>0</v>
      </c>
      <c r="C388" s="5"/>
      <c r="D388" s="5">
        <v>0</v>
      </c>
      <c r="E388" s="5"/>
      <c r="F388" s="5">
        <v>0</v>
      </c>
      <c r="G388" s="5"/>
      <c r="H388" s="5">
        <v>0</v>
      </c>
      <c r="I388" s="5"/>
      <c r="J388" s="5" t="s">
        <v>4</v>
      </c>
      <c r="K388" s="5"/>
      <c r="L388" s="5" t="s">
        <v>4</v>
      </c>
      <c r="M388" s="5" t="s">
        <v>4</v>
      </c>
    </row>
    <row r="389" spans="1:13">
      <c r="A389" s="3" t="s">
        <v>84</v>
      </c>
      <c r="B389" s="7">
        <v>467650</v>
      </c>
      <c r="C389" s="5"/>
      <c r="D389" s="7">
        <v>260413</v>
      </c>
      <c r="E389" s="5"/>
      <c r="F389" s="7">
        <v>476077</v>
      </c>
      <c r="G389" s="5"/>
      <c r="H389" s="7">
        <v>242374</v>
      </c>
      <c r="I389" s="5"/>
      <c r="J389" s="5" t="s">
        <v>4</v>
      </c>
      <c r="K389" s="5"/>
      <c r="L389" s="5" t="s">
        <v>4</v>
      </c>
      <c r="M389" s="5" t="s">
        <v>4</v>
      </c>
    </row>
    <row r="390" spans="1:13" ht="30">
      <c r="A390" s="3" t="s">
        <v>96</v>
      </c>
      <c r="B390" s="7">
        <v>-1520</v>
      </c>
      <c r="C390" s="5"/>
      <c r="D390" s="7">
        <v>-1514</v>
      </c>
      <c r="E390" s="5"/>
      <c r="F390" s="7">
        <v>-4148</v>
      </c>
      <c r="G390" s="5"/>
      <c r="H390" s="7">
        <v>-2766</v>
      </c>
      <c r="I390" s="5"/>
      <c r="J390" s="5" t="s">
        <v>4</v>
      </c>
      <c r="K390" s="5"/>
      <c r="L390" s="5" t="s">
        <v>4</v>
      </c>
      <c r="M390" s="5" t="s">
        <v>4</v>
      </c>
    </row>
    <row r="391" spans="1:13">
      <c r="A391" s="3" t="s">
        <v>97</v>
      </c>
      <c r="B391" s="5">
        <v>359</v>
      </c>
      <c r="C391" s="5"/>
      <c r="D391" s="5">
        <v>147</v>
      </c>
      <c r="E391" s="5"/>
      <c r="F391" s="5">
        <v>176</v>
      </c>
      <c r="G391" s="5"/>
      <c r="H391" s="5">
        <v>88</v>
      </c>
      <c r="I391" s="5"/>
      <c r="J391" s="5" t="s">
        <v>4</v>
      </c>
      <c r="K391" s="5"/>
      <c r="L391" s="5" t="s">
        <v>4</v>
      </c>
      <c r="M391" s="5" t="s">
        <v>4</v>
      </c>
    </row>
    <row r="392" spans="1:13">
      <c r="A392" s="3" t="s">
        <v>98</v>
      </c>
      <c r="B392" s="7">
        <v>-1161</v>
      </c>
      <c r="C392" s="5"/>
      <c r="D392" s="7">
        <v>-1367</v>
      </c>
      <c r="E392" s="5"/>
      <c r="F392" s="7">
        <v>-3972</v>
      </c>
      <c r="G392" s="5"/>
      <c r="H392" s="7">
        <v>-2678</v>
      </c>
      <c r="I392" s="5"/>
      <c r="J392" s="5" t="s">
        <v>4</v>
      </c>
      <c r="K392" s="5"/>
      <c r="L392" s="5" t="s">
        <v>4</v>
      </c>
      <c r="M392" s="5" t="s">
        <v>4</v>
      </c>
    </row>
    <row r="393" spans="1:13">
      <c r="A393" s="3" t="s">
        <v>99</v>
      </c>
      <c r="B393" s="7">
        <v>466489</v>
      </c>
      <c r="C393" s="5"/>
      <c r="D393" s="7">
        <v>259046</v>
      </c>
      <c r="E393" s="5"/>
      <c r="F393" s="7">
        <v>472105</v>
      </c>
      <c r="G393" s="5"/>
      <c r="H393" s="7">
        <v>239696</v>
      </c>
      <c r="I393" s="5"/>
      <c r="J393" s="5" t="s">
        <v>4</v>
      </c>
      <c r="K393" s="5"/>
      <c r="L393" s="5" t="s">
        <v>4</v>
      </c>
      <c r="M393" s="5" t="s">
        <v>4</v>
      </c>
    </row>
    <row r="394" spans="1:13">
      <c r="A394" s="3" t="s">
        <v>1040</v>
      </c>
      <c r="B394" s="5" t="s">
        <v>4</v>
      </c>
      <c r="C394" s="5"/>
      <c r="D394" s="5" t="s">
        <v>4</v>
      </c>
      <c r="E394" s="5"/>
      <c r="F394" s="5" t="s">
        <v>4</v>
      </c>
      <c r="G394" s="5"/>
      <c r="H394" s="5" t="s">
        <v>4</v>
      </c>
      <c r="I394" s="5"/>
      <c r="J394" s="5" t="s">
        <v>4</v>
      </c>
      <c r="K394" s="5"/>
      <c r="L394" s="5" t="s">
        <v>4</v>
      </c>
      <c r="M394" s="5" t="s">
        <v>4</v>
      </c>
    </row>
    <row r="395" spans="1:13">
      <c r="A395" s="4" t="s">
        <v>859</v>
      </c>
      <c r="B395" s="5" t="s">
        <v>4</v>
      </c>
      <c r="C395" s="5"/>
      <c r="D395" s="5" t="s">
        <v>4</v>
      </c>
      <c r="E395" s="5"/>
      <c r="F395" s="5" t="s">
        <v>4</v>
      </c>
      <c r="G395" s="5"/>
      <c r="H395" s="5" t="s">
        <v>4</v>
      </c>
      <c r="I395" s="5"/>
      <c r="J395" s="5" t="s">
        <v>4</v>
      </c>
      <c r="K395" s="5"/>
      <c r="L395" s="5" t="s">
        <v>4</v>
      </c>
      <c r="M395" s="5" t="s">
        <v>4</v>
      </c>
    </row>
    <row r="396" spans="1:13">
      <c r="A396" s="3" t="s">
        <v>29</v>
      </c>
      <c r="B396" s="7">
        <v>177468</v>
      </c>
      <c r="C396" s="5"/>
      <c r="D396" s="7">
        <v>183614</v>
      </c>
      <c r="E396" s="5"/>
      <c r="F396" s="7">
        <v>177468</v>
      </c>
      <c r="G396" s="5"/>
      <c r="H396" s="7">
        <v>183614</v>
      </c>
      <c r="I396" s="5"/>
      <c r="J396" s="7">
        <v>130695</v>
      </c>
      <c r="K396" s="5"/>
      <c r="L396" s="7">
        <v>191008</v>
      </c>
      <c r="M396" s="5" t="s">
        <v>4</v>
      </c>
    </row>
    <row r="397" spans="1:13">
      <c r="A397" s="3" t="s">
        <v>30</v>
      </c>
      <c r="B397" s="7">
        <v>272090</v>
      </c>
      <c r="C397" s="5"/>
      <c r="D397" s="7">
        <v>272029</v>
      </c>
      <c r="E397" s="5"/>
      <c r="F397" s="7">
        <v>272090</v>
      </c>
      <c r="G397" s="5"/>
      <c r="H397" s="7">
        <v>272029</v>
      </c>
      <c r="I397" s="5"/>
      <c r="J397" s="7">
        <v>271340</v>
      </c>
      <c r="K397" s="5"/>
      <c r="L397" s="5" t="s">
        <v>4</v>
      </c>
      <c r="M397" s="5" t="s">
        <v>4</v>
      </c>
    </row>
    <row r="398" spans="1:13">
      <c r="A398" s="3" t="s">
        <v>513</v>
      </c>
      <c r="B398" s="7">
        <v>220023</v>
      </c>
      <c r="C398" s="5"/>
      <c r="D398" s="7">
        <v>180578</v>
      </c>
      <c r="E398" s="5"/>
      <c r="F398" s="7">
        <v>220023</v>
      </c>
      <c r="G398" s="5"/>
      <c r="H398" s="7">
        <v>180578</v>
      </c>
      <c r="I398" s="5"/>
      <c r="J398" s="7">
        <v>238953</v>
      </c>
      <c r="K398" s="5"/>
      <c r="L398" s="5" t="s">
        <v>4</v>
      </c>
      <c r="M398" s="5" t="s">
        <v>4</v>
      </c>
    </row>
    <row r="399" spans="1:13">
      <c r="A399" s="3" t="s">
        <v>36</v>
      </c>
      <c r="B399" s="7">
        <v>142943</v>
      </c>
      <c r="C399" s="5"/>
      <c r="D399" s="7">
        <v>143340</v>
      </c>
      <c r="E399" s="5"/>
      <c r="F399" s="7">
        <v>142943</v>
      </c>
      <c r="G399" s="5"/>
      <c r="H399" s="7">
        <v>143340</v>
      </c>
      <c r="I399" s="5"/>
      <c r="J399" s="7">
        <v>130631</v>
      </c>
      <c r="K399" s="5"/>
      <c r="L399" s="5" t="s">
        <v>4</v>
      </c>
      <c r="M399" s="5" t="s">
        <v>4</v>
      </c>
    </row>
    <row r="400" spans="1:13">
      <c r="A400" s="3" t="s">
        <v>37</v>
      </c>
      <c r="B400" s="7">
        <v>812524</v>
      </c>
      <c r="C400" s="5"/>
      <c r="D400" s="7">
        <v>779561</v>
      </c>
      <c r="E400" s="5"/>
      <c r="F400" s="7">
        <v>812524</v>
      </c>
      <c r="G400" s="5"/>
      <c r="H400" s="7">
        <v>779561</v>
      </c>
      <c r="I400" s="5"/>
      <c r="J400" s="7">
        <v>771619</v>
      </c>
      <c r="K400" s="5"/>
      <c r="L400" s="5" t="s">
        <v>4</v>
      </c>
      <c r="M400" s="5" t="s">
        <v>4</v>
      </c>
    </row>
    <row r="401" spans="1:13">
      <c r="A401" s="3" t="s">
        <v>265</v>
      </c>
      <c r="B401" s="7">
        <v>442902</v>
      </c>
      <c r="C401" s="5"/>
      <c r="D401" s="7">
        <v>543731</v>
      </c>
      <c r="E401" s="5"/>
      <c r="F401" s="7">
        <v>442902</v>
      </c>
      <c r="G401" s="5"/>
      <c r="H401" s="7">
        <v>543731</v>
      </c>
      <c r="I401" s="5"/>
      <c r="J401" s="7">
        <v>525625</v>
      </c>
      <c r="K401" s="5"/>
      <c r="L401" s="5" t="s">
        <v>4</v>
      </c>
      <c r="M401" s="5" t="s">
        <v>4</v>
      </c>
    </row>
    <row r="402" spans="1:13">
      <c r="A402" s="3" t="s">
        <v>289</v>
      </c>
      <c r="B402" s="7">
        <v>343406</v>
      </c>
      <c r="C402" s="5"/>
      <c r="D402" s="7">
        <v>777153</v>
      </c>
      <c r="E402" s="5"/>
      <c r="F402" s="7">
        <v>343406</v>
      </c>
      <c r="G402" s="5"/>
      <c r="H402" s="7">
        <v>777153</v>
      </c>
      <c r="I402" s="5"/>
      <c r="J402" s="7">
        <v>777153</v>
      </c>
      <c r="K402" s="5"/>
      <c r="L402" s="5" t="s">
        <v>4</v>
      </c>
      <c r="M402" s="5" t="s">
        <v>4</v>
      </c>
    </row>
    <row r="403" spans="1:13">
      <c r="A403" s="3" t="s">
        <v>40</v>
      </c>
      <c r="B403" s="7">
        <v>223282</v>
      </c>
      <c r="C403" s="5"/>
      <c r="D403" s="7">
        <v>301039</v>
      </c>
      <c r="E403" s="5"/>
      <c r="F403" s="7">
        <v>223282</v>
      </c>
      <c r="G403" s="5"/>
      <c r="H403" s="7">
        <v>301039</v>
      </c>
      <c r="I403" s="5"/>
      <c r="J403" s="7">
        <v>300435</v>
      </c>
      <c r="K403" s="5"/>
      <c r="L403" s="5" t="s">
        <v>4</v>
      </c>
      <c r="M403" s="5" t="s">
        <v>4</v>
      </c>
    </row>
    <row r="404" spans="1:13">
      <c r="A404" s="3" t="s">
        <v>41</v>
      </c>
      <c r="B404" s="7">
        <v>55236</v>
      </c>
      <c r="C404" s="5"/>
      <c r="D404" s="7">
        <v>55878</v>
      </c>
      <c r="E404" s="5"/>
      <c r="F404" s="7">
        <v>55236</v>
      </c>
      <c r="G404" s="5"/>
      <c r="H404" s="7">
        <v>55878</v>
      </c>
      <c r="I404" s="5"/>
      <c r="J404" s="7">
        <v>48524</v>
      </c>
      <c r="K404" s="5"/>
      <c r="L404" s="5" t="s">
        <v>4</v>
      </c>
      <c r="M404" s="5" t="s">
        <v>4</v>
      </c>
    </row>
    <row r="405" spans="1:13">
      <c r="A405" s="3" t="s">
        <v>1028</v>
      </c>
      <c r="B405" s="5">
        <v>0</v>
      </c>
      <c r="C405" s="5"/>
      <c r="D405" s="5">
        <v>0</v>
      </c>
      <c r="E405" s="5"/>
      <c r="F405" s="5">
        <v>0</v>
      </c>
      <c r="G405" s="5"/>
      <c r="H405" s="5">
        <v>0</v>
      </c>
      <c r="I405" s="5"/>
      <c r="J405" s="5">
        <v>0</v>
      </c>
      <c r="K405" s="5"/>
      <c r="L405" s="5" t="s">
        <v>4</v>
      </c>
      <c r="M405" s="5" t="s">
        <v>4</v>
      </c>
    </row>
    <row r="406" spans="1:13">
      <c r="A406" s="3" t="s">
        <v>1029</v>
      </c>
      <c r="B406" s="5">
        <v>0</v>
      </c>
      <c r="C406" s="5"/>
      <c r="D406" s="5">
        <v>0</v>
      </c>
      <c r="E406" s="5"/>
      <c r="F406" s="5">
        <v>0</v>
      </c>
      <c r="G406" s="5"/>
      <c r="H406" s="5">
        <v>0</v>
      </c>
      <c r="I406" s="5"/>
      <c r="J406" s="5">
        <v>0</v>
      </c>
      <c r="K406" s="5"/>
      <c r="L406" s="5" t="s">
        <v>4</v>
      </c>
      <c r="M406" s="5" t="s">
        <v>4</v>
      </c>
    </row>
    <row r="407" spans="1:13">
      <c r="A407" s="3" t="s">
        <v>42</v>
      </c>
      <c r="B407" s="7">
        <v>1877350</v>
      </c>
      <c r="C407" s="5"/>
      <c r="D407" s="7">
        <v>2457362</v>
      </c>
      <c r="E407" s="5"/>
      <c r="F407" s="7">
        <v>1877350</v>
      </c>
      <c r="G407" s="5"/>
      <c r="H407" s="7">
        <v>2457362</v>
      </c>
      <c r="I407" s="5"/>
      <c r="J407" s="7">
        <v>2423356</v>
      </c>
      <c r="K407" s="5"/>
      <c r="L407" s="5" t="s">
        <v>4</v>
      </c>
      <c r="M407" s="5" t="s">
        <v>4</v>
      </c>
    </row>
    <row r="408" spans="1:13" ht="30">
      <c r="A408" s="3" t="s">
        <v>45</v>
      </c>
      <c r="B408" s="7">
        <v>11875</v>
      </c>
      <c r="C408" s="5"/>
      <c r="D408" s="7">
        <v>12076</v>
      </c>
      <c r="E408" s="5"/>
      <c r="F408" s="7">
        <v>11875</v>
      </c>
      <c r="G408" s="5"/>
      <c r="H408" s="7">
        <v>12076</v>
      </c>
      <c r="I408" s="5"/>
      <c r="J408" s="7">
        <v>87076</v>
      </c>
      <c r="K408" s="5"/>
      <c r="L408" s="5" t="s">
        <v>4</v>
      </c>
      <c r="M408" s="5" t="s">
        <v>4</v>
      </c>
    </row>
    <row r="409" spans="1:13">
      <c r="A409" s="3" t="s">
        <v>527</v>
      </c>
      <c r="B409" s="7">
        <v>442146</v>
      </c>
      <c r="C409" s="5"/>
      <c r="D409" s="7">
        <v>474326</v>
      </c>
      <c r="E409" s="5"/>
      <c r="F409" s="7">
        <v>442146</v>
      </c>
      <c r="G409" s="5"/>
      <c r="H409" s="7">
        <v>474326</v>
      </c>
      <c r="I409" s="5"/>
      <c r="J409" s="7">
        <v>399022</v>
      </c>
      <c r="K409" s="5"/>
      <c r="L409" s="5" t="s">
        <v>4</v>
      </c>
      <c r="M409" s="5" t="s">
        <v>4</v>
      </c>
    </row>
    <row r="410" spans="1:13">
      <c r="A410" s="3" t="s">
        <v>52</v>
      </c>
      <c r="B410" s="7">
        <v>454021</v>
      </c>
      <c r="C410" s="5"/>
      <c r="D410" s="7">
        <v>486402</v>
      </c>
      <c r="E410" s="5"/>
      <c r="F410" s="7">
        <v>454021</v>
      </c>
      <c r="G410" s="5"/>
      <c r="H410" s="7">
        <v>486402</v>
      </c>
      <c r="I410" s="5"/>
      <c r="J410" s="7">
        <v>486098</v>
      </c>
      <c r="K410" s="5"/>
      <c r="L410" s="5" t="s">
        <v>4</v>
      </c>
      <c r="M410" s="5" t="s">
        <v>4</v>
      </c>
    </row>
    <row r="411" spans="1:13" ht="30">
      <c r="A411" s="3" t="s">
        <v>53</v>
      </c>
      <c r="B411" s="7">
        <v>1271986</v>
      </c>
      <c r="C411" s="5"/>
      <c r="D411" s="7">
        <v>1283344</v>
      </c>
      <c r="E411" s="5"/>
      <c r="F411" s="7">
        <v>1271986</v>
      </c>
      <c r="G411" s="5"/>
      <c r="H411" s="7">
        <v>1283344</v>
      </c>
      <c r="I411" s="5"/>
      <c r="J411" s="7">
        <v>1273164</v>
      </c>
      <c r="K411" s="5"/>
      <c r="L411" s="5" t="s">
        <v>4</v>
      </c>
      <c r="M411" s="5" t="s">
        <v>4</v>
      </c>
    </row>
    <row r="412" spans="1:13">
      <c r="A412" s="3" t="s">
        <v>55</v>
      </c>
      <c r="B412" s="7">
        <v>211829</v>
      </c>
      <c r="C412" s="5"/>
      <c r="D412" s="7">
        <v>246097</v>
      </c>
      <c r="E412" s="5"/>
      <c r="F412" s="7">
        <v>211829</v>
      </c>
      <c r="G412" s="5"/>
      <c r="H412" s="7">
        <v>246097</v>
      </c>
      <c r="I412" s="5"/>
      <c r="J412" s="7">
        <v>235616</v>
      </c>
      <c r="K412" s="5"/>
      <c r="L412" s="5" t="s">
        <v>4</v>
      </c>
      <c r="M412" s="5" t="s">
        <v>4</v>
      </c>
    </row>
    <row r="413" spans="1:13">
      <c r="A413" s="3" t="s">
        <v>34</v>
      </c>
      <c r="B413" s="7">
        <v>40487</v>
      </c>
      <c r="C413" s="5"/>
      <c r="D413" s="7">
        <v>90522</v>
      </c>
      <c r="E413" s="5"/>
      <c r="F413" s="7">
        <v>40487</v>
      </c>
      <c r="G413" s="5"/>
      <c r="H413" s="7">
        <v>90522</v>
      </c>
      <c r="I413" s="5"/>
      <c r="J413" s="7">
        <v>72622</v>
      </c>
      <c r="K413" s="5"/>
      <c r="L413" s="5" t="s">
        <v>4</v>
      </c>
      <c r="M413" s="5" t="s">
        <v>4</v>
      </c>
    </row>
    <row r="414" spans="1:13">
      <c r="A414" s="3" t="s">
        <v>531</v>
      </c>
      <c r="B414" s="7">
        <v>1978323</v>
      </c>
      <c r="C414" s="5"/>
      <c r="D414" s="7">
        <v>2106365</v>
      </c>
      <c r="E414" s="5"/>
      <c r="F414" s="7">
        <v>1978323</v>
      </c>
      <c r="G414" s="5"/>
      <c r="H414" s="7">
        <v>2106365</v>
      </c>
      <c r="I414" s="5"/>
      <c r="J414" s="7">
        <v>2067500</v>
      </c>
      <c r="K414" s="5"/>
      <c r="L414" s="5" t="s">
        <v>4</v>
      </c>
      <c r="M414" s="5" t="s">
        <v>4</v>
      </c>
    </row>
    <row r="415" spans="1:13">
      <c r="A415" s="3" t="s">
        <v>293</v>
      </c>
      <c r="B415" s="7">
        <v>-100973</v>
      </c>
      <c r="C415" s="5"/>
      <c r="D415" s="7">
        <v>350997</v>
      </c>
      <c r="E415" s="5"/>
      <c r="F415" s="7">
        <v>-100973</v>
      </c>
      <c r="G415" s="5"/>
      <c r="H415" s="7">
        <v>350997</v>
      </c>
      <c r="I415" s="5"/>
      <c r="J415" s="7">
        <v>355856</v>
      </c>
      <c r="K415" s="5"/>
      <c r="L415" s="5" t="s">
        <v>4</v>
      </c>
      <c r="M415" s="5" t="s">
        <v>4</v>
      </c>
    </row>
    <row r="416" spans="1:13" ht="30">
      <c r="A416" s="3" t="s">
        <v>862</v>
      </c>
      <c r="B416" s="7">
        <v>1877350</v>
      </c>
      <c r="C416" s="5"/>
      <c r="D416" s="7">
        <v>2457362</v>
      </c>
      <c r="E416" s="5"/>
      <c r="F416" s="7">
        <v>1877350</v>
      </c>
      <c r="G416" s="5"/>
      <c r="H416" s="7">
        <v>2457362</v>
      </c>
      <c r="I416" s="5"/>
      <c r="J416" s="7">
        <v>2423356</v>
      </c>
      <c r="K416" s="5"/>
      <c r="L416" s="5" t="s">
        <v>4</v>
      </c>
      <c r="M416" s="5" t="s">
        <v>4</v>
      </c>
    </row>
    <row r="417" spans="1:13">
      <c r="A417" s="4" t="s">
        <v>1023</v>
      </c>
      <c r="B417" s="5" t="s">
        <v>4</v>
      </c>
      <c r="C417" s="5"/>
      <c r="D417" s="5" t="s">
        <v>4</v>
      </c>
      <c r="E417" s="5"/>
      <c r="F417" s="5" t="s">
        <v>4</v>
      </c>
      <c r="G417" s="5"/>
      <c r="H417" s="5" t="s">
        <v>4</v>
      </c>
      <c r="I417" s="5"/>
      <c r="J417" s="5" t="s">
        <v>4</v>
      </c>
      <c r="K417" s="5"/>
      <c r="L417" s="5" t="s">
        <v>4</v>
      </c>
      <c r="M417" s="5" t="s">
        <v>4</v>
      </c>
    </row>
    <row r="418" spans="1:13">
      <c r="A418" s="3" t="s">
        <v>72</v>
      </c>
      <c r="B418" s="7">
        <v>595202</v>
      </c>
      <c r="C418" s="5"/>
      <c r="D418" s="7">
        <v>638903</v>
      </c>
      <c r="E418" s="5"/>
      <c r="F418" s="7">
        <v>1769255</v>
      </c>
      <c r="G418" s="5"/>
      <c r="H418" s="7">
        <v>1903363</v>
      </c>
      <c r="I418" s="5"/>
      <c r="J418" s="5" t="s">
        <v>4</v>
      </c>
      <c r="K418" s="5"/>
      <c r="L418" s="5" t="s">
        <v>4</v>
      </c>
      <c r="M418" s="5" t="s">
        <v>4</v>
      </c>
    </row>
    <row r="419" spans="1:13">
      <c r="A419" s="3" t="s">
        <v>74</v>
      </c>
      <c r="B419" s="7">
        <v>356858</v>
      </c>
      <c r="C419" s="5"/>
      <c r="D419" s="7">
        <v>350134</v>
      </c>
      <c r="E419" s="5"/>
      <c r="F419" s="7">
        <v>1060074</v>
      </c>
      <c r="G419" s="5"/>
      <c r="H419" s="7">
        <v>1091808</v>
      </c>
      <c r="I419" s="5"/>
      <c r="J419" s="5" t="s">
        <v>4</v>
      </c>
      <c r="K419" s="5"/>
      <c r="L419" s="5" t="s">
        <v>4</v>
      </c>
      <c r="M419" s="5" t="s">
        <v>4</v>
      </c>
    </row>
    <row r="420" spans="1:13">
      <c r="A420" s="3" t="s">
        <v>75</v>
      </c>
      <c r="B420" s="7">
        <v>160837</v>
      </c>
      <c r="C420" s="5"/>
      <c r="D420" s="7">
        <v>166814</v>
      </c>
      <c r="E420" s="5"/>
      <c r="F420" s="7">
        <v>509480</v>
      </c>
      <c r="G420" s="5"/>
      <c r="H420" s="7">
        <v>512496</v>
      </c>
      <c r="I420" s="5"/>
      <c r="J420" s="5" t="s">
        <v>4</v>
      </c>
      <c r="K420" s="5"/>
      <c r="L420" s="5" t="s">
        <v>4</v>
      </c>
      <c r="M420" s="5" t="s">
        <v>4</v>
      </c>
    </row>
    <row r="421" spans="1:13">
      <c r="A421" s="3" t="s">
        <v>76</v>
      </c>
      <c r="B421" s="7">
        <v>37109</v>
      </c>
      <c r="C421" s="5"/>
      <c r="D421" s="7">
        <v>40266</v>
      </c>
      <c r="E421" s="5"/>
      <c r="F421" s="7">
        <v>114307</v>
      </c>
      <c r="G421" s="5"/>
      <c r="H421" s="7">
        <v>123667</v>
      </c>
      <c r="I421" s="5"/>
      <c r="J421" s="5" t="s">
        <v>4</v>
      </c>
      <c r="K421" s="5"/>
      <c r="L421" s="5" t="s">
        <v>4</v>
      </c>
      <c r="M421" s="5" t="s">
        <v>4</v>
      </c>
    </row>
    <row r="422" spans="1:13">
      <c r="A422" s="3" t="s">
        <v>77</v>
      </c>
      <c r="B422" s="7">
        <v>509248</v>
      </c>
      <c r="C422" s="5"/>
      <c r="D422" s="7">
        <v>300104</v>
      </c>
      <c r="E422" s="5"/>
      <c r="F422" s="7">
        <v>513095</v>
      </c>
      <c r="G422" s="5"/>
      <c r="H422" s="7">
        <v>300104</v>
      </c>
      <c r="I422" s="5"/>
      <c r="J422" s="5" t="s">
        <v>4</v>
      </c>
      <c r="K422" s="5"/>
      <c r="L422" s="5" t="s">
        <v>4</v>
      </c>
      <c r="M422" s="5" t="s">
        <v>4</v>
      </c>
    </row>
    <row r="423" spans="1:13">
      <c r="A423" s="3" t="s">
        <v>78</v>
      </c>
      <c r="B423" s="7">
        <v>1064052</v>
      </c>
      <c r="C423" s="5"/>
      <c r="D423" s="7">
        <v>857318</v>
      </c>
      <c r="E423" s="5"/>
      <c r="F423" s="7">
        <v>2196956</v>
      </c>
      <c r="G423" s="5"/>
      <c r="H423" s="7">
        <v>2028075</v>
      </c>
      <c r="I423" s="5"/>
      <c r="J423" s="5" t="s">
        <v>4</v>
      </c>
      <c r="K423" s="5"/>
      <c r="L423" s="5" t="s">
        <v>4</v>
      </c>
      <c r="M423" s="5" t="s">
        <v>4</v>
      </c>
    </row>
    <row r="424" spans="1:13" ht="30">
      <c r="A424" s="3" t="s">
        <v>1024</v>
      </c>
      <c r="B424" s="7">
        <v>-468850</v>
      </c>
      <c r="C424" s="5"/>
      <c r="D424" s="7">
        <v>-218415</v>
      </c>
      <c r="E424" s="5"/>
      <c r="F424" s="7">
        <v>-427701</v>
      </c>
      <c r="G424" s="5"/>
      <c r="H424" s="7">
        <v>-124712</v>
      </c>
      <c r="I424" s="5"/>
      <c r="J424" s="5" t="s">
        <v>4</v>
      </c>
      <c r="K424" s="5"/>
      <c r="L424" s="5" t="s">
        <v>4</v>
      </c>
      <c r="M424" s="5" t="s">
        <v>4</v>
      </c>
    </row>
    <row r="425" spans="1:13">
      <c r="A425" s="3" t="s">
        <v>750</v>
      </c>
      <c r="B425" s="7">
        <v>31076</v>
      </c>
      <c r="C425" s="5"/>
      <c r="D425" s="7">
        <v>30464</v>
      </c>
      <c r="E425" s="5"/>
      <c r="F425" s="7">
        <v>94557</v>
      </c>
      <c r="G425" s="5"/>
      <c r="H425" s="7">
        <v>92924</v>
      </c>
      <c r="I425" s="5"/>
      <c r="J425" s="5" t="s">
        <v>4</v>
      </c>
      <c r="K425" s="5"/>
      <c r="L425" s="5" t="s">
        <v>4</v>
      </c>
      <c r="M425" s="5" t="s">
        <v>4</v>
      </c>
    </row>
    <row r="426" spans="1:13">
      <c r="A426" s="3" t="s">
        <v>81</v>
      </c>
      <c r="B426" s="5" t="s">
        <v>4</v>
      </c>
      <c r="C426" s="5"/>
      <c r="D426" s="7">
        <v>5232</v>
      </c>
      <c r="E426" s="5"/>
      <c r="F426" s="5" t="s">
        <v>4</v>
      </c>
      <c r="G426" s="5"/>
      <c r="H426" s="7">
        <v>5232</v>
      </c>
      <c r="I426" s="5"/>
      <c r="J426" s="5" t="s">
        <v>4</v>
      </c>
      <c r="K426" s="5"/>
      <c r="L426" s="5" t="s">
        <v>4</v>
      </c>
      <c r="M426" s="5" t="s">
        <v>4</v>
      </c>
    </row>
    <row r="427" spans="1:13" ht="30">
      <c r="A427" s="3" t="s">
        <v>1030</v>
      </c>
      <c r="B427" s="5">
        <v>0</v>
      </c>
      <c r="C427" s="5"/>
      <c r="D427" s="5">
        <v>0</v>
      </c>
      <c r="E427" s="5"/>
      <c r="F427" s="5">
        <v>0</v>
      </c>
      <c r="G427" s="5"/>
      <c r="H427" s="5">
        <v>0</v>
      </c>
      <c r="I427" s="5"/>
      <c r="J427" s="5" t="s">
        <v>4</v>
      </c>
      <c r="K427" s="5"/>
      <c r="L427" s="5" t="s">
        <v>4</v>
      </c>
      <c r="M427" s="5" t="s">
        <v>4</v>
      </c>
    </row>
    <row r="428" spans="1:13">
      <c r="A428" s="3" t="s">
        <v>82</v>
      </c>
      <c r="B428" s="7">
        <v>-499926</v>
      </c>
      <c r="C428" s="5"/>
      <c r="D428" s="7">
        <v>-254111</v>
      </c>
      <c r="E428" s="5"/>
      <c r="F428" s="7">
        <v>-522258</v>
      </c>
      <c r="G428" s="5"/>
      <c r="H428" s="7">
        <v>-222868</v>
      </c>
      <c r="I428" s="5"/>
      <c r="J428" s="5" t="s">
        <v>4</v>
      </c>
      <c r="K428" s="5"/>
      <c r="L428" s="5" t="s">
        <v>4</v>
      </c>
      <c r="M428" s="5" t="s">
        <v>4</v>
      </c>
    </row>
    <row r="429" spans="1:13" ht="30">
      <c r="A429" s="3" t="s">
        <v>64</v>
      </c>
      <c r="B429" s="7">
        <v>-32280</v>
      </c>
      <c r="C429" s="5"/>
      <c r="D429" s="7">
        <v>6297</v>
      </c>
      <c r="E429" s="5"/>
      <c r="F429" s="7">
        <v>-46186</v>
      </c>
      <c r="G429" s="5"/>
      <c r="H429" s="7">
        <v>19489</v>
      </c>
      <c r="I429" s="5"/>
      <c r="J429" s="5" t="s">
        <v>4</v>
      </c>
      <c r="K429" s="5"/>
      <c r="L429" s="5" t="s">
        <v>4</v>
      </c>
      <c r="M429" s="5" t="s">
        <v>4</v>
      </c>
    </row>
    <row r="430" spans="1:13">
      <c r="A430" s="3" t="s">
        <v>84</v>
      </c>
      <c r="B430" s="7">
        <v>-467646</v>
      </c>
      <c r="C430" s="5"/>
      <c r="D430" s="7">
        <v>-260408</v>
      </c>
      <c r="E430" s="5"/>
      <c r="F430" s="7">
        <v>-476072</v>
      </c>
      <c r="G430" s="5"/>
      <c r="H430" s="7">
        <v>-242357</v>
      </c>
      <c r="I430" s="5"/>
      <c r="J430" s="5" t="s">
        <v>4</v>
      </c>
      <c r="K430" s="5"/>
      <c r="L430" s="5" t="s">
        <v>4</v>
      </c>
      <c r="M430" s="5" t="s">
        <v>4</v>
      </c>
    </row>
    <row r="431" spans="1:13" ht="30">
      <c r="A431" s="3" t="s">
        <v>96</v>
      </c>
      <c r="B431" s="7">
        <v>1520</v>
      </c>
      <c r="C431" s="5"/>
      <c r="D431" s="7">
        <v>1514</v>
      </c>
      <c r="E431" s="5"/>
      <c r="F431" s="7">
        <v>4148</v>
      </c>
      <c r="G431" s="5"/>
      <c r="H431" s="7">
        <v>2766</v>
      </c>
      <c r="I431" s="5"/>
      <c r="J431" s="5" t="s">
        <v>4</v>
      </c>
      <c r="K431" s="5"/>
      <c r="L431" s="5" t="s">
        <v>4</v>
      </c>
      <c r="M431" s="5" t="s">
        <v>4</v>
      </c>
    </row>
    <row r="432" spans="1:13">
      <c r="A432" s="3" t="s">
        <v>97</v>
      </c>
      <c r="B432" s="5">
        <v>-359</v>
      </c>
      <c r="C432" s="5"/>
      <c r="D432" s="5">
        <v>-147</v>
      </c>
      <c r="E432" s="5"/>
      <c r="F432" s="5">
        <v>-176</v>
      </c>
      <c r="G432" s="5"/>
      <c r="H432" s="5">
        <v>-88</v>
      </c>
      <c r="I432" s="5"/>
      <c r="J432" s="5" t="s">
        <v>4</v>
      </c>
      <c r="K432" s="5"/>
      <c r="L432" s="5" t="s">
        <v>4</v>
      </c>
      <c r="M432" s="5" t="s">
        <v>4</v>
      </c>
    </row>
    <row r="433" spans="1:13">
      <c r="A433" s="3" t="s">
        <v>98</v>
      </c>
      <c r="B433" s="7">
        <v>1161</v>
      </c>
      <c r="C433" s="5"/>
      <c r="D433" s="7">
        <v>1367</v>
      </c>
      <c r="E433" s="5"/>
      <c r="F433" s="7">
        <v>3972</v>
      </c>
      <c r="G433" s="5"/>
      <c r="H433" s="7">
        <v>2678</v>
      </c>
      <c r="I433" s="5"/>
      <c r="J433" s="5" t="s">
        <v>4</v>
      </c>
      <c r="K433" s="5"/>
      <c r="L433" s="5" t="s">
        <v>4</v>
      </c>
      <c r="M433" s="5" t="s">
        <v>4</v>
      </c>
    </row>
    <row r="434" spans="1:13">
      <c r="A434" s="3" t="s">
        <v>99</v>
      </c>
      <c r="B434" s="7">
        <v>-466485</v>
      </c>
      <c r="C434" s="5"/>
      <c r="D434" s="7">
        <v>-259041</v>
      </c>
      <c r="E434" s="5"/>
      <c r="F434" s="7">
        <v>-472100</v>
      </c>
      <c r="G434" s="5"/>
      <c r="H434" s="7">
        <v>-239679</v>
      </c>
      <c r="I434" s="5"/>
      <c r="J434" s="5" t="s">
        <v>4</v>
      </c>
      <c r="K434" s="5"/>
      <c r="L434" s="5" t="s">
        <v>4</v>
      </c>
      <c r="M434" s="5" t="s">
        <v>4</v>
      </c>
    </row>
    <row r="435" spans="1:13">
      <c r="A435" s="4" t="s">
        <v>1025</v>
      </c>
      <c r="B435" s="5" t="s">
        <v>4</v>
      </c>
      <c r="C435" s="5"/>
      <c r="D435" s="5" t="s">
        <v>4</v>
      </c>
      <c r="E435" s="5"/>
      <c r="F435" s="5" t="s">
        <v>4</v>
      </c>
      <c r="G435" s="5"/>
      <c r="H435" s="5" t="s">
        <v>4</v>
      </c>
      <c r="I435" s="5"/>
      <c r="J435" s="5" t="s">
        <v>4</v>
      </c>
      <c r="K435" s="5"/>
      <c r="L435" s="5" t="s">
        <v>4</v>
      </c>
      <c r="M435" s="5" t="s">
        <v>4</v>
      </c>
    </row>
    <row r="436" spans="1:13" ht="30">
      <c r="A436" s="3" t="s">
        <v>1026</v>
      </c>
      <c r="B436" s="5" t="s">
        <v>4</v>
      </c>
      <c r="C436" s="5"/>
      <c r="D436" s="5" t="s">
        <v>4</v>
      </c>
      <c r="E436" s="5"/>
      <c r="F436" s="7">
        <v>172175</v>
      </c>
      <c r="G436" s="5"/>
      <c r="H436" s="7">
        <v>286202</v>
      </c>
      <c r="I436" s="5"/>
      <c r="J436" s="5" t="s">
        <v>4</v>
      </c>
      <c r="K436" s="5"/>
      <c r="L436" s="5" t="s">
        <v>4</v>
      </c>
      <c r="M436" s="5" t="s">
        <v>4</v>
      </c>
    </row>
    <row r="437" spans="1:13">
      <c r="A437" s="3" t="s">
        <v>124</v>
      </c>
      <c r="B437" s="5" t="s">
        <v>4</v>
      </c>
      <c r="C437" s="5"/>
      <c r="D437" s="5" t="s">
        <v>4</v>
      </c>
      <c r="E437" s="5"/>
      <c r="F437" s="7">
        <v>-52766</v>
      </c>
      <c r="G437" s="5"/>
      <c r="H437" s="7">
        <v>-64586</v>
      </c>
      <c r="I437" s="5"/>
      <c r="J437" s="5" t="s">
        <v>4</v>
      </c>
      <c r="K437" s="5"/>
      <c r="L437" s="5" t="s">
        <v>4</v>
      </c>
      <c r="M437" s="5" t="s">
        <v>4</v>
      </c>
    </row>
    <row r="438" spans="1:13">
      <c r="A438" s="3" t="s">
        <v>125</v>
      </c>
      <c r="B438" s="5" t="s">
        <v>4</v>
      </c>
      <c r="C438" s="5"/>
      <c r="D438" s="5" t="s">
        <v>4</v>
      </c>
      <c r="E438" s="5"/>
      <c r="F438" s="7">
        <v>9565</v>
      </c>
      <c r="G438" s="5"/>
      <c r="H438" s="7">
        <v>65065</v>
      </c>
      <c r="I438" s="5"/>
      <c r="J438" s="5" t="s">
        <v>4</v>
      </c>
      <c r="K438" s="5"/>
      <c r="L438" s="5" t="s">
        <v>4</v>
      </c>
      <c r="M438" s="5" t="s">
        <v>4</v>
      </c>
    </row>
    <row r="439" spans="1:13">
      <c r="A439" s="3" t="s">
        <v>680</v>
      </c>
      <c r="B439" s="5" t="s">
        <v>4</v>
      </c>
      <c r="C439" s="5"/>
      <c r="D439" s="5" t="s">
        <v>4</v>
      </c>
      <c r="E439" s="5"/>
      <c r="F439" s="7">
        <v>-1168</v>
      </c>
      <c r="G439" s="5"/>
      <c r="H439" s="7">
        <v>-7102</v>
      </c>
      <c r="I439" s="5"/>
      <c r="J439" s="5" t="s">
        <v>4</v>
      </c>
      <c r="K439" s="5"/>
      <c r="L439" s="5" t="s">
        <v>4</v>
      </c>
      <c r="M439" s="5" t="s">
        <v>4</v>
      </c>
    </row>
    <row r="440" spans="1:13" ht="30">
      <c r="A440" s="3" t="s">
        <v>126</v>
      </c>
      <c r="B440" s="5" t="s">
        <v>4</v>
      </c>
      <c r="C440" s="5"/>
      <c r="D440" s="5" t="s">
        <v>4</v>
      </c>
      <c r="E440" s="5"/>
      <c r="F440" s="7">
        <v>-44369</v>
      </c>
      <c r="G440" s="5"/>
      <c r="H440" s="7">
        <v>-6623</v>
      </c>
      <c r="I440" s="5"/>
      <c r="J440" s="5" t="s">
        <v>4</v>
      </c>
      <c r="K440" s="5"/>
      <c r="L440" s="5" t="s">
        <v>4</v>
      </c>
      <c r="M440" s="5" t="s">
        <v>4</v>
      </c>
    </row>
    <row r="441" spans="1:13">
      <c r="A441" s="3" t="s">
        <v>1031</v>
      </c>
      <c r="B441" s="5" t="s">
        <v>4</v>
      </c>
      <c r="C441" s="5"/>
      <c r="D441" s="5" t="s">
        <v>4</v>
      </c>
      <c r="E441" s="5"/>
      <c r="F441" s="7">
        <v>-84082</v>
      </c>
      <c r="G441" s="5"/>
      <c r="H441" s="7">
        <v>-287096</v>
      </c>
      <c r="I441" s="5"/>
      <c r="J441" s="5" t="s">
        <v>4</v>
      </c>
      <c r="K441" s="5"/>
      <c r="L441" s="5" t="s">
        <v>4</v>
      </c>
      <c r="M441" s="5" t="s">
        <v>4</v>
      </c>
    </row>
    <row r="442" spans="1:13">
      <c r="A442" s="3" t="s">
        <v>688</v>
      </c>
      <c r="B442" s="5" t="s">
        <v>4</v>
      </c>
      <c r="C442" s="5"/>
      <c r="D442" s="5" t="s">
        <v>4</v>
      </c>
      <c r="E442" s="5"/>
      <c r="F442" s="7">
        <v>3168</v>
      </c>
      <c r="G442" s="5"/>
      <c r="H442" s="5" t="s">
        <v>4</v>
      </c>
      <c r="I442" s="5"/>
      <c r="J442" s="5" t="s">
        <v>4</v>
      </c>
      <c r="K442" s="5"/>
      <c r="L442" s="5" t="s">
        <v>4</v>
      </c>
      <c r="M442" s="5" t="s">
        <v>4</v>
      </c>
    </row>
    <row r="443" spans="1:13">
      <c r="A443" s="3" t="s">
        <v>1032</v>
      </c>
      <c r="B443" s="5" t="s">
        <v>4</v>
      </c>
      <c r="C443" s="5"/>
      <c r="D443" s="5" t="s">
        <v>4</v>
      </c>
      <c r="E443" s="5"/>
      <c r="F443" s="5">
        <v>0</v>
      </c>
      <c r="G443" s="5"/>
      <c r="H443" s="5">
        <v>0</v>
      </c>
      <c r="I443" s="5"/>
      <c r="J443" s="5" t="s">
        <v>4</v>
      </c>
      <c r="K443" s="5"/>
      <c r="L443" s="5" t="s">
        <v>4</v>
      </c>
      <c r="M443" s="5" t="s">
        <v>4</v>
      </c>
    </row>
    <row r="444" spans="1:13" ht="30">
      <c r="A444" s="3" t="s">
        <v>135</v>
      </c>
      <c r="B444" s="5" t="s">
        <v>4</v>
      </c>
      <c r="C444" s="5"/>
      <c r="D444" s="5" t="s">
        <v>4</v>
      </c>
      <c r="E444" s="5"/>
      <c r="F444" s="7">
        <v>-80914</v>
      </c>
      <c r="G444" s="5"/>
      <c r="H444" s="7">
        <v>-287096</v>
      </c>
      <c r="I444" s="5"/>
      <c r="J444" s="5" t="s">
        <v>4</v>
      </c>
      <c r="K444" s="5"/>
      <c r="L444" s="5" t="s">
        <v>4</v>
      </c>
      <c r="M444" s="5" t="s">
        <v>4</v>
      </c>
    </row>
    <row r="445" spans="1:13" ht="30">
      <c r="A445" s="3" t="s">
        <v>136</v>
      </c>
      <c r="B445" s="5" t="s">
        <v>4</v>
      </c>
      <c r="C445" s="5"/>
      <c r="D445" s="5" t="s">
        <v>4</v>
      </c>
      <c r="E445" s="5"/>
      <c r="F445" s="5">
        <v>-119</v>
      </c>
      <c r="G445" s="5"/>
      <c r="H445" s="5">
        <v>123</v>
      </c>
      <c r="I445" s="5"/>
      <c r="J445" s="5" t="s">
        <v>4</v>
      </c>
      <c r="K445" s="5"/>
      <c r="L445" s="5" t="s">
        <v>4</v>
      </c>
      <c r="M445" s="5" t="s">
        <v>4</v>
      </c>
    </row>
    <row r="446" spans="1:13" ht="30">
      <c r="A446" s="3" t="s">
        <v>137</v>
      </c>
      <c r="B446" s="5" t="s">
        <v>4</v>
      </c>
      <c r="C446" s="5"/>
      <c r="D446" s="5" t="s">
        <v>4</v>
      </c>
      <c r="E446" s="5"/>
      <c r="F446" s="9">
        <v>46773</v>
      </c>
      <c r="G446" s="5"/>
      <c r="H446" s="9">
        <v>-7394</v>
      </c>
      <c r="I446" s="5"/>
      <c r="J446" s="5" t="s">
        <v>4</v>
      </c>
      <c r="K446" s="5"/>
      <c r="L446" s="5" t="s">
        <v>4</v>
      </c>
      <c r="M446" s="5" t="s">
        <v>4</v>
      </c>
    </row>
    <row r="447" spans="1:13">
      <c r="A447" s="11"/>
      <c r="B447" s="11"/>
      <c r="C447" s="11"/>
      <c r="D447" s="11"/>
      <c r="E447" s="11"/>
      <c r="F447" s="11"/>
      <c r="G447" s="11"/>
      <c r="H447" s="11"/>
      <c r="I447" s="11"/>
      <c r="J447" s="11"/>
      <c r="K447" s="11"/>
      <c r="L447" s="11"/>
      <c r="M447" s="11"/>
    </row>
    <row r="448" spans="1:13" ht="15" customHeight="1">
      <c r="A448" s="3" t="s">
        <v>43</v>
      </c>
      <c r="B448" s="12" t="s">
        <v>65</v>
      </c>
      <c r="C448" s="12"/>
      <c r="D448" s="12"/>
      <c r="E448" s="12"/>
      <c r="F448" s="12"/>
      <c r="G448" s="12"/>
      <c r="H448" s="12"/>
      <c r="I448" s="12"/>
      <c r="J448" s="12"/>
      <c r="K448" s="12"/>
      <c r="L448" s="12"/>
      <c r="M448" s="12"/>
    </row>
    <row r="449" spans="1:13" ht="15" customHeight="1">
      <c r="A449" s="3" t="s">
        <v>864</v>
      </c>
      <c r="B449" s="12" t="s">
        <v>91</v>
      </c>
      <c r="C449" s="12"/>
      <c r="D449" s="12"/>
      <c r="E449" s="12"/>
      <c r="F449" s="12"/>
      <c r="G449" s="12"/>
      <c r="H449" s="12"/>
      <c r="I449" s="12"/>
      <c r="J449" s="12"/>
      <c r="K449" s="12"/>
      <c r="L449" s="12"/>
      <c r="M449" s="12"/>
    </row>
  </sheetData>
  <mergeCells count="11">
    <mergeCell ref="A447:M447"/>
    <mergeCell ref="B448:M448"/>
    <mergeCell ref="B449:M449"/>
    <mergeCell ref="B1:E1"/>
    <mergeCell ref="F1:I1"/>
    <mergeCell ref="J1:K1"/>
    <mergeCell ref="B2:C2"/>
    <mergeCell ref="D2:E2"/>
    <mergeCell ref="F2:G2"/>
    <mergeCell ref="H2:I2"/>
    <mergeCell ref="J2:K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18" customWidth="1"/>
    <col min="3" max="3" width="5" customWidth="1"/>
    <col min="4" max="4" width="18" customWidth="1"/>
    <col min="5" max="5" width="5" customWidth="1"/>
    <col min="6" max="6" width="20" customWidth="1"/>
    <col min="7" max="7" width="4.7109375" customWidth="1"/>
    <col min="8" max="8" width="20" customWidth="1"/>
    <col min="9" max="9" width="4.7109375" customWidth="1"/>
    <col min="10" max="10" width="17.28515625" customWidth="1"/>
    <col min="11" max="11" width="4.7109375" customWidth="1"/>
  </cols>
  <sheetData>
    <row r="1" spans="1:11" ht="15" customHeight="1">
      <c r="A1" s="1" t="s">
        <v>1041</v>
      </c>
      <c r="B1" s="8" t="s">
        <v>25</v>
      </c>
      <c r="C1" s="8"/>
      <c r="D1" s="8"/>
      <c r="E1" s="8"/>
      <c r="F1" s="8" t="s">
        <v>1</v>
      </c>
      <c r="G1" s="8"/>
      <c r="H1" s="8"/>
      <c r="I1" s="8"/>
      <c r="J1" s="8"/>
      <c r="K1" s="8"/>
    </row>
    <row r="2" spans="1:11" ht="30">
      <c r="A2" s="1" t="s">
        <v>24</v>
      </c>
      <c r="B2" s="8" t="s">
        <v>2</v>
      </c>
      <c r="C2" s="8"/>
      <c r="D2" s="8" t="s">
        <v>26</v>
      </c>
      <c r="E2" s="8"/>
      <c r="F2" s="8" t="s">
        <v>2</v>
      </c>
      <c r="G2" s="8"/>
      <c r="H2" s="8" t="s">
        <v>26</v>
      </c>
      <c r="I2" s="8"/>
      <c r="J2" s="8" t="s">
        <v>27</v>
      </c>
      <c r="K2" s="8"/>
    </row>
    <row r="3" spans="1:11" ht="30">
      <c r="A3" s="4" t="s">
        <v>1042</v>
      </c>
      <c r="B3" s="5" t="s">
        <v>4</v>
      </c>
      <c r="C3" s="5"/>
      <c r="D3" s="5" t="s">
        <v>4</v>
      </c>
      <c r="E3" s="5"/>
      <c r="F3" s="5" t="s">
        <v>4</v>
      </c>
      <c r="G3" s="5"/>
      <c r="H3" s="5" t="s">
        <v>4</v>
      </c>
      <c r="I3" s="5"/>
      <c r="J3" s="5" t="s">
        <v>4</v>
      </c>
      <c r="K3" s="5"/>
    </row>
    <row r="4" spans="1:11">
      <c r="A4" s="3" t="s">
        <v>72</v>
      </c>
      <c r="B4" s="9">
        <v>595202</v>
      </c>
      <c r="C4" s="5"/>
      <c r="D4" s="9">
        <v>638903</v>
      </c>
      <c r="E4" s="5"/>
      <c r="F4" s="9">
        <v>1769255</v>
      </c>
      <c r="G4" s="5"/>
      <c r="H4" s="9">
        <v>1903363</v>
      </c>
      <c r="I4" s="5"/>
      <c r="J4" s="5" t="s">
        <v>4</v>
      </c>
      <c r="K4" s="5"/>
    </row>
    <row r="5" spans="1:11">
      <c r="A5" s="3" t="s">
        <v>1043</v>
      </c>
      <c r="B5" s="7">
        <v>95025</v>
      </c>
      <c r="C5" s="5"/>
      <c r="D5" s="7">
        <v>121955</v>
      </c>
      <c r="E5" s="5"/>
      <c r="F5" s="7">
        <v>234276</v>
      </c>
      <c r="G5" s="5"/>
      <c r="H5" s="7">
        <v>312142</v>
      </c>
      <c r="I5" s="5"/>
      <c r="J5" s="5" t="s">
        <v>4</v>
      </c>
      <c r="K5" s="5"/>
    </row>
    <row r="6" spans="1:11" ht="30">
      <c r="A6" s="4" t="s">
        <v>1044</v>
      </c>
      <c r="B6" s="5" t="s">
        <v>4</v>
      </c>
      <c r="C6" s="5"/>
      <c r="D6" s="5" t="s">
        <v>4</v>
      </c>
      <c r="E6" s="5"/>
      <c r="F6" s="5" t="s">
        <v>4</v>
      </c>
      <c r="G6" s="5"/>
      <c r="H6" s="5" t="s">
        <v>4</v>
      </c>
      <c r="I6" s="5"/>
      <c r="J6" s="5" t="s">
        <v>4</v>
      </c>
      <c r="K6" s="5"/>
    </row>
    <row r="7" spans="1:11" ht="17.25">
      <c r="A7" s="3" t="s">
        <v>919</v>
      </c>
      <c r="B7" s="7">
        <v>5760</v>
      </c>
      <c r="C7" s="10" t="s">
        <v>43</v>
      </c>
      <c r="D7" s="5">
        <v>0</v>
      </c>
      <c r="E7" s="10" t="s">
        <v>43</v>
      </c>
      <c r="F7" s="7">
        <v>16858</v>
      </c>
      <c r="G7" s="10" t="s">
        <v>43</v>
      </c>
      <c r="H7" s="7">
        <v>9145</v>
      </c>
      <c r="I7" s="10" t="s">
        <v>43</v>
      </c>
      <c r="J7" s="5" t="s">
        <v>4</v>
      </c>
      <c r="K7" s="5"/>
    </row>
    <row r="8" spans="1:11">
      <c r="A8" s="3" t="s">
        <v>1045</v>
      </c>
      <c r="B8" s="7">
        <v>6367</v>
      </c>
      <c r="C8" s="5"/>
      <c r="D8" s="5">
        <v>0</v>
      </c>
      <c r="E8" s="5"/>
      <c r="F8" s="7">
        <v>6367</v>
      </c>
      <c r="G8" s="5"/>
      <c r="H8" s="5">
        <v>0</v>
      </c>
      <c r="I8" s="5"/>
      <c r="J8" s="5" t="s">
        <v>4</v>
      </c>
      <c r="K8" s="5"/>
    </row>
    <row r="9" spans="1:11">
      <c r="A9" s="3" t="s">
        <v>1046</v>
      </c>
      <c r="B9" s="7">
        <v>1900</v>
      </c>
      <c r="C9" s="5"/>
      <c r="D9" s="5">
        <v>0</v>
      </c>
      <c r="E9" s="5"/>
      <c r="F9" s="7">
        <v>7859</v>
      </c>
      <c r="G9" s="5"/>
      <c r="H9" s="5">
        <v>0</v>
      </c>
      <c r="I9" s="5"/>
      <c r="J9" s="5" t="s">
        <v>4</v>
      </c>
      <c r="K9" s="5"/>
    </row>
    <row r="10" spans="1:11" ht="17.25">
      <c r="A10" s="3" t="s">
        <v>77</v>
      </c>
      <c r="B10" s="7">
        <v>509248</v>
      </c>
      <c r="C10" s="10" t="s">
        <v>864</v>
      </c>
      <c r="D10" s="7">
        <v>300104</v>
      </c>
      <c r="E10" s="10" t="s">
        <v>864</v>
      </c>
      <c r="F10" s="7">
        <v>513095</v>
      </c>
      <c r="G10" s="5"/>
      <c r="H10" s="7">
        <v>300104</v>
      </c>
      <c r="I10" s="10" t="s">
        <v>864</v>
      </c>
      <c r="J10" s="5" t="s">
        <v>4</v>
      </c>
      <c r="K10" s="5"/>
    </row>
    <row r="11" spans="1:11">
      <c r="A11" s="3" t="s">
        <v>81</v>
      </c>
      <c r="B11" s="5">
        <v>0</v>
      </c>
      <c r="C11" s="5"/>
      <c r="D11" s="7">
        <v>5232</v>
      </c>
      <c r="E11" s="5"/>
      <c r="F11" s="5">
        <v>0</v>
      </c>
      <c r="G11" s="5"/>
      <c r="H11" s="7">
        <v>5232</v>
      </c>
      <c r="I11" s="5"/>
      <c r="J11" s="5" t="s">
        <v>4</v>
      </c>
      <c r="K11" s="5"/>
    </row>
    <row r="12" spans="1:11" ht="30">
      <c r="A12" s="3" t="s">
        <v>836</v>
      </c>
      <c r="B12" s="7">
        <v>3491</v>
      </c>
      <c r="C12" s="5"/>
      <c r="D12" s="5">
        <v>0</v>
      </c>
      <c r="E12" s="5"/>
      <c r="F12" s="7">
        <v>3491</v>
      </c>
      <c r="G12" s="5"/>
      <c r="H12" s="7">
        <v>3938</v>
      </c>
      <c r="I12" s="5"/>
      <c r="J12" s="5" t="s">
        <v>4</v>
      </c>
      <c r="K12" s="5"/>
    </row>
    <row r="13" spans="1:11">
      <c r="A13" s="3" t="s">
        <v>76</v>
      </c>
      <c r="B13" s="7">
        <v>37109</v>
      </c>
      <c r="C13" s="5"/>
      <c r="D13" s="7">
        <v>40266</v>
      </c>
      <c r="E13" s="5"/>
      <c r="F13" s="7">
        <v>114307</v>
      </c>
      <c r="G13" s="5"/>
      <c r="H13" s="7">
        <v>123667</v>
      </c>
      <c r="I13" s="5"/>
      <c r="J13" s="5" t="s">
        <v>4</v>
      </c>
      <c r="K13" s="5"/>
    </row>
    <row r="14" spans="1:11">
      <c r="A14" s="3" t="s">
        <v>750</v>
      </c>
      <c r="B14" s="7">
        <v>31076</v>
      </c>
      <c r="C14" s="5"/>
      <c r="D14" s="7">
        <v>30464</v>
      </c>
      <c r="E14" s="5"/>
      <c r="F14" s="7">
        <v>94557</v>
      </c>
      <c r="G14" s="5"/>
      <c r="H14" s="7">
        <v>92924</v>
      </c>
      <c r="I14" s="5"/>
      <c r="J14" s="5" t="s">
        <v>4</v>
      </c>
      <c r="K14" s="5"/>
    </row>
    <row r="15" spans="1:11">
      <c r="A15" s="3" t="s">
        <v>82</v>
      </c>
      <c r="B15" s="7">
        <v>-499926</v>
      </c>
      <c r="C15" s="5"/>
      <c r="D15" s="7">
        <v>-254111</v>
      </c>
      <c r="E15" s="5"/>
      <c r="F15" s="7">
        <v>-522258</v>
      </c>
      <c r="G15" s="5"/>
      <c r="H15" s="7">
        <v>-222868</v>
      </c>
      <c r="I15" s="5"/>
      <c r="J15" s="5" t="s">
        <v>4</v>
      </c>
      <c r="K15" s="5"/>
    </row>
    <row r="16" spans="1:11" ht="17.25">
      <c r="A16" s="3" t="s">
        <v>511</v>
      </c>
      <c r="B16" s="7">
        <v>1877350</v>
      </c>
      <c r="C16" s="10" t="s">
        <v>1047</v>
      </c>
      <c r="D16" s="7">
        <v>2457362</v>
      </c>
      <c r="E16" s="10" t="s">
        <v>1047</v>
      </c>
      <c r="F16" s="7">
        <v>1877350</v>
      </c>
      <c r="G16" s="10" t="s">
        <v>1047</v>
      </c>
      <c r="H16" s="7">
        <v>2457362</v>
      </c>
      <c r="I16" s="10" t="s">
        <v>1047</v>
      </c>
      <c r="J16" s="7">
        <v>2423356</v>
      </c>
      <c r="K16" s="10" t="s">
        <v>1047</v>
      </c>
    </row>
    <row r="17" spans="1:11">
      <c r="A17" s="3" t="s">
        <v>890</v>
      </c>
      <c r="B17" s="5" t="s">
        <v>4</v>
      </c>
      <c r="C17" s="5"/>
      <c r="D17" s="5" t="s">
        <v>4</v>
      </c>
      <c r="E17" s="5"/>
      <c r="F17" s="5" t="s">
        <v>4</v>
      </c>
      <c r="G17" s="5"/>
      <c r="H17" s="5" t="s">
        <v>4</v>
      </c>
      <c r="I17" s="5"/>
      <c r="J17" s="5" t="s">
        <v>4</v>
      </c>
      <c r="K17" s="5"/>
    </row>
    <row r="18" spans="1:11" ht="30">
      <c r="A18" s="4" t="s">
        <v>1044</v>
      </c>
      <c r="B18" s="5" t="s">
        <v>4</v>
      </c>
      <c r="C18" s="5"/>
      <c r="D18" s="5" t="s">
        <v>4</v>
      </c>
      <c r="E18" s="5"/>
      <c r="F18" s="5" t="s">
        <v>4</v>
      </c>
      <c r="G18" s="5"/>
      <c r="H18" s="5" t="s">
        <v>4</v>
      </c>
      <c r="I18" s="5"/>
      <c r="J18" s="5" t="s">
        <v>4</v>
      </c>
      <c r="K18" s="5"/>
    </row>
    <row r="19" spans="1:11" ht="17.25">
      <c r="A19" s="3" t="s">
        <v>511</v>
      </c>
      <c r="B19" s="7">
        <v>937971</v>
      </c>
      <c r="C19" s="10" t="s">
        <v>1047</v>
      </c>
      <c r="D19" s="7">
        <v>1501455</v>
      </c>
      <c r="E19" s="10" t="s">
        <v>1047</v>
      </c>
      <c r="F19" s="7">
        <v>937971</v>
      </c>
      <c r="G19" s="10" t="s">
        <v>1047</v>
      </c>
      <c r="H19" s="7">
        <v>1501455</v>
      </c>
      <c r="I19" s="10" t="s">
        <v>1047</v>
      </c>
      <c r="J19" s="7">
        <v>1521597</v>
      </c>
      <c r="K19" s="10" t="s">
        <v>1047</v>
      </c>
    </row>
    <row r="20" spans="1:11">
      <c r="A20" s="3" t="s">
        <v>895</v>
      </c>
      <c r="B20" s="5" t="s">
        <v>4</v>
      </c>
      <c r="C20" s="5"/>
      <c r="D20" s="5" t="s">
        <v>4</v>
      </c>
      <c r="E20" s="5"/>
      <c r="F20" s="5" t="s">
        <v>4</v>
      </c>
      <c r="G20" s="5"/>
      <c r="H20" s="5" t="s">
        <v>4</v>
      </c>
      <c r="I20" s="5"/>
      <c r="J20" s="5" t="s">
        <v>4</v>
      </c>
      <c r="K20" s="5"/>
    </row>
    <row r="21" spans="1:11" ht="30">
      <c r="A21" s="4" t="s">
        <v>1044</v>
      </c>
      <c r="B21" s="5" t="s">
        <v>4</v>
      </c>
      <c r="C21" s="5"/>
      <c r="D21" s="5" t="s">
        <v>4</v>
      </c>
      <c r="E21" s="5"/>
      <c r="F21" s="5" t="s">
        <v>4</v>
      </c>
      <c r="G21" s="5"/>
      <c r="H21" s="5" t="s">
        <v>4</v>
      </c>
      <c r="I21" s="5"/>
      <c r="J21" s="5" t="s">
        <v>4</v>
      </c>
      <c r="K21" s="5"/>
    </row>
    <row r="22" spans="1:11" ht="17.25">
      <c r="A22" s="3" t="s">
        <v>511</v>
      </c>
      <c r="B22" s="7">
        <v>234237</v>
      </c>
      <c r="C22" s="10" t="s">
        <v>1047</v>
      </c>
      <c r="D22" s="7">
        <v>253303</v>
      </c>
      <c r="E22" s="10" t="s">
        <v>1047</v>
      </c>
      <c r="F22" s="7">
        <v>234237</v>
      </c>
      <c r="G22" s="10" t="s">
        <v>1047</v>
      </c>
      <c r="H22" s="7">
        <v>253303</v>
      </c>
      <c r="I22" s="10" t="s">
        <v>1047</v>
      </c>
      <c r="J22" s="7">
        <v>274151</v>
      </c>
      <c r="K22" s="10" t="s">
        <v>1047</v>
      </c>
    </row>
    <row r="23" spans="1:11">
      <c r="A23" s="3" t="s">
        <v>839</v>
      </c>
      <c r="B23" s="5" t="s">
        <v>4</v>
      </c>
      <c r="C23" s="5"/>
      <c r="D23" s="5" t="s">
        <v>4</v>
      </c>
      <c r="E23" s="5"/>
      <c r="F23" s="5" t="s">
        <v>4</v>
      </c>
      <c r="G23" s="5"/>
      <c r="H23" s="5" t="s">
        <v>4</v>
      </c>
      <c r="I23" s="5"/>
      <c r="J23" s="5" t="s">
        <v>4</v>
      </c>
      <c r="K23" s="5"/>
    </row>
    <row r="24" spans="1:11" ht="30">
      <c r="A24" s="4" t="s">
        <v>1044</v>
      </c>
      <c r="B24" s="5" t="s">
        <v>4</v>
      </c>
      <c r="C24" s="5"/>
      <c r="D24" s="5" t="s">
        <v>4</v>
      </c>
      <c r="E24" s="5"/>
      <c r="F24" s="5" t="s">
        <v>4</v>
      </c>
      <c r="G24" s="5"/>
      <c r="H24" s="5" t="s">
        <v>4</v>
      </c>
      <c r="I24" s="5"/>
      <c r="J24" s="5" t="s">
        <v>4</v>
      </c>
      <c r="K24" s="5"/>
    </row>
    <row r="25" spans="1:11" ht="17.25">
      <c r="A25" s="3" t="s">
        <v>511</v>
      </c>
      <c r="B25" s="7">
        <v>184788</v>
      </c>
      <c r="C25" s="10" t="s">
        <v>1047</v>
      </c>
      <c r="D25" s="7">
        <v>202844</v>
      </c>
      <c r="E25" s="10" t="s">
        <v>1047</v>
      </c>
      <c r="F25" s="7">
        <v>184788</v>
      </c>
      <c r="G25" s="10" t="s">
        <v>1047</v>
      </c>
      <c r="H25" s="7">
        <v>202844</v>
      </c>
      <c r="I25" s="10" t="s">
        <v>1047</v>
      </c>
      <c r="J25" s="7">
        <v>231225</v>
      </c>
      <c r="K25" s="10" t="s">
        <v>1047</v>
      </c>
    </row>
    <row r="26" spans="1:11">
      <c r="A26" s="3" t="s">
        <v>897</v>
      </c>
      <c r="B26" s="5" t="s">
        <v>4</v>
      </c>
      <c r="C26" s="5"/>
      <c r="D26" s="5" t="s">
        <v>4</v>
      </c>
      <c r="E26" s="5"/>
      <c r="F26" s="5" t="s">
        <v>4</v>
      </c>
      <c r="G26" s="5"/>
      <c r="H26" s="5" t="s">
        <v>4</v>
      </c>
      <c r="I26" s="5"/>
      <c r="J26" s="5" t="s">
        <v>4</v>
      </c>
      <c r="K26" s="5"/>
    </row>
    <row r="27" spans="1:11" ht="30">
      <c r="A27" s="4" t="s">
        <v>1044</v>
      </c>
      <c r="B27" s="5" t="s">
        <v>4</v>
      </c>
      <c r="C27" s="5"/>
      <c r="D27" s="5" t="s">
        <v>4</v>
      </c>
      <c r="E27" s="5"/>
      <c r="F27" s="5" t="s">
        <v>4</v>
      </c>
      <c r="G27" s="5"/>
      <c r="H27" s="5" t="s">
        <v>4</v>
      </c>
      <c r="I27" s="5"/>
      <c r="J27" s="5" t="s">
        <v>4</v>
      </c>
      <c r="K27" s="5"/>
    </row>
    <row r="28" spans="1:11" ht="17.25">
      <c r="A28" s="3" t="s">
        <v>511</v>
      </c>
      <c r="B28" s="7">
        <v>201965</v>
      </c>
      <c r="C28" s="10" t="s">
        <v>1047</v>
      </c>
      <c r="D28" s="7">
        <v>196867</v>
      </c>
      <c r="E28" s="10" t="s">
        <v>1047</v>
      </c>
      <c r="F28" s="7">
        <v>201965</v>
      </c>
      <c r="G28" s="10" t="s">
        <v>1047</v>
      </c>
      <c r="H28" s="7">
        <v>196867</v>
      </c>
      <c r="I28" s="10" t="s">
        <v>1047</v>
      </c>
      <c r="J28" s="7">
        <v>233993</v>
      </c>
      <c r="K28" s="10" t="s">
        <v>1047</v>
      </c>
    </row>
    <row r="29" spans="1:11">
      <c r="A29" s="3" t="s">
        <v>1048</v>
      </c>
      <c r="B29" s="5" t="s">
        <v>4</v>
      </c>
      <c r="C29" s="5"/>
      <c r="D29" s="5" t="s">
        <v>4</v>
      </c>
      <c r="E29" s="5"/>
      <c r="F29" s="5" t="s">
        <v>4</v>
      </c>
      <c r="G29" s="5"/>
      <c r="H29" s="5" t="s">
        <v>4</v>
      </c>
      <c r="I29" s="5"/>
      <c r="J29" s="5" t="s">
        <v>4</v>
      </c>
      <c r="K29" s="5"/>
    </row>
    <row r="30" spans="1:11" ht="30">
      <c r="A30" s="4" t="s">
        <v>1044</v>
      </c>
      <c r="B30" s="5" t="s">
        <v>4</v>
      </c>
      <c r="C30" s="5"/>
      <c r="D30" s="5" t="s">
        <v>4</v>
      </c>
      <c r="E30" s="5"/>
      <c r="F30" s="5" t="s">
        <v>4</v>
      </c>
      <c r="G30" s="5"/>
      <c r="H30" s="5" t="s">
        <v>4</v>
      </c>
      <c r="I30" s="5"/>
      <c r="J30" s="5" t="s">
        <v>4</v>
      </c>
      <c r="K30" s="5"/>
    </row>
    <row r="31" spans="1:11" ht="17.25">
      <c r="A31" s="3" t="s">
        <v>511</v>
      </c>
      <c r="B31" s="7">
        <v>318389</v>
      </c>
      <c r="C31" s="10" t="s">
        <v>1047</v>
      </c>
      <c r="D31" s="7">
        <v>302893</v>
      </c>
      <c r="E31" s="10" t="s">
        <v>1047</v>
      </c>
      <c r="F31" s="7">
        <v>318389</v>
      </c>
      <c r="G31" s="10" t="s">
        <v>1047</v>
      </c>
      <c r="H31" s="7">
        <v>302893</v>
      </c>
      <c r="I31" s="10" t="s">
        <v>1047</v>
      </c>
      <c r="J31" s="7">
        <v>162390</v>
      </c>
      <c r="K31" s="10" t="s">
        <v>1047</v>
      </c>
    </row>
    <row r="32" spans="1:11" ht="30">
      <c r="A32" s="3" t="s">
        <v>1049</v>
      </c>
      <c r="B32" s="5" t="s">
        <v>4</v>
      </c>
      <c r="C32" s="5"/>
      <c r="D32" s="5" t="s">
        <v>4</v>
      </c>
      <c r="E32" s="5"/>
      <c r="F32" s="5" t="s">
        <v>4</v>
      </c>
      <c r="G32" s="5"/>
      <c r="H32" s="5" t="s">
        <v>4</v>
      </c>
      <c r="I32" s="5"/>
      <c r="J32" s="5" t="s">
        <v>4</v>
      </c>
      <c r="K32" s="5"/>
    </row>
    <row r="33" spans="1:11" ht="30">
      <c r="A33" s="4" t="s">
        <v>1042</v>
      </c>
      <c r="B33" s="5" t="s">
        <v>4</v>
      </c>
      <c r="C33" s="5"/>
      <c r="D33" s="5" t="s">
        <v>4</v>
      </c>
      <c r="E33" s="5"/>
      <c r="F33" s="5" t="s">
        <v>4</v>
      </c>
      <c r="G33" s="5"/>
      <c r="H33" s="5" t="s">
        <v>4</v>
      </c>
      <c r="I33" s="5"/>
      <c r="J33" s="5" t="s">
        <v>4</v>
      </c>
      <c r="K33" s="5"/>
    </row>
    <row r="34" spans="1:11">
      <c r="A34" s="3" t="s">
        <v>72</v>
      </c>
      <c r="B34" s="7">
        <v>358624</v>
      </c>
      <c r="C34" s="5"/>
      <c r="D34" s="7">
        <v>393560</v>
      </c>
      <c r="E34" s="5"/>
      <c r="F34" s="7">
        <v>1086613</v>
      </c>
      <c r="G34" s="5"/>
      <c r="H34" s="7">
        <v>1185232</v>
      </c>
      <c r="I34" s="5"/>
      <c r="J34" s="5" t="s">
        <v>4</v>
      </c>
      <c r="K34" s="5"/>
    </row>
    <row r="35" spans="1:11">
      <c r="A35" s="3" t="s">
        <v>1043</v>
      </c>
      <c r="B35" s="7">
        <v>78988</v>
      </c>
      <c r="C35" s="5"/>
      <c r="D35" s="7">
        <v>101081</v>
      </c>
      <c r="E35" s="5"/>
      <c r="F35" s="7">
        <v>226077</v>
      </c>
      <c r="G35" s="5"/>
      <c r="H35" s="7">
        <v>288250</v>
      </c>
      <c r="I35" s="5"/>
      <c r="J35" s="5" t="s">
        <v>4</v>
      </c>
      <c r="K35" s="5"/>
    </row>
    <row r="36" spans="1:11" ht="30">
      <c r="A36" s="3" t="s">
        <v>1050</v>
      </c>
      <c r="B36" s="5" t="s">
        <v>4</v>
      </c>
      <c r="C36" s="5"/>
      <c r="D36" s="5" t="s">
        <v>4</v>
      </c>
      <c r="E36" s="5"/>
      <c r="F36" s="5" t="s">
        <v>4</v>
      </c>
      <c r="G36" s="5"/>
      <c r="H36" s="5" t="s">
        <v>4</v>
      </c>
      <c r="I36" s="5"/>
      <c r="J36" s="5" t="s">
        <v>4</v>
      </c>
      <c r="K36" s="5"/>
    </row>
    <row r="37" spans="1:11" ht="30">
      <c r="A37" s="4" t="s">
        <v>1042</v>
      </c>
      <c r="B37" s="5" t="s">
        <v>4</v>
      </c>
      <c r="C37" s="5"/>
      <c r="D37" s="5" t="s">
        <v>4</v>
      </c>
      <c r="E37" s="5"/>
      <c r="F37" s="5" t="s">
        <v>4</v>
      </c>
      <c r="G37" s="5"/>
      <c r="H37" s="5" t="s">
        <v>4</v>
      </c>
      <c r="I37" s="5"/>
      <c r="J37" s="5" t="s">
        <v>4</v>
      </c>
      <c r="K37" s="5"/>
    </row>
    <row r="38" spans="1:11">
      <c r="A38" s="3" t="s">
        <v>72</v>
      </c>
      <c r="B38" s="7">
        <v>91729</v>
      </c>
      <c r="C38" s="5"/>
      <c r="D38" s="7">
        <v>94430</v>
      </c>
      <c r="E38" s="5"/>
      <c r="F38" s="7">
        <v>251518</v>
      </c>
      <c r="G38" s="5"/>
      <c r="H38" s="7">
        <v>268663</v>
      </c>
      <c r="I38" s="5"/>
      <c r="J38" s="5" t="s">
        <v>4</v>
      </c>
      <c r="K38" s="5"/>
    </row>
    <row r="39" spans="1:11">
      <c r="A39" s="3" t="s">
        <v>1043</v>
      </c>
      <c r="B39" s="7">
        <v>19176</v>
      </c>
      <c r="C39" s="5"/>
      <c r="D39" s="7">
        <v>16250</v>
      </c>
      <c r="E39" s="5"/>
      <c r="F39" s="7">
        <v>25108</v>
      </c>
      <c r="G39" s="5"/>
      <c r="H39" s="7">
        <v>31269</v>
      </c>
      <c r="I39" s="5"/>
      <c r="J39" s="5" t="s">
        <v>4</v>
      </c>
      <c r="K39" s="5"/>
    </row>
    <row r="40" spans="1:11" ht="30">
      <c r="A40" s="3" t="s">
        <v>1051</v>
      </c>
      <c r="B40" s="5" t="s">
        <v>4</v>
      </c>
      <c r="C40" s="5"/>
      <c r="D40" s="5" t="s">
        <v>4</v>
      </c>
      <c r="E40" s="5"/>
      <c r="F40" s="5" t="s">
        <v>4</v>
      </c>
      <c r="G40" s="5"/>
      <c r="H40" s="5" t="s">
        <v>4</v>
      </c>
      <c r="I40" s="5"/>
      <c r="J40" s="5" t="s">
        <v>4</v>
      </c>
      <c r="K40" s="5"/>
    </row>
    <row r="41" spans="1:11" ht="30">
      <c r="A41" s="4" t="s">
        <v>1042</v>
      </c>
      <c r="B41" s="5" t="s">
        <v>4</v>
      </c>
      <c r="C41" s="5"/>
      <c r="D41" s="5" t="s">
        <v>4</v>
      </c>
      <c r="E41" s="5"/>
      <c r="F41" s="5" t="s">
        <v>4</v>
      </c>
      <c r="G41" s="5"/>
      <c r="H41" s="5" t="s">
        <v>4</v>
      </c>
      <c r="I41" s="5"/>
      <c r="J41" s="5" t="s">
        <v>4</v>
      </c>
      <c r="K41" s="5"/>
    </row>
    <row r="42" spans="1:11">
      <c r="A42" s="3" t="s">
        <v>72</v>
      </c>
      <c r="B42" s="7">
        <v>65858</v>
      </c>
      <c r="C42" s="5"/>
      <c r="D42" s="7">
        <v>73876</v>
      </c>
      <c r="E42" s="5"/>
      <c r="F42" s="7">
        <v>205507</v>
      </c>
      <c r="G42" s="5"/>
      <c r="H42" s="7">
        <v>226122</v>
      </c>
      <c r="I42" s="5"/>
      <c r="J42" s="5" t="s">
        <v>4</v>
      </c>
      <c r="K42" s="5"/>
    </row>
    <row r="43" spans="1:11">
      <c r="A43" s="3" t="s">
        <v>1043</v>
      </c>
      <c r="B43" s="7">
        <v>4560</v>
      </c>
      <c r="C43" s="5"/>
      <c r="D43" s="7">
        <v>7638</v>
      </c>
      <c r="E43" s="5"/>
      <c r="F43" s="7">
        <v>17967</v>
      </c>
      <c r="G43" s="5"/>
      <c r="H43" s="7">
        <v>25824</v>
      </c>
      <c r="I43" s="5"/>
      <c r="J43" s="5" t="s">
        <v>4</v>
      </c>
      <c r="K43" s="5"/>
    </row>
    <row r="44" spans="1:11" ht="30">
      <c r="A44" s="3" t="s">
        <v>1052</v>
      </c>
      <c r="B44" s="5" t="s">
        <v>4</v>
      </c>
      <c r="C44" s="5"/>
      <c r="D44" s="5" t="s">
        <v>4</v>
      </c>
      <c r="E44" s="5"/>
      <c r="F44" s="5" t="s">
        <v>4</v>
      </c>
      <c r="G44" s="5"/>
      <c r="H44" s="5" t="s">
        <v>4</v>
      </c>
      <c r="I44" s="5"/>
      <c r="J44" s="5" t="s">
        <v>4</v>
      </c>
      <c r="K44" s="5"/>
    </row>
    <row r="45" spans="1:11" ht="30">
      <c r="A45" s="4" t="s">
        <v>1042</v>
      </c>
      <c r="B45" s="5" t="s">
        <v>4</v>
      </c>
      <c r="C45" s="5"/>
      <c r="D45" s="5" t="s">
        <v>4</v>
      </c>
      <c r="E45" s="5"/>
      <c r="F45" s="5" t="s">
        <v>4</v>
      </c>
      <c r="G45" s="5"/>
      <c r="H45" s="5" t="s">
        <v>4</v>
      </c>
      <c r="I45" s="5"/>
      <c r="J45" s="5" t="s">
        <v>4</v>
      </c>
      <c r="K45" s="5"/>
    </row>
    <row r="46" spans="1:11">
      <c r="A46" s="3" t="s">
        <v>72</v>
      </c>
      <c r="B46" s="7">
        <v>78991</v>
      </c>
      <c r="C46" s="5"/>
      <c r="D46" s="7">
        <v>77037</v>
      </c>
      <c r="E46" s="5"/>
      <c r="F46" s="7">
        <v>225617</v>
      </c>
      <c r="G46" s="5"/>
      <c r="H46" s="7">
        <v>223346</v>
      </c>
      <c r="I46" s="5"/>
      <c r="J46" s="5" t="s">
        <v>4</v>
      </c>
      <c r="K46" s="5"/>
    </row>
    <row r="47" spans="1:11">
      <c r="A47" s="3" t="s">
        <v>1043</v>
      </c>
      <c r="B47" s="7">
        <v>13178</v>
      </c>
      <c r="C47" s="5"/>
      <c r="D47" s="7">
        <v>15777</v>
      </c>
      <c r="E47" s="5"/>
      <c r="F47" s="7">
        <v>30727</v>
      </c>
      <c r="G47" s="5"/>
      <c r="H47" s="7">
        <v>32140</v>
      </c>
      <c r="I47" s="5"/>
      <c r="J47" s="5" t="s">
        <v>4</v>
      </c>
      <c r="K47" s="5"/>
    </row>
    <row r="48" spans="1:11" ht="30">
      <c r="A48" s="3" t="s">
        <v>1053</v>
      </c>
      <c r="B48" s="5" t="s">
        <v>4</v>
      </c>
      <c r="C48" s="5"/>
      <c r="D48" s="5" t="s">
        <v>4</v>
      </c>
      <c r="E48" s="5"/>
      <c r="F48" s="5" t="s">
        <v>4</v>
      </c>
      <c r="G48" s="5"/>
      <c r="H48" s="5" t="s">
        <v>4</v>
      </c>
      <c r="I48" s="5"/>
      <c r="J48" s="5" t="s">
        <v>4</v>
      </c>
      <c r="K48" s="5"/>
    </row>
    <row r="49" spans="1:11" ht="30">
      <c r="A49" s="4" t="s">
        <v>1042</v>
      </c>
      <c r="B49" s="5" t="s">
        <v>4</v>
      </c>
      <c r="C49" s="5"/>
      <c r="D49" s="5" t="s">
        <v>4</v>
      </c>
      <c r="E49" s="5"/>
      <c r="F49" s="5" t="s">
        <v>4</v>
      </c>
      <c r="G49" s="5"/>
      <c r="H49" s="5" t="s">
        <v>4</v>
      </c>
      <c r="I49" s="5"/>
      <c r="J49" s="5" t="s">
        <v>4</v>
      </c>
      <c r="K49" s="5"/>
    </row>
    <row r="50" spans="1:11">
      <c r="A50" s="3" t="s">
        <v>1043</v>
      </c>
      <c r="B50" s="9">
        <v>-20877</v>
      </c>
      <c r="C50" s="5"/>
      <c r="D50" s="9">
        <v>-18791</v>
      </c>
      <c r="E50" s="5"/>
      <c r="F50" s="9">
        <v>-65603</v>
      </c>
      <c r="G50" s="5"/>
      <c r="H50" s="9">
        <v>-65341</v>
      </c>
      <c r="I50" s="5"/>
      <c r="J50" s="5" t="s">
        <v>4</v>
      </c>
      <c r="K50" s="5"/>
    </row>
    <row r="51" spans="1:11">
      <c r="A51" s="11"/>
      <c r="B51" s="11"/>
      <c r="C51" s="11"/>
      <c r="D51" s="11"/>
      <c r="E51" s="11"/>
      <c r="F51" s="11"/>
      <c r="G51" s="11"/>
      <c r="H51" s="11"/>
      <c r="I51" s="11"/>
      <c r="J51" s="11"/>
      <c r="K51" s="11"/>
    </row>
    <row r="52" spans="1:11" ht="15" customHeight="1">
      <c r="A52" s="3" t="s">
        <v>43</v>
      </c>
      <c r="B52" s="12" t="s">
        <v>923</v>
      </c>
      <c r="C52" s="12"/>
      <c r="D52" s="12"/>
      <c r="E52" s="12"/>
      <c r="F52" s="12"/>
      <c r="G52" s="12"/>
      <c r="H52" s="12"/>
      <c r="I52" s="12"/>
      <c r="J52" s="12"/>
      <c r="K52" s="12"/>
    </row>
    <row r="53" spans="1:11" ht="15" customHeight="1">
      <c r="A53" s="3" t="s">
        <v>864</v>
      </c>
      <c r="B53" s="12" t="s">
        <v>91</v>
      </c>
      <c r="C53" s="12"/>
      <c r="D53" s="12"/>
      <c r="E53" s="12"/>
      <c r="F53" s="12"/>
      <c r="G53" s="12"/>
      <c r="H53" s="12"/>
      <c r="I53" s="12"/>
      <c r="J53" s="12"/>
      <c r="K53" s="12"/>
    </row>
    <row r="54" spans="1:11" ht="15" customHeight="1">
      <c r="A54" s="3" t="s">
        <v>1047</v>
      </c>
      <c r="B54" s="12" t="s">
        <v>65</v>
      </c>
      <c r="C54" s="12"/>
      <c r="D54" s="12"/>
      <c r="E54" s="12"/>
      <c r="F54" s="12"/>
      <c r="G54" s="12"/>
      <c r="H54" s="12"/>
      <c r="I54" s="12"/>
      <c r="J54" s="12"/>
      <c r="K54" s="12"/>
    </row>
  </sheetData>
  <mergeCells count="12">
    <mergeCell ref="A51:K51"/>
    <mergeCell ref="B52:K52"/>
    <mergeCell ref="B53:K53"/>
    <mergeCell ref="B54:K54"/>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92</v>
      </c>
      <c r="B1" s="8" t="s">
        <v>25</v>
      </c>
      <c r="C1" s="8"/>
      <c r="D1" s="8" t="s">
        <v>1</v>
      </c>
      <c r="E1" s="8"/>
    </row>
    <row r="2" spans="1:5" ht="30">
      <c r="A2" s="1" t="s">
        <v>24</v>
      </c>
      <c r="B2" s="1" t="s">
        <v>2</v>
      </c>
      <c r="C2" s="1" t="s">
        <v>26</v>
      </c>
      <c r="D2" s="1" t="s">
        <v>2</v>
      </c>
      <c r="E2" s="1" t="s">
        <v>26</v>
      </c>
    </row>
    <row r="3" spans="1:5">
      <c r="A3" s="3" t="s">
        <v>84</v>
      </c>
      <c r="B3" s="9">
        <v>-467646</v>
      </c>
      <c r="C3" s="9">
        <v>-260408</v>
      </c>
      <c r="D3" s="9">
        <v>-476072</v>
      </c>
      <c r="E3" s="9">
        <v>-242357</v>
      </c>
    </row>
    <row r="4" spans="1:5">
      <c r="A4" s="4" t="s">
        <v>93</v>
      </c>
      <c r="B4" s="5" t="s">
        <v>4</v>
      </c>
      <c r="C4" s="5" t="s">
        <v>4</v>
      </c>
      <c r="D4" s="5" t="s">
        <v>4</v>
      </c>
      <c r="E4" s="5" t="s">
        <v>4</v>
      </c>
    </row>
    <row r="5" spans="1:5" ht="45">
      <c r="A5" s="3" t="s">
        <v>94</v>
      </c>
      <c r="B5" s="5">
        <v>-459</v>
      </c>
      <c r="C5" s="5">
        <v>-401</v>
      </c>
      <c r="D5" s="7">
        <v>-1758</v>
      </c>
      <c r="E5" s="7">
        <v>-2833</v>
      </c>
    </row>
    <row r="6" spans="1:5" ht="60">
      <c r="A6" s="3" t="s">
        <v>95</v>
      </c>
      <c r="B6" s="7">
        <v>1979</v>
      </c>
      <c r="C6" s="7">
        <v>1915</v>
      </c>
      <c r="D6" s="7">
        <v>5906</v>
      </c>
      <c r="E6" s="7">
        <v>5599</v>
      </c>
    </row>
    <row r="7" spans="1:5" ht="30">
      <c r="A7" s="3" t="s">
        <v>96</v>
      </c>
      <c r="B7" s="7">
        <v>1520</v>
      </c>
      <c r="C7" s="7">
        <v>1514</v>
      </c>
      <c r="D7" s="7">
        <v>4148</v>
      </c>
      <c r="E7" s="7">
        <v>2766</v>
      </c>
    </row>
    <row r="8" spans="1:5">
      <c r="A8" s="3" t="s">
        <v>97</v>
      </c>
      <c r="B8" s="5">
        <v>-359</v>
      </c>
      <c r="C8" s="5">
        <v>-147</v>
      </c>
      <c r="D8" s="5">
        <v>-176</v>
      </c>
      <c r="E8" s="5">
        <v>-88</v>
      </c>
    </row>
    <row r="9" spans="1:5">
      <c r="A9" s="3" t="s">
        <v>98</v>
      </c>
      <c r="B9" s="7">
        <v>1161</v>
      </c>
      <c r="C9" s="7">
        <v>1367</v>
      </c>
      <c r="D9" s="7">
        <v>3972</v>
      </c>
      <c r="E9" s="7">
        <v>2678</v>
      </c>
    </row>
    <row r="10" spans="1:5">
      <c r="A10" s="3" t="s">
        <v>99</v>
      </c>
      <c r="B10" s="9">
        <v>-466485</v>
      </c>
      <c r="C10" s="9">
        <v>-259041</v>
      </c>
      <c r="D10" s="9">
        <v>-472100</v>
      </c>
      <c r="E10" s="9">
        <v>-2396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100</v>
      </c>
      <c r="B1" s="8" t="s">
        <v>25</v>
      </c>
      <c r="C1" s="8"/>
      <c r="D1" s="8" t="s">
        <v>1</v>
      </c>
      <c r="E1" s="8"/>
    </row>
    <row r="2" spans="1:5" ht="30">
      <c r="A2" s="1" t="s">
        <v>24</v>
      </c>
      <c r="B2" s="1" t="s">
        <v>2</v>
      </c>
      <c r="C2" s="1" t="s">
        <v>26</v>
      </c>
      <c r="D2" s="1" t="s">
        <v>2</v>
      </c>
      <c r="E2" s="1" t="s">
        <v>26</v>
      </c>
    </row>
    <row r="3" spans="1:5" ht="30">
      <c r="A3" s="4" t="s">
        <v>101</v>
      </c>
      <c r="B3" s="5" t="s">
        <v>4</v>
      </c>
      <c r="C3" s="5" t="s">
        <v>4</v>
      </c>
      <c r="D3" s="5" t="s">
        <v>4</v>
      </c>
      <c r="E3" s="5" t="s">
        <v>4</v>
      </c>
    </row>
    <row r="4" spans="1:5" ht="45">
      <c r="A4" s="3" t="s">
        <v>102</v>
      </c>
      <c r="B4" s="9">
        <v>-271</v>
      </c>
      <c r="C4" s="9">
        <v>-237</v>
      </c>
      <c r="D4" s="9">
        <v>-1037</v>
      </c>
      <c r="E4" s="9">
        <v>-1671</v>
      </c>
    </row>
    <row r="5" spans="1:5" ht="60">
      <c r="A5" s="3" t="s">
        <v>103</v>
      </c>
      <c r="B5" s="9">
        <v>1168</v>
      </c>
      <c r="C5" s="9">
        <v>1130</v>
      </c>
      <c r="D5" s="9">
        <v>3484</v>
      </c>
      <c r="E5" s="9">
        <v>330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6.5703125" customWidth="1"/>
    <col min="3" max="3" width="33.5703125" customWidth="1"/>
    <col min="4" max="4" width="8.5703125" customWidth="1"/>
  </cols>
  <sheetData>
    <row r="1" spans="1:4" ht="15" customHeight="1">
      <c r="A1" s="1" t="s">
        <v>104</v>
      </c>
      <c r="B1" s="8" t="s">
        <v>1</v>
      </c>
      <c r="C1" s="8"/>
      <c r="D1" s="8"/>
    </row>
    <row r="2" spans="1:4" ht="30">
      <c r="A2" s="1" t="s">
        <v>24</v>
      </c>
      <c r="B2" s="1" t="s">
        <v>2</v>
      </c>
      <c r="C2" s="8" t="s">
        <v>26</v>
      </c>
      <c r="D2" s="8"/>
    </row>
    <row r="3" spans="1:4">
      <c r="A3" s="4" t="s">
        <v>105</v>
      </c>
      <c r="B3" s="5" t="s">
        <v>4</v>
      </c>
      <c r="C3" s="5" t="s">
        <v>4</v>
      </c>
      <c r="D3" s="5"/>
    </row>
    <row r="4" spans="1:4">
      <c r="A4" s="3" t="s">
        <v>84</v>
      </c>
      <c r="B4" s="9">
        <v>-476072</v>
      </c>
      <c r="C4" s="9">
        <v>-242357</v>
      </c>
      <c r="D4" s="5"/>
    </row>
    <row r="5" spans="1:4" ht="45">
      <c r="A5" s="4" t="s">
        <v>106</v>
      </c>
      <c r="B5" s="5" t="s">
        <v>4</v>
      </c>
      <c r="C5" s="5" t="s">
        <v>4</v>
      </c>
      <c r="D5" s="5"/>
    </row>
    <row r="6" spans="1:4" ht="30">
      <c r="A6" s="3" t="s">
        <v>107</v>
      </c>
      <c r="B6" s="7">
        <v>109647</v>
      </c>
      <c r="C6" s="7">
        <v>118814</v>
      </c>
      <c r="D6" s="5"/>
    </row>
    <row r="7" spans="1:4">
      <c r="A7" s="3" t="s">
        <v>108</v>
      </c>
      <c r="B7" s="7">
        <v>4660</v>
      </c>
      <c r="C7" s="7">
        <v>4853</v>
      </c>
      <c r="D7" s="5"/>
    </row>
    <row r="8" spans="1:4">
      <c r="A8" s="3" t="s">
        <v>109</v>
      </c>
      <c r="B8" s="7">
        <v>124979</v>
      </c>
      <c r="C8" s="7">
        <v>129659</v>
      </c>
      <c r="D8" s="5"/>
    </row>
    <row r="9" spans="1:4" ht="17.25">
      <c r="A9" s="3" t="s">
        <v>77</v>
      </c>
      <c r="B9" s="7">
        <v>513095</v>
      </c>
      <c r="C9" s="7">
        <v>300104</v>
      </c>
      <c r="D9" s="10" t="s">
        <v>43</v>
      </c>
    </row>
    <row r="10" spans="1:4">
      <c r="A10" s="3" t="s">
        <v>110</v>
      </c>
      <c r="B10" s="7">
        <v>10694</v>
      </c>
      <c r="C10" s="7">
        <v>5032</v>
      </c>
      <c r="D10" s="5"/>
    </row>
    <row r="11" spans="1:4">
      <c r="A11" s="3" t="s">
        <v>81</v>
      </c>
      <c r="B11" s="5">
        <v>0</v>
      </c>
      <c r="C11" s="7">
        <v>5232</v>
      </c>
      <c r="D11" s="5"/>
    </row>
    <row r="12" spans="1:4">
      <c r="A12" s="3" t="s">
        <v>111</v>
      </c>
      <c r="B12" s="7">
        <v>13536</v>
      </c>
      <c r="C12" s="7">
        <v>11938</v>
      </c>
      <c r="D12" s="5"/>
    </row>
    <row r="13" spans="1:4" ht="30">
      <c r="A13" s="3" t="s">
        <v>112</v>
      </c>
      <c r="B13" s="7">
        <v>-13886</v>
      </c>
      <c r="C13" s="7">
        <v>-12610</v>
      </c>
      <c r="D13" s="5"/>
    </row>
    <row r="14" spans="1:4" ht="30">
      <c r="A14" s="3" t="s">
        <v>113</v>
      </c>
      <c r="B14" s="7">
        <v>-1689</v>
      </c>
      <c r="C14" s="7">
        <v>-1012</v>
      </c>
      <c r="D14" s="5"/>
    </row>
    <row r="15" spans="1:4">
      <c r="A15" s="4" t="s">
        <v>114</v>
      </c>
      <c r="B15" s="5" t="s">
        <v>4</v>
      </c>
      <c r="C15" s="5" t="s">
        <v>4</v>
      </c>
      <c r="D15" s="5"/>
    </row>
    <row r="16" spans="1:4">
      <c r="A16" s="3" t="s">
        <v>30</v>
      </c>
      <c r="B16" s="5">
        <v>-750</v>
      </c>
      <c r="C16" s="7">
        <v>-4149</v>
      </c>
      <c r="D16" s="5"/>
    </row>
    <row r="17" spans="1:4">
      <c r="A17" s="3" t="s">
        <v>115</v>
      </c>
      <c r="B17" s="7">
        <v>-106255</v>
      </c>
      <c r="C17" s="7">
        <v>-91473</v>
      </c>
      <c r="D17" s="5"/>
    </row>
    <row r="18" spans="1:4" ht="30">
      <c r="A18" s="3" t="s">
        <v>116</v>
      </c>
      <c r="B18" s="7">
        <v>1168</v>
      </c>
      <c r="C18" s="7">
        <v>7102</v>
      </c>
      <c r="D18" s="5"/>
    </row>
    <row r="19" spans="1:4">
      <c r="A19" s="3" t="s">
        <v>117</v>
      </c>
      <c r="B19" s="5">
        <v>-674</v>
      </c>
      <c r="C19" s="7">
        <v>1383</v>
      </c>
      <c r="D19" s="5"/>
    </row>
    <row r="20" spans="1:4">
      <c r="A20" s="3" t="s">
        <v>118</v>
      </c>
      <c r="B20" s="7">
        <v>5170</v>
      </c>
      <c r="C20" s="7">
        <v>3635</v>
      </c>
      <c r="D20" s="5"/>
    </row>
    <row r="21" spans="1:4">
      <c r="A21" s="3" t="s">
        <v>119</v>
      </c>
      <c r="B21" s="7">
        <v>1483</v>
      </c>
      <c r="C21" s="7">
        <v>-29792</v>
      </c>
      <c r="D21" s="5"/>
    </row>
    <row r="22" spans="1:4" ht="30">
      <c r="A22" s="3" t="s">
        <v>120</v>
      </c>
      <c r="B22" s="7">
        <v>-43355</v>
      </c>
      <c r="C22" s="7">
        <v>-3096</v>
      </c>
      <c r="D22" s="5"/>
    </row>
    <row r="23" spans="1:4">
      <c r="A23" s="3" t="s">
        <v>50</v>
      </c>
      <c r="B23" s="7">
        <v>-39320</v>
      </c>
      <c r="C23" s="7">
        <v>-37804</v>
      </c>
      <c r="D23" s="5"/>
    </row>
    <row r="24" spans="1:4">
      <c r="A24" s="3" t="s">
        <v>51</v>
      </c>
      <c r="B24" s="7">
        <v>69744</v>
      </c>
      <c r="C24" s="7">
        <v>120743</v>
      </c>
      <c r="D24" s="5"/>
    </row>
    <row r="25" spans="1:4">
      <c r="A25" s="3" t="s">
        <v>121</v>
      </c>
      <c r="B25" s="7">
        <v>648247</v>
      </c>
      <c r="C25" s="7">
        <v>528559</v>
      </c>
      <c r="D25" s="5"/>
    </row>
    <row r="26" spans="1:4" ht="30">
      <c r="A26" s="3" t="s">
        <v>122</v>
      </c>
      <c r="B26" s="7">
        <v>172175</v>
      </c>
      <c r="C26" s="7">
        <v>286202</v>
      </c>
      <c r="D26" s="5"/>
    </row>
    <row r="27" spans="1:4">
      <c r="A27" s="4" t="s">
        <v>123</v>
      </c>
      <c r="B27" s="5" t="s">
        <v>4</v>
      </c>
      <c r="C27" s="5" t="s">
        <v>4</v>
      </c>
      <c r="D27" s="5"/>
    </row>
    <row r="28" spans="1:4">
      <c r="A28" s="3" t="s">
        <v>124</v>
      </c>
      <c r="B28" s="7">
        <v>-52766</v>
      </c>
      <c r="C28" s="7">
        <v>-64586</v>
      </c>
      <c r="D28" s="5"/>
    </row>
    <row r="29" spans="1:4">
      <c r="A29" s="3" t="s">
        <v>125</v>
      </c>
      <c r="B29" s="7">
        <v>9565</v>
      </c>
      <c r="C29" s="7">
        <v>65065</v>
      </c>
      <c r="D29" s="5"/>
    </row>
    <row r="30" spans="1:4" ht="30">
      <c r="A30" s="3" t="s">
        <v>116</v>
      </c>
      <c r="B30" s="7">
        <v>-1168</v>
      </c>
      <c r="C30" s="7">
        <v>-7102</v>
      </c>
      <c r="D30" s="5"/>
    </row>
    <row r="31" spans="1:4" ht="30">
      <c r="A31" s="3" t="s">
        <v>126</v>
      </c>
      <c r="B31" s="7">
        <v>-44369</v>
      </c>
      <c r="C31" s="7">
        <v>-6623</v>
      </c>
      <c r="D31" s="5"/>
    </row>
    <row r="32" spans="1:4">
      <c r="A32" s="4" t="s">
        <v>127</v>
      </c>
      <c r="B32" s="5" t="s">
        <v>4</v>
      </c>
      <c r="C32" s="5" t="s">
        <v>4</v>
      </c>
      <c r="D32" s="5"/>
    </row>
    <row r="33" spans="1:4" ht="30">
      <c r="A33" s="3" t="s">
        <v>128</v>
      </c>
      <c r="B33" s="7">
        <v>-75000</v>
      </c>
      <c r="C33" s="7">
        <v>-111300</v>
      </c>
      <c r="D33" s="5"/>
    </row>
    <row r="34" spans="1:4">
      <c r="A34" s="3" t="s">
        <v>129</v>
      </c>
      <c r="B34" s="5">
        <v>0</v>
      </c>
      <c r="C34" s="7">
        <v>162246</v>
      </c>
      <c r="D34" s="5"/>
    </row>
    <row r="35" spans="1:4" ht="30">
      <c r="A35" s="3" t="s">
        <v>130</v>
      </c>
      <c r="B35" s="7">
        <v>2958</v>
      </c>
      <c r="C35" s="5">
        <v>3</v>
      </c>
      <c r="D35" s="5"/>
    </row>
    <row r="36" spans="1:4" ht="30">
      <c r="A36" s="3" t="s">
        <v>131</v>
      </c>
      <c r="B36" s="7">
        <v>3417</v>
      </c>
      <c r="C36" s="5">
        <v>0</v>
      </c>
      <c r="D36" s="5"/>
    </row>
    <row r="37" spans="1:4" ht="45">
      <c r="A37" s="3" t="s">
        <v>132</v>
      </c>
      <c r="B37" s="7">
        <v>-3207</v>
      </c>
      <c r="C37" s="5">
        <v>0</v>
      </c>
      <c r="D37" s="5"/>
    </row>
    <row r="38" spans="1:4">
      <c r="A38" s="3" t="s">
        <v>133</v>
      </c>
      <c r="B38" s="7">
        <v>-9082</v>
      </c>
      <c r="C38" s="7">
        <v>-9117</v>
      </c>
      <c r="D38" s="5"/>
    </row>
    <row r="39" spans="1:4">
      <c r="A39" s="3" t="s">
        <v>134</v>
      </c>
      <c r="B39" s="5">
        <v>0</v>
      </c>
      <c r="C39" s="7">
        <v>-4436</v>
      </c>
      <c r="D39" s="5"/>
    </row>
    <row r="40" spans="1:4" ht="30">
      <c r="A40" s="3" t="s">
        <v>135</v>
      </c>
      <c r="B40" s="7">
        <v>-80914</v>
      </c>
      <c r="C40" s="7">
        <v>-287096</v>
      </c>
      <c r="D40" s="5"/>
    </row>
    <row r="41" spans="1:4" ht="30">
      <c r="A41" s="3" t="s">
        <v>136</v>
      </c>
      <c r="B41" s="5">
        <v>-119</v>
      </c>
      <c r="C41" s="5">
        <v>123</v>
      </c>
      <c r="D41" s="5"/>
    </row>
    <row r="42" spans="1:4" ht="30">
      <c r="A42" s="3" t="s">
        <v>137</v>
      </c>
      <c r="B42" s="7">
        <v>46773</v>
      </c>
      <c r="C42" s="7">
        <v>-7394</v>
      </c>
      <c r="D42" s="5"/>
    </row>
    <row r="43" spans="1:4" ht="30">
      <c r="A43" s="3" t="s">
        <v>138</v>
      </c>
      <c r="B43" s="7">
        <v>130695</v>
      </c>
      <c r="C43" s="7">
        <v>191008</v>
      </c>
      <c r="D43" s="5"/>
    </row>
    <row r="44" spans="1:4" ht="30">
      <c r="A44" s="3" t="s">
        <v>139</v>
      </c>
      <c r="B44" s="7">
        <v>177468</v>
      </c>
      <c r="C44" s="7">
        <v>183614</v>
      </c>
      <c r="D44" s="5"/>
    </row>
    <row r="45" spans="1:4" ht="30">
      <c r="A45" s="4" t="s">
        <v>140</v>
      </c>
      <c r="B45" s="5" t="s">
        <v>4</v>
      </c>
      <c r="C45" s="5" t="s">
        <v>4</v>
      </c>
      <c r="D45" s="5"/>
    </row>
    <row r="46" spans="1:4">
      <c r="A46" s="3" t="s">
        <v>141</v>
      </c>
      <c r="B46" s="7">
        <v>94442</v>
      </c>
      <c r="C46" s="7">
        <v>89705</v>
      </c>
      <c r="D46" s="5"/>
    </row>
    <row r="47" spans="1:4">
      <c r="A47" s="3" t="s">
        <v>142</v>
      </c>
      <c r="B47" s="7">
        <v>-2048</v>
      </c>
      <c r="C47" s="7">
        <v>34960</v>
      </c>
      <c r="D47" s="5"/>
    </row>
    <row r="48" spans="1:4">
      <c r="A48" s="4" t="s">
        <v>143</v>
      </c>
      <c r="B48" s="5" t="s">
        <v>4</v>
      </c>
      <c r="C48" s="5" t="s">
        <v>4</v>
      </c>
      <c r="D48" s="5"/>
    </row>
    <row r="49" spans="1:4" ht="30">
      <c r="A49" s="3" t="s">
        <v>144</v>
      </c>
      <c r="B49" s="9">
        <v>7497</v>
      </c>
      <c r="C49" s="9">
        <v>7756</v>
      </c>
      <c r="D49" s="5"/>
    </row>
    <row r="50" spans="1:4">
      <c r="A50" s="11"/>
      <c r="B50" s="11"/>
      <c r="C50" s="11"/>
      <c r="D50" s="11"/>
    </row>
    <row r="51" spans="1:4" ht="30" customHeight="1">
      <c r="A51" s="3" t="s">
        <v>43</v>
      </c>
      <c r="B51" s="12" t="s">
        <v>91</v>
      </c>
      <c r="C51" s="12"/>
      <c r="D51" s="12"/>
    </row>
  </sheetData>
  <mergeCells count="4">
    <mergeCell ref="B1:D1"/>
    <mergeCell ref="C2:D2"/>
    <mergeCell ref="A50:D50"/>
    <mergeCell ref="B51:D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 bestFit="1" customWidth="1"/>
    <col min="3" max="3" width="36.5703125" bestFit="1" customWidth="1"/>
    <col min="4" max="4" width="34" bestFit="1" customWidth="1"/>
    <col min="5" max="5" width="23.7109375" bestFit="1" customWidth="1"/>
    <col min="6" max="7" width="36.5703125" bestFit="1" customWidth="1"/>
  </cols>
  <sheetData>
    <row r="1" spans="1:7" ht="15" customHeight="1">
      <c r="A1" s="1" t="s">
        <v>145</v>
      </c>
      <c r="B1" s="8" t="s">
        <v>146</v>
      </c>
      <c r="C1" s="8" t="s">
        <v>147</v>
      </c>
      <c r="D1" s="8" t="s">
        <v>148</v>
      </c>
      <c r="E1" s="8" t="s">
        <v>149</v>
      </c>
      <c r="F1" s="8" t="s">
        <v>150</v>
      </c>
      <c r="G1" s="8" t="s">
        <v>151</v>
      </c>
    </row>
    <row r="2" spans="1:7" ht="30">
      <c r="A2" s="1" t="s">
        <v>24</v>
      </c>
      <c r="B2" s="8"/>
      <c r="C2" s="8"/>
      <c r="D2" s="8"/>
      <c r="E2" s="8"/>
      <c r="F2" s="8"/>
      <c r="G2" s="8"/>
    </row>
    <row r="3" spans="1:7">
      <c r="A3" s="3" t="s">
        <v>152</v>
      </c>
      <c r="B3" s="9">
        <v>578735</v>
      </c>
      <c r="C3" s="9">
        <v>1434</v>
      </c>
      <c r="D3" s="9">
        <v>1777732</v>
      </c>
      <c r="E3" s="9">
        <v>-328605</v>
      </c>
      <c r="F3" s="9">
        <v>-853789</v>
      </c>
      <c r="G3" s="9">
        <v>-18037</v>
      </c>
    </row>
    <row r="4" spans="1:7" ht="30">
      <c r="A4" s="4" t="s">
        <v>153</v>
      </c>
      <c r="B4" s="5" t="s">
        <v>4</v>
      </c>
      <c r="C4" s="5" t="s">
        <v>4</v>
      </c>
      <c r="D4" s="5" t="s">
        <v>4</v>
      </c>
      <c r="E4" s="5" t="s">
        <v>4</v>
      </c>
      <c r="F4" s="5" t="s">
        <v>4</v>
      </c>
      <c r="G4" s="5" t="s">
        <v>4</v>
      </c>
    </row>
    <row r="5" spans="1:7" ht="30">
      <c r="A5" s="3" t="s">
        <v>154</v>
      </c>
      <c r="B5" s="5">
        <v>3</v>
      </c>
      <c r="C5" s="5">
        <v>0</v>
      </c>
      <c r="D5" s="5">
        <v>3</v>
      </c>
      <c r="E5" s="5">
        <v>0</v>
      </c>
      <c r="F5" s="5">
        <v>0</v>
      </c>
      <c r="G5" s="5">
        <v>0</v>
      </c>
    </row>
    <row r="6" spans="1:7">
      <c r="A6" s="3" t="s">
        <v>111</v>
      </c>
      <c r="B6" s="7">
        <v>17112</v>
      </c>
      <c r="C6" s="5">
        <v>1</v>
      </c>
      <c r="D6" s="7">
        <v>17111</v>
      </c>
      <c r="E6" s="5">
        <v>0</v>
      </c>
      <c r="F6" s="5">
        <v>0</v>
      </c>
      <c r="G6" s="5">
        <v>0</v>
      </c>
    </row>
    <row r="7" spans="1:7">
      <c r="A7" s="3" t="s">
        <v>84</v>
      </c>
      <c r="B7" s="7">
        <v>-244390</v>
      </c>
      <c r="C7" s="5">
        <v>0</v>
      </c>
      <c r="D7" s="5">
        <v>0</v>
      </c>
      <c r="E7" s="5">
        <v>0</v>
      </c>
      <c r="F7" s="7">
        <v>-244390</v>
      </c>
      <c r="G7" s="5">
        <v>0</v>
      </c>
    </row>
    <row r="8" spans="1:7">
      <c r="A8" s="3" t="s">
        <v>98</v>
      </c>
      <c r="B8" s="7">
        <v>4396</v>
      </c>
      <c r="C8" s="5">
        <v>0</v>
      </c>
      <c r="D8" s="5">
        <v>0</v>
      </c>
      <c r="E8" s="5">
        <v>0</v>
      </c>
      <c r="F8" s="5">
        <v>0</v>
      </c>
      <c r="G8" s="7">
        <v>4396</v>
      </c>
    </row>
    <row r="9" spans="1:7">
      <c r="A9" s="3" t="s">
        <v>155</v>
      </c>
      <c r="B9" s="7">
        <v>355856</v>
      </c>
      <c r="C9" s="7">
        <v>1435</v>
      </c>
      <c r="D9" s="7">
        <v>1794846</v>
      </c>
      <c r="E9" s="7">
        <v>-328605</v>
      </c>
      <c r="F9" s="7">
        <v>-1098179</v>
      </c>
      <c r="G9" s="7">
        <v>-13641</v>
      </c>
    </row>
    <row r="10" spans="1:7" ht="30">
      <c r="A10" s="4" t="s">
        <v>153</v>
      </c>
      <c r="B10" s="5" t="s">
        <v>4</v>
      </c>
      <c r="C10" s="5" t="s">
        <v>4</v>
      </c>
      <c r="D10" s="5" t="s">
        <v>4</v>
      </c>
      <c r="E10" s="5" t="s">
        <v>4</v>
      </c>
      <c r="F10" s="5" t="s">
        <v>4</v>
      </c>
      <c r="G10" s="5" t="s">
        <v>4</v>
      </c>
    </row>
    <row r="11" spans="1:7" ht="30">
      <c r="A11" s="3" t="s">
        <v>154</v>
      </c>
      <c r="B11" s="7">
        <v>2958</v>
      </c>
      <c r="C11" s="5">
        <v>16</v>
      </c>
      <c r="D11" s="7">
        <v>2942</v>
      </c>
      <c r="E11" s="5">
        <v>0</v>
      </c>
      <c r="F11" s="5">
        <v>0</v>
      </c>
      <c r="G11" s="5">
        <v>0</v>
      </c>
    </row>
    <row r="12" spans="1:7">
      <c r="A12" s="3" t="s">
        <v>111</v>
      </c>
      <c r="B12" s="7">
        <v>13536</v>
      </c>
      <c r="C12" s="5">
        <v>0</v>
      </c>
      <c r="D12" s="7">
        <v>13536</v>
      </c>
      <c r="E12" s="5">
        <v>0</v>
      </c>
      <c r="F12" s="5">
        <v>0</v>
      </c>
      <c r="G12" s="5">
        <v>0</v>
      </c>
    </row>
    <row r="13" spans="1:7" ht="30">
      <c r="A13" s="3" t="s">
        <v>156</v>
      </c>
      <c r="B13" s="7">
        <v>-3207</v>
      </c>
      <c r="C13" s="5">
        <v>0</v>
      </c>
      <c r="D13" s="5">
        <v>0</v>
      </c>
      <c r="E13" s="7">
        <v>3207</v>
      </c>
      <c r="F13" s="5">
        <v>0</v>
      </c>
      <c r="G13" s="5">
        <v>0</v>
      </c>
    </row>
    <row r="14" spans="1:7" ht="30">
      <c r="A14" s="3" t="s">
        <v>157</v>
      </c>
      <c r="B14" s="7">
        <v>1984</v>
      </c>
      <c r="C14" s="5">
        <v>0</v>
      </c>
      <c r="D14" s="7">
        <v>1984</v>
      </c>
      <c r="E14" s="5">
        <v>0</v>
      </c>
      <c r="F14" s="5">
        <v>0</v>
      </c>
      <c r="G14" s="5">
        <v>0</v>
      </c>
    </row>
    <row r="15" spans="1:7">
      <c r="A15" s="3" t="s">
        <v>84</v>
      </c>
      <c r="B15" s="7">
        <v>-476072</v>
      </c>
      <c r="C15" s="5">
        <v>0</v>
      </c>
      <c r="D15" s="5">
        <v>0</v>
      </c>
      <c r="E15" s="5">
        <v>0</v>
      </c>
      <c r="F15" s="7">
        <v>-476072</v>
      </c>
      <c r="G15" s="5">
        <v>0</v>
      </c>
    </row>
    <row r="16" spans="1:7">
      <c r="A16" s="3" t="s">
        <v>98</v>
      </c>
      <c r="B16" s="7">
        <v>3972</v>
      </c>
      <c r="C16" s="5">
        <v>0</v>
      </c>
      <c r="D16" s="5">
        <v>0</v>
      </c>
      <c r="E16" s="5">
        <v>0</v>
      </c>
      <c r="F16" s="5">
        <v>0</v>
      </c>
      <c r="G16" s="7">
        <v>3972</v>
      </c>
    </row>
    <row r="17" spans="1:7">
      <c r="A17" s="3" t="s">
        <v>158</v>
      </c>
      <c r="B17" s="9">
        <v>-100973</v>
      </c>
      <c r="C17" s="9">
        <v>1451</v>
      </c>
      <c r="D17" s="9">
        <v>1813308</v>
      </c>
      <c r="E17" s="9">
        <v>-331812</v>
      </c>
      <c r="F17" s="9">
        <v>-1574251</v>
      </c>
      <c r="G17" s="9">
        <v>-9669</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7" width="23.7109375" bestFit="1" customWidth="1"/>
    <col min="8" max="9" width="24.140625" bestFit="1" customWidth="1"/>
  </cols>
  <sheetData>
    <row r="1" spans="1:9" ht="45">
      <c r="A1" s="1" t="s">
        <v>159</v>
      </c>
      <c r="B1" s="8" t="s">
        <v>2</v>
      </c>
      <c r="C1" s="8" t="s">
        <v>27</v>
      </c>
      <c r="D1" s="8" t="s">
        <v>26</v>
      </c>
      <c r="E1" s="1" t="s">
        <v>2</v>
      </c>
      <c r="F1" s="1" t="s">
        <v>26</v>
      </c>
      <c r="G1" s="1" t="s">
        <v>27</v>
      </c>
      <c r="H1" s="1" t="s">
        <v>2</v>
      </c>
      <c r="I1" s="1" t="s">
        <v>26</v>
      </c>
    </row>
    <row r="2" spans="1:9" ht="30">
      <c r="A2" s="1" t="s">
        <v>160</v>
      </c>
      <c r="B2" s="8"/>
      <c r="C2" s="8"/>
      <c r="D2" s="8"/>
      <c r="E2" s="1" t="s">
        <v>149</v>
      </c>
      <c r="F2" s="1" t="s">
        <v>149</v>
      </c>
      <c r="G2" s="1" t="s">
        <v>149</v>
      </c>
      <c r="H2" s="1" t="s">
        <v>161</v>
      </c>
      <c r="I2" s="1" t="s">
        <v>161</v>
      </c>
    </row>
    <row r="3" spans="1:9">
      <c r="A3" s="4" t="s">
        <v>162</v>
      </c>
      <c r="B3" s="5" t="s">
        <v>4</v>
      </c>
      <c r="C3" s="5" t="s">
        <v>4</v>
      </c>
      <c r="D3" s="5" t="s">
        <v>4</v>
      </c>
      <c r="E3" s="5" t="s">
        <v>4</v>
      </c>
      <c r="F3" s="5" t="s">
        <v>4</v>
      </c>
      <c r="G3" s="5" t="s">
        <v>4</v>
      </c>
      <c r="H3" s="5" t="s">
        <v>4</v>
      </c>
      <c r="I3" s="5" t="s">
        <v>4</v>
      </c>
    </row>
    <row r="4" spans="1:9" ht="30">
      <c r="A4" s="3" t="s">
        <v>163</v>
      </c>
      <c r="B4" s="13">
        <v>-8.6</v>
      </c>
      <c r="C4" s="13">
        <v>-12.7</v>
      </c>
      <c r="D4" s="13">
        <v>-14.9</v>
      </c>
      <c r="E4" s="5" t="s">
        <v>4</v>
      </c>
      <c r="F4" s="5" t="s">
        <v>4</v>
      </c>
      <c r="G4" s="5" t="s">
        <v>4</v>
      </c>
      <c r="H4" s="5" t="s">
        <v>4</v>
      </c>
      <c r="I4" s="5" t="s">
        <v>4</v>
      </c>
    </row>
    <row r="5" spans="1:9">
      <c r="A5" s="3" t="s">
        <v>97</v>
      </c>
      <c r="B5" s="13">
        <v>1.1000000000000001</v>
      </c>
      <c r="C5" s="13">
        <v>0.9</v>
      </c>
      <c r="D5" s="13">
        <v>0.5</v>
      </c>
      <c r="E5" s="5" t="s">
        <v>4</v>
      </c>
      <c r="F5" s="5" t="s">
        <v>4</v>
      </c>
      <c r="G5" s="5" t="s">
        <v>4</v>
      </c>
      <c r="H5" s="5" t="s">
        <v>4</v>
      </c>
      <c r="I5" s="5" t="s">
        <v>4</v>
      </c>
    </row>
    <row r="6" spans="1:9">
      <c r="A6" s="3" t="s">
        <v>164</v>
      </c>
      <c r="B6" s="7">
        <v>600000000</v>
      </c>
      <c r="C6" s="7">
        <v>600000000</v>
      </c>
      <c r="D6" s="7">
        <v>600000000</v>
      </c>
      <c r="E6" s="5" t="s">
        <v>4</v>
      </c>
      <c r="F6" s="5" t="s">
        <v>4</v>
      </c>
      <c r="G6" s="5" t="s">
        <v>4</v>
      </c>
      <c r="H6" s="5" t="s">
        <v>4</v>
      </c>
      <c r="I6" s="5" t="s">
        <v>4</v>
      </c>
    </row>
    <row r="7" spans="1:9">
      <c r="A7" s="3" t="s">
        <v>165</v>
      </c>
      <c r="B7" s="13">
        <v>0.01</v>
      </c>
      <c r="C7" s="13">
        <v>0.01</v>
      </c>
      <c r="D7" s="13">
        <v>0.01</v>
      </c>
      <c r="E7" s="5" t="s">
        <v>4</v>
      </c>
      <c r="F7" s="5" t="s">
        <v>4</v>
      </c>
      <c r="G7" s="5" t="s">
        <v>4</v>
      </c>
      <c r="H7" s="5" t="s">
        <v>4</v>
      </c>
      <c r="I7" s="5" t="s">
        <v>4</v>
      </c>
    </row>
    <row r="8" spans="1:9" ht="30">
      <c r="A8" s="4" t="s">
        <v>153</v>
      </c>
      <c r="B8" s="5" t="s">
        <v>4</v>
      </c>
      <c r="C8" s="5" t="s">
        <v>4</v>
      </c>
      <c r="D8" s="5" t="s">
        <v>4</v>
      </c>
      <c r="E8" s="5" t="s">
        <v>4</v>
      </c>
      <c r="F8" s="5" t="s">
        <v>4</v>
      </c>
      <c r="G8" s="5" t="s">
        <v>4</v>
      </c>
      <c r="H8" s="5" t="s">
        <v>4</v>
      </c>
      <c r="I8" s="5" t="s">
        <v>4</v>
      </c>
    </row>
    <row r="9" spans="1:9" ht="30">
      <c r="A9" s="3" t="s">
        <v>166</v>
      </c>
      <c r="B9" s="5" t="s">
        <v>4</v>
      </c>
      <c r="C9" s="5" t="s">
        <v>4</v>
      </c>
      <c r="D9" s="5" t="s">
        <v>4</v>
      </c>
      <c r="E9" s="7">
        <v>18902140</v>
      </c>
      <c r="F9" s="7">
        <v>18902140</v>
      </c>
      <c r="G9" s="7">
        <v>18902140</v>
      </c>
      <c r="H9" s="5" t="s">
        <v>4</v>
      </c>
      <c r="I9" s="5" t="s">
        <v>4</v>
      </c>
    </row>
    <row r="10" spans="1:9" ht="30">
      <c r="A10" s="3" t="s">
        <v>167</v>
      </c>
      <c r="B10" s="5" t="s">
        <v>4</v>
      </c>
      <c r="C10" s="5" t="s">
        <v>4</v>
      </c>
      <c r="D10" s="5" t="s">
        <v>4</v>
      </c>
      <c r="E10" s="5" t="s">
        <v>4</v>
      </c>
      <c r="F10" s="5" t="s">
        <v>4</v>
      </c>
      <c r="G10" s="5" t="s">
        <v>4</v>
      </c>
      <c r="H10" s="7">
        <v>124601524</v>
      </c>
      <c r="I10" s="7">
        <v>124477807</v>
      </c>
    </row>
    <row r="11" spans="1:9" ht="45">
      <c r="A11" s="3" t="s">
        <v>168</v>
      </c>
      <c r="B11" s="5" t="s">
        <v>4</v>
      </c>
      <c r="C11" s="5" t="s">
        <v>4</v>
      </c>
      <c r="D11" s="5" t="s">
        <v>4</v>
      </c>
      <c r="E11" s="5">
        <v>0</v>
      </c>
      <c r="F11" s="5">
        <v>0</v>
      </c>
      <c r="G11" s="5">
        <v>0</v>
      </c>
      <c r="H11" s="7">
        <v>1607419</v>
      </c>
      <c r="I11" s="7">
        <v>123717</v>
      </c>
    </row>
    <row r="12" spans="1:9" ht="30">
      <c r="A12" s="3" t="s">
        <v>169</v>
      </c>
      <c r="B12" s="5" t="s">
        <v>4</v>
      </c>
      <c r="C12" s="5" t="s">
        <v>4</v>
      </c>
      <c r="D12" s="5" t="s">
        <v>4</v>
      </c>
      <c r="E12" s="7">
        <v>239117</v>
      </c>
      <c r="F12" s="5" t="s">
        <v>4</v>
      </c>
      <c r="G12" s="5" t="s">
        <v>4</v>
      </c>
      <c r="H12" s="7">
        <v>-239117</v>
      </c>
      <c r="I12" s="5" t="s">
        <v>4</v>
      </c>
    </row>
    <row r="13" spans="1:9" ht="30">
      <c r="A13" s="3" t="s">
        <v>170</v>
      </c>
      <c r="B13" s="5" t="s">
        <v>4</v>
      </c>
      <c r="C13" s="5" t="s">
        <v>4</v>
      </c>
      <c r="D13" s="5" t="s">
        <v>4</v>
      </c>
      <c r="E13" s="7">
        <v>19141257</v>
      </c>
      <c r="F13" s="7">
        <v>18902140</v>
      </c>
      <c r="G13" s="7">
        <v>18902140</v>
      </c>
      <c r="H13" s="5" t="s">
        <v>4</v>
      </c>
      <c r="I13" s="5" t="s">
        <v>4</v>
      </c>
    </row>
    <row r="14" spans="1:9" ht="30">
      <c r="A14" s="3" t="s">
        <v>171</v>
      </c>
      <c r="B14" s="5" t="s">
        <v>4</v>
      </c>
      <c r="C14" s="5" t="s">
        <v>4</v>
      </c>
      <c r="D14" s="5" t="s">
        <v>4</v>
      </c>
      <c r="E14" s="5" t="s">
        <v>4</v>
      </c>
      <c r="F14" s="5" t="s">
        <v>4</v>
      </c>
      <c r="G14" s="5" t="s">
        <v>4</v>
      </c>
      <c r="H14" s="7">
        <v>125969826</v>
      </c>
      <c r="I14" s="7">
        <v>124601524</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ha</vt:lpstr>
      <vt:lpstr>Consolidated_Statements_Of_Sha1</vt:lpstr>
      <vt:lpstr>Basis_of_Presentation</vt:lpstr>
      <vt:lpstr>Earnings_Per_Share</vt:lpstr>
      <vt:lpstr>ShareBased_Compensation</vt:lpstr>
      <vt:lpstr>Property_And_Equipment</vt:lpstr>
      <vt:lpstr>Goodwill_And_Intangible_Assets</vt:lpstr>
      <vt:lpstr>Student_Receivables</vt:lpstr>
      <vt:lpstr>Accrued_Liabilities</vt:lpstr>
      <vt:lpstr>ShortTerm_And_LongTerm_Debt</vt:lpstr>
      <vt:lpstr>Derivative_Instruments</vt:lpstr>
      <vt:lpstr>Fair_Value_Of_Financial_Instru</vt:lpstr>
      <vt:lpstr>Income_Taxes</vt:lpstr>
      <vt:lpstr>Contingencies</vt:lpstr>
      <vt:lpstr>Guarantor_Subsidiaries_Financi</vt:lpstr>
      <vt:lpstr>Segment_Reporting</vt:lpstr>
      <vt:lpstr>Basis_of_Presentation_Policies</vt:lpstr>
      <vt:lpstr>Earnings_Per_Share_Tables</vt:lpstr>
      <vt:lpstr>ShareBased_Compensation_Tables</vt:lpstr>
      <vt:lpstr>Property_And_Equipment_Tables</vt:lpstr>
      <vt:lpstr>Goodwill_And_Intangible_Assets1</vt:lpstr>
      <vt:lpstr>Student_Receivables_Tables</vt:lpstr>
      <vt:lpstr>Accrued_Liabilities_Tables</vt:lpstr>
      <vt:lpstr>ShortTerm_And_LongTerm_Debt_Ta</vt:lpstr>
      <vt:lpstr>Fair_Value_Of_Financial_Instru1</vt:lpstr>
      <vt:lpstr>Guarantor_Subsidiaries_Financi1</vt:lpstr>
      <vt:lpstr>Segment_Reporting_Tables</vt:lpstr>
      <vt:lpstr>Basis_of_Presentation_Details</vt:lpstr>
      <vt:lpstr>Earnings_Per_Share_Details</vt:lpstr>
      <vt:lpstr>ShareBased_Compensation_Detail</vt:lpstr>
      <vt:lpstr>Property_And_Equipment_Details</vt:lpstr>
      <vt:lpstr>Goodwill_And_Intangible_Assets2</vt:lpstr>
      <vt:lpstr>Student_Receivables_Details</vt:lpstr>
      <vt:lpstr>Accrued_Liabilities_Details</vt:lpstr>
      <vt:lpstr>ShortTerm_And_LongTerm_Debt_De</vt:lpstr>
      <vt:lpstr>Derivative_Instruments_Details</vt:lpstr>
      <vt:lpstr>Fair_Value_Of_Financial_Instru2</vt:lpstr>
      <vt:lpstr>Income_Taxes_Details</vt:lpstr>
      <vt:lpstr>Contingencies_Details</vt:lpstr>
      <vt:lpstr>Guarantor_Subsidiaries_Financi2</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9:49Z</dcterms:created>
  <dcterms:modified xsi:type="dcterms:W3CDTF">2014-05-08T20:59:50Z</dcterms:modified>
</cp:coreProperties>
</file>